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91" r:id="rId5"/>
    <sheet name="Consolidated_Balance_Sheet_Par" sheetId="6" r:id="rId6"/>
    <sheet name="Consolidated_Statement_of_Shar" sheetId="92" r:id="rId7"/>
    <sheet name="Consolidated_Statement_of_Cash" sheetId="8" r:id="rId8"/>
    <sheet name="Summary_of_Significant_Account" sheetId="93" r:id="rId9"/>
    <sheet name="Fair_Value_Measurements" sheetId="94" r:id="rId10"/>
    <sheet name="Investments_in_Marketable_Secu" sheetId="95" r:id="rId11"/>
    <sheet name="Finance_Receivables_Net" sheetId="96" r:id="rId12"/>
    <sheet name="Investments_in_Operating_Lease" sheetId="97" r:id="rId13"/>
    <sheet name="Allowance_for_Credit_Losses" sheetId="98" r:id="rId14"/>
    <sheet name="Derivatives_Hedging_Activities" sheetId="99" r:id="rId15"/>
    <sheet name="Other_Assets_and_Other_Liabili" sheetId="100" r:id="rId16"/>
    <sheet name="Debt" sheetId="101" r:id="rId17"/>
    <sheet name="Variable_Interest_Entities" sheetId="102" r:id="rId18"/>
    <sheet name="Liquidity_Facilities_and_Lette" sheetId="103" r:id="rId19"/>
    <sheet name="Pension_and_Other_Benefits_Pla" sheetId="104" r:id="rId20"/>
    <sheet name="Income_Tax_Provision" sheetId="105" r:id="rId21"/>
    <sheet name="Commitments_and_Contingencies" sheetId="106" r:id="rId22"/>
    <sheet name="Related_Party_Transactions" sheetId="107" r:id="rId23"/>
    <sheet name="Segment_Information" sheetId="108" r:id="rId24"/>
    <sheet name="Selected_Quarterly_Financial_D" sheetId="109" r:id="rId25"/>
    <sheet name="Summary_of_Significant_Account1" sheetId="110" r:id="rId26"/>
    <sheet name="Fair_Value_Measurements_Tables" sheetId="111" r:id="rId27"/>
    <sheet name="Investments_in_Marketable_Secu1" sheetId="112" r:id="rId28"/>
    <sheet name="Finance_Receivables_Net_Tables" sheetId="113" r:id="rId29"/>
    <sheet name="Investments_in_Operating_Lease1" sheetId="114" r:id="rId30"/>
    <sheet name="Allowance_for_Credit_Losses_Ta" sheetId="115" r:id="rId31"/>
    <sheet name="Derivatives_Hedging_Activities1" sheetId="116" r:id="rId32"/>
    <sheet name="Other_Assets_and_Other_Liabili1" sheetId="117" r:id="rId33"/>
    <sheet name="Debt_Tables" sheetId="118" r:id="rId34"/>
    <sheet name="Variable_Interest_Entities_Tab" sheetId="119" r:id="rId35"/>
    <sheet name="Income_Tax_Provision_Tables" sheetId="120" r:id="rId36"/>
    <sheet name="Commitments_and_Contingencies_" sheetId="121" r:id="rId37"/>
    <sheet name="Related_Party_Transactions_Tab" sheetId="122" r:id="rId38"/>
    <sheet name="Segment_Information_Tables" sheetId="123" r:id="rId39"/>
    <sheet name="Selected_Quarterly_Financial_D1" sheetId="124" r:id="rId40"/>
    <sheet name="Summary_of_Significant_Account2" sheetId="41" r:id="rId41"/>
    <sheet name="Fair_Value_Measurements_Additi" sheetId="42" r:id="rId42"/>
    <sheet name="Fair_Value_Measurements_Financ" sheetId="125" r:id="rId43"/>
    <sheet name="Fair_Value_Measurements_Assets" sheetId="44" r:id="rId44"/>
    <sheet name="Fair_Value_Measurements_Financ1" sheetId="126" r:id="rId45"/>
    <sheet name="Investments_in_Marketable_Secu2" sheetId="127" r:id="rId46"/>
    <sheet name="Investments_in_Marketable_Secu3" sheetId="47" r:id="rId47"/>
    <sheet name="Investments_in_Marketable_Secu4" sheetId="48" r:id="rId48"/>
    <sheet name="Investments_in_Marketable_Secu5" sheetId="128" r:id="rId49"/>
    <sheet name="Finance_Receivables_Net_Net_Fi" sheetId="129" r:id="rId50"/>
    <sheet name="Finance_Receivables_Net_Contra" sheetId="130" r:id="rId51"/>
    <sheet name="Finance_Receivables_Net_Additi" sheetId="131" r:id="rId52"/>
    <sheet name="Finance_Receivables_Net_Financ" sheetId="132" r:id="rId53"/>
    <sheet name="Finance_Receivables_Net_Summar" sheetId="54" r:id="rId54"/>
    <sheet name="Investments_in_Operating_Lease2" sheetId="133" r:id="rId55"/>
    <sheet name="Investments_in_Operating_Lease3" sheetId="134" r:id="rId56"/>
    <sheet name="Allowance_for_Credit_Losses_Al" sheetId="57" r:id="rId57"/>
    <sheet name="Allowance_for_Credit_Losses_Ad" sheetId="58" r:id="rId58"/>
    <sheet name="Allowance_for_Credit_Losses_Al1" sheetId="59" r:id="rId59"/>
    <sheet name="Allowance_for_Credit_Losses_Pa" sheetId="135" r:id="rId60"/>
    <sheet name="Allowance_for_Credit_Losses_Ag" sheetId="136" r:id="rId61"/>
    <sheet name="Derivatives_Hedging_Activities2" sheetId="137" r:id="rId62"/>
    <sheet name="Derivatives_Hedging_Activities3" sheetId="138" r:id="rId63"/>
    <sheet name="Derivatives_Hedging_Activities4" sheetId="64" r:id="rId64"/>
    <sheet name="Other_Assets_and_Other_Liabili2" sheetId="139" r:id="rId65"/>
    <sheet name="Other_Assets_and_Other_Liabili3" sheetId="140" r:id="rId66"/>
    <sheet name="Debt_Debt_and_Related_Weighted" sheetId="141" r:id="rId67"/>
    <sheet name="Debt_Additional_Information_De" sheetId="68" r:id="rId68"/>
    <sheet name="Debt_Schedule_of_Maturities_of" sheetId="142" r:id="rId69"/>
    <sheet name="Variable_Interest_Entities_Sch" sheetId="143" r:id="rId70"/>
    <sheet name="Variable_Interest_Entities_Add" sheetId="144" r:id="rId71"/>
    <sheet name="Liquidity_Facilities_and_Lette1" sheetId="72" r:id="rId72"/>
    <sheet name="Pension_and_Other_Benefits_Pla1" sheetId="73" r:id="rId73"/>
    <sheet name="Income_Tax_Provision_Provision" sheetId="74" r:id="rId74"/>
    <sheet name="Income_Tax_Provision_Reconcili" sheetId="75" r:id="rId75"/>
    <sheet name="Income_Tax_Provision_Deferred_" sheetId="145" r:id="rId76"/>
    <sheet name="Income_Tax_Provision_Deferred_1" sheetId="146" r:id="rId77"/>
    <sheet name="Income_Tax_Provision_Deferred_2" sheetId="147" r:id="rId78"/>
    <sheet name="Income_Tax_Provision_Additiona" sheetId="79" r:id="rId79"/>
    <sheet name="Income_Tax_Provision_Change_in" sheetId="80" r:id="rId80"/>
    <sheet name="Commitments_and_Contingencies_1" sheetId="148" r:id="rId81"/>
    <sheet name="Commitments_and_Contingencies_2" sheetId="82" r:id="rId82"/>
    <sheet name="Commitments_and_Contingencies_3" sheetId="149" r:id="rId83"/>
    <sheet name="Related_Party_Transactions_Rel" sheetId="84" r:id="rId84"/>
    <sheet name="Related_Party_Transactions_Rel1" sheetId="85" r:id="rId85"/>
    <sheet name="Related_Party_Transactions_Add" sheetId="86" r:id="rId86"/>
    <sheet name="Related_Party_Transactions_Rel2" sheetId="150" r:id="rId87"/>
    <sheet name="Related_Party_Transactions_Rel3" sheetId="151" r:id="rId88"/>
    <sheet name="Segment_Information_Schedule_o" sheetId="89" r:id="rId89"/>
    <sheet name="Selected_Quarterly_Financial_D2" sheetId="90" r:id="rId9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979" uniqueCount="1597">
  <si>
    <t>Document and Entity Information (USD $)</t>
  </si>
  <si>
    <t>12 Months Ended</t>
  </si>
  <si>
    <t>Mar. 31, 2015</t>
  </si>
  <si>
    <t>Apr. 30, 2015</t>
  </si>
  <si>
    <t>Sep. 30, 2014</t>
  </si>
  <si>
    <t>Document And Entity Information [Abstract]</t>
  </si>
  <si>
    <t>Document Type</t>
  </si>
  <si>
    <t>10-K</t>
  </si>
  <si>
    <t>Document Period End Date</t>
  </si>
  <si>
    <t>Amendment Flag</t>
  </si>
  <si>
    <t>Entity Registrant Name</t>
  </si>
  <si>
    <t>Toyota Motor Credit Corporation</t>
  </si>
  <si>
    <t>Entity Central Index Key</t>
  </si>
  <si>
    <t>Entity Current Reporting Status</t>
  </si>
  <si>
    <t>Yes</t>
  </si>
  <si>
    <t>Entity Voluntary Filers</t>
  </si>
  <si>
    <t>No</t>
  </si>
  <si>
    <t>Current Fiscal Year End Date</t>
  </si>
  <si>
    <t>Entity Filer Category</t>
  </si>
  <si>
    <t>Non-accelerated Filer</t>
  </si>
  <si>
    <t>Entity Well Known Seasoned Issuer</t>
  </si>
  <si>
    <t>Entity Common Stock Shares Outstanding</t>
  </si>
  <si>
    <t>Entity Public Float</t>
  </si>
  <si>
    <t>Document Fiscal Year Focus</t>
  </si>
  <si>
    <t>Document Fiscal Period Focus</t>
  </si>
  <si>
    <t>FY</t>
  </si>
  <si>
    <t>Consolidated Statement of Income (USD $)</t>
  </si>
  <si>
    <t>In Millions, unless otherwise specified</t>
  </si>
  <si>
    <t>Mar. 31, 2014</t>
  </si>
  <si>
    <t>Mar. 31, 2013</t>
  </si>
  <si>
    <t>Financing revenues:</t>
  </si>
  <si>
    <t>Operating lease</t>
  </si>
  <si>
    <t>Retail</t>
  </si>
  <si>
    <t>Dealer</t>
  </si>
  <si>
    <t>Total financing revenues</t>
  </si>
  <si>
    <t>Depreciation on operating leases</t>
  </si>
  <si>
    <t>Interest expense</t>
  </si>
  <si>
    <t>Net financing revenues</t>
  </si>
  <si>
    <t>Insurance earned premiums and contract revenues</t>
  </si>
  <si>
    <t>Investment and other income, net</t>
  </si>
  <si>
    <t>Net financing revenues and other revenues</t>
  </si>
  <si>
    <t>Expenses:</t>
  </si>
  <si>
    <t>Provision for credit losses</t>
  </si>
  <si>
    <t>Operating and administrative</t>
  </si>
  <si>
    <t>Insurance losses and loss adjustment expenses</t>
  </si>
  <si>
    <t>Total expenses</t>
  </si>
  <si>
    <t>Income before income taxes</t>
  </si>
  <si>
    <t>Provision for income taxes</t>
  </si>
  <si>
    <t>Net income</t>
  </si>
  <si>
    <t>Consolidated Statement of Comprehensive Income (USD $)</t>
  </si>
  <si>
    <t>Statement Of Income And Comprehensive Income [Abstract]</t>
  </si>
  <si>
    <t>Other comprehensive income (loss), net of tax:</t>
  </si>
  <si>
    <t>Net unrealized gains (losses) on available-for-sale marketable securities, net of tax</t>
  </si>
  <si>
    <t>Reclassification adjustment for net (gains) on available-for-sale marketable securities included in investment and other income, net of tax</t>
  </si>
  <si>
    <t>Other comprehensive income (loss)</t>
  </si>
  <si>
    <t>Comprehensive income</t>
  </si>
  <si>
    <t>Consolidated Statement of Comprehensive Income (Parenthetical) (USD $)</t>
  </si>
  <si>
    <t>Net unrealized gains (losses) on available-for-sale marketable securities, tax (provision) benefit</t>
  </si>
  <si>
    <t>Reclassification adjustment for net (gains) on available-for-sale marketable securities included in investment and other income, net of tax provision</t>
  </si>
  <si>
    <t>Consolidated Balance Sheet (USD $)</t>
  </si>
  <si>
    <t>ASSETS</t>
  </si>
  <si>
    <t>Cash and cash equivalents</t>
  </si>
  <si>
    <t>Restricted cash and cash equivalents</t>
  </si>
  <si>
    <t>Investments in marketable securities</t>
  </si>
  <si>
    <t>Finance receivables, net</t>
  </si>
  <si>
    <t>Investments in operating leases, net</t>
  </si>
  <si>
    <t>Other assets</t>
  </si>
  <si>
    <t>Total assets</t>
  </si>
  <si>
    <t>LIABILITIES AND SHAREHOLDER'S EQUITY</t>
  </si>
  <si>
    <t>Debt</t>
  </si>
  <si>
    <t>Deferred income taxes</t>
  </si>
  <si>
    <t>[1]</t>
  </si>
  <si>
    <t>Other liabilities</t>
  </si>
  <si>
    <t>Total liabilities</t>
  </si>
  <si>
    <t>Commitments and contingencies (See Note 14)</t>
  </si>
  <si>
    <t>  </t>
  </si>
  <si>
    <t>Shareholder's equity:</t>
  </si>
  <si>
    <t>Capital stock, no par value (100,000 shares authorized; 91,500 issued and outstanding) at March 31, 2015 and 2014</t>
  </si>
  <si>
    <t>Additional paid-in capital</t>
  </si>
  <si>
    <t>Accumulated other comprehensive income</t>
  </si>
  <si>
    <t>Retained earnings</t>
  </si>
  <si>
    <t>Total shareholder's equity</t>
  </si>
  <si>
    <t>Total liabilities and shareholder's equity</t>
  </si>
  <si>
    <t>Variable Interest Entity, Primary Beneficiary</t>
  </si>
  <si>
    <t>Balance includes deferred tax liabilities attributable to unrealized gain or loss included in accumulated other comprehensive income or loss, net of $136 million and $124 million at March 31, 2015 and 2014, respectively. The change in this deferred liability is not included in total deferred tax expense.</t>
  </si>
  <si>
    <t>Consolidated Balance Sheet (Parenthetical) (USD $)</t>
  </si>
  <si>
    <t>Statement Of Financial Position [Abstract]</t>
  </si>
  <si>
    <t>Common Stock, Par or Stated Value Per Share</t>
  </si>
  <si>
    <t>Common Stock, Shares Authorized</t>
  </si>
  <si>
    <t>Common Stock, Shares, Issued</t>
  </si>
  <si>
    <t>Common Stock, Shares, Outstanding</t>
  </si>
  <si>
    <t>Consolidated Statement of Shareholder's Equity (USD $)</t>
  </si>
  <si>
    <t>In Millions</t>
  </si>
  <si>
    <t>Total</t>
  </si>
  <si>
    <t>Capital stock</t>
  </si>
  <si>
    <t>Balance at Mar. 31, 2012</t>
  </si>
  <si>
    <t>Other comprehensive income (loss), net of tax</t>
  </si>
  <si>
    <t>Dividends</t>
  </si>
  <si>
    <t>Balance at Mar. 31, 2013</t>
  </si>
  <si>
    <t>Balance at Mar. 31, 2014</t>
  </si>
  <si>
    <t>Balance at Mar. 31, 2015</t>
  </si>
  <si>
    <t>Consolidated Statement of Cash Flows (USD $)</t>
  </si>
  <si>
    <t>Cash flows from operating activities:</t>
  </si>
  <si>
    <t>Adjustments to reconcile net income to net cash provided by operating activities:</t>
  </si>
  <si>
    <t>Depreciation and amortization</t>
  </si>
  <si>
    <t>Recognition of deferred income</t>
  </si>
  <si>
    <t>Amortization of deferred costs</t>
  </si>
  <si>
    <t>Foreign currency and other adjustments to the carrying value of debt, net</t>
  </si>
  <si>
    <t>Net realized (gains) from sales and other-than-temporary impairment on securities</t>
  </si>
  <si>
    <t>Net change in:</t>
  </si>
  <si>
    <t>Restricted cash</t>
  </si>
  <si>
    <t>Derivative assets</t>
  </si>
  <si>
    <t>Other assets (Note 8) and accrued income</t>
  </si>
  <si>
    <t>Derivative liabilities</t>
  </si>
  <si>
    <t>Net cash provided by operating activities</t>
  </si>
  <si>
    <t>Cash flows from investing activities:</t>
  </si>
  <si>
    <t>Purchases of investments in marketable securities</t>
  </si>
  <si>
    <t>Proceeds from sales of investments in marketable securities</t>
  </si>
  <si>
    <t>Proceeds from maturities of investments in marketable securities</t>
  </si>
  <si>
    <t>Acquisition of finance receivables</t>
  </si>
  <si>
    <t>Collection of finance receivables</t>
  </si>
  <si>
    <t>Net change in wholesale and certain working capital receivables</t>
  </si>
  <si>
    <t>Acquisition of investments in operating leases</t>
  </si>
  <si>
    <t>Disposals of investments in operating leases</t>
  </si>
  <si>
    <t>Net change in financing support provided (to) from affiliates</t>
  </si>
  <si>
    <t>Cash equivalents un-restricted (restricted) to acquire finance receivables and investment in operating leases</t>
  </si>
  <si>
    <t>Other, net</t>
  </si>
  <si>
    <t>Net cash used in investing activities</t>
  </si>
  <si>
    <t>Cash flows from financing activities:</t>
  </si>
  <si>
    <t>Proceeds from issuance of debt</t>
  </si>
  <si>
    <t>Payments on debt</t>
  </si>
  <si>
    <t>Net change in commercial paper</t>
  </si>
  <si>
    <t>Net change in financing support provided by affiliates</t>
  </si>
  <si>
    <t>Dividend paid to TFSA</t>
  </si>
  <si>
    <t>Net cash provided by financing activities</t>
  </si>
  <si>
    <t>Net decrease in cash and cash equivalents</t>
  </si>
  <si>
    <t>Cash and cash equivalents at the beginning of the period</t>
  </si>
  <si>
    <t>Cash and cash equivalents at the end of the period</t>
  </si>
  <si>
    <t>Supplemental disclosures:</t>
  </si>
  <si>
    <t>Interest paid</t>
  </si>
  <si>
    <t>Income taxes paid (received), net</t>
  </si>
  <si>
    <t>Certain prior period amounts have been reclassified to conform to the current period presentation.</t>
  </si>
  <si>
    <t>Summary of Significant Accounting Policies</t>
  </si>
  <si>
    <t>Accounting Policies [Abstract]</t>
  </si>
  <si>
    <t>Note 1 – Summary of Significant Accounting Policies</t>
  </si>
  <si>
    <t>Nature of Operations</t>
  </si>
  <si>
    <t>Toyota Motor Credit Corporation was incorporated in California in 1982 and commenced operations in 1983.  References herein to “TMCC” denote Toyota Motor Credit Corporation, and references herein to “we”, “our”, and “us” denote Toyota Motor Credit Corporation and its consolidated subsidiaries.  We are wholly-owned by Toyota Financial Services Americas Corporation (“TFSA”), a California corporation, which is a wholly-owned subsidiary of Toyota Financial Services Corporation (“TFSC”), a Japanese corporation.  TFSC, in turn, is a wholly-owned subsidiary of Toyota Motor Corporation (“TMC”), a Japanese corporation.  TFSC manages TMC’s worldwide financial services operations.  TMCC is marketed under the brands of Toyota Financial Services and Lexus Financial Services.</t>
  </si>
  <si>
    <t>We provide a variety of finance and insurance products to authorized Toyota (including Scion) and Lexus vehicle dealers or dealer groups and, to a lesser extent, other domestic and import franchise dealers (collectively referred to as “vehicle dealers”) and their customers in the United States (excluding Hawaii) (the “U.S.”) including Puerto Rico.  Our business is substantially dependent upon the sale of Toyota, Lexus and Scion vehicles.</t>
  </si>
  <si>
    <t>Our products fall primarily into the following product categories:</t>
  </si>
  <si>
    <t>·</t>
  </si>
  <si>
    <r>
      <t>Finance</t>
    </r>
    <r>
      <rPr>
        <sz val="11"/>
        <color theme="1"/>
        <rFont val="Times New Roman"/>
        <family val="1"/>
      </rPr>
      <t xml:space="preserve"> - We acquire a broad range of retail finance products including consumer and commercial installment sales contracts (“retail contracts”) in the U.S. and Puerto Rico and leasing contracts accounted for as either direct finance leases or operating leases (“lease contracts”) from vehicle and industrial equipment dealers in the U.S.  We also provide dealer financing, including wholesale financing (also referred to as floorplan financing), working capital loans, revolving lines of credit and real estate financing to vehicle and industrial equipment dealers in the U.S. and Puerto Rico.</t>
    </r>
  </si>
  <si>
    <r>
      <t>Insurance</t>
    </r>
    <r>
      <rPr>
        <sz val="11"/>
        <color theme="1"/>
        <rFont val="Times New Roman"/>
        <family val="1"/>
      </rPr>
      <t xml:space="preserve"> - Through Toyota Motor Insurance Services, Inc., a wholly-owned subsidiary, and its insurance company subsidiaries (collectively referred to as “TMIS”), we provide marketing, underwriting, and claims administration related to covering certain risks of vehicle dealers and their customers.  We also provide coverage and related administrative services to certain of our affiliates in the U.S.</t>
    </r>
  </si>
  <si>
    <t>Our primary finance operations are located in the U.S. and Puerto Rico with earning assets principally sourced through Toyota and Lexus vehicle dealers.  As of March 31, 2015, approximately 21 percent of vehicle retail contracts and lease assets were concentrated in California, 10 percent in Texas, 8 percent in New York, and 6 percent in New Jersey.  Our insurance operations are located in the U.S.  As of March 31, 2015, approximately 26 percent of insurance policies and contracts were concentrated in California, 7 percent in New York and 6 percent in New Jersey.  Any material adverse changes to the economies or applicable laws in these states could have an adverse effect on our financial condition and results of operations.</t>
  </si>
  <si>
    <t>Basis of Presentation</t>
  </si>
  <si>
    <t>Our accounting and financial reporting policies conform to accounting principles generally accepted in the United States of America (U.S. GAAP).  Certain prior period amounts have been reclassified to conform to the current year presentation.</t>
  </si>
  <si>
    <t>Related party transactions presented in the Consolidated Financial Statements are disclosed in Note 15 – Related Party Transactions.</t>
  </si>
  <si>
    <t>Note 1 – Summary of Significant Accounting Policies (Continued)</t>
  </si>
  <si>
    <t>Principles of Consolidation</t>
  </si>
  <si>
    <t>The consolidated financial statements include the accounts of TMCC, its wholly-owned subsidiaries and all variable interest entities (“VIE”) of which we are the primary beneficiary.  All intercompany transactions and balances have been eliminated.</t>
  </si>
  <si>
    <t>Variable Interest Entities</t>
  </si>
  <si>
    <t>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t>
  </si>
  <si>
    <t>To assess whether we have the power to direct the activities of a VIE that most significantly impact its economic performance, we consider all the facts and circumstances including our role in establishing the VIE and our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we have the obligation to absorb the losses or the right to receive benefits that could potentially be significant to the VIE, we consider all of our economic interests, including debt and equity interests, servicing rights and fee arrangements, and any other variable interests in the VIE.  If we determine that we are the party with the power to make the most significant decisions affecting the VIE, and we have an obligation to absorb the losses or the right to receive benefits that could potentially be significant to the VIE, then we consolidate the VIE.</t>
  </si>
  <si>
    <t>We perform ongoing reassessments, usually quarterly, of whether we are the primary beneficiary of a VIE.  The reassessment process considers whether we have acquired or divested the power to direct the most significant activities of the VIE through changes in governing documents or other circumstances.  We also reconsider whether entities previously determined not to be VIEs have become VIEs, based on new events, and therefore are subject to the VIE consolidation framework.</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Because of inherent uncertainty involved in making estimates, actual results could differ from those estimates and assumptions.  The accounting estimates that are most important to our business are the determination of residual value and the allowance for credit losses as well as estimates related to the fair value of our derivative instruments and marketable securities.</t>
  </si>
  <si>
    <t>Revenue Recognition</t>
  </si>
  <si>
    <t>Retail and Dealer Financing Revenues</t>
  </si>
  <si>
    <t>Revenues associated with retail and dealer financing are recognized so as to approximate a constant effective yield over the contract term.  Incremental direct fees and costs incurred in connection with the acquisition of retail contracts and dealer financing receivables, including incentive and rate participation payments made to vehicle and industrial equipment dealers, are capitalized and amortized so as to approximate a constant effective yield over the expected term of the related contracts.  Expected term is based on historical experience.  Payments received on affiliate sponsored special rate programs (“subvention”) are deferred and recognized to approximate a constant effective yield over the term of the related contracts.  Included in financing revenues are other fees, including late fees and other service charges, the amounts of which are not significant to total financing revenues.</t>
  </si>
  <si>
    <t>Operating Lease Revenues</t>
  </si>
  <si>
    <t>Operating lease revenues are recorded to income on a straight-line basis over the term of the lease.  Incremental direct fees and costs received or paid in connection with the acquisition of operating leases, including incentive and rate participation payments made to vehicle and industrial equipment dealers and acquisition fees collected from customers, are capitalized or deferred and amortized on a straight-line basis over the expected term of the related contract.  Expected term is based on historical experience.  Payments received on subvention programs are deferred and recognized on a straight-line basis over the term of the related contracts.  Operating lease revenue is recorded net of sales taxes collected from customers.  Included in operating lease revenues are other fees, including late fees and other service charges, the amounts of which are not significant to total operating lease revenue.</t>
  </si>
  <si>
    <t>Direct Finance Lease Revenues</t>
  </si>
  <si>
    <t>Revenue is recognized over the lease term so as to approximate a constant effective yield on the outstanding net investment.  Incremental direct costs and fees paid or received in connection with the acquisition of direct finance leases, including incentive and rate participation payments made to vehicle and industrial equipment dealers and acquisition fees collected from customers, are capitalized or deferred and amortized to approximate a constant effective yield over the term of the related contracts.  Payments received on subvention programs are deferred and recognized to approximate a constant effective yield over the term of the related contracts.  Included in direct finance lease revenues are other fees, including late fees and other service charges, the amounts of which are not significant to total direct finance lease revenue.</t>
  </si>
  <si>
    <t>Insurance Earned Premiums and Contract Revenues</t>
  </si>
  <si>
    <t>Revenues from providing coverage under various contractual agreements are recognized over the term of the coverage in relation to the timing and level of anticipated claims and administrative expenses.  Revenues from insurance policies, net of premiums ceded to reinsurers, are earned over the terms of the respective policies in proportion to the estimated loss development.  Management relies on historical loss experience as a basis for establishing earnings factors used to recognize revenue over the term of the contract or policy.</t>
  </si>
  <si>
    <t>The portion of premiums and contract revenues applicable to the unexpired terms of the agreements is recorded as unearned insurance premiums and contract revenues.  Agreements sold range in term from 3 to 120 months.  Certain costs of acquiring new business, consisting primarily of dealer commissions and premium taxes, are deferred and amortized over the term of the related policies on the same basis as revenues are earned.</t>
  </si>
  <si>
    <t>Service commissions and fees are recognized over the term of the coverage in relation to the timing of services performed.  The effect of subsequent cancellations is recorded as an offset to unearned insurance premiums and contract revenues.</t>
  </si>
  <si>
    <t>Depreciation on Operating Leases</t>
  </si>
  <si>
    <t>Depreciation on vehicle operating leases is recognized using the straight-line method over the lease term, typically two to five years.  The depreciable basis is the original cost of the vehicle less the estimated residual value of the vehicle at the end of the lease term.  During the lease term, adjustments to depreciation expense reflecting revised estimates of expected residual values at the end of the lease terms are recorded prospectively on a straight-line basis.</t>
  </si>
  <si>
    <t>Allowance for Credit Losses</t>
  </si>
  <si>
    <t>We maintain an allowance for credit losses to cover probable and estimable losses on our finance receivables and operating leases resulting from the failure of customers or dealers to make contractual payments.  Management evaluates the allowance at least quarterly, considering a variety of factors and assumptions to determine whether the allowance is considered adequate to cover probable and estimable losses incurred as of the balance sheet date.  The allowance for credit losses is management’s estimate of the amount of probable incurred credit losses in our existing finance receivables and investment in operating leases portfolios.</t>
  </si>
  <si>
    <r>
      <t>Management develops and documents the allowance for credit losses on finance receivables based on three portfolio segments.  We also separately develop and document the allowance for credit losses for investments in operating leases.  Investments in operating leases are not within the scope of accounting guidance governing the disclosure of portfolio segments.  The determination of portfolio segments is based primarily on the qualitative consideration of the nature of our business operations and the characteristics of the underlying finance receivables.  The three portfolio segments within finance receivables, net are:</t>
    </r>
    <r>
      <rPr>
        <b/>
        <u/>
        <sz val="11"/>
        <color theme="1"/>
        <rFont val="Times New Roman"/>
        <family val="1"/>
      </rPr>
      <t xml:space="preserve"> </t>
    </r>
  </si>
  <si>
    <r>
      <t>Retail Loan Portfolio Segment</t>
    </r>
    <r>
      <rPr>
        <sz val="11"/>
        <color theme="1"/>
        <rFont val="Times New Roman"/>
        <family val="1"/>
      </rPr>
      <t xml:space="preserve"> – The retail loan portfolio segment consists of retail contracts acquired from vehicle dealers in the U.S. and Puerto Rico (“retail loan contracts”).  Under a retail loan contract, we are granted a security interest in the underlying collateral which consists primarily of Toyota, Scion or Lexus vehicles.  Based on the common risk characteristics associated with the finance receivables, the retail loan portfolio segment is considered a single class of finance receivable.</t>
    </r>
  </si>
  <si>
    <r>
      <t>Commercial Portfolio Segment</t>
    </r>
    <r>
      <rPr>
        <sz val="11"/>
        <color theme="1"/>
        <rFont val="Times New Roman"/>
        <family val="1"/>
      </rPr>
      <t xml:space="preserve"> – The commercial portfolio segment consists of commercial contracts (“commercial loan contracts”) and leasing contracts accounted for as direct finance leases acquired from commercial truck and industrial equipment dealers in the U.S.  Under commercial loan and direct finance leases, we are granted a security interest in the underlying collateral which consists of various types of commercial trucks and industrial equipment.  Based on the common risk characteristics associated with the finance receivables and the similarity of the credit risk with respect to the two types of contracts, the commercial portfolio segment is considered a single class of finance receivable. </t>
    </r>
  </si>
  <si>
    <r>
      <t>Dealer Products Portfolio Segment</t>
    </r>
    <r>
      <rPr>
        <sz val="11"/>
        <color theme="1"/>
        <rFont val="Times New Roman"/>
        <family val="1"/>
      </rPr>
      <t xml:space="preserve"> – The dealer products portfolio segment consists of wholesale financing (also referred to as floorplan financing), working capital loans, revolving lines of credit and real estate financing to vehicle and industrial equipment dealers in the U.S. and Puerto Rico.  Wholesale loans are primarily collateralized by new or used vehicle or equipment inventory with the outstanding balance fluctuating based on the level of inventory.  Real estate loans are collateralized by the underlying real estate, are underwritten on a loan-to-value basis and are typically for a fixed term.  Working capital loans and revolving lines of credit are granted for working capital purposes and are secured by dealership assets.  Based on the risk characteristics associated with the underlying finance receivables, the dealer products portfolio segment consists of three classes of finance receivables: wholesale, real estate, and working capital.</t>
    </r>
  </si>
  <si>
    <t>Methodology Used to Develop the Allowance for Credit Losses</t>
  </si>
  <si>
    <t>Retail Loan Portfolio Segment and Investments in Operating Leases</t>
  </si>
  <si>
    <t>The level of credit risk in our retail loan portfolio segment and our investments in operating leases is influenced primarily by two factors: default frequency and loss severity, which in turn are influenced by various factors such as economic conditions, the used vehicle market, purchase quality mix, contract term length, and operational changes.</t>
  </si>
  <si>
    <t>We evaluate the retail loan portfolio segment and investments in operating leases using methodologies that include roll rate, credit risk grade/tier, and vintage analysis.  We review and analyze external factors, including changes in economic conditions, actual or perceived quality, safety and reliability of Toyota, Lexus and Scion vehicles, unemployment levels, the used vehicle market, and consumer behavior.  In addition, internal factors, such as purchase quality mix and operational changes are also considered in the reviews.</t>
  </si>
  <si>
    <t>Commercial Portfolio Segment</t>
  </si>
  <si>
    <t>The level of credit risk in our commercial portfolio segment is influenced primarily by two factors: default frequency and loss severity, which in turn are influenced by various economic factors, the used equipment and truck markets, purchase quality mix, contract term length, and operational changes.</t>
  </si>
  <si>
    <t>We evaluate the commercial portfolio segment using methodologies that include product grouping analysis, historical loss and loss frequency by product.  We review and analyze external factors, including changes in economic conditions, unemployment level, and the used equipment and truck markets.  In addition, internal factors, such as purchase quality mix and operational changes, are also considered in the reviews.</t>
  </si>
  <si>
    <t>Dealer Products Portfolio Segment</t>
  </si>
  <si>
    <t>The level of credit risk in our dealer products portfolio segment is influenced primarily by the financial strength of dealers within our portfolio, dealer concentration, collateral quality, and other economic factors.  The financial strength of dealers within our portfolio is influenced by, among other factors, general economic conditions, the overall demand for new and used vehicles and industrial equipment and the financial condition of automotive manufacturers in general.</t>
  </si>
  <si>
    <t>We evaluate the dealer portfolio by aggregating dealer financing receivables into loan-risk pools, which are determined based on the risk characteristics of the loan (e.g. secured by either vehicles and industrial equipment, real estate or dealership assets, or unsecured).  We analyze the dealer pools using internally developed risk ratings for each dealer.  In addition, field operations management and our special assets group are consulted each quarter to determine if any specific dealer loan is considered impaired.  If impaired loans are identified, specific reserves are established, as appropriate, and the loan is removed from the loan-risk pool for separate monitoring.</t>
  </si>
  <si>
    <t>Accounting for the Allowance for Credit Losses and Impaired Receivables</t>
  </si>
  <si>
    <t>The majority of the allowance for credit losses covers estimated losses on the retail loan portfolio segment which is collectively evaluated for impairment.  The remainder of the allowance for credit losses covers the estimated losses on investments in operating leases, the dealer products portfolio segment, and the commercial portfolio segment.  Within the dealer products portfolio segment, we establish specific reserves to cover the estimated losses on individual impaired loans (including loans modified in a troubled debt restructuring).  The specific reserves are assessed based on discounted cash flows, the loan’s observable market price, or the fair value of the underlying collateral if the loan is collateral dependent.</t>
  </si>
  <si>
    <t>Troubled debt restructurings in the retail loan and commercial portfolio segments are aggregated with their respective portfolio segments when determining the allowance for credit losses.  These loans are homogenous in nature and insignificant for individual evaluation and we have determined that the allowance for credit losses for each of the retail loan and commercial portfolio segments would not be materially different if they had been individually evaluated for impairment.</t>
  </si>
  <si>
    <t>Increases to the allowance for credit losses are accompanied by corresponding charges to the provision for credit losses on the Consolidated Statement of Income. The uncollectible portion of finance receivables and operating leases is charged to the allowance for credit losses at the earlier of when an account is deemed to be uncollectible or when an account is greater than 120 days past due.  In the event we repossess the collateral, the receivable is charged-off and we record the collateral at its estimated fair value less costs to sell and report it in Other Assets in the Consolidated Balance Sheet.  Recoveries of finance receivables previously charged off as uncollectible are credited to the allowance for credit losses.</t>
  </si>
  <si>
    <t>Insurance Losses and Loss Adjustment Expenses</t>
  </si>
  <si>
    <t>Insurance losses and loss adjustment expenses include amounts paid and accrued for loss events that are known and have been recorded as claims, estimates of losses incurred but not reported that are based on actuarial estimates and historical loss development patterns, and loss adjustment expenses that are expected to be incurred in connection with settling and paying these claims.</t>
  </si>
  <si>
    <t>Accruals for unpaid losses, losses incurred but not reported, and loss adjustment expenses are included in other liabilities in the Consolidated Balance Sheet.  Estimated liabilities are reviewed regularly and we recognize any adjustments in the periods in which they are determined.  If anticipated losses, loss adjustment expenses, and unamortized acquisition and maintenance costs exceed the recorded unearned premium, a premium deficiency is recognized by first charging any unamortized acquisition costs to expense and then by recording a liability for any excess deficiency.</t>
  </si>
  <si>
    <t>Cash Equivalents</t>
  </si>
  <si>
    <t>Cash equivalents, which consist of money market instruments, commercial paper and certificates of deposit, represent highly liquid investments with maturities of three months or less at purchase.</t>
  </si>
  <si>
    <t>Restricted Cash and Cash Equivalents</t>
  </si>
  <si>
    <t>Restricted cash represents proceeds from certain debt issuances for which the use of the cash is restricted, as well as customer collections on securitized receivables to be distributed to investors as payments on the related secured debt and certain reserve deposits held for securitization trusts.  Restricted cash equivalents represent proceeds from the issuance of debt secured by retail loans in March 2014.  The proceeds from this issuance were restricted to be used solely to acquire retail and lease contracts financing new Toyota and Lexus vehicles of certain specified “green” models.  These amounts were fully utilized as of March 31, 2015.</t>
  </si>
  <si>
    <t>Investments in Marketable Securities</t>
  </si>
  <si>
    <t>Investments in marketable securities consist of debt and equity securities.  Debt and equity securities designated as available-for-sale (“AFS”) are recorded at fair value using quoted market prices where available with unrealized gains or losses included in accumulated other comprehensive income (“AOCI”), net of applicable taxes in the Consolidated Statement of Shareholder’s Equity.  Realized gains and losses are determined using either the specific identification method or first in first out method, depending on the type of investment in our portfolio.  Realized investment gains and losses are reflected in Investment and other income, net in the Consolidated Statement of Income.</t>
  </si>
  <si>
    <t>Other-than-Temporary Impairment</t>
  </si>
  <si>
    <t>An unrealized loss exists when the current fair value of an individual security is less than its amortized cost basis.  Unrealized losses that are determined to be temporary in nature are recorded, net of tax, in AOCI.  We conduct periodic reviews of securities in unrealized loss positions for the purpose of evaluating whether the impairment is other-than-temporary.</t>
  </si>
  <si>
    <t>As part of our ongoing assessment of other-than-temporary impairment (“OTTI”), we consider a variety of factors.  Such factors include the length of time and extent to which the market value of a security has been less than amortized cost, adverse conditions specifically related to the industry, geographic area or financial condition of the issuer or underlying collateral of the security and the volatility of the fair value changes.</t>
  </si>
  <si>
    <t>An OTTI loss with respect to debt securities must be recognized in earnings if we have the intent to sell the debt security or it is more likely than not that we will be required to sell the debt security before recovery of its amortized cost basis.  If we have the intent to sell, the cost basis of the security is written down to fair value and the write down is reflected in Investment and other income, net in the Consolidated Statement of Income.  If we have no intent to sell and we believe that it is more likely than not we will not be required to sell these securities prior to recovery, the credit loss component of the unrealized losses is recognized in Investment and other income, net in the Consolidated Statement of Income, while the remainder of the loss is recognized in AOCI.  The credit loss component recognized in Investment and other income, net in the Consolidated Statement of Income is identified as the portion of the amortized cost of the security not expected to be collected over the remaining term as projected using a cash flow analysis for debt securities.</t>
  </si>
  <si>
    <t>We perform periodic reviews of our AFS equity securities to determine whether unrealized losses are temporary in nature.  We consider our intent and ability to hold the security for a period of time sufficient for recovery of fair value.  Where we lack that intent or ability, the equity security’s decline in fair value is deemed to be other-than-temporary.  If losses are considered to be other-than-temporary, the cost basis of the security is written down to fair value and the write down is reflected in Investment and other income, net in the Consolidated Statement of Income.</t>
  </si>
  <si>
    <t>Finance Receivables</t>
  </si>
  <si>
    <t>Our finance receivables consist of retail loan, commercial and dealer products portfolio segments.  Finance receivables recorded on our balance sheet include accrued interest and deferred fees and costs, net of the allowance for credit losses, certain other dealer funds and deferred income.  Direct finance leases are recorded on our balance sheet as the aggregate future minimum lease payments, contractual residual value of the leased vehicle or industrial equipment, and deferred income.</t>
  </si>
  <si>
    <t>Finance receivables are classified as held-for-investment if the Company has the intent and ability to hold the receivables for the foreseeable future or until maturity or payoff.  As of March 31, 2015 and 2014, all finance receivables were classified as held-for-investment.</t>
  </si>
  <si>
    <t>Impaired Receivables</t>
  </si>
  <si>
    <t>A receivable account balance is considered impaired when, based on current information and events, it is probable that we will be unable to collect all amounts due according to the terms of the contract.  Factors such as payment history, compliance with terms and conditions of the underlying loan agreement and other subjective factors related to the financial stability of the borrower are considered when determining whether a loan is impaired.</t>
  </si>
  <si>
    <t>Troubled Debt Restructurings</t>
  </si>
  <si>
    <t>A troubled debt restructuring occurs when an account is modified through a concession to a borrower experiencing financial difficulty.  An account modified under a troubled debt restructuring is considered to be impaired.  In addition, troubled debt restructurings include accounts for which the customer has filed for bankruptcy protection.  For such accounts, we no longer have the ability to modify the terms of the agreement without the approval of the bankruptcy court and the court may impose term modifications that we are obligated to accept.</t>
  </si>
  <si>
    <t>Nonaccrual Policy</t>
  </si>
  <si>
    <t>Impaired receivables in the dealer product portfolio segment are placed on nonaccrual status if full payment of principal or interest is in doubt, or when principal or interest is 90 days or more past due.  Interest accrued, but not collected at the date a receivable is placed on nonaccrual status, is reversed against interest income.  In addition, the amortization of net deferred fees is suspended.  Interest income on nonaccrual receivables is recognized only to the extent it is received in cash.  Accounts are restored to accrual status only when interest and principal payments are brought current and future payments are reasonably assured.  Receivable balances are charged off against the allowance for credit losses when the loss has been realized.</t>
  </si>
  <si>
    <t>Retail Loan and Commercial Portfolio Segments</t>
  </si>
  <si>
    <t>The accrual of revenue is discontinued at the time a receivable is determined to be uncollectible (generally after 120 days past due).  Accounts may be restored to accrual status only when a customer settles all past 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t>
  </si>
  <si>
    <t>Investments in Operating Leases</t>
  </si>
  <si>
    <t>We record our investments in operating leases at acquisition cost, net of deferred fees and costs, deferred income, accumulated depreciation and the allowance for credit losses.</t>
  </si>
  <si>
    <t>The accrual of revenue on operating leases is discontinued at the time an account is determined to be uncollectible (generally after 120 days past due).  For operating leases in non-accrual status, subsequent operating lease revenue is recognized only to the extent a payment is received.</t>
  </si>
  <si>
    <t>Determination of Residual Value</t>
  </si>
  <si>
    <t>Substantially all of our residual value risk relates to our vehicle lease portfolio.  Residual values of lease earning assets are estimated at lease inception by examining external industry data, the anticipated Toyota, Lexus and Scion product pipeline and our own experience.  Factors considered in this evaluation include, but are not limited to, local, regional and national economic forecasts, new vehicle pricing, new vehicle incentive programs, new vehicle sales, future plans for new Toyota, Lexus and Scion product introductions, competitor actions and behavior, product attributes of popular vehicles, the mix of used vehicle supply, the level of current used vehicle values, buying and leasing behavior trends, and fuel prices.  We use various channels to sell vehicles returned at lease end.</t>
  </si>
  <si>
    <t>On a quarterly basis, we review the estimated end-of-term market values of leased vehicles to assess the appropriateness of the carrying values at lease end.  To the extent the estimated end-of-term market value of a leased vehicle is lower than the residual value established at lease inception, the residual value of the leased vehicle is adjusted downward so that the carrying value at lease end will approximate the estimated end-of-term market value.  Factors affecting the estimated end-of-term market value are similar to those considered in the evaluation of residual values at lease inception discussed above.  These factors are evaluated in the context of their historical trends to anticipate potential future changes in the relationship among these factors.  For operating leases, adjustments are made prospectively on a straight-line basis over the remaining terms of the leases and are included in depreciation on operating leases in the Consolidated Statement of Income.  For direct finance leases, adjustments are made at the time of assessment and are recorded as a reduction of direct finance lease revenues which is included under our retail revenues in the Consolidated Statement of Income.</t>
  </si>
  <si>
    <t>We review our investments in operating leases for impairment whenever events or changes in circumstances indicate that the carrying value of the operating leases may not be recoverable.  If such events or changes in circumstances are present, we perform a test for recoverability by comparing the expected undiscounted future cash flows (including expected residual values) over the remaining lease term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and is recorded in the current period Consolidated Statement of Income.</t>
  </si>
  <si>
    <t>Used Vehicles Held for Sale</t>
  </si>
  <si>
    <t>Used vehicles held for sale consist of off-lease vehicles and repossessed vehicles.  These vehicles are recorded at the lower of their carrying value or estimated fair value less costs to sell.  These vehicles are sold promptly after grounding or repossession.</t>
  </si>
  <si>
    <t>Debt Issuance Costs</t>
  </si>
  <si>
    <t>Costs that are direct and incremental to debt issuance are capitalized and amortized to interest expense on an effective yield basis over the contractual term of the debt.  All other costs related to debt issuance are expensed as incurred.</t>
  </si>
  <si>
    <t>Fair Value Measurements</t>
  </si>
  <si>
    <t>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foreign exchange rates and credit curves.  Additionally, we may reference prices for similar instruments, quoted prices or recent transactions in less active markets.  We use prices and inputs that are current as of the measurement date, including during periods of market disruption.  In periods of market disruption, the availability of prices and inputs may be reduced for certain financial instruments.  This condition could result in a financial instrument being reclassified from Level 1 to Level 2 or from Level 2 to Level 3.</t>
  </si>
  <si>
    <r>
      <t>Level 1:</t>
    </r>
    <r>
      <rPr>
        <sz val="11"/>
        <color theme="1"/>
        <rFont val="Times New Roman"/>
        <family val="1"/>
      </rPr>
      <t>  Quoted (unadjusted) prices in active markets that are accessible at the measurement date for identical, unrestricted assets or liabilities.</t>
    </r>
  </si>
  <si>
    <r>
      <t>Level 2:</t>
    </r>
    <r>
      <rPr>
        <sz val="11"/>
        <color theme="1"/>
        <rFont val="Times New Roman"/>
        <family val="1"/>
      </rPr>
      <t>  Quoted prices in active markets for similar assets and liabilities, or inputs that are observable, either directly or indirectly, for substantially the full term of the asset or liability.</t>
    </r>
  </si>
  <si>
    <r>
      <t>Level 3:</t>
    </r>
    <r>
      <rPr>
        <sz val="11"/>
        <color theme="1"/>
        <rFont val="Times New Roman"/>
        <family val="1"/>
      </rPr>
      <t>  Unobservable inputs that are supported by little or no market activity may require significant judgment in order to determine the fair value of the assets and liabilities.</t>
    </r>
  </si>
  <si>
    <t>The use of observable and unobservable inputs is reflected in the fair value hierarchy assessment disclosed in the tables within this document.  The availability of observable inputs can vary based upon the financial instrument and other factors, such as instrument type, market liquidity and other specific characteristics particular to the financial instrument.  To the extent that valuation is based on models or inputs that are less observable or unobservable in the market, the determination of fair value requires additional judgment by management.  The degree of unobservable inputs can result in financial instruments being classified as or transferred to the Level 3 category.</t>
  </si>
  <si>
    <t>Valuation Methods</t>
  </si>
  <si>
    <t>We maintain policies and procedures to value instruments using the best and most relevant data available.  Our Treasury Risk and Analytics Group (“TR&amp;A”) is responsible for determining the fair value of our financial instruments.  TR&amp;A consists of quantitative analysts and risk and accounting professionals.  Using benchmarking techniques, TR&amp;A reviews our valuation pricing models at least annually to assess their ongoing propriety.  As markets and products develop and the pricing for certain products becomes more or less transparent, TR&amp;A refines its valuation methodologies.  TR&amp;A reviews the appropriateness of fair value measurements including validation processes, key model inputs, and the reconciliation of period-over-period fluctuations based on changes in key market inputs.  Where possible, valuations, including both internally and externally obtained transaction prices, are validated against independent valuation sources.  Our Fair Value Working Group (“FVWG”) reviews and approves the fair value measurement results and other relevant data quarterly.  The FVWG consists of a cross-section of internal stakeholders who are knowledgeable in the area of financial valuations.  All changes to our valuation methodologies are reviewed and approved by the FVWG.</t>
  </si>
  <si>
    <t>We conduct reviews of our primary pricing vendors to understand and assess the reasonableness of inputs used in their pricing process. While we do not have access to our vendors’ proprietary models, we perform detailed reviews of the pricing process, methodologies and control procedures for each asset class for which prices are provided.  Our reviews include examination of the underlying inputs and assumptions for a sample of individual securities selected based on the nature and complexity of the securities.  In addition, our pricing vendors have established processes in place for all valuations, which facilitates identification and resolution of potentially erroneous prices.  We believe that the prices received from our pricing vendors are representative of prices that would be received to sell the assets or paid to transfer the liabilities at the measurement date and are classified appropriately in the hierarchy.</t>
  </si>
  <si>
    <t>Valuation Adjustments</t>
  </si>
  <si>
    <t>We may make valuation adjustments to ensure that financial instruments are recorded at fair value. These adjustments include amounts to reflect counterparty credit quality, our own creditworthiness, as well as constraints due to market illiquidity or unobservable parameters.</t>
  </si>
  <si>
    <r>
      <t xml:space="preserve">Counterparty Credit Valuation Adjustments </t>
    </r>
    <r>
      <rPr>
        <sz val="11"/>
        <color theme="1"/>
        <rFont val="Times New Roman"/>
        <family val="1"/>
      </rPr>
      <t>– Adjustments are required when the market price (or parameter) is not indicative of the credit quality of the counterparty.</t>
    </r>
  </si>
  <si>
    <r>
      <t xml:space="preserve">Non-Performance Credit Valuation Adjustments </t>
    </r>
    <r>
      <rPr>
        <sz val="11"/>
        <color theme="1"/>
        <rFont val="Times New Roman"/>
        <family val="1"/>
      </rPr>
      <t>– Adjustments reflect our own non-performance risk when our liabilities are measured at fair value.</t>
    </r>
  </si>
  <si>
    <r>
      <t xml:space="preserve">Liquidity Valuation Adjustments </t>
    </r>
    <r>
      <rPr>
        <sz val="11"/>
        <color theme="1"/>
        <rFont val="Times New Roman"/>
        <family val="1"/>
      </rPr>
      <t>– Adjustments are necessary when we are unable to observe prices for a financial instrument due to market illiquidity.</t>
    </r>
  </si>
  <si>
    <t>Recurring Fair Value Measurements</t>
  </si>
  <si>
    <t>Cash equivalents include money market instruments, commercial paper and certificates of deposits, which represent highly liquid investments with maturities of three months or less at purchase.  Where money market funds produce a daily net asset value in an active market, we use this value to determine the fair value of the fund investment and classify the investment in Level 1 of the fair value hierarchy.  All other types of cash equivalents are classified in Level 2 of the fair value hierarchy.</t>
  </si>
  <si>
    <t>The marketable securities portfolio consists of debt and equity securities.  We estimate the value of our debt securities using observed transaction prices, independent pricing vendors, and internal pricing models.</t>
  </si>
  <si>
    <t>Pricing methodologies and inputs to valuation models used by the pricing vendors depend on the security type.  Where possible, quoted prices in active markets for identical securities are used to determine the fair value of the investment securities; these securities are classified in Level 1 of the fair value hierarchy.  Where quoted prices in active markets are not available, the pricing vendor uses various pricing models for each asset class that are consistent with what market participants use.  The inputs and assumptions to the models of the pricing vendors are derived from market observable sources including: benchmark yields, reported trades, broker/dealer quotes, issuer spreads, benchmark securities, bids, offers, and other market-related data.  Since many fixed income securities do not trade on a daily basis, the pricing vendors use applicable available information, such as benchmark curves, benchmarking of similar securities, sector groupings, and matrix pricing.  These investments are classified in Level 2 of the fair value hierarchy.  Our pricing vendors may provide us with valuations that are based on significant unobservable inputs; in such circumstances, we classify these investments in Level 3 of the fair value hierarchy.  Valuations obtained from third party pricing vendors are validated to assess their reasonableness.</t>
  </si>
  <si>
    <t>We hold investments in actively traded open-end equity mutual funds and private placement fixed income mutual funds.  Where the funds produce a daily net asset value that is quoted in an active market, we use this value to determine the fair value of the fund investment and classify the investment in Level 1 of the fair value hierarchy.  Where the funds produce a daily net asset value that is not quoted in an active market, we estimate the fair value of the investment using the net asset value per share and we classify such funds in Level 2 of the fair value hierarchy as we have the ability to redeem our investment at the net asset value per share at the balance sheet date.</t>
  </si>
  <si>
    <t>Derivatives</t>
  </si>
  <si>
    <t>We estimate the fair value of our derivatives using industry standard valuation models that require observable market inputs, including market prices, yield curves, credit curves, interest rates, foreign exchange rates, volatilities and the contractual terms of the derivative instruments.  For derivatives that trade in liquid markets, model inputs can generally be verified and do not require significant management judgment.  These derivative instruments are classified in Level 2 of the fair value hierarchy.</t>
  </si>
  <si>
    <t>Certain other derivative transactions trade in less liquid markets with limited pricing information.  For such derivatives, key inputs to the valuation process include quotes from counterparties and other market data used to corroborate and adjust values where appropriate.  Other market data includes values obtained from a market participant that serves as a third party pricing vendor.  Inputs obtained from counterparties and third party pricing vendors are internally validated using valuation models to assess the reasonableness of changes in factors such as market prices, yield curves, credit curves, interest rates, foreign exchange rates and volatilities.  These derivative instruments are classified in Level 3 of the fair value hierarchy.</t>
  </si>
  <si>
    <t>Our derivative fair value measurements consider assumptions about counterparty credit risk and our own non-performance risk.  We consider counterparty credit risk and our own non-performance risk through credit valuation adjustments.</t>
  </si>
  <si>
    <t>Nonrecurring Fair Value Measurements</t>
  </si>
  <si>
    <t>Impaired Dealer Finance Receivables</t>
  </si>
  <si>
    <t>For finance receivables within the dealer products portfolio segment for which there is evidence of impairment, we may measure impairment based on discounted cash flows, the loan’s observable market price or the fair value of the underlying collateral if the loan is collateral-dependent.  If the loan is collateral-dependent, the fair values of impaired finance receivables are reported at fair value on a nonrecurring basis.  The methods used to estimate the fair value of the underlying collateral depends on the specific class of finance receivable.  For finance receivables within the wholesale class of finance receivables, the collateral value is generally based on wholesale market value or liquidation value for new and used vehicles.  For finance receivables within the real estate class of finance receivables, the collateral value is generally based on appraisals.  For finance receivables within the working capital class of finance receivables, the collateral value is generally based on the expected liquidation value of the underlying dealership assets.  Adjustment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  As these valuations utilize unobservable inputs, our impaired finance receivables are classified in Level 3 of the fair value hierarchy.</t>
  </si>
  <si>
    <t>Impaired Retail Receivables</t>
  </si>
  <si>
    <t>Retail contracts greater than 120 days past due are measured at fair value based on the fair value of the underlying collateral less costs to sell.  The fair value of collateral is based on the current average selling prices for like vehicles at wholesale used vehicle auctions.  Vehicles are sold promptly upon repossession.</t>
  </si>
  <si>
    <t>Financial Instruments Not Carried at Fair Value</t>
  </si>
  <si>
    <t>Our finance receivables consist of retail loans, comprised of retail loan contracts and commercial loan contracts, and dealer loans, comprised of wholesale, real estate and working capital financing.  Retail loans are primarily valued using a securitization model that incorporates expected cash flows.  Cash flows expected to be collected are estimated using contractual principal and interest payments adjusted for specific factors, such as prepayments, default rates, loss severity, credit scores, and collateral type.  The securitization model utilizes quoted secondary market rates if available, or estimated market rates that incorporate management's best estimate of investor assumptions about the portfolio.  Dealer loans are valued using a discounted cash flow model.  Discount rates are derived based on market rates for equivalent portfolio bond ratings.  As these valuations utilize unobservable inputs, our finance receivables are classified in Level 3 of the fair value hierarchy.</t>
  </si>
  <si>
    <t>Commercial Paper</t>
  </si>
  <si>
    <t>The carrying value of commercial paper issued is assumed to approximate fair value due to its short duration and generally negligible credit risk.  We validate this assumption by recalculating the fair value of our commercial paper using quoted market rates.  Commercial paper is classified in Level 2 of the fair value hierarchy.</t>
  </si>
  <si>
    <t>Unsecured Notes and Loans Payable</t>
  </si>
  <si>
    <t>Unsecured notes and loans payable are primarily valued using current market rates and credit spreads for debt with similar maturities.  Our valuation models utilize observable inputs such as standard industry curves; therefore, we classify these unsecured notes and loans payables in Level 2 of the fair value hierarchy.  Where observable inputs are not available, we use quoted market prices to estimate the fair value of unsecured notes and loans payable.  These unsecured notes and loans payable are classified in Level 3 of the fair value hierarchy since the market for these instruments is not active.  In a limited number of instances, where neither observable inputs nor quoted market prices are available, we estimate the fair value of unsecured notes and loans payable using quotes from counterparties or a third party pricing vendor.  We review the appropriateness of these fair value measurements by assessing the reasonableness of period over period fluctuations.  Since the valuations utilize unobservable inputs, we classify the unsecured notes and loans payable in Level 3 of the fair value hierarchy.</t>
  </si>
  <si>
    <t>Secured Notes and Loans Payable</t>
  </si>
  <si>
    <t>Fair value is estimated based on current market rates and credit spreads for debt with similar maturities.  We also use internal assumptions, including prepayment speeds and expected credit losses on the underlying securitized assets, to estimate the timing of cash flows to be paid on these instruments.  As these valuations utilize unobservable inputs, our secured notes and loans payables are classified in Level 3 of the fair value hierarchy.</t>
  </si>
  <si>
    <t>Derivative Instruments</t>
  </si>
  <si>
    <t>All derivative instruments are recorded on the balance sheet at fair value, taking into consideration the effects of legally enforceable master netting agreements that allow us to net settle asset and liability positions and offset cash collateral held with the same counterparty on a net basis.  Changes in the fair value of derivatives are recorded in interest expense in the Consolidated Statement of Income.</t>
  </si>
  <si>
    <t>We categorize derivatives as those designated for hedge accounting (“hedge accounting derivatives”) and those that are not designated for hedge accounting (“non-hedge accounting derivatives”).  At the inception of a derivative contract, we may elect to designate a derivative as a hedge accounting derivative if certain criteria are met.</t>
  </si>
  <si>
    <t>In order to qualify for hedge accounting, a derivative must be considered highly effective at reducing the risk associated with the exposure being hedged.  When we designate a derivative in a hedging relationship, we contemporaneously document the risk management objective and strategy.  This documentation includes the identification of the hedging instrument, the hedged item and the risk exposure, how we will assess effectiveness prospectively and retrospectively, and how often we will carry out this assessment.</t>
  </si>
  <si>
    <t>We use the “long-haul” method of assessing effectiveness for our fair value hedges, except for certain types of existing hedge relationships that meet stringent criteria where we apply the shortcut method.  The shortcut method provides an assumption of zero ineffectiveness that results in equal and offsetting changes in fair value in the Consolidated Statement of Income for both the hedged debt and the hedge accounting derivative. When the shortcut method is not applied, any ineffective portion of the derivative that is designated as a fair value hedge is recognized as a component of interest expense in the Consolidated Statement of Income.  We recognize changes in the fair value of derivatives designated in fair value hedging relationships (including foreign currency fair value hedging relationships) in interest expense in the Consolidated Statement of Income along with the fair value changes of the related hedged item.</t>
  </si>
  <si>
    <t>If we elect not to designate a derivative instrument in a hedging relationship, or the relationship does not qualify for hedge accounting treatment, the full change in the fair value of the derivative instrument is recognized as a component of interest expense in the Consolidated Statement of Income with no offsetting adjustment for the economically hedged item.</t>
  </si>
  <si>
    <t>We review the effectiveness of our hedging relationships at least quarterly to determine whether the relationships have been and continue to be effective.  We use regression analysis to assess the effectiveness of our hedges.  When we determine that a hedging relationship is not or has not been effective, hedge accounting is no longer applied.  If hedge accounting is discontinued, we continue to carry the derivative instrument as a component of other assets or other liabilities in the Consolidated Balance Sheet at fair value, with changes in fair value reported in interest expense in the Consolidated Statement of Income.  Additionally, for discontinued fair value hedges, we cease to adjust the hedged item for changes in fair value and amortize the cumulative fair value adjustments recognized in prior periods over the remaining term of the hedged item.</t>
  </si>
  <si>
    <t>We will also discontinue the use of hedge accounting if a derivative is sold, terminated, or if management determines that designating a derivative under hedge accounting is no longer deemed appropriate based on current investment strategy (“de-designated derivatives”).  De-designated derivatives are included within the category of non-hedge accounting derivatives.</t>
  </si>
  <si>
    <t>We also issue debt which is considered a “hybrid financial instrument”.  These debt instruments are assessed to determine whether they contain embedded derivatives requiring separate reporting and accounting.  The embedded derivative may be bifurcated and recorded on the balance sheet at fair value or the entire financial instrument may be recorded at fair value. Changes in the fair value of the bifurcated embedded derivative or the entire hybrid financial instrument are reported in interest expense in the Consolidated Statement of Income.</t>
  </si>
  <si>
    <t>Offsetting of Derivatives</t>
  </si>
  <si>
    <t>The accounting guidance permits the net presentation on the Consolidated Balance Sheet of derivative receivables and derivative payables with the same counterparty and the related cash collateral when a legally enforceable master netting agreement exists.  When we meet this condition, we elect to present such balances on a net basis.  Our embedded derivative contracts do not meet the accounting guidance permitting netting and therefore balances are presented on a gross basis.</t>
  </si>
  <si>
    <t>We use master netting agreements to mitigate counterparty credit risk in derivative transactions.  A master netting agreement is a contract with a counterparty that permits multiple transactions governed by that contract to be cancelled and settled with a single net balance paid to either party in the event of default or other termination event outside the normal course of business, such as a ratings downgrade of either party to the contract.</t>
  </si>
  <si>
    <t>Our reciprocal collateral agreements require the transfer of cash collateral to the party in a net asset position across all transactions governed by the master netting agreement.  Upon default, the collateral agreement grants the party in a net asset position the right to set-off amounts receivable against any posted collateral.</t>
  </si>
  <si>
    <t>Foreign Currency Transactions</t>
  </si>
  <si>
    <t>Certain transactions we have entered into related to debt are denominated in foreign currencies.  If the debt is not in a designated hedge accounting relationship, the debt is translated into U.S. dollars using the applicable exchange rate at the transaction date and retranslated at each balance sheet date using the exchange rate in effect at that date.  Gains and losses related to foreign currency transactions are included in interest expense in the Consolidated Statement of Income.  Payments on debt in the Consolidated Statement of Cash Flows include repayment of principal and the net amount of exchange of notional on currency swaps that economically hedge these transactions.  Proceeds from issuance of debt in the Consolidated Statement of Cash Flows include both the proceeds from the initial issuance of debt and the net amount of exchange of notional on currency swaps that economically hedge these transactions.</t>
  </si>
  <si>
    <t>Risk Transfer</t>
  </si>
  <si>
    <t>Our insurance operations transfer certain risks to protect us against the impact of unpredictable high severity losses.  The amounts recoverable from reinsurers and other companies that assume liabilities relating to our insurance operations are determined in a manner consistent with the related reinsurance or risk transfer agreement.  Amounts recoverable from reinsurers and other companies on unpaid losses are recorded as a receivable but are not collectible until the losses are paid.  Revenues related to risks transferred are recognized on the same basis as the related revenues from the underlying agreements.  Covered losses are recorded as a reduction to insurance losses and loss adjustment expenses.</t>
  </si>
  <si>
    <t>Income Taxes</t>
  </si>
  <si>
    <t>We use the liability method of accounting for income taxes under which deferred tax assets and liabilities are adjusted to reflect changes in tax rates and laws in the period such changes are enacted resulting in adjustments to the current fiscal year’s provision for income taxes.</t>
  </si>
  <si>
    <t>TMCC files a consolidated federal income tax return with its subsidiaries and TFSA.  TMCC files either separate or consolidated/combined state income tax returns with Toyota Motor North America (“TMNA”), TFSA, or subsidiaries of TMCC.  State income tax expense is generally recognized as if TMCC and its subsidiaries filed their tax returns on a stand-alone basis.  In those states where TMCC and its subsidiaries join in the filing of consolidated or combined income tax returns, TMCC and its subsidiaries are allocated their share of the total income tax expense based on combined allocation/apportionment factors and separate company income or loss.  Based on the federal and state tax sharing agreements, TFSA and TMCC and its subsidiaries pay for their share of the income tax expense and are reimbursed for the benefit of any of their tax losses utilized in the federal and state income tax returns.</t>
  </si>
  <si>
    <t>New Accounting Guidance</t>
  </si>
  <si>
    <t>In May 2014, the Financial Accounting Standards Board ("FASB") issued new guidance on the recognition of revenue from contracts with customers.  This comprehensive standard will supersede virtually all existing revenue recognition guidance.  This accounting guidance is expected to be effective for us on April 1, 2018 with optional early adoption on April 1, 2017.  We are currently evaluating the potential impact of this guidance on our consolidated financial statements.  </t>
  </si>
  <si>
    <t>In February 2015, the FASB issued new guidance that amends the analysis a reporting entity must perform to determine whether it should consolidate certain legal entities.  This accounting guidance is effective for us on April 1, 2016.  We are currently evaluating the potential impact of this guidance on our consolidated financial statements.</t>
  </si>
  <si>
    <t>In April 2015, the FASB issued new guidance that requires debt issuance costs related to a recognized debt liability be presented in the balance sheet as a direct deduction from the carrying amount of the related debt liability instead of being presented as an asset.  This accounting guidance will be effective for us on April 1, 2016.   We are currently evaluating the potential impact of this guidance on our consolidated financial statements.</t>
  </si>
  <si>
    <t>In April 2015, the FASB issued new guidance to help entities evaluate the accounting for fees paid by a customer in a cloud computing arrangement.  While similar guidance exists under current U.S. GAAP for cloud service providers, this update provides explicit guidance for a customer's accounting.  This accounting guidance will be effective for us on April 1, 2016.   We are currently evaluating the potential impact of this guidance on our consolidated financial statements.</t>
  </si>
  <si>
    <t>In May 2015, the FASB issued new guidance that removes the requirement to categorize within the fair value hierarchy all investments for which fair value is measured using the net asset value per share practical expedient.  This accounting guidance will be effective for us on April 1, 2016.   We are currently evaluating the potential impact of this guidance on our consolidated financial statements.</t>
  </si>
  <si>
    <t>In May 2015, the FASB issued new guidance that requires additional disclosures related to short-duration insurance contracts.  This accounting guidance will be effective for us for the annual period beginning April 1, 2016 and for interim periods within annual periods beginning April 1, 2017.   We are currently evaluating the potential impact of this guidance on our consolidated financial statements.</t>
  </si>
  <si>
    <t>Recently Adopted Accounting Guidance</t>
  </si>
  <si>
    <t>In April 2014, we adopted new FASB accounting guidance which requires an unrecognized tax benefit, or a portion of an unrecognized tax benefit, to be presented in the financial statements as a reduction to a deferred tax asset for a net operating loss carryforward, a similar tax loss, or a tax credit carryforward.  The adoption of this guidance did not have an impact on our consolidated financial statements.</t>
  </si>
  <si>
    <t>In April 2014, we adopted new FASB accounting guidance related to the recognition, measurement, and disclosure of obligations resulting from joint and several liability arrangements. Pursuant to the new guidance, an entity is required to measure these obligations as the sum of the amount the reporting entity agreed to pay on the basis of its arrangement among its co-obligors and any additional amount the reporting entity expects to pay on behalf of its co-obligors.  Additionally, the guidance requires each reporting entity to disclose the nature and amount of each obligation as well as other information about those obligations in the footnotes to its financial statements.  The adoption of this guidance did not have a material impact on our consolidated financial statements.</t>
  </si>
  <si>
    <t>Fair Value Disclosures [Abstract]</t>
  </si>
  <si>
    <t>Note 2 – Fair Value Measurements</t>
  </si>
  <si>
    <t>The following tables summarize our financial assets and financial liabilities measured at fair value on a recurring basis as of March 31, 2015 and 2014, by level within the fair value hierarchy.  Financial assets and financial liabilities are classified in their entirety based on the lowest level of input that is significant to the fair value measurement.</t>
  </si>
  <si>
    <t>Derivative assets were reduced by a counterparty credit valuation adjustment of $1 million as of March 31, 2015 and 2014.  Derivative liabilities were reduced by a non-performance credit valuation adjustment of less than $1 million as of March 31, 2015 and 2014.</t>
  </si>
  <si>
    <t>As of March 31, 2015</t>
  </si>
  <si>
    <t>Fair value measurements on a recurring basis</t>
  </si>
  <si>
    <t>Counterparty</t>
  </si>
  <si>
    <t>netting &amp;</t>
  </si>
  <si>
    <t>Fair</t>
  </si>
  <si>
    <t>(Dollars in millions)</t>
  </si>
  <si>
    <t>Level 1</t>
  </si>
  <si>
    <t>Level 2</t>
  </si>
  <si>
    <t>Level 3</t>
  </si>
  <si>
    <t>collateral</t>
  </si>
  <si>
    <t>value</t>
  </si>
  <si>
    <t>Cash equivalents:</t>
  </si>
  <si>
    <t>Money market instruments</t>
  </si>
  <si>
    <t>$</t>
  </si>
  <si>
    <t>-</t>
  </si>
  <si>
    <t>U.S. government and agency obligations</t>
  </si>
  <si>
    <t>Certificates of deposit</t>
  </si>
  <si>
    <t>Cash equivalents total</t>
  </si>
  <si>
    <t>Available-for-sale securities:</t>
  </si>
  <si>
    <t>Debt instruments:</t>
  </si>
  <si>
    <t>Municipal debt securities</t>
  </si>
  <si>
    <t>Commercial paper</t>
  </si>
  <si>
    <t>Corporate debt securities</t>
  </si>
  <si>
    <t>Mortgage-backed securities:</t>
  </si>
  <si>
    <t>U.S. government agency</t>
  </si>
  <si>
    <t>Non-agency residential</t>
  </si>
  <si>
    <t>Non-agency commercial</t>
  </si>
  <si>
    <t>Asset-backed securities</t>
  </si>
  <si>
    <t>Equity instruments:</t>
  </si>
  <si>
    <t>Fixed income mutual funds:</t>
  </si>
  <si>
    <t>Short-term floating NAV fund II</t>
  </si>
  <si>
    <t>Short-term sector fund</t>
  </si>
  <si>
    <t>U.S. government sector fund</t>
  </si>
  <si>
    <t>Municipal sector fund</t>
  </si>
  <si>
    <t>Investment grade corporate sector fund</t>
  </si>
  <si>
    <t>High-yield sector fund</t>
  </si>
  <si>
    <t>Real return sector fund</t>
  </si>
  <si>
    <t>Mortgage sector fund</t>
  </si>
  <si>
    <t>Asset-backed securities sector fund</t>
  </si>
  <si>
    <t>Emerging market sector fund</t>
  </si>
  <si>
    <t>International sector fund</t>
  </si>
  <si>
    <t>Equity mutual fund</t>
  </si>
  <si>
    <t>Available-for-sale securities total</t>
  </si>
  <si>
    <t>Derivative assets:</t>
  </si>
  <si>
    <t>Foreign currency swaps</t>
  </si>
  <si>
    <t>Interest rate swaps</t>
  </si>
  <si>
    <t>Counterparty netting and collateral</t>
  </si>
  <si>
    <t>(635</t>
  </si>
  <si>
    <t>)</t>
  </si>
  <si>
    <t>Derivative assets total</t>
  </si>
  <si>
    <t>Assets at fair value</t>
  </si>
  <si>
    <t>Derivative liabilities:</t>
  </si>
  <si>
    <t>(1,888</t>
  </si>
  <si>
    <t>(386</t>
  </si>
  <si>
    <t>Liabilities at fair value</t>
  </si>
  <si>
    <t>(2,274</t>
  </si>
  <si>
    <t>(90</t>
  </si>
  <si>
    <t>Net assets at fair value</t>
  </si>
  <si>
    <t>Note 2 – Fair Value Measurements (Continued)</t>
  </si>
  <si>
    <r>
      <t>As of March 31, 2014</t>
    </r>
    <r>
      <rPr>
        <sz val="9.35"/>
        <color theme="1"/>
        <rFont val="Times New Roman"/>
        <family val="1"/>
      </rPr>
      <t xml:space="preserve"> </t>
    </r>
  </si>
  <si>
    <t>Restricted Cash Equivalents- money market instruments</t>
  </si>
  <si>
    <t>(1,186</t>
  </si>
  <si>
    <t>(252</t>
  </si>
  <si>
    <t>(553</t>
  </si>
  <si>
    <t>(805</t>
  </si>
  <si>
    <t>(6</t>
  </si>
  <si>
    <t>(387</t>
  </si>
  <si>
    <t>Transfers between levels of the fair value hierarchy are recognized at the end of their respective reporting periods.  During fiscal 2015 and 2014, certain corporate debt securities were transferred from Level 2 to Level 3 due to reduced transparency of inputs for determination of fair value for these instruments.  Additionally, during fiscal 2014 there was a $2 million transfer from the corporate debt securities asset class to the U.S. government and agency obligations asset class within the Level 3 debt instruments due to a reclassification of an existing debt instrument.  </t>
  </si>
  <si>
    <t>The following tables summarize the reconciliation for all assets and liabilities measured at fair value on a recurring basis using significant unobservable inputs for fiscal 2015 and 2014:</t>
  </si>
  <si>
    <t>Year Ended March 31, 2015</t>
  </si>
  <si>
    <t>Fair Value Measurements Using Significant Unobservable Inputs (Level 3)</t>
  </si>
  <si>
    <t>Available-for-sale securities</t>
  </si>
  <si>
    <t>Total net</t>
  </si>
  <si>
    <t>assets</t>
  </si>
  <si>
    <t>(liabilities)</t>
  </si>
  <si>
    <t>U.S.</t>
  </si>
  <si>
    <t>government</t>
  </si>
  <si>
    <t>Corporate</t>
  </si>
  <si>
    <t>Mortgage</t>
  </si>
  <si>
    <t>Asset-</t>
  </si>
  <si>
    <t>available-</t>
  </si>
  <si>
    <t>Interest</t>
  </si>
  <si>
    <t>Foreign</t>
  </si>
  <si>
    <t>derivative</t>
  </si>
  <si>
    <t>and agency</t>
  </si>
  <si>
    <t>debt</t>
  </si>
  <si>
    <t>backed</t>
  </si>
  <si>
    <t>for-sale</t>
  </si>
  <si>
    <t>rate</t>
  </si>
  <si>
    <t>currency</t>
  </si>
  <si>
    <t>obligations</t>
  </si>
  <si>
    <t>securities</t>
  </si>
  <si>
    <t>swaps</t>
  </si>
  <si>
    <t>Fair value, April 1, 2014</t>
  </si>
  <si>
    <t>Total (losses) gains</t>
  </si>
  <si>
    <t>Included in earnings</t>
  </si>
  <si>
    <t>(54</t>
  </si>
  <si>
    <t>Included in other</t>
  </si>
  <si>
    <t>   comprehensive income</t>
  </si>
  <si>
    <t>Purchases, issuances, sales, and</t>
  </si>
  <si>
    <t>   settlements</t>
  </si>
  <si>
    <t>Purchases</t>
  </si>
  <si>
    <t>Issuances</t>
  </si>
  <si>
    <t>Sales</t>
  </si>
  <si>
    <t>(3</t>
  </si>
  <si>
    <t>(7</t>
  </si>
  <si>
    <t>(5</t>
  </si>
  <si>
    <t>(15</t>
  </si>
  <si>
    <t>Settlements</t>
  </si>
  <si>
    <t>(12</t>
  </si>
  <si>
    <t>(2</t>
  </si>
  <si>
    <t>(9</t>
  </si>
  <si>
    <t>(11</t>
  </si>
  <si>
    <t>(23</t>
  </si>
  <si>
    <t>Transfers in to Level 3</t>
  </si>
  <si>
    <t>Transfers out of Level 3</t>
  </si>
  <si>
    <t>Fair value, March 31, 2015</t>
  </si>
  <si>
    <t>The amount of total (losses) gains</t>
  </si>
  <si>
    <t>included in earnings attributable to</t>
  </si>
  <si>
    <t>assets still held at the reporting date</t>
  </si>
  <si>
    <t>Year Ended March 31, 2014</t>
  </si>
  <si>
    <t>Embedded</t>
  </si>
  <si>
    <t>derivatives,</t>
  </si>
  <si>
    <t>net</t>
  </si>
  <si>
    <t>Fair value, April 1, 2013</t>
  </si>
  <si>
    <t>Total gains</t>
  </si>
  <si>
    <t>   comprehensive</t>
  </si>
  <si>
    <t>   income</t>
  </si>
  <si>
    <t>Purchases, issuances, sales,</t>
  </si>
  <si>
    <t>   and settlements</t>
  </si>
  <si>
    <t>(8</t>
  </si>
  <si>
    <t>(14</t>
  </si>
  <si>
    <t>(16</t>
  </si>
  <si>
    <t>Fair value, March 31, 2014</t>
  </si>
  <si>
    <t>The amount of total</t>
  </si>
  <si>
    <t>   (losses)/gains included in</t>
  </si>
  <si>
    <t>   earnings attributable to assets</t>
  </si>
  <si>
    <t>   still held at the reporting date</t>
  </si>
  <si>
    <t>Nonrecurring fair value measurements consist of Level 3 net finance receivables that are not measured at fair value on a recurring basis, but are subject to fair value adjustments utilizing the fair value of the underlying collateral, less estimated costs to sell, when there is evidence of impairment.  We did not have any significant nonrecurring fair value items as of March 31, 2015 and 2014.</t>
  </si>
  <si>
    <t>Level 3 Fair Value Measurements</t>
  </si>
  <si>
    <t>The fair value measurements of Level 3 financial assets and liabilities subject to recurring and nonrecurring fair value measurement, and the corresponding change in the fair value measurements of these assets and liabilities, were not significant to our Consolidated Balance Sheet or Consolidated Statement of Income as of and for the years ended March 31, 2015 and 2014.</t>
  </si>
  <si>
    <t>Financial Instruments</t>
  </si>
  <si>
    <t>The following tables provide information about financial assets and liabilities not carried at fair value on a recurring basis in our Consolidated Balance Sheet:</t>
  </si>
  <si>
    <t>Fair value measurement hierarchy</t>
  </si>
  <si>
    <t>Carrying</t>
  </si>
  <si>
    <t>Total Fair</t>
  </si>
  <si>
    <t>Value</t>
  </si>
  <si>
    <t>Financial assets</t>
  </si>
  <si>
    <t>Retail loan</t>
  </si>
  <si>
    <t>Commercial</t>
  </si>
  <si>
    <t>Wholesale</t>
  </si>
  <si>
    <t>Real estate</t>
  </si>
  <si>
    <t>Working capital</t>
  </si>
  <si>
    <t>Financial liabilities</t>
  </si>
  <si>
    <t>Unsecured notes and loans payable</t>
  </si>
  <si>
    <t>Secured notes and loans payable</t>
  </si>
  <si>
    <t>As of March 31, 2014</t>
  </si>
  <si>
    <t>The carrying value of each class of finance receivables includes accrued interest and deferred fees and costs, net of deferred income and the allowance for credit losses.  The amount excludes related party transactions of $94 million and $89 million at March 31, 2015 and 2014, respectively, and direct finance leases of $308 million and $274 million at March 31, 2015 and 2014, respectively.</t>
  </si>
  <si>
    <t>The carrying value of unsecured notes and loans payable represents the sum of unsecured notes and loans payable and carrying value adjustment as described in Note 9 – Debt.</t>
  </si>
  <si>
    <t>Marketable Securities [Abstract]</t>
  </si>
  <si>
    <t>Note 3 – Investments in Marketable Securities</t>
  </si>
  <si>
    <t>We classify all of our investments in marketable securities as available-for-sale.  The amortized cost and estimated fair value of investments in marketable securities and related unrealized gains and losses were as follows:</t>
  </si>
  <si>
    <t>Amortized</t>
  </si>
  <si>
    <t>Unrealized</t>
  </si>
  <si>
    <t>cost</t>
  </si>
  <si>
    <t>gains</t>
  </si>
  <si>
    <t>losses</t>
  </si>
  <si>
    <t>(1</t>
  </si>
  <si>
    <t>Total investments in marketable securities</t>
  </si>
  <si>
    <t>(10</t>
  </si>
  <si>
    <t>Note 3 – Investments in Marketable Securities (Continued)</t>
  </si>
  <si>
    <r>
      <t>The fixed income mutual funds are investments in funds that are privately placed and managed by an open-end investment management company (the “Trust”).  If we elect to redeem shares, the Trust will normally redeem all shares for cash, but may, in unusual circumstances, redeem amounts exceeding the lesser of $250 thousand or 1 percent of the Trust’s asset value by payment in kind of securities held by the respective fund</t>
    </r>
    <r>
      <rPr>
        <sz val="10"/>
        <color theme="1"/>
        <rFont val="Times New Roman"/>
        <family val="1"/>
      </rPr>
      <t xml:space="preserve"> </t>
    </r>
    <r>
      <rPr>
        <sz val="11"/>
        <color theme="1"/>
        <rFont val="Times New Roman"/>
        <family val="1"/>
      </rPr>
      <t>during any 90-day period.</t>
    </r>
  </si>
  <si>
    <t>Unrealized Losses on Securities</t>
  </si>
  <si>
    <t>Investments in marketable securities at a consecutive loss position for less than twelve months and for greater than twelve months were not significant at March 31, 2015 and 2014.</t>
  </si>
  <si>
    <t>Realized Gains and Losses on Securities</t>
  </si>
  <si>
    <t>The following table represents realized gains and losses by transaction type for the following:</t>
  </si>
  <si>
    <t>Years Ended March 31,</t>
  </si>
  <si>
    <t>Realized gains on sales</t>
  </si>
  <si>
    <t>Realized losses on sales</t>
  </si>
  <si>
    <t>(4</t>
  </si>
  <si>
    <t>Other-than-temporary impairment</t>
  </si>
  <si>
    <t>(55</t>
  </si>
  <si>
    <t>Other-than-temporary impairment write-downs were not significant during the year ended March 31, 2015. Substantially all of the other-than-temporary impairment write-downs of $55 million during the year ended March 31, 2014 were related to fixed income mutual funds. For fiscal 2013, there were no available-for-sale securities with unrealized losses that were deemed to be other-than-temporarily impaired.</t>
  </si>
  <si>
    <t>Contractual Maturities</t>
  </si>
  <si>
    <t>The amortized cost, fair value and contractual maturities of available-for-sale debt instruments at March 31, 2015 are summarized in the following table.  Actual maturities may differ from contractual maturities because certain borrowers have the right to call or prepay certain obligations.</t>
  </si>
  <si>
    <t>Amortized Cost</t>
  </si>
  <si>
    <t>Fair Value</t>
  </si>
  <si>
    <t>Available-for-sale debt instruments:</t>
  </si>
  <si>
    <t>Due within 1 year</t>
  </si>
  <si>
    <t>Due after 1 year through 5 years</t>
  </si>
  <si>
    <t>Due after 5 years through 10 years</t>
  </si>
  <si>
    <t>Due after 10 years</t>
  </si>
  <si>
    <r>
      <t>Mortgage-backed and asset-backed securities</t>
    </r>
    <r>
      <rPr>
        <sz val="9.35"/>
        <color theme="1"/>
        <rFont val="Times New Roman"/>
        <family val="1"/>
      </rPr>
      <t>1</t>
    </r>
  </si>
  <si>
    <r>
      <t>1</t>
    </r>
    <r>
      <rPr>
        <sz val="9"/>
        <color theme="1"/>
        <rFont val="Times New Roman"/>
        <family val="1"/>
      </rPr>
      <t>  Mortgage-backed and asset-backed securities are shown separately from other maturity groupings as these securities do not have a single maturity date.</t>
    </r>
  </si>
  <si>
    <t>Securities on Deposit</t>
  </si>
  <si>
    <t>In accordance with statutory requirements, we had on deposit with state insurance authorities U.S. debt securities with amortized cost and fair value of $6 million at March 31, 2015 and 2014.</t>
  </si>
  <si>
    <t>Finance Receivables, Net</t>
  </si>
  <si>
    <t>Receivables [Abstract]</t>
  </si>
  <si>
    <t>Note 4 – Finance Receivables, Net</t>
  </si>
  <si>
    <t>Finance receivables, net consist of retail and dealer accounts including accrued interest and deferred fees and costs, net of the allowance for credit losses and deferred income.  Securitized receivables represent retail loan receivables that have been sold for legal purposes to securitization trusts but continue to be included in our consolidated financial statements, as discussed further in Note 10 – Variable Interest Entities.  Cash flows from these securitized receivables are available only for the repayment of debt issued by these trusts and other obligations arising from the securitization transactions.  They are not available for payment of our other obligations or to satisfy claims of our other creditors.</t>
  </si>
  <si>
    <t>Retail receivables</t>
  </si>
  <si>
    <t>Securitized retail receivables</t>
  </si>
  <si>
    <t>Dealer financing</t>
  </si>
  <si>
    <t>Deferred origination (fees) and costs, net</t>
  </si>
  <si>
    <t>Deferred income</t>
  </si>
  <si>
    <t>(911</t>
  </si>
  <si>
    <t>(863</t>
  </si>
  <si>
    <t>Allowance for credit losses</t>
  </si>
  <si>
    <t>Retail and securitized retail receivables</t>
  </si>
  <si>
    <t>(301</t>
  </si>
  <si>
    <t>(298</t>
  </si>
  <si>
    <t>(108</t>
  </si>
  <si>
    <t>(88</t>
  </si>
  <si>
    <t>Total allowance for credit losses</t>
  </si>
  <si>
    <t>(409</t>
  </si>
  <si>
    <t>Contractual maturities on retail receivables and dealer financing are as follows (dollars in millions):</t>
  </si>
  <si>
    <t>Contractual maturities</t>
  </si>
  <si>
    <t>Years ending March 31,</t>
  </si>
  <si>
    <r>
      <t>Retail</t>
    </r>
    <r>
      <rPr>
        <sz val="11"/>
        <color theme="1"/>
        <rFont val="Calibri"/>
        <family val="2"/>
      </rPr>
      <t> </t>
    </r>
    <r>
      <rPr>
        <sz val="11"/>
        <color theme="1"/>
        <rFont val="Times New Roman"/>
        <family val="1"/>
      </rPr>
      <t>receivables</t>
    </r>
  </si>
  <si>
    <t>Thereafter</t>
  </si>
  <si>
    <t>Finance receivables, net and retail receivables presented in the previous tables include direct finance lease receivables, net of $308 million and $274 million at March 31, 2015 and 2014, respectively.  Contractual maturities of retail receivables exclude $6 million of estimated unguaranteed residual values related to direct finance leases.</t>
  </si>
  <si>
    <t>A significant portion of our finance receivables has historically settled prior to contractual maturity.  Contractual maturities shown above should not be considered indicative of future cash collections.</t>
  </si>
  <si>
    <t>Note 4 – Finance Receivables, Net (Continued)</t>
  </si>
  <si>
    <t>Credit Quality Indicators</t>
  </si>
  <si>
    <t>We are exposed to credit risk on our finance receivables.  Credit risk is the risk of loss arising from the failure of customers or dealers to meet the terms of their contracts with us or otherwise fail to perform as agreed.</t>
  </si>
  <si>
    <t>Retail loan and commercial portfolio segments each consist of one class of finance receivables.  While we use various credit quality metrics to develop our allowance for credit losses on the retail loan and commercial portfolio segments, we primarily utilize the aging of the individual accounts to monitor the credit quality of these finance receivables.  Based on our experience, the payment status of borrowers is the strongest indicator of the credit quality of the underlying receivables.  Payment status also impacts charge-offs.</t>
  </si>
  <si>
    <t>Individual borrower accounts for each class of finance receivables within the retail loan and commercial portfolio segments are segregated into aging categories based on the number of days outstanding.  The aging for each class of finance receivables is updated monthly.</t>
  </si>
  <si>
    <t>For the three classes of finance receivables within the dealer products portfolio segment (wholesale, real estate and working capital), all loans outstanding for an individual dealer or dealer group, which includes affiliated entities, are aggregated and evaluated collectively by dealer or dealer group.  This reflects the interconnected nature of financing provided to our individual dealer and dealer group customers, and their affiliated entities.</t>
  </si>
  <si>
    <t>When assessing the credit quality of the finance receivables within the dealer products portfolio segment, we segregate the finance receivables account balances into four categories representing distinct credit quality indicators based on internal risk assessments. The internal risk assessments for all finance receivables within the dealer products portfolio segment are updated on a monthly basis.</t>
  </si>
  <si>
    <t>The four credit quality indicators are:</t>
  </si>
  <si>
    <t>Performing – Account not classified as either Credit Watch, At Risk or Default</t>
  </si>
  <si>
    <t>Credit Watch – Account designated for elevated attention</t>
  </si>
  <si>
    <t>At Risk – Account where there is an increased likelihood that default may exist based on qualitative and quantitative factors</t>
  </si>
  <si>
    <t>Default – Account is not currently meeting contractual obligations or we have temporarily waived certain contractual requirements</t>
  </si>
  <si>
    <t>The tables below present each credit quality indicator by class of finance receivable as of March 31, 2015 and 2014:</t>
  </si>
  <si>
    <t>Retail Loan</t>
  </si>
  <si>
    <t>March 31,</t>
  </si>
  <si>
    <t>Aging of finance receivables:</t>
  </si>
  <si>
    <t>Current</t>
  </si>
  <si>
    <t>30-59 days past due</t>
  </si>
  <si>
    <t>60-89 days past due</t>
  </si>
  <si>
    <t>90 days or greater past due</t>
  </si>
  <si>
    <t>Real Estate</t>
  </si>
  <si>
    <t>Working Capital</t>
  </si>
  <si>
    <t>Credit quality indicators:</t>
  </si>
  <si>
    <t>Performing</t>
  </si>
  <si>
    <t>Credit Watch</t>
  </si>
  <si>
    <t>At Risk</t>
  </si>
  <si>
    <t>Default</t>
  </si>
  <si>
    <t>Impaired Finance Receivables</t>
  </si>
  <si>
    <t>The following table summarizes the information related to our impaired loans by class of finance receivable as of March 31, 2015 and 2014:</t>
  </si>
  <si>
    <t>Impaired</t>
  </si>
  <si>
    <t>Unpaid Principal Balance</t>
  </si>
  <si>
    <t>Individually Evaluated</t>
  </si>
  <si>
    <t>Allowance</t>
  </si>
  <si>
    <t>Impaired account balances individually evaluated for impairment with an allowance:</t>
  </si>
  <si>
    <t>Impaired account balances individually evaluated for impairment without an allowance:</t>
  </si>
  <si>
    <t>Impaired account balances aggregated and evaluated for impairment:</t>
  </si>
  <si>
    <t>Total impaired account balances:</t>
  </si>
  <si>
    <t>As of March 31, 2015 and 2014, the impaired finance receivables balance for accounts in the dealer products portfolio segment that were on nonaccrual status was $172 million and $54 million, respectively, and there were no charge-offs against the allowance for credit losses for these finance receivables. Therefore, the impaired finance receivables balance is equal to the unpaid principal balance. As of March 31, 2015, impaired finance receivables in the retail portfolio segment recorded at the fair value of the collateral less estimated selling costs are insignificant and excluded from the table above.</t>
  </si>
  <si>
    <t>The following table summarizes the average impaired loans by class of finance receivables as of the balance sheet date and the interest income recognized on these loans during fiscal 2015 and 2014:</t>
  </si>
  <si>
    <t>Average Impaired Finance Receivables</t>
  </si>
  <si>
    <t>Interest Income Recognized</t>
  </si>
  <si>
    <t>Years ended March 31,</t>
  </si>
  <si>
    <t>The primary source of interest income recognized on the loans in the table above is from performing troubled debt restructurings.  In addition, interest income recognized using a cash-basis method of accounting during fiscal 2015 and 2014 was not significant.</t>
  </si>
  <si>
    <t>Troubled Debt Restructuring</t>
  </si>
  <si>
    <t>For accounts not under bankruptcy protection, the amount of finance receivables modified as a troubled debt restructuring during fiscal 2015 and 2014 was not significant for each class of finance receivables.  Troubled debt restructurings for non-bankrupt accounts within the retail loan class of finance receivables are comprised exclusively of contract term extensions that reduce the monthly payment due from the customer.  Troubled debt restructurings for accounts within the commercial class of finance receivables consist of contract term extensions, interest rate adjustments, or a combination of the two.  For the three classes of finance receivables within the dealer products portfolio segment, troubled debt restructurings include contract term extensions, interest rate adjustments, waivers of loan covenants, or any combination of the three.  Troubled debt restructurings of accounts not under bankruptcy protection did not include forgiveness of principal or interest rate adjustments during fiscal 2015 and 2014.</t>
  </si>
  <si>
    <t>We consider finance receivables under bankruptcy protection within the retail loan and commercial classes to be troubled debt restructurings as of the date we receive notice of a customer filing for bankruptcy protection, regardless of the ultimate outcome of the bankruptcy proceedings.  The bankruptcy court may impose modifications as part of the proceedings, including interest rate adjustments and forgiveness of principal.  For fiscal 2015 and 2014, the financial impact of troubled debt restructurings related to accounts under bankruptcy protection was not significant to our Consolidated Statement of Income and Consolidated Balance Sheet.</t>
  </si>
  <si>
    <t>Payment Defaults</t>
  </si>
  <si>
    <t>Finance receivables modified as troubled debt restructurings for which there was a subsequent payment default during fiscal 2015 and 2014, and for which the modification occurred within twelve months of the payment default, were not significant for all classes of such receivables.</t>
  </si>
  <si>
    <t>Investments in Operating Leases, Net</t>
  </si>
  <si>
    <t>Leases Operating [Abstract]</t>
  </si>
  <si>
    <t>Note 5 – Investments in Operating Leases, Net</t>
  </si>
  <si>
    <t>Investments in operating leases, net consist of vehicle and equipment leases, net of deferred fees and costs, deferred income, accumulated depreciation and the allowance for credit losses.  Securitized investments in operating leases represent beneficial interests in a pool of certain vehicle leases that have been sold for legal purposes to securitization trusts but continue to be included in our consolidated financial statements as discussed further in Note 10 – Variable Interest Entities.  Cash flows from these securitized investments in operating leases are available only for the repayment of debt issued by these trusts and other obligations arising from the securitization transactions.  They are not available for payment of our other obligations or to satisfy claims of our other creditors.</t>
  </si>
  <si>
    <t>Investments in operating leases, net consisted of the following:</t>
  </si>
  <si>
    <t>Investments in operating leases</t>
  </si>
  <si>
    <t>Securitized investments in operating leases</t>
  </si>
  <si>
    <t>(169</t>
  </si>
  <si>
    <t>(146</t>
  </si>
  <si>
    <t>(968</t>
  </si>
  <si>
    <t>(826</t>
  </si>
  <si>
    <t>Accumulated depreciation</t>
  </si>
  <si>
    <t>(6,785</t>
  </si>
  <si>
    <t>(5,462</t>
  </si>
  <si>
    <t>(76</t>
  </si>
  <si>
    <t>(68</t>
  </si>
  <si>
    <t>Future minimum rentals on operating leases are as follows (dollars in millions):</t>
  </si>
  <si>
    <t>Future minimum</t>
  </si>
  <si>
    <t>rentals on operating leases</t>
  </si>
  <si>
    <t>A portion of our operating lease contracts has historically terminated prior to maturity.  Future minimum rentals shown above should not be considered indicative of future cash collections.</t>
  </si>
  <si>
    <t>Loans And Leases Receivable Disclosure [Abstract]</t>
  </si>
  <si>
    <t>Note 6 – Allowance for Credit Losses</t>
  </si>
  <si>
    <t>The following table provides information related to our allowance for credit losses on finance receivables and investments in operating leases:</t>
  </si>
  <si>
    <t>Allowance for credit losses at beginning of period</t>
  </si>
  <si>
    <t>Charge-offs, net of recoveries</t>
  </si>
  <si>
    <t>(277</t>
  </si>
  <si>
    <t>(243</t>
  </si>
  <si>
    <t>(213</t>
  </si>
  <si>
    <t>Allowance for credit losses at end of period</t>
  </si>
  <si>
    <t>Charge-offs are shown net of recoveries of $86 million, $85 million and $87 million for fiscal 2015, 2014 and 2013, respectively.</t>
  </si>
  <si>
    <t>Allowance for Credit Losses and Finance Receivables by Portfolio Segment</t>
  </si>
  <si>
    <t>The following tables provide information related to our allowance for credit losses and finance receivables by portfolio segment for fiscal 2015 and 2014:</t>
  </si>
  <si>
    <t>Fiscal Year Ended March 31, 2015</t>
  </si>
  <si>
    <t>Dealer Products</t>
  </si>
  <si>
    <t>Allowance for Credit Losses for Finance Receivables:</t>
  </si>
  <si>
    <t>Beginning balance, April 1, 2014</t>
  </si>
  <si>
    <t>Charge-offs</t>
  </si>
  <si>
    <t>(273</t>
  </si>
  <si>
    <t>(276</t>
  </si>
  <si>
    <t>Recoveries</t>
  </si>
  <si>
    <t>Provisions</t>
  </si>
  <si>
    <t>Ending balance, March 31, 2015</t>
  </si>
  <si>
    <t>Ending balance: Individually evaluated for impairment</t>
  </si>
  <si>
    <t>Ending balance: Collectively evaluated for impairment</t>
  </si>
  <si>
    <t>Finance Receivables:</t>
  </si>
  <si>
    <t>The ending balance of finance receivables collectively evaluated for impairment includes approximately $264 million of finance receivables within the retail loan and commercial portfolio segments that are specifically identified as impaired.  These amounts are aggregated with their respective portfolio segments when determining the allowance for credit losses as of March 31, 2015, as they are deemed to be insignificant for individual evaluation and we have determined that the allowance for credit losses would not be materially different if the amounts had been individually evaluated for impairment.  The ending balance of finance receivables for the dealer products portfolio segment collectively evaluated for impairment as of March 31, 2015 includes $917 million in receivables which are guaranteed by Toyota Motor Sales, U.S.A., Inc. (“TMS”) and $122 million in receivables which are guaranteed by third party private Toyota distributors.  These receivables are related to certain Toyota and Lexus dealers and other third parties to which we provided financing at the request of TMS or such private distributors.</t>
  </si>
  <si>
    <t>Note 6 – Allowance for Credit Losses (Continued)</t>
  </si>
  <si>
    <t>Fiscal Year Ended March 31, 2014</t>
  </si>
  <si>
    <t>Products</t>
  </si>
  <si>
    <t>Beginning balance, April 1, 2013</t>
  </si>
  <si>
    <t>(263</t>
  </si>
  <si>
    <t>(265</t>
  </si>
  <si>
    <t>(19</t>
  </si>
  <si>
    <t>Ending balance, March 31, 2014</t>
  </si>
  <si>
    <t>The ending balance of finance receivables collectively evaluated for impairment includes approximately $322 million and $1 million of finance receivables within the retail loan and commercial portfolio segments, respectively, that are specifically identified as impaired.  These amounts are aggregated with their respective portfolio segments when determining the allowance for credit losses as of March 31, 2014, as they are deemed to be insignificant for individual evaluation and we have determined that the allowance for credit losses would not be materially different if the amounts had been individually evaluated for impairment.  The ending balance of finance receivables for the dealer products portfolio segment collectively evaluated for impairment as of March 31, 2014 includes $836 million in receivables which are guaranteed by TMS and $144 million in receivables which are guaranteed by third party private Toyota distributors.  These receivables are related to certain Toyota and Lexus dealers and other third parties to which we provided financing at the request of TMS or such private distributors.</t>
  </si>
  <si>
    <t>Past Due Finance Receivables and Investments in Operating Leases</t>
  </si>
  <si>
    <t>Aggregate balances 60 or more days past due:</t>
  </si>
  <si>
    <t>Finance receivables</t>
  </si>
  <si>
    <t>Substantially all finance and operating lease receivables do not involve recourse to the dealer in the event of customer default.  Finance and operating lease receivables 60 or more days past due include accounts in bankruptcy and accounts greater than 120 days past due, which are recorded at the fair value of collateral less estimated costs to sell.  Accounts for which vehicles are repossessed are excluded.</t>
  </si>
  <si>
    <t>Past Due Finance Receivables by Class</t>
  </si>
  <si>
    <t>The following tables summarize the aging of finance receivables by class as of March 31, 2015 and 2014:</t>
  </si>
  <si>
    <t>30-59 Days</t>
  </si>
  <si>
    <t>Past Due</t>
  </si>
  <si>
    <t>60-89 Days</t>
  </si>
  <si>
    <t>90 Days</t>
  </si>
  <si>
    <t>or Greater</t>
  </si>
  <si>
    <t>Total Past</t>
  </si>
  <si>
    <t>Due</t>
  </si>
  <si>
    <t>90 Days or</t>
  </si>
  <si>
    <t>Greater</t>
  </si>
  <si>
    <t>Past Due</t>
  </si>
  <si>
    <t>and Accruing</t>
  </si>
  <si>
    <t>Derivatives, Hedging Activities and Interest Expense</t>
  </si>
  <si>
    <t>Derivative Instruments And Hedging Activities Disclosure [Abstract]</t>
  </si>
  <si>
    <t>Note 7 – Derivatives, Hedging Activities and Interest Expense</t>
  </si>
  <si>
    <t>Our liabilities consist mainly of fixed and floating rate debt, denominated in various currencies, which we issue in the global capital markets, while our assets consist primarily of U.S. dollar denominated, fixed rate receivables.  We enter into interest rate swaps and foreign currency swaps to hedge the interest rate and foreign currency risks that result from the different characteristics of our assets and liabilities.  Our use of derivative transactions is intended to reduce long-term fluctuations in cash flows and fair value adjustments of assets and liabilities caused by market movements. All of our derivative activities are authorized and monitored by our management and our Asset-Liability Committee, which provides a framework for financial controls and governance to manage market risk. </t>
  </si>
  <si>
    <t>Credit Risk Related Contingent Features</t>
  </si>
  <si>
    <t>Our derivative contracts are governed by International Swaps and Derivatives Association (“ISDA”) Master Agreements.  Substantially all of these ISDA Master Agreements contain reciprocal ratings triggers providing either party with an option to terminate the agreement at market value in the event of a ratings downgrade of the other party below a specified threshold.  As of March 31, 2015, we have daily valuation and collateral exchange arrangements with all of our counterparties.  Our collateral agreements with substantially all our counterparties include a zero threshold, full collateralization arrangement.  However, due to the time required to move collateral, there may be a delay of up to one day between when collateral is exchanged and when our derivatives are valued.</t>
  </si>
  <si>
    <t>The aggregate fair value of derivative instruments that contain credit risk related contingent features that were in a net liability position at March 31, 2015 was $90 million, excluding adjustments made for our own non-performance risk.  However, we would not be required to post additional collateral to the counterparties with which we were in a net liability position at March 31, 2015 if our credit ratings were to decline, since we fully collateralize without regard to credit ratings with these counterparties.  </t>
  </si>
  <si>
    <t>Note 7 – Derivatives, Hedging Activities and Interest Expense (Continued)</t>
  </si>
  <si>
    <t>Derivative Activity Impact on Financial Statements</t>
  </si>
  <si>
    <t>The following tables show the financial statement line item and amount of our derivative assets and liabilities that are reported in the Consolidated Balance Sheet at March 31, 2015 and 2014.</t>
  </si>
  <si>
    <t>Hedge accounting derivatives</t>
  </si>
  <si>
    <t>Non-hedge accounting derivatives</t>
  </si>
  <si>
    <t>Notional</t>
  </si>
  <si>
    <t>Counterparty netting and collateral held</t>
  </si>
  <si>
    <t>Carrying value of derivative contracts – Other assets</t>
  </si>
  <si>
    <t>Interest rate caps</t>
  </si>
  <si>
    <t>(2,184</t>
  </si>
  <si>
    <t>Carrying value of derivative contracts – Other liabilities</t>
  </si>
  <si>
    <t>As of March 31, 2015, we held collateral of $145 million which offset derivative assets, and posted collateral of $1,694 million which offset derivative liabilities.  We also held excess collateral of $10 million which we did not use to offset derivative assets, and we posted excess collateral of $2 million which we did not use to offset derivative liabilities.</t>
  </si>
  <si>
    <t>Other Assets</t>
  </si>
  <si>
    <t>(799</t>
  </si>
  <si>
    <t>As of March 31, 2014, we held collateral of $718 million which offset derivative assets, and posted collateral of $331 million which offset derivative liabilities.  We also held excess collateral of $5 million which we did not use to offset derivative assets, and we posted excess collateral of $3 million which we did not use to offset derivative liabilities.</t>
  </si>
  <si>
    <t>The following table summarizes the components of interest expense, including the location and amount of gains and losses on derivative instruments and related hedged items, for fiscal 2015, 2014 and 2013 as reported in our Consolidated Statement of Income:</t>
  </si>
  <si>
    <t>Interest expense on debt</t>
  </si>
  <si>
    <t>Interest income on hedge accounting derivatives</t>
  </si>
  <si>
    <t>(43</t>
  </si>
  <si>
    <t>(85</t>
  </si>
  <si>
    <t>(103</t>
  </si>
  <si>
    <t>Interest income on non-hedge accounting foreign currency swaps</t>
  </si>
  <si>
    <t>(147</t>
  </si>
  <si>
    <t>(202</t>
  </si>
  <si>
    <t>(258</t>
  </si>
  <si>
    <t>Interest expense on non-hedge accounting interest rate swaps</t>
  </si>
  <si>
    <t>Interest expense on debt and derivatives, net</t>
  </si>
  <si>
    <t>Loss on hedge accounting derivatives:</t>
  </si>
  <si>
    <t>Loss on hedge accounting derivatives</t>
  </si>
  <si>
    <t>Less hedged item:  change in fair value of fixed rate debt</t>
  </si>
  <si>
    <t>(142</t>
  </si>
  <si>
    <t>(31</t>
  </si>
  <si>
    <t>(299</t>
  </si>
  <si>
    <t>Ineffectiveness related to hedge accounting derivatives</t>
  </si>
  <si>
    <t>(Gain) loss from foreign currency transactions and  non-hedge accounting derivatives:</t>
  </si>
  <si>
    <t>Gain on non-hedge accounting foreign currency transactions</t>
  </si>
  <si>
    <t>(2,375</t>
  </si>
  <si>
    <t>(45</t>
  </si>
  <si>
    <t>(430</t>
  </si>
  <si>
    <t>Loss on non-hedge accounting foreign currency swaps</t>
  </si>
  <si>
    <t>(Gain) loss on non-hedge accounting interest rate swaps</t>
  </si>
  <si>
    <t>(282</t>
  </si>
  <si>
    <t>(379</t>
  </si>
  <si>
    <t>Total interest expense</t>
  </si>
  <si>
    <t>Interest expense on debt and derivatives represents net interest settlements and changes in accruals.  Gains and losses from hedge accounting derivatives and foreign currency transactions exclude net interest settlements and changes in accruals.</t>
  </si>
  <si>
    <t>The relative fair value allocation of derivative credit value adjustments for counterparty and non-performance credit risk within interest expense is not significant for the years ended March 31, 2015, 2014 and 2013, as we fully collateralize our derivatives without regard to credit ratings.</t>
  </si>
  <si>
    <t>Other Assets and Other Liabilities</t>
  </si>
  <si>
    <t>Other Assets And Other Liabilities [Abstract]</t>
  </si>
  <si>
    <t>Note 8 – Other Assets and Other Liabilities</t>
  </si>
  <si>
    <t>Other assets and other liabilities consisted of the following:</t>
  </si>
  <si>
    <t>Other assets:</t>
  </si>
  <si>
    <t>Notes receivable from affiliates</t>
  </si>
  <si>
    <t>Used vehicles held for sale</t>
  </si>
  <si>
    <t>Deferred charges</t>
  </si>
  <si>
    <t>Income taxes receivable</t>
  </si>
  <si>
    <t>Total other assets</t>
  </si>
  <si>
    <t>Other liabilities:</t>
  </si>
  <si>
    <t>Unearned insurance premiums and contract revenues</t>
  </si>
  <si>
    <t>Accounts payable and accrued expenses</t>
  </si>
  <si>
    <t>Total other liabilities</t>
  </si>
  <si>
    <t>Included in total other assets is a non-cash movement related to used vehicles held for sale that was excluded from operating activities and investing activities in the consolidated statement of cash flows.  The amount of non-cash movement was $58 million, $147 million and $183 million at March 31, 2015, 2014 and 2013, respectively.</t>
  </si>
  <si>
    <t>Debt Disclosure [Abstract]</t>
  </si>
  <si>
    <t>Note 9 – Debt</t>
  </si>
  <si>
    <t>Debt and the related weighted average contractual interest rates are summarized as follows:</t>
  </si>
  <si>
    <t>Weighted average</t>
  </si>
  <si>
    <t>contractual interest rates</t>
  </si>
  <si>
    <t>%</t>
  </si>
  <si>
    <t>Carrying value adjustment</t>
  </si>
  <si>
    <t>Total debt</t>
  </si>
  <si>
    <t>The commercial paper balance includes unamortized premiums and discounts.  As of March 31, 2015, our commercial paper had a weighted average remaining maturity of 81 days, while our notes and loans payable mature on various dates through fiscal 2047.  Weighted average contractual interest rates are calculated based on original notional or par value before consideration of premium or discount.</t>
  </si>
  <si>
    <t>The carrying value of our unsecured notes and loans payable at March 31, 2015 included $17.4 billion of unsecured floating rate debt with contractual interest rates ranging from 0 percent to 3.3 percent and $35.0 billion of unsecured fixed rate debt with contractual interest rates ranging from 0.8 percent to 9.4 percent.  The carrying value of our unsecured notes and loans payable at March 31, 2014 included $17.6 billion of unsecured floating rate debt with contractual interest rates ranging from 0 percent to 3.3 percent and $31.9 billion of unsecured fixed rate debt with contractual interest rates ranging from 0.5 percent to 9.4 percent.  Upon issuance of fixed rate notes, we generally elect to enter into interest rate swaps to convert fixed rate payments on notes to floating rate payments.</t>
  </si>
  <si>
    <t>Included in unsecured notes and loans payable are notes and loans denominated in various foreign currencies, unamortized premiums and discounts and the effects of foreign currency transaction gains and losses on non-hedged or de-designated foreign currency denominated notes and loans payable.  At March 31, 2015 and 2014, the carrying values of these foreign currency denominated notes payable were $12.4 billion and $12.6 billion, respectively.  Concurrent with the issuance of these foreign currency unsecured notes, we entered into currency swaps in the same notional amount to convert non-U.S. currency payments to U.S. dollar denominated payments.</t>
  </si>
  <si>
    <t>Our secured notes and loans payable are denominated in U.S. dollars and consist of both fixed and variable rate debt with interest rates ranging from 0.4 percent to 1.5 percent at March 31, 2015 and 0.4 percent to 1.6 percent at March 31, 2014.  Secured notes and loans are issued by on-balance sheet securitization trusts, as further discussed in Note 10 – Variable Interest Entities.  These notes are repayable only from collections on the underlying securitized retail finance receivables and the beneficial interests in investments in operating leases and from related credit enhancements.</t>
  </si>
  <si>
    <t>The carrying value adjustment on debt represents the effects of fair value adjustments to debt in hedging relationships, accrued redemption premiums, and the unamortized fair value adjustments on the hedged item for terminated fair value hedge accounting relationships.  The carrying value adjustment on debt decreased by $344 million at March 31, 2015 compared to March 31, 2014 primarily as a result of a stronger U.S. dollar relative to certain other currencies in which some of our debt is denominated.</t>
  </si>
  <si>
    <t>Note 9 – Debt (Continued)</t>
  </si>
  <si>
    <t>Scheduled maturities of our debt portfolio are summarized below (dollars in millions).  Actual repayment of secured debt will vary based on the repayment activity on the related pledged assets.</t>
  </si>
  <si>
    <t>Future</t>
  </si>
  <si>
    <t>debt maturities</t>
  </si>
  <si>
    <t>Interest payments on commercial paper and debt, including net settlements on interest rate swaps, were $1.0 billion, $1.1 billion and $1.3 billion in fiscal 2015, 2014 and 2013, respectively.</t>
  </si>
  <si>
    <t>Variable Interest Entity Consolidated Carrying Amount Assets And Liabilities [Abstract]</t>
  </si>
  <si>
    <t>Note 10 – Variable Interest Entities</t>
  </si>
  <si>
    <t>Consolidated Variable Interest Entities</t>
  </si>
  <si>
    <t>We use one or more special purpose entities that are considered Variable Interest Entities to issue asset-backed securities to third party bank-sponsored asset-backed securitization vehicles and to investors in securitization transactions.  The securities issued by these VIEs are backed by the cash flows related to retail finance receivables and beneficial interests in investments in operating leases (“Securitized Assets”).  We hold variable interests in the VIEs that could potentially be significant to the VIEs.  We determined that we are the primary beneficiary of the securitization trusts because (i) our servicing responsibilities for the Securitized Assets give us the power to direct the activities that most significantly impact the performance of the VIEs, and (ii) our variable interests in the VIEs give us the obligation to absorb losses and the right to receive residual returns that could potentially be significant.</t>
  </si>
  <si>
    <t>The following tables show the assets and liabilities related to our VIE securitization transactions that were included in our financial statements as of March 31, 2015 and 2014:</t>
  </si>
  <si>
    <t>VIE Assets</t>
  </si>
  <si>
    <t>VIE Liabilities</t>
  </si>
  <si>
    <t>Restricted</t>
  </si>
  <si>
    <t>Cash</t>
  </si>
  <si>
    <t>Gross</t>
  </si>
  <si>
    <t>Securitized</t>
  </si>
  <si>
    <t>Assets</t>
  </si>
  <si>
    <t>Net</t>
  </si>
  <si>
    <t>Other</t>
  </si>
  <si>
    <t>Liabilities</t>
  </si>
  <si>
    <t>Retail finance receivables</t>
  </si>
  <si>
    <t>Investment in operating leases</t>
  </si>
  <si>
    <t>Restricted cash shown in the table above represents collections from the underlying Securitized Assets and certain reserve deposits held by TMCC for the VIEs and is included as part of the Restricted Cash and Cash Equivalents on our Consolidated Balance Sheet.  Gross Securitized Assets represent finance receivables and beneficial interests in investments in operating leases securitized for the asset-backed securities issued.  Net Securitized Assets are presented net of deferred fees and costs, deferred income, accumulated depreciation and the allowance for credit losses.  Other Assets represent used vehicles held for sale that were repossessed by or returned to TMCC for the benefit of the VIEs.  The related debt of these consolidated VIEs is presented net of $1,275 million and $1,169 million of securities retained by TMCC at March 31, 2015 and 2014, respectively.  Other Liabilities represents accrued interest on the debt of the consolidated VIEs.</t>
  </si>
  <si>
    <t>Note 10 – Variable Interest Entities (Continued)</t>
  </si>
  <si>
    <t>The assets of the VIEs and the restricted cash held by TMCC serve as the sole source of repayment for the asset-backed securities issued by these entities.  Investors in the notes issued by the VIEs do not have recourse to us or our other assets, with the exception of customary representation and warranty repurchase provisions and indemnities.</t>
  </si>
  <si>
    <t>As the primary beneficiary of these entities, we are exposed to credit, residual value, interest rate, and prepayment risk from the Securitized Assets in the VIEs.  However, our exposure to these risks did not change as a result of the transfer of the assets to the VIEs.  We may also be exposed to interest rate risk arising from the secured notes issued by the VIEs.</t>
  </si>
  <si>
    <t>In addition, we entered into interest rate swaps with certain special purpose entities that issue variable rate debt.  Under the terms of these swaps, the special purpose entities are obligated to pay TMCC a fixed rate of interest on certain payment dates in exchange for receiving a floating rate of interest on notional amounts equal to the outstanding balance of the secured debt.  This arrangement enables the special purpose entities to mitigate the interest rate risk inherent in issuing variable rate debt that is secured by fixed rate Securitized Assets.</t>
  </si>
  <si>
    <t>The transfers of the Securitized Assets to the special purpose entities in our securitizations are considered to be sales for legal purposes.  However, the Securitized Assets and the related debt remain on our Consolidated Balance Sheet.  We recognize financing revenue on the Securitized Assets and interest expense on the secured debt issued by the special purpose entities.  We also maintain an allowance for credit losses on the Securitized Assets to cover estimated probable credit losses using a methodology consistent with that used for our non-securitized asset portfolio.  The interest rate swaps between TMCC and the special purpose entities are considered intercompany transactions and therefore are eliminated in our consolidated financial statements.</t>
  </si>
  <si>
    <t>Non-consolidated Variable Interest Entities</t>
  </si>
  <si>
    <t>We provide lending to Toyota dealers through the Toyota Dealer Investment Group’s Dealer Capital Program (“TDIG Program”) operated by our affiliate TMS, which has an equity position in these dealerships.  Dealers participating in this program have been determined to be VIEs.  We do not consolidate the dealerships in this program as we are not the primary beneficiary and any exposure to loss is limited to the amount of the credit facility.  At March 31, 2015 and 2014, amounts due from these dealers that are classified as finance receivables, net in the Consolidated Balance Sheet and revenues received during each of fiscal 2015, 2014 and 2013 from these dealers under the TDIG Program were not significant.</t>
  </si>
  <si>
    <t>We also have other lending relationships which have been determined to be VIEs, but these relationships are not consolidated as we are not the primary beneficiary.  Amounts due under these relationships were not significant.</t>
  </si>
  <si>
    <t>Liquidity Facilities and Letters of Credit</t>
  </si>
  <si>
    <t>Line Of Credit Facility [Abstract]</t>
  </si>
  <si>
    <t>Note 11 – Liquidity Facilities and Letters of Credit</t>
  </si>
  <si>
    <t>For additional liquidity purposes, we maintain syndicated bank credit facilities with certain banks.</t>
  </si>
  <si>
    <t>364 Day Credit Agreement, Three Year Credit Agreement and Five Year Credit Agreement</t>
  </si>
  <si>
    <t>In November 2014, TMCC, TCPR and other Toyota affiliates entered into a $5.0 billion 364 day syndicated bank credit facility, a $5.0 billion three year syndicated bank credit facility and a $5.0 billion five year syndicated bank credit facility, expiring in fiscal 2016, 2018, and 2020, respectively.</t>
  </si>
  <si>
    <t>The ability to make draws is subject to covenants and conditions customary in transactions of this nature, including negative pledge provisions, cross-default provisions and limitations on certain consolidations, mergers and sales of assets.  These agreements may be used for general corporate purposes and none were drawn upon as of March 31, 2015.  We are in compliance with the covenants and conditions of the credit agreements described above.</t>
  </si>
  <si>
    <t>Other Unsecured Credit Agreements</t>
  </si>
  <si>
    <t>TMCC has entered into additional unsecured credit facilities with various banks.  As of March 31, 2015, TMCC had committed bank credit facilities totaling $5.7 billion of which $3.2 billion, $2.1 billion and $375 million mature in fiscal 2016, 2018 and 2020, respectively.</t>
  </si>
  <si>
    <t>These credit agreements contain covenants, and conditions customary in transactions of this nature, including negative pledge provisions, cross-default provisions and limitations on certain consolidations, mergers and sales of assets.  These credit facilities were not drawn upon as of March 31, 2015 and 2014. We are in compliance with the covenants and conditions of the credit agreements described above.</t>
  </si>
  <si>
    <t>Pension and Other Benefits Plans</t>
  </si>
  <si>
    <t>General Discussion Of Pension And Other Postretirement Benefits [Abstract]</t>
  </si>
  <si>
    <t>Pension and Other Benefits</t>
  </si>
  <si>
    <t>Note 12 – Pension and Other Benefit Plans</t>
  </si>
  <si>
    <t>We are a participating employer in certain retirement and post-employment health care, life insurance, and other benefits sponsored by TMS, an affiliate.  Costs of each plan are generally allocated to us by TMS based on relative payroll costs associated with participating or eligible employees at TMCC as compared to the plan as a whole.</t>
  </si>
  <si>
    <t>Defined Benefit Plan</t>
  </si>
  <si>
    <t>Prior to January 1, 2015, our employees were generally eligible to participate in the Toyota Motor Sales, U.S.A., Inc. Pension Plan sponsored by TMS commencing on the first day of the month following hire and were vested after 5 years of continuous employment.  Effective January 1, 2015, except for certain collectively bargained employees, TMS-sponsored benefit pension plans were closed to employees first employed or reemployed on or after such date.</t>
  </si>
  <si>
    <t>Benefits payable under this non-contributory defined benefit pension plan are based, generally, upon the employees' years of credited service (up to a maximum of 25 years), the highest average annual compensation (as defined in the plan) for any 60 consecutive month period out of the last 120 months of employment (the “Applicable Years”), and one-half of eligible bonus/gift payments for the Applicable Years (recalculated to determine the annual average of such amount), reduced by a percentage of the estimated amount of social security benefits.</t>
  </si>
  <si>
    <t>Pension costs allocated to TMCC for our employees in the TMS pension plan were $4 million, $15 million and $8 million for fiscal 2015, 2014 and 2013, respectively.</t>
  </si>
  <si>
    <t>Defined Contribution Plan</t>
  </si>
  <si>
    <t>Employees meeting certain eligibility requirements, as defined in the plan documents, may participate in the Toyota Motor Sales Savings Plan sponsored by TMS.  Under these plans, eligible employees may elect to contribute between 1 percent and 30 percent of their eligible pre-tax compensation, subject to federal tax regulation limits.  We match 66 2/3 cents for each dollar the participant contributes, up to 6 percent of base pay.  Participants are vested 25 percent each year with respect to our contributions and are fully vested after four years. The contributions are funded bi-weekly by payments to the plans’ administrator.  Certain employees hired on or after January 1, 2015, may be eligible to receive an annually funded Company contribution to the plans calculated based on their age and compensation.</t>
  </si>
  <si>
    <t>TMCC employer contributions to the TMS savings plan were $7 million for fiscal 2015, 2014 and 2013, respectively.</t>
  </si>
  <si>
    <t>Other Post-Retirement Benefit Plans</t>
  </si>
  <si>
    <t>In addition, employees are generally eligible to participate in other post-retirement benefits sponsored by TMS which provide certain health care and life insurance benefits to eligible retired employees.  In order to be eligible for these benefits, the employee must retire with at least ten years of service and in some cases be at least 55 years of age.</t>
  </si>
  <si>
    <t>Other post-retirement benefit costs allocated to TMCC were $13 million, $16 million and $15 million for fiscal 2015, 2014 and 2013, respectively.</t>
  </si>
  <si>
    <t>Income Tax Provision</t>
  </si>
  <si>
    <t>Income Tax Disclosure [Abstract]</t>
  </si>
  <si>
    <t>Note 13 – Income Tax Provision</t>
  </si>
  <si>
    <t>The provision for income taxes consisted of the following:</t>
  </si>
  <si>
    <t>Federal</t>
  </si>
  <si>
    <t>(25</t>
  </si>
  <si>
    <t>(24</t>
  </si>
  <si>
    <t>State</t>
  </si>
  <si>
    <t>Total current</t>
  </si>
  <si>
    <t>Deferred</t>
  </si>
  <si>
    <t>Total deferred</t>
  </si>
  <si>
    <t>A reconciliation between the U.S. federal statutory tax rate and the effective tax rate is as follows:</t>
  </si>
  <si>
    <t>Provision for income taxes at U.S. federal statutory tax rate</t>
  </si>
  <si>
    <t>State and local taxes (net of federal tax benefit)</t>
  </si>
  <si>
    <t>(0.3</t>
  </si>
  <si>
    <t>)%</t>
  </si>
  <si>
    <t>(1.4</t>
  </si>
  <si>
    <t>Effective tax rate</t>
  </si>
  <si>
    <t>For fiscal 2015, 2014, and 2013 the amounts in Other in the table above include benefits from federal plug-in and electric vehicle credits offset by adjustments for the differences between the income tax accrued in the prior year as compared with the actual liability on the income tax returns as filed.  </t>
  </si>
  <si>
    <t>The net deferred income tax liabilities, by tax jurisdiction, are as follows:</t>
  </si>
  <si>
    <t>Net deferred income tax liability</t>
  </si>
  <si>
    <t>Note 13 – Income Tax Provision (Continued)</t>
  </si>
  <si>
    <t>Our net deferred income tax liability consists of the following deferred tax liabilities and assets:</t>
  </si>
  <si>
    <t>Liabilities:</t>
  </si>
  <si>
    <t>Lease transactions</t>
  </si>
  <si>
    <t>State taxes</t>
  </si>
  <si>
    <t>Mark-to-market of investments in marketable securities and derivatives</t>
  </si>
  <si>
    <t>Deferred tax liabilities</t>
  </si>
  <si>
    <t>Assets:</t>
  </si>
  <si>
    <t>Provision for credit and residual value losses</t>
  </si>
  <si>
    <t>Deferred costs and fees</t>
  </si>
  <si>
    <t>Net operating loss and tax credit carryforwards</t>
  </si>
  <si>
    <t>Deferred tax assets</t>
  </si>
  <si>
    <t>Valuation allowance</t>
  </si>
  <si>
    <t>(20</t>
  </si>
  <si>
    <t>(18</t>
  </si>
  <si>
    <t>Net deferred tax assets</t>
  </si>
  <si>
    <r>
      <t>Net deferred income tax liability</t>
    </r>
    <r>
      <rPr>
        <sz val="9.35"/>
        <color theme="1"/>
        <rFont val="Times New Roman"/>
        <family val="1"/>
      </rPr>
      <t>2</t>
    </r>
  </si>
  <si>
    <r>
      <t xml:space="preserve">1 </t>
    </r>
    <r>
      <rPr>
        <sz val="9"/>
        <color theme="1"/>
        <rFont val="Times New Roman"/>
        <family val="1"/>
      </rPr>
      <t>Certain prior period amounts have been reclassified to conform to the current period presentation.</t>
    </r>
  </si>
  <si>
    <r>
      <t>2</t>
    </r>
    <r>
      <rPr>
        <sz val="9"/>
        <color theme="1"/>
        <rFont val="Times New Roman"/>
        <family val="1"/>
      </rPr>
      <t>  Balance includes deferred tax liabilities attributable to unrealized gain or loss included in accumulated other comprehensive income or loss, net of $136 million and $124 million at March 31, 2015 and 2014, respectively. The change in this deferred liability is not included in total deferred tax expense.</t>
    </r>
  </si>
  <si>
    <t>We have deferred tax assets related to our cumulative federal net operating loss carryforwards of $1,435 million and $591 million available at March 31, 2015 and 2014, respectively.  The federal net operating loss carryforwards will expire beginning in fiscal 2029 through fiscal 2035.  At March 31, 2015, we have a deferred tax asset of $71 million for state tax net operating loss carryforwards which will expire in fiscal 2016 through fiscal 2035.  At March 31, 2014, we had deferred tax assets of $56 million for state tax net operating loss carryforwards which will expire in fiscal 2015 through fiscal 2034.  For fiscal 2014, we reclassified lease-related charge-offs of $18 million from Provision for credit and residual value losses to Lease transactions for comparative purposes to these items for fiscal 2015.</t>
  </si>
  <si>
    <t>On December 19, 2014, the Tax Increase Prevention Act of 2014 (the “Act”) was enacted which extended bonus depreciation.  The impact of the Act is reflected in our federal tax loss carryforwards.  Realization with respect to the federal tax loss carryforwards is dependent on generating sufficient income prior to expiration of the loss carryforwards.  Although realization is not assured, management believes it is more likely than not that the deferred tax assets will be realized.  The amount of the deferred tax assets considered realizable could be reduced if management’s estimates change.</t>
  </si>
  <si>
    <t>In addition, at March 31, 2015 and 2014, we have deferred tax assets for federal and state hybrid credits of $96 million and $80 million, respectively.  The deferred tax assets related to state tax net operating losses and state hybrid credits are reduced by a valuation allowance of $20 million at March 31, 2015.  The deferred tax assets related to state tax net operating losses and charitable contributions were reduced by a valuation allowance of $18 million at March 31, 2014.  The determination of the valuation allowance is based on Management’s estimate of future taxable income during the respective carryforward periods.  Apart from the valuation allowance, we believe that the remaining deferred tax assets will be realized in full.  We made net tax payments of $143 million for fiscal 2015 and received a net tax refund of $30 million in fiscal 2014.</t>
  </si>
  <si>
    <t>We have made an assertion of permanent reinvestment of earnings from our foreign subsidiary; as a result, U.S. taxes have not been provided for unremitted earnings of our foreign subsidiary.  At March 31, 2015, these unremitted earnings totaled $196 million.  Determination of the amount of the deferred tax liability is not practicable, and accordingly no estimate of the unrecorded deferred tax liability is provided.  Although there are no foreseeable events causing repatriation of earnings, possible examples may include but not be limited to parent company capital needs or exiting the business in the foreign country.</t>
  </si>
  <si>
    <t>At March 31, 2015, we had a receivable of $13 million for our share of the income tax in those states where we filed consolidated or combined returns with TMNA and its subsidiaries. At March 31, 2014, the payable for our share of the income tax in those states where we filed consolidated or combined returns with TMNA and its subsidiaries was $11 million. At March 31, 2015 we had a receivable of $5 million for federal and state income tax from TMCC affiliated companies. At March 31, 2014, we had a receivable of less than $1 million for federal and state income tax from TMCC affiliated companies.  Such TMCC affiliated companies include TFSA, Toyota Financial Savings Bank (“TFSB”), and Toyota Financial Services Securities USA Corporation.</t>
  </si>
  <si>
    <t>The guidance for the accounting and reporting for income taxes requires us to assess tax positions in cases where the interpretation of the tax law may be uncertain.</t>
  </si>
  <si>
    <t>The change in unrecognized tax benefits in fiscal 2015, 2014 and 2013 are as follows:</t>
  </si>
  <si>
    <t>Balance at beginning of the year</t>
  </si>
  <si>
    <t>Increases related to positions taken during the</t>
  </si>
  <si>
    <t>   current year</t>
  </si>
  <si>
    <t>Decreases related to positions taken during the prior years</t>
  </si>
  <si>
    <t>Balance at end of year</t>
  </si>
  <si>
    <t>At March 31, 2015, less than $1 million of the respective unrecognized tax benefits would, if recognized, have an effect on the effective tax rate.  At March 31, 2014 and 2013, approximately $1 million of the respective unrecognized tax benefits at each year end would, if recognized, have an effect on the effective tax rate.  There are no amounts remaining in the respective unrecognized tax benefits at March 31, 2015 and 2014 that are related to the timing of deductibility.  During fiscal 2015, $1 million of the decrease in unrecognized tax benefits had an effect on the effective tax rate. We do not have any positions for which it is reasonably possible that the total amounts of unrecognized tax benefits will significantly increase or decrease within 12 months.</t>
  </si>
  <si>
    <t>We accrue interest, if applicable, related to uncertain income tax positions in interest expense.  Statutory penalties, if applicable, accrued with respect to uncertain income tax positions are recognized as an addition to the income tax liability.  For each of fiscal 2015, 2014, and 2013, less than $1 million was accrued for interest and no penalties were accrued.</t>
  </si>
  <si>
    <t>Tax-related Contingencies</t>
  </si>
  <si>
    <t>As of March 31, 2015, we remain under IRS examination for fiscal 2015 and 2014. The IRS examinations for fiscal 2013 and 2012 were concluded in the first quarter of fiscal 2015.</t>
  </si>
  <si>
    <t>On August 1, 2014, the New Jersey Tax Court issued its opinion in a case involving TMCC which was favorable to TMCC. While it is possible that the State of New Jersey may appeal this decision, the FIN 48 liability and related accrued interest were released in the second quarter. This decision did not have a significant impact on the effective tax rate or on our Consolidated Statement of Income and our Consolidated Balance Sheet.</t>
  </si>
  <si>
    <t>Commitments and Contingencies</t>
  </si>
  <si>
    <t>Commitments And Contingencies Disclosure [Abstract]</t>
  </si>
  <si>
    <t>Note 14 – Commitments and Contingencies</t>
  </si>
  <si>
    <t>Commitments and Guarantees</t>
  </si>
  <si>
    <t>We have entered into certain commitments and guarantees for which the maximum unfunded amounts are summarized in the table below:</t>
  </si>
  <si>
    <t>Commitments:</t>
  </si>
  <si>
    <t>Credit facilities commitments with vehicle and industrial equipment dealers</t>
  </si>
  <si>
    <t>Minimum lease commitments</t>
  </si>
  <si>
    <t>Total commitments</t>
  </si>
  <si>
    <t>Guarantees of affiliate pollution control and solid waste disposal bonds</t>
  </si>
  <si>
    <t>Total commitments and guarantees</t>
  </si>
  <si>
    <t>Wholesale financing demand note facilities are not considered to be contractual commitments as they are not binding arrangements under which TMCC is required to perform.</t>
  </si>
  <si>
    <t>We are party to a 15-year lease agreement, which expires in 2018, with TMS for our headquarters location in the TMS headquarters complex in Torrance, California.  Total rental expense, including payments to affiliates, was $26 million, $25 million, and $22 million for fiscal 2015, 2014, and 2013, respectively.  Minimum lease commitments include $23 million for facilities leases with affiliates at March 31, 2015.  At March 31, 2015, minimum future commitments under lease agreements to which we are a lessee, including those under the TMS lease, are as follows (dollars in millions):</t>
  </si>
  <si>
    <t>Future minimum</t>
  </si>
  <si>
    <t>lease payments</t>
  </si>
  <si>
    <t>Note 14 – Commitments and Contingencies (Continued)</t>
  </si>
  <si>
    <t>Commitments</t>
  </si>
  <si>
    <t>We provide fixed and variable rate credit facilities to vehicle and industrial equipment dealers.  These credit facilities are typically used for facilities refurbishment, real estate purchases, and working capital requirements.  These loans are generally collateralized with liens on real estate, vehicle inventory, and/or other dealership assets, as appropriate.  We obtain a personal guarantee from the vehicle or industrial equipment dealer or a corporate guarantee from the dealership when deemed prudent.  Although the loans are typically collateralized or guaranteed, the value of the underlying collateral or guarantees may not be sufficient to cover our exposure under such agreements.  Our credit facility pricing reflects market conditions, the competitive environment, the level of dealer support required for the facility, and the credit worthiness of each dealer.  Amounts drawn under these facilities are reviewed for collectability on a quarterly basis, in conjunction with our evaluation of the allowance for credit losses.  We also provide financing to various multi-franchise dealer organizations, often as part of a lending consortium, for wholesale, working capital, real estate, and business acquisitions.  </t>
  </si>
  <si>
    <t>On April 28, 2014, the Company announced that our corporate headquarters will move from Torrance, California to Plano, Texas beginning in 2017 as part of TMC’s planned consolidation of its three North American headquarters for manufacturing, sales and marketing to a single new headquarters facility.   To date, the Company has not incurred any significant costs related to employees, lease termination or other related relocation expenses as a result of this planned headquarters move.  These moving costs will be expensed as incurred over the next several years. We do not currently expect these amounts to be significant.</t>
  </si>
  <si>
    <t>Guarantees and Other Contingencies</t>
  </si>
  <si>
    <t>TMCC has guaranteed bond obligations totaling $100 million in principal that were issued by Putnam County, West Virginia and Gibson County, Indiana to finance the construction of pollution control facilities at manufacturing plants of certain TMCC affiliates.  The bonds mature in the following fiscal years ending March 31: 2028 - $20 million; 2029 - $50 million; 2030 - $10 million; 2031 - $10 million; and 2032 - $10 million.  TMCC would be required to perform under the guarantees in the event of non-payment on the bonds and other related obligations.  TMCC is entitled to reimbursement by the affiliates for any amounts paid.  TMCC receives an annual fee of $78 thousand for guaranteeing such payments.  TMCC has not been required to perform under any of these affiliate bond guarantees as of March 31, 2015 and 2014.</t>
  </si>
  <si>
    <t>Indemnification</t>
  </si>
  <si>
    <t>In the ordinary course of business, we enter into agreements containing indemnification provisions standard in the industry related to several types of transactions, including, but not limited to, debt funding, derivatives, securitization transactions, and our vendor and supplier agreements.  Performance under these indemnities would occur upon a breach of the representations, warranties or covenants made or given, or a third party claim. In addition, we have agreed in certain debt and derivative issuances, and subject to certain exceptions, to gross-up payments due to third parties in the event that withholding tax is imposed on such payments.  In addition, certain of our funding arrangements may require us to pay lenders for increased costs due to certain changes in laws or regulations.  Due to the difficulty in predicting events which could cause a breach of the indemnification provisions or trigger a gross-up or other payment obligation, we are not able to estimate our maximum exposure to future payments that could result from claims made under such provisions.  We have not made any material payments in the past as a result of these provisions, and as of March 31, 2015, we determined that it is not probable that we will be required to make any material payments in the future.  As of March 31, 2015 and 2014, no amounts have been recorded under these indemnification provisions.</t>
  </si>
  <si>
    <t>Litigation and Governmental Proceedings</t>
  </si>
  <si>
    <t>Various legal actions, governmental proceedings and other claims are pending or may be instituted or asserted in the future against us with respect to matters arising in the ordinary course of business.  Certain of these actions are or purport to be class action suits, seeking sizeable damages and/or changes in our business operations, policies and practices.  Certain of these actions are similar to suits that have been filed against other financial institutions and captive finance companies.  We perform periodic reviews of pending claims and actions to determine the probability of adverse verdicts and resulting amounts of liability.  We establish accruals for legal claims when payments associated with the claims become probable and the costs can be reasonably estimated.  When we are able, we also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Based on available information and established accruals, we do not believe it is reasonably possible that the results of these proceedings, either individually or in the aggregate, will have a material adverse effect on our consolidated financial condition or results of operations.</t>
  </si>
  <si>
    <t>As previously disclosed, we continue to engage in communications with the Consumer Financial Protection Bureau and the U.S. Department of Justice (together, the “Agencies”) regarding our purchases of auto finance contracts from dealers and related discretionary dealer compensation practices.  At March 31, 2015, we recorded as a loss contingency an amount that was not material to our consolidated financial condition or results of operations for the year ended March 31, 2015.  Based on the current state of discussions with the Agencies, we believe the range of reasonably possible losses in excess of the amount accrued is not material.  We are continuing discussions with the Agencies and intend to achieve a mutually satisfactory resolution to these matters.  However, if such resolution does not occur, we may be subject to an enforcement action.  In addition, we have received a request for documents and information from the New York State Department of Financial Services relating to our lending practices (including fair lending), and we are fully cooperating with this request.  We cannot predict the outcome of this request given its preliminary status.</t>
  </si>
  <si>
    <t>Related Party Transactions</t>
  </si>
  <si>
    <t>Related Party Transactions [Abstract]</t>
  </si>
  <si>
    <t>Note 15 – Related Party Transactions</t>
  </si>
  <si>
    <t>The tables below summarize amounts included in our Consolidated Statement of Income and in our Consolidated Balance Sheet under various related party agreements or relationships:</t>
  </si>
  <si>
    <t>Net financing revenues:</t>
  </si>
  <si>
    <t>Manufacturers’ subvention support and other revenues</t>
  </si>
  <si>
    <t>Origination costs paid to affiliates</t>
  </si>
  <si>
    <t>Credit support fees incurred</t>
  </si>
  <si>
    <t>(82</t>
  </si>
  <si>
    <t>(72</t>
  </si>
  <si>
    <t>Foreign exchange loss on loans payable to affiliates</t>
  </si>
  <si>
    <t>(39</t>
  </si>
  <si>
    <t>Interest expense on loans payable to affiliates</t>
  </si>
  <si>
    <t>Insurance earned premiums and contract revenues:</t>
  </si>
  <si>
    <t>Affiliate insurance premiums and contract revenues</t>
  </si>
  <si>
    <t>Investments and other income, net:</t>
  </si>
  <si>
    <t>Interest earned on notes receivable from affiliates</t>
  </si>
  <si>
    <t>Shared services charges and other expenses</t>
  </si>
  <si>
    <t>Employee benefits expense</t>
  </si>
  <si>
    <t>Note 15 – Related Party Transactions (Continued)</t>
  </si>
  <si>
    <t>Investments in affiliates' commercial paper</t>
  </si>
  <si>
    <t>Accounts receivable from affiliates</t>
  </si>
  <si>
    <t>Direct finance lease receivables from affiliates</t>
  </si>
  <si>
    <t>Notes receivable under home loan programs</t>
  </si>
  <si>
    <t>Deferred retail origination costs paid to affiliates</t>
  </si>
  <si>
    <t>Deferred retail subvention income from affiliates</t>
  </si>
  <si>
    <t>(802</t>
  </si>
  <si>
    <t>(768</t>
  </si>
  <si>
    <t>Leases to affiliates</t>
  </si>
  <si>
    <t>Deferred lease origination costs paid to affiliates</t>
  </si>
  <si>
    <t>Deferred lease subvention income from affiliates</t>
  </si>
  <si>
    <t>(950</t>
  </si>
  <si>
    <t>(806</t>
  </si>
  <si>
    <t>Other receivables from affiliates</t>
  </si>
  <si>
    <t>Subvention support receivable from affiliates</t>
  </si>
  <si>
    <t>Unearned affiliate insurance premiums and contract revenues</t>
  </si>
  <si>
    <t>Accounts payable to affiliates</t>
  </si>
  <si>
    <t>Notes payable to affiliates</t>
  </si>
  <si>
    <t>Shareholder’s Equity:</t>
  </si>
  <si>
    <t>Stock-based compensation</t>
  </si>
  <si>
    <t>Financing Support Arrangements with Affiliates</t>
  </si>
  <si>
    <t>TMCC is party to a credit support agreement with TFSC (the “TMCC Credit Support Agreement”).  The agreement requires TFSC to maintain certain ownership, net worth maintenance, and debt service provisions in respect of TMCC, but is not a guarantee by TFSC of any securities or obligations of TMCC.  In conjunction with this credit support agreement, TMCC has agreed to pay TFSC a semi-annual fee based on a fixed rate applied to the weighted average outstanding amount of securities entitled to credit support.  Credit support fees incurred under this agreement were $88 million, $82 million, and $72 million for fiscal 2015, 2014, and 2013, respectively.</t>
  </si>
  <si>
    <t>Toyota Credit de Puerto Rico Corp. (“TCPR”) is the beneficiary of a credit support agreement with TFSC containing provisions similar to the TMCC Credit Support Agreement described above.</t>
  </si>
  <si>
    <t>In addition, TMCC receives and provides financing support from TFSC and other affiliates in the form of promissory notes, conduit finance agreements and various loan and credit facility agreements.  Total financing support received and provided, along with the amounts currently outstanding under those agreements, is summarized below.  All foreign currency amounts have been translated at the exchange rates in effect as of March 31, 2015.</t>
  </si>
  <si>
    <t>Financing Support Provided by Parent and Affiliates (amounts in millions):</t>
  </si>
  <si>
    <t>Amounts outstanding (USD) at</t>
  </si>
  <si>
    <t>Affiliate</t>
  </si>
  <si>
    <t>Financing available to TMCC</t>
  </si>
  <si>
    <t>Toyota Credit Canada Inc.</t>
  </si>
  <si>
    <t>CAD</t>
  </si>
  <si>
    <t>Toyota Motor Finance (Netherlands) B.V.</t>
  </si>
  <si>
    <t>Euro</t>
  </si>
  <si>
    <t>Toyota Financial Services Americas Corporation</t>
  </si>
  <si>
    <t>USD</t>
  </si>
  <si>
    <t>Toyota Finance Australia Limited</t>
  </si>
  <si>
    <t>Financing Support Provided to Parent and Affiliates (amounts in millions):</t>
  </si>
  <si>
    <t>Financing made available by TMCC</t>
  </si>
  <si>
    <t>Toyota Financial Savings Bank</t>
  </si>
  <si>
    <t>Toyota Financial Services Mexico, S.A. de C.V.</t>
  </si>
  <si>
    <t>Banco Toyota do Brasil</t>
  </si>
  <si>
    <t>Other Financing Support Provided to Affiliates</t>
  </si>
  <si>
    <t>TMCC and TFSC entered into conduit finance agreements under which TFSC passed along to TMCC certain funds that TFSC received from other financial institutions solely for the benefit of TMCC.  The last of these agreements expired in April 2012 and there were no amounts payable under these agreements as of March 31, 2015 and 2014, respectively.  </t>
  </si>
  <si>
    <t>TMCC provides home loans to relocated employees as well as certain officers, directors, and other members of management.  Loans to directors and executive officers were made prior to July 30, 2002 and were grandfathered under the Sarbanes Oxley Act of 2002.</t>
  </si>
  <si>
    <t>TMCC provides wholesale financing, real estate and working capital loans to certain dealerships that were consolidated with another affiliate under the accounting guidance for variable interest entities.  TMCC also pays these dealers origination fees.  These costs represent direct costs incurred in connection with the acquisition of retail and lease contracts, including incentive and rate participation.</t>
  </si>
  <si>
    <t>TMCC has guaranteed the payments of principal and interest with respect to the bonds of manufacturing facilities of certain affiliates. The nature, business purpose, and amounts of these guarantees are described in Note 14 – Commitments and Contingencies.</t>
  </si>
  <si>
    <t>TMCC and TFSB are parties to a master participation agreement pursuant to which TMCC agreed to purchase up to $60 million per year of residential mortgage loans originated by TFSB that meet specified credit underwriting guidelines, not to exceed $150 million over a three year period. At March 31, 2015 and 2014, there were $47 million and $52 million, respectively, in loan participations outstanding that had been purchased by TMCC under this agreement.</t>
  </si>
  <si>
    <t>Shared Service Arrangements with Affiliates</t>
  </si>
  <si>
    <t>TMCC is subject to the following shared service agreements:</t>
  </si>
  <si>
    <t>TMCC and TCPR incur costs under various shared service agreements with our affiliates.  Services provided by affiliates under the shared service arrangement include marketing, technological and administrative services, as well as services related to our funding and risk management activities and our bank and investor relationships.</t>
  </si>
  <si>
    <t>TMCC provides various services to our financial services affiliates, including certain administrative, systems and operational support.  </t>
  </si>
  <si>
    <t>TMCC provides various services to TFSB, including marketing, administrative, systems, and operational support in exchange for TFSB making available certain financial products and services to TMCC’s customers and dealers meeting TFSB’s credit standards.  </t>
  </si>
  <si>
    <t>TMCC is subject to expense reimbursement agreements related to costs incurred by TFSB, TFSA, and TMS in connection with our affiliates providing certain financial products and services to our customers and dealers in support of TMCC’s customer loyalty strategy and programs, costs related to TFSB’s credit card rewards program, and other brand and sales support. </t>
  </si>
  <si>
    <t>Operational Support Arrangements with Affiliates</t>
  </si>
  <si>
    <t>TMCC and TCPR provide various wholesale financing to vehicle and industrial equipment dealers, which result in our having payables to TMS, Toyota de Puerto Rico Corp (“TDPR”), Toyota Material Handling, U.S.A., Inc. (“TMHU”) and Hino Motor Sales, U.S.A., Inc. (“HINO”).</t>
  </si>
  <si>
    <t>TMCC is party to a lease agreement, expiring in 2018, with TMS for our headquarters location in the TMS headquarters complex in Torrance, California.  The lease commitments are described in Note 14 – Commitments and Contingencies.</t>
  </si>
  <si>
    <t>Subvention receivables represent amounts due from TMS and other affiliates in support of retail, lease, and industrial equipment subvention programs offered by TMCC.  Deferred subvention income represents the unearned portion of amounts received from these transactions, and manufacturers’ subvention support and other revenues primarily represent the earned portion of such amounts.  </t>
  </si>
  <si>
    <t>Leases to affiliates represent the investment in operating leases of vehicle and industrial equipment leased to affiliates.  </t>
  </si>
  <si>
    <t>TMCC is a participating employer in certain retirement, postretirement health care and life insurance sponsored by TMS as well as share-based compensation plans sponsored by TMC.  See Note 12 – Pension and Other Benefit Plans for additional information.</t>
  </si>
  <si>
    <t>Affiliate insurance premiums and contract revenues primarily represent revenues from TMIS for administrative services and various types of coverage provided to TMS and affiliates.  This includes contractual indemnity coverage and related administrative services for TMS’ certified pre-owned vehicle program and umbrella liability policy.  TMIS provides umbrella liability insurance to TMS and affiliates covering certain dollar value layers of risk above various primary or self-insured retentions.  On all layers in which TMIS has provided coverage, 99 percent of the risk has been ceded to various reinsurers.  During fiscal 2012, TMIS began providing property deductible reimbursement insurance to TMS and affiliates covering losses incurred under their primary policy.</t>
  </si>
  <si>
    <t>TMIS provided prepaid maintenance and vehicle service coverage to TMS in support of special sales and customer loyalty efforts until the programs were discontinued in fiscal 2011.  All contract revenue was fully recognized as of March 31, 2013.</t>
  </si>
  <si>
    <t>Other Arrangements with Affiliates</t>
  </si>
  <si>
    <t>In December 2014, TMCC entered into an agreement for the sale of certain assets relating to its commercial finance business to a newly-formed subsidiary of Toyota Industries Corporation, which forms part of the group of companies known as the Toyota Group. The closing date of the transaction has not yet been determined and the assets to be sold are not available for immediate sale in their present condition, as the transaction is subject to several closing conditions that have not yet been satisfied. The assets represent approximately $984 million of finance receivables, net and $923 million of investments in operating leases, net as of March 31, 2015.</t>
  </si>
  <si>
    <t>As of March 31, 2015, we held $37 million of investments in commercial paper issued by Toyota Credit Canada Inc.  These investments are included in Investments in Marketable Securities in the Consolidated Balance Sheet.</t>
  </si>
  <si>
    <t>Segment Information</t>
  </si>
  <si>
    <t>Segment Reporting [Abstract]</t>
  </si>
  <si>
    <t>Note 16 – Segment Information</t>
  </si>
  <si>
    <t>Our reportable segments include finance and insurance operations.  Finance operations include retail, leasing, and dealer financing provided to authorized vehicle and industrial equipment dealers and their customers in the U.S. and Puerto Rico.  Insurance operations are performed by TMIS and its subsidiaries.  The principal activities of TMIS include marketing, underwriting, and claims administration related to covering certain risks of vehicle dealers and their customers in the U.S.  The finance and insurance operations segment information presented below includes allocated corporate expenses for the respective segments.  The accounting policies of the operating segments are the same as those described in Note 1 – Summary of Significant Accounting Policies.</t>
  </si>
  <si>
    <t>Financial information for our reportable operating segments for the years ended March 31 is summarized as follows:</t>
  </si>
  <si>
    <t>Finance</t>
  </si>
  <si>
    <t>Insurance</t>
  </si>
  <si>
    <t>Intercompany</t>
  </si>
  <si>
    <t>operations</t>
  </si>
  <si>
    <t>eliminations</t>
  </si>
  <si>
    <t>Fiscal 2015:</t>
  </si>
  <si>
    <t>Total gross revenue</t>
  </si>
  <si>
    <t>Less:</t>
  </si>
  <si>
    <t>Operating and administrative expenses</t>
  </si>
  <si>
    <t>(919</t>
  </si>
  <si>
    <t>Note 16 – Segment Information (Continued)</t>
  </si>
  <si>
    <t>Fiscal 2014:</t>
  </si>
  <si>
    <t>(26</t>
  </si>
  <si>
    <t>Total gross revenues</t>
  </si>
  <si>
    <t>(725</t>
  </si>
  <si>
    <t>Fiscal 2013:</t>
  </si>
  <si>
    <t>(704</t>
  </si>
  <si>
    <t>Selected Quarterly Financial Data (Unaudited)</t>
  </si>
  <si>
    <t>Quarterly Financial Information Disclosure [Abstract]</t>
  </si>
  <si>
    <t>Note 17 – Selected Quarterly Financial Data (Unaudited)</t>
  </si>
  <si>
    <t>First</t>
  </si>
  <si>
    <t>Second</t>
  </si>
  <si>
    <t>Third</t>
  </si>
  <si>
    <t>Fourth</t>
  </si>
  <si>
    <t>Quarter</t>
  </si>
  <si>
    <t>Other income</t>
  </si>
  <si>
    <t>Expenses</t>
  </si>
  <si>
    <t>Income before income tax expense</t>
  </si>
  <si>
    <t>Other income is comprised of insurance earned premiums and contract revenues as well as net investment and other income. Expenses include operating and administrative expenses as well as insurance losses and loss adjustment expenses.</t>
  </si>
  <si>
    <t>Summary of Significant Accounting Policies (Policies)</t>
  </si>
  <si>
    <t>o</t>
  </si>
  <si>
    <t>Fair Value Measurements (Tables)</t>
  </si>
  <si>
    <t>Financial Assets and Liabilities Measured at Fair Value On a Recurring Basis</t>
  </si>
  <si>
    <t>Assets and Liabilities Measured on Recurring Basis Using Significant Unobservable Inputs</t>
  </si>
  <si>
    <t>Financial Assets and Liabilities Not Carried at Fair Value on Recurring Basis in Consolidated Balance Sheet</t>
  </si>
  <si>
    <t>Investments in Marketable Securities (Tables)</t>
  </si>
  <si>
    <t>Summary of Investments in Marketable Securities</t>
  </si>
  <si>
    <t>Schedule of Realized Gains and Losses on Sales from AFS</t>
  </si>
  <si>
    <t>Summary of Contractual Maturities of Available-for-Sale Securities</t>
  </si>
  <si>
    <t>Finance Receivables, Net (Tables)</t>
  </si>
  <si>
    <t>Net Financing Receivables</t>
  </si>
  <si>
    <t>Contractual Maturities on Retail Receivables and Dealer Financing</t>
  </si>
  <si>
    <t>Finance Receivable Credit Quality Indicators</t>
  </si>
  <si>
    <t>Summary of Investment in Impaired Loans by Class of Finance Receivable</t>
  </si>
  <si>
    <t>Investments in Operating Leases, Net (Tables)</t>
  </si>
  <si>
    <t>Future Minimum Rentals on Operating Leases</t>
  </si>
  <si>
    <t>Allowance for Credit Losses (Tables)</t>
  </si>
  <si>
    <t>Allowance for Credit Losses on Finance Receivables and Investments in Operating Leases</t>
  </si>
  <si>
    <t>Derivatives, Hedging Activities and Interest Expense (Tables)</t>
  </si>
  <si>
    <t>Derivative Activity Impact on Consolidated Balance Sheet</t>
  </si>
  <si>
    <t>Derivative Activity Impact on Consolidated Statement of Income</t>
  </si>
  <si>
    <t>Other Assets and Other Liabilities (Tables)</t>
  </si>
  <si>
    <t>Debt (Tables)</t>
  </si>
  <si>
    <t>Debt and Related Weighted Average Contractual Interest Rates</t>
  </si>
  <si>
    <t>Schedule of Maturities of Long-term Debt</t>
  </si>
  <si>
    <t>Variable Interest Entities (Tables)</t>
  </si>
  <si>
    <t>Schedule of Variable Interest Entities, Securitization Transactions Assets and Liabilities</t>
  </si>
  <si>
    <t>Income Tax Provision (Tables)</t>
  </si>
  <si>
    <t>Provision for Income Taxes</t>
  </si>
  <si>
    <t>Reconciliation Between U.S. Federal Statutory Tax Rate and Effective Tax Rate</t>
  </si>
  <si>
    <t>Deferred Federal and State Income Tax Liabilities</t>
  </si>
  <si>
    <t>Deferred Tax Liabilities and Assets</t>
  </si>
  <si>
    <t>Change in Unrecognized Tax Benefits</t>
  </si>
  <si>
    <t>Commitments and Contingencies (Tables)</t>
  </si>
  <si>
    <t>Future Minimum Lease Payments under Non-cancelable Operating Leases</t>
  </si>
  <si>
    <t>Related Party Transactions (Tables)</t>
  </si>
  <si>
    <t>Related Party Transactions Included in Consolidated Statement of Income</t>
  </si>
  <si>
    <t>Related Party Transactions Included in Consolidated Balance Sheet</t>
  </si>
  <si>
    <t>Related Party Transactions Financing Support Provided by Parent and Affiliates</t>
  </si>
  <si>
    <t>Related Party Transactions Financing Support Provided to Parent and Affiliates</t>
  </si>
  <si>
    <t>Segment Information (Tables)</t>
  </si>
  <si>
    <t>Schedule of Segment Reporting Information, by Segment</t>
  </si>
  <si>
    <t>Selected Quarterly Financial Data (Unaudited) (Tables)</t>
  </si>
  <si>
    <t>Summary of Significant Accounting Policies - Additional Information (Details)</t>
  </si>
  <si>
    <t>Minimum [Member]</t>
  </si>
  <si>
    <t>Business Operations By Geographic Region [Line Items]</t>
  </si>
  <si>
    <t>Insurance Policy Term</t>
  </si>
  <si>
    <t>3 months</t>
  </si>
  <si>
    <t>Maximum [Member]</t>
  </si>
  <si>
    <t>120 months</t>
  </si>
  <si>
    <t>Geographic Concentration Risk | Sales Revenue, Net | Finance Operations [Member] | California</t>
  </si>
  <si>
    <t>Concentration Percentage</t>
  </si>
  <si>
    <t>Geographic Concentration Risk | Sales Revenue, Net | Finance Operations [Member] | Texas</t>
  </si>
  <si>
    <t>Geographic Concentration Risk | Sales Revenue, Net | Finance Operations [Member] | New York</t>
  </si>
  <si>
    <t>Geographic Concentration Risk | Sales Revenue, Net | Finance Operations [Member] | New Jersey</t>
  </si>
  <si>
    <t>Geographic Concentration Risk | Sales Revenue, Net | Insurance Operations [Member] | California</t>
  </si>
  <si>
    <t>Geographic Concentration Risk | Sales Revenue, Net | Insurance Operations [Member] | New York</t>
  </si>
  <si>
    <t>Geographic Concentration Risk | Sales Revenue, Net | Insurance Operations [Member] | New Jersey</t>
  </si>
  <si>
    <t>Fair Value Measurements - Additional Information (Details) (USD $)</t>
  </si>
  <si>
    <t>Fair Value Assets And Liabilities Measured On Recurring And Nonrecurring Basis [Line Items]</t>
  </si>
  <si>
    <t>Derivative asset counterparty credit valuation adjustment</t>
  </si>
  <si>
    <t>Finance receivables from related party</t>
  </si>
  <si>
    <t>Receivables from direct finance leases</t>
  </si>
  <si>
    <t>U.S. government and agency obligations [Member]</t>
  </si>
  <si>
    <t>Reclassification within Level 3 debt instrument</t>
  </si>
  <si>
    <t>Derivative liability non-performance credit valuation adjustment</t>
  </si>
  <si>
    <t>Fair Value Measurements - Financial Assets and Liabilities Measured at Fair Value On a Recurring Basis (Details) (USD $)</t>
  </si>
  <si>
    <t>Available-for-sale securities, Debt instruments</t>
  </si>
  <si>
    <t>Available-for-sale securities, Equity instruments</t>
  </si>
  <si>
    <t>Municipal debt securities [Member]</t>
  </si>
  <si>
    <t>Corporate debt securities [Member]</t>
  </si>
  <si>
    <t>U.S. government agency mortgage-backed securities [Member]</t>
  </si>
  <si>
    <t>Non-agency residential mortgage-backed securities [Member]</t>
  </si>
  <si>
    <t>Non-agency commercial mortgage-backed securities [Member]</t>
  </si>
  <si>
    <t>Asset-backed securities [Member]</t>
  </si>
  <si>
    <t>Fixed income short-term floating NAV fund II [Member]</t>
  </si>
  <si>
    <t>Fixed income short-term sector fund [Member]</t>
  </si>
  <si>
    <t>Fixed income U.S. government sector fund [Member]</t>
  </si>
  <si>
    <t>Fixed income municipal sector fund [Member]</t>
  </si>
  <si>
    <t>Investment Grade Corporate Sector Fund [Member]</t>
  </si>
  <si>
    <t>Fixed income high-yield sector fund [Member]</t>
  </si>
  <si>
    <t>Fixed income real return sector fund [Member]</t>
  </si>
  <si>
    <t>Fixed income mortgage sector fund [Member]</t>
  </si>
  <si>
    <t>Fixed income asset-backed securities sector fund [Member]</t>
  </si>
  <si>
    <t>Fixed income emerging market sector fund [Member]</t>
  </si>
  <si>
    <t>Fixed income international sector fund [Member]</t>
  </si>
  <si>
    <t>Recurring [Member]</t>
  </si>
  <si>
    <t>Cash equivalents</t>
  </si>
  <si>
    <t>Total net assets</t>
  </si>
  <si>
    <t>Recurring [Member] | Money market instruments [Member]</t>
  </si>
  <si>
    <t>Recurring [Member] | U.S. government and agency obligations [Member]</t>
  </si>
  <si>
    <t>Recurring [Member] | Certificates of deposit [Member]</t>
  </si>
  <si>
    <t>Recurring [Member] | Commercial paper [Member]</t>
  </si>
  <si>
    <t>Recurring [Member] | Commercial Paper Cash Equivalents</t>
  </si>
  <si>
    <t>Recurring [Member] | Municipal debt securities [Member]</t>
  </si>
  <si>
    <t>Recurring [Member] | Corporate debt securities [Member]</t>
  </si>
  <si>
    <t>Recurring [Member] | U.S. government agency mortgage-backed securities [Member]</t>
  </si>
  <si>
    <t>Recurring [Member] | Non-agency residential mortgage-backed securities [Member]</t>
  </si>
  <si>
    <t>Recurring [Member] | Non-agency commercial mortgage-backed securities [Member]</t>
  </si>
  <si>
    <t>Recurring [Member] | Asset-backed securities [Member]</t>
  </si>
  <si>
    <t>Recurring [Member] | Fixed income short-term floating NAV fund II [Member]</t>
  </si>
  <si>
    <t>Recurring [Member] | Fixed income short-term sector fund [Member]</t>
  </si>
  <si>
    <t>Recurring [Member] | Fixed income U.S. government sector fund [Member]</t>
  </si>
  <si>
    <t>Recurring [Member] | Fixed income municipal sector fund [Member]</t>
  </si>
  <si>
    <t>Recurring [Member] | Investment Grade Corporate Sector Fund [Member]</t>
  </si>
  <si>
    <t>Recurring [Member] | Fixed income high-yield sector fund [Member]</t>
  </si>
  <si>
    <t>Recurring [Member] | Fixed income real return sector fund [Member]</t>
  </si>
  <si>
    <t>Recurring [Member] | Fixed income mortgage sector fund [Member]</t>
  </si>
  <si>
    <t>Recurring [Member] | Fixed income asset-backed securities sector fund [Member]</t>
  </si>
  <si>
    <t>Recurring [Member] | Fixed income emerging market sector fund [Member]</t>
  </si>
  <si>
    <t>Recurring [Member] | Fixed income international sector fund [Member]</t>
  </si>
  <si>
    <t>Recurring [Member] | Equity mutual fund - S&amp;P 500 index [Member]</t>
  </si>
  <si>
    <t>Recurring [Member] | Level 1 [Member]</t>
  </si>
  <si>
    <t>Recurring [Member] | Level 1 [Member] | Money market instruments [Member]</t>
  </si>
  <si>
    <t>Recurring [Member] | Level 1 [Member] | U.S. government and agency obligations [Member]</t>
  </si>
  <si>
    <t>Recurring [Member] | Level 1 [Member] | Certificates of deposit [Member]</t>
  </si>
  <si>
    <t>Recurring [Member] | Level 1 [Member] | Commercial paper [Member]</t>
  </si>
  <si>
    <t>Recurring [Member] | Level 1 [Member] | Commercial Paper Cash Equivalents</t>
  </si>
  <si>
    <t>Recurring [Member] | Level 1 [Member] | Municipal debt securities [Member]</t>
  </si>
  <si>
    <t>Recurring [Member] | Level 1 [Member] | Corporate debt securities [Member]</t>
  </si>
  <si>
    <t>Recurring [Member] | Level 1 [Member] | U.S. government agency mortgage-backed securities [Member]</t>
  </si>
  <si>
    <t>Recurring [Member] | Level 1 [Member] | Non-agency residential mortgage-backed securities [Member]</t>
  </si>
  <si>
    <t>Recurring [Member] | Level 1 [Member] | Non-agency commercial mortgage-backed securities [Member]</t>
  </si>
  <si>
    <t>Recurring [Member] | Level 1 [Member] | Asset-backed securities [Member]</t>
  </si>
  <si>
    <t>Recurring [Member] | Level 1 [Member] | Fixed income short-term floating NAV fund II [Member]</t>
  </si>
  <si>
    <t>Recurring [Member] | Level 1 [Member] | Fixed income short-term sector fund [Member]</t>
  </si>
  <si>
    <t>Recurring [Member] | Level 1 [Member] | Fixed income U.S. government sector fund [Member]</t>
  </si>
  <si>
    <t>Recurring [Member] | Level 1 [Member] | Fixed income municipal sector fund [Member]</t>
  </si>
  <si>
    <t>Recurring [Member] | Level 1 [Member] | Investment Grade Corporate Sector Fund [Member]</t>
  </si>
  <si>
    <t>Recurring [Member] | Level 1 [Member] | Fixed income high-yield sector fund [Member]</t>
  </si>
  <si>
    <t>Recurring [Member] | Level 1 [Member] | Fixed income real return sector fund [Member]</t>
  </si>
  <si>
    <t>Recurring [Member] | Level 1 [Member] | Fixed income mortgage sector fund [Member]</t>
  </si>
  <si>
    <t>Recurring [Member] | Level 1 [Member] | Fixed income asset-backed securities sector fund [Member]</t>
  </si>
  <si>
    <t>Recurring [Member] | Level 1 [Member] | Fixed income emerging market sector fund [Member]</t>
  </si>
  <si>
    <t>Recurring [Member] | Level 1 [Member] | Fixed income international sector fund [Member]</t>
  </si>
  <si>
    <t>Recurring [Member] | Level 1 [Member] | Equity mutual fund - S&amp;P 500 index [Member]</t>
  </si>
  <si>
    <t>Recurring [Member] | Level 2 [Member]</t>
  </si>
  <si>
    <t>Recurring [Member] | Level 2 [Member] | Money market instruments [Member]</t>
  </si>
  <si>
    <t>Recurring [Member] | Level 2 [Member] | U.S. government and agency obligations [Member]</t>
  </si>
  <si>
    <t>Recurring [Member] | Level 2 [Member] | Certificates of deposit [Member]</t>
  </si>
  <si>
    <t>Recurring [Member] | Level 2 [Member] | Commercial paper [Member]</t>
  </si>
  <si>
    <t>Recurring [Member] | Level 2 [Member] | Commercial Paper Cash Equivalents</t>
  </si>
  <si>
    <t>Recurring [Member] | Level 2 [Member] | Municipal debt securities [Member]</t>
  </si>
  <si>
    <t>Recurring [Member] | Level 2 [Member] | Corporate debt securities [Member]</t>
  </si>
  <si>
    <t>Recurring [Member] | Level 2 [Member] | U.S. government agency mortgage-backed securities [Member]</t>
  </si>
  <si>
    <t>Recurring [Member] | Level 2 [Member] | Non-agency residential mortgage-backed securities [Member]</t>
  </si>
  <si>
    <t>Recurring [Member] | Level 2 [Member] | Non-agency commercial mortgage-backed securities [Member]</t>
  </si>
  <si>
    <t>Recurring [Member] | Level 2 [Member] | Asset-backed securities [Member]</t>
  </si>
  <si>
    <t>Recurring [Member] | Level 2 [Member] | Fixed income short-term floating NAV fund II [Member]</t>
  </si>
  <si>
    <t>Recurring [Member] | Level 2 [Member] | Fixed income short-term sector fund [Member]</t>
  </si>
  <si>
    <t>Recurring [Member] | Level 2 [Member] | Fixed income U.S. government sector fund [Member]</t>
  </si>
  <si>
    <t>Recurring [Member] | Level 2 [Member] | Fixed income municipal sector fund [Member]</t>
  </si>
  <si>
    <t>Recurring [Member] | Level 2 [Member] | Investment Grade Corporate Sector Fund [Member]</t>
  </si>
  <si>
    <t>Recurring [Member] | Level 2 [Member] | Fixed income high-yield sector fund [Member]</t>
  </si>
  <si>
    <t>Recurring [Member] | Level 2 [Member] | Fixed income real return sector fund [Member]</t>
  </si>
  <si>
    <t>Recurring [Member] | Level 2 [Member] | Fixed income mortgage sector fund [Member]</t>
  </si>
  <si>
    <t>Recurring [Member] | Level 2 [Member] | Fixed income asset-backed securities sector fund [Member]</t>
  </si>
  <si>
    <t>Recurring [Member] | Level 2 [Member] | Fixed income emerging market sector fund [Member]</t>
  </si>
  <si>
    <t>Recurring [Member] | Level 2 [Member] | Fixed income international sector fund [Member]</t>
  </si>
  <si>
    <t>Recurring [Member] | Level 2 [Member] | Equity mutual fund - S&amp;P 500 index [Member]</t>
  </si>
  <si>
    <t>Recurring [Member] | Level 3 [Member]</t>
  </si>
  <si>
    <t>Recurring [Member] | Level 3 [Member] | Money market instruments [Member]</t>
  </si>
  <si>
    <t>Recurring [Member] | Level 3 [Member] | U.S. government and agency obligations [Member]</t>
  </si>
  <si>
    <t>Recurring [Member] | Level 3 [Member] | Certificates of deposit [Member]</t>
  </si>
  <si>
    <t>Recurring [Member] | Level 3 [Member] | Commercial paper [Member]</t>
  </si>
  <si>
    <t>Recurring [Member] | Level 3 [Member] | Commercial Paper Cash Equivalents</t>
  </si>
  <si>
    <t>Recurring [Member] | Level 3 [Member] | Municipal debt securities [Member]</t>
  </si>
  <si>
    <t>Recurring [Member] | Level 3 [Member] | Corporate debt securities [Member]</t>
  </si>
  <si>
    <t>Recurring [Member] | Level 3 [Member] | U.S. government agency mortgage-backed securities [Member]</t>
  </si>
  <si>
    <t>Recurring [Member] | Level 3 [Member] | Non-agency residential mortgage-backed securities [Member]</t>
  </si>
  <si>
    <t>Recurring [Member] | Level 3 [Member] | Non-agency commercial mortgage-backed securities [Member]</t>
  </si>
  <si>
    <t>Recurring [Member] | Level 3 [Member] | Asset-backed securities [Member]</t>
  </si>
  <si>
    <t>Recurring [Member] | Level 3 [Member] | Fixed income short-term floating NAV fund II [Member]</t>
  </si>
  <si>
    <t>Recurring [Member] | Level 3 [Member] | Fixed income short-term sector fund [Member]</t>
  </si>
  <si>
    <t>Recurring [Member] | Level 3 [Member] | Fixed income U.S. government sector fund [Member]</t>
  </si>
  <si>
    <t>Recurring [Member] | Level 3 [Member] | Fixed income municipal sector fund [Member]</t>
  </si>
  <si>
    <t>Recurring [Member] | Level 3 [Member] | Investment Grade Corporate Sector Fund [Member]</t>
  </si>
  <si>
    <t>Recurring [Member] | Level 3 [Member] | Fixed income high-yield sector fund [Member]</t>
  </si>
  <si>
    <t>Recurring [Member] | Level 3 [Member] | Fixed income real return sector fund [Member]</t>
  </si>
  <si>
    <t>Recurring [Member] | Level 3 [Member] | Fixed income mortgage sector fund [Member]</t>
  </si>
  <si>
    <t>Recurring [Member] | Level 3 [Member] | Fixed income asset-backed securities sector fund [Member]</t>
  </si>
  <si>
    <t>Recurring [Member] | Level 3 [Member] | Fixed income emerging market sector fund [Member]</t>
  </si>
  <si>
    <t>Recurring [Member] | Level 3 [Member] | Fixed income international sector fund [Member]</t>
  </si>
  <si>
    <t>Recurring [Member] | Level 3 [Member] | Equity mutual fund - S&amp;P 500 index [Member]</t>
  </si>
  <si>
    <t>Recurring [Member] | Counterparty Netting &amp; Collateral [Member]</t>
  </si>
  <si>
    <t>Recurring [Member] | Counterparty Netting &amp; Collateral [Member] | Money market instruments [Member]</t>
  </si>
  <si>
    <t>Recurring [Member] | Counterparty Netting &amp; Collateral [Member] | U.S. government and agency obligations [Member]</t>
  </si>
  <si>
    <t>Recurring [Member] | Counterparty Netting &amp; Collateral [Member] | Certificates of deposit [Member]</t>
  </si>
  <si>
    <t>Recurring [Member] | Counterparty Netting &amp; Collateral [Member] | Commercial paper [Member]</t>
  </si>
  <si>
    <t>Recurring [Member] | Counterparty Netting &amp; Collateral [Member] | Commercial Paper Cash Equivalents</t>
  </si>
  <si>
    <t>Recurring [Member] | Counterparty Netting &amp; Collateral [Member] | Municipal debt securities [Member]</t>
  </si>
  <si>
    <t>Recurring [Member] | Counterparty Netting &amp; Collateral [Member] | Corporate debt securities [Member]</t>
  </si>
  <si>
    <t>Recurring [Member] | Counterparty Netting &amp; Collateral [Member] | U.S. government agency mortgage-backed securities [Member]</t>
  </si>
  <si>
    <t>Recurring [Member] | Counterparty Netting &amp; Collateral [Member] | Non-agency residential mortgage-backed securities [Member]</t>
  </si>
  <si>
    <t>Recurring [Member] | Counterparty Netting &amp; Collateral [Member] | Non-agency commercial mortgage-backed securities [Member]</t>
  </si>
  <si>
    <t>Recurring [Member] | Counterparty Netting &amp; Collateral [Member] | Asset-backed securities [Member]</t>
  </si>
  <si>
    <t>Recurring [Member] | Counterparty Netting &amp; Collateral [Member] | Fixed income short-term floating NAV fund II [Member]</t>
  </si>
  <si>
    <t>Recurring [Member] | Counterparty Netting &amp; Collateral [Member] | Fixed income short-term sector fund [Member]</t>
  </si>
  <si>
    <t>Recurring [Member] | Counterparty Netting &amp; Collateral [Member] | Fixed income U.S. government sector fund [Member]</t>
  </si>
  <si>
    <t>Recurring [Member] | Counterparty Netting &amp; Collateral [Member] | Fixed income municipal sector fund [Member]</t>
  </si>
  <si>
    <t>Recurring [Member] | Counterparty Netting &amp; Collateral [Member] | Investment Grade Corporate Sector Fund [Member]</t>
  </si>
  <si>
    <t>Recurring [Member] | Counterparty Netting &amp; Collateral [Member] | Fixed income high-yield sector fund [Member]</t>
  </si>
  <si>
    <t>Recurring [Member] | Counterparty Netting &amp; Collateral [Member] | Fixed income real return sector fund [Member]</t>
  </si>
  <si>
    <t>Recurring [Member] | Counterparty Netting &amp; Collateral [Member] | Fixed income mortgage sector fund [Member]</t>
  </si>
  <si>
    <t>Recurring [Member] | Counterparty Netting &amp; Collateral [Member] | Fixed income asset-backed securities sector fund [Member]</t>
  </si>
  <si>
    <t>Recurring [Member] | Counterparty Netting &amp; Collateral [Member] | Fixed income emerging market sector fund [Member]</t>
  </si>
  <si>
    <t>Recurring [Member] | Counterparty Netting &amp; Collateral [Member] | Fixed income international sector fund [Member]</t>
  </si>
  <si>
    <t>Recurring [Member] | Counterparty Netting &amp; Collateral [Member] | Equity mutual fund - S&amp;P 500 index [Member]</t>
  </si>
  <si>
    <t>Recurring [Member] | Foreign currency swaps [Member]</t>
  </si>
  <si>
    <t>Recurring [Member] | Foreign currency swaps [Member] | Level 1 [Member]</t>
  </si>
  <si>
    <t>Recurring [Member] | Foreign currency swaps [Member] | Level 2 [Member]</t>
  </si>
  <si>
    <t>Recurring [Member] | Foreign currency swaps [Member] | Level 3 [Member]</t>
  </si>
  <si>
    <t>Recurring [Member] | Foreign currency swaps [Member] | Counterparty Netting &amp; Collateral [Member]</t>
  </si>
  <si>
    <t>Recurring [Member] | Interest rate swap [Member]</t>
  </si>
  <si>
    <t>Recurring [Member] | Interest rate swap [Member] | Level 1 [Member]</t>
  </si>
  <si>
    <t>Recurring [Member] | Interest rate swap [Member] | Level 2 [Member]</t>
  </si>
  <si>
    <t>Recurring [Member] | Interest rate swap [Member] | Level 3 [Member]</t>
  </si>
  <si>
    <t>Recurring [Member] | Interest rate swap [Member] | Counterparty Netting &amp; Collateral [Member]</t>
  </si>
  <si>
    <t>Fair Value Measurements - Assets and Liabilities Measured on Recurring Basis Using Significant Unobservable Inputs (Details) (USD $)</t>
  </si>
  <si>
    <t>Fair Value Assets And Liabilities Measured On Recurring Basis Unobservable Input Reconciliation [Line Items]</t>
  </si>
  <si>
    <t>Fair value</t>
  </si>
  <si>
    <t>(Losses)/gains included in earnings</t>
  </si>
  <si>
    <t>(Losses)/gains included in other comprehensive income</t>
  </si>
  <si>
    <t>The amount of total (losses) gains included in earnings attributable to assets still held at the reporting date</t>
  </si>
  <si>
    <t>Available-for-sale securities [Member]</t>
  </si>
  <si>
    <t>Available-for-sale securities [Member] | U.S. government and agency obligations [Member]</t>
  </si>
  <si>
    <t>Available-for-sale securities [Member] | Corporate debt securities [Member]</t>
  </si>
  <si>
    <t>Available-for-sale securities [Member] | Mortgage-backed securities [Member]</t>
  </si>
  <si>
    <t>Available-for-sale securities [Member] | Asset-backed securities [Member]</t>
  </si>
  <si>
    <t>Derivative</t>
  </si>
  <si>
    <t>Derivative | Interest rate swap [Member]</t>
  </si>
  <si>
    <t>Derivative | Foreign currency swaps [Member]</t>
  </si>
  <si>
    <t>Derivative | Embedded Derivative Financial Instruments</t>
  </si>
  <si>
    <t>Fair Value Measurements - Financial Assets and Liabilities Not Carried at Fair Value on Recurring Basis in Consolidated Balance Sheet (Details) (USD $)</t>
  </si>
  <si>
    <t>Carrying value [Member]</t>
  </si>
  <si>
    <t>Fair value [Member]</t>
  </si>
  <si>
    <t>Fair value [Member] | Level 1 [Member]</t>
  </si>
  <si>
    <t>Fair value [Member] | Level 2 [Member]</t>
  </si>
  <si>
    <t>Fair value [Member] | Level 3 [Member]</t>
  </si>
  <si>
    <t>Retail Loan [Member] | Carrying value [Member]</t>
  </si>
  <si>
    <t>Retail Loan [Member] | Fair value [Member]</t>
  </si>
  <si>
    <t>Retail Loan [Member] | Fair value [Member] | Level 1 [Member]</t>
  </si>
  <si>
    <t>Retail Loan [Member] | Fair value [Member] | Level 2 [Member]</t>
  </si>
  <si>
    <t>Retail Loan [Member] | Fair value [Member] | Level 3 [Member]</t>
  </si>
  <si>
    <t>Commercial Finance [Member] | Carrying value [Member]</t>
  </si>
  <si>
    <t>Commercial Finance [Member] | Fair value [Member]</t>
  </si>
  <si>
    <t>Commercial Finance [Member] | Fair value [Member] | Level 1 [Member]</t>
  </si>
  <si>
    <t>Commercial Finance [Member] | Fair value [Member] | Level 2 [Member]</t>
  </si>
  <si>
    <t>Commercial Finance [Member] | Fair value [Member] | Level 3 [Member]</t>
  </si>
  <si>
    <t>Wholesale [Member] | Carrying value [Member]</t>
  </si>
  <si>
    <t>Wholesale [Member] | Fair value [Member]</t>
  </si>
  <si>
    <t>Wholesale [Member] | Fair value [Member] | Level 1 [Member]</t>
  </si>
  <si>
    <t>Wholesale [Member] | Fair value [Member] | Level 2 [Member]</t>
  </si>
  <si>
    <t>Wholesale [Member] | Fair value [Member] | Level 3 [Member]</t>
  </si>
  <si>
    <t>Real estate [Member] | Carrying value [Member]</t>
  </si>
  <si>
    <t>Real estate [Member] | Fair value [Member]</t>
  </si>
  <si>
    <t>Real estate [Member] | Fair value [Member] | Level 1 [Member]</t>
  </si>
  <si>
    <t>Real estate [Member] | Fair value [Member] | Level 2 [Member]</t>
  </si>
  <si>
    <t>Real estate [Member] | Fair value [Member] | Level 3 [Member]</t>
  </si>
  <si>
    <t>Working capital [Member] | Carrying value [Member]</t>
  </si>
  <si>
    <t>Working capital [Member] | Fair value [Member]</t>
  </si>
  <si>
    <t>Working capital [Member] | Fair value [Member] | Level 1 [Member]</t>
  </si>
  <si>
    <t>Working capital [Member] | Fair value [Member] | Level 2 [Member]</t>
  </si>
  <si>
    <t>Working capital [Member] | Fair value [Member] | Level 3 [Member]</t>
  </si>
  <si>
    <t>Investments in Marketable Securities - Summary of Investments in Marketable Securities (Details) (USD $)</t>
  </si>
  <si>
    <t>Schedule of Available-for-sale Securities [Line Items]</t>
  </si>
  <si>
    <t>Amortized cost</t>
  </si>
  <si>
    <t>Available-for-sale securities, Debt instruments, Amortized cost</t>
  </si>
  <si>
    <t>Unrealized gains</t>
  </si>
  <si>
    <t>Unrealized losses</t>
  </si>
  <si>
    <t>Available-for-sale securities, Debt instruments, Fair value</t>
  </si>
  <si>
    <t>Equity instrument, Amortized cost</t>
  </si>
  <si>
    <t>Equity instrument, Fair value</t>
  </si>
  <si>
    <t>Equity instruments [Member]</t>
  </si>
  <si>
    <t>U.S. government and agency obligations [Member] | Debt instruments [Member]</t>
  </si>
  <si>
    <t>Municipal debt securities [Member] | Debt instruments [Member]</t>
  </si>
  <si>
    <t>Certificates of deposit [Member]</t>
  </si>
  <si>
    <t>Certificates of deposit [Member] | Debt instruments [Member]</t>
  </si>
  <si>
    <t>Commercial paper [Member]</t>
  </si>
  <si>
    <t>Commercial paper [Member] | Debt instruments [Member]</t>
  </si>
  <si>
    <t>Corporate debt securities [Member] | Debt instruments [Member]</t>
  </si>
  <si>
    <t>U.S. government agency mortgage-backed securities [Member] | Debt instruments [Member]</t>
  </si>
  <si>
    <t>Non-agency residential mortgage-backed securities [Member] | Debt instruments [Member]</t>
  </si>
  <si>
    <t>Non-agency commercial mortgage-backed securities [Member] | Debt instruments [Member]</t>
  </si>
  <si>
    <t>Asset-backed securities [Member] | Debt instruments [Member]</t>
  </si>
  <si>
    <t>Fixed Income Funds</t>
  </si>
  <si>
    <t>Fixed Income Funds | Equity instruments [Member]</t>
  </si>
  <si>
    <t>Fixed income short-term floating NAV fund II [Member] | Equity instruments [Member]</t>
  </si>
  <si>
    <t>Fixed income short-term sector fund [Member] | Equity instruments [Member]</t>
  </si>
  <si>
    <t>Fixed income U.S. government sector fund [Member] | Equity instruments [Member]</t>
  </si>
  <si>
    <t>Fixed income municipal sector fund [Member] | Equity instruments [Member]</t>
  </si>
  <si>
    <t>Investment Grade Corporate Sector Fund [Member] | Equity instruments [Member]</t>
  </si>
  <si>
    <t>Fixed income high-yield sector fund [Member] | Equity instruments [Member]</t>
  </si>
  <si>
    <t>Fixed income real return sector fund [Member] | Equity instruments [Member]</t>
  </si>
  <si>
    <t>Fixed income mortgage sector fund [Member] | Equity instruments [Member]</t>
  </si>
  <si>
    <t>Fixed income asset-backed securities sector fund [Member] | Equity instruments [Member]</t>
  </si>
  <si>
    <t>Fixed income emerging market sector fund [Member] | Equity instruments [Member]</t>
  </si>
  <si>
    <t>Fixed income international sector fund [Member] | Equity instruments [Member]</t>
  </si>
  <si>
    <t>Equity mutual fund - S&amp;P 500 index [Member]</t>
  </si>
  <si>
    <t>Equity mutual fund - S&amp;P 500 index [Member] | Equity instruments [Member]</t>
  </si>
  <si>
    <t>Investments in Marketable Securities - Additional Information (Details) (USD $)</t>
  </si>
  <si>
    <t>Private placement share redemption percentage</t>
  </si>
  <si>
    <t>Private placement share redemption amount</t>
  </si>
  <si>
    <t>Share redemption period</t>
  </si>
  <si>
    <t>90 days</t>
  </si>
  <si>
    <t>OTTI losses recognized in income</t>
  </si>
  <si>
    <t>Impairment write-downs</t>
  </si>
  <si>
    <t>Available-for-sale securities with unrealized losses deemed to be other-than-temporarily impaired</t>
  </si>
  <si>
    <t>Debt securities on deposit with state insurance authorities</t>
  </si>
  <si>
    <t>Debt securities with amortized cost on deposit with state insurance authorities</t>
  </si>
  <si>
    <t>Investments in Marketable Securities - Schedule of Realized Gains and Losses on Sales from AFS (Details) (USD $)</t>
  </si>
  <si>
    <t>Investments in Marketable Securities - Summary of Contractual Maturities of Available-for-Sale Securities (Details) (USD $)</t>
  </si>
  <si>
    <t>Due in 1 Year or Less, Amount</t>
  </si>
  <si>
    <t>Due after 1 Year through 5 Years, Amount</t>
  </si>
  <si>
    <t>Due after 5 Years through 10 Years, Amount</t>
  </si>
  <si>
    <t>Due after 10 Years, Amount</t>
  </si>
  <si>
    <t>Mortgage-backed and asset-backed securities, fair value</t>
  </si>
  <si>
    <t>Total, fair value</t>
  </si>
  <si>
    <t>Due in 1 Year or Less, Amortized Cost</t>
  </si>
  <si>
    <t>Due after 1 Year through 5 Years, Amortized Cost</t>
  </si>
  <si>
    <t>Due after 5 Years through 10 Years, Amortized Cost</t>
  </si>
  <si>
    <t>Due after 10 Years, Amortized Cost</t>
  </si>
  <si>
    <t>Mortgage-backed and asset-backed securities, amortized cost</t>
  </si>
  <si>
    <t>Mortgage-backed and asset-backed securities are shown separately from other maturity groupings as these securities do not have a single maturity date</t>
  </si>
  <si>
    <t>Finance Receivables, Net (Net Financing Receivables)(Details) (USD $)</t>
  </si>
  <si>
    <t>Accounts, Notes, Loans and Financing Receivable [Line Items]</t>
  </si>
  <si>
    <t>Gross finance receivables</t>
  </si>
  <si>
    <t>Finance Receivables, Net [Member]</t>
  </si>
  <si>
    <t>Finance Receivables, Net [Member] | Retail receivables [Member]</t>
  </si>
  <si>
    <t>Finance Receivables, Net [Member] | Securitized retail receivables [Member]</t>
  </si>
  <si>
    <t>Finance Receivables, Net [Member] | Dealer financing [Member]</t>
  </si>
  <si>
    <t>Finance Receivables, Net [Member] | Retail and securitized retail receivables [Member]</t>
  </si>
  <si>
    <t>Finance Receivables, Net (Contractual Maturities on Retail Receivables and Dealer Financing) (Details) (USD $)</t>
  </si>
  <si>
    <t>Retail receivables [Member]</t>
  </si>
  <si>
    <t>Dealer financing [Member]</t>
  </si>
  <si>
    <t>Finance Receivables, Net - Additional Information (Details) (USD $)</t>
  </si>
  <si>
    <t>Estimated unguaranteed residual values related to direct finance leases</t>
  </si>
  <si>
    <t>Dealer products portfolio segment accounts on nonaccrual status</t>
  </si>
  <si>
    <t>Finance Receivables, Net (Finance Receivable Credit Quality Indicators) (Details) (USD $)</t>
  </si>
  <si>
    <t>Financing Receivable, Recorded Investment [Line Items]</t>
  </si>
  <si>
    <t>Total Finance Receivables</t>
  </si>
  <si>
    <t>Retail Loan [Member]</t>
  </si>
  <si>
    <t>Commercial Finance [Member]</t>
  </si>
  <si>
    <t>Wholesale [Member]</t>
  </si>
  <si>
    <t>Wholesale [Member] | Performing [Member]</t>
  </si>
  <si>
    <t>Wholesale [Member] | Credit Watch [Member]</t>
  </si>
  <si>
    <t>Wholesale [Member] | At Risk [Member]</t>
  </si>
  <si>
    <t>Wholesale [Member] | Default [Member]</t>
  </si>
  <si>
    <t>Real estate [Member]</t>
  </si>
  <si>
    <t>Real estate [Member] | Performing [Member]</t>
  </si>
  <si>
    <t>Real estate [Member] | Credit Watch [Member]</t>
  </si>
  <si>
    <t>Real estate [Member] | At Risk [Member]</t>
  </si>
  <si>
    <t>Real estate [Member] | Default [Member]</t>
  </si>
  <si>
    <t>Working capital [Member]</t>
  </si>
  <si>
    <t>Working capital [Member] | Performing [Member]</t>
  </si>
  <si>
    <t>Working capital [Member] | Credit Watch [Member]</t>
  </si>
  <si>
    <t>Working capital [Member] | At Risk [Member]</t>
  </si>
  <si>
    <t>Working capital [Member] | Default [Member]</t>
  </si>
  <si>
    <t>Finance Receivables, Net (Summary of Investment in Impaired Loans by Class of Finance Receivable) (Details) (USD $)</t>
  </si>
  <si>
    <t>Impaired Finance Receivables Individually Evaluated with Related Allowance</t>
  </si>
  <si>
    <t>Impaired Finance Receivables Individually Evaluated with No Related Allowance</t>
  </si>
  <si>
    <t>Impaired Finance Receivables Aggregated And Evaluated For Impairment</t>
  </si>
  <si>
    <t>Unpaid Principal Balance Individually Evaluated with Related Allowance</t>
  </si>
  <si>
    <t>Unpaid Principal Balance Individually Evaluated with No Related Allowance</t>
  </si>
  <si>
    <t>Unpaid Principal Balance Aggregated And Evaluated For Impairment</t>
  </si>
  <si>
    <t>Individually Evaluated Allowance</t>
  </si>
  <si>
    <t>Average Impaired Finance Receivables Individually Evaluated For Impairment with An Allowance</t>
  </si>
  <si>
    <t>Average Impaired Finance Receivables Individually Evaluated For Impairment Without An Allowance</t>
  </si>
  <si>
    <t>Average Impaired Finance Receivables Account Balances Aggregated And Evaluated For Impairment</t>
  </si>
  <si>
    <t>Interest Income Recognized Individually Evaluated with Related Allowance</t>
  </si>
  <si>
    <t>Interest Income Recognized Individually Evaluated with No Related Allowance</t>
  </si>
  <si>
    <t>Interest Income Recognized Aggregated And Evaluated For Impairment</t>
  </si>
  <si>
    <t>Investments in Operating Leases, Net (Investments in Operating Leases, Net) (Details) (USD $)</t>
  </si>
  <si>
    <t>Property Subject To Or Available For Operating Lease [Line Items]</t>
  </si>
  <si>
    <t>Investments in operating leases [Member]</t>
  </si>
  <si>
    <t>Securitized investments in operating leases [Member]</t>
  </si>
  <si>
    <t>Investments In Operating Leases, Net [Member]</t>
  </si>
  <si>
    <t>Investments in Operating Leases, Net - Future Minimum Rentals on Operating Leases (Details) (USD $)</t>
  </si>
  <si>
    <t>Future minimum rentals on operating leases</t>
  </si>
  <si>
    <t>Allowance for Credit Losses - Allowance for Credit Losses on Finance Receivables and Investments in Operating Leases (Details) (USD $)</t>
  </si>
  <si>
    <t>3 Months Ended</t>
  </si>
  <si>
    <t>Dec. 31, 2014</t>
  </si>
  <si>
    <t>Jun. 30, 2014</t>
  </si>
  <si>
    <t>Dec. 31, 2013</t>
  </si>
  <si>
    <t>Sep. 30, 2013</t>
  </si>
  <si>
    <t>Jun. 30, 2013</t>
  </si>
  <si>
    <t>Allowance for Credit Losses - Additional Information (Details) (USD $)</t>
  </si>
  <si>
    <t>Financing Receivable Allowance For Credit Losses [Line Items]</t>
  </si>
  <si>
    <t>Recoveries from credit loss charge-offs</t>
  </si>
  <si>
    <t>Finance Receivables, Net [Member] | Retail Loan [Member]</t>
  </si>
  <si>
    <t>Finance Receivables, Net [Member] | Dealer Products [Member]</t>
  </si>
  <si>
    <t>Finance Receivables, Net [Member] | Commercial [Member]</t>
  </si>
  <si>
    <t>Finance Receivables, Net [Member] | TMS [Member] | Financial Guarantee [Member] | Dealer Products [Member]</t>
  </si>
  <si>
    <t>Finance Receivables, Net [Member] | Private Toyota Distributors [Member] | Financial Guarantee [Member] | Dealer Products [Member]</t>
  </si>
  <si>
    <t>Allowance for Credit Losses - Allowance for Credit Losses and Recorded Investment in Finance Receivables by Portfolio Segment (Details) (USD $)</t>
  </si>
  <si>
    <t>Ending balance</t>
  </si>
  <si>
    <t>Allowance for Credit Losses - Past Due Finance Receivables and Investments in Operating Leases (Details) (USD $)</t>
  </si>
  <si>
    <t>Allowance for Credit Losses - Aging of Finance Receivables by Class (Details) (USD $)</t>
  </si>
  <si>
    <t>Financing Receivable, Recorded Investment, Past Due [Line Items]</t>
  </si>
  <si>
    <t>30-59 Days Past Due</t>
  </si>
  <si>
    <t>60-89 Days Past Due</t>
  </si>
  <si>
    <t>90 Days or Greater Past Due</t>
  </si>
  <si>
    <t>Total Past Due</t>
  </si>
  <si>
    <t>90 Days or Greater Past Due and Accruing</t>
  </si>
  <si>
    <t>Derivatives, Hedging Activities and Interest Expense - Additional Information (Details) (USD $)</t>
  </si>
  <si>
    <t>Aggregate fair value of derivative instruments in a net liability position</t>
  </si>
  <si>
    <t>Collateral held</t>
  </si>
  <si>
    <t>Collateral posted in excess of the fair value of derivative liabilities</t>
  </si>
  <si>
    <t>Collateral posted</t>
  </si>
  <si>
    <t>Collateral held in excess of the fair value of derivative assets</t>
  </si>
  <si>
    <t>Derivatives, Hedging Activities and Interest Expense - Derivative Activity Impact on Consolidated Balance Sheet (Details) (USD $)</t>
  </si>
  <si>
    <t>Derivatives Fair Value [Line Items]</t>
  </si>
  <si>
    <t>Carrying value of derivative contracts b_x0013_ Other assets</t>
  </si>
  <si>
    <t>Carrying value of derivative contracts b_x0013_ Other liabilities</t>
  </si>
  <si>
    <t>Other Assets | Interest rate swap [Member]</t>
  </si>
  <si>
    <t>Other Assets | Foreign currency swaps [Member]</t>
  </si>
  <si>
    <t>Other Liabilities</t>
  </si>
  <si>
    <t>Other Liabilities | Interest rate swap [Member]</t>
  </si>
  <si>
    <t>Other Liabilities | Foreign currency swaps [Member]</t>
  </si>
  <si>
    <t>Other Liabilities | Interest rate cap [Member]</t>
  </si>
  <si>
    <t>Hedge accounting derivatives [Member] | Other Assets</t>
  </si>
  <si>
    <t>Hedge accounting derivatives [Member] | Other Assets | Interest rate swap [Member]</t>
  </si>
  <si>
    <t>Hedge accounting derivatives [Member] | Other Assets | Foreign currency swaps [Member]</t>
  </si>
  <si>
    <t>Hedge accounting derivatives [Member] | Other Liabilities</t>
  </si>
  <si>
    <t>Hedge accounting derivatives [Member] | Other Liabilities | Interest rate swap [Member]</t>
  </si>
  <si>
    <t>Hedge accounting derivatives [Member] | Other Liabilities | Foreign currency swaps [Member]</t>
  </si>
  <si>
    <t>Hedge accounting derivatives [Member] | Other Liabilities | Interest rate cap [Member]</t>
  </si>
  <si>
    <t>Non-hedge accounting derivatives [Member] | Other Assets</t>
  </si>
  <si>
    <t>Non-hedge accounting derivatives [Member] | Other Assets | Interest rate swap [Member]</t>
  </si>
  <si>
    <t>Non-hedge accounting derivatives [Member] | Other Assets | Foreign currency swaps [Member]</t>
  </si>
  <si>
    <t>Non-hedge accounting derivatives [Member] | Other Liabilities</t>
  </si>
  <si>
    <t>Non-hedge accounting derivatives [Member] | Other Liabilities | Interest rate swap [Member]</t>
  </si>
  <si>
    <t>Non-hedge accounting derivatives [Member] | Other Liabilities | Foreign currency swaps [Member]</t>
  </si>
  <si>
    <t>Non-hedge accounting derivatives [Member] | Other Liabilities | Interest rate cap [Member]</t>
  </si>
  <si>
    <t>Carrying value [Member] | Other Assets</t>
  </si>
  <si>
    <t>Carrying value [Member] | Other Liabilities</t>
  </si>
  <si>
    <t>Derivatives, Hedging Activities and Interest Expense - Derivative Activity Impact on Consolidated Statement of Income (Details) (USD $)</t>
  </si>
  <si>
    <t>Derivative Instruments Gain Loss [Line Items]</t>
  </si>
  <si>
    <t>Interest expense [Member]</t>
  </si>
  <si>
    <t>Hedge accounting derivatives [Member] | Interest expense [Member]</t>
  </si>
  <si>
    <t>Less hedged item: change in fair value of fixed rate debt</t>
  </si>
  <si>
    <t>Hedge accounting derivatives [Member] | Interest expense [Member] | Interest rate swap [Member]</t>
  </si>
  <si>
    <t>Hedge accounting derivatives [Member] | Interest expense [Member] | Foreign currency swaps [Member]</t>
  </si>
  <si>
    <t>Other Assets and Other Liabilities - Other Assets and Other Liabilities (Details) (USD $)</t>
  </si>
  <si>
    <t>Other Assets and Other Liabilities - Additional Information (Details) (USD $)</t>
  </si>
  <si>
    <t>Non cash activities for used vehicles held for sale</t>
  </si>
  <si>
    <t>Debt - Debt and Related Weighted Average Contractual Interest Rates (Details) (USD $)</t>
  </si>
  <si>
    <t>Debt Instrument [Line Items]</t>
  </si>
  <si>
    <t>Weighted average contractual interest rates</t>
  </si>
  <si>
    <t>Unsecured notes and loans payable [Member]</t>
  </si>
  <si>
    <t>Secured notes and loans payable [Member]</t>
  </si>
  <si>
    <t>Carrying value adjustment [Member]</t>
  </si>
  <si>
    <t>Debt - Additional Information (Details) (USD $)</t>
  </si>
  <si>
    <t>Increase (decrease) in carrying value adjustment on debt</t>
  </si>
  <si>
    <t>Interest payments</t>
  </si>
  <si>
    <t>Commercial paper average remaining maturity</t>
  </si>
  <si>
    <t>As of March 31, 2015, our commercial paper had a weighted average remaining maturity of 81 days</t>
  </si>
  <si>
    <t>Commercial paper average remaining maturity period</t>
  </si>
  <si>
    <t>81 days</t>
  </si>
  <si>
    <t>Debt maturity dates</t>
  </si>
  <si>
    <t>As of March 31, 2015, our notes and loans payable mature on various dates through fiscal 2047.</t>
  </si>
  <si>
    <t>Debt maturity year</t>
  </si>
  <si>
    <t>Secured notes and loans payable [Member] | Floating rate [Member]</t>
  </si>
  <si>
    <t>Contractual interest rate, minimum</t>
  </si>
  <si>
    <t>Contractual interest rate, maximum</t>
  </si>
  <si>
    <t>Secured notes and loans payable [Member] | Fixed rate [Member]</t>
  </si>
  <si>
    <t>Debt denominated in foreign currency</t>
  </si>
  <si>
    <t>Unsecured notes and loans payable [Member] | Floating rate [Member]</t>
  </si>
  <si>
    <t>Unsecured notes and loans payable [Member] | Fixed rate [Member]</t>
  </si>
  <si>
    <t>Debt - Schedule of Maturities of Long-term Debt (Details) (USD $)</t>
  </si>
  <si>
    <t>Scheduled maturities due in the fiscal years ending:</t>
  </si>
  <si>
    <t>Variable Interest Entities - Schedule of Variable Interest Entities, Securitization Transactions Assets and Liabilities (Details) (USD $)</t>
  </si>
  <si>
    <t>Variable Interest Entity [Line Items]</t>
  </si>
  <si>
    <t>Restricted Cash</t>
  </si>
  <si>
    <t>Net Securitized Assets</t>
  </si>
  <si>
    <t>Variable Interest Entities Securitized Assets [Member]</t>
  </si>
  <si>
    <t>Gross Securitized Assets</t>
  </si>
  <si>
    <t>Related Liabilities [Member]</t>
  </si>
  <si>
    <t>Retail Finance Receivables [Member] | Variable Interest Entities Securitized Assets [Member]</t>
  </si>
  <si>
    <t>Retail Finance Receivables [Member] | Related Liabilities [Member]</t>
  </si>
  <si>
    <t>Investments In Operating Leases, Net [Member] | Variable Interest Entities Securitized Assets [Member]</t>
  </si>
  <si>
    <t>Investments In Operating Leases, Net [Member] | Related Liabilities [Member]</t>
  </si>
  <si>
    <t>Variable Interest Entities - Additional Information (Details) (USD $)</t>
  </si>
  <si>
    <t>Securities retained by TMCC</t>
  </si>
  <si>
    <t>Liquidity Facilities and Letters of Credit - Additional Information (Details) (USD $)</t>
  </si>
  <si>
    <t>1 Months Ended</t>
  </si>
  <si>
    <t>Nov. 30, 2014</t>
  </si>
  <si>
    <t>364 Day Credit Agreement Expiring 2016 [Member]</t>
  </si>
  <si>
    <t>Line Of Credit Facility [Line Items]</t>
  </si>
  <si>
    <t>Initiation Date</t>
  </si>
  <si>
    <t>Maximum Borrowing Capacity</t>
  </si>
  <si>
    <t>Credit facilities amount outstanding</t>
  </si>
  <si>
    <t>Three Year Agreement Expiring 2018 [Member]</t>
  </si>
  <si>
    <t>Five Year Agreement Expiring 2020 [Member]</t>
  </si>
  <si>
    <t>Total Committed Bank Credit Facilities [Member]</t>
  </si>
  <si>
    <t>Committed Bank Credit Facility Expiring 2016 [Member]</t>
  </si>
  <si>
    <t>Committed Bank Credit Facility Expiring 2018 [Member]</t>
  </si>
  <si>
    <t>Committed Bank Credit Facility Expiring 2020 [Member]</t>
  </si>
  <si>
    <t>Pension and Other Benefits Plans - Additional Information (Details) (TMS [Member], USD $)</t>
  </si>
  <si>
    <t>Toyota Motor Sales Savings Plan</t>
  </si>
  <si>
    <t>Deferred Compensation Arrangement with Individual, Postretirement Benefits [Line Items]</t>
  </si>
  <si>
    <t>Vesting Period</t>
  </si>
  <si>
    <t>4 years</t>
  </si>
  <si>
    <t>Annual Minimum Contribution Percentage by Employee</t>
  </si>
  <si>
    <t>Annual Maximum Contribution Percentage by Employee</t>
  </si>
  <si>
    <t>Employer Matching Contribution Percentage</t>
  </si>
  <si>
    <t>Employer Matching Contribution, Percent of Employees' Gross Pay</t>
  </si>
  <si>
    <t>Employer Matching Contribution, Annual Vesting Percentage</t>
  </si>
  <si>
    <t>Employer contributions to defined contribution plan</t>
  </si>
  <si>
    <t>Defined Benefit Plan [Member]</t>
  </si>
  <si>
    <t>5 years</t>
  </si>
  <si>
    <t>Maximum employee credited service years</t>
  </si>
  <si>
    <t>25 years</t>
  </si>
  <si>
    <t>Highest average compensation consecutive number of months</t>
  </si>
  <si>
    <t>60 months</t>
  </si>
  <si>
    <t>Total Number of Last Employment Months</t>
  </si>
  <si>
    <t>Pension costs</t>
  </si>
  <si>
    <t>Other Post-employment Benefits [Member]</t>
  </si>
  <si>
    <t>10 years</t>
  </si>
  <si>
    <t>Employee Minimum Age Eligibility For Post Employment Benefits</t>
  </si>
  <si>
    <t>55 years</t>
  </si>
  <si>
    <t>Other post-retirement benefit costs</t>
  </si>
  <si>
    <t>Income Tax Provision - Provision for Income Taxes (Details) (USD $)</t>
  </si>
  <si>
    <t>Income Tax Provision - Reconciliation Between U.S. Federal Statutory Tax Rate and Effective Tax Rate (Details)</t>
  </si>
  <si>
    <t>Income Tax Provision - Deferred Federal and State Income Tax Liabilities (Details) (USD $)</t>
  </si>
  <si>
    <t>Deferred Tax Assets Liabilities, Net [Line Items]</t>
  </si>
  <si>
    <t>Federal [Member]</t>
  </si>
  <si>
    <t>State [Member]</t>
  </si>
  <si>
    <t>Foreign [Member]</t>
  </si>
  <si>
    <t>Income Tax Provision - Deferred Tax Liabilities and Assets (Details) (USD $)</t>
  </si>
  <si>
    <t>[2]</t>
  </si>
  <si>
    <t>Income Tax Provision - Deferred Tax Liabilities and Assets (Parenthetical) (Details) (USD $)</t>
  </si>
  <si>
    <t>Deferred tax liabilities attributable to unrealized gain or loss included in accumulated other comprehensive income or loss, net</t>
  </si>
  <si>
    <t>Income Tax Provision - Additional Information (Details) (USD $)</t>
  </si>
  <si>
    <t>Operating Loss Carryforwards [Line Items]</t>
  </si>
  <si>
    <t>Lease Related Charge-Offs Reclassified From Provision for Credit and Residual Value Losses to Lease Transactions</t>
  </si>
  <si>
    <t>Deferred Tax Assets, Tax Credit Carryforwards, Federal and State</t>
  </si>
  <si>
    <t>Valuation Allowance</t>
  </si>
  <si>
    <t>Unremitted earnings in foreign subsidiary</t>
  </si>
  <si>
    <t>Income Taxes Receivable</t>
  </si>
  <si>
    <t>Unrecognized Tax Benefits that Would Impact Effective Tax Rate</t>
  </si>
  <si>
    <t>Amounts Remaining in Unrecognized Tax Benefits</t>
  </si>
  <si>
    <t>Decrease in Unrecognized Tax Benefits</t>
  </si>
  <si>
    <t>Interest on Income Taxes Accrued, Maximum</t>
  </si>
  <si>
    <t>Income Tax Penalties Accrued</t>
  </si>
  <si>
    <t>TMCC-affiliated companies [Member]</t>
  </si>
  <si>
    <t>Operating Loss Carryforwards</t>
  </si>
  <si>
    <t>Income Tax Payable</t>
  </si>
  <si>
    <t>Expiration Beginning Date [Member] | Federal [Member]</t>
  </si>
  <si>
    <t>Expiration Dates</t>
  </si>
  <si>
    <t>Expiration Beginning Date [Member] | State [Member]</t>
  </si>
  <si>
    <t>Maximum [Member] | Federal [Member]</t>
  </si>
  <si>
    <t>Maximum [Member] | State [Member]</t>
  </si>
  <si>
    <t>Income Tax Provision - Change in Unrecognized Tax Benefits (Details) (USD $)</t>
  </si>
  <si>
    <t>Balance at beginning of the period</t>
  </si>
  <si>
    <t>Increases related to positions taken during the current year</t>
  </si>
  <si>
    <t>Balance at end of period</t>
  </si>
  <si>
    <t>Commitments and Contingencies - Commitments and Guarantees (Details) (USD $)</t>
  </si>
  <si>
    <t>Performance Guarantee [Member] | Putnam and Gibson Counties [Member]</t>
  </si>
  <si>
    <t>Commitments and Contingencies - Additional Information (Details) (USD $)</t>
  </si>
  <si>
    <t>Commitments And Contingencies [Line Items]</t>
  </si>
  <si>
    <t>Putnam and Gibson Counties [Member] | Performance Guarantee [Member]</t>
  </si>
  <si>
    <t>TMS [Member]</t>
  </si>
  <si>
    <t>15-year lease agreement between TMCC and TMS</t>
  </si>
  <si>
    <t>15 years</t>
  </si>
  <si>
    <t>Expiration date of the 15-year lease agreement between TMCC and TMS</t>
  </si>
  <si>
    <t>Rental expense payments to affiliates</t>
  </si>
  <si>
    <t>TMCC-affiliated companies [Member] | Putnam and Gibson Counties [Member] | Performance Guarantee [Member] | 2028 [Member]</t>
  </si>
  <si>
    <t>TMCC-affiliated companies [Member] | Putnam and Gibson Counties [Member] | Performance Guarantee [Member] | 2029 [Member]</t>
  </si>
  <si>
    <t>TMCC-affiliated companies [Member] | Putnam and Gibson Counties [Member] | Performance Guarantee [Member] | 2030 [Member]</t>
  </si>
  <si>
    <t>TMCC-affiliated companies [Member] | Putnam and Gibson Counties [Member] | Performance Guarantee [Member] | 2031 [Member]</t>
  </si>
  <si>
    <t>TMCC-affiliated companies [Member] | Putnam and Gibson Counties [Member] | Performance Guarantee [Member] | 2032 [Member]</t>
  </si>
  <si>
    <t>TMCC-affiliated companies [Member] | Putnam and Gibson Counties [Member] | Affiliate Pollution Control and Solid Waste Disposal Bonds [Member]</t>
  </si>
  <si>
    <t>Guaranty Fee</t>
  </si>
  <si>
    <t>Commitments and Contingencies - Future Minimum Lease Payments under Non-cancelable Operating Leases (Details) (USD $)</t>
  </si>
  <si>
    <t>Future minimum lease payments under non-cancelable operating leases</t>
  </si>
  <si>
    <t>Related Party Transactions - Related Party Transactions Included in Consolidated Statement of Income (Details) (USD $)</t>
  </si>
  <si>
    <t>Manufacturersb_x0019_ subvention support and other revenues</t>
  </si>
  <si>
    <t>Related Party Transactions - Related Party Transactions Included in Consolidated Balance Sheet (Details) (USD $)</t>
  </si>
  <si>
    <t>Related Party Transactions - Additional Information (Details) (USD $)</t>
  </si>
  <si>
    <t>Related Party Transaction [Line Items]</t>
  </si>
  <si>
    <t>Credit Support Fees</t>
  </si>
  <si>
    <t>TFSC [Member] | Financing Support Arrangements [Member]</t>
  </si>
  <si>
    <t>TFSB [Member] | Other Financing Support Arrangements [Member]</t>
  </si>
  <si>
    <t>Maximum Lending Amount</t>
  </si>
  <si>
    <t>TFSB [Member] | Other Financing Support Arrangements [Member] | Residential Mortgage [Member]</t>
  </si>
  <si>
    <t>Annual Maximum Participation</t>
  </si>
  <si>
    <t>Loans Purchased</t>
  </si>
  <si>
    <t>TMS [Member] | Operational Support Arrangements [Member]</t>
  </si>
  <si>
    <t>Lease agreement expiration year</t>
  </si>
  <si>
    <t>TMIS [Member] | Operational Support Arrangements [Member]</t>
  </si>
  <si>
    <t>Risk Ceded to Reinsurers</t>
  </si>
  <si>
    <t>TMCC-affiliated companies [Member] | Other Arrangements with Affiliates [Member]</t>
  </si>
  <si>
    <t>TCCI [Member] | Other Arrangements with Affiliates [Member]</t>
  </si>
  <si>
    <t>Related Party Transactions - Related Party Transactions Financing Support Provided by Parent and Affiliates (Details)</t>
  </si>
  <si>
    <t>USD ($)</t>
  </si>
  <si>
    <t>TCCI [Member]</t>
  </si>
  <si>
    <t>TMFNL [Member]</t>
  </si>
  <si>
    <t>EUR (€)</t>
  </si>
  <si>
    <t>TFSA [Member]</t>
  </si>
  <si>
    <t>TFA [Member]</t>
  </si>
  <si>
    <t>Amounts outstanding provided by parent and affiliates</t>
  </si>
  <si>
    <t>Related Party Transactions - Related Party Transactions Financing Support Provided to Parent and Affiliates (Details)</t>
  </si>
  <si>
    <t>TFSB [Member]</t>
  </si>
  <si>
    <t>TFSMX [Member]</t>
  </si>
  <si>
    <t>BTB [Member]</t>
  </si>
  <si>
    <t>Amounts outstanding provided to affiliates</t>
  </si>
  <si>
    <t>Segment Information - Schedule of Segment Reporting Information by Segment (Details) (USD $)</t>
  </si>
  <si>
    <t>Segment Reporting Information [Line Items]</t>
  </si>
  <si>
    <t>Intercompany Eliminations [Member]</t>
  </si>
  <si>
    <t>Finance Operations [Member] | Operating Segments [Member]</t>
  </si>
  <si>
    <t>Insurance Operations [Member] | Operating Segments [Member]</t>
  </si>
  <si>
    <t>Selected Quarterly Financial Data (Unaudited) - Selec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theme="1"/>
      <name val="Times New Roman"/>
      <family val="1"/>
    </font>
    <font>
      <b/>
      <u/>
      <sz val="11"/>
      <color theme="1"/>
      <name val="Times New Roman"/>
      <family val="1"/>
    </font>
    <font>
      <b/>
      <i/>
      <sz val="11"/>
      <color theme="1"/>
      <name val="Times New Roman"/>
      <family val="1"/>
    </font>
    <font>
      <sz val="11"/>
      <color theme="1"/>
      <name val="Times New Roman"/>
      <family val="1"/>
    </font>
    <font>
      <sz val="11"/>
      <color theme="1"/>
      <name val="Symbol"/>
      <family val="1"/>
      <charset val="2"/>
    </font>
    <font>
      <i/>
      <sz val="11"/>
      <color theme="1"/>
      <name val="Times New Roman"/>
      <family val="1"/>
    </font>
    <font>
      <b/>
      <i/>
      <sz val="10"/>
      <color theme="1"/>
      <name val="Times New Roman"/>
      <family val="1"/>
    </font>
    <font>
      <sz val="8"/>
      <color theme="1"/>
      <name val="Times New Roman"/>
      <family val="1"/>
    </font>
    <font>
      <sz val="10"/>
      <color theme="1"/>
      <name val="Times New Roman"/>
      <family val="1"/>
    </font>
    <font>
      <sz val="9.35"/>
      <color theme="1"/>
      <name val="Times New Roman"/>
      <family val="1"/>
    </font>
    <font>
      <sz val="9"/>
      <color theme="1"/>
      <name val="Times New Roman"/>
      <family val="1"/>
    </font>
    <font>
      <sz val="11"/>
      <color theme="1"/>
      <name val="Calibri"/>
      <family val="2"/>
    </font>
    <font>
      <sz val="1"/>
      <color theme="1"/>
      <name val="Times New Roman"/>
      <family val="1"/>
    </font>
    <font>
      <sz val="12"/>
      <color theme="1"/>
      <name val="Times New Roman"/>
      <family val="1"/>
    </font>
    <font>
      <i/>
      <sz val="10"/>
      <color theme="1"/>
      <name val="Times New Roman"/>
      <family val="1"/>
    </font>
    <font>
      <b/>
      <sz val="10"/>
      <color theme="1"/>
      <name val="Times New Roman"/>
      <family val="1"/>
    </font>
    <font>
      <sz val="10.5"/>
      <color theme="1"/>
      <name val="Times New Roman"/>
      <family val="1"/>
    </font>
    <font>
      <sz val="12"/>
      <color theme="1"/>
      <name val="Calibri"/>
      <family val="2"/>
      <scheme val="minor"/>
    </font>
    <font>
      <sz val="11"/>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vertical="top"/>
    </xf>
    <xf numFmtId="0" fontId="21" fillId="0" borderId="0" xfId="0" applyFont="1" applyAlignment="1">
      <alignment vertical="top" wrapText="1"/>
    </xf>
    <xf numFmtId="0" fontId="22" fillId="0" borderId="0" xfId="0" applyFont="1"/>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6" fillId="0" borderId="0" xfId="0" applyFont="1"/>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6" fillId="33" borderId="10" xfId="0" applyFont="1" applyFill="1" applyBorder="1"/>
    <xf numFmtId="0" fontId="26" fillId="33" borderId="11" xfId="0" applyFont="1" applyFill="1" applyBorder="1"/>
    <xf numFmtId="0" fontId="26" fillId="33" borderId="11" xfId="0" applyFont="1" applyFill="1" applyBorder="1" applyAlignment="1">
      <alignment horizontal="center"/>
    </xf>
    <xf numFmtId="0" fontId="26" fillId="33" borderId="0" xfId="0" applyFont="1" applyFill="1"/>
    <xf numFmtId="0" fontId="26" fillId="33" borderId="11" xfId="0" applyFont="1" applyFill="1" applyBorder="1" applyAlignment="1">
      <alignment horizontal="center" wrapText="1"/>
    </xf>
    <xf numFmtId="0" fontId="26" fillId="33" borderId="0" xfId="0" applyFont="1" applyFill="1" applyAlignment="1">
      <alignment horizontal="center"/>
    </xf>
    <xf numFmtId="0" fontId="26" fillId="33" borderId="10" xfId="0" applyFont="1" applyFill="1" applyBorder="1" applyAlignment="1">
      <alignment wrapText="1"/>
    </xf>
    <xf numFmtId="0" fontId="26" fillId="33" borderId="11" xfId="0" applyFont="1" applyFill="1" applyBorder="1" applyAlignment="1">
      <alignment wrapText="1"/>
    </xf>
    <xf numFmtId="0" fontId="26" fillId="33" borderId="11" xfId="0" applyFont="1" applyFill="1" applyBorder="1" applyAlignment="1">
      <alignment horizontal="right"/>
    </xf>
    <xf numFmtId="0" fontId="26" fillId="33" borderId="0" xfId="0" applyFont="1" applyFill="1" applyAlignment="1">
      <alignment horizontal="left" wrapText="1" indent="2"/>
    </xf>
    <xf numFmtId="0" fontId="26" fillId="33" borderId="0" xfId="0" applyFont="1" applyFill="1" applyAlignment="1">
      <alignment wrapText="1"/>
    </xf>
    <xf numFmtId="0" fontId="26" fillId="33" borderId="0" xfId="0" applyFont="1" applyFill="1" applyAlignment="1">
      <alignment horizontal="right"/>
    </xf>
    <xf numFmtId="3" fontId="26" fillId="33" borderId="0" xfId="0" applyNumberFormat="1" applyFont="1" applyFill="1" applyAlignment="1">
      <alignment horizontal="right"/>
    </xf>
    <xf numFmtId="0" fontId="26" fillId="33" borderId="10" xfId="0" applyFont="1" applyFill="1" applyBorder="1" applyAlignment="1">
      <alignment horizontal="left" wrapText="1" indent="2"/>
    </xf>
    <xf numFmtId="0" fontId="26" fillId="33" borderId="10" xfId="0" applyFont="1" applyFill="1" applyBorder="1" applyAlignment="1">
      <alignment horizontal="right"/>
    </xf>
    <xf numFmtId="3" fontId="26" fillId="33" borderId="10" xfId="0" applyNumberFormat="1" applyFont="1" applyFill="1" applyBorder="1" applyAlignment="1">
      <alignment horizontal="right"/>
    </xf>
    <xf numFmtId="0" fontId="26" fillId="33" borderId="12" xfId="0" applyFont="1" applyFill="1" applyBorder="1" applyAlignment="1">
      <alignment horizontal="left" wrapText="1" indent="2"/>
    </xf>
    <xf numFmtId="0" fontId="26" fillId="33" borderId="12" xfId="0" applyFont="1" applyFill="1" applyBorder="1" applyAlignment="1">
      <alignment wrapText="1"/>
    </xf>
    <xf numFmtId="0" fontId="26" fillId="33" borderId="12" xfId="0" applyFont="1" applyFill="1" applyBorder="1"/>
    <xf numFmtId="0" fontId="26" fillId="33" borderId="12" xfId="0" applyFont="1" applyFill="1" applyBorder="1" applyAlignment="1">
      <alignment horizontal="right"/>
    </xf>
    <xf numFmtId="3" fontId="26" fillId="33" borderId="12" xfId="0" applyNumberFormat="1" applyFont="1" applyFill="1" applyBorder="1" applyAlignment="1">
      <alignment horizontal="right"/>
    </xf>
    <xf numFmtId="0" fontId="26" fillId="33" borderId="0" xfId="0" applyFont="1" applyFill="1" applyAlignment="1">
      <alignment horizontal="left" wrapText="1" indent="4"/>
    </xf>
    <xf numFmtId="0" fontId="26" fillId="33" borderId="0" xfId="0" applyFont="1" applyFill="1" applyAlignment="1">
      <alignment horizontal="left" wrapText="1" indent="6"/>
    </xf>
    <xf numFmtId="0" fontId="26" fillId="33" borderId="10" xfId="0" applyFont="1" applyFill="1" applyBorder="1" applyAlignment="1">
      <alignment horizontal="left" wrapText="1" indent="4"/>
    </xf>
    <xf numFmtId="0" fontId="26" fillId="33" borderId="11" xfId="0" applyFont="1" applyFill="1" applyBorder="1" applyAlignment="1">
      <alignment horizontal="left" wrapText="1" indent="2"/>
    </xf>
    <xf numFmtId="0" fontId="26" fillId="33" borderId="13" xfId="0" applyFont="1" applyFill="1" applyBorder="1" applyAlignment="1">
      <alignment wrapText="1"/>
    </xf>
    <xf numFmtId="0" fontId="26" fillId="33" borderId="13" xfId="0" applyFont="1" applyFill="1" applyBorder="1"/>
    <xf numFmtId="3" fontId="26" fillId="33" borderId="13" xfId="0" applyNumberFormat="1" applyFont="1" applyFill="1" applyBorder="1" applyAlignment="1">
      <alignment horizontal="right"/>
    </xf>
    <xf numFmtId="0" fontId="26" fillId="33" borderId="13" xfId="0" applyFont="1" applyFill="1" applyBorder="1" applyAlignment="1">
      <alignment horizontal="right" wrapText="1"/>
    </xf>
    <xf numFmtId="0" fontId="26" fillId="33" borderId="13" xfId="0" applyFont="1" applyFill="1" applyBorder="1" applyAlignment="1">
      <alignment horizontal="right"/>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center" wrapText="1"/>
    </xf>
    <xf numFmtId="0" fontId="27" fillId="0" borderId="0" xfId="0" applyFont="1"/>
    <xf numFmtId="0" fontId="27" fillId="0" borderId="0" xfId="0" applyFont="1" applyAlignment="1">
      <alignment wrapText="1"/>
    </xf>
    <xf numFmtId="0" fontId="26" fillId="33" borderId="10" xfId="0" applyFont="1" applyFill="1" applyBorder="1" applyAlignment="1">
      <alignment horizontal="center"/>
    </xf>
    <xf numFmtId="0" fontId="26" fillId="33" borderId="0" xfId="0" applyFont="1" applyFill="1" applyAlignment="1">
      <alignment wrapText="1"/>
    </xf>
    <xf numFmtId="0" fontId="26" fillId="33" borderId="0" xfId="0" applyFont="1" applyFill="1" applyBorder="1" applyAlignment="1">
      <alignment horizontal="center" wrapText="1"/>
    </xf>
    <xf numFmtId="0" fontId="26" fillId="33" borderId="11" xfId="0" applyFont="1" applyFill="1" applyBorder="1"/>
    <xf numFmtId="0" fontId="26" fillId="33" borderId="0" xfId="0" applyFont="1" applyFill="1" applyBorder="1"/>
    <xf numFmtId="0" fontId="26" fillId="33" borderId="10" xfId="0" applyFont="1" applyFill="1" applyBorder="1"/>
    <xf numFmtId="0" fontId="26" fillId="33" borderId="11" xfId="0" applyFont="1" applyFill="1" applyBorder="1" applyAlignment="1">
      <alignment wrapText="1"/>
    </xf>
    <xf numFmtId="0" fontId="26" fillId="33" borderId="0" xfId="0" applyFont="1" applyFill="1" applyBorder="1" applyAlignment="1">
      <alignment wrapText="1"/>
    </xf>
    <xf numFmtId="0" fontId="26" fillId="33" borderId="10" xfId="0" applyFont="1" applyFill="1" applyBorder="1" applyAlignment="1">
      <alignment wrapText="1"/>
    </xf>
    <xf numFmtId="0" fontId="26" fillId="33" borderId="0" xfId="0" applyFont="1" applyFill="1"/>
    <xf numFmtId="0" fontId="26" fillId="33" borderId="0" xfId="0" applyFont="1" applyFill="1" applyAlignment="1">
      <alignment horizontal="right"/>
    </xf>
    <xf numFmtId="0" fontId="26" fillId="33" borderId="11" xfId="0" applyFont="1" applyFill="1" applyBorder="1" applyAlignment="1">
      <alignment horizontal="right"/>
    </xf>
    <xf numFmtId="0" fontId="26" fillId="33" borderId="0" xfId="0" applyFont="1" applyFill="1" applyBorder="1" applyAlignment="1">
      <alignment horizontal="right"/>
    </xf>
    <xf numFmtId="0" fontId="26" fillId="33" borderId="14" xfId="0" applyFont="1" applyFill="1" applyBorder="1"/>
    <xf numFmtId="0" fontId="26" fillId="33" borderId="14" xfId="0" applyFont="1" applyFill="1" applyBorder="1" applyAlignment="1">
      <alignment horizontal="right"/>
    </xf>
    <xf numFmtId="0" fontId="26" fillId="33" borderId="14" xfId="0" applyFont="1" applyFill="1" applyBorder="1" applyAlignment="1">
      <alignment wrapText="1"/>
    </xf>
    <xf numFmtId="0" fontId="27" fillId="33" borderId="0" xfId="0" applyFont="1" applyFill="1" applyAlignment="1">
      <alignmen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7"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center"/>
    </xf>
    <xf numFmtId="0" fontId="22" fillId="0" borderId="10" xfId="0" applyFont="1" applyBorder="1" applyAlignment="1">
      <alignment horizontal="center" wrapText="1"/>
    </xf>
    <xf numFmtId="0" fontId="22" fillId="0" borderId="10" xfId="0" applyFont="1" applyBorder="1"/>
    <xf numFmtId="0" fontId="22" fillId="0" borderId="11" xfId="0" applyFont="1" applyBorder="1"/>
    <xf numFmtId="0" fontId="22" fillId="0" borderId="11" xfId="0" applyFont="1" applyBorder="1" applyAlignment="1">
      <alignment horizontal="center"/>
    </xf>
    <xf numFmtId="0" fontId="22" fillId="0" borderId="11" xfId="0" applyFont="1" applyBorder="1" applyAlignment="1">
      <alignment horizontal="center" wrapText="1"/>
    </xf>
    <xf numFmtId="0" fontId="22" fillId="0" borderId="10" xfId="0" applyFont="1" applyBorder="1" applyAlignment="1">
      <alignment wrapText="1"/>
    </xf>
    <xf numFmtId="0" fontId="24" fillId="0" borderId="11" xfId="0" applyFont="1" applyBorder="1" applyAlignment="1">
      <alignment wrapText="1"/>
    </xf>
    <xf numFmtId="0" fontId="22" fillId="0" borderId="11" xfId="0" applyFont="1" applyBorder="1" applyAlignment="1">
      <alignment horizontal="right" wrapText="1"/>
    </xf>
    <xf numFmtId="0" fontId="22" fillId="0" borderId="11" xfId="0" applyFont="1" applyBorder="1" applyAlignment="1">
      <alignment horizontal="right"/>
    </xf>
    <xf numFmtId="0" fontId="22" fillId="0" borderId="11" xfId="0" applyFont="1" applyBorder="1" applyAlignment="1">
      <alignment wrapText="1"/>
    </xf>
    <xf numFmtId="0" fontId="22" fillId="0" borderId="0" xfId="0" applyFont="1" applyAlignment="1">
      <alignment horizontal="right" wrapText="1"/>
    </xf>
    <xf numFmtId="0" fontId="22" fillId="0" borderId="0" xfId="0" applyFont="1" applyAlignment="1">
      <alignment horizontal="right"/>
    </xf>
    <xf numFmtId="0" fontId="22" fillId="0" borderId="0" xfId="0" applyFont="1" applyAlignment="1">
      <alignment horizontal="left" wrapText="1" indent="2"/>
    </xf>
    <xf numFmtId="0" fontId="22" fillId="0" borderId="0" xfId="0" applyFont="1" applyAlignment="1">
      <alignment horizontal="left" wrapText="1" indent="4"/>
    </xf>
    <xf numFmtId="3" fontId="22" fillId="0" borderId="0" xfId="0" applyNumberFormat="1" applyFont="1" applyAlignment="1">
      <alignment horizontal="right"/>
    </xf>
    <xf numFmtId="0" fontId="27" fillId="0" borderId="0" xfId="0" applyFont="1" applyAlignment="1">
      <alignment horizontal="right"/>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5" fillId="0" borderId="0" xfId="0" applyFont="1" applyAlignment="1">
      <alignment wrapText="1"/>
    </xf>
    <xf numFmtId="0" fontId="27" fillId="0" borderId="0" xfId="0" applyFont="1" applyAlignment="1">
      <alignment wrapText="1"/>
    </xf>
    <xf numFmtId="0" fontId="16" fillId="0" borderId="0" xfId="0" applyFont="1" applyAlignment="1">
      <alignment wrapText="1"/>
    </xf>
    <xf numFmtId="0" fontId="19" fillId="0" borderId="11" xfId="0" applyFont="1" applyBorder="1" applyAlignment="1">
      <alignment wrapText="1"/>
    </xf>
    <xf numFmtId="0" fontId="22" fillId="0" borderId="0" xfId="0" applyFont="1" applyAlignment="1">
      <alignment horizontal="left" wrapText="1" indent="6"/>
    </xf>
    <xf numFmtId="0" fontId="22" fillId="0" borderId="10" xfId="0" applyFont="1" applyBorder="1" applyAlignment="1">
      <alignment horizontal="left" wrapText="1" indent="4"/>
    </xf>
    <xf numFmtId="0" fontId="22" fillId="0" borderId="10" xfId="0" applyFont="1" applyBorder="1" applyAlignment="1">
      <alignment horizontal="right" wrapText="1"/>
    </xf>
    <xf numFmtId="0" fontId="22" fillId="0" borderId="10" xfId="0" applyFont="1" applyBorder="1" applyAlignment="1">
      <alignment horizontal="right"/>
    </xf>
    <xf numFmtId="0" fontId="22" fillId="0" borderId="13" xfId="0" applyFont="1" applyBorder="1" applyAlignment="1">
      <alignment wrapText="1"/>
    </xf>
    <xf numFmtId="0" fontId="22" fillId="0" borderId="13" xfId="0" applyFont="1" applyBorder="1"/>
    <xf numFmtId="3" fontId="22" fillId="0" borderId="13" xfId="0" applyNumberFormat="1" applyFont="1" applyBorder="1" applyAlignment="1">
      <alignment horizontal="right"/>
    </xf>
    <xf numFmtId="0" fontId="22" fillId="0" borderId="13" xfId="0" applyFont="1" applyBorder="1" applyAlignment="1">
      <alignment horizontal="right"/>
    </xf>
    <xf numFmtId="15" fontId="22" fillId="0" borderId="10" xfId="0" applyNumberFormat="1" applyFont="1" applyBorder="1" applyAlignment="1">
      <alignment horizontal="center" wrapText="1"/>
    </xf>
    <xf numFmtId="0" fontId="22" fillId="0" borderId="10" xfId="0" applyFont="1" applyBorder="1" applyAlignment="1">
      <alignment horizontal="left" wrapText="1" indent="2"/>
    </xf>
    <xf numFmtId="0" fontId="22" fillId="0" borderId="13" xfId="0" applyFont="1" applyBorder="1" applyAlignment="1">
      <alignment horizontal="right" wrapText="1"/>
    </xf>
    <xf numFmtId="0" fontId="22" fillId="0" borderId="12" xfId="0" applyFont="1" applyBorder="1" applyAlignment="1">
      <alignment horizontal="center" wrapText="1"/>
    </xf>
    <xf numFmtId="0" fontId="22" fillId="0" borderId="12" xfId="0" applyFont="1" applyBorder="1"/>
    <xf numFmtId="0" fontId="22" fillId="0" borderId="12" xfId="0" applyFont="1" applyBorder="1" applyAlignment="1">
      <alignment horizontal="center" wrapText="1"/>
    </xf>
    <xf numFmtId="0" fontId="20" fillId="0" borderId="15" xfId="0" applyFont="1" applyBorder="1" applyAlignment="1">
      <alignment wrapText="1"/>
    </xf>
    <xf numFmtId="0" fontId="27" fillId="0" borderId="15" xfId="0" applyFont="1" applyBorder="1" applyAlignment="1">
      <alignment wrapText="1"/>
    </xf>
    <xf numFmtId="0" fontId="28" fillId="0" borderId="0" xfId="0" applyFont="1" applyAlignment="1">
      <alignment wrapText="1"/>
    </xf>
    <xf numFmtId="3" fontId="22" fillId="0" borderId="11" xfId="0" applyNumberFormat="1" applyFont="1" applyBorder="1" applyAlignment="1">
      <alignment horizontal="right"/>
    </xf>
    <xf numFmtId="3" fontId="22" fillId="0" borderId="10" xfId="0" applyNumberFormat="1" applyFont="1" applyBorder="1" applyAlignment="1">
      <alignment horizontal="right"/>
    </xf>
    <xf numFmtId="0" fontId="22" fillId="0" borderId="12" xfId="0" applyFont="1" applyBorder="1" applyAlignment="1">
      <alignment horizontal="left" wrapText="1" indent="4"/>
    </xf>
    <xf numFmtId="0" fontId="22" fillId="0" borderId="12" xfId="0" applyFont="1" applyBorder="1" applyAlignment="1">
      <alignment wrapText="1"/>
    </xf>
    <xf numFmtId="0" fontId="22" fillId="0" borderId="12" xfId="0" applyFont="1" applyBorder="1" applyAlignment="1">
      <alignment horizontal="right"/>
    </xf>
    <xf numFmtId="15" fontId="22" fillId="0" borderId="0" xfId="0" applyNumberFormat="1" applyFont="1" applyAlignment="1">
      <alignment horizontal="center" wrapText="1"/>
    </xf>
    <xf numFmtId="0" fontId="22" fillId="0" borderId="0" xfId="0" applyFont="1"/>
    <xf numFmtId="0" fontId="22" fillId="0" borderId="10" xfId="0" applyFont="1" applyBorder="1"/>
    <xf numFmtId="0" fontId="22" fillId="0" borderId="0" xfId="0" applyFont="1" applyAlignment="1">
      <alignment vertical="top" wrapText="1"/>
    </xf>
    <xf numFmtId="0" fontId="26" fillId="33" borderId="15" xfId="0" applyFont="1" applyFill="1" applyBorder="1" applyAlignment="1">
      <alignment wrapText="1"/>
    </xf>
    <xf numFmtId="0" fontId="26" fillId="33" borderId="15" xfId="0" applyFont="1" applyFill="1" applyBorder="1"/>
    <xf numFmtId="0" fontId="26" fillId="33" borderId="15" xfId="0" applyFont="1" applyFill="1" applyBorder="1" applyAlignment="1">
      <alignment horizontal="right"/>
    </xf>
    <xf numFmtId="0" fontId="26" fillId="33" borderId="15" xfId="0" applyFont="1" applyFill="1" applyBorder="1" applyAlignment="1">
      <alignment horizontal="right" wrapText="1"/>
    </xf>
    <xf numFmtId="0" fontId="31" fillId="0" borderId="0" xfId="0" applyFont="1"/>
    <xf numFmtId="0" fontId="31" fillId="33" borderId="0" xfId="0" applyFont="1" applyFill="1"/>
    <xf numFmtId="0" fontId="29" fillId="33" borderId="11" xfId="0" applyFont="1" applyFill="1" applyBorder="1" applyAlignment="1">
      <alignment horizontal="center" wrapText="1"/>
    </xf>
    <xf numFmtId="0" fontId="29" fillId="33" borderId="10" xfId="0" applyFont="1" applyFill="1" applyBorder="1" applyAlignment="1">
      <alignment horizontal="center" wrapText="1"/>
    </xf>
    <xf numFmtId="0" fontId="29" fillId="33" borderId="0" xfId="0" applyFont="1" applyFill="1"/>
    <xf numFmtId="0" fontId="29" fillId="33" borderId="11" xfId="0" applyFont="1" applyFill="1" applyBorder="1"/>
    <xf numFmtId="0" fontId="29" fillId="33" borderId="10" xfId="0" applyFont="1" applyFill="1" applyBorder="1"/>
    <xf numFmtId="0" fontId="29" fillId="33" borderId="0" xfId="0" applyFont="1" applyFill="1" applyAlignment="1">
      <alignment horizontal="center" wrapText="1"/>
    </xf>
    <xf numFmtId="0" fontId="26" fillId="0" borderId="0" xfId="0" applyFont="1" applyAlignment="1">
      <alignment horizontal="right"/>
    </xf>
    <xf numFmtId="0" fontId="26" fillId="0" borderId="10" xfId="0" applyFont="1" applyBorder="1"/>
    <xf numFmtId="0" fontId="26" fillId="0" borderId="10" xfId="0" applyFont="1" applyBorder="1" applyAlignment="1">
      <alignment horizontal="right"/>
    </xf>
    <xf numFmtId="0" fontId="31" fillId="0" borderId="13" xfId="0" applyFont="1" applyBorder="1"/>
    <xf numFmtId="0" fontId="22" fillId="33" borderId="10" xfId="0" applyFont="1" applyFill="1" applyBorder="1" applyAlignment="1">
      <alignment wrapText="1"/>
    </xf>
    <xf numFmtId="0" fontId="22" fillId="33" borderId="10" xfId="0" applyFont="1" applyFill="1" applyBorder="1" applyAlignment="1">
      <alignment horizontal="center" wrapText="1"/>
    </xf>
    <xf numFmtId="0" fontId="22" fillId="33" borderId="10" xfId="0" applyFont="1" applyFill="1" applyBorder="1"/>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3" borderId="11" xfId="0" applyFont="1" applyFill="1" applyBorder="1"/>
    <xf numFmtId="3" fontId="22" fillId="33" borderId="11" xfId="0" applyNumberFormat="1" applyFont="1" applyFill="1" applyBorder="1" applyAlignment="1">
      <alignment horizontal="right"/>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wrapText="1"/>
    </xf>
    <xf numFmtId="0" fontId="22" fillId="33" borderId="13" xfId="0" applyFont="1" applyFill="1" applyBorder="1"/>
    <xf numFmtId="3" fontId="22" fillId="33" borderId="13" xfId="0" applyNumberFormat="1" applyFont="1" applyFill="1" applyBorder="1" applyAlignment="1">
      <alignment horizontal="right"/>
    </xf>
    <xf numFmtId="15" fontId="22" fillId="33" borderId="10" xfId="0" applyNumberFormat="1" applyFont="1" applyFill="1" applyBorder="1" applyAlignment="1">
      <alignment horizontal="center" wrapText="1"/>
    </xf>
    <xf numFmtId="0" fontId="22" fillId="33" borderId="0" xfId="0" applyFont="1" applyFill="1" applyAlignment="1">
      <alignment horizontal="center" wrapText="1"/>
    </xf>
    <xf numFmtId="3" fontId="22" fillId="33" borderId="0" xfId="0" applyNumberFormat="1" applyFont="1" applyFill="1" applyAlignment="1">
      <alignment horizontal="right"/>
    </xf>
    <xf numFmtId="0" fontId="22" fillId="33" borderId="0" xfId="0" applyFont="1" applyFill="1" applyAlignment="1">
      <alignment wrapText="1"/>
    </xf>
    <xf numFmtId="0" fontId="22" fillId="33" borderId="10" xfId="0" applyFont="1" applyFill="1" applyBorder="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32" fillId="0" borderId="0" xfId="0" applyFont="1" applyAlignment="1">
      <alignment wrapText="1"/>
    </xf>
    <xf numFmtId="0" fontId="32" fillId="0" borderId="15" xfId="0" applyFont="1" applyBorder="1" applyAlignment="1">
      <alignment wrapText="1"/>
    </xf>
    <xf numFmtId="0" fontId="27" fillId="33" borderId="10" xfId="0" applyFont="1" applyFill="1" applyBorder="1" applyAlignment="1">
      <alignment wrapText="1"/>
    </xf>
    <xf numFmtId="0" fontId="27" fillId="33" borderId="10" xfId="0" applyFont="1" applyFill="1" applyBorder="1" applyAlignment="1">
      <alignment horizontal="center" wrapText="1"/>
    </xf>
    <xf numFmtId="0" fontId="27" fillId="33" borderId="0" xfId="0" applyFont="1" applyFill="1" applyAlignment="1">
      <alignment horizontal="center" wrapText="1"/>
    </xf>
    <xf numFmtId="0" fontId="27" fillId="33" borderId="10" xfId="0" applyFont="1" applyFill="1" applyBorder="1"/>
    <xf numFmtId="0" fontId="27" fillId="33" borderId="11" xfId="0" applyFont="1" applyFill="1" applyBorder="1" applyAlignment="1">
      <alignment wrapText="1"/>
    </xf>
    <xf numFmtId="0" fontId="27" fillId="33" borderId="11" xfId="0" applyFont="1" applyFill="1" applyBorder="1"/>
    <xf numFmtId="0" fontId="27" fillId="33" borderId="11" xfId="0" applyFont="1" applyFill="1" applyBorder="1" applyAlignment="1">
      <alignment horizontal="right"/>
    </xf>
    <xf numFmtId="0" fontId="27" fillId="33" borderId="0" xfId="0" applyFont="1" applyFill="1"/>
    <xf numFmtId="0" fontId="27" fillId="33" borderId="0" xfId="0" applyFont="1" applyFill="1" applyAlignment="1">
      <alignment horizontal="right"/>
    </xf>
    <xf numFmtId="0" fontId="27" fillId="33" borderId="10" xfId="0" applyFont="1" applyFill="1" applyBorder="1" applyAlignment="1">
      <alignment horizontal="right"/>
    </xf>
    <xf numFmtId="0" fontId="27" fillId="33" borderId="13" xfId="0" applyFont="1" applyFill="1" applyBorder="1" applyAlignment="1">
      <alignment wrapText="1"/>
    </xf>
    <xf numFmtId="0" fontId="27" fillId="33" borderId="13" xfId="0" applyFont="1" applyFill="1" applyBorder="1"/>
    <xf numFmtId="0" fontId="27" fillId="33" borderId="13" xfId="0" applyFont="1" applyFill="1" applyBorder="1" applyAlignment="1">
      <alignment horizontal="right"/>
    </xf>
    <xf numFmtId="0" fontId="27" fillId="33" borderId="15" xfId="0" applyFont="1" applyFill="1" applyBorder="1" applyAlignment="1">
      <alignment wrapText="1"/>
    </xf>
    <xf numFmtId="0" fontId="27" fillId="33" borderId="15" xfId="0" applyFont="1" applyFill="1" applyBorder="1"/>
    <xf numFmtId="0" fontId="27" fillId="33" borderId="15" xfId="0" applyFont="1" applyFill="1" applyBorder="1" applyAlignment="1">
      <alignment horizontal="right"/>
    </xf>
    <xf numFmtId="3" fontId="27" fillId="33" borderId="0" xfId="0" applyNumberFormat="1" applyFont="1" applyFill="1" applyAlignment="1">
      <alignment horizontal="right"/>
    </xf>
    <xf numFmtId="0" fontId="27" fillId="33" borderId="10" xfId="0" applyFont="1" applyFill="1" applyBorder="1" applyAlignment="1">
      <alignment horizontal="center" wrapText="1"/>
    </xf>
    <xf numFmtId="0" fontId="27" fillId="33" borderId="0" xfId="0" applyFont="1" applyFill="1" applyAlignment="1">
      <alignment wrapText="1"/>
    </xf>
    <xf numFmtId="0" fontId="27" fillId="33" borderId="10" xfId="0" applyFont="1" applyFill="1" applyBorder="1" applyAlignment="1">
      <alignment wrapText="1"/>
    </xf>
    <xf numFmtId="0" fontId="27" fillId="33" borderId="0" xfId="0" applyFont="1" applyFill="1" applyAlignment="1">
      <alignment horizontal="center" wrapText="1"/>
    </xf>
    <xf numFmtId="0" fontId="27" fillId="33" borderId="0" xfId="0" applyFont="1" applyFill="1"/>
    <xf numFmtId="0" fontId="27" fillId="33" borderId="10" xfId="0" applyFont="1" applyFill="1" applyBorder="1"/>
    <xf numFmtId="0" fontId="27" fillId="33" borderId="11" xfId="0" applyFont="1" applyFill="1" applyBorder="1" applyAlignment="1">
      <alignment horizontal="center"/>
    </xf>
    <xf numFmtId="0" fontId="33" fillId="33" borderId="0" xfId="0" applyFont="1" applyFill="1" applyAlignment="1">
      <alignment wrapText="1"/>
    </xf>
    <xf numFmtId="3" fontId="27" fillId="33" borderId="10" xfId="0" applyNumberFormat="1" applyFont="1" applyFill="1" applyBorder="1" applyAlignment="1">
      <alignment horizontal="right"/>
    </xf>
    <xf numFmtId="3" fontId="27" fillId="33" borderId="13" xfId="0" applyNumberFormat="1" applyFont="1" applyFill="1" applyBorder="1" applyAlignment="1">
      <alignment horizontal="right"/>
    </xf>
    <xf numFmtId="0" fontId="0" fillId="33" borderId="0" xfId="0" applyFill="1" applyAlignment="1">
      <alignment wrapText="1"/>
    </xf>
    <xf numFmtId="0" fontId="0" fillId="33" borderId="10" xfId="0" applyFill="1" applyBorder="1" applyAlignment="1">
      <alignment wrapText="1"/>
    </xf>
    <xf numFmtId="0" fontId="0" fillId="0" borderId="15" xfId="0" applyBorder="1" applyAlignment="1">
      <alignment wrapText="1"/>
    </xf>
    <xf numFmtId="0" fontId="33" fillId="0" borderId="10" xfId="0" applyFont="1" applyBorder="1" applyAlignment="1">
      <alignment wrapText="1"/>
    </xf>
    <xf numFmtId="0" fontId="27" fillId="0" borderId="10" xfId="0" applyFont="1" applyBorder="1" applyAlignment="1">
      <alignment horizontal="center" wrapText="1"/>
    </xf>
    <xf numFmtId="0" fontId="27" fillId="0" borderId="10" xfId="0" applyFont="1" applyBorder="1"/>
    <xf numFmtId="0" fontId="27" fillId="0" borderId="11" xfId="0" applyFont="1" applyBorder="1" applyAlignment="1">
      <alignment wrapText="1"/>
    </xf>
    <xf numFmtId="0" fontId="27" fillId="0" borderId="11" xfId="0" applyFont="1" applyBorder="1"/>
    <xf numFmtId="0" fontId="27" fillId="0" borderId="11" xfId="0" applyFont="1" applyBorder="1" applyAlignment="1">
      <alignment horizontal="center" wrapText="1"/>
    </xf>
    <xf numFmtId="0" fontId="27" fillId="0" borderId="10" xfId="0" applyFont="1" applyBorder="1" applyAlignment="1">
      <alignment wrapText="1"/>
    </xf>
    <xf numFmtId="0" fontId="34" fillId="0" borderId="12" xfId="0" applyFont="1" applyBorder="1" applyAlignment="1">
      <alignment wrapText="1"/>
    </xf>
    <xf numFmtId="0" fontId="27" fillId="0" borderId="10" xfId="0" applyFont="1" applyBorder="1" applyAlignment="1">
      <alignment horizontal="right" wrapText="1"/>
    </xf>
    <xf numFmtId="0" fontId="27" fillId="0" borderId="12" xfId="0" applyFont="1" applyBorder="1"/>
    <xf numFmtId="0" fontId="27" fillId="0" borderId="12" xfId="0" applyFont="1" applyBorder="1" applyAlignment="1">
      <alignment horizontal="right"/>
    </xf>
    <xf numFmtId="0" fontId="27" fillId="0" borderId="11" xfId="0" applyFont="1" applyBorder="1" applyAlignment="1">
      <alignment horizontal="right" wrapText="1"/>
    </xf>
    <xf numFmtId="0" fontId="27" fillId="0" borderId="11" xfId="0" applyFont="1" applyBorder="1" applyAlignment="1">
      <alignment horizontal="right"/>
    </xf>
    <xf numFmtId="3" fontId="27" fillId="0" borderId="11" xfId="0" applyNumberFormat="1" applyFont="1" applyBorder="1" applyAlignment="1">
      <alignment horizontal="right"/>
    </xf>
    <xf numFmtId="0" fontId="27" fillId="0" borderId="10" xfId="0" applyFont="1" applyBorder="1" applyAlignment="1">
      <alignment horizontal="right"/>
    </xf>
    <xf numFmtId="3" fontId="27" fillId="0" borderId="10" xfId="0" applyNumberFormat="1" applyFont="1" applyBorder="1" applyAlignment="1">
      <alignment horizontal="right"/>
    </xf>
    <xf numFmtId="0" fontId="27" fillId="0" borderId="11" xfId="0" applyFont="1" applyBorder="1" applyAlignment="1">
      <alignment horizontal="left" wrapText="1" indent="2"/>
    </xf>
    <xf numFmtId="0" fontId="27" fillId="0" borderId="0" xfId="0" applyFont="1" applyAlignment="1">
      <alignment horizontal="left" wrapText="1" indent="2"/>
    </xf>
    <xf numFmtId="0" fontId="27" fillId="0" borderId="0" xfId="0" applyFont="1" applyAlignment="1">
      <alignment horizontal="right" wrapText="1"/>
    </xf>
    <xf numFmtId="0" fontId="27" fillId="0" borderId="13" xfId="0" applyFont="1" applyBorder="1"/>
    <xf numFmtId="0" fontId="27" fillId="0" borderId="13" xfId="0" applyFont="1" applyBorder="1" applyAlignment="1">
      <alignment horizontal="right"/>
    </xf>
    <xf numFmtId="0" fontId="27" fillId="0" borderId="15" xfId="0" applyFont="1" applyBorder="1"/>
    <xf numFmtId="0" fontId="27" fillId="0" borderId="15" xfId="0" applyFont="1" applyBorder="1" applyAlignment="1">
      <alignment horizontal="right"/>
    </xf>
    <xf numFmtId="0" fontId="34" fillId="0" borderId="10"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indent="2"/>
    </xf>
    <xf numFmtId="0" fontId="22" fillId="0" borderId="0" xfId="0" applyFont="1" applyAlignment="1">
      <alignment horizontal="left" wrapText="1" indent="1"/>
    </xf>
    <xf numFmtId="0" fontId="22" fillId="0" borderId="11" xfId="0" applyFont="1" applyBorder="1" applyAlignment="1">
      <alignment horizontal="left" wrapText="1" indent="4"/>
    </xf>
    <xf numFmtId="0" fontId="22" fillId="0" borderId="0" xfId="0" applyFont="1" applyAlignment="1">
      <alignment horizontal="left" wrapText="1" indent="5"/>
    </xf>
    <xf numFmtId="0" fontId="22" fillId="0" borderId="10" xfId="0" applyFont="1" applyBorder="1" applyAlignment="1">
      <alignment horizontal="left" wrapText="1" indent="5"/>
    </xf>
    <xf numFmtId="0" fontId="19" fillId="33" borderId="11" xfId="0" applyFont="1" applyFill="1" applyBorder="1" applyAlignment="1">
      <alignment wrapText="1"/>
    </xf>
    <xf numFmtId="0" fontId="22" fillId="33" borderId="11" xfId="0" applyFont="1" applyFill="1" applyBorder="1" applyAlignment="1">
      <alignment horizontal="right"/>
    </xf>
    <xf numFmtId="0" fontId="19" fillId="33" borderId="0" xfId="0" applyFont="1" applyFill="1" applyAlignment="1">
      <alignment wrapText="1"/>
    </xf>
    <xf numFmtId="0" fontId="22" fillId="33" borderId="15" xfId="0" applyFont="1" applyFill="1" applyBorder="1" applyAlignment="1">
      <alignment wrapText="1"/>
    </xf>
    <xf numFmtId="0" fontId="22" fillId="33" borderId="15" xfId="0" applyFont="1" applyFill="1" applyBorder="1"/>
    <xf numFmtId="0" fontId="22" fillId="33" borderId="15" xfId="0" applyFont="1" applyFill="1" applyBorder="1" applyAlignment="1">
      <alignment horizontal="right"/>
    </xf>
    <xf numFmtId="0" fontId="35" fillId="0" borderId="0" xfId="0" applyFont="1"/>
    <xf numFmtId="0" fontId="35" fillId="0" borderId="0" xfId="0" applyFont="1" applyAlignment="1">
      <alignment horizontal="center" wrapText="1"/>
    </xf>
    <xf numFmtId="0" fontId="35" fillId="0" borderId="10" xfId="0" applyFont="1" applyBorder="1"/>
    <xf numFmtId="0" fontId="35" fillId="0" borderId="11" xfId="0" applyFont="1" applyBorder="1"/>
    <xf numFmtId="0" fontId="35" fillId="0" borderId="11" xfId="0" applyFont="1" applyBorder="1" applyAlignment="1">
      <alignment horizontal="center"/>
    </xf>
    <xf numFmtId="0" fontId="35" fillId="0" borderId="11" xfId="0" applyFont="1" applyBorder="1" applyAlignment="1">
      <alignment horizontal="center" wrapText="1"/>
    </xf>
    <xf numFmtId="0" fontId="35" fillId="0" borderId="0" xfId="0" applyFont="1" applyAlignment="1">
      <alignment wrapText="1"/>
    </xf>
    <xf numFmtId="0" fontId="35" fillId="0" borderId="11" xfId="0" applyFont="1" applyBorder="1" applyAlignment="1">
      <alignment wrapText="1"/>
    </xf>
    <xf numFmtId="0" fontId="35" fillId="0" borderId="0" xfId="0" applyFont="1" applyAlignment="1">
      <alignment horizontal="right"/>
    </xf>
    <xf numFmtId="3" fontId="35" fillId="0" borderId="0" xfId="0" applyNumberFormat="1" applyFont="1" applyAlignment="1">
      <alignment horizontal="right"/>
    </xf>
    <xf numFmtId="0" fontId="35" fillId="0" borderId="10" xfId="0" applyFont="1" applyBorder="1" applyAlignment="1">
      <alignment wrapText="1"/>
    </xf>
    <xf numFmtId="0" fontId="35" fillId="0" borderId="10" xfId="0" applyFont="1" applyBorder="1" applyAlignment="1">
      <alignment horizontal="right"/>
    </xf>
    <xf numFmtId="3" fontId="35" fillId="0" borderId="10" xfId="0" applyNumberFormat="1" applyFont="1" applyBorder="1" applyAlignment="1">
      <alignment horizontal="right"/>
    </xf>
    <xf numFmtId="0" fontId="35" fillId="0" borderId="13" xfId="0" applyFont="1" applyBorder="1" applyAlignment="1">
      <alignment horizontal="left" wrapText="1" indent="2"/>
    </xf>
    <xf numFmtId="0" fontId="35" fillId="0" borderId="13" xfId="0" applyFont="1" applyBorder="1" applyAlignment="1">
      <alignment wrapText="1"/>
    </xf>
    <xf numFmtId="0" fontId="35" fillId="0" borderId="13" xfId="0" applyFont="1" applyBorder="1"/>
    <xf numFmtId="0" fontId="35" fillId="0" borderId="13" xfId="0" applyFont="1" applyBorder="1" applyAlignment="1">
      <alignment horizontal="right"/>
    </xf>
    <xf numFmtId="3" fontId="35" fillId="0" borderId="13" xfId="0" applyNumberFormat="1" applyFont="1" applyBorder="1" applyAlignment="1">
      <alignment horizontal="right"/>
    </xf>
    <xf numFmtId="15" fontId="35" fillId="0" borderId="10" xfId="0" applyNumberFormat="1" applyFont="1" applyBorder="1" applyAlignment="1">
      <alignment horizontal="center" wrapText="1"/>
    </xf>
    <xf numFmtId="0" fontId="35" fillId="0" borderId="12" xfId="0" applyFont="1" applyBorder="1" applyAlignment="1">
      <alignment horizontal="center" wrapText="1"/>
    </xf>
    <xf numFmtId="0" fontId="35" fillId="0" borderId="0" xfId="0" applyFont="1" applyAlignment="1">
      <alignment wrapText="1"/>
    </xf>
    <xf numFmtId="0" fontId="35" fillId="0" borderId="10" xfId="0" applyFont="1" applyBorder="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0" fillId="0" borderId="10" xfId="0" applyBorder="1" applyAlignment="1">
      <alignment wrapText="1"/>
    </xf>
    <xf numFmtId="0" fontId="35" fillId="0" borderId="0" xfId="0" applyFont="1"/>
    <xf numFmtId="0" fontId="35" fillId="0" borderId="10" xfId="0" applyFont="1" applyBorder="1"/>
    <xf numFmtId="0" fontId="35" fillId="0" borderId="11" xfId="0" applyFont="1" applyBorder="1" applyAlignment="1">
      <alignment horizontal="center" wrapText="1"/>
    </xf>
    <xf numFmtId="0" fontId="35" fillId="0" borderId="11" xfId="0" applyFont="1" applyBorder="1"/>
    <xf numFmtId="0" fontId="35" fillId="0" borderId="0" xfId="0" applyFont="1" applyBorder="1"/>
    <xf numFmtId="0" fontId="35" fillId="0" borderId="0" xfId="0" applyFont="1" applyBorder="1" applyAlignment="1">
      <alignment horizontal="center" wrapText="1"/>
    </xf>
    <xf numFmtId="0" fontId="35" fillId="0" borderId="12" xfId="0" applyFont="1" applyBorder="1"/>
    <xf numFmtId="0" fontId="22" fillId="0" borderId="15" xfId="0" applyFont="1" applyBorder="1" applyAlignment="1">
      <alignment wrapText="1"/>
    </xf>
    <xf numFmtId="0" fontId="22" fillId="0" borderId="0" xfId="0" applyFont="1" applyAlignment="1">
      <alignment horizontal="left" wrapText="1" indent="3"/>
    </xf>
    <xf numFmtId="3" fontId="22" fillId="0" borderId="12" xfId="0" applyNumberFormat="1" applyFont="1" applyBorder="1" applyAlignment="1">
      <alignment horizontal="right"/>
    </xf>
    <xf numFmtId="0" fontId="22" fillId="0" borderId="0" xfId="0" applyFont="1" applyAlignment="1">
      <alignment horizontal="right"/>
    </xf>
    <xf numFmtId="0" fontId="36" fillId="0" borderId="15" xfId="0" applyFont="1" applyBorder="1" applyAlignment="1">
      <alignmen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indent="2"/>
    </xf>
    <xf numFmtId="0" fontId="22" fillId="33" borderId="10" xfId="0" applyFont="1" applyFill="1" applyBorder="1" applyAlignment="1">
      <alignment horizontal="left" wrapText="1" indent="3"/>
    </xf>
    <xf numFmtId="0" fontId="22" fillId="33" borderId="13" xfId="0" applyFont="1" applyFill="1" applyBorder="1" applyAlignment="1">
      <alignment horizontal="right"/>
    </xf>
    <xf numFmtId="0" fontId="22" fillId="33" borderId="12" xfId="0" applyFont="1" applyFill="1" applyBorder="1" applyAlignment="1">
      <alignment horizontal="center" wrapText="1"/>
    </xf>
    <xf numFmtId="0" fontId="22" fillId="33" borderId="12" xfId="0" applyFont="1" applyFill="1" applyBorder="1"/>
    <xf numFmtId="0" fontId="22" fillId="33" borderId="12" xfId="0" applyFont="1" applyFill="1" applyBorder="1" applyAlignment="1">
      <alignment horizontal="center"/>
    </xf>
    <xf numFmtId="0" fontId="22" fillId="33" borderId="0" xfId="0" applyFont="1" applyFill="1" applyAlignment="1">
      <alignment horizontal="left" wrapText="1" indent="2"/>
    </xf>
    <xf numFmtId="0" fontId="22" fillId="33" borderId="12" xfId="0" applyFont="1" applyFill="1" applyBorder="1" applyAlignment="1">
      <alignment horizontal="center" wrapText="1"/>
    </xf>
    <xf numFmtId="15" fontId="22" fillId="0" borderId="12" xfId="0" applyNumberFormat="1" applyFont="1" applyBorder="1" applyAlignment="1">
      <alignment horizontal="center" wrapText="1"/>
    </xf>
    <xf numFmtId="0" fontId="24" fillId="0" borderId="15" xfId="0" applyFont="1" applyBorder="1" applyAlignment="1">
      <alignment wrapText="1"/>
    </xf>
    <xf numFmtId="0" fontId="27" fillId="0" borderId="0" xfId="0" applyFont="1" applyAlignment="1">
      <alignment horizontal="center"/>
    </xf>
    <xf numFmtId="0" fontId="34" fillId="0" borderId="11" xfId="0" applyFont="1" applyBorder="1" applyAlignment="1">
      <alignment wrapText="1"/>
    </xf>
    <xf numFmtId="3" fontId="27" fillId="0" borderId="0" xfId="0" applyNumberFormat="1" applyFont="1" applyAlignment="1">
      <alignment horizontal="right"/>
    </xf>
    <xf numFmtId="0" fontId="27" fillId="0" borderId="10" xfId="0" applyFont="1" applyBorder="1" applyAlignment="1">
      <alignment horizontal="left" wrapText="1" indent="2"/>
    </xf>
    <xf numFmtId="0" fontId="27" fillId="0" borderId="13" xfId="0" applyFont="1" applyBorder="1" applyAlignment="1">
      <alignment wrapText="1"/>
    </xf>
    <xf numFmtId="3" fontId="27" fillId="0" borderId="13" xfId="0" applyNumberFormat="1" applyFont="1" applyBorder="1" applyAlignment="1">
      <alignment horizontal="right"/>
    </xf>
    <xf numFmtId="0" fontId="27" fillId="0" borderId="15" xfId="0" applyFont="1" applyBorder="1" applyAlignment="1">
      <alignment wrapText="1"/>
    </xf>
    <xf numFmtId="0" fontId="27" fillId="0" borderId="14" xfId="0" applyFont="1" applyBorder="1" applyAlignment="1">
      <alignment wrapText="1"/>
    </xf>
    <xf numFmtId="0" fontId="27" fillId="0" borderId="14" xfId="0" applyFont="1" applyBorder="1"/>
    <xf numFmtId="3" fontId="27" fillId="0" borderId="14" xfId="0" applyNumberFormat="1" applyFont="1" applyBorder="1" applyAlignment="1">
      <alignment horizontal="right"/>
    </xf>
    <xf numFmtId="0" fontId="27" fillId="0" borderId="14" xfId="0" applyFont="1" applyBorder="1" applyAlignment="1">
      <alignment horizontal="right"/>
    </xf>
    <xf numFmtId="0" fontId="27" fillId="33" borderId="0" xfId="0" applyFont="1" applyFill="1" applyAlignment="1">
      <alignment horizontal="center"/>
    </xf>
    <xf numFmtId="0" fontId="34" fillId="33" borderId="11" xfId="0" applyFont="1" applyFill="1" applyBorder="1" applyAlignment="1">
      <alignment wrapText="1"/>
    </xf>
    <xf numFmtId="3" fontId="27" fillId="33" borderId="11" xfId="0" applyNumberFormat="1" applyFont="1" applyFill="1" applyBorder="1" applyAlignment="1">
      <alignment horizontal="right"/>
    </xf>
    <xf numFmtId="0" fontId="27" fillId="33" borderId="0" xfId="0" applyFont="1" applyFill="1" applyAlignment="1">
      <alignment horizontal="left" wrapText="1" indent="2"/>
    </xf>
    <xf numFmtId="0" fontId="27" fillId="33" borderId="10" xfId="0" applyFont="1" applyFill="1" applyBorder="1" applyAlignment="1">
      <alignment horizontal="left" wrapText="1" indent="2"/>
    </xf>
    <xf numFmtId="0" fontId="27" fillId="33" borderId="14" xfId="0" applyFont="1" applyFill="1" applyBorder="1" applyAlignment="1">
      <alignment wrapText="1"/>
    </xf>
    <xf numFmtId="0" fontId="27" fillId="33" borderId="14" xfId="0" applyFont="1" applyFill="1" applyBorder="1"/>
    <xf numFmtId="3" fontId="27" fillId="33" borderId="14" xfId="0" applyNumberFormat="1" applyFont="1" applyFill="1" applyBorder="1" applyAlignment="1">
      <alignment horizontal="right"/>
    </xf>
    <xf numFmtId="0" fontId="27" fillId="33" borderId="14" xfId="0" applyFont="1" applyFill="1" applyBorder="1" applyAlignment="1">
      <alignment horizontal="right"/>
    </xf>
    <xf numFmtId="0" fontId="34" fillId="33" borderId="0" xfId="0" applyFont="1" applyFill="1" applyAlignment="1">
      <alignment wrapText="1"/>
    </xf>
    <xf numFmtId="0" fontId="22" fillId="0" borderId="15" xfId="0" applyFont="1" applyBorder="1" applyAlignment="1">
      <alignment wrapText="1"/>
    </xf>
    <xf numFmtId="0" fontId="22" fillId="0" borderId="15" xfId="0" applyFont="1" applyBorder="1"/>
    <xf numFmtId="0" fontId="22" fillId="0" borderId="15" xfId="0" applyFont="1" applyBorder="1" applyAlignment="1">
      <alignment horizontal="right"/>
    </xf>
    <xf numFmtId="0" fontId="37" fillId="0" borderId="0" xfId="0" applyFont="1" applyAlignment="1">
      <alignment vertical="top"/>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5">
        <v>42094</v>
      </c>
      <c r="C5" s="4"/>
      <c r="D5" s="4"/>
    </row>
    <row r="6" spans="1:4" x14ac:dyDescent="0.25">
      <c r="A6" s="2" t="s">
        <v>9</v>
      </c>
      <c r="B6" s="4" t="b">
        <v>0</v>
      </c>
      <c r="C6" s="4"/>
      <c r="D6" s="4"/>
    </row>
    <row r="7" spans="1:4" x14ac:dyDescent="0.25">
      <c r="A7" s="2" t="s">
        <v>10</v>
      </c>
      <c r="B7" s="4" t="s">
        <v>11</v>
      </c>
      <c r="C7" s="4"/>
      <c r="D7" s="4"/>
    </row>
    <row r="8" spans="1:4" x14ac:dyDescent="0.25">
      <c r="A8" s="2" t="s">
        <v>12</v>
      </c>
      <c r="B8" s="4">
        <v>83407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f>--3-31</f>
        <v>-28</v>
      </c>
      <c r="C11" s="4"/>
      <c r="D11" s="4"/>
    </row>
    <row r="12" spans="1:4" x14ac:dyDescent="0.25">
      <c r="A12" s="2" t="s">
        <v>18</v>
      </c>
      <c r="B12" s="4" t="s">
        <v>19</v>
      </c>
      <c r="C12" s="4"/>
      <c r="D12" s="4"/>
    </row>
    <row r="13" spans="1:4" x14ac:dyDescent="0.25">
      <c r="A13" s="2" t="s">
        <v>20</v>
      </c>
      <c r="B13" s="4" t="s">
        <v>14</v>
      </c>
      <c r="C13" s="4"/>
      <c r="D13" s="4"/>
    </row>
    <row r="14" spans="1:4" ht="30" x14ac:dyDescent="0.25">
      <c r="A14" s="2" t="s">
        <v>21</v>
      </c>
      <c r="B14" s="4"/>
      <c r="C14" s="6">
        <v>91500</v>
      </c>
      <c r="D14" s="4"/>
    </row>
    <row r="15" spans="1:4" x14ac:dyDescent="0.25">
      <c r="A15" s="2" t="s">
        <v>22</v>
      </c>
      <c r="B15" s="4"/>
      <c r="C15" s="4"/>
      <c r="D15" s="7">
        <v>0</v>
      </c>
    </row>
    <row r="16" spans="1:4" x14ac:dyDescent="0.25">
      <c r="A16" s="2" t="s">
        <v>23</v>
      </c>
      <c r="B16" s="4">
        <v>2015</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3"/>
  <sheetViews>
    <sheetView showGridLines="0" workbookViewId="0"/>
  </sheetViews>
  <sheetFormatPr defaultRowHeight="15" x14ac:dyDescent="0.25"/>
  <cols>
    <col min="1" max="1" width="30.140625" bestFit="1" customWidth="1"/>
    <col min="2" max="2" width="36.5703125" bestFit="1" customWidth="1"/>
    <col min="3" max="3" width="21.7109375" customWidth="1"/>
    <col min="4" max="4" width="4.42578125" customWidth="1"/>
    <col min="5" max="5" width="15.140625" customWidth="1"/>
    <col min="6" max="7" width="21.7109375" customWidth="1"/>
    <col min="8" max="8" width="4.28515625" customWidth="1"/>
    <col min="9" max="9" width="12.85546875" customWidth="1"/>
    <col min="10" max="10" width="3.42578125" customWidth="1"/>
    <col min="11" max="11" width="21.7109375" customWidth="1"/>
    <col min="12" max="12" width="4.42578125" customWidth="1"/>
    <col min="13" max="13" width="15.140625" customWidth="1"/>
    <col min="14" max="14" width="3.42578125" customWidth="1"/>
    <col min="15" max="15" width="21.7109375" customWidth="1"/>
    <col min="16" max="16" width="4.42578125" customWidth="1"/>
    <col min="17" max="17" width="15.140625" customWidth="1"/>
    <col min="18" max="18" width="3.42578125" customWidth="1"/>
    <col min="19" max="19" width="21.7109375" customWidth="1"/>
    <col min="20" max="20" width="4.42578125" customWidth="1"/>
    <col min="21" max="21" width="15.140625" customWidth="1"/>
    <col min="22" max="22" width="3.42578125" customWidth="1"/>
    <col min="23" max="23" width="21.7109375" customWidth="1"/>
    <col min="24" max="24" width="4.28515625" customWidth="1"/>
    <col min="25" max="25" width="7.85546875" customWidth="1"/>
    <col min="26" max="26" width="3.42578125" customWidth="1"/>
    <col min="27" max="27" width="21.7109375" customWidth="1"/>
    <col min="28" max="28" width="4.28515625" customWidth="1"/>
    <col min="29" max="29" width="7.85546875" customWidth="1"/>
    <col min="30" max="30" width="3.42578125" customWidth="1"/>
    <col min="31" max="31" width="21.7109375" customWidth="1"/>
    <col min="32" max="32" width="4.28515625" customWidth="1"/>
    <col min="33" max="33" width="7.85546875" customWidth="1"/>
    <col min="34" max="34" width="3.42578125" customWidth="1"/>
    <col min="35" max="35" width="21.7109375" customWidth="1"/>
    <col min="36" max="36" width="4.28515625" customWidth="1"/>
    <col min="37" max="37" width="8.28515625" customWidth="1"/>
    <col min="38" max="38" width="3.42578125" customWidth="1"/>
    <col min="39" max="39" width="21.7109375" customWidth="1"/>
    <col min="40" max="40" width="4.28515625" customWidth="1"/>
    <col min="41" max="41" width="8.28515625" customWidth="1"/>
    <col min="42" max="42" width="3.42578125" customWidth="1"/>
  </cols>
  <sheetData>
    <row r="1" spans="1:42" ht="15" customHeight="1" x14ac:dyDescent="0.25">
      <c r="A1" s="8" t="s">
        <v>2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0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t="s">
        <v>234</v>
      </c>
      <c r="B4" s="19" t="s">
        <v>30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row>
    <row r="5" spans="1:42" ht="15" customHeight="1" x14ac:dyDescent="0.25">
      <c r="A5" s="11"/>
      <c r="B5" s="21" t="s">
        <v>30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ht="15" customHeight="1" x14ac:dyDescent="0.25">
      <c r="A6" s="11"/>
      <c r="B6" s="21" t="s">
        <v>303</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row>
    <row r="7" spans="1:42" x14ac:dyDescent="0.25">
      <c r="A7" s="11"/>
      <c r="B7" s="108" t="s">
        <v>304</v>
      </c>
      <c r="C7" s="108"/>
      <c r="D7" s="108"/>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c r="AE7" s="108"/>
      <c r="AF7" s="108"/>
      <c r="AG7" s="108"/>
      <c r="AH7" s="108"/>
      <c r="AI7" s="108"/>
      <c r="AJ7" s="108"/>
      <c r="AK7" s="108"/>
      <c r="AL7" s="108"/>
      <c r="AM7" s="108"/>
      <c r="AN7" s="108"/>
      <c r="AO7" s="108"/>
      <c r="AP7" s="108"/>
    </row>
    <row r="8" spans="1:42"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row>
    <row r="9" spans="1:42" x14ac:dyDescent="0.25">
      <c r="A9" s="11"/>
      <c r="B9" s="25"/>
      <c r="C9" s="25"/>
      <c r="D9" s="57" t="s">
        <v>305</v>
      </c>
      <c r="E9" s="57"/>
      <c r="F9" s="57"/>
      <c r="G9" s="57"/>
      <c r="H9" s="57"/>
      <c r="I9" s="57"/>
      <c r="J9" s="57"/>
      <c r="K9" s="57"/>
      <c r="L9" s="57"/>
      <c r="M9" s="57"/>
      <c r="N9" s="57"/>
      <c r="O9" s="57"/>
      <c r="P9" s="57"/>
      <c r="Q9" s="57"/>
      <c r="R9" s="57"/>
      <c r="S9" s="57"/>
      <c r="T9" s="57"/>
      <c r="U9" s="57"/>
      <c r="V9" s="27"/>
    </row>
    <row r="10" spans="1:42" x14ac:dyDescent="0.25">
      <c r="A10" s="11"/>
      <c r="B10" s="25"/>
      <c r="C10" s="25"/>
      <c r="D10" s="28"/>
      <c r="E10" s="29"/>
      <c r="F10" s="30"/>
      <c r="G10" s="31"/>
      <c r="H10" s="28"/>
      <c r="I10" s="29"/>
      <c r="J10" s="30"/>
      <c r="K10" s="31"/>
      <c r="L10" s="28"/>
      <c r="M10" s="29"/>
      <c r="N10" s="30"/>
      <c r="O10" s="31"/>
      <c r="P10" s="58" t="s">
        <v>306</v>
      </c>
      <c r="Q10" s="58"/>
      <c r="R10" s="30"/>
      <c r="S10" s="31"/>
      <c r="T10" s="28"/>
      <c r="U10" s="29"/>
      <c r="V10" s="28"/>
    </row>
    <row r="11" spans="1:42" x14ac:dyDescent="0.25">
      <c r="A11" s="11"/>
      <c r="B11" s="25"/>
      <c r="C11" s="25"/>
      <c r="D11" s="30"/>
      <c r="E11" s="32"/>
      <c r="F11" s="30"/>
      <c r="G11" s="25"/>
      <c r="H11" s="30"/>
      <c r="I11" s="32"/>
      <c r="J11" s="30"/>
      <c r="K11" s="25"/>
      <c r="L11" s="30"/>
      <c r="M11" s="32"/>
      <c r="N11" s="30"/>
      <c r="O11" s="25"/>
      <c r="P11" s="59" t="s">
        <v>307</v>
      </c>
      <c r="Q11" s="59"/>
      <c r="R11" s="30"/>
      <c r="S11" s="25"/>
      <c r="T11" s="59" t="s">
        <v>308</v>
      </c>
      <c r="U11" s="59"/>
      <c r="V11" s="30"/>
    </row>
    <row r="12" spans="1:42" x14ac:dyDescent="0.25">
      <c r="A12" s="11"/>
      <c r="B12" s="33" t="s">
        <v>309</v>
      </c>
      <c r="C12" s="26"/>
      <c r="D12" s="57" t="s">
        <v>310</v>
      </c>
      <c r="E12" s="57"/>
      <c r="F12" s="27"/>
      <c r="G12" s="26"/>
      <c r="H12" s="57" t="s">
        <v>311</v>
      </c>
      <c r="I12" s="57"/>
      <c r="J12" s="27"/>
      <c r="K12" s="26"/>
      <c r="L12" s="57" t="s">
        <v>312</v>
      </c>
      <c r="M12" s="57"/>
      <c r="N12" s="27"/>
      <c r="O12" s="26"/>
      <c r="P12" s="57" t="s">
        <v>313</v>
      </c>
      <c r="Q12" s="57"/>
      <c r="R12" s="27"/>
      <c r="S12" s="26"/>
      <c r="T12" s="57" t="s">
        <v>314</v>
      </c>
      <c r="U12" s="57"/>
      <c r="V12" s="27"/>
    </row>
    <row r="13" spans="1:42" x14ac:dyDescent="0.25">
      <c r="A13" s="11"/>
      <c r="B13" s="34" t="s">
        <v>315</v>
      </c>
      <c r="C13" s="34"/>
      <c r="D13" s="28"/>
      <c r="E13" s="35"/>
      <c r="F13" s="28"/>
      <c r="G13" s="34"/>
      <c r="H13" s="28"/>
      <c r="I13" s="35"/>
      <c r="J13" s="28"/>
      <c r="K13" s="34"/>
      <c r="L13" s="28"/>
      <c r="M13" s="35"/>
      <c r="N13" s="28"/>
      <c r="O13" s="34"/>
      <c r="P13" s="28"/>
      <c r="Q13" s="35"/>
      <c r="R13" s="28"/>
      <c r="S13" s="34"/>
      <c r="T13" s="28"/>
      <c r="U13" s="35"/>
      <c r="V13" s="28"/>
    </row>
    <row r="14" spans="1:42" x14ac:dyDescent="0.25">
      <c r="A14" s="11"/>
      <c r="B14" s="36" t="s">
        <v>316</v>
      </c>
      <c r="C14" s="37"/>
      <c r="D14" s="30" t="s">
        <v>317</v>
      </c>
      <c r="E14" s="38">
        <v>249</v>
      </c>
      <c r="F14" s="30"/>
      <c r="G14" s="37"/>
      <c r="H14" s="30" t="s">
        <v>317</v>
      </c>
      <c r="I14" s="38">
        <v>820</v>
      </c>
      <c r="J14" s="30"/>
      <c r="K14" s="37"/>
      <c r="L14" s="30" t="s">
        <v>317</v>
      </c>
      <c r="M14" s="38" t="s">
        <v>318</v>
      </c>
      <c r="N14" s="30"/>
      <c r="O14" s="37"/>
      <c r="P14" s="30" t="s">
        <v>317</v>
      </c>
      <c r="Q14" s="38" t="s">
        <v>318</v>
      </c>
      <c r="R14" s="30"/>
      <c r="S14" s="37"/>
      <c r="T14" s="30" t="s">
        <v>317</v>
      </c>
      <c r="U14" s="39">
        <v>1069</v>
      </c>
      <c r="V14" s="30"/>
    </row>
    <row r="15" spans="1:42" x14ac:dyDescent="0.25">
      <c r="A15" s="11"/>
      <c r="B15" s="36" t="s">
        <v>319</v>
      </c>
      <c r="C15" s="37"/>
      <c r="D15" s="30"/>
      <c r="E15" s="38">
        <v>40</v>
      </c>
      <c r="F15" s="30"/>
      <c r="G15" s="37"/>
      <c r="H15" s="30"/>
      <c r="I15" s="38" t="s">
        <v>318</v>
      </c>
      <c r="J15" s="30"/>
      <c r="K15" s="37"/>
      <c r="L15" s="30"/>
      <c r="M15" s="38" t="s">
        <v>318</v>
      </c>
      <c r="N15" s="30"/>
      <c r="O15" s="37"/>
      <c r="P15" s="30"/>
      <c r="Q15" s="38" t="s">
        <v>318</v>
      </c>
      <c r="R15" s="30"/>
      <c r="S15" s="37"/>
      <c r="T15" s="30"/>
      <c r="U15" s="38">
        <v>40</v>
      </c>
      <c r="V15" s="30"/>
    </row>
    <row r="16" spans="1:42" x14ac:dyDescent="0.25">
      <c r="A16" s="11"/>
      <c r="B16" s="40" t="s">
        <v>320</v>
      </c>
      <c r="C16" s="33"/>
      <c r="D16" s="27"/>
      <c r="E16" s="41" t="s">
        <v>318</v>
      </c>
      <c r="F16" s="27"/>
      <c r="G16" s="33"/>
      <c r="H16" s="27"/>
      <c r="I16" s="42">
        <v>1105</v>
      </c>
      <c r="J16" s="27"/>
      <c r="K16" s="33"/>
      <c r="L16" s="27"/>
      <c r="M16" s="41" t="s">
        <v>318</v>
      </c>
      <c r="N16" s="27"/>
      <c r="O16" s="33"/>
      <c r="P16" s="27"/>
      <c r="Q16" s="41" t="s">
        <v>318</v>
      </c>
      <c r="R16" s="27"/>
      <c r="S16" s="33"/>
      <c r="T16" s="27"/>
      <c r="U16" s="42">
        <v>1105</v>
      </c>
      <c r="V16" s="27"/>
    </row>
    <row r="17" spans="1:22" x14ac:dyDescent="0.25">
      <c r="A17" s="11"/>
      <c r="B17" s="43" t="s">
        <v>321</v>
      </c>
      <c r="C17" s="44"/>
      <c r="D17" s="45"/>
      <c r="E17" s="46">
        <v>289</v>
      </c>
      <c r="F17" s="45"/>
      <c r="G17" s="44"/>
      <c r="H17" s="45"/>
      <c r="I17" s="47">
        <v>1925</v>
      </c>
      <c r="J17" s="45"/>
      <c r="K17" s="44"/>
      <c r="L17" s="45"/>
      <c r="M17" s="46" t="s">
        <v>318</v>
      </c>
      <c r="N17" s="45"/>
      <c r="O17" s="44"/>
      <c r="P17" s="45"/>
      <c r="Q17" s="46" t="s">
        <v>318</v>
      </c>
      <c r="R17" s="45"/>
      <c r="S17" s="44"/>
      <c r="T17" s="45"/>
      <c r="U17" s="47">
        <v>2214</v>
      </c>
      <c r="V17" s="45"/>
    </row>
    <row r="18" spans="1:22" x14ac:dyDescent="0.25">
      <c r="A18" s="11"/>
      <c r="B18" s="34" t="s">
        <v>322</v>
      </c>
      <c r="C18" s="34"/>
      <c r="D18" s="28"/>
      <c r="E18" s="35"/>
      <c r="F18" s="28"/>
      <c r="G18" s="34"/>
      <c r="H18" s="28"/>
      <c r="I18" s="35"/>
      <c r="J18" s="28"/>
      <c r="K18" s="34"/>
      <c r="L18" s="28"/>
      <c r="M18" s="35"/>
      <c r="N18" s="28"/>
      <c r="O18" s="34"/>
      <c r="P18" s="28"/>
      <c r="Q18" s="35"/>
      <c r="R18" s="28"/>
      <c r="S18" s="34"/>
      <c r="T18" s="28"/>
      <c r="U18" s="35"/>
      <c r="V18" s="28"/>
    </row>
    <row r="19" spans="1:22" x14ac:dyDescent="0.25">
      <c r="A19" s="11"/>
      <c r="B19" s="36" t="s">
        <v>323</v>
      </c>
      <c r="C19" s="37"/>
      <c r="D19" s="30"/>
      <c r="E19" s="38"/>
      <c r="F19" s="30"/>
      <c r="G19" s="37"/>
      <c r="H19" s="30"/>
      <c r="I19" s="38"/>
      <c r="J19" s="30"/>
      <c r="K19" s="37"/>
      <c r="L19" s="30"/>
      <c r="M19" s="38"/>
      <c r="N19" s="30"/>
      <c r="O19" s="37"/>
      <c r="P19" s="30"/>
      <c r="Q19" s="38"/>
      <c r="R19" s="30"/>
      <c r="S19" s="37"/>
      <c r="T19" s="30"/>
      <c r="U19" s="38"/>
      <c r="V19" s="30"/>
    </row>
    <row r="20" spans="1:22" x14ac:dyDescent="0.25">
      <c r="A20" s="11"/>
      <c r="B20" s="48" t="s">
        <v>319</v>
      </c>
      <c r="C20" s="37"/>
      <c r="D20" s="30"/>
      <c r="E20" s="39">
        <v>4215</v>
      </c>
      <c r="F20" s="30"/>
      <c r="G20" s="37"/>
      <c r="H20" s="30"/>
      <c r="I20" s="38">
        <v>142</v>
      </c>
      <c r="J20" s="30"/>
      <c r="K20" s="37"/>
      <c r="L20" s="30"/>
      <c r="M20" s="38">
        <v>2</v>
      </c>
      <c r="N20" s="30"/>
      <c r="O20" s="37"/>
      <c r="P20" s="30"/>
      <c r="Q20" s="38" t="s">
        <v>318</v>
      </c>
      <c r="R20" s="30"/>
      <c r="S20" s="37"/>
      <c r="T20" s="30"/>
      <c r="U20" s="39">
        <v>4359</v>
      </c>
      <c r="V20" s="30"/>
    </row>
    <row r="21" spans="1:22" x14ac:dyDescent="0.25">
      <c r="A21" s="11"/>
      <c r="B21" s="48" t="s">
        <v>324</v>
      </c>
      <c r="C21" s="37"/>
      <c r="D21" s="30"/>
      <c r="E21" s="38" t="s">
        <v>318</v>
      </c>
      <c r="F21" s="30"/>
      <c r="G21" s="37"/>
      <c r="H21" s="30"/>
      <c r="I21" s="38">
        <v>12</v>
      </c>
      <c r="J21" s="30"/>
      <c r="K21" s="37"/>
      <c r="L21" s="30"/>
      <c r="M21" s="38" t="s">
        <v>318</v>
      </c>
      <c r="N21" s="30"/>
      <c r="O21" s="37"/>
      <c r="P21" s="30"/>
      <c r="Q21" s="38" t="s">
        <v>318</v>
      </c>
      <c r="R21" s="30"/>
      <c r="S21" s="37"/>
      <c r="T21" s="30"/>
      <c r="U21" s="38">
        <v>12</v>
      </c>
      <c r="V21" s="30"/>
    </row>
    <row r="22" spans="1:22" x14ac:dyDescent="0.25">
      <c r="A22" s="11"/>
      <c r="B22" s="48" t="s">
        <v>320</v>
      </c>
      <c r="C22" s="37"/>
      <c r="D22" s="30"/>
      <c r="E22" s="38" t="s">
        <v>318</v>
      </c>
      <c r="F22" s="30"/>
      <c r="G22" s="37"/>
      <c r="H22" s="30"/>
      <c r="I22" s="38">
        <v>175</v>
      </c>
      <c r="J22" s="30"/>
      <c r="K22" s="37"/>
      <c r="L22" s="30"/>
      <c r="M22" s="38" t="s">
        <v>318</v>
      </c>
      <c r="N22" s="30"/>
      <c r="O22" s="37"/>
      <c r="P22" s="30"/>
      <c r="Q22" s="38" t="s">
        <v>318</v>
      </c>
      <c r="R22" s="30"/>
      <c r="S22" s="37"/>
      <c r="T22" s="30"/>
      <c r="U22" s="38">
        <v>175</v>
      </c>
      <c r="V22" s="30"/>
    </row>
    <row r="23" spans="1:22" x14ac:dyDescent="0.25">
      <c r="A23" s="11"/>
      <c r="B23" s="48" t="s">
        <v>325</v>
      </c>
      <c r="C23" s="37"/>
      <c r="D23" s="30"/>
      <c r="E23" s="38">
        <v>37</v>
      </c>
      <c r="F23" s="30"/>
      <c r="G23" s="37"/>
      <c r="H23" s="30"/>
      <c r="I23" s="38" t="s">
        <v>318</v>
      </c>
      <c r="J23" s="30"/>
      <c r="K23" s="37"/>
      <c r="L23" s="30"/>
      <c r="M23" s="38" t="s">
        <v>318</v>
      </c>
      <c r="N23" s="30"/>
      <c r="O23" s="37"/>
      <c r="P23" s="30"/>
      <c r="Q23" s="38" t="s">
        <v>318</v>
      </c>
      <c r="R23" s="30"/>
      <c r="S23" s="37"/>
      <c r="T23" s="30"/>
      <c r="U23" s="38">
        <v>37</v>
      </c>
      <c r="V23" s="30"/>
    </row>
    <row r="24" spans="1:22" x14ac:dyDescent="0.25">
      <c r="A24" s="11"/>
      <c r="B24" s="48" t="s">
        <v>326</v>
      </c>
      <c r="C24" s="37"/>
      <c r="D24" s="30"/>
      <c r="E24" s="38" t="s">
        <v>318</v>
      </c>
      <c r="F24" s="30"/>
      <c r="G24" s="37"/>
      <c r="H24" s="30"/>
      <c r="I24" s="38">
        <v>131</v>
      </c>
      <c r="J24" s="30"/>
      <c r="K24" s="37"/>
      <c r="L24" s="30"/>
      <c r="M24" s="38">
        <v>14</v>
      </c>
      <c r="N24" s="30"/>
      <c r="O24" s="37"/>
      <c r="P24" s="30"/>
      <c r="Q24" s="38" t="s">
        <v>318</v>
      </c>
      <c r="R24" s="30"/>
      <c r="S24" s="37"/>
      <c r="T24" s="30"/>
      <c r="U24" s="38">
        <v>145</v>
      </c>
      <c r="V24" s="30"/>
    </row>
    <row r="25" spans="1:22" x14ac:dyDescent="0.25">
      <c r="A25" s="11"/>
      <c r="B25" s="48" t="s">
        <v>327</v>
      </c>
      <c r="C25" s="37"/>
      <c r="D25" s="30"/>
      <c r="E25" s="38"/>
      <c r="F25" s="30"/>
      <c r="G25" s="37"/>
      <c r="H25" s="30"/>
      <c r="I25" s="38"/>
      <c r="J25" s="30"/>
      <c r="K25" s="37"/>
      <c r="L25" s="30"/>
      <c r="M25" s="38"/>
      <c r="N25" s="30"/>
      <c r="O25" s="37"/>
      <c r="P25" s="30"/>
      <c r="Q25" s="38"/>
      <c r="R25" s="30"/>
      <c r="S25" s="37"/>
      <c r="T25" s="30"/>
      <c r="U25" s="38"/>
      <c r="V25" s="30"/>
    </row>
    <row r="26" spans="1:22" x14ac:dyDescent="0.25">
      <c r="A26" s="11"/>
      <c r="B26" s="49" t="s">
        <v>328</v>
      </c>
      <c r="C26" s="37"/>
      <c r="D26" s="30"/>
      <c r="E26" s="38" t="s">
        <v>318</v>
      </c>
      <c r="F26" s="30"/>
      <c r="G26" s="37"/>
      <c r="H26" s="30"/>
      <c r="I26" s="38">
        <v>59</v>
      </c>
      <c r="J26" s="30"/>
      <c r="K26" s="37"/>
      <c r="L26" s="30"/>
      <c r="M26" s="38" t="s">
        <v>318</v>
      </c>
      <c r="N26" s="30"/>
      <c r="O26" s="37"/>
      <c r="P26" s="30"/>
      <c r="Q26" s="38" t="s">
        <v>318</v>
      </c>
      <c r="R26" s="30"/>
      <c r="S26" s="37"/>
      <c r="T26" s="30"/>
      <c r="U26" s="38">
        <v>59</v>
      </c>
      <c r="V26" s="30"/>
    </row>
    <row r="27" spans="1:22" x14ac:dyDescent="0.25">
      <c r="A27" s="11"/>
      <c r="B27" s="49" t="s">
        <v>329</v>
      </c>
      <c r="C27" s="37"/>
      <c r="D27" s="30"/>
      <c r="E27" s="38" t="s">
        <v>318</v>
      </c>
      <c r="F27" s="30"/>
      <c r="G27" s="37"/>
      <c r="H27" s="30"/>
      <c r="I27" s="38" t="s">
        <v>318</v>
      </c>
      <c r="J27" s="30"/>
      <c r="K27" s="37"/>
      <c r="L27" s="30"/>
      <c r="M27" s="38">
        <v>4</v>
      </c>
      <c r="N27" s="30"/>
      <c r="O27" s="37"/>
      <c r="P27" s="30"/>
      <c r="Q27" s="38" t="s">
        <v>318</v>
      </c>
      <c r="R27" s="30"/>
      <c r="S27" s="37"/>
      <c r="T27" s="30"/>
      <c r="U27" s="38">
        <v>4</v>
      </c>
      <c r="V27" s="30"/>
    </row>
    <row r="28" spans="1:22" x14ac:dyDescent="0.25">
      <c r="A28" s="11"/>
      <c r="B28" s="49" t="s">
        <v>330</v>
      </c>
      <c r="C28" s="37"/>
      <c r="D28" s="30"/>
      <c r="E28" s="38" t="s">
        <v>318</v>
      </c>
      <c r="F28" s="30"/>
      <c r="G28" s="37"/>
      <c r="H28" s="30"/>
      <c r="I28" s="38" t="s">
        <v>318</v>
      </c>
      <c r="J28" s="30"/>
      <c r="K28" s="37"/>
      <c r="L28" s="30"/>
      <c r="M28" s="38">
        <v>44</v>
      </c>
      <c r="N28" s="30"/>
      <c r="O28" s="37"/>
      <c r="P28" s="30"/>
      <c r="Q28" s="38" t="s">
        <v>318</v>
      </c>
      <c r="R28" s="30"/>
      <c r="S28" s="37"/>
      <c r="T28" s="30"/>
      <c r="U28" s="38">
        <v>44</v>
      </c>
      <c r="V28" s="30"/>
    </row>
    <row r="29" spans="1:22" x14ac:dyDescent="0.25">
      <c r="A29" s="11"/>
      <c r="B29" s="48" t="s">
        <v>331</v>
      </c>
      <c r="C29" s="37"/>
      <c r="D29" s="30"/>
      <c r="E29" s="38" t="s">
        <v>318</v>
      </c>
      <c r="F29" s="30"/>
      <c r="G29" s="37"/>
      <c r="H29" s="30"/>
      <c r="I29" s="38" t="s">
        <v>318</v>
      </c>
      <c r="J29" s="30"/>
      <c r="K29" s="37"/>
      <c r="L29" s="30"/>
      <c r="M29" s="38">
        <v>39</v>
      </c>
      <c r="N29" s="30"/>
      <c r="O29" s="37"/>
      <c r="P29" s="30"/>
      <c r="Q29" s="38" t="s">
        <v>318</v>
      </c>
      <c r="R29" s="30"/>
      <c r="S29" s="37"/>
      <c r="T29" s="30"/>
      <c r="U29" s="38">
        <v>39</v>
      </c>
      <c r="V29" s="30"/>
    </row>
    <row r="30" spans="1:22" x14ac:dyDescent="0.25">
      <c r="A30" s="11"/>
      <c r="B30" s="36" t="s">
        <v>332</v>
      </c>
      <c r="C30" s="37"/>
      <c r="D30" s="30"/>
      <c r="E30" s="38"/>
      <c r="F30" s="30"/>
      <c r="G30" s="37"/>
      <c r="H30" s="30"/>
      <c r="I30" s="38"/>
      <c r="J30" s="30"/>
      <c r="K30" s="37"/>
      <c r="L30" s="30"/>
      <c r="M30" s="38"/>
      <c r="N30" s="30"/>
      <c r="O30" s="37"/>
      <c r="P30" s="30"/>
      <c r="Q30" s="38"/>
      <c r="R30" s="30"/>
      <c r="S30" s="37"/>
      <c r="T30" s="30"/>
      <c r="U30" s="38"/>
      <c r="V30" s="30"/>
    </row>
    <row r="31" spans="1:22" x14ac:dyDescent="0.25">
      <c r="A31" s="11"/>
      <c r="B31" s="48" t="s">
        <v>333</v>
      </c>
      <c r="C31" s="37"/>
      <c r="D31" s="30"/>
      <c r="E31" s="38"/>
      <c r="F31" s="30"/>
      <c r="G31" s="37"/>
      <c r="H31" s="30"/>
      <c r="I31" s="38"/>
      <c r="J31" s="30"/>
      <c r="K31" s="37"/>
      <c r="L31" s="30"/>
      <c r="M31" s="38"/>
      <c r="N31" s="30"/>
      <c r="O31" s="37"/>
      <c r="P31" s="30"/>
      <c r="Q31" s="38"/>
      <c r="R31" s="30"/>
      <c r="S31" s="37"/>
      <c r="T31" s="30"/>
      <c r="U31" s="38"/>
      <c r="V31" s="30"/>
    </row>
    <row r="32" spans="1:22" x14ac:dyDescent="0.25">
      <c r="A32" s="11"/>
      <c r="B32" s="49" t="s">
        <v>334</v>
      </c>
      <c r="C32" s="37"/>
      <c r="D32" s="30"/>
      <c r="E32" s="38" t="s">
        <v>318</v>
      </c>
      <c r="F32" s="30"/>
      <c r="G32" s="37"/>
      <c r="H32" s="30"/>
      <c r="I32" s="38">
        <v>148</v>
      </c>
      <c r="J32" s="30"/>
      <c r="K32" s="37"/>
      <c r="L32" s="30"/>
      <c r="M32" s="38" t="s">
        <v>318</v>
      </c>
      <c r="N32" s="30"/>
      <c r="O32" s="37"/>
      <c r="P32" s="30"/>
      <c r="Q32" s="38" t="s">
        <v>318</v>
      </c>
      <c r="R32" s="30"/>
      <c r="S32" s="37"/>
      <c r="T32" s="30"/>
      <c r="U32" s="38">
        <v>148</v>
      </c>
      <c r="V32" s="30"/>
    </row>
    <row r="33" spans="1:22" x14ac:dyDescent="0.25">
      <c r="A33" s="11"/>
      <c r="B33" s="49" t="s">
        <v>335</v>
      </c>
      <c r="C33" s="37"/>
      <c r="D33" s="30"/>
      <c r="E33" s="38" t="s">
        <v>318</v>
      </c>
      <c r="F33" s="30"/>
      <c r="G33" s="37"/>
      <c r="H33" s="30"/>
      <c r="I33" s="38">
        <v>37</v>
      </c>
      <c r="J33" s="30"/>
      <c r="K33" s="37"/>
      <c r="L33" s="30"/>
      <c r="M33" s="38" t="s">
        <v>318</v>
      </c>
      <c r="N33" s="30"/>
      <c r="O33" s="37"/>
      <c r="P33" s="30"/>
      <c r="Q33" s="38" t="s">
        <v>318</v>
      </c>
      <c r="R33" s="30"/>
      <c r="S33" s="37"/>
      <c r="T33" s="30"/>
      <c r="U33" s="38">
        <v>37</v>
      </c>
      <c r="V33" s="30"/>
    </row>
    <row r="34" spans="1:22" x14ac:dyDescent="0.25">
      <c r="A34" s="11"/>
      <c r="B34" s="49" t="s">
        <v>336</v>
      </c>
      <c r="C34" s="37"/>
      <c r="D34" s="30"/>
      <c r="E34" s="38" t="s">
        <v>318</v>
      </c>
      <c r="F34" s="30"/>
      <c r="G34" s="37"/>
      <c r="H34" s="30"/>
      <c r="I34" s="38">
        <v>335</v>
      </c>
      <c r="J34" s="30"/>
      <c r="K34" s="37"/>
      <c r="L34" s="30"/>
      <c r="M34" s="38" t="s">
        <v>318</v>
      </c>
      <c r="N34" s="30"/>
      <c r="O34" s="37"/>
      <c r="P34" s="30"/>
      <c r="Q34" s="38" t="s">
        <v>318</v>
      </c>
      <c r="R34" s="30"/>
      <c r="S34" s="37"/>
      <c r="T34" s="30"/>
      <c r="U34" s="38">
        <v>335</v>
      </c>
      <c r="V34" s="30"/>
    </row>
    <row r="35" spans="1:22" x14ac:dyDescent="0.25">
      <c r="A35" s="11"/>
      <c r="B35" s="49" t="s">
        <v>337</v>
      </c>
      <c r="C35" s="37"/>
      <c r="D35" s="30"/>
      <c r="E35" s="38" t="s">
        <v>318</v>
      </c>
      <c r="F35" s="30"/>
      <c r="G35" s="37"/>
      <c r="H35" s="30"/>
      <c r="I35" s="38">
        <v>20</v>
      </c>
      <c r="J35" s="30"/>
      <c r="K35" s="37"/>
      <c r="L35" s="30"/>
      <c r="M35" s="38" t="s">
        <v>318</v>
      </c>
      <c r="N35" s="30"/>
      <c r="O35" s="37"/>
      <c r="P35" s="30"/>
      <c r="Q35" s="38" t="s">
        <v>318</v>
      </c>
      <c r="R35" s="30"/>
      <c r="S35" s="37"/>
      <c r="T35" s="30"/>
      <c r="U35" s="38">
        <v>20</v>
      </c>
      <c r="V35" s="30"/>
    </row>
    <row r="36" spans="1:22" x14ac:dyDescent="0.25">
      <c r="A36" s="11"/>
      <c r="B36" s="49" t="s">
        <v>338</v>
      </c>
      <c r="C36" s="37"/>
      <c r="D36" s="30"/>
      <c r="E36" s="38" t="s">
        <v>318</v>
      </c>
      <c r="F36" s="30"/>
      <c r="G36" s="37"/>
      <c r="H36" s="30"/>
      <c r="I36" s="38">
        <v>268</v>
      </c>
      <c r="J36" s="30"/>
      <c r="K36" s="37"/>
      <c r="L36" s="30"/>
      <c r="M36" s="38" t="s">
        <v>318</v>
      </c>
      <c r="N36" s="30"/>
      <c r="O36" s="37"/>
      <c r="P36" s="30"/>
      <c r="Q36" s="38" t="s">
        <v>318</v>
      </c>
      <c r="R36" s="30"/>
      <c r="S36" s="37"/>
      <c r="T36" s="30"/>
      <c r="U36" s="38">
        <v>268</v>
      </c>
      <c r="V36" s="30"/>
    </row>
    <row r="37" spans="1:22" x14ac:dyDescent="0.25">
      <c r="A37" s="11"/>
      <c r="B37" s="49" t="s">
        <v>339</v>
      </c>
      <c r="C37" s="37"/>
      <c r="D37" s="30"/>
      <c r="E37" s="38" t="s">
        <v>318</v>
      </c>
      <c r="F37" s="30"/>
      <c r="G37" s="37"/>
      <c r="H37" s="30"/>
      <c r="I37" s="38">
        <v>55</v>
      </c>
      <c r="J37" s="30"/>
      <c r="K37" s="37"/>
      <c r="L37" s="30"/>
      <c r="M37" s="38" t="s">
        <v>318</v>
      </c>
      <c r="N37" s="30"/>
      <c r="O37" s="37"/>
      <c r="P37" s="30"/>
      <c r="Q37" s="38" t="s">
        <v>318</v>
      </c>
      <c r="R37" s="30"/>
      <c r="S37" s="37"/>
      <c r="T37" s="30"/>
      <c r="U37" s="38">
        <v>55</v>
      </c>
      <c r="V37" s="30"/>
    </row>
    <row r="38" spans="1:22" x14ac:dyDescent="0.25">
      <c r="A38" s="11"/>
      <c r="B38" s="49" t="s">
        <v>340</v>
      </c>
      <c r="C38" s="37"/>
      <c r="D38" s="30"/>
      <c r="E38" s="38" t="s">
        <v>318</v>
      </c>
      <c r="F38" s="30"/>
      <c r="G38" s="37"/>
      <c r="H38" s="30"/>
      <c r="I38" s="38">
        <v>232</v>
      </c>
      <c r="J38" s="30"/>
      <c r="K38" s="37"/>
      <c r="L38" s="30"/>
      <c r="M38" s="38" t="s">
        <v>318</v>
      </c>
      <c r="N38" s="30"/>
      <c r="O38" s="37"/>
      <c r="P38" s="30"/>
      <c r="Q38" s="38" t="s">
        <v>318</v>
      </c>
      <c r="R38" s="30"/>
      <c r="S38" s="37"/>
      <c r="T38" s="30"/>
      <c r="U38" s="38">
        <v>232</v>
      </c>
      <c r="V38" s="30"/>
    </row>
    <row r="39" spans="1:22" x14ac:dyDescent="0.25">
      <c r="A39" s="11"/>
      <c r="B39" s="49" t="s">
        <v>341</v>
      </c>
      <c r="C39" s="37"/>
      <c r="D39" s="30"/>
      <c r="E39" s="38" t="s">
        <v>318</v>
      </c>
      <c r="F39" s="30"/>
      <c r="G39" s="37"/>
      <c r="H39" s="30"/>
      <c r="I39" s="38">
        <v>399</v>
      </c>
      <c r="J39" s="30"/>
      <c r="K39" s="37"/>
      <c r="L39" s="30"/>
      <c r="M39" s="38" t="s">
        <v>318</v>
      </c>
      <c r="N39" s="30"/>
      <c r="O39" s="37"/>
      <c r="P39" s="30"/>
      <c r="Q39" s="38" t="s">
        <v>318</v>
      </c>
      <c r="R39" s="30"/>
      <c r="S39" s="37"/>
      <c r="T39" s="30"/>
      <c r="U39" s="38">
        <v>399</v>
      </c>
      <c r="V39" s="30"/>
    </row>
    <row r="40" spans="1:22" x14ac:dyDescent="0.25">
      <c r="A40" s="11"/>
      <c r="B40" s="49" t="s">
        <v>342</v>
      </c>
      <c r="C40" s="37"/>
      <c r="D40" s="30"/>
      <c r="E40" s="38" t="s">
        <v>318</v>
      </c>
      <c r="F40" s="30"/>
      <c r="G40" s="37"/>
      <c r="H40" s="30"/>
      <c r="I40" s="38">
        <v>72</v>
      </c>
      <c r="J40" s="30"/>
      <c r="K40" s="37"/>
      <c r="L40" s="30"/>
      <c r="M40" s="38" t="s">
        <v>318</v>
      </c>
      <c r="N40" s="30"/>
      <c r="O40" s="37"/>
      <c r="P40" s="30"/>
      <c r="Q40" s="38" t="s">
        <v>318</v>
      </c>
      <c r="R40" s="30"/>
      <c r="S40" s="37"/>
      <c r="T40" s="30"/>
      <c r="U40" s="38">
        <v>72</v>
      </c>
      <c r="V40" s="30"/>
    </row>
    <row r="41" spans="1:22" x14ac:dyDescent="0.25">
      <c r="A41" s="11"/>
      <c r="B41" s="49" t="s">
        <v>343</v>
      </c>
      <c r="C41" s="37"/>
      <c r="D41" s="30"/>
      <c r="E41" s="38" t="s">
        <v>318</v>
      </c>
      <c r="F41" s="30"/>
      <c r="G41" s="37"/>
      <c r="H41" s="30"/>
      <c r="I41" s="38">
        <v>71</v>
      </c>
      <c r="J41" s="30"/>
      <c r="K41" s="37"/>
      <c r="L41" s="30"/>
      <c r="M41" s="38" t="s">
        <v>318</v>
      </c>
      <c r="N41" s="30"/>
      <c r="O41" s="37"/>
      <c r="P41" s="30"/>
      <c r="Q41" s="38" t="s">
        <v>318</v>
      </c>
      <c r="R41" s="30"/>
      <c r="S41" s="37"/>
      <c r="T41" s="30"/>
      <c r="U41" s="38">
        <v>71</v>
      </c>
      <c r="V41" s="30"/>
    </row>
    <row r="42" spans="1:22" x14ac:dyDescent="0.25">
      <c r="A42" s="11"/>
      <c r="B42" s="49" t="s">
        <v>344</v>
      </c>
      <c r="C42" s="37"/>
      <c r="D42" s="30"/>
      <c r="E42" s="38" t="s">
        <v>318</v>
      </c>
      <c r="F42" s="30"/>
      <c r="G42" s="37"/>
      <c r="H42" s="30"/>
      <c r="I42" s="38">
        <v>160</v>
      </c>
      <c r="J42" s="30"/>
      <c r="K42" s="37"/>
      <c r="L42" s="30"/>
      <c r="M42" s="38" t="s">
        <v>318</v>
      </c>
      <c r="N42" s="30"/>
      <c r="O42" s="37"/>
      <c r="P42" s="30"/>
      <c r="Q42" s="38" t="s">
        <v>318</v>
      </c>
      <c r="R42" s="30"/>
      <c r="S42" s="37"/>
      <c r="T42" s="30"/>
      <c r="U42" s="38">
        <v>160</v>
      </c>
      <c r="V42" s="30"/>
    </row>
    <row r="43" spans="1:22" x14ac:dyDescent="0.25">
      <c r="A43" s="11"/>
      <c r="B43" s="50" t="s">
        <v>345</v>
      </c>
      <c r="C43" s="33"/>
      <c r="D43" s="27"/>
      <c r="E43" s="41">
        <v>460</v>
      </c>
      <c r="F43" s="27"/>
      <c r="G43" s="33"/>
      <c r="H43" s="27"/>
      <c r="I43" s="41" t="s">
        <v>318</v>
      </c>
      <c r="J43" s="27"/>
      <c r="K43" s="33"/>
      <c r="L43" s="27"/>
      <c r="M43" s="41" t="s">
        <v>318</v>
      </c>
      <c r="N43" s="27"/>
      <c r="O43" s="33"/>
      <c r="P43" s="27"/>
      <c r="Q43" s="41" t="s">
        <v>318</v>
      </c>
      <c r="R43" s="27"/>
      <c r="S43" s="33"/>
      <c r="T43" s="27"/>
      <c r="U43" s="41">
        <v>460</v>
      </c>
      <c r="V43" s="27"/>
    </row>
    <row r="44" spans="1:22" x14ac:dyDescent="0.25">
      <c r="A44" s="11"/>
      <c r="B44" s="43" t="s">
        <v>346</v>
      </c>
      <c r="C44" s="44"/>
      <c r="D44" s="45"/>
      <c r="E44" s="47">
        <v>4712</v>
      </c>
      <c r="F44" s="45"/>
      <c r="G44" s="44"/>
      <c r="H44" s="45"/>
      <c r="I44" s="47">
        <v>2316</v>
      </c>
      <c r="J44" s="45"/>
      <c r="K44" s="44"/>
      <c r="L44" s="45"/>
      <c r="M44" s="46">
        <v>103</v>
      </c>
      <c r="N44" s="45"/>
      <c r="O44" s="44"/>
      <c r="P44" s="45"/>
      <c r="Q44" s="46" t="s">
        <v>318</v>
      </c>
      <c r="R44" s="45"/>
      <c r="S44" s="44"/>
      <c r="T44" s="45"/>
      <c r="U44" s="47">
        <v>7131</v>
      </c>
      <c r="V44" s="45"/>
    </row>
    <row r="45" spans="1:22" x14ac:dyDescent="0.25">
      <c r="A45" s="11"/>
      <c r="B45" s="51" t="s">
        <v>347</v>
      </c>
      <c r="C45" s="34"/>
      <c r="D45" s="28"/>
      <c r="E45" s="35"/>
      <c r="F45" s="28"/>
      <c r="G45" s="34"/>
      <c r="H45" s="28"/>
      <c r="I45" s="35"/>
      <c r="J45" s="28"/>
      <c r="K45" s="34"/>
      <c r="L45" s="28"/>
      <c r="M45" s="35"/>
      <c r="N45" s="28"/>
      <c r="O45" s="34"/>
      <c r="P45" s="28"/>
      <c r="Q45" s="35"/>
      <c r="R45" s="28"/>
      <c r="S45" s="34"/>
      <c r="T45" s="28"/>
      <c r="U45" s="35"/>
      <c r="V45" s="28"/>
    </row>
    <row r="46" spans="1:22" x14ac:dyDescent="0.25">
      <c r="A46" s="11"/>
      <c r="B46" s="48" t="s">
        <v>348</v>
      </c>
      <c r="C46" s="37"/>
      <c r="D46" s="30"/>
      <c r="E46" s="38" t="s">
        <v>318</v>
      </c>
      <c r="F46" s="30"/>
      <c r="G46" s="37"/>
      <c r="H46" s="30"/>
      <c r="I46" s="38">
        <v>210</v>
      </c>
      <c r="J46" s="30"/>
      <c r="K46" s="37"/>
      <c r="L46" s="30"/>
      <c r="M46" s="38">
        <v>7</v>
      </c>
      <c r="N46" s="30"/>
      <c r="O46" s="37"/>
      <c r="P46" s="30"/>
      <c r="Q46" s="38" t="s">
        <v>318</v>
      </c>
      <c r="R46" s="30"/>
      <c r="S46" s="37"/>
      <c r="T46" s="30"/>
      <c r="U46" s="38">
        <v>217</v>
      </c>
      <c r="V46" s="30"/>
    </row>
    <row r="47" spans="1:22" x14ac:dyDescent="0.25">
      <c r="A47" s="11"/>
      <c r="B47" s="48" t="s">
        <v>349</v>
      </c>
      <c r="C47" s="37"/>
      <c r="D47" s="30"/>
      <c r="E47" s="38" t="s">
        <v>318</v>
      </c>
      <c r="F47" s="30"/>
      <c r="G47" s="37"/>
      <c r="H47" s="30"/>
      <c r="I47" s="38">
        <v>470</v>
      </c>
      <c r="J47" s="30"/>
      <c r="K47" s="37"/>
      <c r="L47" s="30"/>
      <c r="M47" s="38">
        <v>1</v>
      </c>
      <c r="N47" s="30"/>
      <c r="O47" s="37"/>
      <c r="P47" s="30"/>
      <c r="Q47" s="38" t="s">
        <v>318</v>
      </c>
      <c r="R47" s="30"/>
      <c r="S47" s="37"/>
      <c r="T47" s="30"/>
      <c r="U47" s="38">
        <v>471</v>
      </c>
      <c r="V47" s="30"/>
    </row>
    <row r="48" spans="1:22" x14ac:dyDescent="0.25">
      <c r="A48" s="11"/>
      <c r="B48" s="50" t="s">
        <v>350</v>
      </c>
      <c r="C48" s="33"/>
      <c r="D48" s="27"/>
      <c r="E48" s="41" t="s">
        <v>318</v>
      </c>
      <c r="F48" s="27"/>
      <c r="G48" s="33"/>
      <c r="H48" s="27"/>
      <c r="I48" s="41" t="s">
        <v>318</v>
      </c>
      <c r="J48" s="27"/>
      <c r="K48" s="33"/>
      <c r="L48" s="27"/>
      <c r="M48" s="41" t="s">
        <v>318</v>
      </c>
      <c r="N48" s="27"/>
      <c r="O48" s="33"/>
      <c r="P48" s="27"/>
      <c r="Q48" s="41" t="s">
        <v>351</v>
      </c>
      <c r="R48" s="27" t="s">
        <v>352</v>
      </c>
      <c r="S48" s="33"/>
      <c r="T48" s="27"/>
      <c r="U48" s="41" t="s">
        <v>351</v>
      </c>
      <c r="V48" s="27" t="s">
        <v>352</v>
      </c>
    </row>
    <row r="49" spans="1:42" x14ac:dyDescent="0.25">
      <c r="A49" s="11"/>
      <c r="B49" s="43" t="s">
        <v>353</v>
      </c>
      <c r="C49" s="44"/>
      <c r="D49" s="45"/>
      <c r="E49" s="46" t="s">
        <v>318</v>
      </c>
      <c r="F49" s="45"/>
      <c r="G49" s="44"/>
      <c r="H49" s="45"/>
      <c r="I49" s="46">
        <v>680</v>
      </c>
      <c r="J49" s="45"/>
      <c r="K49" s="44"/>
      <c r="L49" s="45"/>
      <c r="M49" s="46">
        <v>8</v>
      </c>
      <c r="N49" s="45"/>
      <c r="O49" s="44"/>
      <c r="P49" s="45"/>
      <c r="Q49" s="46" t="s">
        <v>351</v>
      </c>
      <c r="R49" s="45" t="s">
        <v>352</v>
      </c>
      <c r="S49" s="44"/>
      <c r="T49" s="45"/>
      <c r="U49" s="46">
        <v>53</v>
      </c>
      <c r="V49" s="45"/>
    </row>
    <row r="50" spans="1:42" x14ac:dyDescent="0.25">
      <c r="A50" s="11"/>
      <c r="B50" s="44" t="s">
        <v>354</v>
      </c>
      <c r="C50" s="44"/>
      <c r="D50" s="45"/>
      <c r="E50" s="47">
        <v>5001</v>
      </c>
      <c r="F50" s="45"/>
      <c r="G50" s="44"/>
      <c r="H50" s="45"/>
      <c r="I50" s="47">
        <v>4921</v>
      </c>
      <c r="J50" s="45"/>
      <c r="K50" s="44"/>
      <c r="L50" s="45"/>
      <c r="M50" s="46">
        <v>111</v>
      </c>
      <c r="N50" s="45"/>
      <c r="O50" s="44"/>
      <c r="P50" s="45"/>
      <c r="Q50" s="46" t="s">
        <v>351</v>
      </c>
      <c r="R50" s="45" t="s">
        <v>352</v>
      </c>
      <c r="S50" s="44"/>
      <c r="T50" s="45"/>
      <c r="U50" s="47">
        <v>9398</v>
      </c>
      <c r="V50" s="45"/>
    </row>
    <row r="51" spans="1:42" x14ac:dyDescent="0.25">
      <c r="A51" s="11"/>
      <c r="B51" s="51" t="s">
        <v>355</v>
      </c>
      <c r="C51" s="34"/>
      <c r="D51" s="28"/>
      <c r="E51" s="35"/>
      <c r="F51" s="28"/>
      <c r="G51" s="34"/>
      <c r="H51" s="28"/>
      <c r="I51" s="35"/>
      <c r="J51" s="28"/>
      <c r="K51" s="34"/>
      <c r="L51" s="28"/>
      <c r="M51" s="35"/>
      <c r="N51" s="28"/>
      <c r="O51" s="34"/>
      <c r="P51" s="28"/>
      <c r="Q51" s="35"/>
      <c r="R51" s="28"/>
      <c r="S51" s="34"/>
      <c r="T51" s="28"/>
      <c r="U51" s="35"/>
      <c r="V51" s="28"/>
    </row>
    <row r="52" spans="1:42" x14ac:dyDescent="0.25">
      <c r="A52" s="11"/>
      <c r="B52" s="48" t="s">
        <v>348</v>
      </c>
      <c r="C52" s="37"/>
      <c r="D52" s="30"/>
      <c r="E52" s="38" t="s">
        <v>318</v>
      </c>
      <c r="F52" s="30"/>
      <c r="G52" s="37"/>
      <c r="H52" s="30"/>
      <c r="I52" s="38" t="s">
        <v>356</v>
      </c>
      <c r="J52" s="30" t="s">
        <v>352</v>
      </c>
      <c r="K52" s="37"/>
      <c r="L52" s="30"/>
      <c r="M52" s="38" t="s">
        <v>318</v>
      </c>
      <c r="N52" s="30"/>
      <c r="O52" s="37"/>
      <c r="P52" s="30"/>
      <c r="Q52" s="38" t="s">
        <v>318</v>
      </c>
      <c r="R52" s="30"/>
      <c r="S52" s="37"/>
      <c r="T52" s="30"/>
      <c r="U52" s="38" t="s">
        <v>356</v>
      </c>
      <c r="V52" s="30" t="s">
        <v>352</v>
      </c>
    </row>
    <row r="53" spans="1:42" x14ac:dyDescent="0.25">
      <c r="A53" s="11"/>
      <c r="B53" s="48" t="s">
        <v>349</v>
      </c>
      <c r="C53" s="37"/>
      <c r="D53" s="30"/>
      <c r="E53" s="38" t="s">
        <v>318</v>
      </c>
      <c r="F53" s="30"/>
      <c r="G53" s="37"/>
      <c r="H53" s="30"/>
      <c r="I53" s="38" t="s">
        <v>357</v>
      </c>
      <c r="J53" s="30" t="s">
        <v>352</v>
      </c>
      <c r="K53" s="37"/>
      <c r="L53" s="30"/>
      <c r="M53" s="38" t="s">
        <v>318</v>
      </c>
      <c r="N53" s="30"/>
      <c r="O53" s="37"/>
      <c r="P53" s="30"/>
      <c r="Q53" s="38" t="s">
        <v>318</v>
      </c>
      <c r="R53" s="30"/>
      <c r="S53" s="37"/>
      <c r="T53" s="30"/>
      <c r="U53" s="38" t="s">
        <v>357</v>
      </c>
      <c r="V53" s="30" t="s">
        <v>352</v>
      </c>
    </row>
    <row r="54" spans="1:42" x14ac:dyDescent="0.25">
      <c r="A54" s="11"/>
      <c r="B54" s="50" t="s">
        <v>350</v>
      </c>
      <c r="C54" s="33"/>
      <c r="D54" s="27"/>
      <c r="E54" s="41" t="s">
        <v>318</v>
      </c>
      <c r="F54" s="27"/>
      <c r="G54" s="33"/>
      <c r="H54" s="27"/>
      <c r="I54" s="41" t="s">
        <v>318</v>
      </c>
      <c r="J54" s="27"/>
      <c r="K54" s="33"/>
      <c r="L54" s="27"/>
      <c r="M54" s="41" t="s">
        <v>318</v>
      </c>
      <c r="N54" s="27"/>
      <c r="O54" s="33"/>
      <c r="P54" s="27"/>
      <c r="Q54" s="42">
        <v>2184</v>
      </c>
      <c r="R54" s="27"/>
      <c r="S54" s="33"/>
      <c r="T54" s="27"/>
      <c r="U54" s="42">
        <v>2184</v>
      </c>
      <c r="V54" s="27"/>
    </row>
    <row r="55" spans="1:42" x14ac:dyDescent="0.25">
      <c r="A55" s="11"/>
      <c r="B55" s="44" t="s">
        <v>358</v>
      </c>
      <c r="C55" s="44"/>
      <c r="D55" s="45"/>
      <c r="E55" s="46" t="s">
        <v>318</v>
      </c>
      <c r="F55" s="45"/>
      <c r="G55" s="44"/>
      <c r="H55" s="45"/>
      <c r="I55" s="46" t="s">
        <v>359</v>
      </c>
      <c r="J55" s="45" t="s">
        <v>352</v>
      </c>
      <c r="K55" s="44"/>
      <c r="L55" s="45"/>
      <c r="M55" s="46" t="s">
        <v>318</v>
      </c>
      <c r="N55" s="45"/>
      <c r="O55" s="44"/>
      <c r="P55" s="45"/>
      <c r="Q55" s="47">
        <v>2184</v>
      </c>
      <c r="R55" s="45"/>
      <c r="S55" s="44"/>
      <c r="T55" s="45"/>
      <c r="U55" s="46" t="s">
        <v>360</v>
      </c>
      <c r="V55" s="45" t="s">
        <v>352</v>
      </c>
    </row>
    <row r="56" spans="1:42" ht="15.75" thickBot="1" x14ac:dyDescent="0.3">
      <c r="A56" s="11"/>
      <c r="B56" s="52" t="s">
        <v>361</v>
      </c>
      <c r="C56" s="52"/>
      <c r="D56" s="53" t="s">
        <v>317</v>
      </c>
      <c r="E56" s="54">
        <v>5001</v>
      </c>
      <c r="F56" s="53"/>
      <c r="G56" s="52"/>
      <c r="H56" s="53" t="s">
        <v>317</v>
      </c>
      <c r="I56" s="54">
        <v>2647</v>
      </c>
      <c r="J56" s="53"/>
      <c r="K56" s="55"/>
      <c r="L56" s="53" t="s">
        <v>317</v>
      </c>
      <c r="M56" s="56">
        <v>111</v>
      </c>
      <c r="N56" s="53"/>
      <c r="O56" s="52"/>
      <c r="P56" s="53" t="s">
        <v>317</v>
      </c>
      <c r="Q56" s="54">
        <v>1549</v>
      </c>
      <c r="R56" s="53"/>
      <c r="S56" s="52"/>
      <c r="T56" s="53" t="s">
        <v>317</v>
      </c>
      <c r="U56" s="54">
        <v>9308</v>
      </c>
      <c r="V56" s="53"/>
    </row>
    <row r="57" spans="1:42" ht="15.75" thickTop="1" x14ac:dyDescent="0.25">
      <c r="A57" s="11"/>
      <c r="B57" s="109"/>
      <c r="C57" s="109"/>
      <c r="D57" s="109"/>
      <c r="E57" s="109"/>
      <c r="F57" s="109"/>
      <c r="G57" s="109"/>
      <c r="H57" s="109"/>
      <c r="I57" s="109"/>
      <c r="J57" s="109"/>
      <c r="K57" s="109"/>
      <c r="L57" s="109"/>
      <c r="M57" s="109"/>
      <c r="N57" s="109"/>
      <c r="O57" s="109"/>
      <c r="P57" s="109"/>
      <c r="Q57" s="109"/>
      <c r="R57" s="109"/>
      <c r="S57" s="109"/>
      <c r="T57" s="109"/>
      <c r="U57" s="109"/>
      <c r="V57" s="109"/>
      <c r="W57" s="109"/>
      <c r="X57" s="109"/>
      <c r="Y57" s="109"/>
      <c r="Z57" s="109"/>
      <c r="AA57" s="109"/>
      <c r="AB57" s="109"/>
      <c r="AC57" s="109"/>
      <c r="AD57" s="109"/>
      <c r="AE57" s="109"/>
      <c r="AF57" s="109"/>
      <c r="AG57" s="109"/>
      <c r="AH57" s="109"/>
      <c r="AI57" s="109"/>
      <c r="AJ57" s="109"/>
      <c r="AK57" s="109"/>
      <c r="AL57" s="109"/>
      <c r="AM57" s="109"/>
      <c r="AN57" s="109"/>
      <c r="AO57" s="109"/>
      <c r="AP57" s="109"/>
    </row>
    <row r="58" spans="1:42" x14ac:dyDescent="0.25">
      <c r="A58" s="11"/>
      <c r="B58" s="19" t="s">
        <v>362</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c r="AL58" s="19"/>
      <c r="AM58" s="19"/>
      <c r="AN58" s="19"/>
      <c r="AO58" s="19"/>
      <c r="AP58" s="19"/>
    </row>
    <row r="59" spans="1:42" ht="15" customHeight="1" x14ac:dyDescent="0.25">
      <c r="A59" s="11"/>
      <c r="B59" s="20" t="s">
        <v>363</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row>
    <row r="60" spans="1:42" x14ac:dyDescent="0.25">
      <c r="A60" s="11"/>
      <c r="B60" s="21"/>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c r="AI60" s="21"/>
      <c r="AJ60" s="21"/>
      <c r="AK60" s="21"/>
      <c r="AL60" s="21"/>
      <c r="AM60" s="21"/>
      <c r="AN60" s="21"/>
      <c r="AO60" s="21"/>
      <c r="AP60" s="21"/>
    </row>
    <row r="61" spans="1:42" x14ac:dyDescent="0.25">
      <c r="A61" s="11"/>
      <c r="B61" s="25"/>
      <c r="C61" s="37"/>
      <c r="D61" s="57" t="s">
        <v>305</v>
      </c>
      <c r="E61" s="57"/>
      <c r="F61" s="57"/>
      <c r="G61" s="57"/>
      <c r="H61" s="57"/>
      <c r="I61" s="57"/>
      <c r="J61" s="57"/>
      <c r="K61" s="57"/>
      <c r="L61" s="57"/>
      <c r="M61" s="57"/>
      <c r="N61" s="57"/>
      <c r="O61" s="57"/>
      <c r="P61" s="57"/>
      <c r="Q61" s="57"/>
      <c r="R61" s="57"/>
      <c r="S61" s="57"/>
      <c r="T61" s="57"/>
      <c r="U61" s="57"/>
      <c r="V61" s="27"/>
    </row>
    <row r="62" spans="1:42" x14ac:dyDescent="0.25">
      <c r="A62" s="11"/>
      <c r="B62" s="25"/>
      <c r="C62" s="37"/>
      <c r="D62" s="28"/>
      <c r="E62" s="29"/>
      <c r="F62" s="30"/>
      <c r="G62" s="34"/>
      <c r="H62" s="28"/>
      <c r="I62" s="29"/>
      <c r="J62" s="30"/>
      <c r="K62" s="34"/>
      <c r="L62" s="28"/>
      <c r="M62" s="29"/>
      <c r="N62" s="30"/>
      <c r="O62" s="34"/>
      <c r="P62" s="58" t="s">
        <v>306</v>
      </c>
      <c r="Q62" s="58"/>
      <c r="R62" s="30"/>
      <c r="S62" s="34"/>
      <c r="T62" s="28"/>
      <c r="U62" s="29"/>
      <c r="V62" s="28"/>
    </row>
    <row r="63" spans="1:42" x14ac:dyDescent="0.25">
      <c r="A63" s="11"/>
      <c r="B63" s="25"/>
      <c r="C63" s="37"/>
      <c r="D63" s="30"/>
      <c r="E63" s="32"/>
      <c r="F63" s="30"/>
      <c r="G63" s="37"/>
      <c r="H63" s="30"/>
      <c r="I63" s="32"/>
      <c r="J63" s="30"/>
      <c r="K63" s="37"/>
      <c r="L63" s="30"/>
      <c r="M63" s="32"/>
      <c r="N63" s="30"/>
      <c r="O63" s="37"/>
      <c r="P63" s="59" t="s">
        <v>307</v>
      </c>
      <c r="Q63" s="59"/>
      <c r="R63" s="30"/>
      <c r="S63" s="37"/>
      <c r="T63" s="59" t="s">
        <v>308</v>
      </c>
      <c r="U63" s="59"/>
      <c r="V63" s="30"/>
    </row>
    <row r="64" spans="1:42" x14ac:dyDescent="0.25">
      <c r="A64" s="11"/>
      <c r="B64" s="33" t="s">
        <v>309</v>
      </c>
      <c r="C64" s="33"/>
      <c r="D64" s="57" t="s">
        <v>310</v>
      </c>
      <c r="E64" s="57"/>
      <c r="F64" s="27"/>
      <c r="G64" s="33"/>
      <c r="H64" s="57" t="s">
        <v>311</v>
      </c>
      <c r="I64" s="57"/>
      <c r="J64" s="27"/>
      <c r="K64" s="33"/>
      <c r="L64" s="57" t="s">
        <v>312</v>
      </c>
      <c r="M64" s="57"/>
      <c r="N64" s="27"/>
      <c r="O64" s="33"/>
      <c r="P64" s="57" t="s">
        <v>313</v>
      </c>
      <c r="Q64" s="57"/>
      <c r="R64" s="27"/>
      <c r="S64" s="33"/>
      <c r="T64" s="57" t="s">
        <v>314</v>
      </c>
      <c r="U64" s="57"/>
      <c r="V64" s="27"/>
    </row>
    <row r="65" spans="1:22" x14ac:dyDescent="0.25">
      <c r="A65" s="11"/>
      <c r="B65" s="34" t="s">
        <v>315</v>
      </c>
      <c r="C65" s="34"/>
      <c r="D65" s="28"/>
      <c r="E65" s="28"/>
      <c r="F65" s="28"/>
      <c r="G65" s="34"/>
      <c r="H65" s="28"/>
      <c r="I65" s="35"/>
      <c r="J65" s="28"/>
      <c r="K65" s="34"/>
      <c r="L65" s="28"/>
      <c r="M65" s="35"/>
      <c r="N65" s="28"/>
      <c r="O65" s="34"/>
      <c r="P65" s="28"/>
      <c r="Q65" s="35"/>
      <c r="R65" s="28"/>
      <c r="S65" s="34"/>
      <c r="T65" s="28"/>
      <c r="U65" s="35"/>
      <c r="V65" s="28"/>
    </row>
    <row r="66" spans="1:22" x14ac:dyDescent="0.25">
      <c r="A66" s="11"/>
      <c r="B66" s="36" t="s">
        <v>316</v>
      </c>
      <c r="C66" s="37"/>
      <c r="D66" s="30" t="s">
        <v>317</v>
      </c>
      <c r="E66" s="38">
        <v>730</v>
      </c>
      <c r="F66" s="30"/>
      <c r="G66" s="37"/>
      <c r="H66" s="30" t="s">
        <v>317</v>
      </c>
      <c r="I66" s="38">
        <v>694</v>
      </c>
      <c r="J66" s="30"/>
      <c r="K66" s="37"/>
      <c r="L66" s="30" t="s">
        <v>317</v>
      </c>
      <c r="M66" s="38" t="s">
        <v>318</v>
      </c>
      <c r="N66" s="30"/>
      <c r="O66" s="37"/>
      <c r="P66" s="30" t="s">
        <v>317</v>
      </c>
      <c r="Q66" s="38" t="s">
        <v>318</v>
      </c>
      <c r="R66" s="30"/>
      <c r="S66" s="37"/>
      <c r="T66" s="30" t="s">
        <v>317</v>
      </c>
      <c r="U66" s="39">
        <v>1424</v>
      </c>
      <c r="V66" s="30"/>
    </row>
    <row r="67" spans="1:22" x14ac:dyDescent="0.25">
      <c r="A67" s="11"/>
      <c r="B67" s="36" t="s">
        <v>320</v>
      </c>
      <c r="C67" s="37"/>
      <c r="D67" s="30"/>
      <c r="E67" s="38" t="s">
        <v>318</v>
      </c>
      <c r="F67" s="30"/>
      <c r="G67" s="37"/>
      <c r="H67" s="30"/>
      <c r="I67" s="39">
        <v>1437</v>
      </c>
      <c r="J67" s="30"/>
      <c r="K67" s="37"/>
      <c r="L67" s="30"/>
      <c r="M67" s="38" t="s">
        <v>318</v>
      </c>
      <c r="N67" s="30"/>
      <c r="O67" s="37"/>
      <c r="P67" s="30"/>
      <c r="Q67" s="38" t="s">
        <v>318</v>
      </c>
      <c r="R67" s="30"/>
      <c r="S67" s="37"/>
      <c r="T67" s="30"/>
      <c r="U67" s="39">
        <v>1437</v>
      </c>
      <c r="V67" s="30"/>
    </row>
    <row r="68" spans="1:22" x14ac:dyDescent="0.25">
      <c r="A68" s="11"/>
      <c r="B68" s="40" t="s">
        <v>325</v>
      </c>
      <c r="C68" s="33"/>
      <c r="D68" s="27"/>
      <c r="E68" s="41" t="s">
        <v>318</v>
      </c>
      <c r="F68" s="27"/>
      <c r="G68" s="33"/>
      <c r="H68" s="27"/>
      <c r="I68" s="41">
        <v>708</v>
      </c>
      <c r="J68" s="27"/>
      <c r="K68" s="33"/>
      <c r="L68" s="27"/>
      <c r="M68" s="41" t="s">
        <v>318</v>
      </c>
      <c r="N68" s="27"/>
      <c r="O68" s="33"/>
      <c r="P68" s="27"/>
      <c r="Q68" s="41" t="s">
        <v>318</v>
      </c>
      <c r="R68" s="27"/>
      <c r="S68" s="33"/>
      <c r="T68" s="27"/>
      <c r="U68" s="41">
        <v>708</v>
      </c>
      <c r="V68" s="27"/>
    </row>
    <row r="69" spans="1:22" x14ac:dyDescent="0.25">
      <c r="A69" s="11"/>
      <c r="B69" s="43" t="s">
        <v>321</v>
      </c>
      <c r="C69" s="44"/>
      <c r="D69" s="45"/>
      <c r="E69" s="46">
        <v>730</v>
      </c>
      <c r="F69" s="45"/>
      <c r="G69" s="44"/>
      <c r="H69" s="45"/>
      <c r="I69" s="47">
        <v>2839</v>
      </c>
      <c r="J69" s="45"/>
      <c r="K69" s="44"/>
      <c r="L69" s="45"/>
      <c r="M69" s="46" t="s">
        <v>318</v>
      </c>
      <c r="N69" s="45"/>
      <c r="O69" s="44"/>
      <c r="P69" s="45"/>
      <c r="Q69" s="46" t="s">
        <v>318</v>
      </c>
      <c r="R69" s="45"/>
      <c r="S69" s="44"/>
      <c r="T69" s="45"/>
      <c r="U69" s="47">
        <v>3569</v>
      </c>
      <c r="V69" s="45"/>
    </row>
    <row r="70" spans="1:22" ht="23.25" x14ac:dyDescent="0.25">
      <c r="A70" s="11"/>
      <c r="B70" s="44" t="s">
        <v>364</v>
      </c>
      <c r="C70" s="44"/>
      <c r="D70" s="45"/>
      <c r="E70" s="47">
        <v>1077</v>
      </c>
      <c r="F70" s="45"/>
      <c r="G70" s="44"/>
      <c r="H70" s="45"/>
      <c r="I70" s="46" t="s">
        <v>318</v>
      </c>
      <c r="J70" s="45"/>
      <c r="K70" s="44"/>
      <c r="L70" s="45"/>
      <c r="M70" s="46" t="s">
        <v>318</v>
      </c>
      <c r="N70" s="45"/>
      <c r="O70" s="44"/>
      <c r="P70" s="45"/>
      <c r="Q70" s="46" t="s">
        <v>318</v>
      </c>
      <c r="R70" s="45"/>
      <c r="S70" s="44"/>
      <c r="T70" s="45"/>
      <c r="U70" s="47">
        <v>1077</v>
      </c>
      <c r="V70" s="45"/>
    </row>
    <row r="71" spans="1:22" x14ac:dyDescent="0.25">
      <c r="A71" s="11"/>
      <c r="B71" s="34" t="s">
        <v>322</v>
      </c>
      <c r="C71" s="34"/>
      <c r="D71" s="28"/>
      <c r="E71" s="35"/>
      <c r="F71" s="28"/>
      <c r="G71" s="34"/>
      <c r="H71" s="28"/>
      <c r="I71" s="35"/>
      <c r="J71" s="28"/>
      <c r="K71" s="34"/>
      <c r="L71" s="28"/>
      <c r="M71" s="35"/>
      <c r="N71" s="28"/>
      <c r="O71" s="34"/>
      <c r="P71" s="28"/>
      <c r="Q71" s="35"/>
      <c r="R71" s="28"/>
      <c r="S71" s="34"/>
      <c r="T71" s="28"/>
      <c r="U71" s="35"/>
      <c r="V71" s="28"/>
    </row>
    <row r="72" spans="1:22" x14ac:dyDescent="0.25">
      <c r="A72" s="11"/>
      <c r="B72" s="36" t="s">
        <v>323</v>
      </c>
      <c r="C72" s="37"/>
      <c r="D72" s="30"/>
      <c r="E72" s="38"/>
      <c r="F72" s="30"/>
      <c r="G72" s="37"/>
      <c r="H72" s="30"/>
      <c r="I72" s="38"/>
      <c r="J72" s="30"/>
      <c r="K72" s="37"/>
      <c r="L72" s="30"/>
      <c r="M72" s="38"/>
      <c r="N72" s="30"/>
      <c r="O72" s="37"/>
      <c r="P72" s="30"/>
      <c r="Q72" s="38"/>
      <c r="R72" s="30"/>
      <c r="S72" s="37"/>
      <c r="T72" s="30"/>
      <c r="U72" s="38"/>
      <c r="V72" s="30"/>
    </row>
    <row r="73" spans="1:22" x14ac:dyDescent="0.25">
      <c r="A73" s="11"/>
      <c r="B73" s="48" t="s">
        <v>319</v>
      </c>
      <c r="C73" s="37"/>
      <c r="D73" s="30"/>
      <c r="E73" s="38">
        <v>398</v>
      </c>
      <c r="F73" s="30"/>
      <c r="G73" s="37"/>
      <c r="H73" s="30"/>
      <c r="I73" s="38">
        <v>252</v>
      </c>
      <c r="J73" s="30"/>
      <c r="K73" s="37"/>
      <c r="L73" s="30"/>
      <c r="M73" s="38">
        <v>2</v>
      </c>
      <c r="N73" s="30"/>
      <c r="O73" s="37"/>
      <c r="P73" s="30"/>
      <c r="Q73" s="38" t="s">
        <v>318</v>
      </c>
      <c r="R73" s="30"/>
      <c r="S73" s="37"/>
      <c r="T73" s="30"/>
      <c r="U73" s="38">
        <v>652</v>
      </c>
      <c r="V73" s="30"/>
    </row>
    <row r="74" spans="1:22" x14ac:dyDescent="0.25">
      <c r="A74" s="11"/>
      <c r="B74" s="48" t="s">
        <v>324</v>
      </c>
      <c r="C74" s="37"/>
      <c r="D74" s="30"/>
      <c r="E74" s="38" t="s">
        <v>318</v>
      </c>
      <c r="F74" s="30"/>
      <c r="G74" s="37"/>
      <c r="H74" s="30"/>
      <c r="I74" s="38">
        <v>11</v>
      </c>
      <c r="J74" s="30"/>
      <c r="K74" s="37"/>
      <c r="L74" s="30"/>
      <c r="M74" s="38" t="s">
        <v>318</v>
      </c>
      <c r="N74" s="30"/>
      <c r="O74" s="37"/>
      <c r="P74" s="30"/>
      <c r="Q74" s="38" t="s">
        <v>318</v>
      </c>
      <c r="R74" s="30"/>
      <c r="S74" s="37"/>
      <c r="T74" s="30"/>
      <c r="U74" s="38">
        <v>11</v>
      </c>
      <c r="V74" s="30"/>
    </row>
    <row r="75" spans="1:22" x14ac:dyDescent="0.25">
      <c r="A75" s="11"/>
      <c r="B75" s="48" t="s">
        <v>320</v>
      </c>
      <c r="C75" s="37"/>
      <c r="D75" s="30"/>
      <c r="E75" s="38" t="s">
        <v>318</v>
      </c>
      <c r="F75" s="30"/>
      <c r="G75" s="37"/>
      <c r="H75" s="30"/>
      <c r="I75" s="39">
        <v>1599</v>
      </c>
      <c r="J75" s="30"/>
      <c r="K75" s="37"/>
      <c r="L75" s="30"/>
      <c r="M75" s="38" t="s">
        <v>318</v>
      </c>
      <c r="N75" s="30"/>
      <c r="O75" s="37"/>
      <c r="P75" s="30"/>
      <c r="Q75" s="38" t="s">
        <v>318</v>
      </c>
      <c r="R75" s="30"/>
      <c r="S75" s="37"/>
      <c r="T75" s="30"/>
      <c r="U75" s="39">
        <v>1599</v>
      </c>
      <c r="V75" s="30"/>
    </row>
    <row r="76" spans="1:22" x14ac:dyDescent="0.25">
      <c r="A76" s="11"/>
      <c r="B76" s="48" t="s">
        <v>325</v>
      </c>
      <c r="C76" s="37"/>
      <c r="D76" s="30"/>
      <c r="E76" s="38" t="s">
        <v>318</v>
      </c>
      <c r="F76" s="30"/>
      <c r="G76" s="37"/>
      <c r="H76" s="30"/>
      <c r="I76" s="38">
        <v>507</v>
      </c>
      <c r="J76" s="30"/>
      <c r="K76" s="37"/>
      <c r="L76" s="30"/>
      <c r="M76" s="38" t="s">
        <v>318</v>
      </c>
      <c r="N76" s="30"/>
      <c r="O76" s="37"/>
      <c r="P76" s="30"/>
      <c r="Q76" s="38" t="s">
        <v>318</v>
      </c>
      <c r="R76" s="30"/>
      <c r="S76" s="37"/>
      <c r="T76" s="30"/>
      <c r="U76" s="38">
        <v>507</v>
      </c>
      <c r="V76" s="30"/>
    </row>
    <row r="77" spans="1:22" x14ac:dyDescent="0.25">
      <c r="A77" s="11"/>
      <c r="B77" s="48" t="s">
        <v>326</v>
      </c>
      <c r="C77" s="37"/>
      <c r="D77" s="30"/>
      <c r="E77" s="38" t="s">
        <v>318</v>
      </c>
      <c r="F77" s="30"/>
      <c r="G77" s="37"/>
      <c r="H77" s="30"/>
      <c r="I77" s="38">
        <v>157</v>
      </c>
      <c r="J77" s="30"/>
      <c r="K77" s="37"/>
      <c r="L77" s="30"/>
      <c r="M77" s="38">
        <v>12</v>
      </c>
      <c r="N77" s="30"/>
      <c r="O77" s="37"/>
      <c r="P77" s="30"/>
      <c r="Q77" s="38" t="s">
        <v>318</v>
      </c>
      <c r="R77" s="30"/>
      <c r="S77" s="37"/>
      <c r="T77" s="30"/>
      <c r="U77" s="38">
        <v>169</v>
      </c>
      <c r="V77" s="30"/>
    </row>
    <row r="78" spans="1:22" x14ac:dyDescent="0.25">
      <c r="A78" s="11"/>
      <c r="B78" s="48" t="s">
        <v>327</v>
      </c>
      <c r="C78" s="37"/>
      <c r="D78" s="30"/>
      <c r="E78" s="38"/>
      <c r="F78" s="30"/>
      <c r="G78" s="37"/>
      <c r="H78" s="30"/>
      <c r="I78" s="38"/>
      <c r="J78" s="30"/>
      <c r="K78" s="37"/>
      <c r="L78" s="30"/>
      <c r="M78" s="38"/>
      <c r="N78" s="30"/>
      <c r="O78" s="37"/>
      <c r="P78" s="30"/>
      <c r="Q78" s="38"/>
      <c r="R78" s="30"/>
      <c r="S78" s="37"/>
      <c r="T78" s="30"/>
      <c r="U78" s="38"/>
      <c r="V78" s="30"/>
    </row>
    <row r="79" spans="1:22" x14ac:dyDescent="0.25">
      <c r="A79" s="11"/>
      <c r="B79" s="49" t="s">
        <v>328</v>
      </c>
      <c r="C79" s="37"/>
      <c r="D79" s="30"/>
      <c r="E79" s="38" t="s">
        <v>318</v>
      </c>
      <c r="F79" s="30"/>
      <c r="G79" s="37"/>
      <c r="H79" s="30"/>
      <c r="I79" s="38">
        <v>60</v>
      </c>
      <c r="J79" s="30"/>
      <c r="K79" s="37"/>
      <c r="L79" s="30"/>
      <c r="M79" s="38" t="s">
        <v>318</v>
      </c>
      <c r="N79" s="30"/>
      <c r="O79" s="37"/>
      <c r="P79" s="30"/>
      <c r="Q79" s="38" t="s">
        <v>318</v>
      </c>
      <c r="R79" s="30"/>
      <c r="S79" s="37"/>
      <c r="T79" s="30"/>
      <c r="U79" s="38">
        <v>60</v>
      </c>
      <c r="V79" s="30"/>
    </row>
    <row r="80" spans="1:22" x14ac:dyDescent="0.25">
      <c r="A80" s="11"/>
      <c r="B80" s="49" t="s">
        <v>329</v>
      </c>
      <c r="C80" s="37"/>
      <c r="D80" s="30"/>
      <c r="E80" s="38" t="s">
        <v>318</v>
      </c>
      <c r="F80" s="30"/>
      <c r="G80" s="37"/>
      <c r="H80" s="30"/>
      <c r="I80" s="38" t="s">
        <v>318</v>
      </c>
      <c r="J80" s="30"/>
      <c r="K80" s="37"/>
      <c r="L80" s="30"/>
      <c r="M80" s="38">
        <v>5</v>
      </c>
      <c r="N80" s="30"/>
      <c r="O80" s="37"/>
      <c r="P80" s="30"/>
      <c r="Q80" s="38" t="s">
        <v>318</v>
      </c>
      <c r="R80" s="30"/>
      <c r="S80" s="37"/>
      <c r="T80" s="30"/>
      <c r="U80" s="38">
        <v>5</v>
      </c>
      <c r="V80" s="30"/>
    </row>
    <row r="81" spans="1:22" x14ac:dyDescent="0.25">
      <c r="A81" s="11"/>
      <c r="B81" s="49" t="s">
        <v>330</v>
      </c>
      <c r="C81" s="37"/>
      <c r="D81" s="30"/>
      <c r="E81" s="38" t="s">
        <v>318</v>
      </c>
      <c r="F81" s="30"/>
      <c r="G81" s="37"/>
      <c r="H81" s="30"/>
      <c r="I81" s="38" t="s">
        <v>318</v>
      </c>
      <c r="J81" s="30"/>
      <c r="K81" s="37"/>
      <c r="L81" s="30"/>
      <c r="M81" s="38">
        <v>43</v>
      </c>
      <c r="N81" s="30"/>
      <c r="O81" s="37"/>
      <c r="P81" s="30"/>
      <c r="Q81" s="38" t="s">
        <v>318</v>
      </c>
      <c r="R81" s="30"/>
      <c r="S81" s="37"/>
      <c r="T81" s="30"/>
      <c r="U81" s="38">
        <v>43</v>
      </c>
      <c r="V81" s="30"/>
    </row>
    <row r="82" spans="1:22" x14ac:dyDescent="0.25">
      <c r="A82" s="11"/>
      <c r="B82" s="48" t="s">
        <v>331</v>
      </c>
      <c r="C82" s="37"/>
      <c r="D82" s="30"/>
      <c r="E82" s="38" t="s">
        <v>318</v>
      </c>
      <c r="F82" s="30"/>
      <c r="G82" s="37"/>
      <c r="H82" s="30"/>
      <c r="I82" s="38" t="s">
        <v>318</v>
      </c>
      <c r="J82" s="30"/>
      <c r="K82" s="37"/>
      <c r="L82" s="30"/>
      <c r="M82" s="38">
        <v>27</v>
      </c>
      <c r="N82" s="30"/>
      <c r="O82" s="37"/>
      <c r="P82" s="30"/>
      <c r="Q82" s="38" t="s">
        <v>318</v>
      </c>
      <c r="R82" s="30"/>
      <c r="S82" s="37"/>
      <c r="T82" s="30"/>
      <c r="U82" s="38">
        <v>27</v>
      </c>
      <c r="V82" s="30"/>
    </row>
    <row r="83" spans="1:22" x14ac:dyDescent="0.25">
      <c r="A83" s="11"/>
      <c r="B83" s="36" t="s">
        <v>332</v>
      </c>
      <c r="C83" s="37"/>
      <c r="D83" s="30"/>
      <c r="E83" s="38"/>
      <c r="F83" s="30"/>
      <c r="G83" s="37"/>
      <c r="H83" s="30"/>
      <c r="I83" s="38"/>
      <c r="J83" s="30"/>
      <c r="K83" s="37"/>
      <c r="L83" s="30"/>
      <c r="M83" s="38"/>
      <c r="N83" s="30"/>
      <c r="O83" s="37"/>
      <c r="P83" s="30"/>
      <c r="Q83" s="38"/>
      <c r="R83" s="30"/>
      <c r="S83" s="37"/>
      <c r="T83" s="30"/>
      <c r="U83" s="38"/>
      <c r="V83" s="30"/>
    </row>
    <row r="84" spans="1:22" x14ac:dyDescent="0.25">
      <c r="A84" s="11"/>
      <c r="B84" s="48" t="s">
        <v>333</v>
      </c>
      <c r="C84" s="37"/>
      <c r="D84" s="30"/>
      <c r="E84" s="38"/>
      <c r="F84" s="30"/>
      <c r="G84" s="37"/>
      <c r="H84" s="30"/>
      <c r="I84" s="38"/>
      <c r="J84" s="30"/>
      <c r="K84" s="37"/>
      <c r="L84" s="30"/>
      <c r="M84" s="38"/>
      <c r="N84" s="30"/>
      <c r="O84" s="37"/>
      <c r="P84" s="30"/>
      <c r="Q84" s="38"/>
      <c r="R84" s="30"/>
      <c r="S84" s="37"/>
      <c r="T84" s="30"/>
      <c r="U84" s="38"/>
      <c r="V84" s="30"/>
    </row>
    <row r="85" spans="1:22" x14ac:dyDescent="0.25">
      <c r="A85" s="11"/>
      <c r="B85" s="49" t="s">
        <v>335</v>
      </c>
      <c r="C85" s="37"/>
      <c r="D85" s="30"/>
      <c r="E85" s="38" t="s">
        <v>318</v>
      </c>
      <c r="F85" s="30"/>
      <c r="G85" s="37"/>
      <c r="H85" s="30"/>
      <c r="I85" s="38">
        <v>44</v>
      </c>
      <c r="J85" s="30"/>
      <c r="K85" s="37"/>
      <c r="L85" s="30"/>
      <c r="M85" s="38" t="s">
        <v>318</v>
      </c>
      <c r="N85" s="30"/>
      <c r="O85" s="37"/>
      <c r="P85" s="30"/>
      <c r="Q85" s="38" t="s">
        <v>318</v>
      </c>
      <c r="R85" s="30"/>
      <c r="S85" s="37"/>
      <c r="T85" s="30"/>
      <c r="U85" s="38">
        <v>44</v>
      </c>
      <c r="V85" s="30"/>
    </row>
    <row r="86" spans="1:22" x14ac:dyDescent="0.25">
      <c r="A86" s="11"/>
      <c r="B86" s="49" t="s">
        <v>336</v>
      </c>
      <c r="C86" s="37"/>
      <c r="D86" s="30"/>
      <c r="E86" s="38" t="s">
        <v>318</v>
      </c>
      <c r="F86" s="30"/>
      <c r="G86" s="37"/>
      <c r="H86" s="30"/>
      <c r="I86" s="38">
        <v>327</v>
      </c>
      <c r="J86" s="30"/>
      <c r="K86" s="37"/>
      <c r="L86" s="30"/>
      <c r="M86" s="38" t="s">
        <v>318</v>
      </c>
      <c r="N86" s="30"/>
      <c r="O86" s="37"/>
      <c r="P86" s="30"/>
      <c r="Q86" s="38" t="s">
        <v>318</v>
      </c>
      <c r="R86" s="30"/>
      <c r="S86" s="37"/>
      <c r="T86" s="30"/>
      <c r="U86" s="38">
        <v>327</v>
      </c>
      <c r="V86" s="30"/>
    </row>
    <row r="87" spans="1:22" x14ac:dyDescent="0.25">
      <c r="A87" s="11"/>
      <c r="B87" s="49" t="s">
        <v>337</v>
      </c>
      <c r="C87" s="37"/>
      <c r="D87" s="30"/>
      <c r="E87" s="38" t="s">
        <v>318</v>
      </c>
      <c r="F87" s="30"/>
      <c r="G87" s="37"/>
      <c r="H87" s="30"/>
      <c r="I87" s="38">
        <v>22</v>
      </c>
      <c r="J87" s="30"/>
      <c r="K87" s="37"/>
      <c r="L87" s="30"/>
      <c r="M87" s="38" t="s">
        <v>318</v>
      </c>
      <c r="N87" s="30"/>
      <c r="O87" s="37"/>
      <c r="P87" s="30"/>
      <c r="Q87" s="38" t="s">
        <v>318</v>
      </c>
      <c r="R87" s="30"/>
      <c r="S87" s="37"/>
      <c r="T87" s="30"/>
      <c r="U87" s="38">
        <v>22</v>
      </c>
      <c r="V87" s="30"/>
    </row>
    <row r="88" spans="1:22" x14ac:dyDescent="0.25">
      <c r="A88" s="11"/>
      <c r="B88" s="49" t="s">
        <v>338</v>
      </c>
      <c r="C88" s="37"/>
      <c r="D88" s="30"/>
      <c r="E88" s="38" t="s">
        <v>318</v>
      </c>
      <c r="F88" s="30"/>
      <c r="G88" s="37"/>
      <c r="H88" s="30"/>
      <c r="I88" s="38">
        <v>316</v>
      </c>
      <c r="J88" s="30"/>
      <c r="K88" s="37"/>
      <c r="L88" s="30"/>
      <c r="M88" s="38" t="s">
        <v>318</v>
      </c>
      <c r="N88" s="30"/>
      <c r="O88" s="37"/>
      <c r="P88" s="30"/>
      <c r="Q88" s="38" t="s">
        <v>318</v>
      </c>
      <c r="R88" s="30"/>
      <c r="S88" s="37"/>
      <c r="T88" s="30"/>
      <c r="U88" s="38">
        <v>316</v>
      </c>
      <c r="V88" s="30"/>
    </row>
    <row r="89" spans="1:22" x14ac:dyDescent="0.25">
      <c r="A89" s="11"/>
      <c r="B89" s="49" t="s">
        <v>339</v>
      </c>
      <c r="C89" s="37"/>
      <c r="D89" s="30"/>
      <c r="E89" s="38" t="s">
        <v>318</v>
      </c>
      <c r="F89" s="30"/>
      <c r="G89" s="37"/>
      <c r="H89" s="30"/>
      <c r="I89" s="38">
        <v>45</v>
      </c>
      <c r="J89" s="30"/>
      <c r="K89" s="37"/>
      <c r="L89" s="30"/>
      <c r="M89" s="38" t="s">
        <v>318</v>
      </c>
      <c r="N89" s="30"/>
      <c r="O89" s="37"/>
      <c r="P89" s="30"/>
      <c r="Q89" s="38" t="s">
        <v>318</v>
      </c>
      <c r="R89" s="30"/>
      <c r="S89" s="37"/>
      <c r="T89" s="30"/>
      <c r="U89" s="38">
        <v>45</v>
      </c>
      <c r="V89" s="30"/>
    </row>
    <row r="90" spans="1:22" x14ac:dyDescent="0.25">
      <c r="A90" s="11"/>
      <c r="B90" s="49" t="s">
        <v>340</v>
      </c>
      <c r="C90" s="37"/>
      <c r="D90" s="30"/>
      <c r="E90" s="38" t="s">
        <v>318</v>
      </c>
      <c r="F90" s="30"/>
      <c r="G90" s="37"/>
      <c r="H90" s="30"/>
      <c r="I90" s="38">
        <v>274</v>
      </c>
      <c r="J90" s="30"/>
      <c r="K90" s="37"/>
      <c r="L90" s="30"/>
      <c r="M90" s="38" t="s">
        <v>318</v>
      </c>
      <c r="N90" s="30"/>
      <c r="O90" s="37"/>
      <c r="P90" s="30"/>
      <c r="Q90" s="38" t="s">
        <v>318</v>
      </c>
      <c r="R90" s="30"/>
      <c r="S90" s="37"/>
      <c r="T90" s="30"/>
      <c r="U90" s="38">
        <v>274</v>
      </c>
      <c r="V90" s="30"/>
    </row>
    <row r="91" spans="1:22" x14ac:dyDescent="0.25">
      <c r="A91" s="11"/>
      <c r="B91" s="49" t="s">
        <v>341</v>
      </c>
      <c r="C91" s="37"/>
      <c r="D91" s="30"/>
      <c r="E91" s="38" t="s">
        <v>318</v>
      </c>
      <c r="F91" s="30"/>
      <c r="G91" s="37"/>
      <c r="H91" s="30"/>
      <c r="I91" s="38">
        <v>520</v>
      </c>
      <c r="J91" s="30"/>
      <c r="K91" s="37"/>
      <c r="L91" s="30"/>
      <c r="M91" s="38" t="s">
        <v>318</v>
      </c>
      <c r="N91" s="30"/>
      <c r="O91" s="37"/>
      <c r="P91" s="30"/>
      <c r="Q91" s="38" t="s">
        <v>318</v>
      </c>
      <c r="R91" s="30"/>
      <c r="S91" s="37"/>
      <c r="T91" s="30"/>
      <c r="U91" s="38">
        <v>520</v>
      </c>
      <c r="V91" s="30"/>
    </row>
    <row r="92" spans="1:22" x14ac:dyDescent="0.25">
      <c r="A92" s="11"/>
      <c r="B92" s="49" t="s">
        <v>342</v>
      </c>
      <c r="C92" s="37"/>
      <c r="D92" s="30"/>
      <c r="E92" s="38" t="s">
        <v>318</v>
      </c>
      <c r="F92" s="30"/>
      <c r="G92" s="37"/>
      <c r="H92" s="30"/>
      <c r="I92" s="38">
        <v>50</v>
      </c>
      <c r="J92" s="30"/>
      <c r="K92" s="37"/>
      <c r="L92" s="30"/>
      <c r="M92" s="38" t="s">
        <v>318</v>
      </c>
      <c r="N92" s="30"/>
      <c r="O92" s="37"/>
      <c r="P92" s="30"/>
      <c r="Q92" s="38" t="s">
        <v>318</v>
      </c>
      <c r="R92" s="30"/>
      <c r="S92" s="37"/>
      <c r="T92" s="30"/>
      <c r="U92" s="38">
        <v>50</v>
      </c>
      <c r="V92" s="30"/>
    </row>
    <row r="93" spans="1:22" x14ac:dyDescent="0.25">
      <c r="A93" s="11"/>
      <c r="B93" s="49" t="s">
        <v>343</v>
      </c>
      <c r="C93" s="37"/>
      <c r="D93" s="30"/>
      <c r="E93" s="38" t="s">
        <v>318</v>
      </c>
      <c r="F93" s="30"/>
      <c r="G93" s="37"/>
      <c r="H93" s="30"/>
      <c r="I93" s="38">
        <v>66</v>
      </c>
      <c r="J93" s="30"/>
      <c r="K93" s="37"/>
      <c r="L93" s="30"/>
      <c r="M93" s="38" t="s">
        <v>318</v>
      </c>
      <c r="N93" s="30"/>
      <c r="O93" s="37"/>
      <c r="P93" s="30"/>
      <c r="Q93" s="38" t="s">
        <v>318</v>
      </c>
      <c r="R93" s="30"/>
      <c r="S93" s="37"/>
      <c r="T93" s="30"/>
      <c r="U93" s="38">
        <v>66</v>
      </c>
      <c r="V93" s="30"/>
    </row>
    <row r="94" spans="1:22" x14ac:dyDescent="0.25">
      <c r="A94" s="11"/>
      <c r="B94" s="49" t="s">
        <v>344</v>
      </c>
      <c r="C94" s="37"/>
      <c r="D94" s="30"/>
      <c r="E94" s="38" t="s">
        <v>318</v>
      </c>
      <c r="F94" s="30"/>
      <c r="G94" s="37"/>
      <c r="H94" s="30"/>
      <c r="I94" s="38">
        <v>171</v>
      </c>
      <c r="J94" s="30"/>
      <c r="K94" s="37"/>
      <c r="L94" s="30"/>
      <c r="M94" s="38" t="s">
        <v>318</v>
      </c>
      <c r="N94" s="30"/>
      <c r="O94" s="37"/>
      <c r="P94" s="30"/>
      <c r="Q94" s="38" t="s">
        <v>318</v>
      </c>
      <c r="R94" s="30"/>
      <c r="S94" s="37"/>
      <c r="T94" s="30"/>
      <c r="U94" s="38">
        <v>171</v>
      </c>
      <c r="V94" s="30"/>
    </row>
    <row r="95" spans="1:22" x14ac:dyDescent="0.25">
      <c r="A95" s="11"/>
      <c r="B95" s="50" t="s">
        <v>345</v>
      </c>
      <c r="C95" s="33"/>
      <c r="D95" s="27"/>
      <c r="E95" s="41">
        <v>481</v>
      </c>
      <c r="F95" s="27"/>
      <c r="G95" s="33"/>
      <c r="H95" s="27"/>
      <c r="I95" s="41" t="s">
        <v>318</v>
      </c>
      <c r="J95" s="27"/>
      <c r="K95" s="33"/>
      <c r="L95" s="27"/>
      <c r="M95" s="41" t="s">
        <v>318</v>
      </c>
      <c r="N95" s="27"/>
      <c r="O95" s="33"/>
      <c r="P95" s="27"/>
      <c r="Q95" s="41" t="s">
        <v>318</v>
      </c>
      <c r="R95" s="27"/>
      <c r="S95" s="33"/>
      <c r="T95" s="27"/>
      <c r="U95" s="41">
        <v>481</v>
      </c>
      <c r="V95" s="27"/>
    </row>
    <row r="96" spans="1:22" x14ac:dyDescent="0.25">
      <c r="A96" s="11"/>
      <c r="B96" s="43" t="s">
        <v>346</v>
      </c>
      <c r="C96" s="44"/>
      <c r="D96" s="45"/>
      <c r="E96" s="46">
        <v>879</v>
      </c>
      <c r="F96" s="45"/>
      <c r="G96" s="44"/>
      <c r="H96" s="45"/>
      <c r="I96" s="47">
        <v>4421</v>
      </c>
      <c r="J96" s="45"/>
      <c r="K96" s="44"/>
      <c r="L96" s="45"/>
      <c r="M96" s="46">
        <v>89</v>
      </c>
      <c r="N96" s="45"/>
      <c r="O96" s="44"/>
      <c r="P96" s="45"/>
      <c r="Q96" s="46" t="s">
        <v>318</v>
      </c>
      <c r="R96" s="45"/>
      <c r="S96" s="44"/>
      <c r="T96" s="45"/>
      <c r="U96" s="47">
        <v>5389</v>
      </c>
      <c r="V96" s="45"/>
    </row>
    <row r="97" spans="1:42" x14ac:dyDescent="0.25">
      <c r="A97" s="11"/>
      <c r="B97" s="51" t="s">
        <v>347</v>
      </c>
      <c r="C97" s="34"/>
      <c r="D97" s="28"/>
      <c r="E97" s="35"/>
      <c r="F97" s="28"/>
      <c r="G97" s="34"/>
      <c r="H97" s="28"/>
      <c r="I97" s="35"/>
      <c r="J97" s="28"/>
      <c r="K97" s="34"/>
      <c r="L97" s="28"/>
      <c r="M97" s="35"/>
      <c r="N97" s="28"/>
      <c r="O97" s="34"/>
      <c r="P97" s="28"/>
      <c r="Q97" s="35"/>
      <c r="R97" s="28"/>
      <c r="S97" s="34"/>
      <c r="T97" s="28"/>
      <c r="U97" s="35"/>
      <c r="V97" s="28"/>
    </row>
    <row r="98" spans="1:42" x14ac:dyDescent="0.25">
      <c r="A98" s="11"/>
      <c r="B98" s="48" t="s">
        <v>348</v>
      </c>
      <c r="C98" s="37"/>
      <c r="D98" s="30"/>
      <c r="E98" s="38" t="s">
        <v>318</v>
      </c>
      <c r="F98" s="30"/>
      <c r="G98" s="37"/>
      <c r="H98" s="30"/>
      <c r="I98" s="38">
        <v>804</v>
      </c>
      <c r="J98" s="30"/>
      <c r="K98" s="37"/>
      <c r="L98" s="30"/>
      <c r="M98" s="38">
        <v>70</v>
      </c>
      <c r="N98" s="30"/>
      <c r="O98" s="37"/>
      <c r="P98" s="30"/>
      <c r="Q98" s="38" t="s">
        <v>318</v>
      </c>
      <c r="R98" s="30"/>
      <c r="S98" s="37"/>
      <c r="T98" s="30"/>
      <c r="U98" s="38">
        <v>874</v>
      </c>
      <c r="V98" s="30"/>
    </row>
    <row r="99" spans="1:42" x14ac:dyDescent="0.25">
      <c r="A99" s="11"/>
      <c r="B99" s="48" t="s">
        <v>349</v>
      </c>
      <c r="C99" s="37"/>
      <c r="D99" s="30"/>
      <c r="E99" s="38" t="s">
        <v>318</v>
      </c>
      <c r="F99" s="30"/>
      <c r="G99" s="37"/>
      <c r="H99" s="30"/>
      <c r="I99" s="38">
        <v>358</v>
      </c>
      <c r="J99" s="30"/>
      <c r="K99" s="37"/>
      <c r="L99" s="30"/>
      <c r="M99" s="38">
        <v>3</v>
      </c>
      <c r="N99" s="30"/>
      <c r="O99" s="37"/>
      <c r="P99" s="30"/>
      <c r="Q99" s="38" t="s">
        <v>318</v>
      </c>
      <c r="R99" s="30"/>
      <c r="S99" s="37"/>
      <c r="T99" s="30"/>
      <c r="U99" s="38">
        <v>361</v>
      </c>
      <c r="V99" s="30"/>
    </row>
    <row r="100" spans="1:42" x14ac:dyDescent="0.25">
      <c r="A100" s="11"/>
      <c r="B100" s="50" t="s">
        <v>350</v>
      </c>
      <c r="C100" s="33"/>
      <c r="D100" s="27"/>
      <c r="E100" s="41" t="s">
        <v>318</v>
      </c>
      <c r="F100" s="27"/>
      <c r="G100" s="33"/>
      <c r="H100" s="27"/>
      <c r="I100" s="41" t="s">
        <v>318</v>
      </c>
      <c r="J100" s="27"/>
      <c r="K100" s="33"/>
      <c r="L100" s="27"/>
      <c r="M100" s="41" t="s">
        <v>318</v>
      </c>
      <c r="N100" s="27"/>
      <c r="O100" s="33"/>
      <c r="P100" s="27"/>
      <c r="Q100" s="41" t="s">
        <v>365</v>
      </c>
      <c r="R100" s="27" t="s">
        <v>352</v>
      </c>
      <c r="S100" s="33"/>
      <c r="T100" s="27"/>
      <c r="U100" s="41" t="s">
        <v>365</v>
      </c>
      <c r="V100" s="27" t="s">
        <v>352</v>
      </c>
    </row>
    <row r="101" spans="1:42" x14ac:dyDescent="0.25">
      <c r="A101" s="11"/>
      <c r="B101" s="43" t="s">
        <v>353</v>
      </c>
      <c r="C101" s="44"/>
      <c r="D101" s="45"/>
      <c r="E101" s="46" t="s">
        <v>318</v>
      </c>
      <c r="F101" s="45"/>
      <c r="G101" s="44"/>
      <c r="H101" s="45"/>
      <c r="I101" s="47">
        <v>1162</v>
      </c>
      <c r="J101" s="45"/>
      <c r="K101" s="44"/>
      <c r="L101" s="45"/>
      <c r="M101" s="46">
        <v>73</v>
      </c>
      <c r="N101" s="45"/>
      <c r="O101" s="44"/>
      <c r="P101" s="45"/>
      <c r="Q101" s="46" t="s">
        <v>365</v>
      </c>
      <c r="R101" s="45" t="s">
        <v>352</v>
      </c>
      <c r="S101" s="44"/>
      <c r="T101" s="45"/>
      <c r="U101" s="46">
        <v>49</v>
      </c>
      <c r="V101" s="45"/>
    </row>
    <row r="102" spans="1:42" x14ac:dyDescent="0.25">
      <c r="A102" s="11"/>
      <c r="B102" s="44" t="s">
        <v>354</v>
      </c>
      <c r="C102" s="44"/>
      <c r="D102" s="45"/>
      <c r="E102" s="47">
        <v>2686</v>
      </c>
      <c r="F102" s="45"/>
      <c r="G102" s="44"/>
      <c r="H102" s="45"/>
      <c r="I102" s="47">
        <v>8422</v>
      </c>
      <c r="J102" s="45"/>
      <c r="K102" s="44"/>
      <c r="L102" s="45"/>
      <c r="M102" s="46">
        <v>162</v>
      </c>
      <c r="N102" s="45"/>
      <c r="O102" s="44"/>
      <c r="P102" s="45"/>
      <c r="Q102" s="46" t="s">
        <v>365</v>
      </c>
      <c r="R102" s="45" t="s">
        <v>352</v>
      </c>
      <c r="S102" s="44"/>
      <c r="T102" s="45"/>
      <c r="U102" s="47">
        <v>10084</v>
      </c>
      <c r="V102" s="45"/>
    </row>
    <row r="103" spans="1:42" x14ac:dyDescent="0.25">
      <c r="A103" s="11"/>
      <c r="B103" s="51" t="s">
        <v>355</v>
      </c>
      <c r="C103" s="34"/>
      <c r="D103" s="28"/>
      <c r="E103" s="35"/>
      <c r="F103" s="28"/>
      <c r="G103" s="34"/>
      <c r="H103" s="28"/>
      <c r="I103" s="35"/>
      <c r="J103" s="28"/>
      <c r="K103" s="34"/>
      <c r="L103" s="28"/>
      <c r="M103" s="35"/>
      <c r="N103" s="28"/>
      <c r="O103" s="34"/>
      <c r="P103" s="28"/>
      <c r="Q103" s="35"/>
      <c r="R103" s="28"/>
      <c r="S103" s="34"/>
      <c r="T103" s="28"/>
      <c r="U103" s="35"/>
      <c r="V103" s="28"/>
    </row>
    <row r="104" spans="1:42" x14ac:dyDescent="0.25">
      <c r="A104" s="11"/>
      <c r="B104" s="48" t="s">
        <v>348</v>
      </c>
      <c r="C104" s="37"/>
      <c r="D104" s="30"/>
      <c r="E104" s="38" t="s">
        <v>318</v>
      </c>
      <c r="F104" s="30"/>
      <c r="G104" s="37"/>
      <c r="H104" s="30"/>
      <c r="I104" s="38" t="s">
        <v>366</v>
      </c>
      <c r="J104" s="30" t="s">
        <v>352</v>
      </c>
      <c r="K104" s="37"/>
      <c r="L104" s="30"/>
      <c r="M104" s="38" t="s">
        <v>318</v>
      </c>
      <c r="N104" s="30"/>
      <c r="O104" s="37"/>
      <c r="P104" s="30"/>
      <c r="Q104" s="38" t="s">
        <v>318</v>
      </c>
      <c r="R104" s="30"/>
      <c r="S104" s="37"/>
      <c r="T104" s="30"/>
      <c r="U104" s="38" t="s">
        <v>366</v>
      </c>
      <c r="V104" s="30" t="s">
        <v>352</v>
      </c>
    </row>
    <row r="105" spans="1:42" x14ac:dyDescent="0.25">
      <c r="A105" s="11"/>
      <c r="B105" s="48" t="s">
        <v>349</v>
      </c>
      <c r="C105" s="37"/>
      <c r="D105" s="30"/>
      <c r="E105" s="38" t="s">
        <v>318</v>
      </c>
      <c r="F105" s="30"/>
      <c r="G105" s="37"/>
      <c r="H105" s="30"/>
      <c r="I105" s="38" t="s">
        <v>367</v>
      </c>
      <c r="J105" s="30" t="s">
        <v>352</v>
      </c>
      <c r="K105" s="37"/>
      <c r="L105" s="30"/>
      <c r="M105" s="38" t="s">
        <v>318</v>
      </c>
      <c r="N105" s="30"/>
      <c r="O105" s="37"/>
      <c r="P105" s="30"/>
      <c r="Q105" s="38" t="s">
        <v>318</v>
      </c>
      <c r="R105" s="30"/>
      <c r="S105" s="37"/>
      <c r="T105" s="30"/>
      <c r="U105" s="38" t="s">
        <v>367</v>
      </c>
      <c r="V105" s="30" t="s">
        <v>352</v>
      </c>
    </row>
    <row r="106" spans="1:42" x14ac:dyDescent="0.25">
      <c r="A106" s="11"/>
      <c r="B106" s="50" t="s">
        <v>350</v>
      </c>
      <c r="C106" s="33"/>
      <c r="D106" s="27"/>
      <c r="E106" s="41" t="s">
        <v>318</v>
      </c>
      <c r="F106" s="27"/>
      <c r="G106" s="33"/>
      <c r="H106" s="27"/>
      <c r="I106" s="41" t="s">
        <v>318</v>
      </c>
      <c r="J106" s="27"/>
      <c r="K106" s="33"/>
      <c r="L106" s="27"/>
      <c r="M106" s="41" t="s">
        <v>318</v>
      </c>
      <c r="N106" s="27"/>
      <c r="O106" s="33"/>
      <c r="P106" s="27"/>
      <c r="Q106" s="41">
        <v>799</v>
      </c>
      <c r="R106" s="27"/>
      <c r="S106" s="33"/>
      <c r="T106" s="27"/>
      <c r="U106" s="41">
        <v>799</v>
      </c>
      <c r="V106" s="27"/>
    </row>
    <row r="107" spans="1:42" x14ac:dyDescent="0.25">
      <c r="A107" s="11"/>
      <c r="B107" s="44" t="s">
        <v>358</v>
      </c>
      <c r="C107" s="44"/>
      <c r="D107" s="45"/>
      <c r="E107" s="46" t="s">
        <v>318</v>
      </c>
      <c r="F107" s="45"/>
      <c r="G107" s="44"/>
      <c r="H107" s="45"/>
      <c r="I107" s="46" t="s">
        <v>368</v>
      </c>
      <c r="J107" s="45" t="s">
        <v>352</v>
      </c>
      <c r="K107" s="44"/>
      <c r="L107" s="45"/>
      <c r="M107" s="46" t="s">
        <v>318</v>
      </c>
      <c r="N107" s="45"/>
      <c r="O107" s="44"/>
      <c r="P107" s="45"/>
      <c r="Q107" s="46">
        <v>799</v>
      </c>
      <c r="R107" s="45"/>
      <c r="S107" s="44"/>
      <c r="T107" s="45"/>
      <c r="U107" s="46" t="s">
        <v>369</v>
      </c>
      <c r="V107" s="45" t="s">
        <v>352</v>
      </c>
    </row>
    <row r="108" spans="1:42" ht="15.75" thickBot="1" x14ac:dyDescent="0.3">
      <c r="A108" s="11"/>
      <c r="B108" s="52" t="s">
        <v>361</v>
      </c>
      <c r="C108" s="52"/>
      <c r="D108" s="53" t="s">
        <v>317</v>
      </c>
      <c r="E108" s="54">
        <v>2686</v>
      </c>
      <c r="F108" s="53"/>
      <c r="G108" s="52"/>
      <c r="H108" s="53" t="s">
        <v>317</v>
      </c>
      <c r="I108" s="54">
        <v>7617</v>
      </c>
      <c r="J108" s="53"/>
      <c r="K108" s="52"/>
      <c r="L108" s="53" t="s">
        <v>317</v>
      </c>
      <c r="M108" s="56">
        <v>162</v>
      </c>
      <c r="N108" s="53"/>
      <c r="O108" s="52"/>
      <c r="P108" s="53" t="s">
        <v>317</v>
      </c>
      <c r="Q108" s="56" t="s">
        <v>370</v>
      </c>
      <c r="R108" s="53" t="s">
        <v>352</v>
      </c>
      <c r="S108" s="52"/>
      <c r="T108" s="53" t="s">
        <v>317</v>
      </c>
      <c r="U108" s="54">
        <v>10078</v>
      </c>
      <c r="V108" s="53"/>
    </row>
    <row r="109" spans="1:42" ht="15.75" thickTop="1" x14ac:dyDescent="0.25">
      <c r="A109" s="11"/>
      <c r="B109" s="109"/>
      <c r="C109" s="109"/>
      <c r="D109" s="109"/>
      <c r="E109" s="109"/>
      <c r="F109" s="109"/>
      <c r="G109" s="109"/>
      <c r="H109" s="109"/>
      <c r="I109" s="109"/>
      <c r="J109" s="109"/>
      <c r="K109" s="109"/>
      <c r="L109" s="109"/>
      <c r="M109" s="109"/>
      <c r="N109" s="109"/>
      <c r="O109" s="109"/>
      <c r="P109" s="109"/>
      <c r="Q109" s="109"/>
      <c r="R109" s="109"/>
      <c r="S109" s="109"/>
      <c r="T109" s="109"/>
      <c r="U109" s="109"/>
      <c r="V109" s="109"/>
      <c r="W109" s="109"/>
      <c r="X109" s="109"/>
      <c r="Y109" s="109"/>
      <c r="Z109" s="109"/>
      <c r="AA109" s="109"/>
      <c r="AB109" s="109"/>
      <c r="AC109" s="109"/>
      <c r="AD109" s="109"/>
      <c r="AE109" s="109"/>
      <c r="AF109" s="109"/>
      <c r="AG109" s="109"/>
      <c r="AH109" s="109"/>
      <c r="AI109" s="109"/>
      <c r="AJ109" s="109"/>
      <c r="AK109" s="109"/>
      <c r="AL109" s="109"/>
      <c r="AM109" s="109"/>
      <c r="AN109" s="109"/>
      <c r="AO109" s="109"/>
      <c r="AP109" s="109"/>
    </row>
    <row r="110" spans="1:42" x14ac:dyDescent="0.25">
      <c r="A110" s="11"/>
      <c r="B110" s="19" t="s">
        <v>362</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c r="AL110" s="19"/>
      <c r="AM110" s="19"/>
      <c r="AN110" s="19"/>
      <c r="AO110" s="19"/>
      <c r="AP110" s="19"/>
    </row>
    <row r="111" spans="1:42" ht="30" customHeight="1" x14ac:dyDescent="0.25">
      <c r="A111" s="11"/>
      <c r="B111" s="21" t="s">
        <v>371</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c r="AA111" s="21"/>
      <c r="AB111" s="21"/>
      <c r="AC111" s="21"/>
      <c r="AD111" s="21"/>
      <c r="AE111" s="21"/>
      <c r="AF111" s="21"/>
      <c r="AG111" s="21"/>
      <c r="AH111" s="21"/>
      <c r="AI111" s="21"/>
      <c r="AJ111" s="21"/>
      <c r="AK111" s="21"/>
      <c r="AL111" s="21"/>
      <c r="AM111" s="21"/>
      <c r="AN111" s="21"/>
      <c r="AO111" s="21"/>
      <c r="AP111" s="21"/>
    </row>
    <row r="112" spans="1:42" ht="15" customHeight="1" x14ac:dyDescent="0.25">
      <c r="A112" s="11"/>
      <c r="B112" s="21" t="s">
        <v>372</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c r="AI112" s="21"/>
      <c r="AJ112" s="21"/>
      <c r="AK112" s="21"/>
      <c r="AL112" s="21"/>
      <c r="AM112" s="21"/>
      <c r="AN112" s="21"/>
      <c r="AO112" s="21"/>
      <c r="AP112" s="21"/>
    </row>
    <row r="113" spans="1:42" ht="15" customHeight="1" x14ac:dyDescent="0.25">
      <c r="A113" s="11"/>
      <c r="B113" s="20" t="s">
        <v>373</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c r="AE113" s="20"/>
      <c r="AF113" s="20"/>
      <c r="AG113" s="20"/>
      <c r="AH113" s="20"/>
      <c r="AI113" s="20"/>
      <c r="AJ113" s="20"/>
      <c r="AK113" s="20"/>
      <c r="AL113" s="20"/>
      <c r="AM113" s="20"/>
      <c r="AN113" s="20"/>
      <c r="AO113" s="20"/>
      <c r="AP113" s="20"/>
    </row>
    <row r="114" spans="1:42" x14ac:dyDescent="0.25">
      <c r="A114" s="11"/>
      <c r="B114" s="110"/>
      <c r="C114" s="110"/>
      <c r="D114" s="110"/>
      <c r="E114" s="110"/>
      <c r="F114" s="110"/>
      <c r="G114" s="110"/>
      <c r="H114" s="110"/>
      <c r="I114" s="110"/>
      <c r="J114" s="110"/>
      <c r="K114" s="110"/>
      <c r="L114" s="110"/>
      <c r="M114" s="110"/>
      <c r="N114" s="110"/>
      <c r="O114" s="110"/>
      <c r="P114" s="110"/>
      <c r="Q114" s="110"/>
      <c r="R114" s="110"/>
      <c r="S114" s="110"/>
      <c r="T114" s="110"/>
      <c r="U114" s="110"/>
      <c r="V114" s="110"/>
      <c r="W114" s="110"/>
      <c r="X114" s="110"/>
      <c r="Y114" s="110"/>
      <c r="Z114" s="110"/>
      <c r="AA114" s="110"/>
      <c r="AB114" s="110"/>
      <c r="AC114" s="110"/>
      <c r="AD114" s="110"/>
      <c r="AE114" s="110"/>
      <c r="AF114" s="110"/>
      <c r="AG114" s="110"/>
      <c r="AH114" s="110"/>
      <c r="AI114" s="110"/>
      <c r="AJ114" s="110"/>
      <c r="AK114" s="110"/>
      <c r="AL114" s="110"/>
      <c r="AM114" s="110"/>
      <c r="AN114" s="110"/>
      <c r="AO114" s="110"/>
      <c r="AP114" s="110"/>
    </row>
    <row r="115" spans="1:42" x14ac:dyDescent="0.25">
      <c r="A115" s="11"/>
      <c r="B115" s="25"/>
      <c r="C115" s="37"/>
      <c r="D115" s="57" t="s">
        <v>374</v>
      </c>
      <c r="E115" s="57"/>
      <c r="F115" s="57"/>
      <c r="G115" s="57"/>
      <c r="H115" s="57"/>
      <c r="I115" s="57"/>
      <c r="J115" s="57"/>
      <c r="K115" s="57"/>
      <c r="L115" s="57"/>
      <c r="M115" s="57"/>
      <c r="N115" s="57"/>
      <c r="O115" s="57"/>
      <c r="P115" s="57"/>
      <c r="Q115" s="57"/>
      <c r="R115" s="57"/>
      <c r="S115" s="57"/>
      <c r="T115" s="57"/>
      <c r="U115" s="57"/>
      <c r="V115" s="57"/>
      <c r="W115" s="57"/>
      <c r="X115" s="57"/>
      <c r="Y115" s="57"/>
      <c r="Z115" s="57"/>
      <c r="AA115" s="57"/>
      <c r="AB115" s="57"/>
      <c r="AC115" s="57"/>
      <c r="AD115" s="57"/>
      <c r="AE115" s="57"/>
      <c r="AF115" s="57"/>
      <c r="AG115" s="57"/>
      <c r="AH115" s="57"/>
      <c r="AI115" s="57"/>
      <c r="AJ115" s="57"/>
      <c r="AK115" s="57"/>
      <c r="AL115" s="27"/>
    </row>
    <row r="116" spans="1:42" x14ac:dyDescent="0.25">
      <c r="A116" s="11"/>
      <c r="B116" s="59"/>
      <c r="C116" s="63"/>
      <c r="D116" s="58" t="s">
        <v>375</v>
      </c>
      <c r="E116" s="58"/>
      <c r="F116" s="58"/>
      <c r="G116" s="58"/>
      <c r="H116" s="58"/>
      <c r="I116" s="58"/>
      <c r="J116" s="58"/>
      <c r="K116" s="58"/>
      <c r="L116" s="58"/>
      <c r="M116" s="58"/>
      <c r="N116" s="58"/>
      <c r="O116" s="58"/>
      <c r="P116" s="58"/>
      <c r="Q116" s="58"/>
      <c r="R116" s="58"/>
      <c r="S116" s="58"/>
      <c r="T116" s="58"/>
      <c r="U116" s="58"/>
      <c r="V116" s="65"/>
      <c r="W116" s="68"/>
      <c r="X116" s="58" t="s">
        <v>253</v>
      </c>
      <c r="Y116" s="58"/>
      <c r="Z116" s="58"/>
      <c r="AA116" s="58"/>
      <c r="AB116" s="58"/>
      <c r="AC116" s="58"/>
      <c r="AD116" s="58"/>
      <c r="AE116" s="58"/>
      <c r="AF116" s="58"/>
      <c r="AG116" s="58"/>
      <c r="AH116" s="65"/>
      <c r="AI116" s="68"/>
      <c r="AJ116" s="58" t="s">
        <v>376</v>
      </c>
      <c r="AK116" s="58"/>
      <c r="AL116" s="65"/>
    </row>
    <row r="117" spans="1:42" x14ac:dyDescent="0.25">
      <c r="A117" s="11"/>
      <c r="B117" s="59"/>
      <c r="C117" s="63"/>
      <c r="D117" s="64"/>
      <c r="E117" s="64"/>
      <c r="F117" s="64"/>
      <c r="G117" s="64"/>
      <c r="H117" s="64"/>
      <c r="I117" s="64"/>
      <c r="J117" s="64"/>
      <c r="K117" s="64"/>
      <c r="L117" s="64"/>
      <c r="M117" s="64"/>
      <c r="N117" s="64"/>
      <c r="O117" s="64"/>
      <c r="P117" s="64"/>
      <c r="Q117" s="64"/>
      <c r="R117" s="64"/>
      <c r="S117" s="64"/>
      <c r="T117" s="64"/>
      <c r="U117" s="64"/>
      <c r="V117" s="66"/>
      <c r="W117" s="69"/>
      <c r="X117" s="64"/>
      <c r="Y117" s="64"/>
      <c r="Z117" s="64"/>
      <c r="AA117" s="64"/>
      <c r="AB117" s="64"/>
      <c r="AC117" s="64"/>
      <c r="AD117" s="64"/>
      <c r="AE117" s="64"/>
      <c r="AF117" s="64"/>
      <c r="AG117" s="64"/>
      <c r="AH117" s="66"/>
      <c r="AI117" s="69"/>
      <c r="AJ117" s="59" t="s">
        <v>377</v>
      </c>
      <c r="AK117" s="59"/>
      <c r="AL117" s="66"/>
    </row>
    <row r="118" spans="1:42" x14ac:dyDescent="0.25">
      <c r="A118" s="11"/>
      <c r="B118" s="59"/>
      <c r="C118" s="63"/>
      <c r="D118" s="57"/>
      <c r="E118" s="57"/>
      <c r="F118" s="57"/>
      <c r="G118" s="57"/>
      <c r="H118" s="57"/>
      <c r="I118" s="57"/>
      <c r="J118" s="57"/>
      <c r="K118" s="57"/>
      <c r="L118" s="57"/>
      <c r="M118" s="57"/>
      <c r="N118" s="57"/>
      <c r="O118" s="57"/>
      <c r="P118" s="57"/>
      <c r="Q118" s="57"/>
      <c r="R118" s="57"/>
      <c r="S118" s="57"/>
      <c r="T118" s="57"/>
      <c r="U118" s="57"/>
      <c r="V118" s="67"/>
      <c r="W118" s="70"/>
      <c r="X118" s="57"/>
      <c r="Y118" s="57"/>
      <c r="Z118" s="57"/>
      <c r="AA118" s="57"/>
      <c r="AB118" s="57"/>
      <c r="AC118" s="57"/>
      <c r="AD118" s="57"/>
      <c r="AE118" s="57"/>
      <c r="AF118" s="57"/>
      <c r="AG118" s="57"/>
      <c r="AH118" s="67"/>
      <c r="AI118" s="70"/>
      <c r="AJ118" s="57" t="s">
        <v>378</v>
      </c>
      <c r="AK118" s="57"/>
      <c r="AL118" s="67"/>
    </row>
    <row r="119" spans="1:42" x14ac:dyDescent="0.25">
      <c r="A119" s="11"/>
      <c r="B119" s="25"/>
      <c r="C119" s="37"/>
      <c r="D119" s="28"/>
      <c r="E119" s="28"/>
      <c r="F119" s="28"/>
      <c r="G119" s="34"/>
      <c r="H119" s="28"/>
      <c r="I119" s="28"/>
      <c r="J119" s="28"/>
      <c r="K119" s="34"/>
      <c r="L119" s="28"/>
      <c r="M119" s="28"/>
      <c r="N119" s="28"/>
      <c r="O119" s="34"/>
      <c r="P119" s="28"/>
      <c r="Q119" s="28"/>
      <c r="R119" s="28"/>
      <c r="S119" s="34"/>
      <c r="T119" s="28"/>
      <c r="U119" s="28"/>
      <c r="V119" s="28"/>
      <c r="W119" s="34"/>
      <c r="X119" s="28"/>
      <c r="Y119" s="28"/>
      <c r="Z119" s="28"/>
      <c r="AA119" s="34"/>
      <c r="AB119" s="28"/>
      <c r="AC119" s="28"/>
      <c r="AD119" s="28"/>
      <c r="AE119" s="34"/>
      <c r="AF119" s="28"/>
      <c r="AG119" s="29"/>
      <c r="AH119" s="28"/>
      <c r="AI119" s="34"/>
      <c r="AJ119" s="28"/>
      <c r="AK119" s="29"/>
      <c r="AL119" s="28"/>
    </row>
    <row r="120" spans="1:42" x14ac:dyDescent="0.25">
      <c r="A120" s="11"/>
      <c r="B120" s="25"/>
      <c r="C120" s="37"/>
      <c r="D120" s="59" t="s">
        <v>379</v>
      </c>
      <c r="E120" s="59"/>
      <c r="F120" s="30"/>
      <c r="G120" s="37"/>
      <c r="H120" s="30"/>
      <c r="I120" s="30"/>
      <c r="J120" s="30"/>
      <c r="K120" s="37"/>
      <c r="L120" s="30"/>
      <c r="M120" s="30"/>
      <c r="N120" s="30"/>
      <c r="O120" s="37"/>
      <c r="P120" s="30"/>
      <c r="Q120" s="30"/>
      <c r="R120" s="30"/>
      <c r="S120" s="37"/>
      <c r="T120" s="59" t="s">
        <v>93</v>
      </c>
      <c r="U120" s="59"/>
      <c r="V120" s="30"/>
      <c r="W120" s="37"/>
      <c r="X120" s="30"/>
      <c r="Y120" s="30"/>
      <c r="Z120" s="30"/>
      <c r="AA120" s="37"/>
      <c r="AB120" s="30"/>
      <c r="AC120" s="30"/>
      <c r="AD120" s="30"/>
      <c r="AE120" s="37"/>
      <c r="AF120" s="59" t="s">
        <v>93</v>
      </c>
      <c r="AG120" s="59"/>
      <c r="AH120" s="30"/>
      <c r="AI120" s="37"/>
      <c r="AJ120" s="30"/>
      <c r="AK120" s="32"/>
      <c r="AL120" s="30"/>
    </row>
    <row r="121" spans="1:42" x14ac:dyDescent="0.25">
      <c r="A121" s="11"/>
      <c r="B121" s="25"/>
      <c r="C121" s="37"/>
      <c r="D121" s="59" t="s">
        <v>380</v>
      </c>
      <c r="E121" s="59"/>
      <c r="F121" s="30"/>
      <c r="G121" s="37"/>
      <c r="H121" s="59" t="s">
        <v>381</v>
      </c>
      <c r="I121" s="59"/>
      <c r="J121" s="30"/>
      <c r="K121" s="37"/>
      <c r="L121" s="59" t="s">
        <v>382</v>
      </c>
      <c r="M121" s="59"/>
      <c r="N121" s="30"/>
      <c r="O121" s="37"/>
      <c r="P121" s="59" t="s">
        <v>383</v>
      </c>
      <c r="Q121" s="59"/>
      <c r="R121" s="30"/>
      <c r="S121" s="37"/>
      <c r="T121" s="59" t="s">
        <v>384</v>
      </c>
      <c r="U121" s="59"/>
      <c r="V121" s="30"/>
      <c r="W121" s="37"/>
      <c r="X121" s="59" t="s">
        <v>385</v>
      </c>
      <c r="Y121" s="59"/>
      <c r="Z121" s="30"/>
      <c r="AA121" s="37"/>
      <c r="AB121" s="59" t="s">
        <v>386</v>
      </c>
      <c r="AC121" s="59"/>
      <c r="AD121" s="30"/>
      <c r="AE121" s="37"/>
      <c r="AF121" s="59" t="s">
        <v>387</v>
      </c>
      <c r="AG121" s="59"/>
      <c r="AH121" s="30"/>
      <c r="AI121" s="37"/>
      <c r="AJ121" s="30"/>
      <c r="AK121" s="32"/>
      <c r="AL121" s="30"/>
    </row>
    <row r="122" spans="1:42" x14ac:dyDescent="0.25">
      <c r="A122" s="11"/>
      <c r="B122" s="25"/>
      <c r="C122" s="37"/>
      <c r="D122" s="59" t="s">
        <v>388</v>
      </c>
      <c r="E122" s="59"/>
      <c r="F122" s="30"/>
      <c r="G122" s="37"/>
      <c r="H122" s="59" t="s">
        <v>389</v>
      </c>
      <c r="I122" s="59"/>
      <c r="J122" s="30"/>
      <c r="K122" s="37"/>
      <c r="L122" s="59" t="s">
        <v>390</v>
      </c>
      <c r="M122" s="59"/>
      <c r="N122" s="30"/>
      <c r="O122" s="37"/>
      <c r="P122" s="59" t="s">
        <v>390</v>
      </c>
      <c r="Q122" s="59"/>
      <c r="R122" s="30"/>
      <c r="S122" s="37"/>
      <c r="T122" s="59" t="s">
        <v>391</v>
      </c>
      <c r="U122" s="59"/>
      <c r="V122" s="30"/>
      <c r="W122" s="37"/>
      <c r="X122" s="59" t="s">
        <v>392</v>
      </c>
      <c r="Y122" s="59"/>
      <c r="Z122" s="30"/>
      <c r="AA122" s="37"/>
      <c r="AB122" s="59" t="s">
        <v>393</v>
      </c>
      <c r="AC122" s="59"/>
      <c r="AD122" s="30"/>
      <c r="AE122" s="37"/>
      <c r="AF122" s="59" t="s">
        <v>377</v>
      </c>
      <c r="AG122" s="59"/>
      <c r="AH122" s="30"/>
      <c r="AI122" s="37"/>
      <c r="AJ122" s="30"/>
      <c r="AK122" s="32"/>
      <c r="AL122" s="30"/>
    </row>
    <row r="123" spans="1:42" x14ac:dyDescent="0.25">
      <c r="A123" s="11"/>
      <c r="B123" s="33" t="s">
        <v>309</v>
      </c>
      <c r="C123" s="33"/>
      <c r="D123" s="57" t="s">
        <v>394</v>
      </c>
      <c r="E123" s="57"/>
      <c r="F123" s="27"/>
      <c r="G123" s="33"/>
      <c r="H123" s="57" t="s">
        <v>395</v>
      </c>
      <c r="I123" s="57"/>
      <c r="J123" s="27"/>
      <c r="K123" s="33"/>
      <c r="L123" s="57" t="s">
        <v>395</v>
      </c>
      <c r="M123" s="57"/>
      <c r="N123" s="27"/>
      <c r="O123" s="33"/>
      <c r="P123" s="57" t="s">
        <v>395</v>
      </c>
      <c r="Q123" s="57"/>
      <c r="R123" s="27"/>
      <c r="S123" s="33"/>
      <c r="T123" s="57" t="s">
        <v>395</v>
      </c>
      <c r="U123" s="57"/>
      <c r="V123" s="27"/>
      <c r="W123" s="33"/>
      <c r="X123" s="57" t="s">
        <v>396</v>
      </c>
      <c r="Y123" s="57"/>
      <c r="Z123" s="27"/>
      <c r="AA123" s="33"/>
      <c r="AB123" s="57" t="s">
        <v>396</v>
      </c>
      <c r="AC123" s="57"/>
      <c r="AD123" s="27"/>
      <c r="AE123" s="33"/>
      <c r="AF123" s="57" t="s">
        <v>378</v>
      </c>
      <c r="AG123" s="57"/>
      <c r="AH123" s="27"/>
      <c r="AI123" s="33"/>
      <c r="AJ123" s="27"/>
      <c r="AK123" s="62"/>
      <c r="AL123" s="27"/>
    </row>
    <row r="124" spans="1:42" x14ac:dyDescent="0.25">
      <c r="A124" s="11"/>
      <c r="B124" s="34" t="s">
        <v>397</v>
      </c>
      <c r="C124" s="34"/>
      <c r="D124" s="28" t="s">
        <v>317</v>
      </c>
      <c r="E124" s="35">
        <v>2</v>
      </c>
      <c r="F124" s="28"/>
      <c r="G124" s="34"/>
      <c r="H124" s="28" t="s">
        <v>317</v>
      </c>
      <c r="I124" s="35">
        <v>12</v>
      </c>
      <c r="J124" s="28"/>
      <c r="K124" s="34"/>
      <c r="L124" s="28" t="s">
        <v>317</v>
      </c>
      <c r="M124" s="35">
        <v>48</v>
      </c>
      <c r="N124" s="28"/>
      <c r="O124" s="34"/>
      <c r="P124" s="28" t="s">
        <v>317</v>
      </c>
      <c r="Q124" s="35">
        <v>27</v>
      </c>
      <c r="R124" s="28"/>
      <c r="S124" s="34"/>
      <c r="T124" s="28" t="s">
        <v>317</v>
      </c>
      <c r="U124" s="35">
        <v>89</v>
      </c>
      <c r="V124" s="28"/>
      <c r="W124" s="34"/>
      <c r="X124" s="28" t="s">
        <v>317</v>
      </c>
      <c r="Y124" s="35">
        <v>3</v>
      </c>
      <c r="Z124" s="28"/>
      <c r="AA124" s="34"/>
      <c r="AB124" s="28" t="s">
        <v>317</v>
      </c>
      <c r="AC124" s="35">
        <v>70</v>
      </c>
      <c r="AD124" s="28"/>
      <c r="AE124" s="34"/>
      <c r="AF124" s="28" t="s">
        <v>317</v>
      </c>
      <c r="AG124" s="35">
        <v>73</v>
      </c>
      <c r="AH124" s="28"/>
      <c r="AI124" s="34"/>
      <c r="AJ124" s="28" t="s">
        <v>317</v>
      </c>
      <c r="AK124" s="35">
        <v>162</v>
      </c>
      <c r="AL124" s="28"/>
    </row>
    <row r="125" spans="1:42" x14ac:dyDescent="0.25">
      <c r="A125" s="11"/>
      <c r="B125" s="37" t="s">
        <v>398</v>
      </c>
      <c r="C125" s="37"/>
      <c r="D125" s="30"/>
      <c r="E125" s="38"/>
      <c r="F125" s="30"/>
      <c r="G125" s="37"/>
      <c r="H125" s="30"/>
      <c r="I125" s="38"/>
      <c r="J125" s="30"/>
      <c r="K125" s="37"/>
      <c r="L125" s="30"/>
      <c r="M125" s="38"/>
      <c r="N125" s="30"/>
      <c r="O125" s="37"/>
      <c r="P125" s="30"/>
      <c r="Q125" s="38"/>
      <c r="R125" s="30"/>
      <c r="S125" s="37"/>
      <c r="T125" s="30"/>
      <c r="U125" s="38"/>
      <c r="V125" s="30"/>
      <c r="W125" s="37"/>
      <c r="X125" s="30"/>
      <c r="Y125" s="38"/>
      <c r="Z125" s="30"/>
      <c r="AA125" s="37"/>
      <c r="AB125" s="30"/>
      <c r="AC125" s="38"/>
      <c r="AD125" s="30"/>
      <c r="AE125" s="37"/>
      <c r="AF125" s="30"/>
      <c r="AG125" s="38"/>
      <c r="AH125" s="30"/>
      <c r="AI125" s="37"/>
      <c r="AJ125" s="30"/>
      <c r="AK125" s="38"/>
      <c r="AL125" s="30"/>
    </row>
    <row r="126" spans="1:42" x14ac:dyDescent="0.25">
      <c r="A126" s="11"/>
      <c r="B126" s="48" t="s">
        <v>399</v>
      </c>
      <c r="C126" s="37"/>
      <c r="D126" s="30"/>
      <c r="E126" s="38" t="s">
        <v>318</v>
      </c>
      <c r="F126" s="30"/>
      <c r="G126" s="37"/>
      <c r="H126" s="30"/>
      <c r="I126" s="38" t="s">
        <v>318</v>
      </c>
      <c r="J126" s="30"/>
      <c r="K126" s="37"/>
      <c r="L126" s="30"/>
      <c r="M126" s="38" t="s">
        <v>318</v>
      </c>
      <c r="N126" s="30"/>
      <c r="O126" s="37"/>
      <c r="P126" s="30"/>
      <c r="Q126" s="38" t="s">
        <v>318</v>
      </c>
      <c r="R126" s="30"/>
      <c r="S126" s="37"/>
      <c r="T126" s="30"/>
      <c r="U126" s="38" t="s">
        <v>318</v>
      </c>
      <c r="V126" s="30"/>
      <c r="W126" s="37"/>
      <c r="X126" s="30"/>
      <c r="Y126" s="38" t="s">
        <v>318</v>
      </c>
      <c r="Z126" s="30"/>
      <c r="AA126" s="37"/>
      <c r="AB126" s="30"/>
      <c r="AC126" s="38" t="s">
        <v>400</v>
      </c>
      <c r="AD126" s="30" t="s">
        <v>352</v>
      </c>
      <c r="AE126" s="37"/>
      <c r="AF126" s="30"/>
      <c r="AG126" s="38" t="s">
        <v>400</v>
      </c>
      <c r="AH126" s="30" t="s">
        <v>352</v>
      </c>
      <c r="AI126" s="37"/>
      <c r="AJ126" s="30"/>
      <c r="AK126" s="38" t="s">
        <v>400</v>
      </c>
      <c r="AL126" s="30" t="s">
        <v>352</v>
      </c>
    </row>
    <row r="127" spans="1:42" x14ac:dyDescent="0.25">
      <c r="A127" s="11"/>
      <c r="B127" s="48" t="s">
        <v>401</v>
      </c>
      <c r="C127" s="63"/>
      <c r="D127" s="71"/>
      <c r="E127" s="72" t="s">
        <v>318</v>
      </c>
      <c r="F127" s="71"/>
      <c r="G127" s="63"/>
      <c r="H127" s="71"/>
      <c r="I127" s="72" t="s">
        <v>318</v>
      </c>
      <c r="J127" s="71"/>
      <c r="K127" s="63"/>
      <c r="L127" s="71"/>
      <c r="M127" s="72">
        <v>2</v>
      </c>
      <c r="N127" s="71"/>
      <c r="O127" s="63"/>
      <c r="P127" s="71"/>
      <c r="Q127" s="72" t="s">
        <v>318</v>
      </c>
      <c r="R127" s="71"/>
      <c r="S127" s="63"/>
      <c r="T127" s="71"/>
      <c r="U127" s="72">
        <v>2</v>
      </c>
      <c r="V127" s="71"/>
      <c r="W127" s="63"/>
      <c r="X127" s="71"/>
      <c r="Y127" s="72" t="s">
        <v>318</v>
      </c>
      <c r="Z127" s="71"/>
      <c r="AA127" s="63"/>
      <c r="AB127" s="71"/>
      <c r="AC127" s="72" t="s">
        <v>318</v>
      </c>
      <c r="AD127" s="71"/>
      <c r="AE127" s="63"/>
      <c r="AF127" s="71"/>
      <c r="AG127" s="72" t="s">
        <v>318</v>
      </c>
      <c r="AH127" s="71"/>
      <c r="AI127" s="63"/>
      <c r="AJ127" s="71"/>
      <c r="AK127" s="72">
        <v>2</v>
      </c>
      <c r="AL127" s="71"/>
    </row>
    <row r="128" spans="1:42" x14ac:dyDescent="0.25">
      <c r="A128" s="11"/>
      <c r="B128" s="48" t="s">
        <v>402</v>
      </c>
      <c r="C128" s="63"/>
      <c r="D128" s="71"/>
      <c r="E128" s="72"/>
      <c r="F128" s="71"/>
      <c r="G128" s="63"/>
      <c r="H128" s="71"/>
      <c r="I128" s="72"/>
      <c r="J128" s="71"/>
      <c r="K128" s="63"/>
      <c r="L128" s="71"/>
      <c r="M128" s="72"/>
      <c r="N128" s="71"/>
      <c r="O128" s="63"/>
      <c r="P128" s="71"/>
      <c r="Q128" s="72"/>
      <c r="R128" s="71"/>
      <c r="S128" s="63"/>
      <c r="T128" s="71"/>
      <c r="U128" s="72"/>
      <c r="V128" s="71"/>
      <c r="W128" s="63"/>
      <c r="X128" s="71"/>
      <c r="Y128" s="72"/>
      <c r="Z128" s="71"/>
      <c r="AA128" s="63"/>
      <c r="AB128" s="71"/>
      <c r="AC128" s="72"/>
      <c r="AD128" s="71"/>
      <c r="AE128" s="63"/>
      <c r="AF128" s="71"/>
      <c r="AG128" s="72"/>
      <c r="AH128" s="71"/>
      <c r="AI128" s="63"/>
      <c r="AJ128" s="71"/>
      <c r="AK128" s="72"/>
      <c r="AL128" s="71"/>
    </row>
    <row r="129" spans="1:42" x14ac:dyDescent="0.25">
      <c r="A129" s="11"/>
      <c r="B129" s="37" t="s">
        <v>403</v>
      </c>
      <c r="C129" s="63"/>
      <c r="D129" s="71"/>
      <c r="E129" s="72"/>
      <c r="F129" s="71"/>
      <c r="G129" s="63"/>
      <c r="H129" s="71"/>
      <c r="I129" s="72"/>
      <c r="J129" s="71"/>
      <c r="K129" s="63"/>
      <c r="L129" s="71"/>
      <c r="M129" s="72"/>
      <c r="N129" s="71"/>
      <c r="O129" s="63"/>
      <c r="P129" s="71"/>
      <c r="Q129" s="72"/>
      <c r="R129" s="71"/>
      <c r="S129" s="63"/>
      <c r="T129" s="71"/>
      <c r="U129" s="72"/>
      <c r="V129" s="71"/>
      <c r="W129" s="63"/>
      <c r="X129" s="71"/>
      <c r="Y129" s="72"/>
      <c r="Z129" s="71"/>
      <c r="AA129" s="63"/>
      <c r="AB129" s="71"/>
      <c r="AC129" s="72"/>
      <c r="AD129" s="71"/>
      <c r="AE129" s="63"/>
      <c r="AF129" s="71"/>
      <c r="AG129" s="72"/>
      <c r="AH129" s="71"/>
      <c r="AI129" s="63"/>
      <c r="AJ129" s="71"/>
      <c r="AK129" s="72"/>
      <c r="AL129" s="71"/>
    </row>
    <row r="130" spans="1:42" x14ac:dyDescent="0.25">
      <c r="A130" s="11"/>
      <c r="B130" s="37" t="s">
        <v>404</v>
      </c>
      <c r="C130" s="63"/>
      <c r="D130" s="71"/>
      <c r="E130" s="72"/>
      <c r="F130" s="71"/>
      <c r="G130" s="63"/>
      <c r="H130" s="71"/>
      <c r="I130" s="72"/>
      <c r="J130" s="71"/>
      <c r="K130" s="63"/>
      <c r="L130" s="71"/>
      <c r="M130" s="72"/>
      <c r="N130" s="71"/>
      <c r="O130" s="63"/>
      <c r="P130" s="71"/>
      <c r="Q130" s="72"/>
      <c r="R130" s="71"/>
      <c r="S130" s="63"/>
      <c r="T130" s="71"/>
      <c r="U130" s="72"/>
      <c r="V130" s="71"/>
      <c r="W130" s="63"/>
      <c r="X130" s="71"/>
      <c r="Y130" s="72"/>
      <c r="Z130" s="71"/>
      <c r="AA130" s="63"/>
      <c r="AB130" s="71"/>
      <c r="AC130" s="72"/>
      <c r="AD130" s="71"/>
      <c r="AE130" s="63"/>
      <c r="AF130" s="71"/>
      <c r="AG130" s="72"/>
      <c r="AH130" s="71"/>
      <c r="AI130" s="63"/>
      <c r="AJ130" s="71"/>
      <c r="AK130" s="72"/>
      <c r="AL130" s="71"/>
    </row>
    <row r="131" spans="1:42" x14ac:dyDescent="0.25">
      <c r="A131" s="11"/>
      <c r="B131" s="48" t="s">
        <v>405</v>
      </c>
      <c r="C131" s="37"/>
      <c r="D131" s="30"/>
      <c r="E131" s="38" t="s">
        <v>318</v>
      </c>
      <c r="F131" s="30"/>
      <c r="G131" s="37"/>
      <c r="H131" s="30"/>
      <c r="I131" s="38">
        <v>3</v>
      </c>
      <c r="J131" s="30"/>
      <c r="K131" s="37"/>
      <c r="L131" s="30"/>
      <c r="M131" s="38">
        <v>12</v>
      </c>
      <c r="N131" s="30"/>
      <c r="O131" s="37"/>
      <c r="P131" s="30"/>
      <c r="Q131" s="38">
        <v>22</v>
      </c>
      <c r="R131" s="30"/>
      <c r="S131" s="37"/>
      <c r="T131" s="30"/>
      <c r="U131" s="38">
        <v>37</v>
      </c>
      <c r="V131" s="30"/>
      <c r="W131" s="37"/>
      <c r="X131" s="30"/>
      <c r="Y131" s="38" t="s">
        <v>318</v>
      </c>
      <c r="Z131" s="30"/>
      <c r="AA131" s="37"/>
      <c r="AB131" s="30"/>
      <c r="AC131" s="38" t="s">
        <v>318</v>
      </c>
      <c r="AD131" s="30"/>
      <c r="AE131" s="37"/>
      <c r="AF131" s="30"/>
      <c r="AG131" s="38" t="s">
        <v>318</v>
      </c>
      <c r="AH131" s="30"/>
      <c r="AI131" s="37"/>
      <c r="AJ131" s="30"/>
      <c r="AK131" s="38">
        <v>37</v>
      </c>
      <c r="AL131" s="30"/>
    </row>
    <row r="132" spans="1:42" x14ac:dyDescent="0.25">
      <c r="A132" s="11"/>
      <c r="B132" s="48" t="s">
        <v>406</v>
      </c>
      <c r="C132" s="37"/>
      <c r="D132" s="30"/>
      <c r="E132" s="38" t="s">
        <v>318</v>
      </c>
      <c r="F132" s="30"/>
      <c r="G132" s="37"/>
      <c r="H132" s="30"/>
      <c r="I132" s="38" t="s">
        <v>318</v>
      </c>
      <c r="J132" s="30"/>
      <c r="K132" s="37"/>
      <c r="L132" s="30"/>
      <c r="M132" s="38" t="s">
        <v>318</v>
      </c>
      <c r="N132" s="30"/>
      <c r="O132" s="37"/>
      <c r="P132" s="30"/>
      <c r="Q132" s="38" t="s">
        <v>318</v>
      </c>
      <c r="R132" s="30"/>
      <c r="S132" s="37"/>
      <c r="T132" s="30"/>
      <c r="U132" s="38" t="s">
        <v>318</v>
      </c>
      <c r="V132" s="30"/>
      <c r="W132" s="37"/>
      <c r="X132" s="30"/>
      <c r="Y132" s="38" t="s">
        <v>318</v>
      </c>
      <c r="Z132" s="30"/>
      <c r="AA132" s="37"/>
      <c r="AB132" s="30"/>
      <c r="AC132" s="38" t="s">
        <v>318</v>
      </c>
      <c r="AD132" s="30"/>
      <c r="AE132" s="37"/>
      <c r="AF132" s="30"/>
      <c r="AG132" s="38" t="s">
        <v>318</v>
      </c>
      <c r="AH132" s="30"/>
      <c r="AI132" s="37"/>
      <c r="AJ132" s="30"/>
      <c r="AK132" s="38" t="s">
        <v>318</v>
      </c>
      <c r="AL132" s="30"/>
    </row>
    <row r="133" spans="1:42" x14ac:dyDescent="0.25">
      <c r="A133" s="11"/>
      <c r="B133" s="48" t="s">
        <v>407</v>
      </c>
      <c r="C133" s="37"/>
      <c r="D133" s="30"/>
      <c r="E133" s="38" t="s">
        <v>318</v>
      </c>
      <c r="F133" s="30"/>
      <c r="G133" s="37"/>
      <c r="H133" s="30"/>
      <c r="I133" s="38" t="s">
        <v>408</v>
      </c>
      <c r="J133" s="30" t="s">
        <v>352</v>
      </c>
      <c r="K133" s="37"/>
      <c r="L133" s="30"/>
      <c r="M133" s="38" t="s">
        <v>409</v>
      </c>
      <c r="N133" s="30" t="s">
        <v>352</v>
      </c>
      <c r="O133" s="37"/>
      <c r="P133" s="30"/>
      <c r="Q133" s="38" t="s">
        <v>410</v>
      </c>
      <c r="R133" s="30" t="s">
        <v>352</v>
      </c>
      <c r="S133" s="37"/>
      <c r="T133" s="30"/>
      <c r="U133" s="38" t="s">
        <v>411</v>
      </c>
      <c r="V133" s="30" t="s">
        <v>352</v>
      </c>
      <c r="W133" s="37"/>
      <c r="X133" s="30"/>
      <c r="Y133" s="38" t="s">
        <v>318</v>
      </c>
      <c r="Z133" s="30"/>
      <c r="AA133" s="37"/>
      <c r="AB133" s="30"/>
      <c r="AC133" s="38" t="s">
        <v>318</v>
      </c>
      <c r="AD133" s="30"/>
      <c r="AE133" s="37"/>
      <c r="AF133" s="30"/>
      <c r="AG133" s="38" t="s">
        <v>318</v>
      </c>
      <c r="AH133" s="30"/>
      <c r="AI133" s="37"/>
      <c r="AJ133" s="30"/>
      <c r="AK133" s="38" t="s">
        <v>411</v>
      </c>
      <c r="AL133" s="30" t="s">
        <v>352</v>
      </c>
    </row>
    <row r="134" spans="1:42" x14ac:dyDescent="0.25">
      <c r="A134" s="11"/>
      <c r="B134" s="48" t="s">
        <v>412</v>
      </c>
      <c r="C134" s="37"/>
      <c r="D134" s="30"/>
      <c r="E134" s="38" t="s">
        <v>318</v>
      </c>
      <c r="F134" s="30"/>
      <c r="G134" s="37"/>
      <c r="H134" s="30"/>
      <c r="I134" s="38" t="s">
        <v>318</v>
      </c>
      <c r="J134" s="30"/>
      <c r="K134" s="37"/>
      <c r="L134" s="30"/>
      <c r="M134" s="38" t="s">
        <v>409</v>
      </c>
      <c r="N134" s="30" t="s">
        <v>352</v>
      </c>
      <c r="O134" s="37"/>
      <c r="P134" s="30"/>
      <c r="Q134" s="38" t="s">
        <v>410</v>
      </c>
      <c r="R134" s="30" t="s">
        <v>352</v>
      </c>
      <c r="S134" s="37"/>
      <c r="T134" s="30"/>
      <c r="U134" s="38" t="s">
        <v>413</v>
      </c>
      <c r="V134" s="30" t="s">
        <v>352</v>
      </c>
      <c r="W134" s="37"/>
      <c r="X134" s="30"/>
      <c r="Y134" s="38" t="s">
        <v>414</v>
      </c>
      <c r="Z134" s="30" t="s">
        <v>352</v>
      </c>
      <c r="AA134" s="37"/>
      <c r="AB134" s="30"/>
      <c r="AC134" s="38" t="s">
        <v>415</v>
      </c>
      <c r="AD134" s="30" t="s">
        <v>352</v>
      </c>
      <c r="AE134" s="37"/>
      <c r="AF134" s="30"/>
      <c r="AG134" s="38" t="s">
        <v>416</v>
      </c>
      <c r="AH134" s="30" t="s">
        <v>352</v>
      </c>
      <c r="AI134" s="37"/>
      <c r="AJ134" s="30"/>
      <c r="AK134" s="38" t="s">
        <v>417</v>
      </c>
      <c r="AL134" s="30" t="s">
        <v>352</v>
      </c>
    </row>
    <row r="135" spans="1:42" x14ac:dyDescent="0.25">
      <c r="A135" s="11"/>
      <c r="B135" s="37" t="s">
        <v>418</v>
      </c>
      <c r="C135" s="37"/>
      <c r="D135" s="30"/>
      <c r="E135" s="38" t="s">
        <v>318</v>
      </c>
      <c r="F135" s="30"/>
      <c r="G135" s="37"/>
      <c r="H135" s="30"/>
      <c r="I135" s="38">
        <v>2</v>
      </c>
      <c r="J135" s="30"/>
      <c r="K135" s="37"/>
      <c r="L135" s="30"/>
      <c r="M135" s="38" t="s">
        <v>318</v>
      </c>
      <c r="N135" s="30"/>
      <c r="O135" s="37"/>
      <c r="P135" s="30"/>
      <c r="Q135" s="38" t="s">
        <v>318</v>
      </c>
      <c r="R135" s="30"/>
      <c r="S135" s="37"/>
      <c r="T135" s="30"/>
      <c r="U135" s="38">
        <v>2</v>
      </c>
      <c r="V135" s="30"/>
      <c r="W135" s="37"/>
      <c r="X135" s="30"/>
      <c r="Y135" s="38" t="s">
        <v>318</v>
      </c>
      <c r="Z135" s="30"/>
      <c r="AA135" s="37"/>
      <c r="AB135" s="30"/>
      <c r="AC135" s="38" t="s">
        <v>318</v>
      </c>
      <c r="AD135" s="30"/>
      <c r="AE135" s="37"/>
      <c r="AF135" s="30"/>
      <c r="AG135" s="38" t="s">
        <v>318</v>
      </c>
      <c r="AH135" s="30"/>
      <c r="AI135" s="37"/>
      <c r="AJ135" s="30"/>
      <c r="AK135" s="38">
        <v>2</v>
      </c>
      <c r="AL135" s="30"/>
    </row>
    <row r="136" spans="1:42" x14ac:dyDescent="0.25">
      <c r="A136" s="11"/>
      <c r="B136" s="33" t="s">
        <v>419</v>
      </c>
      <c r="C136" s="33"/>
      <c r="D136" s="27"/>
      <c r="E136" s="41" t="s">
        <v>318</v>
      </c>
      <c r="F136" s="27"/>
      <c r="G136" s="33"/>
      <c r="H136" s="27"/>
      <c r="I136" s="41" t="s">
        <v>318</v>
      </c>
      <c r="J136" s="27"/>
      <c r="K136" s="33"/>
      <c r="L136" s="27"/>
      <c r="M136" s="41" t="s">
        <v>318</v>
      </c>
      <c r="N136" s="27"/>
      <c r="O136" s="33"/>
      <c r="P136" s="27"/>
      <c r="Q136" s="41" t="s">
        <v>318</v>
      </c>
      <c r="R136" s="27"/>
      <c r="S136" s="33"/>
      <c r="T136" s="27"/>
      <c r="U136" s="41" t="s">
        <v>318</v>
      </c>
      <c r="V136" s="27"/>
      <c r="W136" s="33"/>
      <c r="X136" s="27"/>
      <c r="Y136" s="41" t="s">
        <v>318</v>
      </c>
      <c r="Z136" s="27"/>
      <c r="AA136" s="33"/>
      <c r="AB136" s="27"/>
      <c r="AC136" s="41" t="s">
        <v>318</v>
      </c>
      <c r="AD136" s="27"/>
      <c r="AE136" s="33"/>
      <c r="AF136" s="27"/>
      <c r="AG136" s="41" t="s">
        <v>318</v>
      </c>
      <c r="AH136" s="27"/>
      <c r="AI136" s="33"/>
      <c r="AJ136" s="27"/>
      <c r="AK136" s="41" t="s">
        <v>318</v>
      </c>
      <c r="AL136" s="27"/>
    </row>
    <row r="137" spans="1:42" x14ac:dyDescent="0.25">
      <c r="A137" s="11"/>
      <c r="B137" s="44" t="s">
        <v>420</v>
      </c>
      <c r="C137" s="44"/>
      <c r="D137" s="45" t="s">
        <v>317</v>
      </c>
      <c r="E137" s="46">
        <v>2</v>
      </c>
      <c r="F137" s="45"/>
      <c r="G137" s="44"/>
      <c r="H137" s="45" t="s">
        <v>317</v>
      </c>
      <c r="I137" s="46">
        <v>14</v>
      </c>
      <c r="J137" s="45"/>
      <c r="K137" s="44"/>
      <c r="L137" s="45" t="s">
        <v>317</v>
      </c>
      <c r="M137" s="46">
        <v>48</v>
      </c>
      <c r="N137" s="45"/>
      <c r="O137" s="44"/>
      <c r="P137" s="45" t="s">
        <v>317</v>
      </c>
      <c r="Q137" s="46">
        <v>39</v>
      </c>
      <c r="R137" s="45"/>
      <c r="S137" s="44"/>
      <c r="T137" s="45" t="s">
        <v>317</v>
      </c>
      <c r="U137" s="46">
        <v>103</v>
      </c>
      <c r="V137" s="45"/>
      <c r="W137" s="44"/>
      <c r="X137" s="45" t="s">
        <v>317</v>
      </c>
      <c r="Y137" s="46">
        <v>1</v>
      </c>
      <c r="Z137" s="45"/>
      <c r="AA137" s="44"/>
      <c r="AB137" s="45" t="s">
        <v>317</v>
      </c>
      <c r="AC137" s="46">
        <v>7</v>
      </c>
      <c r="AD137" s="45"/>
      <c r="AE137" s="44"/>
      <c r="AF137" s="45" t="s">
        <v>317</v>
      </c>
      <c r="AG137" s="46">
        <v>8</v>
      </c>
      <c r="AH137" s="45"/>
      <c r="AI137" s="44"/>
      <c r="AJ137" s="45" t="s">
        <v>317</v>
      </c>
      <c r="AK137" s="46">
        <v>111</v>
      </c>
      <c r="AL137" s="45"/>
    </row>
    <row r="138" spans="1:42" x14ac:dyDescent="0.25">
      <c r="A138" s="11"/>
      <c r="B138" s="34" t="s">
        <v>421</v>
      </c>
      <c r="C138" s="68"/>
      <c r="D138" s="65"/>
      <c r="E138" s="73"/>
      <c r="F138" s="65"/>
      <c r="G138" s="68"/>
      <c r="H138" s="65"/>
      <c r="I138" s="73"/>
      <c r="J138" s="65"/>
      <c r="K138" s="68"/>
      <c r="L138" s="65"/>
      <c r="M138" s="73"/>
      <c r="N138" s="65"/>
      <c r="O138" s="68"/>
      <c r="P138" s="65"/>
      <c r="Q138" s="73"/>
      <c r="R138" s="65"/>
      <c r="S138" s="68"/>
      <c r="T138" s="65"/>
      <c r="U138" s="73"/>
      <c r="V138" s="65"/>
      <c r="W138" s="68"/>
      <c r="X138" s="65" t="s">
        <v>317</v>
      </c>
      <c r="Y138" s="73" t="s">
        <v>318</v>
      </c>
      <c r="Z138" s="65"/>
      <c r="AA138" s="68"/>
      <c r="AB138" s="65" t="s">
        <v>317</v>
      </c>
      <c r="AC138" s="73" t="s">
        <v>400</v>
      </c>
      <c r="AD138" s="65" t="s">
        <v>352</v>
      </c>
      <c r="AE138" s="68"/>
      <c r="AF138" s="65" t="s">
        <v>317</v>
      </c>
      <c r="AG138" s="73" t="s">
        <v>400</v>
      </c>
      <c r="AH138" s="65" t="s">
        <v>352</v>
      </c>
      <c r="AI138" s="68"/>
      <c r="AJ138" s="65" t="s">
        <v>317</v>
      </c>
      <c r="AK138" s="73" t="s">
        <v>400</v>
      </c>
      <c r="AL138" s="65" t="s">
        <v>352</v>
      </c>
    </row>
    <row r="139" spans="1:42" x14ac:dyDescent="0.25">
      <c r="A139" s="11"/>
      <c r="B139" s="37" t="s">
        <v>422</v>
      </c>
      <c r="C139" s="69"/>
      <c r="D139" s="66"/>
      <c r="E139" s="74"/>
      <c r="F139" s="66"/>
      <c r="G139" s="69"/>
      <c r="H139" s="66"/>
      <c r="I139" s="74"/>
      <c r="J139" s="66"/>
      <c r="K139" s="69"/>
      <c r="L139" s="66"/>
      <c r="M139" s="74"/>
      <c r="N139" s="66"/>
      <c r="O139" s="69"/>
      <c r="P139" s="66"/>
      <c r="Q139" s="74"/>
      <c r="R139" s="66"/>
      <c r="S139" s="69"/>
      <c r="T139" s="66"/>
      <c r="U139" s="74"/>
      <c r="V139" s="66"/>
      <c r="W139" s="69"/>
      <c r="X139" s="66"/>
      <c r="Y139" s="74"/>
      <c r="Z139" s="66"/>
      <c r="AA139" s="69"/>
      <c r="AB139" s="66"/>
      <c r="AC139" s="74"/>
      <c r="AD139" s="66"/>
      <c r="AE139" s="69"/>
      <c r="AF139" s="66"/>
      <c r="AG139" s="74"/>
      <c r="AH139" s="66"/>
      <c r="AI139" s="69"/>
      <c r="AJ139" s="66"/>
      <c r="AK139" s="74"/>
      <c r="AL139" s="66"/>
    </row>
    <row r="140" spans="1:42" ht="15.75" thickBot="1" x14ac:dyDescent="0.3">
      <c r="A140" s="11"/>
      <c r="B140" s="37" t="s">
        <v>423</v>
      </c>
      <c r="C140" s="69"/>
      <c r="D140" s="66"/>
      <c r="E140" s="74"/>
      <c r="F140" s="66"/>
      <c r="G140" s="69"/>
      <c r="H140" s="66"/>
      <c r="I140" s="74"/>
      <c r="J140" s="66"/>
      <c r="K140" s="69"/>
      <c r="L140" s="66"/>
      <c r="M140" s="74"/>
      <c r="N140" s="66"/>
      <c r="O140" s="69"/>
      <c r="P140" s="66"/>
      <c r="Q140" s="74"/>
      <c r="R140" s="66"/>
      <c r="S140" s="69"/>
      <c r="T140" s="66"/>
      <c r="U140" s="74"/>
      <c r="V140" s="66"/>
      <c r="W140" s="69"/>
      <c r="X140" s="75"/>
      <c r="Y140" s="76"/>
      <c r="Z140" s="75"/>
      <c r="AA140" s="77"/>
      <c r="AB140" s="75"/>
      <c r="AC140" s="76"/>
      <c r="AD140" s="75"/>
      <c r="AE140" s="77"/>
      <c r="AF140" s="75"/>
      <c r="AG140" s="76"/>
      <c r="AH140" s="75"/>
      <c r="AI140" s="77"/>
      <c r="AJ140" s="75"/>
      <c r="AK140" s="76"/>
      <c r="AL140" s="75"/>
    </row>
    <row r="141" spans="1:42" ht="15.75" thickTop="1" x14ac:dyDescent="0.25">
      <c r="A141" s="11"/>
      <c r="B141" s="109"/>
      <c r="C141" s="109"/>
      <c r="D141" s="109"/>
      <c r="E141" s="109"/>
      <c r="F141" s="109"/>
      <c r="G141" s="109"/>
      <c r="H141" s="109"/>
      <c r="I141" s="109"/>
      <c r="J141" s="109"/>
      <c r="K141" s="109"/>
      <c r="L141" s="109"/>
      <c r="M141" s="109"/>
      <c r="N141" s="109"/>
      <c r="O141" s="109"/>
      <c r="P141" s="109"/>
      <c r="Q141" s="109"/>
      <c r="R141" s="109"/>
      <c r="S141" s="109"/>
      <c r="T141" s="109"/>
      <c r="U141" s="109"/>
      <c r="V141" s="109"/>
      <c r="W141" s="109"/>
      <c r="X141" s="109"/>
      <c r="Y141" s="109"/>
      <c r="Z141" s="109"/>
      <c r="AA141" s="109"/>
      <c r="AB141" s="109"/>
      <c r="AC141" s="109"/>
      <c r="AD141" s="109"/>
      <c r="AE141" s="109"/>
      <c r="AF141" s="109"/>
      <c r="AG141" s="109"/>
      <c r="AH141" s="109"/>
      <c r="AI141" s="109"/>
      <c r="AJ141" s="109"/>
      <c r="AK141" s="109"/>
      <c r="AL141" s="109"/>
      <c r="AM141" s="109"/>
      <c r="AN141" s="109"/>
      <c r="AO141" s="109"/>
      <c r="AP141" s="109"/>
    </row>
    <row r="142" spans="1:42" x14ac:dyDescent="0.25">
      <c r="A142" s="11"/>
      <c r="B142" s="19" t="s">
        <v>362</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c r="AI142" s="19"/>
      <c r="AJ142" s="19"/>
      <c r="AK142" s="19"/>
      <c r="AL142" s="19"/>
      <c r="AM142" s="19"/>
      <c r="AN142" s="19"/>
      <c r="AO142" s="19"/>
      <c r="AP142" s="19"/>
    </row>
    <row r="143" spans="1:42" x14ac:dyDescent="0.25">
      <c r="A143" s="11"/>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c r="AH143" s="23"/>
      <c r="AI143" s="23"/>
      <c r="AJ143" s="23"/>
      <c r="AK143" s="23"/>
      <c r="AL143" s="23"/>
      <c r="AM143" s="23"/>
      <c r="AN143" s="23"/>
      <c r="AO143" s="23"/>
      <c r="AP143" s="23"/>
    </row>
    <row r="144" spans="1:42" ht="15" customHeight="1" x14ac:dyDescent="0.25">
      <c r="A144" s="11"/>
      <c r="B144" s="20" t="s">
        <v>424</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c r="AG144" s="20"/>
      <c r="AH144" s="20"/>
      <c r="AI144" s="20"/>
      <c r="AJ144" s="20"/>
      <c r="AK144" s="20"/>
      <c r="AL144" s="20"/>
      <c r="AM144" s="20"/>
      <c r="AN144" s="20"/>
      <c r="AO144" s="20"/>
      <c r="AP144" s="20"/>
    </row>
    <row r="145" spans="1:42" x14ac:dyDescent="0.25">
      <c r="A145" s="11"/>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c r="AH145" s="23"/>
      <c r="AI145" s="23"/>
      <c r="AJ145" s="23"/>
      <c r="AK145" s="23"/>
      <c r="AL145" s="23"/>
      <c r="AM145" s="23"/>
      <c r="AN145" s="23"/>
      <c r="AO145" s="23"/>
      <c r="AP145" s="23"/>
    </row>
    <row r="146" spans="1:42" x14ac:dyDescent="0.25">
      <c r="A146" s="11"/>
      <c r="B146" s="78"/>
      <c r="C146" s="79"/>
      <c r="D146" s="57" t="s">
        <v>374</v>
      </c>
      <c r="E146" s="57"/>
      <c r="F146" s="57"/>
      <c r="G146" s="57"/>
      <c r="H146" s="57"/>
      <c r="I146" s="57"/>
      <c r="J146" s="57"/>
      <c r="K146" s="57"/>
      <c r="L146" s="57"/>
      <c r="M146" s="57"/>
      <c r="N146" s="57"/>
      <c r="O146" s="57"/>
      <c r="P146" s="57"/>
      <c r="Q146" s="57"/>
      <c r="R146" s="57"/>
      <c r="S146" s="57"/>
      <c r="T146" s="57"/>
      <c r="U146" s="57"/>
      <c r="V146" s="57"/>
      <c r="W146" s="57"/>
      <c r="X146" s="57"/>
      <c r="Y146" s="57"/>
      <c r="Z146" s="57"/>
      <c r="AA146" s="57"/>
      <c r="AB146" s="57"/>
      <c r="AC146" s="57"/>
      <c r="AD146" s="57"/>
      <c r="AE146" s="57"/>
      <c r="AF146" s="57"/>
      <c r="AG146" s="57"/>
      <c r="AH146" s="57"/>
      <c r="AI146" s="57"/>
      <c r="AJ146" s="57"/>
      <c r="AK146" s="57"/>
      <c r="AL146" s="57"/>
      <c r="AM146" s="57"/>
      <c r="AN146" s="57"/>
      <c r="AO146" s="57"/>
      <c r="AP146" s="27"/>
    </row>
    <row r="147" spans="1:42" x14ac:dyDescent="0.25">
      <c r="A147" s="11"/>
      <c r="B147" s="63"/>
      <c r="C147" s="83"/>
      <c r="D147" s="58" t="s">
        <v>375</v>
      </c>
      <c r="E147" s="58"/>
      <c r="F147" s="58"/>
      <c r="G147" s="58"/>
      <c r="H147" s="58"/>
      <c r="I147" s="58"/>
      <c r="J147" s="58"/>
      <c r="K147" s="58"/>
      <c r="L147" s="58"/>
      <c r="M147" s="58"/>
      <c r="N147" s="58"/>
      <c r="O147" s="58"/>
      <c r="P147" s="58"/>
      <c r="Q147" s="58"/>
      <c r="R147" s="58"/>
      <c r="S147" s="58"/>
      <c r="T147" s="58"/>
      <c r="U147" s="58"/>
      <c r="V147" s="65"/>
      <c r="W147" s="68"/>
      <c r="X147" s="58" t="s">
        <v>253</v>
      </c>
      <c r="Y147" s="58"/>
      <c r="Z147" s="58"/>
      <c r="AA147" s="58"/>
      <c r="AB147" s="58"/>
      <c r="AC147" s="58"/>
      <c r="AD147" s="58"/>
      <c r="AE147" s="58"/>
      <c r="AF147" s="58"/>
      <c r="AG147" s="58"/>
      <c r="AH147" s="58"/>
      <c r="AI147" s="58"/>
      <c r="AJ147" s="58"/>
      <c r="AK147" s="58"/>
      <c r="AL147" s="65"/>
      <c r="AM147" s="68"/>
      <c r="AN147" s="58" t="s">
        <v>376</v>
      </c>
      <c r="AO147" s="58"/>
      <c r="AP147" s="65"/>
    </row>
    <row r="148" spans="1:42" x14ac:dyDescent="0.25">
      <c r="A148" s="11"/>
      <c r="B148" s="63"/>
      <c r="C148" s="83"/>
      <c r="D148" s="64"/>
      <c r="E148" s="64"/>
      <c r="F148" s="64"/>
      <c r="G148" s="64"/>
      <c r="H148" s="64"/>
      <c r="I148" s="64"/>
      <c r="J148" s="64"/>
      <c r="K148" s="64"/>
      <c r="L148" s="64"/>
      <c r="M148" s="64"/>
      <c r="N148" s="64"/>
      <c r="O148" s="64"/>
      <c r="P148" s="64"/>
      <c r="Q148" s="64"/>
      <c r="R148" s="64"/>
      <c r="S148" s="64"/>
      <c r="T148" s="64"/>
      <c r="U148" s="64"/>
      <c r="V148" s="66"/>
      <c r="W148" s="69"/>
      <c r="X148" s="64"/>
      <c r="Y148" s="64"/>
      <c r="Z148" s="64"/>
      <c r="AA148" s="64"/>
      <c r="AB148" s="64"/>
      <c r="AC148" s="64"/>
      <c r="AD148" s="64"/>
      <c r="AE148" s="64"/>
      <c r="AF148" s="64"/>
      <c r="AG148" s="64"/>
      <c r="AH148" s="64"/>
      <c r="AI148" s="64"/>
      <c r="AJ148" s="64"/>
      <c r="AK148" s="64"/>
      <c r="AL148" s="66"/>
      <c r="AM148" s="69"/>
      <c r="AN148" s="59" t="s">
        <v>377</v>
      </c>
      <c r="AO148" s="59"/>
      <c r="AP148" s="66"/>
    </row>
    <row r="149" spans="1:42" x14ac:dyDescent="0.25">
      <c r="A149" s="11"/>
      <c r="B149" s="63"/>
      <c r="C149" s="83"/>
      <c r="D149" s="57"/>
      <c r="E149" s="57"/>
      <c r="F149" s="57"/>
      <c r="G149" s="57"/>
      <c r="H149" s="57"/>
      <c r="I149" s="57"/>
      <c r="J149" s="57"/>
      <c r="K149" s="57"/>
      <c r="L149" s="57"/>
      <c r="M149" s="57"/>
      <c r="N149" s="57"/>
      <c r="O149" s="57"/>
      <c r="P149" s="57"/>
      <c r="Q149" s="57"/>
      <c r="R149" s="57"/>
      <c r="S149" s="57"/>
      <c r="T149" s="57"/>
      <c r="U149" s="57"/>
      <c r="V149" s="67"/>
      <c r="W149" s="70"/>
      <c r="X149" s="57"/>
      <c r="Y149" s="57"/>
      <c r="Z149" s="57"/>
      <c r="AA149" s="57"/>
      <c r="AB149" s="57"/>
      <c r="AC149" s="57"/>
      <c r="AD149" s="57"/>
      <c r="AE149" s="57"/>
      <c r="AF149" s="57"/>
      <c r="AG149" s="57"/>
      <c r="AH149" s="57"/>
      <c r="AI149" s="57"/>
      <c r="AJ149" s="57"/>
      <c r="AK149" s="57"/>
      <c r="AL149" s="67"/>
      <c r="AM149" s="70"/>
      <c r="AN149" s="57" t="s">
        <v>378</v>
      </c>
      <c r="AO149" s="57"/>
      <c r="AP149" s="67"/>
    </row>
    <row r="150" spans="1:42" x14ac:dyDescent="0.25">
      <c r="A150" s="11"/>
      <c r="B150" s="25"/>
      <c r="C150" s="25"/>
      <c r="D150" s="28"/>
      <c r="E150" s="29"/>
      <c r="F150" s="28"/>
      <c r="G150" s="31"/>
      <c r="H150" s="28"/>
      <c r="I150" s="29"/>
      <c r="J150" s="28"/>
      <c r="K150" s="31"/>
      <c r="L150" s="28"/>
      <c r="M150" s="29"/>
      <c r="N150" s="28"/>
      <c r="O150" s="31"/>
      <c r="P150" s="28"/>
      <c r="Q150" s="29"/>
      <c r="R150" s="28"/>
      <c r="S150" s="31"/>
      <c r="T150" s="28"/>
      <c r="U150" s="29"/>
      <c r="V150" s="28"/>
      <c r="W150" s="31"/>
      <c r="X150" s="28"/>
      <c r="Y150" s="29"/>
      <c r="Z150" s="28"/>
      <c r="AA150" s="31"/>
      <c r="AB150" s="28"/>
      <c r="AC150" s="29"/>
      <c r="AD150" s="28"/>
      <c r="AE150" s="31"/>
      <c r="AF150" s="28"/>
      <c r="AG150" s="29"/>
      <c r="AH150" s="28"/>
      <c r="AI150" s="31"/>
      <c r="AJ150" s="28"/>
      <c r="AK150" s="29"/>
      <c r="AL150" s="28"/>
      <c r="AM150" s="31"/>
      <c r="AN150" s="28"/>
      <c r="AO150" s="29"/>
      <c r="AP150" s="28"/>
    </row>
    <row r="151" spans="1:42" x14ac:dyDescent="0.25">
      <c r="A151" s="11"/>
      <c r="B151" s="25"/>
      <c r="C151" s="25"/>
      <c r="D151" s="59" t="s">
        <v>379</v>
      </c>
      <c r="E151" s="59"/>
      <c r="F151" s="30"/>
      <c r="G151" s="25"/>
      <c r="H151" s="30"/>
      <c r="I151" s="32"/>
      <c r="J151" s="30"/>
      <c r="K151" s="25"/>
      <c r="L151" s="30"/>
      <c r="M151" s="32"/>
      <c r="N151" s="30"/>
      <c r="O151" s="25"/>
      <c r="P151" s="30"/>
      <c r="Q151" s="32"/>
      <c r="R151" s="30"/>
      <c r="S151" s="25"/>
      <c r="T151" s="59" t="s">
        <v>93</v>
      </c>
      <c r="U151" s="59"/>
      <c r="V151" s="30"/>
      <c r="W151" s="25"/>
      <c r="X151" s="30"/>
      <c r="Y151" s="32"/>
      <c r="Z151" s="30"/>
      <c r="AA151" s="25"/>
      <c r="AB151" s="30"/>
      <c r="AC151" s="32"/>
      <c r="AD151" s="30"/>
      <c r="AE151" s="25"/>
      <c r="AF151" s="30"/>
      <c r="AG151" s="32"/>
      <c r="AH151" s="30"/>
      <c r="AI151" s="25"/>
      <c r="AJ151" s="59" t="s">
        <v>93</v>
      </c>
      <c r="AK151" s="59"/>
      <c r="AL151" s="30"/>
      <c r="AM151" s="25"/>
      <c r="AN151" s="30"/>
      <c r="AO151" s="32"/>
      <c r="AP151" s="30"/>
    </row>
    <row r="152" spans="1:42" x14ac:dyDescent="0.25">
      <c r="A152" s="11"/>
      <c r="B152" s="25"/>
      <c r="C152" s="25"/>
      <c r="D152" s="59" t="s">
        <v>380</v>
      </c>
      <c r="E152" s="59"/>
      <c r="F152" s="30"/>
      <c r="G152" s="25"/>
      <c r="H152" s="59" t="s">
        <v>381</v>
      </c>
      <c r="I152" s="59"/>
      <c r="J152" s="30"/>
      <c r="K152" s="25"/>
      <c r="L152" s="59" t="s">
        <v>382</v>
      </c>
      <c r="M152" s="59"/>
      <c r="N152" s="30"/>
      <c r="O152" s="25"/>
      <c r="P152" s="59" t="s">
        <v>383</v>
      </c>
      <c r="Q152" s="59"/>
      <c r="R152" s="30"/>
      <c r="S152" s="25"/>
      <c r="T152" s="59" t="s">
        <v>384</v>
      </c>
      <c r="U152" s="59"/>
      <c r="V152" s="30"/>
      <c r="W152" s="25"/>
      <c r="X152" s="59" t="s">
        <v>385</v>
      </c>
      <c r="Y152" s="59"/>
      <c r="Z152" s="30"/>
      <c r="AA152" s="25"/>
      <c r="AB152" s="59" t="s">
        <v>386</v>
      </c>
      <c r="AC152" s="59"/>
      <c r="AD152" s="30"/>
      <c r="AE152" s="25"/>
      <c r="AF152" s="59" t="s">
        <v>425</v>
      </c>
      <c r="AG152" s="59"/>
      <c r="AH152" s="30"/>
      <c r="AI152" s="25"/>
      <c r="AJ152" s="59" t="s">
        <v>387</v>
      </c>
      <c r="AK152" s="59"/>
      <c r="AL152" s="30"/>
      <c r="AM152" s="25"/>
      <c r="AN152" s="30"/>
      <c r="AO152" s="32"/>
      <c r="AP152" s="30"/>
    </row>
    <row r="153" spans="1:42" x14ac:dyDescent="0.25">
      <c r="A153" s="11"/>
      <c r="B153" s="25"/>
      <c r="C153" s="25"/>
      <c r="D153" s="59" t="s">
        <v>388</v>
      </c>
      <c r="E153" s="59"/>
      <c r="F153" s="30"/>
      <c r="G153" s="25"/>
      <c r="H153" s="59" t="s">
        <v>389</v>
      </c>
      <c r="I153" s="59"/>
      <c r="J153" s="30"/>
      <c r="K153" s="25"/>
      <c r="L153" s="59" t="s">
        <v>390</v>
      </c>
      <c r="M153" s="59"/>
      <c r="N153" s="30"/>
      <c r="O153" s="25"/>
      <c r="P153" s="59" t="s">
        <v>390</v>
      </c>
      <c r="Q153" s="59"/>
      <c r="R153" s="30"/>
      <c r="S153" s="25"/>
      <c r="T153" s="59" t="s">
        <v>391</v>
      </c>
      <c r="U153" s="59"/>
      <c r="V153" s="30"/>
      <c r="W153" s="25"/>
      <c r="X153" s="59" t="s">
        <v>392</v>
      </c>
      <c r="Y153" s="59"/>
      <c r="Z153" s="30"/>
      <c r="AA153" s="25"/>
      <c r="AB153" s="59" t="s">
        <v>393</v>
      </c>
      <c r="AC153" s="59"/>
      <c r="AD153" s="30"/>
      <c r="AE153" s="25"/>
      <c r="AF153" s="59" t="s">
        <v>426</v>
      </c>
      <c r="AG153" s="59"/>
      <c r="AH153" s="30"/>
      <c r="AI153" s="25"/>
      <c r="AJ153" s="59" t="s">
        <v>377</v>
      </c>
      <c r="AK153" s="59"/>
      <c r="AL153" s="30"/>
      <c r="AM153" s="25"/>
      <c r="AN153" s="30"/>
      <c r="AO153" s="32"/>
      <c r="AP153" s="30"/>
    </row>
    <row r="154" spans="1:42" x14ac:dyDescent="0.25">
      <c r="A154" s="11"/>
      <c r="B154" s="33" t="s">
        <v>309</v>
      </c>
      <c r="C154" s="26"/>
      <c r="D154" s="57" t="s">
        <v>394</v>
      </c>
      <c r="E154" s="57"/>
      <c r="F154" s="27"/>
      <c r="G154" s="26"/>
      <c r="H154" s="57" t="s">
        <v>395</v>
      </c>
      <c r="I154" s="57"/>
      <c r="J154" s="27"/>
      <c r="K154" s="26"/>
      <c r="L154" s="57" t="s">
        <v>395</v>
      </c>
      <c r="M154" s="57"/>
      <c r="N154" s="27"/>
      <c r="O154" s="26"/>
      <c r="P154" s="57" t="s">
        <v>395</v>
      </c>
      <c r="Q154" s="57"/>
      <c r="R154" s="27"/>
      <c r="S154" s="26"/>
      <c r="T154" s="57" t="s">
        <v>395</v>
      </c>
      <c r="U154" s="57"/>
      <c r="V154" s="27"/>
      <c r="W154" s="26"/>
      <c r="X154" s="57" t="s">
        <v>396</v>
      </c>
      <c r="Y154" s="57"/>
      <c r="Z154" s="27"/>
      <c r="AA154" s="26"/>
      <c r="AB154" s="57" t="s">
        <v>396</v>
      </c>
      <c r="AC154" s="57"/>
      <c r="AD154" s="27"/>
      <c r="AE154" s="26"/>
      <c r="AF154" s="57" t="s">
        <v>427</v>
      </c>
      <c r="AG154" s="57"/>
      <c r="AH154" s="27"/>
      <c r="AI154" s="26"/>
      <c r="AJ154" s="57" t="s">
        <v>378</v>
      </c>
      <c r="AK154" s="57"/>
      <c r="AL154" s="27"/>
      <c r="AM154" s="26"/>
      <c r="AN154" s="27"/>
      <c r="AO154" s="62"/>
      <c r="AP154" s="27"/>
    </row>
    <row r="155" spans="1:42" x14ac:dyDescent="0.25">
      <c r="A155" s="11"/>
      <c r="B155" s="34" t="s">
        <v>428</v>
      </c>
      <c r="C155" s="80"/>
      <c r="D155" s="28" t="s">
        <v>317</v>
      </c>
      <c r="E155" s="35" t="s">
        <v>318</v>
      </c>
      <c r="F155" s="28"/>
      <c r="G155" s="34"/>
      <c r="H155" s="28" t="s">
        <v>317</v>
      </c>
      <c r="I155" s="35">
        <v>4</v>
      </c>
      <c r="J155" s="28"/>
      <c r="K155" s="34"/>
      <c r="L155" s="28" t="s">
        <v>317</v>
      </c>
      <c r="M155" s="35">
        <v>56</v>
      </c>
      <c r="N155" s="28"/>
      <c r="O155" s="34"/>
      <c r="P155" s="28" t="s">
        <v>317</v>
      </c>
      <c r="Q155" s="35">
        <v>13</v>
      </c>
      <c r="R155" s="28"/>
      <c r="S155" s="34"/>
      <c r="T155" s="28" t="s">
        <v>317</v>
      </c>
      <c r="U155" s="35">
        <v>73</v>
      </c>
      <c r="V155" s="28"/>
      <c r="W155" s="34"/>
      <c r="X155" s="28" t="s">
        <v>317</v>
      </c>
      <c r="Y155" s="35">
        <v>12</v>
      </c>
      <c r="Z155" s="28"/>
      <c r="AA155" s="34"/>
      <c r="AB155" s="28" t="s">
        <v>317</v>
      </c>
      <c r="AC155" s="35">
        <v>55</v>
      </c>
      <c r="AD155" s="28"/>
      <c r="AE155" s="34"/>
      <c r="AF155" s="28" t="s">
        <v>317</v>
      </c>
      <c r="AG155" s="35" t="s">
        <v>413</v>
      </c>
      <c r="AH155" s="28" t="s">
        <v>352</v>
      </c>
      <c r="AI155" s="34"/>
      <c r="AJ155" s="28" t="s">
        <v>317</v>
      </c>
      <c r="AK155" s="35">
        <v>55</v>
      </c>
      <c r="AL155" s="28"/>
      <c r="AM155" s="34"/>
      <c r="AN155" s="28" t="s">
        <v>317</v>
      </c>
      <c r="AO155" s="35">
        <v>128</v>
      </c>
      <c r="AP155" s="28"/>
    </row>
    <row r="156" spans="1:42" x14ac:dyDescent="0.25">
      <c r="A156" s="11"/>
      <c r="B156" s="37" t="s">
        <v>429</v>
      </c>
      <c r="C156" s="79"/>
      <c r="D156" s="30"/>
      <c r="E156" s="38"/>
      <c r="F156" s="30"/>
      <c r="G156" s="37"/>
      <c r="H156" s="30"/>
      <c r="I156" s="38"/>
      <c r="J156" s="30"/>
      <c r="K156" s="37"/>
      <c r="L156" s="30"/>
      <c r="M156" s="38"/>
      <c r="N156" s="30"/>
      <c r="O156" s="37"/>
      <c r="P156" s="30"/>
      <c r="Q156" s="38"/>
      <c r="R156" s="30"/>
      <c r="S156" s="37"/>
      <c r="T156" s="30"/>
      <c r="U156" s="38"/>
      <c r="V156" s="30"/>
      <c r="W156" s="37"/>
      <c r="X156" s="30"/>
      <c r="Y156" s="38"/>
      <c r="Z156" s="30"/>
      <c r="AA156" s="37"/>
      <c r="AB156" s="30"/>
      <c r="AC156" s="38"/>
      <c r="AD156" s="30"/>
      <c r="AE156" s="37"/>
      <c r="AF156" s="30"/>
      <c r="AG156" s="38"/>
      <c r="AH156" s="30"/>
      <c r="AI156" s="37"/>
      <c r="AJ156" s="30"/>
      <c r="AK156" s="38"/>
      <c r="AL156" s="30"/>
      <c r="AM156" s="37"/>
      <c r="AN156" s="30"/>
      <c r="AO156" s="38"/>
      <c r="AP156" s="30"/>
    </row>
    <row r="157" spans="1:42" x14ac:dyDescent="0.25">
      <c r="A157" s="11"/>
      <c r="B157" s="48" t="s">
        <v>399</v>
      </c>
      <c r="C157" s="37"/>
      <c r="D157" s="30"/>
      <c r="E157" s="38" t="s">
        <v>318</v>
      </c>
      <c r="F157" s="30"/>
      <c r="G157" s="37"/>
      <c r="H157" s="30"/>
      <c r="I157" s="38" t="s">
        <v>318</v>
      </c>
      <c r="J157" s="30"/>
      <c r="K157" s="37"/>
      <c r="L157" s="30"/>
      <c r="M157" s="38" t="s">
        <v>318</v>
      </c>
      <c r="N157" s="30"/>
      <c r="O157" s="37"/>
      <c r="P157" s="30"/>
      <c r="Q157" s="38" t="s">
        <v>318</v>
      </c>
      <c r="R157" s="30"/>
      <c r="S157" s="37"/>
      <c r="T157" s="30"/>
      <c r="U157" s="38" t="s">
        <v>318</v>
      </c>
      <c r="V157" s="30"/>
      <c r="W157" s="37"/>
      <c r="X157" s="30"/>
      <c r="Y157" s="38">
        <v>5</v>
      </c>
      <c r="Z157" s="30"/>
      <c r="AA157" s="37"/>
      <c r="AB157" s="30"/>
      <c r="AC157" s="38">
        <v>17</v>
      </c>
      <c r="AD157" s="30"/>
      <c r="AE157" s="37"/>
      <c r="AF157" s="30"/>
      <c r="AG157" s="38">
        <v>12</v>
      </c>
      <c r="AH157" s="30"/>
      <c r="AI157" s="37"/>
      <c r="AJ157" s="30"/>
      <c r="AK157" s="38">
        <v>34</v>
      </c>
      <c r="AL157" s="30"/>
      <c r="AM157" s="37"/>
      <c r="AN157" s="30"/>
      <c r="AO157" s="38">
        <v>34</v>
      </c>
      <c r="AP157" s="30"/>
    </row>
    <row r="158" spans="1:42" x14ac:dyDescent="0.25">
      <c r="A158" s="11"/>
      <c r="B158" s="48" t="s">
        <v>401</v>
      </c>
      <c r="C158" s="63"/>
      <c r="D158" s="71"/>
      <c r="E158" s="72" t="s">
        <v>318</v>
      </c>
      <c r="F158" s="71"/>
      <c r="G158" s="63"/>
      <c r="H158" s="71"/>
      <c r="I158" s="72" t="s">
        <v>318</v>
      </c>
      <c r="J158" s="71"/>
      <c r="K158" s="63"/>
      <c r="L158" s="71"/>
      <c r="M158" s="72" t="s">
        <v>414</v>
      </c>
      <c r="N158" s="71" t="s">
        <v>352</v>
      </c>
      <c r="O158" s="63"/>
      <c r="P158" s="71"/>
      <c r="Q158" s="72" t="s">
        <v>318</v>
      </c>
      <c r="R158" s="71"/>
      <c r="S158" s="63"/>
      <c r="T158" s="71"/>
      <c r="U158" s="72" t="s">
        <v>414</v>
      </c>
      <c r="V158" s="71" t="s">
        <v>352</v>
      </c>
      <c r="W158" s="63"/>
      <c r="X158" s="71"/>
      <c r="Y158" s="72" t="s">
        <v>318</v>
      </c>
      <c r="Z158" s="71"/>
      <c r="AA158" s="63"/>
      <c r="AB158" s="71"/>
      <c r="AC158" s="72" t="s">
        <v>318</v>
      </c>
      <c r="AD158" s="71"/>
      <c r="AE158" s="63"/>
      <c r="AF158" s="71"/>
      <c r="AG158" s="72" t="s">
        <v>318</v>
      </c>
      <c r="AH158" s="71"/>
      <c r="AI158" s="63"/>
      <c r="AJ158" s="71"/>
      <c r="AK158" s="72" t="s">
        <v>318</v>
      </c>
      <c r="AL158" s="71"/>
      <c r="AM158" s="63"/>
      <c r="AN158" s="71"/>
      <c r="AO158" s="72" t="s">
        <v>414</v>
      </c>
      <c r="AP158" s="71" t="s">
        <v>352</v>
      </c>
    </row>
    <row r="159" spans="1:42" x14ac:dyDescent="0.25">
      <c r="A159" s="11"/>
      <c r="B159" s="48" t="s">
        <v>430</v>
      </c>
      <c r="C159" s="63"/>
      <c r="D159" s="71"/>
      <c r="E159" s="72"/>
      <c r="F159" s="71"/>
      <c r="G159" s="63"/>
      <c r="H159" s="71"/>
      <c r="I159" s="72"/>
      <c r="J159" s="71"/>
      <c r="K159" s="63"/>
      <c r="L159" s="71"/>
      <c r="M159" s="72"/>
      <c r="N159" s="71"/>
      <c r="O159" s="63"/>
      <c r="P159" s="71"/>
      <c r="Q159" s="72"/>
      <c r="R159" s="71"/>
      <c r="S159" s="63"/>
      <c r="T159" s="71"/>
      <c r="U159" s="72"/>
      <c r="V159" s="71"/>
      <c r="W159" s="63"/>
      <c r="X159" s="71"/>
      <c r="Y159" s="72"/>
      <c r="Z159" s="71"/>
      <c r="AA159" s="63"/>
      <c r="AB159" s="71"/>
      <c r="AC159" s="72"/>
      <c r="AD159" s="71"/>
      <c r="AE159" s="63"/>
      <c r="AF159" s="71"/>
      <c r="AG159" s="72"/>
      <c r="AH159" s="71"/>
      <c r="AI159" s="63"/>
      <c r="AJ159" s="71"/>
      <c r="AK159" s="72"/>
      <c r="AL159" s="71"/>
      <c r="AM159" s="63"/>
      <c r="AN159" s="71"/>
      <c r="AO159" s="72"/>
      <c r="AP159" s="71"/>
    </row>
    <row r="160" spans="1:42" x14ac:dyDescent="0.25">
      <c r="A160" s="11"/>
      <c r="B160" s="48" t="s">
        <v>431</v>
      </c>
      <c r="C160" s="63"/>
      <c r="D160" s="71"/>
      <c r="E160" s="72"/>
      <c r="F160" s="71"/>
      <c r="G160" s="63"/>
      <c r="H160" s="71"/>
      <c r="I160" s="72"/>
      <c r="J160" s="71"/>
      <c r="K160" s="63"/>
      <c r="L160" s="71"/>
      <c r="M160" s="72"/>
      <c r="N160" s="71"/>
      <c r="O160" s="63"/>
      <c r="P160" s="71"/>
      <c r="Q160" s="72"/>
      <c r="R160" s="71"/>
      <c r="S160" s="63"/>
      <c r="T160" s="71"/>
      <c r="U160" s="72"/>
      <c r="V160" s="71"/>
      <c r="W160" s="63"/>
      <c r="X160" s="71"/>
      <c r="Y160" s="72"/>
      <c r="Z160" s="71"/>
      <c r="AA160" s="63"/>
      <c r="AB160" s="71"/>
      <c r="AC160" s="72"/>
      <c r="AD160" s="71"/>
      <c r="AE160" s="63"/>
      <c r="AF160" s="71"/>
      <c r="AG160" s="72"/>
      <c r="AH160" s="71"/>
      <c r="AI160" s="63"/>
      <c r="AJ160" s="71"/>
      <c r="AK160" s="72"/>
      <c r="AL160" s="71"/>
      <c r="AM160" s="63"/>
      <c r="AN160" s="71"/>
      <c r="AO160" s="72"/>
      <c r="AP160" s="71"/>
    </row>
    <row r="161" spans="1:42" x14ac:dyDescent="0.25">
      <c r="A161" s="11"/>
      <c r="B161" s="37" t="s">
        <v>432</v>
      </c>
      <c r="C161" s="83"/>
      <c r="D161" s="71"/>
      <c r="E161" s="72"/>
      <c r="F161" s="71"/>
      <c r="G161" s="63"/>
      <c r="H161" s="71"/>
      <c r="I161" s="72"/>
      <c r="J161" s="71"/>
      <c r="K161" s="63"/>
      <c r="L161" s="71"/>
      <c r="M161" s="72"/>
      <c r="N161" s="71"/>
      <c r="O161" s="63"/>
      <c r="P161" s="71"/>
      <c r="Q161" s="72"/>
      <c r="R161" s="71"/>
      <c r="S161" s="63"/>
      <c r="T161" s="71"/>
      <c r="U161" s="72"/>
      <c r="V161" s="71"/>
      <c r="W161" s="63"/>
      <c r="X161" s="71"/>
      <c r="Y161" s="72"/>
      <c r="Z161" s="71"/>
      <c r="AA161" s="63"/>
      <c r="AB161" s="71"/>
      <c r="AC161" s="72"/>
      <c r="AD161" s="71"/>
      <c r="AE161" s="63"/>
      <c r="AF161" s="71"/>
      <c r="AG161" s="72"/>
      <c r="AH161" s="71"/>
      <c r="AI161" s="63"/>
      <c r="AJ161" s="71"/>
      <c r="AK161" s="72"/>
      <c r="AL161" s="71"/>
      <c r="AM161" s="63"/>
      <c r="AN161" s="71"/>
      <c r="AO161" s="72"/>
      <c r="AP161" s="71"/>
    </row>
    <row r="162" spans="1:42" x14ac:dyDescent="0.25">
      <c r="A162" s="11"/>
      <c r="B162" s="37" t="s">
        <v>433</v>
      </c>
      <c r="C162" s="83"/>
      <c r="D162" s="71"/>
      <c r="E162" s="72"/>
      <c r="F162" s="71"/>
      <c r="G162" s="63"/>
      <c r="H162" s="71"/>
      <c r="I162" s="72"/>
      <c r="J162" s="71"/>
      <c r="K162" s="63"/>
      <c r="L162" s="71"/>
      <c r="M162" s="72"/>
      <c r="N162" s="71"/>
      <c r="O162" s="63"/>
      <c r="P162" s="71"/>
      <c r="Q162" s="72"/>
      <c r="R162" s="71"/>
      <c r="S162" s="63"/>
      <c r="T162" s="71"/>
      <c r="U162" s="72"/>
      <c r="V162" s="71"/>
      <c r="W162" s="63"/>
      <c r="X162" s="71"/>
      <c r="Y162" s="72"/>
      <c r="Z162" s="71"/>
      <c r="AA162" s="63"/>
      <c r="AB162" s="71"/>
      <c r="AC162" s="72"/>
      <c r="AD162" s="71"/>
      <c r="AE162" s="63"/>
      <c r="AF162" s="71"/>
      <c r="AG162" s="72"/>
      <c r="AH162" s="71"/>
      <c r="AI162" s="63"/>
      <c r="AJ162" s="71"/>
      <c r="AK162" s="72"/>
      <c r="AL162" s="71"/>
      <c r="AM162" s="63"/>
      <c r="AN162" s="71"/>
      <c r="AO162" s="72"/>
      <c r="AP162" s="71"/>
    </row>
    <row r="163" spans="1:42" x14ac:dyDescent="0.25">
      <c r="A163" s="11"/>
      <c r="B163" s="48" t="s">
        <v>405</v>
      </c>
      <c r="C163" s="37"/>
      <c r="D163" s="30"/>
      <c r="E163" s="38" t="s">
        <v>318</v>
      </c>
      <c r="F163" s="30"/>
      <c r="G163" s="37"/>
      <c r="H163" s="30"/>
      <c r="I163" s="38">
        <v>3</v>
      </c>
      <c r="J163" s="30"/>
      <c r="K163" s="37"/>
      <c r="L163" s="30"/>
      <c r="M163" s="38">
        <v>7</v>
      </c>
      <c r="N163" s="30"/>
      <c r="O163" s="37"/>
      <c r="P163" s="30"/>
      <c r="Q163" s="38">
        <v>16</v>
      </c>
      <c r="R163" s="30"/>
      <c r="S163" s="37"/>
      <c r="T163" s="30"/>
      <c r="U163" s="38">
        <v>26</v>
      </c>
      <c r="V163" s="30"/>
      <c r="W163" s="37"/>
      <c r="X163" s="30"/>
      <c r="Y163" s="38" t="s">
        <v>318</v>
      </c>
      <c r="Z163" s="30"/>
      <c r="AA163" s="37"/>
      <c r="AB163" s="30"/>
      <c r="AC163" s="38" t="s">
        <v>318</v>
      </c>
      <c r="AD163" s="30"/>
      <c r="AE163" s="37"/>
      <c r="AF163" s="30"/>
      <c r="AG163" s="38" t="s">
        <v>318</v>
      </c>
      <c r="AH163" s="30"/>
      <c r="AI163" s="37"/>
      <c r="AJ163" s="30"/>
      <c r="AK163" s="38" t="s">
        <v>318</v>
      </c>
      <c r="AL163" s="30"/>
      <c r="AM163" s="37"/>
      <c r="AN163" s="30"/>
      <c r="AO163" s="38">
        <v>26</v>
      </c>
      <c r="AP163" s="30"/>
    </row>
    <row r="164" spans="1:42" x14ac:dyDescent="0.25">
      <c r="A164" s="11"/>
      <c r="B164" s="48" t="s">
        <v>406</v>
      </c>
      <c r="C164" s="37"/>
      <c r="D164" s="30"/>
      <c r="E164" s="38" t="s">
        <v>318</v>
      </c>
      <c r="F164" s="30"/>
      <c r="G164" s="37"/>
      <c r="H164" s="30"/>
      <c r="I164" s="38" t="s">
        <v>318</v>
      </c>
      <c r="J164" s="30"/>
      <c r="K164" s="37"/>
      <c r="L164" s="30"/>
      <c r="M164" s="38" t="s">
        <v>318</v>
      </c>
      <c r="N164" s="30"/>
      <c r="O164" s="37"/>
      <c r="P164" s="30"/>
      <c r="Q164" s="38" t="s">
        <v>318</v>
      </c>
      <c r="R164" s="30"/>
      <c r="S164" s="37"/>
      <c r="T164" s="30"/>
      <c r="U164" s="38" t="s">
        <v>318</v>
      </c>
      <c r="V164" s="30"/>
      <c r="W164" s="37"/>
      <c r="X164" s="30"/>
      <c r="Y164" s="38" t="s">
        <v>318</v>
      </c>
      <c r="Z164" s="30"/>
      <c r="AA164" s="37"/>
      <c r="AB164" s="30"/>
      <c r="AC164" s="38" t="s">
        <v>318</v>
      </c>
      <c r="AD164" s="30"/>
      <c r="AE164" s="37"/>
      <c r="AF164" s="30"/>
      <c r="AG164" s="38" t="s">
        <v>318</v>
      </c>
      <c r="AH164" s="30"/>
      <c r="AI164" s="37"/>
      <c r="AJ164" s="30"/>
      <c r="AK164" s="38" t="s">
        <v>318</v>
      </c>
      <c r="AL164" s="30"/>
      <c r="AM164" s="37"/>
      <c r="AN164" s="30"/>
      <c r="AO164" s="38" t="s">
        <v>318</v>
      </c>
      <c r="AP164" s="30"/>
    </row>
    <row r="165" spans="1:42" x14ac:dyDescent="0.25">
      <c r="A165" s="11"/>
      <c r="B165" s="48" t="s">
        <v>407</v>
      </c>
      <c r="C165" s="37"/>
      <c r="D165" s="30"/>
      <c r="E165" s="38" t="s">
        <v>318</v>
      </c>
      <c r="F165" s="30"/>
      <c r="G165" s="37"/>
      <c r="H165" s="30"/>
      <c r="I165" s="38" t="s">
        <v>318</v>
      </c>
      <c r="J165" s="30"/>
      <c r="K165" s="37"/>
      <c r="L165" s="30"/>
      <c r="M165" s="38" t="s">
        <v>434</v>
      </c>
      <c r="N165" s="30" t="s">
        <v>352</v>
      </c>
      <c r="O165" s="37"/>
      <c r="P165" s="30"/>
      <c r="Q165" s="38" t="s">
        <v>318</v>
      </c>
      <c r="R165" s="30"/>
      <c r="S165" s="37"/>
      <c r="T165" s="30"/>
      <c r="U165" s="38" t="s">
        <v>434</v>
      </c>
      <c r="V165" s="30" t="s">
        <v>352</v>
      </c>
      <c r="W165" s="37"/>
      <c r="X165" s="30"/>
      <c r="Y165" s="38" t="s">
        <v>318</v>
      </c>
      <c r="Z165" s="30"/>
      <c r="AA165" s="37"/>
      <c r="AB165" s="30"/>
      <c r="AC165" s="38" t="s">
        <v>318</v>
      </c>
      <c r="AD165" s="30"/>
      <c r="AE165" s="37"/>
      <c r="AF165" s="30"/>
      <c r="AG165" s="38" t="s">
        <v>318</v>
      </c>
      <c r="AH165" s="30"/>
      <c r="AI165" s="37"/>
      <c r="AJ165" s="30"/>
      <c r="AK165" s="38" t="s">
        <v>318</v>
      </c>
      <c r="AL165" s="30"/>
      <c r="AM165" s="37"/>
      <c r="AN165" s="30"/>
      <c r="AO165" s="38" t="s">
        <v>434</v>
      </c>
      <c r="AP165" s="30" t="s">
        <v>352</v>
      </c>
    </row>
    <row r="166" spans="1:42" x14ac:dyDescent="0.25">
      <c r="A166" s="11"/>
      <c r="B166" s="48" t="s">
        <v>412</v>
      </c>
      <c r="C166" s="37"/>
      <c r="D166" s="30"/>
      <c r="E166" s="38" t="s">
        <v>318</v>
      </c>
      <c r="F166" s="30"/>
      <c r="G166" s="37"/>
      <c r="H166" s="30"/>
      <c r="I166" s="38" t="s">
        <v>318</v>
      </c>
      <c r="J166" s="30"/>
      <c r="K166" s="37"/>
      <c r="L166" s="30"/>
      <c r="M166" s="38" t="s">
        <v>410</v>
      </c>
      <c r="N166" s="30" t="s">
        <v>352</v>
      </c>
      <c r="O166" s="37"/>
      <c r="P166" s="30"/>
      <c r="Q166" s="38" t="s">
        <v>414</v>
      </c>
      <c r="R166" s="30" t="s">
        <v>352</v>
      </c>
      <c r="S166" s="37"/>
      <c r="T166" s="30"/>
      <c r="U166" s="38" t="s">
        <v>409</v>
      </c>
      <c r="V166" s="30" t="s">
        <v>352</v>
      </c>
      <c r="W166" s="37"/>
      <c r="X166" s="30"/>
      <c r="Y166" s="38" t="s">
        <v>435</v>
      </c>
      <c r="Z166" s="30" t="s">
        <v>352</v>
      </c>
      <c r="AA166" s="37"/>
      <c r="AB166" s="30"/>
      <c r="AC166" s="38" t="s">
        <v>414</v>
      </c>
      <c r="AD166" s="30" t="s">
        <v>352</v>
      </c>
      <c r="AE166" s="37"/>
      <c r="AF166" s="30"/>
      <c r="AG166" s="38" t="s">
        <v>318</v>
      </c>
      <c r="AH166" s="30"/>
      <c r="AI166" s="37"/>
      <c r="AJ166" s="30"/>
      <c r="AK166" s="38" t="s">
        <v>436</v>
      </c>
      <c r="AL166" s="30" t="s">
        <v>352</v>
      </c>
      <c r="AM166" s="37"/>
      <c r="AN166" s="30"/>
      <c r="AO166" s="38" t="s">
        <v>417</v>
      </c>
      <c r="AP166" s="30" t="s">
        <v>352</v>
      </c>
    </row>
    <row r="167" spans="1:42" x14ac:dyDescent="0.25">
      <c r="A167" s="11"/>
      <c r="B167" s="37" t="s">
        <v>418</v>
      </c>
      <c r="C167" s="79"/>
      <c r="D167" s="30"/>
      <c r="E167" s="38">
        <v>2</v>
      </c>
      <c r="F167" s="30"/>
      <c r="G167" s="37"/>
      <c r="H167" s="30"/>
      <c r="I167" s="38">
        <v>7</v>
      </c>
      <c r="J167" s="30"/>
      <c r="K167" s="37"/>
      <c r="L167" s="30"/>
      <c r="M167" s="38" t="s">
        <v>318</v>
      </c>
      <c r="N167" s="30"/>
      <c r="O167" s="37"/>
      <c r="P167" s="30"/>
      <c r="Q167" s="38" t="s">
        <v>318</v>
      </c>
      <c r="R167" s="30"/>
      <c r="S167" s="37"/>
      <c r="T167" s="30"/>
      <c r="U167" s="38">
        <v>9</v>
      </c>
      <c r="V167" s="30"/>
      <c r="W167" s="37"/>
      <c r="X167" s="30"/>
      <c r="Y167" s="38" t="s">
        <v>318</v>
      </c>
      <c r="Z167" s="30"/>
      <c r="AA167" s="37"/>
      <c r="AB167" s="30"/>
      <c r="AC167" s="38" t="s">
        <v>318</v>
      </c>
      <c r="AD167" s="30"/>
      <c r="AE167" s="37"/>
      <c r="AF167" s="30"/>
      <c r="AG167" s="38" t="s">
        <v>318</v>
      </c>
      <c r="AH167" s="30"/>
      <c r="AI167" s="37"/>
      <c r="AJ167" s="30"/>
      <c r="AK167" s="38" t="s">
        <v>318</v>
      </c>
      <c r="AL167" s="30"/>
      <c r="AM167" s="37"/>
      <c r="AN167" s="30"/>
      <c r="AO167" s="38">
        <v>9</v>
      </c>
      <c r="AP167" s="30"/>
    </row>
    <row r="168" spans="1:42" x14ac:dyDescent="0.25">
      <c r="A168" s="11"/>
      <c r="B168" s="33" t="s">
        <v>419</v>
      </c>
      <c r="C168" s="81"/>
      <c r="D168" s="27"/>
      <c r="E168" s="41"/>
      <c r="F168" s="27"/>
      <c r="G168" s="33"/>
      <c r="H168" s="27"/>
      <c r="I168" s="41" t="s">
        <v>414</v>
      </c>
      <c r="J168" s="27" t="s">
        <v>352</v>
      </c>
      <c r="K168" s="33"/>
      <c r="L168" s="27"/>
      <c r="M168" s="41" t="s">
        <v>318</v>
      </c>
      <c r="N168" s="27"/>
      <c r="O168" s="33"/>
      <c r="P168" s="27"/>
      <c r="Q168" s="41" t="s">
        <v>318</v>
      </c>
      <c r="R168" s="27"/>
      <c r="S168" s="33"/>
      <c r="T168" s="27"/>
      <c r="U168" s="41" t="s">
        <v>414</v>
      </c>
      <c r="V168" s="27" t="s">
        <v>352</v>
      </c>
      <c r="W168" s="33"/>
      <c r="X168" s="27"/>
      <c r="Y168" s="41" t="s">
        <v>318</v>
      </c>
      <c r="Z168" s="27"/>
      <c r="AA168" s="33"/>
      <c r="AB168" s="27"/>
      <c r="AC168" s="41" t="s">
        <v>318</v>
      </c>
      <c r="AD168" s="27"/>
      <c r="AE168" s="33"/>
      <c r="AF168" s="27"/>
      <c r="AG168" s="41" t="s">
        <v>318</v>
      </c>
      <c r="AH168" s="27"/>
      <c r="AI168" s="33"/>
      <c r="AJ168" s="27"/>
      <c r="AK168" s="41" t="s">
        <v>318</v>
      </c>
      <c r="AL168" s="27"/>
      <c r="AM168" s="33"/>
      <c r="AN168" s="27"/>
      <c r="AO168" s="41" t="s">
        <v>414</v>
      </c>
      <c r="AP168" s="27" t="s">
        <v>352</v>
      </c>
    </row>
    <row r="169" spans="1:42" x14ac:dyDescent="0.25">
      <c r="A169" s="11"/>
      <c r="B169" s="44" t="s">
        <v>437</v>
      </c>
      <c r="C169" s="82"/>
      <c r="D169" s="45" t="s">
        <v>317</v>
      </c>
      <c r="E169" s="46">
        <v>2</v>
      </c>
      <c r="F169" s="45"/>
      <c r="G169" s="44"/>
      <c r="H169" s="45" t="s">
        <v>317</v>
      </c>
      <c r="I169" s="46">
        <v>12</v>
      </c>
      <c r="J169" s="45"/>
      <c r="K169" s="44"/>
      <c r="L169" s="45" t="s">
        <v>317</v>
      </c>
      <c r="M169" s="46">
        <v>48</v>
      </c>
      <c r="N169" s="45"/>
      <c r="O169" s="44"/>
      <c r="P169" s="45" t="s">
        <v>317</v>
      </c>
      <c r="Q169" s="46">
        <v>27</v>
      </c>
      <c r="R169" s="45"/>
      <c r="S169" s="44"/>
      <c r="T169" s="45" t="s">
        <v>317</v>
      </c>
      <c r="U169" s="46">
        <v>89</v>
      </c>
      <c r="V169" s="45"/>
      <c r="W169" s="44"/>
      <c r="X169" s="45" t="s">
        <v>317</v>
      </c>
      <c r="Y169" s="46">
        <v>3</v>
      </c>
      <c r="Z169" s="45"/>
      <c r="AA169" s="44"/>
      <c r="AB169" s="45" t="s">
        <v>317</v>
      </c>
      <c r="AC169" s="46">
        <v>70</v>
      </c>
      <c r="AD169" s="45"/>
      <c r="AE169" s="44"/>
      <c r="AF169" s="45" t="s">
        <v>317</v>
      </c>
      <c r="AG169" s="46" t="s">
        <v>318</v>
      </c>
      <c r="AH169" s="45"/>
      <c r="AI169" s="44"/>
      <c r="AJ169" s="45" t="s">
        <v>317</v>
      </c>
      <c r="AK169" s="46">
        <v>73</v>
      </c>
      <c r="AL169" s="45"/>
      <c r="AM169" s="44"/>
      <c r="AN169" s="45" t="s">
        <v>317</v>
      </c>
      <c r="AO169" s="46">
        <v>162</v>
      </c>
      <c r="AP169" s="45"/>
    </row>
    <row r="170" spans="1:42" x14ac:dyDescent="0.25">
      <c r="A170" s="11"/>
      <c r="B170" s="34" t="s">
        <v>438</v>
      </c>
      <c r="C170" s="84"/>
      <c r="D170" s="65"/>
      <c r="E170" s="73"/>
      <c r="F170" s="65"/>
      <c r="G170" s="68"/>
      <c r="H170" s="65"/>
      <c r="I170" s="73"/>
      <c r="J170" s="65"/>
      <c r="K170" s="68"/>
      <c r="L170" s="65"/>
      <c r="M170" s="73"/>
      <c r="N170" s="65"/>
      <c r="O170" s="68"/>
      <c r="P170" s="65"/>
      <c r="Q170" s="73"/>
      <c r="R170" s="65"/>
      <c r="S170" s="68"/>
      <c r="T170" s="65"/>
      <c r="U170" s="73"/>
      <c r="V170" s="65"/>
      <c r="W170" s="68"/>
      <c r="X170" s="65" t="s">
        <v>317</v>
      </c>
      <c r="Y170" s="73" t="s">
        <v>414</v>
      </c>
      <c r="Z170" s="65" t="s">
        <v>352</v>
      </c>
      <c r="AA170" s="68"/>
      <c r="AB170" s="65" t="s">
        <v>317</v>
      </c>
      <c r="AC170" s="73">
        <v>23</v>
      </c>
      <c r="AD170" s="65"/>
      <c r="AE170" s="68"/>
      <c r="AF170" s="65" t="s">
        <v>317</v>
      </c>
      <c r="AG170" s="73" t="s">
        <v>318</v>
      </c>
      <c r="AH170" s="65"/>
      <c r="AI170" s="68"/>
      <c r="AJ170" s="65" t="s">
        <v>317</v>
      </c>
      <c r="AK170" s="73">
        <v>21</v>
      </c>
      <c r="AL170" s="65"/>
      <c r="AM170" s="68"/>
      <c r="AN170" s="65" t="s">
        <v>317</v>
      </c>
      <c r="AO170" s="73">
        <v>21</v>
      </c>
      <c r="AP170" s="65"/>
    </row>
    <row r="171" spans="1:42" x14ac:dyDescent="0.25">
      <c r="A171" s="11"/>
      <c r="B171" s="37" t="s">
        <v>439</v>
      </c>
      <c r="C171" s="85"/>
      <c r="D171" s="66"/>
      <c r="E171" s="74"/>
      <c r="F171" s="66"/>
      <c r="G171" s="69"/>
      <c r="H171" s="66"/>
      <c r="I171" s="74"/>
      <c r="J171" s="66"/>
      <c r="K171" s="69"/>
      <c r="L171" s="66"/>
      <c r="M171" s="74"/>
      <c r="N171" s="66"/>
      <c r="O171" s="69"/>
      <c r="P171" s="66"/>
      <c r="Q171" s="74"/>
      <c r="R171" s="66"/>
      <c r="S171" s="69"/>
      <c r="T171" s="66"/>
      <c r="U171" s="74"/>
      <c r="V171" s="66"/>
      <c r="W171" s="69"/>
      <c r="X171" s="66"/>
      <c r="Y171" s="74"/>
      <c r="Z171" s="66"/>
      <c r="AA171" s="69"/>
      <c r="AB171" s="66"/>
      <c r="AC171" s="74"/>
      <c r="AD171" s="66"/>
      <c r="AE171" s="69"/>
      <c r="AF171" s="66"/>
      <c r="AG171" s="74"/>
      <c r="AH171" s="66"/>
      <c r="AI171" s="69"/>
      <c r="AJ171" s="66"/>
      <c r="AK171" s="74"/>
      <c r="AL171" s="66"/>
      <c r="AM171" s="69"/>
      <c r="AN171" s="66"/>
      <c r="AO171" s="74"/>
      <c r="AP171" s="66"/>
    </row>
    <row r="172" spans="1:42" x14ac:dyDescent="0.25">
      <c r="A172" s="11"/>
      <c r="B172" s="37" t="s">
        <v>440</v>
      </c>
      <c r="C172" s="85"/>
      <c r="D172" s="66"/>
      <c r="E172" s="74"/>
      <c r="F172" s="66"/>
      <c r="G172" s="69"/>
      <c r="H172" s="66"/>
      <c r="I172" s="74"/>
      <c r="J172" s="66"/>
      <c r="K172" s="69"/>
      <c r="L172" s="66"/>
      <c r="M172" s="74"/>
      <c r="N172" s="66"/>
      <c r="O172" s="69"/>
      <c r="P172" s="66"/>
      <c r="Q172" s="74"/>
      <c r="R172" s="66"/>
      <c r="S172" s="69"/>
      <c r="T172" s="66"/>
      <c r="U172" s="74"/>
      <c r="V172" s="66"/>
      <c r="W172" s="69"/>
      <c r="X172" s="66"/>
      <c r="Y172" s="74"/>
      <c r="Z172" s="66"/>
      <c r="AA172" s="69"/>
      <c r="AB172" s="66"/>
      <c r="AC172" s="74"/>
      <c r="AD172" s="66"/>
      <c r="AE172" s="69"/>
      <c r="AF172" s="66"/>
      <c r="AG172" s="74"/>
      <c r="AH172" s="66"/>
      <c r="AI172" s="69"/>
      <c r="AJ172" s="66"/>
      <c r="AK172" s="74"/>
      <c r="AL172" s="66"/>
      <c r="AM172" s="69"/>
      <c r="AN172" s="66"/>
      <c r="AO172" s="74"/>
      <c r="AP172" s="66"/>
    </row>
    <row r="173" spans="1:42" ht="15.75" thickBot="1" x14ac:dyDescent="0.3">
      <c r="A173" s="11"/>
      <c r="B173" s="37" t="s">
        <v>441</v>
      </c>
      <c r="C173" s="85"/>
      <c r="D173" s="66"/>
      <c r="E173" s="74"/>
      <c r="F173" s="66"/>
      <c r="G173" s="69"/>
      <c r="H173" s="66"/>
      <c r="I173" s="74"/>
      <c r="J173" s="66"/>
      <c r="K173" s="69"/>
      <c r="L173" s="66"/>
      <c r="M173" s="74"/>
      <c r="N173" s="66"/>
      <c r="O173" s="69"/>
      <c r="P173" s="66"/>
      <c r="Q173" s="74"/>
      <c r="R173" s="66"/>
      <c r="S173" s="69"/>
      <c r="T173" s="66"/>
      <c r="U173" s="74"/>
      <c r="V173" s="66"/>
      <c r="W173" s="69"/>
      <c r="X173" s="75"/>
      <c r="Y173" s="76"/>
      <c r="Z173" s="75"/>
      <c r="AA173" s="77"/>
      <c r="AB173" s="75"/>
      <c r="AC173" s="76"/>
      <c r="AD173" s="75"/>
      <c r="AE173" s="77"/>
      <c r="AF173" s="75"/>
      <c r="AG173" s="76"/>
      <c r="AH173" s="75"/>
      <c r="AI173" s="77"/>
      <c r="AJ173" s="75"/>
      <c r="AK173" s="76"/>
      <c r="AL173" s="75"/>
      <c r="AM173" s="77"/>
      <c r="AN173" s="75"/>
      <c r="AO173" s="76"/>
      <c r="AP173" s="75"/>
    </row>
    <row r="174" spans="1:42" ht="15.75" thickTop="1" x14ac:dyDescent="0.25">
      <c r="A174" s="11"/>
      <c r="B174" s="20" t="s">
        <v>257</v>
      </c>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c r="AC174" s="20"/>
      <c r="AD174" s="20"/>
      <c r="AE174" s="20"/>
      <c r="AF174" s="20"/>
      <c r="AG174" s="20"/>
      <c r="AH174" s="20"/>
      <c r="AI174" s="20"/>
      <c r="AJ174" s="20"/>
      <c r="AK174" s="20"/>
      <c r="AL174" s="20"/>
      <c r="AM174" s="20"/>
      <c r="AN174" s="20"/>
      <c r="AO174" s="20"/>
      <c r="AP174" s="20"/>
    </row>
    <row r="175" spans="1:42" ht="15" customHeight="1" x14ac:dyDescent="0.25">
      <c r="A175" s="11"/>
      <c r="B175" s="21" t="s">
        <v>442</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c r="AE175" s="21"/>
      <c r="AF175" s="21"/>
      <c r="AG175" s="21"/>
      <c r="AH175" s="21"/>
      <c r="AI175" s="21"/>
      <c r="AJ175" s="21"/>
      <c r="AK175" s="21"/>
      <c r="AL175" s="21"/>
      <c r="AM175" s="21"/>
      <c r="AN175" s="21"/>
      <c r="AO175" s="21"/>
      <c r="AP175" s="21"/>
    </row>
    <row r="176" spans="1:42" x14ac:dyDescent="0.25">
      <c r="A176" s="11"/>
      <c r="B176" s="19" t="s">
        <v>362</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c r="AJ176" s="19"/>
      <c r="AK176" s="19"/>
      <c r="AL176" s="19"/>
      <c r="AM176" s="19"/>
      <c r="AN176" s="19"/>
      <c r="AO176" s="19"/>
      <c r="AP176" s="19"/>
    </row>
    <row r="177" spans="1:42" ht="15" customHeight="1" x14ac:dyDescent="0.25">
      <c r="A177" s="11"/>
      <c r="B177" s="20" t="s">
        <v>443</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c r="AE177" s="20"/>
      <c r="AF177" s="20"/>
      <c r="AG177" s="20"/>
      <c r="AH177" s="20"/>
      <c r="AI177" s="20"/>
      <c r="AJ177" s="20"/>
      <c r="AK177" s="20"/>
      <c r="AL177" s="20"/>
      <c r="AM177" s="20"/>
      <c r="AN177" s="20"/>
      <c r="AO177" s="20"/>
      <c r="AP177" s="20"/>
    </row>
    <row r="178" spans="1:42" ht="15" customHeight="1" x14ac:dyDescent="0.25">
      <c r="A178" s="11"/>
      <c r="B178" s="21" t="s">
        <v>444</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21"/>
      <c r="AN178" s="21"/>
      <c r="AO178" s="21"/>
      <c r="AP178" s="21"/>
    </row>
    <row r="179" spans="1:42" ht="15" customHeight="1" x14ac:dyDescent="0.25">
      <c r="A179" s="11"/>
      <c r="B179" s="20" t="s">
        <v>445</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0"/>
      <c r="AE179" s="20"/>
      <c r="AF179" s="20"/>
      <c r="AG179" s="20"/>
      <c r="AH179" s="20"/>
      <c r="AI179" s="20"/>
      <c r="AJ179" s="20"/>
      <c r="AK179" s="20"/>
      <c r="AL179" s="20"/>
      <c r="AM179" s="20"/>
      <c r="AN179" s="20"/>
      <c r="AO179" s="20"/>
      <c r="AP179" s="20"/>
    </row>
    <row r="180" spans="1:42" ht="15" customHeight="1" x14ac:dyDescent="0.25">
      <c r="A180" s="11"/>
      <c r="B180" s="21" t="s">
        <v>446</v>
      </c>
      <c r="C180" s="21"/>
      <c r="D180" s="21"/>
      <c r="E180" s="21"/>
      <c r="F180" s="21"/>
      <c r="G180" s="21"/>
      <c r="H180" s="21"/>
      <c r="I180" s="21"/>
      <c r="J180" s="21"/>
      <c r="K180" s="21"/>
      <c r="L180" s="21"/>
      <c r="M180" s="21"/>
      <c r="N180" s="21"/>
      <c r="O180" s="21"/>
      <c r="P180" s="21"/>
      <c r="Q180" s="21"/>
      <c r="R180" s="21"/>
      <c r="S180" s="21"/>
      <c r="T180" s="21"/>
      <c r="U180" s="21"/>
      <c r="V180" s="21"/>
      <c r="W180" s="21"/>
      <c r="X180" s="21"/>
      <c r="Y180" s="21"/>
      <c r="Z180" s="21"/>
      <c r="AA180" s="21"/>
      <c r="AB180" s="21"/>
      <c r="AC180" s="21"/>
      <c r="AD180" s="21"/>
      <c r="AE180" s="21"/>
      <c r="AF180" s="21"/>
      <c r="AG180" s="21"/>
      <c r="AH180" s="21"/>
      <c r="AI180" s="21"/>
      <c r="AJ180" s="21"/>
      <c r="AK180" s="21"/>
      <c r="AL180" s="21"/>
      <c r="AM180" s="21"/>
      <c r="AN180" s="21"/>
      <c r="AO180" s="21"/>
      <c r="AP180" s="21"/>
    </row>
    <row r="181" spans="1:42" x14ac:dyDescent="0.25">
      <c r="A181" s="11"/>
      <c r="B181" s="21"/>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c r="AI181" s="21"/>
      <c r="AJ181" s="21"/>
      <c r="AK181" s="21"/>
      <c r="AL181" s="21"/>
      <c r="AM181" s="21"/>
      <c r="AN181" s="21"/>
      <c r="AO181" s="21"/>
      <c r="AP181" s="21"/>
    </row>
    <row r="182" spans="1:42" ht="15" customHeight="1" x14ac:dyDescent="0.25">
      <c r="A182" s="11"/>
      <c r="B182" s="86"/>
      <c r="C182" s="87"/>
      <c r="D182" s="17"/>
      <c r="E182" s="88"/>
      <c r="F182" s="17"/>
      <c r="G182" s="87"/>
      <c r="H182" s="105" t="s">
        <v>447</v>
      </c>
      <c r="I182" s="105"/>
      <c r="J182" s="105"/>
      <c r="K182" s="105"/>
      <c r="L182" s="105"/>
      <c r="M182" s="105"/>
      <c r="N182" s="105"/>
      <c r="O182" s="105"/>
      <c r="P182" s="105"/>
      <c r="Q182" s="105"/>
      <c r="R182" s="105"/>
      <c r="S182" s="105"/>
      <c r="T182" s="105"/>
      <c r="U182" s="105"/>
      <c r="V182" s="90"/>
    </row>
    <row r="183" spans="1:42" ht="15" customHeight="1" x14ac:dyDescent="0.25">
      <c r="A183" s="11"/>
      <c r="B183" s="87"/>
      <c r="C183" s="87"/>
      <c r="D183" s="106" t="s">
        <v>448</v>
      </c>
      <c r="E183" s="106"/>
      <c r="F183" s="17"/>
      <c r="G183" s="87"/>
      <c r="H183" s="91"/>
      <c r="I183" s="92"/>
      <c r="J183" s="91"/>
      <c r="K183" s="93"/>
      <c r="L183" s="91"/>
      <c r="M183" s="92"/>
      <c r="N183" s="91"/>
      <c r="O183" s="93"/>
      <c r="P183" s="91"/>
      <c r="Q183" s="92"/>
      <c r="R183" s="91"/>
      <c r="S183" s="93"/>
      <c r="T183" s="107" t="s">
        <v>449</v>
      </c>
      <c r="U183" s="107"/>
      <c r="V183" s="91"/>
    </row>
    <row r="184" spans="1:42" ht="15" customHeight="1" x14ac:dyDescent="0.25">
      <c r="A184" s="11"/>
      <c r="B184" s="94" t="s">
        <v>309</v>
      </c>
      <c r="C184" s="89"/>
      <c r="D184" s="105" t="s">
        <v>314</v>
      </c>
      <c r="E184" s="105"/>
      <c r="F184" s="90"/>
      <c r="G184" s="89"/>
      <c r="H184" s="105" t="s">
        <v>310</v>
      </c>
      <c r="I184" s="105"/>
      <c r="J184" s="90"/>
      <c r="K184" s="89"/>
      <c r="L184" s="105" t="s">
        <v>311</v>
      </c>
      <c r="M184" s="105"/>
      <c r="N184" s="90"/>
      <c r="O184" s="89"/>
      <c r="P184" s="105" t="s">
        <v>312</v>
      </c>
      <c r="Q184" s="105"/>
      <c r="R184" s="90"/>
      <c r="S184" s="89"/>
      <c r="T184" s="105" t="s">
        <v>450</v>
      </c>
      <c r="U184" s="105"/>
      <c r="V184" s="90"/>
    </row>
    <row r="185" spans="1:42" x14ac:dyDescent="0.25">
      <c r="A185" s="11"/>
      <c r="B185" s="95" t="s">
        <v>304</v>
      </c>
      <c r="C185" s="96"/>
      <c r="D185" s="91"/>
      <c r="E185" s="97"/>
      <c r="F185" s="91"/>
      <c r="G185" s="98"/>
      <c r="H185" s="91"/>
      <c r="I185" s="97"/>
      <c r="J185" s="91"/>
      <c r="K185" s="98"/>
      <c r="L185" s="91"/>
      <c r="M185" s="97"/>
      <c r="N185" s="91"/>
      <c r="O185" s="98"/>
      <c r="P185" s="91"/>
      <c r="Q185" s="97"/>
      <c r="R185" s="91"/>
      <c r="S185" s="98"/>
      <c r="T185" s="91"/>
      <c r="U185" s="97"/>
      <c r="V185" s="91"/>
    </row>
    <row r="186" spans="1:42" x14ac:dyDescent="0.25">
      <c r="A186" s="11"/>
      <c r="B186" s="14"/>
      <c r="C186" s="99"/>
      <c r="D186" s="17"/>
      <c r="E186" s="100"/>
      <c r="F186" s="17"/>
      <c r="G186" s="14"/>
      <c r="H186" s="17"/>
      <c r="I186" s="100"/>
      <c r="J186" s="17"/>
      <c r="K186" s="14"/>
      <c r="L186" s="17"/>
      <c r="M186" s="100"/>
      <c r="N186" s="17"/>
      <c r="O186" s="14"/>
      <c r="P186" s="17"/>
      <c r="Q186" s="100"/>
      <c r="R186" s="17"/>
      <c r="S186" s="14"/>
      <c r="T186" s="17"/>
      <c r="U186" s="100"/>
      <c r="V186" s="17"/>
    </row>
    <row r="187" spans="1:42" x14ac:dyDescent="0.25">
      <c r="A187" s="11"/>
      <c r="B187" s="14" t="s">
        <v>451</v>
      </c>
      <c r="C187" s="99"/>
      <c r="D187" s="17"/>
      <c r="E187" s="100"/>
      <c r="F187" s="17"/>
      <c r="G187" s="14"/>
      <c r="H187" s="17"/>
      <c r="I187" s="100"/>
      <c r="J187" s="17"/>
      <c r="K187" s="14"/>
      <c r="L187" s="17"/>
      <c r="M187" s="100"/>
      <c r="N187" s="17"/>
      <c r="O187" s="14"/>
      <c r="P187" s="17"/>
      <c r="Q187" s="100"/>
      <c r="R187" s="17"/>
      <c r="S187" s="14"/>
      <c r="T187" s="17"/>
      <c r="U187" s="100"/>
      <c r="V187" s="17"/>
    </row>
    <row r="188" spans="1:42" x14ac:dyDescent="0.25">
      <c r="A188" s="11"/>
      <c r="B188" s="101" t="s">
        <v>64</v>
      </c>
      <c r="C188" s="14"/>
      <c r="D188" s="17"/>
      <c r="E188" s="100"/>
      <c r="F188" s="17"/>
      <c r="G188" s="14"/>
      <c r="H188" s="17"/>
      <c r="I188" s="100"/>
      <c r="J188" s="17"/>
      <c r="K188" s="14"/>
      <c r="L188" s="17"/>
      <c r="M188" s="100"/>
      <c r="N188" s="17"/>
      <c r="O188" s="14"/>
      <c r="P188" s="17"/>
      <c r="Q188" s="100"/>
      <c r="R188" s="17"/>
      <c r="S188" s="14"/>
      <c r="T188" s="17"/>
      <c r="U188" s="100"/>
      <c r="V188" s="17"/>
    </row>
    <row r="189" spans="1:42" x14ac:dyDescent="0.25">
      <c r="A189" s="11"/>
      <c r="B189" s="102" t="s">
        <v>452</v>
      </c>
      <c r="C189" s="14"/>
      <c r="D189" s="17" t="s">
        <v>317</v>
      </c>
      <c r="E189" s="103">
        <v>49734</v>
      </c>
      <c r="F189" s="17"/>
      <c r="G189" s="14"/>
      <c r="H189" s="60" t="s">
        <v>317</v>
      </c>
      <c r="I189" s="104" t="s">
        <v>318</v>
      </c>
      <c r="J189" s="60"/>
      <c r="K189" s="14"/>
      <c r="L189" s="60" t="s">
        <v>317</v>
      </c>
      <c r="M189" s="104" t="s">
        <v>318</v>
      </c>
      <c r="N189" s="60"/>
      <c r="O189" s="14"/>
      <c r="P189" s="17" t="s">
        <v>317</v>
      </c>
      <c r="Q189" s="103">
        <v>49887</v>
      </c>
      <c r="R189" s="17"/>
      <c r="S189" s="14"/>
      <c r="T189" s="17" t="s">
        <v>317</v>
      </c>
      <c r="U189" s="103">
        <v>49887</v>
      </c>
      <c r="V189" s="17"/>
    </row>
    <row r="190" spans="1:42" x14ac:dyDescent="0.25">
      <c r="A190" s="11"/>
      <c r="B190" s="102" t="s">
        <v>453</v>
      </c>
      <c r="C190" s="14"/>
      <c r="D190" s="100"/>
      <c r="E190" s="100">
        <v>217</v>
      </c>
      <c r="F190" s="17"/>
      <c r="G190" s="14"/>
      <c r="H190" s="60"/>
      <c r="I190" s="104" t="s">
        <v>318</v>
      </c>
      <c r="J190" s="60"/>
      <c r="K190" s="14"/>
      <c r="L190" s="60"/>
      <c r="M190" s="104" t="s">
        <v>318</v>
      </c>
      <c r="N190" s="60"/>
      <c r="O190" s="14"/>
      <c r="P190" s="100"/>
      <c r="Q190" s="100">
        <v>223</v>
      </c>
      <c r="R190" s="17"/>
      <c r="S190" s="14"/>
      <c r="T190" s="100"/>
      <c r="U190" s="100">
        <v>223</v>
      </c>
      <c r="V190" s="17"/>
    </row>
    <row r="191" spans="1:42" x14ac:dyDescent="0.25">
      <c r="A191" s="11"/>
      <c r="B191" s="102" t="s">
        <v>454</v>
      </c>
      <c r="C191" s="14"/>
      <c r="D191" s="100"/>
      <c r="E191" s="103">
        <v>9123</v>
      </c>
      <c r="F191" s="17"/>
      <c r="G191" s="14"/>
      <c r="H191" s="60"/>
      <c r="I191" s="104" t="s">
        <v>318</v>
      </c>
      <c r="J191" s="60"/>
      <c r="K191" s="14"/>
      <c r="L191" s="60"/>
      <c r="M191" s="104" t="s">
        <v>318</v>
      </c>
      <c r="N191" s="60"/>
      <c r="O191" s="14"/>
      <c r="P191" s="100"/>
      <c r="Q191" s="103">
        <v>9176</v>
      </c>
      <c r="R191" s="17"/>
      <c r="S191" s="14"/>
      <c r="T191" s="100"/>
      <c r="U191" s="103">
        <v>9176</v>
      </c>
      <c r="V191" s="17"/>
    </row>
    <row r="192" spans="1:42" x14ac:dyDescent="0.25">
      <c r="A192" s="11"/>
      <c r="B192" s="102" t="s">
        <v>455</v>
      </c>
      <c r="C192" s="14"/>
      <c r="D192" s="17"/>
      <c r="E192" s="103">
        <v>4602</v>
      </c>
      <c r="F192" s="17"/>
      <c r="G192" s="14"/>
      <c r="H192" s="60"/>
      <c r="I192" s="104" t="s">
        <v>318</v>
      </c>
      <c r="J192" s="60"/>
      <c r="K192" s="14"/>
      <c r="L192" s="60"/>
      <c r="M192" s="104" t="s">
        <v>318</v>
      </c>
      <c r="N192" s="60"/>
      <c r="O192" s="14"/>
      <c r="P192" s="17"/>
      <c r="Q192" s="103">
        <v>4564</v>
      </c>
      <c r="R192" s="17"/>
      <c r="S192" s="14"/>
      <c r="T192" s="17"/>
      <c r="U192" s="103">
        <v>4564</v>
      </c>
      <c r="V192" s="17"/>
    </row>
    <row r="193" spans="1:42" x14ac:dyDescent="0.25">
      <c r="A193" s="11"/>
      <c r="B193" s="102" t="s">
        <v>456</v>
      </c>
      <c r="C193" s="14"/>
      <c r="D193" s="17"/>
      <c r="E193" s="103">
        <v>1815</v>
      </c>
      <c r="F193" s="17"/>
      <c r="G193" s="14"/>
      <c r="H193" s="60"/>
      <c r="I193" s="104" t="s">
        <v>318</v>
      </c>
      <c r="J193" s="60"/>
      <c r="K193" s="14"/>
      <c r="L193" s="60"/>
      <c r="M193" s="104" t="s">
        <v>318</v>
      </c>
      <c r="N193" s="60"/>
      <c r="O193" s="14"/>
      <c r="P193" s="17"/>
      <c r="Q193" s="103">
        <v>1804</v>
      </c>
      <c r="R193" s="17"/>
      <c r="S193" s="14"/>
      <c r="T193" s="17"/>
      <c r="U193" s="103">
        <v>1804</v>
      </c>
      <c r="V193" s="17"/>
    </row>
    <row r="194" spans="1:42" x14ac:dyDescent="0.25">
      <c r="A194" s="11"/>
      <c r="B194" s="14"/>
      <c r="C194" s="99"/>
      <c r="D194" s="17"/>
      <c r="E194" s="100"/>
      <c r="F194" s="17"/>
      <c r="G194" s="14"/>
      <c r="H194" s="17"/>
      <c r="I194" s="100"/>
      <c r="J194" s="17"/>
      <c r="K194" s="14"/>
      <c r="L194" s="17"/>
      <c r="M194" s="100"/>
      <c r="N194" s="17"/>
      <c r="O194" s="14"/>
      <c r="P194" s="17"/>
      <c r="Q194" s="100"/>
      <c r="R194" s="17"/>
      <c r="S194" s="14"/>
      <c r="T194" s="17"/>
      <c r="U194" s="100"/>
      <c r="V194" s="17"/>
    </row>
    <row r="195" spans="1:42" x14ac:dyDescent="0.25">
      <c r="A195" s="11"/>
      <c r="B195" s="14" t="s">
        <v>457</v>
      </c>
      <c r="C195" s="99"/>
      <c r="D195" s="17"/>
      <c r="E195" s="100"/>
      <c r="F195" s="17"/>
      <c r="G195" s="14"/>
      <c r="H195" s="17"/>
      <c r="I195" s="100"/>
      <c r="J195" s="17"/>
      <c r="K195" s="14"/>
      <c r="L195" s="17"/>
      <c r="M195" s="100"/>
      <c r="N195" s="17"/>
      <c r="O195" s="14"/>
      <c r="P195" s="17"/>
      <c r="Q195" s="100"/>
      <c r="R195" s="17"/>
      <c r="S195" s="14"/>
      <c r="T195" s="17"/>
      <c r="U195" s="100"/>
      <c r="V195" s="17"/>
    </row>
    <row r="196" spans="1:42" x14ac:dyDescent="0.25">
      <c r="A196" s="11"/>
      <c r="B196" s="101" t="s">
        <v>325</v>
      </c>
      <c r="C196" s="99"/>
      <c r="D196" s="17" t="s">
        <v>317</v>
      </c>
      <c r="E196" s="103">
        <v>27006</v>
      </c>
      <c r="F196" s="17"/>
      <c r="G196" s="14"/>
      <c r="H196" s="60" t="s">
        <v>317</v>
      </c>
      <c r="I196" s="104" t="s">
        <v>318</v>
      </c>
      <c r="J196" s="60"/>
      <c r="K196" s="14"/>
      <c r="L196" s="17" t="s">
        <v>317</v>
      </c>
      <c r="M196" s="103">
        <v>27006</v>
      </c>
      <c r="N196" s="17"/>
      <c r="O196" s="14"/>
      <c r="P196" s="60" t="s">
        <v>317</v>
      </c>
      <c r="Q196" s="104" t="s">
        <v>318</v>
      </c>
      <c r="R196" s="60"/>
      <c r="S196" s="14"/>
      <c r="T196" s="17" t="s">
        <v>317</v>
      </c>
      <c r="U196" s="103">
        <v>27006</v>
      </c>
      <c r="V196" s="17"/>
    </row>
    <row r="197" spans="1:42" x14ac:dyDescent="0.25">
      <c r="A197" s="11"/>
      <c r="B197" s="101" t="s">
        <v>458</v>
      </c>
      <c r="C197" s="99"/>
      <c r="D197" s="17"/>
      <c r="E197" s="103">
        <v>52388</v>
      </c>
      <c r="F197" s="17"/>
      <c r="G197" s="14"/>
      <c r="H197" s="60"/>
      <c r="I197" s="104" t="s">
        <v>318</v>
      </c>
      <c r="J197" s="60"/>
      <c r="K197" s="14"/>
      <c r="L197" s="17"/>
      <c r="M197" s="103">
        <v>53174</v>
      </c>
      <c r="N197" s="17"/>
      <c r="O197" s="14"/>
      <c r="P197" s="17"/>
      <c r="Q197" s="100">
        <v>634</v>
      </c>
      <c r="R197" s="17"/>
      <c r="S197" s="14"/>
      <c r="T197" s="17"/>
      <c r="U197" s="103">
        <v>53808</v>
      </c>
      <c r="V197" s="17"/>
    </row>
    <row r="198" spans="1:42" x14ac:dyDescent="0.25">
      <c r="A198" s="11"/>
      <c r="B198" s="101" t="s">
        <v>459</v>
      </c>
      <c r="C198" s="99"/>
      <c r="D198" s="17"/>
      <c r="E198" s="103">
        <v>10837</v>
      </c>
      <c r="F198" s="17"/>
      <c r="G198" s="14"/>
      <c r="H198" s="60"/>
      <c r="I198" s="104" t="s">
        <v>318</v>
      </c>
      <c r="J198" s="60"/>
      <c r="K198" s="14"/>
      <c r="L198" s="60"/>
      <c r="M198" s="104" t="s">
        <v>318</v>
      </c>
      <c r="N198" s="60"/>
      <c r="O198" s="14"/>
      <c r="P198" s="17"/>
      <c r="Q198" s="103">
        <v>10832</v>
      </c>
      <c r="R198" s="17"/>
      <c r="S198" s="14"/>
      <c r="T198" s="17"/>
      <c r="U198" s="103">
        <v>10832</v>
      </c>
      <c r="V198" s="17"/>
    </row>
    <row r="199" spans="1:42" x14ac:dyDescent="0.25">
      <c r="A199" s="11"/>
      <c r="B199" s="21"/>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c r="AG199" s="21"/>
      <c r="AH199" s="21"/>
      <c r="AI199" s="21"/>
      <c r="AJ199" s="21"/>
      <c r="AK199" s="21"/>
      <c r="AL199" s="21"/>
      <c r="AM199" s="21"/>
      <c r="AN199" s="21"/>
      <c r="AO199" s="21"/>
      <c r="AP199" s="21"/>
    </row>
    <row r="200" spans="1:42" x14ac:dyDescent="0.25">
      <c r="A200" s="11"/>
      <c r="B200" s="10"/>
      <c r="C200" s="10"/>
      <c r="D200" s="10"/>
      <c r="E200" s="10"/>
      <c r="F200" s="10"/>
      <c r="G200" s="10"/>
      <c r="H200" s="10"/>
      <c r="I200" s="10"/>
      <c r="J200" s="10"/>
      <c r="K200" s="10"/>
      <c r="L200" s="10"/>
      <c r="M200" s="10"/>
      <c r="N200" s="10"/>
      <c r="O200" s="10"/>
      <c r="P200" s="10"/>
      <c r="Q200" s="10"/>
      <c r="R200" s="10"/>
      <c r="S200" s="10"/>
      <c r="T200" s="10"/>
      <c r="U200" s="10"/>
      <c r="V200" s="10"/>
      <c r="W200" s="10"/>
      <c r="X200" s="10"/>
      <c r="Y200" s="10"/>
      <c r="Z200" s="10"/>
      <c r="AA200" s="10"/>
      <c r="AB200" s="10"/>
      <c r="AC200" s="10"/>
      <c r="AD200" s="10"/>
      <c r="AE200" s="10"/>
      <c r="AF200" s="10"/>
      <c r="AG200" s="10"/>
      <c r="AH200" s="10"/>
      <c r="AI200" s="10"/>
      <c r="AJ200" s="10"/>
      <c r="AK200" s="10"/>
      <c r="AL200" s="10"/>
      <c r="AM200" s="10"/>
      <c r="AN200" s="10"/>
      <c r="AO200" s="10"/>
      <c r="AP200" s="10"/>
    </row>
    <row r="201" spans="1:42" x14ac:dyDescent="0.25">
      <c r="A201" s="11"/>
      <c r="B201" s="19" t="s">
        <v>362</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c r="AI201" s="19"/>
      <c r="AJ201" s="19"/>
      <c r="AK201" s="19"/>
      <c r="AL201" s="19"/>
      <c r="AM201" s="19"/>
      <c r="AN201" s="19"/>
      <c r="AO201" s="19"/>
      <c r="AP201" s="19"/>
    </row>
    <row r="202" spans="1:42" x14ac:dyDescent="0.25">
      <c r="A202" s="11"/>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c r="AG202" s="21"/>
      <c r="AH202" s="21"/>
      <c r="AI202" s="21"/>
      <c r="AJ202" s="21"/>
      <c r="AK202" s="21"/>
      <c r="AL202" s="21"/>
      <c r="AM202" s="21"/>
      <c r="AN202" s="21"/>
      <c r="AO202" s="21"/>
      <c r="AP202" s="21"/>
    </row>
    <row r="203" spans="1:42" ht="15" customHeight="1" x14ac:dyDescent="0.25">
      <c r="A203" s="11"/>
      <c r="B203" s="86"/>
      <c r="C203" s="14"/>
      <c r="D203" s="17"/>
      <c r="E203" s="88"/>
      <c r="F203" s="17"/>
      <c r="G203" s="14"/>
      <c r="H203" s="105" t="s">
        <v>447</v>
      </c>
      <c r="I203" s="105"/>
      <c r="J203" s="105"/>
      <c r="K203" s="105"/>
      <c r="L203" s="105"/>
      <c r="M203" s="105"/>
      <c r="N203" s="105"/>
      <c r="O203" s="105"/>
      <c r="P203" s="105"/>
      <c r="Q203" s="105"/>
      <c r="R203" s="105"/>
      <c r="S203" s="105"/>
      <c r="T203" s="105"/>
      <c r="U203" s="105"/>
      <c r="V203" s="90"/>
    </row>
    <row r="204" spans="1:42" ht="15" customHeight="1" x14ac:dyDescent="0.25">
      <c r="A204" s="11"/>
      <c r="B204" s="87"/>
      <c r="C204" s="14"/>
      <c r="D204" s="106" t="s">
        <v>448</v>
      </c>
      <c r="E204" s="106"/>
      <c r="F204" s="17"/>
      <c r="G204" s="14"/>
      <c r="H204" s="91"/>
      <c r="I204" s="92"/>
      <c r="J204" s="91"/>
      <c r="K204" s="98"/>
      <c r="L204" s="91"/>
      <c r="M204" s="92"/>
      <c r="N204" s="91"/>
      <c r="O204" s="98"/>
      <c r="P204" s="91"/>
      <c r="Q204" s="92"/>
      <c r="R204" s="91"/>
      <c r="S204" s="98"/>
      <c r="T204" s="107" t="s">
        <v>449</v>
      </c>
      <c r="U204" s="107"/>
      <c r="V204" s="91"/>
    </row>
    <row r="205" spans="1:42" ht="15" customHeight="1" x14ac:dyDescent="0.25">
      <c r="A205" s="11"/>
      <c r="B205" s="94" t="s">
        <v>309</v>
      </c>
      <c r="C205" s="94"/>
      <c r="D205" s="105" t="s">
        <v>314</v>
      </c>
      <c r="E205" s="105"/>
      <c r="F205" s="90"/>
      <c r="G205" s="94"/>
      <c r="H205" s="105" t="s">
        <v>310</v>
      </c>
      <c r="I205" s="105"/>
      <c r="J205" s="90"/>
      <c r="K205" s="94"/>
      <c r="L205" s="105" t="s">
        <v>311</v>
      </c>
      <c r="M205" s="105"/>
      <c r="N205" s="90"/>
      <c r="O205" s="94"/>
      <c r="P205" s="105" t="s">
        <v>312</v>
      </c>
      <c r="Q205" s="105"/>
      <c r="R205" s="90"/>
      <c r="S205" s="94"/>
      <c r="T205" s="105" t="s">
        <v>450</v>
      </c>
      <c r="U205" s="105"/>
      <c r="V205" s="90"/>
    </row>
    <row r="206" spans="1:42" x14ac:dyDescent="0.25">
      <c r="A206" s="11"/>
      <c r="B206" s="95" t="s">
        <v>460</v>
      </c>
      <c r="C206" s="98"/>
      <c r="D206" s="91"/>
      <c r="E206" s="97"/>
      <c r="F206" s="91"/>
      <c r="G206" s="98"/>
      <c r="H206" s="91"/>
      <c r="I206" s="97"/>
      <c r="J206" s="91"/>
      <c r="K206" s="98"/>
      <c r="L206" s="91"/>
      <c r="M206" s="97"/>
      <c r="N206" s="91"/>
      <c r="O206" s="98"/>
      <c r="P206" s="91"/>
      <c r="Q206" s="97"/>
      <c r="R206" s="91"/>
      <c r="S206" s="98"/>
      <c r="T206" s="91"/>
      <c r="U206" s="97"/>
      <c r="V206" s="91"/>
    </row>
    <row r="207" spans="1:42" x14ac:dyDescent="0.25">
      <c r="A207" s="11"/>
      <c r="B207" s="14"/>
      <c r="C207" s="14"/>
      <c r="D207" s="17"/>
      <c r="E207" s="100"/>
      <c r="F207" s="17"/>
      <c r="G207" s="14"/>
      <c r="H207" s="17"/>
      <c r="I207" s="100"/>
      <c r="J207" s="17"/>
      <c r="K207" s="14"/>
      <c r="L207" s="17"/>
      <c r="M207" s="100"/>
      <c r="N207" s="17"/>
      <c r="O207" s="14"/>
      <c r="P207" s="17"/>
      <c r="Q207" s="100"/>
      <c r="R207" s="17"/>
      <c r="S207" s="14"/>
      <c r="T207" s="17"/>
      <c r="U207" s="100"/>
      <c r="V207" s="17"/>
    </row>
    <row r="208" spans="1:42" x14ac:dyDescent="0.25">
      <c r="A208" s="11"/>
      <c r="B208" s="14" t="s">
        <v>451</v>
      </c>
      <c r="C208" s="14"/>
      <c r="D208" s="17"/>
      <c r="E208" s="100"/>
      <c r="F208" s="17"/>
      <c r="G208" s="14"/>
      <c r="H208" s="17"/>
      <c r="I208" s="100"/>
      <c r="J208" s="17"/>
      <c r="K208" s="14"/>
      <c r="L208" s="17"/>
      <c r="M208" s="100"/>
      <c r="N208" s="17"/>
      <c r="O208" s="14"/>
      <c r="P208" s="17"/>
      <c r="Q208" s="100"/>
      <c r="R208" s="17"/>
      <c r="S208" s="14"/>
      <c r="T208" s="17"/>
      <c r="U208" s="100"/>
      <c r="V208" s="17"/>
    </row>
    <row r="209" spans="1:42" x14ac:dyDescent="0.25">
      <c r="A209" s="11"/>
      <c r="B209" s="101" t="s">
        <v>64</v>
      </c>
      <c r="C209" s="14"/>
      <c r="D209" s="17"/>
      <c r="E209" s="100"/>
      <c r="F209" s="17"/>
      <c r="G209" s="14"/>
      <c r="H209" s="17"/>
      <c r="I209" s="100"/>
      <c r="J209" s="17"/>
      <c r="K209" s="14"/>
      <c r="L209" s="17"/>
      <c r="M209" s="100"/>
      <c r="N209" s="17"/>
      <c r="O209" s="14"/>
      <c r="P209" s="17"/>
      <c r="Q209" s="100"/>
      <c r="R209" s="17"/>
      <c r="S209" s="14"/>
      <c r="T209" s="17"/>
      <c r="U209" s="100"/>
      <c r="V209" s="17"/>
    </row>
    <row r="210" spans="1:42" x14ac:dyDescent="0.25">
      <c r="A210" s="11"/>
      <c r="B210" s="102" t="s">
        <v>452</v>
      </c>
      <c r="C210" s="14"/>
      <c r="D210" s="17" t="s">
        <v>317</v>
      </c>
      <c r="E210" s="103">
        <v>48892</v>
      </c>
      <c r="F210" s="17"/>
      <c r="G210" s="14"/>
      <c r="H210" s="60" t="s">
        <v>317</v>
      </c>
      <c r="I210" s="104" t="s">
        <v>318</v>
      </c>
      <c r="J210" s="60"/>
      <c r="K210" s="14"/>
      <c r="L210" s="60" t="s">
        <v>317</v>
      </c>
      <c r="M210" s="104" t="s">
        <v>318</v>
      </c>
      <c r="N210" s="60"/>
      <c r="O210" s="14"/>
      <c r="P210" s="17" t="s">
        <v>317</v>
      </c>
      <c r="Q210" s="103">
        <v>49392</v>
      </c>
      <c r="R210" s="17"/>
      <c r="S210" s="14"/>
      <c r="T210" s="17" t="s">
        <v>317</v>
      </c>
      <c r="U210" s="103">
        <v>49392</v>
      </c>
      <c r="V210" s="17"/>
    </row>
    <row r="211" spans="1:42" x14ac:dyDescent="0.25">
      <c r="A211" s="11"/>
      <c r="B211" s="102" t="s">
        <v>453</v>
      </c>
      <c r="C211" s="14"/>
      <c r="D211" s="17"/>
      <c r="E211" s="100">
        <v>174</v>
      </c>
      <c r="F211" s="17"/>
      <c r="G211" s="14"/>
      <c r="H211" s="60"/>
      <c r="I211" s="104" t="s">
        <v>318</v>
      </c>
      <c r="J211" s="60"/>
      <c r="K211" s="14"/>
      <c r="L211" s="60"/>
      <c r="M211" s="104" t="s">
        <v>318</v>
      </c>
      <c r="N211" s="60"/>
      <c r="O211" s="14"/>
      <c r="P211" s="17"/>
      <c r="Q211" s="100">
        <v>160</v>
      </c>
      <c r="R211" s="17"/>
      <c r="S211" s="14"/>
      <c r="T211" s="17"/>
      <c r="U211" s="100">
        <v>160</v>
      </c>
      <c r="V211" s="17"/>
    </row>
    <row r="212" spans="1:42" x14ac:dyDescent="0.25">
      <c r="A212" s="11"/>
      <c r="B212" s="102" t="s">
        <v>454</v>
      </c>
      <c r="C212" s="14"/>
      <c r="D212" s="17"/>
      <c r="E212" s="103">
        <v>9344</v>
      </c>
      <c r="F212" s="17"/>
      <c r="G212" s="14"/>
      <c r="H212" s="60"/>
      <c r="I212" s="104" t="s">
        <v>318</v>
      </c>
      <c r="J212" s="60"/>
      <c r="K212" s="14"/>
      <c r="L212" s="60"/>
      <c r="M212" s="104" t="s">
        <v>318</v>
      </c>
      <c r="N212" s="60"/>
      <c r="O212" s="14"/>
      <c r="P212" s="17"/>
      <c r="Q212" s="103">
        <v>9391</v>
      </c>
      <c r="R212" s="17"/>
      <c r="S212" s="14"/>
      <c r="T212" s="17"/>
      <c r="U212" s="103">
        <v>9391</v>
      </c>
      <c r="V212" s="17"/>
    </row>
    <row r="213" spans="1:42" x14ac:dyDescent="0.25">
      <c r="A213" s="11"/>
      <c r="B213" s="102" t="s">
        <v>455</v>
      </c>
      <c r="C213" s="14"/>
      <c r="D213" s="17"/>
      <c r="E213" s="103">
        <v>4601</v>
      </c>
      <c r="F213" s="17"/>
      <c r="G213" s="14"/>
      <c r="H213" s="60"/>
      <c r="I213" s="104" t="s">
        <v>318</v>
      </c>
      <c r="J213" s="60"/>
      <c r="K213" s="14"/>
      <c r="L213" s="60"/>
      <c r="M213" s="104" t="s">
        <v>318</v>
      </c>
      <c r="N213" s="60"/>
      <c r="O213" s="14"/>
      <c r="P213" s="17"/>
      <c r="Q213" s="103">
        <v>4552</v>
      </c>
      <c r="R213" s="17"/>
      <c r="S213" s="14"/>
      <c r="T213" s="17"/>
      <c r="U213" s="103">
        <v>4552</v>
      </c>
      <c r="V213" s="17"/>
    </row>
    <row r="214" spans="1:42" x14ac:dyDescent="0.25">
      <c r="A214" s="11"/>
      <c r="B214" s="102" t="s">
        <v>456</v>
      </c>
      <c r="C214" s="14"/>
      <c r="D214" s="17"/>
      <c r="E214" s="103">
        <v>1802</v>
      </c>
      <c r="F214" s="17"/>
      <c r="G214" s="14"/>
      <c r="H214" s="60"/>
      <c r="I214" s="104" t="s">
        <v>318</v>
      </c>
      <c r="J214" s="60"/>
      <c r="K214" s="14"/>
      <c r="L214" s="60"/>
      <c r="M214" s="104" t="s">
        <v>318</v>
      </c>
      <c r="N214" s="60"/>
      <c r="O214" s="14"/>
      <c r="P214" s="17"/>
      <c r="Q214" s="103">
        <v>1807</v>
      </c>
      <c r="R214" s="17"/>
      <c r="S214" s="14"/>
      <c r="T214" s="17"/>
      <c r="U214" s="103">
        <v>1807</v>
      </c>
      <c r="V214" s="17"/>
    </row>
    <row r="215" spans="1:42" x14ac:dyDescent="0.25">
      <c r="A215" s="11"/>
      <c r="B215" s="14"/>
      <c r="C215" s="14"/>
      <c r="D215" s="17"/>
      <c r="E215" s="100"/>
      <c r="F215" s="17"/>
      <c r="G215" s="14"/>
      <c r="H215" s="17"/>
      <c r="I215" s="100"/>
      <c r="J215" s="17"/>
      <c r="K215" s="14"/>
      <c r="L215" s="17"/>
      <c r="M215" s="100"/>
      <c r="N215" s="17"/>
      <c r="O215" s="14"/>
      <c r="P215" s="17"/>
      <c r="Q215" s="100"/>
      <c r="R215" s="17"/>
      <c r="S215" s="14"/>
      <c r="T215" s="17"/>
      <c r="U215" s="100"/>
      <c r="V215" s="17"/>
    </row>
    <row r="216" spans="1:42" x14ac:dyDescent="0.25">
      <c r="A216" s="11"/>
      <c r="B216" s="14" t="s">
        <v>457</v>
      </c>
      <c r="C216" s="14"/>
      <c r="D216" s="17"/>
      <c r="E216" s="100"/>
      <c r="F216" s="17"/>
      <c r="G216" s="14"/>
      <c r="H216" s="17"/>
      <c r="I216" s="100"/>
      <c r="J216" s="17"/>
      <c r="K216" s="14"/>
      <c r="L216" s="17"/>
      <c r="M216" s="100"/>
      <c r="N216" s="17"/>
      <c r="O216" s="14"/>
      <c r="P216" s="17"/>
      <c r="Q216" s="100"/>
      <c r="R216" s="17"/>
      <c r="S216" s="14"/>
      <c r="T216" s="17"/>
      <c r="U216" s="100"/>
      <c r="V216" s="17"/>
    </row>
    <row r="217" spans="1:42" x14ac:dyDescent="0.25">
      <c r="A217" s="11"/>
      <c r="B217" s="101" t="s">
        <v>325</v>
      </c>
      <c r="C217" s="14"/>
      <c r="D217" s="17" t="s">
        <v>317</v>
      </c>
      <c r="E217" s="103">
        <v>27709</v>
      </c>
      <c r="F217" s="17"/>
      <c r="G217" s="14"/>
      <c r="H217" s="60" t="s">
        <v>317</v>
      </c>
      <c r="I217" s="104" t="s">
        <v>318</v>
      </c>
      <c r="J217" s="60"/>
      <c r="K217" s="14"/>
      <c r="L217" s="17" t="s">
        <v>317</v>
      </c>
      <c r="M217" s="103">
        <v>27709</v>
      </c>
      <c r="N217" s="17"/>
      <c r="O217" s="14"/>
      <c r="P217" s="60" t="s">
        <v>317</v>
      </c>
      <c r="Q217" s="104" t="s">
        <v>318</v>
      </c>
      <c r="R217" s="60"/>
      <c r="S217" s="14"/>
      <c r="T217" s="17" t="s">
        <v>317</v>
      </c>
      <c r="U217" s="103">
        <v>27709</v>
      </c>
      <c r="V217" s="17"/>
    </row>
    <row r="218" spans="1:42" x14ac:dyDescent="0.25">
      <c r="A218" s="11"/>
      <c r="B218" s="101" t="s">
        <v>458</v>
      </c>
      <c r="C218" s="14"/>
      <c r="D218" s="17"/>
      <c r="E218" s="103">
        <v>49500</v>
      </c>
      <c r="F218" s="17"/>
      <c r="G218" s="14"/>
      <c r="H218" s="60"/>
      <c r="I218" s="104" t="s">
        <v>318</v>
      </c>
      <c r="J218" s="60"/>
      <c r="K218" s="14"/>
      <c r="L218" s="17"/>
      <c r="M218" s="103">
        <v>49697</v>
      </c>
      <c r="N218" s="17"/>
      <c r="O218" s="14"/>
      <c r="P218" s="17"/>
      <c r="Q218" s="100">
        <v>736</v>
      </c>
      <c r="R218" s="17"/>
      <c r="S218" s="14"/>
      <c r="T218" s="17"/>
      <c r="U218" s="103">
        <v>50433</v>
      </c>
      <c r="V218" s="17"/>
    </row>
    <row r="219" spans="1:42" x14ac:dyDescent="0.25">
      <c r="A219" s="11"/>
      <c r="B219" s="101" t="s">
        <v>459</v>
      </c>
      <c r="C219" s="14"/>
      <c r="D219" s="17"/>
      <c r="E219" s="103">
        <v>8158</v>
      </c>
      <c r="F219" s="17"/>
      <c r="G219" s="14"/>
      <c r="H219" s="60"/>
      <c r="I219" s="104" t="s">
        <v>318</v>
      </c>
      <c r="J219" s="60"/>
      <c r="K219" s="14"/>
      <c r="L219" s="60"/>
      <c r="M219" s="104" t="s">
        <v>318</v>
      </c>
      <c r="N219" s="60"/>
      <c r="O219" s="14"/>
      <c r="P219" s="17"/>
      <c r="Q219" s="103">
        <v>8165</v>
      </c>
      <c r="R219" s="17"/>
      <c r="S219" s="14"/>
      <c r="T219" s="17"/>
      <c r="U219" s="103">
        <v>8165</v>
      </c>
      <c r="V219" s="17"/>
    </row>
    <row r="220" spans="1:42" x14ac:dyDescent="0.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c r="AD220" s="10"/>
      <c r="AE220" s="10"/>
      <c r="AF220" s="10"/>
      <c r="AG220" s="10"/>
      <c r="AH220" s="10"/>
      <c r="AI220" s="10"/>
      <c r="AJ220" s="10"/>
      <c r="AK220" s="10"/>
      <c r="AL220" s="10"/>
      <c r="AM220" s="10"/>
      <c r="AN220" s="10"/>
      <c r="AO220" s="10"/>
      <c r="AP220" s="10"/>
    </row>
    <row r="221" spans="1:42" ht="15" customHeight="1" x14ac:dyDescent="0.25">
      <c r="A221" s="11"/>
      <c r="B221" s="21" t="s">
        <v>461</v>
      </c>
      <c r="C221" s="21"/>
      <c r="D221" s="21"/>
      <c r="E221" s="21"/>
      <c r="F221" s="21"/>
      <c r="G221" s="21"/>
      <c r="H221" s="21"/>
      <c r="I221" s="21"/>
      <c r="J221" s="21"/>
      <c r="K221" s="21"/>
      <c r="L221" s="21"/>
      <c r="M221" s="21"/>
      <c r="N221" s="21"/>
      <c r="O221" s="21"/>
      <c r="P221" s="21"/>
      <c r="Q221" s="21"/>
      <c r="R221" s="21"/>
      <c r="S221" s="21"/>
      <c r="T221" s="21"/>
      <c r="U221" s="21"/>
      <c r="V221" s="21"/>
      <c r="W221" s="21"/>
      <c r="X221" s="21"/>
      <c r="Y221" s="21"/>
      <c r="Z221" s="21"/>
      <c r="AA221" s="21"/>
      <c r="AB221" s="21"/>
      <c r="AC221" s="21"/>
      <c r="AD221" s="21"/>
      <c r="AE221" s="21"/>
      <c r="AF221" s="21"/>
      <c r="AG221" s="21"/>
      <c r="AH221" s="21"/>
      <c r="AI221" s="21"/>
      <c r="AJ221" s="21"/>
      <c r="AK221" s="21"/>
      <c r="AL221" s="21"/>
      <c r="AM221" s="21"/>
      <c r="AN221" s="21"/>
      <c r="AO221" s="21"/>
      <c r="AP221" s="21"/>
    </row>
    <row r="222" spans="1:42" ht="15" customHeight="1" x14ac:dyDescent="0.25">
      <c r="A222" s="11"/>
      <c r="B222" s="21" t="s">
        <v>462</v>
      </c>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c r="AA222" s="21"/>
      <c r="AB222" s="21"/>
      <c r="AC222" s="21"/>
      <c r="AD222" s="21"/>
      <c r="AE222" s="21"/>
      <c r="AF222" s="21"/>
      <c r="AG222" s="21"/>
      <c r="AH222" s="21"/>
      <c r="AI222" s="21"/>
      <c r="AJ222" s="21"/>
      <c r="AK222" s="21"/>
      <c r="AL222" s="21"/>
      <c r="AM222" s="21"/>
      <c r="AN222" s="21"/>
      <c r="AO222" s="21"/>
      <c r="AP222" s="21"/>
    </row>
    <row r="223" spans="1:42" x14ac:dyDescent="0.25">
      <c r="A223" s="11"/>
      <c r="B223" s="110"/>
      <c r="C223" s="110"/>
      <c r="D223" s="110"/>
      <c r="E223" s="110"/>
      <c r="F223" s="110"/>
      <c r="G223" s="110"/>
      <c r="H223" s="110"/>
      <c r="I223" s="110"/>
      <c r="J223" s="110"/>
      <c r="K223" s="110"/>
      <c r="L223" s="110"/>
      <c r="M223" s="110"/>
      <c r="N223" s="110"/>
      <c r="O223" s="110"/>
      <c r="P223" s="110"/>
      <c r="Q223" s="110"/>
      <c r="R223" s="110"/>
      <c r="S223" s="110"/>
      <c r="T223" s="110"/>
      <c r="U223" s="110"/>
      <c r="V223" s="110"/>
      <c r="W223" s="110"/>
      <c r="X223" s="110"/>
      <c r="Y223" s="110"/>
      <c r="Z223" s="110"/>
      <c r="AA223" s="110"/>
      <c r="AB223" s="110"/>
      <c r="AC223" s="110"/>
      <c r="AD223" s="110"/>
      <c r="AE223" s="110"/>
      <c r="AF223" s="110"/>
      <c r="AG223" s="110"/>
      <c r="AH223" s="110"/>
      <c r="AI223" s="110"/>
      <c r="AJ223" s="110"/>
      <c r="AK223" s="110"/>
      <c r="AL223" s="110"/>
      <c r="AM223" s="110"/>
      <c r="AN223" s="110"/>
      <c r="AO223" s="110"/>
      <c r="AP223" s="110"/>
    </row>
  </sheetData>
  <mergeCells count="386">
    <mergeCell ref="B201:AP201"/>
    <mergeCell ref="B202:AP202"/>
    <mergeCell ref="B220:AP220"/>
    <mergeCell ref="B221:AP221"/>
    <mergeCell ref="B222:AP222"/>
    <mergeCell ref="B223:AP223"/>
    <mergeCell ref="B178:AP178"/>
    <mergeCell ref="B179:AP179"/>
    <mergeCell ref="B180:AP180"/>
    <mergeCell ref="B181:AP181"/>
    <mergeCell ref="B199:AP199"/>
    <mergeCell ref="B200:AP200"/>
    <mergeCell ref="B143:AP143"/>
    <mergeCell ref="B144:AP144"/>
    <mergeCell ref="B145:AP145"/>
    <mergeCell ref="B174:AP174"/>
    <mergeCell ref="B175:AP175"/>
    <mergeCell ref="B176:AP176"/>
    <mergeCell ref="B111:AP111"/>
    <mergeCell ref="B112:AP112"/>
    <mergeCell ref="B113:AP113"/>
    <mergeCell ref="B114:AP114"/>
    <mergeCell ref="B141:AP141"/>
    <mergeCell ref="B142:AP142"/>
    <mergeCell ref="B57:AP57"/>
    <mergeCell ref="B58:AP58"/>
    <mergeCell ref="B59:AP59"/>
    <mergeCell ref="B60:AP60"/>
    <mergeCell ref="B109:AP109"/>
    <mergeCell ref="B110:AP110"/>
    <mergeCell ref="A1:A2"/>
    <mergeCell ref="B1:AP1"/>
    <mergeCell ref="B2:AP2"/>
    <mergeCell ref="B3:AP3"/>
    <mergeCell ref="A4:A223"/>
    <mergeCell ref="B4:AP4"/>
    <mergeCell ref="B5:AP5"/>
    <mergeCell ref="B6:AP6"/>
    <mergeCell ref="B7:AP7"/>
    <mergeCell ref="B8:AP8"/>
    <mergeCell ref="H203:U203"/>
    <mergeCell ref="D204:E204"/>
    <mergeCell ref="T204:U204"/>
    <mergeCell ref="D205:E205"/>
    <mergeCell ref="H205:I205"/>
    <mergeCell ref="L205:M205"/>
    <mergeCell ref="P205:Q205"/>
    <mergeCell ref="T205:U205"/>
    <mergeCell ref="AP170:AP173"/>
    <mergeCell ref="H182:U182"/>
    <mergeCell ref="D183:E183"/>
    <mergeCell ref="T183:U183"/>
    <mergeCell ref="D184:E184"/>
    <mergeCell ref="H184:I184"/>
    <mergeCell ref="L184:M184"/>
    <mergeCell ref="P184:Q184"/>
    <mergeCell ref="T184:U184"/>
    <mergeCell ref="B177:AP177"/>
    <mergeCell ref="AJ170:AJ173"/>
    <mergeCell ref="AK170:AK173"/>
    <mergeCell ref="AL170:AL173"/>
    <mergeCell ref="AM170:AM173"/>
    <mergeCell ref="AN170:AN173"/>
    <mergeCell ref="AO170:AO173"/>
    <mergeCell ref="AD170:AD173"/>
    <mergeCell ref="AE170:AE173"/>
    <mergeCell ref="AF170:AF173"/>
    <mergeCell ref="AG170:AG173"/>
    <mergeCell ref="AH170:AH173"/>
    <mergeCell ref="AI170:AI173"/>
    <mergeCell ref="X170:X173"/>
    <mergeCell ref="Y170:Y173"/>
    <mergeCell ref="Z170:Z173"/>
    <mergeCell ref="AA170:AA173"/>
    <mergeCell ref="AB170:AB173"/>
    <mergeCell ref="AC170:AC173"/>
    <mergeCell ref="R170:R173"/>
    <mergeCell ref="S170:S173"/>
    <mergeCell ref="T170:T173"/>
    <mergeCell ref="U170:U173"/>
    <mergeCell ref="V170:V173"/>
    <mergeCell ref="W170:W173"/>
    <mergeCell ref="L170:L173"/>
    <mergeCell ref="M170:M173"/>
    <mergeCell ref="N170:N173"/>
    <mergeCell ref="O170:O173"/>
    <mergeCell ref="P170:P173"/>
    <mergeCell ref="Q170:Q173"/>
    <mergeCell ref="AP161:AP162"/>
    <mergeCell ref="C170:C173"/>
    <mergeCell ref="D170:D173"/>
    <mergeCell ref="E170:E173"/>
    <mergeCell ref="F170:F173"/>
    <mergeCell ref="G170:G173"/>
    <mergeCell ref="H170:H173"/>
    <mergeCell ref="I170:I173"/>
    <mergeCell ref="J170:J173"/>
    <mergeCell ref="K170:K173"/>
    <mergeCell ref="AJ161:AJ162"/>
    <mergeCell ref="AK161:AK162"/>
    <mergeCell ref="AL161:AL162"/>
    <mergeCell ref="AM161:AM162"/>
    <mergeCell ref="AN161:AN162"/>
    <mergeCell ref="AO161:AO162"/>
    <mergeCell ref="AD161:AD162"/>
    <mergeCell ref="AE161:AE162"/>
    <mergeCell ref="AF161:AF162"/>
    <mergeCell ref="AG161:AG162"/>
    <mergeCell ref="AH161:AH162"/>
    <mergeCell ref="AI161:AI162"/>
    <mergeCell ref="X161:X162"/>
    <mergeCell ref="Y161:Y162"/>
    <mergeCell ref="Z161:Z162"/>
    <mergeCell ref="AA161:AA162"/>
    <mergeCell ref="AB161:AB162"/>
    <mergeCell ref="AC161:AC162"/>
    <mergeCell ref="R161:R162"/>
    <mergeCell ref="S161:S162"/>
    <mergeCell ref="T161:T162"/>
    <mergeCell ref="U161:U162"/>
    <mergeCell ref="V161:V162"/>
    <mergeCell ref="W161:W162"/>
    <mergeCell ref="L161:L162"/>
    <mergeCell ref="M161:M162"/>
    <mergeCell ref="N161:N162"/>
    <mergeCell ref="O161:O162"/>
    <mergeCell ref="P161:P162"/>
    <mergeCell ref="Q161:Q162"/>
    <mergeCell ref="AP158:AP160"/>
    <mergeCell ref="C161:C162"/>
    <mergeCell ref="D161:D162"/>
    <mergeCell ref="E161:E162"/>
    <mergeCell ref="F161:F162"/>
    <mergeCell ref="G161:G162"/>
    <mergeCell ref="H161:H162"/>
    <mergeCell ref="I161:I162"/>
    <mergeCell ref="J161:J162"/>
    <mergeCell ref="K161:K162"/>
    <mergeCell ref="AJ158:AJ160"/>
    <mergeCell ref="AK158:AK160"/>
    <mergeCell ref="AL158:AL160"/>
    <mergeCell ref="AM158:AM160"/>
    <mergeCell ref="AN158:AN160"/>
    <mergeCell ref="AO158:AO160"/>
    <mergeCell ref="AD158:AD160"/>
    <mergeCell ref="AE158:AE160"/>
    <mergeCell ref="AF158:AF160"/>
    <mergeCell ref="AG158:AG160"/>
    <mergeCell ref="AH158:AH160"/>
    <mergeCell ref="AI158:AI160"/>
    <mergeCell ref="X158:X160"/>
    <mergeCell ref="Y158:Y160"/>
    <mergeCell ref="Z158:Z160"/>
    <mergeCell ref="AA158:AA160"/>
    <mergeCell ref="AB158:AB160"/>
    <mergeCell ref="AC158:AC160"/>
    <mergeCell ref="R158:R160"/>
    <mergeCell ref="S158:S160"/>
    <mergeCell ref="T158:T160"/>
    <mergeCell ref="U158:U160"/>
    <mergeCell ref="V158:V160"/>
    <mergeCell ref="W158:W160"/>
    <mergeCell ref="L158:L160"/>
    <mergeCell ref="M158:M160"/>
    <mergeCell ref="N158:N160"/>
    <mergeCell ref="O158:O160"/>
    <mergeCell ref="P158:P160"/>
    <mergeCell ref="Q158:Q160"/>
    <mergeCell ref="AJ154:AK154"/>
    <mergeCell ref="C158:C160"/>
    <mergeCell ref="D158:D160"/>
    <mergeCell ref="E158:E160"/>
    <mergeCell ref="F158:F160"/>
    <mergeCell ref="G158:G160"/>
    <mergeCell ref="H158:H160"/>
    <mergeCell ref="I158:I160"/>
    <mergeCell ref="J158:J160"/>
    <mergeCell ref="K158:K160"/>
    <mergeCell ref="AF153:AG153"/>
    <mergeCell ref="AJ153:AK153"/>
    <mergeCell ref="D154:E154"/>
    <mergeCell ref="H154:I154"/>
    <mergeCell ref="L154:M154"/>
    <mergeCell ref="P154:Q154"/>
    <mergeCell ref="T154:U154"/>
    <mergeCell ref="X154:Y154"/>
    <mergeCell ref="AB154:AC154"/>
    <mergeCell ref="AF154:AG154"/>
    <mergeCell ref="AB152:AC152"/>
    <mergeCell ref="AF152:AG152"/>
    <mergeCell ref="AJ152:AK152"/>
    <mergeCell ref="D153:E153"/>
    <mergeCell ref="H153:I153"/>
    <mergeCell ref="L153:M153"/>
    <mergeCell ref="P153:Q153"/>
    <mergeCell ref="T153:U153"/>
    <mergeCell ref="X153:Y153"/>
    <mergeCell ref="AB153:AC153"/>
    <mergeCell ref="D152:E152"/>
    <mergeCell ref="H152:I152"/>
    <mergeCell ref="L152:M152"/>
    <mergeCell ref="P152:Q152"/>
    <mergeCell ref="T152:U152"/>
    <mergeCell ref="X152:Y152"/>
    <mergeCell ref="AN148:AO148"/>
    <mergeCell ref="AN149:AO149"/>
    <mergeCell ref="AP147:AP149"/>
    <mergeCell ref="D151:E151"/>
    <mergeCell ref="T151:U151"/>
    <mergeCell ref="AJ151:AK151"/>
    <mergeCell ref="D146:AO146"/>
    <mergeCell ref="B147:B149"/>
    <mergeCell ref="C147:C149"/>
    <mergeCell ref="D147:U149"/>
    <mergeCell ref="V147:V149"/>
    <mergeCell ref="W147:W149"/>
    <mergeCell ref="X147:AK149"/>
    <mergeCell ref="AL147:AL149"/>
    <mergeCell ref="AM147:AM149"/>
    <mergeCell ref="AN147:AO147"/>
    <mergeCell ref="AG138:AG140"/>
    <mergeCell ref="AH138:AH140"/>
    <mergeCell ref="AI138:AI140"/>
    <mergeCell ref="AJ138:AJ140"/>
    <mergeCell ref="AK138:AK140"/>
    <mergeCell ref="AL138:AL140"/>
    <mergeCell ref="AA138:AA140"/>
    <mergeCell ref="AB138:AB140"/>
    <mergeCell ref="AC138:AC140"/>
    <mergeCell ref="AD138:AD140"/>
    <mergeCell ref="AE138:AE140"/>
    <mergeCell ref="AF138:AF140"/>
    <mergeCell ref="U138:U140"/>
    <mergeCell ref="V138:V140"/>
    <mergeCell ref="W138:W140"/>
    <mergeCell ref="X138:X140"/>
    <mergeCell ref="Y138:Y140"/>
    <mergeCell ref="Z138:Z140"/>
    <mergeCell ref="O138:O140"/>
    <mergeCell ref="P138:P140"/>
    <mergeCell ref="Q138:Q140"/>
    <mergeCell ref="R138:R140"/>
    <mergeCell ref="S138:S140"/>
    <mergeCell ref="T138:T140"/>
    <mergeCell ref="I138:I140"/>
    <mergeCell ref="J138:J140"/>
    <mergeCell ref="K138:K140"/>
    <mergeCell ref="L138:L140"/>
    <mergeCell ref="M138:M140"/>
    <mergeCell ref="N138:N140"/>
    <mergeCell ref="C138:C140"/>
    <mergeCell ref="D138:D140"/>
    <mergeCell ref="E138:E140"/>
    <mergeCell ref="F138:F140"/>
    <mergeCell ref="G138:G140"/>
    <mergeCell ref="H138:H140"/>
    <mergeCell ref="AG129:AG130"/>
    <mergeCell ref="AH129:AH130"/>
    <mergeCell ref="AI129:AI130"/>
    <mergeCell ref="AJ129:AJ130"/>
    <mergeCell ref="AK129:AK130"/>
    <mergeCell ref="AL129:AL130"/>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I127:AI128"/>
    <mergeCell ref="AJ127:AJ128"/>
    <mergeCell ref="AK127:AK128"/>
    <mergeCell ref="AL127:AL128"/>
    <mergeCell ref="C129:C130"/>
    <mergeCell ref="D129:D130"/>
    <mergeCell ref="E129:E130"/>
    <mergeCell ref="F129:F130"/>
    <mergeCell ref="G129:G130"/>
    <mergeCell ref="H129:H130"/>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B123:AC123"/>
    <mergeCell ref="AF123:AG123"/>
    <mergeCell ref="C127:C128"/>
    <mergeCell ref="D127:D128"/>
    <mergeCell ref="E127:E128"/>
    <mergeCell ref="F127:F128"/>
    <mergeCell ref="G127:G128"/>
    <mergeCell ref="H127:H128"/>
    <mergeCell ref="I127:I128"/>
    <mergeCell ref="J127:J128"/>
    <mergeCell ref="D123:E123"/>
    <mergeCell ref="H123:I123"/>
    <mergeCell ref="L123:M123"/>
    <mergeCell ref="P123:Q123"/>
    <mergeCell ref="T123:U123"/>
    <mergeCell ref="X123:Y123"/>
    <mergeCell ref="AB121:AC121"/>
    <mergeCell ref="AF121:AG121"/>
    <mergeCell ref="D122:E122"/>
    <mergeCell ref="H122:I122"/>
    <mergeCell ref="L122:M122"/>
    <mergeCell ref="P122:Q122"/>
    <mergeCell ref="T122:U122"/>
    <mergeCell ref="X122:Y122"/>
    <mergeCell ref="AB122:AC122"/>
    <mergeCell ref="AF122:AG122"/>
    <mergeCell ref="D121:E121"/>
    <mergeCell ref="H121:I121"/>
    <mergeCell ref="L121:M121"/>
    <mergeCell ref="P121:Q121"/>
    <mergeCell ref="T121:U121"/>
    <mergeCell ref="X121:Y121"/>
    <mergeCell ref="AJ117:AK117"/>
    <mergeCell ref="AJ118:AK118"/>
    <mergeCell ref="AL116:AL118"/>
    <mergeCell ref="D120:E120"/>
    <mergeCell ref="T120:U120"/>
    <mergeCell ref="AF120:AG120"/>
    <mergeCell ref="D115:AK115"/>
    <mergeCell ref="B116:B118"/>
    <mergeCell ref="C116:C118"/>
    <mergeCell ref="D116:U118"/>
    <mergeCell ref="V116:V118"/>
    <mergeCell ref="W116:W118"/>
    <mergeCell ref="X116:AG118"/>
    <mergeCell ref="AH116:AH118"/>
    <mergeCell ref="AI116:AI118"/>
    <mergeCell ref="AJ116:AK116"/>
    <mergeCell ref="D61:U61"/>
    <mergeCell ref="P62:Q62"/>
    <mergeCell ref="P63:Q63"/>
    <mergeCell ref="T63:U63"/>
    <mergeCell ref="D64:E64"/>
    <mergeCell ref="H64:I64"/>
    <mergeCell ref="L64:M64"/>
    <mergeCell ref="P64:Q64"/>
    <mergeCell ref="T64:U64"/>
    <mergeCell ref="D9:U9"/>
    <mergeCell ref="P10:Q10"/>
    <mergeCell ref="P11:Q11"/>
    <mergeCell ref="T11:U11"/>
    <mergeCell ref="D12:E12"/>
    <mergeCell ref="H12:I12"/>
    <mergeCell ref="L12:M12"/>
    <mergeCell ref="P12:Q12"/>
    <mergeCell ref="T12:U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4.85546875" bestFit="1" customWidth="1"/>
    <col min="2" max="2" width="36.5703125" bestFit="1" customWidth="1"/>
    <col min="3" max="3" width="36" customWidth="1"/>
    <col min="4" max="4" width="7.7109375" customWidth="1"/>
    <col min="5" max="5" width="21.28515625" customWidth="1"/>
    <col min="6" max="6" width="6.42578125" customWidth="1"/>
    <col min="7" max="7" width="36" customWidth="1"/>
    <col min="8" max="8" width="7.7109375" customWidth="1"/>
    <col min="9" max="9" width="21.28515625" customWidth="1"/>
    <col min="10" max="10" width="6.42578125" customWidth="1"/>
    <col min="11" max="11" width="36" customWidth="1"/>
    <col min="12" max="12" width="7.7109375" customWidth="1"/>
    <col min="13" max="13" width="14.5703125" customWidth="1"/>
    <col min="14" max="14" width="6.42578125" customWidth="1"/>
    <col min="15" max="15" width="36" customWidth="1"/>
    <col min="16" max="16" width="7.7109375" customWidth="1"/>
    <col min="17" max="17" width="21.28515625" customWidth="1"/>
    <col min="18" max="18" width="36"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3</v>
      </c>
      <c r="B3" s="10"/>
      <c r="C3" s="10"/>
      <c r="D3" s="10"/>
      <c r="E3" s="10"/>
      <c r="F3" s="10"/>
      <c r="G3" s="10"/>
      <c r="H3" s="10"/>
      <c r="I3" s="10"/>
      <c r="J3" s="10"/>
      <c r="K3" s="10"/>
      <c r="L3" s="10"/>
      <c r="M3" s="10"/>
      <c r="N3" s="10"/>
      <c r="O3" s="10"/>
      <c r="P3" s="10"/>
      <c r="Q3" s="10"/>
      <c r="R3" s="10"/>
    </row>
    <row r="4" spans="1:18" x14ac:dyDescent="0.25">
      <c r="A4" s="11" t="s">
        <v>205</v>
      </c>
      <c r="B4" s="19" t="s">
        <v>464</v>
      </c>
      <c r="C4" s="19"/>
      <c r="D4" s="19"/>
      <c r="E4" s="19"/>
      <c r="F4" s="19"/>
      <c r="G4" s="19"/>
      <c r="H4" s="19"/>
      <c r="I4" s="19"/>
      <c r="J4" s="19"/>
      <c r="K4" s="19"/>
      <c r="L4" s="19"/>
      <c r="M4" s="19"/>
      <c r="N4" s="19"/>
      <c r="O4" s="19"/>
      <c r="P4" s="19"/>
      <c r="Q4" s="19"/>
      <c r="R4" s="19"/>
    </row>
    <row r="5" spans="1:18" ht="15" customHeight="1" x14ac:dyDescent="0.25">
      <c r="A5" s="11"/>
      <c r="B5" s="21" t="s">
        <v>465</v>
      </c>
      <c r="C5" s="21"/>
      <c r="D5" s="21"/>
      <c r="E5" s="21"/>
      <c r="F5" s="21"/>
      <c r="G5" s="21"/>
      <c r="H5" s="21"/>
      <c r="I5" s="21"/>
      <c r="J5" s="21"/>
      <c r="K5" s="21"/>
      <c r="L5" s="21"/>
      <c r="M5" s="21"/>
      <c r="N5" s="21"/>
      <c r="O5" s="21"/>
      <c r="P5" s="21"/>
      <c r="Q5" s="21"/>
      <c r="R5" s="21"/>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61"/>
      <c r="C7" s="99"/>
      <c r="D7" s="120">
        <v>42094</v>
      </c>
      <c r="E7" s="120"/>
      <c r="F7" s="120"/>
      <c r="G7" s="120"/>
      <c r="H7" s="120"/>
      <c r="I7" s="120"/>
      <c r="J7" s="120"/>
      <c r="K7" s="120"/>
      <c r="L7" s="120"/>
      <c r="M7" s="120"/>
      <c r="N7" s="120"/>
      <c r="O7" s="120"/>
      <c r="P7" s="120"/>
      <c r="Q7" s="120"/>
      <c r="R7" s="90"/>
    </row>
    <row r="8" spans="1:18" ht="15" customHeight="1" x14ac:dyDescent="0.25">
      <c r="A8" s="11"/>
      <c r="B8" s="14"/>
      <c r="C8" s="99"/>
      <c r="D8" s="107" t="s">
        <v>466</v>
      </c>
      <c r="E8" s="107"/>
      <c r="F8" s="91"/>
      <c r="G8" s="93"/>
      <c r="H8" s="107" t="s">
        <v>467</v>
      </c>
      <c r="I8" s="107"/>
      <c r="J8" s="91"/>
      <c r="K8" s="93"/>
      <c r="L8" s="107" t="s">
        <v>467</v>
      </c>
      <c r="M8" s="107"/>
      <c r="N8" s="91"/>
      <c r="O8" s="93"/>
      <c r="P8" s="107" t="s">
        <v>308</v>
      </c>
      <c r="Q8" s="107"/>
      <c r="R8" s="91"/>
    </row>
    <row r="9" spans="1:18" ht="15" customHeight="1" x14ac:dyDescent="0.25">
      <c r="A9" s="11"/>
      <c r="B9" s="94" t="s">
        <v>309</v>
      </c>
      <c r="C9" s="94"/>
      <c r="D9" s="105" t="s">
        <v>468</v>
      </c>
      <c r="E9" s="105"/>
      <c r="F9" s="90"/>
      <c r="G9" s="89"/>
      <c r="H9" s="105" t="s">
        <v>469</v>
      </c>
      <c r="I9" s="105"/>
      <c r="J9" s="90"/>
      <c r="K9" s="89"/>
      <c r="L9" s="105" t="s">
        <v>470</v>
      </c>
      <c r="M9" s="105"/>
      <c r="N9" s="90"/>
      <c r="O9" s="89"/>
      <c r="P9" s="105" t="s">
        <v>314</v>
      </c>
      <c r="Q9" s="105"/>
      <c r="R9" s="90"/>
    </row>
    <row r="10" spans="1:18" x14ac:dyDescent="0.25">
      <c r="A10" s="11"/>
      <c r="B10" s="111" t="s">
        <v>322</v>
      </c>
      <c r="C10" s="96"/>
      <c r="D10" s="91"/>
      <c r="E10" s="97"/>
      <c r="F10" s="91"/>
      <c r="G10" s="96"/>
      <c r="H10" s="91"/>
      <c r="I10" s="97"/>
      <c r="J10" s="91"/>
      <c r="K10" s="96"/>
      <c r="L10" s="91"/>
      <c r="M10" s="97"/>
      <c r="N10" s="91"/>
      <c r="O10" s="96"/>
      <c r="P10" s="91"/>
      <c r="Q10" s="97"/>
      <c r="R10" s="91"/>
    </row>
    <row r="11" spans="1:18" x14ac:dyDescent="0.25">
      <c r="A11" s="11"/>
      <c r="B11" s="101" t="s">
        <v>323</v>
      </c>
      <c r="C11" s="99"/>
      <c r="D11" s="17"/>
      <c r="E11" s="100"/>
      <c r="F11" s="17"/>
      <c r="G11" s="99"/>
      <c r="H11" s="17"/>
      <c r="I11" s="100"/>
      <c r="J11" s="17"/>
      <c r="K11" s="99"/>
      <c r="L11" s="17"/>
      <c r="M11" s="100"/>
      <c r="N11" s="17"/>
      <c r="O11" s="99"/>
      <c r="P11" s="17"/>
      <c r="Q11" s="100"/>
      <c r="R11" s="17"/>
    </row>
    <row r="12" spans="1:18" ht="30" x14ac:dyDescent="0.25">
      <c r="A12" s="11"/>
      <c r="B12" s="102" t="s">
        <v>319</v>
      </c>
      <c r="C12" s="99"/>
      <c r="D12" s="17" t="s">
        <v>317</v>
      </c>
      <c r="E12" s="103">
        <v>4357</v>
      </c>
      <c r="F12" s="17"/>
      <c r="G12" s="99"/>
      <c r="H12" s="17" t="s">
        <v>317</v>
      </c>
      <c r="I12" s="100">
        <v>3</v>
      </c>
      <c r="J12" s="17"/>
      <c r="K12" s="99"/>
      <c r="L12" s="17" t="s">
        <v>317</v>
      </c>
      <c r="M12" s="100" t="s">
        <v>471</v>
      </c>
      <c r="N12" s="17" t="s">
        <v>352</v>
      </c>
      <c r="O12" s="99"/>
      <c r="P12" s="17" t="s">
        <v>317</v>
      </c>
      <c r="Q12" s="103">
        <v>4359</v>
      </c>
      <c r="R12" s="17"/>
    </row>
    <row r="13" spans="1:18" x14ac:dyDescent="0.25">
      <c r="A13" s="11"/>
      <c r="B13" s="102" t="s">
        <v>324</v>
      </c>
      <c r="C13" s="99"/>
      <c r="D13" s="17"/>
      <c r="E13" s="100">
        <v>10</v>
      </c>
      <c r="F13" s="17"/>
      <c r="G13" s="99"/>
      <c r="H13" s="17"/>
      <c r="I13" s="100">
        <v>2</v>
      </c>
      <c r="J13" s="17"/>
      <c r="K13" s="99"/>
      <c r="L13" s="17"/>
      <c r="M13" s="100" t="s">
        <v>318</v>
      </c>
      <c r="N13" s="17"/>
      <c r="O13" s="99"/>
      <c r="P13" s="17"/>
      <c r="Q13" s="100">
        <v>12</v>
      </c>
      <c r="R13" s="17"/>
    </row>
    <row r="14" spans="1:18" x14ac:dyDescent="0.25">
      <c r="A14" s="11"/>
      <c r="B14" s="102" t="s">
        <v>320</v>
      </c>
      <c r="C14" s="99"/>
      <c r="D14" s="17"/>
      <c r="E14" s="100">
        <v>175</v>
      </c>
      <c r="F14" s="17"/>
      <c r="G14" s="99"/>
      <c r="H14" s="17"/>
      <c r="I14" s="100" t="s">
        <v>318</v>
      </c>
      <c r="J14" s="17"/>
      <c r="K14" s="99"/>
      <c r="L14" s="17"/>
      <c r="M14" s="100" t="s">
        <v>318</v>
      </c>
      <c r="N14" s="17"/>
      <c r="O14" s="99"/>
      <c r="P14" s="17"/>
      <c r="Q14" s="100">
        <v>175</v>
      </c>
      <c r="R14" s="17"/>
    </row>
    <row r="15" spans="1:18" x14ac:dyDescent="0.25">
      <c r="A15" s="11"/>
      <c r="B15" s="102" t="s">
        <v>325</v>
      </c>
      <c r="C15" s="99"/>
      <c r="D15" s="17"/>
      <c r="E15" s="100">
        <v>37</v>
      </c>
      <c r="F15" s="17"/>
      <c r="G15" s="99"/>
      <c r="H15" s="17"/>
      <c r="I15" s="100" t="s">
        <v>318</v>
      </c>
      <c r="J15" s="17"/>
      <c r="K15" s="99"/>
      <c r="L15" s="17"/>
      <c r="M15" s="100" t="s">
        <v>318</v>
      </c>
      <c r="N15" s="17"/>
      <c r="O15" s="99"/>
      <c r="P15" s="17"/>
      <c r="Q15" s="100">
        <v>37</v>
      </c>
      <c r="R15" s="17"/>
    </row>
    <row r="16" spans="1:18" x14ac:dyDescent="0.25">
      <c r="A16" s="11"/>
      <c r="B16" s="102" t="s">
        <v>326</v>
      </c>
      <c r="C16" s="99"/>
      <c r="D16" s="17"/>
      <c r="E16" s="100">
        <v>138</v>
      </c>
      <c r="F16" s="17"/>
      <c r="G16" s="99"/>
      <c r="H16" s="17"/>
      <c r="I16" s="100">
        <v>7</v>
      </c>
      <c r="J16" s="17"/>
      <c r="K16" s="99"/>
      <c r="L16" s="17"/>
      <c r="M16" s="100" t="s">
        <v>318</v>
      </c>
      <c r="N16" s="17"/>
      <c r="O16" s="99"/>
      <c r="P16" s="17"/>
      <c r="Q16" s="100">
        <v>145</v>
      </c>
      <c r="R16" s="17"/>
    </row>
    <row r="17" spans="1:18" x14ac:dyDescent="0.25">
      <c r="A17" s="11"/>
      <c r="B17" s="102" t="s">
        <v>327</v>
      </c>
      <c r="C17" s="99"/>
      <c r="D17" s="17"/>
      <c r="E17" s="100"/>
      <c r="F17" s="17"/>
      <c r="G17" s="99"/>
      <c r="H17" s="17"/>
      <c r="I17" s="100"/>
      <c r="J17" s="17"/>
      <c r="K17" s="99"/>
      <c r="L17" s="17"/>
      <c r="M17" s="100"/>
      <c r="N17" s="17"/>
      <c r="O17" s="99"/>
      <c r="P17" s="17"/>
      <c r="Q17" s="100"/>
      <c r="R17" s="17"/>
    </row>
    <row r="18" spans="1:18" x14ac:dyDescent="0.25">
      <c r="A18" s="11"/>
      <c r="B18" s="112" t="s">
        <v>328</v>
      </c>
      <c r="C18" s="99"/>
      <c r="D18" s="17"/>
      <c r="E18" s="100">
        <v>57</v>
      </c>
      <c r="F18" s="17"/>
      <c r="G18" s="99"/>
      <c r="H18" s="17"/>
      <c r="I18" s="100">
        <v>2</v>
      </c>
      <c r="J18" s="17"/>
      <c r="K18" s="99"/>
      <c r="L18" s="17"/>
      <c r="M18" s="100" t="s">
        <v>318</v>
      </c>
      <c r="N18" s="17"/>
      <c r="O18" s="99"/>
      <c r="P18" s="17"/>
      <c r="Q18" s="100">
        <v>59</v>
      </c>
      <c r="R18" s="17"/>
    </row>
    <row r="19" spans="1:18" x14ac:dyDescent="0.25">
      <c r="A19" s="11"/>
      <c r="B19" s="112" t="s">
        <v>329</v>
      </c>
      <c r="C19" s="99"/>
      <c r="D19" s="17"/>
      <c r="E19" s="100">
        <v>3</v>
      </c>
      <c r="F19" s="17"/>
      <c r="G19" s="99"/>
      <c r="H19" s="17"/>
      <c r="I19" s="100">
        <v>1</v>
      </c>
      <c r="J19" s="17"/>
      <c r="K19" s="99"/>
      <c r="L19" s="17"/>
      <c r="M19" s="100" t="s">
        <v>318</v>
      </c>
      <c r="N19" s="17"/>
      <c r="O19" s="99"/>
      <c r="P19" s="17"/>
      <c r="Q19" s="100">
        <v>4</v>
      </c>
      <c r="R19" s="17"/>
    </row>
    <row r="20" spans="1:18" x14ac:dyDescent="0.25">
      <c r="A20" s="11"/>
      <c r="B20" s="112" t="s">
        <v>330</v>
      </c>
      <c r="C20" s="99"/>
      <c r="D20" s="17"/>
      <c r="E20" s="100">
        <v>43</v>
      </c>
      <c r="F20" s="17"/>
      <c r="G20" s="99"/>
      <c r="H20" s="17"/>
      <c r="I20" s="100">
        <v>1</v>
      </c>
      <c r="J20" s="17"/>
      <c r="K20" s="99"/>
      <c r="L20" s="17"/>
      <c r="M20" s="100" t="s">
        <v>318</v>
      </c>
      <c r="N20" s="17"/>
      <c r="O20" s="99"/>
      <c r="P20" s="17"/>
      <c r="Q20" s="100">
        <v>44</v>
      </c>
      <c r="R20" s="17"/>
    </row>
    <row r="21" spans="1:18" x14ac:dyDescent="0.25">
      <c r="A21" s="11"/>
      <c r="B21" s="102" t="s">
        <v>331</v>
      </c>
      <c r="C21" s="99"/>
      <c r="D21" s="17"/>
      <c r="E21" s="100">
        <v>39</v>
      </c>
      <c r="F21" s="17"/>
      <c r="G21" s="99"/>
      <c r="H21" s="17"/>
      <c r="I21" s="100" t="s">
        <v>318</v>
      </c>
      <c r="J21" s="17"/>
      <c r="K21" s="99"/>
      <c r="L21" s="17"/>
      <c r="M21" s="100" t="s">
        <v>318</v>
      </c>
      <c r="N21" s="17"/>
      <c r="O21" s="99"/>
      <c r="P21" s="17"/>
      <c r="Q21" s="100">
        <v>39</v>
      </c>
      <c r="R21" s="17"/>
    </row>
    <row r="22" spans="1:18" x14ac:dyDescent="0.25">
      <c r="A22" s="11"/>
      <c r="B22" s="101" t="s">
        <v>332</v>
      </c>
      <c r="C22" s="99"/>
      <c r="D22" s="17"/>
      <c r="E22" s="100"/>
      <c r="F22" s="17"/>
      <c r="G22" s="99"/>
      <c r="H22" s="17"/>
      <c r="I22" s="100"/>
      <c r="J22" s="17"/>
      <c r="K22" s="99"/>
      <c r="L22" s="17"/>
      <c r="M22" s="100"/>
      <c r="N22" s="17"/>
      <c r="O22" s="99"/>
      <c r="P22" s="17"/>
      <c r="Q22" s="100"/>
      <c r="R22" s="17"/>
    </row>
    <row r="23" spans="1:18" x14ac:dyDescent="0.25">
      <c r="A23" s="11"/>
      <c r="B23" s="102" t="s">
        <v>333</v>
      </c>
      <c r="C23" s="99"/>
      <c r="D23" s="17"/>
      <c r="E23" s="100"/>
      <c r="F23" s="17"/>
      <c r="G23" s="99"/>
      <c r="H23" s="17"/>
      <c r="I23" s="100"/>
      <c r="J23" s="17"/>
      <c r="K23" s="99"/>
      <c r="L23" s="17"/>
      <c r="M23" s="100"/>
      <c r="N23" s="17"/>
      <c r="O23" s="99"/>
      <c r="P23" s="17"/>
      <c r="Q23" s="100"/>
      <c r="R23" s="17"/>
    </row>
    <row r="24" spans="1:18" x14ac:dyDescent="0.25">
      <c r="A24" s="11"/>
      <c r="B24" s="112" t="s">
        <v>334</v>
      </c>
      <c r="C24" s="99"/>
      <c r="D24" s="17"/>
      <c r="E24" s="100">
        <v>148</v>
      </c>
      <c r="F24" s="17"/>
      <c r="G24" s="99"/>
      <c r="H24" s="17"/>
      <c r="I24" s="100" t="s">
        <v>318</v>
      </c>
      <c r="J24" s="17"/>
      <c r="K24" s="99"/>
      <c r="L24" s="17"/>
      <c r="M24" s="100" t="s">
        <v>318</v>
      </c>
      <c r="N24" s="17"/>
      <c r="O24" s="99"/>
      <c r="P24" s="17"/>
      <c r="Q24" s="100">
        <v>148</v>
      </c>
      <c r="R24" s="17"/>
    </row>
    <row r="25" spans="1:18" x14ac:dyDescent="0.25">
      <c r="A25" s="11"/>
      <c r="B25" s="112" t="s">
        <v>335</v>
      </c>
      <c r="C25" s="99"/>
      <c r="D25" s="17"/>
      <c r="E25" s="100">
        <v>35</v>
      </c>
      <c r="F25" s="17"/>
      <c r="G25" s="99"/>
      <c r="H25" s="17"/>
      <c r="I25" s="100">
        <v>2</v>
      </c>
      <c r="J25" s="17"/>
      <c r="K25" s="99"/>
      <c r="L25" s="17"/>
      <c r="M25" s="100" t="s">
        <v>318</v>
      </c>
      <c r="N25" s="17"/>
      <c r="O25" s="99"/>
      <c r="P25" s="17"/>
      <c r="Q25" s="100">
        <v>37</v>
      </c>
      <c r="R25" s="17"/>
    </row>
    <row r="26" spans="1:18" x14ac:dyDescent="0.25">
      <c r="A26" s="11"/>
      <c r="B26" s="112" t="s">
        <v>336</v>
      </c>
      <c r="C26" s="99"/>
      <c r="D26" s="17"/>
      <c r="E26" s="100">
        <v>311</v>
      </c>
      <c r="F26" s="17"/>
      <c r="G26" s="99"/>
      <c r="H26" s="17"/>
      <c r="I26" s="100">
        <v>24</v>
      </c>
      <c r="J26" s="17"/>
      <c r="K26" s="99"/>
      <c r="L26" s="17"/>
      <c r="M26" s="100" t="s">
        <v>318</v>
      </c>
      <c r="N26" s="17"/>
      <c r="O26" s="99"/>
      <c r="P26" s="17"/>
      <c r="Q26" s="100">
        <v>335</v>
      </c>
      <c r="R26" s="17"/>
    </row>
    <row r="27" spans="1:18" x14ac:dyDescent="0.25">
      <c r="A27" s="11"/>
      <c r="B27" s="112" t="s">
        <v>337</v>
      </c>
      <c r="C27" s="99"/>
      <c r="D27" s="17"/>
      <c r="E27" s="100">
        <v>19</v>
      </c>
      <c r="F27" s="17"/>
      <c r="G27" s="99"/>
      <c r="H27" s="17"/>
      <c r="I27" s="100">
        <v>1</v>
      </c>
      <c r="J27" s="17"/>
      <c r="K27" s="99"/>
      <c r="L27" s="17"/>
      <c r="M27" s="100" t="s">
        <v>318</v>
      </c>
      <c r="N27" s="17"/>
      <c r="O27" s="99"/>
      <c r="P27" s="17"/>
      <c r="Q27" s="100">
        <v>20</v>
      </c>
      <c r="R27" s="17"/>
    </row>
    <row r="28" spans="1:18" ht="30" x14ac:dyDescent="0.25">
      <c r="A28" s="11"/>
      <c r="B28" s="112" t="s">
        <v>338</v>
      </c>
      <c r="C28" s="99"/>
      <c r="D28" s="17"/>
      <c r="E28" s="100">
        <v>256</v>
      </c>
      <c r="F28" s="17"/>
      <c r="G28" s="99"/>
      <c r="H28" s="17"/>
      <c r="I28" s="100">
        <v>15</v>
      </c>
      <c r="J28" s="17"/>
      <c r="K28" s="99"/>
      <c r="L28" s="17"/>
      <c r="M28" s="100" t="s">
        <v>408</v>
      </c>
      <c r="N28" s="17" t="s">
        <v>352</v>
      </c>
      <c r="O28" s="99"/>
      <c r="P28" s="17"/>
      <c r="Q28" s="100">
        <v>268</v>
      </c>
      <c r="R28" s="17"/>
    </row>
    <row r="29" spans="1:18" x14ac:dyDescent="0.25">
      <c r="A29" s="11"/>
      <c r="B29" s="112" t="s">
        <v>339</v>
      </c>
      <c r="C29" s="99"/>
      <c r="D29" s="17"/>
      <c r="E29" s="100">
        <v>50</v>
      </c>
      <c r="F29" s="17"/>
      <c r="G29" s="99"/>
      <c r="H29" s="17"/>
      <c r="I29" s="100">
        <v>6</v>
      </c>
      <c r="J29" s="17"/>
      <c r="K29" s="99"/>
      <c r="L29" s="17"/>
      <c r="M29" s="100" t="s">
        <v>471</v>
      </c>
      <c r="N29" s="17" t="s">
        <v>352</v>
      </c>
      <c r="O29" s="99"/>
      <c r="P29" s="17"/>
      <c r="Q29" s="100">
        <v>55</v>
      </c>
      <c r="R29" s="17"/>
    </row>
    <row r="30" spans="1:18" x14ac:dyDescent="0.25">
      <c r="A30" s="11"/>
      <c r="B30" s="112" t="s">
        <v>340</v>
      </c>
      <c r="C30" s="99"/>
      <c r="D30" s="17"/>
      <c r="E30" s="100">
        <v>235</v>
      </c>
      <c r="F30" s="17"/>
      <c r="G30" s="99"/>
      <c r="H30" s="17"/>
      <c r="I30" s="100" t="s">
        <v>318</v>
      </c>
      <c r="J30" s="17"/>
      <c r="K30" s="99"/>
      <c r="L30" s="17"/>
      <c r="M30" s="100" t="s">
        <v>408</v>
      </c>
      <c r="N30" s="17" t="s">
        <v>352</v>
      </c>
      <c r="O30" s="99"/>
      <c r="P30" s="17"/>
      <c r="Q30" s="100">
        <v>232</v>
      </c>
      <c r="R30" s="17"/>
    </row>
    <row r="31" spans="1:18" x14ac:dyDescent="0.25">
      <c r="A31" s="11"/>
      <c r="B31" s="112" t="s">
        <v>341</v>
      </c>
      <c r="C31" s="99"/>
      <c r="D31" s="17"/>
      <c r="E31" s="100">
        <v>390</v>
      </c>
      <c r="F31" s="17"/>
      <c r="G31" s="99"/>
      <c r="H31" s="17"/>
      <c r="I31" s="100">
        <v>9</v>
      </c>
      <c r="J31" s="17"/>
      <c r="K31" s="99"/>
      <c r="L31" s="17"/>
      <c r="M31" s="100" t="s">
        <v>318</v>
      </c>
      <c r="N31" s="17"/>
      <c r="O31" s="99"/>
      <c r="P31" s="17"/>
      <c r="Q31" s="100">
        <v>399</v>
      </c>
      <c r="R31" s="17"/>
    </row>
    <row r="32" spans="1:18" ht="30" x14ac:dyDescent="0.25">
      <c r="A32" s="11"/>
      <c r="B32" s="112" t="s">
        <v>342</v>
      </c>
      <c r="C32" s="99"/>
      <c r="D32" s="17"/>
      <c r="E32" s="100">
        <v>63</v>
      </c>
      <c r="F32" s="17"/>
      <c r="G32" s="99"/>
      <c r="H32" s="17"/>
      <c r="I32" s="100">
        <v>9</v>
      </c>
      <c r="J32" s="17"/>
      <c r="K32" s="99"/>
      <c r="L32" s="17"/>
      <c r="M32" s="100" t="s">
        <v>318</v>
      </c>
      <c r="N32" s="17"/>
      <c r="O32" s="99"/>
      <c r="P32" s="17"/>
      <c r="Q32" s="100">
        <v>72</v>
      </c>
      <c r="R32" s="17"/>
    </row>
    <row r="33" spans="1:18" x14ac:dyDescent="0.25">
      <c r="A33" s="11"/>
      <c r="B33" s="112" t="s">
        <v>343</v>
      </c>
      <c r="C33" s="99"/>
      <c r="D33" s="17"/>
      <c r="E33" s="100">
        <v>73</v>
      </c>
      <c r="F33" s="17"/>
      <c r="G33" s="99"/>
      <c r="H33" s="17"/>
      <c r="I33" s="100" t="s">
        <v>318</v>
      </c>
      <c r="J33" s="17"/>
      <c r="K33" s="99"/>
      <c r="L33" s="17"/>
      <c r="M33" s="100" t="s">
        <v>414</v>
      </c>
      <c r="N33" s="17" t="s">
        <v>352</v>
      </c>
      <c r="O33" s="99"/>
      <c r="P33" s="17"/>
      <c r="Q33" s="100">
        <v>71</v>
      </c>
      <c r="R33" s="17"/>
    </row>
    <row r="34" spans="1:18" x14ac:dyDescent="0.25">
      <c r="A34" s="11"/>
      <c r="B34" s="112" t="s">
        <v>344</v>
      </c>
      <c r="C34" s="99"/>
      <c r="D34" s="17"/>
      <c r="E34" s="100">
        <v>146</v>
      </c>
      <c r="F34" s="17"/>
      <c r="G34" s="99"/>
      <c r="H34" s="17"/>
      <c r="I34" s="100">
        <v>14</v>
      </c>
      <c r="J34" s="17"/>
      <c r="K34" s="99"/>
      <c r="L34" s="17"/>
      <c r="M34" s="100" t="s">
        <v>318</v>
      </c>
      <c r="N34" s="17"/>
      <c r="O34" s="99"/>
      <c r="P34" s="17"/>
      <c r="Q34" s="100">
        <v>160</v>
      </c>
      <c r="R34" s="17"/>
    </row>
    <row r="35" spans="1:18" x14ac:dyDescent="0.25">
      <c r="A35" s="11"/>
      <c r="B35" s="113" t="s">
        <v>345</v>
      </c>
      <c r="C35" s="114"/>
      <c r="D35" s="90"/>
      <c r="E35" s="115">
        <v>190</v>
      </c>
      <c r="F35" s="90"/>
      <c r="G35" s="114"/>
      <c r="H35" s="90"/>
      <c r="I35" s="115">
        <v>270</v>
      </c>
      <c r="J35" s="90"/>
      <c r="K35" s="114"/>
      <c r="L35" s="90"/>
      <c r="M35" s="115" t="s">
        <v>318</v>
      </c>
      <c r="N35" s="90"/>
      <c r="O35" s="114"/>
      <c r="P35" s="90"/>
      <c r="Q35" s="115">
        <v>460</v>
      </c>
      <c r="R35" s="90"/>
    </row>
    <row r="36" spans="1:18" ht="30.75" thickBot="1" x14ac:dyDescent="0.3">
      <c r="A36" s="11"/>
      <c r="B36" s="116" t="s">
        <v>472</v>
      </c>
      <c r="C36" s="116"/>
      <c r="D36" s="117" t="s">
        <v>317</v>
      </c>
      <c r="E36" s="118">
        <v>6775</v>
      </c>
      <c r="F36" s="117"/>
      <c r="G36" s="116"/>
      <c r="H36" s="117" t="s">
        <v>317</v>
      </c>
      <c r="I36" s="119">
        <v>366</v>
      </c>
      <c r="J36" s="117"/>
      <c r="K36" s="116"/>
      <c r="L36" s="117" t="s">
        <v>317</v>
      </c>
      <c r="M36" s="119" t="s">
        <v>473</v>
      </c>
      <c r="N36" s="117" t="s">
        <v>352</v>
      </c>
      <c r="O36" s="116"/>
      <c r="P36" s="117" t="s">
        <v>317</v>
      </c>
      <c r="Q36" s="118">
        <v>7131</v>
      </c>
      <c r="R36" s="117"/>
    </row>
    <row r="37" spans="1:18" ht="15.75" thickTop="1" x14ac:dyDescent="0.25">
      <c r="A37" s="11"/>
      <c r="B37" s="126" t="s">
        <v>474</v>
      </c>
      <c r="C37" s="126"/>
      <c r="D37" s="126"/>
      <c r="E37" s="126"/>
      <c r="F37" s="126"/>
      <c r="G37" s="126"/>
      <c r="H37" s="126"/>
      <c r="I37" s="126"/>
      <c r="J37" s="126"/>
      <c r="K37" s="126"/>
      <c r="L37" s="126"/>
      <c r="M37" s="126"/>
      <c r="N37" s="126"/>
      <c r="O37" s="126"/>
      <c r="P37" s="126"/>
      <c r="Q37" s="126"/>
      <c r="R37" s="126"/>
    </row>
    <row r="38" spans="1:18" x14ac:dyDescent="0.25">
      <c r="A38" s="11"/>
      <c r="B38" s="21"/>
      <c r="C38" s="21"/>
      <c r="D38" s="21"/>
      <c r="E38" s="21"/>
      <c r="F38" s="21"/>
      <c r="G38" s="21"/>
      <c r="H38" s="21"/>
      <c r="I38" s="21"/>
      <c r="J38" s="21"/>
      <c r="K38" s="21"/>
      <c r="L38" s="21"/>
      <c r="M38" s="21"/>
      <c r="N38" s="21"/>
      <c r="O38" s="21"/>
      <c r="P38" s="21"/>
      <c r="Q38" s="21"/>
      <c r="R38" s="21"/>
    </row>
    <row r="39" spans="1:18" ht="15" customHeight="1" x14ac:dyDescent="0.25">
      <c r="A39" s="11"/>
      <c r="B39" s="61"/>
      <c r="C39" s="99"/>
      <c r="D39" s="120">
        <v>41729</v>
      </c>
      <c r="E39" s="120"/>
      <c r="F39" s="120"/>
      <c r="G39" s="120"/>
      <c r="H39" s="120"/>
      <c r="I39" s="120"/>
      <c r="J39" s="120"/>
      <c r="K39" s="120"/>
      <c r="L39" s="120"/>
      <c r="M39" s="120"/>
      <c r="N39" s="120"/>
      <c r="O39" s="120"/>
      <c r="P39" s="120"/>
      <c r="Q39" s="120"/>
      <c r="R39" s="90"/>
    </row>
    <row r="40" spans="1:18" ht="15" customHeight="1" x14ac:dyDescent="0.25">
      <c r="A40" s="11"/>
      <c r="B40" s="14"/>
      <c r="C40" s="99"/>
      <c r="D40" s="107" t="s">
        <v>466</v>
      </c>
      <c r="E40" s="107"/>
      <c r="F40" s="91"/>
      <c r="G40" s="96"/>
      <c r="H40" s="107" t="s">
        <v>467</v>
      </c>
      <c r="I40" s="107"/>
      <c r="J40" s="91"/>
      <c r="K40" s="96"/>
      <c r="L40" s="107" t="s">
        <v>467</v>
      </c>
      <c r="M40" s="107"/>
      <c r="N40" s="91"/>
      <c r="O40" s="96"/>
      <c r="P40" s="107" t="s">
        <v>308</v>
      </c>
      <c r="Q40" s="107"/>
      <c r="R40" s="91"/>
    </row>
    <row r="41" spans="1:18" ht="15" customHeight="1" x14ac:dyDescent="0.25">
      <c r="A41" s="11"/>
      <c r="B41" s="94" t="s">
        <v>309</v>
      </c>
      <c r="C41" s="94"/>
      <c r="D41" s="105" t="s">
        <v>468</v>
      </c>
      <c r="E41" s="105"/>
      <c r="F41" s="90"/>
      <c r="G41" s="114"/>
      <c r="H41" s="105" t="s">
        <v>469</v>
      </c>
      <c r="I41" s="105"/>
      <c r="J41" s="90"/>
      <c r="K41" s="94"/>
      <c r="L41" s="105" t="s">
        <v>470</v>
      </c>
      <c r="M41" s="105"/>
      <c r="N41" s="90"/>
      <c r="O41" s="94"/>
      <c r="P41" s="105" t="s">
        <v>314</v>
      </c>
      <c r="Q41" s="105"/>
      <c r="R41" s="90"/>
    </row>
    <row r="42" spans="1:18" x14ac:dyDescent="0.25">
      <c r="A42" s="11"/>
      <c r="B42" s="111" t="s">
        <v>322</v>
      </c>
      <c r="C42" s="96"/>
      <c r="D42" s="91"/>
      <c r="E42" s="97"/>
      <c r="F42" s="91"/>
      <c r="G42" s="96"/>
      <c r="H42" s="91"/>
      <c r="I42" s="97"/>
      <c r="J42" s="91"/>
      <c r="K42" s="96"/>
      <c r="L42" s="91"/>
      <c r="M42" s="97"/>
      <c r="N42" s="91"/>
      <c r="O42" s="96"/>
      <c r="P42" s="91"/>
      <c r="Q42" s="97"/>
      <c r="R42" s="91"/>
    </row>
    <row r="43" spans="1:18" x14ac:dyDescent="0.25">
      <c r="A43" s="11"/>
      <c r="B43" s="101" t="s">
        <v>323</v>
      </c>
      <c r="C43" s="99"/>
      <c r="D43" s="17"/>
      <c r="E43" s="100"/>
      <c r="F43" s="17"/>
      <c r="G43" s="99"/>
      <c r="H43" s="17"/>
      <c r="I43" s="100"/>
      <c r="J43" s="17"/>
      <c r="K43" s="99"/>
      <c r="L43" s="17"/>
      <c r="M43" s="100"/>
      <c r="N43" s="17"/>
      <c r="O43" s="99"/>
      <c r="P43" s="17"/>
      <c r="Q43" s="100"/>
      <c r="R43" s="17"/>
    </row>
    <row r="44" spans="1:18" ht="30" x14ac:dyDescent="0.25">
      <c r="A44" s="11"/>
      <c r="B44" s="102" t="s">
        <v>319</v>
      </c>
      <c r="C44" s="99"/>
      <c r="D44" s="17" t="s">
        <v>317</v>
      </c>
      <c r="E44" s="100">
        <v>652</v>
      </c>
      <c r="F44" s="17"/>
      <c r="G44" s="99"/>
      <c r="H44" s="17" t="s">
        <v>317</v>
      </c>
      <c r="I44" s="100">
        <v>1</v>
      </c>
      <c r="J44" s="17"/>
      <c r="K44" s="99"/>
      <c r="L44" s="17" t="s">
        <v>317</v>
      </c>
      <c r="M44" s="100" t="s">
        <v>471</v>
      </c>
      <c r="N44" s="17" t="s">
        <v>352</v>
      </c>
      <c r="O44" s="99"/>
      <c r="P44" s="17" t="s">
        <v>317</v>
      </c>
      <c r="Q44" s="100">
        <v>652</v>
      </c>
      <c r="R44" s="17"/>
    </row>
    <row r="45" spans="1:18" x14ac:dyDescent="0.25">
      <c r="A45" s="11"/>
      <c r="B45" s="102" t="s">
        <v>324</v>
      </c>
      <c r="C45" s="99"/>
      <c r="D45" s="17"/>
      <c r="E45" s="100">
        <v>10</v>
      </c>
      <c r="F45" s="17"/>
      <c r="G45" s="99"/>
      <c r="H45" s="17"/>
      <c r="I45" s="100">
        <v>1</v>
      </c>
      <c r="J45" s="17"/>
      <c r="K45" s="99"/>
      <c r="L45" s="17"/>
      <c r="M45" s="100" t="s">
        <v>318</v>
      </c>
      <c r="N45" s="17"/>
      <c r="O45" s="99"/>
      <c r="P45" s="17"/>
      <c r="Q45" s="100">
        <v>11</v>
      </c>
      <c r="R45" s="17"/>
    </row>
    <row r="46" spans="1:18" x14ac:dyDescent="0.25">
      <c r="A46" s="11"/>
      <c r="B46" s="102" t="s">
        <v>320</v>
      </c>
      <c r="C46" s="99"/>
      <c r="D46" s="17"/>
      <c r="E46" s="103">
        <v>1599</v>
      </c>
      <c r="F46" s="17"/>
      <c r="G46" s="99"/>
      <c r="H46" s="17"/>
      <c r="I46" s="100" t="s">
        <v>318</v>
      </c>
      <c r="J46" s="17"/>
      <c r="K46" s="99"/>
      <c r="L46" s="17"/>
      <c r="M46" s="100" t="s">
        <v>318</v>
      </c>
      <c r="N46" s="17"/>
      <c r="O46" s="99"/>
      <c r="P46" s="17"/>
      <c r="Q46" s="103">
        <v>1599</v>
      </c>
      <c r="R46" s="17"/>
    </row>
    <row r="47" spans="1:18" x14ac:dyDescent="0.25">
      <c r="A47" s="11"/>
      <c r="B47" s="102" t="s">
        <v>325</v>
      </c>
      <c r="C47" s="99"/>
      <c r="D47" s="17"/>
      <c r="E47" s="100">
        <v>507</v>
      </c>
      <c r="F47" s="17"/>
      <c r="G47" s="99"/>
      <c r="H47" s="17"/>
      <c r="I47" s="100" t="s">
        <v>318</v>
      </c>
      <c r="J47" s="17"/>
      <c r="K47" s="99"/>
      <c r="L47" s="17"/>
      <c r="M47" s="100" t="s">
        <v>318</v>
      </c>
      <c r="N47" s="17"/>
      <c r="O47" s="99"/>
      <c r="P47" s="17"/>
      <c r="Q47" s="100">
        <v>507</v>
      </c>
      <c r="R47" s="17"/>
    </row>
    <row r="48" spans="1:18" x14ac:dyDescent="0.25">
      <c r="A48" s="11"/>
      <c r="B48" s="102" t="s">
        <v>326</v>
      </c>
      <c r="C48" s="99"/>
      <c r="D48" s="17"/>
      <c r="E48" s="100">
        <v>164</v>
      </c>
      <c r="F48" s="17"/>
      <c r="G48" s="99"/>
      <c r="H48" s="17"/>
      <c r="I48" s="100">
        <v>6</v>
      </c>
      <c r="J48" s="17"/>
      <c r="K48" s="99"/>
      <c r="L48" s="17"/>
      <c r="M48" s="100" t="s">
        <v>471</v>
      </c>
      <c r="N48" s="17" t="s">
        <v>352</v>
      </c>
      <c r="O48" s="99"/>
      <c r="P48" s="17"/>
      <c r="Q48" s="100">
        <v>169</v>
      </c>
      <c r="R48" s="17"/>
    </row>
    <row r="49" spans="1:18" x14ac:dyDescent="0.25">
      <c r="A49" s="11"/>
      <c r="B49" s="102" t="s">
        <v>327</v>
      </c>
      <c r="C49" s="99"/>
      <c r="D49" s="17"/>
      <c r="E49" s="100"/>
      <c r="F49" s="17"/>
      <c r="G49" s="99"/>
      <c r="H49" s="17"/>
      <c r="I49" s="100"/>
      <c r="J49" s="17"/>
      <c r="K49" s="99"/>
      <c r="L49" s="17"/>
      <c r="M49" s="100"/>
      <c r="N49" s="17"/>
      <c r="O49" s="99"/>
      <c r="P49" s="17"/>
      <c r="Q49" s="100"/>
      <c r="R49" s="17"/>
    </row>
    <row r="50" spans="1:18" x14ac:dyDescent="0.25">
      <c r="A50" s="11"/>
      <c r="B50" s="112" t="s">
        <v>328</v>
      </c>
      <c r="C50" s="99"/>
      <c r="D50" s="17"/>
      <c r="E50" s="100">
        <v>60</v>
      </c>
      <c r="F50" s="17"/>
      <c r="G50" s="99"/>
      <c r="H50" s="17"/>
      <c r="I50" s="100">
        <v>1</v>
      </c>
      <c r="J50" s="17"/>
      <c r="K50" s="99"/>
      <c r="L50" s="17"/>
      <c r="M50" s="100" t="s">
        <v>471</v>
      </c>
      <c r="N50" s="17" t="s">
        <v>352</v>
      </c>
      <c r="O50" s="99"/>
      <c r="P50" s="17"/>
      <c r="Q50" s="100">
        <v>60</v>
      </c>
      <c r="R50" s="17"/>
    </row>
    <row r="51" spans="1:18" x14ac:dyDescent="0.25">
      <c r="A51" s="11"/>
      <c r="B51" s="112" t="s">
        <v>329</v>
      </c>
      <c r="C51" s="99"/>
      <c r="D51" s="17"/>
      <c r="E51" s="100">
        <v>4</v>
      </c>
      <c r="F51" s="17"/>
      <c r="G51" s="99"/>
      <c r="H51" s="17"/>
      <c r="I51" s="100">
        <v>1</v>
      </c>
      <c r="J51" s="17"/>
      <c r="K51" s="99"/>
      <c r="L51" s="17"/>
      <c r="M51" s="100" t="s">
        <v>318</v>
      </c>
      <c r="N51" s="17"/>
      <c r="O51" s="99"/>
      <c r="P51" s="17"/>
      <c r="Q51" s="100">
        <v>5</v>
      </c>
      <c r="R51" s="17"/>
    </row>
    <row r="52" spans="1:18" x14ac:dyDescent="0.25">
      <c r="A52" s="11"/>
      <c r="B52" s="112" t="s">
        <v>330</v>
      </c>
      <c r="C52" s="99"/>
      <c r="D52" s="17"/>
      <c r="E52" s="100">
        <v>44</v>
      </c>
      <c r="F52" s="17"/>
      <c r="G52" s="99"/>
      <c r="H52" s="17"/>
      <c r="I52" s="100">
        <v>1</v>
      </c>
      <c r="J52" s="17"/>
      <c r="K52" s="99"/>
      <c r="L52" s="17"/>
      <c r="M52" s="100" t="s">
        <v>414</v>
      </c>
      <c r="N52" s="17" t="s">
        <v>352</v>
      </c>
      <c r="O52" s="99"/>
      <c r="P52" s="17"/>
      <c r="Q52" s="100">
        <v>43</v>
      </c>
      <c r="R52" s="17"/>
    </row>
    <row r="53" spans="1:18" x14ac:dyDescent="0.25">
      <c r="A53" s="11"/>
      <c r="B53" s="102" t="s">
        <v>331</v>
      </c>
      <c r="C53" s="99"/>
      <c r="D53" s="17"/>
      <c r="E53" s="100">
        <v>27</v>
      </c>
      <c r="F53" s="17"/>
      <c r="G53" s="99"/>
      <c r="H53" s="17"/>
      <c r="I53" s="100" t="s">
        <v>318</v>
      </c>
      <c r="J53" s="17"/>
      <c r="K53" s="99"/>
      <c r="L53" s="17"/>
      <c r="M53" s="100" t="s">
        <v>318</v>
      </c>
      <c r="N53" s="17"/>
      <c r="O53" s="99"/>
      <c r="P53" s="17"/>
      <c r="Q53" s="100">
        <v>27</v>
      </c>
      <c r="R53" s="17"/>
    </row>
    <row r="54" spans="1:18" x14ac:dyDescent="0.25">
      <c r="A54" s="11"/>
      <c r="B54" s="101" t="s">
        <v>332</v>
      </c>
      <c r="C54" s="99"/>
      <c r="D54" s="17"/>
      <c r="E54" s="100"/>
      <c r="F54" s="17"/>
      <c r="G54" s="99"/>
      <c r="H54" s="17"/>
      <c r="I54" s="100"/>
      <c r="J54" s="17"/>
      <c r="K54" s="99"/>
      <c r="L54" s="17"/>
      <c r="M54" s="100"/>
      <c r="N54" s="17"/>
      <c r="O54" s="99"/>
      <c r="P54" s="17"/>
      <c r="Q54" s="100"/>
      <c r="R54" s="17"/>
    </row>
    <row r="55" spans="1:18" x14ac:dyDescent="0.25">
      <c r="A55" s="11"/>
      <c r="B55" s="102" t="s">
        <v>333</v>
      </c>
      <c r="C55" s="99"/>
      <c r="D55" s="17"/>
      <c r="E55" s="100"/>
      <c r="F55" s="17"/>
      <c r="G55" s="99"/>
      <c r="H55" s="17"/>
      <c r="I55" s="100"/>
      <c r="J55" s="17"/>
      <c r="K55" s="99"/>
      <c r="L55" s="17"/>
      <c r="M55" s="100"/>
      <c r="N55" s="17"/>
      <c r="O55" s="99"/>
      <c r="P55" s="17"/>
      <c r="Q55" s="100"/>
      <c r="R55" s="17"/>
    </row>
    <row r="56" spans="1:18" x14ac:dyDescent="0.25">
      <c r="A56" s="11"/>
      <c r="B56" s="112" t="s">
        <v>335</v>
      </c>
      <c r="C56" s="99"/>
      <c r="D56" s="17"/>
      <c r="E56" s="100">
        <v>41</v>
      </c>
      <c r="F56" s="17"/>
      <c r="G56" s="99"/>
      <c r="H56" s="17"/>
      <c r="I56" s="100">
        <v>3</v>
      </c>
      <c r="J56" s="17"/>
      <c r="K56" s="99"/>
      <c r="L56" s="17"/>
      <c r="M56" s="100" t="s">
        <v>318</v>
      </c>
      <c r="N56" s="17"/>
      <c r="O56" s="99"/>
      <c r="P56" s="17"/>
      <c r="Q56" s="100">
        <v>44</v>
      </c>
      <c r="R56" s="17"/>
    </row>
    <row r="57" spans="1:18" x14ac:dyDescent="0.25">
      <c r="A57" s="11"/>
      <c r="B57" s="112" t="s">
        <v>336</v>
      </c>
      <c r="C57" s="99"/>
      <c r="D57" s="17"/>
      <c r="E57" s="100">
        <v>329</v>
      </c>
      <c r="F57" s="17"/>
      <c r="G57" s="99"/>
      <c r="H57" s="17"/>
      <c r="I57" s="100" t="s">
        <v>318</v>
      </c>
      <c r="J57" s="17"/>
      <c r="K57" s="99"/>
      <c r="L57" s="17"/>
      <c r="M57" s="100" t="s">
        <v>414</v>
      </c>
      <c r="N57" s="17" t="s">
        <v>352</v>
      </c>
      <c r="O57" s="99"/>
      <c r="P57" s="17"/>
      <c r="Q57" s="100">
        <v>327</v>
      </c>
      <c r="R57" s="17"/>
    </row>
    <row r="58" spans="1:18" x14ac:dyDescent="0.25">
      <c r="A58" s="11"/>
      <c r="B58" s="112" t="s">
        <v>337</v>
      </c>
      <c r="C58" s="99"/>
      <c r="D58" s="17"/>
      <c r="E58" s="100">
        <v>21</v>
      </c>
      <c r="F58" s="17"/>
      <c r="G58" s="99"/>
      <c r="H58" s="17"/>
      <c r="I58" s="100">
        <v>1</v>
      </c>
      <c r="J58" s="17"/>
      <c r="K58" s="99"/>
      <c r="L58" s="17"/>
      <c r="M58" s="100" t="s">
        <v>318</v>
      </c>
      <c r="N58" s="17"/>
      <c r="O58" s="99"/>
      <c r="P58" s="17"/>
      <c r="Q58" s="100">
        <v>22</v>
      </c>
      <c r="R58" s="17"/>
    </row>
    <row r="59" spans="1:18" ht="30" x14ac:dyDescent="0.25">
      <c r="A59" s="11"/>
      <c r="B59" s="112" t="s">
        <v>338</v>
      </c>
      <c r="C59" s="99"/>
      <c r="D59" s="17"/>
      <c r="E59" s="100">
        <v>283</v>
      </c>
      <c r="F59" s="17"/>
      <c r="G59" s="99"/>
      <c r="H59" s="17"/>
      <c r="I59" s="100">
        <v>33</v>
      </c>
      <c r="J59" s="17"/>
      <c r="K59" s="99"/>
      <c r="L59" s="17"/>
      <c r="M59" s="100" t="s">
        <v>318</v>
      </c>
      <c r="N59" s="17"/>
      <c r="O59" s="99"/>
      <c r="P59" s="17"/>
      <c r="Q59" s="100">
        <v>316</v>
      </c>
      <c r="R59" s="17"/>
    </row>
    <row r="60" spans="1:18" x14ac:dyDescent="0.25">
      <c r="A60" s="11"/>
      <c r="B60" s="112" t="s">
        <v>339</v>
      </c>
      <c r="C60" s="99"/>
      <c r="D60" s="17"/>
      <c r="E60" s="100">
        <v>38</v>
      </c>
      <c r="F60" s="17"/>
      <c r="G60" s="99"/>
      <c r="H60" s="17"/>
      <c r="I60" s="100">
        <v>7</v>
      </c>
      <c r="J60" s="17"/>
      <c r="K60" s="99"/>
      <c r="L60" s="17"/>
      <c r="M60" s="100" t="s">
        <v>318</v>
      </c>
      <c r="N60" s="17"/>
      <c r="O60" s="99"/>
      <c r="P60" s="17"/>
      <c r="Q60" s="100">
        <v>45</v>
      </c>
      <c r="R60" s="17"/>
    </row>
    <row r="61" spans="1:18" x14ac:dyDescent="0.25">
      <c r="A61" s="11"/>
      <c r="B61" s="112" t="s">
        <v>340</v>
      </c>
      <c r="C61" s="99"/>
      <c r="D61" s="17"/>
      <c r="E61" s="100">
        <v>275</v>
      </c>
      <c r="F61" s="17"/>
      <c r="G61" s="99"/>
      <c r="H61" s="17"/>
      <c r="I61" s="100" t="s">
        <v>318</v>
      </c>
      <c r="J61" s="17"/>
      <c r="K61" s="99"/>
      <c r="L61" s="17"/>
      <c r="M61" s="100" t="s">
        <v>471</v>
      </c>
      <c r="N61" s="17" t="s">
        <v>352</v>
      </c>
      <c r="O61" s="99"/>
      <c r="P61" s="17"/>
      <c r="Q61" s="100">
        <v>274</v>
      </c>
      <c r="R61" s="17"/>
    </row>
    <row r="62" spans="1:18" x14ac:dyDescent="0.25">
      <c r="A62" s="11"/>
      <c r="B62" s="112" t="s">
        <v>341</v>
      </c>
      <c r="C62" s="99"/>
      <c r="D62" s="17"/>
      <c r="E62" s="100">
        <v>519</v>
      </c>
      <c r="F62" s="17"/>
      <c r="G62" s="99"/>
      <c r="H62" s="17"/>
      <c r="I62" s="100">
        <v>1</v>
      </c>
      <c r="J62" s="17"/>
      <c r="K62" s="99"/>
      <c r="L62" s="17"/>
      <c r="M62" s="100" t="s">
        <v>318</v>
      </c>
      <c r="N62" s="17"/>
      <c r="O62" s="99"/>
      <c r="P62" s="17"/>
      <c r="Q62" s="100">
        <v>520</v>
      </c>
      <c r="R62" s="17"/>
    </row>
    <row r="63" spans="1:18" ht="30" x14ac:dyDescent="0.25">
      <c r="A63" s="11"/>
      <c r="B63" s="112" t="s">
        <v>342</v>
      </c>
      <c r="C63" s="99"/>
      <c r="D63" s="17"/>
      <c r="E63" s="100">
        <v>40</v>
      </c>
      <c r="F63" s="17"/>
      <c r="G63" s="99"/>
      <c r="H63" s="17"/>
      <c r="I63" s="100">
        <v>10</v>
      </c>
      <c r="J63" s="17"/>
      <c r="K63" s="99"/>
      <c r="L63" s="17"/>
      <c r="M63" s="100" t="s">
        <v>318</v>
      </c>
      <c r="N63" s="17"/>
      <c r="O63" s="99"/>
      <c r="P63" s="17"/>
      <c r="Q63" s="100">
        <v>50</v>
      </c>
      <c r="R63" s="17"/>
    </row>
    <row r="64" spans="1:18" x14ac:dyDescent="0.25">
      <c r="A64" s="11"/>
      <c r="B64" s="112" t="s">
        <v>343</v>
      </c>
      <c r="C64" s="99"/>
      <c r="D64" s="17"/>
      <c r="E64" s="100">
        <v>65</v>
      </c>
      <c r="F64" s="17"/>
      <c r="G64" s="99"/>
      <c r="H64" s="17"/>
      <c r="I64" s="100">
        <v>1</v>
      </c>
      <c r="J64" s="17"/>
      <c r="K64" s="99"/>
      <c r="L64" s="17"/>
      <c r="M64" s="100" t="s">
        <v>318</v>
      </c>
      <c r="N64" s="17"/>
      <c r="O64" s="99"/>
      <c r="P64" s="17"/>
      <c r="Q64" s="100">
        <v>66</v>
      </c>
      <c r="R64" s="17"/>
    </row>
    <row r="65" spans="1:18" x14ac:dyDescent="0.25">
      <c r="A65" s="11"/>
      <c r="B65" s="112" t="s">
        <v>344</v>
      </c>
      <c r="C65" s="99"/>
      <c r="D65" s="17"/>
      <c r="E65" s="100">
        <v>170</v>
      </c>
      <c r="F65" s="17"/>
      <c r="G65" s="99"/>
      <c r="H65" s="17"/>
      <c r="I65" s="100">
        <v>2</v>
      </c>
      <c r="J65" s="17"/>
      <c r="K65" s="99"/>
      <c r="L65" s="17"/>
      <c r="M65" s="100" t="s">
        <v>471</v>
      </c>
      <c r="N65" s="17" t="s">
        <v>352</v>
      </c>
      <c r="O65" s="99"/>
      <c r="P65" s="17"/>
      <c r="Q65" s="100">
        <v>171</v>
      </c>
      <c r="R65" s="17"/>
    </row>
    <row r="66" spans="1:18" x14ac:dyDescent="0.25">
      <c r="A66" s="11"/>
      <c r="B66" s="121" t="s">
        <v>345</v>
      </c>
      <c r="C66" s="114"/>
      <c r="D66" s="90"/>
      <c r="E66" s="115">
        <v>217</v>
      </c>
      <c r="F66" s="90"/>
      <c r="G66" s="114"/>
      <c r="H66" s="90"/>
      <c r="I66" s="115">
        <v>264</v>
      </c>
      <c r="J66" s="90"/>
      <c r="K66" s="114"/>
      <c r="L66" s="90"/>
      <c r="M66" s="115" t="s">
        <v>318</v>
      </c>
      <c r="N66" s="90"/>
      <c r="O66" s="114"/>
      <c r="P66" s="90"/>
      <c r="Q66" s="115">
        <v>481</v>
      </c>
      <c r="R66" s="90"/>
    </row>
    <row r="67" spans="1:18" ht="30.75" thickBot="1" x14ac:dyDescent="0.3">
      <c r="A67" s="11"/>
      <c r="B67" s="116" t="s">
        <v>472</v>
      </c>
      <c r="C67" s="116"/>
      <c r="D67" s="117" t="s">
        <v>317</v>
      </c>
      <c r="E67" s="118">
        <v>5065</v>
      </c>
      <c r="F67" s="117"/>
      <c r="G67" s="122"/>
      <c r="H67" s="117" t="s">
        <v>317</v>
      </c>
      <c r="I67" s="119">
        <v>333</v>
      </c>
      <c r="J67" s="117"/>
      <c r="K67" s="116"/>
      <c r="L67" s="117" t="s">
        <v>317</v>
      </c>
      <c r="M67" s="119" t="s">
        <v>415</v>
      </c>
      <c r="N67" s="117" t="s">
        <v>352</v>
      </c>
      <c r="O67" s="116"/>
      <c r="P67" s="117" t="s">
        <v>317</v>
      </c>
      <c r="Q67" s="118">
        <v>5389</v>
      </c>
      <c r="R67" s="117"/>
    </row>
    <row r="68" spans="1:18" ht="15.75" thickTop="1" x14ac:dyDescent="0.25">
      <c r="A68" s="11"/>
      <c r="B68" s="127"/>
      <c r="C68" s="127"/>
      <c r="D68" s="127"/>
      <c r="E68" s="127"/>
      <c r="F68" s="127"/>
      <c r="G68" s="127"/>
      <c r="H68" s="127"/>
      <c r="I68" s="127"/>
      <c r="J68" s="127"/>
      <c r="K68" s="127"/>
      <c r="L68" s="127"/>
      <c r="M68" s="127"/>
      <c r="N68" s="127"/>
      <c r="O68" s="127"/>
      <c r="P68" s="127"/>
      <c r="Q68" s="127"/>
      <c r="R68" s="127"/>
    </row>
    <row r="69" spans="1:18" ht="30" customHeight="1" x14ac:dyDescent="0.25">
      <c r="A69" s="11"/>
      <c r="B69" s="21" t="s">
        <v>475</v>
      </c>
      <c r="C69" s="21"/>
      <c r="D69" s="21"/>
      <c r="E69" s="21"/>
      <c r="F69" s="21"/>
      <c r="G69" s="21"/>
      <c r="H69" s="21"/>
      <c r="I69" s="21"/>
      <c r="J69" s="21"/>
      <c r="K69" s="21"/>
      <c r="L69" s="21"/>
      <c r="M69" s="21"/>
      <c r="N69" s="21"/>
      <c r="O69" s="21"/>
      <c r="P69" s="21"/>
      <c r="Q69" s="21"/>
      <c r="R69" s="21"/>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19" t="s">
        <v>474</v>
      </c>
      <c r="C71" s="19"/>
      <c r="D71" s="19"/>
      <c r="E71" s="19"/>
      <c r="F71" s="19"/>
      <c r="G71" s="19"/>
      <c r="H71" s="19"/>
      <c r="I71" s="19"/>
      <c r="J71" s="19"/>
      <c r="K71" s="19"/>
      <c r="L71" s="19"/>
      <c r="M71" s="19"/>
      <c r="N71" s="19"/>
      <c r="O71" s="19"/>
      <c r="P71" s="19"/>
      <c r="Q71" s="19"/>
      <c r="R71" s="19"/>
    </row>
    <row r="72" spans="1:18" ht="15" customHeight="1" x14ac:dyDescent="0.25">
      <c r="A72" s="11"/>
      <c r="B72" s="22" t="s">
        <v>476</v>
      </c>
      <c r="C72" s="22"/>
      <c r="D72" s="22"/>
      <c r="E72" s="22"/>
      <c r="F72" s="22"/>
      <c r="G72" s="22"/>
      <c r="H72" s="22"/>
      <c r="I72" s="22"/>
      <c r="J72" s="22"/>
      <c r="K72" s="22"/>
      <c r="L72" s="22"/>
      <c r="M72" s="22"/>
      <c r="N72" s="22"/>
      <c r="O72" s="22"/>
      <c r="P72" s="22"/>
      <c r="Q72" s="22"/>
      <c r="R72" s="22"/>
    </row>
    <row r="73" spans="1:18" ht="15" customHeight="1" x14ac:dyDescent="0.25">
      <c r="A73" s="11"/>
      <c r="B73" s="21" t="s">
        <v>477</v>
      </c>
      <c r="C73" s="21"/>
      <c r="D73" s="21"/>
      <c r="E73" s="21"/>
      <c r="F73" s="21"/>
      <c r="G73" s="21"/>
      <c r="H73" s="21"/>
      <c r="I73" s="21"/>
      <c r="J73" s="21"/>
      <c r="K73" s="21"/>
      <c r="L73" s="21"/>
      <c r="M73" s="21"/>
      <c r="N73" s="21"/>
      <c r="O73" s="21"/>
      <c r="P73" s="21"/>
      <c r="Q73" s="21"/>
      <c r="R73" s="21"/>
    </row>
    <row r="74" spans="1:18" ht="15" customHeight="1" x14ac:dyDescent="0.25">
      <c r="A74" s="11"/>
      <c r="B74" s="22" t="s">
        <v>478</v>
      </c>
      <c r="C74" s="22"/>
      <c r="D74" s="22"/>
      <c r="E74" s="22"/>
      <c r="F74" s="22"/>
      <c r="G74" s="22"/>
      <c r="H74" s="22"/>
      <c r="I74" s="22"/>
      <c r="J74" s="22"/>
      <c r="K74" s="22"/>
      <c r="L74" s="22"/>
      <c r="M74" s="22"/>
      <c r="N74" s="22"/>
      <c r="O74" s="22"/>
      <c r="P74" s="22"/>
      <c r="Q74" s="22"/>
      <c r="R74" s="22"/>
    </row>
    <row r="75" spans="1:18" ht="15" customHeight="1" x14ac:dyDescent="0.25">
      <c r="A75" s="11"/>
      <c r="B75" s="21" t="s">
        <v>479</v>
      </c>
      <c r="C75" s="21"/>
      <c r="D75" s="21"/>
      <c r="E75" s="21"/>
      <c r="F75" s="21"/>
      <c r="G75" s="21"/>
      <c r="H75" s="21"/>
      <c r="I75" s="21"/>
      <c r="J75" s="21"/>
      <c r="K75" s="21"/>
      <c r="L75" s="21"/>
      <c r="M75" s="21"/>
      <c r="N75" s="21"/>
      <c r="O75" s="21"/>
      <c r="P75" s="21"/>
      <c r="Q75" s="21"/>
      <c r="R75" s="21"/>
    </row>
    <row r="76" spans="1:18" x14ac:dyDescent="0.25">
      <c r="A76" s="11"/>
      <c r="B76" s="10"/>
      <c r="C76" s="10"/>
      <c r="D76" s="10"/>
      <c r="E76" s="10"/>
      <c r="F76" s="10"/>
      <c r="G76" s="10"/>
      <c r="H76" s="10"/>
      <c r="I76" s="10"/>
      <c r="J76" s="10"/>
      <c r="K76" s="10"/>
      <c r="L76" s="10"/>
      <c r="M76" s="10"/>
      <c r="N76" s="10"/>
      <c r="O76" s="10"/>
      <c r="P76" s="10"/>
      <c r="Q76" s="10"/>
      <c r="R76" s="10"/>
    </row>
    <row r="77" spans="1:18" ht="15" customHeight="1" x14ac:dyDescent="0.25">
      <c r="A77" s="11"/>
      <c r="B77" s="86"/>
      <c r="C77" s="87"/>
      <c r="D77" s="105" t="s">
        <v>480</v>
      </c>
      <c r="E77" s="105"/>
      <c r="F77" s="105"/>
      <c r="G77" s="105"/>
      <c r="H77" s="105"/>
      <c r="I77" s="105"/>
      <c r="J77" s="105"/>
      <c r="K77" s="105"/>
      <c r="L77" s="105"/>
      <c r="M77" s="105"/>
      <c r="N77" s="90"/>
    </row>
    <row r="78" spans="1:18" ht="15" customHeight="1" x14ac:dyDescent="0.25">
      <c r="A78" s="11"/>
      <c r="B78" s="94" t="s">
        <v>309</v>
      </c>
      <c r="C78" s="89"/>
      <c r="D78" s="125">
        <v>2015</v>
      </c>
      <c r="E78" s="125"/>
      <c r="F78" s="124"/>
      <c r="G78" s="123"/>
      <c r="H78" s="125">
        <v>2014</v>
      </c>
      <c r="I78" s="125"/>
      <c r="J78" s="124"/>
      <c r="K78" s="123"/>
      <c r="L78" s="125">
        <v>2013</v>
      </c>
      <c r="M78" s="125"/>
      <c r="N78" s="124"/>
    </row>
    <row r="79" spans="1:18" x14ac:dyDescent="0.25">
      <c r="A79" s="11"/>
      <c r="B79" s="111" t="s">
        <v>322</v>
      </c>
      <c r="C79" s="98"/>
      <c r="D79" s="91"/>
      <c r="E79" s="97"/>
      <c r="F79" s="91"/>
      <c r="G79" s="96"/>
      <c r="H79" s="91"/>
      <c r="I79" s="97"/>
      <c r="J79" s="91"/>
      <c r="K79" s="96"/>
      <c r="L79" s="91"/>
      <c r="M79" s="97"/>
      <c r="N79" s="91"/>
    </row>
    <row r="80" spans="1:18" x14ac:dyDescent="0.25">
      <c r="A80" s="11"/>
      <c r="B80" s="101" t="s">
        <v>481</v>
      </c>
      <c r="C80" s="14"/>
      <c r="D80" s="17" t="s">
        <v>317</v>
      </c>
      <c r="E80" s="100">
        <v>71</v>
      </c>
      <c r="F80" s="17"/>
      <c r="G80" s="99"/>
      <c r="H80" s="17" t="s">
        <v>317</v>
      </c>
      <c r="I80" s="100">
        <v>59</v>
      </c>
      <c r="J80" s="17"/>
      <c r="K80" s="99"/>
      <c r="L80" s="17" t="s">
        <v>317</v>
      </c>
      <c r="M80" s="100">
        <v>23</v>
      </c>
      <c r="N80" s="17"/>
    </row>
    <row r="81" spans="1:18" x14ac:dyDescent="0.25">
      <c r="A81" s="11"/>
      <c r="B81" s="101" t="s">
        <v>482</v>
      </c>
      <c r="C81" s="14"/>
      <c r="D81" s="17" t="s">
        <v>317</v>
      </c>
      <c r="E81" s="100" t="s">
        <v>471</v>
      </c>
      <c r="F81" s="17" t="s">
        <v>352</v>
      </c>
      <c r="G81" s="99"/>
      <c r="H81" s="17" t="s">
        <v>317</v>
      </c>
      <c r="I81" s="100" t="s">
        <v>483</v>
      </c>
      <c r="J81" s="17" t="s">
        <v>352</v>
      </c>
      <c r="K81" s="99"/>
      <c r="L81" s="17" t="s">
        <v>317</v>
      </c>
      <c r="M81" s="100" t="s">
        <v>414</v>
      </c>
      <c r="N81" s="17" t="s">
        <v>352</v>
      </c>
    </row>
    <row r="82" spans="1:18" x14ac:dyDescent="0.25">
      <c r="A82" s="11"/>
      <c r="B82" s="101" t="s">
        <v>484</v>
      </c>
      <c r="C82" s="14"/>
      <c r="D82" s="17" t="s">
        <v>317</v>
      </c>
      <c r="E82" s="100" t="s">
        <v>318</v>
      </c>
      <c r="F82" s="17"/>
      <c r="G82" s="99"/>
      <c r="H82" s="17" t="s">
        <v>317</v>
      </c>
      <c r="I82" s="100" t="s">
        <v>485</v>
      </c>
      <c r="J82" s="17" t="s">
        <v>352</v>
      </c>
      <c r="K82" s="99"/>
      <c r="L82" s="17" t="s">
        <v>317</v>
      </c>
      <c r="M82" s="100" t="s">
        <v>318</v>
      </c>
      <c r="N82" s="17"/>
    </row>
    <row r="83" spans="1:18" x14ac:dyDescent="0.25">
      <c r="A83" s="11"/>
      <c r="B83" s="109"/>
      <c r="C83" s="109"/>
      <c r="D83" s="109"/>
      <c r="E83" s="109"/>
      <c r="F83" s="109"/>
      <c r="G83" s="109"/>
      <c r="H83" s="109"/>
      <c r="I83" s="109"/>
      <c r="J83" s="109"/>
      <c r="K83" s="109"/>
      <c r="L83" s="109"/>
      <c r="M83" s="109"/>
      <c r="N83" s="109"/>
      <c r="O83" s="109"/>
      <c r="P83" s="109"/>
      <c r="Q83" s="109"/>
      <c r="R83" s="109"/>
    </row>
    <row r="84" spans="1:18" ht="15" customHeight="1" x14ac:dyDescent="0.25">
      <c r="A84" s="11"/>
      <c r="B84" s="21" t="s">
        <v>486</v>
      </c>
      <c r="C84" s="21"/>
      <c r="D84" s="21"/>
      <c r="E84" s="21"/>
      <c r="F84" s="21"/>
      <c r="G84" s="21"/>
      <c r="H84" s="21"/>
      <c r="I84" s="21"/>
      <c r="J84" s="21"/>
      <c r="K84" s="21"/>
      <c r="L84" s="21"/>
      <c r="M84" s="21"/>
      <c r="N84" s="21"/>
      <c r="O84" s="21"/>
      <c r="P84" s="21"/>
      <c r="Q84" s="21"/>
      <c r="R84" s="21"/>
    </row>
    <row r="85" spans="1:18" ht="15" customHeight="1" x14ac:dyDescent="0.25">
      <c r="A85" s="11"/>
      <c r="B85" s="22" t="s">
        <v>487</v>
      </c>
      <c r="C85" s="22"/>
      <c r="D85" s="22"/>
      <c r="E85" s="22"/>
      <c r="F85" s="22"/>
      <c r="G85" s="22"/>
      <c r="H85" s="22"/>
      <c r="I85" s="22"/>
      <c r="J85" s="22"/>
      <c r="K85" s="22"/>
      <c r="L85" s="22"/>
      <c r="M85" s="22"/>
      <c r="N85" s="22"/>
      <c r="O85" s="22"/>
      <c r="P85" s="22"/>
      <c r="Q85" s="22"/>
      <c r="R85" s="22"/>
    </row>
    <row r="86" spans="1:18" ht="15" customHeight="1" x14ac:dyDescent="0.25">
      <c r="A86" s="11"/>
      <c r="B86" s="21" t="s">
        <v>488</v>
      </c>
      <c r="C86" s="21"/>
      <c r="D86" s="21"/>
      <c r="E86" s="21"/>
      <c r="F86" s="21"/>
      <c r="G86" s="21"/>
      <c r="H86" s="21"/>
      <c r="I86" s="21"/>
      <c r="J86" s="21"/>
      <c r="K86" s="21"/>
      <c r="L86" s="21"/>
      <c r="M86" s="21"/>
      <c r="N86" s="21"/>
      <c r="O86" s="21"/>
      <c r="P86" s="21"/>
      <c r="Q86" s="21"/>
      <c r="R86" s="21"/>
    </row>
    <row r="87" spans="1:18" x14ac:dyDescent="0.25">
      <c r="A87" s="11"/>
      <c r="B87" s="10"/>
      <c r="C87" s="10"/>
      <c r="D87" s="10"/>
      <c r="E87" s="10"/>
      <c r="F87" s="10"/>
      <c r="G87" s="10"/>
      <c r="H87" s="10"/>
      <c r="I87" s="10"/>
      <c r="J87" s="10"/>
      <c r="K87" s="10"/>
      <c r="L87" s="10"/>
      <c r="M87" s="10"/>
      <c r="N87" s="10"/>
      <c r="O87" s="10"/>
      <c r="P87" s="10"/>
      <c r="Q87" s="10"/>
      <c r="R87" s="10"/>
    </row>
    <row r="88" spans="1:18" ht="15" customHeight="1" x14ac:dyDescent="0.25">
      <c r="A88" s="11"/>
      <c r="B88" s="87"/>
      <c r="C88" s="87"/>
      <c r="D88" s="120">
        <v>42094</v>
      </c>
      <c r="E88" s="120"/>
      <c r="F88" s="120"/>
      <c r="G88" s="120"/>
      <c r="H88" s="120"/>
      <c r="I88" s="120"/>
      <c r="J88" s="90"/>
    </row>
    <row r="89" spans="1:18" ht="15" customHeight="1" x14ac:dyDescent="0.25">
      <c r="A89" s="11"/>
      <c r="B89" s="94" t="s">
        <v>309</v>
      </c>
      <c r="C89" s="89"/>
      <c r="D89" s="125" t="s">
        <v>489</v>
      </c>
      <c r="E89" s="125"/>
      <c r="F89" s="124"/>
      <c r="G89" s="123"/>
      <c r="H89" s="125" t="s">
        <v>490</v>
      </c>
      <c r="I89" s="125"/>
      <c r="J89" s="124"/>
    </row>
    <row r="90" spans="1:18" x14ac:dyDescent="0.25">
      <c r="A90" s="11"/>
      <c r="B90" s="111" t="s">
        <v>491</v>
      </c>
      <c r="C90" s="98"/>
      <c r="D90" s="91"/>
      <c r="E90" s="97"/>
      <c r="F90" s="91"/>
      <c r="G90" s="96"/>
      <c r="H90" s="91"/>
      <c r="I90" s="97"/>
      <c r="J90" s="91"/>
    </row>
    <row r="91" spans="1:18" x14ac:dyDescent="0.25">
      <c r="A91" s="11"/>
      <c r="B91" s="101" t="s">
        <v>492</v>
      </c>
      <c r="C91" s="14"/>
      <c r="D91" s="17" t="s">
        <v>317</v>
      </c>
      <c r="E91" s="103">
        <v>4452</v>
      </c>
      <c r="F91" s="17"/>
      <c r="G91" s="99"/>
      <c r="H91" s="17" t="s">
        <v>317</v>
      </c>
      <c r="I91" s="103">
        <v>4451</v>
      </c>
      <c r="J91" s="17"/>
    </row>
    <row r="92" spans="1:18" x14ac:dyDescent="0.25">
      <c r="A92" s="11"/>
      <c r="B92" s="101" t="s">
        <v>493</v>
      </c>
      <c r="C92" s="14"/>
      <c r="D92" s="17"/>
      <c r="E92" s="100">
        <v>121</v>
      </c>
      <c r="F92" s="17"/>
      <c r="G92" s="99"/>
      <c r="H92" s="17"/>
      <c r="I92" s="100">
        <v>124</v>
      </c>
      <c r="J92" s="17"/>
    </row>
    <row r="93" spans="1:18" x14ac:dyDescent="0.25">
      <c r="A93" s="11"/>
      <c r="B93" s="101" t="s">
        <v>494</v>
      </c>
      <c r="C93" s="14"/>
      <c r="D93" s="17"/>
      <c r="E93" s="100">
        <v>82</v>
      </c>
      <c r="F93" s="17"/>
      <c r="G93" s="99"/>
      <c r="H93" s="17"/>
      <c r="I93" s="100">
        <v>85</v>
      </c>
      <c r="J93" s="17"/>
    </row>
    <row r="94" spans="1:18" x14ac:dyDescent="0.25">
      <c r="A94" s="11"/>
      <c r="B94" s="101" t="s">
        <v>495</v>
      </c>
      <c r="C94" s="14"/>
      <c r="D94" s="17"/>
      <c r="E94" s="100">
        <v>62</v>
      </c>
      <c r="F94" s="17"/>
      <c r="G94" s="99"/>
      <c r="H94" s="17"/>
      <c r="I94" s="100">
        <v>68</v>
      </c>
      <c r="J94" s="17"/>
    </row>
    <row r="95" spans="1:18" ht="30" x14ac:dyDescent="0.25">
      <c r="A95" s="11"/>
      <c r="B95" s="121" t="s">
        <v>496</v>
      </c>
      <c r="C95" s="94"/>
      <c r="D95" s="90"/>
      <c r="E95" s="115">
        <v>142</v>
      </c>
      <c r="F95" s="90"/>
      <c r="G95" s="114"/>
      <c r="H95" s="90"/>
      <c r="I95" s="115">
        <v>146</v>
      </c>
      <c r="J95" s="90"/>
    </row>
    <row r="96" spans="1:18" ht="15.75" thickBot="1" x14ac:dyDescent="0.3">
      <c r="A96" s="11"/>
      <c r="B96" s="116" t="s">
        <v>93</v>
      </c>
      <c r="C96" s="116"/>
      <c r="D96" s="117" t="s">
        <v>317</v>
      </c>
      <c r="E96" s="118">
        <v>4859</v>
      </c>
      <c r="F96" s="117"/>
      <c r="G96" s="116"/>
      <c r="H96" s="117" t="s">
        <v>317</v>
      </c>
      <c r="I96" s="118">
        <v>4874</v>
      </c>
      <c r="J96" s="117"/>
    </row>
    <row r="97" spans="1:18" ht="15.75" thickTop="1" x14ac:dyDescent="0.25">
      <c r="A97" s="11"/>
      <c r="B97" s="128" t="s">
        <v>497</v>
      </c>
      <c r="C97" s="128"/>
      <c r="D97" s="128"/>
      <c r="E97" s="128"/>
      <c r="F97" s="128"/>
      <c r="G97" s="128"/>
      <c r="H97" s="128"/>
      <c r="I97" s="128"/>
      <c r="J97" s="128"/>
      <c r="K97" s="128"/>
      <c r="L97" s="128"/>
      <c r="M97" s="128"/>
      <c r="N97" s="128"/>
      <c r="O97" s="128"/>
      <c r="P97" s="128"/>
      <c r="Q97" s="128"/>
      <c r="R97" s="128"/>
    </row>
    <row r="98" spans="1:18" ht="15" customHeight="1" x14ac:dyDescent="0.25">
      <c r="A98" s="11"/>
      <c r="B98" s="22" t="s">
        <v>498</v>
      </c>
      <c r="C98" s="22"/>
      <c r="D98" s="22"/>
      <c r="E98" s="22"/>
      <c r="F98" s="22"/>
      <c r="G98" s="22"/>
      <c r="H98" s="22"/>
      <c r="I98" s="22"/>
      <c r="J98" s="22"/>
      <c r="K98" s="22"/>
      <c r="L98" s="22"/>
      <c r="M98" s="22"/>
      <c r="N98" s="22"/>
      <c r="O98" s="22"/>
      <c r="P98" s="22"/>
      <c r="Q98" s="22"/>
      <c r="R98" s="22"/>
    </row>
    <row r="99" spans="1:18" ht="15" customHeight="1" x14ac:dyDescent="0.25">
      <c r="A99" s="11"/>
      <c r="B99" s="21" t="s">
        <v>499</v>
      </c>
      <c r="C99" s="21"/>
      <c r="D99" s="21"/>
      <c r="E99" s="21"/>
      <c r="F99" s="21"/>
      <c r="G99" s="21"/>
      <c r="H99" s="21"/>
      <c r="I99" s="21"/>
      <c r="J99" s="21"/>
      <c r="K99" s="21"/>
      <c r="L99" s="21"/>
      <c r="M99" s="21"/>
      <c r="N99" s="21"/>
      <c r="O99" s="21"/>
      <c r="P99" s="21"/>
      <c r="Q99" s="21"/>
      <c r="R99" s="21"/>
    </row>
  </sheetData>
  <mergeCells count="52">
    <mergeCell ref="B97:R97"/>
    <mergeCell ref="B98:R98"/>
    <mergeCell ref="B99:R99"/>
    <mergeCell ref="B74:R74"/>
    <mergeCell ref="B75:R75"/>
    <mergeCell ref="B76:R76"/>
    <mergeCell ref="B83:R83"/>
    <mergeCell ref="B84:R84"/>
    <mergeCell ref="B85:R85"/>
    <mergeCell ref="B68:R68"/>
    <mergeCell ref="B69:R69"/>
    <mergeCell ref="B70:R70"/>
    <mergeCell ref="B71:R71"/>
    <mergeCell ref="B72:R72"/>
    <mergeCell ref="B73:R73"/>
    <mergeCell ref="A1:A2"/>
    <mergeCell ref="B1:R1"/>
    <mergeCell ref="B2:R2"/>
    <mergeCell ref="B3:R3"/>
    <mergeCell ref="A4:A99"/>
    <mergeCell ref="B4:R4"/>
    <mergeCell ref="B5:R5"/>
    <mergeCell ref="B6:R6"/>
    <mergeCell ref="B37:R37"/>
    <mergeCell ref="B38:R38"/>
    <mergeCell ref="D77:M77"/>
    <mergeCell ref="D78:E78"/>
    <mergeCell ref="H78:I78"/>
    <mergeCell ref="L78:M78"/>
    <mergeCell ref="D88:I88"/>
    <mergeCell ref="D89:E89"/>
    <mergeCell ref="H89:I89"/>
    <mergeCell ref="B86:R86"/>
    <mergeCell ref="B87:R87"/>
    <mergeCell ref="D39:Q39"/>
    <mergeCell ref="D40:E40"/>
    <mergeCell ref="H40:I40"/>
    <mergeCell ref="L40:M40"/>
    <mergeCell ref="P40:Q40"/>
    <mergeCell ref="D41:E41"/>
    <mergeCell ref="H41:I41"/>
    <mergeCell ref="L41:M41"/>
    <mergeCell ref="P41:Q41"/>
    <mergeCell ref="D7:Q7"/>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x14ac:dyDescent="0.25"/>
  <cols>
    <col min="1" max="1" width="23.5703125" bestFit="1" customWidth="1"/>
    <col min="2" max="3" width="36.5703125" bestFit="1" customWidth="1"/>
    <col min="4" max="4" width="5.85546875" customWidth="1"/>
    <col min="5" max="5" width="19.140625" customWidth="1"/>
    <col min="6" max="6" width="5" customWidth="1"/>
    <col min="7" max="7" width="27.28515625" customWidth="1"/>
    <col min="8" max="8" width="5.85546875" customWidth="1"/>
    <col min="9" max="9" width="19.140625" customWidth="1"/>
    <col min="10" max="10" width="5" customWidth="1"/>
    <col min="11" max="11" width="27.28515625" customWidth="1"/>
    <col min="12" max="12" width="5.85546875" customWidth="1"/>
    <col min="13" max="13" width="14.42578125" customWidth="1"/>
    <col min="14" max="15" width="27.28515625" customWidth="1"/>
    <col min="16" max="16" width="5.85546875" customWidth="1"/>
    <col min="17" max="17" width="14.42578125" customWidth="1"/>
    <col min="18" max="19" width="27.28515625" customWidth="1"/>
    <col min="20" max="20" width="5.85546875" customWidth="1"/>
    <col min="21" max="21" width="14.42578125" customWidth="1"/>
    <col min="22" max="23" width="27.28515625" customWidth="1"/>
    <col min="24" max="24" width="5.85546875" customWidth="1"/>
    <col min="25" max="25" width="14.42578125" customWidth="1"/>
    <col min="26" max="26" width="27.28515625"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00</v>
      </c>
      <c r="B4" s="19" t="s">
        <v>502</v>
      </c>
      <c r="C4" s="19"/>
      <c r="D4" s="19"/>
      <c r="E4" s="19"/>
      <c r="F4" s="19"/>
      <c r="G4" s="19"/>
      <c r="H4" s="19"/>
      <c r="I4" s="19"/>
      <c r="J4" s="19"/>
      <c r="K4" s="19"/>
      <c r="L4" s="19"/>
      <c r="M4" s="19"/>
      <c r="N4" s="19"/>
      <c r="O4" s="19"/>
      <c r="P4" s="19"/>
      <c r="Q4" s="19"/>
      <c r="R4" s="19"/>
      <c r="S4" s="19"/>
      <c r="T4" s="19"/>
      <c r="U4" s="19"/>
      <c r="V4" s="19"/>
      <c r="W4" s="19"/>
      <c r="X4" s="19"/>
      <c r="Y4" s="19"/>
      <c r="Z4" s="19"/>
    </row>
    <row r="5" spans="1:26" ht="30" customHeight="1" x14ac:dyDescent="0.25">
      <c r="A5" s="11"/>
      <c r="B5" s="21" t="s">
        <v>503</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1"/>
      <c r="B7" s="4"/>
      <c r="C7" s="106"/>
      <c r="D7" s="134">
        <v>42094</v>
      </c>
      <c r="E7" s="134"/>
      <c r="F7" s="135"/>
      <c r="G7" s="106"/>
      <c r="H7" s="134">
        <v>41729</v>
      </c>
      <c r="I7" s="134"/>
      <c r="J7" s="135"/>
    </row>
    <row r="8" spans="1:26" x14ac:dyDescent="0.25">
      <c r="A8" s="11"/>
      <c r="B8" s="94" t="s">
        <v>309</v>
      </c>
      <c r="C8" s="105"/>
      <c r="D8" s="120"/>
      <c r="E8" s="120"/>
      <c r="F8" s="136"/>
      <c r="G8" s="105"/>
      <c r="H8" s="120"/>
      <c r="I8" s="120"/>
      <c r="J8" s="135"/>
    </row>
    <row r="9" spans="1:26" x14ac:dyDescent="0.25">
      <c r="A9" s="11"/>
      <c r="B9" s="98" t="s">
        <v>504</v>
      </c>
      <c r="C9" s="98"/>
      <c r="D9" s="91" t="s">
        <v>317</v>
      </c>
      <c r="E9" s="129">
        <v>39141</v>
      </c>
      <c r="F9" s="91"/>
      <c r="G9" s="96"/>
      <c r="H9" s="91" t="s">
        <v>317</v>
      </c>
      <c r="I9" s="129">
        <v>40216</v>
      </c>
      <c r="J9" s="17"/>
    </row>
    <row r="10" spans="1:26" x14ac:dyDescent="0.25">
      <c r="A10" s="11"/>
      <c r="B10" s="14" t="s">
        <v>505</v>
      </c>
      <c r="C10" s="14"/>
      <c r="D10" s="17"/>
      <c r="E10" s="103">
        <v>11682</v>
      </c>
      <c r="F10" s="17"/>
      <c r="G10" s="99"/>
      <c r="H10" s="17"/>
      <c r="I10" s="103">
        <v>9633</v>
      </c>
      <c r="J10" s="17"/>
    </row>
    <row r="11" spans="1:26" x14ac:dyDescent="0.25">
      <c r="A11" s="11"/>
      <c r="B11" s="94" t="s">
        <v>506</v>
      </c>
      <c r="C11" s="94"/>
      <c r="D11" s="90"/>
      <c r="E11" s="130">
        <v>15744</v>
      </c>
      <c r="F11" s="90"/>
      <c r="G11" s="114"/>
      <c r="H11" s="90"/>
      <c r="I11" s="130">
        <v>15925</v>
      </c>
      <c r="J11" s="17"/>
    </row>
    <row r="12" spans="1:26" x14ac:dyDescent="0.25">
      <c r="A12" s="11"/>
      <c r="B12" s="98"/>
      <c r="C12" s="98"/>
      <c r="D12" s="91"/>
      <c r="E12" s="129">
        <v>66567</v>
      </c>
      <c r="F12" s="91"/>
      <c r="G12" s="96"/>
      <c r="H12" s="91"/>
      <c r="I12" s="129">
        <v>65774</v>
      </c>
      <c r="J12" s="17"/>
    </row>
    <row r="13" spans="1:26" x14ac:dyDescent="0.25">
      <c r="A13" s="11"/>
      <c r="B13" s="14"/>
      <c r="C13" s="14"/>
      <c r="D13" s="17"/>
      <c r="E13" s="100"/>
      <c r="F13" s="17"/>
      <c r="G13" s="99"/>
      <c r="H13" s="17"/>
      <c r="I13" s="100"/>
      <c r="J13" s="17"/>
    </row>
    <row r="14" spans="1:26" x14ac:dyDescent="0.25">
      <c r="A14" s="11"/>
      <c r="B14" s="14" t="s">
        <v>507</v>
      </c>
      <c r="C14" s="14"/>
      <c r="D14" s="17"/>
      <c r="E14" s="100">
        <v>646</v>
      </c>
      <c r="F14" s="17"/>
      <c r="G14" s="99"/>
      <c r="H14" s="17"/>
      <c r="I14" s="100">
        <v>651</v>
      </c>
      <c r="J14" s="17"/>
    </row>
    <row r="15" spans="1:26" x14ac:dyDescent="0.25">
      <c r="A15" s="11"/>
      <c r="B15" s="14" t="s">
        <v>508</v>
      </c>
      <c r="C15" s="14"/>
      <c r="D15" s="17"/>
      <c r="E15" s="100" t="s">
        <v>509</v>
      </c>
      <c r="F15" s="17" t="s">
        <v>352</v>
      </c>
      <c r="G15" s="99"/>
      <c r="H15" s="17"/>
      <c r="I15" s="100" t="s">
        <v>510</v>
      </c>
      <c r="J15" s="17" t="s">
        <v>352</v>
      </c>
    </row>
    <row r="16" spans="1:26" x14ac:dyDescent="0.25">
      <c r="A16" s="11"/>
      <c r="B16" s="14" t="s">
        <v>511</v>
      </c>
      <c r="C16" s="14"/>
      <c r="D16" s="17"/>
      <c r="E16" s="100"/>
      <c r="F16" s="17"/>
      <c r="G16" s="99"/>
      <c r="H16" s="17"/>
      <c r="I16" s="100"/>
      <c r="J16" s="17"/>
    </row>
    <row r="17" spans="1:26" ht="30" x14ac:dyDescent="0.25">
      <c r="A17" s="11"/>
      <c r="B17" s="101" t="s">
        <v>512</v>
      </c>
      <c r="C17" s="14"/>
      <c r="D17" s="17"/>
      <c r="E17" s="100" t="s">
        <v>513</v>
      </c>
      <c r="F17" s="17" t="s">
        <v>352</v>
      </c>
      <c r="G17" s="14"/>
      <c r="H17" s="17"/>
      <c r="I17" s="100" t="s">
        <v>514</v>
      </c>
      <c r="J17" s="17" t="s">
        <v>352</v>
      </c>
    </row>
    <row r="18" spans="1:26" x14ac:dyDescent="0.25">
      <c r="A18" s="11"/>
      <c r="B18" s="121" t="s">
        <v>506</v>
      </c>
      <c r="C18" s="94"/>
      <c r="D18" s="90"/>
      <c r="E18" s="115" t="s">
        <v>515</v>
      </c>
      <c r="F18" s="90" t="s">
        <v>352</v>
      </c>
      <c r="G18" s="94"/>
      <c r="H18" s="90"/>
      <c r="I18" s="115" t="s">
        <v>516</v>
      </c>
      <c r="J18" s="17" t="s">
        <v>352</v>
      </c>
    </row>
    <row r="19" spans="1:26" x14ac:dyDescent="0.25">
      <c r="A19" s="11"/>
      <c r="B19" s="131" t="s">
        <v>517</v>
      </c>
      <c r="C19" s="132"/>
      <c r="D19" s="124"/>
      <c r="E19" s="133" t="s">
        <v>518</v>
      </c>
      <c r="F19" s="124" t="s">
        <v>352</v>
      </c>
      <c r="G19" s="132"/>
      <c r="H19" s="124"/>
      <c r="I19" s="133" t="s">
        <v>357</v>
      </c>
      <c r="J19" s="17" t="s">
        <v>352</v>
      </c>
    </row>
    <row r="20" spans="1:26" ht="15.75" thickBot="1" x14ac:dyDescent="0.3">
      <c r="A20" s="11"/>
      <c r="B20" s="116" t="s">
        <v>64</v>
      </c>
      <c r="C20" s="116"/>
      <c r="D20" s="117" t="s">
        <v>317</v>
      </c>
      <c r="E20" s="118">
        <v>65893</v>
      </c>
      <c r="F20" s="117"/>
      <c r="G20" s="122"/>
      <c r="H20" s="117" t="s">
        <v>317</v>
      </c>
      <c r="I20" s="118">
        <v>65176</v>
      </c>
      <c r="J20" s="17"/>
    </row>
    <row r="21" spans="1:26" ht="15.75" thickTop="1" x14ac:dyDescent="0.25">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ht="15" customHeight="1" x14ac:dyDescent="0.25">
      <c r="A22" s="11"/>
      <c r="B22" s="21" t="s">
        <v>519</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1"/>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ht="15" customHeight="1" x14ac:dyDescent="0.25">
      <c r="A24" s="11"/>
      <c r="B24" s="87"/>
      <c r="C24" s="87"/>
      <c r="D24" s="105" t="s">
        <v>520</v>
      </c>
      <c r="E24" s="105"/>
      <c r="F24" s="105"/>
      <c r="G24" s="105"/>
      <c r="H24" s="105"/>
      <c r="I24" s="105"/>
      <c r="J24" s="17"/>
    </row>
    <row r="25" spans="1:26" ht="15" customHeight="1" x14ac:dyDescent="0.25">
      <c r="A25" s="11"/>
      <c r="B25" s="94" t="s">
        <v>521</v>
      </c>
      <c r="C25" s="89"/>
      <c r="D25" s="125" t="s">
        <v>522</v>
      </c>
      <c r="E25" s="125"/>
      <c r="F25" s="90"/>
      <c r="G25" s="123"/>
      <c r="H25" s="125" t="s">
        <v>506</v>
      </c>
      <c r="I25" s="125"/>
      <c r="J25" s="17"/>
    </row>
    <row r="26" spans="1:26" x14ac:dyDescent="0.25">
      <c r="A26" s="11"/>
      <c r="B26" s="98">
        <v>2016</v>
      </c>
      <c r="C26" s="98"/>
      <c r="D26" s="91" t="s">
        <v>317</v>
      </c>
      <c r="E26" s="129">
        <v>14461</v>
      </c>
      <c r="F26" s="91"/>
      <c r="G26" s="96"/>
      <c r="H26" s="91" t="s">
        <v>317</v>
      </c>
      <c r="I26" s="129">
        <v>11224</v>
      </c>
      <c r="J26" s="17"/>
    </row>
    <row r="27" spans="1:26" x14ac:dyDescent="0.25">
      <c r="A27" s="11"/>
      <c r="B27" s="14">
        <v>2017</v>
      </c>
      <c r="C27" s="14"/>
      <c r="D27" s="17"/>
      <c r="E27" s="103">
        <v>13043</v>
      </c>
      <c r="F27" s="17"/>
      <c r="G27" s="99"/>
      <c r="H27" s="17"/>
      <c r="I27" s="103">
        <v>1718</v>
      </c>
      <c r="J27" s="17"/>
    </row>
    <row r="28" spans="1:26" x14ac:dyDescent="0.25">
      <c r="A28" s="11"/>
      <c r="B28" s="14">
        <v>2018</v>
      </c>
      <c r="C28" s="14"/>
      <c r="D28" s="17"/>
      <c r="E28" s="103">
        <v>10726</v>
      </c>
      <c r="F28" s="17"/>
      <c r="G28" s="99"/>
      <c r="H28" s="17"/>
      <c r="I28" s="100">
        <v>954</v>
      </c>
      <c r="J28" s="17"/>
    </row>
    <row r="29" spans="1:26" x14ac:dyDescent="0.25">
      <c r="A29" s="11"/>
      <c r="B29" s="14">
        <v>2019</v>
      </c>
      <c r="C29" s="14"/>
      <c r="D29" s="17"/>
      <c r="E29" s="103">
        <v>7426</v>
      </c>
      <c r="F29" s="17"/>
      <c r="G29" s="99"/>
      <c r="H29" s="17"/>
      <c r="I29" s="100">
        <v>806</v>
      </c>
      <c r="J29" s="17"/>
    </row>
    <row r="30" spans="1:26" x14ac:dyDescent="0.25">
      <c r="A30" s="11"/>
      <c r="B30" s="14">
        <v>2020</v>
      </c>
      <c r="C30" s="14"/>
      <c r="D30" s="17"/>
      <c r="E30" s="103">
        <v>3883</v>
      </c>
      <c r="F30" s="17"/>
      <c r="G30" s="99"/>
      <c r="H30" s="17"/>
      <c r="I30" s="100">
        <v>524</v>
      </c>
      <c r="J30" s="17"/>
    </row>
    <row r="31" spans="1:26" x14ac:dyDescent="0.25">
      <c r="A31" s="11"/>
      <c r="B31" s="94" t="s">
        <v>523</v>
      </c>
      <c r="C31" s="94"/>
      <c r="D31" s="90"/>
      <c r="E31" s="130">
        <v>1278</v>
      </c>
      <c r="F31" s="90"/>
      <c r="G31" s="114"/>
      <c r="H31" s="90"/>
      <c r="I31" s="115">
        <v>518</v>
      </c>
      <c r="J31" s="17"/>
    </row>
    <row r="32" spans="1:26" ht="15.75" thickBot="1" x14ac:dyDescent="0.3">
      <c r="A32" s="11"/>
      <c r="B32" s="116" t="s">
        <v>93</v>
      </c>
      <c r="C32" s="116"/>
      <c r="D32" s="117" t="s">
        <v>317</v>
      </c>
      <c r="E32" s="118">
        <v>50817</v>
      </c>
      <c r="F32" s="117"/>
      <c r="G32" s="122"/>
      <c r="H32" s="117" t="s">
        <v>317</v>
      </c>
      <c r="I32" s="118">
        <v>15744</v>
      </c>
      <c r="J32" s="17"/>
    </row>
    <row r="33" spans="1:26" ht="15.75" thickTop="1" x14ac:dyDescent="0.25">
      <c r="A33" s="11"/>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15" customHeight="1" x14ac:dyDescent="0.25">
      <c r="A34" s="11"/>
      <c r="B34" s="21" t="s">
        <v>524</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15" customHeight="1" x14ac:dyDescent="0.25">
      <c r="A35" s="11"/>
      <c r="B35" s="21" t="s">
        <v>525</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19" t="s">
        <v>526</v>
      </c>
      <c r="C37" s="19"/>
      <c r="D37" s="19"/>
      <c r="E37" s="19"/>
      <c r="F37" s="19"/>
      <c r="G37" s="19"/>
      <c r="H37" s="19"/>
      <c r="I37" s="19"/>
      <c r="J37" s="19"/>
      <c r="K37" s="19"/>
      <c r="L37" s="19"/>
      <c r="M37" s="19"/>
      <c r="N37" s="19"/>
      <c r="O37" s="19"/>
      <c r="P37" s="19"/>
      <c r="Q37" s="19"/>
      <c r="R37" s="19"/>
      <c r="S37" s="19"/>
      <c r="T37" s="19"/>
      <c r="U37" s="19"/>
      <c r="V37" s="19"/>
      <c r="W37" s="19"/>
      <c r="X37" s="19"/>
      <c r="Y37" s="19"/>
      <c r="Z37" s="19"/>
    </row>
    <row r="38" spans="1:26" ht="15" customHeight="1" x14ac:dyDescent="0.25">
      <c r="A38" s="11"/>
      <c r="B38" s="20" t="s">
        <v>527</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ht="15" customHeight="1" x14ac:dyDescent="0.25">
      <c r="A39" s="11"/>
      <c r="B39" s="21" t="s">
        <v>528</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15" customHeight="1" x14ac:dyDescent="0.25">
      <c r="A40" s="11"/>
      <c r="B40" s="22" t="s">
        <v>221</v>
      </c>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ht="15" customHeight="1" x14ac:dyDescent="0.25">
      <c r="A41" s="11"/>
      <c r="B41" s="21" t="s">
        <v>529</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15" customHeight="1" x14ac:dyDescent="0.25">
      <c r="A42" s="11"/>
      <c r="B42" s="21" t="s">
        <v>530</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ht="15" customHeight="1" x14ac:dyDescent="0.25">
      <c r="A43" s="11"/>
      <c r="B43" s="22" t="s">
        <v>191</v>
      </c>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ht="15" customHeight="1" x14ac:dyDescent="0.25">
      <c r="A44" s="11"/>
      <c r="B44" s="21" t="s">
        <v>531</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ht="15" customHeight="1" x14ac:dyDescent="0.25">
      <c r="A45" s="11"/>
      <c r="B45" s="21" t="s">
        <v>532</v>
      </c>
      <c r="C45" s="21"/>
      <c r="D45" s="21"/>
      <c r="E45" s="21"/>
      <c r="F45" s="21"/>
      <c r="G45" s="21"/>
      <c r="H45" s="21"/>
      <c r="I45" s="21"/>
      <c r="J45" s="21"/>
      <c r="K45" s="21"/>
      <c r="L45" s="21"/>
      <c r="M45" s="21"/>
      <c r="N45" s="21"/>
      <c r="O45" s="21"/>
      <c r="P45" s="21"/>
      <c r="Q45" s="21"/>
      <c r="R45" s="21"/>
      <c r="S45" s="21"/>
      <c r="T45" s="21"/>
      <c r="U45" s="21"/>
      <c r="V45" s="21"/>
      <c r="W45" s="21"/>
      <c r="X45" s="21"/>
      <c r="Y45" s="21"/>
      <c r="Z45" s="21"/>
    </row>
    <row r="46" spans="1:26" ht="15" customHeight="1" x14ac:dyDescent="0.25">
      <c r="A46" s="11"/>
      <c r="B46" s="21" t="s">
        <v>533</v>
      </c>
      <c r="C46" s="21"/>
      <c r="D46" s="21"/>
      <c r="E46" s="21"/>
      <c r="F46" s="21"/>
      <c r="G46" s="21"/>
      <c r="H46" s="21"/>
      <c r="I46" s="21"/>
      <c r="J46" s="21"/>
      <c r="K46" s="21"/>
      <c r="L46" s="21"/>
      <c r="M46" s="21"/>
      <c r="N46" s="21"/>
      <c r="O46" s="21"/>
      <c r="P46" s="21"/>
      <c r="Q46" s="21"/>
      <c r="R46" s="21"/>
      <c r="S46" s="21"/>
      <c r="T46" s="21"/>
      <c r="U46" s="21"/>
      <c r="V46" s="21"/>
      <c r="W46" s="21"/>
      <c r="X46" s="21"/>
      <c r="Y46" s="21"/>
      <c r="Z46" s="21"/>
    </row>
    <row r="47" spans="1:26" ht="30" x14ac:dyDescent="0.25">
      <c r="A47" s="11"/>
      <c r="B47" s="15" t="s">
        <v>149</v>
      </c>
      <c r="C47" s="137" t="s">
        <v>534</v>
      </c>
    </row>
    <row r="48" spans="1:26" ht="30" x14ac:dyDescent="0.25">
      <c r="A48" s="11"/>
      <c r="B48" s="15" t="s">
        <v>149</v>
      </c>
      <c r="C48" s="137" t="s">
        <v>535</v>
      </c>
    </row>
    <row r="49" spans="1:26" ht="60" x14ac:dyDescent="0.25">
      <c r="A49" s="11"/>
      <c r="B49" s="15" t="s">
        <v>149</v>
      </c>
      <c r="C49" s="137" t="s">
        <v>536</v>
      </c>
    </row>
    <row r="50" spans="1:26" ht="60" x14ac:dyDescent="0.25">
      <c r="A50" s="11"/>
      <c r="B50" s="15" t="s">
        <v>149</v>
      </c>
      <c r="C50" s="137" t="s">
        <v>537</v>
      </c>
    </row>
    <row r="51" spans="1:26"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x14ac:dyDescent="0.25">
      <c r="A53" s="11"/>
      <c r="B53" s="19" t="s">
        <v>526</v>
      </c>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ht="15" customHeight="1" x14ac:dyDescent="0.25">
      <c r="A54" s="11"/>
      <c r="B54" s="21" t="s">
        <v>538</v>
      </c>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1"/>
      <c r="B55" s="21"/>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1"/>
      <c r="B56" s="25"/>
      <c r="C56" s="25"/>
      <c r="D56" s="57" t="s">
        <v>539</v>
      </c>
      <c r="E56" s="57"/>
      <c r="F56" s="57"/>
      <c r="G56" s="57"/>
      <c r="H56" s="57"/>
      <c r="I56" s="57"/>
      <c r="J56" s="30"/>
      <c r="K56" s="25"/>
      <c r="L56" s="57" t="s">
        <v>453</v>
      </c>
      <c r="M56" s="57"/>
      <c r="N56" s="57"/>
      <c r="O56" s="57"/>
      <c r="P56" s="57"/>
      <c r="Q56" s="57"/>
      <c r="R56" s="30"/>
      <c r="S56" s="79"/>
      <c r="T56" s="30"/>
      <c r="U56" s="38"/>
      <c r="V56" s="30"/>
      <c r="W56" s="37"/>
      <c r="X56" s="30"/>
      <c r="Y56" s="38"/>
      <c r="Z56" s="30"/>
    </row>
    <row r="57" spans="1:26" x14ac:dyDescent="0.25">
      <c r="A57" s="11"/>
      <c r="B57" s="63" t="s">
        <v>309</v>
      </c>
      <c r="C57" s="59"/>
      <c r="D57" s="144" t="s">
        <v>540</v>
      </c>
      <c r="E57" s="144"/>
      <c r="F57" s="147"/>
      <c r="G57" s="144"/>
      <c r="H57" s="144" t="s">
        <v>540</v>
      </c>
      <c r="I57" s="144"/>
      <c r="J57" s="146"/>
      <c r="K57" s="149"/>
      <c r="L57" s="144" t="s">
        <v>540</v>
      </c>
      <c r="M57" s="144"/>
      <c r="N57" s="147"/>
      <c r="O57" s="144"/>
      <c r="P57" s="144" t="s">
        <v>540</v>
      </c>
      <c r="Q57" s="144"/>
      <c r="R57" s="146"/>
      <c r="S57" s="83"/>
      <c r="T57" s="71"/>
      <c r="U57" s="72"/>
      <c r="V57" s="71"/>
      <c r="W57" s="63"/>
      <c r="X57" s="71"/>
      <c r="Y57" s="72"/>
      <c r="Z57" s="71"/>
    </row>
    <row r="58" spans="1:26" x14ac:dyDescent="0.25">
      <c r="A58" s="11"/>
      <c r="B58" s="70"/>
      <c r="C58" s="57"/>
      <c r="D58" s="145">
        <v>2015</v>
      </c>
      <c r="E58" s="145"/>
      <c r="F58" s="148"/>
      <c r="G58" s="145"/>
      <c r="H58" s="145">
        <v>2014</v>
      </c>
      <c r="I58" s="145"/>
      <c r="J58" s="148"/>
      <c r="K58" s="145"/>
      <c r="L58" s="145">
        <v>2015</v>
      </c>
      <c r="M58" s="145"/>
      <c r="N58" s="148"/>
      <c r="O58" s="145"/>
      <c r="P58" s="145">
        <v>2014</v>
      </c>
      <c r="Q58" s="145"/>
      <c r="R58" s="146"/>
      <c r="S58" s="83"/>
      <c r="T58" s="71"/>
      <c r="U58" s="72"/>
      <c r="V58" s="71"/>
      <c r="W58" s="63"/>
      <c r="X58" s="71"/>
      <c r="Y58" s="72"/>
      <c r="Z58" s="71"/>
    </row>
    <row r="59" spans="1:26" x14ac:dyDescent="0.25">
      <c r="A59" s="11"/>
      <c r="B59" s="34" t="s">
        <v>541</v>
      </c>
      <c r="C59" s="34"/>
      <c r="D59" s="28"/>
      <c r="E59" s="35"/>
      <c r="F59" s="28"/>
      <c r="G59" s="34"/>
      <c r="H59" s="28"/>
      <c r="I59" s="35"/>
      <c r="J59" s="28"/>
      <c r="K59" s="80"/>
      <c r="L59" s="28"/>
      <c r="M59" s="35"/>
      <c r="N59" s="28"/>
      <c r="O59" s="80"/>
      <c r="P59" s="28"/>
      <c r="Q59" s="35"/>
      <c r="R59" s="30"/>
      <c r="S59" s="79"/>
      <c r="T59" s="30"/>
      <c r="U59" s="38"/>
      <c r="V59" s="30"/>
      <c r="W59" s="37"/>
      <c r="X59" s="30"/>
      <c r="Y59" s="38"/>
      <c r="Z59" s="30"/>
    </row>
    <row r="60" spans="1:26" x14ac:dyDescent="0.25">
      <c r="A60" s="11"/>
      <c r="B60" s="36" t="s">
        <v>542</v>
      </c>
      <c r="C60" s="37"/>
      <c r="D60" s="30" t="s">
        <v>317</v>
      </c>
      <c r="E60" s="39">
        <v>49684</v>
      </c>
      <c r="F60" s="30"/>
      <c r="G60" s="37"/>
      <c r="H60" s="30" t="s">
        <v>317</v>
      </c>
      <c r="I60" s="39">
        <v>48828</v>
      </c>
      <c r="J60" s="30"/>
      <c r="K60" s="79"/>
      <c r="L60" s="30" t="s">
        <v>317</v>
      </c>
      <c r="M60" s="38">
        <v>511</v>
      </c>
      <c r="N60" s="30"/>
      <c r="O60" s="37"/>
      <c r="P60" s="30" t="s">
        <v>317</v>
      </c>
      <c r="Q60" s="38">
        <v>432</v>
      </c>
      <c r="R60" s="30"/>
      <c r="S60" s="79"/>
      <c r="T60" s="30"/>
      <c r="U60" s="30"/>
      <c r="V60" s="30"/>
      <c r="W60" s="37"/>
      <c r="X60" s="30"/>
      <c r="Y60" s="30"/>
      <c r="Z60" s="30"/>
    </row>
    <row r="61" spans="1:26" x14ac:dyDescent="0.25">
      <c r="A61" s="11"/>
      <c r="B61" s="36" t="s">
        <v>543</v>
      </c>
      <c r="C61" s="37"/>
      <c r="D61" s="30"/>
      <c r="E61" s="38">
        <v>467</v>
      </c>
      <c r="F61" s="30"/>
      <c r="G61" s="37"/>
      <c r="H61" s="30"/>
      <c r="I61" s="38">
        <v>459</v>
      </c>
      <c r="J61" s="30"/>
      <c r="K61" s="79"/>
      <c r="L61" s="30"/>
      <c r="M61" s="38">
        <v>8</v>
      </c>
      <c r="N61" s="30"/>
      <c r="O61" s="37"/>
      <c r="P61" s="30"/>
      <c r="Q61" s="38">
        <v>6</v>
      </c>
      <c r="R61" s="30"/>
      <c r="S61" s="79"/>
      <c r="T61" s="30"/>
      <c r="U61" s="30"/>
      <c r="V61" s="30"/>
      <c r="W61" s="37"/>
      <c r="X61" s="30"/>
      <c r="Y61" s="30"/>
      <c r="Z61" s="30"/>
    </row>
    <row r="62" spans="1:26" x14ac:dyDescent="0.25">
      <c r="A62" s="11"/>
      <c r="B62" s="36" t="s">
        <v>544</v>
      </c>
      <c r="C62" s="37"/>
      <c r="D62" s="30"/>
      <c r="E62" s="38">
        <v>100</v>
      </c>
      <c r="F62" s="30"/>
      <c r="G62" s="37"/>
      <c r="H62" s="30"/>
      <c r="I62" s="38">
        <v>90</v>
      </c>
      <c r="J62" s="30"/>
      <c r="K62" s="79"/>
      <c r="L62" s="30"/>
      <c r="M62" s="38">
        <v>2</v>
      </c>
      <c r="N62" s="30"/>
      <c r="O62" s="37"/>
      <c r="P62" s="30"/>
      <c r="Q62" s="38">
        <v>1</v>
      </c>
      <c r="R62" s="30"/>
      <c r="S62" s="79"/>
      <c r="T62" s="30"/>
      <c r="U62" s="30"/>
      <c r="V62" s="30"/>
      <c r="W62" s="37"/>
      <c r="X62" s="30"/>
      <c r="Y62" s="30"/>
      <c r="Z62" s="30"/>
    </row>
    <row r="63" spans="1:26" x14ac:dyDescent="0.25">
      <c r="A63" s="11"/>
      <c r="B63" s="40" t="s">
        <v>545</v>
      </c>
      <c r="C63" s="33"/>
      <c r="D63" s="27"/>
      <c r="E63" s="41">
        <v>51</v>
      </c>
      <c r="F63" s="27"/>
      <c r="G63" s="33"/>
      <c r="H63" s="27"/>
      <c r="I63" s="41">
        <v>33</v>
      </c>
      <c r="J63" s="27"/>
      <c r="K63" s="81"/>
      <c r="L63" s="27"/>
      <c r="M63" s="41" t="s">
        <v>318</v>
      </c>
      <c r="N63" s="27"/>
      <c r="O63" s="33"/>
      <c r="P63" s="27"/>
      <c r="Q63" s="41" t="s">
        <v>318</v>
      </c>
      <c r="R63" s="30"/>
      <c r="S63" s="79"/>
      <c r="T63" s="30"/>
      <c r="U63" s="30"/>
      <c r="V63" s="30"/>
      <c r="W63" s="37"/>
      <c r="X63" s="30"/>
      <c r="Y63" s="30"/>
      <c r="Z63" s="30"/>
    </row>
    <row r="64" spans="1:26" ht="15.75" thickBot="1" x14ac:dyDescent="0.3">
      <c r="A64" s="11"/>
      <c r="B64" s="52" t="s">
        <v>93</v>
      </c>
      <c r="C64" s="52"/>
      <c r="D64" s="53" t="s">
        <v>317</v>
      </c>
      <c r="E64" s="54">
        <v>50302</v>
      </c>
      <c r="F64" s="53"/>
      <c r="G64" s="52"/>
      <c r="H64" s="53" t="s">
        <v>317</v>
      </c>
      <c r="I64" s="54">
        <v>49410</v>
      </c>
      <c r="J64" s="53"/>
      <c r="K64" s="55"/>
      <c r="L64" s="53" t="s">
        <v>317</v>
      </c>
      <c r="M64" s="56">
        <v>521</v>
      </c>
      <c r="N64" s="53"/>
      <c r="O64" s="55"/>
      <c r="P64" s="53" t="s">
        <v>317</v>
      </c>
      <c r="Q64" s="56">
        <v>439</v>
      </c>
      <c r="R64" s="30"/>
      <c r="S64" s="37"/>
      <c r="T64" s="30"/>
      <c r="U64" s="38"/>
      <c r="V64" s="30"/>
      <c r="W64" s="37"/>
      <c r="X64" s="30"/>
      <c r="Y64" s="30"/>
      <c r="Z64" s="30"/>
    </row>
    <row r="65" spans="1:26" ht="15.75" thickTop="1" x14ac:dyDescent="0.25">
      <c r="A65" s="11"/>
      <c r="B65" s="138"/>
      <c r="C65" s="138"/>
      <c r="D65" s="139"/>
      <c r="E65" s="140"/>
      <c r="F65" s="139"/>
      <c r="G65" s="138"/>
      <c r="H65" s="139"/>
      <c r="I65" s="140"/>
      <c r="J65" s="139"/>
      <c r="K65" s="141"/>
      <c r="L65" s="139"/>
      <c r="M65" s="140"/>
      <c r="N65" s="139"/>
      <c r="O65" s="141"/>
      <c r="P65" s="139"/>
      <c r="Q65" s="140"/>
      <c r="R65" s="30"/>
      <c r="S65" s="79"/>
      <c r="T65" s="30"/>
      <c r="U65" s="38"/>
      <c r="V65" s="30"/>
      <c r="W65" s="37"/>
      <c r="X65" s="30"/>
      <c r="Y65" s="38"/>
      <c r="Z65" s="30"/>
    </row>
    <row r="66" spans="1:26" x14ac:dyDescent="0.25">
      <c r="A66" s="11"/>
      <c r="B66" s="25"/>
      <c r="C66" s="25"/>
      <c r="D66" s="57" t="s">
        <v>454</v>
      </c>
      <c r="E66" s="57"/>
      <c r="F66" s="57"/>
      <c r="G66" s="57"/>
      <c r="H66" s="57"/>
      <c r="I66" s="57"/>
      <c r="J66" s="30"/>
      <c r="K66" s="25"/>
      <c r="L66" s="57" t="s">
        <v>546</v>
      </c>
      <c r="M66" s="57"/>
      <c r="N66" s="57"/>
      <c r="O66" s="57"/>
      <c r="P66" s="57"/>
      <c r="Q66" s="57"/>
      <c r="R66" s="30"/>
      <c r="S66" s="25"/>
      <c r="T66" s="57" t="s">
        <v>547</v>
      </c>
      <c r="U66" s="57"/>
      <c r="V66" s="57"/>
      <c r="W66" s="57"/>
      <c r="X66" s="57"/>
      <c r="Y66" s="57"/>
      <c r="Z66" s="30"/>
    </row>
    <row r="67" spans="1:26" x14ac:dyDescent="0.25">
      <c r="A67" s="11"/>
      <c r="B67" s="63" t="s">
        <v>309</v>
      </c>
      <c r="C67" s="59"/>
      <c r="D67" s="144" t="s">
        <v>540</v>
      </c>
      <c r="E67" s="144"/>
      <c r="F67" s="147"/>
      <c r="G67" s="144"/>
      <c r="H67" s="144" t="s">
        <v>540</v>
      </c>
      <c r="I67" s="144"/>
      <c r="J67" s="146"/>
      <c r="K67" s="149"/>
      <c r="L67" s="144" t="s">
        <v>540</v>
      </c>
      <c r="M67" s="144"/>
      <c r="N67" s="147"/>
      <c r="O67" s="144"/>
      <c r="P67" s="144" t="s">
        <v>540</v>
      </c>
      <c r="Q67" s="144"/>
      <c r="R67" s="146"/>
      <c r="S67" s="149"/>
      <c r="T67" s="144" t="s">
        <v>540</v>
      </c>
      <c r="U67" s="144"/>
      <c r="V67" s="147"/>
      <c r="W67" s="144"/>
      <c r="X67" s="144" t="s">
        <v>540</v>
      </c>
      <c r="Y67" s="144"/>
      <c r="Z67" s="146"/>
    </row>
    <row r="68" spans="1:26" x14ac:dyDescent="0.25">
      <c r="A68" s="11"/>
      <c r="B68" s="70"/>
      <c r="C68" s="57"/>
      <c r="D68" s="145">
        <v>2015</v>
      </c>
      <c r="E68" s="145"/>
      <c r="F68" s="148"/>
      <c r="G68" s="145"/>
      <c r="H68" s="145">
        <v>2014</v>
      </c>
      <c r="I68" s="145"/>
      <c r="J68" s="148"/>
      <c r="K68" s="145"/>
      <c r="L68" s="145">
        <v>2015</v>
      </c>
      <c r="M68" s="145"/>
      <c r="N68" s="148"/>
      <c r="O68" s="145"/>
      <c r="P68" s="145">
        <v>2014</v>
      </c>
      <c r="Q68" s="145"/>
      <c r="R68" s="148"/>
      <c r="S68" s="145"/>
      <c r="T68" s="145">
        <v>2015</v>
      </c>
      <c r="U68" s="145"/>
      <c r="V68" s="148"/>
      <c r="W68" s="145"/>
      <c r="X68" s="145">
        <v>2014</v>
      </c>
      <c r="Y68" s="145"/>
      <c r="Z68" s="146"/>
    </row>
    <row r="69" spans="1:26" x14ac:dyDescent="0.25">
      <c r="A69" s="11"/>
      <c r="B69" s="34" t="s">
        <v>548</v>
      </c>
      <c r="C69" s="34"/>
      <c r="D69" s="28"/>
      <c r="E69" s="35"/>
      <c r="F69" s="28"/>
      <c r="G69" s="34"/>
      <c r="H69" s="28"/>
      <c r="I69" s="35"/>
      <c r="J69" s="28"/>
      <c r="K69" s="80"/>
      <c r="L69" s="28"/>
      <c r="M69" s="35"/>
      <c r="N69" s="28"/>
      <c r="O69" s="80"/>
      <c r="P69" s="28"/>
      <c r="Q69" s="35"/>
      <c r="R69" s="28"/>
      <c r="S69" s="80"/>
      <c r="T69" s="28"/>
      <c r="U69" s="35"/>
      <c r="V69" s="28"/>
      <c r="W69" s="34"/>
      <c r="X69" s="28"/>
      <c r="Y69" s="35"/>
      <c r="Z69" s="30"/>
    </row>
    <row r="70" spans="1:26" x14ac:dyDescent="0.25">
      <c r="A70" s="11"/>
      <c r="B70" s="36" t="s">
        <v>549</v>
      </c>
      <c r="C70" s="37"/>
      <c r="D70" s="30" t="s">
        <v>317</v>
      </c>
      <c r="E70" s="39">
        <v>7993</v>
      </c>
      <c r="F70" s="30"/>
      <c r="G70" s="37"/>
      <c r="H70" s="30" t="s">
        <v>317</v>
      </c>
      <c r="I70" s="39">
        <v>8129</v>
      </c>
      <c r="J70" s="30"/>
      <c r="K70" s="79"/>
      <c r="L70" s="30" t="s">
        <v>317</v>
      </c>
      <c r="M70" s="39">
        <v>3782</v>
      </c>
      <c r="N70" s="30"/>
      <c r="O70" s="37"/>
      <c r="P70" s="30" t="s">
        <v>317</v>
      </c>
      <c r="Q70" s="39">
        <v>3791</v>
      </c>
      <c r="R70" s="30"/>
      <c r="S70" s="79"/>
      <c r="T70" s="30" t="s">
        <v>317</v>
      </c>
      <c r="U70" s="39">
        <v>1643</v>
      </c>
      <c r="V70" s="30"/>
      <c r="W70" s="37"/>
      <c r="X70" s="30" t="s">
        <v>317</v>
      </c>
      <c r="Y70" s="39">
        <v>1642</v>
      </c>
      <c r="Z70" s="30"/>
    </row>
    <row r="71" spans="1:26" x14ac:dyDescent="0.25">
      <c r="A71" s="11"/>
      <c r="B71" s="36" t="s">
        <v>550</v>
      </c>
      <c r="C71" s="37"/>
      <c r="D71" s="30"/>
      <c r="E71" s="39">
        <v>1137</v>
      </c>
      <c r="F71" s="30"/>
      <c r="G71" s="37"/>
      <c r="H71" s="30"/>
      <c r="I71" s="39">
        <v>1282</v>
      </c>
      <c r="J71" s="30"/>
      <c r="K71" s="79"/>
      <c r="L71" s="30"/>
      <c r="M71" s="38">
        <v>842</v>
      </c>
      <c r="N71" s="30"/>
      <c r="O71" s="37"/>
      <c r="P71" s="30"/>
      <c r="Q71" s="38">
        <v>855</v>
      </c>
      <c r="R71" s="30"/>
      <c r="S71" s="79"/>
      <c r="T71" s="30"/>
      <c r="U71" s="38">
        <v>176</v>
      </c>
      <c r="V71" s="30"/>
      <c r="W71" s="37"/>
      <c r="X71" s="30"/>
      <c r="Y71" s="38">
        <v>158</v>
      </c>
      <c r="Z71" s="30"/>
    </row>
    <row r="72" spans="1:26" x14ac:dyDescent="0.25">
      <c r="A72" s="11"/>
      <c r="B72" s="36" t="s">
        <v>551</v>
      </c>
      <c r="C72" s="37"/>
      <c r="D72" s="30"/>
      <c r="E72" s="38">
        <v>60</v>
      </c>
      <c r="F72" s="30"/>
      <c r="G72" s="37"/>
      <c r="H72" s="30"/>
      <c r="I72" s="38">
        <v>24</v>
      </c>
      <c r="J72" s="30"/>
      <c r="K72" s="79"/>
      <c r="L72" s="30"/>
      <c r="M72" s="38">
        <v>37</v>
      </c>
      <c r="N72" s="30"/>
      <c r="O72" s="37"/>
      <c r="P72" s="30"/>
      <c r="Q72" s="38">
        <v>12</v>
      </c>
      <c r="R72" s="30"/>
      <c r="S72" s="79"/>
      <c r="T72" s="30"/>
      <c r="U72" s="38">
        <v>32</v>
      </c>
      <c r="V72" s="30"/>
      <c r="W72" s="37"/>
      <c r="X72" s="30"/>
      <c r="Y72" s="38">
        <v>25</v>
      </c>
      <c r="Z72" s="30"/>
    </row>
    <row r="73" spans="1:26" x14ac:dyDescent="0.25">
      <c r="A73" s="11"/>
      <c r="B73" s="40" t="s">
        <v>552</v>
      </c>
      <c r="C73" s="33"/>
      <c r="D73" s="27"/>
      <c r="E73" s="41">
        <v>36</v>
      </c>
      <c r="F73" s="27"/>
      <c r="G73" s="33"/>
      <c r="H73" s="27"/>
      <c r="I73" s="41">
        <v>1</v>
      </c>
      <c r="J73" s="27"/>
      <c r="K73" s="81"/>
      <c r="L73" s="27"/>
      <c r="M73" s="41">
        <v>4</v>
      </c>
      <c r="N73" s="27"/>
      <c r="O73" s="33"/>
      <c r="P73" s="27"/>
      <c r="Q73" s="41" t="s">
        <v>318</v>
      </c>
      <c r="R73" s="27"/>
      <c r="S73" s="81"/>
      <c r="T73" s="27"/>
      <c r="U73" s="41">
        <v>2</v>
      </c>
      <c r="V73" s="27"/>
      <c r="W73" s="33"/>
      <c r="X73" s="27"/>
      <c r="Y73" s="41">
        <v>6</v>
      </c>
      <c r="Z73" s="30"/>
    </row>
    <row r="74" spans="1:26" ht="15.75" thickBot="1" x14ac:dyDescent="0.3">
      <c r="A74" s="11"/>
      <c r="B74" s="52" t="s">
        <v>93</v>
      </c>
      <c r="C74" s="52"/>
      <c r="D74" s="53" t="s">
        <v>317</v>
      </c>
      <c r="E74" s="54">
        <v>9226</v>
      </c>
      <c r="F74" s="53"/>
      <c r="G74" s="52"/>
      <c r="H74" s="53" t="s">
        <v>317</v>
      </c>
      <c r="I74" s="54">
        <v>9436</v>
      </c>
      <c r="J74" s="53"/>
      <c r="K74" s="55"/>
      <c r="L74" s="53" t="s">
        <v>317</v>
      </c>
      <c r="M74" s="54">
        <v>4665</v>
      </c>
      <c r="N74" s="53"/>
      <c r="O74" s="55"/>
      <c r="P74" s="53" t="s">
        <v>317</v>
      </c>
      <c r="Q74" s="54">
        <v>4658</v>
      </c>
      <c r="R74" s="53"/>
      <c r="S74" s="52"/>
      <c r="T74" s="53" t="s">
        <v>317</v>
      </c>
      <c r="U74" s="54">
        <v>1853</v>
      </c>
      <c r="V74" s="53"/>
      <c r="W74" s="52"/>
      <c r="X74" s="53" t="s">
        <v>317</v>
      </c>
      <c r="Y74" s="54">
        <v>1831</v>
      </c>
      <c r="Z74" s="143"/>
    </row>
    <row r="75" spans="1:26" ht="15.75" thickTop="1" x14ac:dyDescent="0.25">
      <c r="A75" s="11"/>
      <c r="B75" s="109"/>
      <c r="C75" s="109"/>
      <c r="D75" s="109"/>
      <c r="E75" s="109"/>
      <c r="F75" s="109"/>
      <c r="G75" s="109"/>
      <c r="H75" s="109"/>
      <c r="I75" s="109"/>
      <c r="J75" s="109"/>
      <c r="K75" s="109"/>
      <c r="L75" s="109"/>
      <c r="M75" s="109"/>
      <c r="N75" s="109"/>
      <c r="O75" s="109"/>
      <c r="P75" s="109"/>
      <c r="Q75" s="109"/>
      <c r="R75" s="109"/>
      <c r="S75" s="109"/>
      <c r="T75" s="109"/>
      <c r="U75" s="109"/>
      <c r="V75" s="109"/>
      <c r="W75" s="109"/>
      <c r="X75" s="109"/>
      <c r="Y75" s="109"/>
      <c r="Z75" s="109"/>
    </row>
    <row r="76" spans="1:26"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x14ac:dyDescent="0.25">
      <c r="A78" s="11"/>
      <c r="B78" s="19" t="s">
        <v>526</v>
      </c>
      <c r="C78" s="19"/>
      <c r="D78" s="19"/>
      <c r="E78" s="19"/>
      <c r="F78" s="19"/>
      <c r="G78" s="19"/>
      <c r="H78" s="19"/>
      <c r="I78" s="19"/>
      <c r="J78" s="19"/>
      <c r="K78" s="19"/>
      <c r="L78" s="19"/>
      <c r="M78" s="19"/>
      <c r="N78" s="19"/>
      <c r="O78" s="19"/>
      <c r="P78" s="19"/>
      <c r="Q78" s="19"/>
      <c r="R78" s="19"/>
      <c r="S78" s="19"/>
      <c r="T78" s="19"/>
      <c r="U78" s="19"/>
      <c r="V78" s="19"/>
      <c r="W78" s="19"/>
      <c r="X78" s="19"/>
      <c r="Y78" s="19"/>
      <c r="Z78" s="19"/>
    </row>
    <row r="79" spans="1:26" ht="15" customHeight="1" x14ac:dyDescent="0.25">
      <c r="A79" s="11"/>
      <c r="B79" s="20" t="s">
        <v>553</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ht="15" customHeight="1" x14ac:dyDescent="0.25">
      <c r="A80" s="11"/>
      <c r="B80" s="21" t="s">
        <v>554</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1"/>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ht="15" customHeight="1" x14ac:dyDescent="0.25">
      <c r="A82" s="11"/>
      <c r="B82" s="106"/>
      <c r="C82" s="106"/>
      <c r="D82" s="106" t="s">
        <v>555</v>
      </c>
      <c r="E82" s="106"/>
      <c r="F82" s="106"/>
      <c r="G82" s="106"/>
      <c r="H82" s="106"/>
      <c r="I82" s="106"/>
      <c r="J82" s="135"/>
      <c r="K82" s="106"/>
      <c r="L82" s="106" t="s">
        <v>556</v>
      </c>
      <c r="M82" s="106"/>
      <c r="N82" s="106"/>
      <c r="O82" s="106"/>
      <c r="P82" s="106"/>
      <c r="Q82" s="106"/>
      <c r="R82" s="135"/>
      <c r="S82" s="106"/>
      <c r="T82" s="106" t="s">
        <v>557</v>
      </c>
      <c r="U82" s="106"/>
      <c r="V82" s="106"/>
      <c r="W82" s="106"/>
      <c r="X82" s="106"/>
      <c r="Y82" s="106"/>
      <c r="Z82" s="135"/>
    </row>
    <row r="83" spans="1:26" ht="15" customHeight="1" x14ac:dyDescent="0.25">
      <c r="A83" s="11"/>
      <c r="B83" s="106"/>
      <c r="C83" s="106"/>
      <c r="D83" s="105" t="s">
        <v>212</v>
      </c>
      <c r="E83" s="105"/>
      <c r="F83" s="105"/>
      <c r="G83" s="105"/>
      <c r="H83" s="105"/>
      <c r="I83" s="105"/>
      <c r="J83" s="135"/>
      <c r="K83" s="106"/>
      <c r="L83" s="105"/>
      <c r="M83" s="105"/>
      <c r="N83" s="105"/>
      <c r="O83" s="105"/>
      <c r="P83" s="105"/>
      <c r="Q83" s="105"/>
      <c r="R83" s="135"/>
      <c r="S83" s="106"/>
      <c r="T83" s="105" t="s">
        <v>558</v>
      </c>
      <c r="U83" s="105"/>
      <c r="V83" s="105"/>
      <c r="W83" s="105"/>
      <c r="X83" s="105"/>
      <c r="Y83" s="105"/>
      <c r="Z83" s="135"/>
    </row>
    <row r="84" spans="1:26" ht="15" customHeight="1" x14ac:dyDescent="0.25">
      <c r="A84" s="11"/>
      <c r="B84" s="94" t="s">
        <v>309</v>
      </c>
      <c r="C84" s="89"/>
      <c r="D84" s="125">
        <v>2015</v>
      </c>
      <c r="E84" s="125"/>
      <c r="F84" s="124"/>
      <c r="G84" s="123"/>
      <c r="H84" s="125">
        <v>2014</v>
      </c>
      <c r="I84" s="125"/>
      <c r="J84" s="90"/>
      <c r="K84" s="89"/>
      <c r="L84" s="125">
        <v>2015</v>
      </c>
      <c r="M84" s="125"/>
      <c r="N84" s="124"/>
      <c r="O84" s="123"/>
      <c r="P84" s="125">
        <v>2014</v>
      </c>
      <c r="Q84" s="125"/>
      <c r="R84" s="90"/>
      <c r="S84" s="89"/>
      <c r="T84" s="125">
        <v>2015</v>
      </c>
      <c r="U84" s="125"/>
      <c r="V84" s="124"/>
      <c r="W84" s="123"/>
      <c r="X84" s="125">
        <v>2014</v>
      </c>
      <c r="Y84" s="125"/>
      <c r="Z84" s="90"/>
    </row>
    <row r="85" spans="1:26" x14ac:dyDescent="0.25">
      <c r="A85" s="11"/>
      <c r="B85" s="98"/>
      <c r="C85" s="93"/>
      <c r="D85" s="91"/>
      <c r="E85" s="92"/>
      <c r="F85" s="91"/>
      <c r="G85" s="93"/>
      <c r="H85" s="91"/>
      <c r="I85" s="92"/>
      <c r="J85" s="91"/>
      <c r="K85" s="93"/>
      <c r="L85" s="91"/>
      <c r="M85" s="92"/>
      <c r="N85" s="91"/>
      <c r="O85" s="93"/>
      <c r="P85" s="91"/>
      <c r="Q85" s="92"/>
      <c r="R85" s="91"/>
      <c r="S85" s="93"/>
      <c r="T85" s="91"/>
      <c r="U85" s="92"/>
      <c r="V85" s="91"/>
      <c r="W85" s="93"/>
      <c r="X85" s="91"/>
      <c r="Y85" s="92"/>
      <c r="Z85" s="91"/>
    </row>
    <row r="86" spans="1:26" ht="15" customHeight="1" x14ac:dyDescent="0.25">
      <c r="A86" s="11"/>
      <c r="B86" s="21" t="s">
        <v>559</v>
      </c>
      <c r="C86" s="21"/>
      <c r="D86" s="21"/>
      <c r="E86" s="21"/>
      <c r="F86" s="21"/>
      <c r="G86" s="21"/>
      <c r="H86" s="21"/>
      <c r="I86" s="21"/>
      <c r="J86" s="21"/>
      <c r="K86" s="21"/>
      <c r="L86" s="21"/>
      <c r="M86" s="21"/>
      <c r="N86" s="21"/>
      <c r="O86" s="21"/>
      <c r="P86" s="21"/>
      <c r="Q86" s="21"/>
      <c r="R86" s="21"/>
      <c r="S86" s="21"/>
      <c r="T86" s="21"/>
      <c r="U86" s="21"/>
      <c r="V86" s="21"/>
      <c r="W86" s="21"/>
      <c r="X86" s="21"/>
      <c r="Y86" s="21"/>
      <c r="Z86" s="17"/>
    </row>
    <row r="87" spans="1:26" x14ac:dyDescent="0.25">
      <c r="A87" s="11"/>
      <c r="B87" s="14"/>
      <c r="C87" s="14"/>
      <c r="D87" s="17"/>
      <c r="E87" s="17"/>
      <c r="F87" s="17"/>
      <c r="G87" s="14"/>
      <c r="H87" s="17"/>
      <c r="I87" s="17"/>
      <c r="J87" s="17"/>
      <c r="K87" s="14"/>
      <c r="L87" s="17"/>
      <c r="M87" s="17"/>
      <c r="N87" s="17"/>
      <c r="O87" s="14"/>
      <c r="P87" s="17"/>
      <c r="Q87" s="17"/>
      <c r="R87" s="17"/>
      <c r="S87" s="14"/>
      <c r="T87" s="17"/>
      <c r="U87" s="17"/>
      <c r="V87" s="17"/>
      <c r="W87" s="14"/>
      <c r="X87" s="17"/>
      <c r="Y87" s="17"/>
      <c r="Z87" s="17"/>
    </row>
    <row r="88" spans="1:26" x14ac:dyDescent="0.25">
      <c r="A88" s="11"/>
      <c r="B88" s="14" t="s">
        <v>454</v>
      </c>
      <c r="C88" s="14"/>
      <c r="D88" s="17" t="s">
        <v>317</v>
      </c>
      <c r="E88" s="100">
        <v>76</v>
      </c>
      <c r="F88" s="17"/>
      <c r="G88" s="14"/>
      <c r="H88" s="17" t="s">
        <v>317</v>
      </c>
      <c r="I88" s="100">
        <v>13</v>
      </c>
      <c r="J88" s="17"/>
      <c r="K88" s="14"/>
      <c r="L88" s="17" t="s">
        <v>317</v>
      </c>
      <c r="M88" s="100">
        <v>76</v>
      </c>
      <c r="N88" s="17"/>
      <c r="O88" s="14"/>
      <c r="P88" s="17" t="s">
        <v>317</v>
      </c>
      <c r="Q88" s="100">
        <v>13</v>
      </c>
      <c r="R88" s="17"/>
      <c r="S88" s="14"/>
      <c r="T88" s="17" t="s">
        <v>317</v>
      </c>
      <c r="U88" s="100">
        <v>14</v>
      </c>
      <c r="V88" s="17"/>
      <c r="W88" s="14"/>
      <c r="X88" s="17" t="s">
        <v>317</v>
      </c>
      <c r="Y88" s="100">
        <v>1</v>
      </c>
      <c r="Z88" s="17"/>
    </row>
    <row r="89" spans="1:26" x14ac:dyDescent="0.25">
      <c r="A89" s="11"/>
      <c r="B89" s="14" t="s">
        <v>455</v>
      </c>
      <c r="C89" s="14"/>
      <c r="D89" s="17"/>
      <c r="E89" s="100">
        <v>52</v>
      </c>
      <c r="F89" s="17"/>
      <c r="G89" s="14"/>
      <c r="H89" s="17"/>
      <c r="I89" s="100">
        <v>27</v>
      </c>
      <c r="J89" s="17"/>
      <c r="K89" s="14"/>
      <c r="L89" s="17"/>
      <c r="M89" s="100">
        <v>52</v>
      </c>
      <c r="N89" s="17"/>
      <c r="O89" s="14"/>
      <c r="P89" s="17"/>
      <c r="Q89" s="100">
        <v>27</v>
      </c>
      <c r="R89" s="17"/>
      <c r="S89" s="14"/>
      <c r="T89" s="17"/>
      <c r="U89" s="100">
        <v>10</v>
      </c>
      <c r="V89" s="17"/>
      <c r="W89" s="14"/>
      <c r="X89" s="17"/>
      <c r="Y89" s="100">
        <v>8</v>
      </c>
      <c r="Z89" s="17"/>
    </row>
    <row r="90" spans="1:26" x14ac:dyDescent="0.25">
      <c r="A90" s="11"/>
      <c r="B90" s="94" t="s">
        <v>456</v>
      </c>
      <c r="C90" s="94"/>
      <c r="D90" s="90"/>
      <c r="E90" s="115">
        <v>34</v>
      </c>
      <c r="F90" s="90"/>
      <c r="G90" s="94"/>
      <c r="H90" s="90"/>
      <c r="I90" s="115">
        <v>23</v>
      </c>
      <c r="J90" s="90"/>
      <c r="K90" s="94"/>
      <c r="L90" s="90"/>
      <c r="M90" s="115">
        <v>34</v>
      </c>
      <c r="N90" s="90"/>
      <c r="O90" s="94"/>
      <c r="P90" s="90"/>
      <c r="Q90" s="115">
        <v>23</v>
      </c>
      <c r="R90" s="90"/>
      <c r="S90" s="94"/>
      <c r="T90" s="90"/>
      <c r="U90" s="115">
        <v>31</v>
      </c>
      <c r="V90" s="90"/>
      <c r="W90" s="94"/>
      <c r="X90" s="90"/>
      <c r="Y90" s="115">
        <v>22</v>
      </c>
      <c r="Z90" s="90"/>
    </row>
    <row r="91" spans="1:26" x14ac:dyDescent="0.25">
      <c r="A91" s="11"/>
      <c r="B91" s="98" t="s">
        <v>93</v>
      </c>
      <c r="C91" s="98"/>
      <c r="D91" s="91" t="s">
        <v>317</v>
      </c>
      <c r="E91" s="97">
        <v>162</v>
      </c>
      <c r="F91" s="91"/>
      <c r="G91" s="98"/>
      <c r="H91" s="91" t="s">
        <v>317</v>
      </c>
      <c r="I91" s="97">
        <v>63</v>
      </c>
      <c r="J91" s="91"/>
      <c r="K91" s="98"/>
      <c r="L91" s="91" t="s">
        <v>317</v>
      </c>
      <c r="M91" s="97">
        <v>162</v>
      </c>
      <c r="N91" s="91"/>
      <c r="O91" s="98"/>
      <c r="P91" s="91" t="s">
        <v>317</v>
      </c>
      <c r="Q91" s="97">
        <v>63</v>
      </c>
      <c r="R91" s="91"/>
      <c r="S91" s="98"/>
      <c r="T91" s="91" t="s">
        <v>317</v>
      </c>
      <c r="U91" s="97">
        <v>55</v>
      </c>
      <c r="V91" s="91"/>
      <c r="W91" s="98"/>
      <c r="X91" s="91" t="s">
        <v>317</v>
      </c>
      <c r="Y91" s="97">
        <v>31</v>
      </c>
      <c r="Z91" s="91"/>
    </row>
    <row r="92" spans="1:26" x14ac:dyDescent="0.25">
      <c r="A92" s="11"/>
      <c r="B92" s="14"/>
      <c r="C92" s="14"/>
      <c r="D92" s="17"/>
      <c r="E92" s="100"/>
      <c r="F92" s="17"/>
      <c r="G92" s="14"/>
      <c r="H92" s="17"/>
      <c r="I92" s="100"/>
      <c r="J92" s="17"/>
      <c r="K92" s="14"/>
      <c r="L92" s="17"/>
      <c r="M92" s="100"/>
      <c r="N92" s="17"/>
      <c r="O92" s="14"/>
      <c r="P92" s="17"/>
      <c r="Q92" s="100"/>
      <c r="R92" s="17"/>
      <c r="S92" s="14"/>
      <c r="T92" s="17"/>
      <c r="U92" s="100"/>
      <c r="V92" s="17"/>
      <c r="W92" s="14"/>
      <c r="X92" s="17"/>
      <c r="Y92" s="100"/>
      <c r="Z92" s="17"/>
    </row>
    <row r="93" spans="1:26" ht="15" customHeight="1" x14ac:dyDescent="0.25">
      <c r="A93" s="11"/>
      <c r="B93" s="21" t="s">
        <v>560</v>
      </c>
      <c r="C93" s="21"/>
      <c r="D93" s="21"/>
      <c r="E93" s="21"/>
      <c r="F93" s="21"/>
      <c r="G93" s="21"/>
      <c r="H93" s="21"/>
      <c r="I93" s="21"/>
      <c r="J93" s="21"/>
      <c r="K93" s="21"/>
      <c r="L93" s="21"/>
      <c r="M93" s="21"/>
      <c r="N93" s="21"/>
      <c r="O93" s="21"/>
      <c r="P93" s="21"/>
      <c r="Q93" s="21"/>
      <c r="R93" s="21"/>
      <c r="S93" s="21"/>
      <c r="T93" s="21"/>
      <c r="U93" s="21"/>
      <c r="V93" s="21"/>
      <c r="W93" s="21"/>
      <c r="X93" s="21"/>
      <c r="Y93" s="21"/>
      <c r="Z93" s="17"/>
    </row>
    <row r="94" spans="1:26" x14ac:dyDescent="0.25">
      <c r="A94" s="11"/>
      <c r="B94" s="14"/>
      <c r="C94" s="14"/>
      <c r="D94" s="17"/>
      <c r="E94" s="17"/>
      <c r="F94" s="17"/>
      <c r="G94" s="14"/>
      <c r="H94" s="17"/>
      <c r="I94" s="17"/>
      <c r="J94" s="17"/>
      <c r="K94" s="14"/>
      <c r="L94" s="17"/>
      <c r="M94" s="17"/>
      <c r="N94" s="17"/>
      <c r="O94" s="14"/>
      <c r="P94" s="17"/>
      <c r="Q94" s="17"/>
      <c r="R94" s="17"/>
      <c r="S94" s="14"/>
      <c r="T94" s="17"/>
      <c r="U94" s="17"/>
      <c r="V94" s="17"/>
      <c r="W94" s="14"/>
      <c r="X94" s="17"/>
      <c r="Y94" s="17"/>
      <c r="Z94" s="17"/>
    </row>
    <row r="95" spans="1:26" x14ac:dyDescent="0.25">
      <c r="A95" s="11"/>
      <c r="B95" s="14" t="s">
        <v>454</v>
      </c>
      <c r="C95" s="14"/>
      <c r="D95" s="17" t="s">
        <v>317</v>
      </c>
      <c r="E95" s="100">
        <v>105</v>
      </c>
      <c r="F95" s="17"/>
      <c r="G95" s="14"/>
      <c r="H95" s="17" t="s">
        <v>317</v>
      </c>
      <c r="I95" s="100">
        <v>51</v>
      </c>
      <c r="J95" s="17"/>
      <c r="K95" s="14"/>
      <c r="L95" s="17" t="s">
        <v>317</v>
      </c>
      <c r="M95" s="100">
        <v>105</v>
      </c>
      <c r="N95" s="17"/>
      <c r="O95" s="14"/>
      <c r="P95" s="17" t="s">
        <v>317</v>
      </c>
      <c r="Q95" s="100">
        <v>51</v>
      </c>
      <c r="R95" s="17"/>
      <c r="S95" s="14"/>
      <c r="T95" s="17"/>
      <c r="U95" s="100"/>
      <c r="V95" s="17"/>
      <c r="W95" s="14"/>
      <c r="X95" s="17"/>
      <c r="Y95" s="100"/>
      <c r="Z95" s="17"/>
    </row>
    <row r="96" spans="1:26" x14ac:dyDescent="0.25">
      <c r="A96" s="11"/>
      <c r="B96" s="14" t="s">
        <v>455</v>
      </c>
      <c r="C96" s="14"/>
      <c r="D96" s="17"/>
      <c r="E96" s="100">
        <v>91</v>
      </c>
      <c r="F96" s="17"/>
      <c r="G96" s="14"/>
      <c r="H96" s="17"/>
      <c r="I96" s="100">
        <v>90</v>
      </c>
      <c r="J96" s="17"/>
      <c r="K96" s="14"/>
      <c r="L96" s="17"/>
      <c r="M96" s="100">
        <v>91</v>
      </c>
      <c r="N96" s="17"/>
      <c r="O96" s="14"/>
      <c r="P96" s="17"/>
      <c r="Q96" s="100">
        <v>90</v>
      </c>
      <c r="R96" s="17"/>
      <c r="S96" s="14"/>
      <c r="T96" s="17"/>
      <c r="U96" s="100"/>
      <c r="V96" s="17"/>
      <c r="W96" s="14"/>
      <c r="X96" s="17"/>
      <c r="Y96" s="100"/>
      <c r="Z96" s="17"/>
    </row>
    <row r="97" spans="1:26" x14ac:dyDescent="0.25">
      <c r="A97" s="11"/>
      <c r="B97" s="94" t="s">
        <v>456</v>
      </c>
      <c r="C97" s="94"/>
      <c r="D97" s="90"/>
      <c r="E97" s="115">
        <v>2</v>
      </c>
      <c r="F97" s="90"/>
      <c r="G97" s="94"/>
      <c r="H97" s="90"/>
      <c r="I97" s="115">
        <v>4</v>
      </c>
      <c r="J97" s="90"/>
      <c r="K97" s="94"/>
      <c r="L97" s="90"/>
      <c r="M97" s="115">
        <v>2</v>
      </c>
      <c r="N97" s="90"/>
      <c r="O97" s="94"/>
      <c r="P97" s="90"/>
      <c r="Q97" s="115">
        <v>4</v>
      </c>
      <c r="R97" s="17"/>
      <c r="S97" s="14"/>
      <c r="T97" s="17"/>
      <c r="U97" s="100"/>
      <c r="V97" s="17"/>
      <c r="W97" s="14"/>
      <c r="X97" s="17"/>
      <c r="Y97" s="100"/>
      <c r="Z97" s="17"/>
    </row>
    <row r="98" spans="1:26" x14ac:dyDescent="0.25">
      <c r="A98" s="11"/>
      <c r="B98" s="98" t="s">
        <v>93</v>
      </c>
      <c r="C98" s="98"/>
      <c r="D98" s="91" t="s">
        <v>317</v>
      </c>
      <c r="E98" s="97">
        <v>198</v>
      </c>
      <c r="F98" s="91"/>
      <c r="G98" s="98"/>
      <c r="H98" s="91" t="s">
        <v>317</v>
      </c>
      <c r="I98" s="97">
        <v>145</v>
      </c>
      <c r="J98" s="91"/>
      <c r="K98" s="98"/>
      <c r="L98" s="91" t="s">
        <v>317</v>
      </c>
      <c r="M98" s="97">
        <v>198</v>
      </c>
      <c r="N98" s="91"/>
      <c r="O98" s="98"/>
      <c r="P98" s="91" t="s">
        <v>317</v>
      </c>
      <c r="Q98" s="97">
        <v>145</v>
      </c>
      <c r="R98" s="17"/>
      <c r="S98" s="14"/>
      <c r="T98" s="17"/>
      <c r="U98" s="100"/>
      <c r="V98" s="17"/>
      <c r="W98" s="14"/>
      <c r="X98" s="17"/>
      <c r="Y98" s="100"/>
      <c r="Z98" s="17"/>
    </row>
    <row r="99" spans="1:26" x14ac:dyDescent="0.25">
      <c r="A99" s="11"/>
      <c r="B99" s="14"/>
      <c r="C99" s="14"/>
      <c r="D99" s="17"/>
      <c r="E99" s="100"/>
      <c r="F99" s="17"/>
      <c r="G99" s="14"/>
      <c r="H99" s="17"/>
      <c r="I99" s="100"/>
      <c r="J99" s="17"/>
      <c r="K99" s="14"/>
      <c r="L99" s="17"/>
      <c r="M99" s="100"/>
      <c r="N99" s="17"/>
      <c r="O99" s="14"/>
      <c r="P99" s="17"/>
      <c r="Q99" s="100"/>
      <c r="R99" s="17"/>
      <c r="S99" s="14"/>
      <c r="T99" s="17"/>
      <c r="U99" s="100"/>
      <c r="V99" s="17"/>
      <c r="W99" s="14"/>
      <c r="X99" s="17"/>
      <c r="Y99" s="100"/>
      <c r="Z99" s="17"/>
    </row>
    <row r="100" spans="1:26" ht="15" customHeight="1" x14ac:dyDescent="0.25">
      <c r="A100" s="11"/>
      <c r="B100" s="21" t="s">
        <v>561</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17"/>
    </row>
    <row r="101" spans="1:26" x14ac:dyDescent="0.25">
      <c r="A101" s="11"/>
      <c r="B101" s="14"/>
      <c r="C101" s="14"/>
      <c r="D101" s="17"/>
      <c r="E101" s="17"/>
      <c r="F101" s="17"/>
      <c r="G101" s="14"/>
      <c r="H101" s="17"/>
      <c r="I101" s="17"/>
      <c r="J101" s="17"/>
      <c r="K101" s="14"/>
      <c r="L101" s="17"/>
      <c r="M101" s="17"/>
      <c r="N101" s="17"/>
      <c r="O101" s="14"/>
      <c r="P101" s="17"/>
      <c r="Q101" s="17"/>
      <c r="R101" s="17"/>
      <c r="S101" s="14"/>
      <c r="T101" s="17"/>
      <c r="U101" s="17"/>
      <c r="V101" s="17"/>
      <c r="W101" s="14"/>
      <c r="X101" s="17"/>
      <c r="Y101" s="17"/>
      <c r="Z101" s="17"/>
    </row>
    <row r="102" spans="1:26" x14ac:dyDescent="0.25">
      <c r="A102" s="11"/>
      <c r="B102" s="14" t="s">
        <v>452</v>
      </c>
      <c r="C102" s="14"/>
      <c r="D102" s="17" t="s">
        <v>317</v>
      </c>
      <c r="E102" s="100">
        <v>264</v>
      </c>
      <c r="F102" s="17"/>
      <c r="G102" s="14"/>
      <c r="H102" s="17" t="s">
        <v>317</v>
      </c>
      <c r="I102" s="100">
        <v>322</v>
      </c>
      <c r="J102" s="17"/>
      <c r="K102" s="14"/>
      <c r="L102" s="17" t="s">
        <v>317</v>
      </c>
      <c r="M102" s="100">
        <v>261</v>
      </c>
      <c r="N102" s="17"/>
      <c r="O102" s="14"/>
      <c r="P102" s="17" t="s">
        <v>317</v>
      </c>
      <c r="Q102" s="100">
        <v>318</v>
      </c>
      <c r="R102" s="17"/>
      <c r="S102" s="14"/>
      <c r="T102" s="17"/>
      <c r="U102" s="100"/>
      <c r="V102" s="17"/>
      <c r="W102" s="14"/>
      <c r="X102" s="17"/>
      <c r="Y102" s="100"/>
      <c r="Z102" s="17"/>
    </row>
    <row r="103" spans="1:26" x14ac:dyDescent="0.25">
      <c r="A103" s="11"/>
      <c r="B103" s="94" t="s">
        <v>453</v>
      </c>
      <c r="C103" s="94"/>
      <c r="D103" s="90"/>
      <c r="E103" s="115" t="s">
        <v>318</v>
      </c>
      <c r="F103" s="90"/>
      <c r="G103" s="94"/>
      <c r="H103" s="90"/>
      <c r="I103" s="115">
        <v>1</v>
      </c>
      <c r="J103" s="90"/>
      <c r="K103" s="94"/>
      <c r="L103" s="90"/>
      <c r="M103" s="115" t="s">
        <v>318</v>
      </c>
      <c r="N103" s="90"/>
      <c r="O103" s="94"/>
      <c r="P103" s="90"/>
      <c r="Q103" s="115">
        <v>1</v>
      </c>
      <c r="R103" s="17"/>
      <c r="S103" s="14"/>
      <c r="T103" s="17"/>
      <c r="U103" s="100"/>
      <c r="V103" s="17"/>
      <c r="W103" s="14"/>
      <c r="X103" s="17"/>
      <c r="Y103" s="100"/>
      <c r="Z103" s="17"/>
    </row>
    <row r="104" spans="1:26" x14ac:dyDescent="0.25">
      <c r="A104" s="11"/>
      <c r="B104" s="98" t="s">
        <v>93</v>
      </c>
      <c r="C104" s="98"/>
      <c r="D104" s="91" t="s">
        <v>317</v>
      </c>
      <c r="E104" s="97">
        <v>264</v>
      </c>
      <c r="F104" s="91"/>
      <c r="G104" s="98"/>
      <c r="H104" s="91" t="s">
        <v>317</v>
      </c>
      <c r="I104" s="97">
        <v>323</v>
      </c>
      <c r="J104" s="91"/>
      <c r="K104" s="98"/>
      <c r="L104" s="91" t="s">
        <v>317</v>
      </c>
      <c r="M104" s="97">
        <v>261</v>
      </c>
      <c r="N104" s="91"/>
      <c r="O104" s="98"/>
      <c r="P104" s="91" t="s">
        <v>317</v>
      </c>
      <c r="Q104" s="97">
        <v>319</v>
      </c>
      <c r="R104" s="17"/>
      <c r="S104" s="14"/>
      <c r="T104" s="17"/>
      <c r="U104" s="100"/>
      <c r="V104" s="17"/>
      <c r="W104" s="14"/>
      <c r="X104" s="17"/>
      <c r="Y104" s="100"/>
      <c r="Z104" s="17"/>
    </row>
    <row r="105" spans="1:26" x14ac:dyDescent="0.25">
      <c r="A105" s="11"/>
      <c r="B105" s="14"/>
      <c r="C105" s="14"/>
      <c r="D105" s="17"/>
      <c r="E105" s="100"/>
      <c r="F105" s="17"/>
      <c r="G105" s="14"/>
      <c r="H105" s="17"/>
      <c r="I105" s="100"/>
      <c r="J105" s="17"/>
      <c r="K105" s="14"/>
      <c r="L105" s="17"/>
      <c r="M105" s="100"/>
      <c r="N105" s="17"/>
      <c r="O105" s="14"/>
      <c r="P105" s="17"/>
      <c r="Q105" s="100"/>
      <c r="R105" s="17"/>
      <c r="S105" s="14"/>
      <c r="T105" s="17"/>
      <c r="U105" s="100"/>
      <c r="V105" s="17"/>
      <c r="W105" s="14"/>
      <c r="X105" s="17"/>
      <c r="Y105" s="100"/>
      <c r="Z105" s="17"/>
    </row>
    <row r="106" spans="1:26" ht="15" customHeight="1" x14ac:dyDescent="0.25">
      <c r="A106" s="11"/>
      <c r="B106" s="21" t="s">
        <v>562</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17"/>
    </row>
    <row r="107" spans="1:26" x14ac:dyDescent="0.25">
      <c r="A107" s="11"/>
      <c r="B107" s="14"/>
      <c r="C107" s="14"/>
      <c r="D107" s="17"/>
      <c r="E107" s="17"/>
      <c r="F107" s="17"/>
      <c r="G107" s="14"/>
      <c r="H107" s="17"/>
      <c r="I107" s="17"/>
      <c r="J107" s="17"/>
      <c r="K107" s="14"/>
      <c r="L107" s="17"/>
      <c r="M107" s="17"/>
      <c r="N107" s="17"/>
      <c r="O107" s="14"/>
      <c r="P107" s="17"/>
      <c r="Q107" s="17"/>
      <c r="R107" s="17"/>
      <c r="S107" s="14"/>
      <c r="T107" s="17"/>
      <c r="U107" s="17"/>
      <c r="V107" s="17"/>
      <c r="W107" s="14"/>
      <c r="X107" s="17"/>
      <c r="Y107" s="17"/>
      <c r="Z107" s="17"/>
    </row>
    <row r="108" spans="1:26" x14ac:dyDescent="0.25">
      <c r="A108" s="11"/>
      <c r="B108" s="14" t="s">
        <v>452</v>
      </c>
      <c r="C108" s="14"/>
      <c r="D108" s="17" t="s">
        <v>317</v>
      </c>
      <c r="E108" s="100">
        <v>264</v>
      </c>
      <c r="F108" s="17"/>
      <c r="G108" s="14"/>
      <c r="H108" s="17" t="s">
        <v>317</v>
      </c>
      <c r="I108" s="100">
        <v>322</v>
      </c>
      <c r="J108" s="17"/>
      <c r="K108" s="14"/>
      <c r="L108" s="17" t="s">
        <v>317</v>
      </c>
      <c r="M108" s="100">
        <v>261</v>
      </c>
      <c r="N108" s="17"/>
      <c r="O108" s="14"/>
      <c r="P108" s="17" t="s">
        <v>317</v>
      </c>
      <c r="Q108" s="100">
        <v>318</v>
      </c>
      <c r="R108" s="17"/>
      <c r="S108" s="14"/>
      <c r="T108" s="17"/>
      <c r="U108" s="100"/>
      <c r="V108" s="17"/>
      <c r="W108" s="14"/>
      <c r="X108" s="17"/>
      <c r="Y108" s="100"/>
      <c r="Z108" s="17"/>
    </row>
    <row r="109" spans="1:26" x14ac:dyDescent="0.25">
      <c r="A109" s="11"/>
      <c r="B109" s="14" t="s">
        <v>453</v>
      </c>
      <c r="C109" s="14"/>
      <c r="D109" s="17"/>
      <c r="E109" s="100" t="s">
        <v>318</v>
      </c>
      <c r="F109" s="17"/>
      <c r="G109" s="14"/>
      <c r="H109" s="17"/>
      <c r="I109" s="100">
        <v>1</v>
      </c>
      <c r="J109" s="17"/>
      <c r="K109" s="14"/>
      <c r="L109" s="17"/>
      <c r="M109" s="100" t="s">
        <v>318</v>
      </c>
      <c r="N109" s="17"/>
      <c r="O109" s="14"/>
      <c r="P109" s="17"/>
      <c r="Q109" s="100">
        <v>1</v>
      </c>
      <c r="R109" s="17"/>
      <c r="S109" s="14"/>
      <c r="T109" s="17"/>
      <c r="U109" s="100"/>
      <c r="V109" s="17"/>
      <c r="W109" s="14"/>
      <c r="X109" s="17"/>
      <c r="Y109" s="100"/>
      <c r="Z109" s="17"/>
    </row>
    <row r="110" spans="1:26" x14ac:dyDescent="0.25">
      <c r="A110" s="11"/>
      <c r="B110" s="14" t="s">
        <v>454</v>
      </c>
      <c r="C110" s="14"/>
      <c r="D110" s="17"/>
      <c r="E110" s="100">
        <v>181</v>
      </c>
      <c r="F110" s="17"/>
      <c r="G110" s="14"/>
      <c r="H110" s="17"/>
      <c r="I110" s="100">
        <v>64</v>
      </c>
      <c r="J110" s="17"/>
      <c r="K110" s="14"/>
      <c r="L110" s="17"/>
      <c r="M110" s="100">
        <v>181</v>
      </c>
      <c r="N110" s="17"/>
      <c r="O110" s="14"/>
      <c r="P110" s="17"/>
      <c r="Q110" s="100">
        <v>64</v>
      </c>
      <c r="R110" s="17"/>
      <c r="S110" s="14"/>
      <c r="T110" s="17"/>
      <c r="U110" s="100"/>
      <c r="V110" s="17"/>
      <c r="W110" s="14"/>
      <c r="X110" s="17"/>
      <c r="Y110" s="100"/>
      <c r="Z110" s="17"/>
    </row>
    <row r="111" spans="1:26" x14ac:dyDescent="0.25">
      <c r="A111" s="11"/>
      <c r="B111" s="14" t="s">
        <v>455</v>
      </c>
      <c r="C111" s="14"/>
      <c r="D111" s="17"/>
      <c r="E111" s="100">
        <v>143</v>
      </c>
      <c r="F111" s="17"/>
      <c r="G111" s="14"/>
      <c r="H111" s="17"/>
      <c r="I111" s="100">
        <v>117</v>
      </c>
      <c r="J111" s="17"/>
      <c r="K111" s="14"/>
      <c r="L111" s="17"/>
      <c r="M111" s="100">
        <v>143</v>
      </c>
      <c r="N111" s="17"/>
      <c r="O111" s="14"/>
      <c r="P111" s="17"/>
      <c r="Q111" s="100">
        <v>117</v>
      </c>
      <c r="R111" s="17"/>
      <c r="S111" s="14"/>
      <c r="T111" s="17"/>
      <c r="U111" s="100"/>
      <c r="V111" s="17"/>
      <c r="W111" s="14"/>
      <c r="X111" s="17"/>
      <c r="Y111" s="100"/>
      <c r="Z111" s="17"/>
    </row>
    <row r="112" spans="1:26" x14ac:dyDescent="0.25">
      <c r="A112" s="11"/>
      <c r="B112" s="94" t="s">
        <v>456</v>
      </c>
      <c r="C112" s="94"/>
      <c r="D112" s="90"/>
      <c r="E112" s="115">
        <v>36</v>
      </c>
      <c r="F112" s="90"/>
      <c r="G112" s="94"/>
      <c r="H112" s="90"/>
      <c r="I112" s="115">
        <v>27</v>
      </c>
      <c r="J112" s="90"/>
      <c r="K112" s="94"/>
      <c r="L112" s="90"/>
      <c r="M112" s="115">
        <v>36</v>
      </c>
      <c r="N112" s="90"/>
      <c r="O112" s="94"/>
      <c r="P112" s="90"/>
      <c r="Q112" s="115">
        <v>27</v>
      </c>
      <c r="R112" s="17"/>
      <c r="S112" s="14"/>
      <c r="T112" s="17"/>
      <c r="U112" s="100"/>
      <c r="V112" s="17"/>
      <c r="W112" s="14"/>
      <c r="X112" s="17"/>
      <c r="Y112" s="100"/>
      <c r="Z112" s="17"/>
    </row>
    <row r="113" spans="1:26" ht="15.75" thickBot="1" x14ac:dyDescent="0.3">
      <c r="A113" s="11"/>
      <c r="B113" s="116" t="s">
        <v>93</v>
      </c>
      <c r="C113" s="116"/>
      <c r="D113" s="117" t="s">
        <v>317</v>
      </c>
      <c r="E113" s="119">
        <v>624</v>
      </c>
      <c r="F113" s="117"/>
      <c r="G113" s="116"/>
      <c r="H113" s="117" t="s">
        <v>317</v>
      </c>
      <c r="I113" s="119">
        <v>531</v>
      </c>
      <c r="J113" s="117"/>
      <c r="K113" s="116"/>
      <c r="L113" s="117" t="s">
        <v>317</v>
      </c>
      <c r="M113" s="119">
        <v>621</v>
      </c>
      <c r="N113" s="117"/>
      <c r="O113" s="116"/>
      <c r="P113" s="117" t="s">
        <v>317</v>
      </c>
      <c r="Q113" s="119">
        <v>527</v>
      </c>
      <c r="R113" s="17"/>
      <c r="S113" s="14"/>
      <c r="T113" s="17"/>
      <c r="U113" s="100"/>
      <c r="V113" s="17"/>
      <c r="W113" s="14"/>
      <c r="X113" s="17"/>
      <c r="Y113" s="100"/>
      <c r="Z113" s="142"/>
    </row>
    <row r="114" spans="1:26" ht="15.75" thickTop="1" x14ac:dyDescent="0.25">
      <c r="A114" s="11"/>
      <c r="B114" s="109"/>
      <c r="C114" s="109"/>
      <c r="D114" s="109"/>
      <c r="E114" s="109"/>
      <c r="F114" s="109"/>
      <c r="G114" s="109"/>
      <c r="H114" s="109"/>
      <c r="I114" s="109"/>
      <c r="J114" s="109"/>
      <c r="K114" s="109"/>
      <c r="L114" s="109"/>
      <c r="M114" s="109"/>
      <c r="N114" s="109"/>
      <c r="O114" s="109"/>
      <c r="P114" s="109"/>
      <c r="Q114" s="109"/>
      <c r="R114" s="109"/>
      <c r="S114" s="109"/>
      <c r="T114" s="109"/>
      <c r="U114" s="109"/>
      <c r="V114" s="109"/>
      <c r="W114" s="109"/>
      <c r="X114" s="109"/>
      <c r="Y114" s="109"/>
      <c r="Z114" s="109"/>
    </row>
    <row r="115" spans="1:26" ht="30" customHeight="1" x14ac:dyDescent="0.25">
      <c r="A115" s="11"/>
      <c r="B115" s="21" t="s">
        <v>563</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11"/>
      <c r="B116" s="19" t="s">
        <v>526</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ht="15" customHeight="1" x14ac:dyDescent="0.25">
      <c r="A117" s="11"/>
      <c r="B117" s="21" t="s">
        <v>564</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row>
    <row r="118" spans="1:26"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5" customHeight="1" x14ac:dyDescent="0.25">
      <c r="A119" s="11"/>
      <c r="B119" s="86"/>
      <c r="C119" s="14"/>
      <c r="D119" s="105" t="s">
        <v>565</v>
      </c>
      <c r="E119" s="105"/>
      <c r="F119" s="105"/>
      <c r="G119" s="105"/>
      <c r="H119" s="105"/>
      <c r="I119" s="105"/>
      <c r="J119" s="17"/>
      <c r="K119" s="14"/>
      <c r="L119" s="105" t="s">
        <v>566</v>
      </c>
      <c r="M119" s="105"/>
      <c r="N119" s="105"/>
      <c r="O119" s="105"/>
      <c r="P119" s="105"/>
      <c r="Q119" s="105"/>
      <c r="R119" s="17"/>
    </row>
    <row r="120" spans="1:26" ht="15" customHeight="1" x14ac:dyDescent="0.25">
      <c r="A120" s="11"/>
      <c r="B120" s="87"/>
      <c r="C120" s="14"/>
      <c r="D120" s="125" t="s">
        <v>567</v>
      </c>
      <c r="E120" s="125"/>
      <c r="F120" s="125"/>
      <c r="G120" s="125"/>
      <c r="H120" s="125"/>
      <c r="I120" s="125"/>
      <c r="J120" s="17"/>
      <c r="K120" s="14"/>
      <c r="L120" s="125" t="s">
        <v>567</v>
      </c>
      <c r="M120" s="125"/>
      <c r="N120" s="125"/>
      <c r="O120" s="125"/>
      <c r="P120" s="125"/>
      <c r="Q120" s="125"/>
      <c r="R120" s="17"/>
    </row>
    <row r="121" spans="1:26" ht="15" customHeight="1" x14ac:dyDescent="0.25">
      <c r="A121" s="11"/>
      <c r="B121" s="94" t="s">
        <v>309</v>
      </c>
      <c r="C121" s="94"/>
      <c r="D121" s="125">
        <v>2015</v>
      </c>
      <c r="E121" s="125"/>
      <c r="F121" s="124"/>
      <c r="G121" s="132"/>
      <c r="H121" s="125">
        <v>2014</v>
      </c>
      <c r="I121" s="125"/>
      <c r="J121" s="90"/>
      <c r="K121" s="94"/>
      <c r="L121" s="125">
        <v>2015</v>
      </c>
      <c r="M121" s="125"/>
      <c r="N121" s="124"/>
      <c r="O121" s="132"/>
      <c r="P121" s="125">
        <v>2014</v>
      </c>
      <c r="Q121" s="125"/>
      <c r="R121" s="90"/>
    </row>
    <row r="122" spans="1:26" x14ac:dyDescent="0.25">
      <c r="A122" s="11"/>
      <c r="B122" s="96"/>
      <c r="C122" s="98"/>
      <c r="D122" s="91"/>
      <c r="E122" s="97"/>
      <c r="F122" s="91"/>
      <c r="G122" s="98"/>
      <c r="H122" s="91"/>
      <c r="I122" s="97"/>
      <c r="J122" s="91"/>
      <c r="K122" s="98"/>
      <c r="L122" s="91"/>
      <c r="M122" s="97"/>
      <c r="N122" s="91"/>
      <c r="O122" s="98"/>
      <c r="P122" s="91"/>
      <c r="Q122" s="97"/>
      <c r="R122" s="91"/>
    </row>
    <row r="123" spans="1:26" ht="15" customHeight="1" x14ac:dyDescent="0.25">
      <c r="A123" s="11"/>
      <c r="B123" s="21" t="s">
        <v>559</v>
      </c>
      <c r="C123" s="21"/>
      <c r="D123" s="21"/>
      <c r="E123" s="21"/>
      <c r="F123" s="21"/>
      <c r="G123" s="21"/>
      <c r="H123" s="21"/>
      <c r="I123" s="21"/>
      <c r="J123" s="21"/>
      <c r="K123" s="21"/>
      <c r="L123" s="21"/>
      <c r="M123" s="21"/>
      <c r="N123" s="21"/>
      <c r="O123" s="21"/>
      <c r="P123" s="21"/>
      <c r="Q123" s="21"/>
      <c r="R123" s="17"/>
    </row>
    <row r="124" spans="1:26" x14ac:dyDescent="0.25">
      <c r="A124" s="11"/>
      <c r="B124" s="99"/>
      <c r="C124" s="14"/>
      <c r="D124" s="17"/>
      <c r="E124" s="100"/>
      <c r="F124" s="17"/>
      <c r="G124" s="14"/>
      <c r="H124" s="17"/>
      <c r="I124" s="100"/>
      <c r="J124" s="17"/>
      <c r="K124" s="14"/>
      <c r="L124" s="17"/>
      <c r="M124" s="100"/>
      <c r="N124" s="17"/>
      <c r="O124" s="14"/>
      <c r="P124" s="17"/>
      <c r="Q124" s="100"/>
      <c r="R124" s="17"/>
    </row>
    <row r="125" spans="1:26" x14ac:dyDescent="0.25">
      <c r="A125" s="11"/>
      <c r="B125" s="14" t="s">
        <v>454</v>
      </c>
      <c r="C125" s="14"/>
      <c r="D125" s="17" t="s">
        <v>317</v>
      </c>
      <c r="E125" s="100">
        <v>29</v>
      </c>
      <c r="F125" s="17"/>
      <c r="G125" s="14"/>
      <c r="H125" s="17" t="s">
        <v>317</v>
      </c>
      <c r="I125" s="100">
        <v>16</v>
      </c>
      <c r="J125" s="17"/>
      <c r="K125" s="14"/>
      <c r="L125" s="17" t="s">
        <v>317</v>
      </c>
      <c r="M125" s="150" t="s">
        <v>318</v>
      </c>
      <c r="N125" s="24"/>
      <c r="O125" s="14"/>
      <c r="P125" s="17" t="s">
        <v>317</v>
      </c>
      <c r="Q125" s="150" t="s">
        <v>318</v>
      </c>
      <c r="R125" s="24"/>
    </row>
    <row r="126" spans="1:26" x14ac:dyDescent="0.25">
      <c r="A126" s="11"/>
      <c r="B126" s="14" t="s">
        <v>455</v>
      </c>
      <c r="C126" s="14"/>
      <c r="D126" s="17"/>
      <c r="E126" s="100">
        <v>26</v>
      </c>
      <c r="F126" s="17"/>
      <c r="G126" s="14"/>
      <c r="H126" s="17"/>
      <c r="I126" s="100">
        <v>32</v>
      </c>
      <c r="J126" s="17"/>
      <c r="K126" s="14"/>
      <c r="L126" s="17"/>
      <c r="M126" s="100">
        <v>1</v>
      </c>
      <c r="N126" s="17"/>
      <c r="O126" s="14"/>
      <c r="P126" s="17"/>
      <c r="Q126" s="100">
        <v>1</v>
      </c>
      <c r="R126" s="17"/>
    </row>
    <row r="127" spans="1:26" x14ac:dyDescent="0.25">
      <c r="A127" s="11"/>
      <c r="B127" s="94" t="s">
        <v>456</v>
      </c>
      <c r="C127" s="94"/>
      <c r="D127" s="90"/>
      <c r="E127" s="115">
        <v>25</v>
      </c>
      <c r="F127" s="90"/>
      <c r="G127" s="94"/>
      <c r="H127" s="90"/>
      <c r="I127" s="115">
        <v>24</v>
      </c>
      <c r="J127" s="90"/>
      <c r="K127" s="94"/>
      <c r="L127" s="90"/>
      <c r="M127" s="115">
        <v>1</v>
      </c>
      <c r="N127" s="90"/>
      <c r="O127" s="94"/>
      <c r="P127" s="90"/>
      <c r="Q127" s="115">
        <v>2</v>
      </c>
      <c r="R127" s="90"/>
    </row>
    <row r="128" spans="1:26" x14ac:dyDescent="0.25">
      <c r="A128" s="11"/>
      <c r="B128" s="98" t="s">
        <v>93</v>
      </c>
      <c r="C128" s="98"/>
      <c r="D128" s="91" t="s">
        <v>317</v>
      </c>
      <c r="E128" s="97">
        <v>80</v>
      </c>
      <c r="F128" s="91"/>
      <c r="G128" s="98"/>
      <c r="H128" s="91" t="s">
        <v>317</v>
      </c>
      <c r="I128" s="97">
        <v>72</v>
      </c>
      <c r="J128" s="91"/>
      <c r="K128" s="98"/>
      <c r="L128" s="91" t="s">
        <v>317</v>
      </c>
      <c r="M128" s="97">
        <v>2</v>
      </c>
      <c r="N128" s="91"/>
      <c r="O128" s="98"/>
      <c r="P128" s="91" t="s">
        <v>317</v>
      </c>
      <c r="Q128" s="97">
        <v>3</v>
      </c>
      <c r="R128" s="91"/>
    </row>
    <row r="129" spans="1:18" x14ac:dyDescent="0.25">
      <c r="A129" s="11"/>
      <c r="B129" s="99"/>
      <c r="C129" s="14"/>
      <c r="D129" s="17"/>
      <c r="E129" s="100"/>
      <c r="F129" s="17"/>
      <c r="G129" s="14"/>
      <c r="H129" s="17"/>
      <c r="I129" s="100"/>
      <c r="J129" s="17"/>
      <c r="K129" s="14"/>
      <c r="L129" s="17"/>
      <c r="M129" s="100"/>
      <c r="N129" s="17"/>
      <c r="O129" s="14"/>
      <c r="P129" s="17"/>
      <c r="Q129" s="100"/>
      <c r="R129" s="17"/>
    </row>
    <row r="130" spans="1:18" ht="15" customHeight="1" x14ac:dyDescent="0.25">
      <c r="A130" s="11"/>
      <c r="B130" s="21" t="s">
        <v>560</v>
      </c>
      <c r="C130" s="21"/>
      <c r="D130" s="21"/>
      <c r="E130" s="21"/>
      <c r="F130" s="21"/>
      <c r="G130" s="21"/>
      <c r="H130" s="21"/>
      <c r="I130" s="21"/>
      <c r="J130" s="21"/>
      <c r="K130" s="21"/>
      <c r="L130" s="21"/>
      <c r="M130" s="21"/>
      <c r="N130" s="21"/>
      <c r="O130" s="21"/>
      <c r="P130" s="21"/>
      <c r="Q130" s="21"/>
      <c r="R130" s="17"/>
    </row>
    <row r="131" spans="1:18" x14ac:dyDescent="0.25">
      <c r="A131" s="11"/>
      <c r="B131" s="99"/>
      <c r="C131" s="14"/>
      <c r="D131" s="17"/>
      <c r="E131" s="100"/>
      <c r="F131" s="17"/>
      <c r="G131" s="14"/>
      <c r="H131" s="17"/>
      <c r="I131" s="100"/>
      <c r="J131" s="17"/>
      <c r="K131" s="14"/>
      <c r="L131" s="17"/>
      <c r="M131" s="100"/>
      <c r="N131" s="17"/>
      <c r="O131" s="14"/>
      <c r="P131" s="17"/>
      <c r="Q131" s="100"/>
      <c r="R131" s="17"/>
    </row>
    <row r="132" spans="1:18" x14ac:dyDescent="0.25">
      <c r="A132" s="11"/>
      <c r="B132" s="14" t="s">
        <v>454</v>
      </c>
      <c r="C132" s="14"/>
      <c r="D132" s="17" t="s">
        <v>317</v>
      </c>
      <c r="E132" s="100">
        <v>66</v>
      </c>
      <c r="F132" s="17"/>
      <c r="G132" s="14"/>
      <c r="H132" s="17" t="s">
        <v>317</v>
      </c>
      <c r="I132" s="100">
        <v>59</v>
      </c>
      <c r="J132" s="17"/>
      <c r="K132" s="14"/>
      <c r="L132" s="17" t="s">
        <v>317</v>
      </c>
      <c r="M132" s="100">
        <v>1</v>
      </c>
      <c r="N132" s="17"/>
      <c r="O132" s="14"/>
      <c r="P132" s="17" t="s">
        <v>317</v>
      </c>
      <c r="Q132" s="100">
        <v>1</v>
      </c>
      <c r="R132" s="17"/>
    </row>
    <row r="133" spans="1:18" x14ac:dyDescent="0.25">
      <c r="A133" s="11"/>
      <c r="B133" s="14" t="s">
        <v>455</v>
      </c>
      <c r="C133" s="14"/>
      <c r="D133" s="17"/>
      <c r="E133" s="100">
        <v>91</v>
      </c>
      <c r="F133" s="17"/>
      <c r="G133" s="14"/>
      <c r="H133" s="17"/>
      <c r="I133" s="100">
        <v>93</v>
      </c>
      <c r="J133" s="17"/>
      <c r="K133" s="14"/>
      <c r="L133" s="17"/>
      <c r="M133" s="100">
        <v>3</v>
      </c>
      <c r="N133" s="17"/>
      <c r="O133" s="14"/>
      <c r="P133" s="17"/>
      <c r="Q133" s="100">
        <v>4</v>
      </c>
      <c r="R133" s="17"/>
    </row>
    <row r="134" spans="1:18" x14ac:dyDescent="0.25">
      <c r="A134" s="11"/>
      <c r="B134" s="94" t="s">
        <v>456</v>
      </c>
      <c r="C134" s="94"/>
      <c r="D134" s="90"/>
      <c r="E134" s="115">
        <v>3</v>
      </c>
      <c r="F134" s="90"/>
      <c r="G134" s="94"/>
      <c r="H134" s="90"/>
      <c r="I134" s="115">
        <v>4</v>
      </c>
      <c r="J134" s="90"/>
      <c r="K134" s="94"/>
      <c r="L134" s="151"/>
      <c r="M134" s="152" t="s">
        <v>318</v>
      </c>
      <c r="N134" s="151"/>
      <c r="O134" s="94"/>
      <c r="P134" s="151"/>
      <c r="Q134" s="152" t="s">
        <v>318</v>
      </c>
      <c r="R134" s="151"/>
    </row>
    <row r="135" spans="1:18" x14ac:dyDescent="0.25">
      <c r="A135" s="11"/>
      <c r="B135" s="98" t="s">
        <v>93</v>
      </c>
      <c r="C135" s="98"/>
      <c r="D135" s="91" t="s">
        <v>317</v>
      </c>
      <c r="E135" s="97">
        <v>160</v>
      </c>
      <c r="F135" s="91"/>
      <c r="G135" s="98"/>
      <c r="H135" s="91" t="s">
        <v>317</v>
      </c>
      <c r="I135" s="97">
        <v>156</v>
      </c>
      <c r="J135" s="91"/>
      <c r="K135" s="98"/>
      <c r="L135" s="91" t="s">
        <v>317</v>
      </c>
      <c r="M135" s="97">
        <v>4</v>
      </c>
      <c r="N135" s="91"/>
      <c r="O135" s="98"/>
      <c r="P135" s="91" t="s">
        <v>317</v>
      </c>
      <c r="Q135" s="97">
        <v>5</v>
      </c>
      <c r="R135" s="91"/>
    </row>
    <row r="136" spans="1:18" x14ac:dyDescent="0.25">
      <c r="A136" s="11"/>
      <c r="B136" s="99"/>
      <c r="C136" s="14"/>
      <c r="D136" s="17"/>
      <c r="E136" s="100"/>
      <c r="F136" s="17"/>
      <c r="G136" s="14"/>
      <c r="H136" s="17"/>
      <c r="I136" s="100"/>
      <c r="J136" s="17"/>
      <c r="K136" s="14"/>
      <c r="L136" s="17"/>
      <c r="M136" s="100"/>
      <c r="N136" s="17"/>
      <c r="O136" s="14"/>
      <c r="P136" s="17"/>
      <c r="Q136" s="100"/>
      <c r="R136" s="17"/>
    </row>
    <row r="137" spans="1:18" ht="15" customHeight="1" x14ac:dyDescent="0.25">
      <c r="A137" s="11"/>
      <c r="B137" s="21" t="s">
        <v>561</v>
      </c>
      <c r="C137" s="21"/>
      <c r="D137" s="21"/>
      <c r="E137" s="21"/>
      <c r="F137" s="21"/>
      <c r="G137" s="21"/>
      <c r="H137" s="21"/>
      <c r="I137" s="21"/>
      <c r="J137" s="21"/>
      <c r="K137" s="21"/>
      <c r="L137" s="21"/>
      <c r="M137" s="21"/>
      <c r="N137" s="21"/>
      <c r="O137" s="21"/>
      <c r="P137" s="21"/>
      <c r="Q137" s="21"/>
      <c r="R137" s="17"/>
    </row>
    <row r="138" spans="1:18" x14ac:dyDescent="0.25">
      <c r="A138" s="11"/>
      <c r="B138" s="99"/>
      <c r="C138" s="14"/>
      <c r="D138" s="17"/>
      <c r="E138" s="100"/>
      <c r="F138" s="17"/>
      <c r="G138" s="14"/>
      <c r="H138" s="17"/>
      <c r="I138" s="100"/>
      <c r="J138" s="17"/>
      <c r="K138" s="14"/>
      <c r="L138" s="17"/>
      <c r="M138" s="100"/>
      <c r="N138" s="17"/>
      <c r="O138" s="14"/>
      <c r="P138" s="17"/>
      <c r="Q138" s="100"/>
      <c r="R138" s="17"/>
    </row>
    <row r="139" spans="1:18" x14ac:dyDescent="0.25">
      <c r="A139" s="11"/>
      <c r="B139" s="14" t="s">
        <v>452</v>
      </c>
      <c r="C139" s="14"/>
      <c r="D139" s="17" t="s">
        <v>317</v>
      </c>
      <c r="E139" s="100">
        <v>294</v>
      </c>
      <c r="F139" s="17"/>
      <c r="G139" s="14"/>
      <c r="H139" s="17" t="s">
        <v>317</v>
      </c>
      <c r="I139" s="100">
        <v>368</v>
      </c>
      <c r="J139" s="17"/>
      <c r="K139" s="14"/>
      <c r="L139" s="17" t="s">
        <v>317</v>
      </c>
      <c r="M139" s="100">
        <v>22</v>
      </c>
      <c r="N139" s="17"/>
      <c r="O139" s="14"/>
      <c r="P139" s="17" t="s">
        <v>317</v>
      </c>
      <c r="Q139" s="100">
        <v>27</v>
      </c>
      <c r="R139" s="17"/>
    </row>
    <row r="140" spans="1:18" x14ac:dyDescent="0.25">
      <c r="A140" s="11"/>
      <c r="B140" s="94" t="s">
        <v>453</v>
      </c>
      <c r="C140" s="94"/>
      <c r="D140" s="90"/>
      <c r="E140" s="115">
        <v>1</v>
      </c>
      <c r="F140" s="90"/>
      <c r="G140" s="94"/>
      <c r="H140" s="90"/>
      <c r="I140" s="115">
        <v>1</v>
      </c>
      <c r="J140" s="90"/>
      <c r="K140" s="94"/>
      <c r="L140" s="151"/>
      <c r="M140" s="152" t="s">
        <v>318</v>
      </c>
      <c r="N140" s="151"/>
      <c r="O140" s="94"/>
      <c r="P140" s="151"/>
      <c r="Q140" s="152" t="s">
        <v>318</v>
      </c>
      <c r="R140" s="151"/>
    </row>
    <row r="141" spans="1:18" x14ac:dyDescent="0.25">
      <c r="A141" s="11"/>
      <c r="B141" s="98" t="s">
        <v>93</v>
      </c>
      <c r="C141" s="98"/>
      <c r="D141" s="91" t="s">
        <v>317</v>
      </c>
      <c r="E141" s="97">
        <v>295</v>
      </c>
      <c r="F141" s="91"/>
      <c r="G141" s="98"/>
      <c r="H141" s="91" t="s">
        <v>317</v>
      </c>
      <c r="I141" s="97">
        <v>369</v>
      </c>
      <c r="J141" s="91"/>
      <c r="K141" s="98"/>
      <c r="L141" s="91" t="s">
        <v>317</v>
      </c>
      <c r="M141" s="97">
        <v>22</v>
      </c>
      <c r="N141" s="91"/>
      <c r="O141" s="98"/>
      <c r="P141" s="91" t="s">
        <v>317</v>
      </c>
      <c r="Q141" s="97">
        <v>27</v>
      </c>
      <c r="R141" s="91"/>
    </row>
    <row r="142" spans="1:18" x14ac:dyDescent="0.25">
      <c r="A142" s="11"/>
      <c r="B142" s="99"/>
      <c r="C142" s="14"/>
      <c r="D142" s="17"/>
      <c r="E142" s="100"/>
      <c r="F142" s="17"/>
      <c r="G142" s="14"/>
      <c r="H142" s="17"/>
      <c r="I142" s="100"/>
      <c r="J142" s="17"/>
      <c r="K142" s="14"/>
      <c r="L142" s="17"/>
      <c r="M142" s="100"/>
      <c r="N142" s="17"/>
      <c r="O142" s="14"/>
      <c r="P142" s="17"/>
      <c r="Q142" s="100"/>
      <c r="R142" s="17"/>
    </row>
    <row r="143" spans="1:18" ht="15" customHeight="1" x14ac:dyDescent="0.25">
      <c r="A143" s="11"/>
      <c r="B143" s="21" t="s">
        <v>562</v>
      </c>
      <c r="C143" s="21"/>
      <c r="D143" s="21"/>
      <c r="E143" s="21"/>
      <c r="F143" s="21"/>
      <c r="G143" s="21"/>
      <c r="H143" s="21"/>
      <c r="I143" s="21"/>
      <c r="J143" s="21"/>
      <c r="K143" s="21"/>
      <c r="L143" s="21"/>
      <c r="M143" s="21"/>
      <c r="N143" s="21"/>
      <c r="O143" s="21"/>
      <c r="P143" s="21"/>
      <c r="Q143" s="21"/>
      <c r="R143" s="17"/>
    </row>
    <row r="144" spans="1:18" x14ac:dyDescent="0.25">
      <c r="A144" s="11"/>
      <c r="B144" s="99"/>
      <c r="C144" s="14"/>
      <c r="D144" s="17"/>
      <c r="E144" s="100"/>
      <c r="F144" s="17"/>
      <c r="G144" s="14"/>
      <c r="H144" s="17"/>
      <c r="I144" s="100"/>
      <c r="J144" s="17"/>
      <c r="K144" s="14"/>
      <c r="L144" s="17"/>
      <c r="M144" s="100"/>
      <c r="N144" s="17"/>
      <c r="O144" s="14"/>
      <c r="P144" s="17"/>
      <c r="Q144" s="100"/>
      <c r="R144" s="17"/>
    </row>
    <row r="145" spans="1:26" x14ac:dyDescent="0.25">
      <c r="A145" s="11"/>
      <c r="B145" s="14" t="s">
        <v>452</v>
      </c>
      <c r="C145" s="14"/>
      <c r="D145" s="17" t="s">
        <v>317</v>
      </c>
      <c r="E145" s="100">
        <v>294</v>
      </c>
      <c r="F145" s="17"/>
      <c r="G145" s="14"/>
      <c r="H145" s="17" t="s">
        <v>317</v>
      </c>
      <c r="I145" s="100">
        <v>368</v>
      </c>
      <c r="J145" s="17"/>
      <c r="K145" s="14"/>
      <c r="L145" s="17" t="s">
        <v>317</v>
      </c>
      <c r="M145" s="100">
        <v>22</v>
      </c>
      <c r="N145" s="17"/>
      <c r="O145" s="14"/>
      <c r="P145" s="17" t="s">
        <v>317</v>
      </c>
      <c r="Q145" s="100">
        <v>27</v>
      </c>
      <c r="R145" s="17"/>
    </row>
    <row r="146" spans="1:26" x14ac:dyDescent="0.25">
      <c r="A146" s="11"/>
      <c r="B146" s="14" t="s">
        <v>453</v>
      </c>
      <c r="C146" s="14"/>
      <c r="D146" s="17"/>
      <c r="E146" s="100">
        <v>1</v>
      </c>
      <c r="F146" s="17"/>
      <c r="G146" s="14"/>
      <c r="H146" s="17"/>
      <c r="I146" s="100">
        <v>1</v>
      </c>
      <c r="J146" s="17"/>
      <c r="K146" s="14"/>
      <c r="L146" s="24"/>
      <c r="M146" s="150" t="s">
        <v>318</v>
      </c>
      <c r="N146" s="24"/>
      <c r="O146" s="14"/>
      <c r="P146" s="24"/>
      <c r="Q146" s="150" t="s">
        <v>318</v>
      </c>
      <c r="R146" s="24"/>
    </row>
    <row r="147" spans="1:26" x14ac:dyDescent="0.25">
      <c r="A147" s="11"/>
      <c r="B147" s="14" t="s">
        <v>454</v>
      </c>
      <c r="C147" s="14"/>
      <c r="D147" s="17"/>
      <c r="E147" s="100">
        <v>95</v>
      </c>
      <c r="F147" s="17"/>
      <c r="G147" s="14"/>
      <c r="H147" s="17"/>
      <c r="I147" s="100">
        <v>75</v>
      </c>
      <c r="J147" s="17"/>
      <c r="K147" s="14"/>
      <c r="L147" s="17"/>
      <c r="M147" s="100">
        <v>1</v>
      </c>
      <c r="N147" s="17"/>
      <c r="O147" s="14"/>
      <c r="P147" s="17"/>
      <c r="Q147" s="100">
        <v>1</v>
      </c>
      <c r="R147" s="17"/>
    </row>
    <row r="148" spans="1:26" x14ac:dyDescent="0.25">
      <c r="A148" s="11"/>
      <c r="B148" s="14" t="s">
        <v>455</v>
      </c>
      <c r="C148" s="14"/>
      <c r="D148" s="17"/>
      <c r="E148" s="100">
        <v>117</v>
      </c>
      <c r="F148" s="17"/>
      <c r="G148" s="14"/>
      <c r="H148" s="17"/>
      <c r="I148" s="100">
        <v>125</v>
      </c>
      <c r="J148" s="17"/>
      <c r="K148" s="14"/>
      <c r="L148" s="17"/>
      <c r="M148" s="100">
        <v>4</v>
      </c>
      <c r="N148" s="17"/>
      <c r="O148" s="14"/>
      <c r="P148" s="17"/>
      <c r="Q148" s="100">
        <v>5</v>
      </c>
      <c r="R148" s="17"/>
    </row>
    <row r="149" spans="1:26" x14ac:dyDescent="0.25">
      <c r="A149" s="11"/>
      <c r="B149" s="94" t="s">
        <v>456</v>
      </c>
      <c r="C149" s="94"/>
      <c r="D149" s="90"/>
      <c r="E149" s="115">
        <v>28</v>
      </c>
      <c r="F149" s="90"/>
      <c r="G149" s="94"/>
      <c r="H149" s="90"/>
      <c r="I149" s="115">
        <v>28</v>
      </c>
      <c r="J149" s="90"/>
      <c r="K149" s="94"/>
      <c r="L149" s="90"/>
      <c r="M149" s="115">
        <v>1</v>
      </c>
      <c r="N149" s="90"/>
      <c r="O149" s="94"/>
      <c r="P149" s="90"/>
      <c r="Q149" s="115">
        <v>2</v>
      </c>
      <c r="R149" s="90"/>
    </row>
    <row r="150" spans="1:26" ht="15.75" thickBot="1" x14ac:dyDescent="0.3">
      <c r="A150" s="11"/>
      <c r="B150" s="116" t="s">
        <v>93</v>
      </c>
      <c r="C150" s="116"/>
      <c r="D150" s="117" t="s">
        <v>317</v>
      </c>
      <c r="E150" s="119">
        <v>535</v>
      </c>
      <c r="F150" s="117"/>
      <c r="G150" s="116"/>
      <c r="H150" s="117" t="s">
        <v>317</v>
      </c>
      <c r="I150" s="119">
        <v>597</v>
      </c>
      <c r="J150" s="117"/>
      <c r="K150" s="116"/>
      <c r="L150" s="117" t="s">
        <v>317</v>
      </c>
      <c r="M150" s="119">
        <v>28</v>
      </c>
      <c r="N150" s="117"/>
      <c r="O150" s="116"/>
      <c r="P150" s="117" t="s">
        <v>317</v>
      </c>
      <c r="Q150" s="119">
        <v>35</v>
      </c>
      <c r="R150" s="153"/>
    </row>
    <row r="151" spans="1:26" ht="15.75" thickTop="1" x14ac:dyDescent="0.25">
      <c r="A151" s="11"/>
      <c r="B151" s="109"/>
      <c r="C151" s="109"/>
      <c r="D151" s="109"/>
      <c r="E151" s="109"/>
      <c r="F151" s="109"/>
      <c r="G151" s="109"/>
      <c r="H151" s="109"/>
      <c r="I151" s="109"/>
      <c r="J151" s="109"/>
      <c r="K151" s="109"/>
      <c r="L151" s="109"/>
      <c r="M151" s="109"/>
      <c r="N151" s="109"/>
      <c r="O151" s="109"/>
      <c r="P151" s="109"/>
      <c r="Q151" s="109"/>
      <c r="R151" s="109"/>
      <c r="S151" s="109"/>
      <c r="T151" s="109"/>
      <c r="U151" s="109"/>
      <c r="V151" s="109"/>
      <c r="W151" s="109"/>
      <c r="X151" s="109"/>
      <c r="Y151" s="109"/>
      <c r="Z151" s="109"/>
    </row>
    <row r="152" spans="1:26" ht="15" customHeight="1" x14ac:dyDescent="0.25">
      <c r="A152" s="11"/>
      <c r="B152" s="21" t="s">
        <v>568</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19" t="s">
        <v>526</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row>
    <row r="155" spans="1:26" ht="15" customHeight="1" x14ac:dyDescent="0.25">
      <c r="A155" s="11"/>
      <c r="B155" s="20" t="s">
        <v>569</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row>
    <row r="156" spans="1:26" ht="30" customHeight="1" x14ac:dyDescent="0.25">
      <c r="A156" s="11"/>
      <c r="B156" s="21" t="s">
        <v>570</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ht="30" customHeight="1" x14ac:dyDescent="0.25">
      <c r="A157" s="11"/>
      <c r="B157" s="21" t="s">
        <v>571</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ht="15" customHeight="1" x14ac:dyDescent="0.25">
      <c r="A158" s="11"/>
      <c r="B158" s="22" t="s">
        <v>572</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row>
    <row r="159" spans="1:26" ht="15" customHeight="1" x14ac:dyDescent="0.25">
      <c r="A159" s="11"/>
      <c r="B159" s="21" t="s">
        <v>573</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sheetData>
  <mergeCells count="149">
    <mergeCell ref="B157:Z157"/>
    <mergeCell ref="B158:Z158"/>
    <mergeCell ref="B159:Z159"/>
    <mergeCell ref="B151:Z151"/>
    <mergeCell ref="B152:Z152"/>
    <mergeCell ref="B153:Z153"/>
    <mergeCell ref="B154:Z154"/>
    <mergeCell ref="B155:Z155"/>
    <mergeCell ref="B156:Z156"/>
    <mergeCell ref="B81:Z81"/>
    <mergeCell ref="B114:Z114"/>
    <mergeCell ref="B115:Z115"/>
    <mergeCell ref="B116:Z116"/>
    <mergeCell ref="B117:Z117"/>
    <mergeCell ref="B118:Z118"/>
    <mergeCell ref="B75:Z75"/>
    <mergeCell ref="B76:Z76"/>
    <mergeCell ref="B77:Z77"/>
    <mergeCell ref="B78:Z78"/>
    <mergeCell ref="B79:Z79"/>
    <mergeCell ref="B80:Z80"/>
    <mergeCell ref="B46:Z46"/>
    <mergeCell ref="B51:Z51"/>
    <mergeCell ref="B52:Z52"/>
    <mergeCell ref="B53:Z53"/>
    <mergeCell ref="B54:Z54"/>
    <mergeCell ref="B55:Z55"/>
    <mergeCell ref="B40:Z40"/>
    <mergeCell ref="B41:Z41"/>
    <mergeCell ref="B42:Z42"/>
    <mergeCell ref="B43:Z43"/>
    <mergeCell ref="B44:Z44"/>
    <mergeCell ref="B45:Z45"/>
    <mergeCell ref="B34:Z34"/>
    <mergeCell ref="B35:Z35"/>
    <mergeCell ref="B36:Z36"/>
    <mergeCell ref="B37:Z37"/>
    <mergeCell ref="B38:Z38"/>
    <mergeCell ref="B39:Z39"/>
    <mergeCell ref="B5:Z5"/>
    <mergeCell ref="B6:Z6"/>
    <mergeCell ref="B21:Z21"/>
    <mergeCell ref="B22:Z22"/>
    <mergeCell ref="B23:Z23"/>
    <mergeCell ref="B33:Z33"/>
    <mergeCell ref="B123:Q123"/>
    <mergeCell ref="B130:Q130"/>
    <mergeCell ref="B137:Q137"/>
    <mergeCell ref="B143:Q143"/>
    <mergeCell ref="A1:A2"/>
    <mergeCell ref="B1:Z1"/>
    <mergeCell ref="B2:Z2"/>
    <mergeCell ref="B3:Z3"/>
    <mergeCell ref="A4:A159"/>
    <mergeCell ref="B4:Z4"/>
    <mergeCell ref="D120:I120"/>
    <mergeCell ref="L120:Q120"/>
    <mergeCell ref="D121:E121"/>
    <mergeCell ref="H121:I121"/>
    <mergeCell ref="L121:M121"/>
    <mergeCell ref="P121:Q121"/>
    <mergeCell ref="B86:Y86"/>
    <mergeCell ref="B93:Y93"/>
    <mergeCell ref="B100:Y100"/>
    <mergeCell ref="B106:Y106"/>
    <mergeCell ref="D119:I119"/>
    <mergeCell ref="L119:Q119"/>
    <mergeCell ref="T82:Y82"/>
    <mergeCell ref="T83:Y83"/>
    <mergeCell ref="Z82:Z83"/>
    <mergeCell ref="D84:E84"/>
    <mergeCell ref="H84:I84"/>
    <mergeCell ref="L84:M84"/>
    <mergeCell ref="P84:Q84"/>
    <mergeCell ref="T84:U84"/>
    <mergeCell ref="X84:Y84"/>
    <mergeCell ref="Z67:Z68"/>
    <mergeCell ref="B82:B83"/>
    <mergeCell ref="C82:C83"/>
    <mergeCell ref="D82:I82"/>
    <mergeCell ref="D83:I83"/>
    <mergeCell ref="J82:J83"/>
    <mergeCell ref="K82:K83"/>
    <mergeCell ref="L82:Q83"/>
    <mergeCell ref="R82:R83"/>
    <mergeCell ref="S82:S83"/>
    <mergeCell ref="T67:U67"/>
    <mergeCell ref="T68:U68"/>
    <mergeCell ref="V67:V68"/>
    <mergeCell ref="W67:W68"/>
    <mergeCell ref="X67:Y67"/>
    <mergeCell ref="X68:Y68"/>
    <mergeCell ref="N67:N68"/>
    <mergeCell ref="O67:O68"/>
    <mergeCell ref="P67:Q67"/>
    <mergeCell ref="P68:Q68"/>
    <mergeCell ref="R67:R68"/>
    <mergeCell ref="S67:S68"/>
    <mergeCell ref="H67:I67"/>
    <mergeCell ref="H68:I68"/>
    <mergeCell ref="J67:J68"/>
    <mergeCell ref="K67:K68"/>
    <mergeCell ref="L67:M67"/>
    <mergeCell ref="L68:M68"/>
    <mergeCell ref="Z57:Z58"/>
    <mergeCell ref="D66:I66"/>
    <mergeCell ref="L66:Q66"/>
    <mergeCell ref="T66:Y66"/>
    <mergeCell ref="B67:B68"/>
    <mergeCell ref="C67:C68"/>
    <mergeCell ref="D67:E67"/>
    <mergeCell ref="D68:E68"/>
    <mergeCell ref="F67:F68"/>
    <mergeCell ref="G67:G68"/>
    <mergeCell ref="T57:T58"/>
    <mergeCell ref="U57:U58"/>
    <mergeCell ref="V57:V58"/>
    <mergeCell ref="W57:W58"/>
    <mergeCell ref="X57:X58"/>
    <mergeCell ref="Y57:Y58"/>
    <mergeCell ref="N57:N58"/>
    <mergeCell ref="O57:O58"/>
    <mergeCell ref="P57:Q57"/>
    <mergeCell ref="P58:Q58"/>
    <mergeCell ref="R57:R58"/>
    <mergeCell ref="S57:S58"/>
    <mergeCell ref="G57:G58"/>
    <mergeCell ref="H57:I57"/>
    <mergeCell ref="H58:I58"/>
    <mergeCell ref="J57:J58"/>
    <mergeCell ref="K57:K58"/>
    <mergeCell ref="L57:M57"/>
    <mergeCell ref="L58:M58"/>
    <mergeCell ref="D24:I24"/>
    <mergeCell ref="D25:E25"/>
    <mergeCell ref="H25:I25"/>
    <mergeCell ref="D56:I56"/>
    <mergeCell ref="L56:Q56"/>
    <mergeCell ref="B57:B58"/>
    <mergeCell ref="C57:C58"/>
    <mergeCell ref="D57:E57"/>
    <mergeCell ref="D58:E58"/>
    <mergeCell ref="F57:F58"/>
    <mergeCell ref="C7:C8"/>
    <mergeCell ref="D7:E8"/>
    <mergeCell ref="F7:F8"/>
    <mergeCell ref="G7:G8"/>
    <mergeCell ref="H7:I8"/>
    <mergeCell ref="J7: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85546875" bestFit="1" customWidth="1"/>
    <col min="2" max="2" width="36.5703125" bestFit="1" customWidth="1"/>
    <col min="3" max="3" width="30.85546875" customWidth="1"/>
    <col min="4" max="4" width="6.7109375" customWidth="1"/>
    <col min="5" max="5" width="21.7109375" customWidth="1"/>
    <col min="6" max="6" width="5.7109375" customWidth="1"/>
    <col min="7" max="7" width="30.85546875" customWidth="1"/>
    <col min="8" max="8" width="6.7109375" customWidth="1"/>
    <col min="9" max="9" width="21.7109375" customWidth="1"/>
    <col min="10" max="10" width="5.7109375"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5</v>
      </c>
      <c r="B3" s="10"/>
      <c r="C3" s="10"/>
      <c r="D3" s="10"/>
      <c r="E3" s="10"/>
      <c r="F3" s="10"/>
      <c r="G3" s="10"/>
      <c r="H3" s="10"/>
      <c r="I3" s="10"/>
      <c r="J3" s="10"/>
    </row>
    <row r="4" spans="1:10" x14ac:dyDescent="0.25">
      <c r="A4" s="11" t="s">
        <v>574</v>
      </c>
      <c r="B4" s="10"/>
      <c r="C4" s="10"/>
      <c r="D4" s="10"/>
      <c r="E4" s="10"/>
      <c r="F4" s="10"/>
      <c r="G4" s="10"/>
      <c r="H4" s="10"/>
      <c r="I4" s="10"/>
      <c r="J4" s="10"/>
    </row>
    <row r="5" spans="1:10" x14ac:dyDescent="0.25">
      <c r="A5" s="11"/>
      <c r="B5" s="10"/>
      <c r="C5" s="10"/>
      <c r="D5" s="10"/>
      <c r="E5" s="10"/>
      <c r="F5" s="10"/>
      <c r="G5" s="10"/>
      <c r="H5" s="10"/>
      <c r="I5" s="10"/>
      <c r="J5" s="10"/>
    </row>
    <row r="6" spans="1:10" x14ac:dyDescent="0.25">
      <c r="A6" s="11"/>
      <c r="B6" s="19" t="s">
        <v>576</v>
      </c>
      <c r="C6" s="19"/>
      <c r="D6" s="19"/>
      <c r="E6" s="19"/>
      <c r="F6" s="19"/>
      <c r="G6" s="19"/>
      <c r="H6" s="19"/>
      <c r="I6" s="19"/>
      <c r="J6" s="19"/>
    </row>
    <row r="7" spans="1:10" ht="75" customHeight="1" x14ac:dyDescent="0.25">
      <c r="A7" s="11"/>
      <c r="B7" s="21" t="s">
        <v>577</v>
      </c>
      <c r="C7" s="21"/>
      <c r="D7" s="21"/>
      <c r="E7" s="21"/>
      <c r="F7" s="21"/>
      <c r="G7" s="21"/>
      <c r="H7" s="21"/>
      <c r="I7" s="21"/>
      <c r="J7" s="21"/>
    </row>
    <row r="8" spans="1:10" ht="15" customHeight="1" x14ac:dyDescent="0.25">
      <c r="A8" s="11"/>
      <c r="B8" s="21" t="s">
        <v>578</v>
      </c>
      <c r="C8" s="21"/>
      <c r="D8" s="21"/>
      <c r="E8" s="21"/>
      <c r="F8" s="21"/>
      <c r="G8" s="21"/>
      <c r="H8" s="21"/>
      <c r="I8" s="21"/>
      <c r="J8" s="21"/>
    </row>
    <row r="9" spans="1:10" x14ac:dyDescent="0.25">
      <c r="A9" s="11"/>
      <c r="B9" s="21"/>
      <c r="C9" s="21"/>
      <c r="D9" s="21"/>
      <c r="E9" s="21"/>
      <c r="F9" s="21"/>
      <c r="G9" s="21"/>
      <c r="H9" s="21"/>
      <c r="I9" s="21"/>
      <c r="J9" s="21"/>
    </row>
    <row r="10" spans="1:10" ht="15" customHeight="1" x14ac:dyDescent="0.25">
      <c r="A10" s="11"/>
      <c r="B10" s="154" t="s">
        <v>309</v>
      </c>
      <c r="C10" s="155"/>
      <c r="D10" s="172">
        <v>42094</v>
      </c>
      <c r="E10" s="172"/>
      <c r="F10" s="156"/>
      <c r="G10" s="154"/>
      <c r="H10" s="172">
        <v>41729</v>
      </c>
      <c r="I10" s="172"/>
      <c r="J10" s="156"/>
    </row>
    <row r="11" spans="1:10" x14ac:dyDescent="0.25">
      <c r="A11" s="11"/>
      <c r="B11" s="157" t="s">
        <v>579</v>
      </c>
      <c r="C11" s="158"/>
      <c r="D11" s="159" t="s">
        <v>317</v>
      </c>
      <c r="E11" s="160">
        <v>37555</v>
      </c>
      <c r="F11" s="159"/>
      <c r="G11" s="157"/>
      <c r="H11" s="159" t="s">
        <v>317</v>
      </c>
      <c r="I11" s="160">
        <v>31023</v>
      </c>
      <c r="J11" s="159"/>
    </row>
    <row r="12" spans="1:10" ht="30" x14ac:dyDescent="0.25">
      <c r="A12" s="11"/>
      <c r="B12" s="154" t="s">
        <v>580</v>
      </c>
      <c r="C12" s="161"/>
      <c r="D12" s="156"/>
      <c r="E12" s="162">
        <v>1571</v>
      </c>
      <c r="F12" s="156"/>
      <c r="G12" s="154"/>
      <c r="H12" s="156"/>
      <c r="I12" s="163">
        <v>248</v>
      </c>
      <c r="J12" s="156"/>
    </row>
    <row r="13" spans="1:10" x14ac:dyDescent="0.25">
      <c r="A13" s="11"/>
      <c r="B13" s="157"/>
      <c r="C13" s="158"/>
      <c r="D13" s="159"/>
      <c r="E13" s="160">
        <v>39126</v>
      </c>
      <c r="F13" s="159"/>
      <c r="G13" s="157"/>
      <c r="H13" s="159"/>
      <c r="I13" s="160">
        <v>31271</v>
      </c>
      <c r="J13" s="159"/>
    </row>
    <row r="14" spans="1:10" x14ac:dyDescent="0.25">
      <c r="A14" s="11"/>
      <c r="B14" s="164" t="s">
        <v>507</v>
      </c>
      <c r="C14" s="165"/>
      <c r="D14" s="166"/>
      <c r="E14" s="167" t="s">
        <v>581</v>
      </c>
      <c r="F14" s="166" t="s">
        <v>352</v>
      </c>
      <c r="G14" s="164"/>
      <c r="H14" s="166"/>
      <c r="I14" s="167" t="s">
        <v>582</v>
      </c>
      <c r="J14" s="166" t="s">
        <v>352</v>
      </c>
    </row>
    <row r="15" spans="1:10" x14ac:dyDescent="0.25">
      <c r="A15" s="11"/>
      <c r="B15" s="164" t="s">
        <v>508</v>
      </c>
      <c r="C15" s="165"/>
      <c r="D15" s="166"/>
      <c r="E15" s="167" t="s">
        <v>583</v>
      </c>
      <c r="F15" s="166" t="s">
        <v>352</v>
      </c>
      <c r="G15" s="164"/>
      <c r="H15" s="166"/>
      <c r="I15" s="167" t="s">
        <v>584</v>
      </c>
      <c r="J15" s="166" t="s">
        <v>352</v>
      </c>
    </row>
    <row r="16" spans="1:10" x14ac:dyDescent="0.25">
      <c r="A16" s="11"/>
      <c r="B16" s="164" t="s">
        <v>585</v>
      </c>
      <c r="C16" s="165"/>
      <c r="D16" s="166"/>
      <c r="E16" s="167" t="s">
        <v>586</v>
      </c>
      <c r="F16" s="166" t="s">
        <v>352</v>
      </c>
      <c r="G16" s="164"/>
      <c r="H16" s="166"/>
      <c r="I16" s="167" t="s">
        <v>587</v>
      </c>
      <c r="J16" s="166" t="s">
        <v>352</v>
      </c>
    </row>
    <row r="17" spans="1:10" x14ac:dyDescent="0.25">
      <c r="A17" s="11"/>
      <c r="B17" s="154" t="s">
        <v>511</v>
      </c>
      <c r="C17" s="161"/>
      <c r="D17" s="156"/>
      <c r="E17" s="163" t="s">
        <v>588</v>
      </c>
      <c r="F17" s="156" t="s">
        <v>352</v>
      </c>
      <c r="G17" s="154"/>
      <c r="H17" s="156"/>
      <c r="I17" s="163" t="s">
        <v>589</v>
      </c>
      <c r="J17" s="156" t="s">
        <v>352</v>
      </c>
    </row>
    <row r="18" spans="1:10" ht="15.75" thickBot="1" x14ac:dyDescent="0.3">
      <c r="A18" s="11"/>
      <c r="B18" s="168" t="s">
        <v>65</v>
      </c>
      <c r="C18" s="169"/>
      <c r="D18" s="170" t="s">
        <v>317</v>
      </c>
      <c r="E18" s="171">
        <v>31128</v>
      </c>
      <c r="F18" s="170"/>
      <c r="G18" s="168"/>
      <c r="H18" s="170" t="s">
        <v>317</v>
      </c>
      <c r="I18" s="171">
        <v>24769</v>
      </c>
      <c r="J18" s="170"/>
    </row>
    <row r="19" spans="1:10" ht="16.5" thickTop="1" x14ac:dyDescent="0.25">
      <c r="A19" s="11"/>
      <c r="B19" s="181"/>
      <c r="C19" s="181"/>
      <c r="D19" s="181"/>
      <c r="E19" s="181"/>
      <c r="F19" s="181"/>
      <c r="G19" s="181"/>
      <c r="H19" s="181"/>
      <c r="I19" s="181"/>
      <c r="J19" s="181"/>
    </row>
    <row r="20" spans="1:10" ht="15" customHeight="1" x14ac:dyDescent="0.25">
      <c r="A20" s="11"/>
      <c r="B20" s="21" t="s">
        <v>590</v>
      </c>
      <c r="C20" s="21"/>
      <c r="D20" s="21"/>
      <c r="E20" s="21"/>
      <c r="F20" s="21"/>
      <c r="G20" s="21"/>
      <c r="H20" s="21"/>
      <c r="I20" s="21"/>
      <c r="J20" s="21"/>
    </row>
    <row r="21" spans="1:10" x14ac:dyDescent="0.25">
      <c r="A21" s="11"/>
      <c r="B21" s="21"/>
      <c r="C21" s="21"/>
      <c r="D21" s="21"/>
      <c r="E21" s="21"/>
      <c r="F21" s="21"/>
      <c r="G21" s="21"/>
      <c r="H21" s="21"/>
      <c r="I21" s="21"/>
      <c r="J21" s="21"/>
    </row>
    <row r="22" spans="1:10" ht="15" customHeight="1" x14ac:dyDescent="0.25">
      <c r="A22" s="11"/>
      <c r="B22" s="175" t="s">
        <v>521</v>
      </c>
      <c r="C22" s="177"/>
      <c r="D22" s="177" t="s">
        <v>591</v>
      </c>
      <c r="E22" s="177"/>
      <c r="F22" s="179"/>
    </row>
    <row r="23" spans="1:10" ht="15" customHeight="1" x14ac:dyDescent="0.25">
      <c r="A23" s="11"/>
      <c r="B23" s="176"/>
      <c r="C23" s="178"/>
      <c r="D23" s="178" t="s">
        <v>592</v>
      </c>
      <c r="E23" s="178"/>
      <c r="F23" s="179"/>
    </row>
    <row r="24" spans="1:10" x14ac:dyDescent="0.25">
      <c r="A24" s="11"/>
      <c r="B24" s="157">
        <v>2016</v>
      </c>
      <c r="C24" s="157"/>
      <c r="D24" s="159" t="s">
        <v>317</v>
      </c>
      <c r="E24" s="160">
        <v>5065</v>
      </c>
      <c r="F24" s="166"/>
    </row>
    <row r="25" spans="1:10" x14ac:dyDescent="0.25">
      <c r="A25" s="11"/>
      <c r="B25" s="164">
        <v>2017</v>
      </c>
      <c r="C25" s="164"/>
      <c r="D25" s="166"/>
      <c r="E25" s="174">
        <v>3214</v>
      </c>
      <c r="F25" s="166"/>
    </row>
    <row r="26" spans="1:10" x14ac:dyDescent="0.25">
      <c r="A26" s="11"/>
      <c r="B26" s="164">
        <v>2018</v>
      </c>
      <c r="C26" s="164"/>
      <c r="D26" s="166"/>
      <c r="E26" s="174">
        <v>1274</v>
      </c>
      <c r="F26" s="166"/>
    </row>
    <row r="27" spans="1:10" x14ac:dyDescent="0.25">
      <c r="A27" s="11"/>
      <c r="B27" s="164">
        <v>2019</v>
      </c>
      <c r="C27" s="164"/>
      <c r="D27" s="166"/>
      <c r="E27" s="167">
        <v>229</v>
      </c>
      <c r="F27" s="166"/>
    </row>
    <row r="28" spans="1:10" x14ac:dyDescent="0.25">
      <c r="A28" s="11"/>
      <c r="B28" s="164">
        <v>2020</v>
      </c>
      <c r="C28" s="164"/>
      <c r="D28" s="166"/>
      <c r="E28" s="167">
        <v>29</v>
      </c>
      <c r="F28" s="166"/>
    </row>
    <row r="29" spans="1:10" x14ac:dyDescent="0.25">
      <c r="A29" s="11"/>
      <c r="B29" s="154" t="s">
        <v>523</v>
      </c>
      <c r="C29" s="154"/>
      <c r="D29" s="156"/>
      <c r="E29" s="163">
        <v>1</v>
      </c>
      <c r="F29" s="166"/>
    </row>
    <row r="30" spans="1:10" ht="15.75" thickBot="1" x14ac:dyDescent="0.3">
      <c r="A30" s="11"/>
      <c r="B30" s="168" t="s">
        <v>93</v>
      </c>
      <c r="C30" s="168"/>
      <c r="D30" s="170" t="s">
        <v>317</v>
      </c>
      <c r="E30" s="171">
        <v>9812</v>
      </c>
      <c r="F30" s="143"/>
    </row>
    <row r="31" spans="1:10" ht="16.5" thickTop="1" x14ac:dyDescent="0.25">
      <c r="A31" s="11"/>
      <c r="B31" s="180"/>
      <c r="C31" s="180"/>
      <c r="D31" s="180"/>
      <c r="E31" s="180"/>
      <c r="F31" s="180"/>
      <c r="G31" s="180"/>
      <c r="H31" s="180"/>
      <c r="I31" s="180"/>
      <c r="J31" s="180"/>
    </row>
    <row r="32" spans="1:10" ht="15" customHeight="1" x14ac:dyDescent="0.25">
      <c r="A32" s="11"/>
      <c r="B32" s="21" t="s">
        <v>593</v>
      </c>
      <c r="C32" s="21"/>
      <c r="D32" s="21"/>
      <c r="E32" s="21"/>
      <c r="F32" s="21"/>
      <c r="G32" s="21"/>
      <c r="H32" s="21"/>
      <c r="I32" s="21"/>
      <c r="J32" s="21"/>
    </row>
  </sheetData>
  <mergeCells count="23">
    <mergeCell ref="B9:J9"/>
    <mergeCell ref="B19:J19"/>
    <mergeCell ref="B20:J20"/>
    <mergeCell ref="B21:J21"/>
    <mergeCell ref="B31:J31"/>
    <mergeCell ref="B32:J32"/>
    <mergeCell ref="A1:A2"/>
    <mergeCell ref="B1:J1"/>
    <mergeCell ref="B2:J2"/>
    <mergeCell ref="B3:J3"/>
    <mergeCell ref="A4:A32"/>
    <mergeCell ref="B4:J4"/>
    <mergeCell ref="B5:J5"/>
    <mergeCell ref="B6:J6"/>
    <mergeCell ref="B7:J7"/>
    <mergeCell ref="B8:J8"/>
    <mergeCell ref="D10:E10"/>
    <mergeCell ref="H10:I10"/>
    <mergeCell ref="B22:B23"/>
    <mergeCell ref="C22:C23"/>
    <mergeCell ref="D22:E22"/>
    <mergeCell ref="D23:E23"/>
    <mergeCell ref="F22:F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3"/>
  <sheetViews>
    <sheetView showGridLines="0" workbookViewId="0"/>
  </sheetViews>
  <sheetFormatPr defaultRowHeight="15" x14ac:dyDescent="0.25"/>
  <cols>
    <col min="1" max="2" width="36.5703125" bestFit="1" customWidth="1"/>
    <col min="3" max="3" width="36.5703125" customWidth="1"/>
    <col min="4" max="4" width="9.42578125" customWidth="1"/>
    <col min="5" max="5" width="27.140625" customWidth="1"/>
    <col min="6" max="6" width="8.140625" customWidth="1"/>
    <col min="7" max="7" width="36.5703125" customWidth="1"/>
    <col min="8" max="8" width="9.42578125" customWidth="1"/>
    <col min="9" max="9" width="22.42578125" customWidth="1"/>
    <col min="10" max="10" width="8.140625" customWidth="1"/>
    <col min="11" max="11" width="36.5703125" customWidth="1"/>
    <col min="12" max="12" width="9.42578125" customWidth="1"/>
    <col min="13" max="13" width="27.140625" customWidth="1"/>
    <col min="14" max="14" width="8.140625" customWidth="1"/>
    <col min="15" max="15" width="36.5703125" customWidth="1"/>
    <col min="16" max="16" width="8.7109375" customWidth="1"/>
    <col min="17" max="17" width="27.140625" customWidth="1"/>
    <col min="18" max="18" width="7.42578125" customWidth="1"/>
    <col min="19" max="19" width="36.5703125" customWidth="1"/>
    <col min="20" max="20" width="8.7109375" customWidth="1"/>
    <col min="21" max="21" width="27.140625" customWidth="1"/>
    <col min="22" max="23" width="36.5703125" customWidth="1"/>
    <col min="24" max="24" width="8.7109375" customWidth="1"/>
    <col min="25" max="25" width="27.140625" customWidth="1"/>
    <col min="26" max="27" width="36.5703125" customWidth="1"/>
    <col min="28" max="28" width="8.7109375" customWidth="1"/>
    <col min="29" max="29" width="12.85546875" customWidth="1"/>
    <col min="30" max="30" width="36.5703125" customWidth="1"/>
  </cols>
  <sheetData>
    <row r="1" spans="1:30" ht="15" customHeight="1" x14ac:dyDescent="0.25">
      <c r="A1" s="8" t="s">
        <v>17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78</v>
      </c>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9" t="s">
        <v>59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ht="15" customHeight="1" x14ac:dyDescent="0.25">
      <c r="A7" s="11"/>
      <c r="B7" s="21" t="s">
        <v>596</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87"/>
      <c r="C9" s="87"/>
      <c r="D9" s="105" t="s">
        <v>567</v>
      </c>
      <c r="E9" s="105"/>
      <c r="F9" s="105"/>
      <c r="G9" s="105"/>
      <c r="H9" s="105"/>
      <c r="I9" s="105"/>
      <c r="J9" s="105"/>
      <c r="K9" s="105"/>
      <c r="L9" s="105"/>
      <c r="M9" s="105"/>
      <c r="N9" s="90"/>
    </row>
    <row r="10" spans="1:30" ht="15" customHeight="1" x14ac:dyDescent="0.25">
      <c r="A10" s="11"/>
      <c r="B10" s="94" t="s">
        <v>309</v>
      </c>
      <c r="C10" s="89"/>
      <c r="D10" s="125">
        <v>2015</v>
      </c>
      <c r="E10" s="125"/>
      <c r="F10" s="124"/>
      <c r="G10" s="123"/>
      <c r="H10" s="125">
        <v>2014</v>
      </c>
      <c r="I10" s="125"/>
      <c r="J10" s="124"/>
      <c r="K10" s="123"/>
      <c r="L10" s="125">
        <v>2013</v>
      </c>
      <c r="M10" s="125"/>
      <c r="N10" s="124"/>
    </row>
    <row r="11" spans="1:30" ht="30" x14ac:dyDescent="0.25">
      <c r="A11" s="11"/>
      <c r="B11" s="98" t="s">
        <v>597</v>
      </c>
      <c r="C11" s="98"/>
      <c r="D11" s="91" t="s">
        <v>317</v>
      </c>
      <c r="E11" s="97">
        <v>454</v>
      </c>
      <c r="F11" s="91"/>
      <c r="G11" s="98"/>
      <c r="H11" s="91" t="s">
        <v>317</v>
      </c>
      <c r="I11" s="97">
        <v>527</v>
      </c>
      <c r="J11" s="91"/>
      <c r="K11" s="98"/>
      <c r="L11" s="91" t="s">
        <v>317</v>
      </c>
      <c r="M11" s="97">
        <v>619</v>
      </c>
      <c r="N11" s="91"/>
    </row>
    <row r="12" spans="1:30" x14ac:dyDescent="0.25">
      <c r="A12" s="11"/>
      <c r="B12" s="14" t="s">
        <v>42</v>
      </c>
      <c r="C12" s="14"/>
      <c r="D12" s="17"/>
      <c r="E12" s="100">
        <v>308</v>
      </c>
      <c r="F12" s="17"/>
      <c r="G12" s="14"/>
      <c r="H12" s="17"/>
      <c r="I12" s="100">
        <v>170</v>
      </c>
      <c r="J12" s="17"/>
      <c r="K12" s="14"/>
      <c r="L12" s="17"/>
      <c r="M12" s="100">
        <v>121</v>
      </c>
      <c r="N12" s="17"/>
    </row>
    <row r="13" spans="1:30" x14ac:dyDescent="0.25">
      <c r="A13" s="11"/>
      <c r="B13" s="94" t="s">
        <v>598</v>
      </c>
      <c r="C13" s="94"/>
      <c r="D13" s="90"/>
      <c r="E13" s="115" t="s">
        <v>599</v>
      </c>
      <c r="F13" s="90" t="s">
        <v>352</v>
      </c>
      <c r="G13" s="94"/>
      <c r="H13" s="90"/>
      <c r="I13" s="115" t="s">
        <v>600</v>
      </c>
      <c r="J13" s="90" t="s">
        <v>352</v>
      </c>
      <c r="K13" s="94"/>
      <c r="L13" s="90"/>
      <c r="M13" s="115" t="s">
        <v>601</v>
      </c>
      <c r="N13" s="90" t="s">
        <v>352</v>
      </c>
    </row>
    <row r="14" spans="1:30" ht="30.75" thickBot="1" x14ac:dyDescent="0.3">
      <c r="A14" s="11"/>
      <c r="B14" s="116" t="s">
        <v>602</v>
      </c>
      <c r="C14" s="116"/>
      <c r="D14" s="117" t="s">
        <v>317</v>
      </c>
      <c r="E14" s="119">
        <v>485</v>
      </c>
      <c r="F14" s="117"/>
      <c r="G14" s="116"/>
      <c r="H14" s="117" t="s">
        <v>317</v>
      </c>
      <c r="I14" s="119">
        <v>454</v>
      </c>
      <c r="J14" s="117"/>
      <c r="K14" s="116"/>
      <c r="L14" s="117" t="s">
        <v>317</v>
      </c>
      <c r="M14" s="119">
        <v>527</v>
      </c>
      <c r="N14" s="117"/>
    </row>
    <row r="15" spans="1:30" ht="15.75" thickTop="1" x14ac:dyDescent="0.25">
      <c r="A15" s="11"/>
      <c r="B15" s="109"/>
      <c r="C15" s="109"/>
      <c r="D15" s="109"/>
      <c r="E15" s="109"/>
      <c r="F15" s="109"/>
      <c r="G15" s="109"/>
      <c r="H15" s="109"/>
      <c r="I15" s="109"/>
      <c r="J15" s="109"/>
      <c r="K15" s="109"/>
      <c r="L15" s="109"/>
      <c r="M15" s="109"/>
      <c r="N15" s="109"/>
      <c r="O15" s="109"/>
      <c r="P15" s="109"/>
      <c r="Q15" s="109"/>
      <c r="R15" s="109"/>
      <c r="S15" s="109"/>
      <c r="T15" s="109"/>
      <c r="U15" s="109"/>
      <c r="V15" s="109"/>
      <c r="W15" s="109"/>
      <c r="X15" s="109"/>
      <c r="Y15" s="109"/>
      <c r="Z15" s="109"/>
      <c r="AA15" s="109"/>
      <c r="AB15" s="109"/>
      <c r="AC15" s="109"/>
      <c r="AD15" s="109"/>
    </row>
    <row r="16" spans="1:30" ht="15" customHeight="1" x14ac:dyDescent="0.25">
      <c r="A16" s="11"/>
      <c r="B16" s="21" t="s">
        <v>603</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30" ht="15" customHeight="1" x14ac:dyDescent="0.25">
      <c r="A17" s="11"/>
      <c r="B17" s="20" t="s">
        <v>604</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ht="15" customHeight="1" x14ac:dyDescent="0.25">
      <c r="A18" s="11"/>
      <c r="B18" s="21" t="s">
        <v>605</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ht="15" customHeight="1" x14ac:dyDescent="0.25">
      <c r="A19" s="11"/>
      <c r="B19" s="22" t="s">
        <v>606</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182" t="s">
        <v>309</v>
      </c>
      <c r="C21" s="183"/>
      <c r="D21" s="199" t="s">
        <v>539</v>
      </c>
      <c r="E21" s="199"/>
      <c r="F21" s="185"/>
      <c r="G21" s="183"/>
      <c r="H21" s="199" t="s">
        <v>453</v>
      </c>
      <c r="I21" s="199"/>
      <c r="J21" s="185"/>
      <c r="K21" s="183"/>
      <c r="L21" s="199" t="s">
        <v>607</v>
      </c>
      <c r="M21" s="199"/>
      <c r="N21" s="185"/>
      <c r="O21" s="183"/>
      <c r="P21" s="199" t="s">
        <v>93</v>
      </c>
      <c r="Q21" s="199"/>
      <c r="R21" s="185"/>
    </row>
    <row r="22" spans="1:30" x14ac:dyDescent="0.25">
      <c r="A22" s="11"/>
      <c r="B22" s="186"/>
      <c r="C22" s="186"/>
      <c r="D22" s="187"/>
      <c r="E22" s="188"/>
      <c r="F22" s="187"/>
      <c r="G22" s="186"/>
      <c r="H22" s="187"/>
      <c r="I22" s="188"/>
      <c r="J22" s="187"/>
      <c r="K22" s="186"/>
      <c r="L22" s="187"/>
      <c r="M22" s="188"/>
      <c r="N22" s="187"/>
      <c r="O22" s="186"/>
      <c r="P22" s="187"/>
      <c r="Q22" s="188"/>
      <c r="R22" s="187"/>
    </row>
    <row r="23" spans="1:30" x14ac:dyDescent="0.25">
      <c r="A23" s="11"/>
      <c r="B23" s="200" t="s">
        <v>608</v>
      </c>
      <c r="C23" s="200"/>
      <c r="D23" s="200"/>
      <c r="E23" s="200"/>
      <c r="F23" s="200"/>
      <c r="G23" s="200"/>
      <c r="H23" s="200"/>
      <c r="I23" s="200"/>
      <c r="J23" s="200"/>
      <c r="K23" s="200"/>
      <c r="L23" s="200"/>
      <c r="M23" s="200"/>
      <c r="N23" s="200"/>
      <c r="O23" s="200"/>
      <c r="P23" s="200"/>
      <c r="Q23" s="200"/>
      <c r="R23" s="189"/>
    </row>
    <row r="24" spans="1:30" x14ac:dyDescent="0.25">
      <c r="A24" s="11"/>
      <c r="B24" s="78"/>
      <c r="C24" s="78"/>
      <c r="D24" s="189"/>
      <c r="E24" s="190"/>
      <c r="F24" s="189"/>
      <c r="G24" s="78"/>
      <c r="H24" s="189"/>
      <c r="I24" s="190"/>
      <c r="J24" s="189"/>
      <c r="K24" s="78"/>
      <c r="L24" s="189"/>
      <c r="M24" s="190"/>
      <c r="N24" s="189"/>
      <c r="O24" s="78"/>
      <c r="P24" s="189"/>
      <c r="Q24" s="190"/>
      <c r="R24" s="189"/>
    </row>
    <row r="25" spans="1:30" x14ac:dyDescent="0.25">
      <c r="A25" s="11"/>
      <c r="B25" s="78" t="s">
        <v>609</v>
      </c>
      <c r="C25" s="78"/>
      <c r="D25" s="189" t="s">
        <v>317</v>
      </c>
      <c r="E25" s="190">
        <v>296</v>
      </c>
      <c r="F25" s="189"/>
      <c r="G25" s="78"/>
      <c r="H25" s="189" t="s">
        <v>317</v>
      </c>
      <c r="I25" s="190">
        <v>2</v>
      </c>
      <c r="J25" s="189"/>
      <c r="K25" s="78"/>
      <c r="L25" s="189" t="s">
        <v>317</v>
      </c>
      <c r="M25" s="190">
        <v>88</v>
      </c>
      <c r="N25" s="189"/>
      <c r="O25" s="78"/>
      <c r="P25" s="189" t="s">
        <v>317</v>
      </c>
      <c r="Q25" s="190">
        <v>386</v>
      </c>
      <c r="R25" s="189"/>
    </row>
    <row r="26" spans="1:30" x14ac:dyDescent="0.25">
      <c r="A26" s="11"/>
      <c r="B26" s="78" t="s">
        <v>610</v>
      </c>
      <c r="C26" s="78"/>
      <c r="D26" s="189"/>
      <c r="E26" s="190" t="s">
        <v>611</v>
      </c>
      <c r="F26" s="189" t="s">
        <v>352</v>
      </c>
      <c r="G26" s="78"/>
      <c r="H26" s="189"/>
      <c r="I26" s="190" t="s">
        <v>414</v>
      </c>
      <c r="J26" s="189" t="s">
        <v>352</v>
      </c>
      <c r="K26" s="78"/>
      <c r="L26" s="189"/>
      <c r="M26" s="190" t="s">
        <v>471</v>
      </c>
      <c r="N26" s="189" t="s">
        <v>352</v>
      </c>
      <c r="O26" s="78"/>
      <c r="P26" s="189"/>
      <c r="Q26" s="190" t="s">
        <v>612</v>
      </c>
      <c r="R26" s="189" t="s">
        <v>352</v>
      </c>
    </row>
    <row r="27" spans="1:30" x14ac:dyDescent="0.25">
      <c r="A27" s="11"/>
      <c r="B27" s="78" t="s">
        <v>613</v>
      </c>
      <c r="C27" s="78"/>
      <c r="D27" s="189"/>
      <c r="E27" s="190">
        <v>61</v>
      </c>
      <c r="F27" s="189"/>
      <c r="G27" s="78"/>
      <c r="H27" s="189"/>
      <c r="I27" s="190">
        <v>1</v>
      </c>
      <c r="J27" s="189"/>
      <c r="K27" s="78"/>
      <c r="L27" s="189"/>
      <c r="M27" s="190">
        <v>1</v>
      </c>
      <c r="N27" s="189"/>
      <c r="O27" s="78"/>
      <c r="P27" s="189"/>
      <c r="Q27" s="190">
        <v>63</v>
      </c>
      <c r="R27" s="189"/>
    </row>
    <row r="28" spans="1:30" x14ac:dyDescent="0.25">
      <c r="A28" s="11"/>
      <c r="B28" s="182" t="s">
        <v>614</v>
      </c>
      <c r="C28" s="182"/>
      <c r="D28" s="185"/>
      <c r="E28" s="191">
        <v>215</v>
      </c>
      <c r="F28" s="185"/>
      <c r="G28" s="182"/>
      <c r="H28" s="185"/>
      <c r="I28" s="191">
        <v>1</v>
      </c>
      <c r="J28" s="185"/>
      <c r="K28" s="182"/>
      <c r="L28" s="185"/>
      <c r="M28" s="191">
        <v>20</v>
      </c>
      <c r="N28" s="185"/>
      <c r="O28" s="182"/>
      <c r="P28" s="185"/>
      <c r="Q28" s="191">
        <v>236</v>
      </c>
      <c r="R28" s="185"/>
    </row>
    <row r="29" spans="1:30" ht="15.75" thickBot="1" x14ac:dyDescent="0.3">
      <c r="A29" s="11"/>
      <c r="B29" s="192" t="s">
        <v>615</v>
      </c>
      <c r="C29" s="192"/>
      <c r="D29" s="193" t="s">
        <v>317</v>
      </c>
      <c r="E29" s="194">
        <v>299</v>
      </c>
      <c r="F29" s="193"/>
      <c r="G29" s="192"/>
      <c r="H29" s="193" t="s">
        <v>317</v>
      </c>
      <c r="I29" s="194">
        <v>2</v>
      </c>
      <c r="J29" s="193"/>
      <c r="K29" s="192"/>
      <c r="L29" s="193" t="s">
        <v>317</v>
      </c>
      <c r="M29" s="194">
        <v>108</v>
      </c>
      <c r="N29" s="193"/>
      <c r="O29" s="192"/>
      <c r="P29" s="193" t="s">
        <v>317</v>
      </c>
      <c r="Q29" s="194">
        <v>409</v>
      </c>
      <c r="R29" s="193"/>
    </row>
    <row r="30" spans="1:30" ht="15.75" thickTop="1" x14ac:dyDescent="0.25">
      <c r="A30" s="11"/>
      <c r="B30" s="195"/>
      <c r="C30" s="195"/>
      <c r="D30" s="196"/>
      <c r="E30" s="197"/>
      <c r="F30" s="196"/>
      <c r="G30" s="195"/>
      <c r="H30" s="196"/>
      <c r="I30" s="197"/>
      <c r="J30" s="196"/>
      <c r="K30" s="195"/>
      <c r="L30" s="196"/>
      <c r="M30" s="197"/>
      <c r="N30" s="196"/>
      <c r="O30" s="195"/>
      <c r="P30" s="196"/>
      <c r="Q30" s="197"/>
      <c r="R30" s="196"/>
    </row>
    <row r="31" spans="1:30" ht="26.25" x14ac:dyDescent="0.25">
      <c r="A31" s="11"/>
      <c r="B31" s="78" t="s">
        <v>616</v>
      </c>
      <c r="C31" s="78"/>
      <c r="D31" s="189" t="s">
        <v>317</v>
      </c>
      <c r="E31" s="190" t="s">
        <v>318</v>
      </c>
      <c r="F31" s="189"/>
      <c r="G31" s="78"/>
      <c r="H31" s="189" t="s">
        <v>317</v>
      </c>
      <c r="I31" s="190" t="s">
        <v>318</v>
      </c>
      <c r="J31" s="189"/>
      <c r="K31" s="78"/>
      <c r="L31" s="189" t="s">
        <v>317</v>
      </c>
      <c r="M31" s="190">
        <v>55</v>
      </c>
      <c r="N31" s="189"/>
      <c r="O31" s="78"/>
      <c r="P31" s="189" t="s">
        <v>317</v>
      </c>
      <c r="Q31" s="190">
        <v>55</v>
      </c>
      <c r="R31" s="189"/>
    </row>
    <row r="32" spans="1:30" ht="26.25" x14ac:dyDescent="0.25">
      <c r="A32" s="11"/>
      <c r="B32" s="78" t="s">
        <v>617</v>
      </c>
      <c r="C32" s="78"/>
      <c r="D32" s="189" t="s">
        <v>317</v>
      </c>
      <c r="E32" s="190">
        <v>299</v>
      </c>
      <c r="F32" s="189"/>
      <c r="G32" s="78"/>
      <c r="H32" s="189" t="s">
        <v>317</v>
      </c>
      <c r="I32" s="190">
        <v>2</v>
      </c>
      <c r="J32" s="189"/>
      <c r="K32" s="78"/>
      <c r="L32" s="189" t="s">
        <v>317</v>
      </c>
      <c r="M32" s="190">
        <v>53</v>
      </c>
      <c r="N32" s="189"/>
      <c r="O32" s="78"/>
      <c r="P32" s="189" t="s">
        <v>317</v>
      </c>
      <c r="Q32" s="190">
        <v>354</v>
      </c>
      <c r="R32" s="189"/>
    </row>
    <row r="33" spans="1:30" x14ac:dyDescent="0.25">
      <c r="A33" s="11"/>
      <c r="B33" s="78"/>
      <c r="C33" s="78"/>
      <c r="D33" s="189"/>
      <c r="E33" s="190"/>
      <c r="F33" s="189"/>
      <c r="G33" s="78"/>
      <c r="H33" s="189"/>
      <c r="I33" s="190"/>
      <c r="J33" s="189"/>
      <c r="K33" s="78"/>
      <c r="L33" s="189"/>
      <c r="M33" s="190"/>
      <c r="N33" s="189"/>
      <c r="O33" s="78"/>
      <c r="P33" s="189"/>
      <c r="Q33" s="190"/>
      <c r="R33" s="189"/>
    </row>
    <row r="34" spans="1:30" x14ac:dyDescent="0.25">
      <c r="A34" s="11"/>
      <c r="B34" s="200" t="s">
        <v>618</v>
      </c>
      <c r="C34" s="200"/>
      <c r="D34" s="200"/>
      <c r="E34" s="200"/>
      <c r="F34" s="200"/>
      <c r="G34" s="200"/>
      <c r="H34" s="200"/>
      <c r="I34" s="200"/>
      <c r="J34" s="200"/>
      <c r="K34" s="200"/>
      <c r="L34" s="200"/>
      <c r="M34" s="200"/>
      <c r="N34" s="200"/>
      <c r="O34" s="200"/>
      <c r="P34" s="200"/>
      <c r="Q34" s="200"/>
      <c r="R34" s="189"/>
    </row>
    <row r="35" spans="1:30" x14ac:dyDescent="0.25">
      <c r="A35" s="11"/>
      <c r="B35" s="78" t="s">
        <v>615</v>
      </c>
      <c r="C35" s="78"/>
      <c r="D35" s="189" t="s">
        <v>317</v>
      </c>
      <c r="E35" s="198">
        <v>50302</v>
      </c>
      <c r="F35" s="189"/>
      <c r="G35" s="78"/>
      <c r="H35" s="189" t="s">
        <v>317</v>
      </c>
      <c r="I35" s="190">
        <v>521</v>
      </c>
      <c r="J35" s="189"/>
      <c r="K35" s="78"/>
      <c r="L35" s="189" t="s">
        <v>317</v>
      </c>
      <c r="M35" s="198">
        <v>15744</v>
      </c>
      <c r="N35" s="189"/>
      <c r="O35" s="78"/>
      <c r="P35" s="189" t="s">
        <v>317</v>
      </c>
      <c r="Q35" s="198">
        <v>66567</v>
      </c>
      <c r="R35" s="189"/>
    </row>
    <row r="36" spans="1:30" ht="26.25" x14ac:dyDescent="0.25">
      <c r="A36" s="11"/>
      <c r="B36" s="78" t="s">
        <v>616</v>
      </c>
      <c r="C36" s="78"/>
      <c r="D36" s="189" t="s">
        <v>317</v>
      </c>
      <c r="E36" s="190" t="s">
        <v>318</v>
      </c>
      <c r="F36" s="189"/>
      <c r="G36" s="78"/>
      <c r="H36" s="189" t="s">
        <v>317</v>
      </c>
      <c r="I36" s="190" t="s">
        <v>318</v>
      </c>
      <c r="J36" s="189"/>
      <c r="K36" s="78"/>
      <c r="L36" s="189" t="s">
        <v>317</v>
      </c>
      <c r="M36" s="190">
        <v>360</v>
      </c>
      <c r="N36" s="189"/>
      <c r="O36" s="78"/>
      <c r="P36" s="189" t="s">
        <v>317</v>
      </c>
      <c r="Q36" s="190">
        <v>360</v>
      </c>
      <c r="R36" s="189"/>
    </row>
    <row r="37" spans="1:30" ht="26.25" x14ac:dyDescent="0.25">
      <c r="A37" s="11"/>
      <c r="B37" s="78" t="s">
        <v>617</v>
      </c>
      <c r="C37" s="78"/>
      <c r="D37" s="189" t="s">
        <v>317</v>
      </c>
      <c r="E37" s="198">
        <v>50302</v>
      </c>
      <c r="F37" s="189"/>
      <c r="G37" s="78"/>
      <c r="H37" s="189" t="s">
        <v>317</v>
      </c>
      <c r="I37" s="190">
        <v>521</v>
      </c>
      <c r="J37" s="189"/>
      <c r="K37" s="78"/>
      <c r="L37" s="189" t="s">
        <v>317</v>
      </c>
      <c r="M37" s="198">
        <v>15384</v>
      </c>
      <c r="N37" s="189"/>
      <c r="O37" s="78"/>
      <c r="P37" s="189" t="s">
        <v>317</v>
      </c>
      <c r="Q37" s="198">
        <v>66207</v>
      </c>
      <c r="R37" s="189"/>
    </row>
    <row r="38" spans="1:30" x14ac:dyDescent="0.25">
      <c r="A38" s="11"/>
      <c r="B38" s="109"/>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c r="AB38" s="109"/>
      <c r="AC38" s="109"/>
      <c r="AD38" s="109"/>
    </row>
    <row r="39" spans="1:30" ht="30" customHeight="1" x14ac:dyDescent="0.25">
      <c r="A39" s="11"/>
      <c r="B39" s="21" t="s">
        <v>619</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x14ac:dyDescent="0.25">
      <c r="A40" s="11"/>
      <c r="B40" s="19" t="s">
        <v>620</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row>
    <row r="41" spans="1:30" ht="15" customHeight="1" x14ac:dyDescent="0.25">
      <c r="A41" s="11"/>
      <c r="B41" s="22" t="s">
        <v>621</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c r="AD41" s="22"/>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200" t="s">
        <v>309</v>
      </c>
      <c r="C43" s="202"/>
      <c r="D43" s="202" t="s">
        <v>539</v>
      </c>
      <c r="E43" s="202"/>
      <c r="F43" s="203"/>
      <c r="G43" s="202"/>
      <c r="H43" s="202" t="s">
        <v>453</v>
      </c>
      <c r="I43" s="202"/>
      <c r="J43" s="203"/>
      <c r="K43" s="202"/>
      <c r="L43" s="202" t="s">
        <v>33</v>
      </c>
      <c r="M43" s="202"/>
      <c r="N43" s="203"/>
      <c r="O43" s="202"/>
      <c r="P43" s="202" t="s">
        <v>93</v>
      </c>
      <c r="Q43" s="202"/>
      <c r="R43" s="203"/>
    </row>
    <row r="44" spans="1:30" x14ac:dyDescent="0.25">
      <c r="A44" s="11"/>
      <c r="B44" s="201"/>
      <c r="C44" s="199"/>
      <c r="D44" s="199"/>
      <c r="E44" s="199"/>
      <c r="F44" s="204"/>
      <c r="G44" s="199"/>
      <c r="H44" s="199"/>
      <c r="I44" s="199"/>
      <c r="J44" s="204"/>
      <c r="K44" s="199"/>
      <c r="L44" s="199" t="s">
        <v>622</v>
      </c>
      <c r="M44" s="199"/>
      <c r="N44" s="204"/>
      <c r="O44" s="199"/>
      <c r="P44" s="199"/>
      <c r="Q44" s="199"/>
      <c r="R44" s="204"/>
    </row>
    <row r="45" spans="1:30" ht="26.25" x14ac:dyDescent="0.25">
      <c r="A45" s="11"/>
      <c r="B45" s="186" t="s">
        <v>608</v>
      </c>
      <c r="C45" s="186"/>
      <c r="D45" s="187"/>
      <c r="E45" s="187"/>
      <c r="F45" s="187"/>
      <c r="G45" s="186"/>
      <c r="H45" s="187"/>
      <c r="I45" s="187"/>
      <c r="J45" s="187"/>
      <c r="K45" s="186"/>
      <c r="L45" s="187"/>
      <c r="M45" s="187"/>
      <c r="N45" s="187"/>
      <c r="O45" s="186"/>
      <c r="P45" s="187"/>
      <c r="Q45" s="188"/>
      <c r="R45" s="187"/>
    </row>
    <row r="46" spans="1:30" x14ac:dyDescent="0.25">
      <c r="A46" s="11"/>
      <c r="B46" s="78"/>
      <c r="C46" s="78"/>
      <c r="D46" s="189"/>
      <c r="E46" s="189"/>
      <c r="F46" s="189"/>
      <c r="G46" s="78"/>
      <c r="H46" s="189"/>
      <c r="I46" s="189"/>
      <c r="J46" s="189"/>
      <c r="K46" s="78"/>
      <c r="L46" s="189"/>
      <c r="M46" s="189"/>
      <c r="N46" s="189"/>
      <c r="O46" s="78"/>
      <c r="P46" s="189"/>
      <c r="Q46" s="190"/>
      <c r="R46" s="189"/>
    </row>
    <row r="47" spans="1:30" x14ac:dyDescent="0.25">
      <c r="A47" s="11"/>
      <c r="B47" s="78" t="s">
        <v>623</v>
      </c>
      <c r="C47" s="78"/>
      <c r="D47" s="189" t="s">
        <v>317</v>
      </c>
      <c r="E47" s="190">
        <v>333</v>
      </c>
      <c r="F47" s="189"/>
      <c r="G47" s="78"/>
      <c r="H47" s="189" t="s">
        <v>317</v>
      </c>
      <c r="I47" s="190">
        <v>5</v>
      </c>
      <c r="J47" s="189"/>
      <c r="K47" s="78"/>
      <c r="L47" s="189" t="s">
        <v>317</v>
      </c>
      <c r="M47" s="190">
        <v>107</v>
      </c>
      <c r="N47" s="189"/>
      <c r="O47" s="78"/>
      <c r="P47" s="189" t="s">
        <v>317</v>
      </c>
      <c r="Q47" s="190">
        <v>445</v>
      </c>
      <c r="R47" s="189"/>
    </row>
    <row r="48" spans="1:30" x14ac:dyDescent="0.25">
      <c r="A48" s="11"/>
      <c r="B48" s="78" t="s">
        <v>610</v>
      </c>
      <c r="C48" s="78"/>
      <c r="D48" s="189"/>
      <c r="E48" s="190" t="s">
        <v>624</v>
      </c>
      <c r="F48" s="189" t="s">
        <v>352</v>
      </c>
      <c r="G48" s="78"/>
      <c r="H48" s="189"/>
      <c r="I48" s="190" t="s">
        <v>414</v>
      </c>
      <c r="J48" s="189" t="s">
        <v>352</v>
      </c>
      <c r="K48" s="78"/>
      <c r="L48" s="189"/>
      <c r="M48" s="190" t="s">
        <v>318</v>
      </c>
      <c r="N48" s="189"/>
      <c r="O48" s="78"/>
      <c r="P48" s="189"/>
      <c r="Q48" s="190" t="s">
        <v>625</v>
      </c>
      <c r="R48" s="189" t="s">
        <v>352</v>
      </c>
    </row>
    <row r="49" spans="1:30" x14ac:dyDescent="0.25">
      <c r="A49" s="11"/>
      <c r="B49" s="78" t="s">
        <v>613</v>
      </c>
      <c r="C49" s="78"/>
      <c r="D49" s="189"/>
      <c r="E49" s="190">
        <v>64</v>
      </c>
      <c r="F49" s="189"/>
      <c r="G49" s="78"/>
      <c r="H49" s="189"/>
      <c r="I49" s="190">
        <v>1</v>
      </c>
      <c r="J49" s="189"/>
      <c r="K49" s="78"/>
      <c r="L49" s="189"/>
      <c r="M49" s="190" t="s">
        <v>318</v>
      </c>
      <c r="N49" s="189"/>
      <c r="O49" s="78"/>
      <c r="P49" s="189"/>
      <c r="Q49" s="190">
        <v>65</v>
      </c>
      <c r="R49" s="189"/>
    </row>
    <row r="50" spans="1:30" x14ac:dyDescent="0.25">
      <c r="A50" s="11"/>
      <c r="B50" s="182" t="s">
        <v>614</v>
      </c>
      <c r="C50" s="182"/>
      <c r="D50" s="185"/>
      <c r="E50" s="191">
        <v>162</v>
      </c>
      <c r="F50" s="185"/>
      <c r="G50" s="182"/>
      <c r="H50" s="185"/>
      <c r="I50" s="191" t="s">
        <v>414</v>
      </c>
      <c r="J50" s="185" t="s">
        <v>352</v>
      </c>
      <c r="K50" s="182"/>
      <c r="L50" s="185"/>
      <c r="M50" s="191" t="s">
        <v>626</v>
      </c>
      <c r="N50" s="185" t="s">
        <v>352</v>
      </c>
      <c r="O50" s="182"/>
      <c r="P50" s="185"/>
      <c r="Q50" s="191">
        <v>141</v>
      </c>
      <c r="R50" s="185"/>
    </row>
    <row r="51" spans="1:30" ht="15.75" thickBot="1" x14ac:dyDescent="0.3">
      <c r="A51" s="11"/>
      <c r="B51" s="192" t="s">
        <v>627</v>
      </c>
      <c r="C51" s="192"/>
      <c r="D51" s="193" t="s">
        <v>317</v>
      </c>
      <c r="E51" s="194">
        <v>296</v>
      </c>
      <c r="F51" s="193"/>
      <c r="G51" s="192"/>
      <c r="H51" s="193" t="s">
        <v>317</v>
      </c>
      <c r="I51" s="194">
        <v>2</v>
      </c>
      <c r="J51" s="193"/>
      <c r="K51" s="192"/>
      <c r="L51" s="193" t="s">
        <v>317</v>
      </c>
      <c r="M51" s="194">
        <v>88</v>
      </c>
      <c r="N51" s="193"/>
      <c r="O51" s="192"/>
      <c r="P51" s="193" t="s">
        <v>317</v>
      </c>
      <c r="Q51" s="194">
        <v>386</v>
      </c>
      <c r="R51" s="193"/>
    </row>
    <row r="52" spans="1:30" ht="15.75" thickTop="1" x14ac:dyDescent="0.25">
      <c r="A52" s="11"/>
      <c r="B52" s="195"/>
      <c r="C52" s="195"/>
      <c r="D52" s="196"/>
      <c r="E52" s="197"/>
      <c r="F52" s="196"/>
      <c r="G52" s="195"/>
      <c r="H52" s="196"/>
      <c r="I52" s="197"/>
      <c r="J52" s="196"/>
      <c r="K52" s="195"/>
      <c r="L52" s="196"/>
      <c r="M52" s="197"/>
      <c r="N52" s="196"/>
      <c r="O52" s="195"/>
      <c r="P52" s="196"/>
      <c r="Q52" s="197"/>
      <c r="R52" s="196"/>
    </row>
    <row r="53" spans="1:30" ht="26.25" x14ac:dyDescent="0.25">
      <c r="A53" s="11"/>
      <c r="B53" s="78" t="s">
        <v>616</v>
      </c>
      <c r="C53" s="78"/>
      <c r="D53" s="189" t="s">
        <v>317</v>
      </c>
      <c r="E53" s="190" t="s">
        <v>318</v>
      </c>
      <c r="F53" s="189"/>
      <c r="G53" s="78"/>
      <c r="H53" s="189" t="s">
        <v>317</v>
      </c>
      <c r="I53" s="190" t="s">
        <v>318</v>
      </c>
      <c r="J53" s="189"/>
      <c r="K53" s="78"/>
      <c r="L53" s="189" t="s">
        <v>317</v>
      </c>
      <c r="M53" s="190">
        <v>31</v>
      </c>
      <c r="N53" s="189"/>
      <c r="O53" s="78"/>
      <c r="P53" s="189" t="s">
        <v>317</v>
      </c>
      <c r="Q53" s="190">
        <v>31</v>
      </c>
      <c r="R53" s="189"/>
    </row>
    <row r="54" spans="1:30" ht="26.25" x14ac:dyDescent="0.25">
      <c r="A54" s="11"/>
      <c r="B54" s="78" t="s">
        <v>617</v>
      </c>
      <c r="C54" s="78"/>
      <c r="D54" s="189" t="s">
        <v>317</v>
      </c>
      <c r="E54" s="190">
        <v>296</v>
      </c>
      <c r="F54" s="189"/>
      <c r="G54" s="78"/>
      <c r="H54" s="189" t="s">
        <v>317</v>
      </c>
      <c r="I54" s="190">
        <v>2</v>
      </c>
      <c r="J54" s="189"/>
      <c r="K54" s="78"/>
      <c r="L54" s="189" t="s">
        <v>317</v>
      </c>
      <c r="M54" s="190">
        <v>57</v>
      </c>
      <c r="N54" s="189"/>
      <c r="O54" s="78"/>
      <c r="P54" s="189" t="s">
        <v>317</v>
      </c>
      <c r="Q54" s="190">
        <v>355</v>
      </c>
      <c r="R54" s="189"/>
    </row>
    <row r="55" spans="1:30" x14ac:dyDescent="0.25">
      <c r="A55" s="11"/>
      <c r="B55" s="78"/>
      <c r="C55" s="78"/>
      <c r="D55" s="189"/>
      <c r="E55" s="190"/>
      <c r="F55" s="189"/>
      <c r="G55" s="78"/>
      <c r="H55" s="189"/>
      <c r="I55" s="190"/>
      <c r="J55" s="189"/>
      <c r="K55" s="78"/>
      <c r="L55" s="189"/>
      <c r="M55" s="190"/>
      <c r="N55" s="189"/>
      <c r="O55" s="78"/>
      <c r="P55" s="189"/>
      <c r="Q55" s="190"/>
      <c r="R55" s="189"/>
    </row>
    <row r="56" spans="1:30" x14ac:dyDescent="0.25">
      <c r="A56" s="11"/>
      <c r="B56" s="78" t="s">
        <v>618</v>
      </c>
      <c r="C56" s="78"/>
      <c r="D56" s="189"/>
      <c r="E56" s="190"/>
      <c r="F56" s="189"/>
      <c r="G56" s="78"/>
      <c r="H56" s="189"/>
      <c r="I56" s="190"/>
      <c r="J56" s="189"/>
      <c r="K56" s="78"/>
      <c r="L56" s="189"/>
      <c r="M56" s="190"/>
      <c r="N56" s="189"/>
      <c r="O56" s="78"/>
      <c r="P56" s="189"/>
      <c r="Q56" s="190"/>
      <c r="R56" s="189"/>
    </row>
    <row r="57" spans="1:30" x14ac:dyDescent="0.25">
      <c r="A57" s="11"/>
      <c r="B57" s="78" t="s">
        <v>627</v>
      </c>
      <c r="C57" s="78"/>
      <c r="D57" s="189" t="s">
        <v>317</v>
      </c>
      <c r="E57" s="198">
        <v>49410</v>
      </c>
      <c r="F57" s="189"/>
      <c r="G57" s="78"/>
      <c r="H57" s="189" t="s">
        <v>317</v>
      </c>
      <c r="I57" s="190">
        <v>439</v>
      </c>
      <c r="J57" s="189"/>
      <c r="K57" s="78"/>
      <c r="L57" s="189" t="s">
        <v>317</v>
      </c>
      <c r="M57" s="198">
        <v>15925</v>
      </c>
      <c r="N57" s="189"/>
      <c r="O57" s="78"/>
      <c r="P57" s="189" t="s">
        <v>317</v>
      </c>
      <c r="Q57" s="198">
        <v>65774</v>
      </c>
      <c r="R57" s="189"/>
    </row>
    <row r="58" spans="1:30" ht="26.25" x14ac:dyDescent="0.25">
      <c r="A58" s="11"/>
      <c r="B58" s="78" t="s">
        <v>616</v>
      </c>
      <c r="C58" s="78"/>
      <c r="D58" s="189" t="s">
        <v>317</v>
      </c>
      <c r="E58" s="190" t="s">
        <v>318</v>
      </c>
      <c r="F58" s="189"/>
      <c r="G58" s="78"/>
      <c r="H58" s="189" t="s">
        <v>317</v>
      </c>
      <c r="I58" s="190" t="s">
        <v>318</v>
      </c>
      <c r="J58" s="189"/>
      <c r="K58" s="78"/>
      <c r="L58" s="189" t="s">
        <v>317</v>
      </c>
      <c r="M58" s="190">
        <v>208</v>
      </c>
      <c r="N58" s="189"/>
      <c r="O58" s="78"/>
      <c r="P58" s="189" t="s">
        <v>317</v>
      </c>
      <c r="Q58" s="190">
        <v>208</v>
      </c>
      <c r="R58" s="189"/>
    </row>
    <row r="59" spans="1:30" ht="26.25" x14ac:dyDescent="0.25">
      <c r="A59" s="11"/>
      <c r="B59" s="78" t="s">
        <v>617</v>
      </c>
      <c r="C59" s="78"/>
      <c r="D59" s="189" t="s">
        <v>317</v>
      </c>
      <c r="E59" s="198">
        <v>49410</v>
      </c>
      <c r="F59" s="189"/>
      <c r="G59" s="78"/>
      <c r="H59" s="189" t="s">
        <v>317</v>
      </c>
      <c r="I59" s="190">
        <v>439</v>
      </c>
      <c r="J59" s="189"/>
      <c r="K59" s="78"/>
      <c r="L59" s="189" t="s">
        <v>317</v>
      </c>
      <c r="M59" s="198">
        <v>15717</v>
      </c>
      <c r="N59" s="189"/>
      <c r="O59" s="78"/>
      <c r="P59" s="189" t="s">
        <v>317</v>
      </c>
      <c r="Q59" s="198">
        <v>65566</v>
      </c>
      <c r="R59" s="189"/>
    </row>
    <row r="60" spans="1:30" x14ac:dyDescent="0.25">
      <c r="A60" s="11"/>
      <c r="B60" s="109"/>
      <c r="C60" s="109"/>
      <c r="D60" s="109"/>
      <c r="E60" s="109"/>
      <c r="F60" s="109"/>
      <c r="G60" s="109"/>
      <c r="H60" s="109"/>
      <c r="I60" s="109"/>
      <c r="J60" s="109"/>
      <c r="K60" s="109"/>
      <c r="L60" s="109"/>
      <c r="M60" s="109"/>
      <c r="N60" s="109"/>
      <c r="O60" s="109"/>
      <c r="P60" s="109"/>
      <c r="Q60" s="109"/>
      <c r="R60" s="109"/>
      <c r="S60" s="109"/>
      <c r="T60" s="109"/>
      <c r="U60" s="109"/>
      <c r="V60" s="109"/>
      <c r="W60" s="109"/>
      <c r="X60" s="109"/>
      <c r="Y60" s="109"/>
      <c r="Z60" s="109"/>
      <c r="AA60" s="109"/>
      <c r="AB60" s="109"/>
      <c r="AC60" s="109"/>
      <c r="AD60" s="109"/>
    </row>
    <row r="61" spans="1:30" ht="30" customHeight="1" x14ac:dyDescent="0.25">
      <c r="A61" s="11"/>
      <c r="B61" s="21" t="s">
        <v>628</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row>
    <row r="62" spans="1:30"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x14ac:dyDescent="0.25">
      <c r="A63" s="11"/>
      <c r="B63" s="19" t="s">
        <v>620</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row>
    <row r="64" spans="1:30" ht="15" customHeight="1" x14ac:dyDescent="0.25">
      <c r="A64" s="11"/>
      <c r="B64" s="20" t="s">
        <v>629</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row>
    <row r="65" spans="1:30"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15" customHeight="1" x14ac:dyDescent="0.25">
      <c r="A66" s="11"/>
      <c r="B66" s="94" t="s">
        <v>309</v>
      </c>
      <c r="C66" s="89"/>
      <c r="D66" s="120">
        <v>42094</v>
      </c>
      <c r="E66" s="120"/>
      <c r="F66" s="90"/>
      <c r="G66" s="89"/>
      <c r="H66" s="120">
        <v>41729</v>
      </c>
      <c r="I66" s="120"/>
      <c r="J66" s="90"/>
    </row>
    <row r="67" spans="1:30" ht="30" x14ac:dyDescent="0.25">
      <c r="A67" s="11"/>
      <c r="B67" s="98" t="s">
        <v>630</v>
      </c>
      <c r="C67" s="96"/>
      <c r="D67" s="91"/>
      <c r="E67" s="97"/>
      <c r="F67" s="91"/>
      <c r="G67" s="96"/>
      <c r="H67" s="91"/>
      <c r="I67" s="97"/>
      <c r="J67" s="91"/>
    </row>
    <row r="68" spans="1:30" x14ac:dyDescent="0.25">
      <c r="A68" s="11"/>
      <c r="B68" s="101" t="s">
        <v>631</v>
      </c>
      <c r="C68" s="99"/>
      <c r="D68" s="17" t="s">
        <v>317</v>
      </c>
      <c r="E68" s="100">
        <v>153</v>
      </c>
      <c r="F68" s="17"/>
      <c r="G68" s="99"/>
      <c r="H68" s="17" t="s">
        <v>317</v>
      </c>
      <c r="I68" s="100">
        <v>125</v>
      </c>
      <c r="J68" s="17"/>
    </row>
    <row r="69" spans="1:30" x14ac:dyDescent="0.25">
      <c r="A69" s="11"/>
      <c r="B69" s="121" t="s">
        <v>579</v>
      </c>
      <c r="C69" s="114"/>
      <c r="D69" s="90"/>
      <c r="E69" s="115">
        <v>52</v>
      </c>
      <c r="F69" s="90"/>
      <c r="G69" s="114"/>
      <c r="H69" s="90"/>
      <c r="I69" s="115">
        <v>36</v>
      </c>
      <c r="J69" s="90"/>
    </row>
    <row r="70" spans="1:30" ht="15.75" thickBot="1" x14ac:dyDescent="0.3">
      <c r="A70" s="11"/>
      <c r="B70" s="116" t="s">
        <v>93</v>
      </c>
      <c r="C70" s="122"/>
      <c r="D70" s="117" t="s">
        <v>317</v>
      </c>
      <c r="E70" s="119">
        <v>205</v>
      </c>
      <c r="F70" s="117"/>
      <c r="G70" s="122"/>
      <c r="H70" s="117" t="s">
        <v>317</v>
      </c>
      <c r="I70" s="119">
        <v>161</v>
      </c>
      <c r="J70" s="117"/>
    </row>
    <row r="71" spans="1:30" ht="15.75" thickTop="1" x14ac:dyDescent="0.25">
      <c r="A71" s="11"/>
      <c r="B71" s="109"/>
      <c r="C71" s="109"/>
      <c r="D71" s="109"/>
      <c r="E71" s="109"/>
      <c r="F71" s="109"/>
      <c r="G71" s="109"/>
      <c r="H71" s="109"/>
      <c r="I71" s="109"/>
      <c r="J71" s="109"/>
      <c r="K71" s="109"/>
      <c r="L71" s="109"/>
      <c r="M71" s="109"/>
      <c r="N71" s="109"/>
      <c r="O71" s="109"/>
      <c r="P71" s="109"/>
      <c r="Q71" s="109"/>
      <c r="R71" s="109"/>
      <c r="S71" s="109"/>
      <c r="T71" s="109"/>
      <c r="U71" s="109"/>
      <c r="V71" s="109"/>
      <c r="W71" s="109"/>
      <c r="X71" s="109"/>
      <c r="Y71" s="109"/>
      <c r="Z71" s="109"/>
      <c r="AA71" s="109"/>
      <c r="AB71" s="109"/>
      <c r="AC71" s="109"/>
      <c r="AD71" s="109"/>
    </row>
    <row r="72" spans="1:30" ht="15" customHeight="1" x14ac:dyDescent="0.25">
      <c r="A72" s="11"/>
      <c r="B72" s="21" t="s">
        <v>632</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row>
    <row r="73" spans="1:30" ht="15" customHeight="1" x14ac:dyDescent="0.25">
      <c r="A73" s="11"/>
      <c r="B73" s="22" t="s">
        <v>633</v>
      </c>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c r="AD73" s="22"/>
    </row>
    <row r="74" spans="1:30" ht="15" customHeight="1" x14ac:dyDescent="0.25">
      <c r="A74" s="11"/>
      <c r="B74" s="21" t="s">
        <v>634</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row>
    <row r="75" spans="1:30"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x14ac:dyDescent="0.25">
      <c r="A76" s="11"/>
      <c r="B76" s="200" t="s">
        <v>309</v>
      </c>
      <c r="C76" s="200"/>
      <c r="D76" s="202" t="s">
        <v>635</v>
      </c>
      <c r="E76" s="202"/>
      <c r="F76" s="203"/>
      <c r="G76" s="200"/>
      <c r="H76" s="202" t="s">
        <v>637</v>
      </c>
      <c r="I76" s="202"/>
      <c r="J76" s="203"/>
      <c r="K76" s="200"/>
      <c r="L76" s="202" t="s">
        <v>638</v>
      </c>
      <c r="M76" s="202"/>
      <c r="N76" s="203"/>
      <c r="O76" s="200"/>
      <c r="P76" s="202" t="s">
        <v>640</v>
      </c>
      <c r="Q76" s="202"/>
      <c r="R76" s="203"/>
      <c r="S76" s="200"/>
      <c r="T76" s="202" t="s">
        <v>542</v>
      </c>
      <c r="U76" s="202"/>
      <c r="V76" s="203"/>
      <c r="W76" s="200"/>
      <c r="X76" s="202" t="s">
        <v>93</v>
      </c>
      <c r="Y76" s="202"/>
      <c r="Z76" s="203"/>
      <c r="AA76" s="200"/>
      <c r="AB76" s="202" t="s">
        <v>642</v>
      </c>
      <c r="AC76" s="202"/>
      <c r="AD76" s="203"/>
    </row>
    <row r="77" spans="1:30" x14ac:dyDescent="0.25">
      <c r="A77" s="11"/>
      <c r="B77" s="200"/>
      <c r="C77" s="200"/>
      <c r="D77" s="202" t="s">
        <v>636</v>
      </c>
      <c r="E77" s="202"/>
      <c r="F77" s="203"/>
      <c r="G77" s="200"/>
      <c r="H77" s="202" t="s">
        <v>636</v>
      </c>
      <c r="I77" s="202"/>
      <c r="J77" s="203"/>
      <c r="K77" s="200"/>
      <c r="L77" s="202" t="s">
        <v>639</v>
      </c>
      <c r="M77" s="202"/>
      <c r="N77" s="203"/>
      <c r="O77" s="200"/>
      <c r="P77" s="202" t="s">
        <v>641</v>
      </c>
      <c r="Q77" s="202"/>
      <c r="R77" s="203"/>
      <c r="S77" s="200"/>
      <c r="T77" s="202"/>
      <c r="U77" s="202"/>
      <c r="V77" s="203"/>
      <c r="W77" s="200"/>
      <c r="X77" s="202" t="s">
        <v>212</v>
      </c>
      <c r="Y77" s="202"/>
      <c r="Z77" s="203"/>
      <c r="AA77" s="200"/>
      <c r="AB77" s="202" t="s">
        <v>643</v>
      </c>
      <c r="AC77" s="202"/>
      <c r="AD77" s="203"/>
    </row>
    <row r="78" spans="1:30" x14ac:dyDescent="0.25">
      <c r="A78" s="11"/>
      <c r="B78" s="200"/>
      <c r="C78" s="200"/>
      <c r="D78" s="209"/>
      <c r="E78" s="209"/>
      <c r="F78" s="203"/>
      <c r="G78" s="200"/>
      <c r="H78" s="209"/>
      <c r="I78" s="209"/>
      <c r="J78" s="203"/>
      <c r="K78" s="200"/>
      <c r="L78" s="202" t="s">
        <v>636</v>
      </c>
      <c r="M78" s="202"/>
      <c r="N78" s="203"/>
      <c r="O78" s="200"/>
      <c r="P78" s="209"/>
      <c r="Q78" s="209"/>
      <c r="R78" s="203"/>
      <c r="S78" s="200"/>
      <c r="T78" s="202"/>
      <c r="U78" s="202"/>
      <c r="V78" s="203"/>
      <c r="W78" s="200"/>
      <c r="X78" s="209"/>
      <c r="Y78" s="209"/>
      <c r="Z78" s="203"/>
      <c r="AA78" s="200"/>
      <c r="AB78" s="202" t="s">
        <v>644</v>
      </c>
      <c r="AC78" s="202"/>
      <c r="AD78" s="203"/>
    </row>
    <row r="79" spans="1:30" x14ac:dyDescent="0.25">
      <c r="A79" s="11"/>
      <c r="B79" s="201"/>
      <c r="C79" s="201"/>
      <c r="D79" s="210"/>
      <c r="E79" s="210"/>
      <c r="F79" s="204"/>
      <c r="G79" s="201"/>
      <c r="H79" s="210"/>
      <c r="I79" s="210"/>
      <c r="J79" s="204"/>
      <c r="K79" s="201"/>
      <c r="L79" s="210"/>
      <c r="M79" s="210"/>
      <c r="N79" s="204"/>
      <c r="O79" s="201"/>
      <c r="P79" s="210"/>
      <c r="Q79" s="210"/>
      <c r="R79" s="204"/>
      <c r="S79" s="201"/>
      <c r="T79" s="199"/>
      <c r="U79" s="199"/>
      <c r="V79" s="204"/>
      <c r="W79" s="201"/>
      <c r="X79" s="210"/>
      <c r="Y79" s="210"/>
      <c r="Z79" s="204"/>
      <c r="AA79" s="201"/>
      <c r="AB79" s="199" t="s">
        <v>645</v>
      </c>
      <c r="AC79" s="199"/>
      <c r="AD79" s="204"/>
    </row>
    <row r="80" spans="1:30" x14ac:dyDescent="0.25">
      <c r="A80" s="11"/>
      <c r="B80" s="186"/>
      <c r="C80" s="186"/>
      <c r="D80" s="187"/>
      <c r="E80" s="205"/>
      <c r="F80" s="187"/>
      <c r="G80" s="186"/>
      <c r="H80" s="187"/>
      <c r="I80" s="205"/>
      <c r="J80" s="187"/>
      <c r="K80" s="186"/>
      <c r="L80" s="187"/>
      <c r="M80" s="205"/>
      <c r="N80" s="187"/>
      <c r="O80" s="186"/>
      <c r="P80" s="187"/>
      <c r="Q80" s="205"/>
      <c r="R80" s="187"/>
      <c r="S80" s="186"/>
      <c r="T80" s="187"/>
      <c r="U80" s="205"/>
      <c r="V80" s="187"/>
      <c r="W80" s="186"/>
      <c r="X80" s="187"/>
      <c r="Y80" s="205"/>
      <c r="Z80" s="187"/>
      <c r="AA80" s="186"/>
      <c r="AB80" s="187"/>
      <c r="AC80" s="205"/>
      <c r="AD80" s="187"/>
    </row>
    <row r="81" spans="1:30" x14ac:dyDescent="0.25">
      <c r="A81" s="11"/>
      <c r="B81" s="206" t="s">
        <v>304</v>
      </c>
      <c r="C81" s="206"/>
      <c r="D81" s="189"/>
      <c r="E81" s="189"/>
      <c r="F81" s="189"/>
      <c r="G81" s="78"/>
      <c r="H81" s="189"/>
      <c r="I81" s="190"/>
      <c r="J81" s="189"/>
      <c r="K81" s="78"/>
      <c r="L81" s="189"/>
      <c r="M81" s="190"/>
      <c r="N81" s="189"/>
      <c r="O81" s="78"/>
      <c r="P81" s="189"/>
      <c r="Q81" s="190"/>
      <c r="R81" s="189"/>
      <c r="S81" s="78"/>
      <c r="T81" s="189"/>
      <c r="U81" s="190"/>
      <c r="V81" s="189"/>
      <c r="W81" s="78"/>
      <c r="X81" s="189"/>
      <c r="Y81" s="190"/>
      <c r="Z81" s="189"/>
      <c r="AA81" s="78"/>
      <c r="AB81" s="189"/>
      <c r="AC81" s="190"/>
      <c r="AD81" s="189"/>
    </row>
    <row r="82" spans="1:30" x14ac:dyDescent="0.25">
      <c r="A82" s="11"/>
      <c r="B82" s="206"/>
      <c r="C82" s="206"/>
      <c r="D82" s="189"/>
      <c r="E82" s="189"/>
      <c r="F82" s="189"/>
      <c r="G82" s="78"/>
      <c r="H82" s="189"/>
      <c r="I82" s="190"/>
      <c r="J82" s="189"/>
      <c r="K82" s="78"/>
      <c r="L82" s="189"/>
      <c r="M82" s="190"/>
      <c r="N82" s="189"/>
      <c r="O82" s="78"/>
      <c r="P82" s="189"/>
      <c r="Q82" s="190"/>
      <c r="R82" s="189"/>
      <c r="S82" s="78"/>
      <c r="T82" s="189"/>
      <c r="U82" s="190"/>
      <c r="V82" s="189"/>
      <c r="W82" s="78"/>
      <c r="X82" s="189"/>
      <c r="Y82" s="190"/>
      <c r="Z82" s="189"/>
      <c r="AA82" s="78"/>
      <c r="AB82" s="189"/>
      <c r="AC82" s="190"/>
      <c r="AD82" s="189"/>
    </row>
    <row r="83" spans="1:30" x14ac:dyDescent="0.25">
      <c r="A83" s="11"/>
      <c r="B83" s="78" t="s">
        <v>452</v>
      </c>
      <c r="C83" s="78"/>
      <c r="D83" s="189" t="s">
        <v>317</v>
      </c>
      <c r="E83" s="190">
        <v>467</v>
      </c>
      <c r="F83" s="189"/>
      <c r="G83" s="78"/>
      <c r="H83" s="189" t="s">
        <v>317</v>
      </c>
      <c r="I83" s="190">
        <v>100</v>
      </c>
      <c r="J83" s="189"/>
      <c r="K83" s="78"/>
      <c r="L83" s="189" t="s">
        <v>317</v>
      </c>
      <c r="M83" s="190">
        <v>51</v>
      </c>
      <c r="N83" s="189"/>
      <c r="O83" s="78"/>
      <c r="P83" s="189" t="s">
        <v>317</v>
      </c>
      <c r="Q83" s="190">
        <v>618</v>
      </c>
      <c r="R83" s="189"/>
      <c r="S83" s="78"/>
      <c r="T83" s="189" t="s">
        <v>317</v>
      </c>
      <c r="U83" s="198">
        <v>49684</v>
      </c>
      <c r="V83" s="189"/>
      <c r="W83" s="78"/>
      <c r="X83" s="189" t="s">
        <v>317</v>
      </c>
      <c r="Y83" s="198">
        <v>50302</v>
      </c>
      <c r="Z83" s="189"/>
      <c r="AA83" s="78"/>
      <c r="AB83" s="189" t="s">
        <v>317</v>
      </c>
      <c r="AC83" s="190">
        <v>32</v>
      </c>
      <c r="AD83" s="189"/>
    </row>
    <row r="84" spans="1:30" x14ac:dyDescent="0.25">
      <c r="A84" s="11"/>
      <c r="B84" s="78" t="s">
        <v>453</v>
      </c>
      <c r="C84" s="78"/>
      <c r="D84" s="189"/>
      <c r="E84" s="190">
        <v>8</v>
      </c>
      <c r="F84" s="189"/>
      <c r="G84" s="78"/>
      <c r="H84" s="189"/>
      <c r="I84" s="190">
        <v>2</v>
      </c>
      <c r="J84" s="189"/>
      <c r="K84" s="78"/>
      <c r="L84" s="189"/>
      <c r="M84" s="190" t="s">
        <v>318</v>
      </c>
      <c r="N84" s="189"/>
      <c r="O84" s="78"/>
      <c r="P84" s="189"/>
      <c r="Q84" s="190">
        <v>10</v>
      </c>
      <c r="R84" s="189"/>
      <c r="S84" s="78"/>
      <c r="T84" s="189"/>
      <c r="U84" s="190">
        <v>511</v>
      </c>
      <c r="V84" s="189"/>
      <c r="W84" s="78"/>
      <c r="X84" s="189"/>
      <c r="Y84" s="190">
        <v>521</v>
      </c>
      <c r="Z84" s="189"/>
      <c r="AA84" s="78"/>
      <c r="AB84" s="189"/>
      <c r="AC84" s="190" t="s">
        <v>318</v>
      </c>
      <c r="AD84" s="189"/>
    </row>
    <row r="85" spans="1:30" x14ac:dyDescent="0.25">
      <c r="A85" s="11"/>
      <c r="B85" s="78" t="s">
        <v>454</v>
      </c>
      <c r="C85" s="78"/>
      <c r="D85" s="189"/>
      <c r="E85" s="190" t="s">
        <v>318</v>
      </c>
      <c r="F85" s="189"/>
      <c r="G85" s="78"/>
      <c r="H85" s="189"/>
      <c r="I85" s="190" t="s">
        <v>318</v>
      </c>
      <c r="J85" s="189"/>
      <c r="K85" s="78"/>
      <c r="L85" s="189"/>
      <c r="M85" s="190" t="s">
        <v>318</v>
      </c>
      <c r="N85" s="189"/>
      <c r="O85" s="78"/>
      <c r="P85" s="189"/>
      <c r="Q85" s="190" t="s">
        <v>318</v>
      </c>
      <c r="R85" s="189"/>
      <c r="S85" s="78"/>
      <c r="T85" s="189"/>
      <c r="U85" s="198">
        <v>9226</v>
      </c>
      <c r="V85" s="189"/>
      <c r="W85" s="78"/>
      <c r="X85" s="189"/>
      <c r="Y85" s="198">
        <v>9226</v>
      </c>
      <c r="Z85" s="189"/>
      <c r="AA85" s="78"/>
      <c r="AB85" s="189"/>
      <c r="AC85" s="190" t="s">
        <v>318</v>
      </c>
      <c r="AD85" s="189"/>
    </row>
    <row r="86" spans="1:30" x14ac:dyDescent="0.25">
      <c r="A86" s="11"/>
      <c r="B86" s="78" t="s">
        <v>455</v>
      </c>
      <c r="C86" s="78"/>
      <c r="D86" s="189"/>
      <c r="E86" s="190" t="s">
        <v>318</v>
      </c>
      <c r="F86" s="189"/>
      <c r="G86" s="78"/>
      <c r="H86" s="189"/>
      <c r="I86" s="190" t="s">
        <v>318</v>
      </c>
      <c r="J86" s="189"/>
      <c r="K86" s="78"/>
      <c r="L86" s="189"/>
      <c r="M86" s="190" t="s">
        <v>318</v>
      </c>
      <c r="N86" s="189"/>
      <c r="O86" s="78"/>
      <c r="P86" s="189"/>
      <c r="Q86" s="190" t="s">
        <v>318</v>
      </c>
      <c r="R86" s="189"/>
      <c r="S86" s="78"/>
      <c r="T86" s="189"/>
      <c r="U86" s="198">
        <v>4665</v>
      </c>
      <c r="V86" s="189"/>
      <c r="W86" s="78"/>
      <c r="X86" s="189"/>
      <c r="Y86" s="198">
        <v>4665</v>
      </c>
      <c r="Z86" s="189"/>
      <c r="AA86" s="78"/>
      <c r="AB86" s="189"/>
      <c r="AC86" s="190" t="s">
        <v>318</v>
      </c>
      <c r="AD86" s="189"/>
    </row>
    <row r="87" spans="1:30" x14ac:dyDescent="0.25">
      <c r="A87" s="11"/>
      <c r="B87" s="182" t="s">
        <v>456</v>
      </c>
      <c r="C87" s="182"/>
      <c r="D87" s="185"/>
      <c r="E87" s="191" t="s">
        <v>318</v>
      </c>
      <c r="F87" s="185"/>
      <c r="G87" s="182"/>
      <c r="H87" s="185"/>
      <c r="I87" s="191" t="s">
        <v>318</v>
      </c>
      <c r="J87" s="185"/>
      <c r="K87" s="182"/>
      <c r="L87" s="185"/>
      <c r="M87" s="191" t="s">
        <v>318</v>
      </c>
      <c r="N87" s="185"/>
      <c r="O87" s="182"/>
      <c r="P87" s="185"/>
      <c r="Q87" s="191" t="s">
        <v>318</v>
      </c>
      <c r="R87" s="185"/>
      <c r="S87" s="182"/>
      <c r="T87" s="185"/>
      <c r="U87" s="207">
        <v>1853</v>
      </c>
      <c r="V87" s="185"/>
      <c r="W87" s="182"/>
      <c r="X87" s="185"/>
      <c r="Y87" s="207">
        <v>1853</v>
      </c>
      <c r="Z87" s="185"/>
      <c r="AA87" s="182"/>
      <c r="AB87" s="185"/>
      <c r="AC87" s="191" t="s">
        <v>318</v>
      </c>
      <c r="AD87" s="185"/>
    </row>
    <row r="88" spans="1:30" ht="15.75" thickBot="1" x14ac:dyDescent="0.3">
      <c r="A88" s="11"/>
      <c r="B88" s="192" t="s">
        <v>93</v>
      </c>
      <c r="C88" s="192"/>
      <c r="D88" s="193" t="s">
        <v>317</v>
      </c>
      <c r="E88" s="194">
        <v>475</v>
      </c>
      <c r="F88" s="193"/>
      <c r="G88" s="192"/>
      <c r="H88" s="193" t="s">
        <v>317</v>
      </c>
      <c r="I88" s="194">
        <v>102</v>
      </c>
      <c r="J88" s="193"/>
      <c r="K88" s="192"/>
      <c r="L88" s="193" t="s">
        <v>317</v>
      </c>
      <c r="M88" s="194">
        <v>51</v>
      </c>
      <c r="N88" s="193"/>
      <c r="O88" s="192"/>
      <c r="P88" s="193" t="s">
        <v>317</v>
      </c>
      <c r="Q88" s="194">
        <v>628</v>
      </c>
      <c r="R88" s="193"/>
      <c r="S88" s="192"/>
      <c r="T88" s="193" t="s">
        <v>317</v>
      </c>
      <c r="U88" s="208">
        <v>65939</v>
      </c>
      <c r="V88" s="193"/>
      <c r="W88" s="192"/>
      <c r="X88" s="193" t="s">
        <v>317</v>
      </c>
      <c r="Y88" s="208">
        <v>66567</v>
      </c>
      <c r="Z88" s="193"/>
      <c r="AA88" s="192"/>
      <c r="AB88" s="193" t="s">
        <v>317</v>
      </c>
      <c r="AC88" s="194">
        <v>32</v>
      </c>
      <c r="AD88" s="193"/>
    </row>
    <row r="89" spans="1:30" ht="15.75" thickTop="1" x14ac:dyDescent="0.25">
      <c r="A89" s="11"/>
      <c r="B89" s="211"/>
      <c r="C89" s="211"/>
      <c r="D89" s="211"/>
      <c r="E89" s="211"/>
      <c r="F89" s="211"/>
      <c r="G89" s="211"/>
      <c r="H89" s="211"/>
      <c r="I89" s="211"/>
      <c r="J89" s="211"/>
      <c r="K89" s="211"/>
      <c r="L89" s="211"/>
      <c r="M89" s="211"/>
      <c r="N89" s="211"/>
      <c r="O89" s="211"/>
      <c r="P89" s="211"/>
      <c r="Q89" s="211"/>
      <c r="R89" s="211"/>
      <c r="S89" s="211"/>
      <c r="T89" s="211"/>
      <c r="U89" s="211"/>
      <c r="V89" s="211"/>
      <c r="W89" s="211"/>
      <c r="X89" s="211"/>
      <c r="Y89" s="211"/>
      <c r="Z89" s="211"/>
      <c r="AA89" s="211"/>
      <c r="AB89" s="211"/>
      <c r="AC89" s="211"/>
      <c r="AD89" s="211"/>
    </row>
    <row r="90" spans="1:30" x14ac:dyDescent="0.25">
      <c r="A90" s="11"/>
      <c r="B90" s="200" t="s">
        <v>309</v>
      </c>
      <c r="C90" s="200"/>
      <c r="D90" s="202" t="s">
        <v>635</v>
      </c>
      <c r="E90" s="202"/>
      <c r="F90" s="203"/>
      <c r="G90" s="200"/>
      <c r="H90" s="202" t="s">
        <v>637</v>
      </c>
      <c r="I90" s="202"/>
      <c r="J90" s="203"/>
      <c r="K90" s="200"/>
      <c r="L90" s="202" t="s">
        <v>638</v>
      </c>
      <c r="M90" s="202"/>
      <c r="N90" s="203"/>
      <c r="O90" s="200"/>
      <c r="P90" s="202" t="s">
        <v>640</v>
      </c>
      <c r="Q90" s="202"/>
      <c r="R90" s="203"/>
      <c r="S90" s="200"/>
      <c r="T90" s="202" t="s">
        <v>542</v>
      </c>
      <c r="U90" s="202"/>
      <c r="V90" s="203"/>
      <c r="W90" s="200"/>
      <c r="X90" s="202" t="s">
        <v>93</v>
      </c>
      <c r="Y90" s="202"/>
      <c r="Z90" s="203"/>
      <c r="AA90" s="200"/>
      <c r="AB90" s="202" t="s">
        <v>642</v>
      </c>
      <c r="AC90" s="202"/>
      <c r="AD90" s="203"/>
    </row>
    <row r="91" spans="1:30" x14ac:dyDescent="0.25">
      <c r="A91" s="11"/>
      <c r="B91" s="200"/>
      <c r="C91" s="200"/>
      <c r="D91" s="202" t="s">
        <v>636</v>
      </c>
      <c r="E91" s="202"/>
      <c r="F91" s="203"/>
      <c r="G91" s="200"/>
      <c r="H91" s="202" t="s">
        <v>636</v>
      </c>
      <c r="I91" s="202"/>
      <c r="J91" s="203"/>
      <c r="K91" s="200"/>
      <c r="L91" s="202" t="s">
        <v>639</v>
      </c>
      <c r="M91" s="202"/>
      <c r="N91" s="203"/>
      <c r="O91" s="200"/>
      <c r="P91" s="202" t="s">
        <v>641</v>
      </c>
      <c r="Q91" s="202"/>
      <c r="R91" s="203"/>
      <c r="S91" s="200"/>
      <c r="T91" s="202"/>
      <c r="U91" s="202"/>
      <c r="V91" s="203"/>
      <c r="W91" s="200"/>
      <c r="X91" s="202" t="s">
        <v>212</v>
      </c>
      <c r="Y91" s="202"/>
      <c r="Z91" s="203"/>
      <c r="AA91" s="200"/>
      <c r="AB91" s="202" t="s">
        <v>643</v>
      </c>
      <c r="AC91" s="202"/>
      <c r="AD91" s="203"/>
    </row>
    <row r="92" spans="1:30" x14ac:dyDescent="0.25">
      <c r="A92" s="11"/>
      <c r="B92" s="200"/>
      <c r="C92" s="200"/>
      <c r="D92" s="209"/>
      <c r="E92" s="209"/>
      <c r="F92" s="203"/>
      <c r="G92" s="200"/>
      <c r="H92" s="209"/>
      <c r="I92" s="209"/>
      <c r="J92" s="203"/>
      <c r="K92" s="200"/>
      <c r="L92" s="202" t="s">
        <v>636</v>
      </c>
      <c r="M92" s="202"/>
      <c r="N92" s="203"/>
      <c r="O92" s="200"/>
      <c r="P92" s="209"/>
      <c r="Q92" s="209"/>
      <c r="R92" s="203"/>
      <c r="S92" s="200"/>
      <c r="T92" s="202"/>
      <c r="U92" s="202"/>
      <c r="V92" s="203"/>
      <c r="W92" s="200"/>
      <c r="X92" s="209"/>
      <c r="Y92" s="209"/>
      <c r="Z92" s="203"/>
      <c r="AA92" s="200"/>
      <c r="AB92" s="202" t="s">
        <v>644</v>
      </c>
      <c r="AC92" s="202"/>
      <c r="AD92" s="203"/>
    </row>
    <row r="93" spans="1:30" x14ac:dyDescent="0.25">
      <c r="A93" s="11"/>
      <c r="B93" s="201"/>
      <c r="C93" s="201"/>
      <c r="D93" s="210"/>
      <c r="E93" s="210"/>
      <c r="F93" s="204"/>
      <c r="G93" s="201"/>
      <c r="H93" s="210"/>
      <c r="I93" s="210"/>
      <c r="J93" s="204"/>
      <c r="K93" s="201"/>
      <c r="L93" s="210"/>
      <c r="M93" s="210"/>
      <c r="N93" s="204"/>
      <c r="O93" s="201"/>
      <c r="P93" s="210"/>
      <c r="Q93" s="210"/>
      <c r="R93" s="204"/>
      <c r="S93" s="201"/>
      <c r="T93" s="199"/>
      <c r="U93" s="199"/>
      <c r="V93" s="204"/>
      <c r="W93" s="201"/>
      <c r="X93" s="210"/>
      <c r="Y93" s="210"/>
      <c r="Z93" s="204"/>
      <c r="AA93" s="201"/>
      <c r="AB93" s="199" t="s">
        <v>645</v>
      </c>
      <c r="AC93" s="199"/>
      <c r="AD93" s="204"/>
    </row>
    <row r="94" spans="1:30" x14ac:dyDescent="0.25">
      <c r="A94" s="11"/>
      <c r="B94" s="186"/>
      <c r="C94" s="186"/>
      <c r="D94" s="187"/>
      <c r="E94" s="205"/>
      <c r="F94" s="187"/>
      <c r="G94" s="186"/>
      <c r="H94" s="187"/>
      <c r="I94" s="205"/>
      <c r="J94" s="187"/>
      <c r="K94" s="186"/>
      <c r="L94" s="187"/>
      <c r="M94" s="205"/>
      <c r="N94" s="187"/>
      <c r="O94" s="186"/>
      <c r="P94" s="187"/>
      <c r="Q94" s="205"/>
      <c r="R94" s="187"/>
      <c r="S94" s="186"/>
      <c r="T94" s="187"/>
      <c r="U94" s="205"/>
      <c r="V94" s="187"/>
      <c r="W94" s="186"/>
      <c r="X94" s="187"/>
      <c r="Y94" s="205"/>
      <c r="Z94" s="187"/>
      <c r="AA94" s="186"/>
      <c r="AB94" s="187"/>
      <c r="AC94" s="205"/>
      <c r="AD94" s="187"/>
    </row>
    <row r="95" spans="1:30" x14ac:dyDescent="0.25">
      <c r="A95" s="11"/>
      <c r="B95" s="206" t="s">
        <v>460</v>
      </c>
      <c r="C95" s="206"/>
      <c r="D95" s="189"/>
      <c r="E95" s="189"/>
      <c r="F95" s="189"/>
      <c r="G95" s="78"/>
      <c r="H95" s="189"/>
      <c r="I95" s="190"/>
      <c r="J95" s="189"/>
      <c r="K95" s="78"/>
      <c r="L95" s="189"/>
      <c r="M95" s="190"/>
      <c r="N95" s="189"/>
      <c r="O95" s="78"/>
      <c r="P95" s="189"/>
      <c r="Q95" s="190"/>
      <c r="R95" s="189"/>
      <c r="S95" s="78"/>
      <c r="T95" s="189"/>
      <c r="U95" s="190"/>
      <c r="V95" s="189"/>
      <c r="W95" s="78"/>
      <c r="X95" s="189"/>
      <c r="Y95" s="190"/>
      <c r="Z95" s="189"/>
      <c r="AA95" s="78"/>
      <c r="AB95" s="189"/>
      <c r="AC95" s="190"/>
      <c r="AD95" s="189"/>
    </row>
    <row r="96" spans="1:30" x14ac:dyDescent="0.25">
      <c r="A96" s="11"/>
      <c r="B96" s="206"/>
      <c r="C96" s="206"/>
      <c r="D96" s="189"/>
      <c r="E96" s="189"/>
      <c r="F96" s="189"/>
      <c r="G96" s="78"/>
      <c r="H96" s="189"/>
      <c r="I96" s="190"/>
      <c r="J96" s="189"/>
      <c r="K96" s="78"/>
      <c r="L96" s="189"/>
      <c r="M96" s="190"/>
      <c r="N96" s="189"/>
      <c r="O96" s="78"/>
      <c r="P96" s="189"/>
      <c r="Q96" s="190"/>
      <c r="R96" s="189"/>
      <c r="S96" s="78"/>
      <c r="T96" s="189"/>
      <c r="U96" s="190"/>
      <c r="V96" s="189"/>
      <c r="W96" s="78"/>
      <c r="X96" s="189"/>
      <c r="Y96" s="190"/>
      <c r="Z96" s="189"/>
      <c r="AA96" s="78"/>
      <c r="AB96" s="189"/>
      <c r="AC96" s="190"/>
      <c r="AD96" s="189"/>
    </row>
    <row r="97" spans="1:30" x14ac:dyDescent="0.25">
      <c r="A97" s="11"/>
      <c r="B97" s="78" t="s">
        <v>452</v>
      </c>
      <c r="C97" s="78"/>
      <c r="D97" s="189" t="s">
        <v>317</v>
      </c>
      <c r="E97" s="190">
        <v>459</v>
      </c>
      <c r="F97" s="189"/>
      <c r="G97" s="78"/>
      <c r="H97" s="189" t="s">
        <v>317</v>
      </c>
      <c r="I97" s="190">
        <v>90</v>
      </c>
      <c r="J97" s="189"/>
      <c r="K97" s="78"/>
      <c r="L97" s="189" t="s">
        <v>317</v>
      </c>
      <c r="M97" s="190">
        <v>33</v>
      </c>
      <c r="N97" s="189"/>
      <c r="O97" s="78"/>
      <c r="P97" s="189" t="s">
        <v>317</v>
      </c>
      <c r="Q97" s="190">
        <v>582</v>
      </c>
      <c r="R97" s="189"/>
      <c r="S97" s="78"/>
      <c r="T97" s="189" t="s">
        <v>317</v>
      </c>
      <c r="U97" s="198">
        <v>48828</v>
      </c>
      <c r="V97" s="189"/>
      <c r="W97" s="78"/>
      <c r="X97" s="189" t="s">
        <v>317</v>
      </c>
      <c r="Y97" s="198">
        <v>49410</v>
      </c>
      <c r="Z97" s="189"/>
      <c r="AA97" s="78"/>
      <c r="AB97" s="189" t="s">
        <v>317</v>
      </c>
      <c r="AC97" s="190">
        <v>33</v>
      </c>
      <c r="AD97" s="189"/>
    </row>
    <row r="98" spans="1:30" x14ac:dyDescent="0.25">
      <c r="A98" s="11"/>
      <c r="B98" s="78" t="s">
        <v>453</v>
      </c>
      <c r="C98" s="78"/>
      <c r="D98" s="189"/>
      <c r="E98" s="190">
        <v>6</v>
      </c>
      <c r="F98" s="189"/>
      <c r="G98" s="78"/>
      <c r="H98" s="189"/>
      <c r="I98" s="190">
        <v>1</v>
      </c>
      <c r="J98" s="189"/>
      <c r="K98" s="78"/>
      <c r="L98" s="189"/>
      <c r="M98" s="190" t="s">
        <v>318</v>
      </c>
      <c r="N98" s="189"/>
      <c r="O98" s="78"/>
      <c r="P98" s="189"/>
      <c r="Q98" s="190">
        <v>7</v>
      </c>
      <c r="R98" s="189"/>
      <c r="S98" s="78"/>
      <c r="T98" s="189"/>
      <c r="U98" s="190">
        <v>432</v>
      </c>
      <c r="V98" s="189"/>
      <c r="W98" s="78"/>
      <c r="X98" s="189"/>
      <c r="Y98" s="190">
        <v>439</v>
      </c>
      <c r="Z98" s="189"/>
      <c r="AA98" s="78"/>
      <c r="AB98" s="189"/>
      <c r="AC98" s="190" t="s">
        <v>318</v>
      </c>
      <c r="AD98" s="189"/>
    </row>
    <row r="99" spans="1:30" x14ac:dyDescent="0.25">
      <c r="A99" s="11"/>
      <c r="B99" s="78" t="s">
        <v>454</v>
      </c>
      <c r="C99" s="78"/>
      <c r="D99" s="189"/>
      <c r="E99" s="190" t="s">
        <v>318</v>
      </c>
      <c r="F99" s="189"/>
      <c r="G99" s="78"/>
      <c r="H99" s="189"/>
      <c r="I99" s="190" t="s">
        <v>318</v>
      </c>
      <c r="J99" s="189"/>
      <c r="K99" s="78"/>
      <c r="L99" s="189"/>
      <c r="M99" s="190" t="s">
        <v>318</v>
      </c>
      <c r="N99" s="189"/>
      <c r="O99" s="78"/>
      <c r="P99" s="189"/>
      <c r="Q99" s="190" t="s">
        <v>318</v>
      </c>
      <c r="R99" s="189"/>
      <c r="S99" s="78"/>
      <c r="T99" s="189"/>
      <c r="U99" s="198">
        <v>9436</v>
      </c>
      <c r="V99" s="189"/>
      <c r="W99" s="78"/>
      <c r="X99" s="189"/>
      <c r="Y99" s="198">
        <v>9436</v>
      </c>
      <c r="Z99" s="189"/>
      <c r="AA99" s="78"/>
      <c r="AB99" s="189"/>
      <c r="AC99" s="190" t="s">
        <v>318</v>
      </c>
      <c r="AD99" s="189"/>
    </row>
    <row r="100" spans="1:30" x14ac:dyDescent="0.25">
      <c r="A100" s="11"/>
      <c r="B100" s="78" t="s">
        <v>455</v>
      </c>
      <c r="C100" s="78"/>
      <c r="D100" s="189"/>
      <c r="E100" s="190">
        <v>4</v>
      </c>
      <c r="F100" s="189"/>
      <c r="G100" s="78"/>
      <c r="H100" s="189"/>
      <c r="I100" s="190">
        <v>1</v>
      </c>
      <c r="J100" s="189"/>
      <c r="K100" s="78"/>
      <c r="L100" s="189"/>
      <c r="M100" s="190" t="s">
        <v>318</v>
      </c>
      <c r="N100" s="189"/>
      <c r="O100" s="78"/>
      <c r="P100" s="189"/>
      <c r="Q100" s="190">
        <v>5</v>
      </c>
      <c r="R100" s="189"/>
      <c r="S100" s="78"/>
      <c r="T100" s="189"/>
      <c r="U100" s="198">
        <v>4653</v>
      </c>
      <c r="V100" s="189"/>
      <c r="W100" s="78"/>
      <c r="X100" s="189"/>
      <c r="Y100" s="198">
        <v>4658</v>
      </c>
      <c r="Z100" s="189"/>
      <c r="AA100" s="78"/>
      <c r="AB100" s="189"/>
      <c r="AC100" s="190" t="s">
        <v>318</v>
      </c>
      <c r="AD100" s="189"/>
    </row>
    <row r="101" spans="1:30" x14ac:dyDescent="0.25">
      <c r="A101" s="11"/>
      <c r="B101" s="182" t="s">
        <v>456</v>
      </c>
      <c r="C101" s="182"/>
      <c r="D101" s="185"/>
      <c r="E101" s="191" t="s">
        <v>318</v>
      </c>
      <c r="F101" s="185"/>
      <c r="G101" s="182"/>
      <c r="H101" s="185"/>
      <c r="I101" s="191" t="s">
        <v>318</v>
      </c>
      <c r="J101" s="185"/>
      <c r="K101" s="182"/>
      <c r="L101" s="185"/>
      <c r="M101" s="191" t="s">
        <v>318</v>
      </c>
      <c r="N101" s="185"/>
      <c r="O101" s="182"/>
      <c r="P101" s="185"/>
      <c r="Q101" s="191" t="s">
        <v>318</v>
      </c>
      <c r="R101" s="185"/>
      <c r="S101" s="182"/>
      <c r="T101" s="185"/>
      <c r="U101" s="207">
        <v>1831</v>
      </c>
      <c r="V101" s="185"/>
      <c r="W101" s="182"/>
      <c r="X101" s="185"/>
      <c r="Y101" s="207">
        <v>1831</v>
      </c>
      <c r="Z101" s="185"/>
      <c r="AA101" s="182"/>
      <c r="AB101" s="185"/>
      <c r="AC101" s="191" t="s">
        <v>318</v>
      </c>
      <c r="AD101" s="185"/>
    </row>
    <row r="102" spans="1:30" ht="15.75" thickBot="1" x14ac:dyDescent="0.3">
      <c r="A102" s="11"/>
      <c r="B102" s="192" t="s">
        <v>93</v>
      </c>
      <c r="C102" s="192"/>
      <c r="D102" s="193" t="s">
        <v>317</v>
      </c>
      <c r="E102" s="194">
        <v>469</v>
      </c>
      <c r="F102" s="193"/>
      <c r="G102" s="192"/>
      <c r="H102" s="193" t="s">
        <v>317</v>
      </c>
      <c r="I102" s="194">
        <v>92</v>
      </c>
      <c r="J102" s="193"/>
      <c r="K102" s="192"/>
      <c r="L102" s="193" t="s">
        <v>317</v>
      </c>
      <c r="M102" s="194">
        <v>33</v>
      </c>
      <c r="N102" s="193"/>
      <c r="O102" s="192"/>
      <c r="P102" s="193" t="s">
        <v>317</v>
      </c>
      <c r="Q102" s="194">
        <v>594</v>
      </c>
      <c r="R102" s="193"/>
      <c r="S102" s="192"/>
      <c r="T102" s="193" t="s">
        <v>317</v>
      </c>
      <c r="U102" s="208">
        <v>65180</v>
      </c>
      <c r="V102" s="193"/>
      <c r="W102" s="192"/>
      <c r="X102" s="193" t="s">
        <v>317</v>
      </c>
      <c r="Y102" s="208">
        <v>65774</v>
      </c>
      <c r="Z102" s="193"/>
      <c r="AA102" s="192"/>
      <c r="AB102" s="193" t="s">
        <v>317</v>
      </c>
      <c r="AC102" s="194">
        <v>33</v>
      </c>
      <c r="AD102" s="193"/>
    </row>
    <row r="103" spans="1:30" ht="15.75" thickTop="1" x14ac:dyDescent="0.25">
      <c r="A103" s="11"/>
      <c r="B103" s="127"/>
      <c r="C103" s="127"/>
      <c r="D103" s="127"/>
      <c r="E103" s="127"/>
      <c r="F103" s="127"/>
      <c r="G103" s="127"/>
      <c r="H103" s="127"/>
      <c r="I103" s="127"/>
      <c r="J103" s="127"/>
      <c r="K103" s="127"/>
      <c r="L103" s="127"/>
      <c r="M103" s="127"/>
      <c r="N103" s="127"/>
      <c r="O103" s="127"/>
      <c r="P103" s="127"/>
      <c r="Q103" s="127"/>
      <c r="R103" s="127"/>
      <c r="S103" s="127"/>
      <c r="T103" s="127"/>
      <c r="U103" s="127"/>
      <c r="V103" s="127"/>
      <c r="W103" s="127"/>
      <c r="X103" s="127"/>
      <c r="Y103" s="127"/>
      <c r="Z103" s="127"/>
      <c r="AA103" s="127"/>
      <c r="AB103" s="127"/>
      <c r="AC103" s="127"/>
      <c r="AD103" s="127"/>
    </row>
  </sheetData>
  <mergeCells count="140">
    <mergeCell ref="B72:AD72"/>
    <mergeCell ref="B73:AD73"/>
    <mergeCell ref="B74:AD74"/>
    <mergeCell ref="B75:AD75"/>
    <mergeCell ref="B89:AD89"/>
    <mergeCell ref="B103:AD103"/>
    <mergeCell ref="B61:AD61"/>
    <mergeCell ref="B62:AD62"/>
    <mergeCell ref="B63:AD63"/>
    <mergeCell ref="B64:AD64"/>
    <mergeCell ref="B65:AD65"/>
    <mergeCell ref="B71:AD71"/>
    <mergeCell ref="B38:AD38"/>
    <mergeCell ref="B39:AD39"/>
    <mergeCell ref="B40:AD40"/>
    <mergeCell ref="B41:AD41"/>
    <mergeCell ref="B42:AD42"/>
    <mergeCell ref="B60:AD60"/>
    <mergeCell ref="B8:AD8"/>
    <mergeCell ref="B15:AD15"/>
    <mergeCell ref="B16:AD16"/>
    <mergeCell ref="B17:AD17"/>
    <mergeCell ref="B18:AD18"/>
    <mergeCell ref="B19:AD19"/>
    <mergeCell ref="AD90:AD93"/>
    <mergeCell ref="A1:A2"/>
    <mergeCell ref="B1:AD1"/>
    <mergeCell ref="B2:AD2"/>
    <mergeCell ref="B3:AD3"/>
    <mergeCell ref="A4:A103"/>
    <mergeCell ref="B4:AD4"/>
    <mergeCell ref="B5:AD5"/>
    <mergeCell ref="B6:AD6"/>
    <mergeCell ref="B7:AD7"/>
    <mergeCell ref="Z90:Z93"/>
    <mergeCell ref="AA90:AA93"/>
    <mergeCell ref="AB90:AC90"/>
    <mergeCell ref="AB91:AC91"/>
    <mergeCell ref="AB92:AC92"/>
    <mergeCell ref="AB93:AC93"/>
    <mergeCell ref="R90:R93"/>
    <mergeCell ref="S90:S93"/>
    <mergeCell ref="T90:U93"/>
    <mergeCell ref="V90:V93"/>
    <mergeCell ref="W90:W93"/>
    <mergeCell ref="X90:Y90"/>
    <mergeCell ref="X91:Y91"/>
    <mergeCell ref="X92:Y92"/>
    <mergeCell ref="X93:Y93"/>
    <mergeCell ref="N90:N93"/>
    <mergeCell ref="O90:O93"/>
    <mergeCell ref="P90:Q90"/>
    <mergeCell ref="P91:Q91"/>
    <mergeCell ref="P92:Q92"/>
    <mergeCell ref="P93:Q93"/>
    <mergeCell ref="H91:I91"/>
    <mergeCell ref="H92:I92"/>
    <mergeCell ref="H93:I93"/>
    <mergeCell ref="J90:J93"/>
    <mergeCell ref="K90:K93"/>
    <mergeCell ref="L90:M90"/>
    <mergeCell ref="L91:M91"/>
    <mergeCell ref="L92:M92"/>
    <mergeCell ref="L93:M93"/>
    <mergeCell ref="AD76:AD79"/>
    <mergeCell ref="B90:B93"/>
    <mergeCell ref="C90:C93"/>
    <mergeCell ref="D90:E90"/>
    <mergeCell ref="D91:E91"/>
    <mergeCell ref="D92:E92"/>
    <mergeCell ref="D93:E93"/>
    <mergeCell ref="F90:F93"/>
    <mergeCell ref="G90:G93"/>
    <mergeCell ref="H90:I90"/>
    <mergeCell ref="Z76:Z79"/>
    <mergeCell ref="AA76:AA79"/>
    <mergeCell ref="AB76:AC76"/>
    <mergeCell ref="AB77:AC77"/>
    <mergeCell ref="AB78:AC78"/>
    <mergeCell ref="AB79:AC79"/>
    <mergeCell ref="S76:S79"/>
    <mergeCell ref="T76:U79"/>
    <mergeCell ref="V76:V79"/>
    <mergeCell ref="W76:W79"/>
    <mergeCell ref="X76:Y76"/>
    <mergeCell ref="X77:Y77"/>
    <mergeCell ref="X78:Y78"/>
    <mergeCell ref="X79:Y79"/>
    <mergeCell ref="O76:O79"/>
    <mergeCell ref="P76:Q76"/>
    <mergeCell ref="P77:Q77"/>
    <mergeCell ref="P78:Q78"/>
    <mergeCell ref="P79:Q79"/>
    <mergeCell ref="R76:R79"/>
    <mergeCell ref="K76:K79"/>
    <mergeCell ref="L76:M76"/>
    <mergeCell ref="L77:M77"/>
    <mergeCell ref="L78:M78"/>
    <mergeCell ref="L79:M79"/>
    <mergeCell ref="N76:N79"/>
    <mergeCell ref="G76:G79"/>
    <mergeCell ref="H76:I76"/>
    <mergeCell ref="H77:I77"/>
    <mergeCell ref="H78:I78"/>
    <mergeCell ref="H79:I79"/>
    <mergeCell ref="J76:J79"/>
    <mergeCell ref="R43:R44"/>
    <mergeCell ref="D66:E66"/>
    <mergeCell ref="H66:I66"/>
    <mergeCell ref="B76:B79"/>
    <mergeCell ref="C76:C79"/>
    <mergeCell ref="D76:E76"/>
    <mergeCell ref="D77:E77"/>
    <mergeCell ref="D78:E78"/>
    <mergeCell ref="D79:E79"/>
    <mergeCell ref="F76:F79"/>
    <mergeCell ref="K43:K44"/>
    <mergeCell ref="L43:M43"/>
    <mergeCell ref="L44:M44"/>
    <mergeCell ref="N43:N44"/>
    <mergeCell ref="O43:O44"/>
    <mergeCell ref="P43:Q44"/>
    <mergeCell ref="P21:Q21"/>
    <mergeCell ref="B23:Q23"/>
    <mergeCell ref="B34:Q34"/>
    <mergeCell ref="B43:B44"/>
    <mergeCell ref="C43:C44"/>
    <mergeCell ref="D43:E44"/>
    <mergeCell ref="F43:F44"/>
    <mergeCell ref="G43:G44"/>
    <mergeCell ref="H43:I44"/>
    <mergeCell ref="J43:J44"/>
    <mergeCell ref="D9:M9"/>
    <mergeCell ref="D10:E10"/>
    <mergeCell ref="H10:I10"/>
    <mergeCell ref="L10:M10"/>
    <mergeCell ref="D21:E21"/>
    <mergeCell ref="H21:I21"/>
    <mergeCell ref="L21:M21"/>
    <mergeCell ref="B20:AD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36.5703125" customWidth="1"/>
    <col min="4" max="4" width="8.42578125" customWidth="1"/>
    <col min="5" max="5" width="26" customWidth="1"/>
    <col min="6" max="6" width="7.28515625" customWidth="1"/>
    <col min="7" max="7" width="36.5703125" customWidth="1"/>
    <col min="8" max="8" width="8.42578125" customWidth="1"/>
    <col min="9" max="9" width="23" customWidth="1"/>
    <col min="10" max="10" width="7.28515625" customWidth="1"/>
    <col min="11" max="11" width="36.5703125" customWidth="1"/>
    <col min="12" max="12" width="8.42578125" customWidth="1"/>
    <col min="13" max="13" width="24.28515625" customWidth="1"/>
    <col min="14" max="14" width="7.28515625" customWidth="1"/>
    <col min="15" max="15" width="36.5703125" customWidth="1"/>
    <col min="16" max="16" width="7.85546875" customWidth="1"/>
    <col min="17" max="17" width="20.5703125" customWidth="1"/>
    <col min="18" max="19" width="36.5703125" customWidth="1"/>
    <col min="20" max="20" width="7.85546875" customWidth="1"/>
    <col min="21" max="21" width="24.28515625" customWidth="1"/>
    <col min="22" max="23" width="36.5703125" customWidth="1"/>
    <col min="24" max="24" width="7.85546875" customWidth="1"/>
    <col min="25" max="25" width="23" customWidth="1"/>
    <col min="26" max="26" width="6.5703125" customWidth="1"/>
  </cols>
  <sheetData>
    <row r="1" spans="1:26"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7</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646</v>
      </c>
      <c r="B4" s="19" t="s">
        <v>648</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3" t="s">
        <v>270</v>
      </c>
      <c r="C5" s="23"/>
      <c r="D5" s="23"/>
      <c r="E5" s="23"/>
      <c r="F5" s="23"/>
      <c r="G5" s="23"/>
      <c r="H5" s="23"/>
      <c r="I5" s="23"/>
      <c r="J5" s="23"/>
      <c r="K5" s="23"/>
      <c r="L5" s="23"/>
      <c r="M5" s="23"/>
      <c r="N5" s="23"/>
      <c r="O5" s="23"/>
      <c r="P5" s="23"/>
      <c r="Q5" s="23"/>
      <c r="R5" s="23"/>
      <c r="S5" s="23"/>
      <c r="T5" s="23"/>
      <c r="U5" s="23"/>
      <c r="V5" s="23"/>
      <c r="W5" s="23"/>
      <c r="X5" s="23"/>
      <c r="Y5" s="23"/>
      <c r="Z5" s="23"/>
    </row>
    <row r="6" spans="1:26" ht="30" customHeight="1" x14ac:dyDescent="0.25">
      <c r="A6" s="11"/>
      <c r="B6" s="21" t="s">
        <v>649</v>
      </c>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11"/>
      <c r="B7" s="20" t="s">
        <v>650</v>
      </c>
      <c r="C7" s="20"/>
      <c r="D7" s="20"/>
      <c r="E7" s="20"/>
      <c r="F7" s="20"/>
      <c r="G7" s="20"/>
      <c r="H7" s="20"/>
      <c r="I7" s="20"/>
      <c r="J7" s="20"/>
      <c r="K7" s="20"/>
      <c r="L7" s="20"/>
      <c r="M7" s="20"/>
      <c r="N7" s="20"/>
      <c r="O7" s="20"/>
      <c r="P7" s="20"/>
      <c r="Q7" s="20"/>
      <c r="R7" s="20"/>
      <c r="S7" s="20"/>
      <c r="T7" s="20"/>
      <c r="U7" s="20"/>
      <c r="V7" s="20"/>
      <c r="W7" s="20"/>
      <c r="X7" s="20"/>
      <c r="Y7" s="20"/>
      <c r="Z7" s="20"/>
    </row>
    <row r="8" spans="1:26" ht="30" customHeight="1" x14ac:dyDescent="0.25">
      <c r="A8" s="11"/>
      <c r="B8" s="21" t="s">
        <v>651</v>
      </c>
      <c r="C8" s="21"/>
      <c r="D8" s="21"/>
      <c r="E8" s="21"/>
      <c r="F8" s="21"/>
      <c r="G8" s="21"/>
      <c r="H8" s="21"/>
      <c r="I8" s="21"/>
      <c r="J8" s="21"/>
      <c r="K8" s="21"/>
      <c r="L8" s="21"/>
      <c r="M8" s="21"/>
      <c r="N8" s="21"/>
      <c r="O8" s="21"/>
      <c r="P8" s="21"/>
      <c r="Q8" s="21"/>
      <c r="R8" s="21"/>
      <c r="S8" s="21"/>
      <c r="T8" s="21"/>
      <c r="U8" s="21"/>
      <c r="V8" s="21"/>
      <c r="W8" s="21"/>
      <c r="X8" s="21"/>
      <c r="Y8" s="21"/>
      <c r="Z8" s="21"/>
    </row>
    <row r="9" spans="1:26" ht="15" customHeight="1" x14ac:dyDescent="0.25">
      <c r="A9" s="11"/>
      <c r="B9" s="21" t="s">
        <v>652</v>
      </c>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1"/>
      <c r="B10" s="19" t="s">
        <v>653</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ht="15" customHeight="1" x14ac:dyDescent="0.25">
      <c r="A11" s="11"/>
      <c r="B11" s="20" t="s">
        <v>654</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15" customHeight="1" x14ac:dyDescent="0.25">
      <c r="A12" s="11"/>
      <c r="B12" s="21" t="s">
        <v>655</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x14ac:dyDescent="0.25">
      <c r="A13" s="11"/>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x14ac:dyDescent="0.25">
      <c r="A14" s="11"/>
      <c r="B14" s="86"/>
      <c r="C14" s="86"/>
      <c r="D14" s="236"/>
      <c r="E14" s="236"/>
      <c r="F14" s="236"/>
      <c r="G14" s="236"/>
      <c r="H14" s="236"/>
      <c r="I14" s="236"/>
      <c r="J14" s="60"/>
      <c r="K14" s="61"/>
      <c r="L14" s="236"/>
      <c r="M14" s="236"/>
      <c r="N14" s="236"/>
      <c r="O14" s="236"/>
      <c r="P14" s="236"/>
      <c r="Q14" s="236"/>
      <c r="R14" s="60"/>
      <c r="S14" s="61"/>
      <c r="T14" s="60"/>
      <c r="U14" s="60"/>
      <c r="V14" s="60"/>
      <c r="W14" s="61"/>
      <c r="X14" s="60"/>
      <c r="Y14" s="60"/>
      <c r="Z14" s="60"/>
    </row>
    <row r="15" spans="1:26" x14ac:dyDescent="0.25">
      <c r="A15" s="11"/>
      <c r="B15" s="212" t="s">
        <v>304</v>
      </c>
      <c r="C15" s="86"/>
      <c r="D15" s="237" t="s">
        <v>656</v>
      </c>
      <c r="E15" s="237"/>
      <c r="F15" s="237"/>
      <c r="G15" s="237"/>
      <c r="H15" s="237"/>
      <c r="I15" s="237"/>
      <c r="J15" s="60"/>
      <c r="K15" s="61"/>
      <c r="L15" s="237" t="s">
        <v>657</v>
      </c>
      <c r="M15" s="237"/>
      <c r="N15" s="237"/>
      <c r="O15" s="237"/>
      <c r="P15" s="237"/>
      <c r="Q15" s="237"/>
      <c r="R15" s="60"/>
      <c r="S15" s="61"/>
      <c r="T15" s="237" t="s">
        <v>93</v>
      </c>
      <c r="U15" s="237"/>
      <c r="V15" s="237"/>
      <c r="W15" s="237"/>
      <c r="X15" s="237"/>
      <c r="Y15" s="237"/>
      <c r="Z15" s="214"/>
    </row>
    <row r="16" spans="1:26" x14ac:dyDescent="0.25">
      <c r="A16" s="11"/>
      <c r="B16" s="215"/>
      <c r="C16" s="86"/>
      <c r="D16" s="216"/>
      <c r="E16" s="216"/>
      <c r="F16" s="216"/>
      <c r="G16" s="217"/>
      <c r="H16" s="238" t="s">
        <v>308</v>
      </c>
      <c r="I16" s="238"/>
      <c r="J16" s="60"/>
      <c r="K16" s="61"/>
      <c r="L16" s="216"/>
      <c r="M16" s="216"/>
      <c r="N16" s="216"/>
      <c r="O16" s="217"/>
      <c r="P16" s="238" t="s">
        <v>308</v>
      </c>
      <c r="Q16" s="238"/>
      <c r="R16" s="60"/>
      <c r="S16" s="61"/>
      <c r="T16" s="216"/>
      <c r="U16" s="216"/>
      <c r="V16" s="216"/>
      <c r="W16" s="215"/>
      <c r="X16" s="238" t="s">
        <v>308</v>
      </c>
      <c r="Y16" s="238"/>
      <c r="Z16" s="216"/>
    </row>
    <row r="17" spans="1:26" x14ac:dyDescent="0.25">
      <c r="A17" s="11"/>
      <c r="B17" s="218" t="s">
        <v>309</v>
      </c>
      <c r="C17" s="86"/>
      <c r="D17" s="237" t="s">
        <v>658</v>
      </c>
      <c r="E17" s="237"/>
      <c r="F17" s="60"/>
      <c r="G17" s="86"/>
      <c r="H17" s="237" t="s">
        <v>314</v>
      </c>
      <c r="I17" s="237"/>
      <c r="J17" s="60"/>
      <c r="K17" s="61"/>
      <c r="L17" s="237" t="s">
        <v>658</v>
      </c>
      <c r="M17" s="237"/>
      <c r="N17" s="60"/>
      <c r="O17" s="86"/>
      <c r="P17" s="237" t="s">
        <v>314</v>
      </c>
      <c r="Q17" s="237"/>
      <c r="R17" s="60"/>
      <c r="S17" s="61"/>
      <c r="T17" s="237" t="s">
        <v>658</v>
      </c>
      <c r="U17" s="237"/>
      <c r="V17" s="60"/>
      <c r="W17" s="61"/>
      <c r="X17" s="237" t="s">
        <v>314</v>
      </c>
      <c r="Y17" s="237"/>
      <c r="Z17" s="214"/>
    </row>
    <row r="18" spans="1:26" x14ac:dyDescent="0.25">
      <c r="A18" s="11"/>
      <c r="B18" s="219" t="s">
        <v>66</v>
      </c>
      <c r="C18" s="220"/>
      <c r="D18" s="221"/>
      <c r="E18" s="222"/>
      <c r="F18" s="214"/>
      <c r="G18" s="220"/>
      <c r="H18" s="221"/>
      <c r="I18" s="222"/>
      <c r="J18" s="214"/>
      <c r="K18" s="218"/>
      <c r="L18" s="221"/>
      <c r="M18" s="222"/>
      <c r="N18" s="214"/>
      <c r="O18" s="220"/>
      <c r="P18" s="221"/>
      <c r="Q18" s="222"/>
      <c r="R18" s="214"/>
      <c r="S18" s="218"/>
      <c r="T18" s="221"/>
      <c r="U18" s="222"/>
      <c r="V18" s="214"/>
      <c r="W18" s="218"/>
      <c r="X18" s="221"/>
      <c r="Y18" s="222"/>
      <c r="Z18" s="221"/>
    </row>
    <row r="19" spans="1:26" x14ac:dyDescent="0.25">
      <c r="A19" s="11"/>
      <c r="B19" s="215" t="s">
        <v>349</v>
      </c>
      <c r="C19" s="223"/>
      <c r="D19" s="216" t="s">
        <v>317</v>
      </c>
      <c r="E19" s="224">
        <v>190</v>
      </c>
      <c r="F19" s="216"/>
      <c r="G19" s="223"/>
      <c r="H19" s="216" t="s">
        <v>317</v>
      </c>
      <c r="I19" s="224">
        <v>4</v>
      </c>
      <c r="J19" s="216"/>
      <c r="K19" s="215"/>
      <c r="L19" s="216" t="s">
        <v>317</v>
      </c>
      <c r="M19" s="225">
        <v>26549</v>
      </c>
      <c r="N19" s="216"/>
      <c r="O19" s="223"/>
      <c r="P19" s="216" t="s">
        <v>317</v>
      </c>
      <c r="Q19" s="224">
        <v>467</v>
      </c>
      <c r="R19" s="216"/>
      <c r="S19" s="215"/>
      <c r="T19" s="216" t="s">
        <v>317</v>
      </c>
      <c r="U19" s="225">
        <v>26739</v>
      </c>
      <c r="V19" s="216"/>
      <c r="W19" s="215"/>
      <c r="X19" s="216" t="s">
        <v>317</v>
      </c>
      <c r="Y19" s="224">
        <v>471</v>
      </c>
      <c r="Z19" s="216"/>
    </row>
    <row r="20" spans="1:26" x14ac:dyDescent="0.25">
      <c r="A20" s="11"/>
      <c r="B20" s="218" t="s">
        <v>348</v>
      </c>
      <c r="C20" s="220"/>
      <c r="D20" s="214"/>
      <c r="E20" s="226">
        <v>271</v>
      </c>
      <c r="F20" s="214"/>
      <c r="G20" s="220"/>
      <c r="H20" s="214"/>
      <c r="I20" s="226">
        <v>24</v>
      </c>
      <c r="J20" s="214"/>
      <c r="K20" s="218"/>
      <c r="L20" s="214"/>
      <c r="M20" s="226">
        <v>913</v>
      </c>
      <c r="N20" s="214"/>
      <c r="O20" s="220"/>
      <c r="P20" s="214"/>
      <c r="Q20" s="226">
        <v>193</v>
      </c>
      <c r="R20" s="214"/>
      <c r="S20" s="218"/>
      <c r="T20" s="214"/>
      <c r="U20" s="227">
        <v>1184</v>
      </c>
      <c r="V20" s="214"/>
      <c r="W20" s="218"/>
      <c r="X20" s="214"/>
      <c r="Y20" s="226">
        <v>217</v>
      </c>
      <c r="Z20" s="214"/>
    </row>
    <row r="21" spans="1:26" x14ac:dyDescent="0.25">
      <c r="A21" s="11"/>
      <c r="B21" s="228" t="s">
        <v>93</v>
      </c>
      <c r="C21" s="223"/>
      <c r="D21" s="216" t="s">
        <v>317</v>
      </c>
      <c r="E21" s="224">
        <v>461</v>
      </c>
      <c r="F21" s="216"/>
      <c r="G21" s="223"/>
      <c r="H21" s="216" t="s">
        <v>317</v>
      </c>
      <c r="I21" s="224">
        <v>28</v>
      </c>
      <c r="J21" s="216"/>
      <c r="K21" s="215"/>
      <c r="L21" s="216" t="s">
        <v>317</v>
      </c>
      <c r="M21" s="225">
        <v>27462</v>
      </c>
      <c r="N21" s="216"/>
      <c r="O21" s="223"/>
      <c r="P21" s="216" t="s">
        <v>317</v>
      </c>
      <c r="Q21" s="224">
        <v>660</v>
      </c>
      <c r="R21" s="216"/>
      <c r="S21" s="215"/>
      <c r="T21" s="216" t="s">
        <v>317</v>
      </c>
      <c r="U21" s="225">
        <v>27923</v>
      </c>
      <c r="V21" s="216"/>
      <c r="W21" s="215"/>
      <c r="X21" s="216" t="s">
        <v>317</v>
      </c>
      <c r="Y21" s="224">
        <v>688</v>
      </c>
      <c r="Z21" s="216"/>
    </row>
    <row r="22" spans="1:26" x14ac:dyDescent="0.25">
      <c r="A22" s="11"/>
      <c r="B22" s="229"/>
      <c r="C22" s="230"/>
      <c r="D22" s="60"/>
      <c r="E22" s="104"/>
      <c r="F22" s="60"/>
      <c r="G22" s="230"/>
      <c r="H22" s="60"/>
      <c r="I22" s="104"/>
      <c r="J22" s="60"/>
      <c r="K22" s="61"/>
      <c r="L22" s="60"/>
      <c r="M22" s="104"/>
      <c r="N22" s="60"/>
      <c r="O22" s="230"/>
      <c r="P22" s="60"/>
      <c r="Q22" s="104"/>
      <c r="R22" s="60"/>
      <c r="S22" s="61"/>
      <c r="T22" s="60"/>
      <c r="U22" s="104"/>
      <c r="V22" s="60"/>
      <c r="W22" s="61"/>
      <c r="X22" s="60"/>
      <c r="Y22" s="104"/>
      <c r="Z22" s="60"/>
    </row>
    <row r="23" spans="1:26" x14ac:dyDescent="0.25">
      <c r="A23" s="11"/>
      <c r="B23" s="61" t="s">
        <v>659</v>
      </c>
      <c r="C23" s="61"/>
      <c r="D23" s="60"/>
      <c r="E23" s="60"/>
      <c r="F23" s="60"/>
      <c r="G23" s="230"/>
      <c r="H23" s="60"/>
      <c r="I23" s="104"/>
      <c r="J23" s="60"/>
      <c r="K23" s="61"/>
      <c r="L23" s="60"/>
      <c r="M23" s="104"/>
      <c r="N23" s="60"/>
      <c r="O23" s="230"/>
      <c r="P23" s="60"/>
      <c r="Q23" s="104"/>
      <c r="R23" s="60"/>
      <c r="S23" s="61"/>
      <c r="T23" s="60"/>
      <c r="U23" s="104"/>
      <c r="V23" s="60"/>
      <c r="W23" s="61"/>
      <c r="X23" s="214"/>
      <c r="Y23" s="226" t="s">
        <v>351</v>
      </c>
      <c r="Z23" s="214" t="s">
        <v>352</v>
      </c>
    </row>
    <row r="24" spans="1:26" ht="15.75" thickBot="1" x14ac:dyDescent="0.3">
      <c r="A24" s="11"/>
      <c r="B24" s="239" t="s">
        <v>660</v>
      </c>
      <c r="C24" s="239"/>
      <c r="D24" s="239"/>
      <c r="E24" s="239"/>
      <c r="F24" s="239"/>
      <c r="G24" s="239"/>
      <c r="H24" s="239"/>
      <c r="I24" s="239"/>
      <c r="J24" s="239"/>
      <c r="K24" s="239"/>
      <c r="L24" s="239"/>
      <c r="M24" s="239"/>
      <c r="N24" s="239"/>
      <c r="O24" s="239"/>
      <c r="P24" s="239"/>
      <c r="Q24" s="239"/>
      <c r="R24" s="239"/>
      <c r="S24" s="239"/>
      <c r="T24" s="239"/>
      <c r="U24" s="239"/>
      <c r="V24" s="60"/>
      <c r="W24" s="61"/>
      <c r="X24" s="231" t="s">
        <v>317</v>
      </c>
      <c r="Y24" s="232">
        <v>53</v>
      </c>
      <c r="Z24" s="231"/>
    </row>
    <row r="25" spans="1:26" ht="15.75" thickTop="1" x14ac:dyDescent="0.25">
      <c r="A25" s="11"/>
      <c r="B25" s="229"/>
      <c r="C25" s="61"/>
      <c r="D25" s="60"/>
      <c r="E25" s="60"/>
      <c r="F25" s="60"/>
      <c r="G25" s="61"/>
      <c r="H25" s="60"/>
      <c r="I25" s="60"/>
      <c r="J25" s="60"/>
      <c r="K25" s="61"/>
      <c r="L25" s="60"/>
      <c r="M25" s="60"/>
      <c r="N25" s="60"/>
      <c r="O25" s="61"/>
      <c r="P25" s="60"/>
      <c r="Q25" s="60"/>
      <c r="R25" s="60"/>
      <c r="S25" s="61"/>
      <c r="T25" s="60"/>
      <c r="U25" s="60"/>
      <c r="V25" s="60"/>
      <c r="W25" s="61"/>
      <c r="X25" s="233"/>
      <c r="Y25" s="234"/>
      <c r="Z25" s="233"/>
    </row>
    <row r="26" spans="1:26" x14ac:dyDescent="0.25">
      <c r="A26" s="11"/>
      <c r="B26" s="235" t="s">
        <v>72</v>
      </c>
      <c r="C26" s="220"/>
      <c r="D26" s="214"/>
      <c r="E26" s="226"/>
      <c r="F26" s="214"/>
      <c r="G26" s="220"/>
      <c r="H26" s="214"/>
      <c r="I26" s="226"/>
      <c r="J26" s="214"/>
      <c r="K26" s="218"/>
      <c r="L26" s="214"/>
      <c r="M26" s="226"/>
      <c r="N26" s="214"/>
      <c r="O26" s="220"/>
      <c r="P26" s="214"/>
      <c r="Q26" s="226"/>
      <c r="R26" s="214"/>
      <c r="S26" s="218"/>
      <c r="T26" s="214"/>
      <c r="U26" s="226"/>
      <c r="V26" s="214"/>
      <c r="W26" s="218"/>
      <c r="X26" s="214"/>
      <c r="Y26" s="226"/>
      <c r="Z26" s="214"/>
    </row>
    <row r="27" spans="1:26" x14ac:dyDescent="0.25">
      <c r="A27" s="11"/>
      <c r="B27" s="215" t="s">
        <v>349</v>
      </c>
      <c r="C27" s="223"/>
      <c r="D27" s="216" t="s">
        <v>317</v>
      </c>
      <c r="E27" s="224" t="s">
        <v>318</v>
      </c>
      <c r="F27" s="216"/>
      <c r="G27" s="223"/>
      <c r="H27" s="216" t="s">
        <v>317</v>
      </c>
      <c r="I27" s="224" t="s">
        <v>318</v>
      </c>
      <c r="J27" s="216"/>
      <c r="K27" s="215"/>
      <c r="L27" s="216" t="s">
        <v>317</v>
      </c>
      <c r="M27" s="225">
        <v>64852</v>
      </c>
      <c r="N27" s="216"/>
      <c r="O27" s="223"/>
      <c r="P27" s="216" t="s">
        <v>317</v>
      </c>
      <c r="Q27" s="224">
        <v>386</v>
      </c>
      <c r="R27" s="216"/>
      <c r="S27" s="215"/>
      <c r="T27" s="216" t="s">
        <v>317</v>
      </c>
      <c r="U27" s="225">
        <v>64852</v>
      </c>
      <c r="V27" s="216"/>
      <c r="W27" s="215"/>
      <c r="X27" s="216" t="s">
        <v>317</v>
      </c>
      <c r="Y27" s="224">
        <v>386</v>
      </c>
      <c r="Z27" s="216"/>
    </row>
    <row r="28" spans="1:26" x14ac:dyDescent="0.25">
      <c r="A28" s="11"/>
      <c r="B28" s="61" t="s">
        <v>661</v>
      </c>
      <c r="C28" s="230"/>
      <c r="D28" s="60"/>
      <c r="E28" s="104" t="s">
        <v>318</v>
      </c>
      <c r="F28" s="60"/>
      <c r="G28" s="230"/>
      <c r="H28" s="60"/>
      <c r="I28" s="104" t="s">
        <v>318</v>
      </c>
      <c r="J28" s="60"/>
      <c r="K28" s="61"/>
      <c r="L28" s="60"/>
      <c r="M28" s="104">
        <v>50</v>
      </c>
      <c r="N28" s="60"/>
      <c r="O28" s="230"/>
      <c r="P28" s="60"/>
      <c r="Q28" s="104" t="s">
        <v>318</v>
      </c>
      <c r="R28" s="60"/>
      <c r="S28" s="61"/>
      <c r="T28" s="60"/>
      <c r="U28" s="104">
        <v>50</v>
      </c>
      <c r="V28" s="60"/>
      <c r="W28" s="61"/>
      <c r="X28" s="60"/>
      <c r="Y28" s="104" t="s">
        <v>318</v>
      </c>
      <c r="Z28" s="60"/>
    </row>
    <row r="29" spans="1:26" x14ac:dyDescent="0.25">
      <c r="A29" s="11"/>
      <c r="B29" s="218" t="s">
        <v>348</v>
      </c>
      <c r="C29" s="220"/>
      <c r="D29" s="214"/>
      <c r="E29" s="226">
        <v>251</v>
      </c>
      <c r="F29" s="214"/>
      <c r="G29" s="220"/>
      <c r="H29" s="214"/>
      <c r="I29" s="226">
        <v>43</v>
      </c>
      <c r="J29" s="214"/>
      <c r="K29" s="218"/>
      <c r="L29" s="214"/>
      <c r="M29" s="227">
        <v>12971</v>
      </c>
      <c r="N29" s="214"/>
      <c r="O29" s="220"/>
      <c r="P29" s="214"/>
      <c r="Q29" s="227">
        <v>1845</v>
      </c>
      <c r="R29" s="214"/>
      <c r="S29" s="218"/>
      <c r="T29" s="214"/>
      <c r="U29" s="227">
        <v>13222</v>
      </c>
      <c r="V29" s="214"/>
      <c r="W29" s="218"/>
      <c r="X29" s="214"/>
      <c r="Y29" s="227">
        <v>1888</v>
      </c>
      <c r="Z29" s="214"/>
    </row>
    <row r="30" spans="1:26" x14ac:dyDescent="0.25">
      <c r="A30" s="11"/>
      <c r="B30" s="228" t="s">
        <v>93</v>
      </c>
      <c r="C30" s="223"/>
      <c r="D30" s="216" t="s">
        <v>317</v>
      </c>
      <c r="E30" s="224">
        <v>251</v>
      </c>
      <c r="F30" s="216"/>
      <c r="G30" s="223"/>
      <c r="H30" s="216" t="s">
        <v>317</v>
      </c>
      <c r="I30" s="224">
        <v>43</v>
      </c>
      <c r="J30" s="216"/>
      <c r="K30" s="215"/>
      <c r="L30" s="216" t="s">
        <v>317</v>
      </c>
      <c r="M30" s="225">
        <v>77873</v>
      </c>
      <c r="N30" s="216"/>
      <c r="O30" s="223"/>
      <c r="P30" s="216" t="s">
        <v>317</v>
      </c>
      <c r="Q30" s="225">
        <v>2231</v>
      </c>
      <c r="R30" s="216"/>
      <c r="S30" s="215"/>
      <c r="T30" s="216" t="s">
        <v>317</v>
      </c>
      <c r="U30" s="225">
        <v>78124</v>
      </c>
      <c r="V30" s="216"/>
      <c r="W30" s="215"/>
      <c r="X30" s="216" t="s">
        <v>317</v>
      </c>
      <c r="Y30" s="225">
        <v>2274</v>
      </c>
      <c r="Z30" s="216"/>
    </row>
    <row r="31" spans="1:26" x14ac:dyDescent="0.25">
      <c r="A31" s="11"/>
      <c r="B31" s="229"/>
      <c r="C31" s="230"/>
      <c r="D31" s="60"/>
      <c r="E31" s="104"/>
      <c r="F31" s="60"/>
      <c r="G31" s="230"/>
      <c r="H31" s="60"/>
      <c r="I31" s="104"/>
      <c r="J31" s="60"/>
      <c r="K31" s="61"/>
      <c r="L31" s="60"/>
      <c r="M31" s="104"/>
      <c r="N31" s="60"/>
      <c r="O31" s="230"/>
      <c r="P31" s="60"/>
      <c r="Q31" s="104"/>
      <c r="R31" s="60"/>
      <c r="S31" s="61"/>
      <c r="T31" s="60"/>
      <c r="U31" s="104"/>
      <c r="V31" s="60"/>
      <c r="W31" s="61"/>
      <c r="X31" s="60"/>
      <c r="Y31" s="104"/>
      <c r="Z31" s="60"/>
    </row>
    <row r="32" spans="1:26" x14ac:dyDescent="0.25">
      <c r="A32" s="11"/>
      <c r="B32" s="61" t="s">
        <v>659</v>
      </c>
      <c r="C32" s="61"/>
      <c r="D32" s="60"/>
      <c r="E32" s="60"/>
      <c r="F32" s="60"/>
      <c r="G32" s="230"/>
      <c r="H32" s="60"/>
      <c r="I32" s="104"/>
      <c r="J32" s="60"/>
      <c r="K32" s="61"/>
      <c r="L32" s="60"/>
      <c r="M32" s="104"/>
      <c r="N32" s="60"/>
      <c r="O32" s="230"/>
      <c r="P32" s="60"/>
      <c r="Q32" s="104"/>
      <c r="R32" s="60"/>
      <c r="S32" s="61"/>
      <c r="T32" s="60"/>
      <c r="U32" s="104"/>
      <c r="V32" s="60"/>
      <c r="W32" s="61"/>
      <c r="X32" s="214"/>
      <c r="Y32" s="226" t="s">
        <v>662</v>
      </c>
      <c r="Z32" s="214" t="s">
        <v>352</v>
      </c>
    </row>
    <row r="33" spans="1:26" ht="15.75" thickBot="1" x14ac:dyDescent="0.3">
      <c r="A33" s="11"/>
      <c r="B33" s="109" t="s">
        <v>663</v>
      </c>
      <c r="C33" s="109"/>
      <c r="D33" s="109"/>
      <c r="E33" s="109"/>
      <c r="F33" s="109"/>
      <c r="G33" s="109"/>
      <c r="H33" s="109"/>
      <c r="I33" s="109"/>
      <c r="J33" s="109"/>
      <c r="K33" s="109"/>
      <c r="L33" s="109"/>
      <c r="M33" s="109"/>
      <c r="N33" s="109"/>
      <c r="O33" s="109"/>
      <c r="P33" s="109"/>
      <c r="Q33" s="109"/>
      <c r="R33" s="109"/>
      <c r="S33" s="109"/>
      <c r="T33" s="109"/>
      <c r="U33" s="109"/>
      <c r="V33" s="60"/>
      <c r="W33" s="61"/>
      <c r="X33" s="231" t="s">
        <v>317</v>
      </c>
      <c r="Y33" s="232">
        <v>90</v>
      </c>
      <c r="Z33" s="231"/>
    </row>
    <row r="34" spans="1:26" ht="15.75" thickTop="1" x14ac:dyDescent="0.25">
      <c r="A34" s="11"/>
      <c r="B34" s="21" t="s">
        <v>664</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19" t="s">
        <v>653</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1"/>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1"/>
      <c r="B38" s="86"/>
      <c r="C38" s="86"/>
      <c r="D38" s="236"/>
      <c r="E38" s="236"/>
      <c r="F38" s="236"/>
      <c r="G38" s="236"/>
      <c r="H38" s="236"/>
      <c r="I38" s="236"/>
      <c r="J38" s="60"/>
      <c r="K38" s="61"/>
      <c r="L38" s="236"/>
      <c r="M38" s="236"/>
      <c r="N38" s="236"/>
      <c r="O38" s="236"/>
      <c r="P38" s="236"/>
      <c r="Q38" s="236"/>
      <c r="R38" s="60"/>
      <c r="S38" s="61"/>
      <c r="T38" s="60"/>
      <c r="U38" s="60"/>
      <c r="V38" s="60"/>
      <c r="W38" s="61"/>
      <c r="X38" s="60"/>
      <c r="Y38" s="60"/>
      <c r="Z38" s="60"/>
    </row>
    <row r="39" spans="1:26" x14ac:dyDescent="0.25">
      <c r="A39" s="11"/>
      <c r="B39" s="212" t="s">
        <v>460</v>
      </c>
      <c r="C39" s="86"/>
      <c r="D39" s="237" t="s">
        <v>656</v>
      </c>
      <c r="E39" s="237"/>
      <c r="F39" s="237"/>
      <c r="G39" s="237"/>
      <c r="H39" s="237"/>
      <c r="I39" s="237"/>
      <c r="J39" s="60"/>
      <c r="K39" s="61"/>
      <c r="L39" s="237" t="s">
        <v>657</v>
      </c>
      <c r="M39" s="237"/>
      <c r="N39" s="237"/>
      <c r="O39" s="237"/>
      <c r="P39" s="237"/>
      <c r="Q39" s="237"/>
      <c r="R39" s="60"/>
      <c r="S39" s="61"/>
      <c r="T39" s="237" t="s">
        <v>93</v>
      </c>
      <c r="U39" s="237"/>
      <c r="V39" s="237"/>
      <c r="W39" s="237"/>
      <c r="X39" s="237"/>
      <c r="Y39" s="237"/>
      <c r="Z39" s="214"/>
    </row>
    <row r="40" spans="1:26" x14ac:dyDescent="0.25">
      <c r="A40" s="11"/>
      <c r="B40" s="215"/>
      <c r="C40" s="86"/>
      <c r="D40" s="216"/>
      <c r="E40" s="216"/>
      <c r="F40" s="216"/>
      <c r="G40" s="217"/>
      <c r="H40" s="238" t="s">
        <v>308</v>
      </c>
      <c r="I40" s="238"/>
      <c r="J40" s="60"/>
      <c r="K40" s="61"/>
      <c r="L40" s="216"/>
      <c r="M40" s="216"/>
      <c r="N40" s="216"/>
      <c r="O40" s="217"/>
      <c r="P40" s="238" t="s">
        <v>308</v>
      </c>
      <c r="Q40" s="238"/>
      <c r="R40" s="60"/>
      <c r="S40" s="61"/>
      <c r="T40" s="216"/>
      <c r="U40" s="216"/>
      <c r="V40" s="216"/>
      <c r="W40" s="215"/>
      <c r="X40" s="238" t="s">
        <v>308</v>
      </c>
      <c r="Y40" s="238"/>
      <c r="Z40" s="216"/>
    </row>
    <row r="41" spans="1:26" x14ac:dyDescent="0.25">
      <c r="A41" s="11"/>
      <c r="B41" s="218" t="s">
        <v>309</v>
      </c>
      <c r="C41" s="86"/>
      <c r="D41" s="237" t="s">
        <v>658</v>
      </c>
      <c r="E41" s="237"/>
      <c r="F41" s="60"/>
      <c r="G41" s="86"/>
      <c r="H41" s="237" t="s">
        <v>314</v>
      </c>
      <c r="I41" s="237"/>
      <c r="J41" s="60"/>
      <c r="K41" s="61"/>
      <c r="L41" s="237" t="s">
        <v>658</v>
      </c>
      <c r="M41" s="237"/>
      <c r="N41" s="60"/>
      <c r="O41" s="86"/>
      <c r="P41" s="237" t="s">
        <v>314</v>
      </c>
      <c r="Q41" s="237"/>
      <c r="R41" s="60"/>
      <c r="S41" s="61"/>
      <c r="T41" s="237" t="s">
        <v>658</v>
      </c>
      <c r="U41" s="237"/>
      <c r="V41" s="60"/>
      <c r="W41" s="61"/>
      <c r="X41" s="237" t="s">
        <v>314</v>
      </c>
      <c r="Y41" s="237"/>
      <c r="Z41" s="214"/>
    </row>
    <row r="42" spans="1:26" x14ac:dyDescent="0.25">
      <c r="A42" s="11"/>
      <c r="B42" s="219" t="s">
        <v>665</v>
      </c>
      <c r="C42" s="220"/>
      <c r="D42" s="221"/>
      <c r="E42" s="222"/>
      <c r="F42" s="214"/>
      <c r="G42" s="220"/>
      <c r="H42" s="221"/>
      <c r="I42" s="222"/>
      <c r="J42" s="214"/>
      <c r="K42" s="218"/>
      <c r="L42" s="221"/>
      <c r="M42" s="222"/>
      <c r="N42" s="214"/>
      <c r="O42" s="220"/>
      <c r="P42" s="221"/>
      <c r="Q42" s="222"/>
      <c r="R42" s="214"/>
      <c r="S42" s="218"/>
      <c r="T42" s="221"/>
      <c r="U42" s="222"/>
      <c r="V42" s="214"/>
      <c r="W42" s="218"/>
      <c r="X42" s="221"/>
      <c r="Y42" s="222"/>
      <c r="Z42" s="221"/>
    </row>
    <row r="43" spans="1:26" x14ac:dyDescent="0.25">
      <c r="A43" s="11"/>
      <c r="B43" s="215" t="s">
        <v>349</v>
      </c>
      <c r="C43" s="223"/>
      <c r="D43" s="216" t="s">
        <v>317</v>
      </c>
      <c r="E43" s="224">
        <v>465</v>
      </c>
      <c r="F43" s="216"/>
      <c r="G43" s="223"/>
      <c r="H43" s="216" t="s">
        <v>317</v>
      </c>
      <c r="I43" s="224">
        <v>25</v>
      </c>
      <c r="J43" s="216"/>
      <c r="K43" s="215"/>
      <c r="L43" s="216" t="s">
        <v>317</v>
      </c>
      <c r="M43" s="225">
        <v>25942</v>
      </c>
      <c r="N43" s="216"/>
      <c r="O43" s="223"/>
      <c r="P43" s="216" t="s">
        <v>317</v>
      </c>
      <c r="Q43" s="224">
        <v>336</v>
      </c>
      <c r="R43" s="216"/>
      <c r="S43" s="215"/>
      <c r="T43" s="216" t="s">
        <v>317</v>
      </c>
      <c r="U43" s="225">
        <v>26407</v>
      </c>
      <c r="V43" s="216"/>
      <c r="W43" s="215"/>
      <c r="X43" s="216" t="s">
        <v>317</v>
      </c>
      <c r="Y43" s="224">
        <v>361</v>
      </c>
      <c r="Z43" s="216"/>
    </row>
    <row r="44" spans="1:26" x14ac:dyDescent="0.25">
      <c r="A44" s="11"/>
      <c r="B44" s="218" t="s">
        <v>348</v>
      </c>
      <c r="C44" s="220"/>
      <c r="D44" s="214"/>
      <c r="E44" s="226">
        <v>852</v>
      </c>
      <c r="F44" s="214"/>
      <c r="G44" s="220"/>
      <c r="H44" s="214"/>
      <c r="I44" s="226">
        <v>342</v>
      </c>
      <c r="J44" s="214"/>
      <c r="K44" s="218"/>
      <c r="L44" s="214"/>
      <c r="M44" s="227">
        <v>7374</v>
      </c>
      <c r="N44" s="214"/>
      <c r="O44" s="220"/>
      <c r="P44" s="214"/>
      <c r="Q44" s="226">
        <v>532</v>
      </c>
      <c r="R44" s="214"/>
      <c r="S44" s="218"/>
      <c r="T44" s="214"/>
      <c r="U44" s="227">
        <v>8226</v>
      </c>
      <c r="V44" s="214"/>
      <c r="W44" s="218"/>
      <c r="X44" s="214"/>
      <c r="Y44" s="226">
        <v>874</v>
      </c>
      <c r="Z44" s="214"/>
    </row>
    <row r="45" spans="1:26" x14ac:dyDescent="0.25">
      <c r="A45" s="11"/>
      <c r="B45" s="228" t="s">
        <v>93</v>
      </c>
      <c r="C45" s="223"/>
      <c r="D45" s="216" t="s">
        <v>317</v>
      </c>
      <c r="E45" s="225">
        <v>1317</v>
      </c>
      <c r="F45" s="216"/>
      <c r="G45" s="223"/>
      <c r="H45" s="216" t="s">
        <v>317</v>
      </c>
      <c r="I45" s="224">
        <v>367</v>
      </c>
      <c r="J45" s="216"/>
      <c r="K45" s="215"/>
      <c r="L45" s="216" t="s">
        <v>317</v>
      </c>
      <c r="M45" s="225">
        <v>33316</v>
      </c>
      <c r="N45" s="216"/>
      <c r="O45" s="223"/>
      <c r="P45" s="216" t="s">
        <v>317</v>
      </c>
      <c r="Q45" s="224">
        <v>868</v>
      </c>
      <c r="R45" s="216"/>
      <c r="S45" s="215"/>
      <c r="T45" s="216" t="s">
        <v>317</v>
      </c>
      <c r="U45" s="225">
        <v>34633</v>
      </c>
      <c r="V45" s="216"/>
      <c r="W45" s="215"/>
      <c r="X45" s="216" t="s">
        <v>317</v>
      </c>
      <c r="Y45" s="225">
        <v>1235</v>
      </c>
      <c r="Z45" s="216"/>
    </row>
    <row r="46" spans="1:26" x14ac:dyDescent="0.25">
      <c r="A46" s="11"/>
      <c r="B46" s="229"/>
      <c r="C46" s="230"/>
      <c r="D46" s="60"/>
      <c r="E46" s="104"/>
      <c r="F46" s="60"/>
      <c r="G46" s="230"/>
      <c r="H46" s="60"/>
      <c r="I46" s="104"/>
      <c r="J46" s="60"/>
      <c r="K46" s="61"/>
      <c r="L46" s="60"/>
      <c r="M46" s="104"/>
      <c r="N46" s="60"/>
      <c r="O46" s="230"/>
      <c r="P46" s="60"/>
      <c r="Q46" s="104"/>
      <c r="R46" s="60"/>
      <c r="S46" s="61"/>
      <c r="T46" s="60"/>
      <c r="U46" s="104"/>
      <c r="V46" s="60"/>
      <c r="W46" s="61"/>
      <c r="X46" s="60"/>
      <c r="Y46" s="104"/>
      <c r="Z46" s="60"/>
    </row>
    <row r="47" spans="1:26" x14ac:dyDescent="0.25">
      <c r="A47" s="11"/>
      <c r="B47" s="61" t="s">
        <v>659</v>
      </c>
      <c r="C47" s="61"/>
      <c r="D47" s="60"/>
      <c r="E47" s="60"/>
      <c r="F47" s="60"/>
      <c r="G47" s="230"/>
      <c r="H47" s="60"/>
      <c r="I47" s="104"/>
      <c r="J47" s="60"/>
      <c r="K47" s="61"/>
      <c r="L47" s="60"/>
      <c r="M47" s="104"/>
      <c r="N47" s="60"/>
      <c r="O47" s="230"/>
      <c r="P47" s="60"/>
      <c r="Q47" s="104"/>
      <c r="R47" s="60"/>
      <c r="S47" s="61"/>
      <c r="T47" s="60"/>
      <c r="U47" s="104"/>
      <c r="V47" s="60"/>
      <c r="W47" s="61"/>
      <c r="X47" s="214"/>
      <c r="Y47" s="226" t="s">
        <v>365</v>
      </c>
      <c r="Z47" s="214" t="s">
        <v>352</v>
      </c>
    </row>
    <row r="48" spans="1:26" ht="15.75" thickBot="1" x14ac:dyDescent="0.3">
      <c r="A48" s="11"/>
      <c r="B48" s="239" t="s">
        <v>660</v>
      </c>
      <c r="C48" s="239"/>
      <c r="D48" s="239"/>
      <c r="E48" s="239"/>
      <c r="F48" s="239"/>
      <c r="G48" s="239"/>
      <c r="H48" s="239"/>
      <c r="I48" s="239"/>
      <c r="J48" s="239"/>
      <c r="K48" s="239"/>
      <c r="L48" s="239"/>
      <c r="M48" s="239"/>
      <c r="N48" s="239"/>
      <c r="O48" s="239"/>
      <c r="P48" s="239"/>
      <c r="Q48" s="239"/>
      <c r="R48" s="239"/>
      <c r="S48" s="239"/>
      <c r="T48" s="239"/>
      <c r="U48" s="239"/>
      <c r="V48" s="60"/>
      <c r="W48" s="61"/>
      <c r="X48" s="231" t="s">
        <v>317</v>
      </c>
      <c r="Y48" s="232">
        <v>49</v>
      </c>
      <c r="Z48" s="231"/>
    </row>
    <row r="49" spans="1:26" ht="15.75" thickTop="1" x14ac:dyDescent="0.25">
      <c r="A49" s="11"/>
      <c r="B49" s="229"/>
      <c r="C49" s="61"/>
      <c r="D49" s="60"/>
      <c r="E49" s="60"/>
      <c r="F49" s="60"/>
      <c r="G49" s="61"/>
      <c r="H49" s="60"/>
      <c r="I49" s="60"/>
      <c r="J49" s="60"/>
      <c r="K49" s="61"/>
      <c r="L49" s="60"/>
      <c r="M49" s="60"/>
      <c r="N49" s="60"/>
      <c r="O49" s="61"/>
      <c r="P49" s="60"/>
      <c r="Q49" s="60"/>
      <c r="R49" s="60"/>
      <c r="S49" s="61"/>
      <c r="T49" s="60"/>
      <c r="U49" s="60"/>
      <c r="V49" s="60"/>
      <c r="W49" s="61"/>
      <c r="X49" s="233"/>
      <c r="Y49" s="234"/>
      <c r="Z49" s="233"/>
    </row>
    <row r="50" spans="1:26" x14ac:dyDescent="0.25">
      <c r="A50" s="11"/>
      <c r="B50" s="235" t="s">
        <v>72</v>
      </c>
      <c r="C50" s="220"/>
      <c r="D50" s="214"/>
      <c r="E50" s="226"/>
      <c r="F50" s="214"/>
      <c r="G50" s="220"/>
      <c r="H50" s="214"/>
      <c r="I50" s="226"/>
      <c r="J50" s="214"/>
      <c r="K50" s="218"/>
      <c r="L50" s="214"/>
      <c r="M50" s="226"/>
      <c r="N50" s="214"/>
      <c r="O50" s="220"/>
      <c r="P50" s="214"/>
      <c r="Q50" s="226"/>
      <c r="R50" s="214"/>
      <c r="S50" s="218"/>
      <c r="T50" s="214"/>
      <c r="U50" s="226"/>
      <c r="V50" s="214"/>
      <c r="W50" s="218"/>
      <c r="X50" s="214"/>
      <c r="Y50" s="226"/>
      <c r="Z50" s="214"/>
    </row>
    <row r="51" spans="1:26" x14ac:dyDescent="0.25">
      <c r="A51" s="11"/>
      <c r="B51" s="215" t="s">
        <v>349</v>
      </c>
      <c r="C51" s="223"/>
      <c r="D51" s="216" t="s">
        <v>317</v>
      </c>
      <c r="E51" s="224" t="s">
        <v>318</v>
      </c>
      <c r="F51" s="216"/>
      <c r="G51" s="223"/>
      <c r="H51" s="216" t="s">
        <v>317</v>
      </c>
      <c r="I51" s="224" t="s">
        <v>318</v>
      </c>
      <c r="J51" s="216"/>
      <c r="K51" s="215"/>
      <c r="L51" s="216" t="s">
        <v>317</v>
      </c>
      <c r="M51" s="225">
        <v>57689</v>
      </c>
      <c r="N51" s="216"/>
      <c r="O51" s="223"/>
      <c r="P51" s="216" t="s">
        <v>317</v>
      </c>
      <c r="Q51" s="224">
        <v>553</v>
      </c>
      <c r="R51" s="216"/>
      <c r="S51" s="215"/>
      <c r="T51" s="216" t="s">
        <v>317</v>
      </c>
      <c r="U51" s="225">
        <v>57689</v>
      </c>
      <c r="V51" s="216"/>
      <c r="W51" s="215"/>
      <c r="X51" s="216" t="s">
        <v>317</v>
      </c>
      <c r="Y51" s="224">
        <v>553</v>
      </c>
      <c r="Z51" s="216"/>
    </row>
    <row r="52" spans="1:26" x14ac:dyDescent="0.25">
      <c r="A52" s="11"/>
      <c r="B52" s="61" t="s">
        <v>661</v>
      </c>
      <c r="C52" s="230"/>
      <c r="D52" s="60"/>
      <c r="E52" s="104" t="s">
        <v>318</v>
      </c>
      <c r="F52" s="60"/>
      <c r="G52" s="230"/>
      <c r="H52" s="60"/>
      <c r="I52" s="104" t="s">
        <v>318</v>
      </c>
      <c r="J52" s="60"/>
      <c r="K52" s="61"/>
      <c r="L52" s="60"/>
      <c r="M52" s="104">
        <v>50</v>
      </c>
      <c r="N52" s="60"/>
      <c r="O52" s="230"/>
      <c r="P52" s="60"/>
      <c r="Q52" s="104" t="s">
        <v>318</v>
      </c>
      <c r="R52" s="60"/>
      <c r="S52" s="61"/>
      <c r="T52" s="60"/>
      <c r="U52" s="104">
        <v>50</v>
      </c>
      <c r="V52" s="60"/>
      <c r="W52" s="61"/>
      <c r="X52" s="60"/>
      <c r="Y52" s="104" t="s">
        <v>318</v>
      </c>
      <c r="Z52" s="60"/>
    </row>
    <row r="53" spans="1:26" x14ac:dyDescent="0.25">
      <c r="A53" s="11"/>
      <c r="B53" s="218" t="s">
        <v>348</v>
      </c>
      <c r="C53" s="220"/>
      <c r="D53" s="214"/>
      <c r="E53" s="226">
        <v>157</v>
      </c>
      <c r="F53" s="214"/>
      <c r="G53" s="220"/>
      <c r="H53" s="214"/>
      <c r="I53" s="226">
        <v>14</v>
      </c>
      <c r="J53" s="214"/>
      <c r="K53" s="218"/>
      <c r="L53" s="214"/>
      <c r="M53" s="227">
        <v>3822</v>
      </c>
      <c r="N53" s="214"/>
      <c r="O53" s="220"/>
      <c r="P53" s="214"/>
      <c r="Q53" s="226">
        <v>238</v>
      </c>
      <c r="R53" s="214"/>
      <c r="S53" s="218"/>
      <c r="T53" s="214"/>
      <c r="U53" s="227">
        <v>3979</v>
      </c>
      <c r="V53" s="214"/>
      <c r="W53" s="218"/>
      <c r="X53" s="214"/>
      <c r="Y53" s="226">
        <v>252</v>
      </c>
      <c r="Z53" s="214"/>
    </row>
    <row r="54" spans="1:26" x14ac:dyDescent="0.25">
      <c r="A54" s="11"/>
      <c r="B54" s="228" t="s">
        <v>93</v>
      </c>
      <c r="C54" s="223"/>
      <c r="D54" s="216" t="s">
        <v>317</v>
      </c>
      <c r="E54" s="224">
        <v>157</v>
      </c>
      <c r="F54" s="216"/>
      <c r="G54" s="223"/>
      <c r="H54" s="216" t="s">
        <v>317</v>
      </c>
      <c r="I54" s="224">
        <v>14</v>
      </c>
      <c r="J54" s="216"/>
      <c r="K54" s="215"/>
      <c r="L54" s="216" t="s">
        <v>317</v>
      </c>
      <c r="M54" s="225">
        <v>61561</v>
      </c>
      <c r="N54" s="216"/>
      <c r="O54" s="223"/>
      <c r="P54" s="216" t="s">
        <v>317</v>
      </c>
      <c r="Q54" s="224">
        <v>791</v>
      </c>
      <c r="R54" s="216"/>
      <c r="S54" s="215"/>
      <c r="T54" s="216" t="s">
        <v>317</v>
      </c>
      <c r="U54" s="225">
        <v>61718</v>
      </c>
      <c r="V54" s="216"/>
      <c r="W54" s="215"/>
      <c r="X54" s="216" t="s">
        <v>317</v>
      </c>
      <c r="Y54" s="224">
        <v>805</v>
      </c>
      <c r="Z54" s="216"/>
    </row>
    <row r="55" spans="1:26" x14ac:dyDescent="0.25">
      <c r="A55" s="11"/>
      <c r="B55" s="229"/>
      <c r="C55" s="230"/>
      <c r="D55" s="60"/>
      <c r="E55" s="104"/>
      <c r="F55" s="60"/>
      <c r="G55" s="230"/>
      <c r="H55" s="60"/>
      <c r="I55" s="104"/>
      <c r="J55" s="60"/>
      <c r="K55" s="61"/>
      <c r="L55" s="60"/>
      <c r="M55" s="104"/>
      <c r="N55" s="60"/>
      <c r="O55" s="230"/>
      <c r="P55" s="60"/>
      <c r="Q55" s="104"/>
      <c r="R55" s="60"/>
      <c r="S55" s="61"/>
      <c r="T55" s="60"/>
      <c r="U55" s="104"/>
      <c r="V55" s="60"/>
      <c r="W55" s="61"/>
      <c r="X55" s="60"/>
      <c r="Y55" s="104"/>
      <c r="Z55" s="60"/>
    </row>
    <row r="56" spans="1:26" x14ac:dyDescent="0.25">
      <c r="A56" s="11"/>
      <c r="B56" s="61" t="s">
        <v>659</v>
      </c>
      <c r="C56" s="61"/>
      <c r="D56" s="60"/>
      <c r="E56" s="60"/>
      <c r="F56" s="60"/>
      <c r="G56" s="230"/>
      <c r="H56" s="60"/>
      <c r="I56" s="104"/>
      <c r="J56" s="60"/>
      <c r="K56" s="61"/>
      <c r="L56" s="60"/>
      <c r="M56" s="104"/>
      <c r="N56" s="60"/>
      <c r="O56" s="230"/>
      <c r="P56" s="60"/>
      <c r="Q56" s="104"/>
      <c r="R56" s="60"/>
      <c r="S56" s="61"/>
      <c r="T56" s="60"/>
      <c r="U56" s="104"/>
      <c r="V56" s="60"/>
      <c r="W56" s="61"/>
      <c r="X56" s="214"/>
      <c r="Y56" s="226" t="s">
        <v>666</v>
      </c>
      <c r="Z56" s="214" t="s">
        <v>352</v>
      </c>
    </row>
    <row r="57" spans="1:26" ht="15.75" thickBot="1" x14ac:dyDescent="0.3">
      <c r="A57" s="11"/>
      <c r="B57" s="239" t="s">
        <v>663</v>
      </c>
      <c r="C57" s="239"/>
      <c r="D57" s="239"/>
      <c r="E57" s="239"/>
      <c r="F57" s="239"/>
      <c r="G57" s="239"/>
      <c r="H57" s="239"/>
      <c r="I57" s="239"/>
      <c r="J57" s="239"/>
      <c r="K57" s="239"/>
      <c r="L57" s="239"/>
      <c r="M57" s="239"/>
      <c r="N57" s="239"/>
      <c r="O57" s="239"/>
      <c r="P57" s="239"/>
      <c r="Q57" s="239"/>
      <c r="R57" s="239"/>
      <c r="S57" s="239"/>
      <c r="T57" s="239"/>
      <c r="U57" s="239"/>
      <c r="V57" s="60"/>
      <c r="W57" s="61"/>
      <c r="X57" s="231" t="s">
        <v>317</v>
      </c>
      <c r="Y57" s="232">
        <v>6</v>
      </c>
      <c r="Z57" s="231"/>
    </row>
    <row r="58" spans="1:26" ht="15.75" thickTop="1" x14ac:dyDescent="0.25">
      <c r="A58" s="11"/>
      <c r="B58" s="109"/>
      <c r="C58" s="109"/>
      <c r="D58" s="109"/>
      <c r="E58" s="109"/>
      <c r="F58" s="109"/>
      <c r="G58" s="109"/>
      <c r="H58" s="109"/>
      <c r="I58" s="109"/>
      <c r="J58" s="109"/>
      <c r="K58" s="109"/>
      <c r="L58" s="109"/>
      <c r="M58" s="109"/>
      <c r="N58" s="109"/>
      <c r="O58" s="109"/>
      <c r="P58" s="109"/>
      <c r="Q58" s="109"/>
      <c r="R58" s="109"/>
      <c r="S58" s="109"/>
      <c r="T58" s="109"/>
      <c r="U58" s="109"/>
      <c r="V58" s="109"/>
      <c r="W58" s="109"/>
      <c r="X58" s="109"/>
      <c r="Y58" s="109"/>
      <c r="Z58" s="109"/>
    </row>
    <row r="59" spans="1:26" ht="15" customHeight="1" x14ac:dyDescent="0.25">
      <c r="A59" s="11"/>
      <c r="B59" s="21" t="s">
        <v>667</v>
      </c>
      <c r="C59" s="21"/>
      <c r="D59" s="21"/>
      <c r="E59" s="21"/>
      <c r="F59" s="21"/>
      <c r="G59" s="21"/>
      <c r="H59" s="21"/>
      <c r="I59" s="21"/>
      <c r="J59" s="21"/>
      <c r="K59" s="21"/>
      <c r="L59" s="21"/>
      <c r="M59" s="21"/>
      <c r="N59" s="21"/>
      <c r="O59" s="21"/>
      <c r="P59" s="21"/>
      <c r="Q59" s="21"/>
      <c r="R59" s="21"/>
      <c r="S59" s="21"/>
      <c r="T59" s="21"/>
      <c r="U59" s="21"/>
      <c r="V59" s="21"/>
      <c r="W59" s="21"/>
      <c r="X59" s="21"/>
      <c r="Y59" s="21"/>
      <c r="Z59" s="21"/>
    </row>
    <row r="60" spans="1:26" x14ac:dyDescent="0.25">
      <c r="A60" s="11"/>
      <c r="B60" s="19" t="s">
        <v>653</v>
      </c>
      <c r="C60" s="19"/>
      <c r="D60" s="19"/>
      <c r="E60" s="19"/>
      <c r="F60" s="19"/>
      <c r="G60" s="19"/>
      <c r="H60" s="19"/>
      <c r="I60" s="19"/>
      <c r="J60" s="19"/>
      <c r="K60" s="19"/>
      <c r="L60" s="19"/>
      <c r="M60" s="19"/>
      <c r="N60" s="19"/>
      <c r="O60" s="19"/>
      <c r="P60" s="19"/>
      <c r="Q60" s="19"/>
      <c r="R60" s="19"/>
      <c r="S60" s="19"/>
      <c r="T60" s="19"/>
      <c r="U60" s="19"/>
      <c r="V60" s="19"/>
      <c r="W60" s="19"/>
      <c r="X60" s="19"/>
      <c r="Y60" s="19"/>
      <c r="Z60" s="19"/>
    </row>
    <row r="61" spans="1:26" ht="15" customHeight="1" x14ac:dyDescent="0.25">
      <c r="A61" s="11"/>
      <c r="B61" s="21" t="s">
        <v>668</v>
      </c>
      <c r="C61" s="21"/>
      <c r="D61" s="21"/>
      <c r="E61" s="21"/>
      <c r="F61" s="21"/>
      <c r="G61" s="21"/>
      <c r="H61" s="21"/>
      <c r="I61" s="21"/>
      <c r="J61" s="21"/>
      <c r="K61" s="21"/>
      <c r="L61" s="21"/>
      <c r="M61" s="21"/>
      <c r="N61" s="21"/>
      <c r="O61" s="21"/>
      <c r="P61" s="21"/>
      <c r="Q61" s="21"/>
      <c r="R61" s="21"/>
      <c r="S61" s="21"/>
      <c r="T61" s="21"/>
      <c r="U61" s="21"/>
      <c r="V61" s="21"/>
      <c r="W61" s="21"/>
      <c r="X61" s="21"/>
      <c r="Y61" s="21"/>
      <c r="Z61" s="21"/>
    </row>
    <row r="62" spans="1:26" x14ac:dyDescent="0.25">
      <c r="A62" s="11"/>
      <c r="B62" s="21"/>
      <c r="C62" s="21"/>
      <c r="D62" s="21"/>
      <c r="E62" s="21"/>
      <c r="F62" s="21"/>
      <c r="G62" s="21"/>
      <c r="H62" s="21"/>
      <c r="I62" s="21"/>
      <c r="J62" s="21"/>
      <c r="K62" s="21"/>
      <c r="L62" s="21"/>
      <c r="M62" s="21"/>
      <c r="N62" s="21"/>
      <c r="O62" s="21"/>
      <c r="P62" s="21"/>
      <c r="Q62" s="21"/>
      <c r="R62" s="21"/>
      <c r="S62" s="21"/>
      <c r="T62" s="21"/>
      <c r="U62" s="21"/>
      <c r="V62" s="21"/>
      <c r="W62" s="21"/>
      <c r="X62" s="21"/>
      <c r="Y62" s="21"/>
      <c r="Z62" s="21"/>
    </row>
    <row r="63" spans="1:26" ht="15" customHeight="1" x14ac:dyDescent="0.25">
      <c r="A63" s="11"/>
      <c r="B63" s="87"/>
      <c r="C63" s="87"/>
      <c r="D63" s="105" t="s">
        <v>567</v>
      </c>
      <c r="E63" s="105"/>
      <c r="F63" s="105"/>
      <c r="G63" s="105"/>
      <c r="H63" s="105"/>
      <c r="I63" s="105"/>
      <c r="J63" s="105"/>
      <c r="K63" s="105"/>
      <c r="L63" s="105"/>
      <c r="M63" s="105"/>
      <c r="N63" s="90"/>
    </row>
    <row r="64" spans="1:26" ht="15" customHeight="1" x14ac:dyDescent="0.25">
      <c r="A64" s="11"/>
      <c r="B64" s="94" t="s">
        <v>309</v>
      </c>
      <c r="C64" s="89"/>
      <c r="D64" s="125">
        <v>2015</v>
      </c>
      <c r="E64" s="125"/>
      <c r="F64" s="124"/>
      <c r="G64" s="123"/>
      <c r="H64" s="125">
        <v>2014</v>
      </c>
      <c r="I64" s="125"/>
      <c r="J64" s="124"/>
      <c r="K64" s="123"/>
      <c r="L64" s="125">
        <v>2013</v>
      </c>
      <c r="M64" s="125"/>
      <c r="N64" s="124"/>
    </row>
    <row r="65" spans="1:14" x14ac:dyDescent="0.25">
      <c r="A65" s="11"/>
      <c r="B65" s="98" t="s">
        <v>669</v>
      </c>
      <c r="C65" s="98"/>
      <c r="D65" s="91" t="s">
        <v>317</v>
      </c>
      <c r="E65" s="129">
        <v>1213</v>
      </c>
      <c r="F65" s="91"/>
      <c r="G65" s="96"/>
      <c r="H65" s="91" t="s">
        <v>317</v>
      </c>
      <c r="I65" s="129">
        <v>1262</v>
      </c>
      <c r="J65" s="91"/>
      <c r="K65" s="96"/>
      <c r="L65" s="91" t="s">
        <v>317</v>
      </c>
      <c r="M65" s="129">
        <v>1330</v>
      </c>
      <c r="N65" s="91"/>
    </row>
    <row r="66" spans="1:14" ht="30" x14ac:dyDescent="0.25">
      <c r="A66" s="11"/>
      <c r="B66" s="14" t="s">
        <v>670</v>
      </c>
      <c r="C66" s="14"/>
      <c r="D66" s="17"/>
      <c r="E66" s="100" t="s">
        <v>671</v>
      </c>
      <c r="F66" s="17" t="s">
        <v>352</v>
      </c>
      <c r="G66" s="99"/>
      <c r="H66" s="17"/>
      <c r="I66" s="100" t="s">
        <v>672</v>
      </c>
      <c r="J66" s="17" t="s">
        <v>352</v>
      </c>
      <c r="K66" s="99"/>
      <c r="L66" s="17"/>
      <c r="M66" s="100" t="s">
        <v>673</v>
      </c>
      <c r="N66" s="17" t="s">
        <v>352</v>
      </c>
    </row>
    <row r="67" spans="1:14" ht="30" x14ac:dyDescent="0.25">
      <c r="A67" s="11"/>
      <c r="B67" s="240" t="s">
        <v>674</v>
      </c>
      <c r="C67" s="14"/>
      <c r="D67" s="17"/>
      <c r="E67" s="100" t="s">
        <v>675</v>
      </c>
      <c r="F67" s="17" t="s">
        <v>352</v>
      </c>
      <c r="G67" s="14"/>
      <c r="H67" s="17"/>
      <c r="I67" s="100" t="s">
        <v>676</v>
      </c>
      <c r="J67" s="17" t="s">
        <v>352</v>
      </c>
      <c r="K67" s="14"/>
      <c r="L67" s="17"/>
      <c r="M67" s="100" t="s">
        <v>677</v>
      </c>
      <c r="N67" s="17" t="s">
        <v>352</v>
      </c>
    </row>
    <row r="68" spans="1:14" ht="30" x14ac:dyDescent="0.25">
      <c r="A68" s="11"/>
      <c r="B68" s="94" t="s">
        <v>678</v>
      </c>
      <c r="C68" s="94"/>
      <c r="D68" s="90"/>
      <c r="E68" s="115">
        <v>123</v>
      </c>
      <c r="F68" s="90"/>
      <c r="G68" s="114"/>
      <c r="H68" s="90"/>
      <c r="I68" s="115">
        <v>210</v>
      </c>
      <c r="J68" s="90"/>
      <c r="K68" s="114"/>
      <c r="L68" s="90"/>
      <c r="M68" s="115">
        <v>359</v>
      </c>
      <c r="N68" s="90"/>
    </row>
    <row r="69" spans="1:14" ht="30" x14ac:dyDescent="0.25">
      <c r="A69" s="11"/>
      <c r="B69" s="241" t="s">
        <v>679</v>
      </c>
      <c r="C69" s="98"/>
      <c r="D69" s="91"/>
      <c r="E69" s="129">
        <v>1146</v>
      </c>
      <c r="F69" s="91"/>
      <c r="G69" s="98"/>
      <c r="H69" s="91"/>
      <c r="I69" s="129">
        <v>1185</v>
      </c>
      <c r="J69" s="91"/>
      <c r="K69" s="98"/>
      <c r="L69" s="91"/>
      <c r="M69" s="129">
        <v>1328</v>
      </c>
      <c r="N69" s="91"/>
    </row>
    <row r="70" spans="1:14" x14ac:dyDescent="0.25">
      <c r="A70" s="11"/>
      <c r="B70" s="102"/>
      <c r="C70" s="14"/>
      <c r="D70" s="17"/>
      <c r="E70" s="100"/>
      <c r="F70" s="17"/>
      <c r="G70" s="14"/>
      <c r="H70" s="17"/>
      <c r="I70" s="100"/>
      <c r="J70" s="17"/>
      <c r="K70" s="14"/>
      <c r="L70" s="17"/>
      <c r="M70" s="100"/>
      <c r="N70" s="17"/>
    </row>
    <row r="71" spans="1:14" x14ac:dyDescent="0.25">
      <c r="A71" s="11"/>
      <c r="B71" s="14" t="s">
        <v>680</v>
      </c>
      <c r="C71" s="14"/>
      <c r="D71" s="17"/>
      <c r="E71" s="100"/>
      <c r="F71" s="17"/>
      <c r="G71" s="99"/>
      <c r="H71" s="17"/>
      <c r="I71" s="100"/>
      <c r="J71" s="17"/>
      <c r="K71" s="14"/>
      <c r="L71" s="17"/>
      <c r="M71" s="100"/>
      <c r="N71" s="17"/>
    </row>
    <row r="72" spans="1:14" x14ac:dyDescent="0.25">
      <c r="A72" s="11"/>
      <c r="B72" s="101" t="s">
        <v>349</v>
      </c>
      <c r="C72" s="14"/>
      <c r="D72" s="17"/>
      <c r="E72" s="100">
        <v>19</v>
      </c>
      <c r="F72" s="17"/>
      <c r="G72" s="14"/>
      <c r="H72" s="17"/>
      <c r="I72" s="100">
        <v>20</v>
      </c>
      <c r="J72" s="17"/>
      <c r="K72" s="14"/>
      <c r="L72" s="17"/>
      <c r="M72" s="100">
        <v>15</v>
      </c>
      <c r="N72" s="17"/>
    </row>
    <row r="73" spans="1:14" x14ac:dyDescent="0.25">
      <c r="A73" s="11"/>
      <c r="B73" s="121" t="s">
        <v>348</v>
      </c>
      <c r="C73" s="94"/>
      <c r="D73" s="90"/>
      <c r="E73" s="115">
        <v>122</v>
      </c>
      <c r="F73" s="90"/>
      <c r="G73" s="94"/>
      <c r="H73" s="90"/>
      <c r="I73" s="115">
        <v>8</v>
      </c>
      <c r="J73" s="90"/>
      <c r="K73" s="94"/>
      <c r="L73" s="90"/>
      <c r="M73" s="115">
        <v>274</v>
      </c>
      <c r="N73" s="90"/>
    </row>
    <row r="74" spans="1:14" ht="30" x14ac:dyDescent="0.25">
      <c r="A74" s="11"/>
      <c r="B74" s="241" t="s">
        <v>681</v>
      </c>
      <c r="C74" s="98"/>
      <c r="D74" s="91"/>
      <c r="E74" s="97">
        <v>141</v>
      </c>
      <c r="F74" s="91"/>
      <c r="G74" s="98"/>
      <c r="H74" s="91"/>
      <c r="I74" s="97">
        <v>28</v>
      </c>
      <c r="J74" s="91"/>
      <c r="K74" s="98"/>
      <c r="L74" s="91"/>
      <c r="M74" s="97">
        <v>289</v>
      </c>
      <c r="N74" s="91"/>
    </row>
    <row r="75" spans="1:14" ht="30" x14ac:dyDescent="0.25">
      <c r="A75" s="11"/>
      <c r="B75" s="94" t="s">
        <v>682</v>
      </c>
      <c r="C75" s="94"/>
      <c r="D75" s="90"/>
      <c r="E75" s="115" t="s">
        <v>683</v>
      </c>
      <c r="F75" s="90" t="s">
        <v>352</v>
      </c>
      <c r="G75" s="114"/>
      <c r="H75" s="90"/>
      <c r="I75" s="115" t="s">
        <v>684</v>
      </c>
      <c r="J75" s="90" t="s">
        <v>352</v>
      </c>
      <c r="K75" s="114"/>
      <c r="L75" s="90"/>
      <c r="M75" s="115" t="s">
        <v>685</v>
      </c>
      <c r="N75" s="90" t="s">
        <v>352</v>
      </c>
    </row>
    <row r="76" spans="1:14" ht="30" x14ac:dyDescent="0.25">
      <c r="A76" s="11"/>
      <c r="B76" s="241" t="s">
        <v>686</v>
      </c>
      <c r="C76" s="98"/>
      <c r="D76" s="91"/>
      <c r="E76" s="97" t="s">
        <v>471</v>
      </c>
      <c r="F76" s="91" t="s">
        <v>352</v>
      </c>
      <c r="G76" s="98"/>
      <c r="H76" s="91"/>
      <c r="I76" s="97" t="s">
        <v>408</v>
      </c>
      <c r="J76" s="91" t="s">
        <v>352</v>
      </c>
      <c r="K76" s="98"/>
      <c r="L76" s="91"/>
      <c r="M76" s="97" t="s">
        <v>473</v>
      </c>
      <c r="N76" s="91" t="s">
        <v>352</v>
      </c>
    </row>
    <row r="77" spans="1:14" x14ac:dyDescent="0.25">
      <c r="A77" s="11"/>
      <c r="B77" s="102"/>
      <c r="C77" s="14"/>
      <c r="D77" s="17"/>
      <c r="E77" s="100"/>
      <c r="F77" s="17"/>
      <c r="G77" s="14"/>
      <c r="H77" s="17"/>
      <c r="I77" s="100"/>
      <c r="J77" s="17"/>
      <c r="K77" s="14"/>
      <c r="L77" s="17"/>
      <c r="M77" s="100"/>
      <c r="N77" s="17"/>
    </row>
    <row r="78" spans="1:14" ht="45" x14ac:dyDescent="0.25">
      <c r="A78" s="11"/>
      <c r="B78" s="240" t="s">
        <v>687</v>
      </c>
      <c r="C78" s="14"/>
      <c r="D78" s="17"/>
      <c r="E78" s="100"/>
      <c r="F78" s="17"/>
      <c r="G78" s="99"/>
      <c r="H78" s="17"/>
      <c r="I78" s="100"/>
      <c r="J78" s="17"/>
      <c r="K78" s="14"/>
      <c r="L78" s="17"/>
      <c r="M78" s="100"/>
      <c r="N78" s="17"/>
    </row>
    <row r="79" spans="1:14" ht="30" x14ac:dyDescent="0.25">
      <c r="A79" s="11"/>
      <c r="B79" s="242" t="s">
        <v>688</v>
      </c>
      <c r="C79" s="14"/>
      <c r="D79" s="17"/>
      <c r="E79" s="100" t="s">
        <v>689</v>
      </c>
      <c r="F79" s="17" t="s">
        <v>352</v>
      </c>
      <c r="G79" s="14"/>
      <c r="H79" s="17"/>
      <c r="I79" s="100" t="s">
        <v>690</v>
      </c>
      <c r="J79" s="17" t="s">
        <v>352</v>
      </c>
      <c r="K79" s="14"/>
      <c r="L79" s="17"/>
      <c r="M79" s="100" t="s">
        <v>691</v>
      </c>
      <c r="N79" s="17" t="s">
        <v>352</v>
      </c>
    </row>
    <row r="80" spans="1:14" ht="30" x14ac:dyDescent="0.25">
      <c r="A80" s="11"/>
      <c r="B80" s="102" t="s">
        <v>692</v>
      </c>
      <c r="C80" s="14"/>
      <c r="D80" s="17"/>
      <c r="E80" s="103">
        <v>2248</v>
      </c>
      <c r="F80" s="17"/>
      <c r="G80" s="14"/>
      <c r="H80" s="17"/>
      <c r="I80" s="100">
        <v>185</v>
      </c>
      <c r="J80" s="17"/>
      <c r="K80" s="14"/>
      <c r="L80" s="17"/>
      <c r="M80" s="100">
        <v>431</v>
      </c>
      <c r="N80" s="17"/>
    </row>
    <row r="81" spans="1:26" ht="30" x14ac:dyDescent="0.25">
      <c r="A81" s="11"/>
      <c r="B81" s="243" t="s">
        <v>693</v>
      </c>
      <c r="C81" s="94"/>
      <c r="D81" s="90"/>
      <c r="E81" s="115" t="s">
        <v>694</v>
      </c>
      <c r="F81" s="90" t="s">
        <v>352</v>
      </c>
      <c r="G81" s="94"/>
      <c r="H81" s="90"/>
      <c r="I81" s="115">
        <v>18</v>
      </c>
      <c r="J81" s="90"/>
      <c r="K81" s="94"/>
      <c r="L81" s="90"/>
      <c r="M81" s="115" t="s">
        <v>695</v>
      </c>
      <c r="N81" s="90" t="s">
        <v>352</v>
      </c>
    </row>
    <row r="82" spans="1:26" ht="15.75" thickBot="1" x14ac:dyDescent="0.3">
      <c r="A82" s="11"/>
      <c r="B82" s="116" t="s">
        <v>696</v>
      </c>
      <c r="C82" s="116"/>
      <c r="D82" s="117" t="s">
        <v>317</v>
      </c>
      <c r="E82" s="119">
        <v>736</v>
      </c>
      <c r="F82" s="117"/>
      <c r="G82" s="122"/>
      <c r="H82" s="117" t="s">
        <v>317</v>
      </c>
      <c r="I82" s="118">
        <v>1340</v>
      </c>
      <c r="J82" s="117"/>
      <c r="K82" s="122"/>
      <c r="L82" s="117" t="s">
        <v>317</v>
      </c>
      <c r="M82" s="119">
        <v>940</v>
      </c>
      <c r="N82" s="117"/>
    </row>
    <row r="83" spans="1:26" ht="15.75" thickTop="1" x14ac:dyDescent="0.25">
      <c r="A83" s="11"/>
      <c r="B83" s="109"/>
      <c r="C83" s="109"/>
      <c r="D83" s="109"/>
      <c r="E83" s="109"/>
      <c r="F83" s="109"/>
      <c r="G83" s="109"/>
      <c r="H83" s="109"/>
      <c r="I83" s="109"/>
      <c r="J83" s="109"/>
      <c r="K83" s="109"/>
      <c r="L83" s="109"/>
      <c r="M83" s="109"/>
      <c r="N83" s="109"/>
      <c r="O83" s="109"/>
      <c r="P83" s="109"/>
      <c r="Q83" s="109"/>
      <c r="R83" s="109"/>
      <c r="S83" s="109"/>
      <c r="T83" s="109"/>
      <c r="U83" s="109"/>
      <c r="V83" s="109"/>
      <c r="W83" s="109"/>
      <c r="X83" s="109"/>
      <c r="Y83" s="109"/>
      <c r="Z83" s="109"/>
    </row>
    <row r="84" spans="1:26" ht="15" customHeight="1" x14ac:dyDescent="0.25">
      <c r="A84" s="11"/>
      <c r="B84" s="21" t="s">
        <v>697</v>
      </c>
      <c r="C84" s="21"/>
      <c r="D84" s="21"/>
      <c r="E84" s="21"/>
      <c r="F84" s="21"/>
      <c r="G84" s="21"/>
      <c r="H84" s="21"/>
      <c r="I84" s="21"/>
      <c r="J84" s="21"/>
      <c r="K84" s="21"/>
      <c r="L84" s="21"/>
      <c r="M84" s="21"/>
      <c r="N84" s="21"/>
      <c r="O84" s="21"/>
      <c r="P84" s="21"/>
      <c r="Q84" s="21"/>
      <c r="R84" s="21"/>
      <c r="S84" s="21"/>
      <c r="T84" s="21"/>
      <c r="U84" s="21"/>
      <c r="V84" s="21"/>
      <c r="W84" s="21"/>
      <c r="X84" s="21"/>
      <c r="Y84" s="21"/>
      <c r="Z84" s="21"/>
    </row>
    <row r="85" spans="1:26" ht="15" customHeight="1" x14ac:dyDescent="0.25">
      <c r="A85" s="11"/>
      <c r="B85" s="21" t="s">
        <v>698</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11"/>
      <c r="B86" s="21"/>
      <c r="C86" s="21"/>
      <c r="D86" s="21"/>
      <c r="E86" s="21"/>
      <c r="F86" s="21"/>
      <c r="G86" s="21"/>
      <c r="H86" s="21"/>
      <c r="I86" s="21"/>
      <c r="J86" s="21"/>
      <c r="K86" s="21"/>
      <c r="L86" s="21"/>
      <c r="M86" s="21"/>
      <c r="N86" s="21"/>
      <c r="O86" s="21"/>
      <c r="P86" s="21"/>
      <c r="Q86" s="21"/>
      <c r="R86" s="21"/>
      <c r="S86" s="21"/>
      <c r="T86" s="21"/>
      <c r="U86" s="21"/>
      <c r="V86" s="21"/>
      <c r="W86" s="21"/>
      <c r="X86" s="21"/>
      <c r="Y86" s="21"/>
      <c r="Z86" s="21"/>
    </row>
    <row r="87" spans="1:26" x14ac:dyDescent="0.25">
      <c r="A87" s="11"/>
      <c r="B87" s="110"/>
      <c r="C87" s="110"/>
      <c r="D87" s="110"/>
      <c r="E87" s="110"/>
      <c r="F87" s="110"/>
      <c r="G87" s="110"/>
      <c r="H87" s="110"/>
      <c r="I87" s="110"/>
      <c r="J87" s="110"/>
      <c r="K87" s="110"/>
      <c r="L87" s="110"/>
      <c r="M87" s="110"/>
      <c r="N87" s="110"/>
      <c r="O87" s="110"/>
      <c r="P87" s="110"/>
      <c r="Q87" s="110"/>
      <c r="R87" s="110"/>
      <c r="S87" s="110"/>
      <c r="T87" s="110"/>
      <c r="U87" s="110"/>
      <c r="V87" s="110"/>
      <c r="W87" s="110"/>
      <c r="X87" s="110"/>
      <c r="Y87" s="110"/>
      <c r="Z87" s="110"/>
    </row>
  </sheetData>
  <mergeCells count="65">
    <mergeCell ref="B62:Z62"/>
    <mergeCell ref="B83:Z83"/>
    <mergeCell ref="B84:Z84"/>
    <mergeCell ref="B85:Z85"/>
    <mergeCell ref="B86:Z86"/>
    <mergeCell ref="B87:Z87"/>
    <mergeCell ref="B9:Z9"/>
    <mergeCell ref="B10:Z10"/>
    <mergeCell ref="B11:Z11"/>
    <mergeCell ref="B12:Z12"/>
    <mergeCell ref="B13:Z13"/>
    <mergeCell ref="B34:Z34"/>
    <mergeCell ref="A1:A2"/>
    <mergeCell ref="B1:Z1"/>
    <mergeCell ref="B2:Z2"/>
    <mergeCell ref="B3:Z3"/>
    <mergeCell ref="A4:A87"/>
    <mergeCell ref="B4:Z4"/>
    <mergeCell ref="B5:Z5"/>
    <mergeCell ref="B6:Z6"/>
    <mergeCell ref="B7:Z7"/>
    <mergeCell ref="B8:Z8"/>
    <mergeCell ref="B48:U48"/>
    <mergeCell ref="B57:U57"/>
    <mergeCell ref="D63:M63"/>
    <mergeCell ref="D64:E64"/>
    <mergeCell ref="H64:I64"/>
    <mergeCell ref="L64:M64"/>
    <mergeCell ref="B58:Z58"/>
    <mergeCell ref="B59:Z59"/>
    <mergeCell ref="B60:Z60"/>
    <mergeCell ref="B61:Z61"/>
    <mergeCell ref="H40:I40"/>
    <mergeCell ref="P40:Q40"/>
    <mergeCell ref="X40:Y40"/>
    <mergeCell ref="D41:E41"/>
    <mergeCell ref="H41:I41"/>
    <mergeCell ref="L41:M41"/>
    <mergeCell ref="P41:Q41"/>
    <mergeCell ref="T41:U41"/>
    <mergeCell ref="X41:Y41"/>
    <mergeCell ref="B24:U24"/>
    <mergeCell ref="B33:U33"/>
    <mergeCell ref="D38:I38"/>
    <mergeCell ref="L38:Q38"/>
    <mergeCell ref="D39:I39"/>
    <mergeCell ref="L39:Q39"/>
    <mergeCell ref="T39:Y39"/>
    <mergeCell ref="B35:Z35"/>
    <mergeCell ref="B36:Z36"/>
    <mergeCell ref="B37:Z37"/>
    <mergeCell ref="D17:E17"/>
    <mergeCell ref="H17:I17"/>
    <mergeCell ref="L17:M17"/>
    <mergeCell ref="P17:Q17"/>
    <mergeCell ref="T17:U17"/>
    <mergeCell ref="X17:Y17"/>
    <mergeCell ref="D14:I14"/>
    <mergeCell ref="L14:Q14"/>
    <mergeCell ref="D15:I15"/>
    <mergeCell ref="L15:Q15"/>
    <mergeCell ref="T15:Y15"/>
    <mergeCell ref="H16:I16"/>
    <mergeCell ref="P16:Q16"/>
    <mergeCell ref="X16:Y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5" customWidth="1"/>
    <col min="4" max="4" width="5.42578125" customWidth="1"/>
    <col min="5" max="5" width="14.85546875" customWidth="1"/>
    <col min="6" max="7" width="25" customWidth="1"/>
    <col min="8" max="8" width="5.42578125" customWidth="1"/>
    <col min="9" max="9" width="14.85546875" customWidth="1"/>
    <col min="10" max="10" width="25"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0</v>
      </c>
      <c r="B3" s="10"/>
      <c r="C3" s="10"/>
      <c r="D3" s="10"/>
      <c r="E3" s="10"/>
      <c r="F3" s="10"/>
      <c r="G3" s="10"/>
      <c r="H3" s="10"/>
      <c r="I3" s="10"/>
      <c r="J3" s="10"/>
    </row>
    <row r="4" spans="1:10" x14ac:dyDescent="0.25">
      <c r="A4" s="11" t="s">
        <v>699</v>
      </c>
      <c r="B4" s="19" t="s">
        <v>701</v>
      </c>
      <c r="C4" s="19"/>
      <c r="D4" s="19"/>
      <c r="E4" s="19"/>
      <c r="F4" s="19"/>
      <c r="G4" s="19"/>
      <c r="H4" s="19"/>
      <c r="I4" s="19"/>
      <c r="J4" s="19"/>
    </row>
    <row r="5" spans="1:10" ht="15" customHeight="1" x14ac:dyDescent="0.25">
      <c r="A5" s="11"/>
      <c r="B5" s="21" t="s">
        <v>702</v>
      </c>
      <c r="C5" s="21"/>
      <c r="D5" s="21"/>
      <c r="E5" s="21"/>
      <c r="F5" s="21"/>
      <c r="G5" s="21"/>
      <c r="H5" s="21"/>
      <c r="I5" s="21"/>
      <c r="J5" s="21"/>
    </row>
    <row r="6" spans="1:10" x14ac:dyDescent="0.25">
      <c r="A6" s="11"/>
      <c r="B6" s="21"/>
      <c r="C6" s="21"/>
      <c r="D6" s="21"/>
      <c r="E6" s="21"/>
      <c r="F6" s="21"/>
      <c r="G6" s="21"/>
      <c r="H6" s="21"/>
      <c r="I6" s="21"/>
      <c r="J6" s="21"/>
    </row>
    <row r="7" spans="1:10" x14ac:dyDescent="0.25">
      <c r="A7" s="11"/>
      <c r="B7" s="4"/>
      <c r="C7" s="4"/>
      <c r="D7" s="4"/>
      <c r="E7" s="4"/>
      <c r="F7" s="4"/>
      <c r="G7" s="4"/>
      <c r="H7" s="4"/>
      <c r="I7" s="4"/>
      <c r="J7" s="4"/>
    </row>
    <row r="8" spans="1:10" ht="15" customHeight="1" x14ac:dyDescent="0.25">
      <c r="A8" s="11"/>
      <c r="B8" s="154" t="s">
        <v>309</v>
      </c>
      <c r="C8" s="155"/>
      <c r="D8" s="172">
        <v>42094</v>
      </c>
      <c r="E8" s="172"/>
      <c r="F8" s="156"/>
      <c r="G8" s="155"/>
      <c r="H8" s="172">
        <v>41729</v>
      </c>
      <c r="I8" s="172"/>
      <c r="J8" s="156"/>
    </row>
    <row r="9" spans="1:10" x14ac:dyDescent="0.25">
      <c r="A9" s="11"/>
      <c r="B9" s="244" t="s">
        <v>703</v>
      </c>
      <c r="C9" s="157"/>
      <c r="D9" s="159"/>
      <c r="E9" s="245"/>
      <c r="F9" s="159"/>
      <c r="G9" s="157"/>
      <c r="H9" s="159"/>
      <c r="I9" s="245"/>
      <c r="J9" s="159"/>
    </row>
    <row r="10" spans="1:10" x14ac:dyDescent="0.25">
      <c r="A10" s="11"/>
      <c r="B10" s="246"/>
      <c r="C10" s="164"/>
      <c r="D10" s="166"/>
      <c r="E10" s="167"/>
      <c r="F10" s="166"/>
      <c r="G10" s="164"/>
      <c r="H10" s="166"/>
      <c r="I10" s="167"/>
      <c r="J10" s="166"/>
    </row>
    <row r="11" spans="1:10" x14ac:dyDescent="0.25">
      <c r="A11" s="11"/>
      <c r="B11" s="164" t="s">
        <v>704</v>
      </c>
      <c r="C11" s="164"/>
      <c r="D11" s="166" t="s">
        <v>317</v>
      </c>
      <c r="E11" s="174">
        <v>1184</v>
      </c>
      <c r="F11" s="166"/>
      <c r="G11" s="164"/>
      <c r="H11" s="166" t="s">
        <v>317</v>
      </c>
      <c r="I11" s="174">
        <v>1172</v>
      </c>
      <c r="J11" s="166"/>
    </row>
    <row r="12" spans="1:10" x14ac:dyDescent="0.25">
      <c r="A12" s="11"/>
      <c r="B12" s="164" t="s">
        <v>705</v>
      </c>
      <c r="C12" s="164"/>
      <c r="D12" s="166"/>
      <c r="E12" s="167">
        <v>188</v>
      </c>
      <c r="F12" s="166"/>
      <c r="G12" s="164"/>
      <c r="H12" s="166"/>
      <c r="I12" s="167">
        <v>139</v>
      </c>
      <c r="J12" s="166"/>
    </row>
    <row r="13" spans="1:10" x14ac:dyDescent="0.25">
      <c r="A13" s="11"/>
      <c r="B13" s="164" t="s">
        <v>706</v>
      </c>
      <c r="C13" s="164"/>
      <c r="D13" s="166"/>
      <c r="E13" s="167">
        <v>122</v>
      </c>
      <c r="F13" s="166"/>
      <c r="G13" s="164"/>
      <c r="H13" s="166"/>
      <c r="I13" s="167">
        <v>116</v>
      </c>
      <c r="J13" s="166"/>
    </row>
    <row r="14" spans="1:10" x14ac:dyDescent="0.25">
      <c r="A14" s="11"/>
      <c r="B14" s="164" t="s">
        <v>707</v>
      </c>
      <c r="C14" s="164"/>
      <c r="D14" s="166"/>
      <c r="E14" s="167">
        <v>174</v>
      </c>
      <c r="F14" s="166"/>
      <c r="G14" s="164"/>
      <c r="H14" s="166"/>
      <c r="I14" s="167" t="s">
        <v>318</v>
      </c>
      <c r="J14" s="166"/>
    </row>
    <row r="15" spans="1:10" x14ac:dyDescent="0.25">
      <c r="A15" s="11"/>
      <c r="B15" s="164" t="s">
        <v>111</v>
      </c>
      <c r="C15" s="164"/>
      <c r="D15" s="166"/>
      <c r="E15" s="167">
        <v>53</v>
      </c>
      <c r="F15" s="166"/>
      <c r="G15" s="164"/>
      <c r="H15" s="166"/>
      <c r="I15" s="167">
        <v>49</v>
      </c>
      <c r="J15" s="166"/>
    </row>
    <row r="16" spans="1:10" x14ac:dyDescent="0.25">
      <c r="A16" s="11"/>
      <c r="B16" s="154" t="s">
        <v>66</v>
      </c>
      <c r="C16" s="154"/>
      <c r="D16" s="156"/>
      <c r="E16" s="163">
        <v>561</v>
      </c>
      <c r="F16" s="156"/>
      <c r="G16" s="154"/>
      <c r="H16" s="156"/>
      <c r="I16" s="163">
        <v>394</v>
      </c>
      <c r="J16" s="156"/>
    </row>
    <row r="17" spans="1:10" ht="15.75" thickBot="1" x14ac:dyDescent="0.3">
      <c r="A17" s="11"/>
      <c r="B17" s="168" t="s">
        <v>708</v>
      </c>
      <c r="C17" s="168"/>
      <c r="D17" s="170" t="s">
        <v>317</v>
      </c>
      <c r="E17" s="171">
        <v>2282</v>
      </c>
      <c r="F17" s="170"/>
      <c r="G17" s="168"/>
      <c r="H17" s="170" t="s">
        <v>317</v>
      </c>
      <c r="I17" s="171">
        <v>1870</v>
      </c>
      <c r="J17" s="170"/>
    </row>
    <row r="18" spans="1:10" ht="15.75" thickTop="1" x14ac:dyDescent="0.25">
      <c r="A18" s="11"/>
      <c r="B18" s="247"/>
      <c r="C18" s="247"/>
      <c r="D18" s="248"/>
      <c r="E18" s="249"/>
      <c r="F18" s="248"/>
      <c r="G18" s="247"/>
      <c r="H18" s="248"/>
      <c r="I18" s="249"/>
      <c r="J18" s="248"/>
    </row>
    <row r="19" spans="1:10" x14ac:dyDescent="0.25">
      <c r="A19" s="11"/>
      <c r="B19" s="246" t="s">
        <v>709</v>
      </c>
      <c r="C19" s="164"/>
      <c r="D19" s="166"/>
      <c r="E19" s="167"/>
      <c r="F19" s="166"/>
      <c r="G19" s="164"/>
      <c r="H19" s="166"/>
      <c r="I19" s="167"/>
      <c r="J19" s="166"/>
    </row>
    <row r="20" spans="1:10" x14ac:dyDescent="0.25">
      <c r="A20" s="11"/>
      <c r="B20" s="246"/>
      <c r="C20" s="164"/>
      <c r="D20" s="166"/>
      <c r="E20" s="167"/>
      <c r="F20" s="166"/>
      <c r="G20" s="164"/>
      <c r="H20" s="166"/>
      <c r="I20" s="167"/>
      <c r="J20" s="166"/>
    </row>
    <row r="21" spans="1:10" ht="30" x14ac:dyDescent="0.25">
      <c r="A21" s="11"/>
      <c r="B21" s="164" t="s">
        <v>710</v>
      </c>
      <c r="C21" s="164"/>
      <c r="D21" s="166" t="s">
        <v>317</v>
      </c>
      <c r="E21" s="174">
        <v>1825</v>
      </c>
      <c r="F21" s="166"/>
      <c r="G21" s="164"/>
      <c r="H21" s="166" t="s">
        <v>317</v>
      </c>
      <c r="I21" s="174">
        <v>1665</v>
      </c>
      <c r="J21" s="166"/>
    </row>
    <row r="22" spans="1:10" x14ac:dyDescent="0.25">
      <c r="A22" s="11"/>
      <c r="B22" s="164" t="s">
        <v>113</v>
      </c>
      <c r="C22" s="164"/>
      <c r="D22" s="166"/>
      <c r="E22" s="167">
        <v>90</v>
      </c>
      <c r="F22" s="166"/>
      <c r="G22" s="164"/>
      <c r="H22" s="166"/>
      <c r="I22" s="167">
        <v>6</v>
      </c>
      <c r="J22" s="166"/>
    </row>
    <row r="23" spans="1:10" x14ac:dyDescent="0.25">
      <c r="A23" s="11"/>
      <c r="B23" s="164" t="s">
        <v>711</v>
      </c>
      <c r="C23" s="164"/>
      <c r="D23" s="166"/>
      <c r="E23" s="167">
        <v>855</v>
      </c>
      <c r="F23" s="166"/>
      <c r="G23" s="164"/>
      <c r="H23" s="166"/>
      <c r="I23" s="167">
        <v>746</v>
      </c>
      <c r="J23" s="166"/>
    </row>
    <row r="24" spans="1:10" x14ac:dyDescent="0.25">
      <c r="A24" s="11"/>
      <c r="B24" s="164" t="s">
        <v>508</v>
      </c>
      <c r="C24" s="164"/>
      <c r="D24" s="166"/>
      <c r="E24" s="167">
        <v>405</v>
      </c>
      <c r="F24" s="166"/>
      <c r="G24" s="164"/>
      <c r="H24" s="166"/>
      <c r="I24" s="167">
        <v>332</v>
      </c>
      <c r="J24" s="166"/>
    </row>
    <row r="25" spans="1:10" x14ac:dyDescent="0.25">
      <c r="A25" s="11"/>
      <c r="B25" s="154" t="s">
        <v>72</v>
      </c>
      <c r="C25" s="154"/>
      <c r="D25" s="156"/>
      <c r="E25" s="163">
        <v>180</v>
      </c>
      <c r="F25" s="156"/>
      <c r="G25" s="154"/>
      <c r="H25" s="156"/>
      <c r="I25" s="163">
        <v>139</v>
      </c>
      <c r="J25" s="156"/>
    </row>
    <row r="26" spans="1:10" ht="15.75" thickBot="1" x14ac:dyDescent="0.3">
      <c r="A26" s="11"/>
      <c r="B26" s="168" t="s">
        <v>712</v>
      </c>
      <c r="C26" s="168"/>
      <c r="D26" s="170" t="s">
        <v>317</v>
      </c>
      <c r="E26" s="171">
        <v>3355</v>
      </c>
      <c r="F26" s="170"/>
      <c r="G26" s="168"/>
      <c r="H26" s="170" t="s">
        <v>317</v>
      </c>
      <c r="I26" s="171">
        <v>2888</v>
      </c>
      <c r="J26" s="170"/>
    </row>
    <row r="27" spans="1:10" ht="15.75" thickTop="1" x14ac:dyDescent="0.25">
      <c r="A27" s="11"/>
      <c r="B27" s="127"/>
      <c r="C27" s="127"/>
      <c r="D27" s="127"/>
      <c r="E27" s="127"/>
      <c r="F27" s="127"/>
      <c r="G27" s="127"/>
      <c r="H27" s="127"/>
      <c r="I27" s="127"/>
      <c r="J27" s="127"/>
    </row>
    <row r="28" spans="1:10" ht="30" customHeight="1" x14ac:dyDescent="0.25">
      <c r="A28" s="11"/>
      <c r="B28" s="21" t="s">
        <v>713</v>
      </c>
      <c r="C28" s="21"/>
      <c r="D28" s="21"/>
      <c r="E28" s="21"/>
      <c r="F28" s="21"/>
      <c r="G28" s="21"/>
      <c r="H28" s="21"/>
      <c r="I28" s="21"/>
      <c r="J28" s="21"/>
    </row>
    <row r="29" spans="1:10" x14ac:dyDescent="0.25">
      <c r="A29" s="11"/>
      <c r="B29" s="21"/>
      <c r="C29" s="21"/>
      <c r="D29" s="21"/>
      <c r="E29" s="21"/>
      <c r="F29" s="21"/>
      <c r="G29" s="21"/>
      <c r="H29" s="21"/>
      <c r="I29" s="21"/>
      <c r="J29" s="21"/>
    </row>
  </sheetData>
  <mergeCells count="13">
    <mergeCell ref="B27:J27"/>
    <mergeCell ref="B28:J28"/>
    <mergeCell ref="B29:J29"/>
    <mergeCell ref="D8:E8"/>
    <mergeCell ref="H8:I8"/>
    <mergeCell ref="A1:A2"/>
    <mergeCell ref="B1:J1"/>
    <mergeCell ref="B2:J2"/>
    <mergeCell ref="B3:J3"/>
    <mergeCell ref="A4:A2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4.42578125" bestFit="1" customWidth="1"/>
    <col min="2" max="2" width="36.5703125" customWidth="1"/>
    <col min="3" max="3" width="24.140625" customWidth="1"/>
    <col min="4" max="4" width="5.140625" customWidth="1"/>
    <col min="5" max="5" width="16.85546875" customWidth="1"/>
    <col min="6" max="7" width="24.140625" customWidth="1"/>
    <col min="8" max="8" width="5.140625" customWidth="1"/>
    <col min="9" max="9" width="16.85546875" customWidth="1"/>
    <col min="10" max="12" width="24.140625" customWidth="1"/>
    <col min="13" max="13" width="13.140625" customWidth="1"/>
    <col min="14" max="14" width="7.28515625" customWidth="1"/>
    <col min="15" max="16" width="24.140625" customWidth="1"/>
    <col min="17" max="17" width="13.140625" customWidth="1"/>
    <col min="18" max="18" width="7.28515625" customWidth="1"/>
  </cols>
  <sheetData>
    <row r="1" spans="1:18" ht="15" customHeight="1" x14ac:dyDescent="0.25">
      <c r="A1" s="8" t="s">
        <v>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4</v>
      </c>
      <c r="B3" s="10"/>
      <c r="C3" s="10"/>
      <c r="D3" s="10"/>
      <c r="E3" s="10"/>
      <c r="F3" s="10"/>
      <c r="G3" s="10"/>
      <c r="H3" s="10"/>
      <c r="I3" s="10"/>
      <c r="J3" s="10"/>
      <c r="K3" s="10"/>
      <c r="L3" s="10"/>
      <c r="M3" s="10"/>
      <c r="N3" s="10"/>
      <c r="O3" s="10"/>
      <c r="P3" s="10"/>
      <c r="Q3" s="10"/>
      <c r="R3" s="10"/>
    </row>
    <row r="4" spans="1:18" x14ac:dyDescent="0.25">
      <c r="A4" s="11" t="s">
        <v>69</v>
      </c>
      <c r="B4" s="10"/>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9" t="s">
        <v>715</v>
      </c>
      <c r="C6" s="19"/>
      <c r="D6" s="19"/>
      <c r="E6" s="19"/>
      <c r="F6" s="19"/>
      <c r="G6" s="19"/>
      <c r="H6" s="19"/>
      <c r="I6" s="19"/>
      <c r="J6" s="19"/>
      <c r="K6" s="19"/>
      <c r="L6" s="19"/>
      <c r="M6" s="19"/>
      <c r="N6" s="19"/>
      <c r="O6" s="19"/>
      <c r="P6" s="19"/>
      <c r="Q6" s="19"/>
      <c r="R6" s="19"/>
    </row>
    <row r="7" spans="1:18" ht="15" customHeight="1" x14ac:dyDescent="0.25">
      <c r="A7" s="11"/>
      <c r="B7" s="21" t="s">
        <v>716</v>
      </c>
      <c r="C7" s="21"/>
      <c r="D7" s="21"/>
      <c r="E7" s="21"/>
      <c r="F7" s="21"/>
      <c r="G7" s="21"/>
      <c r="H7" s="21"/>
      <c r="I7" s="21"/>
      <c r="J7" s="21"/>
      <c r="K7" s="21"/>
      <c r="L7" s="21"/>
      <c r="M7" s="21"/>
      <c r="N7" s="21"/>
      <c r="O7" s="21"/>
      <c r="P7" s="21"/>
      <c r="Q7" s="21"/>
      <c r="R7" s="21"/>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87"/>
      <c r="C9" s="14"/>
      <c r="D9" s="17"/>
      <c r="E9" s="88"/>
      <c r="F9" s="17"/>
      <c r="G9" s="14"/>
      <c r="H9" s="17"/>
      <c r="I9" s="88"/>
      <c r="J9" s="17"/>
      <c r="K9" s="14"/>
      <c r="L9" s="106" t="s">
        <v>717</v>
      </c>
      <c r="M9" s="106"/>
      <c r="N9" s="106"/>
      <c r="O9" s="106"/>
      <c r="P9" s="106"/>
      <c r="Q9" s="106"/>
      <c r="R9" s="106"/>
    </row>
    <row r="10" spans="1:18" ht="15" customHeight="1" x14ac:dyDescent="0.25">
      <c r="A10" s="11"/>
      <c r="B10" s="87"/>
      <c r="C10" s="14"/>
      <c r="D10" s="17"/>
      <c r="E10" s="88"/>
      <c r="F10" s="17"/>
      <c r="G10" s="14"/>
      <c r="H10" s="17"/>
      <c r="I10" s="88"/>
      <c r="J10" s="17"/>
      <c r="K10" s="14"/>
      <c r="L10" s="106" t="s">
        <v>718</v>
      </c>
      <c r="M10" s="106"/>
      <c r="N10" s="106"/>
      <c r="O10" s="106"/>
      <c r="P10" s="106"/>
      <c r="Q10" s="106"/>
      <c r="R10" s="106"/>
    </row>
    <row r="11" spans="1:18" ht="15" customHeight="1" x14ac:dyDescent="0.25">
      <c r="A11" s="11"/>
      <c r="B11" s="87"/>
      <c r="C11" s="14"/>
      <c r="D11" s="105" t="s">
        <v>540</v>
      </c>
      <c r="E11" s="105"/>
      <c r="F11" s="105"/>
      <c r="G11" s="105"/>
      <c r="H11" s="105"/>
      <c r="I11" s="105"/>
      <c r="J11" s="90"/>
      <c r="K11" s="94"/>
      <c r="L11" s="105" t="s">
        <v>540</v>
      </c>
      <c r="M11" s="105"/>
      <c r="N11" s="105"/>
      <c r="O11" s="105"/>
      <c r="P11" s="105"/>
      <c r="Q11" s="105"/>
      <c r="R11" s="105"/>
    </row>
    <row r="12" spans="1:18" ht="15" customHeight="1" x14ac:dyDescent="0.25">
      <c r="A12" s="11"/>
      <c r="B12" s="94" t="s">
        <v>309</v>
      </c>
      <c r="C12" s="94"/>
      <c r="D12" s="125">
        <v>2015</v>
      </c>
      <c r="E12" s="125"/>
      <c r="F12" s="124"/>
      <c r="G12" s="132"/>
      <c r="H12" s="125">
        <v>2014</v>
      </c>
      <c r="I12" s="125"/>
      <c r="J12" s="124"/>
      <c r="K12" s="132"/>
      <c r="L12" s="125">
        <v>2015</v>
      </c>
      <c r="M12" s="125"/>
      <c r="N12" s="125"/>
      <c r="O12" s="132"/>
      <c r="P12" s="125">
        <v>2014</v>
      </c>
      <c r="Q12" s="125"/>
      <c r="R12" s="125"/>
    </row>
    <row r="13" spans="1:18" x14ac:dyDescent="0.25">
      <c r="A13" s="11"/>
      <c r="B13" s="98" t="s">
        <v>325</v>
      </c>
      <c r="C13" s="98"/>
      <c r="D13" s="91" t="s">
        <v>317</v>
      </c>
      <c r="E13" s="129">
        <v>27006</v>
      </c>
      <c r="F13" s="91"/>
      <c r="G13" s="98"/>
      <c r="H13" s="91" t="s">
        <v>317</v>
      </c>
      <c r="I13" s="129">
        <v>27709</v>
      </c>
      <c r="J13" s="91"/>
      <c r="K13" s="98"/>
      <c r="L13" s="91"/>
      <c r="M13" s="97">
        <v>0.21</v>
      </c>
      <c r="N13" s="91" t="s">
        <v>719</v>
      </c>
      <c r="O13" s="98"/>
      <c r="P13" s="91"/>
      <c r="Q13" s="97">
        <v>0.18</v>
      </c>
      <c r="R13" s="91" t="s">
        <v>719</v>
      </c>
    </row>
    <row r="14" spans="1:18" x14ac:dyDescent="0.25">
      <c r="A14" s="11"/>
      <c r="B14" s="14" t="s">
        <v>458</v>
      </c>
      <c r="C14" s="14"/>
      <c r="D14" s="17"/>
      <c r="E14" s="103">
        <v>52307</v>
      </c>
      <c r="F14" s="17"/>
      <c r="G14" s="14"/>
      <c r="H14" s="17"/>
      <c r="I14" s="103">
        <v>49075</v>
      </c>
      <c r="J14" s="17"/>
      <c r="K14" s="14"/>
      <c r="L14" s="17"/>
      <c r="M14" s="100">
        <v>1.86</v>
      </c>
      <c r="N14" s="17" t="s">
        <v>719</v>
      </c>
      <c r="O14" s="14"/>
      <c r="P14" s="17"/>
      <c r="Q14" s="100">
        <v>1.99</v>
      </c>
      <c r="R14" s="17" t="s">
        <v>719</v>
      </c>
    </row>
    <row r="15" spans="1:18" x14ac:dyDescent="0.25">
      <c r="A15" s="11"/>
      <c r="B15" s="14" t="s">
        <v>459</v>
      </c>
      <c r="C15" s="14"/>
      <c r="D15" s="17"/>
      <c r="E15" s="103">
        <v>10837</v>
      </c>
      <c r="F15" s="17"/>
      <c r="G15" s="14"/>
      <c r="H15" s="17"/>
      <c r="I15" s="103">
        <v>8158</v>
      </c>
      <c r="J15" s="17"/>
      <c r="K15" s="14"/>
      <c r="L15" s="17"/>
      <c r="M15" s="100">
        <v>0.6</v>
      </c>
      <c r="N15" s="17" t="s">
        <v>719</v>
      </c>
      <c r="O15" s="14"/>
      <c r="P15" s="17"/>
      <c r="Q15" s="100">
        <v>0.54</v>
      </c>
      <c r="R15" s="17" t="s">
        <v>719</v>
      </c>
    </row>
    <row r="16" spans="1:18" x14ac:dyDescent="0.25">
      <c r="A16" s="11"/>
      <c r="B16" s="94" t="s">
        <v>720</v>
      </c>
      <c r="C16" s="94"/>
      <c r="D16" s="90"/>
      <c r="E16" s="115">
        <v>81</v>
      </c>
      <c r="F16" s="90"/>
      <c r="G16" s="94"/>
      <c r="H16" s="90"/>
      <c r="I16" s="115">
        <v>425</v>
      </c>
      <c r="J16" s="90"/>
      <c r="K16" s="94"/>
      <c r="L16" s="90"/>
      <c r="M16" s="115"/>
      <c r="N16" s="90"/>
      <c r="O16" s="94"/>
      <c r="P16" s="90"/>
      <c r="Q16" s="115"/>
      <c r="R16" s="90"/>
    </row>
    <row r="17" spans="1:18" ht="15.75" thickBot="1" x14ac:dyDescent="0.3">
      <c r="A17" s="11"/>
      <c r="B17" s="116" t="s">
        <v>721</v>
      </c>
      <c r="C17" s="116"/>
      <c r="D17" s="117" t="s">
        <v>317</v>
      </c>
      <c r="E17" s="118">
        <v>90231</v>
      </c>
      <c r="F17" s="117"/>
      <c r="G17" s="116"/>
      <c r="H17" s="117" t="s">
        <v>317</v>
      </c>
      <c r="I17" s="118">
        <v>85367</v>
      </c>
      <c r="J17" s="117"/>
      <c r="K17" s="116"/>
      <c r="L17" s="117"/>
      <c r="M17" s="119">
        <v>1.22</v>
      </c>
      <c r="N17" s="117" t="s">
        <v>719</v>
      </c>
      <c r="O17" s="116"/>
      <c r="P17" s="117"/>
      <c r="Q17" s="119">
        <v>1.26</v>
      </c>
      <c r="R17" s="117" t="s">
        <v>719</v>
      </c>
    </row>
    <row r="18" spans="1:18" ht="15.75" thickTop="1" x14ac:dyDescent="0.25">
      <c r="A18" s="11"/>
      <c r="B18" s="127"/>
      <c r="C18" s="127"/>
      <c r="D18" s="127"/>
      <c r="E18" s="127"/>
      <c r="F18" s="127"/>
      <c r="G18" s="127"/>
      <c r="H18" s="127"/>
      <c r="I18" s="127"/>
      <c r="J18" s="127"/>
      <c r="K18" s="127"/>
      <c r="L18" s="127"/>
      <c r="M18" s="127"/>
      <c r="N18" s="127"/>
      <c r="O18" s="127"/>
      <c r="P18" s="127"/>
      <c r="Q18" s="127"/>
      <c r="R18" s="127"/>
    </row>
    <row r="19" spans="1:18" ht="30" customHeight="1" x14ac:dyDescent="0.25">
      <c r="A19" s="11"/>
      <c r="B19" s="21" t="s">
        <v>722</v>
      </c>
      <c r="C19" s="21"/>
      <c r="D19" s="21"/>
      <c r="E19" s="21"/>
      <c r="F19" s="21"/>
      <c r="G19" s="21"/>
      <c r="H19" s="21"/>
      <c r="I19" s="21"/>
      <c r="J19" s="21"/>
      <c r="K19" s="21"/>
      <c r="L19" s="21"/>
      <c r="M19" s="21"/>
      <c r="N19" s="21"/>
      <c r="O19" s="21"/>
      <c r="P19" s="21"/>
      <c r="Q19" s="21"/>
      <c r="R19" s="21"/>
    </row>
    <row r="20" spans="1:18" ht="45" customHeight="1" x14ac:dyDescent="0.25">
      <c r="A20" s="11"/>
      <c r="B20" s="21" t="s">
        <v>723</v>
      </c>
      <c r="C20" s="21"/>
      <c r="D20" s="21"/>
      <c r="E20" s="21"/>
      <c r="F20" s="21"/>
      <c r="G20" s="21"/>
      <c r="H20" s="21"/>
      <c r="I20" s="21"/>
      <c r="J20" s="21"/>
      <c r="K20" s="21"/>
      <c r="L20" s="21"/>
      <c r="M20" s="21"/>
      <c r="N20" s="21"/>
      <c r="O20" s="21"/>
      <c r="P20" s="21"/>
      <c r="Q20" s="21"/>
      <c r="R20" s="21"/>
    </row>
    <row r="21" spans="1:18" ht="30" customHeight="1" x14ac:dyDescent="0.25">
      <c r="A21" s="11"/>
      <c r="B21" s="21" t="s">
        <v>724</v>
      </c>
      <c r="C21" s="21"/>
      <c r="D21" s="21"/>
      <c r="E21" s="21"/>
      <c r="F21" s="21"/>
      <c r="G21" s="21"/>
      <c r="H21" s="21"/>
      <c r="I21" s="21"/>
      <c r="J21" s="21"/>
      <c r="K21" s="21"/>
      <c r="L21" s="21"/>
      <c r="M21" s="21"/>
      <c r="N21" s="21"/>
      <c r="O21" s="21"/>
      <c r="P21" s="21"/>
      <c r="Q21" s="21"/>
      <c r="R21" s="21"/>
    </row>
    <row r="22" spans="1:18" ht="30" customHeight="1" x14ac:dyDescent="0.25">
      <c r="A22" s="11"/>
      <c r="B22" s="21" t="s">
        <v>725</v>
      </c>
      <c r="C22" s="21"/>
      <c r="D22" s="21"/>
      <c r="E22" s="21"/>
      <c r="F22" s="21"/>
      <c r="G22" s="21"/>
      <c r="H22" s="21"/>
      <c r="I22" s="21"/>
      <c r="J22" s="21"/>
      <c r="K22" s="21"/>
      <c r="L22" s="21"/>
      <c r="M22" s="21"/>
      <c r="N22" s="21"/>
      <c r="O22" s="21"/>
      <c r="P22" s="21"/>
      <c r="Q22" s="21"/>
      <c r="R22" s="21"/>
    </row>
    <row r="23" spans="1:18" ht="30" customHeight="1" x14ac:dyDescent="0.25">
      <c r="A23" s="11"/>
      <c r="B23" s="21" t="s">
        <v>726</v>
      </c>
      <c r="C23" s="21"/>
      <c r="D23" s="21"/>
      <c r="E23" s="21"/>
      <c r="F23" s="21"/>
      <c r="G23" s="21"/>
      <c r="H23" s="21"/>
      <c r="I23" s="21"/>
      <c r="J23" s="21"/>
      <c r="K23" s="21"/>
      <c r="L23" s="21"/>
      <c r="M23" s="21"/>
      <c r="N23" s="21"/>
      <c r="O23" s="21"/>
      <c r="P23" s="21"/>
      <c r="Q23" s="21"/>
      <c r="R23" s="21"/>
    </row>
    <row r="24" spans="1:18" x14ac:dyDescent="0.25">
      <c r="A24" s="11"/>
      <c r="B24" s="19" t="s">
        <v>727</v>
      </c>
      <c r="C24" s="19"/>
      <c r="D24" s="19"/>
      <c r="E24" s="19"/>
      <c r="F24" s="19"/>
      <c r="G24" s="19"/>
      <c r="H24" s="19"/>
      <c r="I24" s="19"/>
      <c r="J24" s="19"/>
      <c r="K24" s="19"/>
      <c r="L24" s="19"/>
      <c r="M24" s="19"/>
      <c r="N24" s="19"/>
      <c r="O24" s="19"/>
      <c r="P24" s="19"/>
      <c r="Q24" s="19"/>
      <c r="R24" s="19"/>
    </row>
    <row r="25" spans="1:18" ht="15" customHeight="1" x14ac:dyDescent="0.25">
      <c r="A25" s="11"/>
      <c r="B25" s="21" t="s">
        <v>728</v>
      </c>
      <c r="C25" s="21"/>
      <c r="D25" s="21"/>
      <c r="E25" s="21"/>
      <c r="F25" s="21"/>
      <c r="G25" s="21"/>
      <c r="H25" s="21"/>
      <c r="I25" s="21"/>
      <c r="J25" s="21"/>
      <c r="K25" s="21"/>
      <c r="L25" s="21"/>
      <c r="M25" s="21"/>
      <c r="N25" s="21"/>
      <c r="O25" s="21"/>
      <c r="P25" s="21"/>
      <c r="Q25" s="21"/>
      <c r="R25" s="21"/>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87"/>
      <c r="C27" s="87"/>
      <c r="D27" s="106" t="s">
        <v>729</v>
      </c>
      <c r="E27" s="106"/>
      <c r="F27" s="17"/>
    </row>
    <row r="28" spans="1:18" ht="15" customHeight="1" x14ac:dyDescent="0.25">
      <c r="A28" s="11"/>
      <c r="B28" s="94" t="s">
        <v>521</v>
      </c>
      <c r="C28" s="89"/>
      <c r="D28" s="105" t="s">
        <v>730</v>
      </c>
      <c r="E28" s="105"/>
      <c r="F28" s="90"/>
    </row>
    <row r="29" spans="1:18" x14ac:dyDescent="0.25">
      <c r="A29" s="11"/>
      <c r="B29" s="98">
        <v>2016</v>
      </c>
      <c r="C29" s="98"/>
      <c r="D29" s="91" t="s">
        <v>317</v>
      </c>
      <c r="E29" s="129">
        <v>47675</v>
      </c>
      <c r="F29" s="91"/>
    </row>
    <row r="30" spans="1:18" x14ac:dyDescent="0.25">
      <c r="A30" s="11"/>
      <c r="B30" s="14">
        <v>2017</v>
      </c>
      <c r="C30" s="14"/>
      <c r="D30" s="17"/>
      <c r="E30" s="103">
        <v>11379</v>
      </c>
      <c r="F30" s="17"/>
    </row>
    <row r="31" spans="1:18" x14ac:dyDescent="0.25">
      <c r="A31" s="11"/>
      <c r="B31" s="14">
        <v>2018</v>
      </c>
      <c r="C31" s="14"/>
      <c r="D31" s="17"/>
      <c r="E31" s="103">
        <v>12087</v>
      </c>
      <c r="F31" s="17"/>
    </row>
    <row r="32" spans="1:18" x14ac:dyDescent="0.25">
      <c r="A32" s="11"/>
      <c r="B32" s="14">
        <v>2019</v>
      </c>
      <c r="C32" s="14"/>
      <c r="D32" s="17"/>
      <c r="E32" s="103">
        <v>4517</v>
      </c>
      <c r="F32" s="17"/>
    </row>
    <row r="33" spans="1:18" x14ac:dyDescent="0.25">
      <c r="A33" s="11"/>
      <c r="B33" s="14">
        <v>2020</v>
      </c>
      <c r="C33" s="14"/>
      <c r="D33" s="17"/>
      <c r="E33" s="103">
        <v>5021</v>
      </c>
      <c r="F33" s="17"/>
    </row>
    <row r="34" spans="1:18" x14ac:dyDescent="0.25">
      <c r="A34" s="11"/>
      <c r="B34" s="94" t="s">
        <v>523</v>
      </c>
      <c r="C34" s="94"/>
      <c r="D34" s="90"/>
      <c r="E34" s="130">
        <v>9552</v>
      </c>
      <c r="F34" s="90"/>
    </row>
    <row r="35" spans="1:18" ht="15.75" thickBot="1" x14ac:dyDescent="0.3">
      <c r="A35" s="11"/>
      <c r="B35" s="116" t="s">
        <v>721</v>
      </c>
      <c r="C35" s="116"/>
      <c r="D35" s="117" t="s">
        <v>317</v>
      </c>
      <c r="E35" s="118">
        <v>90231</v>
      </c>
      <c r="F35" s="117"/>
    </row>
    <row r="36" spans="1:18" ht="15.75" thickTop="1" x14ac:dyDescent="0.25">
      <c r="A36" s="11"/>
      <c r="B36" s="109"/>
      <c r="C36" s="109"/>
      <c r="D36" s="109"/>
      <c r="E36" s="109"/>
      <c r="F36" s="109"/>
      <c r="G36" s="109"/>
      <c r="H36" s="109"/>
      <c r="I36" s="109"/>
      <c r="J36" s="109"/>
      <c r="K36" s="109"/>
      <c r="L36" s="109"/>
      <c r="M36" s="109"/>
      <c r="N36" s="109"/>
      <c r="O36" s="109"/>
      <c r="P36" s="109"/>
      <c r="Q36" s="109"/>
      <c r="R36" s="109"/>
    </row>
    <row r="37" spans="1:18" ht="15" customHeight="1" x14ac:dyDescent="0.25">
      <c r="A37" s="11"/>
      <c r="B37" s="21" t="s">
        <v>731</v>
      </c>
      <c r="C37" s="21"/>
      <c r="D37" s="21"/>
      <c r="E37" s="21"/>
      <c r="F37" s="21"/>
      <c r="G37" s="21"/>
      <c r="H37" s="21"/>
      <c r="I37" s="21"/>
      <c r="J37" s="21"/>
      <c r="K37" s="21"/>
      <c r="L37" s="21"/>
      <c r="M37" s="21"/>
      <c r="N37" s="21"/>
      <c r="O37" s="21"/>
      <c r="P37" s="21"/>
      <c r="Q37" s="21"/>
      <c r="R37" s="21"/>
    </row>
    <row r="38" spans="1:18" x14ac:dyDescent="0.25">
      <c r="A38" s="11"/>
      <c r="B38" s="21"/>
      <c r="C38" s="21"/>
      <c r="D38" s="21"/>
      <c r="E38" s="21"/>
      <c r="F38" s="21"/>
      <c r="G38" s="21"/>
      <c r="H38" s="21"/>
      <c r="I38" s="21"/>
      <c r="J38" s="21"/>
      <c r="K38" s="21"/>
      <c r="L38" s="21"/>
      <c r="M38" s="21"/>
      <c r="N38" s="21"/>
      <c r="O38" s="21"/>
      <c r="P38" s="21"/>
      <c r="Q38" s="21"/>
      <c r="R38" s="21"/>
    </row>
  </sheetData>
  <mergeCells count="32">
    <mergeCell ref="B37:R37"/>
    <mergeCell ref="B38:R38"/>
    <mergeCell ref="B22:R22"/>
    <mergeCell ref="B23:R23"/>
    <mergeCell ref="B24:R24"/>
    <mergeCell ref="B25:R25"/>
    <mergeCell ref="B26:R26"/>
    <mergeCell ref="B36:R36"/>
    <mergeCell ref="B7:R7"/>
    <mergeCell ref="B8:R8"/>
    <mergeCell ref="B18:R18"/>
    <mergeCell ref="B19:R19"/>
    <mergeCell ref="B20:R20"/>
    <mergeCell ref="B21:R21"/>
    <mergeCell ref="D27:E27"/>
    <mergeCell ref="D28:E28"/>
    <mergeCell ref="A1:A2"/>
    <mergeCell ref="B1:R1"/>
    <mergeCell ref="B2:R2"/>
    <mergeCell ref="B3:R3"/>
    <mergeCell ref="A4:A38"/>
    <mergeCell ref="B4:R4"/>
    <mergeCell ref="B5:R5"/>
    <mergeCell ref="B6:R6"/>
    <mergeCell ref="L9:R9"/>
    <mergeCell ref="L10:R10"/>
    <mergeCell ref="D11:I11"/>
    <mergeCell ref="L11:R11"/>
    <mergeCell ref="D12:E12"/>
    <mergeCell ref="H12:I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3" width="36.5703125" customWidth="1"/>
    <col min="4" max="4" width="8.28515625" customWidth="1"/>
    <col min="5" max="5" width="16.5703125" customWidth="1"/>
    <col min="6" max="7" width="36.5703125" customWidth="1"/>
    <col min="8" max="8" width="8.28515625" customWidth="1"/>
    <col min="9" max="9" width="27.28515625" customWidth="1"/>
    <col min="10" max="11" width="36.5703125" customWidth="1"/>
    <col min="12" max="12" width="8.28515625" customWidth="1"/>
    <col min="13" max="13" width="27.28515625" customWidth="1"/>
    <col min="14" max="15" width="36.5703125" customWidth="1"/>
    <col min="16" max="16" width="8.28515625" customWidth="1"/>
    <col min="17" max="17" width="12.42578125" customWidth="1"/>
    <col min="18" max="19" width="36.5703125" customWidth="1"/>
    <col min="20" max="20" width="8.28515625" customWidth="1"/>
    <col min="21" max="21" width="27.28515625" customWidth="1"/>
    <col min="22" max="23" width="36.5703125" customWidth="1"/>
    <col min="24" max="25" width="8.28515625" customWidth="1"/>
    <col min="26" max="26" width="36.5703125" customWidth="1"/>
  </cols>
  <sheetData>
    <row r="1" spans="1:26" ht="15" customHeight="1" x14ac:dyDescent="0.25">
      <c r="A1" s="8" t="s">
        <v>1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32</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59</v>
      </c>
      <c r="B4" s="19" t="s">
        <v>733</v>
      </c>
      <c r="C4" s="19"/>
      <c r="D4" s="19"/>
      <c r="E4" s="19"/>
      <c r="F4" s="19"/>
      <c r="G4" s="19"/>
      <c r="H4" s="19"/>
      <c r="I4" s="19"/>
      <c r="J4" s="19"/>
      <c r="K4" s="19"/>
      <c r="L4" s="19"/>
      <c r="M4" s="19"/>
      <c r="N4" s="19"/>
      <c r="O4" s="19"/>
      <c r="P4" s="19"/>
      <c r="Q4" s="19"/>
      <c r="R4" s="19"/>
      <c r="S4" s="19"/>
      <c r="T4" s="19"/>
      <c r="U4" s="19"/>
      <c r="V4" s="19"/>
      <c r="W4" s="19"/>
      <c r="X4" s="19"/>
      <c r="Y4" s="19"/>
      <c r="Z4" s="19"/>
    </row>
    <row r="5" spans="1:26" ht="15" customHeight="1" x14ac:dyDescent="0.25">
      <c r="A5" s="11"/>
      <c r="B5" s="20" t="s">
        <v>734</v>
      </c>
      <c r="C5" s="20"/>
      <c r="D5" s="20"/>
      <c r="E5" s="20"/>
      <c r="F5" s="20"/>
      <c r="G5" s="20"/>
      <c r="H5" s="20"/>
      <c r="I5" s="20"/>
      <c r="J5" s="20"/>
      <c r="K5" s="20"/>
      <c r="L5" s="20"/>
      <c r="M5" s="20"/>
      <c r="N5" s="20"/>
      <c r="O5" s="20"/>
      <c r="P5" s="20"/>
      <c r="Q5" s="20"/>
      <c r="R5" s="20"/>
      <c r="S5" s="20"/>
      <c r="T5" s="20"/>
      <c r="U5" s="20"/>
      <c r="V5" s="20"/>
      <c r="W5" s="20"/>
      <c r="X5" s="20"/>
      <c r="Y5" s="20"/>
      <c r="Z5" s="20"/>
    </row>
    <row r="6" spans="1:26" ht="30" customHeight="1" x14ac:dyDescent="0.25">
      <c r="A6" s="11"/>
      <c r="B6" s="21" t="s">
        <v>735</v>
      </c>
      <c r="C6" s="21"/>
      <c r="D6" s="21"/>
      <c r="E6" s="21"/>
      <c r="F6" s="21"/>
      <c r="G6" s="21"/>
      <c r="H6" s="21"/>
      <c r="I6" s="21"/>
      <c r="J6" s="21"/>
      <c r="K6" s="21"/>
      <c r="L6" s="21"/>
      <c r="M6" s="21"/>
      <c r="N6" s="21"/>
      <c r="O6" s="21"/>
      <c r="P6" s="21"/>
      <c r="Q6" s="21"/>
      <c r="R6" s="21"/>
      <c r="S6" s="21"/>
      <c r="T6" s="21"/>
      <c r="U6" s="21"/>
      <c r="V6" s="21"/>
      <c r="W6" s="21"/>
      <c r="X6" s="21"/>
      <c r="Y6" s="21"/>
      <c r="Z6" s="21"/>
    </row>
    <row r="7" spans="1:26" ht="15" customHeight="1" x14ac:dyDescent="0.25">
      <c r="A7" s="11"/>
      <c r="B7" s="21" t="s">
        <v>736</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1"/>
      <c r="B8" s="21"/>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1"/>
      <c r="B9" s="251"/>
      <c r="C9" s="251"/>
      <c r="D9" s="268">
        <v>42094</v>
      </c>
      <c r="E9" s="268"/>
      <c r="F9" s="268"/>
      <c r="G9" s="268"/>
      <c r="H9" s="268"/>
      <c r="I9" s="268"/>
      <c r="J9" s="268"/>
      <c r="K9" s="268"/>
      <c r="L9" s="268"/>
      <c r="M9" s="268"/>
      <c r="N9" s="268"/>
      <c r="O9" s="268"/>
      <c r="P9" s="268"/>
      <c r="Q9" s="268"/>
      <c r="R9" s="268"/>
      <c r="S9" s="268"/>
      <c r="T9" s="268"/>
      <c r="U9" s="268"/>
      <c r="V9" s="268"/>
      <c r="W9" s="268"/>
      <c r="X9" s="268"/>
      <c r="Y9" s="268"/>
      <c r="Z9" s="252"/>
    </row>
    <row r="10" spans="1:26" x14ac:dyDescent="0.25">
      <c r="A10" s="11"/>
      <c r="B10" s="251"/>
      <c r="C10" s="251"/>
      <c r="D10" s="253"/>
      <c r="E10" s="254"/>
      <c r="F10" s="253"/>
      <c r="G10" s="255"/>
      <c r="H10" s="269" t="s">
        <v>737</v>
      </c>
      <c r="I10" s="269"/>
      <c r="J10" s="269"/>
      <c r="K10" s="269"/>
      <c r="L10" s="269"/>
      <c r="M10" s="269"/>
      <c r="N10" s="269"/>
      <c r="O10" s="269"/>
      <c r="P10" s="269"/>
      <c r="Q10" s="269"/>
      <c r="R10" s="253"/>
      <c r="S10" s="255"/>
      <c r="T10" s="269" t="s">
        <v>738</v>
      </c>
      <c r="U10" s="269"/>
      <c r="V10" s="269"/>
      <c r="W10" s="269"/>
      <c r="X10" s="269"/>
      <c r="Y10" s="269"/>
      <c r="Z10" s="253"/>
    </row>
    <row r="11" spans="1:26" x14ac:dyDescent="0.25">
      <c r="A11" s="11"/>
      <c r="B11" s="270" t="s">
        <v>309</v>
      </c>
      <c r="C11" s="272"/>
      <c r="D11" s="272" t="s">
        <v>739</v>
      </c>
      <c r="E11" s="272"/>
      <c r="F11" s="275"/>
      <c r="G11" s="272"/>
      <c r="H11" s="277" t="s">
        <v>741</v>
      </c>
      <c r="I11" s="277"/>
      <c r="J11" s="278"/>
      <c r="K11" s="277"/>
      <c r="L11" s="277" t="s">
        <v>744</v>
      </c>
      <c r="M11" s="277"/>
      <c r="N11" s="278"/>
      <c r="O11" s="277"/>
      <c r="P11" s="277" t="s">
        <v>745</v>
      </c>
      <c r="Q11" s="277"/>
      <c r="R11" s="275"/>
      <c r="S11" s="272"/>
      <c r="T11" s="277" t="s">
        <v>69</v>
      </c>
      <c r="U11" s="277"/>
      <c r="V11" s="278"/>
      <c r="W11" s="277"/>
      <c r="X11" s="277" t="s">
        <v>745</v>
      </c>
      <c r="Y11" s="277"/>
      <c r="Z11" s="278"/>
    </row>
    <row r="12" spans="1:26" x14ac:dyDescent="0.25">
      <c r="A12" s="11"/>
      <c r="B12" s="270"/>
      <c r="C12" s="272"/>
      <c r="D12" s="272" t="s">
        <v>740</v>
      </c>
      <c r="E12" s="272"/>
      <c r="F12" s="275"/>
      <c r="G12" s="272"/>
      <c r="H12" s="272" t="s">
        <v>742</v>
      </c>
      <c r="I12" s="272"/>
      <c r="J12" s="279"/>
      <c r="K12" s="280"/>
      <c r="L12" s="272" t="s">
        <v>742</v>
      </c>
      <c r="M12" s="272"/>
      <c r="N12" s="279"/>
      <c r="O12" s="280"/>
      <c r="P12" s="272" t="s">
        <v>743</v>
      </c>
      <c r="Q12" s="272"/>
      <c r="R12" s="275"/>
      <c r="S12" s="272"/>
      <c r="T12" s="280"/>
      <c r="U12" s="280"/>
      <c r="V12" s="279"/>
      <c r="W12" s="280"/>
      <c r="X12" s="272" t="s">
        <v>746</v>
      </c>
      <c r="Y12" s="272"/>
      <c r="Z12" s="279"/>
    </row>
    <row r="13" spans="1:26" x14ac:dyDescent="0.25">
      <c r="A13" s="11"/>
      <c r="B13" s="271"/>
      <c r="C13" s="273"/>
      <c r="D13" s="274"/>
      <c r="E13" s="274"/>
      <c r="F13" s="276"/>
      <c r="G13" s="273"/>
      <c r="H13" s="273" t="s">
        <v>743</v>
      </c>
      <c r="I13" s="273"/>
      <c r="J13" s="276"/>
      <c r="K13" s="273"/>
      <c r="L13" s="273" t="s">
        <v>743</v>
      </c>
      <c r="M13" s="273"/>
      <c r="N13" s="276"/>
      <c r="O13" s="273"/>
      <c r="P13" s="274"/>
      <c r="Q13" s="274"/>
      <c r="R13" s="276"/>
      <c r="S13" s="273"/>
      <c r="T13" s="273"/>
      <c r="U13" s="273"/>
      <c r="V13" s="276"/>
      <c r="W13" s="273"/>
      <c r="X13" s="274"/>
      <c r="Y13" s="274"/>
      <c r="Z13" s="276"/>
    </row>
    <row r="14" spans="1:26" x14ac:dyDescent="0.25">
      <c r="A14" s="11"/>
      <c r="B14" s="257"/>
      <c r="C14" s="255"/>
      <c r="D14" s="253"/>
      <c r="E14" s="254"/>
      <c r="F14" s="253"/>
      <c r="G14" s="255"/>
      <c r="H14" s="253"/>
      <c r="I14" s="254"/>
      <c r="J14" s="253"/>
      <c r="K14" s="255"/>
      <c r="L14" s="253"/>
      <c r="M14" s="254"/>
      <c r="N14" s="253"/>
      <c r="O14" s="255"/>
      <c r="P14" s="253"/>
      <c r="Q14" s="254"/>
      <c r="R14" s="253"/>
      <c r="S14" s="255"/>
      <c r="T14" s="253"/>
      <c r="U14" s="254"/>
      <c r="V14" s="253"/>
      <c r="W14" s="255"/>
      <c r="X14" s="253"/>
      <c r="Y14" s="254"/>
      <c r="Z14" s="253"/>
    </row>
    <row r="15" spans="1:26" x14ac:dyDescent="0.25">
      <c r="A15" s="11"/>
      <c r="B15" s="256" t="s">
        <v>747</v>
      </c>
      <c r="C15" s="256"/>
      <c r="D15" s="250" t="s">
        <v>317</v>
      </c>
      <c r="E15" s="258">
        <v>730</v>
      </c>
      <c r="F15" s="250"/>
      <c r="G15" s="256"/>
      <c r="H15" s="250" t="s">
        <v>317</v>
      </c>
      <c r="I15" s="259">
        <v>11682</v>
      </c>
      <c r="J15" s="250"/>
      <c r="K15" s="256"/>
      <c r="L15" s="250" t="s">
        <v>317</v>
      </c>
      <c r="M15" s="259">
        <v>11509</v>
      </c>
      <c r="N15" s="250"/>
      <c r="O15" s="256"/>
      <c r="P15" s="250" t="s">
        <v>317</v>
      </c>
      <c r="Q15" s="258">
        <v>4</v>
      </c>
      <c r="R15" s="250"/>
      <c r="S15" s="256"/>
      <c r="T15" s="250" t="s">
        <v>317</v>
      </c>
      <c r="U15" s="259">
        <v>9980</v>
      </c>
      <c r="V15" s="250"/>
      <c r="W15" s="256"/>
      <c r="X15" s="250" t="s">
        <v>317</v>
      </c>
      <c r="Y15" s="258">
        <v>3</v>
      </c>
      <c r="Z15" s="250"/>
    </row>
    <row r="16" spans="1:26" x14ac:dyDescent="0.25">
      <c r="A16" s="11"/>
      <c r="B16" s="260" t="s">
        <v>579</v>
      </c>
      <c r="C16" s="260"/>
      <c r="D16" s="252"/>
      <c r="E16" s="261">
        <v>54</v>
      </c>
      <c r="F16" s="252"/>
      <c r="G16" s="260"/>
      <c r="H16" s="252"/>
      <c r="I16" s="262">
        <v>1571</v>
      </c>
      <c r="J16" s="252"/>
      <c r="K16" s="260"/>
      <c r="L16" s="252"/>
      <c r="M16" s="262">
        <v>1193</v>
      </c>
      <c r="N16" s="252"/>
      <c r="O16" s="260"/>
      <c r="P16" s="252"/>
      <c r="Q16" s="261">
        <v>11</v>
      </c>
      <c r="R16" s="252"/>
      <c r="S16" s="260"/>
      <c r="T16" s="252"/>
      <c r="U16" s="261">
        <v>857</v>
      </c>
      <c r="V16" s="252"/>
      <c r="W16" s="260"/>
      <c r="X16" s="252"/>
      <c r="Y16" s="261" t="s">
        <v>318</v>
      </c>
      <c r="Z16" s="252"/>
    </row>
    <row r="17" spans="1:26" ht="15.75" thickBot="1" x14ac:dyDescent="0.3">
      <c r="A17" s="11"/>
      <c r="B17" s="263" t="s">
        <v>93</v>
      </c>
      <c r="C17" s="264"/>
      <c r="D17" s="265" t="s">
        <v>317</v>
      </c>
      <c r="E17" s="266">
        <v>784</v>
      </c>
      <c r="F17" s="265"/>
      <c r="G17" s="264"/>
      <c r="H17" s="265" t="s">
        <v>317</v>
      </c>
      <c r="I17" s="267">
        <v>13253</v>
      </c>
      <c r="J17" s="265"/>
      <c r="K17" s="264"/>
      <c r="L17" s="265" t="s">
        <v>317</v>
      </c>
      <c r="M17" s="267">
        <v>12702</v>
      </c>
      <c r="N17" s="265"/>
      <c r="O17" s="264"/>
      <c r="P17" s="265" t="s">
        <v>317</v>
      </c>
      <c r="Q17" s="266">
        <v>15</v>
      </c>
      <c r="R17" s="265"/>
      <c r="S17" s="264"/>
      <c r="T17" s="265" t="s">
        <v>317</v>
      </c>
      <c r="U17" s="267">
        <v>10837</v>
      </c>
      <c r="V17" s="265"/>
      <c r="W17" s="264"/>
      <c r="X17" s="265" t="s">
        <v>317</v>
      </c>
      <c r="Y17" s="266">
        <v>3</v>
      </c>
      <c r="Z17" s="265"/>
    </row>
    <row r="18" spans="1:26" ht="15.75" thickTop="1" x14ac:dyDescent="0.25">
      <c r="A18" s="11"/>
      <c r="B18" s="282"/>
      <c r="C18" s="282"/>
      <c r="D18" s="282"/>
      <c r="E18" s="282"/>
      <c r="F18" s="282"/>
      <c r="G18" s="282"/>
      <c r="H18" s="282"/>
      <c r="I18" s="282"/>
      <c r="J18" s="282"/>
      <c r="K18" s="282"/>
      <c r="L18" s="282"/>
      <c r="M18" s="282"/>
      <c r="N18" s="282"/>
      <c r="O18" s="282"/>
      <c r="P18" s="282"/>
      <c r="Q18" s="282"/>
      <c r="R18" s="282"/>
      <c r="S18" s="282"/>
      <c r="T18" s="282"/>
      <c r="U18" s="282"/>
      <c r="V18" s="282"/>
      <c r="W18" s="282"/>
      <c r="X18" s="282"/>
      <c r="Y18" s="282"/>
      <c r="Z18" s="282"/>
    </row>
    <row r="19" spans="1:26" x14ac:dyDescent="0.25">
      <c r="A19" s="11"/>
      <c r="B19" s="251"/>
      <c r="C19" s="251"/>
      <c r="D19" s="268">
        <v>41729</v>
      </c>
      <c r="E19" s="268"/>
      <c r="F19" s="268"/>
      <c r="G19" s="268"/>
      <c r="H19" s="268"/>
      <c r="I19" s="268"/>
      <c r="J19" s="268"/>
      <c r="K19" s="268"/>
      <c r="L19" s="268"/>
      <c r="M19" s="268"/>
      <c r="N19" s="268"/>
      <c r="O19" s="268"/>
      <c r="P19" s="268"/>
      <c r="Q19" s="268"/>
      <c r="R19" s="268"/>
      <c r="S19" s="268"/>
      <c r="T19" s="268"/>
      <c r="U19" s="268"/>
      <c r="V19" s="268"/>
      <c r="W19" s="268"/>
      <c r="X19" s="268"/>
      <c r="Y19" s="268"/>
      <c r="Z19" s="252"/>
    </row>
    <row r="20" spans="1:26" x14ac:dyDescent="0.25">
      <c r="A20" s="11"/>
      <c r="B20" s="251"/>
      <c r="C20" s="251"/>
      <c r="D20" s="253"/>
      <c r="E20" s="254"/>
      <c r="F20" s="250"/>
      <c r="G20" s="255"/>
      <c r="H20" s="269" t="s">
        <v>737</v>
      </c>
      <c r="I20" s="269"/>
      <c r="J20" s="269"/>
      <c r="K20" s="269"/>
      <c r="L20" s="269"/>
      <c r="M20" s="269"/>
      <c r="N20" s="269"/>
      <c r="O20" s="269"/>
      <c r="P20" s="269"/>
      <c r="Q20" s="269"/>
      <c r="R20" s="250"/>
      <c r="S20" s="255"/>
      <c r="T20" s="269" t="s">
        <v>738</v>
      </c>
      <c r="U20" s="269"/>
      <c r="V20" s="269"/>
      <c r="W20" s="269"/>
      <c r="X20" s="269"/>
      <c r="Y20" s="269"/>
      <c r="Z20" s="281"/>
    </row>
    <row r="21" spans="1:26" x14ac:dyDescent="0.25">
      <c r="A21" s="11"/>
      <c r="B21" s="270" t="s">
        <v>309</v>
      </c>
      <c r="C21" s="272"/>
      <c r="D21" s="272" t="s">
        <v>739</v>
      </c>
      <c r="E21" s="272"/>
      <c r="F21" s="275"/>
      <c r="G21" s="272"/>
      <c r="H21" s="277" t="s">
        <v>741</v>
      </c>
      <c r="I21" s="277"/>
      <c r="J21" s="278"/>
      <c r="K21" s="277"/>
      <c r="L21" s="277" t="s">
        <v>744</v>
      </c>
      <c r="M21" s="277"/>
      <c r="N21" s="278"/>
      <c r="O21" s="277"/>
      <c r="P21" s="277" t="s">
        <v>745</v>
      </c>
      <c r="Q21" s="277"/>
      <c r="R21" s="275"/>
      <c r="S21" s="272"/>
      <c r="T21" s="277" t="s">
        <v>69</v>
      </c>
      <c r="U21" s="277"/>
      <c r="V21" s="278"/>
      <c r="W21" s="277"/>
      <c r="X21" s="277" t="s">
        <v>745</v>
      </c>
      <c r="Y21" s="277"/>
      <c r="Z21" s="278"/>
    </row>
    <row r="22" spans="1:26" x14ac:dyDescent="0.25">
      <c r="A22" s="11"/>
      <c r="B22" s="270"/>
      <c r="C22" s="272"/>
      <c r="D22" s="272" t="s">
        <v>740</v>
      </c>
      <c r="E22" s="272"/>
      <c r="F22" s="275"/>
      <c r="G22" s="272"/>
      <c r="H22" s="272" t="s">
        <v>742</v>
      </c>
      <c r="I22" s="272"/>
      <c r="J22" s="279"/>
      <c r="K22" s="280"/>
      <c r="L22" s="272" t="s">
        <v>742</v>
      </c>
      <c r="M22" s="272"/>
      <c r="N22" s="279"/>
      <c r="O22" s="280"/>
      <c r="P22" s="272" t="s">
        <v>743</v>
      </c>
      <c r="Q22" s="272"/>
      <c r="R22" s="275"/>
      <c r="S22" s="272"/>
      <c r="T22" s="280"/>
      <c r="U22" s="280"/>
      <c r="V22" s="279"/>
      <c r="W22" s="280"/>
      <c r="X22" s="272" t="s">
        <v>746</v>
      </c>
      <c r="Y22" s="272"/>
      <c r="Z22" s="279"/>
    </row>
    <row r="23" spans="1:26" x14ac:dyDescent="0.25">
      <c r="A23" s="11"/>
      <c r="B23" s="271"/>
      <c r="C23" s="273"/>
      <c r="D23" s="274"/>
      <c r="E23" s="274"/>
      <c r="F23" s="276"/>
      <c r="G23" s="273"/>
      <c r="H23" s="273" t="s">
        <v>743</v>
      </c>
      <c r="I23" s="273"/>
      <c r="J23" s="276"/>
      <c r="K23" s="273"/>
      <c r="L23" s="273" t="s">
        <v>743</v>
      </c>
      <c r="M23" s="273"/>
      <c r="N23" s="276"/>
      <c r="O23" s="273"/>
      <c r="P23" s="274"/>
      <c r="Q23" s="274"/>
      <c r="R23" s="276"/>
      <c r="S23" s="273"/>
      <c r="T23" s="273"/>
      <c r="U23" s="273"/>
      <c r="V23" s="276"/>
      <c r="W23" s="273"/>
      <c r="X23" s="274"/>
      <c r="Y23" s="274"/>
      <c r="Z23" s="276"/>
    </row>
    <row r="24" spans="1:26" x14ac:dyDescent="0.25">
      <c r="A24" s="11"/>
      <c r="B24" s="257"/>
      <c r="C24" s="255"/>
      <c r="D24" s="253"/>
      <c r="E24" s="254"/>
      <c r="F24" s="253"/>
      <c r="G24" s="255"/>
      <c r="H24" s="253"/>
      <c r="I24" s="254"/>
      <c r="J24" s="253"/>
      <c r="K24" s="255"/>
      <c r="L24" s="253"/>
      <c r="M24" s="254"/>
      <c r="N24" s="253"/>
      <c r="O24" s="255"/>
      <c r="P24" s="253"/>
      <c r="Q24" s="254"/>
      <c r="R24" s="253"/>
      <c r="S24" s="255"/>
      <c r="T24" s="253"/>
      <c r="U24" s="254"/>
      <c r="V24" s="253"/>
      <c r="W24" s="255"/>
      <c r="X24" s="253"/>
      <c r="Y24" s="254"/>
      <c r="Z24" s="253"/>
    </row>
    <row r="25" spans="1:26" x14ac:dyDescent="0.25">
      <c r="A25" s="11"/>
      <c r="B25" s="256" t="s">
        <v>747</v>
      </c>
      <c r="C25" s="256"/>
      <c r="D25" s="250" t="s">
        <v>317</v>
      </c>
      <c r="E25" s="258">
        <v>624</v>
      </c>
      <c r="F25" s="250"/>
      <c r="G25" s="256"/>
      <c r="H25" s="250" t="s">
        <v>317</v>
      </c>
      <c r="I25" s="259">
        <v>9633</v>
      </c>
      <c r="J25" s="250"/>
      <c r="K25" s="256"/>
      <c r="L25" s="250" t="s">
        <v>317</v>
      </c>
      <c r="M25" s="259">
        <v>9501</v>
      </c>
      <c r="N25" s="250"/>
      <c r="O25" s="256"/>
      <c r="P25" s="250" t="s">
        <v>317</v>
      </c>
      <c r="Q25" s="258">
        <v>3</v>
      </c>
      <c r="R25" s="250"/>
      <c r="S25" s="256"/>
      <c r="T25" s="250" t="s">
        <v>317</v>
      </c>
      <c r="U25" s="259">
        <v>8146</v>
      </c>
      <c r="V25" s="250"/>
      <c r="W25" s="256"/>
      <c r="X25" s="250" t="s">
        <v>317</v>
      </c>
      <c r="Y25" s="258">
        <v>2</v>
      </c>
      <c r="Z25" s="250"/>
    </row>
    <row r="26" spans="1:26" x14ac:dyDescent="0.25">
      <c r="A26" s="11"/>
      <c r="B26" s="260" t="s">
        <v>748</v>
      </c>
      <c r="C26" s="260"/>
      <c r="D26" s="252"/>
      <c r="E26" s="261">
        <v>20</v>
      </c>
      <c r="F26" s="252"/>
      <c r="G26" s="260"/>
      <c r="H26" s="252"/>
      <c r="I26" s="261">
        <v>248</v>
      </c>
      <c r="J26" s="252"/>
      <c r="K26" s="260"/>
      <c r="L26" s="252"/>
      <c r="M26" s="261">
        <v>156</v>
      </c>
      <c r="N26" s="252"/>
      <c r="O26" s="260"/>
      <c r="P26" s="252"/>
      <c r="Q26" s="261">
        <v>4</v>
      </c>
      <c r="R26" s="252"/>
      <c r="S26" s="260"/>
      <c r="T26" s="252"/>
      <c r="U26" s="261">
        <v>12</v>
      </c>
      <c r="V26" s="252"/>
      <c r="W26" s="260"/>
      <c r="X26" s="252"/>
      <c r="Y26" s="261" t="s">
        <v>318</v>
      </c>
      <c r="Z26" s="252"/>
    </row>
    <row r="27" spans="1:26" ht="15.75" thickBot="1" x14ac:dyDescent="0.3">
      <c r="A27" s="11"/>
      <c r="B27" s="263" t="s">
        <v>93</v>
      </c>
      <c r="C27" s="264"/>
      <c r="D27" s="265" t="s">
        <v>317</v>
      </c>
      <c r="E27" s="266">
        <v>644</v>
      </c>
      <c r="F27" s="265"/>
      <c r="G27" s="264"/>
      <c r="H27" s="265" t="s">
        <v>317</v>
      </c>
      <c r="I27" s="267">
        <v>9881</v>
      </c>
      <c r="J27" s="265"/>
      <c r="K27" s="264"/>
      <c r="L27" s="265" t="s">
        <v>317</v>
      </c>
      <c r="M27" s="267">
        <v>9657</v>
      </c>
      <c r="N27" s="265"/>
      <c r="O27" s="264"/>
      <c r="P27" s="265" t="s">
        <v>317</v>
      </c>
      <c r="Q27" s="266">
        <v>7</v>
      </c>
      <c r="R27" s="265"/>
      <c r="S27" s="264"/>
      <c r="T27" s="265" t="s">
        <v>317</v>
      </c>
      <c r="U27" s="267">
        <v>8158</v>
      </c>
      <c r="V27" s="265"/>
      <c r="W27" s="264"/>
      <c r="X27" s="265" t="s">
        <v>317</v>
      </c>
      <c r="Y27" s="266">
        <v>2</v>
      </c>
      <c r="Z27" s="265"/>
    </row>
    <row r="28" spans="1:26" ht="16.5" thickTop="1" x14ac:dyDescent="0.25">
      <c r="A28" s="11"/>
      <c r="B28" s="181"/>
      <c r="C28" s="181"/>
      <c r="D28" s="181"/>
      <c r="E28" s="181"/>
      <c r="F28" s="181"/>
      <c r="G28" s="181"/>
      <c r="H28" s="181"/>
      <c r="I28" s="181"/>
      <c r="J28" s="181"/>
      <c r="K28" s="181"/>
      <c r="L28" s="181"/>
      <c r="M28" s="181"/>
      <c r="N28" s="181"/>
      <c r="O28" s="181"/>
      <c r="P28" s="181"/>
      <c r="Q28" s="181"/>
      <c r="R28" s="181"/>
      <c r="S28" s="181"/>
      <c r="T28" s="181"/>
      <c r="U28" s="181"/>
      <c r="V28" s="181"/>
      <c r="W28" s="181"/>
      <c r="X28" s="181"/>
      <c r="Y28" s="181"/>
      <c r="Z28" s="181"/>
    </row>
    <row r="29" spans="1:26" ht="30" customHeight="1" x14ac:dyDescent="0.25">
      <c r="A29" s="11"/>
      <c r="B29" s="21" t="s">
        <v>749</v>
      </c>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x14ac:dyDescent="0.25">
      <c r="A31" s="11"/>
      <c r="B31" s="19" t="s">
        <v>750</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ht="15" customHeight="1" x14ac:dyDescent="0.25">
      <c r="A32" s="11"/>
      <c r="B32" s="21" t="s">
        <v>751</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15" customHeight="1" x14ac:dyDescent="0.25">
      <c r="A33" s="11"/>
      <c r="B33" s="21" t="s">
        <v>752</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15" customHeight="1" x14ac:dyDescent="0.25">
      <c r="A34" s="11"/>
      <c r="B34" s="21" t="s">
        <v>753</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ht="15" customHeight="1" x14ac:dyDescent="0.25">
      <c r="A35" s="11"/>
      <c r="B35" s="21" t="s">
        <v>754</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15" customHeight="1" x14ac:dyDescent="0.25">
      <c r="A36" s="11"/>
      <c r="B36" s="20" t="s">
        <v>755</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ht="15" customHeight="1" x14ac:dyDescent="0.25">
      <c r="A37" s="11"/>
      <c r="B37" s="21" t="s">
        <v>756</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ht="15" customHeight="1" x14ac:dyDescent="0.25">
      <c r="A38" s="11"/>
      <c r="B38" s="21" t="s">
        <v>757</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x14ac:dyDescent="0.25">
      <c r="A39" s="11"/>
      <c r="B39" s="21"/>
      <c r="C39" s="21"/>
      <c r="D39" s="21"/>
      <c r="E39" s="21"/>
      <c r="F39" s="21"/>
      <c r="G39" s="21"/>
      <c r="H39" s="21"/>
      <c r="I39" s="21"/>
      <c r="J39" s="21"/>
      <c r="K39" s="21"/>
      <c r="L39" s="21"/>
      <c r="M39" s="21"/>
      <c r="N39" s="21"/>
      <c r="O39" s="21"/>
      <c r="P39" s="21"/>
      <c r="Q39" s="21"/>
      <c r="R39" s="21"/>
      <c r="S39" s="21"/>
      <c r="T39" s="21"/>
      <c r="U39" s="21"/>
      <c r="V39" s="21"/>
      <c r="W39" s="21"/>
      <c r="X39" s="21"/>
      <c r="Y39" s="21"/>
      <c r="Z39" s="21"/>
    </row>
  </sheetData>
  <mergeCells count="87">
    <mergeCell ref="B38:Z38"/>
    <mergeCell ref="B39:Z39"/>
    <mergeCell ref="B32:Z32"/>
    <mergeCell ref="B33:Z33"/>
    <mergeCell ref="B34:Z34"/>
    <mergeCell ref="B35:Z35"/>
    <mergeCell ref="B36:Z36"/>
    <mergeCell ref="B37:Z37"/>
    <mergeCell ref="B8:Z8"/>
    <mergeCell ref="B18:Z18"/>
    <mergeCell ref="B28:Z28"/>
    <mergeCell ref="B29:Z29"/>
    <mergeCell ref="B30:Z30"/>
    <mergeCell ref="B31:Z31"/>
    <mergeCell ref="Z21:Z23"/>
    <mergeCell ref="A1:A2"/>
    <mergeCell ref="B1:Z1"/>
    <mergeCell ref="B2:Z2"/>
    <mergeCell ref="B3:Z3"/>
    <mergeCell ref="A4:A39"/>
    <mergeCell ref="B4:Z4"/>
    <mergeCell ref="B5:Z5"/>
    <mergeCell ref="B6:Z6"/>
    <mergeCell ref="B7:Z7"/>
    <mergeCell ref="R21:R23"/>
    <mergeCell ref="S21:S23"/>
    <mergeCell ref="T21:U23"/>
    <mergeCell ref="V21:V23"/>
    <mergeCell ref="W21:W23"/>
    <mergeCell ref="X21:Y21"/>
    <mergeCell ref="X22:Y22"/>
    <mergeCell ref="X23:Y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Z11:Z13"/>
    <mergeCell ref="D19:Y19"/>
    <mergeCell ref="H20:Q20"/>
    <mergeCell ref="T20:Y20"/>
    <mergeCell ref="B21:B23"/>
    <mergeCell ref="C21:C23"/>
    <mergeCell ref="D21:E21"/>
    <mergeCell ref="D22:E22"/>
    <mergeCell ref="D23:E23"/>
    <mergeCell ref="F21:F23"/>
    <mergeCell ref="S11:S13"/>
    <mergeCell ref="T11:U13"/>
    <mergeCell ref="V11:V13"/>
    <mergeCell ref="W11:W13"/>
    <mergeCell ref="X11:Y11"/>
    <mergeCell ref="X12:Y12"/>
    <mergeCell ref="X13:Y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D9:Y9"/>
    <mergeCell ref="H10:Q10"/>
    <mergeCell ref="T10:Y10"/>
    <mergeCell ref="B11:B13"/>
    <mergeCell ref="C11:C13"/>
    <mergeCell ref="D11:E11"/>
    <mergeCell ref="D12:E12"/>
    <mergeCell ref="D13:E13"/>
    <mergeCell ref="F11:F13"/>
    <mergeCell ref="G11: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758</v>
      </c>
      <c r="B1" s="1" t="s">
        <v>1</v>
      </c>
    </row>
    <row r="2" spans="1:2" x14ac:dyDescent="0.25">
      <c r="A2" s="8"/>
      <c r="B2" s="1" t="s">
        <v>2</v>
      </c>
    </row>
    <row r="3" spans="1:2" x14ac:dyDescent="0.25">
      <c r="A3" s="3" t="s">
        <v>759</v>
      </c>
      <c r="B3" s="4"/>
    </row>
    <row r="4" spans="1:2" ht="29.25" x14ac:dyDescent="0.25">
      <c r="A4" s="11" t="s">
        <v>758</v>
      </c>
      <c r="B4" s="12" t="s">
        <v>760</v>
      </c>
    </row>
    <row r="5" spans="1:2" ht="45" x14ac:dyDescent="0.25">
      <c r="A5" s="11"/>
      <c r="B5" s="14" t="s">
        <v>761</v>
      </c>
    </row>
    <row r="6" spans="1:2" ht="45" x14ac:dyDescent="0.25">
      <c r="A6" s="11"/>
      <c r="B6" s="13" t="s">
        <v>762</v>
      </c>
    </row>
    <row r="7" spans="1:2" ht="120" x14ac:dyDescent="0.25">
      <c r="A7" s="11"/>
      <c r="B7" s="14" t="s">
        <v>763</v>
      </c>
    </row>
    <row r="8" spans="1:2" ht="180" x14ac:dyDescent="0.25">
      <c r="A8" s="11"/>
      <c r="B8" s="14" t="s">
        <v>764</v>
      </c>
    </row>
    <row r="9" spans="1:2" x14ac:dyDescent="0.25">
      <c r="A9" s="11"/>
      <c r="B9" s="13" t="s">
        <v>765</v>
      </c>
    </row>
    <row r="10" spans="1:2" ht="105" x14ac:dyDescent="0.25">
      <c r="A10" s="11"/>
      <c r="B10" s="14" t="s">
        <v>766</v>
      </c>
    </row>
    <row r="11" spans="1:2" ht="165" x14ac:dyDescent="0.25">
      <c r="A11" s="11"/>
      <c r="B11" s="14" t="s">
        <v>767</v>
      </c>
    </row>
    <row r="12" spans="1:2" x14ac:dyDescent="0.25">
      <c r="A12" s="11"/>
      <c r="B12" s="1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v>
      </c>
      <c r="B1" s="8" t="s">
        <v>1</v>
      </c>
      <c r="C1" s="8"/>
      <c r="D1" s="8"/>
    </row>
    <row r="2" spans="1:4" x14ac:dyDescent="0.25">
      <c r="A2" s="1" t="s">
        <v>27</v>
      </c>
      <c r="B2" s="1" t="s">
        <v>2</v>
      </c>
      <c r="C2" s="1" t="s">
        <v>28</v>
      </c>
      <c r="D2" s="1" t="s">
        <v>29</v>
      </c>
    </row>
    <row r="3" spans="1:4" x14ac:dyDescent="0.25">
      <c r="A3" s="3" t="s">
        <v>30</v>
      </c>
      <c r="B3" s="4"/>
      <c r="C3" s="4"/>
      <c r="D3" s="4"/>
    </row>
    <row r="4" spans="1:4" x14ac:dyDescent="0.25">
      <c r="A4" s="2" t="s">
        <v>31</v>
      </c>
      <c r="B4" s="7">
        <v>6113</v>
      </c>
      <c r="C4" s="7">
        <v>5068</v>
      </c>
      <c r="D4" s="7">
        <v>4748</v>
      </c>
    </row>
    <row r="5" spans="1:4" x14ac:dyDescent="0.25">
      <c r="A5" s="2" t="s">
        <v>32</v>
      </c>
      <c r="B5" s="6">
        <v>1797</v>
      </c>
      <c r="C5" s="6">
        <v>1897</v>
      </c>
      <c r="D5" s="6">
        <v>2062</v>
      </c>
    </row>
    <row r="6" spans="1:4" x14ac:dyDescent="0.25">
      <c r="A6" s="2" t="s">
        <v>33</v>
      </c>
      <c r="B6" s="4">
        <v>400</v>
      </c>
      <c r="C6" s="4">
        <v>432</v>
      </c>
      <c r="D6" s="4">
        <v>434</v>
      </c>
    </row>
    <row r="7" spans="1:4" x14ac:dyDescent="0.25">
      <c r="A7" s="2" t="s">
        <v>34</v>
      </c>
      <c r="B7" s="6">
        <v>8310</v>
      </c>
      <c r="C7" s="6">
        <v>7397</v>
      </c>
      <c r="D7" s="6">
        <v>7244</v>
      </c>
    </row>
    <row r="8" spans="1:4" x14ac:dyDescent="0.25">
      <c r="A8" s="2" t="s">
        <v>35</v>
      </c>
      <c r="B8" s="6">
        <v>4857</v>
      </c>
      <c r="C8" s="6">
        <v>4012</v>
      </c>
      <c r="D8" s="6">
        <v>3568</v>
      </c>
    </row>
    <row r="9" spans="1:4" x14ac:dyDescent="0.25">
      <c r="A9" s="2" t="s">
        <v>36</v>
      </c>
      <c r="B9" s="4">
        <v>736</v>
      </c>
      <c r="C9" s="6">
        <v>1340</v>
      </c>
      <c r="D9" s="4">
        <v>940</v>
      </c>
    </row>
    <row r="10" spans="1:4" x14ac:dyDescent="0.25">
      <c r="A10" s="2" t="s">
        <v>37</v>
      </c>
      <c r="B10" s="6">
        <v>2717</v>
      </c>
      <c r="C10" s="6">
        <v>2045</v>
      </c>
      <c r="D10" s="6">
        <v>2736</v>
      </c>
    </row>
    <row r="11" spans="1:4" ht="30" x14ac:dyDescent="0.25">
      <c r="A11" s="2" t="s">
        <v>38</v>
      </c>
      <c r="B11" s="4">
        <v>638</v>
      </c>
      <c r="C11" s="4">
        <v>567</v>
      </c>
      <c r="D11" s="4">
        <v>571</v>
      </c>
    </row>
    <row r="12" spans="1:4" x14ac:dyDescent="0.25">
      <c r="A12" s="2" t="s">
        <v>39</v>
      </c>
      <c r="B12" s="4">
        <v>194</v>
      </c>
      <c r="C12" s="4">
        <v>135</v>
      </c>
      <c r="D12" s="4">
        <v>173</v>
      </c>
    </row>
    <row r="13" spans="1:4" ht="30" x14ac:dyDescent="0.25">
      <c r="A13" s="2" t="s">
        <v>40</v>
      </c>
      <c r="B13" s="6">
        <v>3549</v>
      </c>
      <c r="C13" s="6">
        <v>2747</v>
      </c>
      <c r="D13" s="6">
        <v>3480</v>
      </c>
    </row>
    <row r="14" spans="1:4" x14ac:dyDescent="0.25">
      <c r="A14" s="3" t="s">
        <v>41</v>
      </c>
      <c r="B14" s="4"/>
      <c r="C14" s="4"/>
      <c r="D14" s="4"/>
    </row>
    <row r="15" spans="1:4" x14ac:dyDescent="0.25">
      <c r="A15" s="2" t="s">
        <v>42</v>
      </c>
      <c r="B15" s="4">
        <v>308</v>
      </c>
      <c r="C15" s="4">
        <v>170</v>
      </c>
      <c r="D15" s="4">
        <v>121</v>
      </c>
    </row>
    <row r="16" spans="1:4" x14ac:dyDescent="0.25">
      <c r="A16" s="2" t="s">
        <v>43</v>
      </c>
      <c r="B16" s="6">
        <v>1046</v>
      </c>
      <c r="C16" s="4">
        <v>965</v>
      </c>
      <c r="D16" s="4">
        <v>911</v>
      </c>
    </row>
    <row r="17" spans="1:4" ht="30" x14ac:dyDescent="0.25">
      <c r="A17" s="2" t="s">
        <v>44</v>
      </c>
      <c r="B17" s="4">
        <v>269</v>
      </c>
      <c r="C17" s="4">
        <v>258</v>
      </c>
      <c r="D17" s="4">
        <v>293</v>
      </c>
    </row>
    <row r="18" spans="1:4" x14ac:dyDescent="0.25">
      <c r="A18" s="2" t="s">
        <v>45</v>
      </c>
      <c r="B18" s="6">
        <v>1623</v>
      </c>
      <c r="C18" s="6">
        <v>1393</v>
      </c>
      <c r="D18" s="6">
        <v>1325</v>
      </c>
    </row>
    <row r="19" spans="1:4" x14ac:dyDescent="0.25">
      <c r="A19" s="2" t="s">
        <v>46</v>
      </c>
      <c r="B19" s="6">
        <v>1926</v>
      </c>
      <c r="C19" s="6">
        <v>1354</v>
      </c>
      <c r="D19" s="6">
        <v>2155</v>
      </c>
    </row>
    <row r="20" spans="1:4" x14ac:dyDescent="0.25">
      <c r="A20" s="2" t="s">
        <v>47</v>
      </c>
      <c r="B20" s="4">
        <v>729</v>
      </c>
      <c r="C20" s="4">
        <v>497</v>
      </c>
      <c r="D20" s="4">
        <v>824</v>
      </c>
    </row>
    <row r="21" spans="1:4" x14ac:dyDescent="0.25">
      <c r="A21" s="2" t="s">
        <v>48</v>
      </c>
      <c r="B21" s="7">
        <v>1197</v>
      </c>
      <c r="C21" s="7">
        <v>857</v>
      </c>
      <c r="D21" s="7">
        <v>133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768</v>
      </c>
      <c r="B1" s="1" t="s">
        <v>1</v>
      </c>
    </row>
    <row r="2" spans="1:2" x14ac:dyDescent="0.25">
      <c r="A2" s="8"/>
      <c r="B2" s="1" t="s">
        <v>2</v>
      </c>
    </row>
    <row r="3" spans="1:2" ht="45" x14ac:dyDescent="0.25">
      <c r="A3" s="3" t="s">
        <v>769</v>
      </c>
      <c r="B3" s="4"/>
    </row>
    <row r="4" spans="1:2" ht="29.25" x14ac:dyDescent="0.25">
      <c r="A4" s="11" t="s">
        <v>770</v>
      </c>
      <c r="B4" s="12" t="s">
        <v>771</v>
      </c>
    </row>
    <row r="5" spans="1:2" ht="150" x14ac:dyDescent="0.25">
      <c r="A5" s="11"/>
      <c r="B5" s="14" t="s">
        <v>772</v>
      </c>
    </row>
    <row r="6" spans="1:2" x14ac:dyDescent="0.25">
      <c r="A6" s="11"/>
      <c r="B6" s="13" t="s">
        <v>773</v>
      </c>
    </row>
    <row r="7" spans="1:2" ht="195" x14ac:dyDescent="0.25">
      <c r="A7" s="11"/>
      <c r="B7" s="14" t="s">
        <v>774</v>
      </c>
    </row>
    <row r="8" spans="1:2" ht="225" x14ac:dyDescent="0.25">
      <c r="A8" s="11"/>
      <c r="B8" s="14" t="s">
        <v>775</v>
      </c>
    </row>
    <row r="9" spans="1:2" ht="60" x14ac:dyDescent="0.25">
      <c r="A9" s="11"/>
      <c r="B9" s="14" t="s">
        <v>776</v>
      </c>
    </row>
    <row r="10" spans="1:2" x14ac:dyDescent="0.25">
      <c r="A10" s="11"/>
      <c r="B10" s="13" t="s">
        <v>777</v>
      </c>
    </row>
    <row r="11" spans="1:2" ht="330" x14ac:dyDescent="0.25">
      <c r="A11" s="11"/>
      <c r="B11" s="14" t="s">
        <v>778</v>
      </c>
    </row>
    <row r="12" spans="1:2" ht="45" x14ac:dyDescent="0.25">
      <c r="A12" s="11"/>
      <c r="B12" s="14" t="s">
        <v>779</v>
      </c>
    </row>
    <row r="13" spans="1:2" x14ac:dyDescent="0.25">
      <c r="A13" s="11"/>
      <c r="B13" s="13" t="s">
        <v>780</v>
      </c>
    </row>
    <row r="14" spans="1:2" ht="135" x14ac:dyDescent="0.25">
      <c r="A14" s="11"/>
      <c r="B14" s="14" t="s">
        <v>781</v>
      </c>
    </row>
    <row r="15" spans="1:2" ht="60" x14ac:dyDescent="0.25">
      <c r="A15" s="11"/>
      <c r="B15" s="14" t="s">
        <v>782</v>
      </c>
    </row>
    <row r="16" spans="1:2" x14ac:dyDescent="0.25">
      <c r="A16" s="11"/>
      <c r="B16" s="14"/>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0.42578125" bestFit="1" customWidth="1"/>
    <col min="2" max="2" width="36.5703125" bestFit="1" customWidth="1"/>
    <col min="3" max="3" width="34" customWidth="1"/>
    <col min="4" max="4" width="7.140625" customWidth="1"/>
    <col min="5" max="5" width="20" customWidth="1"/>
    <col min="6" max="6" width="13.140625" customWidth="1"/>
    <col min="7" max="7" width="34" customWidth="1"/>
    <col min="8" max="8" width="7.140625" customWidth="1"/>
    <col min="9" max="9" width="20" customWidth="1"/>
    <col min="10" max="10" width="13.140625" customWidth="1"/>
    <col min="11" max="11" width="34" customWidth="1"/>
    <col min="12" max="12" width="7.140625" customWidth="1"/>
    <col min="13" max="13" width="18.42578125" customWidth="1"/>
    <col min="14" max="14" width="10.42578125"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4</v>
      </c>
      <c r="B3" s="10"/>
      <c r="C3" s="10"/>
      <c r="D3" s="10"/>
      <c r="E3" s="10"/>
      <c r="F3" s="10"/>
      <c r="G3" s="10"/>
      <c r="H3" s="10"/>
      <c r="I3" s="10"/>
      <c r="J3" s="10"/>
      <c r="K3" s="10"/>
      <c r="L3" s="10"/>
      <c r="M3" s="10"/>
      <c r="N3" s="10"/>
    </row>
    <row r="4" spans="1:14" x14ac:dyDescent="0.25">
      <c r="A4" s="11" t="s">
        <v>783</v>
      </c>
      <c r="B4" s="19" t="s">
        <v>785</v>
      </c>
      <c r="C4" s="19"/>
      <c r="D4" s="19"/>
      <c r="E4" s="19"/>
      <c r="F4" s="19"/>
      <c r="G4" s="19"/>
      <c r="H4" s="19"/>
      <c r="I4" s="19"/>
      <c r="J4" s="19"/>
      <c r="K4" s="19"/>
      <c r="L4" s="19"/>
      <c r="M4" s="19"/>
      <c r="N4" s="19"/>
    </row>
    <row r="5" spans="1:14" ht="15" customHeight="1" x14ac:dyDescent="0.25">
      <c r="A5" s="11"/>
      <c r="B5" s="21" t="s">
        <v>786</v>
      </c>
      <c r="C5" s="21"/>
      <c r="D5" s="21"/>
      <c r="E5" s="21"/>
      <c r="F5" s="21"/>
      <c r="G5" s="21"/>
      <c r="H5" s="21"/>
      <c r="I5" s="21"/>
      <c r="J5" s="21"/>
      <c r="K5" s="21"/>
      <c r="L5" s="21"/>
      <c r="M5" s="21"/>
      <c r="N5" s="21"/>
    </row>
    <row r="6" spans="1:14" x14ac:dyDescent="0.25">
      <c r="A6" s="11"/>
      <c r="B6" s="10"/>
      <c r="C6" s="10"/>
      <c r="D6" s="10"/>
      <c r="E6" s="10"/>
      <c r="F6" s="10"/>
      <c r="G6" s="10"/>
      <c r="H6" s="10"/>
      <c r="I6" s="10"/>
      <c r="J6" s="10"/>
      <c r="K6" s="10"/>
      <c r="L6" s="10"/>
      <c r="M6" s="10"/>
      <c r="N6" s="10"/>
    </row>
    <row r="7" spans="1:14" ht="15" customHeight="1" x14ac:dyDescent="0.25">
      <c r="A7" s="11"/>
      <c r="B7" s="87"/>
      <c r="C7" s="14"/>
      <c r="D7" s="105" t="s">
        <v>567</v>
      </c>
      <c r="E7" s="105"/>
      <c r="F7" s="105"/>
      <c r="G7" s="105"/>
      <c r="H7" s="105"/>
      <c r="I7" s="105"/>
      <c r="J7" s="105"/>
      <c r="K7" s="105"/>
      <c r="L7" s="105"/>
      <c r="M7" s="105"/>
      <c r="N7" s="90"/>
    </row>
    <row r="8" spans="1:14" ht="15" customHeight="1" x14ac:dyDescent="0.25">
      <c r="A8" s="11"/>
      <c r="B8" s="94" t="s">
        <v>309</v>
      </c>
      <c r="C8" s="94"/>
      <c r="D8" s="125">
        <v>2015</v>
      </c>
      <c r="E8" s="125"/>
      <c r="F8" s="124"/>
      <c r="G8" s="132"/>
      <c r="H8" s="125">
        <v>2014</v>
      </c>
      <c r="I8" s="125"/>
      <c r="J8" s="124"/>
      <c r="K8" s="132"/>
      <c r="L8" s="125">
        <v>2013</v>
      </c>
      <c r="M8" s="125"/>
      <c r="N8" s="124"/>
    </row>
    <row r="9" spans="1:14" x14ac:dyDescent="0.25">
      <c r="A9" s="11"/>
      <c r="B9" s="98" t="s">
        <v>542</v>
      </c>
      <c r="C9" s="98"/>
      <c r="D9" s="91"/>
      <c r="E9" s="97"/>
      <c r="F9" s="91"/>
      <c r="G9" s="98"/>
      <c r="H9" s="91"/>
      <c r="I9" s="97"/>
      <c r="J9" s="91"/>
      <c r="K9" s="98"/>
      <c r="L9" s="91"/>
      <c r="M9" s="97"/>
      <c r="N9" s="91"/>
    </row>
    <row r="10" spans="1:14" x14ac:dyDescent="0.25">
      <c r="A10" s="11"/>
      <c r="B10" s="101" t="s">
        <v>787</v>
      </c>
      <c r="C10" s="14"/>
      <c r="D10" s="17" t="s">
        <v>317</v>
      </c>
      <c r="E10" s="100" t="s">
        <v>788</v>
      </c>
      <c r="F10" s="17" t="s">
        <v>352</v>
      </c>
      <c r="G10" s="14"/>
      <c r="H10" s="17" t="s">
        <v>317</v>
      </c>
      <c r="I10" s="100" t="s">
        <v>789</v>
      </c>
      <c r="J10" s="17" t="s">
        <v>352</v>
      </c>
      <c r="K10" s="14"/>
      <c r="L10" s="17" t="s">
        <v>317</v>
      </c>
      <c r="M10" s="100" t="s">
        <v>411</v>
      </c>
      <c r="N10" s="17" t="s">
        <v>352</v>
      </c>
    </row>
    <row r="11" spans="1:14" x14ac:dyDescent="0.25">
      <c r="A11" s="11"/>
      <c r="B11" s="101" t="s">
        <v>790</v>
      </c>
      <c r="C11" s="14"/>
      <c r="D11" s="17"/>
      <c r="E11" s="100" t="s">
        <v>411</v>
      </c>
      <c r="F11" s="17" t="s">
        <v>352</v>
      </c>
      <c r="G11" s="14"/>
      <c r="H11" s="17"/>
      <c r="I11" s="100" t="s">
        <v>408</v>
      </c>
      <c r="J11" s="17" t="s">
        <v>352</v>
      </c>
      <c r="K11" s="14"/>
      <c r="L11" s="17"/>
      <c r="M11" s="100">
        <v>41</v>
      </c>
      <c r="N11" s="17"/>
    </row>
    <row r="12" spans="1:14" x14ac:dyDescent="0.25">
      <c r="A12" s="11"/>
      <c r="B12" s="121" t="s">
        <v>386</v>
      </c>
      <c r="C12" s="94"/>
      <c r="D12" s="90"/>
      <c r="E12" s="115">
        <v>9</v>
      </c>
      <c r="F12" s="90"/>
      <c r="G12" s="94"/>
      <c r="H12" s="90"/>
      <c r="I12" s="115">
        <v>8</v>
      </c>
      <c r="J12" s="90"/>
      <c r="K12" s="94"/>
      <c r="L12" s="90"/>
      <c r="M12" s="115">
        <v>6</v>
      </c>
      <c r="N12" s="90"/>
    </row>
    <row r="13" spans="1:14" x14ac:dyDescent="0.25">
      <c r="A13" s="11"/>
      <c r="B13" s="132" t="s">
        <v>791</v>
      </c>
      <c r="C13" s="132"/>
      <c r="D13" s="124"/>
      <c r="E13" s="133" t="s">
        <v>684</v>
      </c>
      <c r="F13" s="124" t="s">
        <v>352</v>
      </c>
      <c r="G13" s="132"/>
      <c r="H13" s="124"/>
      <c r="I13" s="133" t="s">
        <v>626</v>
      </c>
      <c r="J13" s="124" t="s">
        <v>352</v>
      </c>
      <c r="K13" s="132"/>
      <c r="L13" s="124"/>
      <c r="M13" s="133">
        <v>32</v>
      </c>
      <c r="N13" s="124"/>
    </row>
    <row r="14" spans="1:14" x14ac:dyDescent="0.25">
      <c r="A14" s="11"/>
      <c r="B14" s="98" t="s">
        <v>792</v>
      </c>
      <c r="C14" s="98"/>
      <c r="D14" s="91"/>
      <c r="E14" s="97"/>
      <c r="F14" s="91"/>
      <c r="G14" s="98"/>
      <c r="H14" s="91"/>
      <c r="I14" s="97"/>
      <c r="J14" s="91"/>
      <c r="K14" s="98"/>
      <c r="L14" s="91"/>
      <c r="M14" s="97"/>
      <c r="N14" s="91"/>
    </row>
    <row r="15" spans="1:14" x14ac:dyDescent="0.25">
      <c r="A15" s="11"/>
      <c r="B15" s="101" t="s">
        <v>787</v>
      </c>
      <c r="C15" s="14"/>
      <c r="D15" s="17"/>
      <c r="E15" s="100">
        <v>644</v>
      </c>
      <c r="F15" s="17"/>
      <c r="G15" s="14"/>
      <c r="H15" s="17"/>
      <c r="I15" s="100">
        <v>460</v>
      </c>
      <c r="J15" s="17"/>
      <c r="K15" s="14"/>
      <c r="L15" s="17"/>
      <c r="M15" s="100">
        <v>721</v>
      </c>
      <c r="N15" s="17"/>
    </row>
    <row r="16" spans="1:14" x14ac:dyDescent="0.25">
      <c r="A16" s="11"/>
      <c r="B16" s="101" t="s">
        <v>790</v>
      </c>
      <c r="C16" s="14"/>
      <c r="D16" s="17"/>
      <c r="E16" s="100">
        <v>117</v>
      </c>
      <c r="F16" s="17"/>
      <c r="G16" s="14"/>
      <c r="H16" s="17"/>
      <c r="I16" s="100">
        <v>54</v>
      </c>
      <c r="J16" s="17"/>
      <c r="K16" s="14"/>
      <c r="L16" s="17"/>
      <c r="M16" s="100">
        <v>69</v>
      </c>
      <c r="N16" s="17"/>
    </row>
    <row r="17" spans="1:14" x14ac:dyDescent="0.25">
      <c r="A17" s="11"/>
      <c r="B17" s="121" t="s">
        <v>386</v>
      </c>
      <c r="C17" s="94"/>
      <c r="D17" s="90"/>
      <c r="E17" s="115" t="s">
        <v>471</v>
      </c>
      <c r="F17" s="90" t="s">
        <v>352</v>
      </c>
      <c r="G17" s="94"/>
      <c r="H17" s="90"/>
      <c r="I17" s="115">
        <v>2</v>
      </c>
      <c r="J17" s="90"/>
      <c r="K17" s="94"/>
      <c r="L17" s="90"/>
      <c r="M17" s="115">
        <v>2</v>
      </c>
      <c r="N17" s="90"/>
    </row>
    <row r="18" spans="1:14" x14ac:dyDescent="0.25">
      <c r="A18" s="11"/>
      <c r="B18" s="132" t="s">
        <v>793</v>
      </c>
      <c r="C18" s="132"/>
      <c r="D18" s="124"/>
      <c r="E18" s="133">
        <v>760</v>
      </c>
      <c r="F18" s="124"/>
      <c r="G18" s="132"/>
      <c r="H18" s="124"/>
      <c r="I18" s="133">
        <v>516</v>
      </c>
      <c r="J18" s="124"/>
      <c r="K18" s="132"/>
      <c r="L18" s="124"/>
      <c r="M18" s="133">
        <v>792</v>
      </c>
      <c r="N18" s="124"/>
    </row>
    <row r="19" spans="1:14" ht="15.75" thickBot="1" x14ac:dyDescent="0.3">
      <c r="A19" s="11"/>
      <c r="B19" s="116" t="s">
        <v>47</v>
      </c>
      <c r="C19" s="116"/>
      <c r="D19" s="117" t="s">
        <v>317</v>
      </c>
      <c r="E19" s="119">
        <v>729</v>
      </c>
      <c r="F19" s="117"/>
      <c r="G19" s="116"/>
      <c r="H19" s="117" t="s">
        <v>317</v>
      </c>
      <c r="I19" s="119">
        <v>497</v>
      </c>
      <c r="J19" s="117"/>
      <c r="K19" s="116"/>
      <c r="L19" s="117" t="s">
        <v>317</v>
      </c>
      <c r="M19" s="119">
        <v>824</v>
      </c>
      <c r="N19" s="117"/>
    </row>
    <row r="20" spans="1:14" ht="16.5" thickTop="1" x14ac:dyDescent="0.25">
      <c r="A20" s="11"/>
      <c r="B20" s="286"/>
      <c r="C20" s="286"/>
      <c r="D20" s="286"/>
      <c r="E20" s="286"/>
      <c r="F20" s="286"/>
      <c r="G20" s="286"/>
      <c r="H20" s="286"/>
      <c r="I20" s="286"/>
      <c r="J20" s="286"/>
      <c r="K20" s="286"/>
      <c r="L20" s="286"/>
      <c r="M20" s="286"/>
      <c r="N20" s="286"/>
    </row>
    <row r="21" spans="1:14" ht="15" customHeight="1" x14ac:dyDescent="0.25">
      <c r="A21" s="11"/>
      <c r="B21" s="21" t="s">
        <v>794</v>
      </c>
      <c r="C21" s="21"/>
      <c r="D21" s="21"/>
      <c r="E21" s="21"/>
      <c r="F21" s="21"/>
      <c r="G21" s="21"/>
      <c r="H21" s="21"/>
      <c r="I21" s="21"/>
      <c r="J21" s="21"/>
      <c r="K21" s="21"/>
      <c r="L21" s="21"/>
      <c r="M21" s="21"/>
      <c r="N21" s="21"/>
    </row>
    <row r="22" spans="1:14" x14ac:dyDescent="0.25">
      <c r="A22" s="11"/>
      <c r="B22" s="21"/>
      <c r="C22" s="21"/>
      <c r="D22" s="21"/>
      <c r="E22" s="21"/>
      <c r="F22" s="21"/>
      <c r="G22" s="21"/>
      <c r="H22" s="21"/>
      <c r="I22" s="21"/>
      <c r="J22" s="21"/>
      <c r="K22" s="21"/>
      <c r="L22" s="21"/>
      <c r="M22" s="21"/>
      <c r="N22" s="21"/>
    </row>
    <row r="23" spans="1:14" ht="15" customHeight="1" x14ac:dyDescent="0.25">
      <c r="A23" s="11"/>
      <c r="B23" s="86"/>
      <c r="C23" s="87"/>
      <c r="D23" s="105" t="s">
        <v>567</v>
      </c>
      <c r="E23" s="105"/>
      <c r="F23" s="105"/>
      <c r="G23" s="105"/>
      <c r="H23" s="105"/>
      <c r="I23" s="105"/>
      <c r="J23" s="105"/>
      <c r="K23" s="105"/>
      <c r="L23" s="105"/>
      <c r="M23" s="105"/>
      <c r="N23" s="90"/>
    </row>
    <row r="24" spans="1:14" ht="15" customHeight="1" x14ac:dyDescent="0.25">
      <c r="A24" s="11"/>
      <c r="B24" s="89"/>
      <c r="C24" s="89"/>
      <c r="D24" s="125">
        <v>2015</v>
      </c>
      <c r="E24" s="125"/>
      <c r="F24" s="124"/>
      <c r="G24" s="123"/>
      <c r="H24" s="125">
        <v>2014</v>
      </c>
      <c r="I24" s="125"/>
      <c r="J24" s="124"/>
      <c r="K24" s="123"/>
      <c r="L24" s="125">
        <v>2013</v>
      </c>
      <c r="M24" s="125"/>
      <c r="N24" s="124"/>
    </row>
    <row r="25" spans="1:14" ht="30" x14ac:dyDescent="0.25">
      <c r="A25" s="11"/>
      <c r="B25" s="98" t="s">
        <v>795</v>
      </c>
      <c r="C25" s="98"/>
      <c r="D25" s="91"/>
      <c r="E25" s="97">
        <v>35</v>
      </c>
      <c r="F25" s="91" t="s">
        <v>719</v>
      </c>
      <c r="G25" s="98"/>
      <c r="H25" s="91"/>
      <c r="I25" s="97">
        <v>35</v>
      </c>
      <c r="J25" s="91" t="s">
        <v>719</v>
      </c>
      <c r="K25" s="98"/>
      <c r="L25" s="91"/>
      <c r="M25" s="97">
        <v>35</v>
      </c>
      <c r="N25" s="91" t="s">
        <v>719</v>
      </c>
    </row>
    <row r="26" spans="1:14" ht="30" x14ac:dyDescent="0.25">
      <c r="A26" s="11"/>
      <c r="B26" s="14" t="s">
        <v>796</v>
      </c>
      <c r="C26" s="14"/>
      <c r="D26" s="17"/>
      <c r="E26" s="100">
        <v>3.2</v>
      </c>
      <c r="F26" s="17" t="s">
        <v>719</v>
      </c>
      <c r="G26" s="14"/>
      <c r="H26" s="17"/>
      <c r="I26" s="100">
        <v>3.1</v>
      </c>
      <c r="J26" s="17" t="s">
        <v>719</v>
      </c>
      <c r="K26" s="14"/>
      <c r="L26" s="17"/>
      <c r="M26" s="100">
        <v>3.2</v>
      </c>
      <c r="N26" s="17" t="s">
        <v>719</v>
      </c>
    </row>
    <row r="27" spans="1:14" x14ac:dyDescent="0.25">
      <c r="A27" s="11"/>
      <c r="B27" s="94" t="s">
        <v>745</v>
      </c>
      <c r="C27" s="94"/>
      <c r="D27" s="90"/>
      <c r="E27" s="115" t="s">
        <v>797</v>
      </c>
      <c r="F27" s="90" t="s">
        <v>798</v>
      </c>
      <c r="G27" s="94"/>
      <c r="H27" s="90"/>
      <c r="I27" s="115" t="s">
        <v>799</v>
      </c>
      <c r="J27" s="90" t="s">
        <v>798</v>
      </c>
      <c r="K27" s="94"/>
      <c r="L27" s="115"/>
      <c r="M27" s="115" t="s">
        <v>318</v>
      </c>
      <c r="N27" s="90" t="s">
        <v>719</v>
      </c>
    </row>
    <row r="28" spans="1:14" ht="15.75" thickBot="1" x14ac:dyDescent="0.3">
      <c r="A28" s="11"/>
      <c r="B28" s="116" t="s">
        <v>800</v>
      </c>
      <c r="C28" s="116"/>
      <c r="D28" s="117"/>
      <c r="E28" s="119">
        <v>37.9</v>
      </c>
      <c r="F28" s="117" t="s">
        <v>719</v>
      </c>
      <c r="G28" s="116"/>
      <c r="H28" s="117"/>
      <c r="I28" s="119">
        <v>36.700000000000003</v>
      </c>
      <c r="J28" s="117" t="s">
        <v>719</v>
      </c>
      <c r="K28" s="116"/>
      <c r="L28" s="117"/>
      <c r="M28" s="119">
        <v>38.200000000000003</v>
      </c>
      <c r="N28" s="117" t="s">
        <v>719</v>
      </c>
    </row>
    <row r="29" spans="1:14" ht="16.5" thickTop="1" x14ac:dyDescent="0.25">
      <c r="A29" s="11"/>
      <c r="B29" s="286"/>
      <c r="C29" s="286"/>
      <c r="D29" s="286"/>
      <c r="E29" s="286"/>
      <c r="F29" s="286"/>
      <c r="G29" s="286"/>
      <c r="H29" s="286"/>
      <c r="I29" s="286"/>
      <c r="J29" s="286"/>
      <c r="K29" s="286"/>
      <c r="L29" s="286"/>
      <c r="M29" s="286"/>
      <c r="N29" s="286"/>
    </row>
    <row r="30" spans="1:14" ht="15" customHeight="1" x14ac:dyDescent="0.25">
      <c r="A30" s="11"/>
      <c r="B30" s="21" t="s">
        <v>801</v>
      </c>
      <c r="C30" s="21"/>
      <c r="D30" s="21"/>
      <c r="E30" s="21"/>
      <c r="F30" s="21"/>
      <c r="G30" s="21"/>
      <c r="H30" s="21"/>
      <c r="I30" s="21"/>
      <c r="J30" s="21"/>
      <c r="K30" s="21"/>
      <c r="L30" s="21"/>
      <c r="M30" s="21"/>
      <c r="N30" s="21"/>
    </row>
    <row r="31" spans="1:14" ht="15" customHeight="1" x14ac:dyDescent="0.25">
      <c r="A31" s="11"/>
      <c r="B31" s="21" t="s">
        <v>802</v>
      </c>
      <c r="C31" s="21"/>
      <c r="D31" s="21"/>
      <c r="E31" s="21"/>
      <c r="F31" s="21"/>
      <c r="G31" s="21"/>
      <c r="H31" s="21"/>
      <c r="I31" s="21"/>
      <c r="J31" s="21"/>
      <c r="K31" s="21"/>
      <c r="L31" s="21"/>
      <c r="M31" s="21"/>
      <c r="N31" s="21"/>
    </row>
    <row r="32" spans="1:14" x14ac:dyDescent="0.25">
      <c r="A32" s="11"/>
      <c r="B32" s="10"/>
      <c r="C32" s="10"/>
      <c r="D32" s="10"/>
      <c r="E32" s="10"/>
      <c r="F32" s="10"/>
      <c r="G32" s="10"/>
      <c r="H32" s="10"/>
      <c r="I32" s="10"/>
      <c r="J32" s="10"/>
      <c r="K32" s="10"/>
      <c r="L32" s="10"/>
      <c r="M32" s="10"/>
      <c r="N32" s="10"/>
    </row>
    <row r="33" spans="1:14" ht="15" customHeight="1" x14ac:dyDescent="0.25">
      <c r="A33" s="11"/>
      <c r="B33" s="87"/>
      <c r="C33" s="87"/>
      <c r="D33" s="105" t="s">
        <v>540</v>
      </c>
      <c r="E33" s="105"/>
      <c r="F33" s="105"/>
      <c r="G33" s="105"/>
      <c r="H33" s="105"/>
      <c r="I33" s="105"/>
      <c r="J33" s="90"/>
    </row>
    <row r="34" spans="1:14" ht="15" customHeight="1" x14ac:dyDescent="0.25">
      <c r="A34" s="11"/>
      <c r="B34" s="94" t="s">
        <v>309</v>
      </c>
      <c r="C34" s="89"/>
      <c r="D34" s="125">
        <v>2015</v>
      </c>
      <c r="E34" s="125"/>
      <c r="F34" s="124"/>
      <c r="G34" s="123"/>
      <c r="H34" s="125">
        <v>2014</v>
      </c>
      <c r="I34" s="125"/>
      <c r="J34" s="124"/>
    </row>
    <row r="35" spans="1:14" x14ac:dyDescent="0.25">
      <c r="A35" s="11"/>
      <c r="B35" s="98" t="s">
        <v>787</v>
      </c>
      <c r="C35" s="98"/>
      <c r="D35" s="91" t="s">
        <v>317</v>
      </c>
      <c r="E35" s="129">
        <v>6873</v>
      </c>
      <c r="F35" s="91"/>
      <c r="G35" s="96"/>
      <c r="H35" s="91" t="s">
        <v>317</v>
      </c>
      <c r="I35" s="129">
        <v>6217</v>
      </c>
      <c r="J35" s="91"/>
    </row>
    <row r="36" spans="1:14" x14ac:dyDescent="0.25">
      <c r="A36" s="11"/>
      <c r="B36" s="14" t="s">
        <v>790</v>
      </c>
      <c r="C36" s="14"/>
      <c r="D36" s="17"/>
      <c r="E36" s="100">
        <v>646</v>
      </c>
      <c r="F36" s="17"/>
      <c r="G36" s="99"/>
      <c r="H36" s="17"/>
      <c r="I36" s="100">
        <v>529</v>
      </c>
      <c r="J36" s="17"/>
    </row>
    <row r="37" spans="1:14" x14ac:dyDescent="0.25">
      <c r="A37" s="11"/>
      <c r="B37" s="94" t="s">
        <v>386</v>
      </c>
      <c r="C37" s="94"/>
      <c r="D37" s="90"/>
      <c r="E37" s="115" t="s">
        <v>318</v>
      </c>
      <c r="F37" s="90"/>
      <c r="G37" s="114"/>
      <c r="H37" s="90"/>
      <c r="I37" s="115">
        <v>1</v>
      </c>
      <c r="J37" s="90"/>
    </row>
    <row r="38" spans="1:14" ht="15.75" thickBot="1" x14ac:dyDescent="0.3">
      <c r="A38" s="11"/>
      <c r="B38" s="116" t="s">
        <v>803</v>
      </c>
      <c r="C38" s="116"/>
      <c r="D38" s="117" t="s">
        <v>317</v>
      </c>
      <c r="E38" s="118">
        <v>7519</v>
      </c>
      <c r="F38" s="117"/>
      <c r="G38" s="122"/>
      <c r="H38" s="117" t="s">
        <v>317</v>
      </c>
      <c r="I38" s="118">
        <v>6747</v>
      </c>
      <c r="J38" s="117"/>
    </row>
    <row r="39" spans="1:14" ht="15.75" thickTop="1" x14ac:dyDescent="0.25">
      <c r="A39" s="11"/>
      <c r="B39" s="19" t="s">
        <v>804</v>
      </c>
      <c r="C39" s="19"/>
      <c r="D39" s="19"/>
      <c r="E39" s="19"/>
      <c r="F39" s="19"/>
      <c r="G39" s="19"/>
      <c r="H39" s="19"/>
      <c r="I39" s="19"/>
      <c r="J39" s="19"/>
      <c r="K39" s="19"/>
      <c r="L39" s="19"/>
      <c r="M39" s="19"/>
      <c r="N39" s="19"/>
    </row>
    <row r="40" spans="1:14" ht="15" customHeight="1" x14ac:dyDescent="0.25">
      <c r="A40" s="11"/>
      <c r="B40" s="21" t="s">
        <v>805</v>
      </c>
      <c r="C40" s="21"/>
      <c r="D40" s="21"/>
      <c r="E40" s="21"/>
      <c r="F40" s="21"/>
      <c r="G40" s="21"/>
      <c r="H40" s="21"/>
      <c r="I40" s="21"/>
      <c r="J40" s="21"/>
      <c r="K40" s="21"/>
      <c r="L40" s="21"/>
      <c r="M40" s="21"/>
      <c r="N40" s="21"/>
    </row>
    <row r="41" spans="1:14" x14ac:dyDescent="0.25">
      <c r="A41" s="11"/>
      <c r="B41" s="21"/>
      <c r="C41" s="21"/>
      <c r="D41" s="21"/>
      <c r="E41" s="21"/>
      <c r="F41" s="21"/>
      <c r="G41" s="21"/>
      <c r="H41" s="21"/>
      <c r="I41" s="21"/>
      <c r="J41" s="21"/>
      <c r="K41" s="21"/>
      <c r="L41" s="21"/>
      <c r="M41" s="21"/>
      <c r="N41" s="21"/>
    </row>
    <row r="42" spans="1:14" ht="15" customHeight="1" x14ac:dyDescent="0.25">
      <c r="A42" s="11"/>
      <c r="B42" s="87"/>
      <c r="C42" s="94"/>
      <c r="D42" s="105" t="s">
        <v>540</v>
      </c>
      <c r="E42" s="105"/>
      <c r="F42" s="105"/>
      <c r="G42" s="105"/>
      <c r="H42" s="105"/>
      <c r="I42" s="105"/>
      <c r="J42" s="17"/>
    </row>
    <row r="43" spans="1:14" ht="15" customHeight="1" x14ac:dyDescent="0.25">
      <c r="A43" s="11"/>
      <c r="B43" s="94" t="s">
        <v>309</v>
      </c>
      <c r="C43" s="132"/>
      <c r="D43" s="125">
        <v>2015</v>
      </c>
      <c r="E43" s="125"/>
      <c r="F43" s="124"/>
      <c r="G43" s="132"/>
      <c r="H43" s="125">
        <v>20141</v>
      </c>
      <c r="I43" s="125"/>
      <c r="J43" s="90"/>
    </row>
    <row r="44" spans="1:14" x14ac:dyDescent="0.25">
      <c r="A44" s="11"/>
      <c r="B44" s="111" t="s">
        <v>806</v>
      </c>
      <c r="C44" s="98"/>
      <c r="D44" s="91"/>
      <c r="E44" s="97"/>
      <c r="F44" s="91"/>
      <c r="G44" s="98"/>
      <c r="H44" s="91"/>
      <c r="I44" s="97"/>
      <c r="J44" s="91"/>
    </row>
    <row r="45" spans="1:14" x14ac:dyDescent="0.25">
      <c r="A45" s="11"/>
      <c r="B45" s="101" t="s">
        <v>807</v>
      </c>
      <c r="C45" s="14"/>
      <c r="D45" s="17" t="s">
        <v>317</v>
      </c>
      <c r="E45" s="103">
        <v>8576</v>
      </c>
      <c r="F45" s="17"/>
      <c r="G45" s="14"/>
      <c r="H45" s="17" t="s">
        <v>317</v>
      </c>
      <c r="I45" s="103">
        <v>7115</v>
      </c>
      <c r="J45" s="17"/>
    </row>
    <row r="46" spans="1:14" x14ac:dyDescent="0.25">
      <c r="A46" s="11"/>
      <c r="B46" s="101" t="s">
        <v>808</v>
      </c>
      <c r="C46" s="14"/>
      <c r="D46" s="17"/>
      <c r="E46" s="100">
        <v>570</v>
      </c>
      <c r="F46" s="17"/>
      <c r="G46" s="14"/>
      <c r="H46" s="17"/>
      <c r="I46" s="100">
        <v>482</v>
      </c>
      <c r="J46" s="17"/>
    </row>
    <row r="47" spans="1:14" ht="30" x14ac:dyDescent="0.25">
      <c r="A47" s="11"/>
      <c r="B47" s="283" t="s">
        <v>809</v>
      </c>
      <c r="C47" s="14"/>
      <c r="D47" s="17"/>
      <c r="E47" s="100">
        <v>292</v>
      </c>
      <c r="F47" s="17"/>
      <c r="G47" s="14"/>
      <c r="H47" s="17"/>
      <c r="I47" s="100">
        <v>138</v>
      </c>
      <c r="J47" s="17"/>
    </row>
    <row r="48" spans="1:14" x14ac:dyDescent="0.25">
      <c r="A48" s="11"/>
      <c r="B48" s="121" t="s">
        <v>745</v>
      </c>
      <c r="C48" s="94"/>
      <c r="D48" s="90"/>
      <c r="E48" s="115">
        <v>329</v>
      </c>
      <c r="F48" s="90"/>
      <c r="G48" s="94"/>
      <c r="H48" s="90"/>
      <c r="I48" s="115">
        <v>295</v>
      </c>
      <c r="J48" s="90"/>
    </row>
    <row r="49" spans="1:14" x14ac:dyDescent="0.25">
      <c r="A49" s="11"/>
      <c r="B49" s="132" t="s">
        <v>810</v>
      </c>
      <c r="C49" s="132"/>
      <c r="D49" s="124" t="s">
        <v>317</v>
      </c>
      <c r="E49" s="284">
        <v>9767</v>
      </c>
      <c r="F49" s="124"/>
      <c r="G49" s="132"/>
      <c r="H49" s="124" t="s">
        <v>317</v>
      </c>
      <c r="I49" s="284">
        <v>8030</v>
      </c>
      <c r="J49" s="124"/>
    </row>
    <row r="50" spans="1:14" x14ac:dyDescent="0.25">
      <c r="A50" s="11"/>
      <c r="B50" s="98"/>
      <c r="C50" s="98"/>
      <c r="D50" s="91"/>
      <c r="E50" s="97"/>
      <c r="F50" s="91"/>
      <c r="G50" s="98"/>
      <c r="H50" s="91"/>
      <c r="I50" s="97"/>
      <c r="J50" s="91"/>
    </row>
    <row r="51" spans="1:14" x14ac:dyDescent="0.25">
      <c r="A51" s="11"/>
      <c r="B51" s="18" t="s">
        <v>811</v>
      </c>
      <c r="C51" s="14"/>
      <c r="D51" s="17"/>
      <c r="E51" s="100"/>
      <c r="F51" s="17"/>
      <c r="G51" s="14"/>
      <c r="H51" s="17"/>
      <c r="I51" s="100"/>
      <c r="J51" s="17"/>
    </row>
    <row r="52" spans="1:14" ht="30" x14ac:dyDescent="0.25">
      <c r="A52" s="11"/>
      <c r="B52" s="101" t="s">
        <v>812</v>
      </c>
      <c r="C52" s="14"/>
      <c r="D52" s="17"/>
      <c r="E52" s="100">
        <v>328</v>
      </c>
      <c r="F52" s="17"/>
      <c r="G52" s="14"/>
      <c r="H52" s="17"/>
      <c r="I52" s="100">
        <v>292</v>
      </c>
      <c r="J52" s="17"/>
    </row>
    <row r="53" spans="1:14" x14ac:dyDescent="0.25">
      <c r="A53" s="11"/>
      <c r="B53" s="101" t="s">
        <v>813</v>
      </c>
      <c r="C53" s="14"/>
      <c r="D53" s="17"/>
      <c r="E53" s="100">
        <v>258</v>
      </c>
      <c r="F53" s="17"/>
      <c r="G53" s="14"/>
      <c r="H53" s="17"/>
      <c r="I53" s="100">
        <v>211</v>
      </c>
      <c r="J53" s="17"/>
    </row>
    <row r="54" spans="1:14" ht="30" x14ac:dyDescent="0.25">
      <c r="A54" s="11"/>
      <c r="B54" s="101" t="s">
        <v>814</v>
      </c>
      <c r="C54" s="14"/>
      <c r="D54" s="17"/>
      <c r="E54" s="103">
        <v>1615</v>
      </c>
      <c r="F54" s="17"/>
      <c r="G54" s="14"/>
      <c r="H54" s="17"/>
      <c r="I54" s="100">
        <v>742</v>
      </c>
      <c r="J54" s="17"/>
    </row>
    <row r="55" spans="1:14" x14ac:dyDescent="0.25">
      <c r="A55" s="11"/>
      <c r="B55" s="121" t="s">
        <v>745</v>
      </c>
      <c r="C55" s="94"/>
      <c r="D55" s="90"/>
      <c r="E55" s="115">
        <v>67</v>
      </c>
      <c r="F55" s="90"/>
      <c r="G55" s="94"/>
      <c r="H55" s="90"/>
      <c r="I55" s="115">
        <v>56</v>
      </c>
      <c r="J55" s="90"/>
    </row>
    <row r="56" spans="1:14" x14ac:dyDescent="0.25">
      <c r="A56" s="11"/>
      <c r="B56" s="98" t="s">
        <v>815</v>
      </c>
      <c r="C56" s="98"/>
      <c r="D56" s="91"/>
      <c r="E56" s="129">
        <v>2268</v>
      </c>
      <c r="F56" s="91"/>
      <c r="G56" s="98"/>
      <c r="H56" s="91"/>
      <c r="I56" s="129">
        <v>1301</v>
      </c>
      <c r="J56" s="91"/>
    </row>
    <row r="57" spans="1:14" x14ac:dyDescent="0.25">
      <c r="A57" s="11"/>
      <c r="B57" s="121" t="s">
        <v>816</v>
      </c>
      <c r="C57" s="94"/>
      <c r="D57" s="90"/>
      <c r="E57" s="115" t="s">
        <v>817</v>
      </c>
      <c r="F57" s="90" t="s">
        <v>352</v>
      </c>
      <c r="G57" s="94"/>
      <c r="H57" s="90"/>
      <c r="I57" s="115" t="s">
        <v>818</v>
      </c>
      <c r="J57" s="90" t="s">
        <v>352</v>
      </c>
    </row>
    <row r="58" spans="1:14" x14ac:dyDescent="0.25">
      <c r="A58" s="11"/>
      <c r="B58" s="132" t="s">
        <v>819</v>
      </c>
      <c r="C58" s="132"/>
      <c r="D58" s="124" t="s">
        <v>317</v>
      </c>
      <c r="E58" s="284">
        <v>2248</v>
      </c>
      <c r="F58" s="124"/>
      <c r="G58" s="132"/>
      <c r="H58" s="124" t="s">
        <v>317</v>
      </c>
      <c r="I58" s="284">
        <v>1283</v>
      </c>
      <c r="J58" s="124"/>
    </row>
    <row r="59" spans="1:14" ht="15.75" thickBot="1" x14ac:dyDescent="0.3">
      <c r="A59" s="11"/>
      <c r="B59" s="116" t="s">
        <v>820</v>
      </c>
      <c r="C59" s="116"/>
      <c r="D59" s="117" t="s">
        <v>317</v>
      </c>
      <c r="E59" s="118">
        <v>7519</v>
      </c>
      <c r="F59" s="117"/>
      <c r="G59" s="116"/>
      <c r="H59" s="117" t="s">
        <v>317</v>
      </c>
      <c r="I59" s="118">
        <v>6747</v>
      </c>
      <c r="J59" s="117"/>
    </row>
    <row r="60" spans="1:14" ht="15.75" thickTop="1" x14ac:dyDescent="0.25">
      <c r="A60" s="11"/>
      <c r="B60" s="128" t="s">
        <v>821</v>
      </c>
      <c r="C60" s="128"/>
      <c r="D60" s="128"/>
      <c r="E60" s="128"/>
      <c r="F60" s="128"/>
      <c r="G60" s="128"/>
      <c r="H60" s="128"/>
      <c r="I60" s="128"/>
      <c r="J60" s="128"/>
      <c r="K60" s="128"/>
      <c r="L60" s="128"/>
      <c r="M60" s="128"/>
      <c r="N60" s="128"/>
    </row>
    <row r="61" spans="1:14" x14ac:dyDescent="0.25">
      <c r="A61" s="11"/>
      <c r="B61" s="128" t="s">
        <v>822</v>
      </c>
      <c r="C61" s="128"/>
      <c r="D61" s="128"/>
      <c r="E61" s="128"/>
      <c r="F61" s="128"/>
      <c r="G61" s="128"/>
      <c r="H61" s="128"/>
      <c r="I61" s="128"/>
      <c r="J61" s="128"/>
      <c r="K61" s="128"/>
      <c r="L61" s="128"/>
      <c r="M61" s="128"/>
      <c r="N61" s="128"/>
    </row>
    <row r="62" spans="1:14" ht="45" customHeight="1" x14ac:dyDescent="0.25">
      <c r="A62" s="11"/>
      <c r="B62" s="21" t="s">
        <v>823</v>
      </c>
      <c r="C62" s="21"/>
      <c r="D62" s="21"/>
      <c r="E62" s="21"/>
      <c r="F62" s="21"/>
      <c r="G62" s="21"/>
      <c r="H62" s="21"/>
      <c r="I62" s="21"/>
      <c r="J62" s="21"/>
      <c r="K62" s="21"/>
      <c r="L62" s="21"/>
      <c r="M62" s="21"/>
      <c r="N62" s="21"/>
    </row>
    <row r="63" spans="1:14" ht="30" customHeight="1" x14ac:dyDescent="0.25">
      <c r="A63" s="11"/>
      <c r="B63" s="21" t="s">
        <v>824</v>
      </c>
      <c r="C63" s="21"/>
      <c r="D63" s="21"/>
      <c r="E63" s="21"/>
      <c r="F63" s="21"/>
      <c r="G63" s="21"/>
      <c r="H63" s="21"/>
      <c r="I63" s="21"/>
      <c r="J63" s="21"/>
      <c r="K63" s="21"/>
      <c r="L63" s="21"/>
      <c r="M63" s="21"/>
      <c r="N63" s="21"/>
    </row>
    <row r="64" spans="1:14" x14ac:dyDescent="0.25">
      <c r="A64" s="11"/>
      <c r="B64" s="10"/>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x14ac:dyDescent="0.25">
      <c r="A66" s="11"/>
      <c r="B66" s="19" t="s">
        <v>804</v>
      </c>
      <c r="C66" s="19"/>
      <c r="D66" s="19"/>
      <c r="E66" s="19"/>
      <c r="F66" s="19"/>
      <c r="G66" s="19"/>
      <c r="H66" s="19"/>
      <c r="I66" s="19"/>
      <c r="J66" s="19"/>
      <c r="K66" s="19"/>
      <c r="L66" s="19"/>
      <c r="M66" s="19"/>
      <c r="N66" s="19"/>
    </row>
    <row r="67" spans="1:14" ht="45" customHeight="1" x14ac:dyDescent="0.25">
      <c r="A67" s="11"/>
      <c r="B67" s="21" t="s">
        <v>825</v>
      </c>
      <c r="C67" s="21"/>
      <c r="D67" s="21"/>
      <c r="E67" s="21"/>
      <c r="F67" s="21"/>
      <c r="G67" s="21"/>
      <c r="H67" s="21"/>
      <c r="I67" s="21"/>
      <c r="J67" s="21"/>
      <c r="K67" s="21"/>
      <c r="L67" s="21"/>
      <c r="M67" s="21"/>
      <c r="N67" s="21"/>
    </row>
    <row r="68" spans="1:14" ht="45" customHeight="1" x14ac:dyDescent="0.25">
      <c r="A68" s="11"/>
      <c r="B68" s="21" t="s">
        <v>826</v>
      </c>
      <c r="C68" s="21"/>
      <c r="D68" s="21"/>
      <c r="E68" s="21"/>
      <c r="F68" s="21"/>
      <c r="G68" s="21"/>
      <c r="H68" s="21"/>
      <c r="I68" s="21"/>
      <c r="J68" s="21"/>
      <c r="K68" s="21"/>
      <c r="L68" s="21"/>
      <c r="M68" s="21"/>
      <c r="N68" s="21"/>
    </row>
    <row r="69" spans="1:14" ht="45" customHeight="1" x14ac:dyDescent="0.25">
      <c r="A69" s="11"/>
      <c r="B69" s="21" t="s">
        <v>827</v>
      </c>
      <c r="C69" s="21"/>
      <c r="D69" s="21"/>
      <c r="E69" s="21"/>
      <c r="F69" s="21"/>
      <c r="G69" s="21"/>
      <c r="H69" s="21"/>
      <c r="I69" s="21"/>
      <c r="J69" s="21"/>
      <c r="K69" s="21"/>
      <c r="L69" s="21"/>
      <c r="M69" s="21"/>
      <c r="N69" s="21"/>
    </row>
    <row r="70" spans="1:14" ht="15" customHeight="1" x14ac:dyDescent="0.25">
      <c r="A70" s="11"/>
      <c r="B70" s="21" t="s">
        <v>828</v>
      </c>
      <c r="C70" s="21"/>
      <c r="D70" s="21"/>
      <c r="E70" s="21"/>
      <c r="F70" s="21"/>
      <c r="G70" s="21"/>
      <c r="H70" s="21"/>
      <c r="I70" s="21"/>
      <c r="J70" s="21"/>
      <c r="K70" s="21"/>
      <c r="L70" s="21"/>
      <c r="M70" s="21"/>
      <c r="N70" s="21"/>
    </row>
    <row r="71" spans="1:14" ht="15" customHeight="1" x14ac:dyDescent="0.25">
      <c r="A71" s="11"/>
      <c r="B71" s="21" t="s">
        <v>829</v>
      </c>
      <c r="C71" s="21"/>
      <c r="D71" s="21"/>
      <c r="E71" s="21"/>
      <c r="F71" s="21"/>
      <c r="G71" s="21"/>
      <c r="H71" s="21"/>
      <c r="I71" s="21"/>
      <c r="J71" s="21"/>
      <c r="K71" s="21"/>
      <c r="L71" s="21"/>
      <c r="M71" s="21"/>
      <c r="N71" s="21"/>
    </row>
    <row r="72" spans="1:14" x14ac:dyDescent="0.25">
      <c r="A72" s="11"/>
      <c r="B72" s="21"/>
      <c r="C72" s="21"/>
      <c r="D72" s="21"/>
      <c r="E72" s="21"/>
      <c r="F72" s="21"/>
      <c r="G72" s="21"/>
      <c r="H72" s="21"/>
      <c r="I72" s="21"/>
      <c r="J72" s="21"/>
      <c r="K72" s="21"/>
      <c r="L72" s="21"/>
      <c r="M72" s="21"/>
      <c r="N72" s="21"/>
    </row>
    <row r="73" spans="1:14" ht="15" customHeight="1" x14ac:dyDescent="0.25">
      <c r="A73" s="11"/>
      <c r="B73" s="86"/>
      <c r="C73" s="94"/>
      <c r="D73" s="105" t="s">
        <v>540</v>
      </c>
      <c r="E73" s="105"/>
      <c r="F73" s="105"/>
      <c r="G73" s="105"/>
      <c r="H73" s="105"/>
      <c r="I73" s="105"/>
      <c r="J73" s="105"/>
      <c r="K73" s="105"/>
      <c r="L73" s="105"/>
      <c r="M73" s="105"/>
      <c r="N73" s="90"/>
    </row>
    <row r="74" spans="1:14" ht="15" customHeight="1" x14ac:dyDescent="0.25">
      <c r="A74" s="11"/>
      <c r="B74" s="94" t="s">
        <v>309</v>
      </c>
      <c r="C74" s="132"/>
      <c r="D74" s="125">
        <v>2015</v>
      </c>
      <c r="E74" s="125"/>
      <c r="F74" s="124"/>
      <c r="G74" s="132"/>
      <c r="H74" s="125">
        <v>2014</v>
      </c>
      <c r="I74" s="125"/>
      <c r="J74" s="124"/>
      <c r="K74" s="132"/>
      <c r="L74" s="125">
        <v>2013</v>
      </c>
      <c r="M74" s="125"/>
      <c r="N74" s="124"/>
    </row>
    <row r="75" spans="1:14" x14ac:dyDescent="0.25">
      <c r="A75" s="11"/>
      <c r="B75" s="98" t="s">
        <v>830</v>
      </c>
      <c r="C75" s="98"/>
      <c r="D75" s="91" t="s">
        <v>317</v>
      </c>
      <c r="E75" s="97">
        <v>6</v>
      </c>
      <c r="F75" s="91"/>
      <c r="G75" s="98"/>
      <c r="H75" s="91" t="s">
        <v>317</v>
      </c>
      <c r="I75" s="97">
        <v>7</v>
      </c>
      <c r="J75" s="91"/>
      <c r="K75" s="98"/>
      <c r="L75" s="91" t="s">
        <v>317</v>
      </c>
      <c r="M75" s="97">
        <v>8</v>
      </c>
      <c r="N75" s="91"/>
    </row>
    <row r="76" spans="1:14" ht="30" x14ac:dyDescent="0.25">
      <c r="A76" s="11"/>
      <c r="B76" s="101" t="s">
        <v>831</v>
      </c>
      <c r="C76" s="21"/>
      <c r="D76" s="135"/>
      <c r="E76" s="285" t="s">
        <v>318</v>
      </c>
      <c r="F76" s="135"/>
      <c r="G76" s="21"/>
      <c r="H76" s="135"/>
      <c r="I76" s="285" t="s">
        <v>318</v>
      </c>
      <c r="J76" s="135"/>
      <c r="K76" s="21"/>
      <c r="L76" s="135"/>
      <c r="M76" s="285">
        <v>1</v>
      </c>
      <c r="N76" s="135"/>
    </row>
    <row r="77" spans="1:14" x14ac:dyDescent="0.25">
      <c r="A77" s="11"/>
      <c r="B77" s="101" t="s">
        <v>832</v>
      </c>
      <c r="C77" s="21"/>
      <c r="D77" s="135"/>
      <c r="E77" s="285"/>
      <c r="F77" s="135"/>
      <c r="G77" s="21"/>
      <c r="H77" s="135"/>
      <c r="I77" s="285"/>
      <c r="J77" s="135"/>
      <c r="K77" s="21"/>
      <c r="L77" s="135"/>
      <c r="M77" s="285"/>
      <c r="N77" s="135"/>
    </row>
    <row r="78" spans="1:14" ht="30" x14ac:dyDescent="0.25">
      <c r="A78" s="11"/>
      <c r="B78" s="101" t="s">
        <v>833</v>
      </c>
      <c r="C78" s="14"/>
      <c r="D78" s="17"/>
      <c r="E78" s="100" t="s">
        <v>318</v>
      </c>
      <c r="F78" s="17"/>
      <c r="G78" s="14"/>
      <c r="H78" s="17"/>
      <c r="I78" s="100" t="s">
        <v>471</v>
      </c>
      <c r="J78" s="17" t="s">
        <v>352</v>
      </c>
      <c r="K78" s="14"/>
      <c r="L78" s="17"/>
      <c r="M78" s="100" t="s">
        <v>318</v>
      </c>
      <c r="N78" s="17"/>
    </row>
    <row r="79" spans="1:14" x14ac:dyDescent="0.25">
      <c r="A79" s="11"/>
      <c r="B79" s="121" t="s">
        <v>412</v>
      </c>
      <c r="C79" s="94"/>
      <c r="D79" s="90"/>
      <c r="E79" s="115" t="s">
        <v>369</v>
      </c>
      <c r="F79" s="90" t="s">
        <v>352</v>
      </c>
      <c r="G79" s="94"/>
      <c r="H79" s="90"/>
      <c r="I79" s="115" t="s">
        <v>318</v>
      </c>
      <c r="J79" s="90"/>
      <c r="K79" s="94"/>
      <c r="L79" s="90"/>
      <c r="M79" s="115" t="s">
        <v>414</v>
      </c>
      <c r="N79" s="90" t="s">
        <v>352</v>
      </c>
    </row>
    <row r="80" spans="1:14" ht="15.75" thickBot="1" x14ac:dyDescent="0.3">
      <c r="A80" s="11"/>
      <c r="B80" s="116" t="s">
        <v>834</v>
      </c>
      <c r="C80" s="116"/>
      <c r="D80" s="117" t="s">
        <v>317</v>
      </c>
      <c r="E80" s="119" t="s">
        <v>318</v>
      </c>
      <c r="F80" s="117"/>
      <c r="G80" s="116"/>
      <c r="H80" s="117" t="s">
        <v>317</v>
      </c>
      <c r="I80" s="119">
        <v>6</v>
      </c>
      <c r="J80" s="117"/>
      <c r="K80" s="116"/>
      <c r="L80" s="117" t="s">
        <v>317</v>
      </c>
      <c r="M80" s="119">
        <v>7</v>
      </c>
      <c r="N80" s="117"/>
    </row>
    <row r="81" spans="1:14" ht="16.5" thickTop="1" x14ac:dyDescent="0.25">
      <c r="A81" s="11"/>
      <c r="B81" s="286"/>
      <c r="C81" s="286"/>
      <c r="D81" s="286"/>
      <c r="E81" s="286"/>
      <c r="F81" s="286"/>
      <c r="G81" s="286"/>
      <c r="H81" s="286"/>
      <c r="I81" s="286"/>
      <c r="J81" s="286"/>
      <c r="K81" s="286"/>
      <c r="L81" s="286"/>
      <c r="M81" s="286"/>
      <c r="N81" s="286"/>
    </row>
    <row r="82" spans="1:14" ht="45" customHeight="1" x14ac:dyDescent="0.25">
      <c r="A82" s="11"/>
      <c r="B82" s="21" t="s">
        <v>835</v>
      </c>
      <c r="C82" s="21"/>
      <c r="D82" s="21"/>
      <c r="E82" s="21"/>
      <c r="F82" s="21"/>
      <c r="G82" s="21"/>
      <c r="H82" s="21"/>
      <c r="I82" s="21"/>
      <c r="J82" s="21"/>
      <c r="K82" s="21"/>
      <c r="L82" s="21"/>
      <c r="M82" s="21"/>
      <c r="N82" s="21"/>
    </row>
    <row r="83" spans="1:14" x14ac:dyDescent="0.25">
      <c r="A83" s="11"/>
      <c r="B83" s="10"/>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x14ac:dyDescent="0.25">
      <c r="A85" s="11"/>
      <c r="B85" s="19" t="s">
        <v>804</v>
      </c>
      <c r="C85" s="19"/>
      <c r="D85" s="19"/>
      <c r="E85" s="19"/>
      <c r="F85" s="19"/>
      <c r="G85" s="19"/>
      <c r="H85" s="19"/>
      <c r="I85" s="19"/>
      <c r="J85" s="19"/>
      <c r="K85" s="19"/>
      <c r="L85" s="19"/>
      <c r="M85" s="19"/>
      <c r="N85" s="19"/>
    </row>
    <row r="86" spans="1:14" ht="30" customHeight="1" x14ac:dyDescent="0.25">
      <c r="A86" s="11"/>
      <c r="B86" s="21" t="s">
        <v>836</v>
      </c>
      <c r="C86" s="21"/>
      <c r="D86" s="21"/>
      <c r="E86" s="21"/>
      <c r="F86" s="21"/>
      <c r="G86" s="21"/>
      <c r="H86" s="21"/>
      <c r="I86" s="21"/>
      <c r="J86" s="21"/>
      <c r="K86" s="21"/>
      <c r="L86" s="21"/>
      <c r="M86" s="21"/>
      <c r="N86" s="21"/>
    </row>
    <row r="87" spans="1:14" ht="15" customHeight="1" x14ac:dyDescent="0.25">
      <c r="A87" s="11"/>
      <c r="B87" s="20" t="s">
        <v>837</v>
      </c>
      <c r="C87" s="20"/>
      <c r="D87" s="20"/>
      <c r="E87" s="20"/>
      <c r="F87" s="20"/>
      <c r="G87" s="20"/>
      <c r="H87" s="20"/>
      <c r="I87" s="20"/>
      <c r="J87" s="20"/>
      <c r="K87" s="20"/>
      <c r="L87" s="20"/>
      <c r="M87" s="20"/>
      <c r="N87" s="20"/>
    </row>
    <row r="88" spans="1:14" ht="15" customHeight="1" x14ac:dyDescent="0.25">
      <c r="A88" s="11"/>
      <c r="B88" s="21" t="s">
        <v>838</v>
      </c>
      <c r="C88" s="21"/>
      <c r="D88" s="21"/>
      <c r="E88" s="21"/>
      <c r="F88" s="21"/>
      <c r="G88" s="21"/>
      <c r="H88" s="21"/>
      <c r="I88" s="21"/>
      <c r="J88" s="21"/>
      <c r="K88" s="21"/>
      <c r="L88" s="21"/>
      <c r="M88" s="21"/>
      <c r="N88" s="21"/>
    </row>
    <row r="89" spans="1:14" ht="30" customHeight="1" x14ac:dyDescent="0.25">
      <c r="A89" s="11"/>
      <c r="B89" s="21" t="s">
        <v>839</v>
      </c>
      <c r="C89" s="21"/>
      <c r="D89" s="21"/>
      <c r="E89" s="21"/>
      <c r="F89" s="21"/>
      <c r="G89" s="21"/>
      <c r="H89" s="21"/>
      <c r="I89" s="21"/>
      <c r="J89" s="21"/>
      <c r="K89" s="21"/>
      <c r="L89" s="21"/>
      <c r="M89" s="21"/>
      <c r="N89" s="21"/>
    </row>
    <row r="90" spans="1:14" x14ac:dyDescent="0.25">
      <c r="A90" s="11"/>
      <c r="B90" s="21"/>
      <c r="C90" s="21"/>
      <c r="D90" s="21"/>
      <c r="E90" s="21"/>
      <c r="F90" s="21"/>
      <c r="G90" s="21"/>
      <c r="H90" s="21"/>
      <c r="I90" s="21"/>
      <c r="J90" s="21"/>
      <c r="K90" s="21"/>
      <c r="L90" s="21"/>
      <c r="M90" s="21"/>
      <c r="N90" s="21"/>
    </row>
  </sheetData>
  <mergeCells count="71">
    <mergeCell ref="B86:N86"/>
    <mergeCell ref="B87:N87"/>
    <mergeCell ref="B88:N88"/>
    <mergeCell ref="B89:N89"/>
    <mergeCell ref="B90:N90"/>
    <mergeCell ref="B72:N72"/>
    <mergeCell ref="B81:N81"/>
    <mergeCell ref="B82:N82"/>
    <mergeCell ref="B83:N83"/>
    <mergeCell ref="B84:N84"/>
    <mergeCell ref="B85:N85"/>
    <mergeCell ref="B66:N66"/>
    <mergeCell ref="B67:N67"/>
    <mergeCell ref="B68:N68"/>
    <mergeCell ref="B69:N69"/>
    <mergeCell ref="B70:N70"/>
    <mergeCell ref="B71:N71"/>
    <mergeCell ref="B60:N60"/>
    <mergeCell ref="B61:N61"/>
    <mergeCell ref="B62:N62"/>
    <mergeCell ref="B63:N63"/>
    <mergeCell ref="B64:N64"/>
    <mergeCell ref="B65:N65"/>
    <mergeCell ref="B29:N29"/>
    <mergeCell ref="B30:N30"/>
    <mergeCell ref="B31:N31"/>
    <mergeCell ref="B32:N32"/>
    <mergeCell ref="B39:N39"/>
    <mergeCell ref="B40:N40"/>
    <mergeCell ref="A1:A2"/>
    <mergeCell ref="B1:N1"/>
    <mergeCell ref="B2:N2"/>
    <mergeCell ref="B3:N3"/>
    <mergeCell ref="A4:A90"/>
    <mergeCell ref="B4:N4"/>
    <mergeCell ref="B5:N5"/>
    <mergeCell ref="B6:N6"/>
    <mergeCell ref="B20:N20"/>
    <mergeCell ref="B21:N21"/>
    <mergeCell ref="I76:I77"/>
    <mergeCell ref="J76:J77"/>
    <mergeCell ref="K76:K77"/>
    <mergeCell ref="L76:L77"/>
    <mergeCell ref="M76:M77"/>
    <mergeCell ref="N76:N77"/>
    <mergeCell ref="D73:M73"/>
    <mergeCell ref="D74:E74"/>
    <mergeCell ref="H74:I74"/>
    <mergeCell ref="L74:M74"/>
    <mergeCell ref="C76:C77"/>
    <mergeCell ref="D76:D77"/>
    <mergeCell ref="E76:E77"/>
    <mergeCell ref="F76:F77"/>
    <mergeCell ref="G76:G77"/>
    <mergeCell ref="H76:H77"/>
    <mergeCell ref="D33:I33"/>
    <mergeCell ref="D34:E34"/>
    <mergeCell ref="H34:I34"/>
    <mergeCell ref="D42:I42"/>
    <mergeCell ref="D43:E43"/>
    <mergeCell ref="H43:I43"/>
    <mergeCell ref="B41:N41"/>
    <mergeCell ref="D7:M7"/>
    <mergeCell ref="D8:E8"/>
    <mergeCell ref="H8:I8"/>
    <mergeCell ref="L8:M8"/>
    <mergeCell ref="D23:M23"/>
    <mergeCell ref="D24:E24"/>
    <mergeCell ref="H24:I24"/>
    <mergeCell ref="L24:M24"/>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5.140625" customWidth="1"/>
    <col min="4" max="4" width="5.42578125" customWidth="1"/>
    <col min="5" max="5" width="14.5703125" customWidth="1"/>
    <col min="6" max="7" width="25.140625" customWidth="1"/>
    <col min="8" max="8" width="5.42578125" customWidth="1"/>
    <col min="9" max="9" width="14.5703125" customWidth="1"/>
    <col min="10" max="10" width="25.140625" customWidth="1"/>
  </cols>
  <sheetData>
    <row r="1" spans="1:10" ht="15" customHeight="1" x14ac:dyDescent="0.25">
      <c r="A1" s="8" t="s">
        <v>8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1</v>
      </c>
      <c r="B3" s="10"/>
      <c r="C3" s="10"/>
      <c r="D3" s="10"/>
      <c r="E3" s="10"/>
      <c r="F3" s="10"/>
      <c r="G3" s="10"/>
      <c r="H3" s="10"/>
      <c r="I3" s="10"/>
      <c r="J3" s="10"/>
    </row>
    <row r="4" spans="1:10" x14ac:dyDescent="0.25">
      <c r="A4" s="11" t="s">
        <v>840</v>
      </c>
      <c r="B4" s="19" t="s">
        <v>842</v>
      </c>
      <c r="C4" s="19"/>
      <c r="D4" s="19"/>
      <c r="E4" s="19"/>
      <c r="F4" s="19"/>
      <c r="G4" s="19"/>
      <c r="H4" s="19"/>
      <c r="I4" s="19"/>
      <c r="J4" s="19"/>
    </row>
    <row r="5" spans="1:10" ht="15" customHeight="1" x14ac:dyDescent="0.25">
      <c r="A5" s="11"/>
      <c r="B5" s="20" t="s">
        <v>843</v>
      </c>
      <c r="C5" s="20"/>
      <c r="D5" s="20"/>
      <c r="E5" s="20"/>
      <c r="F5" s="20"/>
      <c r="G5" s="20"/>
      <c r="H5" s="20"/>
      <c r="I5" s="20"/>
      <c r="J5" s="20"/>
    </row>
    <row r="6" spans="1:10" ht="15" customHeight="1" x14ac:dyDescent="0.25">
      <c r="A6" s="11"/>
      <c r="B6" s="21" t="s">
        <v>844</v>
      </c>
      <c r="C6" s="21"/>
      <c r="D6" s="21"/>
      <c r="E6" s="21"/>
      <c r="F6" s="21"/>
      <c r="G6" s="21"/>
      <c r="H6" s="21"/>
      <c r="I6" s="21"/>
      <c r="J6" s="21"/>
    </row>
    <row r="7" spans="1:10" x14ac:dyDescent="0.25">
      <c r="A7" s="11"/>
      <c r="B7" s="10"/>
      <c r="C7" s="10"/>
      <c r="D7" s="10"/>
      <c r="E7" s="10"/>
      <c r="F7" s="10"/>
      <c r="G7" s="10"/>
      <c r="H7" s="10"/>
      <c r="I7" s="10"/>
      <c r="J7" s="10"/>
    </row>
    <row r="8" spans="1:10" ht="15" customHeight="1" x14ac:dyDescent="0.25">
      <c r="A8" s="11"/>
      <c r="B8" s="154" t="s">
        <v>309</v>
      </c>
      <c r="C8" s="155"/>
      <c r="D8" s="172">
        <v>42094</v>
      </c>
      <c r="E8" s="172"/>
      <c r="F8" s="156"/>
      <c r="G8" s="155"/>
      <c r="H8" s="172">
        <v>41729</v>
      </c>
      <c r="I8" s="172"/>
      <c r="J8" s="156"/>
    </row>
    <row r="9" spans="1:10" x14ac:dyDescent="0.25">
      <c r="A9" s="11"/>
      <c r="B9" s="157" t="s">
        <v>845</v>
      </c>
      <c r="C9" s="157"/>
      <c r="D9" s="159"/>
      <c r="E9" s="245"/>
      <c r="F9" s="159"/>
      <c r="G9" s="157"/>
      <c r="H9" s="159"/>
      <c r="I9" s="245"/>
      <c r="J9" s="159"/>
    </row>
    <row r="10" spans="1:10" ht="45" x14ac:dyDescent="0.25">
      <c r="A10" s="11"/>
      <c r="B10" s="287" t="s">
        <v>846</v>
      </c>
      <c r="C10" s="164"/>
      <c r="D10" s="166" t="s">
        <v>317</v>
      </c>
      <c r="E10" s="174">
        <v>1137</v>
      </c>
      <c r="F10" s="166"/>
      <c r="G10" s="164"/>
      <c r="H10" s="166" t="s">
        <v>317</v>
      </c>
      <c r="I10" s="174">
        <v>1295</v>
      </c>
      <c r="J10" s="166"/>
    </row>
    <row r="11" spans="1:10" x14ac:dyDescent="0.25">
      <c r="A11" s="11"/>
      <c r="B11" s="288" t="s">
        <v>847</v>
      </c>
      <c r="C11" s="154"/>
      <c r="D11" s="156"/>
      <c r="E11" s="163">
        <v>60</v>
      </c>
      <c r="F11" s="156"/>
      <c r="G11" s="154"/>
      <c r="H11" s="156"/>
      <c r="I11" s="163">
        <v>62</v>
      </c>
      <c r="J11" s="156"/>
    </row>
    <row r="12" spans="1:10" x14ac:dyDescent="0.25">
      <c r="A12" s="11"/>
      <c r="B12" s="157" t="s">
        <v>848</v>
      </c>
      <c r="C12" s="157"/>
      <c r="D12" s="159"/>
      <c r="E12" s="160">
        <v>1197</v>
      </c>
      <c r="F12" s="159"/>
      <c r="G12" s="157"/>
      <c r="H12" s="159"/>
      <c r="I12" s="160">
        <v>1357</v>
      </c>
      <c r="J12" s="159"/>
    </row>
    <row r="13" spans="1:10" ht="45" x14ac:dyDescent="0.25">
      <c r="A13" s="11"/>
      <c r="B13" s="289" t="s">
        <v>849</v>
      </c>
      <c r="C13" s="154"/>
      <c r="D13" s="156"/>
      <c r="E13" s="163">
        <v>100</v>
      </c>
      <c r="F13" s="156"/>
      <c r="G13" s="154"/>
      <c r="H13" s="156"/>
      <c r="I13" s="163">
        <v>100</v>
      </c>
      <c r="J13" s="156"/>
    </row>
    <row r="14" spans="1:10" ht="15.75" thickBot="1" x14ac:dyDescent="0.3">
      <c r="A14" s="11"/>
      <c r="B14" s="168" t="s">
        <v>850</v>
      </c>
      <c r="C14" s="168"/>
      <c r="D14" s="170" t="s">
        <v>317</v>
      </c>
      <c r="E14" s="171">
        <v>1297</v>
      </c>
      <c r="F14" s="170"/>
      <c r="G14" s="168"/>
      <c r="H14" s="170" t="s">
        <v>317</v>
      </c>
      <c r="I14" s="171">
        <v>1457</v>
      </c>
      <c r="J14" s="170"/>
    </row>
    <row r="15" spans="1:10" ht="16.5" thickTop="1" x14ac:dyDescent="0.25">
      <c r="A15" s="11"/>
      <c r="B15" s="286"/>
      <c r="C15" s="286"/>
      <c r="D15" s="286"/>
      <c r="E15" s="286"/>
      <c r="F15" s="286"/>
      <c r="G15" s="286"/>
      <c r="H15" s="286"/>
      <c r="I15" s="286"/>
      <c r="J15" s="286"/>
    </row>
    <row r="16" spans="1:10" ht="15" customHeight="1" x14ac:dyDescent="0.25">
      <c r="A16" s="11"/>
      <c r="B16" s="21" t="s">
        <v>851</v>
      </c>
      <c r="C16" s="21"/>
      <c r="D16" s="21"/>
      <c r="E16" s="21"/>
      <c r="F16" s="21"/>
      <c r="G16" s="21"/>
      <c r="H16" s="21"/>
      <c r="I16" s="21"/>
      <c r="J16" s="21"/>
    </row>
    <row r="17" spans="1:10" ht="45" customHeight="1" x14ac:dyDescent="0.25">
      <c r="A17" s="11"/>
      <c r="B17" s="21" t="s">
        <v>852</v>
      </c>
      <c r="C17" s="21"/>
      <c r="D17" s="21"/>
      <c r="E17" s="21"/>
      <c r="F17" s="21"/>
      <c r="G17" s="21"/>
      <c r="H17" s="21"/>
      <c r="I17" s="21"/>
      <c r="J17" s="21"/>
    </row>
    <row r="18" spans="1:10" x14ac:dyDescent="0.25">
      <c r="A18" s="11"/>
      <c r="B18" s="10"/>
      <c r="C18" s="10"/>
      <c r="D18" s="10"/>
      <c r="E18" s="10"/>
      <c r="F18" s="10"/>
      <c r="G18" s="10"/>
      <c r="H18" s="10"/>
      <c r="I18" s="10"/>
      <c r="J18" s="10"/>
    </row>
    <row r="19" spans="1:10" ht="15" customHeight="1" x14ac:dyDescent="0.25">
      <c r="A19" s="11"/>
      <c r="B19" s="173"/>
      <c r="C19" s="173"/>
      <c r="D19" s="177" t="s">
        <v>853</v>
      </c>
      <c r="E19" s="177"/>
      <c r="F19" s="166"/>
    </row>
    <row r="20" spans="1:10" ht="15" customHeight="1" x14ac:dyDescent="0.25">
      <c r="A20" s="11"/>
      <c r="B20" s="154" t="s">
        <v>521</v>
      </c>
      <c r="C20" s="155"/>
      <c r="D20" s="178" t="s">
        <v>854</v>
      </c>
      <c r="E20" s="178"/>
      <c r="F20" s="156"/>
    </row>
    <row r="21" spans="1:10" x14ac:dyDescent="0.25">
      <c r="A21" s="11"/>
      <c r="B21" s="157">
        <v>2016</v>
      </c>
      <c r="C21" s="157"/>
      <c r="D21" s="159" t="s">
        <v>317</v>
      </c>
      <c r="E21" s="245">
        <v>19</v>
      </c>
      <c r="F21" s="159"/>
    </row>
    <row r="22" spans="1:10" x14ac:dyDescent="0.25">
      <c r="A22" s="11"/>
      <c r="B22" s="164">
        <v>2017</v>
      </c>
      <c r="C22" s="164"/>
      <c r="D22" s="166"/>
      <c r="E22" s="167">
        <v>19</v>
      </c>
      <c r="F22" s="166"/>
    </row>
    <row r="23" spans="1:10" x14ac:dyDescent="0.25">
      <c r="A23" s="11"/>
      <c r="B23" s="164">
        <v>2018</v>
      </c>
      <c r="C23" s="164"/>
      <c r="D23" s="166"/>
      <c r="E23" s="167">
        <v>14</v>
      </c>
      <c r="F23" s="166"/>
    </row>
    <row r="24" spans="1:10" x14ac:dyDescent="0.25">
      <c r="A24" s="11"/>
      <c r="B24" s="164">
        <v>2019</v>
      </c>
      <c r="C24" s="164"/>
      <c r="D24" s="166"/>
      <c r="E24" s="167">
        <v>6</v>
      </c>
      <c r="F24" s="166"/>
    </row>
    <row r="25" spans="1:10" x14ac:dyDescent="0.25">
      <c r="A25" s="11"/>
      <c r="B25" s="164">
        <v>2020</v>
      </c>
      <c r="C25" s="164"/>
      <c r="D25" s="166"/>
      <c r="E25" s="167">
        <v>2</v>
      </c>
      <c r="F25" s="166"/>
    </row>
    <row r="26" spans="1:10" x14ac:dyDescent="0.25">
      <c r="A26" s="11"/>
      <c r="B26" s="154" t="s">
        <v>523</v>
      </c>
      <c r="C26" s="154"/>
      <c r="D26" s="156"/>
      <c r="E26" s="163" t="s">
        <v>318</v>
      </c>
      <c r="F26" s="156"/>
    </row>
    <row r="27" spans="1:10" ht="15.75" thickBot="1" x14ac:dyDescent="0.3">
      <c r="A27" s="11"/>
      <c r="B27" s="168" t="s">
        <v>93</v>
      </c>
      <c r="C27" s="168"/>
      <c r="D27" s="170" t="s">
        <v>317</v>
      </c>
      <c r="E27" s="290">
        <v>60</v>
      </c>
      <c r="F27" s="170"/>
    </row>
    <row r="28" spans="1:10" ht="15.75" thickTop="1" x14ac:dyDescent="0.25">
      <c r="A28" s="11"/>
      <c r="B28" s="23"/>
      <c r="C28" s="23"/>
      <c r="D28" s="23"/>
      <c r="E28" s="23"/>
      <c r="F28" s="23"/>
      <c r="G28" s="23"/>
      <c r="H28" s="23"/>
      <c r="I28" s="23"/>
      <c r="J28" s="23"/>
    </row>
    <row r="29" spans="1:10" x14ac:dyDescent="0.25">
      <c r="A29" s="11"/>
      <c r="B29" s="10"/>
      <c r="C29" s="10"/>
      <c r="D29" s="10"/>
      <c r="E29" s="10"/>
      <c r="F29" s="10"/>
      <c r="G29" s="10"/>
      <c r="H29" s="10"/>
      <c r="I29" s="10"/>
      <c r="J29" s="10"/>
    </row>
    <row r="30" spans="1:10" x14ac:dyDescent="0.25">
      <c r="A30" s="11"/>
      <c r="B30" s="19" t="s">
        <v>855</v>
      </c>
      <c r="C30" s="19"/>
      <c r="D30" s="19"/>
      <c r="E30" s="19"/>
      <c r="F30" s="19"/>
      <c r="G30" s="19"/>
      <c r="H30" s="19"/>
      <c r="I30" s="19"/>
      <c r="J30" s="19"/>
    </row>
    <row r="31" spans="1:10" ht="15" customHeight="1" x14ac:dyDescent="0.25">
      <c r="A31" s="11"/>
      <c r="B31" s="20" t="s">
        <v>856</v>
      </c>
      <c r="C31" s="20"/>
      <c r="D31" s="20"/>
      <c r="E31" s="20"/>
      <c r="F31" s="20"/>
      <c r="G31" s="20"/>
      <c r="H31" s="20"/>
      <c r="I31" s="20"/>
      <c r="J31" s="20"/>
    </row>
    <row r="32" spans="1:10" ht="90" customHeight="1" x14ac:dyDescent="0.25">
      <c r="A32" s="11"/>
      <c r="B32" s="21" t="s">
        <v>857</v>
      </c>
      <c r="C32" s="21"/>
      <c r="D32" s="21"/>
      <c r="E32" s="21"/>
      <c r="F32" s="21"/>
      <c r="G32" s="21"/>
      <c r="H32" s="21"/>
      <c r="I32" s="21"/>
      <c r="J32" s="21"/>
    </row>
    <row r="33" spans="1:10" ht="60" customHeight="1" x14ac:dyDescent="0.25">
      <c r="A33" s="11"/>
      <c r="B33" s="21" t="s">
        <v>858</v>
      </c>
      <c r="C33" s="21"/>
      <c r="D33" s="21"/>
      <c r="E33" s="21"/>
      <c r="F33" s="21"/>
      <c r="G33" s="21"/>
      <c r="H33" s="21"/>
      <c r="I33" s="21"/>
      <c r="J33" s="21"/>
    </row>
    <row r="34" spans="1:10" ht="15" customHeight="1" x14ac:dyDescent="0.25">
      <c r="A34" s="11"/>
      <c r="B34" s="20" t="s">
        <v>859</v>
      </c>
      <c r="C34" s="20"/>
      <c r="D34" s="20"/>
      <c r="E34" s="20"/>
      <c r="F34" s="20"/>
      <c r="G34" s="20"/>
      <c r="H34" s="20"/>
      <c r="I34" s="20"/>
      <c r="J34" s="20"/>
    </row>
    <row r="35" spans="1:10" ht="60" customHeight="1" x14ac:dyDescent="0.25">
      <c r="A35" s="11"/>
      <c r="B35" s="21" t="s">
        <v>860</v>
      </c>
      <c r="C35" s="21"/>
      <c r="D35" s="21"/>
      <c r="E35" s="21"/>
      <c r="F35" s="21"/>
      <c r="G35" s="21"/>
      <c r="H35" s="21"/>
      <c r="I35" s="21"/>
      <c r="J35" s="21"/>
    </row>
    <row r="36" spans="1:10" ht="15" customHeight="1" x14ac:dyDescent="0.25">
      <c r="A36" s="11"/>
      <c r="B36" s="20" t="s">
        <v>861</v>
      </c>
      <c r="C36" s="20"/>
      <c r="D36" s="20"/>
      <c r="E36" s="20"/>
      <c r="F36" s="20"/>
      <c r="G36" s="20"/>
      <c r="H36" s="20"/>
      <c r="I36" s="20"/>
      <c r="J36" s="20"/>
    </row>
    <row r="37" spans="1:10" ht="105" customHeight="1" x14ac:dyDescent="0.25">
      <c r="A37" s="11"/>
      <c r="B37" s="21" t="s">
        <v>862</v>
      </c>
      <c r="C37" s="21"/>
      <c r="D37" s="21"/>
      <c r="E37" s="21"/>
      <c r="F37" s="21"/>
      <c r="G37" s="21"/>
      <c r="H37" s="21"/>
      <c r="I37" s="21"/>
      <c r="J37" s="21"/>
    </row>
    <row r="38" spans="1:10" x14ac:dyDescent="0.25">
      <c r="A38" s="11"/>
      <c r="B38" s="10"/>
      <c r="C38" s="10"/>
      <c r="D38" s="10"/>
      <c r="E38" s="10"/>
      <c r="F38" s="10"/>
      <c r="G38" s="10"/>
      <c r="H38" s="10"/>
      <c r="I38" s="10"/>
      <c r="J38" s="10"/>
    </row>
    <row r="39" spans="1:10" x14ac:dyDescent="0.25">
      <c r="A39" s="11"/>
      <c r="B39" s="19" t="s">
        <v>855</v>
      </c>
      <c r="C39" s="19"/>
      <c r="D39" s="19"/>
      <c r="E39" s="19"/>
      <c r="F39" s="19"/>
      <c r="G39" s="19"/>
      <c r="H39" s="19"/>
      <c r="I39" s="19"/>
      <c r="J39" s="19"/>
    </row>
    <row r="40" spans="1:10" ht="15" customHeight="1" x14ac:dyDescent="0.25">
      <c r="A40" s="11"/>
      <c r="B40" s="20" t="s">
        <v>863</v>
      </c>
      <c r="C40" s="20"/>
      <c r="D40" s="20"/>
      <c r="E40" s="20"/>
      <c r="F40" s="20"/>
      <c r="G40" s="20"/>
      <c r="H40" s="20"/>
      <c r="I40" s="20"/>
      <c r="J40" s="20"/>
    </row>
    <row r="41" spans="1:10" ht="120" customHeight="1" x14ac:dyDescent="0.25">
      <c r="A41" s="11"/>
      <c r="B41" s="21" t="s">
        <v>864</v>
      </c>
      <c r="C41" s="21"/>
      <c r="D41" s="21"/>
      <c r="E41" s="21"/>
      <c r="F41" s="21"/>
      <c r="G41" s="21"/>
      <c r="H41" s="21"/>
      <c r="I41" s="21"/>
      <c r="J41" s="21"/>
    </row>
    <row r="42" spans="1:10" ht="90" customHeight="1" x14ac:dyDescent="0.25">
      <c r="A42" s="11"/>
      <c r="B42" s="21" t="s">
        <v>865</v>
      </c>
      <c r="C42" s="21"/>
      <c r="D42" s="21"/>
      <c r="E42" s="21"/>
      <c r="F42" s="21"/>
      <c r="G42" s="21"/>
      <c r="H42" s="21"/>
      <c r="I42" s="21"/>
      <c r="J42" s="21"/>
    </row>
  </sheetData>
  <mergeCells count="32">
    <mergeCell ref="B39:J39"/>
    <mergeCell ref="B40:J40"/>
    <mergeCell ref="B41:J41"/>
    <mergeCell ref="B42:J42"/>
    <mergeCell ref="B33:J33"/>
    <mergeCell ref="B34:J34"/>
    <mergeCell ref="B35:J35"/>
    <mergeCell ref="B36:J36"/>
    <mergeCell ref="B37:J37"/>
    <mergeCell ref="B38:J38"/>
    <mergeCell ref="B18:J18"/>
    <mergeCell ref="B28:J28"/>
    <mergeCell ref="B29:J29"/>
    <mergeCell ref="B30:J30"/>
    <mergeCell ref="B31:J31"/>
    <mergeCell ref="B32:J32"/>
    <mergeCell ref="B5:J5"/>
    <mergeCell ref="B6:J6"/>
    <mergeCell ref="B7:J7"/>
    <mergeCell ref="B15:J15"/>
    <mergeCell ref="B16:J16"/>
    <mergeCell ref="B17:J17"/>
    <mergeCell ref="D8:E8"/>
    <mergeCell ref="H8:I8"/>
    <mergeCell ref="D19:E19"/>
    <mergeCell ref="D20:E20"/>
    <mergeCell ref="A1:A2"/>
    <mergeCell ref="B1:J1"/>
    <mergeCell ref="B2:J2"/>
    <mergeCell ref="B3:J3"/>
    <mergeCell ref="A4:A4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8"/>
  <sheetViews>
    <sheetView showGridLines="0" workbookViewId="0"/>
  </sheetViews>
  <sheetFormatPr defaultRowHeight="15" x14ac:dyDescent="0.25"/>
  <cols>
    <col min="1" max="1" width="34.28515625" bestFit="1" customWidth="1"/>
    <col min="2" max="3" width="36.5703125" bestFit="1" customWidth="1"/>
    <col min="4" max="4" width="18.5703125" customWidth="1"/>
    <col min="5" max="5" width="18.140625" customWidth="1"/>
    <col min="6" max="6" width="5.5703125" customWidth="1"/>
    <col min="7" max="7" width="18.140625" customWidth="1"/>
    <col min="8" max="8" width="6.28515625" customWidth="1"/>
    <col min="9" max="9" width="18.140625" customWidth="1"/>
    <col min="10" max="10" width="6.28515625" customWidth="1"/>
    <col min="11" max="11" width="18.140625" customWidth="1"/>
    <col min="12" max="13" width="30.85546875" customWidth="1"/>
    <col min="14" max="14" width="6.28515625" customWidth="1"/>
    <col min="15" max="15" width="18.140625" customWidth="1"/>
    <col min="16" max="16" width="5.5703125" customWidth="1"/>
  </cols>
  <sheetData>
    <row r="1" spans="1:16" ht="15" customHeight="1" x14ac:dyDescent="0.25">
      <c r="A1" s="8" t="s">
        <v>8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867</v>
      </c>
      <c r="B3" s="10"/>
      <c r="C3" s="10"/>
      <c r="D3" s="10"/>
      <c r="E3" s="10"/>
      <c r="F3" s="10"/>
      <c r="G3" s="10"/>
      <c r="H3" s="10"/>
      <c r="I3" s="10"/>
      <c r="J3" s="10"/>
      <c r="K3" s="10"/>
      <c r="L3" s="10"/>
      <c r="M3" s="10"/>
      <c r="N3" s="10"/>
      <c r="O3" s="10"/>
      <c r="P3" s="10"/>
    </row>
    <row r="4" spans="1:16" x14ac:dyDescent="0.25">
      <c r="A4" s="11" t="s">
        <v>866</v>
      </c>
      <c r="B4" s="19" t="s">
        <v>868</v>
      </c>
      <c r="C4" s="19"/>
      <c r="D4" s="19"/>
      <c r="E4" s="19"/>
      <c r="F4" s="19"/>
      <c r="G4" s="19"/>
      <c r="H4" s="19"/>
      <c r="I4" s="19"/>
      <c r="J4" s="19"/>
      <c r="K4" s="19"/>
      <c r="L4" s="19"/>
      <c r="M4" s="19"/>
      <c r="N4" s="19"/>
      <c r="O4" s="19"/>
      <c r="P4" s="19"/>
    </row>
    <row r="5" spans="1:16" ht="15" customHeight="1" x14ac:dyDescent="0.25">
      <c r="A5" s="11"/>
      <c r="B5" s="21" t="s">
        <v>869</v>
      </c>
      <c r="C5" s="21"/>
      <c r="D5" s="21"/>
      <c r="E5" s="21"/>
      <c r="F5" s="21"/>
      <c r="G5" s="21"/>
      <c r="H5" s="21"/>
      <c r="I5" s="21"/>
      <c r="J5" s="21"/>
      <c r="K5" s="21"/>
      <c r="L5" s="21"/>
      <c r="M5" s="21"/>
      <c r="N5" s="21"/>
      <c r="O5" s="21"/>
      <c r="P5" s="21"/>
    </row>
    <row r="6" spans="1:16" x14ac:dyDescent="0.25">
      <c r="A6" s="11"/>
      <c r="B6" s="10"/>
      <c r="C6" s="10"/>
      <c r="D6" s="10"/>
      <c r="E6" s="10"/>
      <c r="F6" s="10"/>
      <c r="G6" s="10"/>
      <c r="H6" s="10"/>
      <c r="I6" s="10"/>
      <c r="J6" s="10"/>
      <c r="K6" s="10"/>
      <c r="L6" s="10"/>
      <c r="M6" s="10"/>
      <c r="N6" s="10"/>
      <c r="O6" s="10"/>
      <c r="P6" s="10"/>
    </row>
    <row r="7" spans="1:16" ht="15" customHeight="1" x14ac:dyDescent="0.25">
      <c r="A7" s="11"/>
      <c r="B7" s="173"/>
      <c r="C7" s="155"/>
      <c r="D7" s="178" t="s">
        <v>567</v>
      </c>
      <c r="E7" s="178"/>
      <c r="F7" s="178"/>
      <c r="G7" s="178"/>
      <c r="H7" s="178"/>
      <c r="I7" s="178"/>
      <c r="J7" s="178"/>
      <c r="K7" s="178"/>
      <c r="L7" s="178"/>
      <c r="M7" s="178"/>
      <c r="N7" s="178"/>
      <c r="O7" s="178"/>
      <c r="P7" s="156"/>
    </row>
    <row r="8" spans="1:16" ht="15" customHeight="1" x14ac:dyDescent="0.25">
      <c r="A8" s="11"/>
      <c r="B8" s="154" t="s">
        <v>309</v>
      </c>
      <c r="C8" s="291"/>
      <c r="D8" s="295">
        <v>2015</v>
      </c>
      <c r="E8" s="295"/>
      <c r="F8" s="292"/>
      <c r="G8" s="291"/>
      <c r="H8" s="295">
        <v>2014</v>
      </c>
      <c r="I8" s="295"/>
      <c r="J8" s="292"/>
      <c r="K8" s="292"/>
      <c r="L8" s="293"/>
      <c r="M8" s="292"/>
      <c r="N8" s="295">
        <v>2013</v>
      </c>
      <c r="O8" s="295"/>
      <c r="P8" s="292"/>
    </row>
    <row r="9" spans="1:16" x14ac:dyDescent="0.25">
      <c r="A9" s="11"/>
      <c r="B9" s="244" t="s">
        <v>870</v>
      </c>
      <c r="C9" s="244"/>
      <c r="D9" s="159"/>
      <c r="E9" s="245"/>
      <c r="F9" s="159"/>
      <c r="G9" s="157"/>
      <c r="H9" s="159"/>
      <c r="I9" s="245"/>
      <c r="J9" s="159"/>
      <c r="K9" s="159"/>
      <c r="L9" s="159"/>
      <c r="M9" s="159"/>
      <c r="N9" s="159"/>
      <c r="O9" s="245"/>
      <c r="P9" s="159"/>
    </row>
    <row r="10" spans="1:16" ht="30" x14ac:dyDescent="0.25">
      <c r="A10" s="11"/>
      <c r="B10" s="294" t="s">
        <v>871</v>
      </c>
      <c r="C10" s="164"/>
      <c r="D10" s="166" t="s">
        <v>317</v>
      </c>
      <c r="E10" s="174">
        <v>1196</v>
      </c>
      <c r="F10" s="166"/>
      <c r="G10" s="164"/>
      <c r="H10" s="166" t="s">
        <v>317</v>
      </c>
      <c r="I10" s="167">
        <v>994</v>
      </c>
      <c r="J10" s="166"/>
      <c r="K10" s="166"/>
      <c r="L10" s="166"/>
      <c r="M10" s="166"/>
      <c r="N10" s="166" t="s">
        <v>317</v>
      </c>
      <c r="O10" s="167">
        <v>940</v>
      </c>
      <c r="P10" s="166"/>
    </row>
    <row r="11" spans="1:16" x14ac:dyDescent="0.25">
      <c r="A11" s="11"/>
      <c r="B11" s="294" t="s">
        <v>872</v>
      </c>
      <c r="C11" s="164"/>
      <c r="D11" s="166" t="s">
        <v>317</v>
      </c>
      <c r="E11" s="167" t="s">
        <v>471</v>
      </c>
      <c r="F11" s="166" t="s">
        <v>352</v>
      </c>
      <c r="G11" s="164"/>
      <c r="H11" s="166" t="s">
        <v>317</v>
      </c>
      <c r="I11" s="167" t="s">
        <v>318</v>
      </c>
      <c r="J11" s="166"/>
      <c r="K11" s="166"/>
      <c r="L11" s="167"/>
      <c r="M11" s="166"/>
      <c r="N11" s="166" t="s">
        <v>317</v>
      </c>
      <c r="O11" s="167" t="s">
        <v>318</v>
      </c>
      <c r="P11" s="166"/>
    </row>
    <row r="12" spans="1:16" x14ac:dyDescent="0.25">
      <c r="A12" s="11"/>
      <c r="B12" s="294" t="s">
        <v>873</v>
      </c>
      <c r="C12" s="164"/>
      <c r="D12" s="166" t="s">
        <v>317</v>
      </c>
      <c r="E12" s="167" t="s">
        <v>516</v>
      </c>
      <c r="F12" s="166" t="s">
        <v>352</v>
      </c>
      <c r="G12" s="164"/>
      <c r="H12" s="166" t="s">
        <v>317</v>
      </c>
      <c r="I12" s="167" t="s">
        <v>874</v>
      </c>
      <c r="J12" s="166" t="s">
        <v>352</v>
      </c>
      <c r="K12" s="166"/>
      <c r="L12" s="166"/>
      <c r="M12" s="166"/>
      <c r="N12" s="166" t="s">
        <v>317</v>
      </c>
      <c r="O12" s="167" t="s">
        <v>875</v>
      </c>
      <c r="P12" s="166" t="s">
        <v>352</v>
      </c>
    </row>
    <row r="13" spans="1:16" ht="30" x14ac:dyDescent="0.25">
      <c r="A13" s="11"/>
      <c r="B13" s="294" t="s">
        <v>876</v>
      </c>
      <c r="C13" s="164"/>
      <c r="D13" s="166" t="s">
        <v>317</v>
      </c>
      <c r="E13" s="167" t="s">
        <v>318</v>
      </c>
      <c r="F13" s="166"/>
      <c r="G13" s="164"/>
      <c r="H13" s="166" t="s">
        <v>317</v>
      </c>
      <c r="I13" s="167" t="s">
        <v>318</v>
      </c>
      <c r="J13" s="166"/>
      <c r="K13" s="166"/>
      <c r="L13" s="166"/>
      <c r="M13" s="166"/>
      <c r="N13" s="166" t="s">
        <v>317</v>
      </c>
      <c r="O13" s="167" t="s">
        <v>877</v>
      </c>
      <c r="P13" s="166" t="s">
        <v>352</v>
      </c>
    </row>
    <row r="14" spans="1:16" ht="30" x14ac:dyDescent="0.25">
      <c r="A14" s="11"/>
      <c r="B14" s="294" t="s">
        <v>878</v>
      </c>
      <c r="C14" s="164"/>
      <c r="D14" s="166" t="s">
        <v>317</v>
      </c>
      <c r="E14" s="167" t="s">
        <v>414</v>
      </c>
      <c r="F14" s="166" t="s">
        <v>352</v>
      </c>
      <c r="G14" s="164"/>
      <c r="H14" s="166" t="s">
        <v>317</v>
      </c>
      <c r="I14" s="167" t="s">
        <v>408</v>
      </c>
      <c r="J14" s="166" t="s">
        <v>352</v>
      </c>
      <c r="K14" s="166"/>
      <c r="L14" s="166"/>
      <c r="M14" s="166"/>
      <c r="N14" s="166" t="s">
        <v>317</v>
      </c>
      <c r="O14" s="167" t="s">
        <v>369</v>
      </c>
      <c r="P14" s="166" t="s">
        <v>352</v>
      </c>
    </row>
    <row r="15" spans="1:16" x14ac:dyDescent="0.25">
      <c r="A15" s="11"/>
      <c r="B15" s="164"/>
      <c r="C15" s="164"/>
      <c r="D15" s="166"/>
      <c r="E15" s="167"/>
      <c r="F15" s="166"/>
      <c r="G15" s="164"/>
      <c r="H15" s="166"/>
      <c r="I15" s="167"/>
      <c r="J15" s="166"/>
      <c r="K15" s="166"/>
      <c r="L15" s="166"/>
      <c r="M15" s="166"/>
      <c r="N15" s="166"/>
      <c r="O15" s="167"/>
      <c r="P15" s="166"/>
    </row>
    <row r="16" spans="1:16" ht="29.25" x14ac:dyDescent="0.25">
      <c r="A16" s="11"/>
      <c r="B16" s="246" t="s">
        <v>879</v>
      </c>
      <c r="C16" s="246"/>
      <c r="D16" s="166"/>
      <c r="E16" s="167"/>
      <c r="F16" s="166"/>
      <c r="G16" s="164"/>
      <c r="H16" s="166"/>
      <c r="I16" s="167"/>
      <c r="J16" s="166"/>
      <c r="K16" s="166"/>
      <c r="L16" s="166"/>
      <c r="M16" s="166"/>
      <c r="N16" s="166"/>
      <c r="O16" s="167"/>
      <c r="P16" s="166"/>
    </row>
    <row r="17" spans="1:16" ht="30" x14ac:dyDescent="0.25">
      <c r="A17" s="11"/>
      <c r="B17" s="294" t="s">
        <v>880</v>
      </c>
      <c r="C17" s="164"/>
      <c r="D17" s="166" t="s">
        <v>317</v>
      </c>
      <c r="E17" s="167">
        <v>129</v>
      </c>
      <c r="F17" s="166"/>
      <c r="G17" s="164"/>
      <c r="H17" s="166" t="s">
        <v>317</v>
      </c>
      <c r="I17" s="167">
        <v>131</v>
      </c>
      <c r="J17" s="166"/>
      <c r="K17" s="166"/>
      <c r="L17" s="166"/>
      <c r="M17" s="166"/>
      <c r="N17" s="166" t="s">
        <v>317</v>
      </c>
      <c r="O17" s="167">
        <v>161</v>
      </c>
      <c r="P17" s="166"/>
    </row>
    <row r="18" spans="1:16" x14ac:dyDescent="0.25">
      <c r="A18" s="11"/>
      <c r="B18" s="164"/>
      <c r="C18" s="164"/>
      <c r="D18" s="166"/>
      <c r="E18" s="167"/>
      <c r="F18" s="166"/>
      <c r="G18" s="164"/>
      <c r="H18" s="166"/>
      <c r="I18" s="167"/>
      <c r="J18" s="166"/>
      <c r="K18" s="166"/>
      <c r="L18" s="166"/>
      <c r="M18" s="166"/>
      <c r="N18" s="166"/>
      <c r="O18" s="167"/>
      <c r="P18" s="166"/>
    </row>
    <row r="19" spans="1:16" x14ac:dyDescent="0.25">
      <c r="A19" s="11"/>
      <c r="B19" s="246" t="s">
        <v>881</v>
      </c>
      <c r="C19" s="246"/>
      <c r="D19" s="166"/>
      <c r="E19" s="167"/>
      <c r="F19" s="166"/>
      <c r="G19" s="164"/>
      <c r="H19" s="166"/>
      <c r="I19" s="167"/>
      <c r="J19" s="166"/>
      <c r="K19" s="166"/>
      <c r="L19" s="166"/>
      <c r="M19" s="166"/>
      <c r="N19" s="166"/>
      <c r="O19" s="167"/>
      <c r="P19" s="166"/>
    </row>
    <row r="20" spans="1:16" ht="30" x14ac:dyDescent="0.25">
      <c r="A20" s="11"/>
      <c r="B20" s="294" t="s">
        <v>882</v>
      </c>
      <c r="C20" s="164"/>
      <c r="D20" s="166" t="s">
        <v>317</v>
      </c>
      <c r="E20" s="167">
        <v>4</v>
      </c>
      <c r="F20" s="166"/>
      <c r="G20" s="164"/>
      <c r="H20" s="166" t="s">
        <v>317</v>
      </c>
      <c r="I20" s="167">
        <v>6</v>
      </c>
      <c r="J20" s="166"/>
      <c r="K20" s="166"/>
      <c r="L20" s="166"/>
      <c r="M20" s="166"/>
      <c r="N20" s="166" t="s">
        <v>317</v>
      </c>
      <c r="O20" s="167">
        <v>6</v>
      </c>
      <c r="P20" s="166"/>
    </row>
    <row r="21" spans="1:16" x14ac:dyDescent="0.25">
      <c r="A21" s="11"/>
      <c r="B21" s="164"/>
      <c r="C21" s="164"/>
      <c r="D21" s="166"/>
      <c r="E21" s="167"/>
      <c r="F21" s="166"/>
      <c r="G21" s="164"/>
      <c r="H21" s="166"/>
      <c r="I21" s="167"/>
      <c r="J21" s="166"/>
      <c r="K21" s="166"/>
      <c r="L21" s="166"/>
      <c r="M21" s="166"/>
      <c r="N21" s="166"/>
      <c r="O21" s="167"/>
      <c r="P21" s="166"/>
    </row>
    <row r="22" spans="1:16" x14ac:dyDescent="0.25">
      <c r="A22" s="11"/>
      <c r="B22" s="246" t="s">
        <v>41</v>
      </c>
      <c r="C22" s="246"/>
      <c r="D22" s="166"/>
      <c r="E22" s="167"/>
      <c r="F22" s="166"/>
      <c r="G22" s="164"/>
      <c r="H22" s="166"/>
      <c r="I22" s="167"/>
      <c r="J22" s="166"/>
      <c r="K22" s="166"/>
      <c r="L22" s="166"/>
      <c r="M22" s="166"/>
      <c r="N22" s="166"/>
      <c r="O22" s="167"/>
      <c r="P22" s="166"/>
    </row>
    <row r="23" spans="1:16" ht="30" x14ac:dyDescent="0.25">
      <c r="A23" s="11"/>
      <c r="B23" s="294" t="s">
        <v>883</v>
      </c>
      <c r="C23" s="164"/>
      <c r="D23" s="166" t="s">
        <v>317</v>
      </c>
      <c r="E23" s="167">
        <v>63</v>
      </c>
      <c r="F23" s="166"/>
      <c r="G23" s="164"/>
      <c r="H23" s="166" t="s">
        <v>317</v>
      </c>
      <c r="I23" s="167">
        <v>61</v>
      </c>
      <c r="J23" s="166"/>
      <c r="K23" s="166"/>
      <c r="L23" s="166"/>
      <c r="M23" s="166"/>
      <c r="N23" s="166" t="s">
        <v>317</v>
      </c>
      <c r="O23" s="167">
        <v>64</v>
      </c>
      <c r="P23" s="166"/>
    </row>
    <row r="24" spans="1:16" x14ac:dyDescent="0.25">
      <c r="A24" s="11"/>
      <c r="B24" s="294" t="s">
        <v>884</v>
      </c>
      <c r="C24" s="164"/>
      <c r="D24" s="166" t="s">
        <v>317</v>
      </c>
      <c r="E24" s="167">
        <v>24</v>
      </c>
      <c r="F24" s="166"/>
      <c r="G24" s="164"/>
      <c r="H24" s="166" t="s">
        <v>317</v>
      </c>
      <c r="I24" s="167">
        <v>38</v>
      </c>
      <c r="J24" s="166"/>
      <c r="K24" s="166"/>
      <c r="L24" s="166"/>
      <c r="M24" s="166"/>
      <c r="N24" s="166" t="s">
        <v>317</v>
      </c>
      <c r="O24" s="167">
        <v>30</v>
      </c>
      <c r="P24" s="166"/>
    </row>
    <row r="25" spans="1:16" ht="30" x14ac:dyDescent="0.25">
      <c r="A25" s="11"/>
      <c r="B25" s="294" t="s">
        <v>44</v>
      </c>
      <c r="C25" s="164"/>
      <c r="D25" s="166" t="s">
        <v>317</v>
      </c>
      <c r="E25" s="167">
        <v>1</v>
      </c>
      <c r="F25" s="166"/>
      <c r="G25" s="164"/>
      <c r="H25" s="166" t="s">
        <v>317</v>
      </c>
      <c r="I25" s="167" t="s">
        <v>318</v>
      </c>
      <c r="J25" s="166"/>
      <c r="K25" s="166"/>
      <c r="L25" s="167"/>
      <c r="M25" s="166"/>
      <c r="N25" s="166" t="s">
        <v>317</v>
      </c>
      <c r="O25" s="167" t="s">
        <v>318</v>
      </c>
      <c r="P25" s="166"/>
    </row>
    <row r="26" spans="1:16" x14ac:dyDescent="0.25">
      <c r="A26" s="11"/>
      <c r="B26" s="10"/>
      <c r="C26" s="10"/>
      <c r="D26" s="10"/>
      <c r="E26" s="10"/>
      <c r="F26" s="10"/>
      <c r="G26" s="10"/>
      <c r="H26" s="10"/>
      <c r="I26" s="10"/>
      <c r="J26" s="10"/>
      <c r="K26" s="10"/>
      <c r="L26" s="10"/>
      <c r="M26" s="10"/>
      <c r="N26" s="10"/>
      <c r="O26" s="10"/>
      <c r="P26" s="10"/>
    </row>
    <row r="27" spans="1:16" x14ac:dyDescent="0.25">
      <c r="A27" s="11"/>
      <c r="B27" s="10"/>
      <c r="C27" s="10"/>
      <c r="D27" s="10"/>
      <c r="E27" s="10"/>
      <c r="F27" s="10"/>
      <c r="G27" s="10"/>
      <c r="H27" s="10"/>
      <c r="I27" s="10"/>
      <c r="J27" s="10"/>
      <c r="K27" s="10"/>
      <c r="L27" s="10"/>
      <c r="M27" s="10"/>
      <c r="N27" s="10"/>
      <c r="O27" s="10"/>
      <c r="P27" s="10"/>
    </row>
    <row r="28" spans="1:16" x14ac:dyDescent="0.25">
      <c r="A28" s="11"/>
      <c r="B28" s="19" t="s">
        <v>885</v>
      </c>
      <c r="C28" s="19"/>
      <c r="D28" s="19"/>
      <c r="E28" s="19"/>
      <c r="F28" s="19"/>
      <c r="G28" s="19"/>
      <c r="H28" s="19"/>
      <c r="I28" s="19"/>
      <c r="J28" s="19"/>
      <c r="K28" s="19"/>
      <c r="L28" s="19"/>
      <c r="M28" s="19"/>
      <c r="N28" s="19"/>
      <c r="O28" s="19"/>
      <c r="P28" s="19"/>
    </row>
    <row r="29" spans="1:16" x14ac:dyDescent="0.25">
      <c r="A29" s="11"/>
      <c r="B29" s="23"/>
      <c r="C29" s="23"/>
      <c r="D29" s="23"/>
      <c r="E29" s="23"/>
      <c r="F29" s="23"/>
      <c r="G29" s="23"/>
      <c r="H29" s="23"/>
      <c r="I29" s="23"/>
      <c r="J29" s="23"/>
      <c r="K29" s="23"/>
      <c r="L29" s="23"/>
      <c r="M29" s="23"/>
      <c r="N29" s="23"/>
      <c r="O29" s="23"/>
      <c r="P29" s="23"/>
    </row>
    <row r="30" spans="1:16" ht="15" customHeight="1" x14ac:dyDescent="0.25">
      <c r="A30" s="11"/>
      <c r="B30" s="154" t="s">
        <v>309</v>
      </c>
      <c r="C30" s="155"/>
      <c r="D30" s="172">
        <v>42094</v>
      </c>
      <c r="E30" s="172"/>
      <c r="F30" s="156"/>
      <c r="G30" s="155"/>
      <c r="H30" s="172">
        <v>41729</v>
      </c>
      <c r="I30" s="172"/>
      <c r="J30" s="156"/>
    </row>
    <row r="31" spans="1:16" x14ac:dyDescent="0.25">
      <c r="A31" s="11"/>
      <c r="B31" s="244" t="s">
        <v>811</v>
      </c>
      <c r="C31" s="158"/>
      <c r="D31" s="159"/>
      <c r="E31" s="245"/>
      <c r="F31" s="159"/>
      <c r="G31" s="158"/>
      <c r="H31" s="159"/>
      <c r="I31" s="245"/>
      <c r="J31" s="159"/>
    </row>
    <row r="32" spans="1:16" ht="29.25" x14ac:dyDescent="0.25">
      <c r="A32" s="11"/>
      <c r="B32" s="246" t="s">
        <v>63</v>
      </c>
      <c r="C32" s="165"/>
      <c r="D32" s="166"/>
      <c r="E32" s="167"/>
      <c r="F32" s="166"/>
      <c r="G32" s="165"/>
      <c r="H32" s="166"/>
      <c r="I32" s="167"/>
      <c r="J32" s="166"/>
    </row>
    <row r="33" spans="1:10" ht="30" x14ac:dyDescent="0.25">
      <c r="A33" s="11"/>
      <c r="B33" s="294" t="s">
        <v>886</v>
      </c>
      <c r="C33" s="164"/>
      <c r="D33" s="166" t="s">
        <v>317</v>
      </c>
      <c r="E33" s="167">
        <v>37</v>
      </c>
      <c r="F33" s="166"/>
      <c r="G33" s="165"/>
      <c r="H33" s="166" t="s">
        <v>317</v>
      </c>
      <c r="I33" s="167" t="s">
        <v>318</v>
      </c>
      <c r="J33" s="166"/>
    </row>
    <row r="34" spans="1:10" x14ac:dyDescent="0.25">
      <c r="A34" s="11"/>
      <c r="B34" s="164"/>
      <c r="C34" s="165"/>
      <c r="D34" s="166"/>
      <c r="E34" s="167"/>
      <c r="F34" s="166"/>
      <c r="G34" s="165"/>
      <c r="H34" s="166"/>
      <c r="I34" s="167"/>
      <c r="J34" s="166"/>
    </row>
    <row r="35" spans="1:10" x14ac:dyDescent="0.25">
      <c r="A35" s="11"/>
      <c r="B35" s="246" t="s">
        <v>64</v>
      </c>
      <c r="C35" s="165"/>
      <c r="D35" s="166"/>
      <c r="E35" s="167"/>
      <c r="F35" s="166"/>
      <c r="G35" s="165"/>
      <c r="H35" s="166"/>
      <c r="I35" s="167"/>
      <c r="J35" s="166"/>
    </row>
    <row r="36" spans="1:10" x14ac:dyDescent="0.25">
      <c r="A36" s="11"/>
      <c r="B36" s="294" t="s">
        <v>887</v>
      </c>
      <c r="C36" s="164"/>
      <c r="D36" s="166" t="s">
        <v>317</v>
      </c>
      <c r="E36" s="167">
        <v>83</v>
      </c>
      <c r="F36" s="166"/>
      <c r="G36" s="165"/>
      <c r="H36" s="166" t="s">
        <v>317</v>
      </c>
      <c r="I36" s="167">
        <v>74</v>
      </c>
      <c r="J36" s="166"/>
    </row>
    <row r="37" spans="1:10" ht="30" x14ac:dyDescent="0.25">
      <c r="A37" s="11"/>
      <c r="B37" s="294" t="s">
        <v>888</v>
      </c>
      <c r="C37" s="164"/>
      <c r="D37" s="166" t="s">
        <v>317</v>
      </c>
      <c r="E37" s="167">
        <v>6</v>
      </c>
      <c r="F37" s="166"/>
      <c r="G37" s="165"/>
      <c r="H37" s="166" t="s">
        <v>317</v>
      </c>
      <c r="I37" s="167">
        <v>6</v>
      </c>
      <c r="J37" s="166"/>
    </row>
    <row r="38" spans="1:10" ht="30" x14ac:dyDescent="0.25">
      <c r="A38" s="11"/>
      <c r="B38" s="294" t="s">
        <v>889</v>
      </c>
      <c r="C38" s="164"/>
      <c r="D38" s="166" t="s">
        <v>317</v>
      </c>
      <c r="E38" s="167">
        <v>11</v>
      </c>
      <c r="F38" s="166"/>
      <c r="G38" s="165"/>
      <c r="H38" s="166" t="s">
        <v>317</v>
      </c>
      <c r="I38" s="167">
        <v>15</v>
      </c>
      <c r="J38" s="166"/>
    </row>
    <row r="39" spans="1:10" ht="30" x14ac:dyDescent="0.25">
      <c r="A39" s="11"/>
      <c r="B39" s="294" t="s">
        <v>890</v>
      </c>
      <c r="C39" s="164"/>
      <c r="D39" s="166" t="s">
        <v>317</v>
      </c>
      <c r="E39" s="167">
        <v>1</v>
      </c>
      <c r="F39" s="166"/>
      <c r="G39" s="165"/>
      <c r="H39" s="166" t="s">
        <v>317</v>
      </c>
      <c r="I39" s="167">
        <v>1</v>
      </c>
      <c r="J39" s="166"/>
    </row>
    <row r="40" spans="1:10" ht="30" x14ac:dyDescent="0.25">
      <c r="A40" s="11"/>
      <c r="B40" s="294" t="s">
        <v>891</v>
      </c>
      <c r="C40" s="164"/>
      <c r="D40" s="166" t="s">
        <v>317</v>
      </c>
      <c r="E40" s="167" t="s">
        <v>892</v>
      </c>
      <c r="F40" s="166" t="s">
        <v>352</v>
      </c>
      <c r="G40" s="165"/>
      <c r="H40" s="166" t="s">
        <v>317</v>
      </c>
      <c r="I40" s="167" t="s">
        <v>893</v>
      </c>
      <c r="J40" s="166" t="s">
        <v>352</v>
      </c>
    </row>
    <row r="41" spans="1:10" x14ac:dyDescent="0.25">
      <c r="A41" s="11"/>
      <c r="B41" s="164"/>
      <c r="C41" s="165"/>
      <c r="D41" s="166"/>
      <c r="E41" s="167"/>
      <c r="F41" s="166"/>
      <c r="G41" s="165"/>
      <c r="H41" s="166"/>
      <c r="I41" s="167"/>
      <c r="J41" s="166"/>
    </row>
    <row r="42" spans="1:10" x14ac:dyDescent="0.25">
      <c r="A42" s="11"/>
      <c r="B42" s="246" t="s">
        <v>65</v>
      </c>
      <c r="C42" s="165"/>
      <c r="D42" s="166"/>
      <c r="E42" s="167"/>
      <c r="F42" s="166"/>
      <c r="G42" s="165"/>
      <c r="H42" s="166"/>
      <c r="I42" s="167"/>
      <c r="J42" s="166"/>
    </row>
    <row r="43" spans="1:10" x14ac:dyDescent="0.25">
      <c r="A43" s="11"/>
      <c r="B43" s="294" t="s">
        <v>894</v>
      </c>
      <c r="C43" s="164"/>
      <c r="D43" s="166" t="s">
        <v>317</v>
      </c>
      <c r="E43" s="167">
        <v>7</v>
      </c>
      <c r="F43" s="166"/>
      <c r="G43" s="165"/>
      <c r="H43" s="166" t="s">
        <v>317</v>
      </c>
      <c r="I43" s="167">
        <v>7</v>
      </c>
      <c r="J43" s="166"/>
    </row>
    <row r="44" spans="1:10" ht="30" x14ac:dyDescent="0.25">
      <c r="A44" s="11"/>
      <c r="B44" s="294" t="s">
        <v>895</v>
      </c>
      <c r="C44" s="164"/>
      <c r="D44" s="166" t="s">
        <v>317</v>
      </c>
      <c r="E44" s="167">
        <v>1</v>
      </c>
      <c r="F44" s="166"/>
      <c r="G44" s="165"/>
      <c r="H44" s="166" t="s">
        <v>317</v>
      </c>
      <c r="I44" s="167" t="s">
        <v>318</v>
      </c>
      <c r="J44" s="166"/>
    </row>
    <row r="45" spans="1:10" ht="30" x14ac:dyDescent="0.25">
      <c r="A45" s="11"/>
      <c r="B45" s="294" t="s">
        <v>896</v>
      </c>
      <c r="C45" s="164"/>
      <c r="D45" s="166" t="s">
        <v>317</v>
      </c>
      <c r="E45" s="167" t="s">
        <v>897</v>
      </c>
      <c r="F45" s="166" t="s">
        <v>352</v>
      </c>
      <c r="G45" s="165"/>
      <c r="H45" s="166" t="s">
        <v>317</v>
      </c>
      <c r="I45" s="167" t="s">
        <v>898</v>
      </c>
      <c r="J45" s="166" t="s">
        <v>352</v>
      </c>
    </row>
    <row r="46" spans="1:10" x14ac:dyDescent="0.25">
      <c r="A46" s="11"/>
      <c r="B46" s="164"/>
      <c r="C46" s="165"/>
      <c r="D46" s="166"/>
      <c r="E46" s="167"/>
      <c r="F46" s="166"/>
      <c r="G46" s="165"/>
      <c r="H46" s="166"/>
      <c r="I46" s="167"/>
      <c r="J46" s="166"/>
    </row>
    <row r="47" spans="1:10" x14ac:dyDescent="0.25">
      <c r="A47" s="11"/>
      <c r="B47" s="246" t="s">
        <v>66</v>
      </c>
      <c r="C47" s="165"/>
      <c r="D47" s="166"/>
      <c r="E47" s="167"/>
      <c r="F47" s="166"/>
      <c r="G47" s="165"/>
      <c r="H47" s="166"/>
      <c r="I47" s="167"/>
      <c r="J47" s="166"/>
    </row>
    <row r="48" spans="1:10" x14ac:dyDescent="0.25">
      <c r="A48" s="11"/>
      <c r="B48" s="294" t="s">
        <v>704</v>
      </c>
      <c r="C48" s="164"/>
      <c r="D48" s="166" t="s">
        <v>317</v>
      </c>
      <c r="E48" s="174">
        <v>1184</v>
      </c>
      <c r="F48" s="166"/>
      <c r="G48" s="165"/>
      <c r="H48" s="166" t="s">
        <v>317</v>
      </c>
      <c r="I48" s="174">
        <v>1172</v>
      </c>
      <c r="J48" s="166"/>
    </row>
    <row r="49" spans="1:16" x14ac:dyDescent="0.25">
      <c r="A49" s="11"/>
      <c r="B49" s="294" t="s">
        <v>899</v>
      </c>
      <c r="C49" s="164"/>
      <c r="D49" s="166" t="s">
        <v>317</v>
      </c>
      <c r="E49" s="167">
        <v>6</v>
      </c>
      <c r="F49" s="166"/>
      <c r="G49" s="165"/>
      <c r="H49" s="166" t="s">
        <v>317</v>
      </c>
      <c r="I49" s="167">
        <v>2</v>
      </c>
      <c r="J49" s="166"/>
    </row>
    <row r="50" spans="1:16" ht="30" x14ac:dyDescent="0.25">
      <c r="A50" s="11"/>
      <c r="B50" s="294" t="s">
        <v>900</v>
      </c>
      <c r="C50" s="164"/>
      <c r="D50" s="166" t="s">
        <v>317</v>
      </c>
      <c r="E50" s="167">
        <v>126</v>
      </c>
      <c r="F50" s="166"/>
      <c r="G50" s="165"/>
      <c r="H50" s="166" t="s">
        <v>317</v>
      </c>
      <c r="I50" s="167">
        <v>159</v>
      </c>
      <c r="J50" s="166"/>
    </row>
    <row r="51" spans="1:16" x14ac:dyDescent="0.25">
      <c r="A51" s="11"/>
      <c r="B51" s="164"/>
      <c r="C51" s="165"/>
      <c r="D51" s="166"/>
      <c r="E51" s="167"/>
      <c r="F51" s="166"/>
      <c r="G51" s="165"/>
      <c r="H51" s="166"/>
      <c r="I51" s="167"/>
      <c r="J51" s="166"/>
    </row>
    <row r="52" spans="1:16" x14ac:dyDescent="0.25">
      <c r="A52" s="11"/>
      <c r="B52" s="246" t="s">
        <v>806</v>
      </c>
      <c r="C52" s="165"/>
      <c r="D52" s="166"/>
      <c r="E52" s="167"/>
      <c r="F52" s="166"/>
      <c r="G52" s="165"/>
      <c r="H52" s="166"/>
      <c r="I52" s="167"/>
      <c r="J52" s="166"/>
    </row>
    <row r="53" spans="1:16" x14ac:dyDescent="0.25">
      <c r="A53" s="11"/>
      <c r="B53" s="246" t="s">
        <v>72</v>
      </c>
      <c r="C53" s="165"/>
      <c r="D53" s="166"/>
      <c r="E53" s="167"/>
      <c r="F53" s="166"/>
      <c r="G53" s="165"/>
      <c r="H53" s="166"/>
      <c r="I53" s="167"/>
      <c r="J53" s="166"/>
    </row>
    <row r="54" spans="1:16" ht="30" x14ac:dyDescent="0.25">
      <c r="A54" s="11"/>
      <c r="B54" s="294" t="s">
        <v>901</v>
      </c>
      <c r="C54" s="164"/>
      <c r="D54" s="166" t="s">
        <v>317</v>
      </c>
      <c r="E54" s="167">
        <v>252</v>
      </c>
      <c r="F54" s="166"/>
      <c r="G54" s="165"/>
      <c r="H54" s="166" t="s">
        <v>317</v>
      </c>
      <c r="I54" s="167">
        <v>244</v>
      </c>
      <c r="J54" s="166"/>
    </row>
    <row r="55" spans="1:16" x14ac:dyDescent="0.25">
      <c r="A55" s="11"/>
      <c r="B55" s="294" t="s">
        <v>902</v>
      </c>
      <c r="C55" s="164"/>
      <c r="D55" s="166" t="s">
        <v>317</v>
      </c>
      <c r="E55" s="167">
        <v>136</v>
      </c>
      <c r="F55" s="166"/>
      <c r="G55" s="165"/>
      <c r="H55" s="166" t="s">
        <v>317</v>
      </c>
      <c r="I55" s="167">
        <v>216</v>
      </c>
      <c r="J55" s="166"/>
    </row>
    <row r="56" spans="1:16" x14ac:dyDescent="0.25">
      <c r="A56" s="11"/>
      <c r="B56" s="294" t="s">
        <v>903</v>
      </c>
      <c r="C56" s="164"/>
      <c r="D56" s="166" t="s">
        <v>317</v>
      </c>
      <c r="E56" s="167">
        <v>24</v>
      </c>
      <c r="F56" s="166"/>
      <c r="G56" s="165"/>
      <c r="H56" s="166" t="s">
        <v>317</v>
      </c>
      <c r="I56" s="167">
        <v>22</v>
      </c>
      <c r="J56" s="166"/>
    </row>
    <row r="57" spans="1:16" x14ac:dyDescent="0.25">
      <c r="A57" s="11"/>
      <c r="B57" s="164"/>
      <c r="C57" s="165"/>
      <c r="D57" s="166"/>
      <c r="E57" s="167"/>
      <c r="F57" s="166"/>
      <c r="G57" s="165"/>
      <c r="H57" s="166"/>
      <c r="I57" s="167"/>
      <c r="J57" s="166"/>
    </row>
    <row r="58" spans="1:16" x14ac:dyDescent="0.25">
      <c r="A58" s="11"/>
      <c r="B58" s="246" t="s">
        <v>904</v>
      </c>
      <c r="C58" s="165"/>
      <c r="D58" s="166"/>
      <c r="E58" s="167"/>
      <c r="F58" s="166"/>
      <c r="G58" s="165"/>
      <c r="H58" s="166"/>
      <c r="I58" s="167"/>
      <c r="J58" s="166"/>
    </row>
    <row r="59" spans="1:16" x14ac:dyDescent="0.25">
      <c r="A59" s="11"/>
      <c r="B59" s="164" t="s">
        <v>905</v>
      </c>
      <c r="C59" s="165"/>
      <c r="D59" s="166" t="s">
        <v>317</v>
      </c>
      <c r="E59" s="167">
        <v>2</v>
      </c>
      <c r="F59" s="166"/>
      <c r="G59" s="165"/>
      <c r="H59" s="166" t="s">
        <v>317</v>
      </c>
      <c r="I59" s="167">
        <v>2</v>
      </c>
      <c r="J59" s="166"/>
    </row>
    <row r="60" spans="1:16" x14ac:dyDescent="0.25">
      <c r="A60" s="11"/>
      <c r="B60" s="10"/>
      <c r="C60" s="10"/>
      <c r="D60" s="10"/>
      <c r="E60" s="10"/>
      <c r="F60" s="10"/>
      <c r="G60" s="10"/>
      <c r="H60" s="10"/>
      <c r="I60" s="10"/>
      <c r="J60" s="10"/>
      <c r="K60" s="10"/>
      <c r="L60" s="10"/>
      <c r="M60" s="10"/>
      <c r="N60" s="10"/>
      <c r="O60" s="10"/>
      <c r="P60" s="10"/>
    </row>
    <row r="61" spans="1:16" x14ac:dyDescent="0.25">
      <c r="A61" s="11"/>
      <c r="B61" s="10"/>
      <c r="C61" s="10"/>
      <c r="D61" s="10"/>
      <c r="E61" s="10"/>
      <c r="F61" s="10"/>
      <c r="G61" s="10"/>
      <c r="H61" s="10"/>
      <c r="I61" s="10"/>
      <c r="J61" s="10"/>
      <c r="K61" s="10"/>
      <c r="L61" s="10"/>
      <c r="M61" s="10"/>
      <c r="N61" s="10"/>
      <c r="O61" s="10"/>
      <c r="P61" s="10"/>
    </row>
    <row r="62" spans="1:16" x14ac:dyDescent="0.25">
      <c r="A62" s="11"/>
      <c r="B62" s="19" t="s">
        <v>885</v>
      </c>
      <c r="C62" s="19"/>
      <c r="D62" s="19"/>
      <c r="E62" s="19"/>
      <c r="F62" s="19"/>
      <c r="G62" s="19"/>
      <c r="H62" s="19"/>
      <c r="I62" s="19"/>
      <c r="J62" s="19"/>
      <c r="K62" s="19"/>
      <c r="L62" s="19"/>
      <c r="M62" s="19"/>
      <c r="N62" s="19"/>
      <c r="O62" s="19"/>
      <c r="P62" s="19"/>
    </row>
    <row r="63" spans="1:16" x14ac:dyDescent="0.25">
      <c r="A63" s="11"/>
      <c r="B63" s="23" t="s">
        <v>906</v>
      </c>
      <c r="C63" s="23"/>
      <c r="D63" s="23"/>
      <c r="E63" s="23"/>
      <c r="F63" s="23"/>
      <c r="G63" s="23"/>
      <c r="H63" s="23"/>
      <c r="I63" s="23"/>
      <c r="J63" s="23"/>
      <c r="K63" s="23"/>
      <c r="L63" s="23"/>
      <c r="M63" s="23"/>
      <c r="N63" s="23"/>
      <c r="O63" s="23"/>
      <c r="P63" s="23"/>
    </row>
    <row r="64" spans="1:16" ht="45" customHeight="1" x14ac:dyDescent="0.25">
      <c r="A64" s="11"/>
      <c r="B64" s="21" t="s">
        <v>907</v>
      </c>
      <c r="C64" s="21"/>
      <c r="D64" s="21"/>
      <c r="E64" s="21"/>
      <c r="F64" s="21"/>
      <c r="G64" s="21"/>
      <c r="H64" s="21"/>
      <c r="I64" s="21"/>
      <c r="J64" s="21"/>
      <c r="K64" s="21"/>
      <c r="L64" s="21"/>
      <c r="M64" s="21"/>
      <c r="N64" s="21"/>
      <c r="O64" s="21"/>
      <c r="P64" s="21"/>
    </row>
    <row r="65" spans="1:16" ht="15" customHeight="1" x14ac:dyDescent="0.25">
      <c r="A65" s="11"/>
      <c r="B65" s="21" t="s">
        <v>908</v>
      </c>
      <c r="C65" s="21"/>
      <c r="D65" s="21"/>
      <c r="E65" s="21"/>
      <c r="F65" s="21"/>
      <c r="G65" s="21"/>
      <c r="H65" s="21"/>
      <c r="I65" s="21"/>
      <c r="J65" s="21"/>
      <c r="K65" s="21"/>
      <c r="L65" s="21"/>
      <c r="M65" s="21"/>
      <c r="N65" s="21"/>
      <c r="O65" s="21"/>
      <c r="P65" s="21"/>
    </row>
    <row r="66" spans="1:16" ht="30" customHeight="1" x14ac:dyDescent="0.25">
      <c r="A66" s="11"/>
      <c r="B66" s="21" t="s">
        <v>909</v>
      </c>
      <c r="C66" s="21"/>
      <c r="D66" s="21"/>
      <c r="E66" s="21"/>
      <c r="F66" s="21"/>
      <c r="G66" s="21"/>
      <c r="H66" s="21"/>
      <c r="I66" s="21"/>
      <c r="J66" s="21"/>
      <c r="K66" s="21"/>
      <c r="L66" s="21"/>
      <c r="M66" s="21"/>
      <c r="N66" s="21"/>
      <c r="O66" s="21"/>
      <c r="P66" s="21"/>
    </row>
    <row r="67" spans="1:16" ht="15" customHeight="1" x14ac:dyDescent="0.25">
      <c r="A67" s="11"/>
      <c r="B67" s="22" t="s">
        <v>910</v>
      </c>
      <c r="C67" s="22"/>
      <c r="D67" s="22"/>
      <c r="E67" s="22"/>
      <c r="F67" s="22"/>
      <c r="G67" s="22"/>
      <c r="H67" s="22"/>
      <c r="I67" s="22"/>
      <c r="J67" s="22"/>
      <c r="K67" s="22"/>
      <c r="L67" s="22"/>
      <c r="M67" s="22"/>
      <c r="N67" s="22"/>
      <c r="O67" s="22"/>
      <c r="P67" s="22"/>
    </row>
    <row r="68" spans="1:16" x14ac:dyDescent="0.25">
      <c r="A68" s="11"/>
      <c r="B68" s="10"/>
      <c r="C68" s="10"/>
      <c r="D68" s="10"/>
      <c r="E68" s="10"/>
      <c r="F68" s="10"/>
      <c r="G68" s="10"/>
      <c r="H68" s="10"/>
      <c r="I68" s="10"/>
      <c r="J68" s="10"/>
      <c r="K68" s="10"/>
      <c r="L68" s="10"/>
      <c r="M68" s="10"/>
      <c r="N68" s="10"/>
      <c r="O68" s="10"/>
      <c r="P68" s="10"/>
    </row>
    <row r="69" spans="1:16" ht="15" customHeight="1" x14ac:dyDescent="0.25">
      <c r="A69" s="11"/>
      <c r="B69" s="87"/>
      <c r="C69" s="87"/>
      <c r="D69" s="106"/>
      <c r="E69" s="106"/>
      <c r="F69" s="106"/>
      <c r="G69" s="106"/>
      <c r="H69" s="17"/>
      <c r="I69" s="87"/>
      <c r="J69" s="105" t="s">
        <v>911</v>
      </c>
      <c r="K69" s="105"/>
      <c r="L69" s="105"/>
      <c r="M69" s="105"/>
      <c r="N69" s="105"/>
      <c r="O69" s="105"/>
      <c r="P69" s="17"/>
    </row>
    <row r="70" spans="1:16" ht="15" customHeight="1" x14ac:dyDescent="0.25">
      <c r="A70" s="11"/>
      <c r="B70" s="94" t="s">
        <v>912</v>
      </c>
      <c r="C70" s="89"/>
      <c r="D70" s="105" t="s">
        <v>913</v>
      </c>
      <c r="E70" s="105"/>
      <c r="F70" s="105"/>
      <c r="G70" s="105"/>
      <c r="H70" s="90"/>
      <c r="I70" s="89"/>
      <c r="J70" s="296">
        <v>42094</v>
      </c>
      <c r="K70" s="296"/>
      <c r="L70" s="124"/>
      <c r="M70" s="123"/>
      <c r="N70" s="296">
        <v>41729</v>
      </c>
      <c r="O70" s="296"/>
      <c r="P70" s="90"/>
    </row>
    <row r="71" spans="1:16" x14ac:dyDescent="0.25">
      <c r="A71" s="11"/>
      <c r="B71" s="98"/>
      <c r="C71" s="93"/>
      <c r="D71" s="93"/>
      <c r="E71" s="93"/>
      <c r="F71" s="91"/>
      <c r="G71" s="92"/>
      <c r="H71" s="91"/>
      <c r="I71" s="93"/>
      <c r="J71" s="91"/>
      <c r="K71" s="92"/>
      <c r="L71" s="91"/>
      <c r="M71" s="93"/>
      <c r="N71" s="91"/>
      <c r="O71" s="92"/>
      <c r="P71" s="91"/>
    </row>
    <row r="72" spans="1:16" x14ac:dyDescent="0.25">
      <c r="A72" s="11"/>
      <c r="B72" s="14" t="s">
        <v>914</v>
      </c>
      <c r="C72" s="14"/>
      <c r="D72" s="99" t="s">
        <v>915</v>
      </c>
      <c r="E72" s="14"/>
      <c r="F72" s="17"/>
      <c r="G72" s="103">
        <v>1500</v>
      </c>
      <c r="H72" s="17"/>
      <c r="I72" s="14"/>
      <c r="J72" s="17" t="s">
        <v>317</v>
      </c>
      <c r="K72" s="100" t="s">
        <v>318</v>
      </c>
      <c r="L72" s="17"/>
      <c r="M72" s="99"/>
      <c r="N72" s="17" t="s">
        <v>317</v>
      </c>
      <c r="O72" s="100" t="s">
        <v>318</v>
      </c>
      <c r="P72" s="17"/>
    </row>
    <row r="73" spans="1:16" ht="30" x14ac:dyDescent="0.25">
      <c r="A73" s="11"/>
      <c r="B73" s="14" t="s">
        <v>916</v>
      </c>
      <c r="C73" s="14"/>
      <c r="D73" s="99" t="s">
        <v>917</v>
      </c>
      <c r="E73" s="14"/>
      <c r="F73" s="17"/>
      <c r="G73" s="103">
        <v>1000</v>
      </c>
      <c r="H73" s="17"/>
      <c r="I73" s="14"/>
      <c r="J73" s="17"/>
      <c r="K73" s="100" t="s">
        <v>318</v>
      </c>
      <c r="L73" s="17"/>
      <c r="M73" s="99"/>
      <c r="N73" s="17"/>
      <c r="O73" s="100" t="s">
        <v>318</v>
      </c>
      <c r="P73" s="17"/>
    </row>
    <row r="74" spans="1:16" ht="30" x14ac:dyDescent="0.25">
      <c r="A74" s="11"/>
      <c r="B74" s="14" t="s">
        <v>918</v>
      </c>
      <c r="C74" s="14"/>
      <c r="D74" s="99" t="s">
        <v>919</v>
      </c>
      <c r="E74" s="14"/>
      <c r="F74" s="17"/>
      <c r="G74" s="100">
        <v>200</v>
      </c>
      <c r="H74" s="17"/>
      <c r="I74" s="14"/>
      <c r="J74" s="17"/>
      <c r="K74" s="100">
        <v>24</v>
      </c>
      <c r="L74" s="17"/>
      <c r="M74" s="99"/>
      <c r="N74" s="17"/>
      <c r="O74" s="100">
        <v>22</v>
      </c>
      <c r="P74" s="17"/>
    </row>
    <row r="75" spans="1:16" x14ac:dyDescent="0.25">
      <c r="A75" s="11"/>
      <c r="B75" s="94" t="s">
        <v>920</v>
      </c>
      <c r="C75" s="94"/>
      <c r="D75" s="114" t="s">
        <v>919</v>
      </c>
      <c r="E75" s="94"/>
      <c r="F75" s="90"/>
      <c r="G75" s="130">
        <v>1000</v>
      </c>
      <c r="H75" s="90"/>
      <c r="I75" s="94"/>
      <c r="J75" s="90"/>
      <c r="K75" s="115" t="s">
        <v>318</v>
      </c>
      <c r="L75" s="90"/>
      <c r="M75" s="114"/>
      <c r="N75" s="90"/>
      <c r="O75" s="115" t="s">
        <v>318</v>
      </c>
      <c r="P75" s="90"/>
    </row>
    <row r="76" spans="1:16" ht="15.75" thickBot="1" x14ac:dyDescent="0.3">
      <c r="A76" s="11"/>
      <c r="B76" s="116" t="s">
        <v>93</v>
      </c>
      <c r="C76" s="116"/>
      <c r="D76" s="122"/>
      <c r="E76" s="116"/>
      <c r="F76" s="117"/>
      <c r="G76" s="119"/>
      <c r="H76" s="117"/>
      <c r="I76" s="116"/>
      <c r="J76" s="117" t="s">
        <v>317</v>
      </c>
      <c r="K76" s="119">
        <v>24</v>
      </c>
      <c r="L76" s="117"/>
      <c r="M76" s="122"/>
      <c r="N76" s="117" t="s">
        <v>317</v>
      </c>
      <c r="O76" s="119">
        <v>22</v>
      </c>
      <c r="P76" s="117"/>
    </row>
    <row r="77" spans="1:16" ht="15.75" thickTop="1" x14ac:dyDescent="0.25">
      <c r="A77" s="11"/>
      <c r="B77" s="297" t="s">
        <v>921</v>
      </c>
      <c r="C77" s="297"/>
      <c r="D77" s="297"/>
      <c r="E77" s="297"/>
      <c r="F77" s="297"/>
      <c r="G77" s="297"/>
      <c r="H77" s="297"/>
      <c r="I77" s="297"/>
      <c r="J77" s="297"/>
      <c r="K77" s="297"/>
      <c r="L77" s="297"/>
      <c r="M77" s="297"/>
      <c r="N77" s="297"/>
      <c r="O77" s="297"/>
      <c r="P77" s="297"/>
    </row>
    <row r="78" spans="1:16" x14ac:dyDescent="0.25">
      <c r="A78" s="11"/>
      <c r="B78" s="10"/>
      <c r="C78" s="10"/>
      <c r="D78" s="10"/>
      <c r="E78" s="10"/>
      <c r="F78" s="10"/>
      <c r="G78" s="10"/>
      <c r="H78" s="10"/>
      <c r="I78" s="10"/>
      <c r="J78" s="10"/>
      <c r="K78" s="10"/>
      <c r="L78" s="10"/>
      <c r="M78" s="10"/>
      <c r="N78" s="10"/>
      <c r="O78" s="10"/>
      <c r="P78" s="10"/>
    </row>
    <row r="79" spans="1:16" ht="15" customHeight="1" x14ac:dyDescent="0.25">
      <c r="A79" s="11"/>
      <c r="B79" s="87"/>
      <c r="C79" s="14"/>
      <c r="D79" s="106"/>
      <c r="E79" s="106"/>
      <c r="F79" s="106"/>
      <c r="G79" s="106"/>
      <c r="H79" s="17"/>
      <c r="I79" s="14"/>
      <c r="J79" s="105" t="s">
        <v>911</v>
      </c>
      <c r="K79" s="105"/>
      <c r="L79" s="105"/>
      <c r="M79" s="105"/>
      <c r="N79" s="105"/>
      <c r="O79" s="105"/>
      <c r="P79" s="90"/>
    </row>
    <row r="80" spans="1:16" ht="15" customHeight="1" x14ac:dyDescent="0.25">
      <c r="A80" s="11"/>
      <c r="B80" s="94" t="s">
        <v>912</v>
      </c>
      <c r="C80" s="94"/>
      <c r="D80" s="105" t="s">
        <v>922</v>
      </c>
      <c r="E80" s="105"/>
      <c r="F80" s="105"/>
      <c r="G80" s="105"/>
      <c r="H80" s="90"/>
      <c r="I80" s="94"/>
      <c r="J80" s="296">
        <v>42094</v>
      </c>
      <c r="K80" s="296"/>
      <c r="L80" s="124"/>
      <c r="M80" s="132"/>
      <c r="N80" s="296">
        <v>41729</v>
      </c>
      <c r="O80" s="296"/>
      <c r="P80" s="124"/>
    </row>
    <row r="81" spans="1:16" x14ac:dyDescent="0.25">
      <c r="A81" s="11"/>
      <c r="B81" s="98"/>
      <c r="C81" s="98"/>
      <c r="D81" s="93"/>
      <c r="E81" s="93"/>
      <c r="F81" s="91"/>
      <c r="G81" s="92"/>
      <c r="H81" s="91"/>
      <c r="I81" s="98"/>
      <c r="J81" s="91"/>
      <c r="K81" s="92"/>
      <c r="L81" s="91"/>
      <c r="M81" s="98"/>
      <c r="N81" s="91"/>
      <c r="O81" s="92"/>
      <c r="P81" s="91"/>
    </row>
    <row r="82" spans="1:16" x14ac:dyDescent="0.25">
      <c r="A82" s="11"/>
      <c r="B82" s="14" t="s">
        <v>923</v>
      </c>
      <c r="C82" s="14"/>
      <c r="D82" s="99" t="s">
        <v>919</v>
      </c>
      <c r="E82" s="14"/>
      <c r="F82" s="17"/>
      <c r="G82" s="100">
        <v>400</v>
      </c>
      <c r="H82" s="17"/>
      <c r="I82" s="14"/>
      <c r="J82" s="17" t="s">
        <v>317</v>
      </c>
      <c r="K82" s="100">
        <v>25</v>
      </c>
      <c r="L82" s="17"/>
      <c r="M82" s="14"/>
      <c r="N82" s="17" t="s">
        <v>317</v>
      </c>
      <c r="O82" s="100">
        <v>40</v>
      </c>
      <c r="P82" s="17"/>
    </row>
    <row r="83" spans="1:16" x14ac:dyDescent="0.25">
      <c r="A83" s="11"/>
      <c r="B83" s="14" t="s">
        <v>914</v>
      </c>
      <c r="C83" s="14"/>
      <c r="D83" s="99" t="s">
        <v>915</v>
      </c>
      <c r="E83" s="14"/>
      <c r="F83" s="17"/>
      <c r="G83" s="103">
        <v>2500</v>
      </c>
      <c r="H83" s="17"/>
      <c r="I83" s="14"/>
      <c r="J83" s="17"/>
      <c r="K83" s="100" t="s">
        <v>318</v>
      </c>
      <c r="L83" s="17"/>
      <c r="M83" s="14"/>
      <c r="N83" s="17"/>
      <c r="O83" s="100" t="s">
        <v>318</v>
      </c>
      <c r="P83" s="17"/>
    </row>
    <row r="84" spans="1:16" ht="30" x14ac:dyDescent="0.25">
      <c r="A84" s="11"/>
      <c r="B84" s="14" t="s">
        <v>916</v>
      </c>
      <c r="C84" s="14"/>
      <c r="D84" s="99" t="s">
        <v>917</v>
      </c>
      <c r="E84" s="14"/>
      <c r="F84" s="17"/>
      <c r="G84" s="103">
        <v>1000</v>
      </c>
      <c r="H84" s="17"/>
      <c r="I84" s="14"/>
      <c r="J84" s="17"/>
      <c r="K84" s="100">
        <v>778</v>
      </c>
      <c r="L84" s="17"/>
      <c r="M84" s="14"/>
      <c r="N84" s="17"/>
      <c r="O84" s="100">
        <v>827</v>
      </c>
      <c r="P84" s="17"/>
    </row>
    <row r="85" spans="1:16" ht="30" x14ac:dyDescent="0.25">
      <c r="A85" s="11"/>
      <c r="B85" s="14" t="s">
        <v>918</v>
      </c>
      <c r="C85" s="14"/>
      <c r="D85" s="99" t="s">
        <v>919</v>
      </c>
      <c r="E85" s="14"/>
      <c r="F85" s="17"/>
      <c r="G85" s="100">
        <v>200</v>
      </c>
      <c r="H85" s="17"/>
      <c r="I85" s="14"/>
      <c r="J85" s="17"/>
      <c r="K85" s="100" t="s">
        <v>318</v>
      </c>
      <c r="L85" s="17"/>
      <c r="M85" s="14"/>
      <c r="N85" s="17"/>
      <c r="O85" s="100" t="s">
        <v>318</v>
      </c>
      <c r="P85" s="17"/>
    </row>
    <row r="86" spans="1:16" ht="30" x14ac:dyDescent="0.25">
      <c r="A86" s="11"/>
      <c r="B86" s="14" t="s">
        <v>924</v>
      </c>
      <c r="C86" s="14"/>
      <c r="D86" s="99" t="s">
        <v>919</v>
      </c>
      <c r="E86" s="14"/>
      <c r="F86" s="17"/>
      <c r="G86" s="100">
        <v>500</v>
      </c>
      <c r="H86" s="17"/>
      <c r="I86" s="14"/>
      <c r="J86" s="17"/>
      <c r="K86" s="100" t="s">
        <v>318</v>
      </c>
      <c r="L86" s="17"/>
      <c r="M86" s="14"/>
      <c r="N86" s="17"/>
      <c r="O86" s="100" t="s">
        <v>318</v>
      </c>
      <c r="P86" s="17"/>
    </row>
    <row r="87" spans="1:16" x14ac:dyDescent="0.25">
      <c r="A87" s="11"/>
      <c r="B87" s="14" t="s">
        <v>925</v>
      </c>
      <c r="C87" s="14"/>
      <c r="D87" s="99" t="s">
        <v>919</v>
      </c>
      <c r="E87" s="14"/>
      <c r="F87" s="17"/>
      <c r="G87" s="100">
        <v>300</v>
      </c>
      <c r="H87" s="17"/>
      <c r="I87" s="14"/>
      <c r="J87" s="17"/>
      <c r="K87" s="100">
        <v>81</v>
      </c>
      <c r="L87" s="17"/>
      <c r="M87" s="14"/>
      <c r="N87" s="17"/>
      <c r="O87" s="100">
        <v>105</v>
      </c>
      <c r="P87" s="17"/>
    </row>
    <row r="88" spans="1:16" x14ac:dyDescent="0.25">
      <c r="A88" s="11"/>
      <c r="B88" s="94" t="s">
        <v>920</v>
      </c>
      <c r="C88" s="94"/>
      <c r="D88" s="114" t="s">
        <v>919</v>
      </c>
      <c r="E88" s="94"/>
      <c r="F88" s="90"/>
      <c r="G88" s="130">
        <v>1000</v>
      </c>
      <c r="H88" s="90"/>
      <c r="I88" s="94"/>
      <c r="J88" s="90"/>
      <c r="K88" s="115">
        <v>300</v>
      </c>
      <c r="L88" s="90"/>
      <c r="M88" s="94"/>
      <c r="N88" s="90"/>
      <c r="O88" s="115">
        <v>200</v>
      </c>
      <c r="P88" s="90"/>
    </row>
    <row r="89" spans="1:16" ht="15.75" thickBot="1" x14ac:dyDescent="0.3">
      <c r="A89" s="11"/>
      <c r="B89" s="116" t="s">
        <v>93</v>
      </c>
      <c r="C89" s="116"/>
      <c r="D89" s="122"/>
      <c r="E89" s="116"/>
      <c r="F89" s="117"/>
      <c r="G89" s="119"/>
      <c r="H89" s="117"/>
      <c r="I89" s="116"/>
      <c r="J89" s="117" t="s">
        <v>317</v>
      </c>
      <c r="K89" s="118">
        <v>1184</v>
      </c>
      <c r="L89" s="117"/>
      <c r="M89" s="116"/>
      <c r="N89" s="117" t="s">
        <v>317</v>
      </c>
      <c r="O89" s="118">
        <v>1172</v>
      </c>
      <c r="P89" s="117"/>
    </row>
    <row r="90" spans="1:16" ht="15.75" thickTop="1" x14ac:dyDescent="0.25">
      <c r="A90" s="11"/>
      <c r="B90" s="211"/>
      <c r="C90" s="211"/>
      <c r="D90" s="211"/>
      <c r="E90" s="211"/>
      <c r="F90" s="211"/>
      <c r="G90" s="211"/>
      <c r="H90" s="211"/>
      <c r="I90" s="211"/>
      <c r="J90" s="211"/>
      <c r="K90" s="211"/>
      <c r="L90" s="211"/>
      <c r="M90" s="211"/>
      <c r="N90" s="211"/>
      <c r="O90" s="211"/>
      <c r="P90" s="211"/>
    </row>
    <row r="91" spans="1:16" x14ac:dyDescent="0.25">
      <c r="A91" s="11"/>
      <c r="B91" s="10"/>
      <c r="C91" s="10"/>
      <c r="D91" s="10"/>
      <c r="E91" s="10"/>
      <c r="F91" s="10"/>
      <c r="G91" s="10"/>
      <c r="H91" s="10"/>
      <c r="I91" s="10"/>
      <c r="J91" s="10"/>
      <c r="K91" s="10"/>
      <c r="L91" s="10"/>
      <c r="M91" s="10"/>
      <c r="N91" s="10"/>
      <c r="O91" s="10"/>
      <c r="P91" s="10"/>
    </row>
    <row r="92" spans="1:16" x14ac:dyDescent="0.25">
      <c r="A92" s="11"/>
      <c r="B92" s="19" t="s">
        <v>885</v>
      </c>
      <c r="C92" s="19"/>
      <c r="D92" s="19"/>
      <c r="E92" s="19"/>
      <c r="F92" s="19"/>
      <c r="G92" s="19"/>
      <c r="H92" s="19"/>
      <c r="I92" s="19"/>
      <c r="J92" s="19"/>
      <c r="K92" s="19"/>
      <c r="L92" s="19"/>
      <c r="M92" s="19"/>
      <c r="N92" s="19"/>
      <c r="O92" s="19"/>
      <c r="P92" s="19"/>
    </row>
    <row r="93" spans="1:16" ht="15" customHeight="1" x14ac:dyDescent="0.25">
      <c r="A93" s="11"/>
      <c r="B93" s="22" t="s">
        <v>926</v>
      </c>
      <c r="C93" s="22"/>
      <c r="D93" s="22"/>
      <c r="E93" s="22"/>
      <c r="F93" s="22"/>
      <c r="G93" s="22"/>
      <c r="H93" s="22"/>
      <c r="I93" s="22"/>
      <c r="J93" s="22"/>
      <c r="K93" s="22"/>
      <c r="L93" s="22"/>
      <c r="M93" s="22"/>
      <c r="N93" s="22"/>
      <c r="O93" s="22"/>
      <c r="P93" s="22"/>
    </row>
    <row r="94" spans="1:16" ht="150" x14ac:dyDescent="0.25">
      <c r="A94" s="11"/>
      <c r="B94" s="15" t="s">
        <v>149</v>
      </c>
      <c r="C94" s="137" t="s">
        <v>927</v>
      </c>
    </row>
    <row r="95" spans="1:16" ht="105" x14ac:dyDescent="0.25">
      <c r="A95" s="11"/>
      <c r="B95" s="15" t="s">
        <v>149</v>
      </c>
      <c r="C95" s="137" t="s">
        <v>928</v>
      </c>
    </row>
    <row r="96" spans="1:16" ht="165" x14ac:dyDescent="0.25">
      <c r="A96" s="11"/>
      <c r="B96" s="15" t="s">
        <v>149</v>
      </c>
      <c r="C96" s="137" t="s">
        <v>929</v>
      </c>
    </row>
    <row r="97" spans="1:16" ht="105" x14ac:dyDescent="0.25">
      <c r="A97" s="11"/>
      <c r="B97" s="15" t="s">
        <v>149</v>
      </c>
      <c r="C97" s="137" t="s">
        <v>930</v>
      </c>
    </row>
    <row r="98" spans="1:16" ht="195" x14ac:dyDescent="0.25">
      <c r="A98" s="11"/>
      <c r="B98" s="15" t="s">
        <v>149</v>
      </c>
      <c r="C98" s="137" t="s">
        <v>931</v>
      </c>
    </row>
    <row r="99" spans="1:16" x14ac:dyDescent="0.25">
      <c r="A99" s="11"/>
      <c r="B99" s="23" t="s">
        <v>932</v>
      </c>
      <c r="C99" s="23"/>
      <c r="D99" s="23"/>
      <c r="E99" s="23"/>
      <c r="F99" s="23"/>
      <c r="G99" s="23"/>
      <c r="H99" s="23"/>
      <c r="I99" s="23"/>
      <c r="J99" s="23"/>
      <c r="K99" s="23"/>
      <c r="L99" s="23"/>
      <c r="M99" s="23"/>
      <c r="N99" s="23"/>
      <c r="O99" s="23"/>
      <c r="P99" s="23"/>
    </row>
    <row r="100" spans="1:16" ht="15" customHeight="1" x14ac:dyDescent="0.25">
      <c r="A100" s="11"/>
      <c r="B100" s="21" t="s">
        <v>933</v>
      </c>
      <c r="C100" s="21"/>
      <c r="D100" s="21"/>
      <c r="E100" s="21"/>
      <c r="F100" s="21"/>
      <c r="G100" s="21"/>
      <c r="H100" s="21"/>
      <c r="I100" s="21"/>
      <c r="J100" s="21"/>
      <c r="K100" s="21"/>
      <c r="L100" s="21"/>
      <c r="M100" s="21"/>
      <c r="N100" s="21"/>
      <c r="O100" s="21"/>
      <c r="P100" s="21"/>
    </row>
    <row r="101" spans="1:16" ht="135" x14ac:dyDescent="0.25">
      <c r="A101" s="11"/>
      <c r="B101" s="15" t="s">
        <v>149</v>
      </c>
      <c r="C101" s="137" t="s">
        <v>934</v>
      </c>
    </row>
    <row r="102" spans="1:16" ht="60" x14ac:dyDescent="0.25">
      <c r="A102" s="11"/>
      <c r="B102" s="15" t="s">
        <v>149</v>
      </c>
      <c r="C102" s="137" t="s">
        <v>935</v>
      </c>
    </row>
    <row r="103" spans="1:16" ht="120" x14ac:dyDescent="0.25">
      <c r="A103" s="11"/>
      <c r="B103" s="15" t="s">
        <v>149</v>
      </c>
      <c r="C103" s="137" t="s">
        <v>936</v>
      </c>
    </row>
    <row r="104" spans="1:16" ht="150" x14ac:dyDescent="0.25">
      <c r="A104" s="11"/>
      <c r="B104" s="15" t="s">
        <v>149</v>
      </c>
      <c r="C104" s="137" t="s">
        <v>937</v>
      </c>
    </row>
    <row r="105" spans="1:16" x14ac:dyDescent="0.25">
      <c r="A105" s="11"/>
      <c r="B105" s="10"/>
      <c r="C105" s="10"/>
      <c r="D105" s="10"/>
      <c r="E105" s="10"/>
      <c r="F105" s="10"/>
      <c r="G105" s="10"/>
      <c r="H105" s="10"/>
      <c r="I105" s="10"/>
      <c r="J105" s="10"/>
      <c r="K105" s="10"/>
      <c r="L105" s="10"/>
      <c r="M105" s="10"/>
      <c r="N105" s="10"/>
      <c r="O105" s="10"/>
      <c r="P105" s="10"/>
    </row>
    <row r="106" spans="1:16" x14ac:dyDescent="0.25">
      <c r="A106" s="11"/>
      <c r="B106" s="19" t="s">
        <v>885</v>
      </c>
      <c r="C106" s="19"/>
      <c r="D106" s="19"/>
      <c r="E106" s="19"/>
      <c r="F106" s="19"/>
      <c r="G106" s="19"/>
      <c r="H106" s="19"/>
      <c r="I106" s="19"/>
      <c r="J106" s="19"/>
      <c r="K106" s="19"/>
      <c r="L106" s="19"/>
      <c r="M106" s="19"/>
      <c r="N106" s="19"/>
      <c r="O106" s="19"/>
      <c r="P106" s="19"/>
    </row>
    <row r="107" spans="1:16" x14ac:dyDescent="0.25">
      <c r="A107" s="11"/>
      <c r="B107" s="23" t="s">
        <v>938</v>
      </c>
      <c r="C107" s="23"/>
      <c r="D107" s="23"/>
      <c r="E107" s="23"/>
      <c r="F107" s="23"/>
      <c r="G107" s="23"/>
      <c r="H107" s="23"/>
      <c r="I107" s="23"/>
      <c r="J107" s="23"/>
      <c r="K107" s="23"/>
      <c r="L107" s="23"/>
      <c r="M107" s="23"/>
      <c r="N107" s="23"/>
      <c r="O107" s="23"/>
      <c r="P107" s="23"/>
    </row>
    <row r="108" spans="1:16" ht="120" x14ac:dyDescent="0.25">
      <c r="A108" s="11"/>
      <c r="B108" s="15" t="s">
        <v>149</v>
      </c>
      <c r="C108" s="137" t="s">
        <v>939</v>
      </c>
    </row>
    <row r="109" spans="1:16" ht="105" x14ac:dyDescent="0.25">
      <c r="A109" s="11"/>
      <c r="B109" s="15" t="s">
        <v>149</v>
      </c>
      <c r="C109" s="137" t="s">
        <v>940</v>
      </c>
    </row>
    <row r="110" spans="1:16" ht="165" x14ac:dyDescent="0.25">
      <c r="A110" s="11"/>
      <c r="B110" s="15" t="s">
        <v>149</v>
      </c>
      <c r="C110" s="137" t="s">
        <v>941</v>
      </c>
    </row>
    <row r="111" spans="1:16" ht="60" x14ac:dyDescent="0.25">
      <c r="A111" s="11"/>
      <c r="B111" s="15" t="s">
        <v>149</v>
      </c>
      <c r="C111" s="137" t="s">
        <v>942</v>
      </c>
    </row>
    <row r="112" spans="1:16" ht="105" x14ac:dyDescent="0.25">
      <c r="A112" s="11"/>
      <c r="B112" s="15" t="s">
        <v>149</v>
      </c>
      <c r="C112" s="137" t="s">
        <v>943</v>
      </c>
    </row>
    <row r="113" spans="1:16" ht="315" x14ac:dyDescent="0.25">
      <c r="A113" s="11"/>
      <c r="B113" s="15" t="s">
        <v>149</v>
      </c>
      <c r="C113" s="137" t="s">
        <v>944</v>
      </c>
    </row>
    <row r="114" spans="1:16" ht="105" x14ac:dyDescent="0.25">
      <c r="A114" s="11"/>
      <c r="B114" s="15" t="s">
        <v>149</v>
      </c>
      <c r="C114" s="137" t="s">
        <v>945</v>
      </c>
    </row>
    <row r="115" spans="1:16" x14ac:dyDescent="0.25">
      <c r="A115" s="11"/>
      <c r="B115" s="23" t="s">
        <v>946</v>
      </c>
      <c r="C115" s="23"/>
      <c r="D115" s="23"/>
      <c r="E115" s="23"/>
      <c r="F115" s="23"/>
      <c r="G115" s="23"/>
      <c r="H115" s="23"/>
      <c r="I115" s="23"/>
      <c r="J115" s="23"/>
      <c r="K115" s="23"/>
      <c r="L115" s="23"/>
      <c r="M115" s="23"/>
      <c r="N115" s="23"/>
      <c r="O115" s="23"/>
      <c r="P115" s="23"/>
    </row>
    <row r="116" spans="1:16" ht="45" customHeight="1" x14ac:dyDescent="0.25">
      <c r="A116" s="11"/>
      <c r="B116" s="21" t="s">
        <v>947</v>
      </c>
      <c r="C116" s="21"/>
      <c r="D116" s="21"/>
      <c r="E116" s="21"/>
      <c r="F116" s="21"/>
      <c r="G116" s="21"/>
      <c r="H116" s="21"/>
      <c r="I116" s="21"/>
      <c r="J116" s="21"/>
      <c r="K116" s="21"/>
      <c r="L116" s="21"/>
      <c r="M116" s="21"/>
      <c r="N116" s="21"/>
      <c r="O116" s="21"/>
      <c r="P116" s="21"/>
    </row>
    <row r="117" spans="1:16" ht="15" customHeight="1" x14ac:dyDescent="0.25">
      <c r="A117" s="11"/>
      <c r="B117" s="21" t="s">
        <v>948</v>
      </c>
      <c r="C117" s="21"/>
      <c r="D117" s="21"/>
      <c r="E117" s="21"/>
      <c r="F117" s="21"/>
      <c r="G117" s="21"/>
      <c r="H117" s="21"/>
      <c r="I117" s="21"/>
      <c r="J117" s="21"/>
      <c r="K117" s="21"/>
      <c r="L117" s="21"/>
      <c r="M117" s="21"/>
      <c r="N117" s="21"/>
      <c r="O117" s="21"/>
      <c r="P117" s="21"/>
    </row>
    <row r="118" spans="1:16" x14ac:dyDescent="0.25">
      <c r="A118" s="11"/>
      <c r="B118" s="21"/>
      <c r="C118" s="21"/>
      <c r="D118" s="21"/>
      <c r="E118" s="21"/>
      <c r="F118" s="21"/>
      <c r="G118" s="21"/>
      <c r="H118" s="21"/>
      <c r="I118" s="21"/>
      <c r="J118" s="21"/>
      <c r="K118" s="21"/>
      <c r="L118" s="21"/>
      <c r="M118" s="21"/>
      <c r="N118" s="21"/>
      <c r="O118" s="21"/>
      <c r="P118" s="21"/>
    </row>
  </sheetData>
  <mergeCells count="52">
    <mergeCell ref="B107:P107"/>
    <mergeCell ref="B115:P115"/>
    <mergeCell ref="B116:P116"/>
    <mergeCell ref="B117:P117"/>
    <mergeCell ref="B118:P118"/>
    <mergeCell ref="B92:P92"/>
    <mergeCell ref="B93:P93"/>
    <mergeCell ref="B99:P99"/>
    <mergeCell ref="B100:P100"/>
    <mergeCell ref="B105:P105"/>
    <mergeCell ref="B106:P106"/>
    <mergeCell ref="B67:P67"/>
    <mergeCell ref="B68:P68"/>
    <mergeCell ref="B77:P77"/>
    <mergeCell ref="B78:P78"/>
    <mergeCell ref="B90:P90"/>
    <mergeCell ref="B91:P91"/>
    <mergeCell ref="B61:P61"/>
    <mergeCell ref="B62:P62"/>
    <mergeCell ref="B63:P63"/>
    <mergeCell ref="B64:P64"/>
    <mergeCell ref="B65:P65"/>
    <mergeCell ref="B66:P66"/>
    <mergeCell ref="B6:P6"/>
    <mergeCell ref="B26:P26"/>
    <mergeCell ref="B27:P27"/>
    <mergeCell ref="B28:P28"/>
    <mergeCell ref="B29:P29"/>
    <mergeCell ref="B60:P60"/>
    <mergeCell ref="D80:G80"/>
    <mergeCell ref="J80:K80"/>
    <mergeCell ref="N80:O80"/>
    <mergeCell ref="A1:A2"/>
    <mergeCell ref="B1:P1"/>
    <mergeCell ref="B2:P2"/>
    <mergeCell ref="B3:P3"/>
    <mergeCell ref="A4:A118"/>
    <mergeCell ref="B4:P4"/>
    <mergeCell ref="B5:P5"/>
    <mergeCell ref="D69:G69"/>
    <mergeCell ref="J69:O69"/>
    <mergeCell ref="D70:G70"/>
    <mergeCell ref="J70:K70"/>
    <mergeCell ref="N70:O70"/>
    <mergeCell ref="D79:G79"/>
    <mergeCell ref="J79:O79"/>
    <mergeCell ref="D7:O7"/>
    <mergeCell ref="D8:E8"/>
    <mergeCell ref="H8:I8"/>
    <mergeCell ref="N8:O8"/>
    <mergeCell ref="D30:E30"/>
    <mergeCell ref="H30:I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7.7109375" bestFit="1" customWidth="1"/>
    <col min="2" max="2" width="36.5703125" bestFit="1" customWidth="1"/>
    <col min="3" max="3" width="34" customWidth="1"/>
    <col min="4" max="4" width="6.85546875" customWidth="1"/>
    <col min="5" max="5" width="24.42578125" customWidth="1"/>
    <col min="6" max="7" width="34" customWidth="1"/>
    <col min="8" max="8" width="6.85546875" customWidth="1"/>
    <col min="9" max="9" width="18" customWidth="1"/>
    <col min="10" max="11" width="34" customWidth="1"/>
    <col min="12" max="12" width="6.85546875" customWidth="1"/>
    <col min="13" max="13" width="15.28515625" customWidth="1"/>
    <col min="14" max="14" width="5.7109375" customWidth="1"/>
    <col min="15" max="15" width="34" customWidth="1"/>
    <col min="16" max="16" width="6.85546875" customWidth="1"/>
    <col min="17" max="17" width="24.42578125" customWidth="1"/>
    <col min="18" max="18" width="34" customWidth="1"/>
  </cols>
  <sheetData>
    <row r="1" spans="1:18" ht="15" customHeight="1" x14ac:dyDescent="0.25">
      <c r="A1" s="8" t="s">
        <v>9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0</v>
      </c>
      <c r="B3" s="10"/>
      <c r="C3" s="10"/>
      <c r="D3" s="10"/>
      <c r="E3" s="10"/>
      <c r="F3" s="10"/>
      <c r="G3" s="10"/>
      <c r="H3" s="10"/>
      <c r="I3" s="10"/>
      <c r="J3" s="10"/>
      <c r="K3" s="10"/>
      <c r="L3" s="10"/>
      <c r="M3" s="10"/>
      <c r="N3" s="10"/>
      <c r="O3" s="10"/>
      <c r="P3" s="10"/>
      <c r="Q3" s="10"/>
      <c r="R3" s="10"/>
    </row>
    <row r="4" spans="1:18" x14ac:dyDescent="0.25">
      <c r="A4" s="11" t="s">
        <v>949</v>
      </c>
      <c r="B4" s="19" t="s">
        <v>951</v>
      </c>
      <c r="C4" s="19"/>
      <c r="D4" s="19"/>
      <c r="E4" s="19"/>
      <c r="F4" s="19"/>
      <c r="G4" s="19"/>
      <c r="H4" s="19"/>
      <c r="I4" s="19"/>
      <c r="J4" s="19"/>
      <c r="K4" s="19"/>
      <c r="L4" s="19"/>
      <c r="M4" s="19"/>
      <c r="N4" s="19"/>
      <c r="O4" s="19"/>
      <c r="P4" s="19"/>
      <c r="Q4" s="19"/>
      <c r="R4" s="19"/>
    </row>
    <row r="5" spans="1:18" ht="30" customHeight="1" x14ac:dyDescent="0.25">
      <c r="A5" s="11"/>
      <c r="B5" s="21" t="s">
        <v>952</v>
      </c>
      <c r="C5" s="21"/>
      <c r="D5" s="21"/>
      <c r="E5" s="21"/>
      <c r="F5" s="21"/>
      <c r="G5" s="21"/>
      <c r="H5" s="21"/>
      <c r="I5" s="21"/>
      <c r="J5" s="21"/>
      <c r="K5" s="21"/>
      <c r="L5" s="21"/>
      <c r="M5" s="21"/>
      <c r="N5" s="21"/>
      <c r="O5" s="21"/>
      <c r="P5" s="21"/>
      <c r="Q5" s="21"/>
      <c r="R5" s="21"/>
    </row>
    <row r="6" spans="1:18" ht="15" customHeight="1" x14ac:dyDescent="0.25">
      <c r="A6" s="11"/>
      <c r="B6" s="21" t="s">
        <v>953</v>
      </c>
      <c r="C6" s="21"/>
      <c r="D6" s="21"/>
      <c r="E6" s="21"/>
      <c r="F6" s="21"/>
      <c r="G6" s="21"/>
      <c r="H6" s="21"/>
      <c r="I6" s="21"/>
      <c r="J6" s="21"/>
      <c r="K6" s="21"/>
      <c r="L6" s="21"/>
      <c r="M6" s="21"/>
      <c r="N6" s="21"/>
      <c r="O6" s="21"/>
      <c r="P6" s="21"/>
      <c r="Q6" s="21"/>
      <c r="R6" s="21"/>
    </row>
    <row r="7" spans="1:18" x14ac:dyDescent="0.25">
      <c r="A7" s="11"/>
      <c r="B7" s="21"/>
      <c r="C7" s="21"/>
      <c r="D7" s="21"/>
      <c r="E7" s="21"/>
      <c r="F7" s="21"/>
      <c r="G7" s="21"/>
      <c r="H7" s="21"/>
      <c r="I7" s="21"/>
      <c r="J7" s="21"/>
      <c r="K7" s="21"/>
      <c r="L7" s="21"/>
      <c r="M7" s="21"/>
      <c r="N7" s="21"/>
      <c r="O7" s="21"/>
      <c r="P7" s="21"/>
      <c r="Q7" s="21"/>
      <c r="R7" s="21"/>
    </row>
    <row r="8" spans="1:18" x14ac:dyDescent="0.25">
      <c r="A8" s="11"/>
      <c r="B8" s="86"/>
      <c r="C8" s="86"/>
      <c r="D8" s="236" t="s">
        <v>954</v>
      </c>
      <c r="E8" s="236"/>
      <c r="F8" s="60"/>
      <c r="G8" s="86"/>
      <c r="H8" s="236" t="s">
        <v>955</v>
      </c>
      <c r="I8" s="236"/>
      <c r="J8" s="60"/>
      <c r="K8" s="86"/>
      <c r="L8" s="236" t="s">
        <v>956</v>
      </c>
      <c r="M8" s="236"/>
      <c r="N8" s="60"/>
      <c r="O8" s="86"/>
      <c r="P8" s="60"/>
      <c r="Q8" s="298"/>
      <c r="R8" s="60"/>
    </row>
    <row r="9" spans="1:18" x14ac:dyDescent="0.25">
      <c r="A9" s="11"/>
      <c r="B9" s="218" t="s">
        <v>309</v>
      </c>
      <c r="C9" s="213"/>
      <c r="D9" s="237" t="s">
        <v>957</v>
      </c>
      <c r="E9" s="237"/>
      <c r="F9" s="214"/>
      <c r="G9" s="213"/>
      <c r="H9" s="237" t="s">
        <v>957</v>
      </c>
      <c r="I9" s="237"/>
      <c r="J9" s="214"/>
      <c r="K9" s="213"/>
      <c r="L9" s="237" t="s">
        <v>958</v>
      </c>
      <c r="M9" s="237"/>
      <c r="N9" s="214"/>
      <c r="O9" s="213"/>
      <c r="P9" s="237" t="s">
        <v>93</v>
      </c>
      <c r="Q9" s="237"/>
      <c r="R9" s="214"/>
    </row>
    <row r="10" spans="1:18" x14ac:dyDescent="0.25">
      <c r="A10" s="11"/>
      <c r="B10" s="299" t="s">
        <v>959</v>
      </c>
      <c r="C10" s="215"/>
      <c r="D10" s="216"/>
      <c r="E10" s="224"/>
      <c r="F10" s="216"/>
      <c r="G10" s="215"/>
      <c r="H10" s="216"/>
      <c r="I10" s="224"/>
      <c r="J10" s="216"/>
      <c r="K10" s="215"/>
      <c r="L10" s="216"/>
      <c r="M10" s="224"/>
      <c r="N10" s="216"/>
      <c r="O10" s="215"/>
      <c r="P10" s="216"/>
      <c r="Q10" s="224"/>
      <c r="R10" s="216"/>
    </row>
    <row r="11" spans="1:18" x14ac:dyDescent="0.25">
      <c r="A11" s="11"/>
      <c r="B11" s="61" t="s">
        <v>34</v>
      </c>
      <c r="C11" s="61"/>
      <c r="D11" s="60" t="s">
        <v>317</v>
      </c>
      <c r="E11" s="300">
        <v>8310</v>
      </c>
      <c r="F11" s="60"/>
      <c r="G11" s="61"/>
      <c r="H11" s="60" t="s">
        <v>317</v>
      </c>
      <c r="I11" s="104" t="s">
        <v>318</v>
      </c>
      <c r="J11" s="60"/>
      <c r="K11" s="61"/>
      <c r="L11" s="60" t="s">
        <v>317</v>
      </c>
      <c r="M11" s="104" t="s">
        <v>318</v>
      </c>
      <c r="N11" s="60"/>
      <c r="O11" s="61"/>
      <c r="P11" s="60" t="s">
        <v>317</v>
      </c>
      <c r="Q11" s="300">
        <v>8310</v>
      </c>
      <c r="R11" s="60"/>
    </row>
    <row r="12" spans="1:18" ht="26.25" x14ac:dyDescent="0.25">
      <c r="A12" s="11"/>
      <c r="B12" s="61" t="s">
        <v>38</v>
      </c>
      <c r="C12" s="61"/>
      <c r="D12" s="60"/>
      <c r="E12" s="104" t="s">
        <v>318</v>
      </c>
      <c r="F12" s="60"/>
      <c r="G12" s="61"/>
      <c r="H12" s="60"/>
      <c r="I12" s="104">
        <v>638</v>
      </c>
      <c r="J12" s="60"/>
      <c r="K12" s="61"/>
      <c r="L12" s="60"/>
      <c r="M12" s="104" t="s">
        <v>318</v>
      </c>
      <c r="N12" s="60"/>
      <c r="O12" s="61"/>
      <c r="P12" s="60"/>
      <c r="Q12" s="104">
        <v>638</v>
      </c>
      <c r="R12" s="60"/>
    </row>
    <row r="13" spans="1:18" x14ac:dyDescent="0.25">
      <c r="A13" s="11"/>
      <c r="B13" s="218" t="s">
        <v>39</v>
      </c>
      <c r="C13" s="218"/>
      <c r="D13" s="214"/>
      <c r="E13" s="226">
        <v>89</v>
      </c>
      <c r="F13" s="214"/>
      <c r="G13" s="218"/>
      <c r="H13" s="214"/>
      <c r="I13" s="226">
        <v>105</v>
      </c>
      <c r="J13" s="214"/>
      <c r="K13" s="218"/>
      <c r="L13" s="214"/>
      <c r="M13" s="226" t="s">
        <v>318</v>
      </c>
      <c r="N13" s="214"/>
      <c r="O13" s="218"/>
      <c r="P13" s="214"/>
      <c r="Q13" s="226">
        <v>194</v>
      </c>
      <c r="R13" s="214"/>
    </row>
    <row r="14" spans="1:18" x14ac:dyDescent="0.25">
      <c r="A14" s="11"/>
      <c r="B14" s="215" t="s">
        <v>960</v>
      </c>
      <c r="C14" s="215"/>
      <c r="D14" s="216"/>
      <c r="E14" s="225">
        <v>8399</v>
      </c>
      <c r="F14" s="216"/>
      <c r="G14" s="215"/>
      <c r="H14" s="216"/>
      <c r="I14" s="224">
        <v>743</v>
      </c>
      <c r="J14" s="216"/>
      <c r="K14" s="215"/>
      <c r="L14" s="216"/>
      <c r="M14" s="224" t="s">
        <v>318</v>
      </c>
      <c r="N14" s="216"/>
      <c r="O14" s="215"/>
      <c r="P14" s="216"/>
      <c r="Q14" s="225">
        <v>9142</v>
      </c>
      <c r="R14" s="216"/>
    </row>
    <row r="15" spans="1:18" x14ac:dyDescent="0.25">
      <c r="A15" s="11"/>
      <c r="B15" s="61"/>
      <c r="C15" s="61"/>
      <c r="D15" s="60"/>
      <c r="E15" s="104"/>
      <c r="F15" s="60"/>
      <c r="G15" s="61"/>
      <c r="H15" s="60"/>
      <c r="I15" s="104"/>
      <c r="J15" s="60"/>
      <c r="K15" s="61"/>
      <c r="L15" s="60"/>
      <c r="M15" s="104"/>
      <c r="N15" s="60"/>
      <c r="O15" s="61"/>
      <c r="P15" s="60"/>
      <c r="Q15" s="104"/>
      <c r="R15" s="60"/>
    </row>
    <row r="16" spans="1:18" x14ac:dyDescent="0.25">
      <c r="A16" s="11"/>
      <c r="B16" s="61" t="s">
        <v>961</v>
      </c>
      <c r="C16" s="61"/>
      <c r="D16" s="60"/>
      <c r="E16" s="104"/>
      <c r="F16" s="60"/>
      <c r="G16" s="61"/>
      <c r="H16" s="60"/>
      <c r="I16" s="104"/>
      <c r="J16" s="60"/>
      <c r="K16" s="61"/>
      <c r="L16" s="60"/>
      <c r="M16" s="104"/>
      <c r="N16" s="60"/>
      <c r="O16" s="61"/>
      <c r="P16" s="60"/>
      <c r="Q16" s="104"/>
      <c r="R16" s="60"/>
    </row>
    <row r="17" spans="1:18" x14ac:dyDescent="0.25">
      <c r="A17" s="11"/>
      <c r="B17" s="229" t="s">
        <v>35</v>
      </c>
      <c r="C17" s="61"/>
      <c r="D17" s="60"/>
      <c r="E17" s="300">
        <v>4857</v>
      </c>
      <c r="F17" s="60"/>
      <c r="G17" s="61"/>
      <c r="H17" s="60"/>
      <c r="I17" s="104" t="s">
        <v>318</v>
      </c>
      <c r="J17" s="60"/>
      <c r="K17" s="61"/>
      <c r="L17" s="60"/>
      <c r="M17" s="104" t="s">
        <v>318</v>
      </c>
      <c r="N17" s="60"/>
      <c r="O17" s="61"/>
      <c r="P17" s="60"/>
      <c r="Q17" s="300">
        <v>4857</v>
      </c>
      <c r="R17" s="60"/>
    </row>
    <row r="18" spans="1:18" x14ac:dyDescent="0.25">
      <c r="A18" s="11"/>
      <c r="B18" s="229" t="s">
        <v>36</v>
      </c>
      <c r="C18" s="61"/>
      <c r="D18" s="60"/>
      <c r="E18" s="104">
        <v>736</v>
      </c>
      <c r="F18" s="60"/>
      <c r="G18" s="61"/>
      <c r="H18" s="60"/>
      <c r="I18" s="104" t="s">
        <v>318</v>
      </c>
      <c r="J18" s="60"/>
      <c r="K18" s="61"/>
      <c r="L18" s="60"/>
      <c r="M18" s="104" t="s">
        <v>318</v>
      </c>
      <c r="N18" s="60"/>
      <c r="O18" s="61"/>
      <c r="P18" s="60"/>
      <c r="Q18" s="104">
        <v>736</v>
      </c>
      <c r="R18" s="60"/>
    </row>
    <row r="19" spans="1:18" x14ac:dyDescent="0.25">
      <c r="A19" s="11"/>
      <c r="B19" s="229" t="s">
        <v>42</v>
      </c>
      <c r="C19" s="61"/>
      <c r="D19" s="60"/>
      <c r="E19" s="104">
        <v>308</v>
      </c>
      <c r="F19" s="60"/>
      <c r="G19" s="61"/>
      <c r="H19" s="60"/>
      <c r="I19" s="104" t="s">
        <v>318</v>
      </c>
      <c r="J19" s="60"/>
      <c r="K19" s="61"/>
      <c r="L19" s="60"/>
      <c r="M19" s="104" t="s">
        <v>318</v>
      </c>
      <c r="N19" s="60"/>
      <c r="O19" s="61"/>
      <c r="P19" s="60"/>
      <c r="Q19" s="104">
        <v>308</v>
      </c>
      <c r="R19" s="60"/>
    </row>
    <row r="20" spans="1:18" x14ac:dyDescent="0.25">
      <c r="A20" s="11"/>
      <c r="B20" s="229" t="s">
        <v>962</v>
      </c>
      <c r="C20" s="61"/>
      <c r="D20" s="60"/>
      <c r="E20" s="104">
        <v>825</v>
      </c>
      <c r="F20" s="60"/>
      <c r="G20" s="61"/>
      <c r="H20" s="60"/>
      <c r="I20" s="104">
        <v>221</v>
      </c>
      <c r="J20" s="60"/>
      <c r="K20" s="61"/>
      <c r="L20" s="60"/>
      <c r="M20" s="104" t="s">
        <v>318</v>
      </c>
      <c r="N20" s="60"/>
      <c r="O20" s="61"/>
      <c r="P20" s="60"/>
      <c r="Q20" s="300">
        <v>1046</v>
      </c>
      <c r="R20" s="60"/>
    </row>
    <row r="21" spans="1:18" ht="26.25" x14ac:dyDescent="0.25">
      <c r="A21" s="11"/>
      <c r="B21" s="229" t="s">
        <v>44</v>
      </c>
      <c r="C21" s="61"/>
      <c r="D21" s="60"/>
      <c r="E21" s="104" t="s">
        <v>318</v>
      </c>
      <c r="F21" s="60"/>
      <c r="G21" s="61"/>
      <c r="H21" s="60"/>
      <c r="I21" s="104">
        <v>269</v>
      </c>
      <c r="J21" s="60"/>
      <c r="K21" s="61"/>
      <c r="L21" s="60"/>
      <c r="M21" s="104" t="s">
        <v>318</v>
      </c>
      <c r="N21" s="60"/>
      <c r="O21" s="61"/>
      <c r="P21" s="60"/>
      <c r="Q21" s="104">
        <v>269</v>
      </c>
      <c r="R21" s="60"/>
    </row>
    <row r="22" spans="1:18" x14ac:dyDescent="0.25">
      <c r="A22" s="11"/>
      <c r="B22" s="301" t="s">
        <v>47</v>
      </c>
      <c r="C22" s="218"/>
      <c r="D22" s="214"/>
      <c r="E22" s="226">
        <v>635</v>
      </c>
      <c r="F22" s="214"/>
      <c r="G22" s="218"/>
      <c r="H22" s="214"/>
      <c r="I22" s="226">
        <v>94</v>
      </c>
      <c r="J22" s="214"/>
      <c r="K22" s="218"/>
      <c r="L22" s="214"/>
      <c r="M22" s="226" t="s">
        <v>318</v>
      </c>
      <c r="N22" s="214"/>
      <c r="O22" s="218"/>
      <c r="P22" s="214"/>
      <c r="Q22" s="226">
        <v>729</v>
      </c>
      <c r="R22" s="214"/>
    </row>
    <row r="23" spans="1:18" ht="15.75" thickBot="1" x14ac:dyDescent="0.3">
      <c r="A23" s="11"/>
      <c r="B23" s="302" t="s">
        <v>48</v>
      </c>
      <c r="C23" s="302"/>
      <c r="D23" s="231" t="s">
        <v>317</v>
      </c>
      <c r="E23" s="303">
        <v>1038</v>
      </c>
      <c r="F23" s="231"/>
      <c r="G23" s="302"/>
      <c r="H23" s="231" t="s">
        <v>317</v>
      </c>
      <c r="I23" s="232">
        <v>159</v>
      </c>
      <c r="J23" s="231"/>
      <c r="K23" s="302"/>
      <c r="L23" s="231" t="s">
        <v>317</v>
      </c>
      <c r="M23" s="232" t="s">
        <v>318</v>
      </c>
      <c r="N23" s="231"/>
      <c r="O23" s="302"/>
      <c r="P23" s="231" t="s">
        <v>317</v>
      </c>
      <c r="Q23" s="303">
        <v>1197</v>
      </c>
      <c r="R23" s="231"/>
    </row>
    <row r="24" spans="1:18" ht="15.75" thickTop="1" x14ac:dyDescent="0.25">
      <c r="A24" s="11"/>
      <c r="B24" s="304"/>
      <c r="C24" s="304"/>
      <c r="D24" s="233"/>
      <c r="E24" s="234"/>
      <c r="F24" s="233"/>
      <c r="G24" s="304"/>
      <c r="H24" s="233"/>
      <c r="I24" s="234"/>
      <c r="J24" s="233"/>
      <c r="K24" s="304"/>
      <c r="L24" s="233"/>
      <c r="M24" s="234"/>
      <c r="N24" s="233"/>
      <c r="O24" s="304"/>
      <c r="P24" s="233"/>
      <c r="Q24" s="234"/>
      <c r="R24" s="233"/>
    </row>
    <row r="25" spans="1:18" ht="15.75" thickBot="1" x14ac:dyDescent="0.3">
      <c r="A25" s="11"/>
      <c r="B25" s="305" t="s">
        <v>67</v>
      </c>
      <c r="C25" s="305"/>
      <c r="D25" s="306" t="s">
        <v>317</v>
      </c>
      <c r="E25" s="307">
        <v>106653</v>
      </c>
      <c r="F25" s="306"/>
      <c r="G25" s="305"/>
      <c r="H25" s="306" t="s">
        <v>317</v>
      </c>
      <c r="I25" s="307">
        <v>3891</v>
      </c>
      <c r="J25" s="306"/>
      <c r="K25" s="305"/>
      <c r="L25" s="306" t="s">
        <v>317</v>
      </c>
      <c r="M25" s="308" t="s">
        <v>963</v>
      </c>
      <c r="N25" s="306" t="s">
        <v>352</v>
      </c>
      <c r="O25" s="305"/>
      <c r="P25" s="306" t="s">
        <v>317</v>
      </c>
      <c r="Q25" s="307">
        <v>109625</v>
      </c>
      <c r="R25" s="306"/>
    </row>
    <row r="26" spans="1:18" ht="15.75" thickTop="1" x14ac:dyDescent="0.25">
      <c r="A26" s="11"/>
      <c r="B26" s="127"/>
      <c r="C26" s="127"/>
      <c r="D26" s="127"/>
      <c r="E26" s="127"/>
      <c r="F26" s="127"/>
      <c r="G26" s="127"/>
      <c r="H26" s="127"/>
      <c r="I26" s="127"/>
      <c r="J26" s="127"/>
      <c r="K26" s="127"/>
      <c r="L26" s="127"/>
      <c r="M26" s="127"/>
      <c r="N26" s="127"/>
      <c r="O26" s="127"/>
      <c r="P26" s="127"/>
      <c r="Q26" s="127"/>
      <c r="R26" s="127"/>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19" t="s">
        <v>964</v>
      </c>
      <c r="C28" s="19"/>
      <c r="D28" s="19"/>
      <c r="E28" s="19"/>
      <c r="F28" s="19"/>
      <c r="G28" s="19"/>
      <c r="H28" s="19"/>
      <c r="I28" s="19"/>
      <c r="J28" s="19"/>
      <c r="K28" s="19"/>
      <c r="L28" s="19"/>
      <c r="M28" s="19"/>
      <c r="N28" s="19"/>
      <c r="O28" s="19"/>
      <c r="P28" s="19"/>
      <c r="Q28" s="19"/>
      <c r="R28" s="19"/>
    </row>
    <row r="29" spans="1:18" x14ac:dyDescent="0.25">
      <c r="A29" s="11"/>
      <c r="B29" s="23"/>
      <c r="C29" s="23"/>
      <c r="D29" s="23"/>
      <c r="E29" s="23"/>
      <c r="F29" s="23"/>
      <c r="G29" s="23"/>
      <c r="H29" s="23"/>
      <c r="I29" s="23"/>
      <c r="J29" s="23"/>
      <c r="K29" s="23"/>
      <c r="L29" s="23"/>
      <c r="M29" s="23"/>
      <c r="N29" s="23"/>
      <c r="O29" s="23"/>
      <c r="P29" s="23"/>
      <c r="Q29" s="23"/>
      <c r="R29" s="23"/>
    </row>
    <row r="30" spans="1:18" x14ac:dyDescent="0.25">
      <c r="A30" s="11"/>
      <c r="B30" s="184"/>
      <c r="C30" s="184"/>
      <c r="D30" s="202" t="s">
        <v>954</v>
      </c>
      <c r="E30" s="202"/>
      <c r="F30" s="189"/>
      <c r="G30" s="184"/>
      <c r="H30" s="202" t="s">
        <v>955</v>
      </c>
      <c r="I30" s="202"/>
      <c r="J30" s="189"/>
      <c r="K30" s="184"/>
      <c r="L30" s="202" t="s">
        <v>956</v>
      </c>
      <c r="M30" s="202"/>
      <c r="N30" s="189"/>
      <c r="O30" s="184"/>
      <c r="P30" s="189"/>
      <c r="Q30" s="309"/>
      <c r="R30" s="189"/>
    </row>
    <row r="31" spans="1:18" x14ac:dyDescent="0.25">
      <c r="A31" s="11"/>
      <c r="B31" s="182" t="s">
        <v>309</v>
      </c>
      <c r="C31" s="183"/>
      <c r="D31" s="199" t="s">
        <v>957</v>
      </c>
      <c r="E31" s="199"/>
      <c r="F31" s="185"/>
      <c r="G31" s="183"/>
      <c r="H31" s="199" t="s">
        <v>957</v>
      </c>
      <c r="I31" s="199"/>
      <c r="J31" s="185"/>
      <c r="K31" s="183"/>
      <c r="L31" s="199" t="s">
        <v>958</v>
      </c>
      <c r="M31" s="199"/>
      <c r="N31" s="185"/>
      <c r="O31" s="183"/>
      <c r="P31" s="199" t="s">
        <v>93</v>
      </c>
      <c r="Q31" s="199"/>
      <c r="R31" s="185"/>
    </row>
    <row r="32" spans="1:18" x14ac:dyDescent="0.25">
      <c r="A32" s="11"/>
      <c r="B32" s="310" t="s">
        <v>965</v>
      </c>
      <c r="C32" s="186"/>
      <c r="D32" s="187"/>
      <c r="E32" s="188"/>
      <c r="F32" s="187"/>
      <c r="G32" s="186"/>
      <c r="H32" s="187"/>
      <c r="I32" s="188"/>
      <c r="J32" s="187"/>
      <c r="K32" s="186"/>
      <c r="L32" s="187"/>
      <c r="M32" s="188"/>
      <c r="N32" s="187"/>
      <c r="O32" s="186"/>
      <c r="P32" s="187"/>
      <c r="Q32" s="188"/>
      <c r="R32" s="187"/>
    </row>
    <row r="33" spans="1:18" x14ac:dyDescent="0.25">
      <c r="A33" s="11"/>
      <c r="B33" s="78" t="s">
        <v>34</v>
      </c>
      <c r="C33" s="78"/>
      <c r="D33" s="189" t="s">
        <v>317</v>
      </c>
      <c r="E33" s="198">
        <v>7371</v>
      </c>
      <c r="F33" s="189"/>
      <c r="G33" s="78"/>
      <c r="H33" s="189" t="s">
        <v>317</v>
      </c>
      <c r="I33" s="190" t="s">
        <v>318</v>
      </c>
      <c r="J33" s="189"/>
      <c r="K33" s="78"/>
      <c r="L33" s="189" t="s">
        <v>317</v>
      </c>
      <c r="M33" s="190">
        <v>26</v>
      </c>
      <c r="N33" s="189"/>
      <c r="O33" s="78"/>
      <c r="P33" s="189" t="s">
        <v>317</v>
      </c>
      <c r="Q33" s="198">
        <v>7397</v>
      </c>
      <c r="R33" s="189"/>
    </row>
    <row r="34" spans="1:18" ht="26.25" x14ac:dyDescent="0.25">
      <c r="A34" s="11"/>
      <c r="B34" s="78" t="s">
        <v>38</v>
      </c>
      <c r="C34" s="78"/>
      <c r="D34" s="189"/>
      <c r="E34" s="190" t="s">
        <v>318</v>
      </c>
      <c r="F34" s="189"/>
      <c r="G34" s="78"/>
      <c r="H34" s="189"/>
      <c r="I34" s="190">
        <v>593</v>
      </c>
      <c r="J34" s="189"/>
      <c r="K34" s="78"/>
      <c r="L34" s="189"/>
      <c r="M34" s="190" t="s">
        <v>966</v>
      </c>
      <c r="N34" s="189" t="s">
        <v>352</v>
      </c>
      <c r="O34" s="78"/>
      <c r="P34" s="189"/>
      <c r="Q34" s="190">
        <v>567</v>
      </c>
      <c r="R34" s="189"/>
    </row>
    <row r="35" spans="1:18" x14ac:dyDescent="0.25">
      <c r="A35" s="11"/>
      <c r="B35" s="182" t="s">
        <v>39</v>
      </c>
      <c r="C35" s="182"/>
      <c r="D35" s="185"/>
      <c r="E35" s="191">
        <v>98</v>
      </c>
      <c r="F35" s="185"/>
      <c r="G35" s="182"/>
      <c r="H35" s="185"/>
      <c r="I35" s="191">
        <v>37</v>
      </c>
      <c r="J35" s="185"/>
      <c r="K35" s="182"/>
      <c r="L35" s="185"/>
      <c r="M35" s="191" t="s">
        <v>318</v>
      </c>
      <c r="N35" s="185"/>
      <c r="O35" s="182"/>
      <c r="P35" s="185"/>
      <c r="Q35" s="191">
        <v>135</v>
      </c>
      <c r="R35" s="185"/>
    </row>
    <row r="36" spans="1:18" x14ac:dyDescent="0.25">
      <c r="A36" s="11"/>
      <c r="B36" s="186" t="s">
        <v>967</v>
      </c>
      <c r="C36" s="186"/>
      <c r="D36" s="187"/>
      <c r="E36" s="311">
        <v>7469</v>
      </c>
      <c r="F36" s="187"/>
      <c r="G36" s="186"/>
      <c r="H36" s="187"/>
      <c r="I36" s="188">
        <v>630</v>
      </c>
      <c r="J36" s="187"/>
      <c r="K36" s="186"/>
      <c r="L36" s="187"/>
      <c r="M36" s="188" t="s">
        <v>318</v>
      </c>
      <c r="N36" s="187"/>
      <c r="O36" s="186"/>
      <c r="P36" s="187"/>
      <c r="Q36" s="311">
        <v>8099</v>
      </c>
      <c r="R36" s="187"/>
    </row>
    <row r="37" spans="1:18" x14ac:dyDescent="0.25">
      <c r="A37" s="11"/>
      <c r="B37" s="78"/>
      <c r="C37" s="78"/>
      <c r="D37" s="189"/>
      <c r="E37" s="190"/>
      <c r="F37" s="189"/>
      <c r="G37" s="78"/>
      <c r="H37" s="189"/>
      <c r="I37" s="190"/>
      <c r="J37" s="189"/>
      <c r="K37" s="78"/>
      <c r="L37" s="189"/>
      <c r="M37" s="190"/>
      <c r="N37" s="189"/>
      <c r="O37" s="78"/>
      <c r="P37" s="189"/>
      <c r="Q37" s="190"/>
      <c r="R37" s="189"/>
    </row>
    <row r="38" spans="1:18" x14ac:dyDescent="0.25">
      <c r="A38" s="11"/>
      <c r="B38" s="78" t="s">
        <v>961</v>
      </c>
      <c r="C38" s="78"/>
      <c r="D38" s="189"/>
      <c r="E38" s="190"/>
      <c r="F38" s="189"/>
      <c r="G38" s="78"/>
      <c r="H38" s="189"/>
      <c r="I38" s="190"/>
      <c r="J38" s="189"/>
      <c r="K38" s="78"/>
      <c r="L38" s="189"/>
      <c r="M38" s="190"/>
      <c r="N38" s="189"/>
      <c r="O38" s="78"/>
      <c r="P38" s="189"/>
      <c r="Q38" s="190"/>
      <c r="R38" s="189"/>
    </row>
    <row r="39" spans="1:18" x14ac:dyDescent="0.25">
      <c r="A39" s="11"/>
      <c r="B39" s="312" t="s">
        <v>35</v>
      </c>
      <c r="C39" s="78"/>
      <c r="D39" s="189"/>
      <c r="E39" s="198">
        <v>4012</v>
      </c>
      <c r="F39" s="189"/>
      <c r="G39" s="78"/>
      <c r="H39" s="189"/>
      <c r="I39" s="190" t="s">
        <v>318</v>
      </c>
      <c r="J39" s="189"/>
      <c r="K39" s="78"/>
      <c r="L39" s="189"/>
      <c r="M39" s="190" t="s">
        <v>318</v>
      </c>
      <c r="N39" s="189"/>
      <c r="O39" s="78"/>
      <c r="P39" s="189"/>
      <c r="Q39" s="198">
        <v>4012</v>
      </c>
      <c r="R39" s="189"/>
    </row>
    <row r="40" spans="1:18" x14ac:dyDescent="0.25">
      <c r="A40" s="11"/>
      <c r="B40" s="312" t="s">
        <v>36</v>
      </c>
      <c r="C40" s="78"/>
      <c r="D40" s="189"/>
      <c r="E40" s="198">
        <v>1340</v>
      </c>
      <c r="F40" s="189"/>
      <c r="G40" s="78"/>
      <c r="H40" s="189"/>
      <c r="I40" s="190" t="s">
        <v>318</v>
      </c>
      <c r="J40" s="189"/>
      <c r="K40" s="78"/>
      <c r="L40" s="189"/>
      <c r="M40" s="190" t="s">
        <v>318</v>
      </c>
      <c r="N40" s="189"/>
      <c r="O40" s="78"/>
      <c r="P40" s="189"/>
      <c r="Q40" s="198">
        <v>1340</v>
      </c>
      <c r="R40" s="189"/>
    </row>
    <row r="41" spans="1:18" x14ac:dyDescent="0.25">
      <c r="A41" s="11"/>
      <c r="B41" s="312" t="s">
        <v>42</v>
      </c>
      <c r="C41" s="78"/>
      <c r="D41" s="189"/>
      <c r="E41" s="190">
        <v>170</v>
      </c>
      <c r="F41" s="189"/>
      <c r="G41" s="78"/>
      <c r="H41" s="189"/>
      <c r="I41" s="190" t="s">
        <v>318</v>
      </c>
      <c r="J41" s="189"/>
      <c r="K41" s="78"/>
      <c r="L41" s="189"/>
      <c r="M41" s="190" t="s">
        <v>318</v>
      </c>
      <c r="N41" s="189"/>
      <c r="O41" s="78"/>
      <c r="P41" s="189"/>
      <c r="Q41" s="190">
        <v>170</v>
      </c>
      <c r="R41" s="189"/>
    </row>
    <row r="42" spans="1:18" x14ac:dyDescent="0.25">
      <c r="A42" s="11"/>
      <c r="B42" s="312" t="s">
        <v>962</v>
      </c>
      <c r="C42" s="78"/>
      <c r="D42" s="189"/>
      <c r="E42" s="190">
        <v>767</v>
      </c>
      <c r="F42" s="189"/>
      <c r="G42" s="78"/>
      <c r="H42" s="189"/>
      <c r="I42" s="190">
        <v>198</v>
      </c>
      <c r="J42" s="189"/>
      <c r="K42" s="78"/>
      <c r="L42" s="189"/>
      <c r="M42" s="190" t="s">
        <v>318</v>
      </c>
      <c r="N42" s="189"/>
      <c r="O42" s="78"/>
      <c r="P42" s="189"/>
      <c r="Q42" s="190">
        <v>965</v>
      </c>
      <c r="R42" s="189"/>
    </row>
    <row r="43" spans="1:18" ht="26.25" x14ac:dyDescent="0.25">
      <c r="A43" s="11"/>
      <c r="B43" s="312" t="s">
        <v>44</v>
      </c>
      <c r="C43" s="78"/>
      <c r="D43" s="189"/>
      <c r="E43" s="190" t="s">
        <v>318</v>
      </c>
      <c r="F43" s="189"/>
      <c r="G43" s="78"/>
      <c r="H43" s="189"/>
      <c r="I43" s="190">
        <v>258</v>
      </c>
      <c r="J43" s="189"/>
      <c r="K43" s="78"/>
      <c r="L43" s="189"/>
      <c r="M43" s="190" t="s">
        <v>318</v>
      </c>
      <c r="N43" s="189"/>
      <c r="O43" s="78"/>
      <c r="P43" s="189"/>
      <c r="Q43" s="190">
        <v>258</v>
      </c>
      <c r="R43" s="189"/>
    </row>
    <row r="44" spans="1:18" x14ac:dyDescent="0.25">
      <c r="A44" s="11"/>
      <c r="B44" s="313" t="s">
        <v>47</v>
      </c>
      <c r="C44" s="182"/>
      <c r="D44" s="185"/>
      <c r="E44" s="191">
        <v>437</v>
      </c>
      <c r="F44" s="185"/>
      <c r="G44" s="182"/>
      <c r="H44" s="185"/>
      <c r="I44" s="191">
        <v>60</v>
      </c>
      <c r="J44" s="185"/>
      <c r="K44" s="182"/>
      <c r="L44" s="185"/>
      <c r="M44" s="191" t="s">
        <v>318</v>
      </c>
      <c r="N44" s="185"/>
      <c r="O44" s="182"/>
      <c r="P44" s="185"/>
      <c r="Q44" s="191">
        <v>497</v>
      </c>
      <c r="R44" s="185"/>
    </row>
    <row r="45" spans="1:18" ht="15.75" thickBot="1" x14ac:dyDescent="0.3">
      <c r="A45" s="11"/>
      <c r="B45" s="192" t="s">
        <v>48</v>
      </c>
      <c r="C45" s="192"/>
      <c r="D45" s="193" t="s">
        <v>317</v>
      </c>
      <c r="E45" s="194">
        <v>743</v>
      </c>
      <c r="F45" s="193"/>
      <c r="G45" s="192"/>
      <c r="H45" s="193" t="s">
        <v>317</v>
      </c>
      <c r="I45" s="194">
        <v>114</v>
      </c>
      <c r="J45" s="193"/>
      <c r="K45" s="192"/>
      <c r="L45" s="193" t="s">
        <v>317</v>
      </c>
      <c r="M45" s="194" t="s">
        <v>318</v>
      </c>
      <c r="N45" s="193"/>
      <c r="O45" s="192"/>
      <c r="P45" s="193" t="s">
        <v>317</v>
      </c>
      <c r="Q45" s="194">
        <v>857</v>
      </c>
      <c r="R45" s="193"/>
    </row>
    <row r="46" spans="1:18" ht="15.75" thickTop="1" x14ac:dyDescent="0.25">
      <c r="A46" s="11"/>
      <c r="B46" s="195"/>
      <c r="C46" s="195"/>
      <c r="D46" s="196"/>
      <c r="E46" s="197"/>
      <c r="F46" s="196"/>
      <c r="G46" s="195"/>
      <c r="H46" s="196"/>
      <c r="I46" s="197"/>
      <c r="J46" s="196"/>
      <c r="K46" s="195"/>
      <c r="L46" s="196"/>
      <c r="M46" s="197"/>
      <c r="N46" s="196"/>
      <c r="O46" s="195"/>
      <c r="P46" s="196"/>
      <c r="Q46" s="197"/>
      <c r="R46" s="196"/>
    </row>
    <row r="47" spans="1:18" ht="15.75" thickBot="1" x14ac:dyDescent="0.3">
      <c r="A47" s="11"/>
      <c r="B47" s="314" t="s">
        <v>67</v>
      </c>
      <c r="C47" s="314"/>
      <c r="D47" s="315" t="s">
        <v>317</v>
      </c>
      <c r="E47" s="316">
        <v>99737</v>
      </c>
      <c r="F47" s="315"/>
      <c r="G47" s="314"/>
      <c r="H47" s="315" t="s">
        <v>317</v>
      </c>
      <c r="I47" s="316">
        <v>3728</v>
      </c>
      <c r="J47" s="315"/>
      <c r="K47" s="314"/>
      <c r="L47" s="315" t="s">
        <v>317</v>
      </c>
      <c r="M47" s="317" t="s">
        <v>968</v>
      </c>
      <c r="N47" s="315" t="s">
        <v>352</v>
      </c>
      <c r="O47" s="314"/>
      <c r="P47" s="315" t="s">
        <v>317</v>
      </c>
      <c r="Q47" s="316">
        <v>102740</v>
      </c>
      <c r="R47" s="315"/>
    </row>
    <row r="48" spans="1:18" ht="15.75" thickTop="1" x14ac:dyDescent="0.25">
      <c r="A48" s="11"/>
      <c r="B48" s="195"/>
      <c r="C48" s="195"/>
      <c r="D48" s="196"/>
      <c r="E48" s="197"/>
      <c r="F48" s="196"/>
      <c r="G48" s="195"/>
      <c r="H48" s="196"/>
      <c r="I48" s="197"/>
      <c r="J48" s="196"/>
      <c r="K48" s="195"/>
      <c r="L48" s="196"/>
      <c r="M48" s="197"/>
      <c r="N48" s="196"/>
      <c r="O48" s="195"/>
      <c r="P48" s="196"/>
      <c r="Q48" s="197"/>
      <c r="R48" s="196"/>
    </row>
    <row r="49" spans="1:18" x14ac:dyDescent="0.25">
      <c r="A49" s="11"/>
      <c r="B49" s="78"/>
      <c r="C49" s="78"/>
      <c r="D49" s="189"/>
      <c r="E49" s="190"/>
      <c r="F49" s="189"/>
      <c r="G49" s="78"/>
      <c r="H49" s="189"/>
      <c r="I49" s="190"/>
      <c r="J49" s="189"/>
      <c r="K49" s="78"/>
      <c r="L49" s="189"/>
      <c r="M49" s="190"/>
      <c r="N49" s="189"/>
      <c r="O49" s="78"/>
      <c r="P49" s="189"/>
      <c r="Q49" s="190"/>
      <c r="R49" s="189"/>
    </row>
    <row r="50" spans="1:18" x14ac:dyDescent="0.25">
      <c r="A50" s="11"/>
      <c r="B50" s="318" t="s">
        <v>969</v>
      </c>
      <c r="C50" s="78"/>
      <c r="D50" s="189"/>
      <c r="E50" s="190"/>
      <c r="F50" s="189"/>
      <c r="G50" s="78"/>
      <c r="H50" s="189"/>
      <c r="I50" s="190"/>
      <c r="J50" s="189"/>
      <c r="K50" s="78"/>
      <c r="L50" s="189"/>
      <c r="M50" s="190"/>
      <c r="N50" s="189"/>
      <c r="O50" s="78"/>
      <c r="P50" s="189"/>
      <c r="Q50" s="190"/>
      <c r="R50" s="189"/>
    </row>
    <row r="51" spans="1:18" x14ac:dyDescent="0.25">
      <c r="A51" s="11"/>
      <c r="B51" s="78" t="s">
        <v>34</v>
      </c>
      <c r="C51" s="78"/>
      <c r="D51" s="189" t="s">
        <v>317</v>
      </c>
      <c r="E51" s="198">
        <v>7219</v>
      </c>
      <c r="F51" s="189"/>
      <c r="G51" s="78"/>
      <c r="H51" s="189" t="s">
        <v>317</v>
      </c>
      <c r="I51" s="190" t="s">
        <v>318</v>
      </c>
      <c r="J51" s="189"/>
      <c r="K51" s="78"/>
      <c r="L51" s="189" t="s">
        <v>317</v>
      </c>
      <c r="M51" s="190">
        <v>25</v>
      </c>
      <c r="N51" s="189"/>
      <c r="O51" s="78"/>
      <c r="P51" s="189" t="s">
        <v>317</v>
      </c>
      <c r="Q51" s="198">
        <v>7244</v>
      </c>
      <c r="R51" s="189"/>
    </row>
    <row r="52" spans="1:18" ht="26.25" x14ac:dyDescent="0.25">
      <c r="A52" s="11"/>
      <c r="B52" s="78" t="s">
        <v>38</v>
      </c>
      <c r="C52" s="78"/>
      <c r="D52" s="189"/>
      <c r="E52" s="190" t="s">
        <v>318</v>
      </c>
      <c r="F52" s="189"/>
      <c r="G52" s="78"/>
      <c r="H52" s="189"/>
      <c r="I52" s="190">
        <v>596</v>
      </c>
      <c r="J52" s="189"/>
      <c r="K52" s="78"/>
      <c r="L52" s="189"/>
      <c r="M52" s="190" t="s">
        <v>788</v>
      </c>
      <c r="N52" s="189" t="s">
        <v>352</v>
      </c>
      <c r="O52" s="78"/>
      <c r="P52" s="189"/>
      <c r="Q52" s="190">
        <v>571</v>
      </c>
      <c r="R52" s="189"/>
    </row>
    <row r="53" spans="1:18" x14ac:dyDescent="0.25">
      <c r="A53" s="11"/>
      <c r="B53" s="182" t="s">
        <v>39</v>
      </c>
      <c r="C53" s="182"/>
      <c r="D53" s="185"/>
      <c r="E53" s="191">
        <v>57</v>
      </c>
      <c r="F53" s="185"/>
      <c r="G53" s="182"/>
      <c r="H53" s="185"/>
      <c r="I53" s="191">
        <v>116</v>
      </c>
      <c r="J53" s="185"/>
      <c r="K53" s="182"/>
      <c r="L53" s="185"/>
      <c r="M53" s="191" t="s">
        <v>318</v>
      </c>
      <c r="N53" s="185"/>
      <c r="O53" s="182"/>
      <c r="P53" s="185"/>
      <c r="Q53" s="191">
        <v>173</v>
      </c>
      <c r="R53" s="185"/>
    </row>
    <row r="54" spans="1:18" x14ac:dyDescent="0.25">
      <c r="A54" s="11"/>
      <c r="B54" s="186" t="s">
        <v>967</v>
      </c>
      <c r="C54" s="186"/>
      <c r="D54" s="187"/>
      <c r="E54" s="311">
        <v>7276</v>
      </c>
      <c r="F54" s="187"/>
      <c r="G54" s="186"/>
      <c r="H54" s="187"/>
      <c r="I54" s="188">
        <v>712</v>
      </c>
      <c r="J54" s="187"/>
      <c r="K54" s="186"/>
      <c r="L54" s="187"/>
      <c r="M54" s="188" t="s">
        <v>318</v>
      </c>
      <c r="N54" s="187"/>
      <c r="O54" s="186"/>
      <c r="P54" s="187"/>
      <c r="Q54" s="311">
        <v>7988</v>
      </c>
      <c r="R54" s="187"/>
    </row>
    <row r="55" spans="1:18" x14ac:dyDescent="0.25">
      <c r="A55" s="11"/>
      <c r="B55" s="78"/>
      <c r="C55" s="78"/>
      <c r="D55" s="189"/>
      <c r="E55" s="190"/>
      <c r="F55" s="189"/>
      <c r="G55" s="78"/>
      <c r="H55" s="189"/>
      <c r="I55" s="190"/>
      <c r="J55" s="189"/>
      <c r="K55" s="78"/>
      <c r="L55" s="189"/>
      <c r="M55" s="190"/>
      <c r="N55" s="189"/>
      <c r="O55" s="78"/>
      <c r="P55" s="189"/>
      <c r="Q55" s="190"/>
      <c r="R55" s="189"/>
    </row>
    <row r="56" spans="1:18" x14ac:dyDescent="0.25">
      <c r="A56" s="11"/>
      <c r="B56" s="78" t="s">
        <v>961</v>
      </c>
      <c r="C56" s="78"/>
      <c r="D56" s="189"/>
      <c r="E56" s="190"/>
      <c r="F56" s="189"/>
      <c r="G56" s="78"/>
      <c r="H56" s="189"/>
      <c r="I56" s="190"/>
      <c r="J56" s="189"/>
      <c r="K56" s="78"/>
      <c r="L56" s="189"/>
      <c r="M56" s="190"/>
      <c r="N56" s="189"/>
      <c r="O56" s="78"/>
      <c r="P56" s="189"/>
      <c r="Q56" s="190"/>
      <c r="R56" s="189"/>
    </row>
    <row r="57" spans="1:18" x14ac:dyDescent="0.25">
      <c r="A57" s="11"/>
      <c r="B57" s="312" t="s">
        <v>35</v>
      </c>
      <c r="C57" s="78"/>
      <c r="D57" s="189"/>
      <c r="E57" s="198">
        <v>3568</v>
      </c>
      <c r="F57" s="189"/>
      <c r="G57" s="78"/>
      <c r="H57" s="189"/>
      <c r="I57" s="190" t="s">
        <v>318</v>
      </c>
      <c r="J57" s="189"/>
      <c r="K57" s="78"/>
      <c r="L57" s="189"/>
      <c r="M57" s="190" t="s">
        <v>318</v>
      </c>
      <c r="N57" s="189"/>
      <c r="O57" s="78"/>
      <c r="P57" s="189"/>
      <c r="Q57" s="198">
        <v>3568</v>
      </c>
      <c r="R57" s="189"/>
    </row>
    <row r="58" spans="1:18" x14ac:dyDescent="0.25">
      <c r="A58" s="11"/>
      <c r="B58" s="312" t="s">
        <v>36</v>
      </c>
      <c r="C58" s="78"/>
      <c r="D58" s="189"/>
      <c r="E58" s="190">
        <v>940</v>
      </c>
      <c r="F58" s="189"/>
      <c r="G58" s="78"/>
      <c r="H58" s="189"/>
      <c r="I58" s="190" t="s">
        <v>318</v>
      </c>
      <c r="J58" s="189"/>
      <c r="K58" s="78"/>
      <c r="L58" s="189"/>
      <c r="M58" s="190" t="s">
        <v>318</v>
      </c>
      <c r="N58" s="189"/>
      <c r="O58" s="78"/>
      <c r="P58" s="189"/>
      <c r="Q58" s="190">
        <v>940</v>
      </c>
      <c r="R58" s="189"/>
    </row>
    <row r="59" spans="1:18" x14ac:dyDescent="0.25">
      <c r="A59" s="11"/>
      <c r="B59" s="312" t="s">
        <v>42</v>
      </c>
      <c r="C59" s="78"/>
      <c r="D59" s="189"/>
      <c r="E59" s="190">
        <v>121</v>
      </c>
      <c r="F59" s="189"/>
      <c r="G59" s="78"/>
      <c r="H59" s="189"/>
      <c r="I59" s="190" t="s">
        <v>318</v>
      </c>
      <c r="J59" s="189"/>
      <c r="K59" s="78"/>
      <c r="L59" s="189"/>
      <c r="M59" s="190" t="s">
        <v>318</v>
      </c>
      <c r="N59" s="189"/>
      <c r="O59" s="78"/>
      <c r="P59" s="189"/>
      <c r="Q59" s="190">
        <v>121</v>
      </c>
      <c r="R59" s="189"/>
    </row>
    <row r="60" spans="1:18" x14ac:dyDescent="0.25">
      <c r="A60" s="11"/>
      <c r="B60" s="312" t="s">
        <v>962</v>
      </c>
      <c r="C60" s="78"/>
      <c r="D60" s="189"/>
      <c r="E60" s="190">
        <v>734</v>
      </c>
      <c r="F60" s="189"/>
      <c r="G60" s="78"/>
      <c r="H60" s="189"/>
      <c r="I60" s="190">
        <v>177</v>
      </c>
      <c r="J60" s="189"/>
      <c r="K60" s="78"/>
      <c r="L60" s="189"/>
      <c r="M60" s="190" t="s">
        <v>318</v>
      </c>
      <c r="N60" s="189"/>
      <c r="O60" s="78"/>
      <c r="P60" s="189"/>
      <c r="Q60" s="190">
        <v>911</v>
      </c>
      <c r="R60" s="189"/>
    </row>
    <row r="61" spans="1:18" ht="26.25" x14ac:dyDescent="0.25">
      <c r="A61" s="11"/>
      <c r="B61" s="312" t="s">
        <v>44</v>
      </c>
      <c r="C61" s="78"/>
      <c r="D61" s="189"/>
      <c r="E61" s="190" t="s">
        <v>318</v>
      </c>
      <c r="F61" s="189"/>
      <c r="G61" s="78"/>
      <c r="H61" s="189"/>
      <c r="I61" s="190">
        <v>293</v>
      </c>
      <c r="J61" s="189"/>
      <c r="K61" s="78"/>
      <c r="L61" s="189"/>
      <c r="M61" s="190" t="s">
        <v>318</v>
      </c>
      <c r="N61" s="189"/>
      <c r="O61" s="78"/>
      <c r="P61" s="189"/>
      <c r="Q61" s="190">
        <v>293</v>
      </c>
      <c r="R61" s="189"/>
    </row>
    <row r="62" spans="1:18" x14ac:dyDescent="0.25">
      <c r="A62" s="11"/>
      <c r="B62" s="313" t="s">
        <v>47</v>
      </c>
      <c r="C62" s="182"/>
      <c r="D62" s="185"/>
      <c r="E62" s="191">
        <v>730</v>
      </c>
      <c r="F62" s="185"/>
      <c r="G62" s="182"/>
      <c r="H62" s="185"/>
      <c r="I62" s="191">
        <v>94</v>
      </c>
      <c r="J62" s="185"/>
      <c r="K62" s="182"/>
      <c r="L62" s="185"/>
      <c r="M62" s="191" t="s">
        <v>318</v>
      </c>
      <c r="N62" s="185"/>
      <c r="O62" s="182"/>
      <c r="P62" s="185"/>
      <c r="Q62" s="191">
        <v>824</v>
      </c>
      <c r="R62" s="185"/>
    </row>
    <row r="63" spans="1:18" ht="15.75" thickBot="1" x14ac:dyDescent="0.3">
      <c r="A63" s="11"/>
      <c r="B63" s="192" t="s">
        <v>48</v>
      </c>
      <c r="C63" s="192"/>
      <c r="D63" s="193" t="s">
        <v>317</v>
      </c>
      <c r="E63" s="208">
        <v>1183</v>
      </c>
      <c r="F63" s="193"/>
      <c r="G63" s="192"/>
      <c r="H63" s="193" t="s">
        <v>317</v>
      </c>
      <c r="I63" s="194">
        <v>148</v>
      </c>
      <c r="J63" s="193"/>
      <c r="K63" s="192"/>
      <c r="L63" s="193" t="s">
        <v>317</v>
      </c>
      <c r="M63" s="194" t="s">
        <v>318</v>
      </c>
      <c r="N63" s="193"/>
      <c r="O63" s="192"/>
      <c r="P63" s="193" t="s">
        <v>317</v>
      </c>
      <c r="Q63" s="208">
        <v>1331</v>
      </c>
      <c r="R63" s="193"/>
    </row>
    <row r="64" spans="1:18" ht="15.75" thickTop="1" x14ac:dyDescent="0.25">
      <c r="A64" s="11"/>
      <c r="B64" s="195"/>
      <c r="C64" s="195"/>
      <c r="D64" s="196"/>
      <c r="E64" s="197"/>
      <c r="F64" s="196"/>
      <c r="G64" s="195"/>
      <c r="H64" s="196"/>
      <c r="I64" s="197"/>
      <c r="J64" s="196"/>
      <c r="K64" s="195"/>
      <c r="L64" s="196"/>
      <c r="M64" s="197"/>
      <c r="N64" s="196"/>
      <c r="O64" s="195"/>
      <c r="P64" s="196"/>
      <c r="Q64" s="197"/>
      <c r="R64" s="196"/>
    </row>
    <row r="65" spans="1:18" ht="15.75" thickBot="1" x14ac:dyDescent="0.3">
      <c r="A65" s="11"/>
      <c r="B65" s="314" t="s">
        <v>67</v>
      </c>
      <c r="C65" s="314"/>
      <c r="D65" s="315" t="s">
        <v>317</v>
      </c>
      <c r="E65" s="316">
        <v>92504</v>
      </c>
      <c r="F65" s="315"/>
      <c r="G65" s="314"/>
      <c r="H65" s="315" t="s">
        <v>317</v>
      </c>
      <c r="I65" s="316">
        <v>3502</v>
      </c>
      <c r="J65" s="315"/>
      <c r="K65" s="314"/>
      <c r="L65" s="315" t="s">
        <v>317</v>
      </c>
      <c r="M65" s="317" t="s">
        <v>970</v>
      </c>
      <c r="N65" s="315" t="s">
        <v>352</v>
      </c>
      <c r="O65" s="314"/>
      <c r="P65" s="315" t="s">
        <v>317</v>
      </c>
      <c r="Q65" s="316">
        <v>95302</v>
      </c>
      <c r="R65" s="315"/>
    </row>
    <row r="66" spans="1:18" ht="15.75" thickTop="1" x14ac:dyDescent="0.25">
      <c r="A66" s="11"/>
      <c r="B66" s="127"/>
      <c r="C66" s="127"/>
      <c r="D66" s="127"/>
      <c r="E66" s="127"/>
      <c r="F66" s="127"/>
      <c r="G66" s="127"/>
      <c r="H66" s="127"/>
      <c r="I66" s="127"/>
      <c r="J66" s="127"/>
      <c r="K66" s="127"/>
      <c r="L66" s="127"/>
      <c r="M66" s="127"/>
      <c r="N66" s="127"/>
      <c r="O66" s="127"/>
      <c r="P66" s="127"/>
      <c r="Q66" s="127"/>
      <c r="R66" s="127"/>
    </row>
  </sheetData>
  <mergeCells count="28">
    <mergeCell ref="B29:R29"/>
    <mergeCell ref="B66:R66"/>
    <mergeCell ref="A1:A2"/>
    <mergeCell ref="B1:R1"/>
    <mergeCell ref="B2:R2"/>
    <mergeCell ref="B3:R3"/>
    <mergeCell ref="A4:A66"/>
    <mergeCell ref="B4:R4"/>
    <mergeCell ref="B5:R5"/>
    <mergeCell ref="B6:R6"/>
    <mergeCell ref="B7:R7"/>
    <mergeCell ref="B26:R26"/>
    <mergeCell ref="P9:Q9"/>
    <mergeCell ref="D30:E30"/>
    <mergeCell ref="H30:I30"/>
    <mergeCell ref="L30:M30"/>
    <mergeCell ref="D31:E31"/>
    <mergeCell ref="H31:I31"/>
    <mergeCell ref="L31:M31"/>
    <mergeCell ref="P31:Q31"/>
    <mergeCell ref="B27:R27"/>
    <mergeCell ref="B28:R28"/>
    <mergeCell ref="D8:E8"/>
    <mergeCell ref="H8:I8"/>
    <mergeCell ref="L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8.42578125" customWidth="1"/>
    <col min="6" max="7" width="14.140625" customWidth="1"/>
    <col min="8" max="8" width="3" customWidth="1"/>
    <col min="9" max="9" width="8.42578125" customWidth="1"/>
    <col min="10" max="11" width="14.140625" customWidth="1"/>
    <col min="12" max="12" width="3" customWidth="1"/>
    <col min="13" max="13" width="8.42578125" customWidth="1"/>
    <col min="14" max="15" width="14.140625" customWidth="1"/>
    <col min="16" max="16" width="3" customWidth="1"/>
    <col min="17" max="17" width="8.42578125" customWidth="1"/>
    <col min="18" max="18" width="14.140625" customWidth="1"/>
  </cols>
  <sheetData>
    <row r="1" spans="1:18" ht="15" customHeight="1" x14ac:dyDescent="0.25">
      <c r="A1" s="8" t="s">
        <v>9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2</v>
      </c>
      <c r="B3" s="10"/>
      <c r="C3" s="10"/>
      <c r="D3" s="10"/>
      <c r="E3" s="10"/>
      <c r="F3" s="10"/>
      <c r="G3" s="10"/>
      <c r="H3" s="10"/>
      <c r="I3" s="10"/>
      <c r="J3" s="10"/>
      <c r="K3" s="10"/>
      <c r="L3" s="10"/>
      <c r="M3" s="10"/>
      <c r="N3" s="10"/>
      <c r="O3" s="10"/>
      <c r="P3" s="10"/>
      <c r="Q3" s="10"/>
      <c r="R3" s="10"/>
    </row>
    <row r="4" spans="1:18" x14ac:dyDescent="0.25">
      <c r="A4" s="11" t="s">
        <v>971</v>
      </c>
      <c r="B4" s="19" t="s">
        <v>973</v>
      </c>
      <c r="C4" s="19"/>
      <c r="D4" s="19"/>
      <c r="E4" s="19"/>
      <c r="F4" s="19"/>
      <c r="G4" s="19"/>
      <c r="H4" s="19"/>
      <c r="I4" s="19"/>
      <c r="J4" s="19"/>
      <c r="K4" s="19"/>
      <c r="L4" s="19"/>
      <c r="M4" s="19"/>
      <c r="N4" s="19"/>
      <c r="O4" s="19"/>
      <c r="P4" s="19"/>
      <c r="Q4" s="19"/>
      <c r="R4" s="19"/>
    </row>
    <row r="5" spans="1:18" x14ac:dyDescent="0.25">
      <c r="A5" s="11"/>
      <c r="B5" s="21"/>
      <c r="C5" s="21"/>
      <c r="D5" s="21"/>
      <c r="E5" s="21"/>
      <c r="F5" s="21"/>
      <c r="G5" s="21"/>
      <c r="H5" s="21"/>
      <c r="I5" s="21"/>
      <c r="J5" s="21"/>
      <c r="K5" s="21"/>
      <c r="L5" s="21"/>
      <c r="M5" s="21"/>
      <c r="N5" s="21"/>
      <c r="O5" s="21"/>
      <c r="P5" s="21"/>
      <c r="Q5" s="21"/>
      <c r="R5" s="21"/>
    </row>
    <row r="6" spans="1:18" ht="15" customHeight="1" x14ac:dyDescent="0.25">
      <c r="A6" s="11"/>
      <c r="B6" s="87"/>
      <c r="C6" s="87"/>
      <c r="D6" s="106" t="s">
        <v>974</v>
      </c>
      <c r="E6" s="106"/>
      <c r="F6" s="17"/>
      <c r="G6" s="87"/>
      <c r="H6" s="106" t="s">
        <v>975</v>
      </c>
      <c r="I6" s="106"/>
      <c r="J6" s="17"/>
      <c r="K6" s="87"/>
      <c r="L6" s="106" t="s">
        <v>976</v>
      </c>
      <c r="M6" s="106"/>
      <c r="N6" s="17"/>
      <c r="O6" s="87"/>
      <c r="P6" s="106" t="s">
        <v>977</v>
      </c>
      <c r="Q6" s="106"/>
      <c r="R6" s="17"/>
    </row>
    <row r="7" spans="1:18" ht="15" customHeight="1" x14ac:dyDescent="0.25">
      <c r="A7" s="11"/>
      <c r="B7" s="94" t="s">
        <v>309</v>
      </c>
      <c r="C7" s="89"/>
      <c r="D7" s="105" t="s">
        <v>978</v>
      </c>
      <c r="E7" s="105"/>
      <c r="F7" s="90"/>
      <c r="G7" s="89"/>
      <c r="H7" s="105" t="s">
        <v>978</v>
      </c>
      <c r="I7" s="105"/>
      <c r="J7" s="90"/>
      <c r="K7" s="89"/>
      <c r="L7" s="105" t="s">
        <v>978</v>
      </c>
      <c r="M7" s="105"/>
      <c r="N7" s="90"/>
      <c r="O7" s="89"/>
      <c r="P7" s="105" t="s">
        <v>978</v>
      </c>
      <c r="Q7" s="105"/>
      <c r="R7" s="17"/>
    </row>
    <row r="8" spans="1:18" x14ac:dyDescent="0.25">
      <c r="A8" s="11"/>
      <c r="B8" s="111" t="s">
        <v>959</v>
      </c>
      <c r="C8" s="98"/>
      <c r="D8" s="91"/>
      <c r="E8" s="97"/>
      <c r="F8" s="91"/>
      <c r="G8" s="98"/>
      <c r="H8" s="91"/>
      <c r="I8" s="97"/>
      <c r="J8" s="91"/>
      <c r="K8" s="98"/>
      <c r="L8" s="91"/>
      <c r="M8" s="97"/>
      <c r="N8" s="91"/>
      <c r="O8" s="98"/>
      <c r="P8" s="91"/>
      <c r="Q8" s="97"/>
      <c r="R8" s="17"/>
    </row>
    <row r="9" spans="1:18" x14ac:dyDescent="0.25">
      <c r="A9" s="11"/>
      <c r="B9" s="14" t="s">
        <v>34</v>
      </c>
      <c r="C9" s="14"/>
      <c r="D9" s="17" t="s">
        <v>317</v>
      </c>
      <c r="E9" s="103">
        <v>1960</v>
      </c>
      <c r="F9" s="17"/>
      <c r="G9" s="14"/>
      <c r="H9" s="17" t="s">
        <v>317</v>
      </c>
      <c r="I9" s="103">
        <v>2057</v>
      </c>
      <c r="J9" s="17"/>
      <c r="K9" s="14"/>
      <c r="L9" s="17" t="s">
        <v>317</v>
      </c>
      <c r="M9" s="103">
        <v>2112</v>
      </c>
      <c r="N9" s="17"/>
      <c r="O9" s="14"/>
      <c r="P9" s="17" t="s">
        <v>317</v>
      </c>
      <c r="Q9" s="103">
        <v>2181</v>
      </c>
      <c r="R9" s="17"/>
    </row>
    <row r="10" spans="1:18" x14ac:dyDescent="0.25">
      <c r="A10" s="11"/>
      <c r="B10" s="14" t="s">
        <v>35</v>
      </c>
      <c r="C10" s="14"/>
      <c r="D10" s="17"/>
      <c r="E10" s="103">
        <v>1100</v>
      </c>
      <c r="F10" s="17"/>
      <c r="G10" s="14"/>
      <c r="H10" s="17"/>
      <c r="I10" s="103">
        <v>1196</v>
      </c>
      <c r="J10" s="17"/>
      <c r="K10" s="14"/>
      <c r="L10" s="17"/>
      <c r="M10" s="103">
        <v>1248</v>
      </c>
      <c r="N10" s="17"/>
      <c r="O10" s="14"/>
      <c r="P10" s="17"/>
      <c r="Q10" s="103">
        <v>1313</v>
      </c>
      <c r="R10" s="17"/>
    </row>
    <row r="11" spans="1:18" x14ac:dyDescent="0.25">
      <c r="A11" s="11"/>
      <c r="B11" s="94" t="s">
        <v>36</v>
      </c>
      <c r="C11" s="94"/>
      <c r="D11" s="90"/>
      <c r="E11" s="115">
        <v>130</v>
      </c>
      <c r="F11" s="90"/>
      <c r="G11" s="94"/>
      <c r="H11" s="90"/>
      <c r="I11" s="115">
        <v>215</v>
      </c>
      <c r="J11" s="90"/>
      <c r="K11" s="94"/>
      <c r="L11" s="90"/>
      <c r="M11" s="115">
        <v>161</v>
      </c>
      <c r="N11" s="90"/>
      <c r="O11" s="94"/>
      <c r="P11" s="90"/>
      <c r="Q11" s="115">
        <v>230</v>
      </c>
      <c r="R11" s="17"/>
    </row>
    <row r="12" spans="1:18" x14ac:dyDescent="0.25">
      <c r="A12" s="11"/>
      <c r="B12" s="98" t="s">
        <v>37</v>
      </c>
      <c r="C12" s="98"/>
      <c r="D12" s="91"/>
      <c r="E12" s="97">
        <v>730</v>
      </c>
      <c r="F12" s="91"/>
      <c r="G12" s="98"/>
      <c r="H12" s="91"/>
      <c r="I12" s="97">
        <v>646</v>
      </c>
      <c r="J12" s="91"/>
      <c r="K12" s="98"/>
      <c r="L12" s="91"/>
      <c r="M12" s="97">
        <v>703</v>
      </c>
      <c r="N12" s="91"/>
      <c r="O12" s="98"/>
      <c r="P12" s="91"/>
      <c r="Q12" s="97">
        <v>638</v>
      </c>
      <c r="R12" s="17"/>
    </row>
    <row r="13" spans="1:18" x14ac:dyDescent="0.25">
      <c r="A13" s="11"/>
      <c r="B13" s="14" t="s">
        <v>979</v>
      </c>
      <c r="C13" s="14"/>
      <c r="D13" s="17"/>
      <c r="E13" s="100">
        <v>188</v>
      </c>
      <c r="F13" s="17"/>
      <c r="G13" s="14"/>
      <c r="H13" s="17"/>
      <c r="I13" s="100">
        <v>220</v>
      </c>
      <c r="J13" s="17"/>
      <c r="K13" s="14"/>
      <c r="L13" s="17"/>
      <c r="M13" s="100">
        <v>221</v>
      </c>
      <c r="N13" s="17"/>
      <c r="O13" s="14"/>
      <c r="P13" s="17"/>
      <c r="Q13" s="100">
        <v>203</v>
      </c>
      <c r="R13" s="17"/>
    </row>
    <row r="14" spans="1:18" x14ac:dyDescent="0.25">
      <c r="A14" s="11"/>
      <c r="B14" s="14" t="s">
        <v>42</v>
      </c>
      <c r="C14" s="14"/>
      <c r="D14" s="17"/>
      <c r="E14" s="100">
        <v>38</v>
      </c>
      <c r="F14" s="17"/>
      <c r="G14" s="14"/>
      <c r="H14" s="17"/>
      <c r="I14" s="100">
        <v>79</v>
      </c>
      <c r="J14" s="17"/>
      <c r="K14" s="14"/>
      <c r="L14" s="17"/>
      <c r="M14" s="100">
        <v>103</v>
      </c>
      <c r="N14" s="17"/>
      <c r="O14" s="14"/>
      <c r="P14" s="17"/>
      <c r="Q14" s="100">
        <v>88</v>
      </c>
      <c r="R14" s="17"/>
    </row>
    <row r="15" spans="1:18" x14ac:dyDescent="0.25">
      <c r="A15" s="11"/>
      <c r="B15" s="94" t="s">
        <v>980</v>
      </c>
      <c r="C15" s="94"/>
      <c r="D15" s="90"/>
      <c r="E15" s="115">
        <v>303</v>
      </c>
      <c r="F15" s="90"/>
      <c r="G15" s="94"/>
      <c r="H15" s="90"/>
      <c r="I15" s="115">
        <v>320</v>
      </c>
      <c r="J15" s="90"/>
      <c r="K15" s="94"/>
      <c r="L15" s="90"/>
      <c r="M15" s="115">
        <v>329</v>
      </c>
      <c r="N15" s="90"/>
      <c r="O15" s="94"/>
      <c r="P15" s="90"/>
      <c r="Q15" s="115">
        <v>363</v>
      </c>
      <c r="R15" s="17"/>
    </row>
    <row r="16" spans="1:18" x14ac:dyDescent="0.25">
      <c r="A16" s="11"/>
      <c r="B16" s="98" t="s">
        <v>981</v>
      </c>
      <c r="C16" s="98"/>
      <c r="D16" s="91"/>
      <c r="E16" s="97">
        <v>577</v>
      </c>
      <c r="F16" s="91"/>
      <c r="G16" s="98"/>
      <c r="H16" s="91"/>
      <c r="I16" s="97">
        <v>467</v>
      </c>
      <c r="J16" s="91"/>
      <c r="K16" s="98"/>
      <c r="L16" s="91"/>
      <c r="M16" s="97">
        <v>492</v>
      </c>
      <c r="N16" s="91"/>
      <c r="O16" s="98"/>
      <c r="P16" s="91"/>
      <c r="Q16" s="97">
        <v>390</v>
      </c>
      <c r="R16" s="17"/>
    </row>
    <row r="17" spans="1:18" x14ac:dyDescent="0.25">
      <c r="A17" s="11"/>
      <c r="B17" s="94" t="s">
        <v>47</v>
      </c>
      <c r="C17" s="94"/>
      <c r="D17" s="90"/>
      <c r="E17" s="115">
        <v>213</v>
      </c>
      <c r="F17" s="90"/>
      <c r="G17" s="94"/>
      <c r="H17" s="90"/>
      <c r="I17" s="115">
        <v>176</v>
      </c>
      <c r="J17" s="90"/>
      <c r="K17" s="94"/>
      <c r="L17" s="90"/>
      <c r="M17" s="115">
        <v>185</v>
      </c>
      <c r="N17" s="90"/>
      <c r="O17" s="94"/>
      <c r="P17" s="90"/>
      <c r="Q17" s="115">
        <v>155</v>
      </c>
      <c r="R17" s="17"/>
    </row>
    <row r="18" spans="1:18" ht="15.75" thickBot="1" x14ac:dyDescent="0.3">
      <c r="A18" s="11"/>
      <c r="B18" s="116" t="s">
        <v>48</v>
      </c>
      <c r="C18" s="116"/>
      <c r="D18" s="117" t="s">
        <v>317</v>
      </c>
      <c r="E18" s="119">
        <v>364</v>
      </c>
      <c r="F18" s="117"/>
      <c r="G18" s="116"/>
      <c r="H18" s="117" t="s">
        <v>317</v>
      </c>
      <c r="I18" s="119">
        <v>291</v>
      </c>
      <c r="J18" s="117"/>
      <c r="K18" s="116"/>
      <c r="L18" s="117" t="s">
        <v>317</v>
      </c>
      <c r="M18" s="119">
        <v>307</v>
      </c>
      <c r="N18" s="117"/>
      <c r="O18" s="116"/>
      <c r="P18" s="117" t="s">
        <v>317</v>
      </c>
      <c r="Q18" s="119">
        <v>235</v>
      </c>
      <c r="R18" s="17"/>
    </row>
    <row r="19" spans="1:18" ht="15.75" thickTop="1" x14ac:dyDescent="0.25">
      <c r="A19" s="11"/>
      <c r="B19" s="319"/>
      <c r="C19" s="319"/>
      <c r="D19" s="320"/>
      <c r="E19" s="321"/>
      <c r="F19" s="320"/>
      <c r="G19" s="319"/>
      <c r="H19" s="320"/>
      <c r="I19" s="321"/>
      <c r="J19" s="320"/>
      <c r="K19" s="319"/>
      <c r="L19" s="320"/>
      <c r="M19" s="321"/>
      <c r="N19" s="320"/>
      <c r="O19" s="319"/>
      <c r="P19" s="320"/>
      <c r="Q19" s="321"/>
      <c r="R19" s="17"/>
    </row>
    <row r="20" spans="1:18" x14ac:dyDescent="0.25">
      <c r="A20" s="11"/>
      <c r="B20" s="18" t="s">
        <v>965</v>
      </c>
      <c r="C20" s="14"/>
      <c r="D20" s="17"/>
      <c r="E20" s="100"/>
      <c r="F20" s="17"/>
      <c r="G20" s="14"/>
      <c r="H20" s="17"/>
      <c r="I20" s="100"/>
      <c r="J20" s="17"/>
      <c r="K20" s="14"/>
      <c r="L20" s="17"/>
      <c r="M20" s="100"/>
      <c r="N20" s="17"/>
      <c r="O20" s="14"/>
      <c r="P20" s="17"/>
      <c r="Q20" s="100"/>
      <c r="R20" s="17"/>
    </row>
    <row r="21" spans="1:18" x14ac:dyDescent="0.25">
      <c r="A21" s="11"/>
      <c r="B21" s="14" t="s">
        <v>34</v>
      </c>
      <c r="C21" s="14"/>
      <c r="D21" s="17" t="s">
        <v>317</v>
      </c>
      <c r="E21" s="103">
        <v>1795</v>
      </c>
      <c r="F21" s="17"/>
      <c r="G21" s="14"/>
      <c r="H21" s="17" t="s">
        <v>317</v>
      </c>
      <c r="I21" s="103">
        <v>1845</v>
      </c>
      <c r="J21" s="17"/>
      <c r="K21" s="14"/>
      <c r="L21" s="17" t="s">
        <v>317</v>
      </c>
      <c r="M21" s="103">
        <v>1876</v>
      </c>
      <c r="N21" s="17"/>
      <c r="O21" s="14"/>
      <c r="P21" s="17" t="s">
        <v>317</v>
      </c>
      <c r="Q21" s="103">
        <v>1881</v>
      </c>
      <c r="R21" s="17"/>
    </row>
    <row r="22" spans="1:18" x14ac:dyDescent="0.25">
      <c r="A22" s="11"/>
      <c r="B22" s="14" t="s">
        <v>35</v>
      </c>
      <c r="C22" s="14"/>
      <c r="D22" s="17"/>
      <c r="E22" s="100">
        <v>951</v>
      </c>
      <c r="F22" s="17"/>
      <c r="G22" s="14"/>
      <c r="H22" s="17"/>
      <c r="I22" s="100">
        <v>966</v>
      </c>
      <c r="J22" s="17"/>
      <c r="K22" s="14"/>
      <c r="L22" s="17"/>
      <c r="M22" s="103">
        <v>1033</v>
      </c>
      <c r="N22" s="17"/>
      <c r="O22" s="14"/>
      <c r="P22" s="17"/>
      <c r="Q22" s="103">
        <v>1062</v>
      </c>
      <c r="R22" s="17"/>
    </row>
    <row r="23" spans="1:18" x14ac:dyDescent="0.25">
      <c r="A23" s="11"/>
      <c r="B23" s="94" t="s">
        <v>36</v>
      </c>
      <c r="C23" s="94"/>
      <c r="D23" s="90"/>
      <c r="E23" s="115">
        <v>536</v>
      </c>
      <c r="F23" s="90"/>
      <c r="G23" s="94"/>
      <c r="H23" s="90"/>
      <c r="I23" s="115">
        <v>314</v>
      </c>
      <c r="J23" s="90"/>
      <c r="K23" s="94"/>
      <c r="L23" s="90"/>
      <c r="M23" s="115">
        <v>386</v>
      </c>
      <c r="N23" s="90"/>
      <c r="O23" s="94"/>
      <c r="P23" s="90"/>
      <c r="Q23" s="115">
        <v>104</v>
      </c>
      <c r="R23" s="17"/>
    </row>
    <row r="24" spans="1:18" x14ac:dyDescent="0.25">
      <c r="A24" s="11"/>
      <c r="B24" s="98" t="s">
        <v>37</v>
      </c>
      <c r="C24" s="98"/>
      <c r="D24" s="91"/>
      <c r="E24" s="97">
        <v>308</v>
      </c>
      <c r="F24" s="91"/>
      <c r="G24" s="98"/>
      <c r="H24" s="91"/>
      <c r="I24" s="97">
        <v>565</v>
      </c>
      <c r="J24" s="91"/>
      <c r="K24" s="98"/>
      <c r="L24" s="91"/>
      <c r="M24" s="97">
        <v>457</v>
      </c>
      <c r="N24" s="91"/>
      <c r="O24" s="98"/>
      <c r="P24" s="91"/>
      <c r="Q24" s="97">
        <v>715</v>
      </c>
      <c r="R24" s="17"/>
    </row>
    <row r="25" spans="1:18" x14ac:dyDescent="0.25">
      <c r="A25" s="11"/>
      <c r="B25" s="14" t="s">
        <v>979</v>
      </c>
      <c r="C25" s="14"/>
      <c r="D25" s="17"/>
      <c r="E25" s="100">
        <v>145</v>
      </c>
      <c r="F25" s="17"/>
      <c r="G25" s="14"/>
      <c r="H25" s="17"/>
      <c r="I25" s="100">
        <v>157</v>
      </c>
      <c r="J25" s="17"/>
      <c r="K25" s="14"/>
      <c r="L25" s="17"/>
      <c r="M25" s="100">
        <v>209</v>
      </c>
      <c r="N25" s="17"/>
      <c r="O25" s="14"/>
      <c r="P25" s="17"/>
      <c r="Q25" s="100">
        <v>191</v>
      </c>
      <c r="R25" s="17"/>
    </row>
    <row r="26" spans="1:18" x14ac:dyDescent="0.25">
      <c r="A26" s="11"/>
      <c r="B26" s="14" t="s">
        <v>42</v>
      </c>
      <c r="C26" s="14"/>
      <c r="D26" s="17"/>
      <c r="E26" s="100">
        <v>11</v>
      </c>
      <c r="F26" s="17"/>
      <c r="G26" s="14"/>
      <c r="H26" s="17"/>
      <c r="I26" s="100">
        <v>28</v>
      </c>
      <c r="J26" s="17"/>
      <c r="K26" s="14"/>
      <c r="L26" s="17"/>
      <c r="M26" s="100">
        <v>63</v>
      </c>
      <c r="N26" s="17"/>
      <c r="O26" s="14"/>
      <c r="P26" s="17"/>
      <c r="Q26" s="100">
        <v>68</v>
      </c>
      <c r="R26" s="17"/>
    </row>
    <row r="27" spans="1:18" x14ac:dyDescent="0.25">
      <c r="A27" s="11"/>
      <c r="B27" s="94" t="s">
        <v>980</v>
      </c>
      <c r="C27" s="94"/>
      <c r="D27" s="90"/>
      <c r="E27" s="115">
        <v>298</v>
      </c>
      <c r="F27" s="90"/>
      <c r="G27" s="94"/>
      <c r="H27" s="90"/>
      <c r="I27" s="115">
        <v>301</v>
      </c>
      <c r="J27" s="90"/>
      <c r="K27" s="94"/>
      <c r="L27" s="90"/>
      <c r="M27" s="115">
        <v>297</v>
      </c>
      <c r="N27" s="90"/>
      <c r="O27" s="94"/>
      <c r="P27" s="90"/>
      <c r="Q27" s="115">
        <v>327</v>
      </c>
      <c r="R27" s="17"/>
    </row>
    <row r="28" spans="1:18" x14ac:dyDescent="0.25">
      <c r="A28" s="11"/>
      <c r="B28" s="98" t="s">
        <v>981</v>
      </c>
      <c r="C28" s="98"/>
      <c r="D28" s="91"/>
      <c r="E28" s="97">
        <v>144</v>
      </c>
      <c r="F28" s="91"/>
      <c r="G28" s="98"/>
      <c r="H28" s="91"/>
      <c r="I28" s="97">
        <v>393</v>
      </c>
      <c r="J28" s="91"/>
      <c r="K28" s="98"/>
      <c r="L28" s="91"/>
      <c r="M28" s="97">
        <v>306</v>
      </c>
      <c r="N28" s="91"/>
      <c r="O28" s="98"/>
      <c r="P28" s="91"/>
      <c r="Q28" s="97">
        <v>511</v>
      </c>
      <c r="R28" s="17"/>
    </row>
    <row r="29" spans="1:18" x14ac:dyDescent="0.25">
      <c r="A29" s="11"/>
      <c r="B29" s="94" t="s">
        <v>47</v>
      </c>
      <c r="C29" s="94"/>
      <c r="D29" s="90"/>
      <c r="E29" s="115">
        <v>53</v>
      </c>
      <c r="F29" s="90"/>
      <c r="G29" s="94"/>
      <c r="H29" s="90"/>
      <c r="I29" s="115">
        <v>149</v>
      </c>
      <c r="J29" s="90"/>
      <c r="K29" s="94"/>
      <c r="L29" s="90"/>
      <c r="M29" s="115">
        <v>113</v>
      </c>
      <c r="N29" s="90"/>
      <c r="O29" s="94"/>
      <c r="P29" s="90"/>
      <c r="Q29" s="115">
        <v>182</v>
      </c>
      <c r="R29" s="17"/>
    </row>
    <row r="30" spans="1:18" ht="15.75" thickBot="1" x14ac:dyDescent="0.3">
      <c r="A30" s="11"/>
      <c r="B30" s="116" t="s">
        <v>48</v>
      </c>
      <c r="C30" s="116"/>
      <c r="D30" s="117" t="s">
        <v>317</v>
      </c>
      <c r="E30" s="119">
        <v>91</v>
      </c>
      <c r="F30" s="117"/>
      <c r="G30" s="116"/>
      <c r="H30" s="117" t="s">
        <v>317</v>
      </c>
      <c r="I30" s="119">
        <v>244</v>
      </c>
      <c r="J30" s="117"/>
      <c r="K30" s="116"/>
      <c r="L30" s="117" t="s">
        <v>317</v>
      </c>
      <c r="M30" s="119">
        <v>193</v>
      </c>
      <c r="N30" s="117"/>
      <c r="O30" s="116"/>
      <c r="P30" s="117" t="s">
        <v>317</v>
      </c>
      <c r="Q30" s="119">
        <v>329</v>
      </c>
      <c r="R30" s="17"/>
    </row>
    <row r="31" spans="1:18" ht="15.75" thickTop="1" x14ac:dyDescent="0.25">
      <c r="A31" s="11"/>
      <c r="B31" s="109"/>
      <c r="C31" s="109"/>
      <c r="D31" s="109"/>
      <c r="E31" s="109"/>
      <c r="F31" s="109"/>
      <c r="G31" s="109"/>
      <c r="H31" s="109"/>
      <c r="I31" s="109"/>
      <c r="J31" s="109"/>
      <c r="K31" s="109"/>
      <c r="L31" s="109"/>
      <c r="M31" s="109"/>
      <c r="N31" s="109"/>
      <c r="O31" s="109"/>
      <c r="P31" s="109"/>
      <c r="Q31" s="109"/>
      <c r="R31" s="109"/>
    </row>
    <row r="32" spans="1:18" ht="30" customHeight="1" x14ac:dyDescent="0.25">
      <c r="A32" s="11"/>
      <c r="B32" s="21" t="s">
        <v>982</v>
      </c>
      <c r="C32" s="21"/>
      <c r="D32" s="21"/>
      <c r="E32" s="21"/>
      <c r="F32" s="21"/>
      <c r="G32" s="21"/>
      <c r="H32" s="21"/>
      <c r="I32" s="21"/>
      <c r="J32" s="21"/>
      <c r="K32" s="21"/>
      <c r="L32" s="21"/>
      <c r="M32" s="21"/>
      <c r="N32" s="21"/>
      <c r="O32" s="21"/>
      <c r="P32" s="21"/>
      <c r="Q32" s="21"/>
      <c r="R32" s="21"/>
    </row>
  </sheetData>
  <mergeCells count="17">
    <mergeCell ref="A1:A2"/>
    <mergeCell ref="B1:R1"/>
    <mergeCell ref="B2:R2"/>
    <mergeCell ref="B3:R3"/>
    <mergeCell ref="A4:A32"/>
    <mergeCell ref="B4:R4"/>
    <mergeCell ref="B5:R5"/>
    <mergeCell ref="B31:R31"/>
    <mergeCell ref="B32:R32"/>
    <mergeCell ref="D6:E6"/>
    <mergeCell ref="H6:I6"/>
    <mergeCell ref="L6:M6"/>
    <mergeCell ref="P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2" width="3.7109375" customWidth="1"/>
    <col min="3" max="3" width="36.5703125" bestFit="1" customWidth="1"/>
  </cols>
  <sheetData>
    <row r="1" spans="1:3" ht="15" customHeight="1" x14ac:dyDescent="0.25">
      <c r="A1" s="8" t="s">
        <v>983</v>
      </c>
      <c r="B1" s="8" t="s">
        <v>1</v>
      </c>
      <c r="C1" s="8"/>
    </row>
    <row r="2" spans="1:3" ht="15" customHeight="1" x14ac:dyDescent="0.25">
      <c r="A2" s="8"/>
      <c r="B2" s="8" t="s">
        <v>2</v>
      </c>
      <c r="C2" s="8"/>
    </row>
    <row r="3" spans="1:3" x14ac:dyDescent="0.25">
      <c r="A3" s="3" t="s">
        <v>143</v>
      </c>
      <c r="B3" s="10"/>
      <c r="C3" s="10"/>
    </row>
    <row r="4" spans="1:3" ht="15" customHeight="1" x14ac:dyDescent="0.25">
      <c r="A4" s="11" t="s">
        <v>153</v>
      </c>
      <c r="B4" s="20" t="s">
        <v>153</v>
      </c>
      <c r="C4" s="20"/>
    </row>
    <row r="5" spans="1:3" ht="90" customHeight="1" x14ac:dyDescent="0.25">
      <c r="A5" s="11"/>
      <c r="B5" s="21" t="s">
        <v>154</v>
      </c>
      <c r="C5" s="21"/>
    </row>
    <row r="6" spans="1:3" ht="60" customHeight="1" x14ac:dyDescent="0.25">
      <c r="A6" s="11"/>
      <c r="B6" s="21" t="s">
        <v>155</v>
      </c>
      <c r="C6" s="21"/>
    </row>
    <row r="7" spans="1:3" ht="28.5" customHeight="1" x14ac:dyDescent="0.25">
      <c r="A7" s="11" t="s">
        <v>157</v>
      </c>
      <c r="B7" s="19" t="s">
        <v>156</v>
      </c>
      <c r="C7" s="19"/>
    </row>
    <row r="8" spans="1:3" ht="15" customHeight="1" x14ac:dyDescent="0.25">
      <c r="A8" s="11"/>
      <c r="B8" s="20" t="s">
        <v>157</v>
      </c>
      <c r="C8" s="20"/>
    </row>
    <row r="9" spans="1:3" ht="90" customHeight="1" x14ac:dyDescent="0.25">
      <c r="A9" s="11"/>
      <c r="B9" s="21" t="s">
        <v>158</v>
      </c>
      <c r="C9" s="21"/>
    </row>
    <row r="10" spans="1:3" ht="15" customHeight="1" x14ac:dyDescent="0.25">
      <c r="A10" s="11"/>
      <c r="B10" s="22" t="s">
        <v>159</v>
      </c>
      <c r="C10" s="22"/>
    </row>
    <row r="11" spans="1:3" ht="180" customHeight="1" x14ac:dyDescent="0.25">
      <c r="A11" s="11"/>
      <c r="B11" s="21" t="s">
        <v>160</v>
      </c>
      <c r="C11" s="21"/>
    </row>
    <row r="12" spans="1:3" ht="405" customHeight="1" x14ac:dyDescent="0.25">
      <c r="A12" s="11"/>
      <c r="B12" s="21" t="s">
        <v>161</v>
      </c>
      <c r="C12" s="21"/>
    </row>
    <row r="13" spans="1:3" ht="180" customHeight="1" x14ac:dyDescent="0.25">
      <c r="A13" s="11"/>
      <c r="B13" s="21" t="s">
        <v>162</v>
      </c>
      <c r="C13" s="21"/>
    </row>
    <row r="14" spans="1:3" ht="15" customHeight="1" x14ac:dyDescent="0.25">
      <c r="A14" s="11" t="s">
        <v>163</v>
      </c>
      <c r="B14" s="20" t="s">
        <v>163</v>
      </c>
      <c r="C14" s="20"/>
    </row>
    <row r="15" spans="1:3" ht="255" customHeight="1" x14ac:dyDescent="0.25">
      <c r="A15" s="11"/>
      <c r="B15" s="21" t="s">
        <v>164</v>
      </c>
      <c r="C15" s="21"/>
    </row>
    <row r="16" spans="1:3" x14ac:dyDescent="0.25">
      <c r="A16" s="11" t="s">
        <v>165</v>
      </c>
      <c r="B16" s="10"/>
      <c r="C16" s="10"/>
    </row>
    <row r="17" spans="1:3" ht="28.5" customHeight="1" x14ac:dyDescent="0.25">
      <c r="A17" s="11"/>
      <c r="B17" s="19" t="s">
        <v>156</v>
      </c>
      <c r="C17" s="19"/>
    </row>
    <row r="18" spans="1:3" ht="15" customHeight="1" x14ac:dyDescent="0.25">
      <c r="A18" s="11"/>
      <c r="B18" s="20" t="s">
        <v>165</v>
      </c>
      <c r="C18" s="20"/>
    </row>
    <row r="19" spans="1:3" ht="15" customHeight="1" x14ac:dyDescent="0.25">
      <c r="A19" s="11"/>
      <c r="B19" s="22" t="s">
        <v>166</v>
      </c>
      <c r="C19" s="22"/>
    </row>
    <row r="20" spans="1:3" ht="315" customHeight="1" x14ac:dyDescent="0.25">
      <c r="A20" s="11"/>
      <c r="B20" s="21" t="s">
        <v>167</v>
      </c>
      <c r="C20" s="21"/>
    </row>
    <row r="21" spans="1:3" ht="15" customHeight="1" x14ac:dyDescent="0.25">
      <c r="A21" s="11"/>
      <c r="B21" s="22" t="s">
        <v>168</v>
      </c>
      <c r="C21" s="22"/>
    </row>
    <row r="22" spans="1:3" ht="315" customHeight="1" x14ac:dyDescent="0.25">
      <c r="A22" s="11"/>
      <c r="B22" s="21" t="s">
        <v>169</v>
      </c>
      <c r="C22" s="21"/>
    </row>
    <row r="23" spans="1:3" ht="15" customHeight="1" x14ac:dyDescent="0.25">
      <c r="A23" s="11"/>
      <c r="B23" s="22" t="s">
        <v>170</v>
      </c>
      <c r="C23" s="22"/>
    </row>
    <row r="24" spans="1:3" ht="300" customHeight="1" x14ac:dyDescent="0.25">
      <c r="A24" s="11"/>
      <c r="B24" s="21" t="s">
        <v>171</v>
      </c>
      <c r="C24" s="21"/>
    </row>
    <row r="25" spans="1:3" ht="28.5" customHeight="1" x14ac:dyDescent="0.25">
      <c r="A25" s="11"/>
      <c r="B25" s="19" t="s">
        <v>156</v>
      </c>
      <c r="C25" s="19"/>
    </row>
    <row r="26" spans="1:3" ht="30" customHeight="1" x14ac:dyDescent="0.25">
      <c r="A26" s="11"/>
      <c r="B26" s="22" t="s">
        <v>172</v>
      </c>
      <c r="C26" s="22"/>
    </row>
    <row r="27" spans="1:3" ht="195" customHeight="1" x14ac:dyDescent="0.25">
      <c r="A27" s="11"/>
      <c r="B27" s="21" t="s">
        <v>173</v>
      </c>
      <c r="C27" s="21"/>
    </row>
    <row r="28" spans="1:3" ht="165" customHeight="1" x14ac:dyDescent="0.25">
      <c r="A28" s="11"/>
      <c r="B28" s="21" t="s">
        <v>174</v>
      </c>
      <c r="C28" s="21"/>
    </row>
    <row r="29" spans="1:3" ht="90" customHeight="1" x14ac:dyDescent="0.25">
      <c r="A29" s="11"/>
      <c r="B29" s="21" t="s">
        <v>175</v>
      </c>
      <c r="C29" s="21"/>
    </row>
    <row r="30" spans="1:3" ht="15" customHeight="1" x14ac:dyDescent="0.25">
      <c r="A30" s="11" t="s">
        <v>176</v>
      </c>
      <c r="B30" s="20" t="s">
        <v>176</v>
      </c>
      <c r="C30" s="20"/>
    </row>
    <row r="31" spans="1:3" ht="165" customHeight="1" x14ac:dyDescent="0.25">
      <c r="A31" s="11"/>
      <c r="B31" s="21" t="s">
        <v>177</v>
      </c>
      <c r="C31" s="21"/>
    </row>
    <row r="32" spans="1:3" ht="15" customHeight="1" x14ac:dyDescent="0.25">
      <c r="A32" s="11" t="s">
        <v>178</v>
      </c>
      <c r="B32" s="20" t="s">
        <v>178</v>
      </c>
      <c r="C32" s="20"/>
    </row>
    <row r="33" spans="1:3" ht="240" customHeight="1" x14ac:dyDescent="0.25">
      <c r="A33" s="11"/>
      <c r="B33" s="21" t="s">
        <v>179</v>
      </c>
      <c r="C33" s="21"/>
    </row>
    <row r="34" spans="1:3" ht="28.5" customHeight="1" x14ac:dyDescent="0.25">
      <c r="A34" s="11"/>
      <c r="B34" s="19" t="s">
        <v>156</v>
      </c>
      <c r="C34" s="19"/>
    </row>
    <row r="35" spans="1:3" ht="225" customHeight="1" x14ac:dyDescent="0.25">
      <c r="A35" s="11"/>
      <c r="B35" s="21" t="s">
        <v>180</v>
      </c>
      <c r="C35" s="21"/>
    </row>
    <row r="36" spans="1:3" ht="195" x14ac:dyDescent="0.25">
      <c r="A36" s="11"/>
      <c r="B36" s="322" t="s">
        <v>984</v>
      </c>
      <c r="C36" s="16" t="s">
        <v>181</v>
      </c>
    </row>
    <row r="37" spans="1:3" ht="285" x14ac:dyDescent="0.25">
      <c r="A37" s="11"/>
      <c r="B37" s="322" t="s">
        <v>984</v>
      </c>
      <c r="C37" s="16" t="s">
        <v>182</v>
      </c>
    </row>
    <row r="38" spans="1:3" ht="375" x14ac:dyDescent="0.25">
      <c r="A38" s="11"/>
      <c r="B38" s="322" t="s">
        <v>984</v>
      </c>
      <c r="C38" s="16" t="s">
        <v>183</v>
      </c>
    </row>
    <row r="39" spans="1:3" ht="28.5" customHeight="1" x14ac:dyDescent="0.25">
      <c r="A39" s="11"/>
      <c r="B39" s="19" t="s">
        <v>156</v>
      </c>
      <c r="C39" s="19"/>
    </row>
    <row r="40" spans="1:3" ht="30" customHeight="1" x14ac:dyDescent="0.25">
      <c r="A40" s="11"/>
      <c r="B40" s="22" t="s">
        <v>184</v>
      </c>
      <c r="C40" s="22"/>
    </row>
    <row r="41" spans="1:3" ht="30" customHeight="1" x14ac:dyDescent="0.25">
      <c r="A41" s="11"/>
      <c r="B41" s="22" t="s">
        <v>185</v>
      </c>
      <c r="C41" s="22"/>
    </row>
    <row r="42" spans="1:3" ht="120" customHeight="1" x14ac:dyDescent="0.25">
      <c r="A42" s="11"/>
      <c r="B42" s="21" t="s">
        <v>186</v>
      </c>
      <c r="C42" s="21"/>
    </row>
    <row r="43" spans="1:3" ht="180" customHeight="1" x14ac:dyDescent="0.25">
      <c r="A43" s="11"/>
      <c r="B43" s="21" t="s">
        <v>187</v>
      </c>
      <c r="C43" s="21"/>
    </row>
    <row r="44" spans="1:3" ht="15" customHeight="1" x14ac:dyDescent="0.25">
      <c r="A44" s="11"/>
      <c r="B44" s="22" t="s">
        <v>188</v>
      </c>
      <c r="C44" s="22"/>
    </row>
    <row r="45" spans="1:3" ht="105" customHeight="1" x14ac:dyDescent="0.25">
      <c r="A45" s="11"/>
      <c r="B45" s="21" t="s">
        <v>189</v>
      </c>
      <c r="C45" s="21"/>
    </row>
    <row r="46" spans="1:3" ht="150" customHeight="1" x14ac:dyDescent="0.25">
      <c r="A46" s="11"/>
      <c r="B46" s="21" t="s">
        <v>190</v>
      </c>
      <c r="C46" s="21"/>
    </row>
    <row r="47" spans="1:3" ht="15" customHeight="1" x14ac:dyDescent="0.25">
      <c r="A47" s="11"/>
      <c r="B47" s="22" t="s">
        <v>191</v>
      </c>
      <c r="C47" s="22"/>
    </row>
    <row r="48" spans="1:3" ht="165" customHeight="1" x14ac:dyDescent="0.25">
      <c r="A48" s="11"/>
      <c r="B48" s="21" t="s">
        <v>192</v>
      </c>
      <c r="C48" s="21"/>
    </row>
    <row r="49" spans="1:3" ht="240" customHeight="1" x14ac:dyDescent="0.25">
      <c r="A49" s="11"/>
      <c r="B49" s="21" t="s">
        <v>193</v>
      </c>
      <c r="C49" s="21"/>
    </row>
    <row r="50" spans="1:3" ht="28.5" customHeight="1" x14ac:dyDescent="0.25">
      <c r="A50" s="11"/>
      <c r="B50" s="19" t="s">
        <v>156</v>
      </c>
      <c r="C50" s="19"/>
    </row>
    <row r="51" spans="1:3" ht="30" customHeight="1" x14ac:dyDescent="0.25">
      <c r="A51" s="11"/>
      <c r="B51" s="22" t="s">
        <v>194</v>
      </c>
      <c r="C51" s="22"/>
    </row>
    <row r="52" spans="1:3" ht="255" customHeight="1" x14ac:dyDescent="0.25">
      <c r="A52" s="11"/>
      <c r="B52" s="21" t="s">
        <v>195</v>
      </c>
      <c r="C52" s="21"/>
    </row>
    <row r="53" spans="1:3" ht="165" customHeight="1" x14ac:dyDescent="0.25">
      <c r="A53" s="11"/>
      <c r="B53" s="21" t="s">
        <v>196</v>
      </c>
      <c r="C53" s="21"/>
    </row>
    <row r="54" spans="1:3" ht="240" customHeight="1" x14ac:dyDescent="0.25">
      <c r="A54" s="11"/>
      <c r="B54" s="21" t="s">
        <v>197</v>
      </c>
      <c r="C54" s="21"/>
    </row>
    <row r="55" spans="1:3" ht="30" customHeight="1" x14ac:dyDescent="0.25">
      <c r="A55" s="11" t="s">
        <v>198</v>
      </c>
      <c r="B55" s="20" t="s">
        <v>198</v>
      </c>
      <c r="C55" s="20"/>
    </row>
    <row r="56" spans="1:3" ht="135" customHeight="1" x14ac:dyDescent="0.25">
      <c r="A56" s="11"/>
      <c r="B56" s="21" t="s">
        <v>199</v>
      </c>
      <c r="C56" s="21"/>
    </row>
    <row r="57" spans="1:3" ht="210" customHeight="1" x14ac:dyDescent="0.25">
      <c r="A57" s="11"/>
      <c r="B57" s="21" t="s">
        <v>200</v>
      </c>
      <c r="C57" s="21"/>
    </row>
    <row r="58" spans="1:3" ht="15" customHeight="1" x14ac:dyDescent="0.25">
      <c r="A58" s="11" t="s">
        <v>201</v>
      </c>
      <c r="B58" s="20" t="s">
        <v>201</v>
      </c>
      <c r="C58" s="20"/>
    </row>
    <row r="59" spans="1:3" ht="75" customHeight="1" x14ac:dyDescent="0.25">
      <c r="A59" s="11"/>
      <c r="B59" s="21" t="s">
        <v>202</v>
      </c>
      <c r="C59" s="21"/>
    </row>
    <row r="60" spans="1:3" ht="15" customHeight="1" x14ac:dyDescent="0.25">
      <c r="A60" s="11" t="s">
        <v>203</v>
      </c>
      <c r="B60" s="20" t="s">
        <v>203</v>
      </c>
      <c r="C60" s="20"/>
    </row>
    <row r="61" spans="1:3" ht="225" customHeight="1" x14ac:dyDescent="0.25">
      <c r="A61" s="11"/>
      <c r="B61" s="21" t="s">
        <v>204</v>
      </c>
      <c r="C61" s="21"/>
    </row>
    <row r="62" spans="1:3" ht="15" customHeight="1" x14ac:dyDescent="0.25">
      <c r="A62" s="11" t="s">
        <v>205</v>
      </c>
      <c r="B62" s="20" t="s">
        <v>205</v>
      </c>
      <c r="C62" s="20"/>
    </row>
    <row r="63" spans="1:3" ht="240" customHeight="1" x14ac:dyDescent="0.25">
      <c r="A63" s="11"/>
      <c r="B63" s="21" t="s">
        <v>206</v>
      </c>
      <c r="C63" s="21"/>
    </row>
    <row r="64" spans="1:3" ht="15" customHeight="1" x14ac:dyDescent="0.25">
      <c r="A64" s="11"/>
      <c r="B64" s="22" t="s">
        <v>207</v>
      </c>
      <c r="C64" s="22"/>
    </row>
    <row r="65" spans="1:3" ht="120" customHeight="1" x14ac:dyDescent="0.25">
      <c r="A65" s="11"/>
      <c r="B65" s="21" t="s">
        <v>208</v>
      </c>
      <c r="C65" s="21"/>
    </row>
    <row r="66" spans="1:3" ht="150" customHeight="1" x14ac:dyDescent="0.25">
      <c r="A66" s="11"/>
      <c r="B66" s="21" t="s">
        <v>209</v>
      </c>
      <c r="C66" s="21"/>
    </row>
    <row r="67" spans="1:3" ht="360" customHeight="1" x14ac:dyDescent="0.25">
      <c r="A67" s="11"/>
      <c r="B67" s="21" t="s">
        <v>210</v>
      </c>
      <c r="C67" s="21"/>
    </row>
    <row r="68" spans="1:3" ht="210" customHeight="1" x14ac:dyDescent="0.25">
      <c r="A68" s="11"/>
      <c r="B68" s="21" t="s">
        <v>211</v>
      </c>
      <c r="C68" s="21"/>
    </row>
    <row r="69" spans="1:3" ht="15" customHeight="1" x14ac:dyDescent="0.25">
      <c r="A69" s="11" t="s">
        <v>212</v>
      </c>
      <c r="B69" s="20" t="s">
        <v>212</v>
      </c>
      <c r="C69" s="20"/>
    </row>
    <row r="70" spans="1:3" ht="165" customHeight="1" x14ac:dyDescent="0.25">
      <c r="A70" s="11"/>
      <c r="B70" s="21" t="s">
        <v>213</v>
      </c>
      <c r="C70" s="21"/>
    </row>
    <row r="71" spans="1:3" ht="105" customHeight="1" x14ac:dyDescent="0.25">
      <c r="A71" s="11"/>
      <c r="B71" s="21" t="s">
        <v>214</v>
      </c>
      <c r="C71" s="21"/>
    </row>
    <row r="72" spans="1:3" ht="15" customHeight="1" x14ac:dyDescent="0.25">
      <c r="A72" s="11"/>
      <c r="B72" s="22" t="s">
        <v>215</v>
      </c>
      <c r="C72" s="22"/>
    </row>
    <row r="73" spans="1:3" ht="165" customHeight="1" x14ac:dyDescent="0.25">
      <c r="A73" s="11"/>
      <c r="B73" s="21" t="s">
        <v>216</v>
      </c>
      <c r="C73" s="21"/>
    </row>
    <row r="74" spans="1:3" ht="15" customHeight="1" x14ac:dyDescent="0.25">
      <c r="A74" s="11"/>
      <c r="B74" s="22" t="s">
        <v>217</v>
      </c>
      <c r="C74" s="22"/>
    </row>
    <row r="75" spans="1:3" ht="195" customHeight="1" x14ac:dyDescent="0.25">
      <c r="A75" s="11"/>
      <c r="B75" s="21" t="s">
        <v>218</v>
      </c>
      <c r="C75" s="21"/>
    </row>
    <row r="76" spans="1:3" ht="15" customHeight="1" x14ac:dyDescent="0.25">
      <c r="A76" s="11"/>
      <c r="B76" s="22" t="s">
        <v>219</v>
      </c>
      <c r="C76" s="22"/>
    </row>
    <row r="77" spans="1:3" ht="15" customHeight="1" x14ac:dyDescent="0.25">
      <c r="A77" s="11"/>
      <c r="B77" s="22" t="s">
        <v>191</v>
      </c>
      <c r="C77" s="22"/>
    </row>
    <row r="78" spans="1:3" ht="255" customHeight="1" x14ac:dyDescent="0.25">
      <c r="A78" s="11"/>
      <c r="B78" s="21" t="s">
        <v>220</v>
      </c>
      <c r="C78" s="21"/>
    </row>
    <row r="79" spans="1:3" ht="30" customHeight="1" x14ac:dyDescent="0.25">
      <c r="A79" s="11"/>
      <c r="B79" s="22" t="s">
        <v>221</v>
      </c>
      <c r="C79" s="22"/>
    </row>
    <row r="80" spans="1:3" ht="180" customHeight="1" x14ac:dyDescent="0.25">
      <c r="A80" s="11"/>
      <c r="B80" s="21" t="s">
        <v>222</v>
      </c>
      <c r="C80" s="21"/>
    </row>
    <row r="81" spans="1:3" ht="28.5" customHeight="1" x14ac:dyDescent="0.25">
      <c r="A81" s="11" t="s">
        <v>223</v>
      </c>
      <c r="B81" s="19" t="s">
        <v>156</v>
      </c>
      <c r="C81" s="19"/>
    </row>
    <row r="82" spans="1:3" ht="15" customHeight="1" x14ac:dyDescent="0.25">
      <c r="A82" s="11"/>
      <c r="B82" s="20" t="s">
        <v>223</v>
      </c>
      <c r="C82" s="20"/>
    </row>
    <row r="83" spans="1:3" ht="75" customHeight="1" x14ac:dyDescent="0.25">
      <c r="A83" s="11"/>
      <c r="B83" s="21" t="s">
        <v>224</v>
      </c>
      <c r="C83" s="21"/>
    </row>
    <row r="84" spans="1:3" ht="15" customHeight="1" x14ac:dyDescent="0.25">
      <c r="A84" s="11"/>
      <c r="B84" s="22" t="s">
        <v>219</v>
      </c>
      <c r="C84" s="22"/>
    </row>
    <row r="85" spans="1:3" ht="105" customHeight="1" x14ac:dyDescent="0.25">
      <c r="A85" s="11"/>
      <c r="B85" s="21" t="s">
        <v>225</v>
      </c>
      <c r="C85" s="21"/>
    </row>
    <row r="86" spans="1:3" ht="15" customHeight="1" x14ac:dyDescent="0.25">
      <c r="A86" s="11"/>
      <c r="B86" s="22" t="s">
        <v>226</v>
      </c>
      <c r="C86" s="22"/>
    </row>
    <row r="87" spans="1:3" ht="285" customHeight="1" x14ac:dyDescent="0.25">
      <c r="A87" s="11"/>
      <c r="B87" s="21" t="s">
        <v>227</v>
      </c>
      <c r="C87" s="21"/>
    </row>
    <row r="88" spans="1:3" ht="405" customHeight="1" x14ac:dyDescent="0.25">
      <c r="A88" s="11"/>
      <c r="B88" s="21" t="s">
        <v>228</v>
      </c>
      <c r="C88" s="21"/>
    </row>
    <row r="89" spans="1:3" ht="285" customHeight="1" x14ac:dyDescent="0.25">
      <c r="A89" s="11"/>
      <c r="B89" s="21" t="s">
        <v>229</v>
      </c>
      <c r="C89" s="21"/>
    </row>
    <row r="90" spans="1:3" ht="15" customHeight="1" x14ac:dyDescent="0.25">
      <c r="A90" s="11" t="s">
        <v>230</v>
      </c>
      <c r="B90" s="20" t="s">
        <v>230</v>
      </c>
      <c r="C90" s="20"/>
    </row>
    <row r="91" spans="1:3" ht="90" customHeight="1" x14ac:dyDescent="0.25">
      <c r="A91" s="11"/>
      <c r="B91" s="21" t="s">
        <v>231</v>
      </c>
      <c r="C91" s="21"/>
    </row>
    <row r="92" spans="1:3" ht="15" customHeight="1" x14ac:dyDescent="0.25">
      <c r="A92" s="11" t="s">
        <v>232</v>
      </c>
      <c r="B92" s="20" t="s">
        <v>232</v>
      </c>
      <c r="C92" s="20"/>
    </row>
    <row r="93" spans="1:3" ht="90" customHeight="1" x14ac:dyDescent="0.25">
      <c r="A93" s="11"/>
      <c r="B93" s="21" t="s">
        <v>233</v>
      </c>
      <c r="C93" s="21"/>
    </row>
    <row r="94" spans="1:3" ht="15" customHeight="1" x14ac:dyDescent="0.25">
      <c r="A94" s="11" t="s">
        <v>234</v>
      </c>
      <c r="B94" s="20" t="s">
        <v>234</v>
      </c>
      <c r="C94" s="20"/>
    </row>
    <row r="95" spans="1:3" ht="345" customHeight="1" x14ac:dyDescent="0.25">
      <c r="A95" s="11"/>
      <c r="B95" s="21" t="s">
        <v>235</v>
      </c>
      <c r="C95" s="21"/>
    </row>
    <row r="96" spans="1:3" ht="60" customHeight="1" x14ac:dyDescent="0.25">
      <c r="A96" s="11"/>
      <c r="B96" s="23" t="s">
        <v>236</v>
      </c>
      <c r="C96" s="23"/>
    </row>
    <row r="97" spans="1:3" ht="75" customHeight="1" x14ac:dyDescent="0.25">
      <c r="A97" s="11"/>
      <c r="B97" s="23" t="s">
        <v>237</v>
      </c>
      <c r="C97" s="23"/>
    </row>
    <row r="98" spans="1:3" ht="75" customHeight="1" x14ac:dyDescent="0.25">
      <c r="A98" s="11"/>
      <c r="B98" s="23" t="s">
        <v>238</v>
      </c>
      <c r="C98" s="23"/>
    </row>
    <row r="99" spans="1:3" ht="240" customHeight="1" x14ac:dyDescent="0.25">
      <c r="A99" s="11"/>
      <c r="B99" s="21" t="s">
        <v>239</v>
      </c>
      <c r="C99" s="21"/>
    </row>
    <row r="100" spans="1:3" ht="28.5" customHeight="1" x14ac:dyDescent="0.25">
      <c r="A100" s="11"/>
      <c r="B100" s="19" t="s">
        <v>156</v>
      </c>
      <c r="C100" s="19"/>
    </row>
    <row r="101" spans="1:3" ht="15" customHeight="1" x14ac:dyDescent="0.25">
      <c r="A101" s="11"/>
      <c r="B101" s="22" t="s">
        <v>240</v>
      </c>
      <c r="C101" s="22"/>
    </row>
    <row r="102" spans="1:3" ht="409.6" customHeight="1" x14ac:dyDescent="0.25">
      <c r="A102" s="11"/>
      <c r="B102" s="21" t="s">
        <v>241</v>
      </c>
      <c r="C102" s="21"/>
    </row>
    <row r="103" spans="1:3" ht="315" customHeight="1" x14ac:dyDescent="0.25">
      <c r="A103" s="11"/>
      <c r="B103" s="21" t="s">
        <v>242</v>
      </c>
      <c r="C103" s="21"/>
    </row>
    <row r="104" spans="1:3" ht="15" customHeight="1" x14ac:dyDescent="0.25">
      <c r="A104" s="11"/>
      <c r="B104" s="22" t="s">
        <v>243</v>
      </c>
      <c r="C104" s="22"/>
    </row>
    <row r="105" spans="1:3" ht="90" customHeight="1" x14ac:dyDescent="0.25">
      <c r="A105" s="11"/>
      <c r="B105" s="21" t="s">
        <v>244</v>
      </c>
      <c r="C105" s="21"/>
    </row>
    <row r="106" spans="1:3" ht="60" customHeight="1" x14ac:dyDescent="0.25">
      <c r="A106" s="11"/>
      <c r="B106" s="22" t="s">
        <v>245</v>
      </c>
      <c r="C106" s="22"/>
    </row>
    <row r="107" spans="1:3" ht="60" customHeight="1" x14ac:dyDescent="0.25">
      <c r="A107" s="11"/>
      <c r="B107" s="22" t="s">
        <v>246</v>
      </c>
      <c r="C107" s="22"/>
    </row>
    <row r="108" spans="1:3" ht="60" customHeight="1" x14ac:dyDescent="0.25">
      <c r="A108" s="11"/>
      <c r="B108" s="22" t="s">
        <v>247</v>
      </c>
      <c r="C108" s="22"/>
    </row>
    <row r="109" spans="1:3" ht="15" customHeight="1" x14ac:dyDescent="0.25">
      <c r="A109" s="11"/>
      <c r="B109" s="22" t="s">
        <v>248</v>
      </c>
      <c r="C109" s="22"/>
    </row>
    <row r="110" spans="1:3" ht="15" customHeight="1" x14ac:dyDescent="0.25">
      <c r="A110" s="11"/>
      <c r="B110" s="22" t="s">
        <v>201</v>
      </c>
      <c r="C110" s="22"/>
    </row>
    <row r="111" spans="1:3" ht="180" customHeight="1" x14ac:dyDescent="0.25">
      <c r="A111" s="11"/>
      <c r="B111" s="21" t="s">
        <v>249</v>
      </c>
      <c r="C111" s="21"/>
    </row>
    <row r="112" spans="1:3" x14ac:dyDescent="0.25">
      <c r="A112" s="11"/>
      <c r="B112" s="10"/>
      <c r="C112" s="10"/>
    </row>
    <row r="113" spans="1:3" ht="28.5" customHeight="1" x14ac:dyDescent="0.25">
      <c r="A113" s="11"/>
      <c r="B113" s="19" t="s">
        <v>156</v>
      </c>
      <c r="C113" s="19"/>
    </row>
    <row r="114" spans="1:3" ht="15" customHeight="1" x14ac:dyDescent="0.25">
      <c r="A114" s="11"/>
      <c r="B114" s="22" t="s">
        <v>205</v>
      </c>
      <c r="C114" s="22"/>
    </row>
    <row r="115" spans="1:3" ht="75" customHeight="1" x14ac:dyDescent="0.25">
      <c r="A115" s="11"/>
      <c r="B115" s="21" t="s">
        <v>250</v>
      </c>
      <c r="C115" s="21"/>
    </row>
    <row r="116" spans="1:3" ht="409.6" customHeight="1" x14ac:dyDescent="0.25">
      <c r="A116" s="11"/>
      <c r="B116" s="21" t="s">
        <v>251</v>
      </c>
      <c r="C116" s="21"/>
    </row>
    <row r="117" spans="1:3" ht="225" customHeight="1" x14ac:dyDescent="0.25">
      <c r="A117" s="11"/>
      <c r="B117" s="21" t="s">
        <v>252</v>
      </c>
      <c r="C117" s="21"/>
    </row>
    <row r="118" spans="1:3" ht="15" customHeight="1" x14ac:dyDescent="0.25">
      <c r="A118" s="11"/>
      <c r="B118" s="22" t="s">
        <v>253</v>
      </c>
      <c r="C118" s="22"/>
    </row>
    <row r="119" spans="1:3" ht="180" customHeight="1" x14ac:dyDescent="0.25">
      <c r="A119" s="11"/>
      <c r="B119" s="21" t="s">
        <v>254</v>
      </c>
      <c r="C119" s="21"/>
    </row>
    <row r="120" spans="1:3" ht="255" customHeight="1" x14ac:dyDescent="0.25">
      <c r="A120" s="11"/>
      <c r="B120" s="21" t="s">
        <v>255</v>
      </c>
      <c r="C120" s="21"/>
    </row>
    <row r="121" spans="1:3" ht="90" customHeight="1" x14ac:dyDescent="0.25">
      <c r="A121" s="11"/>
      <c r="B121" s="21" t="s">
        <v>256</v>
      </c>
      <c r="C121" s="21"/>
    </row>
    <row r="122" spans="1:3" x14ac:dyDescent="0.25">
      <c r="A122" s="11"/>
      <c r="B122" s="10"/>
      <c r="C122" s="10"/>
    </row>
    <row r="123" spans="1:3" ht="28.5" customHeight="1" x14ac:dyDescent="0.25">
      <c r="A123" s="11"/>
      <c r="B123" s="19" t="s">
        <v>156</v>
      </c>
      <c r="C123" s="19"/>
    </row>
    <row r="124" spans="1:3" ht="15" customHeight="1" x14ac:dyDescent="0.25">
      <c r="A124" s="11"/>
      <c r="B124" s="22" t="s">
        <v>257</v>
      </c>
      <c r="C124" s="22"/>
    </row>
    <row r="125" spans="1:3" ht="15" customHeight="1" x14ac:dyDescent="0.25">
      <c r="A125" s="11"/>
      <c r="B125" s="22" t="s">
        <v>258</v>
      </c>
      <c r="C125" s="22"/>
    </row>
    <row r="126" spans="1:3" ht="409.6" customHeight="1" x14ac:dyDescent="0.25">
      <c r="A126" s="11"/>
      <c r="B126" s="21" t="s">
        <v>259</v>
      </c>
      <c r="C126" s="21"/>
    </row>
    <row r="127" spans="1:3" ht="15" customHeight="1" x14ac:dyDescent="0.25">
      <c r="A127" s="11"/>
      <c r="B127" s="22" t="s">
        <v>260</v>
      </c>
      <c r="C127" s="22"/>
    </row>
    <row r="128" spans="1:3" ht="105" customHeight="1" x14ac:dyDescent="0.25">
      <c r="A128" s="11"/>
      <c r="B128" s="21" t="s">
        <v>261</v>
      </c>
      <c r="C128" s="21"/>
    </row>
    <row r="129" spans="1:3" ht="30" customHeight="1" x14ac:dyDescent="0.25">
      <c r="A129" s="11"/>
      <c r="B129" s="22" t="s">
        <v>262</v>
      </c>
      <c r="C129" s="22"/>
    </row>
    <row r="130" spans="1:3" ht="15" customHeight="1" x14ac:dyDescent="0.25">
      <c r="A130" s="11"/>
      <c r="B130" s="22" t="s">
        <v>212</v>
      </c>
      <c r="C130" s="22"/>
    </row>
    <row r="131" spans="1:3" ht="345" customHeight="1" x14ac:dyDescent="0.25">
      <c r="A131" s="11"/>
      <c r="B131" s="21" t="s">
        <v>263</v>
      </c>
      <c r="C131" s="21"/>
    </row>
    <row r="132" spans="1:3" ht="15" customHeight="1" x14ac:dyDescent="0.25">
      <c r="A132" s="11"/>
      <c r="B132" s="22" t="s">
        <v>264</v>
      </c>
      <c r="C132" s="22"/>
    </row>
    <row r="133" spans="1:3" ht="120" customHeight="1" x14ac:dyDescent="0.25">
      <c r="A133" s="11"/>
      <c r="B133" s="21" t="s">
        <v>265</v>
      </c>
      <c r="C133" s="21"/>
    </row>
    <row r="134" spans="1:3" ht="28.5" customHeight="1" x14ac:dyDescent="0.25">
      <c r="A134" s="11"/>
      <c r="B134" s="19" t="s">
        <v>156</v>
      </c>
      <c r="C134" s="19"/>
    </row>
    <row r="135" spans="1:3" ht="15" customHeight="1" x14ac:dyDescent="0.25">
      <c r="A135" s="11"/>
      <c r="B135" s="22" t="s">
        <v>266</v>
      </c>
      <c r="C135" s="22"/>
    </row>
    <row r="136" spans="1:3" ht="375" customHeight="1" x14ac:dyDescent="0.25">
      <c r="A136" s="11"/>
      <c r="B136" s="21" t="s">
        <v>267</v>
      </c>
      <c r="C136" s="21"/>
    </row>
    <row r="137" spans="1:3" ht="15" customHeight="1" x14ac:dyDescent="0.25">
      <c r="A137" s="11"/>
      <c r="B137" s="22" t="s">
        <v>268</v>
      </c>
      <c r="C137" s="22"/>
    </row>
    <row r="138" spans="1:3" ht="150" customHeight="1" x14ac:dyDescent="0.25">
      <c r="A138" s="11"/>
      <c r="B138" s="21" t="s">
        <v>269</v>
      </c>
      <c r="C138" s="21"/>
    </row>
    <row r="139" spans="1:3" ht="15" customHeight="1" x14ac:dyDescent="0.25">
      <c r="A139" s="11" t="s">
        <v>270</v>
      </c>
      <c r="B139" s="20" t="s">
        <v>270</v>
      </c>
      <c r="C139" s="20"/>
    </row>
    <row r="140" spans="1:3" ht="135" customHeight="1" x14ac:dyDescent="0.25">
      <c r="A140" s="11"/>
      <c r="B140" s="21" t="s">
        <v>271</v>
      </c>
      <c r="C140" s="21"/>
    </row>
    <row r="141" spans="1:3" ht="120" customHeight="1" x14ac:dyDescent="0.25">
      <c r="A141" s="11"/>
      <c r="B141" s="21" t="s">
        <v>272</v>
      </c>
      <c r="C141" s="21"/>
    </row>
    <row r="142" spans="1:3" ht="195" customHeight="1" x14ac:dyDescent="0.25">
      <c r="A142" s="11"/>
      <c r="B142" s="21" t="s">
        <v>273</v>
      </c>
      <c r="C142" s="21"/>
    </row>
    <row r="143" spans="1:3" ht="315" customHeight="1" x14ac:dyDescent="0.25">
      <c r="A143" s="11"/>
      <c r="B143" s="21" t="s">
        <v>274</v>
      </c>
      <c r="C143" s="21"/>
    </row>
    <row r="144" spans="1:3" ht="28.5" customHeight="1" x14ac:dyDescent="0.25">
      <c r="A144" s="11"/>
      <c r="B144" s="19" t="s">
        <v>156</v>
      </c>
      <c r="C144" s="19"/>
    </row>
    <row r="145" spans="1:3" ht="135" customHeight="1" x14ac:dyDescent="0.25">
      <c r="A145" s="11"/>
      <c r="B145" s="21" t="s">
        <v>275</v>
      </c>
      <c r="C145" s="21"/>
    </row>
    <row r="146" spans="1:3" ht="300" customHeight="1" x14ac:dyDescent="0.25">
      <c r="A146" s="11"/>
      <c r="B146" s="21" t="s">
        <v>276</v>
      </c>
      <c r="C146" s="21"/>
    </row>
    <row r="147" spans="1:3" ht="135" customHeight="1" x14ac:dyDescent="0.25">
      <c r="A147" s="11"/>
      <c r="B147" s="21" t="s">
        <v>277</v>
      </c>
      <c r="C147" s="21"/>
    </row>
    <row r="148" spans="1:3" ht="195" customHeight="1" x14ac:dyDescent="0.25">
      <c r="A148" s="11"/>
      <c r="B148" s="21" t="s">
        <v>278</v>
      </c>
      <c r="C148" s="21"/>
    </row>
    <row r="149" spans="1:3" ht="15" customHeight="1" x14ac:dyDescent="0.25">
      <c r="A149" s="11"/>
      <c r="B149" s="22" t="s">
        <v>279</v>
      </c>
      <c r="C149" s="22"/>
    </row>
    <row r="150" spans="1:3" ht="180" customHeight="1" x14ac:dyDescent="0.25">
      <c r="A150" s="11"/>
      <c r="B150" s="21" t="s">
        <v>280</v>
      </c>
      <c r="C150" s="21"/>
    </row>
    <row r="151" spans="1:3" ht="150" customHeight="1" x14ac:dyDescent="0.25">
      <c r="A151" s="11"/>
      <c r="B151" s="21" t="s">
        <v>281</v>
      </c>
      <c r="C151" s="21"/>
    </row>
    <row r="152" spans="1:3" ht="120" customHeight="1" x14ac:dyDescent="0.25">
      <c r="A152" s="11"/>
      <c r="B152" s="21" t="s">
        <v>282</v>
      </c>
      <c r="C152" s="21"/>
    </row>
    <row r="153" spans="1:3" ht="15" customHeight="1" x14ac:dyDescent="0.25">
      <c r="A153" s="11" t="s">
        <v>283</v>
      </c>
      <c r="B153" s="20" t="s">
        <v>283</v>
      </c>
      <c r="C153" s="20"/>
    </row>
    <row r="154" spans="1:3" ht="315" customHeight="1" x14ac:dyDescent="0.25">
      <c r="A154" s="11"/>
      <c r="B154" s="21" t="s">
        <v>284</v>
      </c>
      <c r="C154" s="21"/>
    </row>
    <row r="155" spans="1:3" ht="15" customHeight="1" x14ac:dyDescent="0.25">
      <c r="A155" s="11" t="s">
        <v>285</v>
      </c>
      <c r="B155" s="20" t="s">
        <v>285</v>
      </c>
      <c r="C155" s="20"/>
    </row>
    <row r="156" spans="1:3" ht="255" customHeight="1" x14ac:dyDescent="0.25">
      <c r="A156" s="11"/>
      <c r="B156" s="21" t="s">
        <v>286</v>
      </c>
      <c r="C156" s="21"/>
    </row>
    <row r="157" spans="1:3" ht="15" customHeight="1" x14ac:dyDescent="0.25">
      <c r="A157" s="11" t="s">
        <v>287</v>
      </c>
      <c r="B157" s="20" t="s">
        <v>287</v>
      </c>
      <c r="C157" s="20"/>
    </row>
    <row r="158" spans="1:3" ht="105" customHeight="1" x14ac:dyDescent="0.25">
      <c r="A158" s="11"/>
      <c r="B158" s="21" t="s">
        <v>288</v>
      </c>
      <c r="C158" s="21"/>
    </row>
    <row r="159" spans="1:3" ht="315" customHeight="1" x14ac:dyDescent="0.25">
      <c r="A159" s="11"/>
      <c r="B159" s="21" t="s">
        <v>289</v>
      </c>
      <c r="C159" s="21"/>
    </row>
    <row r="160" spans="1:3" ht="15" customHeight="1" x14ac:dyDescent="0.25">
      <c r="A160" s="11" t="s">
        <v>290</v>
      </c>
      <c r="B160" s="20" t="s">
        <v>290</v>
      </c>
      <c r="C160" s="20"/>
    </row>
    <row r="161" spans="1:3" ht="165" customHeight="1" x14ac:dyDescent="0.25">
      <c r="A161" s="11"/>
      <c r="B161" s="21" t="s">
        <v>291</v>
      </c>
      <c r="C161" s="21"/>
    </row>
    <row r="162" spans="1:3" ht="120" customHeight="1" x14ac:dyDescent="0.25">
      <c r="A162" s="11"/>
      <c r="B162" s="21" t="s">
        <v>292</v>
      </c>
      <c r="C162" s="21"/>
    </row>
    <row r="163" spans="1:3" ht="150" customHeight="1" x14ac:dyDescent="0.25">
      <c r="A163" s="11"/>
      <c r="B163" s="21" t="s">
        <v>293</v>
      </c>
      <c r="C163" s="21"/>
    </row>
    <row r="164" spans="1:3" ht="165" customHeight="1" x14ac:dyDescent="0.25">
      <c r="A164" s="11"/>
      <c r="B164" s="21" t="s">
        <v>294</v>
      </c>
      <c r="C164" s="21"/>
    </row>
    <row r="165" spans="1:3" ht="135" customHeight="1" x14ac:dyDescent="0.25">
      <c r="A165" s="11"/>
      <c r="B165" s="21" t="s">
        <v>295</v>
      </c>
      <c r="C165" s="21"/>
    </row>
    <row r="166" spans="1:3" ht="135" customHeight="1" x14ac:dyDescent="0.25">
      <c r="A166" s="11"/>
      <c r="B166" s="21" t="s">
        <v>296</v>
      </c>
      <c r="C166" s="21"/>
    </row>
    <row r="167" spans="1:3" ht="15" customHeight="1" x14ac:dyDescent="0.25">
      <c r="A167" s="11" t="s">
        <v>297</v>
      </c>
      <c r="B167" s="20" t="s">
        <v>297</v>
      </c>
      <c r="C167" s="20"/>
    </row>
    <row r="168" spans="1:3" ht="150" customHeight="1" x14ac:dyDescent="0.25">
      <c r="A168" s="11"/>
      <c r="B168" s="21" t="s">
        <v>298</v>
      </c>
      <c r="C168" s="21"/>
    </row>
    <row r="169" spans="1:3" ht="285" customHeight="1" x14ac:dyDescent="0.25">
      <c r="A169" s="11"/>
      <c r="B169" s="21" t="s">
        <v>299</v>
      </c>
      <c r="C169" s="21"/>
    </row>
  </sheetData>
  <mergeCells count="188">
    <mergeCell ref="B165:C165"/>
    <mergeCell ref="B166:C166"/>
    <mergeCell ref="A167:A169"/>
    <mergeCell ref="B167:C167"/>
    <mergeCell ref="B168:C168"/>
    <mergeCell ref="B169:C169"/>
    <mergeCell ref="A157:A159"/>
    <mergeCell ref="B157:C157"/>
    <mergeCell ref="B158:C158"/>
    <mergeCell ref="B159:C159"/>
    <mergeCell ref="A160:A166"/>
    <mergeCell ref="B160:C160"/>
    <mergeCell ref="B161:C161"/>
    <mergeCell ref="B162:C162"/>
    <mergeCell ref="B163:C163"/>
    <mergeCell ref="B164:C164"/>
    <mergeCell ref="B151:C151"/>
    <mergeCell ref="B152:C152"/>
    <mergeCell ref="A153:A154"/>
    <mergeCell ref="B153:C153"/>
    <mergeCell ref="B154:C154"/>
    <mergeCell ref="A155:A156"/>
    <mergeCell ref="B155:C155"/>
    <mergeCell ref="B156:C156"/>
    <mergeCell ref="B145:C145"/>
    <mergeCell ref="B146:C146"/>
    <mergeCell ref="B147:C147"/>
    <mergeCell ref="B148:C148"/>
    <mergeCell ref="B149:C149"/>
    <mergeCell ref="B150:C150"/>
    <mergeCell ref="B136:C136"/>
    <mergeCell ref="B137:C137"/>
    <mergeCell ref="B138:C138"/>
    <mergeCell ref="A139:A152"/>
    <mergeCell ref="B139:C139"/>
    <mergeCell ref="B140:C140"/>
    <mergeCell ref="B141:C141"/>
    <mergeCell ref="B142:C142"/>
    <mergeCell ref="B143:C143"/>
    <mergeCell ref="B144:C144"/>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A92:A93"/>
    <mergeCell ref="B92:C92"/>
    <mergeCell ref="B93:C93"/>
    <mergeCell ref="A94:A138"/>
    <mergeCell ref="B94:C94"/>
    <mergeCell ref="B95:C95"/>
    <mergeCell ref="B96:C96"/>
    <mergeCell ref="B97:C97"/>
    <mergeCell ref="B98:C98"/>
    <mergeCell ref="B99:C99"/>
    <mergeCell ref="B87:C87"/>
    <mergeCell ref="B88:C88"/>
    <mergeCell ref="B89:C89"/>
    <mergeCell ref="A90:A91"/>
    <mergeCell ref="B90:C90"/>
    <mergeCell ref="B91:C91"/>
    <mergeCell ref="B78:C78"/>
    <mergeCell ref="B79:C79"/>
    <mergeCell ref="B80:C80"/>
    <mergeCell ref="A81:A89"/>
    <mergeCell ref="B81:C81"/>
    <mergeCell ref="B82:C82"/>
    <mergeCell ref="B83:C83"/>
    <mergeCell ref="B84:C84"/>
    <mergeCell ref="B85:C85"/>
    <mergeCell ref="B86:C86"/>
    <mergeCell ref="A69:A80"/>
    <mergeCell ref="B69:C69"/>
    <mergeCell ref="B70:C70"/>
    <mergeCell ref="B71:C71"/>
    <mergeCell ref="B72:C72"/>
    <mergeCell ref="B73:C73"/>
    <mergeCell ref="B74:C74"/>
    <mergeCell ref="B75:C75"/>
    <mergeCell ref="B76:C76"/>
    <mergeCell ref="B77:C77"/>
    <mergeCell ref="A62:A68"/>
    <mergeCell ref="B62:C62"/>
    <mergeCell ref="B63:C63"/>
    <mergeCell ref="B64:C64"/>
    <mergeCell ref="B65:C65"/>
    <mergeCell ref="B66:C66"/>
    <mergeCell ref="B67:C67"/>
    <mergeCell ref="B68:C68"/>
    <mergeCell ref="A58:A59"/>
    <mergeCell ref="B58:C58"/>
    <mergeCell ref="B59:C59"/>
    <mergeCell ref="A60:A61"/>
    <mergeCell ref="B60:C60"/>
    <mergeCell ref="B61:C61"/>
    <mergeCell ref="B51:C51"/>
    <mergeCell ref="B52:C52"/>
    <mergeCell ref="B53:C53"/>
    <mergeCell ref="B54:C54"/>
    <mergeCell ref="A55:A57"/>
    <mergeCell ref="B55:C55"/>
    <mergeCell ref="B56:C56"/>
    <mergeCell ref="B57:C57"/>
    <mergeCell ref="B45:C45"/>
    <mergeCell ref="B46:C46"/>
    <mergeCell ref="B47:C47"/>
    <mergeCell ref="B48:C48"/>
    <mergeCell ref="B49:C49"/>
    <mergeCell ref="B50:C50"/>
    <mergeCell ref="B39:C39"/>
    <mergeCell ref="B40:C40"/>
    <mergeCell ref="B41:C41"/>
    <mergeCell ref="B42:C42"/>
    <mergeCell ref="B43:C43"/>
    <mergeCell ref="B44:C44"/>
    <mergeCell ref="B28:C28"/>
    <mergeCell ref="B29:C29"/>
    <mergeCell ref="A30:A31"/>
    <mergeCell ref="B30:C30"/>
    <mergeCell ref="B31:C31"/>
    <mergeCell ref="A32:A54"/>
    <mergeCell ref="B32:C32"/>
    <mergeCell ref="B33:C33"/>
    <mergeCell ref="B34:C34"/>
    <mergeCell ref="B35:C35"/>
    <mergeCell ref="B22:C22"/>
    <mergeCell ref="B23:C23"/>
    <mergeCell ref="B24:C24"/>
    <mergeCell ref="B25:C25"/>
    <mergeCell ref="B26:C26"/>
    <mergeCell ref="B27:C27"/>
    <mergeCell ref="A14:A15"/>
    <mergeCell ref="B14:C14"/>
    <mergeCell ref="B15:C15"/>
    <mergeCell ref="A16:A29"/>
    <mergeCell ref="B16:C16"/>
    <mergeCell ref="B17:C17"/>
    <mergeCell ref="B18:C18"/>
    <mergeCell ref="B19:C19"/>
    <mergeCell ref="B20:C20"/>
    <mergeCell ref="B21:C21"/>
    <mergeCell ref="A7:A13"/>
    <mergeCell ref="B7:C7"/>
    <mergeCell ref="B8:C8"/>
    <mergeCell ref="B9:C9"/>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0"/>
  <sheetViews>
    <sheetView showGridLines="0" workbookViewId="0"/>
  </sheetViews>
  <sheetFormatPr defaultRowHeight="15" x14ac:dyDescent="0.25"/>
  <cols>
    <col min="1" max="2" width="36.5703125" bestFit="1" customWidth="1"/>
    <col min="4" max="4" width="2" customWidth="1"/>
    <col min="5" max="5" width="6.7109375" customWidth="1"/>
    <col min="8" max="8" width="1.85546875" customWidth="1"/>
    <col min="9" max="9" width="5.5703125" customWidth="1"/>
    <col min="10" max="10" width="1.5703125" bestFit="1" customWidth="1"/>
    <col min="12" max="12" width="2" bestFit="1" customWidth="1"/>
    <col min="13" max="13" width="6.42578125" bestFit="1" customWidth="1"/>
    <col min="14" max="14" width="1.5703125" bestFit="1" customWidth="1"/>
    <col min="16" max="16" width="2.28515625" customWidth="1"/>
    <col min="17" max="17" width="7.28515625" customWidth="1"/>
    <col min="18" max="18" width="1.5703125" bestFit="1" customWidth="1"/>
    <col min="20" max="20" width="2" customWidth="1"/>
    <col min="21" max="21" width="6.85546875" customWidth="1"/>
    <col min="22" max="22" width="1.5703125" bestFit="1" customWidth="1"/>
    <col min="24" max="24" width="2.140625" customWidth="1"/>
    <col min="25" max="25" width="3.7109375" customWidth="1"/>
    <col min="26" max="26" width="1.5703125" bestFit="1" customWidth="1"/>
    <col min="28" max="28" width="2.28515625" customWidth="1"/>
    <col min="29" max="29" width="4.140625" customWidth="1"/>
    <col min="30" max="30" width="1.5703125" bestFit="1" customWidth="1"/>
    <col min="32" max="32" width="2.85546875" customWidth="1"/>
    <col min="33" max="33" width="5.42578125" customWidth="1"/>
    <col min="34" max="34" width="1.5703125" bestFit="1" customWidth="1"/>
    <col min="36" max="36" width="2.7109375" customWidth="1"/>
    <col min="37" max="37" width="5" customWidth="1"/>
    <col min="38" max="38" width="1.5703125" bestFit="1" customWidth="1"/>
    <col min="40" max="40" width="2.7109375" customWidth="1"/>
    <col min="41" max="41" width="5" customWidth="1"/>
    <col min="42" max="42" width="1.5703125" bestFit="1" customWidth="1"/>
  </cols>
  <sheetData>
    <row r="1" spans="1:42" ht="15" customHeight="1" x14ac:dyDescent="0.25">
      <c r="A1" s="8" t="s">
        <v>9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x14ac:dyDescent="0.25">
      <c r="A3" s="3" t="s">
        <v>30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t="s">
        <v>986</v>
      </c>
      <c r="B4" s="108" t="s">
        <v>304</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c r="AJ4" s="108"/>
      <c r="AK4" s="108"/>
      <c r="AL4" s="108"/>
      <c r="AM4" s="108"/>
      <c r="AN4" s="108"/>
      <c r="AO4" s="108"/>
      <c r="AP4" s="108"/>
    </row>
    <row r="5" spans="1:4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row>
    <row r="6" spans="1:42" x14ac:dyDescent="0.25">
      <c r="A6" s="11"/>
      <c r="B6" s="25"/>
      <c r="C6" s="25"/>
      <c r="D6" s="57" t="s">
        <v>305</v>
      </c>
      <c r="E6" s="57"/>
      <c r="F6" s="57"/>
      <c r="G6" s="57"/>
      <c r="H6" s="57"/>
      <c r="I6" s="57"/>
      <c r="J6" s="57"/>
      <c r="K6" s="57"/>
      <c r="L6" s="57"/>
      <c r="M6" s="57"/>
      <c r="N6" s="57"/>
      <c r="O6" s="57"/>
      <c r="P6" s="57"/>
      <c r="Q6" s="57"/>
      <c r="R6" s="57"/>
      <c r="S6" s="57"/>
      <c r="T6" s="57"/>
      <c r="U6" s="57"/>
      <c r="V6" s="27"/>
    </row>
    <row r="7" spans="1:42" x14ac:dyDescent="0.25">
      <c r="A7" s="11"/>
      <c r="B7" s="25"/>
      <c r="C7" s="25"/>
      <c r="D7" s="28"/>
      <c r="E7" s="29"/>
      <c r="F7" s="30"/>
      <c r="G7" s="31"/>
      <c r="H7" s="28"/>
      <c r="I7" s="29"/>
      <c r="J7" s="30"/>
      <c r="K7" s="31"/>
      <c r="L7" s="28"/>
      <c r="M7" s="29"/>
      <c r="N7" s="30"/>
      <c r="O7" s="31"/>
      <c r="P7" s="58" t="s">
        <v>306</v>
      </c>
      <c r="Q7" s="58"/>
      <c r="R7" s="30"/>
      <c r="S7" s="31"/>
      <c r="T7" s="28"/>
      <c r="U7" s="29"/>
      <c r="V7" s="28"/>
    </row>
    <row r="8" spans="1:42" x14ac:dyDescent="0.25">
      <c r="A8" s="11"/>
      <c r="B8" s="25"/>
      <c r="C8" s="25"/>
      <c r="D8" s="30"/>
      <c r="E8" s="32"/>
      <c r="F8" s="30"/>
      <c r="G8" s="25"/>
      <c r="H8" s="30"/>
      <c r="I8" s="32"/>
      <c r="J8" s="30"/>
      <c r="K8" s="25"/>
      <c r="L8" s="30"/>
      <c r="M8" s="32"/>
      <c r="N8" s="30"/>
      <c r="O8" s="25"/>
      <c r="P8" s="59" t="s">
        <v>307</v>
      </c>
      <c r="Q8" s="59"/>
      <c r="R8" s="30"/>
      <c r="S8" s="25"/>
      <c r="T8" s="59" t="s">
        <v>308</v>
      </c>
      <c r="U8" s="59"/>
      <c r="V8" s="30"/>
    </row>
    <row r="9" spans="1:42" x14ac:dyDescent="0.25">
      <c r="A9" s="11"/>
      <c r="B9" s="33" t="s">
        <v>309</v>
      </c>
      <c r="C9" s="26"/>
      <c r="D9" s="57" t="s">
        <v>310</v>
      </c>
      <c r="E9" s="57"/>
      <c r="F9" s="27"/>
      <c r="G9" s="26"/>
      <c r="H9" s="57" t="s">
        <v>311</v>
      </c>
      <c r="I9" s="57"/>
      <c r="J9" s="27"/>
      <c r="K9" s="26"/>
      <c r="L9" s="57" t="s">
        <v>312</v>
      </c>
      <c r="M9" s="57"/>
      <c r="N9" s="27"/>
      <c r="O9" s="26"/>
      <c r="P9" s="57" t="s">
        <v>313</v>
      </c>
      <c r="Q9" s="57"/>
      <c r="R9" s="27"/>
      <c r="S9" s="26"/>
      <c r="T9" s="57" t="s">
        <v>314</v>
      </c>
      <c r="U9" s="57"/>
      <c r="V9" s="27"/>
    </row>
    <row r="10" spans="1:42" x14ac:dyDescent="0.25">
      <c r="A10" s="11"/>
      <c r="B10" s="34" t="s">
        <v>315</v>
      </c>
      <c r="C10" s="34"/>
      <c r="D10" s="28"/>
      <c r="E10" s="35"/>
      <c r="F10" s="28"/>
      <c r="G10" s="34"/>
      <c r="H10" s="28"/>
      <c r="I10" s="35"/>
      <c r="J10" s="28"/>
      <c r="K10" s="34"/>
      <c r="L10" s="28"/>
      <c r="M10" s="35"/>
      <c r="N10" s="28"/>
      <c r="O10" s="34"/>
      <c r="P10" s="28"/>
      <c r="Q10" s="35"/>
      <c r="R10" s="28"/>
      <c r="S10" s="34"/>
      <c r="T10" s="28"/>
      <c r="U10" s="35"/>
      <c r="V10" s="28"/>
    </row>
    <row r="11" spans="1:42" x14ac:dyDescent="0.25">
      <c r="A11" s="11"/>
      <c r="B11" s="36" t="s">
        <v>316</v>
      </c>
      <c r="C11" s="37"/>
      <c r="D11" s="30" t="s">
        <v>317</v>
      </c>
      <c r="E11" s="38">
        <v>249</v>
      </c>
      <c r="F11" s="30"/>
      <c r="G11" s="37"/>
      <c r="H11" s="30" t="s">
        <v>317</v>
      </c>
      <c r="I11" s="38">
        <v>820</v>
      </c>
      <c r="J11" s="30"/>
      <c r="K11" s="37"/>
      <c r="L11" s="30" t="s">
        <v>317</v>
      </c>
      <c r="M11" s="38" t="s">
        <v>318</v>
      </c>
      <c r="N11" s="30"/>
      <c r="O11" s="37"/>
      <c r="P11" s="30" t="s">
        <v>317</v>
      </c>
      <c r="Q11" s="38" t="s">
        <v>318</v>
      </c>
      <c r="R11" s="30"/>
      <c r="S11" s="37"/>
      <c r="T11" s="30" t="s">
        <v>317</v>
      </c>
      <c r="U11" s="39">
        <v>1069</v>
      </c>
      <c r="V11" s="30"/>
    </row>
    <row r="12" spans="1:42" x14ac:dyDescent="0.25">
      <c r="A12" s="11"/>
      <c r="B12" s="36" t="s">
        <v>319</v>
      </c>
      <c r="C12" s="37"/>
      <c r="D12" s="30"/>
      <c r="E12" s="38">
        <v>40</v>
      </c>
      <c r="F12" s="30"/>
      <c r="G12" s="37"/>
      <c r="H12" s="30"/>
      <c r="I12" s="38" t="s">
        <v>318</v>
      </c>
      <c r="J12" s="30"/>
      <c r="K12" s="37"/>
      <c r="L12" s="30"/>
      <c r="M12" s="38" t="s">
        <v>318</v>
      </c>
      <c r="N12" s="30"/>
      <c r="O12" s="37"/>
      <c r="P12" s="30"/>
      <c r="Q12" s="38" t="s">
        <v>318</v>
      </c>
      <c r="R12" s="30"/>
      <c r="S12" s="37"/>
      <c r="T12" s="30"/>
      <c r="U12" s="38">
        <v>40</v>
      </c>
      <c r="V12" s="30"/>
    </row>
    <row r="13" spans="1:42" x14ac:dyDescent="0.25">
      <c r="A13" s="11"/>
      <c r="B13" s="40" t="s">
        <v>320</v>
      </c>
      <c r="C13" s="33"/>
      <c r="D13" s="27"/>
      <c r="E13" s="41" t="s">
        <v>318</v>
      </c>
      <c r="F13" s="27"/>
      <c r="G13" s="33"/>
      <c r="H13" s="27"/>
      <c r="I13" s="42">
        <v>1105</v>
      </c>
      <c r="J13" s="27"/>
      <c r="K13" s="33"/>
      <c r="L13" s="27"/>
      <c r="M13" s="41" t="s">
        <v>318</v>
      </c>
      <c r="N13" s="27"/>
      <c r="O13" s="33"/>
      <c r="P13" s="27"/>
      <c r="Q13" s="41" t="s">
        <v>318</v>
      </c>
      <c r="R13" s="27"/>
      <c r="S13" s="33"/>
      <c r="T13" s="27"/>
      <c r="U13" s="42">
        <v>1105</v>
      </c>
      <c r="V13" s="27"/>
    </row>
    <row r="14" spans="1:42" x14ac:dyDescent="0.25">
      <c r="A14" s="11"/>
      <c r="B14" s="43" t="s">
        <v>321</v>
      </c>
      <c r="C14" s="44"/>
      <c r="D14" s="45"/>
      <c r="E14" s="46">
        <v>289</v>
      </c>
      <c r="F14" s="45"/>
      <c r="G14" s="44"/>
      <c r="H14" s="45"/>
      <c r="I14" s="47">
        <v>1925</v>
      </c>
      <c r="J14" s="45"/>
      <c r="K14" s="44"/>
      <c r="L14" s="45"/>
      <c r="M14" s="46" t="s">
        <v>318</v>
      </c>
      <c r="N14" s="45"/>
      <c r="O14" s="44"/>
      <c r="P14" s="45"/>
      <c r="Q14" s="46" t="s">
        <v>318</v>
      </c>
      <c r="R14" s="45"/>
      <c r="S14" s="44"/>
      <c r="T14" s="45"/>
      <c r="U14" s="47">
        <v>2214</v>
      </c>
      <c r="V14" s="45"/>
    </row>
    <row r="15" spans="1:42" x14ac:dyDescent="0.25">
      <c r="A15" s="11"/>
      <c r="B15" s="34" t="s">
        <v>322</v>
      </c>
      <c r="C15" s="34"/>
      <c r="D15" s="28"/>
      <c r="E15" s="35"/>
      <c r="F15" s="28"/>
      <c r="G15" s="34"/>
      <c r="H15" s="28"/>
      <c r="I15" s="35"/>
      <c r="J15" s="28"/>
      <c r="K15" s="34"/>
      <c r="L15" s="28"/>
      <c r="M15" s="35"/>
      <c r="N15" s="28"/>
      <c r="O15" s="34"/>
      <c r="P15" s="28"/>
      <c r="Q15" s="35"/>
      <c r="R15" s="28"/>
      <c r="S15" s="34"/>
      <c r="T15" s="28"/>
      <c r="U15" s="35"/>
      <c r="V15" s="28"/>
    </row>
    <row r="16" spans="1:42" x14ac:dyDescent="0.25">
      <c r="A16" s="11"/>
      <c r="B16" s="36" t="s">
        <v>323</v>
      </c>
      <c r="C16" s="37"/>
      <c r="D16" s="30"/>
      <c r="E16" s="38"/>
      <c r="F16" s="30"/>
      <c r="G16" s="37"/>
      <c r="H16" s="30"/>
      <c r="I16" s="38"/>
      <c r="J16" s="30"/>
      <c r="K16" s="37"/>
      <c r="L16" s="30"/>
      <c r="M16" s="38"/>
      <c r="N16" s="30"/>
      <c r="O16" s="37"/>
      <c r="P16" s="30"/>
      <c r="Q16" s="38"/>
      <c r="R16" s="30"/>
      <c r="S16" s="37"/>
      <c r="T16" s="30"/>
      <c r="U16" s="38"/>
      <c r="V16" s="30"/>
    </row>
    <row r="17" spans="1:22" x14ac:dyDescent="0.25">
      <c r="A17" s="11"/>
      <c r="B17" s="48" t="s">
        <v>319</v>
      </c>
      <c r="C17" s="37"/>
      <c r="D17" s="30"/>
      <c r="E17" s="39">
        <v>4215</v>
      </c>
      <c r="F17" s="30"/>
      <c r="G17" s="37"/>
      <c r="H17" s="30"/>
      <c r="I17" s="38">
        <v>142</v>
      </c>
      <c r="J17" s="30"/>
      <c r="K17" s="37"/>
      <c r="L17" s="30"/>
      <c r="M17" s="38">
        <v>2</v>
      </c>
      <c r="N17" s="30"/>
      <c r="O17" s="37"/>
      <c r="P17" s="30"/>
      <c r="Q17" s="38" t="s">
        <v>318</v>
      </c>
      <c r="R17" s="30"/>
      <c r="S17" s="37"/>
      <c r="T17" s="30"/>
      <c r="U17" s="39">
        <v>4359</v>
      </c>
      <c r="V17" s="30"/>
    </row>
    <row r="18" spans="1:22" x14ac:dyDescent="0.25">
      <c r="A18" s="11"/>
      <c r="B18" s="48" t="s">
        <v>324</v>
      </c>
      <c r="C18" s="37"/>
      <c r="D18" s="30"/>
      <c r="E18" s="38" t="s">
        <v>318</v>
      </c>
      <c r="F18" s="30"/>
      <c r="G18" s="37"/>
      <c r="H18" s="30"/>
      <c r="I18" s="38">
        <v>12</v>
      </c>
      <c r="J18" s="30"/>
      <c r="K18" s="37"/>
      <c r="L18" s="30"/>
      <c r="M18" s="38" t="s">
        <v>318</v>
      </c>
      <c r="N18" s="30"/>
      <c r="O18" s="37"/>
      <c r="P18" s="30"/>
      <c r="Q18" s="38" t="s">
        <v>318</v>
      </c>
      <c r="R18" s="30"/>
      <c r="S18" s="37"/>
      <c r="T18" s="30"/>
      <c r="U18" s="38">
        <v>12</v>
      </c>
      <c r="V18" s="30"/>
    </row>
    <row r="19" spans="1:22" x14ac:dyDescent="0.25">
      <c r="A19" s="11"/>
      <c r="B19" s="48" t="s">
        <v>320</v>
      </c>
      <c r="C19" s="37"/>
      <c r="D19" s="30"/>
      <c r="E19" s="38" t="s">
        <v>318</v>
      </c>
      <c r="F19" s="30"/>
      <c r="G19" s="37"/>
      <c r="H19" s="30"/>
      <c r="I19" s="38">
        <v>175</v>
      </c>
      <c r="J19" s="30"/>
      <c r="K19" s="37"/>
      <c r="L19" s="30"/>
      <c r="M19" s="38" t="s">
        <v>318</v>
      </c>
      <c r="N19" s="30"/>
      <c r="O19" s="37"/>
      <c r="P19" s="30"/>
      <c r="Q19" s="38" t="s">
        <v>318</v>
      </c>
      <c r="R19" s="30"/>
      <c r="S19" s="37"/>
      <c r="T19" s="30"/>
      <c r="U19" s="38">
        <v>175</v>
      </c>
      <c r="V19" s="30"/>
    </row>
    <row r="20" spans="1:22" x14ac:dyDescent="0.25">
      <c r="A20" s="11"/>
      <c r="B20" s="48" t="s">
        <v>325</v>
      </c>
      <c r="C20" s="37"/>
      <c r="D20" s="30"/>
      <c r="E20" s="38">
        <v>37</v>
      </c>
      <c r="F20" s="30"/>
      <c r="G20" s="37"/>
      <c r="H20" s="30"/>
      <c r="I20" s="38" t="s">
        <v>318</v>
      </c>
      <c r="J20" s="30"/>
      <c r="K20" s="37"/>
      <c r="L20" s="30"/>
      <c r="M20" s="38" t="s">
        <v>318</v>
      </c>
      <c r="N20" s="30"/>
      <c r="O20" s="37"/>
      <c r="P20" s="30"/>
      <c r="Q20" s="38" t="s">
        <v>318</v>
      </c>
      <c r="R20" s="30"/>
      <c r="S20" s="37"/>
      <c r="T20" s="30"/>
      <c r="U20" s="38">
        <v>37</v>
      </c>
      <c r="V20" s="30"/>
    </row>
    <row r="21" spans="1:22" x14ac:dyDescent="0.25">
      <c r="A21" s="11"/>
      <c r="B21" s="48" t="s">
        <v>326</v>
      </c>
      <c r="C21" s="37"/>
      <c r="D21" s="30"/>
      <c r="E21" s="38" t="s">
        <v>318</v>
      </c>
      <c r="F21" s="30"/>
      <c r="G21" s="37"/>
      <c r="H21" s="30"/>
      <c r="I21" s="38">
        <v>131</v>
      </c>
      <c r="J21" s="30"/>
      <c r="K21" s="37"/>
      <c r="L21" s="30"/>
      <c r="M21" s="38">
        <v>14</v>
      </c>
      <c r="N21" s="30"/>
      <c r="O21" s="37"/>
      <c r="P21" s="30"/>
      <c r="Q21" s="38" t="s">
        <v>318</v>
      </c>
      <c r="R21" s="30"/>
      <c r="S21" s="37"/>
      <c r="T21" s="30"/>
      <c r="U21" s="38">
        <v>145</v>
      </c>
      <c r="V21" s="30"/>
    </row>
    <row r="22" spans="1:22" x14ac:dyDescent="0.25">
      <c r="A22" s="11"/>
      <c r="B22" s="48" t="s">
        <v>327</v>
      </c>
      <c r="C22" s="37"/>
      <c r="D22" s="30"/>
      <c r="E22" s="38"/>
      <c r="F22" s="30"/>
      <c r="G22" s="37"/>
      <c r="H22" s="30"/>
      <c r="I22" s="38"/>
      <c r="J22" s="30"/>
      <c r="K22" s="37"/>
      <c r="L22" s="30"/>
      <c r="M22" s="38"/>
      <c r="N22" s="30"/>
      <c r="O22" s="37"/>
      <c r="P22" s="30"/>
      <c r="Q22" s="38"/>
      <c r="R22" s="30"/>
      <c r="S22" s="37"/>
      <c r="T22" s="30"/>
      <c r="U22" s="38"/>
      <c r="V22" s="30"/>
    </row>
    <row r="23" spans="1:22" x14ac:dyDescent="0.25">
      <c r="A23" s="11"/>
      <c r="B23" s="49" t="s">
        <v>328</v>
      </c>
      <c r="C23" s="37"/>
      <c r="D23" s="30"/>
      <c r="E23" s="38" t="s">
        <v>318</v>
      </c>
      <c r="F23" s="30"/>
      <c r="G23" s="37"/>
      <c r="H23" s="30"/>
      <c r="I23" s="38">
        <v>59</v>
      </c>
      <c r="J23" s="30"/>
      <c r="K23" s="37"/>
      <c r="L23" s="30"/>
      <c r="M23" s="38" t="s">
        <v>318</v>
      </c>
      <c r="N23" s="30"/>
      <c r="O23" s="37"/>
      <c r="P23" s="30"/>
      <c r="Q23" s="38" t="s">
        <v>318</v>
      </c>
      <c r="R23" s="30"/>
      <c r="S23" s="37"/>
      <c r="T23" s="30"/>
      <c r="U23" s="38">
        <v>59</v>
      </c>
      <c r="V23" s="30"/>
    </row>
    <row r="24" spans="1:22" x14ac:dyDescent="0.25">
      <c r="A24" s="11"/>
      <c r="B24" s="49" t="s">
        <v>329</v>
      </c>
      <c r="C24" s="37"/>
      <c r="D24" s="30"/>
      <c r="E24" s="38" t="s">
        <v>318</v>
      </c>
      <c r="F24" s="30"/>
      <c r="G24" s="37"/>
      <c r="H24" s="30"/>
      <c r="I24" s="38" t="s">
        <v>318</v>
      </c>
      <c r="J24" s="30"/>
      <c r="K24" s="37"/>
      <c r="L24" s="30"/>
      <c r="M24" s="38">
        <v>4</v>
      </c>
      <c r="N24" s="30"/>
      <c r="O24" s="37"/>
      <c r="P24" s="30"/>
      <c r="Q24" s="38" t="s">
        <v>318</v>
      </c>
      <c r="R24" s="30"/>
      <c r="S24" s="37"/>
      <c r="T24" s="30"/>
      <c r="U24" s="38">
        <v>4</v>
      </c>
      <c r="V24" s="30"/>
    </row>
    <row r="25" spans="1:22" x14ac:dyDescent="0.25">
      <c r="A25" s="11"/>
      <c r="B25" s="49" t="s">
        <v>330</v>
      </c>
      <c r="C25" s="37"/>
      <c r="D25" s="30"/>
      <c r="E25" s="38" t="s">
        <v>318</v>
      </c>
      <c r="F25" s="30"/>
      <c r="G25" s="37"/>
      <c r="H25" s="30"/>
      <c r="I25" s="38" t="s">
        <v>318</v>
      </c>
      <c r="J25" s="30"/>
      <c r="K25" s="37"/>
      <c r="L25" s="30"/>
      <c r="M25" s="38">
        <v>44</v>
      </c>
      <c r="N25" s="30"/>
      <c r="O25" s="37"/>
      <c r="P25" s="30"/>
      <c r="Q25" s="38" t="s">
        <v>318</v>
      </c>
      <c r="R25" s="30"/>
      <c r="S25" s="37"/>
      <c r="T25" s="30"/>
      <c r="U25" s="38">
        <v>44</v>
      </c>
      <c r="V25" s="30"/>
    </row>
    <row r="26" spans="1:22" x14ac:dyDescent="0.25">
      <c r="A26" s="11"/>
      <c r="B26" s="48" t="s">
        <v>331</v>
      </c>
      <c r="C26" s="37"/>
      <c r="D26" s="30"/>
      <c r="E26" s="38" t="s">
        <v>318</v>
      </c>
      <c r="F26" s="30"/>
      <c r="G26" s="37"/>
      <c r="H26" s="30"/>
      <c r="I26" s="38" t="s">
        <v>318</v>
      </c>
      <c r="J26" s="30"/>
      <c r="K26" s="37"/>
      <c r="L26" s="30"/>
      <c r="M26" s="38">
        <v>39</v>
      </c>
      <c r="N26" s="30"/>
      <c r="O26" s="37"/>
      <c r="P26" s="30"/>
      <c r="Q26" s="38" t="s">
        <v>318</v>
      </c>
      <c r="R26" s="30"/>
      <c r="S26" s="37"/>
      <c r="T26" s="30"/>
      <c r="U26" s="38">
        <v>39</v>
      </c>
      <c r="V26" s="30"/>
    </row>
    <row r="27" spans="1:22" x14ac:dyDescent="0.25">
      <c r="A27" s="11"/>
      <c r="B27" s="36" t="s">
        <v>332</v>
      </c>
      <c r="C27" s="37"/>
      <c r="D27" s="30"/>
      <c r="E27" s="38"/>
      <c r="F27" s="30"/>
      <c r="G27" s="37"/>
      <c r="H27" s="30"/>
      <c r="I27" s="38"/>
      <c r="J27" s="30"/>
      <c r="K27" s="37"/>
      <c r="L27" s="30"/>
      <c r="M27" s="38"/>
      <c r="N27" s="30"/>
      <c r="O27" s="37"/>
      <c r="P27" s="30"/>
      <c r="Q27" s="38"/>
      <c r="R27" s="30"/>
      <c r="S27" s="37"/>
      <c r="T27" s="30"/>
      <c r="U27" s="38"/>
      <c r="V27" s="30"/>
    </row>
    <row r="28" spans="1:22" x14ac:dyDescent="0.25">
      <c r="A28" s="11"/>
      <c r="B28" s="48" t="s">
        <v>333</v>
      </c>
      <c r="C28" s="37"/>
      <c r="D28" s="30"/>
      <c r="E28" s="38"/>
      <c r="F28" s="30"/>
      <c r="G28" s="37"/>
      <c r="H28" s="30"/>
      <c r="I28" s="38"/>
      <c r="J28" s="30"/>
      <c r="K28" s="37"/>
      <c r="L28" s="30"/>
      <c r="M28" s="38"/>
      <c r="N28" s="30"/>
      <c r="O28" s="37"/>
      <c r="P28" s="30"/>
      <c r="Q28" s="38"/>
      <c r="R28" s="30"/>
      <c r="S28" s="37"/>
      <c r="T28" s="30"/>
      <c r="U28" s="38"/>
      <c r="V28" s="30"/>
    </row>
    <row r="29" spans="1:22" x14ac:dyDescent="0.25">
      <c r="A29" s="11"/>
      <c r="B29" s="49" t="s">
        <v>334</v>
      </c>
      <c r="C29" s="37"/>
      <c r="D29" s="30"/>
      <c r="E29" s="38" t="s">
        <v>318</v>
      </c>
      <c r="F29" s="30"/>
      <c r="G29" s="37"/>
      <c r="H29" s="30"/>
      <c r="I29" s="38">
        <v>148</v>
      </c>
      <c r="J29" s="30"/>
      <c r="K29" s="37"/>
      <c r="L29" s="30"/>
      <c r="M29" s="38" t="s">
        <v>318</v>
      </c>
      <c r="N29" s="30"/>
      <c r="O29" s="37"/>
      <c r="P29" s="30"/>
      <c r="Q29" s="38" t="s">
        <v>318</v>
      </c>
      <c r="R29" s="30"/>
      <c r="S29" s="37"/>
      <c r="T29" s="30"/>
      <c r="U29" s="38">
        <v>148</v>
      </c>
      <c r="V29" s="30"/>
    </row>
    <row r="30" spans="1:22" x14ac:dyDescent="0.25">
      <c r="A30" s="11"/>
      <c r="B30" s="49" t="s">
        <v>335</v>
      </c>
      <c r="C30" s="37"/>
      <c r="D30" s="30"/>
      <c r="E30" s="38" t="s">
        <v>318</v>
      </c>
      <c r="F30" s="30"/>
      <c r="G30" s="37"/>
      <c r="H30" s="30"/>
      <c r="I30" s="38">
        <v>37</v>
      </c>
      <c r="J30" s="30"/>
      <c r="K30" s="37"/>
      <c r="L30" s="30"/>
      <c r="M30" s="38" t="s">
        <v>318</v>
      </c>
      <c r="N30" s="30"/>
      <c r="O30" s="37"/>
      <c r="P30" s="30"/>
      <c r="Q30" s="38" t="s">
        <v>318</v>
      </c>
      <c r="R30" s="30"/>
      <c r="S30" s="37"/>
      <c r="T30" s="30"/>
      <c r="U30" s="38">
        <v>37</v>
      </c>
      <c r="V30" s="30"/>
    </row>
    <row r="31" spans="1:22" x14ac:dyDescent="0.25">
      <c r="A31" s="11"/>
      <c r="B31" s="49" t="s">
        <v>336</v>
      </c>
      <c r="C31" s="37"/>
      <c r="D31" s="30"/>
      <c r="E31" s="38" t="s">
        <v>318</v>
      </c>
      <c r="F31" s="30"/>
      <c r="G31" s="37"/>
      <c r="H31" s="30"/>
      <c r="I31" s="38">
        <v>335</v>
      </c>
      <c r="J31" s="30"/>
      <c r="K31" s="37"/>
      <c r="L31" s="30"/>
      <c r="M31" s="38" t="s">
        <v>318</v>
      </c>
      <c r="N31" s="30"/>
      <c r="O31" s="37"/>
      <c r="P31" s="30"/>
      <c r="Q31" s="38" t="s">
        <v>318</v>
      </c>
      <c r="R31" s="30"/>
      <c r="S31" s="37"/>
      <c r="T31" s="30"/>
      <c r="U31" s="38">
        <v>335</v>
      </c>
      <c r="V31" s="30"/>
    </row>
    <row r="32" spans="1:22" x14ac:dyDescent="0.25">
      <c r="A32" s="11"/>
      <c r="B32" s="49" t="s">
        <v>337</v>
      </c>
      <c r="C32" s="37"/>
      <c r="D32" s="30"/>
      <c r="E32" s="38" t="s">
        <v>318</v>
      </c>
      <c r="F32" s="30"/>
      <c r="G32" s="37"/>
      <c r="H32" s="30"/>
      <c r="I32" s="38">
        <v>20</v>
      </c>
      <c r="J32" s="30"/>
      <c r="K32" s="37"/>
      <c r="L32" s="30"/>
      <c r="M32" s="38" t="s">
        <v>318</v>
      </c>
      <c r="N32" s="30"/>
      <c r="O32" s="37"/>
      <c r="P32" s="30"/>
      <c r="Q32" s="38" t="s">
        <v>318</v>
      </c>
      <c r="R32" s="30"/>
      <c r="S32" s="37"/>
      <c r="T32" s="30"/>
      <c r="U32" s="38">
        <v>20</v>
      </c>
      <c r="V32" s="30"/>
    </row>
    <row r="33" spans="1:22" x14ac:dyDescent="0.25">
      <c r="A33" s="11"/>
      <c r="B33" s="49" t="s">
        <v>338</v>
      </c>
      <c r="C33" s="37"/>
      <c r="D33" s="30"/>
      <c r="E33" s="38" t="s">
        <v>318</v>
      </c>
      <c r="F33" s="30"/>
      <c r="G33" s="37"/>
      <c r="H33" s="30"/>
      <c r="I33" s="38">
        <v>268</v>
      </c>
      <c r="J33" s="30"/>
      <c r="K33" s="37"/>
      <c r="L33" s="30"/>
      <c r="M33" s="38" t="s">
        <v>318</v>
      </c>
      <c r="N33" s="30"/>
      <c r="O33" s="37"/>
      <c r="P33" s="30"/>
      <c r="Q33" s="38" t="s">
        <v>318</v>
      </c>
      <c r="R33" s="30"/>
      <c r="S33" s="37"/>
      <c r="T33" s="30"/>
      <c r="U33" s="38">
        <v>268</v>
      </c>
      <c r="V33" s="30"/>
    </row>
    <row r="34" spans="1:22" x14ac:dyDescent="0.25">
      <c r="A34" s="11"/>
      <c r="B34" s="49" t="s">
        <v>339</v>
      </c>
      <c r="C34" s="37"/>
      <c r="D34" s="30"/>
      <c r="E34" s="38" t="s">
        <v>318</v>
      </c>
      <c r="F34" s="30"/>
      <c r="G34" s="37"/>
      <c r="H34" s="30"/>
      <c r="I34" s="38">
        <v>55</v>
      </c>
      <c r="J34" s="30"/>
      <c r="K34" s="37"/>
      <c r="L34" s="30"/>
      <c r="M34" s="38" t="s">
        <v>318</v>
      </c>
      <c r="N34" s="30"/>
      <c r="O34" s="37"/>
      <c r="P34" s="30"/>
      <c r="Q34" s="38" t="s">
        <v>318</v>
      </c>
      <c r="R34" s="30"/>
      <c r="S34" s="37"/>
      <c r="T34" s="30"/>
      <c r="U34" s="38">
        <v>55</v>
      </c>
      <c r="V34" s="30"/>
    </row>
    <row r="35" spans="1:22" x14ac:dyDescent="0.25">
      <c r="A35" s="11"/>
      <c r="B35" s="49" t="s">
        <v>340</v>
      </c>
      <c r="C35" s="37"/>
      <c r="D35" s="30"/>
      <c r="E35" s="38" t="s">
        <v>318</v>
      </c>
      <c r="F35" s="30"/>
      <c r="G35" s="37"/>
      <c r="H35" s="30"/>
      <c r="I35" s="38">
        <v>232</v>
      </c>
      <c r="J35" s="30"/>
      <c r="K35" s="37"/>
      <c r="L35" s="30"/>
      <c r="M35" s="38" t="s">
        <v>318</v>
      </c>
      <c r="N35" s="30"/>
      <c r="O35" s="37"/>
      <c r="P35" s="30"/>
      <c r="Q35" s="38" t="s">
        <v>318</v>
      </c>
      <c r="R35" s="30"/>
      <c r="S35" s="37"/>
      <c r="T35" s="30"/>
      <c r="U35" s="38">
        <v>232</v>
      </c>
      <c r="V35" s="30"/>
    </row>
    <row r="36" spans="1:22" x14ac:dyDescent="0.25">
      <c r="A36" s="11"/>
      <c r="B36" s="49" t="s">
        <v>341</v>
      </c>
      <c r="C36" s="37"/>
      <c r="D36" s="30"/>
      <c r="E36" s="38" t="s">
        <v>318</v>
      </c>
      <c r="F36" s="30"/>
      <c r="G36" s="37"/>
      <c r="H36" s="30"/>
      <c r="I36" s="38">
        <v>399</v>
      </c>
      <c r="J36" s="30"/>
      <c r="K36" s="37"/>
      <c r="L36" s="30"/>
      <c r="M36" s="38" t="s">
        <v>318</v>
      </c>
      <c r="N36" s="30"/>
      <c r="O36" s="37"/>
      <c r="P36" s="30"/>
      <c r="Q36" s="38" t="s">
        <v>318</v>
      </c>
      <c r="R36" s="30"/>
      <c r="S36" s="37"/>
      <c r="T36" s="30"/>
      <c r="U36" s="38">
        <v>399</v>
      </c>
      <c r="V36" s="30"/>
    </row>
    <row r="37" spans="1:22" x14ac:dyDescent="0.25">
      <c r="A37" s="11"/>
      <c r="B37" s="49" t="s">
        <v>342</v>
      </c>
      <c r="C37" s="37"/>
      <c r="D37" s="30"/>
      <c r="E37" s="38" t="s">
        <v>318</v>
      </c>
      <c r="F37" s="30"/>
      <c r="G37" s="37"/>
      <c r="H37" s="30"/>
      <c r="I37" s="38">
        <v>72</v>
      </c>
      <c r="J37" s="30"/>
      <c r="K37" s="37"/>
      <c r="L37" s="30"/>
      <c r="M37" s="38" t="s">
        <v>318</v>
      </c>
      <c r="N37" s="30"/>
      <c r="O37" s="37"/>
      <c r="P37" s="30"/>
      <c r="Q37" s="38" t="s">
        <v>318</v>
      </c>
      <c r="R37" s="30"/>
      <c r="S37" s="37"/>
      <c r="T37" s="30"/>
      <c r="U37" s="38">
        <v>72</v>
      </c>
      <c r="V37" s="30"/>
    </row>
    <row r="38" spans="1:22" x14ac:dyDescent="0.25">
      <c r="A38" s="11"/>
      <c r="B38" s="49" t="s">
        <v>343</v>
      </c>
      <c r="C38" s="37"/>
      <c r="D38" s="30"/>
      <c r="E38" s="38" t="s">
        <v>318</v>
      </c>
      <c r="F38" s="30"/>
      <c r="G38" s="37"/>
      <c r="H38" s="30"/>
      <c r="I38" s="38">
        <v>71</v>
      </c>
      <c r="J38" s="30"/>
      <c r="K38" s="37"/>
      <c r="L38" s="30"/>
      <c r="M38" s="38" t="s">
        <v>318</v>
      </c>
      <c r="N38" s="30"/>
      <c r="O38" s="37"/>
      <c r="P38" s="30"/>
      <c r="Q38" s="38" t="s">
        <v>318</v>
      </c>
      <c r="R38" s="30"/>
      <c r="S38" s="37"/>
      <c r="T38" s="30"/>
      <c r="U38" s="38">
        <v>71</v>
      </c>
      <c r="V38" s="30"/>
    </row>
    <row r="39" spans="1:22" x14ac:dyDescent="0.25">
      <c r="A39" s="11"/>
      <c r="B39" s="49" t="s">
        <v>344</v>
      </c>
      <c r="C39" s="37"/>
      <c r="D39" s="30"/>
      <c r="E39" s="38" t="s">
        <v>318</v>
      </c>
      <c r="F39" s="30"/>
      <c r="G39" s="37"/>
      <c r="H39" s="30"/>
      <c r="I39" s="38">
        <v>160</v>
      </c>
      <c r="J39" s="30"/>
      <c r="K39" s="37"/>
      <c r="L39" s="30"/>
      <c r="M39" s="38" t="s">
        <v>318</v>
      </c>
      <c r="N39" s="30"/>
      <c r="O39" s="37"/>
      <c r="P39" s="30"/>
      <c r="Q39" s="38" t="s">
        <v>318</v>
      </c>
      <c r="R39" s="30"/>
      <c r="S39" s="37"/>
      <c r="T39" s="30"/>
      <c r="U39" s="38">
        <v>160</v>
      </c>
      <c r="V39" s="30"/>
    </row>
    <row r="40" spans="1:22" x14ac:dyDescent="0.25">
      <c r="A40" s="11"/>
      <c r="B40" s="50" t="s">
        <v>345</v>
      </c>
      <c r="C40" s="33"/>
      <c r="D40" s="27"/>
      <c r="E40" s="41">
        <v>460</v>
      </c>
      <c r="F40" s="27"/>
      <c r="G40" s="33"/>
      <c r="H40" s="27"/>
      <c r="I40" s="41" t="s">
        <v>318</v>
      </c>
      <c r="J40" s="27"/>
      <c r="K40" s="33"/>
      <c r="L40" s="27"/>
      <c r="M40" s="41" t="s">
        <v>318</v>
      </c>
      <c r="N40" s="27"/>
      <c r="O40" s="33"/>
      <c r="P40" s="27"/>
      <c r="Q40" s="41" t="s">
        <v>318</v>
      </c>
      <c r="R40" s="27"/>
      <c r="S40" s="33"/>
      <c r="T40" s="27"/>
      <c r="U40" s="41">
        <v>460</v>
      </c>
      <c r="V40" s="27"/>
    </row>
    <row r="41" spans="1:22" x14ac:dyDescent="0.25">
      <c r="A41" s="11"/>
      <c r="B41" s="43" t="s">
        <v>346</v>
      </c>
      <c r="C41" s="44"/>
      <c r="D41" s="45"/>
      <c r="E41" s="47">
        <v>4712</v>
      </c>
      <c r="F41" s="45"/>
      <c r="G41" s="44"/>
      <c r="H41" s="45"/>
      <c r="I41" s="47">
        <v>2316</v>
      </c>
      <c r="J41" s="45"/>
      <c r="K41" s="44"/>
      <c r="L41" s="45"/>
      <c r="M41" s="46">
        <v>103</v>
      </c>
      <c r="N41" s="45"/>
      <c r="O41" s="44"/>
      <c r="P41" s="45"/>
      <c r="Q41" s="46" t="s">
        <v>318</v>
      </c>
      <c r="R41" s="45"/>
      <c r="S41" s="44"/>
      <c r="T41" s="45"/>
      <c r="U41" s="47">
        <v>7131</v>
      </c>
      <c r="V41" s="45"/>
    </row>
    <row r="42" spans="1:22" x14ac:dyDescent="0.25">
      <c r="A42" s="11"/>
      <c r="B42" s="51" t="s">
        <v>347</v>
      </c>
      <c r="C42" s="34"/>
      <c r="D42" s="28"/>
      <c r="E42" s="35"/>
      <c r="F42" s="28"/>
      <c r="G42" s="34"/>
      <c r="H42" s="28"/>
      <c r="I42" s="35"/>
      <c r="J42" s="28"/>
      <c r="K42" s="34"/>
      <c r="L42" s="28"/>
      <c r="M42" s="35"/>
      <c r="N42" s="28"/>
      <c r="O42" s="34"/>
      <c r="P42" s="28"/>
      <c r="Q42" s="35"/>
      <c r="R42" s="28"/>
      <c r="S42" s="34"/>
      <c r="T42" s="28"/>
      <c r="U42" s="35"/>
      <c r="V42" s="28"/>
    </row>
    <row r="43" spans="1:22" x14ac:dyDescent="0.25">
      <c r="A43" s="11"/>
      <c r="B43" s="48" t="s">
        <v>348</v>
      </c>
      <c r="C43" s="37"/>
      <c r="D43" s="30"/>
      <c r="E43" s="38" t="s">
        <v>318</v>
      </c>
      <c r="F43" s="30"/>
      <c r="G43" s="37"/>
      <c r="H43" s="30"/>
      <c r="I43" s="38">
        <v>210</v>
      </c>
      <c r="J43" s="30"/>
      <c r="K43" s="37"/>
      <c r="L43" s="30"/>
      <c r="M43" s="38">
        <v>7</v>
      </c>
      <c r="N43" s="30"/>
      <c r="O43" s="37"/>
      <c r="P43" s="30"/>
      <c r="Q43" s="38" t="s">
        <v>318</v>
      </c>
      <c r="R43" s="30"/>
      <c r="S43" s="37"/>
      <c r="T43" s="30"/>
      <c r="U43" s="38">
        <v>217</v>
      </c>
      <c r="V43" s="30"/>
    </row>
    <row r="44" spans="1:22" x14ac:dyDescent="0.25">
      <c r="A44" s="11"/>
      <c r="B44" s="48" t="s">
        <v>349</v>
      </c>
      <c r="C44" s="37"/>
      <c r="D44" s="30"/>
      <c r="E44" s="38" t="s">
        <v>318</v>
      </c>
      <c r="F44" s="30"/>
      <c r="G44" s="37"/>
      <c r="H44" s="30"/>
      <c r="I44" s="38">
        <v>470</v>
      </c>
      <c r="J44" s="30"/>
      <c r="K44" s="37"/>
      <c r="L44" s="30"/>
      <c r="M44" s="38">
        <v>1</v>
      </c>
      <c r="N44" s="30"/>
      <c r="O44" s="37"/>
      <c r="P44" s="30"/>
      <c r="Q44" s="38" t="s">
        <v>318</v>
      </c>
      <c r="R44" s="30"/>
      <c r="S44" s="37"/>
      <c r="T44" s="30"/>
      <c r="U44" s="38">
        <v>471</v>
      </c>
      <c r="V44" s="30"/>
    </row>
    <row r="45" spans="1:22" x14ac:dyDescent="0.25">
      <c r="A45" s="11"/>
      <c r="B45" s="50" t="s">
        <v>350</v>
      </c>
      <c r="C45" s="33"/>
      <c r="D45" s="27"/>
      <c r="E45" s="41" t="s">
        <v>318</v>
      </c>
      <c r="F45" s="27"/>
      <c r="G45" s="33"/>
      <c r="H45" s="27"/>
      <c r="I45" s="41" t="s">
        <v>318</v>
      </c>
      <c r="J45" s="27"/>
      <c r="K45" s="33"/>
      <c r="L45" s="27"/>
      <c r="M45" s="41" t="s">
        <v>318</v>
      </c>
      <c r="N45" s="27"/>
      <c r="O45" s="33"/>
      <c r="P45" s="27"/>
      <c r="Q45" s="41" t="s">
        <v>351</v>
      </c>
      <c r="R45" s="27" t="s">
        <v>352</v>
      </c>
      <c r="S45" s="33"/>
      <c r="T45" s="27"/>
      <c r="U45" s="41" t="s">
        <v>351</v>
      </c>
      <c r="V45" s="27" t="s">
        <v>352</v>
      </c>
    </row>
    <row r="46" spans="1:22" x14ac:dyDescent="0.25">
      <c r="A46" s="11"/>
      <c r="B46" s="43" t="s">
        <v>353</v>
      </c>
      <c r="C46" s="44"/>
      <c r="D46" s="45"/>
      <c r="E46" s="46" t="s">
        <v>318</v>
      </c>
      <c r="F46" s="45"/>
      <c r="G46" s="44"/>
      <c r="H46" s="45"/>
      <c r="I46" s="46">
        <v>680</v>
      </c>
      <c r="J46" s="45"/>
      <c r="K46" s="44"/>
      <c r="L46" s="45"/>
      <c r="M46" s="46">
        <v>8</v>
      </c>
      <c r="N46" s="45"/>
      <c r="O46" s="44"/>
      <c r="P46" s="45"/>
      <c r="Q46" s="46" t="s">
        <v>351</v>
      </c>
      <c r="R46" s="45" t="s">
        <v>352</v>
      </c>
      <c r="S46" s="44"/>
      <c r="T46" s="45"/>
      <c r="U46" s="46">
        <v>53</v>
      </c>
      <c r="V46" s="45"/>
    </row>
    <row r="47" spans="1:22" x14ac:dyDescent="0.25">
      <c r="A47" s="11"/>
      <c r="B47" s="44" t="s">
        <v>354</v>
      </c>
      <c r="C47" s="44"/>
      <c r="D47" s="45"/>
      <c r="E47" s="47">
        <v>5001</v>
      </c>
      <c r="F47" s="45"/>
      <c r="G47" s="44"/>
      <c r="H47" s="45"/>
      <c r="I47" s="47">
        <v>4921</v>
      </c>
      <c r="J47" s="45"/>
      <c r="K47" s="44"/>
      <c r="L47" s="45"/>
      <c r="M47" s="46">
        <v>111</v>
      </c>
      <c r="N47" s="45"/>
      <c r="O47" s="44"/>
      <c r="P47" s="45"/>
      <c r="Q47" s="46" t="s">
        <v>351</v>
      </c>
      <c r="R47" s="45" t="s">
        <v>352</v>
      </c>
      <c r="S47" s="44"/>
      <c r="T47" s="45"/>
      <c r="U47" s="47">
        <v>9398</v>
      </c>
      <c r="V47" s="45"/>
    </row>
    <row r="48" spans="1:22" x14ac:dyDescent="0.25">
      <c r="A48" s="11"/>
      <c r="B48" s="51" t="s">
        <v>355</v>
      </c>
      <c r="C48" s="34"/>
      <c r="D48" s="28"/>
      <c r="E48" s="35"/>
      <c r="F48" s="28"/>
      <c r="G48" s="34"/>
      <c r="H48" s="28"/>
      <c r="I48" s="35"/>
      <c r="J48" s="28"/>
      <c r="K48" s="34"/>
      <c r="L48" s="28"/>
      <c r="M48" s="35"/>
      <c r="N48" s="28"/>
      <c r="O48" s="34"/>
      <c r="P48" s="28"/>
      <c r="Q48" s="35"/>
      <c r="R48" s="28"/>
      <c r="S48" s="34"/>
      <c r="T48" s="28"/>
      <c r="U48" s="35"/>
      <c r="V48" s="28"/>
    </row>
    <row r="49" spans="1:42" x14ac:dyDescent="0.25">
      <c r="A49" s="11"/>
      <c r="B49" s="48" t="s">
        <v>348</v>
      </c>
      <c r="C49" s="37"/>
      <c r="D49" s="30"/>
      <c r="E49" s="38" t="s">
        <v>318</v>
      </c>
      <c r="F49" s="30"/>
      <c r="G49" s="37"/>
      <c r="H49" s="30"/>
      <c r="I49" s="38" t="s">
        <v>356</v>
      </c>
      <c r="J49" s="30" t="s">
        <v>352</v>
      </c>
      <c r="K49" s="37"/>
      <c r="L49" s="30"/>
      <c r="M49" s="38" t="s">
        <v>318</v>
      </c>
      <c r="N49" s="30"/>
      <c r="O49" s="37"/>
      <c r="P49" s="30"/>
      <c r="Q49" s="38" t="s">
        <v>318</v>
      </c>
      <c r="R49" s="30"/>
      <c r="S49" s="37"/>
      <c r="T49" s="30"/>
      <c r="U49" s="38" t="s">
        <v>356</v>
      </c>
      <c r="V49" s="30" t="s">
        <v>352</v>
      </c>
    </row>
    <row r="50" spans="1:42" x14ac:dyDescent="0.25">
      <c r="A50" s="11"/>
      <c r="B50" s="48" t="s">
        <v>349</v>
      </c>
      <c r="C50" s="37"/>
      <c r="D50" s="30"/>
      <c r="E50" s="38" t="s">
        <v>318</v>
      </c>
      <c r="F50" s="30"/>
      <c r="G50" s="37"/>
      <c r="H50" s="30"/>
      <c r="I50" s="38" t="s">
        <v>357</v>
      </c>
      <c r="J50" s="30" t="s">
        <v>352</v>
      </c>
      <c r="K50" s="37"/>
      <c r="L50" s="30"/>
      <c r="M50" s="38" t="s">
        <v>318</v>
      </c>
      <c r="N50" s="30"/>
      <c r="O50" s="37"/>
      <c r="P50" s="30"/>
      <c r="Q50" s="38" t="s">
        <v>318</v>
      </c>
      <c r="R50" s="30"/>
      <c r="S50" s="37"/>
      <c r="T50" s="30"/>
      <c r="U50" s="38" t="s">
        <v>357</v>
      </c>
      <c r="V50" s="30" t="s">
        <v>352</v>
      </c>
    </row>
    <row r="51" spans="1:42" x14ac:dyDescent="0.25">
      <c r="A51" s="11"/>
      <c r="B51" s="50" t="s">
        <v>350</v>
      </c>
      <c r="C51" s="33"/>
      <c r="D51" s="27"/>
      <c r="E51" s="41" t="s">
        <v>318</v>
      </c>
      <c r="F51" s="27"/>
      <c r="G51" s="33"/>
      <c r="H51" s="27"/>
      <c r="I51" s="41" t="s">
        <v>318</v>
      </c>
      <c r="J51" s="27"/>
      <c r="K51" s="33"/>
      <c r="L51" s="27"/>
      <c r="M51" s="41" t="s">
        <v>318</v>
      </c>
      <c r="N51" s="27"/>
      <c r="O51" s="33"/>
      <c r="P51" s="27"/>
      <c r="Q51" s="42">
        <v>2184</v>
      </c>
      <c r="R51" s="27"/>
      <c r="S51" s="33"/>
      <c r="T51" s="27"/>
      <c r="U51" s="42">
        <v>2184</v>
      </c>
      <c r="V51" s="27"/>
    </row>
    <row r="52" spans="1:42" x14ac:dyDescent="0.25">
      <c r="A52" s="11"/>
      <c r="B52" s="44" t="s">
        <v>358</v>
      </c>
      <c r="C52" s="44"/>
      <c r="D52" s="45"/>
      <c r="E52" s="46" t="s">
        <v>318</v>
      </c>
      <c r="F52" s="45"/>
      <c r="G52" s="44"/>
      <c r="H52" s="45"/>
      <c r="I52" s="46" t="s">
        <v>359</v>
      </c>
      <c r="J52" s="45" t="s">
        <v>352</v>
      </c>
      <c r="K52" s="44"/>
      <c r="L52" s="45"/>
      <c r="M52" s="46" t="s">
        <v>318</v>
      </c>
      <c r="N52" s="45"/>
      <c r="O52" s="44"/>
      <c r="P52" s="45"/>
      <c r="Q52" s="47">
        <v>2184</v>
      </c>
      <c r="R52" s="45"/>
      <c r="S52" s="44"/>
      <c r="T52" s="45"/>
      <c r="U52" s="46" t="s">
        <v>360</v>
      </c>
      <c r="V52" s="45" t="s">
        <v>352</v>
      </c>
    </row>
    <row r="53" spans="1:42" ht="15.75" thickBot="1" x14ac:dyDescent="0.3">
      <c r="A53" s="11"/>
      <c r="B53" s="52" t="s">
        <v>361</v>
      </c>
      <c r="C53" s="52"/>
      <c r="D53" s="53" t="s">
        <v>317</v>
      </c>
      <c r="E53" s="54">
        <v>5001</v>
      </c>
      <c r="F53" s="53"/>
      <c r="G53" s="52"/>
      <c r="H53" s="53" t="s">
        <v>317</v>
      </c>
      <c r="I53" s="54">
        <v>2647</v>
      </c>
      <c r="J53" s="53"/>
      <c r="K53" s="55"/>
      <c r="L53" s="53" t="s">
        <v>317</v>
      </c>
      <c r="M53" s="56">
        <v>111</v>
      </c>
      <c r="N53" s="53"/>
      <c r="O53" s="52"/>
      <c r="P53" s="53" t="s">
        <v>317</v>
      </c>
      <c r="Q53" s="54">
        <v>1549</v>
      </c>
      <c r="R53" s="53"/>
      <c r="S53" s="52"/>
      <c r="T53" s="53" t="s">
        <v>317</v>
      </c>
      <c r="U53" s="54">
        <v>9308</v>
      </c>
      <c r="V53" s="53"/>
    </row>
    <row r="54" spans="1:42" ht="15.75" thickTop="1" x14ac:dyDescent="0.25">
      <c r="A54" s="11"/>
      <c r="B54" s="109"/>
      <c r="C54" s="109"/>
      <c r="D54" s="109"/>
      <c r="E54" s="109"/>
      <c r="F54" s="109"/>
      <c r="G54" s="109"/>
      <c r="H54" s="109"/>
      <c r="I54" s="109"/>
      <c r="J54" s="109"/>
      <c r="K54" s="109"/>
      <c r="L54" s="109"/>
      <c r="M54" s="109"/>
      <c r="N54" s="109"/>
      <c r="O54" s="109"/>
      <c r="P54" s="109"/>
      <c r="Q54" s="109"/>
      <c r="R54" s="109"/>
      <c r="S54" s="109"/>
      <c r="T54" s="109"/>
      <c r="U54" s="109"/>
      <c r="V54" s="109"/>
      <c r="W54" s="109"/>
      <c r="X54" s="109"/>
      <c r="Y54" s="109"/>
      <c r="Z54" s="109"/>
      <c r="AA54" s="109"/>
      <c r="AB54" s="109"/>
      <c r="AC54" s="109"/>
      <c r="AD54" s="109"/>
      <c r="AE54" s="109"/>
      <c r="AF54" s="109"/>
      <c r="AG54" s="109"/>
      <c r="AH54" s="109"/>
      <c r="AI54" s="109"/>
      <c r="AJ54" s="109"/>
      <c r="AK54" s="109"/>
      <c r="AL54" s="109"/>
      <c r="AM54" s="109"/>
      <c r="AN54" s="109"/>
      <c r="AO54" s="109"/>
      <c r="AP54" s="109"/>
    </row>
    <row r="55" spans="1:42" x14ac:dyDescent="0.25">
      <c r="A55" s="11"/>
      <c r="B55" s="19" t="s">
        <v>362</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c r="AP55" s="19"/>
    </row>
    <row r="56" spans="1:42" ht="15" customHeight="1" x14ac:dyDescent="0.25">
      <c r="A56" s="11"/>
      <c r="B56" s="20" t="s">
        <v>363</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row>
    <row r="57" spans="1:42" x14ac:dyDescent="0.25">
      <c r="A57" s="11"/>
      <c r="B57" s="21"/>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c r="AJ57" s="21"/>
      <c r="AK57" s="21"/>
      <c r="AL57" s="21"/>
      <c r="AM57" s="21"/>
      <c r="AN57" s="21"/>
      <c r="AO57" s="21"/>
      <c r="AP57" s="21"/>
    </row>
    <row r="58" spans="1:42" x14ac:dyDescent="0.25">
      <c r="A58" s="11"/>
      <c r="B58" s="25"/>
      <c r="C58" s="37"/>
      <c r="D58" s="57" t="s">
        <v>305</v>
      </c>
      <c r="E58" s="57"/>
      <c r="F58" s="57"/>
      <c r="G58" s="57"/>
      <c r="H58" s="57"/>
      <c r="I58" s="57"/>
      <c r="J58" s="57"/>
      <c r="K58" s="57"/>
      <c r="L58" s="57"/>
      <c r="M58" s="57"/>
      <c r="N58" s="57"/>
      <c r="O58" s="57"/>
      <c r="P58" s="57"/>
      <c r="Q58" s="57"/>
      <c r="R58" s="57"/>
      <c r="S58" s="57"/>
      <c r="T58" s="57"/>
      <c r="U58" s="57"/>
      <c r="V58" s="27"/>
    </row>
    <row r="59" spans="1:42" x14ac:dyDescent="0.25">
      <c r="A59" s="11"/>
      <c r="B59" s="25"/>
      <c r="C59" s="37"/>
      <c r="D59" s="28"/>
      <c r="E59" s="29"/>
      <c r="F59" s="30"/>
      <c r="G59" s="34"/>
      <c r="H59" s="28"/>
      <c r="I59" s="29"/>
      <c r="J59" s="30"/>
      <c r="K59" s="34"/>
      <c r="L59" s="28"/>
      <c r="M59" s="29"/>
      <c r="N59" s="30"/>
      <c r="O59" s="34"/>
      <c r="P59" s="58" t="s">
        <v>306</v>
      </c>
      <c r="Q59" s="58"/>
      <c r="R59" s="30"/>
      <c r="S59" s="34"/>
      <c r="T59" s="28"/>
      <c r="U59" s="29"/>
      <c r="V59" s="28"/>
    </row>
    <row r="60" spans="1:42" x14ac:dyDescent="0.25">
      <c r="A60" s="11"/>
      <c r="B60" s="25"/>
      <c r="C60" s="37"/>
      <c r="D60" s="30"/>
      <c r="E60" s="32"/>
      <c r="F60" s="30"/>
      <c r="G60" s="37"/>
      <c r="H60" s="30"/>
      <c r="I60" s="32"/>
      <c r="J60" s="30"/>
      <c r="K60" s="37"/>
      <c r="L60" s="30"/>
      <c r="M60" s="32"/>
      <c r="N60" s="30"/>
      <c r="O60" s="37"/>
      <c r="P60" s="59" t="s">
        <v>307</v>
      </c>
      <c r="Q60" s="59"/>
      <c r="R60" s="30"/>
      <c r="S60" s="37"/>
      <c r="T60" s="59" t="s">
        <v>308</v>
      </c>
      <c r="U60" s="59"/>
      <c r="V60" s="30"/>
    </row>
    <row r="61" spans="1:42" x14ac:dyDescent="0.25">
      <c r="A61" s="11"/>
      <c r="B61" s="33" t="s">
        <v>309</v>
      </c>
      <c r="C61" s="33"/>
      <c r="D61" s="57" t="s">
        <v>310</v>
      </c>
      <c r="E61" s="57"/>
      <c r="F61" s="27"/>
      <c r="G61" s="33"/>
      <c r="H61" s="57" t="s">
        <v>311</v>
      </c>
      <c r="I61" s="57"/>
      <c r="J61" s="27"/>
      <c r="K61" s="33"/>
      <c r="L61" s="57" t="s">
        <v>312</v>
      </c>
      <c r="M61" s="57"/>
      <c r="N61" s="27"/>
      <c r="O61" s="33"/>
      <c r="P61" s="57" t="s">
        <v>313</v>
      </c>
      <c r="Q61" s="57"/>
      <c r="R61" s="27"/>
      <c r="S61" s="33"/>
      <c r="T61" s="57" t="s">
        <v>314</v>
      </c>
      <c r="U61" s="57"/>
      <c r="V61" s="27"/>
    </row>
    <row r="62" spans="1:42" x14ac:dyDescent="0.25">
      <c r="A62" s="11"/>
      <c r="B62" s="34" t="s">
        <v>315</v>
      </c>
      <c r="C62" s="34"/>
      <c r="D62" s="28"/>
      <c r="E62" s="28"/>
      <c r="F62" s="28"/>
      <c r="G62" s="34"/>
      <c r="H62" s="28"/>
      <c r="I62" s="35"/>
      <c r="J62" s="28"/>
      <c r="K62" s="34"/>
      <c r="L62" s="28"/>
      <c r="M62" s="35"/>
      <c r="N62" s="28"/>
      <c r="O62" s="34"/>
      <c r="P62" s="28"/>
      <c r="Q62" s="35"/>
      <c r="R62" s="28"/>
      <c r="S62" s="34"/>
      <c r="T62" s="28"/>
      <c r="U62" s="35"/>
      <c r="V62" s="28"/>
    </row>
    <row r="63" spans="1:42" x14ac:dyDescent="0.25">
      <c r="A63" s="11"/>
      <c r="B63" s="36" t="s">
        <v>316</v>
      </c>
      <c r="C63" s="37"/>
      <c r="D63" s="30" t="s">
        <v>317</v>
      </c>
      <c r="E63" s="38">
        <v>730</v>
      </c>
      <c r="F63" s="30"/>
      <c r="G63" s="37"/>
      <c r="H63" s="30" t="s">
        <v>317</v>
      </c>
      <c r="I63" s="38">
        <v>694</v>
      </c>
      <c r="J63" s="30"/>
      <c r="K63" s="37"/>
      <c r="L63" s="30" t="s">
        <v>317</v>
      </c>
      <c r="M63" s="38" t="s">
        <v>318</v>
      </c>
      <c r="N63" s="30"/>
      <c r="O63" s="37"/>
      <c r="P63" s="30" t="s">
        <v>317</v>
      </c>
      <c r="Q63" s="38" t="s">
        <v>318</v>
      </c>
      <c r="R63" s="30"/>
      <c r="S63" s="37"/>
      <c r="T63" s="30" t="s">
        <v>317</v>
      </c>
      <c r="U63" s="39">
        <v>1424</v>
      </c>
      <c r="V63" s="30"/>
    </row>
    <row r="64" spans="1:42" x14ac:dyDescent="0.25">
      <c r="A64" s="11"/>
      <c r="B64" s="36" t="s">
        <v>320</v>
      </c>
      <c r="C64" s="37"/>
      <c r="D64" s="30"/>
      <c r="E64" s="38" t="s">
        <v>318</v>
      </c>
      <c r="F64" s="30"/>
      <c r="G64" s="37"/>
      <c r="H64" s="30"/>
      <c r="I64" s="39">
        <v>1437</v>
      </c>
      <c r="J64" s="30"/>
      <c r="K64" s="37"/>
      <c r="L64" s="30"/>
      <c r="M64" s="38" t="s">
        <v>318</v>
      </c>
      <c r="N64" s="30"/>
      <c r="O64" s="37"/>
      <c r="P64" s="30"/>
      <c r="Q64" s="38" t="s">
        <v>318</v>
      </c>
      <c r="R64" s="30"/>
      <c r="S64" s="37"/>
      <c r="T64" s="30"/>
      <c r="U64" s="39">
        <v>1437</v>
      </c>
      <c r="V64" s="30"/>
    </row>
    <row r="65" spans="1:22" x14ac:dyDescent="0.25">
      <c r="A65" s="11"/>
      <c r="B65" s="40" t="s">
        <v>325</v>
      </c>
      <c r="C65" s="33"/>
      <c r="D65" s="27"/>
      <c r="E65" s="41" t="s">
        <v>318</v>
      </c>
      <c r="F65" s="27"/>
      <c r="G65" s="33"/>
      <c r="H65" s="27"/>
      <c r="I65" s="41">
        <v>708</v>
      </c>
      <c r="J65" s="27"/>
      <c r="K65" s="33"/>
      <c r="L65" s="27"/>
      <c r="M65" s="41" t="s">
        <v>318</v>
      </c>
      <c r="N65" s="27"/>
      <c r="O65" s="33"/>
      <c r="P65" s="27"/>
      <c r="Q65" s="41" t="s">
        <v>318</v>
      </c>
      <c r="R65" s="27"/>
      <c r="S65" s="33"/>
      <c r="T65" s="27"/>
      <c r="U65" s="41">
        <v>708</v>
      </c>
      <c r="V65" s="27"/>
    </row>
    <row r="66" spans="1:22" x14ac:dyDescent="0.25">
      <c r="A66" s="11"/>
      <c r="B66" s="43" t="s">
        <v>321</v>
      </c>
      <c r="C66" s="44"/>
      <c r="D66" s="45"/>
      <c r="E66" s="46">
        <v>730</v>
      </c>
      <c r="F66" s="45"/>
      <c r="G66" s="44"/>
      <c r="H66" s="45"/>
      <c r="I66" s="47">
        <v>2839</v>
      </c>
      <c r="J66" s="45"/>
      <c r="K66" s="44"/>
      <c r="L66" s="45"/>
      <c r="M66" s="46" t="s">
        <v>318</v>
      </c>
      <c r="N66" s="45"/>
      <c r="O66" s="44"/>
      <c r="P66" s="45"/>
      <c r="Q66" s="46" t="s">
        <v>318</v>
      </c>
      <c r="R66" s="45"/>
      <c r="S66" s="44"/>
      <c r="T66" s="45"/>
      <c r="U66" s="47">
        <v>3569</v>
      </c>
      <c r="V66" s="45"/>
    </row>
    <row r="67" spans="1:22" ht="23.25" x14ac:dyDescent="0.25">
      <c r="A67" s="11"/>
      <c r="B67" s="44" t="s">
        <v>364</v>
      </c>
      <c r="C67" s="44"/>
      <c r="D67" s="45"/>
      <c r="E67" s="47">
        <v>1077</v>
      </c>
      <c r="F67" s="45"/>
      <c r="G67" s="44"/>
      <c r="H67" s="45"/>
      <c r="I67" s="46" t="s">
        <v>318</v>
      </c>
      <c r="J67" s="45"/>
      <c r="K67" s="44"/>
      <c r="L67" s="45"/>
      <c r="M67" s="46" t="s">
        <v>318</v>
      </c>
      <c r="N67" s="45"/>
      <c r="O67" s="44"/>
      <c r="P67" s="45"/>
      <c r="Q67" s="46" t="s">
        <v>318</v>
      </c>
      <c r="R67" s="45"/>
      <c r="S67" s="44"/>
      <c r="T67" s="45"/>
      <c r="U67" s="47">
        <v>1077</v>
      </c>
      <c r="V67" s="45"/>
    </row>
    <row r="68" spans="1:22" x14ac:dyDescent="0.25">
      <c r="A68" s="11"/>
      <c r="B68" s="34" t="s">
        <v>322</v>
      </c>
      <c r="C68" s="34"/>
      <c r="D68" s="28"/>
      <c r="E68" s="35"/>
      <c r="F68" s="28"/>
      <c r="G68" s="34"/>
      <c r="H68" s="28"/>
      <c r="I68" s="35"/>
      <c r="J68" s="28"/>
      <c r="K68" s="34"/>
      <c r="L68" s="28"/>
      <c r="M68" s="35"/>
      <c r="N68" s="28"/>
      <c r="O68" s="34"/>
      <c r="P68" s="28"/>
      <c r="Q68" s="35"/>
      <c r="R68" s="28"/>
      <c r="S68" s="34"/>
      <c r="T68" s="28"/>
      <c r="U68" s="35"/>
      <c r="V68" s="28"/>
    </row>
    <row r="69" spans="1:22" x14ac:dyDescent="0.25">
      <c r="A69" s="11"/>
      <c r="B69" s="36" t="s">
        <v>323</v>
      </c>
      <c r="C69" s="37"/>
      <c r="D69" s="30"/>
      <c r="E69" s="38"/>
      <c r="F69" s="30"/>
      <c r="G69" s="37"/>
      <c r="H69" s="30"/>
      <c r="I69" s="38"/>
      <c r="J69" s="30"/>
      <c r="K69" s="37"/>
      <c r="L69" s="30"/>
      <c r="M69" s="38"/>
      <c r="N69" s="30"/>
      <c r="O69" s="37"/>
      <c r="P69" s="30"/>
      <c r="Q69" s="38"/>
      <c r="R69" s="30"/>
      <c r="S69" s="37"/>
      <c r="T69" s="30"/>
      <c r="U69" s="38"/>
      <c r="V69" s="30"/>
    </row>
    <row r="70" spans="1:22" x14ac:dyDescent="0.25">
      <c r="A70" s="11"/>
      <c r="B70" s="48" t="s">
        <v>319</v>
      </c>
      <c r="C70" s="37"/>
      <c r="D70" s="30"/>
      <c r="E70" s="38">
        <v>398</v>
      </c>
      <c r="F70" s="30"/>
      <c r="G70" s="37"/>
      <c r="H70" s="30"/>
      <c r="I70" s="38">
        <v>252</v>
      </c>
      <c r="J70" s="30"/>
      <c r="K70" s="37"/>
      <c r="L70" s="30"/>
      <c r="M70" s="38">
        <v>2</v>
      </c>
      <c r="N70" s="30"/>
      <c r="O70" s="37"/>
      <c r="P70" s="30"/>
      <c r="Q70" s="38" t="s">
        <v>318</v>
      </c>
      <c r="R70" s="30"/>
      <c r="S70" s="37"/>
      <c r="T70" s="30"/>
      <c r="U70" s="38">
        <v>652</v>
      </c>
      <c r="V70" s="30"/>
    </row>
    <row r="71" spans="1:22" x14ac:dyDescent="0.25">
      <c r="A71" s="11"/>
      <c r="B71" s="48" t="s">
        <v>324</v>
      </c>
      <c r="C71" s="37"/>
      <c r="D71" s="30"/>
      <c r="E71" s="38" t="s">
        <v>318</v>
      </c>
      <c r="F71" s="30"/>
      <c r="G71" s="37"/>
      <c r="H71" s="30"/>
      <c r="I71" s="38">
        <v>11</v>
      </c>
      <c r="J71" s="30"/>
      <c r="K71" s="37"/>
      <c r="L71" s="30"/>
      <c r="M71" s="38" t="s">
        <v>318</v>
      </c>
      <c r="N71" s="30"/>
      <c r="O71" s="37"/>
      <c r="P71" s="30"/>
      <c r="Q71" s="38" t="s">
        <v>318</v>
      </c>
      <c r="R71" s="30"/>
      <c r="S71" s="37"/>
      <c r="T71" s="30"/>
      <c r="U71" s="38">
        <v>11</v>
      </c>
      <c r="V71" s="30"/>
    </row>
    <row r="72" spans="1:22" x14ac:dyDescent="0.25">
      <c r="A72" s="11"/>
      <c r="B72" s="48" t="s">
        <v>320</v>
      </c>
      <c r="C72" s="37"/>
      <c r="D72" s="30"/>
      <c r="E72" s="38" t="s">
        <v>318</v>
      </c>
      <c r="F72" s="30"/>
      <c r="G72" s="37"/>
      <c r="H72" s="30"/>
      <c r="I72" s="39">
        <v>1599</v>
      </c>
      <c r="J72" s="30"/>
      <c r="K72" s="37"/>
      <c r="L72" s="30"/>
      <c r="M72" s="38" t="s">
        <v>318</v>
      </c>
      <c r="N72" s="30"/>
      <c r="O72" s="37"/>
      <c r="P72" s="30"/>
      <c r="Q72" s="38" t="s">
        <v>318</v>
      </c>
      <c r="R72" s="30"/>
      <c r="S72" s="37"/>
      <c r="T72" s="30"/>
      <c r="U72" s="39">
        <v>1599</v>
      </c>
      <c r="V72" s="30"/>
    </row>
    <row r="73" spans="1:22" x14ac:dyDescent="0.25">
      <c r="A73" s="11"/>
      <c r="B73" s="48" t="s">
        <v>325</v>
      </c>
      <c r="C73" s="37"/>
      <c r="D73" s="30"/>
      <c r="E73" s="38" t="s">
        <v>318</v>
      </c>
      <c r="F73" s="30"/>
      <c r="G73" s="37"/>
      <c r="H73" s="30"/>
      <c r="I73" s="38">
        <v>507</v>
      </c>
      <c r="J73" s="30"/>
      <c r="K73" s="37"/>
      <c r="L73" s="30"/>
      <c r="M73" s="38" t="s">
        <v>318</v>
      </c>
      <c r="N73" s="30"/>
      <c r="O73" s="37"/>
      <c r="P73" s="30"/>
      <c r="Q73" s="38" t="s">
        <v>318</v>
      </c>
      <c r="R73" s="30"/>
      <c r="S73" s="37"/>
      <c r="T73" s="30"/>
      <c r="U73" s="38">
        <v>507</v>
      </c>
      <c r="V73" s="30"/>
    </row>
    <row r="74" spans="1:22" x14ac:dyDescent="0.25">
      <c r="A74" s="11"/>
      <c r="B74" s="48" t="s">
        <v>326</v>
      </c>
      <c r="C74" s="37"/>
      <c r="D74" s="30"/>
      <c r="E74" s="38" t="s">
        <v>318</v>
      </c>
      <c r="F74" s="30"/>
      <c r="G74" s="37"/>
      <c r="H74" s="30"/>
      <c r="I74" s="38">
        <v>157</v>
      </c>
      <c r="J74" s="30"/>
      <c r="K74" s="37"/>
      <c r="L74" s="30"/>
      <c r="M74" s="38">
        <v>12</v>
      </c>
      <c r="N74" s="30"/>
      <c r="O74" s="37"/>
      <c r="P74" s="30"/>
      <c r="Q74" s="38" t="s">
        <v>318</v>
      </c>
      <c r="R74" s="30"/>
      <c r="S74" s="37"/>
      <c r="T74" s="30"/>
      <c r="U74" s="38">
        <v>169</v>
      </c>
      <c r="V74" s="30"/>
    </row>
    <row r="75" spans="1:22" x14ac:dyDescent="0.25">
      <c r="A75" s="11"/>
      <c r="B75" s="48" t="s">
        <v>327</v>
      </c>
      <c r="C75" s="37"/>
      <c r="D75" s="30"/>
      <c r="E75" s="38"/>
      <c r="F75" s="30"/>
      <c r="G75" s="37"/>
      <c r="H75" s="30"/>
      <c r="I75" s="38"/>
      <c r="J75" s="30"/>
      <c r="K75" s="37"/>
      <c r="L75" s="30"/>
      <c r="M75" s="38"/>
      <c r="N75" s="30"/>
      <c r="O75" s="37"/>
      <c r="P75" s="30"/>
      <c r="Q75" s="38"/>
      <c r="R75" s="30"/>
      <c r="S75" s="37"/>
      <c r="T75" s="30"/>
      <c r="U75" s="38"/>
      <c r="V75" s="30"/>
    </row>
    <row r="76" spans="1:22" x14ac:dyDescent="0.25">
      <c r="A76" s="11"/>
      <c r="B76" s="49" t="s">
        <v>328</v>
      </c>
      <c r="C76" s="37"/>
      <c r="D76" s="30"/>
      <c r="E76" s="38" t="s">
        <v>318</v>
      </c>
      <c r="F76" s="30"/>
      <c r="G76" s="37"/>
      <c r="H76" s="30"/>
      <c r="I76" s="38">
        <v>60</v>
      </c>
      <c r="J76" s="30"/>
      <c r="K76" s="37"/>
      <c r="L76" s="30"/>
      <c r="M76" s="38" t="s">
        <v>318</v>
      </c>
      <c r="N76" s="30"/>
      <c r="O76" s="37"/>
      <c r="P76" s="30"/>
      <c r="Q76" s="38" t="s">
        <v>318</v>
      </c>
      <c r="R76" s="30"/>
      <c r="S76" s="37"/>
      <c r="T76" s="30"/>
      <c r="U76" s="38">
        <v>60</v>
      </c>
      <c r="V76" s="30"/>
    </row>
    <row r="77" spans="1:22" x14ac:dyDescent="0.25">
      <c r="A77" s="11"/>
      <c r="B77" s="49" t="s">
        <v>329</v>
      </c>
      <c r="C77" s="37"/>
      <c r="D77" s="30"/>
      <c r="E77" s="38" t="s">
        <v>318</v>
      </c>
      <c r="F77" s="30"/>
      <c r="G77" s="37"/>
      <c r="H77" s="30"/>
      <c r="I77" s="38" t="s">
        <v>318</v>
      </c>
      <c r="J77" s="30"/>
      <c r="K77" s="37"/>
      <c r="L77" s="30"/>
      <c r="M77" s="38">
        <v>5</v>
      </c>
      <c r="N77" s="30"/>
      <c r="O77" s="37"/>
      <c r="P77" s="30"/>
      <c r="Q77" s="38" t="s">
        <v>318</v>
      </c>
      <c r="R77" s="30"/>
      <c r="S77" s="37"/>
      <c r="T77" s="30"/>
      <c r="U77" s="38">
        <v>5</v>
      </c>
      <c r="V77" s="30"/>
    </row>
    <row r="78" spans="1:22" x14ac:dyDescent="0.25">
      <c r="A78" s="11"/>
      <c r="B78" s="49" t="s">
        <v>330</v>
      </c>
      <c r="C78" s="37"/>
      <c r="D78" s="30"/>
      <c r="E78" s="38" t="s">
        <v>318</v>
      </c>
      <c r="F78" s="30"/>
      <c r="G78" s="37"/>
      <c r="H78" s="30"/>
      <c r="I78" s="38" t="s">
        <v>318</v>
      </c>
      <c r="J78" s="30"/>
      <c r="K78" s="37"/>
      <c r="L78" s="30"/>
      <c r="M78" s="38">
        <v>43</v>
      </c>
      <c r="N78" s="30"/>
      <c r="O78" s="37"/>
      <c r="P78" s="30"/>
      <c r="Q78" s="38" t="s">
        <v>318</v>
      </c>
      <c r="R78" s="30"/>
      <c r="S78" s="37"/>
      <c r="T78" s="30"/>
      <c r="U78" s="38">
        <v>43</v>
      </c>
      <c r="V78" s="30"/>
    </row>
    <row r="79" spans="1:22" x14ac:dyDescent="0.25">
      <c r="A79" s="11"/>
      <c r="B79" s="48" t="s">
        <v>331</v>
      </c>
      <c r="C79" s="37"/>
      <c r="D79" s="30"/>
      <c r="E79" s="38" t="s">
        <v>318</v>
      </c>
      <c r="F79" s="30"/>
      <c r="G79" s="37"/>
      <c r="H79" s="30"/>
      <c r="I79" s="38" t="s">
        <v>318</v>
      </c>
      <c r="J79" s="30"/>
      <c r="K79" s="37"/>
      <c r="L79" s="30"/>
      <c r="M79" s="38">
        <v>27</v>
      </c>
      <c r="N79" s="30"/>
      <c r="O79" s="37"/>
      <c r="P79" s="30"/>
      <c r="Q79" s="38" t="s">
        <v>318</v>
      </c>
      <c r="R79" s="30"/>
      <c r="S79" s="37"/>
      <c r="T79" s="30"/>
      <c r="U79" s="38">
        <v>27</v>
      </c>
      <c r="V79" s="30"/>
    </row>
    <row r="80" spans="1:22" x14ac:dyDescent="0.25">
      <c r="A80" s="11"/>
      <c r="B80" s="36" t="s">
        <v>332</v>
      </c>
      <c r="C80" s="37"/>
      <c r="D80" s="30"/>
      <c r="E80" s="38"/>
      <c r="F80" s="30"/>
      <c r="G80" s="37"/>
      <c r="H80" s="30"/>
      <c r="I80" s="38"/>
      <c r="J80" s="30"/>
      <c r="K80" s="37"/>
      <c r="L80" s="30"/>
      <c r="M80" s="38"/>
      <c r="N80" s="30"/>
      <c r="O80" s="37"/>
      <c r="P80" s="30"/>
      <c r="Q80" s="38"/>
      <c r="R80" s="30"/>
      <c r="S80" s="37"/>
      <c r="T80" s="30"/>
      <c r="U80" s="38"/>
      <c r="V80" s="30"/>
    </row>
    <row r="81" spans="1:22" x14ac:dyDescent="0.25">
      <c r="A81" s="11"/>
      <c r="B81" s="48" t="s">
        <v>333</v>
      </c>
      <c r="C81" s="37"/>
      <c r="D81" s="30"/>
      <c r="E81" s="38"/>
      <c r="F81" s="30"/>
      <c r="G81" s="37"/>
      <c r="H81" s="30"/>
      <c r="I81" s="38"/>
      <c r="J81" s="30"/>
      <c r="K81" s="37"/>
      <c r="L81" s="30"/>
      <c r="M81" s="38"/>
      <c r="N81" s="30"/>
      <c r="O81" s="37"/>
      <c r="P81" s="30"/>
      <c r="Q81" s="38"/>
      <c r="R81" s="30"/>
      <c r="S81" s="37"/>
      <c r="T81" s="30"/>
      <c r="U81" s="38"/>
      <c r="V81" s="30"/>
    </row>
    <row r="82" spans="1:22" x14ac:dyDescent="0.25">
      <c r="A82" s="11"/>
      <c r="B82" s="49" t="s">
        <v>335</v>
      </c>
      <c r="C82" s="37"/>
      <c r="D82" s="30"/>
      <c r="E82" s="38" t="s">
        <v>318</v>
      </c>
      <c r="F82" s="30"/>
      <c r="G82" s="37"/>
      <c r="H82" s="30"/>
      <c r="I82" s="38">
        <v>44</v>
      </c>
      <c r="J82" s="30"/>
      <c r="K82" s="37"/>
      <c r="L82" s="30"/>
      <c r="M82" s="38" t="s">
        <v>318</v>
      </c>
      <c r="N82" s="30"/>
      <c r="O82" s="37"/>
      <c r="P82" s="30"/>
      <c r="Q82" s="38" t="s">
        <v>318</v>
      </c>
      <c r="R82" s="30"/>
      <c r="S82" s="37"/>
      <c r="T82" s="30"/>
      <c r="U82" s="38">
        <v>44</v>
      </c>
      <c r="V82" s="30"/>
    </row>
    <row r="83" spans="1:22" x14ac:dyDescent="0.25">
      <c r="A83" s="11"/>
      <c r="B83" s="49" t="s">
        <v>336</v>
      </c>
      <c r="C83" s="37"/>
      <c r="D83" s="30"/>
      <c r="E83" s="38" t="s">
        <v>318</v>
      </c>
      <c r="F83" s="30"/>
      <c r="G83" s="37"/>
      <c r="H83" s="30"/>
      <c r="I83" s="38">
        <v>327</v>
      </c>
      <c r="J83" s="30"/>
      <c r="K83" s="37"/>
      <c r="L83" s="30"/>
      <c r="M83" s="38" t="s">
        <v>318</v>
      </c>
      <c r="N83" s="30"/>
      <c r="O83" s="37"/>
      <c r="P83" s="30"/>
      <c r="Q83" s="38" t="s">
        <v>318</v>
      </c>
      <c r="R83" s="30"/>
      <c r="S83" s="37"/>
      <c r="T83" s="30"/>
      <c r="U83" s="38">
        <v>327</v>
      </c>
      <c r="V83" s="30"/>
    </row>
    <row r="84" spans="1:22" x14ac:dyDescent="0.25">
      <c r="A84" s="11"/>
      <c r="B84" s="49" t="s">
        <v>337</v>
      </c>
      <c r="C84" s="37"/>
      <c r="D84" s="30"/>
      <c r="E84" s="38" t="s">
        <v>318</v>
      </c>
      <c r="F84" s="30"/>
      <c r="G84" s="37"/>
      <c r="H84" s="30"/>
      <c r="I84" s="38">
        <v>22</v>
      </c>
      <c r="J84" s="30"/>
      <c r="K84" s="37"/>
      <c r="L84" s="30"/>
      <c r="M84" s="38" t="s">
        <v>318</v>
      </c>
      <c r="N84" s="30"/>
      <c r="O84" s="37"/>
      <c r="P84" s="30"/>
      <c r="Q84" s="38" t="s">
        <v>318</v>
      </c>
      <c r="R84" s="30"/>
      <c r="S84" s="37"/>
      <c r="T84" s="30"/>
      <c r="U84" s="38">
        <v>22</v>
      </c>
      <c r="V84" s="30"/>
    </row>
    <row r="85" spans="1:22" x14ac:dyDescent="0.25">
      <c r="A85" s="11"/>
      <c r="B85" s="49" t="s">
        <v>338</v>
      </c>
      <c r="C85" s="37"/>
      <c r="D85" s="30"/>
      <c r="E85" s="38" t="s">
        <v>318</v>
      </c>
      <c r="F85" s="30"/>
      <c r="G85" s="37"/>
      <c r="H85" s="30"/>
      <c r="I85" s="38">
        <v>316</v>
      </c>
      <c r="J85" s="30"/>
      <c r="K85" s="37"/>
      <c r="L85" s="30"/>
      <c r="M85" s="38" t="s">
        <v>318</v>
      </c>
      <c r="N85" s="30"/>
      <c r="O85" s="37"/>
      <c r="P85" s="30"/>
      <c r="Q85" s="38" t="s">
        <v>318</v>
      </c>
      <c r="R85" s="30"/>
      <c r="S85" s="37"/>
      <c r="T85" s="30"/>
      <c r="U85" s="38">
        <v>316</v>
      </c>
      <c r="V85" s="30"/>
    </row>
    <row r="86" spans="1:22" x14ac:dyDescent="0.25">
      <c r="A86" s="11"/>
      <c r="B86" s="49" t="s">
        <v>339</v>
      </c>
      <c r="C86" s="37"/>
      <c r="D86" s="30"/>
      <c r="E86" s="38" t="s">
        <v>318</v>
      </c>
      <c r="F86" s="30"/>
      <c r="G86" s="37"/>
      <c r="H86" s="30"/>
      <c r="I86" s="38">
        <v>45</v>
      </c>
      <c r="J86" s="30"/>
      <c r="K86" s="37"/>
      <c r="L86" s="30"/>
      <c r="M86" s="38" t="s">
        <v>318</v>
      </c>
      <c r="N86" s="30"/>
      <c r="O86" s="37"/>
      <c r="P86" s="30"/>
      <c r="Q86" s="38" t="s">
        <v>318</v>
      </c>
      <c r="R86" s="30"/>
      <c r="S86" s="37"/>
      <c r="T86" s="30"/>
      <c r="U86" s="38">
        <v>45</v>
      </c>
      <c r="V86" s="30"/>
    </row>
    <row r="87" spans="1:22" x14ac:dyDescent="0.25">
      <c r="A87" s="11"/>
      <c r="B87" s="49" t="s">
        <v>340</v>
      </c>
      <c r="C87" s="37"/>
      <c r="D87" s="30"/>
      <c r="E87" s="38" t="s">
        <v>318</v>
      </c>
      <c r="F87" s="30"/>
      <c r="G87" s="37"/>
      <c r="H87" s="30"/>
      <c r="I87" s="38">
        <v>274</v>
      </c>
      <c r="J87" s="30"/>
      <c r="K87" s="37"/>
      <c r="L87" s="30"/>
      <c r="M87" s="38" t="s">
        <v>318</v>
      </c>
      <c r="N87" s="30"/>
      <c r="O87" s="37"/>
      <c r="P87" s="30"/>
      <c r="Q87" s="38" t="s">
        <v>318</v>
      </c>
      <c r="R87" s="30"/>
      <c r="S87" s="37"/>
      <c r="T87" s="30"/>
      <c r="U87" s="38">
        <v>274</v>
      </c>
      <c r="V87" s="30"/>
    </row>
    <row r="88" spans="1:22" x14ac:dyDescent="0.25">
      <c r="A88" s="11"/>
      <c r="B88" s="49" t="s">
        <v>341</v>
      </c>
      <c r="C88" s="37"/>
      <c r="D88" s="30"/>
      <c r="E88" s="38" t="s">
        <v>318</v>
      </c>
      <c r="F88" s="30"/>
      <c r="G88" s="37"/>
      <c r="H88" s="30"/>
      <c r="I88" s="38">
        <v>520</v>
      </c>
      <c r="J88" s="30"/>
      <c r="K88" s="37"/>
      <c r="L88" s="30"/>
      <c r="M88" s="38" t="s">
        <v>318</v>
      </c>
      <c r="N88" s="30"/>
      <c r="O88" s="37"/>
      <c r="P88" s="30"/>
      <c r="Q88" s="38" t="s">
        <v>318</v>
      </c>
      <c r="R88" s="30"/>
      <c r="S88" s="37"/>
      <c r="T88" s="30"/>
      <c r="U88" s="38">
        <v>520</v>
      </c>
      <c r="V88" s="30"/>
    </row>
    <row r="89" spans="1:22" x14ac:dyDescent="0.25">
      <c r="A89" s="11"/>
      <c r="B89" s="49" t="s">
        <v>342</v>
      </c>
      <c r="C89" s="37"/>
      <c r="D89" s="30"/>
      <c r="E89" s="38" t="s">
        <v>318</v>
      </c>
      <c r="F89" s="30"/>
      <c r="G89" s="37"/>
      <c r="H89" s="30"/>
      <c r="I89" s="38">
        <v>50</v>
      </c>
      <c r="J89" s="30"/>
      <c r="K89" s="37"/>
      <c r="L89" s="30"/>
      <c r="M89" s="38" t="s">
        <v>318</v>
      </c>
      <c r="N89" s="30"/>
      <c r="O89" s="37"/>
      <c r="P89" s="30"/>
      <c r="Q89" s="38" t="s">
        <v>318</v>
      </c>
      <c r="R89" s="30"/>
      <c r="S89" s="37"/>
      <c r="T89" s="30"/>
      <c r="U89" s="38">
        <v>50</v>
      </c>
      <c r="V89" s="30"/>
    </row>
    <row r="90" spans="1:22" x14ac:dyDescent="0.25">
      <c r="A90" s="11"/>
      <c r="B90" s="49" t="s">
        <v>343</v>
      </c>
      <c r="C90" s="37"/>
      <c r="D90" s="30"/>
      <c r="E90" s="38" t="s">
        <v>318</v>
      </c>
      <c r="F90" s="30"/>
      <c r="G90" s="37"/>
      <c r="H90" s="30"/>
      <c r="I90" s="38">
        <v>66</v>
      </c>
      <c r="J90" s="30"/>
      <c r="K90" s="37"/>
      <c r="L90" s="30"/>
      <c r="M90" s="38" t="s">
        <v>318</v>
      </c>
      <c r="N90" s="30"/>
      <c r="O90" s="37"/>
      <c r="P90" s="30"/>
      <c r="Q90" s="38" t="s">
        <v>318</v>
      </c>
      <c r="R90" s="30"/>
      <c r="S90" s="37"/>
      <c r="T90" s="30"/>
      <c r="U90" s="38">
        <v>66</v>
      </c>
      <c r="V90" s="30"/>
    </row>
    <row r="91" spans="1:22" x14ac:dyDescent="0.25">
      <c r="A91" s="11"/>
      <c r="B91" s="49" t="s">
        <v>344</v>
      </c>
      <c r="C91" s="37"/>
      <c r="D91" s="30"/>
      <c r="E91" s="38" t="s">
        <v>318</v>
      </c>
      <c r="F91" s="30"/>
      <c r="G91" s="37"/>
      <c r="H91" s="30"/>
      <c r="I91" s="38">
        <v>171</v>
      </c>
      <c r="J91" s="30"/>
      <c r="K91" s="37"/>
      <c r="L91" s="30"/>
      <c r="M91" s="38" t="s">
        <v>318</v>
      </c>
      <c r="N91" s="30"/>
      <c r="O91" s="37"/>
      <c r="P91" s="30"/>
      <c r="Q91" s="38" t="s">
        <v>318</v>
      </c>
      <c r="R91" s="30"/>
      <c r="S91" s="37"/>
      <c r="T91" s="30"/>
      <c r="U91" s="38">
        <v>171</v>
      </c>
      <c r="V91" s="30"/>
    </row>
    <row r="92" spans="1:22" x14ac:dyDescent="0.25">
      <c r="A92" s="11"/>
      <c r="B92" s="50" t="s">
        <v>345</v>
      </c>
      <c r="C92" s="33"/>
      <c r="D92" s="27"/>
      <c r="E92" s="41">
        <v>481</v>
      </c>
      <c r="F92" s="27"/>
      <c r="G92" s="33"/>
      <c r="H92" s="27"/>
      <c r="I92" s="41" t="s">
        <v>318</v>
      </c>
      <c r="J92" s="27"/>
      <c r="K92" s="33"/>
      <c r="L92" s="27"/>
      <c r="M92" s="41" t="s">
        <v>318</v>
      </c>
      <c r="N92" s="27"/>
      <c r="O92" s="33"/>
      <c r="P92" s="27"/>
      <c r="Q92" s="41" t="s">
        <v>318</v>
      </c>
      <c r="R92" s="27"/>
      <c r="S92" s="33"/>
      <c r="T92" s="27"/>
      <c r="U92" s="41">
        <v>481</v>
      </c>
      <c r="V92" s="27"/>
    </row>
    <row r="93" spans="1:22" x14ac:dyDescent="0.25">
      <c r="A93" s="11"/>
      <c r="B93" s="43" t="s">
        <v>346</v>
      </c>
      <c r="C93" s="44"/>
      <c r="D93" s="45"/>
      <c r="E93" s="46">
        <v>879</v>
      </c>
      <c r="F93" s="45"/>
      <c r="G93" s="44"/>
      <c r="H93" s="45"/>
      <c r="I93" s="47">
        <v>4421</v>
      </c>
      <c r="J93" s="45"/>
      <c r="K93" s="44"/>
      <c r="L93" s="45"/>
      <c r="M93" s="46">
        <v>89</v>
      </c>
      <c r="N93" s="45"/>
      <c r="O93" s="44"/>
      <c r="P93" s="45"/>
      <c r="Q93" s="46" t="s">
        <v>318</v>
      </c>
      <c r="R93" s="45"/>
      <c r="S93" s="44"/>
      <c r="T93" s="45"/>
      <c r="U93" s="47">
        <v>5389</v>
      </c>
      <c r="V93" s="45"/>
    </row>
    <row r="94" spans="1:22" x14ac:dyDescent="0.25">
      <c r="A94" s="11"/>
      <c r="B94" s="51" t="s">
        <v>347</v>
      </c>
      <c r="C94" s="34"/>
      <c r="D94" s="28"/>
      <c r="E94" s="35"/>
      <c r="F94" s="28"/>
      <c r="G94" s="34"/>
      <c r="H94" s="28"/>
      <c r="I94" s="35"/>
      <c r="J94" s="28"/>
      <c r="K94" s="34"/>
      <c r="L94" s="28"/>
      <c r="M94" s="35"/>
      <c r="N94" s="28"/>
      <c r="O94" s="34"/>
      <c r="P94" s="28"/>
      <c r="Q94" s="35"/>
      <c r="R94" s="28"/>
      <c r="S94" s="34"/>
      <c r="T94" s="28"/>
      <c r="U94" s="35"/>
      <c r="V94" s="28"/>
    </row>
    <row r="95" spans="1:22" x14ac:dyDescent="0.25">
      <c r="A95" s="11"/>
      <c r="B95" s="48" t="s">
        <v>348</v>
      </c>
      <c r="C95" s="37"/>
      <c r="D95" s="30"/>
      <c r="E95" s="38" t="s">
        <v>318</v>
      </c>
      <c r="F95" s="30"/>
      <c r="G95" s="37"/>
      <c r="H95" s="30"/>
      <c r="I95" s="38">
        <v>804</v>
      </c>
      <c r="J95" s="30"/>
      <c r="K95" s="37"/>
      <c r="L95" s="30"/>
      <c r="M95" s="38">
        <v>70</v>
      </c>
      <c r="N95" s="30"/>
      <c r="O95" s="37"/>
      <c r="P95" s="30"/>
      <c r="Q95" s="38" t="s">
        <v>318</v>
      </c>
      <c r="R95" s="30"/>
      <c r="S95" s="37"/>
      <c r="T95" s="30"/>
      <c r="U95" s="38">
        <v>874</v>
      </c>
      <c r="V95" s="30"/>
    </row>
    <row r="96" spans="1:22" x14ac:dyDescent="0.25">
      <c r="A96" s="11"/>
      <c r="B96" s="48" t="s">
        <v>349</v>
      </c>
      <c r="C96" s="37"/>
      <c r="D96" s="30"/>
      <c r="E96" s="38" t="s">
        <v>318</v>
      </c>
      <c r="F96" s="30"/>
      <c r="G96" s="37"/>
      <c r="H96" s="30"/>
      <c r="I96" s="38">
        <v>358</v>
      </c>
      <c r="J96" s="30"/>
      <c r="K96" s="37"/>
      <c r="L96" s="30"/>
      <c r="M96" s="38">
        <v>3</v>
      </c>
      <c r="N96" s="30"/>
      <c r="O96" s="37"/>
      <c r="P96" s="30"/>
      <c r="Q96" s="38" t="s">
        <v>318</v>
      </c>
      <c r="R96" s="30"/>
      <c r="S96" s="37"/>
      <c r="T96" s="30"/>
      <c r="U96" s="38">
        <v>361</v>
      </c>
      <c r="V96" s="30"/>
    </row>
    <row r="97" spans="1:42" x14ac:dyDescent="0.25">
      <c r="A97" s="11"/>
      <c r="B97" s="50" t="s">
        <v>350</v>
      </c>
      <c r="C97" s="33"/>
      <c r="D97" s="27"/>
      <c r="E97" s="41" t="s">
        <v>318</v>
      </c>
      <c r="F97" s="27"/>
      <c r="G97" s="33"/>
      <c r="H97" s="27"/>
      <c r="I97" s="41" t="s">
        <v>318</v>
      </c>
      <c r="J97" s="27"/>
      <c r="K97" s="33"/>
      <c r="L97" s="27"/>
      <c r="M97" s="41" t="s">
        <v>318</v>
      </c>
      <c r="N97" s="27"/>
      <c r="O97" s="33"/>
      <c r="P97" s="27"/>
      <c r="Q97" s="41" t="s">
        <v>365</v>
      </c>
      <c r="R97" s="27" t="s">
        <v>352</v>
      </c>
      <c r="S97" s="33"/>
      <c r="T97" s="27"/>
      <c r="U97" s="41" t="s">
        <v>365</v>
      </c>
      <c r="V97" s="27" t="s">
        <v>352</v>
      </c>
    </row>
    <row r="98" spans="1:42" x14ac:dyDescent="0.25">
      <c r="A98" s="11"/>
      <c r="B98" s="43" t="s">
        <v>353</v>
      </c>
      <c r="C98" s="44"/>
      <c r="D98" s="45"/>
      <c r="E98" s="46" t="s">
        <v>318</v>
      </c>
      <c r="F98" s="45"/>
      <c r="G98" s="44"/>
      <c r="H98" s="45"/>
      <c r="I98" s="47">
        <v>1162</v>
      </c>
      <c r="J98" s="45"/>
      <c r="K98" s="44"/>
      <c r="L98" s="45"/>
      <c r="M98" s="46">
        <v>73</v>
      </c>
      <c r="N98" s="45"/>
      <c r="O98" s="44"/>
      <c r="P98" s="45"/>
      <c r="Q98" s="46" t="s">
        <v>365</v>
      </c>
      <c r="R98" s="45" t="s">
        <v>352</v>
      </c>
      <c r="S98" s="44"/>
      <c r="T98" s="45"/>
      <c r="U98" s="46">
        <v>49</v>
      </c>
      <c r="V98" s="45"/>
    </row>
    <row r="99" spans="1:42" x14ac:dyDescent="0.25">
      <c r="A99" s="11"/>
      <c r="B99" s="44" t="s">
        <v>354</v>
      </c>
      <c r="C99" s="44"/>
      <c r="D99" s="45"/>
      <c r="E99" s="47">
        <v>2686</v>
      </c>
      <c r="F99" s="45"/>
      <c r="G99" s="44"/>
      <c r="H99" s="45"/>
      <c r="I99" s="47">
        <v>8422</v>
      </c>
      <c r="J99" s="45"/>
      <c r="K99" s="44"/>
      <c r="L99" s="45"/>
      <c r="M99" s="46">
        <v>162</v>
      </c>
      <c r="N99" s="45"/>
      <c r="O99" s="44"/>
      <c r="P99" s="45"/>
      <c r="Q99" s="46" t="s">
        <v>365</v>
      </c>
      <c r="R99" s="45" t="s">
        <v>352</v>
      </c>
      <c r="S99" s="44"/>
      <c r="T99" s="45"/>
      <c r="U99" s="47">
        <v>10084</v>
      </c>
      <c r="V99" s="45"/>
    </row>
    <row r="100" spans="1:42" x14ac:dyDescent="0.25">
      <c r="A100" s="11"/>
      <c r="B100" s="51" t="s">
        <v>355</v>
      </c>
      <c r="C100" s="34"/>
      <c r="D100" s="28"/>
      <c r="E100" s="35"/>
      <c r="F100" s="28"/>
      <c r="G100" s="34"/>
      <c r="H100" s="28"/>
      <c r="I100" s="35"/>
      <c r="J100" s="28"/>
      <c r="K100" s="34"/>
      <c r="L100" s="28"/>
      <c r="M100" s="35"/>
      <c r="N100" s="28"/>
      <c r="O100" s="34"/>
      <c r="P100" s="28"/>
      <c r="Q100" s="35"/>
      <c r="R100" s="28"/>
      <c r="S100" s="34"/>
      <c r="T100" s="28"/>
      <c r="U100" s="35"/>
      <c r="V100" s="28"/>
    </row>
    <row r="101" spans="1:42" x14ac:dyDescent="0.25">
      <c r="A101" s="11"/>
      <c r="B101" s="48" t="s">
        <v>348</v>
      </c>
      <c r="C101" s="37"/>
      <c r="D101" s="30"/>
      <c r="E101" s="38" t="s">
        <v>318</v>
      </c>
      <c r="F101" s="30"/>
      <c r="G101" s="37"/>
      <c r="H101" s="30"/>
      <c r="I101" s="38" t="s">
        <v>366</v>
      </c>
      <c r="J101" s="30" t="s">
        <v>352</v>
      </c>
      <c r="K101" s="37"/>
      <c r="L101" s="30"/>
      <c r="M101" s="38" t="s">
        <v>318</v>
      </c>
      <c r="N101" s="30"/>
      <c r="O101" s="37"/>
      <c r="P101" s="30"/>
      <c r="Q101" s="38" t="s">
        <v>318</v>
      </c>
      <c r="R101" s="30"/>
      <c r="S101" s="37"/>
      <c r="T101" s="30"/>
      <c r="U101" s="38" t="s">
        <v>366</v>
      </c>
      <c r="V101" s="30" t="s">
        <v>352</v>
      </c>
    </row>
    <row r="102" spans="1:42" x14ac:dyDescent="0.25">
      <c r="A102" s="11"/>
      <c r="B102" s="48" t="s">
        <v>349</v>
      </c>
      <c r="C102" s="37"/>
      <c r="D102" s="30"/>
      <c r="E102" s="38" t="s">
        <v>318</v>
      </c>
      <c r="F102" s="30"/>
      <c r="G102" s="37"/>
      <c r="H102" s="30"/>
      <c r="I102" s="38" t="s">
        <v>367</v>
      </c>
      <c r="J102" s="30" t="s">
        <v>352</v>
      </c>
      <c r="K102" s="37"/>
      <c r="L102" s="30"/>
      <c r="M102" s="38" t="s">
        <v>318</v>
      </c>
      <c r="N102" s="30"/>
      <c r="O102" s="37"/>
      <c r="P102" s="30"/>
      <c r="Q102" s="38" t="s">
        <v>318</v>
      </c>
      <c r="R102" s="30"/>
      <c r="S102" s="37"/>
      <c r="T102" s="30"/>
      <c r="U102" s="38" t="s">
        <v>367</v>
      </c>
      <c r="V102" s="30" t="s">
        <v>352</v>
      </c>
    </row>
    <row r="103" spans="1:42" x14ac:dyDescent="0.25">
      <c r="A103" s="11"/>
      <c r="B103" s="50" t="s">
        <v>350</v>
      </c>
      <c r="C103" s="33"/>
      <c r="D103" s="27"/>
      <c r="E103" s="41" t="s">
        <v>318</v>
      </c>
      <c r="F103" s="27"/>
      <c r="G103" s="33"/>
      <c r="H103" s="27"/>
      <c r="I103" s="41" t="s">
        <v>318</v>
      </c>
      <c r="J103" s="27"/>
      <c r="K103" s="33"/>
      <c r="L103" s="27"/>
      <c r="M103" s="41" t="s">
        <v>318</v>
      </c>
      <c r="N103" s="27"/>
      <c r="O103" s="33"/>
      <c r="P103" s="27"/>
      <c r="Q103" s="41">
        <v>799</v>
      </c>
      <c r="R103" s="27"/>
      <c r="S103" s="33"/>
      <c r="T103" s="27"/>
      <c r="U103" s="41">
        <v>799</v>
      </c>
      <c r="V103" s="27"/>
    </row>
    <row r="104" spans="1:42" x14ac:dyDescent="0.25">
      <c r="A104" s="11"/>
      <c r="B104" s="44" t="s">
        <v>358</v>
      </c>
      <c r="C104" s="44"/>
      <c r="D104" s="45"/>
      <c r="E104" s="46" t="s">
        <v>318</v>
      </c>
      <c r="F104" s="45"/>
      <c r="G104" s="44"/>
      <c r="H104" s="45"/>
      <c r="I104" s="46" t="s">
        <v>368</v>
      </c>
      <c r="J104" s="45" t="s">
        <v>352</v>
      </c>
      <c r="K104" s="44"/>
      <c r="L104" s="45"/>
      <c r="M104" s="46" t="s">
        <v>318</v>
      </c>
      <c r="N104" s="45"/>
      <c r="O104" s="44"/>
      <c r="P104" s="45"/>
      <c r="Q104" s="46">
        <v>799</v>
      </c>
      <c r="R104" s="45"/>
      <c r="S104" s="44"/>
      <c r="T104" s="45"/>
      <c r="U104" s="46" t="s">
        <v>369</v>
      </c>
      <c r="V104" s="45" t="s">
        <v>352</v>
      </c>
    </row>
    <row r="105" spans="1:42" ht="15.75" thickBot="1" x14ac:dyDescent="0.3">
      <c r="A105" s="11"/>
      <c r="B105" s="52" t="s">
        <v>361</v>
      </c>
      <c r="C105" s="52"/>
      <c r="D105" s="53" t="s">
        <v>317</v>
      </c>
      <c r="E105" s="54">
        <v>2686</v>
      </c>
      <c r="F105" s="53"/>
      <c r="G105" s="52"/>
      <c r="H105" s="53" t="s">
        <v>317</v>
      </c>
      <c r="I105" s="54">
        <v>7617</v>
      </c>
      <c r="J105" s="53"/>
      <c r="K105" s="52"/>
      <c r="L105" s="53" t="s">
        <v>317</v>
      </c>
      <c r="M105" s="56">
        <v>162</v>
      </c>
      <c r="N105" s="53"/>
      <c r="O105" s="52"/>
      <c r="P105" s="53" t="s">
        <v>317</v>
      </c>
      <c r="Q105" s="56" t="s">
        <v>370</v>
      </c>
      <c r="R105" s="53" t="s">
        <v>352</v>
      </c>
      <c r="S105" s="52"/>
      <c r="T105" s="53" t="s">
        <v>317</v>
      </c>
      <c r="U105" s="54">
        <v>10078</v>
      </c>
      <c r="V105" s="53"/>
    </row>
    <row r="106" spans="1:42" ht="15.75" thickTop="1" x14ac:dyDescent="0.25">
      <c r="A106" s="11"/>
      <c r="B106" s="109"/>
      <c r="C106" s="109"/>
      <c r="D106" s="109"/>
      <c r="E106" s="109"/>
      <c r="F106" s="109"/>
      <c r="G106" s="109"/>
      <c r="H106" s="109"/>
      <c r="I106" s="109"/>
      <c r="J106" s="109"/>
      <c r="K106" s="109"/>
      <c r="L106" s="109"/>
      <c r="M106" s="109"/>
      <c r="N106" s="109"/>
      <c r="O106" s="109"/>
      <c r="P106" s="109"/>
      <c r="Q106" s="109"/>
      <c r="R106" s="109"/>
      <c r="S106" s="109"/>
      <c r="T106" s="109"/>
      <c r="U106" s="109"/>
      <c r="V106" s="109"/>
      <c r="W106" s="109"/>
      <c r="X106" s="109"/>
      <c r="Y106" s="109"/>
      <c r="Z106" s="109"/>
      <c r="AA106" s="109"/>
      <c r="AB106" s="109"/>
      <c r="AC106" s="109"/>
      <c r="AD106" s="109"/>
      <c r="AE106" s="109"/>
      <c r="AF106" s="109"/>
      <c r="AG106" s="109"/>
      <c r="AH106" s="109"/>
      <c r="AI106" s="109"/>
      <c r="AJ106" s="109"/>
      <c r="AK106" s="109"/>
      <c r="AL106" s="109"/>
      <c r="AM106" s="109"/>
      <c r="AN106" s="109"/>
      <c r="AO106" s="109"/>
      <c r="AP106" s="109"/>
    </row>
    <row r="107" spans="1:42" ht="15" customHeight="1" x14ac:dyDescent="0.25">
      <c r="A107" s="11" t="s">
        <v>987</v>
      </c>
      <c r="B107" s="21" t="s">
        <v>372</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c r="AE107" s="21"/>
      <c r="AF107" s="21"/>
      <c r="AG107" s="21"/>
      <c r="AH107" s="21"/>
      <c r="AI107" s="21"/>
      <c r="AJ107" s="21"/>
      <c r="AK107" s="21"/>
      <c r="AL107" s="21"/>
      <c r="AM107" s="21"/>
      <c r="AN107" s="21"/>
      <c r="AO107" s="21"/>
      <c r="AP107" s="21"/>
    </row>
    <row r="108" spans="1:42" ht="15" customHeight="1" x14ac:dyDescent="0.25">
      <c r="A108" s="11"/>
      <c r="B108" s="20" t="s">
        <v>373</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c r="AH108" s="20"/>
      <c r="AI108" s="20"/>
      <c r="AJ108" s="20"/>
      <c r="AK108" s="20"/>
      <c r="AL108" s="20"/>
      <c r="AM108" s="20"/>
      <c r="AN108" s="20"/>
      <c r="AO108" s="20"/>
      <c r="AP108" s="20"/>
    </row>
    <row r="109" spans="1:42" x14ac:dyDescent="0.25">
      <c r="A109" s="11"/>
      <c r="B109" s="110"/>
      <c r="C109" s="110"/>
      <c r="D109" s="110"/>
      <c r="E109" s="110"/>
      <c r="F109" s="110"/>
      <c r="G109" s="110"/>
      <c r="H109" s="110"/>
      <c r="I109" s="110"/>
      <c r="J109" s="110"/>
      <c r="K109" s="110"/>
      <c r="L109" s="110"/>
      <c r="M109" s="110"/>
      <c r="N109" s="110"/>
      <c r="O109" s="110"/>
      <c r="P109" s="110"/>
      <c r="Q109" s="110"/>
      <c r="R109" s="110"/>
      <c r="S109" s="110"/>
      <c r="T109" s="110"/>
      <c r="U109" s="110"/>
      <c r="V109" s="110"/>
      <c r="W109" s="110"/>
      <c r="X109" s="110"/>
      <c r="Y109" s="110"/>
      <c r="Z109" s="110"/>
      <c r="AA109" s="110"/>
      <c r="AB109" s="110"/>
      <c r="AC109" s="110"/>
      <c r="AD109" s="110"/>
      <c r="AE109" s="110"/>
      <c r="AF109" s="110"/>
      <c r="AG109" s="110"/>
      <c r="AH109" s="110"/>
      <c r="AI109" s="110"/>
      <c r="AJ109" s="110"/>
      <c r="AK109" s="110"/>
      <c r="AL109" s="110"/>
      <c r="AM109" s="110"/>
      <c r="AN109" s="110"/>
      <c r="AO109" s="110"/>
      <c r="AP109" s="110"/>
    </row>
    <row r="110" spans="1:42" x14ac:dyDescent="0.25">
      <c r="A110" s="11"/>
      <c r="B110" s="25"/>
      <c r="C110" s="37"/>
      <c r="D110" s="57" t="s">
        <v>374</v>
      </c>
      <c r="E110" s="57"/>
      <c r="F110" s="57"/>
      <c r="G110" s="57"/>
      <c r="H110" s="57"/>
      <c r="I110" s="57"/>
      <c r="J110" s="57"/>
      <c r="K110" s="57"/>
      <c r="L110" s="57"/>
      <c r="M110" s="57"/>
      <c r="N110" s="57"/>
      <c r="O110" s="57"/>
      <c r="P110" s="57"/>
      <c r="Q110" s="57"/>
      <c r="R110" s="57"/>
      <c r="S110" s="57"/>
      <c r="T110" s="57"/>
      <c r="U110" s="57"/>
      <c r="V110" s="57"/>
      <c r="W110" s="57"/>
      <c r="X110" s="57"/>
      <c r="Y110" s="57"/>
      <c r="Z110" s="57"/>
      <c r="AA110" s="57"/>
      <c r="AB110" s="57"/>
      <c r="AC110" s="57"/>
      <c r="AD110" s="57"/>
      <c r="AE110" s="57"/>
      <c r="AF110" s="57"/>
      <c r="AG110" s="57"/>
      <c r="AH110" s="57"/>
      <c r="AI110" s="57"/>
      <c r="AJ110" s="57"/>
      <c r="AK110" s="57"/>
      <c r="AL110" s="27"/>
    </row>
    <row r="111" spans="1:42" x14ac:dyDescent="0.25">
      <c r="A111" s="11"/>
      <c r="B111" s="59"/>
      <c r="C111" s="63"/>
      <c r="D111" s="58" t="s">
        <v>375</v>
      </c>
      <c r="E111" s="58"/>
      <c r="F111" s="58"/>
      <c r="G111" s="58"/>
      <c r="H111" s="58"/>
      <c r="I111" s="58"/>
      <c r="J111" s="58"/>
      <c r="K111" s="58"/>
      <c r="L111" s="58"/>
      <c r="M111" s="58"/>
      <c r="N111" s="58"/>
      <c r="O111" s="58"/>
      <c r="P111" s="58"/>
      <c r="Q111" s="58"/>
      <c r="R111" s="58"/>
      <c r="S111" s="58"/>
      <c r="T111" s="58"/>
      <c r="U111" s="58"/>
      <c r="V111" s="65"/>
      <c r="W111" s="68"/>
      <c r="X111" s="58" t="s">
        <v>253</v>
      </c>
      <c r="Y111" s="58"/>
      <c r="Z111" s="58"/>
      <c r="AA111" s="58"/>
      <c r="AB111" s="58"/>
      <c r="AC111" s="58"/>
      <c r="AD111" s="58"/>
      <c r="AE111" s="58"/>
      <c r="AF111" s="58"/>
      <c r="AG111" s="58"/>
      <c r="AH111" s="65"/>
      <c r="AI111" s="68"/>
      <c r="AJ111" s="58" t="s">
        <v>376</v>
      </c>
      <c r="AK111" s="58"/>
      <c r="AL111" s="65"/>
    </row>
    <row r="112" spans="1:42" x14ac:dyDescent="0.25">
      <c r="A112" s="11"/>
      <c r="B112" s="59"/>
      <c r="C112" s="63"/>
      <c r="D112" s="64"/>
      <c r="E112" s="64"/>
      <c r="F112" s="64"/>
      <c r="G112" s="64"/>
      <c r="H112" s="64"/>
      <c r="I112" s="64"/>
      <c r="J112" s="64"/>
      <c r="K112" s="64"/>
      <c r="L112" s="64"/>
      <c r="M112" s="64"/>
      <c r="N112" s="64"/>
      <c r="O112" s="64"/>
      <c r="P112" s="64"/>
      <c r="Q112" s="64"/>
      <c r="R112" s="64"/>
      <c r="S112" s="64"/>
      <c r="T112" s="64"/>
      <c r="U112" s="64"/>
      <c r="V112" s="66"/>
      <c r="W112" s="69"/>
      <c r="X112" s="64"/>
      <c r="Y112" s="64"/>
      <c r="Z112" s="64"/>
      <c r="AA112" s="64"/>
      <c r="AB112" s="64"/>
      <c r="AC112" s="64"/>
      <c r="AD112" s="64"/>
      <c r="AE112" s="64"/>
      <c r="AF112" s="64"/>
      <c r="AG112" s="64"/>
      <c r="AH112" s="66"/>
      <c r="AI112" s="69"/>
      <c r="AJ112" s="59" t="s">
        <v>377</v>
      </c>
      <c r="AK112" s="59"/>
      <c r="AL112" s="66"/>
    </row>
    <row r="113" spans="1:38" x14ac:dyDescent="0.25">
      <c r="A113" s="11"/>
      <c r="B113" s="59"/>
      <c r="C113" s="63"/>
      <c r="D113" s="57"/>
      <c r="E113" s="57"/>
      <c r="F113" s="57"/>
      <c r="G113" s="57"/>
      <c r="H113" s="57"/>
      <c r="I113" s="57"/>
      <c r="J113" s="57"/>
      <c r="K113" s="57"/>
      <c r="L113" s="57"/>
      <c r="M113" s="57"/>
      <c r="N113" s="57"/>
      <c r="O113" s="57"/>
      <c r="P113" s="57"/>
      <c r="Q113" s="57"/>
      <c r="R113" s="57"/>
      <c r="S113" s="57"/>
      <c r="T113" s="57"/>
      <c r="U113" s="57"/>
      <c r="V113" s="67"/>
      <c r="W113" s="70"/>
      <c r="X113" s="57"/>
      <c r="Y113" s="57"/>
      <c r="Z113" s="57"/>
      <c r="AA113" s="57"/>
      <c r="AB113" s="57"/>
      <c r="AC113" s="57"/>
      <c r="AD113" s="57"/>
      <c r="AE113" s="57"/>
      <c r="AF113" s="57"/>
      <c r="AG113" s="57"/>
      <c r="AH113" s="67"/>
      <c r="AI113" s="70"/>
      <c r="AJ113" s="57" t="s">
        <v>378</v>
      </c>
      <c r="AK113" s="57"/>
      <c r="AL113" s="67"/>
    </row>
    <row r="114" spans="1:38" x14ac:dyDescent="0.25">
      <c r="A114" s="11"/>
      <c r="B114" s="25"/>
      <c r="C114" s="37"/>
      <c r="D114" s="28"/>
      <c r="E114" s="28"/>
      <c r="F114" s="28"/>
      <c r="G114" s="34"/>
      <c r="H114" s="28"/>
      <c r="I114" s="28"/>
      <c r="J114" s="28"/>
      <c r="K114" s="34"/>
      <c r="L114" s="28"/>
      <c r="M114" s="28"/>
      <c r="N114" s="28"/>
      <c r="O114" s="34"/>
      <c r="P114" s="28"/>
      <c r="Q114" s="28"/>
      <c r="R114" s="28"/>
      <c r="S114" s="34"/>
      <c r="T114" s="28"/>
      <c r="U114" s="28"/>
      <c r="V114" s="28"/>
      <c r="W114" s="34"/>
      <c r="X114" s="28"/>
      <c r="Y114" s="28"/>
      <c r="Z114" s="28"/>
      <c r="AA114" s="34"/>
      <c r="AB114" s="28"/>
      <c r="AC114" s="28"/>
      <c r="AD114" s="28"/>
      <c r="AE114" s="34"/>
      <c r="AF114" s="28"/>
      <c r="AG114" s="29"/>
      <c r="AH114" s="28"/>
      <c r="AI114" s="34"/>
      <c r="AJ114" s="28"/>
      <c r="AK114" s="29"/>
      <c r="AL114" s="28"/>
    </row>
    <row r="115" spans="1:38" x14ac:dyDescent="0.25">
      <c r="A115" s="11"/>
      <c r="B115" s="25"/>
      <c r="C115" s="37"/>
      <c r="D115" s="59" t="s">
        <v>379</v>
      </c>
      <c r="E115" s="59"/>
      <c r="F115" s="30"/>
      <c r="G115" s="37"/>
      <c r="H115" s="30"/>
      <c r="I115" s="30"/>
      <c r="J115" s="30"/>
      <c r="K115" s="37"/>
      <c r="L115" s="30"/>
      <c r="M115" s="30"/>
      <c r="N115" s="30"/>
      <c r="O115" s="37"/>
      <c r="P115" s="30"/>
      <c r="Q115" s="30"/>
      <c r="R115" s="30"/>
      <c r="S115" s="37"/>
      <c r="T115" s="59" t="s">
        <v>93</v>
      </c>
      <c r="U115" s="59"/>
      <c r="V115" s="30"/>
      <c r="W115" s="37"/>
      <c r="X115" s="30"/>
      <c r="Y115" s="30"/>
      <c r="Z115" s="30"/>
      <c r="AA115" s="37"/>
      <c r="AB115" s="30"/>
      <c r="AC115" s="30"/>
      <c r="AD115" s="30"/>
      <c r="AE115" s="37"/>
      <c r="AF115" s="59" t="s">
        <v>93</v>
      </c>
      <c r="AG115" s="59"/>
      <c r="AH115" s="30"/>
      <c r="AI115" s="37"/>
      <c r="AJ115" s="30"/>
      <c r="AK115" s="32"/>
      <c r="AL115" s="30"/>
    </row>
    <row r="116" spans="1:38" x14ac:dyDescent="0.25">
      <c r="A116" s="11"/>
      <c r="B116" s="25"/>
      <c r="C116" s="37"/>
      <c r="D116" s="59" t="s">
        <v>380</v>
      </c>
      <c r="E116" s="59"/>
      <c r="F116" s="30"/>
      <c r="G116" s="37"/>
      <c r="H116" s="59" t="s">
        <v>381</v>
      </c>
      <c r="I116" s="59"/>
      <c r="J116" s="30"/>
      <c r="K116" s="37"/>
      <c r="L116" s="59" t="s">
        <v>382</v>
      </c>
      <c r="M116" s="59"/>
      <c r="N116" s="30"/>
      <c r="O116" s="37"/>
      <c r="P116" s="59" t="s">
        <v>383</v>
      </c>
      <c r="Q116" s="59"/>
      <c r="R116" s="30"/>
      <c r="S116" s="37"/>
      <c r="T116" s="59" t="s">
        <v>384</v>
      </c>
      <c r="U116" s="59"/>
      <c r="V116" s="30"/>
      <c r="W116" s="37"/>
      <c r="X116" s="59" t="s">
        <v>385</v>
      </c>
      <c r="Y116" s="59"/>
      <c r="Z116" s="30"/>
      <c r="AA116" s="37"/>
      <c r="AB116" s="59" t="s">
        <v>386</v>
      </c>
      <c r="AC116" s="59"/>
      <c r="AD116" s="30"/>
      <c r="AE116" s="37"/>
      <c r="AF116" s="59" t="s">
        <v>387</v>
      </c>
      <c r="AG116" s="59"/>
      <c r="AH116" s="30"/>
      <c r="AI116" s="37"/>
      <c r="AJ116" s="30"/>
      <c r="AK116" s="32"/>
      <c r="AL116" s="30"/>
    </row>
    <row r="117" spans="1:38" x14ac:dyDescent="0.25">
      <c r="A117" s="11"/>
      <c r="B117" s="25"/>
      <c r="C117" s="37"/>
      <c r="D117" s="59" t="s">
        <v>388</v>
      </c>
      <c r="E117" s="59"/>
      <c r="F117" s="30"/>
      <c r="G117" s="37"/>
      <c r="H117" s="59" t="s">
        <v>389</v>
      </c>
      <c r="I117" s="59"/>
      <c r="J117" s="30"/>
      <c r="K117" s="37"/>
      <c r="L117" s="59" t="s">
        <v>390</v>
      </c>
      <c r="M117" s="59"/>
      <c r="N117" s="30"/>
      <c r="O117" s="37"/>
      <c r="P117" s="59" t="s">
        <v>390</v>
      </c>
      <c r="Q117" s="59"/>
      <c r="R117" s="30"/>
      <c r="S117" s="37"/>
      <c r="T117" s="59" t="s">
        <v>391</v>
      </c>
      <c r="U117" s="59"/>
      <c r="V117" s="30"/>
      <c r="W117" s="37"/>
      <c r="X117" s="59" t="s">
        <v>392</v>
      </c>
      <c r="Y117" s="59"/>
      <c r="Z117" s="30"/>
      <c r="AA117" s="37"/>
      <c r="AB117" s="59" t="s">
        <v>393</v>
      </c>
      <c r="AC117" s="59"/>
      <c r="AD117" s="30"/>
      <c r="AE117" s="37"/>
      <c r="AF117" s="59" t="s">
        <v>377</v>
      </c>
      <c r="AG117" s="59"/>
      <c r="AH117" s="30"/>
      <c r="AI117" s="37"/>
      <c r="AJ117" s="30"/>
      <c r="AK117" s="32"/>
      <c r="AL117" s="30"/>
    </row>
    <row r="118" spans="1:38" x14ac:dyDescent="0.25">
      <c r="A118" s="11"/>
      <c r="B118" s="33" t="s">
        <v>309</v>
      </c>
      <c r="C118" s="33"/>
      <c r="D118" s="57" t="s">
        <v>394</v>
      </c>
      <c r="E118" s="57"/>
      <c r="F118" s="27"/>
      <c r="G118" s="33"/>
      <c r="H118" s="57" t="s">
        <v>395</v>
      </c>
      <c r="I118" s="57"/>
      <c r="J118" s="27"/>
      <c r="K118" s="33"/>
      <c r="L118" s="57" t="s">
        <v>395</v>
      </c>
      <c r="M118" s="57"/>
      <c r="N118" s="27"/>
      <c r="O118" s="33"/>
      <c r="P118" s="57" t="s">
        <v>395</v>
      </c>
      <c r="Q118" s="57"/>
      <c r="R118" s="27"/>
      <c r="S118" s="33"/>
      <c r="T118" s="57" t="s">
        <v>395</v>
      </c>
      <c r="U118" s="57"/>
      <c r="V118" s="27"/>
      <c r="W118" s="33"/>
      <c r="X118" s="57" t="s">
        <v>396</v>
      </c>
      <c r="Y118" s="57"/>
      <c r="Z118" s="27"/>
      <c r="AA118" s="33"/>
      <c r="AB118" s="57" t="s">
        <v>396</v>
      </c>
      <c r="AC118" s="57"/>
      <c r="AD118" s="27"/>
      <c r="AE118" s="33"/>
      <c r="AF118" s="57" t="s">
        <v>378</v>
      </c>
      <c r="AG118" s="57"/>
      <c r="AH118" s="27"/>
      <c r="AI118" s="33"/>
      <c r="AJ118" s="27"/>
      <c r="AK118" s="62"/>
      <c r="AL118" s="27"/>
    </row>
    <row r="119" spans="1:38" x14ac:dyDescent="0.25">
      <c r="A119" s="11"/>
      <c r="B119" s="34" t="s">
        <v>397</v>
      </c>
      <c r="C119" s="34"/>
      <c r="D119" s="28" t="s">
        <v>317</v>
      </c>
      <c r="E119" s="35">
        <v>2</v>
      </c>
      <c r="F119" s="28"/>
      <c r="G119" s="34"/>
      <c r="H119" s="28" t="s">
        <v>317</v>
      </c>
      <c r="I119" s="35">
        <v>12</v>
      </c>
      <c r="J119" s="28"/>
      <c r="K119" s="34"/>
      <c r="L119" s="28" t="s">
        <v>317</v>
      </c>
      <c r="M119" s="35">
        <v>48</v>
      </c>
      <c r="N119" s="28"/>
      <c r="O119" s="34"/>
      <c r="P119" s="28" t="s">
        <v>317</v>
      </c>
      <c r="Q119" s="35">
        <v>27</v>
      </c>
      <c r="R119" s="28"/>
      <c r="S119" s="34"/>
      <c r="T119" s="28" t="s">
        <v>317</v>
      </c>
      <c r="U119" s="35">
        <v>89</v>
      </c>
      <c r="V119" s="28"/>
      <c r="W119" s="34"/>
      <c r="X119" s="28" t="s">
        <v>317</v>
      </c>
      <c r="Y119" s="35">
        <v>3</v>
      </c>
      <c r="Z119" s="28"/>
      <c r="AA119" s="34"/>
      <c r="AB119" s="28" t="s">
        <v>317</v>
      </c>
      <c r="AC119" s="35">
        <v>70</v>
      </c>
      <c r="AD119" s="28"/>
      <c r="AE119" s="34"/>
      <c r="AF119" s="28" t="s">
        <v>317</v>
      </c>
      <c r="AG119" s="35">
        <v>73</v>
      </c>
      <c r="AH119" s="28"/>
      <c r="AI119" s="34"/>
      <c r="AJ119" s="28" t="s">
        <v>317</v>
      </c>
      <c r="AK119" s="35">
        <v>162</v>
      </c>
      <c r="AL119" s="28"/>
    </row>
    <row r="120" spans="1:38" x14ac:dyDescent="0.25">
      <c r="A120" s="11"/>
      <c r="B120" s="37" t="s">
        <v>398</v>
      </c>
      <c r="C120" s="37"/>
      <c r="D120" s="30"/>
      <c r="E120" s="38"/>
      <c r="F120" s="30"/>
      <c r="G120" s="37"/>
      <c r="H120" s="30"/>
      <c r="I120" s="38"/>
      <c r="J120" s="30"/>
      <c r="K120" s="37"/>
      <c r="L120" s="30"/>
      <c r="M120" s="38"/>
      <c r="N120" s="30"/>
      <c r="O120" s="37"/>
      <c r="P120" s="30"/>
      <c r="Q120" s="38"/>
      <c r="R120" s="30"/>
      <c r="S120" s="37"/>
      <c r="T120" s="30"/>
      <c r="U120" s="38"/>
      <c r="V120" s="30"/>
      <c r="W120" s="37"/>
      <c r="X120" s="30"/>
      <c r="Y120" s="38"/>
      <c r="Z120" s="30"/>
      <c r="AA120" s="37"/>
      <c r="AB120" s="30"/>
      <c r="AC120" s="38"/>
      <c r="AD120" s="30"/>
      <c r="AE120" s="37"/>
      <c r="AF120" s="30"/>
      <c r="AG120" s="38"/>
      <c r="AH120" s="30"/>
      <c r="AI120" s="37"/>
      <c r="AJ120" s="30"/>
      <c r="AK120" s="38"/>
      <c r="AL120" s="30"/>
    </row>
    <row r="121" spans="1:38" x14ac:dyDescent="0.25">
      <c r="A121" s="11"/>
      <c r="B121" s="48" t="s">
        <v>399</v>
      </c>
      <c r="C121" s="37"/>
      <c r="D121" s="30"/>
      <c r="E121" s="38" t="s">
        <v>318</v>
      </c>
      <c r="F121" s="30"/>
      <c r="G121" s="37"/>
      <c r="H121" s="30"/>
      <c r="I121" s="38" t="s">
        <v>318</v>
      </c>
      <c r="J121" s="30"/>
      <c r="K121" s="37"/>
      <c r="L121" s="30"/>
      <c r="M121" s="38" t="s">
        <v>318</v>
      </c>
      <c r="N121" s="30"/>
      <c r="O121" s="37"/>
      <c r="P121" s="30"/>
      <c r="Q121" s="38" t="s">
        <v>318</v>
      </c>
      <c r="R121" s="30"/>
      <c r="S121" s="37"/>
      <c r="T121" s="30"/>
      <c r="U121" s="38" t="s">
        <v>318</v>
      </c>
      <c r="V121" s="30"/>
      <c r="W121" s="37"/>
      <c r="X121" s="30"/>
      <c r="Y121" s="38" t="s">
        <v>318</v>
      </c>
      <c r="Z121" s="30"/>
      <c r="AA121" s="37"/>
      <c r="AB121" s="30"/>
      <c r="AC121" s="38" t="s">
        <v>400</v>
      </c>
      <c r="AD121" s="30" t="s">
        <v>352</v>
      </c>
      <c r="AE121" s="37"/>
      <c r="AF121" s="30"/>
      <c r="AG121" s="38" t="s">
        <v>400</v>
      </c>
      <c r="AH121" s="30" t="s">
        <v>352</v>
      </c>
      <c r="AI121" s="37"/>
      <c r="AJ121" s="30"/>
      <c r="AK121" s="38" t="s">
        <v>400</v>
      </c>
      <c r="AL121" s="30" t="s">
        <v>352</v>
      </c>
    </row>
    <row r="122" spans="1:38" x14ac:dyDescent="0.25">
      <c r="A122" s="11"/>
      <c r="B122" s="48" t="s">
        <v>401</v>
      </c>
      <c r="C122" s="63"/>
      <c r="D122" s="71"/>
      <c r="E122" s="72" t="s">
        <v>318</v>
      </c>
      <c r="F122" s="71"/>
      <c r="G122" s="63"/>
      <c r="H122" s="71"/>
      <c r="I122" s="72" t="s">
        <v>318</v>
      </c>
      <c r="J122" s="71"/>
      <c r="K122" s="63"/>
      <c r="L122" s="71"/>
      <c r="M122" s="72">
        <v>2</v>
      </c>
      <c r="N122" s="71"/>
      <c r="O122" s="63"/>
      <c r="P122" s="71"/>
      <c r="Q122" s="72" t="s">
        <v>318</v>
      </c>
      <c r="R122" s="71"/>
      <c r="S122" s="63"/>
      <c r="T122" s="71"/>
      <c r="U122" s="72">
        <v>2</v>
      </c>
      <c r="V122" s="71"/>
      <c r="W122" s="63"/>
      <c r="X122" s="71"/>
      <c r="Y122" s="72" t="s">
        <v>318</v>
      </c>
      <c r="Z122" s="71"/>
      <c r="AA122" s="63"/>
      <c r="AB122" s="71"/>
      <c r="AC122" s="72" t="s">
        <v>318</v>
      </c>
      <c r="AD122" s="71"/>
      <c r="AE122" s="63"/>
      <c r="AF122" s="71"/>
      <c r="AG122" s="72" t="s">
        <v>318</v>
      </c>
      <c r="AH122" s="71"/>
      <c r="AI122" s="63"/>
      <c r="AJ122" s="71"/>
      <c r="AK122" s="72">
        <v>2</v>
      </c>
      <c r="AL122" s="71"/>
    </row>
    <row r="123" spans="1:38" x14ac:dyDescent="0.25">
      <c r="A123" s="11"/>
      <c r="B123" s="48" t="s">
        <v>402</v>
      </c>
      <c r="C123" s="63"/>
      <c r="D123" s="71"/>
      <c r="E123" s="72"/>
      <c r="F123" s="71"/>
      <c r="G123" s="63"/>
      <c r="H123" s="71"/>
      <c r="I123" s="72"/>
      <c r="J123" s="71"/>
      <c r="K123" s="63"/>
      <c r="L123" s="71"/>
      <c r="M123" s="72"/>
      <c r="N123" s="71"/>
      <c r="O123" s="63"/>
      <c r="P123" s="71"/>
      <c r="Q123" s="72"/>
      <c r="R123" s="71"/>
      <c r="S123" s="63"/>
      <c r="T123" s="71"/>
      <c r="U123" s="72"/>
      <c r="V123" s="71"/>
      <c r="W123" s="63"/>
      <c r="X123" s="71"/>
      <c r="Y123" s="72"/>
      <c r="Z123" s="71"/>
      <c r="AA123" s="63"/>
      <c r="AB123" s="71"/>
      <c r="AC123" s="72"/>
      <c r="AD123" s="71"/>
      <c r="AE123" s="63"/>
      <c r="AF123" s="71"/>
      <c r="AG123" s="72"/>
      <c r="AH123" s="71"/>
      <c r="AI123" s="63"/>
      <c r="AJ123" s="71"/>
      <c r="AK123" s="72"/>
      <c r="AL123" s="71"/>
    </row>
    <row r="124" spans="1:38" x14ac:dyDescent="0.25">
      <c r="A124" s="11"/>
      <c r="B124" s="37" t="s">
        <v>403</v>
      </c>
      <c r="C124" s="63"/>
      <c r="D124" s="71"/>
      <c r="E124" s="72"/>
      <c r="F124" s="71"/>
      <c r="G124" s="63"/>
      <c r="H124" s="71"/>
      <c r="I124" s="72"/>
      <c r="J124" s="71"/>
      <c r="K124" s="63"/>
      <c r="L124" s="71"/>
      <c r="M124" s="72"/>
      <c r="N124" s="71"/>
      <c r="O124" s="63"/>
      <c r="P124" s="71"/>
      <c r="Q124" s="72"/>
      <c r="R124" s="71"/>
      <c r="S124" s="63"/>
      <c r="T124" s="71"/>
      <c r="U124" s="72"/>
      <c r="V124" s="71"/>
      <c r="W124" s="63"/>
      <c r="X124" s="71"/>
      <c r="Y124" s="72"/>
      <c r="Z124" s="71"/>
      <c r="AA124" s="63"/>
      <c r="AB124" s="71"/>
      <c r="AC124" s="72"/>
      <c r="AD124" s="71"/>
      <c r="AE124" s="63"/>
      <c r="AF124" s="71"/>
      <c r="AG124" s="72"/>
      <c r="AH124" s="71"/>
      <c r="AI124" s="63"/>
      <c r="AJ124" s="71"/>
      <c r="AK124" s="72"/>
      <c r="AL124" s="71"/>
    </row>
    <row r="125" spans="1:38" x14ac:dyDescent="0.25">
      <c r="A125" s="11"/>
      <c r="B125" s="37" t="s">
        <v>404</v>
      </c>
      <c r="C125" s="63"/>
      <c r="D125" s="71"/>
      <c r="E125" s="72"/>
      <c r="F125" s="71"/>
      <c r="G125" s="63"/>
      <c r="H125" s="71"/>
      <c r="I125" s="72"/>
      <c r="J125" s="71"/>
      <c r="K125" s="63"/>
      <c r="L125" s="71"/>
      <c r="M125" s="72"/>
      <c r="N125" s="71"/>
      <c r="O125" s="63"/>
      <c r="P125" s="71"/>
      <c r="Q125" s="72"/>
      <c r="R125" s="71"/>
      <c r="S125" s="63"/>
      <c r="T125" s="71"/>
      <c r="U125" s="72"/>
      <c r="V125" s="71"/>
      <c r="W125" s="63"/>
      <c r="X125" s="71"/>
      <c r="Y125" s="72"/>
      <c r="Z125" s="71"/>
      <c r="AA125" s="63"/>
      <c r="AB125" s="71"/>
      <c r="AC125" s="72"/>
      <c r="AD125" s="71"/>
      <c r="AE125" s="63"/>
      <c r="AF125" s="71"/>
      <c r="AG125" s="72"/>
      <c r="AH125" s="71"/>
      <c r="AI125" s="63"/>
      <c r="AJ125" s="71"/>
      <c r="AK125" s="72"/>
      <c r="AL125" s="71"/>
    </row>
    <row r="126" spans="1:38" x14ac:dyDescent="0.25">
      <c r="A126" s="11"/>
      <c r="B126" s="48" t="s">
        <v>405</v>
      </c>
      <c r="C126" s="37"/>
      <c r="D126" s="30"/>
      <c r="E126" s="38" t="s">
        <v>318</v>
      </c>
      <c r="F126" s="30"/>
      <c r="G126" s="37"/>
      <c r="H126" s="30"/>
      <c r="I126" s="38">
        <v>3</v>
      </c>
      <c r="J126" s="30"/>
      <c r="K126" s="37"/>
      <c r="L126" s="30"/>
      <c r="M126" s="38">
        <v>12</v>
      </c>
      <c r="N126" s="30"/>
      <c r="O126" s="37"/>
      <c r="P126" s="30"/>
      <c r="Q126" s="38">
        <v>22</v>
      </c>
      <c r="R126" s="30"/>
      <c r="S126" s="37"/>
      <c r="T126" s="30"/>
      <c r="U126" s="38">
        <v>37</v>
      </c>
      <c r="V126" s="30"/>
      <c r="W126" s="37"/>
      <c r="X126" s="30"/>
      <c r="Y126" s="38" t="s">
        <v>318</v>
      </c>
      <c r="Z126" s="30"/>
      <c r="AA126" s="37"/>
      <c r="AB126" s="30"/>
      <c r="AC126" s="38" t="s">
        <v>318</v>
      </c>
      <c r="AD126" s="30"/>
      <c r="AE126" s="37"/>
      <c r="AF126" s="30"/>
      <c r="AG126" s="38" t="s">
        <v>318</v>
      </c>
      <c r="AH126" s="30"/>
      <c r="AI126" s="37"/>
      <c r="AJ126" s="30"/>
      <c r="AK126" s="38">
        <v>37</v>
      </c>
      <c r="AL126" s="30"/>
    </row>
    <row r="127" spans="1:38" x14ac:dyDescent="0.25">
      <c r="A127" s="11"/>
      <c r="B127" s="48" t="s">
        <v>406</v>
      </c>
      <c r="C127" s="37"/>
      <c r="D127" s="30"/>
      <c r="E127" s="38" t="s">
        <v>318</v>
      </c>
      <c r="F127" s="30"/>
      <c r="G127" s="37"/>
      <c r="H127" s="30"/>
      <c r="I127" s="38" t="s">
        <v>318</v>
      </c>
      <c r="J127" s="30"/>
      <c r="K127" s="37"/>
      <c r="L127" s="30"/>
      <c r="M127" s="38" t="s">
        <v>318</v>
      </c>
      <c r="N127" s="30"/>
      <c r="O127" s="37"/>
      <c r="P127" s="30"/>
      <c r="Q127" s="38" t="s">
        <v>318</v>
      </c>
      <c r="R127" s="30"/>
      <c r="S127" s="37"/>
      <c r="T127" s="30"/>
      <c r="U127" s="38" t="s">
        <v>318</v>
      </c>
      <c r="V127" s="30"/>
      <c r="W127" s="37"/>
      <c r="X127" s="30"/>
      <c r="Y127" s="38" t="s">
        <v>318</v>
      </c>
      <c r="Z127" s="30"/>
      <c r="AA127" s="37"/>
      <c r="AB127" s="30"/>
      <c r="AC127" s="38" t="s">
        <v>318</v>
      </c>
      <c r="AD127" s="30"/>
      <c r="AE127" s="37"/>
      <c r="AF127" s="30"/>
      <c r="AG127" s="38" t="s">
        <v>318</v>
      </c>
      <c r="AH127" s="30"/>
      <c r="AI127" s="37"/>
      <c r="AJ127" s="30"/>
      <c r="AK127" s="38" t="s">
        <v>318</v>
      </c>
      <c r="AL127" s="30"/>
    </row>
    <row r="128" spans="1:38" x14ac:dyDescent="0.25">
      <c r="A128" s="11"/>
      <c r="B128" s="48" t="s">
        <v>407</v>
      </c>
      <c r="C128" s="37"/>
      <c r="D128" s="30"/>
      <c r="E128" s="38" t="s">
        <v>318</v>
      </c>
      <c r="F128" s="30"/>
      <c r="G128" s="37"/>
      <c r="H128" s="30"/>
      <c r="I128" s="38" t="s">
        <v>408</v>
      </c>
      <c r="J128" s="30" t="s">
        <v>352</v>
      </c>
      <c r="K128" s="37"/>
      <c r="L128" s="30"/>
      <c r="M128" s="38" t="s">
        <v>409</v>
      </c>
      <c r="N128" s="30" t="s">
        <v>352</v>
      </c>
      <c r="O128" s="37"/>
      <c r="P128" s="30"/>
      <c r="Q128" s="38" t="s">
        <v>410</v>
      </c>
      <c r="R128" s="30" t="s">
        <v>352</v>
      </c>
      <c r="S128" s="37"/>
      <c r="T128" s="30"/>
      <c r="U128" s="38" t="s">
        <v>411</v>
      </c>
      <c r="V128" s="30" t="s">
        <v>352</v>
      </c>
      <c r="W128" s="37"/>
      <c r="X128" s="30"/>
      <c r="Y128" s="38" t="s">
        <v>318</v>
      </c>
      <c r="Z128" s="30"/>
      <c r="AA128" s="37"/>
      <c r="AB128" s="30"/>
      <c r="AC128" s="38" t="s">
        <v>318</v>
      </c>
      <c r="AD128" s="30"/>
      <c r="AE128" s="37"/>
      <c r="AF128" s="30"/>
      <c r="AG128" s="38" t="s">
        <v>318</v>
      </c>
      <c r="AH128" s="30"/>
      <c r="AI128" s="37"/>
      <c r="AJ128" s="30"/>
      <c r="AK128" s="38" t="s">
        <v>411</v>
      </c>
      <c r="AL128" s="30" t="s">
        <v>352</v>
      </c>
    </row>
    <row r="129" spans="1:42" x14ac:dyDescent="0.25">
      <c r="A129" s="11"/>
      <c r="B129" s="48" t="s">
        <v>412</v>
      </c>
      <c r="C129" s="37"/>
      <c r="D129" s="30"/>
      <c r="E129" s="38" t="s">
        <v>318</v>
      </c>
      <c r="F129" s="30"/>
      <c r="G129" s="37"/>
      <c r="H129" s="30"/>
      <c r="I129" s="38" t="s">
        <v>318</v>
      </c>
      <c r="J129" s="30"/>
      <c r="K129" s="37"/>
      <c r="L129" s="30"/>
      <c r="M129" s="38" t="s">
        <v>409</v>
      </c>
      <c r="N129" s="30" t="s">
        <v>352</v>
      </c>
      <c r="O129" s="37"/>
      <c r="P129" s="30"/>
      <c r="Q129" s="38" t="s">
        <v>410</v>
      </c>
      <c r="R129" s="30" t="s">
        <v>352</v>
      </c>
      <c r="S129" s="37"/>
      <c r="T129" s="30"/>
      <c r="U129" s="38" t="s">
        <v>413</v>
      </c>
      <c r="V129" s="30" t="s">
        <v>352</v>
      </c>
      <c r="W129" s="37"/>
      <c r="X129" s="30"/>
      <c r="Y129" s="38" t="s">
        <v>414</v>
      </c>
      <c r="Z129" s="30" t="s">
        <v>352</v>
      </c>
      <c r="AA129" s="37"/>
      <c r="AB129" s="30"/>
      <c r="AC129" s="38" t="s">
        <v>415</v>
      </c>
      <c r="AD129" s="30" t="s">
        <v>352</v>
      </c>
      <c r="AE129" s="37"/>
      <c r="AF129" s="30"/>
      <c r="AG129" s="38" t="s">
        <v>416</v>
      </c>
      <c r="AH129" s="30" t="s">
        <v>352</v>
      </c>
      <c r="AI129" s="37"/>
      <c r="AJ129" s="30"/>
      <c r="AK129" s="38" t="s">
        <v>417</v>
      </c>
      <c r="AL129" s="30" t="s">
        <v>352</v>
      </c>
    </row>
    <row r="130" spans="1:42" x14ac:dyDescent="0.25">
      <c r="A130" s="11"/>
      <c r="B130" s="37" t="s">
        <v>418</v>
      </c>
      <c r="C130" s="37"/>
      <c r="D130" s="30"/>
      <c r="E130" s="38" t="s">
        <v>318</v>
      </c>
      <c r="F130" s="30"/>
      <c r="G130" s="37"/>
      <c r="H130" s="30"/>
      <c r="I130" s="38">
        <v>2</v>
      </c>
      <c r="J130" s="30"/>
      <c r="K130" s="37"/>
      <c r="L130" s="30"/>
      <c r="M130" s="38" t="s">
        <v>318</v>
      </c>
      <c r="N130" s="30"/>
      <c r="O130" s="37"/>
      <c r="P130" s="30"/>
      <c r="Q130" s="38" t="s">
        <v>318</v>
      </c>
      <c r="R130" s="30"/>
      <c r="S130" s="37"/>
      <c r="T130" s="30"/>
      <c r="U130" s="38">
        <v>2</v>
      </c>
      <c r="V130" s="30"/>
      <c r="W130" s="37"/>
      <c r="X130" s="30"/>
      <c r="Y130" s="38" t="s">
        <v>318</v>
      </c>
      <c r="Z130" s="30"/>
      <c r="AA130" s="37"/>
      <c r="AB130" s="30"/>
      <c r="AC130" s="38" t="s">
        <v>318</v>
      </c>
      <c r="AD130" s="30"/>
      <c r="AE130" s="37"/>
      <c r="AF130" s="30"/>
      <c r="AG130" s="38" t="s">
        <v>318</v>
      </c>
      <c r="AH130" s="30"/>
      <c r="AI130" s="37"/>
      <c r="AJ130" s="30"/>
      <c r="AK130" s="38">
        <v>2</v>
      </c>
      <c r="AL130" s="30"/>
    </row>
    <row r="131" spans="1:42" x14ac:dyDescent="0.25">
      <c r="A131" s="11"/>
      <c r="B131" s="33" t="s">
        <v>419</v>
      </c>
      <c r="C131" s="33"/>
      <c r="D131" s="27"/>
      <c r="E131" s="41" t="s">
        <v>318</v>
      </c>
      <c r="F131" s="27"/>
      <c r="G131" s="33"/>
      <c r="H131" s="27"/>
      <c r="I131" s="41" t="s">
        <v>318</v>
      </c>
      <c r="J131" s="27"/>
      <c r="K131" s="33"/>
      <c r="L131" s="27"/>
      <c r="M131" s="41" t="s">
        <v>318</v>
      </c>
      <c r="N131" s="27"/>
      <c r="O131" s="33"/>
      <c r="P131" s="27"/>
      <c r="Q131" s="41" t="s">
        <v>318</v>
      </c>
      <c r="R131" s="27"/>
      <c r="S131" s="33"/>
      <c r="T131" s="27"/>
      <c r="U131" s="41" t="s">
        <v>318</v>
      </c>
      <c r="V131" s="27"/>
      <c r="W131" s="33"/>
      <c r="X131" s="27"/>
      <c r="Y131" s="41" t="s">
        <v>318</v>
      </c>
      <c r="Z131" s="27"/>
      <c r="AA131" s="33"/>
      <c r="AB131" s="27"/>
      <c r="AC131" s="41" t="s">
        <v>318</v>
      </c>
      <c r="AD131" s="27"/>
      <c r="AE131" s="33"/>
      <c r="AF131" s="27"/>
      <c r="AG131" s="41" t="s">
        <v>318</v>
      </c>
      <c r="AH131" s="27"/>
      <c r="AI131" s="33"/>
      <c r="AJ131" s="27"/>
      <c r="AK131" s="41" t="s">
        <v>318</v>
      </c>
      <c r="AL131" s="27"/>
    </row>
    <row r="132" spans="1:42" x14ac:dyDescent="0.25">
      <c r="A132" s="11"/>
      <c r="B132" s="44" t="s">
        <v>420</v>
      </c>
      <c r="C132" s="44"/>
      <c r="D132" s="45" t="s">
        <v>317</v>
      </c>
      <c r="E132" s="46">
        <v>2</v>
      </c>
      <c r="F132" s="45"/>
      <c r="G132" s="44"/>
      <c r="H132" s="45" t="s">
        <v>317</v>
      </c>
      <c r="I132" s="46">
        <v>14</v>
      </c>
      <c r="J132" s="45"/>
      <c r="K132" s="44"/>
      <c r="L132" s="45" t="s">
        <v>317</v>
      </c>
      <c r="M132" s="46">
        <v>48</v>
      </c>
      <c r="N132" s="45"/>
      <c r="O132" s="44"/>
      <c r="P132" s="45" t="s">
        <v>317</v>
      </c>
      <c r="Q132" s="46">
        <v>39</v>
      </c>
      <c r="R132" s="45"/>
      <c r="S132" s="44"/>
      <c r="T132" s="45" t="s">
        <v>317</v>
      </c>
      <c r="U132" s="46">
        <v>103</v>
      </c>
      <c r="V132" s="45"/>
      <c r="W132" s="44"/>
      <c r="X132" s="45" t="s">
        <v>317</v>
      </c>
      <c r="Y132" s="46">
        <v>1</v>
      </c>
      <c r="Z132" s="45"/>
      <c r="AA132" s="44"/>
      <c r="AB132" s="45" t="s">
        <v>317</v>
      </c>
      <c r="AC132" s="46">
        <v>7</v>
      </c>
      <c r="AD132" s="45"/>
      <c r="AE132" s="44"/>
      <c r="AF132" s="45" t="s">
        <v>317</v>
      </c>
      <c r="AG132" s="46">
        <v>8</v>
      </c>
      <c r="AH132" s="45"/>
      <c r="AI132" s="44"/>
      <c r="AJ132" s="45" t="s">
        <v>317</v>
      </c>
      <c r="AK132" s="46">
        <v>111</v>
      </c>
      <c r="AL132" s="45"/>
    </row>
    <row r="133" spans="1:42" x14ac:dyDescent="0.25">
      <c r="A133" s="11"/>
      <c r="B133" s="34" t="s">
        <v>421</v>
      </c>
      <c r="C133" s="68"/>
      <c r="D133" s="65"/>
      <c r="E133" s="73"/>
      <c r="F133" s="65"/>
      <c r="G133" s="68"/>
      <c r="H133" s="65"/>
      <c r="I133" s="73"/>
      <c r="J133" s="65"/>
      <c r="K133" s="68"/>
      <c r="L133" s="65"/>
      <c r="M133" s="73"/>
      <c r="N133" s="65"/>
      <c r="O133" s="68"/>
      <c r="P133" s="65"/>
      <c r="Q133" s="73"/>
      <c r="R133" s="65"/>
      <c r="S133" s="68"/>
      <c r="T133" s="65"/>
      <c r="U133" s="73"/>
      <c r="V133" s="65"/>
      <c r="W133" s="68"/>
      <c r="X133" s="65" t="s">
        <v>317</v>
      </c>
      <c r="Y133" s="73" t="s">
        <v>318</v>
      </c>
      <c r="Z133" s="65"/>
      <c r="AA133" s="68"/>
      <c r="AB133" s="65" t="s">
        <v>317</v>
      </c>
      <c r="AC133" s="73" t="s">
        <v>400</v>
      </c>
      <c r="AD133" s="65" t="s">
        <v>352</v>
      </c>
      <c r="AE133" s="68"/>
      <c r="AF133" s="65" t="s">
        <v>317</v>
      </c>
      <c r="AG133" s="73" t="s">
        <v>400</v>
      </c>
      <c r="AH133" s="65" t="s">
        <v>352</v>
      </c>
      <c r="AI133" s="68"/>
      <c r="AJ133" s="65" t="s">
        <v>317</v>
      </c>
      <c r="AK133" s="73" t="s">
        <v>400</v>
      </c>
      <c r="AL133" s="65" t="s">
        <v>352</v>
      </c>
    </row>
    <row r="134" spans="1:42" x14ac:dyDescent="0.25">
      <c r="A134" s="11"/>
      <c r="B134" s="37" t="s">
        <v>422</v>
      </c>
      <c r="C134" s="69"/>
      <c r="D134" s="66"/>
      <c r="E134" s="74"/>
      <c r="F134" s="66"/>
      <c r="G134" s="69"/>
      <c r="H134" s="66"/>
      <c r="I134" s="74"/>
      <c r="J134" s="66"/>
      <c r="K134" s="69"/>
      <c r="L134" s="66"/>
      <c r="M134" s="74"/>
      <c r="N134" s="66"/>
      <c r="O134" s="69"/>
      <c r="P134" s="66"/>
      <c r="Q134" s="74"/>
      <c r="R134" s="66"/>
      <c r="S134" s="69"/>
      <c r="T134" s="66"/>
      <c r="U134" s="74"/>
      <c r="V134" s="66"/>
      <c r="W134" s="69"/>
      <c r="X134" s="66"/>
      <c r="Y134" s="74"/>
      <c r="Z134" s="66"/>
      <c r="AA134" s="69"/>
      <c r="AB134" s="66"/>
      <c r="AC134" s="74"/>
      <c r="AD134" s="66"/>
      <c r="AE134" s="69"/>
      <c r="AF134" s="66"/>
      <c r="AG134" s="74"/>
      <c r="AH134" s="66"/>
      <c r="AI134" s="69"/>
      <c r="AJ134" s="66"/>
      <c r="AK134" s="74"/>
      <c r="AL134" s="66"/>
    </row>
    <row r="135" spans="1:42" ht="15.75" thickBot="1" x14ac:dyDescent="0.3">
      <c r="A135" s="11"/>
      <c r="B135" s="37" t="s">
        <v>423</v>
      </c>
      <c r="C135" s="69"/>
      <c r="D135" s="66"/>
      <c r="E135" s="74"/>
      <c r="F135" s="66"/>
      <c r="G135" s="69"/>
      <c r="H135" s="66"/>
      <c r="I135" s="74"/>
      <c r="J135" s="66"/>
      <c r="K135" s="69"/>
      <c r="L135" s="66"/>
      <c r="M135" s="74"/>
      <c r="N135" s="66"/>
      <c r="O135" s="69"/>
      <c r="P135" s="66"/>
      <c r="Q135" s="74"/>
      <c r="R135" s="66"/>
      <c r="S135" s="69"/>
      <c r="T135" s="66"/>
      <c r="U135" s="74"/>
      <c r="V135" s="66"/>
      <c r="W135" s="69"/>
      <c r="X135" s="75"/>
      <c r="Y135" s="76"/>
      <c r="Z135" s="75"/>
      <c r="AA135" s="77"/>
      <c r="AB135" s="75"/>
      <c r="AC135" s="76"/>
      <c r="AD135" s="75"/>
      <c r="AE135" s="77"/>
      <c r="AF135" s="75"/>
      <c r="AG135" s="76"/>
      <c r="AH135" s="75"/>
      <c r="AI135" s="77"/>
      <c r="AJ135" s="75"/>
      <c r="AK135" s="76"/>
      <c r="AL135" s="75"/>
    </row>
    <row r="136" spans="1:42" ht="15.75" thickTop="1" x14ac:dyDescent="0.25">
      <c r="A136" s="11"/>
      <c r="B136" s="109"/>
      <c r="C136" s="109"/>
      <c r="D136" s="109"/>
      <c r="E136" s="109"/>
      <c r="F136" s="109"/>
      <c r="G136" s="109"/>
      <c r="H136" s="109"/>
      <c r="I136" s="109"/>
      <c r="J136" s="109"/>
      <c r="K136" s="109"/>
      <c r="L136" s="109"/>
      <c r="M136" s="109"/>
      <c r="N136" s="109"/>
      <c r="O136" s="109"/>
      <c r="P136" s="109"/>
      <c r="Q136" s="109"/>
      <c r="R136" s="109"/>
      <c r="S136" s="109"/>
      <c r="T136" s="109"/>
      <c r="U136" s="109"/>
      <c r="V136" s="109"/>
      <c r="W136" s="109"/>
      <c r="X136" s="109"/>
      <c r="Y136" s="109"/>
      <c r="Z136" s="109"/>
      <c r="AA136" s="109"/>
      <c r="AB136" s="109"/>
      <c r="AC136" s="109"/>
      <c r="AD136" s="109"/>
      <c r="AE136" s="109"/>
      <c r="AF136" s="109"/>
      <c r="AG136" s="109"/>
      <c r="AH136" s="109"/>
      <c r="AI136" s="109"/>
      <c r="AJ136" s="109"/>
      <c r="AK136" s="109"/>
      <c r="AL136" s="109"/>
      <c r="AM136" s="109"/>
      <c r="AN136" s="109"/>
      <c r="AO136" s="109"/>
      <c r="AP136" s="109"/>
    </row>
    <row r="137" spans="1:42" x14ac:dyDescent="0.25">
      <c r="A137" s="11"/>
      <c r="B137" s="19" t="s">
        <v>362</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c r="AI137" s="19"/>
      <c r="AJ137" s="19"/>
      <c r="AK137" s="19"/>
      <c r="AL137" s="19"/>
      <c r="AM137" s="19"/>
      <c r="AN137" s="19"/>
      <c r="AO137" s="19"/>
      <c r="AP137" s="19"/>
    </row>
    <row r="138" spans="1:42" x14ac:dyDescent="0.25">
      <c r="A138" s="11"/>
      <c r="B138" s="23"/>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c r="AE138" s="23"/>
      <c r="AF138" s="23"/>
      <c r="AG138" s="23"/>
      <c r="AH138" s="23"/>
      <c r="AI138" s="23"/>
      <c r="AJ138" s="23"/>
      <c r="AK138" s="23"/>
      <c r="AL138" s="23"/>
      <c r="AM138" s="23"/>
      <c r="AN138" s="23"/>
      <c r="AO138" s="23"/>
      <c r="AP138" s="23"/>
    </row>
    <row r="139" spans="1:42" ht="15" customHeight="1" x14ac:dyDescent="0.25">
      <c r="A139" s="11"/>
      <c r="B139" s="20" t="s">
        <v>424</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c r="AM139" s="20"/>
      <c r="AN139" s="20"/>
      <c r="AO139" s="20"/>
      <c r="AP139" s="20"/>
    </row>
    <row r="140" spans="1:42" x14ac:dyDescent="0.25">
      <c r="A140" s="11"/>
      <c r="B140" s="23"/>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row>
    <row r="141" spans="1:42" x14ac:dyDescent="0.25">
      <c r="A141" s="11"/>
      <c r="B141" s="78"/>
      <c r="C141" s="79"/>
      <c r="D141" s="57" t="s">
        <v>374</v>
      </c>
      <c r="E141" s="57"/>
      <c r="F141" s="57"/>
      <c r="G141" s="57"/>
      <c r="H141" s="57"/>
      <c r="I141" s="57"/>
      <c r="J141" s="57"/>
      <c r="K141" s="57"/>
      <c r="L141" s="57"/>
      <c r="M141" s="57"/>
      <c r="N141" s="57"/>
      <c r="O141" s="57"/>
      <c r="P141" s="57"/>
      <c r="Q141" s="57"/>
      <c r="R141" s="57"/>
      <c r="S141" s="57"/>
      <c r="T141" s="57"/>
      <c r="U141" s="57"/>
      <c r="V141" s="57"/>
      <c r="W141" s="57"/>
      <c r="X141" s="57"/>
      <c r="Y141" s="57"/>
      <c r="Z141" s="57"/>
      <c r="AA141" s="57"/>
      <c r="AB141" s="57"/>
      <c r="AC141" s="57"/>
      <c r="AD141" s="57"/>
      <c r="AE141" s="57"/>
      <c r="AF141" s="57"/>
      <c r="AG141" s="57"/>
      <c r="AH141" s="57"/>
      <c r="AI141" s="57"/>
      <c r="AJ141" s="57"/>
      <c r="AK141" s="57"/>
      <c r="AL141" s="57"/>
      <c r="AM141" s="57"/>
      <c r="AN141" s="57"/>
      <c r="AO141" s="57"/>
      <c r="AP141" s="27"/>
    </row>
    <row r="142" spans="1:42" x14ac:dyDescent="0.25">
      <c r="A142" s="11"/>
      <c r="B142" s="63"/>
      <c r="C142" s="83"/>
      <c r="D142" s="58" t="s">
        <v>375</v>
      </c>
      <c r="E142" s="58"/>
      <c r="F142" s="58"/>
      <c r="G142" s="58"/>
      <c r="H142" s="58"/>
      <c r="I142" s="58"/>
      <c r="J142" s="58"/>
      <c r="K142" s="58"/>
      <c r="L142" s="58"/>
      <c r="M142" s="58"/>
      <c r="N142" s="58"/>
      <c r="O142" s="58"/>
      <c r="P142" s="58"/>
      <c r="Q142" s="58"/>
      <c r="R142" s="58"/>
      <c r="S142" s="58"/>
      <c r="T142" s="58"/>
      <c r="U142" s="58"/>
      <c r="V142" s="65"/>
      <c r="W142" s="68"/>
      <c r="X142" s="58" t="s">
        <v>253</v>
      </c>
      <c r="Y142" s="58"/>
      <c r="Z142" s="58"/>
      <c r="AA142" s="58"/>
      <c r="AB142" s="58"/>
      <c r="AC142" s="58"/>
      <c r="AD142" s="58"/>
      <c r="AE142" s="58"/>
      <c r="AF142" s="58"/>
      <c r="AG142" s="58"/>
      <c r="AH142" s="58"/>
      <c r="AI142" s="58"/>
      <c r="AJ142" s="58"/>
      <c r="AK142" s="58"/>
      <c r="AL142" s="65"/>
      <c r="AM142" s="68"/>
      <c r="AN142" s="58" t="s">
        <v>376</v>
      </c>
      <c r="AO142" s="58"/>
      <c r="AP142" s="65"/>
    </row>
    <row r="143" spans="1:42" x14ac:dyDescent="0.25">
      <c r="A143" s="11"/>
      <c r="B143" s="63"/>
      <c r="C143" s="83"/>
      <c r="D143" s="64"/>
      <c r="E143" s="64"/>
      <c r="F143" s="64"/>
      <c r="G143" s="64"/>
      <c r="H143" s="64"/>
      <c r="I143" s="64"/>
      <c r="J143" s="64"/>
      <c r="K143" s="64"/>
      <c r="L143" s="64"/>
      <c r="M143" s="64"/>
      <c r="N143" s="64"/>
      <c r="O143" s="64"/>
      <c r="P143" s="64"/>
      <c r="Q143" s="64"/>
      <c r="R143" s="64"/>
      <c r="S143" s="64"/>
      <c r="T143" s="64"/>
      <c r="U143" s="64"/>
      <c r="V143" s="66"/>
      <c r="W143" s="69"/>
      <c r="X143" s="64"/>
      <c r="Y143" s="64"/>
      <c r="Z143" s="64"/>
      <c r="AA143" s="64"/>
      <c r="AB143" s="64"/>
      <c r="AC143" s="64"/>
      <c r="AD143" s="64"/>
      <c r="AE143" s="64"/>
      <c r="AF143" s="64"/>
      <c r="AG143" s="64"/>
      <c r="AH143" s="64"/>
      <c r="AI143" s="64"/>
      <c r="AJ143" s="64"/>
      <c r="AK143" s="64"/>
      <c r="AL143" s="66"/>
      <c r="AM143" s="69"/>
      <c r="AN143" s="59" t="s">
        <v>377</v>
      </c>
      <c r="AO143" s="59"/>
      <c r="AP143" s="66"/>
    </row>
    <row r="144" spans="1:42" x14ac:dyDescent="0.25">
      <c r="A144" s="11"/>
      <c r="B144" s="63"/>
      <c r="C144" s="83"/>
      <c r="D144" s="57"/>
      <c r="E144" s="57"/>
      <c r="F144" s="57"/>
      <c r="G144" s="57"/>
      <c r="H144" s="57"/>
      <c r="I144" s="57"/>
      <c r="J144" s="57"/>
      <c r="K144" s="57"/>
      <c r="L144" s="57"/>
      <c r="M144" s="57"/>
      <c r="N144" s="57"/>
      <c r="O144" s="57"/>
      <c r="P144" s="57"/>
      <c r="Q144" s="57"/>
      <c r="R144" s="57"/>
      <c r="S144" s="57"/>
      <c r="T144" s="57"/>
      <c r="U144" s="57"/>
      <c r="V144" s="67"/>
      <c r="W144" s="70"/>
      <c r="X144" s="57"/>
      <c r="Y144" s="57"/>
      <c r="Z144" s="57"/>
      <c r="AA144" s="57"/>
      <c r="AB144" s="57"/>
      <c r="AC144" s="57"/>
      <c r="AD144" s="57"/>
      <c r="AE144" s="57"/>
      <c r="AF144" s="57"/>
      <c r="AG144" s="57"/>
      <c r="AH144" s="57"/>
      <c r="AI144" s="57"/>
      <c r="AJ144" s="57"/>
      <c r="AK144" s="57"/>
      <c r="AL144" s="67"/>
      <c r="AM144" s="70"/>
      <c r="AN144" s="57" t="s">
        <v>378</v>
      </c>
      <c r="AO144" s="57"/>
      <c r="AP144" s="67"/>
    </row>
    <row r="145" spans="1:42" x14ac:dyDescent="0.25">
      <c r="A145" s="11"/>
      <c r="B145" s="25"/>
      <c r="C145" s="25"/>
      <c r="D145" s="28"/>
      <c r="E145" s="29"/>
      <c r="F145" s="28"/>
      <c r="G145" s="31"/>
      <c r="H145" s="28"/>
      <c r="I145" s="29"/>
      <c r="J145" s="28"/>
      <c r="K145" s="31"/>
      <c r="L145" s="28"/>
      <c r="M145" s="29"/>
      <c r="N145" s="28"/>
      <c r="O145" s="31"/>
      <c r="P145" s="28"/>
      <c r="Q145" s="29"/>
      <c r="R145" s="28"/>
      <c r="S145" s="31"/>
      <c r="T145" s="28"/>
      <c r="U145" s="29"/>
      <c r="V145" s="28"/>
      <c r="W145" s="31"/>
      <c r="X145" s="28"/>
      <c r="Y145" s="29"/>
      <c r="Z145" s="28"/>
      <c r="AA145" s="31"/>
      <c r="AB145" s="28"/>
      <c r="AC145" s="29"/>
      <c r="AD145" s="28"/>
      <c r="AE145" s="31"/>
      <c r="AF145" s="28"/>
      <c r="AG145" s="29"/>
      <c r="AH145" s="28"/>
      <c r="AI145" s="31"/>
      <c r="AJ145" s="28"/>
      <c r="AK145" s="29"/>
      <c r="AL145" s="28"/>
      <c r="AM145" s="31"/>
      <c r="AN145" s="28"/>
      <c r="AO145" s="29"/>
      <c r="AP145" s="28"/>
    </row>
    <row r="146" spans="1:42" x14ac:dyDescent="0.25">
      <c r="A146" s="11"/>
      <c r="B146" s="25"/>
      <c r="C146" s="25"/>
      <c r="D146" s="59" t="s">
        <v>379</v>
      </c>
      <c r="E146" s="59"/>
      <c r="F146" s="30"/>
      <c r="G146" s="25"/>
      <c r="H146" s="30"/>
      <c r="I146" s="32"/>
      <c r="J146" s="30"/>
      <c r="K146" s="25"/>
      <c r="L146" s="30"/>
      <c r="M146" s="32"/>
      <c r="N146" s="30"/>
      <c r="O146" s="25"/>
      <c r="P146" s="30"/>
      <c r="Q146" s="32"/>
      <c r="R146" s="30"/>
      <c r="S146" s="25"/>
      <c r="T146" s="59" t="s">
        <v>93</v>
      </c>
      <c r="U146" s="59"/>
      <c r="V146" s="30"/>
      <c r="W146" s="25"/>
      <c r="X146" s="30"/>
      <c r="Y146" s="32"/>
      <c r="Z146" s="30"/>
      <c r="AA146" s="25"/>
      <c r="AB146" s="30"/>
      <c r="AC146" s="32"/>
      <c r="AD146" s="30"/>
      <c r="AE146" s="25"/>
      <c r="AF146" s="30"/>
      <c r="AG146" s="32"/>
      <c r="AH146" s="30"/>
      <c r="AI146" s="25"/>
      <c r="AJ146" s="59" t="s">
        <v>93</v>
      </c>
      <c r="AK146" s="59"/>
      <c r="AL146" s="30"/>
      <c r="AM146" s="25"/>
      <c r="AN146" s="30"/>
      <c r="AO146" s="32"/>
      <c r="AP146" s="30"/>
    </row>
    <row r="147" spans="1:42" x14ac:dyDescent="0.25">
      <c r="A147" s="11"/>
      <c r="B147" s="25"/>
      <c r="C147" s="25"/>
      <c r="D147" s="59" t="s">
        <v>380</v>
      </c>
      <c r="E147" s="59"/>
      <c r="F147" s="30"/>
      <c r="G147" s="25"/>
      <c r="H147" s="59" t="s">
        <v>381</v>
      </c>
      <c r="I147" s="59"/>
      <c r="J147" s="30"/>
      <c r="K147" s="25"/>
      <c r="L147" s="59" t="s">
        <v>382</v>
      </c>
      <c r="M147" s="59"/>
      <c r="N147" s="30"/>
      <c r="O147" s="25"/>
      <c r="P147" s="59" t="s">
        <v>383</v>
      </c>
      <c r="Q147" s="59"/>
      <c r="R147" s="30"/>
      <c r="S147" s="25"/>
      <c r="T147" s="59" t="s">
        <v>384</v>
      </c>
      <c r="U147" s="59"/>
      <c r="V147" s="30"/>
      <c r="W147" s="25"/>
      <c r="X147" s="59" t="s">
        <v>385</v>
      </c>
      <c r="Y147" s="59"/>
      <c r="Z147" s="30"/>
      <c r="AA147" s="25"/>
      <c r="AB147" s="59" t="s">
        <v>386</v>
      </c>
      <c r="AC147" s="59"/>
      <c r="AD147" s="30"/>
      <c r="AE147" s="25"/>
      <c r="AF147" s="59" t="s">
        <v>425</v>
      </c>
      <c r="AG147" s="59"/>
      <c r="AH147" s="30"/>
      <c r="AI147" s="25"/>
      <c r="AJ147" s="59" t="s">
        <v>387</v>
      </c>
      <c r="AK147" s="59"/>
      <c r="AL147" s="30"/>
      <c r="AM147" s="25"/>
      <c r="AN147" s="30"/>
      <c r="AO147" s="32"/>
      <c r="AP147" s="30"/>
    </row>
    <row r="148" spans="1:42" x14ac:dyDescent="0.25">
      <c r="A148" s="11"/>
      <c r="B148" s="25"/>
      <c r="C148" s="25"/>
      <c r="D148" s="59" t="s">
        <v>388</v>
      </c>
      <c r="E148" s="59"/>
      <c r="F148" s="30"/>
      <c r="G148" s="25"/>
      <c r="H148" s="59" t="s">
        <v>389</v>
      </c>
      <c r="I148" s="59"/>
      <c r="J148" s="30"/>
      <c r="K148" s="25"/>
      <c r="L148" s="59" t="s">
        <v>390</v>
      </c>
      <c r="M148" s="59"/>
      <c r="N148" s="30"/>
      <c r="O148" s="25"/>
      <c r="P148" s="59" t="s">
        <v>390</v>
      </c>
      <c r="Q148" s="59"/>
      <c r="R148" s="30"/>
      <c r="S148" s="25"/>
      <c r="T148" s="59" t="s">
        <v>391</v>
      </c>
      <c r="U148" s="59"/>
      <c r="V148" s="30"/>
      <c r="W148" s="25"/>
      <c r="X148" s="59" t="s">
        <v>392</v>
      </c>
      <c r="Y148" s="59"/>
      <c r="Z148" s="30"/>
      <c r="AA148" s="25"/>
      <c r="AB148" s="59" t="s">
        <v>393</v>
      </c>
      <c r="AC148" s="59"/>
      <c r="AD148" s="30"/>
      <c r="AE148" s="25"/>
      <c r="AF148" s="59" t="s">
        <v>426</v>
      </c>
      <c r="AG148" s="59"/>
      <c r="AH148" s="30"/>
      <c r="AI148" s="25"/>
      <c r="AJ148" s="59" t="s">
        <v>377</v>
      </c>
      <c r="AK148" s="59"/>
      <c r="AL148" s="30"/>
      <c r="AM148" s="25"/>
      <c r="AN148" s="30"/>
      <c r="AO148" s="32"/>
      <c r="AP148" s="30"/>
    </row>
    <row r="149" spans="1:42" x14ac:dyDescent="0.25">
      <c r="A149" s="11"/>
      <c r="B149" s="33" t="s">
        <v>309</v>
      </c>
      <c r="C149" s="26"/>
      <c r="D149" s="57" t="s">
        <v>394</v>
      </c>
      <c r="E149" s="57"/>
      <c r="F149" s="27"/>
      <c r="G149" s="26"/>
      <c r="H149" s="57" t="s">
        <v>395</v>
      </c>
      <c r="I149" s="57"/>
      <c r="J149" s="27"/>
      <c r="K149" s="26"/>
      <c r="L149" s="57" t="s">
        <v>395</v>
      </c>
      <c r="M149" s="57"/>
      <c r="N149" s="27"/>
      <c r="O149" s="26"/>
      <c r="P149" s="57" t="s">
        <v>395</v>
      </c>
      <c r="Q149" s="57"/>
      <c r="R149" s="27"/>
      <c r="S149" s="26"/>
      <c r="T149" s="57" t="s">
        <v>395</v>
      </c>
      <c r="U149" s="57"/>
      <c r="V149" s="27"/>
      <c r="W149" s="26"/>
      <c r="X149" s="57" t="s">
        <v>396</v>
      </c>
      <c r="Y149" s="57"/>
      <c r="Z149" s="27"/>
      <c r="AA149" s="26"/>
      <c r="AB149" s="57" t="s">
        <v>396</v>
      </c>
      <c r="AC149" s="57"/>
      <c r="AD149" s="27"/>
      <c r="AE149" s="26"/>
      <c r="AF149" s="57" t="s">
        <v>427</v>
      </c>
      <c r="AG149" s="57"/>
      <c r="AH149" s="27"/>
      <c r="AI149" s="26"/>
      <c r="AJ149" s="57" t="s">
        <v>378</v>
      </c>
      <c r="AK149" s="57"/>
      <c r="AL149" s="27"/>
      <c r="AM149" s="26"/>
      <c r="AN149" s="27"/>
      <c r="AO149" s="62"/>
      <c r="AP149" s="27"/>
    </row>
    <row r="150" spans="1:42" x14ac:dyDescent="0.25">
      <c r="A150" s="11"/>
      <c r="B150" s="34" t="s">
        <v>428</v>
      </c>
      <c r="C150" s="80"/>
      <c r="D150" s="28" t="s">
        <v>317</v>
      </c>
      <c r="E150" s="35" t="s">
        <v>318</v>
      </c>
      <c r="F150" s="28"/>
      <c r="G150" s="34"/>
      <c r="H150" s="28" t="s">
        <v>317</v>
      </c>
      <c r="I150" s="35">
        <v>4</v>
      </c>
      <c r="J150" s="28"/>
      <c r="K150" s="34"/>
      <c r="L150" s="28" t="s">
        <v>317</v>
      </c>
      <c r="M150" s="35">
        <v>56</v>
      </c>
      <c r="N150" s="28"/>
      <c r="O150" s="34"/>
      <c r="P150" s="28" t="s">
        <v>317</v>
      </c>
      <c r="Q150" s="35">
        <v>13</v>
      </c>
      <c r="R150" s="28"/>
      <c r="S150" s="34"/>
      <c r="T150" s="28" t="s">
        <v>317</v>
      </c>
      <c r="U150" s="35">
        <v>73</v>
      </c>
      <c r="V150" s="28"/>
      <c r="W150" s="34"/>
      <c r="X150" s="28" t="s">
        <v>317</v>
      </c>
      <c r="Y150" s="35">
        <v>12</v>
      </c>
      <c r="Z150" s="28"/>
      <c r="AA150" s="34"/>
      <c r="AB150" s="28" t="s">
        <v>317</v>
      </c>
      <c r="AC150" s="35">
        <v>55</v>
      </c>
      <c r="AD150" s="28"/>
      <c r="AE150" s="34"/>
      <c r="AF150" s="28" t="s">
        <v>317</v>
      </c>
      <c r="AG150" s="35" t="s">
        <v>413</v>
      </c>
      <c r="AH150" s="28" t="s">
        <v>352</v>
      </c>
      <c r="AI150" s="34"/>
      <c r="AJ150" s="28" t="s">
        <v>317</v>
      </c>
      <c r="AK150" s="35">
        <v>55</v>
      </c>
      <c r="AL150" s="28"/>
      <c r="AM150" s="34"/>
      <c r="AN150" s="28" t="s">
        <v>317</v>
      </c>
      <c r="AO150" s="35">
        <v>128</v>
      </c>
      <c r="AP150" s="28"/>
    </row>
    <row r="151" spans="1:42" x14ac:dyDescent="0.25">
      <c r="A151" s="11"/>
      <c r="B151" s="37" t="s">
        <v>429</v>
      </c>
      <c r="C151" s="79"/>
      <c r="D151" s="30"/>
      <c r="E151" s="38"/>
      <c r="F151" s="30"/>
      <c r="G151" s="37"/>
      <c r="H151" s="30"/>
      <c r="I151" s="38"/>
      <c r="J151" s="30"/>
      <c r="K151" s="37"/>
      <c r="L151" s="30"/>
      <c r="M151" s="38"/>
      <c r="N151" s="30"/>
      <c r="O151" s="37"/>
      <c r="P151" s="30"/>
      <c r="Q151" s="38"/>
      <c r="R151" s="30"/>
      <c r="S151" s="37"/>
      <c r="T151" s="30"/>
      <c r="U151" s="38"/>
      <c r="V151" s="30"/>
      <c r="W151" s="37"/>
      <c r="X151" s="30"/>
      <c r="Y151" s="38"/>
      <c r="Z151" s="30"/>
      <c r="AA151" s="37"/>
      <c r="AB151" s="30"/>
      <c r="AC151" s="38"/>
      <c r="AD151" s="30"/>
      <c r="AE151" s="37"/>
      <c r="AF151" s="30"/>
      <c r="AG151" s="38"/>
      <c r="AH151" s="30"/>
      <c r="AI151" s="37"/>
      <c r="AJ151" s="30"/>
      <c r="AK151" s="38"/>
      <c r="AL151" s="30"/>
      <c r="AM151" s="37"/>
      <c r="AN151" s="30"/>
      <c r="AO151" s="38"/>
      <c r="AP151" s="30"/>
    </row>
    <row r="152" spans="1:42" x14ac:dyDescent="0.25">
      <c r="A152" s="11"/>
      <c r="B152" s="48" t="s">
        <v>399</v>
      </c>
      <c r="C152" s="37"/>
      <c r="D152" s="30"/>
      <c r="E152" s="38" t="s">
        <v>318</v>
      </c>
      <c r="F152" s="30"/>
      <c r="G152" s="37"/>
      <c r="H152" s="30"/>
      <c r="I152" s="38" t="s">
        <v>318</v>
      </c>
      <c r="J152" s="30"/>
      <c r="K152" s="37"/>
      <c r="L152" s="30"/>
      <c r="M152" s="38" t="s">
        <v>318</v>
      </c>
      <c r="N152" s="30"/>
      <c r="O152" s="37"/>
      <c r="P152" s="30"/>
      <c r="Q152" s="38" t="s">
        <v>318</v>
      </c>
      <c r="R152" s="30"/>
      <c r="S152" s="37"/>
      <c r="T152" s="30"/>
      <c r="U152" s="38" t="s">
        <v>318</v>
      </c>
      <c r="V152" s="30"/>
      <c r="W152" s="37"/>
      <c r="X152" s="30"/>
      <c r="Y152" s="38">
        <v>5</v>
      </c>
      <c r="Z152" s="30"/>
      <c r="AA152" s="37"/>
      <c r="AB152" s="30"/>
      <c r="AC152" s="38">
        <v>17</v>
      </c>
      <c r="AD152" s="30"/>
      <c r="AE152" s="37"/>
      <c r="AF152" s="30"/>
      <c r="AG152" s="38">
        <v>12</v>
      </c>
      <c r="AH152" s="30"/>
      <c r="AI152" s="37"/>
      <c r="AJ152" s="30"/>
      <c r="AK152" s="38">
        <v>34</v>
      </c>
      <c r="AL152" s="30"/>
      <c r="AM152" s="37"/>
      <c r="AN152" s="30"/>
      <c r="AO152" s="38">
        <v>34</v>
      </c>
      <c r="AP152" s="30"/>
    </row>
    <row r="153" spans="1:42" x14ac:dyDescent="0.25">
      <c r="A153" s="11"/>
      <c r="B153" s="48" t="s">
        <v>401</v>
      </c>
      <c r="C153" s="63"/>
      <c r="D153" s="71"/>
      <c r="E153" s="72" t="s">
        <v>318</v>
      </c>
      <c r="F153" s="71"/>
      <c r="G153" s="63"/>
      <c r="H153" s="71"/>
      <c r="I153" s="72" t="s">
        <v>318</v>
      </c>
      <c r="J153" s="71"/>
      <c r="K153" s="63"/>
      <c r="L153" s="71"/>
      <c r="M153" s="72" t="s">
        <v>414</v>
      </c>
      <c r="N153" s="71" t="s">
        <v>352</v>
      </c>
      <c r="O153" s="63"/>
      <c r="P153" s="71"/>
      <c r="Q153" s="72" t="s">
        <v>318</v>
      </c>
      <c r="R153" s="71"/>
      <c r="S153" s="63"/>
      <c r="T153" s="71"/>
      <c r="U153" s="72" t="s">
        <v>414</v>
      </c>
      <c r="V153" s="71" t="s">
        <v>352</v>
      </c>
      <c r="W153" s="63"/>
      <c r="X153" s="71"/>
      <c r="Y153" s="72" t="s">
        <v>318</v>
      </c>
      <c r="Z153" s="71"/>
      <c r="AA153" s="63"/>
      <c r="AB153" s="71"/>
      <c r="AC153" s="72" t="s">
        <v>318</v>
      </c>
      <c r="AD153" s="71"/>
      <c r="AE153" s="63"/>
      <c r="AF153" s="71"/>
      <c r="AG153" s="72" t="s">
        <v>318</v>
      </c>
      <c r="AH153" s="71"/>
      <c r="AI153" s="63"/>
      <c r="AJ153" s="71"/>
      <c r="AK153" s="72" t="s">
        <v>318</v>
      </c>
      <c r="AL153" s="71"/>
      <c r="AM153" s="63"/>
      <c r="AN153" s="71"/>
      <c r="AO153" s="72" t="s">
        <v>414</v>
      </c>
      <c r="AP153" s="71" t="s">
        <v>352</v>
      </c>
    </row>
    <row r="154" spans="1:42" x14ac:dyDescent="0.25">
      <c r="A154" s="11"/>
      <c r="B154" s="48" t="s">
        <v>430</v>
      </c>
      <c r="C154" s="63"/>
      <c r="D154" s="71"/>
      <c r="E154" s="72"/>
      <c r="F154" s="71"/>
      <c r="G154" s="63"/>
      <c r="H154" s="71"/>
      <c r="I154" s="72"/>
      <c r="J154" s="71"/>
      <c r="K154" s="63"/>
      <c r="L154" s="71"/>
      <c r="M154" s="72"/>
      <c r="N154" s="71"/>
      <c r="O154" s="63"/>
      <c r="P154" s="71"/>
      <c r="Q154" s="72"/>
      <c r="R154" s="71"/>
      <c r="S154" s="63"/>
      <c r="T154" s="71"/>
      <c r="U154" s="72"/>
      <c r="V154" s="71"/>
      <c r="W154" s="63"/>
      <c r="X154" s="71"/>
      <c r="Y154" s="72"/>
      <c r="Z154" s="71"/>
      <c r="AA154" s="63"/>
      <c r="AB154" s="71"/>
      <c r="AC154" s="72"/>
      <c r="AD154" s="71"/>
      <c r="AE154" s="63"/>
      <c r="AF154" s="71"/>
      <c r="AG154" s="72"/>
      <c r="AH154" s="71"/>
      <c r="AI154" s="63"/>
      <c r="AJ154" s="71"/>
      <c r="AK154" s="72"/>
      <c r="AL154" s="71"/>
      <c r="AM154" s="63"/>
      <c r="AN154" s="71"/>
      <c r="AO154" s="72"/>
      <c r="AP154" s="71"/>
    </row>
    <row r="155" spans="1:42" x14ac:dyDescent="0.25">
      <c r="A155" s="11"/>
      <c r="B155" s="48" t="s">
        <v>431</v>
      </c>
      <c r="C155" s="63"/>
      <c r="D155" s="71"/>
      <c r="E155" s="72"/>
      <c r="F155" s="71"/>
      <c r="G155" s="63"/>
      <c r="H155" s="71"/>
      <c r="I155" s="72"/>
      <c r="J155" s="71"/>
      <c r="K155" s="63"/>
      <c r="L155" s="71"/>
      <c r="M155" s="72"/>
      <c r="N155" s="71"/>
      <c r="O155" s="63"/>
      <c r="P155" s="71"/>
      <c r="Q155" s="72"/>
      <c r="R155" s="71"/>
      <c r="S155" s="63"/>
      <c r="T155" s="71"/>
      <c r="U155" s="72"/>
      <c r="V155" s="71"/>
      <c r="W155" s="63"/>
      <c r="X155" s="71"/>
      <c r="Y155" s="72"/>
      <c r="Z155" s="71"/>
      <c r="AA155" s="63"/>
      <c r="AB155" s="71"/>
      <c r="AC155" s="72"/>
      <c r="AD155" s="71"/>
      <c r="AE155" s="63"/>
      <c r="AF155" s="71"/>
      <c r="AG155" s="72"/>
      <c r="AH155" s="71"/>
      <c r="AI155" s="63"/>
      <c r="AJ155" s="71"/>
      <c r="AK155" s="72"/>
      <c r="AL155" s="71"/>
      <c r="AM155" s="63"/>
      <c r="AN155" s="71"/>
      <c r="AO155" s="72"/>
      <c r="AP155" s="71"/>
    </row>
    <row r="156" spans="1:42" x14ac:dyDescent="0.25">
      <c r="A156" s="11"/>
      <c r="B156" s="37" t="s">
        <v>432</v>
      </c>
      <c r="C156" s="83"/>
      <c r="D156" s="71"/>
      <c r="E156" s="72"/>
      <c r="F156" s="71"/>
      <c r="G156" s="63"/>
      <c r="H156" s="71"/>
      <c r="I156" s="72"/>
      <c r="J156" s="71"/>
      <c r="K156" s="63"/>
      <c r="L156" s="71"/>
      <c r="M156" s="72"/>
      <c r="N156" s="71"/>
      <c r="O156" s="63"/>
      <c r="P156" s="71"/>
      <c r="Q156" s="72"/>
      <c r="R156" s="71"/>
      <c r="S156" s="63"/>
      <c r="T156" s="71"/>
      <c r="U156" s="72"/>
      <c r="V156" s="71"/>
      <c r="W156" s="63"/>
      <c r="X156" s="71"/>
      <c r="Y156" s="72"/>
      <c r="Z156" s="71"/>
      <c r="AA156" s="63"/>
      <c r="AB156" s="71"/>
      <c r="AC156" s="72"/>
      <c r="AD156" s="71"/>
      <c r="AE156" s="63"/>
      <c r="AF156" s="71"/>
      <c r="AG156" s="72"/>
      <c r="AH156" s="71"/>
      <c r="AI156" s="63"/>
      <c r="AJ156" s="71"/>
      <c r="AK156" s="72"/>
      <c r="AL156" s="71"/>
      <c r="AM156" s="63"/>
      <c r="AN156" s="71"/>
      <c r="AO156" s="72"/>
      <c r="AP156" s="71"/>
    </row>
    <row r="157" spans="1:42" x14ac:dyDescent="0.25">
      <c r="A157" s="11"/>
      <c r="B157" s="37" t="s">
        <v>433</v>
      </c>
      <c r="C157" s="83"/>
      <c r="D157" s="71"/>
      <c r="E157" s="72"/>
      <c r="F157" s="71"/>
      <c r="G157" s="63"/>
      <c r="H157" s="71"/>
      <c r="I157" s="72"/>
      <c r="J157" s="71"/>
      <c r="K157" s="63"/>
      <c r="L157" s="71"/>
      <c r="M157" s="72"/>
      <c r="N157" s="71"/>
      <c r="O157" s="63"/>
      <c r="P157" s="71"/>
      <c r="Q157" s="72"/>
      <c r="R157" s="71"/>
      <c r="S157" s="63"/>
      <c r="T157" s="71"/>
      <c r="U157" s="72"/>
      <c r="V157" s="71"/>
      <c r="W157" s="63"/>
      <c r="X157" s="71"/>
      <c r="Y157" s="72"/>
      <c r="Z157" s="71"/>
      <c r="AA157" s="63"/>
      <c r="AB157" s="71"/>
      <c r="AC157" s="72"/>
      <c r="AD157" s="71"/>
      <c r="AE157" s="63"/>
      <c r="AF157" s="71"/>
      <c r="AG157" s="72"/>
      <c r="AH157" s="71"/>
      <c r="AI157" s="63"/>
      <c r="AJ157" s="71"/>
      <c r="AK157" s="72"/>
      <c r="AL157" s="71"/>
      <c r="AM157" s="63"/>
      <c r="AN157" s="71"/>
      <c r="AO157" s="72"/>
      <c r="AP157" s="71"/>
    </row>
    <row r="158" spans="1:42" x14ac:dyDescent="0.25">
      <c r="A158" s="11"/>
      <c r="B158" s="48" t="s">
        <v>405</v>
      </c>
      <c r="C158" s="37"/>
      <c r="D158" s="30"/>
      <c r="E158" s="38" t="s">
        <v>318</v>
      </c>
      <c r="F158" s="30"/>
      <c r="G158" s="37"/>
      <c r="H158" s="30"/>
      <c r="I158" s="38">
        <v>3</v>
      </c>
      <c r="J158" s="30"/>
      <c r="K158" s="37"/>
      <c r="L158" s="30"/>
      <c r="M158" s="38">
        <v>7</v>
      </c>
      <c r="N158" s="30"/>
      <c r="O158" s="37"/>
      <c r="P158" s="30"/>
      <c r="Q158" s="38">
        <v>16</v>
      </c>
      <c r="R158" s="30"/>
      <c r="S158" s="37"/>
      <c r="T158" s="30"/>
      <c r="U158" s="38">
        <v>26</v>
      </c>
      <c r="V158" s="30"/>
      <c r="W158" s="37"/>
      <c r="X158" s="30"/>
      <c r="Y158" s="38" t="s">
        <v>318</v>
      </c>
      <c r="Z158" s="30"/>
      <c r="AA158" s="37"/>
      <c r="AB158" s="30"/>
      <c r="AC158" s="38" t="s">
        <v>318</v>
      </c>
      <c r="AD158" s="30"/>
      <c r="AE158" s="37"/>
      <c r="AF158" s="30"/>
      <c r="AG158" s="38" t="s">
        <v>318</v>
      </c>
      <c r="AH158" s="30"/>
      <c r="AI158" s="37"/>
      <c r="AJ158" s="30"/>
      <c r="AK158" s="38" t="s">
        <v>318</v>
      </c>
      <c r="AL158" s="30"/>
      <c r="AM158" s="37"/>
      <c r="AN158" s="30"/>
      <c r="AO158" s="38">
        <v>26</v>
      </c>
      <c r="AP158" s="30"/>
    </row>
    <row r="159" spans="1:42" x14ac:dyDescent="0.25">
      <c r="A159" s="11"/>
      <c r="B159" s="48" t="s">
        <v>406</v>
      </c>
      <c r="C159" s="37"/>
      <c r="D159" s="30"/>
      <c r="E159" s="38" t="s">
        <v>318</v>
      </c>
      <c r="F159" s="30"/>
      <c r="G159" s="37"/>
      <c r="H159" s="30"/>
      <c r="I159" s="38" t="s">
        <v>318</v>
      </c>
      <c r="J159" s="30"/>
      <c r="K159" s="37"/>
      <c r="L159" s="30"/>
      <c r="M159" s="38" t="s">
        <v>318</v>
      </c>
      <c r="N159" s="30"/>
      <c r="O159" s="37"/>
      <c r="P159" s="30"/>
      <c r="Q159" s="38" t="s">
        <v>318</v>
      </c>
      <c r="R159" s="30"/>
      <c r="S159" s="37"/>
      <c r="T159" s="30"/>
      <c r="U159" s="38" t="s">
        <v>318</v>
      </c>
      <c r="V159" s="30"/>
      <c r="W159" s="37"/>
      <c r="X159" s="30"/>
      <c r="Y159" s="38" t="s">
        <v>318</v>
      </c>
      <c r="Z159" s="30"/>
      <c r="AA159" s="37"/>
      <c r="AB159" s="30"/>
      <c r="AC159" s="38" t="s">
        <v>318</v>
      </c>
      <c r="AD159" s="30"/>
      <c r="AE159" s="37"/>
      <c r="AF159" s="30"/>
      <c r="AG159" s="38" t="s">
        <v>318</v>
      </c>
      <c r="AH159" s="30"/>
      <c r="AI159" s="37"/>
      <c r="AJ159" s="30"/>
      <c r="AK159" s="38" t="s">
        <v>318</v>
      </c>
      <c r="AL159" s="30"/>
      <c r="AM159" s="37"/>
      <c r="AN159" s="30"/>
      <c r="AO159" s="38" t="s">
        <v>318</v>
      </c>
      <c r="AP159" s="30"/>
    </row>
    <row r="160" spans="1:42" x14ac:dyDescent="0.25">
      <c r="A160" s="11"/>
      <c r="B160" s="48" t="s">
        <v>407</v>
      </c>
      <c r="C160" s="37"/>
      <c r="D160" s="30"/>
      <c r="E160" s="38" t="s">
        <v>318</v>
      </c>
      <c r="F160" s="30"/>
      <c r="G160" s="37"/>
      <c r="H160" s="30"/>
      <c r="I160" s="38" t="s">
        <v>318</v>
      </c>
      <c r="J160" s="30"/>
      <c r="K160" s="37"/>
      <c r="L160" s="30"/>
      <c r="M160" s="38" t="s">
        <v>434</v>
      </c>
      <c r="N160" s="30" t="s">
        <v>352</v>
      </c>
      <c r="O160" s="37"/>
      <c r="P160" s="30"/>
      <c r="Q160" s="38" t="s">
        <v>318</v>
      </c>
      <c r="R160" s="30"/>
      <c r="S160" s="37"/>
      <c r="T160" s="30"/>
      <c r="U160" s="38" t="s">
        <v>434</v>
      </c>
      <c r="V160" s="30" t="s">
        <v>352</v>
      </c>
      <c r="W160" s="37"/>
      <c r="X160" s="30"/>
      <c r="Y160" s="38" t="s">
        <v>318</v>
      </c>
      <c r="Z160" s="30"/>
      <c r="AA160" s="37"/>
      <c r="AB160" s="30"/>
      <c r="AC160" s="38" t="s">
        <v>318</v>
      </c>
      <c r="AD160" s="30"/>
      <c r="AE160" s="37"/>
      <c r="AF160" s="30"/>
      <c r="AG160" s="38" t="s">
        <v>318</v>
      </c>
      <c r="AH160" s="30"/>
      <c r="AI160" s="37"/>
      <c r="AJ160" s="30"/>
      <c r="AK160" s="38" t="s">
        <v>318</v>
      </c>
      <c r="AL160" s="30"/>
      <c r="AM160" s="37"/>
      <c r="AN160" s="30"/>
      <c r="AO160" s="38" t="s">
        <v>434</v>
      </c>
      <c r="AP160" s="30" t="s">
        <v>352</v>
      </c>
    </row>
    <row r="161" spans="1:42" x14ac:dyDescent="0.25">
      <c r="A161" s="11"/>
      <c r="B161" s="48" t="s">
        <v>412</v>
      </c>
      <c r="C161" s="37"/>
      <c r="D161" s="30"/>
      <c r="E161" s="38" t="s">
        <v>318</v>
      </c>
      <c r="F161" s="30"/>
      <c r="G161" s="37"/>
      <c r="H161" s="30"/>
      <c r="I161" s="38" t="s">
        <v>318</v>
      </c>
      <c r="J161" s="30"/>
      <c r="K161" s="37"/>
      <c r="L161" s="30"/>
      <c r="M161" s="38" t="s">
        <v>410</v>
      </c>
      <c r="N161" s="30" t="s">
        <v>352</v>
      </c>
      <c r="O161" s="37"/>
      <c r="P161" s="30"/>
      <c r="Q161" s="38" t="s">
        <v>414</v>
      </c>
      <c r="R161" s="30" t="s">
        <v>352</v>
      </c>
      <c r="S161" s="37"/>
      <c r="T161" s="30"/>
      <c r="U161" s="38" t="s">
        <v>409</v>
      </c>
      <c r="V161" s="30" t="s">
        <v>352</v>
      </c>
      <c r="W161" s="37"/>
      <c r="X161" s="30"/>
      <c r="Y161" s="38" t="s">
        <v>435</v>
      </c>
      <c r="Z161" s="30" t="s">
        <v>352</v>
      </c>
      <c r="AA161" s="37"/>
      <c r="AB161" s="30"/>
      <c r="AC161" s="38" t="s">
        <v>414</v>
      </c>
      <c r="AD161" s="30" t="s">
        <v>352</v>
      </c>
      <c r="AE161" s="37"/>
      <c r="AF161" s="30"/>
      <c r="AG161" s="38" t="s">
        <v>318</v>
      </c>
      <c r="AH161" s="30"/>
      <c r="AI161" s="37"/>
      <c r="AJ161" s="30"/>
      <c r="AK161" s="38" t="s">
        <v>436</v>
      </c>
      <c r="AL161" s="30" t="s">
        <v>352</v>
      </c>
      <c r="AM161" s="37"/>
      <c r="AN161" s="30"/>
      <c r="AO161" s="38" t="s">
        <v>417</v>
      </c>
      <c r="AP161" s="30" t="s">
        <v>352</v>
      </c>
    </row>
    <row r="162" spans="1:42" x14ac:dyDescent="0.25">
      <c r="A162" s="11"/>
      <c r="B162" s="37" t="s">
        <v>418</v>
      </c>
      <c r="C162" s="79"/>
      <c r="D162" s="30"/>
      <c r="E162" s="38">
        <v>2</v>
      </c>
      <c r="F162" s="30"/>
      <c r="G162" s="37"/>
      <c r="H162" s="30"/>
      <c r="I162" s="38">
        <v>7</v>
      </c>
      <c r="J162" s="30"/>
      <c r="K162" s="37"/>
      <c r="L162" s="30"/>
      <c r="M162" s="38" t="s">
        <v>318</v>
      </c>
      <c r="N162" s="30"/>
      <c r="O162" s="37"/>
      <c r="P162" s="30"/>
      <c r="Q162" s="38" t="s">
        <v>318</v>
      </c>
      <c r="R162" s="30"/>
      <c r="S162" s="37"/>
      <c r="T162" s="30"/>
      <c r="U162" s="38">
        <v>9</v>
      </c>
      <c r="V162" s="30"/>
      <c r="W162" s="37"/>
      <c r="X162" s="30"/>
      <c r="Y162" s="38" t="s">
        <v>318</v>
      </c>
      <c r="Z162" s="30"/>
      <c r="AA162" s="37"/>
      <c r="AB162" s="30"/>
      <c r="AC162" s="38" t="s">
        <v>318</v>
      </c>
      <c r="AD162" s="30"/>
      <c r="AE162" s="37"/>
      <c r="AF162" s="30"/>
      <c r="AG162" s="38" t="s">
        <v>318</v>
      </c>
      <c r="AH162" s="30"/>
      <c r="AI162" s="37"/>
      <c r="AJ162" s="30"/>
      <c r="AK162" s="38" t="s">
        <v>318</v>
      </c>
      <c r="AL162" s="30"/>
      <c r="AM162" s="37"/>
      <c r="AN162" s="30"/>
      <c r="AO162" s="38">
        <v>9</v>
      </c>
      <c r="AP162" s="30"/>
    </row>
    <row r="163" spans="1:42" x14ac:dyDescent="0.25">
      <c r="A163" s="11"/>
      <c r="B163" s="33" t="s">
        <v>419</v>
      </c>
      <c r="C163" s="81"/>
      <c r="D163" s="27"/>
      <c r="E163" s="41"/>
      <c r="F163" s="27"/>
      <c r="G163" s="33"/>
      <c r="H163" s="27"/>
      <c r="I163" s="41" t="s">
        <v>414</v>
      </c>
      <c r="J163" s="27" t="s">
        <v>352</v>
      </c>
      <c r="K163" s="33"/>
      <c r="L163" s="27"/>
      <c r="M163" s="41" t="s">
        <v>318</v>
      </c>
      <c r="N163" s="27"/>
      <c r="O163" s="33"/>
      <c r="P163" s="27"/>
      <c r="Q163" s="41" t="s">
        <v>318</v>
      </c>
      <c r="R163" s="27"/>
      <c r="S163" s="33"/>
      <c r="T163" s="27"/>
      <c r="U163" s="41" t="s">
        <v>414</v>
      </c>
      <c r="V163" s="27" t="s">
        <v>352</v>
      </c>
      <c r="W163" s="33"/>
      <c r="X163" s="27"/>
      <c r="Y163" s="41" t="s">
        <v>318</v>
      </c>
      <c r="Z163" s="27"/>
      <c r="AA163" s="33"/>
      <c r="AB163" s="27"/>
      <c r="AC163" s="41" t="s">
        <v>318</v>
      </c>
      <c r="AD163" s="27"/>
      <c r="AE163" s="33"/>
      <c r="AF163" s="27"/>
      <c r="AG163" s="41" t="s">
        <v>318</v>
      </c>
      <c r="AH163" s="27"/>
      <c r="AI163" s="33"/>
      <c r="AJ163" s="27"/>
      <c r="AK163" s="41" t="s">
        <v>318</v>
      </c>
      <c r="AL163" s="27"/>
      <c r="AM163" s="33"/>
      <c r="AN163" s="27"/>
      <c r="AO163" s="41" t="s">
        <v>414</v>
      </c>
      <c r="AP163" s="27" t="s">
        <v>352</v>
      </c>
    </row>
    <row r="164" spans="1:42" x14ac:dyDescent="0.25">
      <c r="A164" s="11"/>
      <c r="B164" s="44" t="s">
        <v>437</v>
      </c>
      <c r="C164" s="82"/>
      <c r="D164" s="45" t="s">
        <v>317</v>
      </c>
      <c r="E164" s="46">
        <v>2</v>
      </c>
      <c r="F164" s="45"/>
      <c r="G164" s="44"/>
      <c r="H164" s="45" t="s">
        <v>317</v>
      </c>
      <c r="I164" s="46">
        <v>12</v>
      </c>
      <c r="J164" s="45"/>
      <c r="K164" s="44"/>
      <c r="L164" s="45" t="s">
        <v>317</v>
      </c>
      <c r="M164" s="46">
        <v>48</v>
      </c>
      <c r="N164" s="45"/>
      <c r="O164" s="44"/>
      <c r="P164" s="45" t="s">
        <v>317</v>
      </c>
      <c r="Q164" s="46">
        <v>27</v>
      </c>
      <c r="R164" s="45"/>
      <c r="S164" s="44"/>
      <c r="T164" s="45" t="s">
        <v>317</v>
      </c>
      <c r="U164" s="46">
        <v>89</v>
      </c>
      <c r="V164" s="45"/>
      <c r="W164" s="44"/>
      <c r="X164" s="45" t="s">
        <v>317</v>
      </c>
      <c r="Y164" s="46">
        <v>3</v>
      </c>
      <c r="Z164" s="45"/>
      <c r="AA164" s="44"/>
      <c r="AB164" s="45" t="s">
        <v>317</v>
      </c>
      <c r="AC164" s="46">
        <v>70</v>
      </c>
      <c r="AD164" s="45"/>
      <c r="AE164" s="44"/>
      <c r="AF164" s="45" t="s">
        <v>317</v>
      </c>
      <c r="AG164" s="46" t="s">
        <v>318</v>
      </c>
      <c r="AH164" s="45"/>
      <c r="AI164" s="44"/>
      <c r="AJ164" s="45" t="s">
        <v>317</v>
      </c>
      <c r="AK164" s="46">
        <v>73</v>
      </c>
      <c r="AL164" s="45"/>
      <c r="AM164" s="44"/>
      <c r="AN164" s="45" t="s">
        <v>317</v>
      </c>
      <c r="AO164" s="46">
        <v>162</v>
      </c>
      <c r="AP164" s="45"/>
    </row>
    <row r="165" spans="1:42" x14ac:dyDescent="0.25">
      <c r="A165" s="11"/>
      <c r="B165" s="34" t="s">
        <v>438</v>
      </c>
      <c r="C165" s="84"/>
      <c r="D165" s="65"/>
      <c r="E165" s="73"/>
      <c r="F165" s="65"/>
      <c r="G165" s="68"/>
      <c r="H165" s="65"/>
      <c r="I165" s="73"/>
      <c r="J165" s="65"/>
      <c r="K165" s="68"/>
      <c r="L165" s="65"/>
      <c r="M165" s="73"/>
      <c r="N165" s="65"/>
      <c r="O165" s="68"/>
      <c r="P165" s="65"/>
      <c r="Q165" s="73"/>
      <c r="R165" s="65"/>
      <c r="S165" s="68"/>
      <c r="T165" s="65"/>
      <c r="U165" s="73"/>
      <c r="V165" s="65"/>
      <c r="W165" s="68"/>
      <c r="X165" s="65" t="s">
        <v>317</v>
      </c>
      <c r="Y165" s="73" t="s">
        <v>414</v>
      </c>
      <c r="Z165" s="65" t="s">
        <v>352</v>
      </c>
      <c r="AA165" s="68"/>
      <c r="AB165" s="65" t="s">
        <v>317</v>
      </c>
      <c r="AC165" s="73">
        <v>23</v>
      </c>
      <c r="AD165" s="65"/>
      <c r="AE165" s="68"/>
      <c r="AF165" s="65" t="s">
        <v>317</v>
      </c>
      <c r="AG165" s="73" t="s">
        <v>318</v>
      </c>
      <c r="AH165" s="65"/>
      <c r="AI165" s="68"/>
      <c r="AJ165" s="65" t="s">
        <v>317</v>
      </c>
      <c r="AK165" s="73">
        <v>21</v>
      </c>
      <c r="AL165" s="65"/>
      <c r="AM165" s="68"/>
      <c r="AN165" s="65" t="s">
        <v>317</v>
      </c>
      <c r="AO165" s="73">
        <v>21</v>
      </c>
      <c r="AP165" s="65"/>
    </row>
    <row r="166" spans="1:42" x14ac:dyDescent="0.25">
      <c r="A166" s="11"/>
      <c r="B166" s="37" t="s">
        <v>439</v>
      </c>
      <c r="C166" s="85"/>
      <c r="D166" s="66"/>
      <c r="E166" s="74"/>
      <c r="F166" s="66"/>
      <c r="G166" s="69"/>
      <c r="H166" s="66"/>
      <c r="I166" s="74"/>
      <c r="J166" s="66"/>
      <c r="K166" s="69"/>
      <c r="L166" s="66"/>
      <c r="M166" s="74"/>
      <c r="N166" s="66"/>
      <c r="O166" s="69"/>
      <c r="P166" s="66"/>
      <c r="Q166" s="74"/>
      <c r="R166" s="66"/>
      <c r="S166" s="69"/>
      <c r="T166" s="66"/>
      <c r="U166" s="74"/>
      <c r="V166" s="66"/>
      <c r="W166" s="69"/>
      <c r="X166" s="66"/>
      <c r="Y166" s="74"/>
      <c r="Z166" s="66"/>
      <c r="AA166" s="69"/>
      <c r="AB166" s="66"/>
      <c r="AC166" s="74"/>
      <c r="AD166" s="66"/>
      <c r="AE166" s="69"/>
      <c r="AF166" s="66"/>
      <c r="AG166" s="74"/>
      <c r="AH166" s="66"/>
      <c r="AI166" s="69"/>
      <c r="AJ166" s="66"/>
      <c r="AK166" s="74"/>
      <c r="AL166" s="66"/>
      <c r="AM166" s="69"/>
      <c r="AN166" s="66"/>
      <c r="AO166" s="74"/>
      <c r="AP166" s="66"/>
    </row>
    <row r="167" spans="1:42" x14ac:dyDescent="0.25">
      <c r="A167" s="11"/>
      <c r="B167" s="37" t="s">
        <v>440</v>
      </c>
      <c r="C167" s="85"/>
      <c r="D167" s="66"/>
      <c r="E167" s="74"/>
      <c r="F167" s="66"/>
      <c r="G167" s="69"/>
      <c r="H167" s="66"/>
      <c r="I167" s="74"/>
      <c r="J167" s="66"/>
      <c r="K167" s="69"/>
      <c r="L167" s="66"/>
      <c r="M167" s="74"/>
      <c r="N167" s="66"/>
      <c r="O167" s="69"/>
      <c r="P167" s="66"/>
      <c r="Q167" s="74"/>
      <c r="R167" s="66"/>
      <c r="S167" s="69"/>
      <c r="T167" s="66"/>
      <c r="U167" s="74"/>
      <c r="V167" s="66"/>
      <c r="W167" s="69"/>
      <c r="X167" s="66"/>
      <c r="Y167" s="74"/>
      <c r="Z167" s="66"/>
      <c r="AA167" s="69"/>
      <c r="AB167" s="66"/>
      <c r="AC167" s="74"/>
      <c r="AD167" s="66"/>
      <c r="AE167" s="69"/>
      <c r="AF167" s="66"/>
      <c r="AG167" s="74"/>
      <c r="AH167" s="66"/>
      <c r="AI167" s="69"/>
      <c r="AJ167" s="66"/>
      <c r="AK167" s="74"/>
      <c r="AL167" s="66"/>
      <c r="AM167" s="69"/>
      <c r="AN167" s="66"/>
      <c r="AO167" s="74"/>
      <c r="AP167" s="66"/>
    </row>
    <row r="168" spans="1:42" ht="15.75" thickBot="1" x14ac:dyDescent="0.3">
      <c r="A168" s="11"/>
      <c r="B168" s="37" t="s">
        <v>441</v>
      </c>
      <c r="C168" s="85"/>
      <c r="D168" s="66"/>
      <c r="E168" s="74"/>
      <c r="F168" s="66"/>
      <c r="G168" s="69"/>
      <c r="H168" s="66"/>
      <c r="I168" s="74"/>
      <c r="J168" s="66"/>
      <c r="K168" s="69"/>
      <c r="L168" s="66"/>
      <c r="M168" s="74"/>
      <c r="N168" s="66"/>
      <c r="O168" s="69"/>
      <c r="P168" s="66"/>
      <c r="Q168" s="74"/>
      <c r="R168" s="66"/>
      <c r="S168" s="69"/>
      <c r="T168" s="66"/>
      <c r="U168" s="74"/>
      <c r="V168" s="66"/>
      <c r="W168" s="69"/>
      <c r="X168" s="75"/>
      <c r="Y168" s="76"/>
      <c r="Z168" s="75"/>
      <c r="AA168" s="77"/>
      <c r="AB168" s="75"/>
      <c r="AC168" s="76"/>
      <c r="AD168" s="75"/>
      <c r="AE168" s="77"/>
      <c r="AF168" s="75"/>
      <c r="AG168" s="76"/>
      <c r="AH168" s="75"/>
      <c r="AI168" s="77"/>
      <c r="AJ168" s="75"/>
      <c r="AK168" s="76"/>
      <c r="AL168" s="75"/>
      <c r="AM168" s="77"/>
      <c r="AN168" s="75"/>
      <c r="AO168" s="76"/>
      <c r="AP168" s="75"/>
    </row>
    <row r="169" spans="1:42" ht="15.75" thickTop="1" x14ac:dyDescent="0.25">
      <c r="A169" s="11"/>
      <c r="B169" s="109"/>
      <c r="C169" s="109"/>
      <c r="D169" s="109"/>
      <c r="E169" s="109"/>
      <c r="F169" s="109"/>
      <c r="G169" s="109"/>
      <c r="H169" s="109"/>
      <c r="I169" s="109"/>
      <c r="J169" s="109"/>
      <c r="K169" s="109"/>
      <c r="L169" s="109"/>
      <c r="M169" s="109"/>
      <c r="N169" s="109"/>
      <c r="O169" s="109"/>
      <c r="P169" s="109"/>
      <c r="Q169" s="109"/>
      <c r="R169" s="109"/>
      <c r="S169" s="109"/>
      <c r="T169" s="109"/>
      <c r="U169" s="109"/>
      <c r="V169" s="109"/>
      <c r="W169" s="109"/>
      <c r="X169" s="109"/>
      <c r="Y169" s="109"/>
      <c r="Z169" s="109"/>
      <c r="AA169" s="109"/>
      <c r="AB169" s="109"/>
      <c r="AC169" s="109"/>
      <c r="AD169" s="109"/>
      <c r="AE169" s="109"/>
      <c r="AF169" s="109"/>
      <c r="AG169" s="109"/>
      <c r="AH169" s="109"/>
      <c r="AI169" s="109"/>
      <c r="AJ169" s="109"/>
      <c r="AK169" s="109"/>
      <c r="AL169" s="109"/>
      <c r="AM169" s="109"/>
      <c r="AN169" s="109"/>
      <c r="AO169" s="109"/>
      <c r="AP169" s="109"/>
    </row>
    <row r="170" spans="1:42" ht="15" customHeight="1" x14ac:dyDescent="0.25">
      <c r="A170" s="11" t="s">
        <v>988</v>
      </c>
      <c r="B170" s="21" t="s">
        <v>446</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c r="AI170" s="21"/>
      <c r="AJ170" s="21"/>
      <c r="AK170" s="21"/>
      <c r="AL170" s="21"/>
      <c r="AM170" s="21"/>
      <c r="AN170" s="21"/>
      <c r="AO170" s="21"/>
      <c r="AP170" s="21"/>
    </row>
    <row r="171" spans="1:42" x14ac:dyDescent="0.25">
      <c r="A171" s="11"/>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c r="AI171" s="21"/>
      <c r="AJ171" s="21"/>
      <c r="AK171" s="21"/>
      <c r="AL171" s="21"/>
      <c r="AM171" s="21"/>
      <c r="AN171" s="21"/>
      <c r="AO171" s="21"/>
      <c r="AP171" s="21"/>
    </row>
    <row r="172" spans="1:42" ht="15" customHeight="1" x14ac:dyDescent="0.25">
      <c r="A172" s="11"/>
      <c r="B172" s="86"/>
      <c r="C172" s="87"/>
      <c r="D172" s="17"/>
      <c r="E172" s="88"/>
      <c r="F172" s="17"/>
      <c r="G172" s="87"/>
      <c r="H172" s="105" t="s">
        <v>447</v>
      </c>
      <c r="I172" s="105"/>
      <c r="J172" s="105"/>
      <c r="K172" s="105"/>
      <c r="L172" s="105"/>
      <c r="M172" s="105"/>
      <c r="N172" s="105"/>
      <c r="O172" s="105"/>
      <c r="P172" s="105"/>
      <c r="Q172" s="105"/>
      <c r="R172" s="105"/>
      <c r="S172" s="105"/>
      <c r="T172" s="105"/>
      <c r="U172" s="105"/>
      <c r="V172" s="90"/>
    </row>
    <row r="173" spans="1:42" ht="15" customHeight="1" x14ac:dyDescent="0.25">
      <c r="A173" s="11"/>
      <c r="B173" s="87"/>
      <c r="C173" s="87"/>
      <c r="D173" s="106" t="s">
        <v>448</v>
      </c>
      <c r="E173" s="106"/>
      <c r="F173" s="17"/>
      <c r="G173" s="87"/>
      <c r="H173" s="91"/>
      <c r="I173" s="92"/>
      <c r="J173" s="91"/>
      <c r="K173" s="93"/>
      <c r="L173" s="91"/>
      <c r="M173" s="92"/>
      <c r="N173" s="91"/>
      <c r="O173" s="93"/>
      <c r="P173" s="91"/>
      <c r="Q173" s="92"/>
      <c r="R173" s="91"/>
      <c r="S173" s="93"/>
      <c r="T173" s="107" t="s">
        <v>449</v>
      </c>
      <c r="U173" s="107"/>
      <c r="V173" s="91"/>
    </row>
    <row r="174" spans="1:42" ht="15" customHeight="1" x14ac:dyDescent="0.25">
      <c r="A174" s="11"/>
      <c r="B174" s="94" t="s">
        <v>309</v>
      </c>
      <c r="C174" s="89"/>
      <c r="D174" s="105" t="s">
        <v>314</v>
      </c>
      <c r="E174" s="105"/>
      <c r="F174" s="90"/>
      <c r="G174" s="89"/>
      <c r="H174" s="105" t="s">
        <v>310</v>
      </c>
      <c r="I174" s="105"/>
      <c r="J174" s="90"/>
      <c r="K174" s="89"/>
      <c r="L174" s="105" t="s">
        <v>311</v>
      </c>
      <c r="M174" s="105"/>
      <c r="N174" s="90"/>
      <c r="O174" s="89"/>
      <c r="P174" s="105" t="s">
        <v>312</v>
      </c>
      <c r="Q174" s="105"/>
      <c r="R174" s="90"/>
      <c r="S174" s="89"/>
      <c r="T174" s="105" t="s">
        <v>450</v>
      </c>
      <c r="U174" s="105"/>
      <c r="V174" s="90"/>
    </row>
    <row r="175" spans="1:42" x14ac:dyDescent="0.25">
      <c r="A175" s="11"/>
      <c r="B175" s="95" t="s">
        <v>304</v>
      </c>
      <c r="C175" s="96"/>
      <c r="D175" s="91"/>
      <c r="E175" s="97"/>
      <c r="F175" s="91"/>
      <c r="G175" s="98"/>
      <c r="H175" s="91"/>
      <c r="I175" s="97"/>
      <c r="J175" s="91"/>
      <c r="K175" s="98"/>
      <c r="L175" s="91"/>
      <c r="M175" s="97"/>
      <c r="N175" s="91"/>
      <c r="O175" s="98"/>
      <c r="P175" s="91"/>
      <c r="Q175" s="97"/>
      <c r="R175" s="91"/>
      <c r="S175" s="98"/>
      <c r="T175" s="91"/>
      <c r="U175" s="97"/>
      <c r="V175" s="91"/>
    </row>
    <row r="176" spans="1:42" x14ac:dyDescent="0.25">
      <c r="A176" s="11"/>
      <c r="B176" s="14"/>
      <c r="C176" s="99"/>
      <c r="D176" s="17"/>
      <c r="E176" s="100"/>
      <c r="F176" s="17"/>
      <c r="G176" s="14"/>
      <c r="H176" s="17"/>
      <c r="I176" s="100"/>
      <c r="J176" s="17"/>
      <c r="K176" s="14"/>
      <c r="L176" s="17"/>
      <c r="M176" s="100"/>
      <c r="N176" s="17"/>
      <c r="O176" s="14"/>
      <c r="P176" s="17"/>
      <c r="Q176" s="100"/>
      <c r="R176" s="17"/>
      <c r="S176" s="14"/>
      <c r="T176" s="17"/>
      <c r="U176" s="100"/>
      <c r="V176" s="17"/>
    </row>
    <row r="177" spans="1:42" x14ac:dyDescent="0.25">
      <c r="A177" s="11"/>
      <c r="B177" s="14" t="s">
        <v>451</v>
      </c>
      <c r="C177" s="99"/>
      <c r="D177" s="17"/>
      <c r="E177" s="100"/>
      <c r="F177" s="17"/>
      <c r="G177" s="14"/>
      <c r="H177" s="17"/>
      <c r="I177" s="100"/>
      <c r="J177" s="17"/>
      <c r="K177" s="14"/>
      <c r="L177" s="17"/>
      <c r="M177" s="100"/>
      <c r="N177" s="17"/>
      <c r="O177" s="14"/>
      <c r="P177" s="17"/>
      <c r="Q177" s="100"/>
      <c r="R177" s="17"/>
      <c r="S177" s="14"/>
      <c r="T177" s="17"/>
      <c r="U177" s="100"/>
      <c r="V177" s="17"/>
    </row>
    <row r="178" spans="1:42" x14ac:dyDescent="0.25">
      <c r="A178" s="11"/>
      <c r="B178" s="101" t="s">
        <v>64</v>
      </c>
      <c r="C178" s="14"/>
      <c r="D178" s="17"/>
      <c r="E178" s="100"/>
      <c r="F178" s="17"/>
      <c r="G178" s="14"/>
      <c r="H178" s="17"/>
      <c r="I178" s="100"/>
      <c r="J178" s="17"/>
      <c r="K178" s="14"/>
      <c r="L178" s="17"/>
      <c r="M178" s="100"/>
      <c r="N178" s="17"/>
      <c r="O178" s="14"/>
      <c r="P178" s="17"/>
      <c r="Q178" s="100"/>
      <c r="R178" s="17"/>
      <c r="S178" s="14"/>
      <c r="T178" s="17"/>
      <c r="U178" s="100"/>
      <c r="V178" s="17"/>
    </row>
    <row r="179" spans="1:42" x14ac:dyDescent="0.25">
      <c r="A179" s="11"/>
      <c r="B179" s="102" t="s">
        <v>452</v>
      </c>
      <c r="C179" s="14"/>
      <c r="D179" s="17" t="s">
        <v>317</v>
      </c>
      <c r="E179" s="103">
        <v>49734</v>
      </c>
      <c r="F179" s="17"/>
      <c r="G179" s="14"/>
      <c r="H179" s="60" t="s">
        <v>317</v>
      </c>
      <c r="I179" s="104" t="s">
        <v>318</v>
      </c>
      <c r="J179" s="60"/>
      <c r="K179" s="14"/>
      <c r="L179" s="60" t="s">
        <v>317</v>
      </c>
      <c r="M179" s="104" t="s">
        <v>318</v>
      </c>
      <c r="N179" s="60"/>
      <c r="O179" s="14"/>
      <c r="P179" s="17" t="s">
        <v>317</v>
      </c>
      <c r="Q179" s="103">
        <v>49887</v>
      </c>
      <c r="R179" s="17"/>
      <c r="S179" s="14"/>
      <c r="T179" s="17" t="s">
        <v>317</v>
      </c>
      <c r="U179" s="103">
        <v>49887</v>
      </c>
      <c r="V179" s="17"/>
    </row>
    <row r="180" spans="1:42" x14ac:dyDescent="0.25">
      <c r="A180" s="11"/>
      <c r="B180" s="102" t="s">
        <v>453</v>
      </c>
      <c r="C180" s="14"/>
      <c r="D180" s="100"/>
      <c r="E180" s="100">
        <v>217</v>
      </c>
      <c r="F180" s="17"/>
      <c r="G180" s="14"/>
      <c r="H180" s="60"/>
      <c r="I180" s="104" t="s">
        <v>318</v>
      </c>
      <c r="J180" s="60"/>
      <c r="K180" s="14"/>
      <c r="L180" s="60"/>
      <c r="M180" s="104" t="s">
        <v>318</v>
      </c>
      <c r="N180" s="60"/>
      <c r="O180" s="14"/>
      <c r="P180" s="100"/>
      <c r="Q180" s="100">
        <v>223</v>
      </c>
      <c r="R180" s="17"/>
      <c r="S180" s="14"/>
      <c r="T180" s="100"/>
      <c r="U180" s="100">
        <v>223</v>
      </c>
      <c r="V180" s="17"/>
    </row>
    <row r="181" spans="1:42" x14ac:dyDescent="0.25">
      <c r="A181" s="11"/>
      <c r="B181" s="102" t="s">
        <v>454</v>
      </c>
      <c r="C181" s="14"/>
      <c r="D181" s="100"/>
      <c r="E181" s="103">
        <v>9123</v>
      </c>
      <c r="F181" s="17"/>
      <c r="G181" s="14"/>
      <c r="H181" s="60"/>
      <c r="I181" s="104" t="s">
        <v>318</v>
      </c>
      <c r="J181" s="60"/>
      <c r="K181" s="14"/>
      <c r="L181" s="60"/>
      <c r="M181" s="104" t="s">
        <v>318</v>
      </c>
      <c r="N181" s="60"/>
      <c r="O181" s="14"/>
      <c r="P181" s="100"/>
      <c r="Q181" s="103">
        <v>9176</v>
      </c>
      <c r="R181" s="17"/>
      <c r="S181" s="14"/>
      <c r="T181" s="100"/>
      <c r="U181" s="103">
        <v>9176</v>
      </c>
      <c r="V181" s="17"/>
    </row>
    <row r="182" spans="1:42" x14ac:dyDescent="0.25">
      <c r="A182" s="11"/>
      <c r="B182" s="102" t="s">
        <v>455</v>
      </c>
      <c r="C182" s="14"/>
      <c r="D182" s="17"/>
      <c r="E182" s="103">
        <v>4602</v>
      </c>
      <c r="F182" s="17"/>
      <c r="G182" s="14"/>
      <c r="H182" s="60"/>
      <c r="I182" s="104" t="s">
        <v>318</v>
      </c>
      <c r="J182" s="60"/>
      <c r="K182" s="14"/>
      <c r="L182" s="60"/>
      <c r="M182" s="104" t="s">
        <v>318</v>
      </c>
      <c r="N182" s="60"/>
      <c r="O182" s="14"/>
      <c r="P182" s="17"/>
      <c r="Q182" s="103">
        <v>4564</v>
      </c>
      <c r="R182" s="17"/>
      <c r="S182" s="14"/>
      <c r="T182" s="17"/>
      <c r="U182" s="103">
        <v>4564</v>
      </c>
      <c r="V182" s="17"/>
    </row>
    <row r="183" spans="1:42" x14ac:dyDescent="0.25">
      <c r="A183" s="11"/>
      <c r="B183" s="102" t="s">
        <v>456</v>
      </c>
      <c r="C183" s="14"/>
      <c r="D183" s="17"/>
      <c r="E183" s="103">
        <v>1815</v>
      </c>
      <c r="F183" s="17"/>
      <c r="G183" s="14"/>
      <c r="H183" s="60"/>
      <c r="I183" s="104" t="s">
        <v>318</v>
      </c>
      <c r="J183" s="60"/>
      <c r="K183" s="14"/>
      <c r="L183" s="60"/>
      <c r="M183" s="104" t="s">
        <v>318</v>
      </c>
      <c r="N183" s="60"/>
      <c r="O183" s="14"/>
      <c r="P183" s="17"/>
      <c r="Q183" s="103">
        <v>1804</v>
      </c>
      <c r="R183" s="17"/>
      <c r="S183" s="14"/>
      <c r="T183" s="17"/>
      <c r="U183" s="103">
        <v>1804</v>
      </c>
      <c r="V183" s="17"/>
    </row>
    <row r="184" spans="1:42" x14ac:dyDescent="0.25">
      <c r="A184" s="11"/>
      <c r="B184" s="14"/>
      <c r="C184" s="99"/>
      <c r="D184" s="17"/>
      <c r="E184" s="100"/>
      <c r="F184" s="17"/>
      <c r="G184" s="14"/>
      <c r="H184" s="17"/>
      <c r="I184" s="100"/>
      <c r="J184" s="17"/>
      <c r="K184" s="14"/>
      <c r="L184" s="17"/>
      <c r="M184" s="100"/>
      <c r="N184" s="17"/>
      <c r="O184" s="14"/>
      <c r="P184" s="17"/>
      <c r="Q184" s="100"/>
      <c r="R184" s="17"/>
      <c r="S184" s="14"/>
      <c r="T184" s="17"/>
      <c r="U184" s="100"/>
      <c r="V184" s="17"/>
    </row>
    <row r="185" spans="1:42" x14ac:dyDescent="0.25">
      <c r="A185" s="11"/>
      <c r="B185" s="14" t="s">
        <v>457</v>
      </c>
      <c r="C185" s="99"/>
      <c r="D185" s="17"/>
      <c r="E185" s="100"/>
      <c r="F185" s="17"/>
      <c r="G185" s="14"/>
      <c r="H185" s="17"/>
      <c r="I185" s="100"/>
      <c r="J185" s="17"/>
      <c r="K185" s="14"/>
      <c r="L185" s="17"/>
      <c r="M185" s="100"/>
      <c r="N185" s="17"/>
      <c r="O185" s="14"/>
      <c r="P185" s="17"/>
      <c r="Q185" s="100"/>
      <c r="R185" s="17"/>
      <c r="S185" s="14"/>
      <c r="T185" s="17"/>
      <c r="U185" s="100"/>
      <c r="V185" s="17"/>
    </row>
    <row r="186" spans="1:42" x14ac:dyDescent="0.25">
      <c r="A186" s="11"/>
      <c r="B186" s="101" t="s">
        <v>325</v>
      </c>
      <c r="C186" s="99"/>
      <c r="D186" s="17" t="s">
        <v>317</v>
      </c>
      <c r="E186" s="103">
        <v>27006</v>
      </c>
      <c r="F186" s="17"/>
      <c r="G186" s="14"/>
      <c r="H186" s="60" t="s">
        <v>317</v>
      </c>
      <c r="I186" s="104" t="s">
        <v>318</v>
      </c>
      <c r="J186" s="60"/>
      <c r="K186" s="14"/>
      <c r="L186" s="17" t="s">
        <v>317</v>
      </c>
      <c r="M186" s="103">
        <v>27006</v>
      </c>
      <c r="N186" s="17"/>
      <c r="O186" s="14"/>
      <c r="P186" s="60" t="s">
        <v>317</v>
      </c>
      <c r="Q186" s="104" t="s">
        <v>318</v>
      </c>
      <c r="R186" s="60"/>
      <c r="S186" s="14"/>
      <c r="T186" s="17" t="s">
        <v>317</v>
      </c>
      <c r="U186" s="103">
        <v>27006</v>
      </c>
      <c r="V186" s="17"/>
    </row>
    <row r="187" spans="1:42" x14ac:dyDescent="0.25">
      <c r="A187" s="11"/>
      <c r="B187" s="101" t="s">
        <v>458</v>
      </c>
      <c r="C187" s="99"/>
      <c r="D187" s="17"/>
      <c r="E187" s="103">
        <v>52388</v>
      </c>
      <c r="F187" s="17"/>
      <c r="G187" s="14"/>
      <c r="H187" s="60"/>
      <c r="I187" s="104" t="s">
        <v>318</v>
      </c>
      <c r="J187" s="60"/>
      <c r="K187" s="14"/>
      <c r="L187" s="17"/>
      <c r="M187" s="103">
        <v>53174</v>
      </c>
      <c r="N187" s="17"/>
      <c r="O187" s="14"/>
      <c r="P187" s="17"/>
      <c r="Q187" s="100">
        <v>634</v>
      </c>
      <c r="R187" s="17"/>
      <c r="S187" s="14"/>
      <c r="T187" s="17"/>
      <c r="U187" s="103">
        <v>53808</v>
      </c>
      <c r="V187" s="17"/>
    </row>
    <row r="188" spans="1:42" x14ac:dyDescent="0.25">
      <c r="A188" s="11"/>
      <c r="B188" s="101" t="s">
        <v>459</v>
      </c>
      <c r="C188" s="99"/>
      <c r="D188" s="17"/>
      <c r="E188" s="103">
        <v>10837</v>
      </c>
      <c r="F188" s="17"/>
      <c r="G188" s="14"/>
      <c r="H188" s="60"/>
      <c r="I188" s="104" t="s">
        <v>318</v>
      </c>
      <c r="J188" s="60"/>
      <c r="K188" s="14"/>
      <c r="L188" s="60"/>
      <c r="M188" s="104" t="s">
        <v>318</v>
      </c>
      <c r="N188" s="60"/>
      <c r="O188" s="14"/>
      <c r="P188" s="17"/>
      <c r="Q188" s="103">
        <v>10832</v>
      </c>
      <c r="R188" s="17"/>
      <c r="S188" s="14"/>
      <c r="T188" s="17"/>
      <c r="U188" s="103">
        <v>10832</v>
      </c>
      <c r="V188" s="17"/>
    </row>
    <row r="189" spans="1:42" x14ac:dyDescent="0.25">
      <c r="A189" s="11"/>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row>
    <row r="190" spans="1:42" x14ac:dyDescent="0.25">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c r="AA190" s="10"/>
      <c r="AB190" s="10"/>
      <c r="AC190" s="10"/>
      <c r="AD190" s="10"/>
      <c r="AE190" s="10"/>
      <c r="AF190" s="10"/>
      <c r="AG190" s="10"/>
      <c r="AH190" s="10"/>
      <c r="AI190" s="10"/>
      <c r="AJ190" s="10"/>
      <c r="AK190" s="10"/>
      <c r="AL190" s="10"/>
      <c r="AM190" s="10"/>
      <c r="AN190" s="10"/>
      <c r="AO190" s="10"/>
      <c r="AP190" s="10"/>
    </row>
    <row r="191" spans="1:42" x14ac:dyDescent="0.25">
      <c r="A191" s="11"/>
      <c r="B191" s="19" t="s">
        <v>362</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c r="AI191" s="19"/>
      <c r="AJ191" s="19"/>
      <c r="AK191" s="19"/>
      <c r="AL191" s="19"/>
      <c r="AM191" s="19"/>
      <c r="AN191" s="19"/>
      <c r="AO191" s="19"/>
      <c r="AP191" s="19"/>
    </row>
    <row r="192" spans="1:42" x14ac:dyDescent="0.25">
      <c r="A192" s="11"/>
      <c r="B192" s="21"/>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c r="AI192" s="21"/>
      <c r="AJ192" s="21"/>
      <c r="AK192" s="21"/>
      <c r="AL192" s="21"/>
      <c r="AM192" s="21"/>
      <c r="AN192" s="21"/>
      <c r="AO192" s="21"/>
      <c r="AP192" s="21"/>
    </row>
    <row r="193" spans="1:22" ht="15" customHeight="1" x14ac:dyDescent="0.25">
      <c r="A193" s="11"/>
      <c r="B193" s="86"/>
      <c r="C193" s="14"/>
      <c r="D193" s="17"/>
      <c r="E193" s="88"/>
      <c r="F193" s="17"/>
      <c r="G193" s="14"/>
      <c r="H193" s="105" t="s">
        <v>447</v>
      </c>
      <c r="I193" s="105"/>
      <c r="J193" s="105"/>
      <c r="K193" s="105"/>
      <c r="L193" s="105"/>
      <c r="M193" s="105"/>
      <c r="N193" s="105"/>
      <c r="O193" s="105"/>
      <c r="P193" s="105"/>
      <c r="Q193" s="105"/>
      <c r="R193" s="105"/>
      <c r="S193" s="105"/>
      <c r="T193" s="105"/>
      <c r="U193" s="105"/>
      <c r="V193" s="90"/>
    </row>
    <row r="194" spans="1:22" ht="15" customHeight="1" x14ac:dyDescent="0.25">
      <c r="A194" s="11"/>
      <c r="B194" s="87"/>
      <c r="C194" s="14"/>
      <c r="D194" s="106" t="s">
        <v>448</v>
      </c>
      <c r="E194" s="106"/>
      <c r="F194" s="17"/>
      <c r="G194" s="14"/>
      <c r="H194" s="91"/>
      <c r="I194" s="92"/>
      <c r="J194" s="91"/>
      <c r="K194" s="98"/>
      <c r="L194" s="91"/>
      <c r="M194" s="92"/>
      <c r="N194" s="91"/>
      <c r="O194" s="98"/>
      <c r="P194" s="91"/>
      <c r="Q194" s="92"/>
      <c r="R194" s="91"/>
      <c r="S194" s="98"/>
      <c r="T194" s="107" t="s">
        <v>449</v>
      </c>
      <c r="U194" s="107"/>
      <c r="V194" s="91"/>
    </row>
    <row r="195" spans="1:22" ht="15" customHeight="1" x14ac:dyDescent="0.25">
      <c r="A195" s="11"/>
      <c r="B195" s="94" t="s">
        <v>309</v>
      </c>
      <c r="C195" s="94"/>
      <c r="D195" s="105" t="s">
        <v>314</v>
      </c>
      <c r="E195" s="105"/>
      <c r="F195" s="90"/>
      <c r="G195" s="94"/>
      <c r="H195" s="105" t="s">
        <v>310</v>
      </c>
      <c r="I195" s="105"/>
      <c r="J195" s="90"/>
      <c r="K195" s="94"/>
      <c r="L195" s="105" t="s">
        <v>311</v>
      </c>
      <c r="M195" s="105"/>
      <c r="N195" s="90"/>
      <c r="O195" s="94"/>
      <c r="P195" s="105" t="s">
        <v>312</v>
      </c>
      <c r="Q195" s="105"/>
      <c r="R195" s="90"/>
      <c r="S195" s="94"/>
      <c r="T195" s="105" t="s">
        <v>450</v>
      </c>
      <c r="U195" s="105"/>
      <c r="V195" s="90"/>
    </row>
    <row r="196" spans="1:22" x14ac:dyDescent="0.25">
      <c r="A196" s="11"/>
      <c r="B196" s="95" t="s">
        <v>460</v>
      </c>
      <c r="C196" s="98"/>
      <c r="D196" s="91"/>
      <c r="E196" s="97"/>
      <c r="F196" s="91"/>
      <c r="G196" s="98"/>
      <c r="H196" s="91"/>
      <c r="I196" s="97"/>
      <c r="J196" s="91"/>
      <c r="K196" s="98"/>
      <c r="L196" s="91"/>
      <c r="M196" s="97"/>
      <c r="N196" s="91"/>
      <c r="O196" s="98"/>
      <c r="P196" s="91"/>
      <c r="Q196" s="97"/>
      <c r="R196" s="91"/>
      <c r="S196" s="98"/>
      <c r="T196" s="91"/>
      <c r="U196" s="97"/>
      <c r="V196" s="91"/>
    </row>
    <row r="197" spans="1:22" x14ac:dyDescent="0.25">
      <c r="A197" s="11"/>
      <c r="B197" s="14"/>
      <c r="C197" s="14"/>
      <c r="D197" s="17"/>
      <c r="E197" s="100"/>
      <c r="F197" s="17"/>
      <c r="G197" s="14"/>
      <c r="H197" s="17"/>
      <c r="I197" s="100"/>
      <c r="J197" s="17"/>
      <c r="K197" s="14"/>
      <c r="L197" s="17"/>
      <c r="M197" s="100"/>
      <c r="N197" s="17"/>
      <c r="O197" s="14"/>
      <c r="P197" s="17"/>
      <c r="Q197" s="100"/>
      <c r="R197" s="17"/>
      <c r="S197" s="14"/>
      <c r="T197" s="17"/>
      <c r="U197" s="100"/>
      <c r="V197" s="17"/>
    </row>
    <row r="198" spans="1:22" x14ac:dyDescent="0.25">
      <c r="A198" s="11"/>
      <c r="B198" s="14" t="s">
        <v>451</v>
      </c>
      <c r="C198" s="14"/>
      <c r="D198" s="17"/>
      <c r="E198" s="100"/>
      <c r="F198" s="17"/>
      <c r="G198" s="14"/>
      <c r="H198" s="17"/>
      <c r="I198" s="100"/>
      <c r="J198" s="17"/>
      <c r="K198" s="14"/>
      <c r="L198" s="17"/>
      <c r="M198" s="100"/>
      <c r="N198" s="17"/>
      <c r="O198" s="14"/>
      <c r="P198" s="17"/>
      <c r="Q198" s="100"/>
      <c r="R198" s="17"/>
      <c r="S198" s="14"/>
      <c r="T198" s="17"/>
      <c r="U198" s="100"/>
      <c r="V198" s="17"/>
    </row>
    <row r="199" spans="1:22" x14ac:dyDescent="0.25">
      <c r="A199" s="11"/>
      <c r="B199" s="101" t="s">
        <v>64</v>
      </c>
      <c r="C199" s="14"/>
      <c r="D199" s="17"/>
      <c r="E199" s="100"/>
      <c r="F199" s="17"/>
      <c r="G199" s="14"/>
      <c r="H199" s="17"/>
      <c r="I199" s="100"/>
      <c r="J199" s="17"/>
      <c r="K199" s="14"/>
      <c r="L199" s="17"/>
      <c r="M199" s="100"/>
      <c r="N199" s="17"/>
      <c r="O199" s="14"/>
      <c r="P199" s="17"/>
      <c r="Q199" s="100"/>
      <c r="R199" s="17"/>
      <c r="S199" s="14"/>
      <c r="T199" s="17"/>
      <c r="U199" s="100"/>
      <c r="V199" s="17"/>
    </row>
    <row r="200" spans="1:22" x14ac:dyDescent="0.25">
      <c r="A200" s="11"/>
      <c r="B200" s="102" t="s">
        <v>452</v>
      </c>
      <c r="C200" s="14"/>
      <c r="D200" s="17" t="s">
        <v>317</v>
      </c>
      <c r="E200" s="103">
        <v>48892</v>
      </c>
      <c r="F200" s="17"/>
      <c r="G200" s="14"/>
      <c r="H200" s="60" t="s">
        <v>317</v>
      </c>
      <c r="I200" s="104" t="s">
        <v>318</v>
      </c>
      <c r="J200" s="60"/>
      <c r="K200" s="14"/>
      <c r="L200" s="60" t="s">
        <v>317</v>
      </c>
      <c r="M200" s="104" t="s">
        <v>318</v>
      </c>
      <c r="N200" s="60"/>
      <c r="O200" s="14"/>
      <c r="P200" s="17" t="s">
        <v>317</v>
      </c>
      <c r="Q200" s="103">
        <v>49392</v>
      </c>
      <c r="R200" s="17"/>
      <c r="S200" s="14"/>
      <c r="T200" s="17" t="s">
        <v>317</v>
      </c>
      <c r="U200" s="103">
        <v>49392</v>
      </c>
      <c r="V200" s="17"/>
    </row>
    <row r="201" spans="1:22" x14ac:dyDescent="0.25">
      <c r="A201" s="11"/>
      <c r="B201" s="102" t="s">
        <v>453</v>
      </c>
      <c r="C201" s="14"/>
      <c r="D201" s="17"/>
      <c r="E201" s="100">
        <v>174</v>
      </c>
      <c r="F201" s="17"/>
      <c r="G201" s="14"/>
      <c r="H201" s="60"/>
      <c r="I201" s="104" t="s">
        <v>318</v>
      </c>
      <c r="J201" s="60"/>
      <c r="K201" s="14"/>
      <c r="L201" s="60"/>
      <c r="M201" s="104" t="s">
        <v>318</v>
      </c>
      <c r="N201" s="60"/>
      <c r="O201" s="14"/>
      <c r="P201" s="17"/>
      <c r="Q201" s="100">
        <v>160</v>
      </c>
      <c r="R201" s="17"/>
      <c r="S201" s="14"/>
      <c r="T201" s="17"/>
      <c r="U201" s="100">
        <v>160</v>
      </c>
      <c r="V201" s="17"/>
    </row>
    <row r="202" spans="1:22" x14ac:dyDescent="0.25">
      <c r="A202" s="11"/>
      <c r="B202" s="102" t="s">
        <v>454</v>
      </c>
      <c r="C202" s="14"/>
      <c r="D202" s="17"/>
      <c r="E202" s="103">
        <v>9344</v>
      </c>
      <c r="F202" s="17"/>
      <c r="G202" s="14"/>
      <c r="H202" s="60"/>
      <c r="I202" s="104" t="s">
        <v>318</v>
      </c>
      <c r="J202" s="60"/>
      <c r="K202" s="14"/>
      <c r="L202" s="60"/>
      <c r="M202" s="104" t="s">
        <v>318</v>
      </c>
      <c r="N202" s="60"/>
      <c r="O202" s="14"/>
      <c r="P202" s="17"/>
      <c r="Q202" s="103">
        <v>9391</v>
      </c>
      <c r="R202" s="17"/>
      <c r="S202" s="14"/>
      <c r="T202" s="17"/>
      <c r="U202" s="103">
        <v>9391</v>
      </c>
      <c r="V202" s="17"/>
    </row>
    <row r="203" spans="1:22" x14ac:dyDescent="0.25">
      <c r="A203" s="11"/>
      <c r="B203" s="102" t="s">
        <v>455</v>
      </c>
      <c r="C203" s="14"/>
      <c r="D203" s="17"/>
      <c r="E203" s="103">
        <v>4601</v>
      </c>
      <c r="F203" s="17"/>
      <c r="G203" s="14"/>
      <c r="H203" s="60"/>
      <c r="I203" s="104" t="s">
        <v>318</v>
      </c>
      <c r="J203" s="60"/>
      <c r="K203" s="14"/>
      <c r="L203" s="60"/>
      <c r="M203" s="104" t="s">
        <v>318</v>
      </c>
      <c r="N203" s="60"/>
      <c r="O203" s="14"/>
      <c r="P203" s="17"/>
      <c r="Q203" s="103">
        <v>4552</v>
      </c>
      <c r="R203" s="17"/>
      <c r="S203" s="14"/>
      <c r="T203" s="17"/>
      <c r="U203" s="103">
        <v>4552</v>
      </c>
      <c r="V203" s="17"/>
    </row>
    <row r="204" spans="1:22" x14ac:dyDescent="0.25">
      <c r="A204" s="11"/>
      <c r="B204" s="102" t="s">
        <v>456</v>
      </c>
      <c r="C204" s="14"/>
      <c r="D204" s="17"/>
      <c r="E204" s="103">
        <v>1802</v>
      </c>
      <c r="F204" s="17"/>
      <c r="G204" s="14"/>
      <c r="H204" s="60"/>
      <c r="I204" s="104" t="s">
        <v>318</v>
      </c>
      <c r="J204" s="60"/>
      <c r="K204" s="14"/>
      <c r="L204" s="60"/>
      <c r="M204" s="104" t="s">
        <v>318</v>
      </c>
      <c r="N204" s="60"/>
      <c r="O204" s="14"/>
      <c r="P204" s="17"/>
      <c r="Q204" s="103">
        <v>1807</v>
      </c>
      <c r="R204" s="17"/>
      <c r="S204" s="14"/>
      <c r="T204" s="17"/>
      <c r="U204" s="103">
        <v>1807</v>
      </c>
      <c r="V204" s="17"/>
    </row>
    <row r="205" spans="1:22" x14ac:dyDescent="0.25">
      <c r="A205" s="11"/>
      <c r="B205" s="14"/>
      <c r="C205" s="14"/>
      <c r="D205" s="17"/>
      <c r="E205" s="100"/>
      <c r="F205" s="17"/>
      <c r="G205" s="14"/>
      <c r="H205" s="17"/>
      <c r="I205" s="100"/>
      <c r="J205" s="17"/>
      <c r="K205" s="14"/>
      <c r="L205" s="17"/>
      <c r="M205" s="100"/>
      <c r="N205" s="17"/>
      <c r="O205" s="14"/>
      <c r="P205" s="17"/>
      <c r="Q205" s="100"/>
      <c r="R205" s="17"/>
      <c r="S205" s="14"/>
      <c r="T205" s="17"/>
      <c r="U205" s="100"/>
      <c r="V205" s="17"/>
    </row>
    <row r="206" spans="1:22" x14ac:dyDescent="0.25">
      <c r="A206" s="11"/>
      <c r="B206" s="14" t="s">
        <v>457</v>
      </c>
      <c r="C206" s="14"/>
      <c r="D206" s="17"/>
      <c r="E206" s="100"/>
      <c r="F206" s="17"/>
      <c r="G206" s="14"/>
      <c r="H206" s="17"/>
      <c r="I206" s="100"/>
      <c r="J206" s="17"/>
      <c r="K206" s="14"/>
      <c r="L206" s="17"/>
      <c r="M206" s="100"/>
      <c r="N206" s="17"/>
      <c r="O206" s="14"/>
      <c r="P206" s="17"/>
      <c r="Q206" s="100"/>
      <c r="R206" s="17"/>
      <c r="S206" s="14"/>
      <c r="T206" s="17"/>
      <c r="U206" s="100"/>
      <c r="V206" s="17"/>
    </row>
    <row r="207" spans="1:22" x14ac:dyDescent="0.25">
      <c r="A207" s="11"/>
      <c r="B207" s="101" t="s">
        <v>325</v>
      </c>
      <c r="C207" s="14"/>
      <c r="D207" s="17" t="s">
        <v>317</v>
      </c>
      <c r="E207" s="103">
        <v>27709</v>
      </c>
      <c r="F207" s="17"/>
      <c r="G207" s="14"/>
      <c r="H207" s="60" t="s">
        <v>317</v>
      </c>
      <c r="I207" s="104" t="s">
        <v>318</v>
      </c>
      <c r="J207" s="60"/>
      <c r="K207" s="14"/>
      <c r="L207" s="17" t="s">
        <v>317</v>
      </c>
      <c r="M207" s="103">
        <v>27709</v>
      </c>
      <c r="N207" s="17"/>
      <c r="O207" s="14"/>
      <c r="P207" s="60" t="s">
        <v>317</v>
      </c>
      <c r="Q207" s="104" t="s">
        <v>318</v>
      </c>
      <c r="R207" s="60"/>
      <c r="S207" s="14"/>
      <c r="T207" s="17" t="s">
        <v>317</v>
      </c>
      <c r="U207" s="103">
        <v>27709</v>
      </c>
      <c r="V207" s="17"/>
    </row>
    <row r="208" spans="1:22" x14ac:dyDescent="0.25">
      <c r="A208" s="11"/>
      <c r="B208" s="101" t="s">
        <v>458</v>
      </c>
      <c r="C208" s="14"/>
      <c r="D208" s="17"/>
      <c r="E208" s="103">
        <v>49500</v>
      </c>
      <c r="F208" s="17"/>
      <c r="G208" s="14"/>
      <c r="H208" s="60"/>
      <c r="I208" s="104" t="s">
        <v>318</v>
      </c>
      <c r="J208" s="60"/>
      <c r="K208" s="14"/>
      <c r="L208" s="17"/>
      <c r="M208" s="103">
        <v>49697</v>
      </c>
      <c r="N208" s="17"/>
      <c r="O208" s="14"/>
      <c r="P208" s="17"/>
      <c r="Q208" s="100">
        <v>736</v>
      </c>
      <c r="R208" s="17"/>
      <c r="S208" s="14"/>
      <c r="T208" s="17"/>
      <c r="U208" s="103">
        <v>50433</v>
      </c>
      <c r="V208" s="17"/>
    </row>
    <row r="209" spans="1:42" x14ac:dyDescent="0.25">
      <c r="A209" s="11"/>
      <c r="B209" s="101" t="s">
        <v>459</v>
      </c>
      <c r="C209" s="14"/>
      <c r="D209" s="17"/>
      <c r="E209" s="103">
        <v>8158</v>
      </c>
      <c r="F209" s="17"/>
      <c r="G209" s="14"/>
      <c r="H209" s="60"/>
      <c r="I209" s="104" t="s">
        <v>318</v>
      </c>
      <c r="J209" s="60"/>
      <c r="K209" s="14"/>
      <c r="L209" s="60"/>
      <c r="M209" s="104" t="s">
        <v>318</v>
      </c>
      <c r="N209" s="60"/>
      <c r="O209" s="14"/>
      <c r="P209" s="17"/>
      <c r="Q209" s="103">
        <v>8165</v>
      </c>
      <c r="R209" s="17"/>
      <c r="S209" s="14"/>
      <c r="T209" s="17"/>
      <c r="U209" s="103">
        <v>8165</v>
      </c>
      <c r="V209" s="17"/>
    </row>
    <row r="210" spans="1:42" x14ac:dyDescent="0.25">
      <c r="A210" s="11"/>
      <c r="B210" s="109"/>
      <c r="C210" s="109"/>
      <c r="D210" s="109"/>
      <c r="E210" s="109"/>
      <c r="F210" s="109"/>
      <c r="G210" s="109"/>
      <c r="H210" s="109"/>
      <c r="I210" s="109"/>
      <c r="J210" s="109"/>
      <c r="K210" s="109"/>
      <c r="L210" s="109"/>
      <c r="M210" s="109"/>
      <c r="N210" s="109"/>
      <c r="O210" s="109"/>
      <c r="P210" s="109"/>
      <c r="Q210" s="109"/>
      <c r="R210" s="109"/>
      <c r="S210" s="109"/>
      <c r="T210" s="109"/>
      <c r="U210" s="109"/>
      <c r="V210" s="109"/>
      <c r="W210" s="109"/>
      <c r="X210" s="109"/>
      <c r="Y210" s="109"/>
      <c r="Z210" s="109"/>
      <c r="AA210" s="109"/>
      <c r="AB210" s="109"/>
      <c r="AC210" s="109"/>
      <c r="AD210" s="109"/>
      <c r="AE210" s="109"/>
      <c r="AF210" s="109"/>
      <c r="AG210" s="109"/>
      <c r="AH210" s="109"/>
      <c r="AI210" s="109"/>
      <c r="AJ210" s="109"/>
      <c r="AK210" s="109"/>
      <c r="AL210" s="109"/>
      <c r="AM210" s="109"/>
      <c r="AN210" s="109"/>
      <c r="AO210" s="109"/>
      <c r="AP210" s="109"/>
    </row>
  </sheetData>
  <mergeCells count="375">
    <mergeCell ref="B140:AP140"/>
    <mergeCell ref="B169:AP169"/>
    <mergeCell ref="A170:A210"/>
    <mergeCell ref="B170:AP170"/>
    <mergeCell ref="B171:AP171"/>
    <mergeCell ref="B189:AP189"/>
    <mergeCell ref="B190:AP190"/>
    <mergeCell ref="B191:AP191"/>
    <mergeCell ref="B192:AP192"/>
    <mergeCell ref="B210:AP210"/>
    <mergeCell ref="B57:AP57"/>
    <mergeCell ref="B106:AP106"/>
    <mergeCell ref="A107:A169"/>
    <mergeCell ref="B107:AP107"/>
    <mergeCell ref="B108:AP108"/>
    <mergeCell ref="B109:AP109"/>
    <mergeCell ref="B136:AP136"/>
    <mergeCell ref="B137:AP137"/>
    <mergeCell ref="B138:AP138"/>
    <mergeCell ref="B139:AP139"/>
    <mergeCell ref="A1:A2"/>
    <mergeCell ref="B1:AP1"/>
    <mergeCell ref="B2:AP2"/>
    <mergeCell ref="B3:AP3"/>
    <mergeCell ref="A4:A106"/>
    <mergeCell ref="B4:AP4"/>
    <mergeCell ref="B5:AP5"/>
    <mergeCell ref="B54:AP54"/>
    <mergeCell ref="B55:AP55"/>
    <mergeCell ref="B56:AP56"/>
    <mergeCell ref="H193:U193"/>
    <mergeCell ref="D194:E194"/>
    <mergeCell ref="T194:U194"/>
    <mergeCell ref="D195:E195"/>
    <mergeCell ref="H195:I195"/>
    <mergeCell ref="L195:M195"/>
    <mergeCell ref="P195:Q195"/>
    <mergeCell ref="T195:U195"/>
    <mergeCell ref="AP165:AP168"/>
    <mergeCell ref="H172:U172"/>
    <mergeCell ref="D173:E173"/>
    <mergeCell ref="T173:U173"/>
    <mergeCell ref="D174:E174"/>
    <mergeCell ref="H174:I174"/>
    <mergeCell ref="L174:M174"/>
    <mergeCell ref="P174:Q174"/>
    <mergeCell ref="T174:U174"/>
    <mergeCell ref="AJ165:AJ168"/>
    <mergeCell ref="AK165:AK168"/>
    <mergeCell ref="AL165:AL168"/>
    <mergeCell ref="AM165:AM168"/>
    <mergeCell ref="AN165:AN168"/>
    <mergeCell ref="AO165:AO168"/>
    <mergeCell ref="AD165:AD168"/>
    <mergeCell ref="AE165:AE168"/>
    <mergeCell ref="AF165:AF168"/>
    <mergeCell ref="AG165:AG168"/>
    <mergeCell ref="AH165:AH168"/>
    <mergeCell ref="AI165:AI168"/>
    <mergeCell ref="X165:X168"/>
    <mergeCell ref="Y165:Y168"/>
    <mergeCell ref="Z165:Z168"/>
    <mergeCell ref="AA165:AA168"/>
    <mergeCell ref="AB165:AB168"/>
    <mergeCell ref="AC165:AC168"/>
    <mergeCell ref="R165:R168"/>
    <mergeCell ref="S165:S168"/>
    <mergeCell ref="T165:T168"/>
    <mergeCell ref="U165:U168"/>
    <mergeCell ref="V165:V168"/>
    <mergeCell ref="W165:W168"/>
    <mergeCell ref="L165:L168"/>
    <mergeCell ref="M165:M168"/>
    <mergeCell ref="N165:N168"/>
    <mergeCell ref="O165:O168"/>
    <mergeCell ref="P165:P168"/>
    <mergeCell ref="Q165:Q168"/>
    <mergeCell ref="AP156:AP157"/>
    <mergeCell ref="C165:C168"/>
    <mergeCell ref="D165:D168"/>
    <mergeCell ref="E165:E168"/>
    <mergeCell ref="F165:F168"/>
    <mergeCell ref="G165:G168"/>
    <mergeCell ref="H165:H168"/>
    <mergeCell ref="I165:I168"/>
    <mergeCell ref="J165:J168"/>
    <mergeCell ref="K165:K168"/>
    <mergeCell ref="AJ156:AJ157"/>
    <mergeCell ref="AK156:AK157"/>
    <mergeCell ref="AL156:AL157"/>
    <mergeCell ref="AM156:AM157"/>
    <mergeCell ref="AN156:AN157"/>
    <mergeCell ref="AO156:AO157"/>
    <mergeCell ref="AD156:AD157"/>
    <mergeCell ref="AE156:AE157"/>
    <mergeCell ref="AF156:AF157"/>
    <mergeCell ref="AG156:AG157"/>
    <mergeCell ref="AH156:AH157"/>
    <mergeCell ref="AI156:AI157"/>
    <mergeCell ref="X156:X157"/>
    <mergeCell ref="Y156:Y157"/>
    <mergeCell ref="Z156:Z157"/>
    <mergeCell ref="AA156:AA157"/>
    <mergeCell ref="AB156:AB157"/>
    <mergeCell ref="AC156:AC157"/>
    <mergeCell ref="R156:R157"/>
    <mergeCell ref="S156:S157"/>
    <mergeCell ref="T156:T157"/>
    <mergeCell ref="U156:U157"/>
    <mergeCell ref="V156:V157"/>
    <mergeCell ref="W156:W157"/>
    <mergeCell ref="L156:L157"/>
    <mergeCell ref="M156:M157"/>
    <mergeCell ref="N156:N157"/>
    <mergeCell ref="O156:O157"/>
    <mergeCell ref="P156:P157"/>
    <mergeCell ref="Q156:Q157"/>
    <mergeCell ref="AP153:AP155"/>
    <mergeCell ref="C156:C157"/>
    <mergeCell ref="D156:D157"/>
    <mergeCell ref="E156:E157"/>
    <mergeCell ref="F156:F157"/>
    <mergeCell ref="G156:G157"/>
    <mergeCell ref="H156:H157"/>
    <mergeCell ref="I156:I157"/>
    <mergeCell ref="J156:J157"/>
    <mergeCell ref="K156:K157"/>
    <mergeCell ref="AJ153:AJ155"/>
    <mergeCell ref="AK153:AK155"/>
    <mergeCell ref="AL153:AL155"/>
    <mergeCell ref="AM153:AM155"/>
    <mergeCell ref="AN153:AN155"/>
    <mergeCell ref="AO153:AO155"/>
    <mergeCell ref="AD153:AD155"/>
    <mergeCell ref="AE153:AE155"/>
    <mergeCell ref="AF153:AF155"/>
    <mergeCell ref="AG153:AG155"/>
    <mergeCell ref="AH153:AH155"/>
    <mergeCell ref="AI153:AI155"/>
    <mergeCell ref="X153:X155"/>
    <mergeCell ref="Y153:Y155"/>
    <mergeCell ref="Z153:Z155"/>
    <mergeCell ref="AA153:AA155"/>
    <mergeCell ref="AB153:AB155"/>
    <mergeCell ref="AC153:AC155"/>
    <mergeCell ref="R153:R155"/>
    <mergeCell ref="S153:S155"/>
    <mergeCell ref="T153:T155"/>
    <mergeCell ref="U153:U155"/>
    <mergeCell ref="V153:V155"/>
    <mergeCell ref="W153:W155"/>
    <mergeCell ref="L153:L155"/>
    <mergeCell ref="M153:M155"/>
    <mergeCell ref="N153:N155"/>
    <mergeCell ref="O153:O155"/>
    <mergeCell ref="P153:P155"/>
    <mergeCell ref="Q153:Q155"/>
    <mergeCell ref="AJ149:AK149"/>
    <mergeCell ref="C153:C155"/>
    <mergeCell ref="D153:D155"/>
    <mergeCell ref="E153:E155"/>
    <mergeCell ref="F153:F155"/>
    <mergeCell ref="G153:G155"/>
    <mergeCell ref="H153:H155"/>
    <mergeCell ref="I153:I155"/>
    <mergeCell ref="J153:J155"/>
    <mergeCell ref="K153:K155"/>
    <mergeCell ref="AF148:AG148"/>
    <mergeCell ref="AJ148:AK148"/>
    <mergeCell ref="D149:E149"/>
    <mergeCell ref="H149:I149"/>
    <mergeCell ref="L149:M149"/>
    <mergeCell ref="P149:Q149"/>
    <mergeCell ref="T149:U149"/>
    <mergeCell ref="X149:Y149"/>
    <mergeCell ref="AB149:AC149"/>
    <mergeCell ref="AF149:AG149"/>
    <mergeCell ref="AB147:AC147"/>
    <mergeCell ref="AF147:AG147"/>
    <mergeCell ref="AJ147:AK147"/>
    <mergeCell ref="D148:E148"/>
    <mergeCell ref="H148:I148"/>
    <mergeCell ref="L148:M148"/>
    <mergeCell ref="P148:Q148"/>
    <mergeCell ref="T148:U148"/>
    <mergeCell ref="X148:Y148"/>
    <mergeCell ref="AB148:AC148"/>
    <mergeCell ref="D147:E147"/>
    <mergeCell ref="H147:I147"/>
    <mergeCell ref="L147:M147"/>
    <mergeCell ref="P147:Q147"/>
    <mergeCell ref="T147:U147"/>
    <mergeCell ref="X147:Y147"/>
    <mergeCell ref="AN143:AO143"/>
    <mergeCell ref="AN144:AO144"/>
    <mergeCell ref="AP142:AP144"/>
    <mergeCell ref="D146:E146"/>
    <mergeCell ref="T146:U146"/>
    <mergeCell ref="AJ146:AK146"/>
    <mergeCell ref="D141:AO141"/>
    <mergeCell ref="B142:B144"/>
    <mergeCell ref="C142:C144"/>
    <mergeCell ref="D142:U144"/>
    <mergeCell ref="V142:V144"/>
    <mergeCell ref="W142:W144"/>
    <mergeCell ref="X142:AK144"/>
    <mergeCell ref="AL142:AL144"/>
    <mergeCell ref="AM142:AM144"/>
    <mergeCell ref="AN142:AO142"/>
    <mergeCell ref="AG133:AG135"/>
    <mergeCell ref="AH133:AH135"/>
    <mergeCell ref="AI133:AI135"/>
    <mergeCell ref="AJ133:AJ135"/>
    <mergeCell ref="AK133:AK135"/>
    <mergeCell ref="AL133:AL135"/>
    <mergeCell ref="AA133:AA135"/>
    <mergeCell ref="AB133:AB135"/>
    <mergeCell ref="AC133:AC135"/>
    <mergeCell ref="AD133:AD135"/>
    <mergeCell ref="AE133:AE135"/>
    <mergeCell ref="AF133:AF135"/>
    <mergeCell ref="U133:U135"/>
    <mergeCell ref="V133:V135"/>
    <mergeCell ref="W133:W135"/>
    <mergeCell ref="X133:X135"/>
    <mergeCell ref="Y133:Y135"/>
    <mergeCell ref="Z133:Z135"/>
    <mergeCell ref="O133:O135"/>
    <mergeCell ref="P133:P135"/>
    <mergeCell ref="Q133:Q135"/>
    <mergeCell ref="R133:R135"/>
    <mergeCell ref="S133:S135"/>
    <mergeCell ref="T133:T135"/>
    <mergeCell ref="I133:I135"/>
    <mergeCell ref="J133:J135"/>
    <mergeCell ref="K133:K135"/>
    <mergeCell ref="L133:L135"/>
    <mergeCell ref="M133:M135"/>
    <mergeCell ref="N133:N135"/>
    <mergeCell ref="C133:C135"/>
    <mergeCell ref="D133:D135"/>
    <mergeCell ref="E133:E135"/>
    <mergeCell ref="F133:F135"/>
    <mergeCell ref="G133:G135"/>
    <mergeCell ref="H133:H135"/>
    <mergeCell ref="AG124:AG125"/>
    <mergeCell ref="AH124:AH125"/>
    <mergeCell ref="AI124:AI125"/>
    <mergeCell ref="AJ124:AJ125"/>
    <mergeCell ref="AK124:AK125"/>
    <mergeCell ref="AL124:AL125"/>
    <mergeCell ref="AA124:AA125"/>
    <mergeCell ref="AB124:AB125"/>
    <mergeCell ref="AC124:AC125"/>
    <mergeCell ref="AD124:AD125"/>
    <mergeCell ref="AE124:AE125"/>
    <mergeCell ref="AF124:AF125"/>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AI122:AI123"/>
    <mergeCell ref="AJ122:AJ123"/>
    <mergeCell ref="AK122:AK123"/>
    <mergeCell ref="AL122:AL123"/>
    <mergeCell ref="C124:C125"/>
    <mergeCell ref="D124:D125"/>
    <mergeCell ref="E124:E125"/>
    <mergeCell ref="F124:F125"/>
    <mergeCell ref="G124:G125"/>
    <mergeCell ref="H124:H125"/>
    <mergeCell ref="AC122:AC123"/>
    <mergeCell ref="AD122:AD123"/>
    <mergeCell ref="AE122:AE123"/>
    <mergeCell ref="AF122:AF123"/>
    <mergeCell ref="AG122:AG123"/>
    <mergeCell ref="AH122:AH123"/>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B118:AC118"/>
    <mergeCell ref="AF118:AG118"/>
    <mergeCell ref="C122:C123"/>
    <mergeCell ref="D122:D123"/>
    <mergeCell ref="E122:E123"/>
    <mergeCell ref="F122:F123"/>
    <mergeCell ref="G122:G123"/>
    <mergeCell ref="H122:H123"/>
    <mergeCell ref="I122:I123"/>
    <mergeCell ref="J122:J123"/>
    <mergeCell ref="D118:E118"/>
    <mergeCell ref="H118:I118"/>
    <mergeCell ref="L118:M118"/>
    <mergeCell ref="P118:Q118"/>
    <mergeCell ref="T118:U118"/>
    <mergeCell ref="X118:Y118"/>
    <mergeCell ref="AB116:AC116"/>
    <mergeCell ref="AF116:AG116"/>
    <mergeCell ref="D117:E117"/>
    <mergeCell ref="H117:I117"/>
    <mergeCell ref="L117:M117"/>
    <mergeCell ref="P117:Q117"/>
    <mergeCell ref="T117:U117"/>
    <mergeCell ref="X117:Y117"/>
    <mergeCell ref="AB117:AC117"/>
    <mergeCell ref="AF117:AG117"/>
    <mergeCell ref="D116:E116"/>
    <mergeCell ref="H116:I116"/>
    <mergeCell ref="L116:M116"/>
    <mergeCell ref="P116:Q116"/>
    <mergeCell ref="T116:U116"/>
    <mergeCell ref="X116:Y116"/>
    <mergeCell ref="AJ112:AK112"/>
    <mergeCell ref="AJ113:AK113"/>
    <mergeCell ref="AL111:AL113"/>
    <mergeCell ref="D115:E115"/>
    <mergeCell ref="T115:U115"/>
    <mergeCell ref="AF115:AG115"/>
    <mergeCell ref="D110:AK110"/>
    <mergeCell ref="B111:B113"/>
    <mergeCell ref="C111:C113"/>
    <mergeCell ref="D111:U113"/>
    <mergeCell ref="V111:V113"/>
    <mergeCell ref="W111:W113"/>
    <mergeCell ref="X111:AG113"/>
    <mergeCell ref="AH111:AH113"/>
    <mergeCell ref="AI111:AI113"/>
    <mergeCell ref="AJ111:AK111"/>
    <mergeCell ref="D58:U58"/>
    <mergeCell ref="P59:Q59"/>
    <mergeCell ref="P60:Q60"/>
    <mergeCell ref="T60:U60"/>
    <mergeCell ref="D61:E61"/>
    <mergeCell ref="H61:I61"/>
    <mergeCell ref="L61:M61"/>
    <mergeCell ref="P61:Q61"/>
    <mergeCell ref="T61:U61"/>
    <mergeCell ref="D6:U6"/>
    <mergeCell ref="P7:Q7"/>
    <mergeCell ref="P8:Q8"/>
    <mergeCell ref="T8:U8"/>
    <mergeCell ref="D9:E9"/>
    <mergeCell ref="H9:I9"/>
    <mergeCell ref="L9:M9"/>
    <mergeCell ref="P9:Q9"/>
    <mergeCell ref="T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4" max="4" width="3.85546875" customWidth="1"/>
    <col min="5" max="5" width="10.28515625" customWidth="1"/>
    <col min="6" max="6" width="1.7109375" bestFit="1" customWidth="1"/>
    <col min="8" max="8" width="2.5703125" customWidth="1"/>
    <col min="9" max="9" width="7.140625" customWidth="1"/>
    <col min="10" max="10" width="1.7109375" bestFit="1" customWidth="1"/>
    <col min="12" max="12" width="3.42578125" customWidth="1"/>
    <col min="13" max="13" width="6.28515625" customWidth="1"/>
    <col min="14" max="14" width="1.7109375" bestFit="1" customWidth="1"/>
    <col min="16" max="16" width="2" bestFit="1" customWidth="1"/>
    <col min="17" max="17" width="5.42578125" bestFit="1" customWidth="1"/>
  </cols>
  <sheetData>
    <row r="1" spans="1:18" ht="15" customHeight="1" x14ac:dyDescent="0.25">
      <c r="A1" s="8" t="s">
        <v>9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3</v>
      </c>
      <c r="B3" s="10"/>
      <c r="C3" s="10"/>
      <c r="D3" s="10"/>
      <c r="E3" s="10"/>
      <c r="F3" s="10"/>
      <c r="G3" s="10"/>
      <c r="H3" s="10"/>
      <c r="I3" s="10"/>
      <c r="J3" s="10"/>
      <c r="K3" s="10"/>
      <c r="L3" s="10"/>
      <c r="M3" s="10"/>
      <c r="N3" s="10"/>
      <c r="O3" s="10"/>
      <c r="P3" s="10"/>
      <c r="Q3" s="10"/>
      <c r="R3" s="10"/>
    </row>
    <row r="4" spans="1:18" x14ac:dyDescent="0.25">
      <c r="A4" s="11" t="s">
        <v>990</v>
      </c>
      <c r="B4" s="10"/>
      <c r="C4" s="10"/>
      <c r="D4" s="10"/>
      <c r="E4" s="10"/>
      <c r="F4" s="10"/>
      <c r="G4" s="10"/>
      <c r="H4" s="10"/>
      <c r="I4" s="10"/>
      <c r="J4" s="10"/>
      <c r="K4" s="10"/>
      <c r="L4" s="10"/>
      <c r="M4" s="10"/>
      <c r="N4" s="10"/>
      <c r="O4" s="10"/>
      <c r="P4" s="10"/>
      <c r="Q4" s="10"/>
      <c r="R4" s="10"/>
    </row>
    <row r="5" spans="1:18" ht="15" customHeight="1" x14ac:dyDescent="0.25">
      <c r="A5" s="11"/>
      <c r="B5" s="61"/>
      <c r="C5" s="99"/>
      <c r="D5" s="120">
        <v>42094</v>
      </c>
      <c r="E5" s="120"/>
      <c r="F5" s="120"/>
      <c r="G5" s="120"/>
      <c r="H5" s="120"/>
      <c r="I5" s="120"/>
      <c r="J5" s="120"/>
      <c r="K5" s="120"/>
      <c r="L5" s="120"/>
      <c r="M5" s="120"/>
      <c r="N5" s="120"/>
      <c r="O5" s="120"/>
      <c r="P5" s="120"/>
      <c r="Q5" s="120"/>
      <c r="R5" s="90"/>
    </row>
    <row r="6" spans="1:18" ht="15" customHeight="1" x14ac:dyDescent="0.25">
      <c r="A6" s="11"/>
      <c r="B6" s="14"/>
      <c r="C6" s="99"/>
      <c r="D6" s="107" t="s">
        <v>466</v>
      </c>
      <c r="E6" s="107"/>
      <c r="F6" s="91"/>
      <c r="G6" s="93"/>
      <c r="H6" s="107" t="s">
        <v>467</v>
      </c>
      <c r="I6" s="107"/>
      <c r="J6" s="91"/>
      <c r="K6" s="93"/>
      <c r="L6" s="107" t="s">
        <v>467</v>
      </c>
      <c r="M6" s="107"/>
      <c r="N6" s="91"/>
      <c r="O6" s="93"/>
      <c r="P6" s="107" t="s">
        <v>308</v>
      </c>
      <c r="Q6" s="107"/>
      <c r="R6" s="91"/>
    </row>
    <row r="7" spans="1:18" ht="15" customHeight="1" x14ac:dyDescent="0.25">
      <c r="A7" s="11"/>
      <c r="B7" s="94" t="s">
        <v>309</v>
      </c>
      <c r="C7" s="94"/>
      <c r="D7" s="105" t="s">
        <v>468</v>
      </c>
      <c r="E7" s="105"/>
      <c r="F7" s="90"/>
      <c r="G7" s="89"/>
      <c r="H7" s="105" t="s">
        <v>469</v>
      </c>
      <c r="I7" s="105"/>
      <c r="J7" s="90"/>
      <c r="K7" s="89"/>
      <c r="L7" s="105" t="s">
        <v>470</v>
      </c>
      <c r="M7" s="105"/>
      <c r="N7" s="90"/>
      <c r="O7" s="89"/>
      <c r="P7" s="105" t="s">
        <v>314</v>
      </c>
      <c r="Q7" s="105"/>
      <c r="R7" s="90"/>
    </row>
    <row r="8" spans="1:18" x14ac:dyDescent="0.25">
      <c r="A8" s="11"/>
      <c r="B8" s="111" t="s">
        <v>322</v>
      </c>
      <c r="C8" s="96"/>
      <c r="D8" s="91"/>
      <c r="E8" s="97"/>
      <c r="F8" s="91"/>
      <c r="G8" s="96"/>
      <c r="H8" s="91"/>
      <c r="I8" s="97"/>
      <c r="J8" s="91"/>
      <c r="K8" s="96"/>
      <c r="L8" s="91"/>
      <c r="M8" s="97"/>
      <c r="N8" s="91"/>
      <c r="O8" s="96"/>
      <c r="P8" s="91"/>
      <c r="Q8" s="97"/>
      <c r="R8" s="91"/>
    </row>
    <row r="9" spans="1:18" x14ac:dyDescent="0.25">
      <c r="A9" s="11"/>
      <c r="B9" s="101" t="s">
        <v>323</v>
      </c>
      <c r="C9" s="99"/>
      <c r="D9" s="17"/>
      <c r="E9" s="100"/>
      <c r="F9" s="17"/>
      <c r="G9" s="99"/>
      <c r="H9" s="17"/>
      <c r="I9" s="100"/>
      <c r="J9" s="17"/>
      <c r="K9" s="99"/>
      <c r="L9" s="17"/>
      <c r="M9" s="100"/>
      <c r="N9" s="17"/>
      <c r="O9" s="99"/>
      <c r="P9" s="17"/>
      <c r="Q9" s="100"/>
      <c r="R9" s="17"/>
    </row>
    <row r="10" spans="1:18" ht="30" x14ac:dyDescent="0.25">
      <c r="A10" s="11"/>
      <c r="B10" s="102" t="s">
        <v>319</v>
      </c>
      <c r="C10" s="99"/>
      <c r="D10" s="17" t="s">
        <v>317</v>
      </c>
      <c r="E10" s="103">
        <v>4357</v>
      </c>
      <c r="F10" s="17"/>
      <c r="G10" s="99"/>
      <c r="H10" s="17" t="s">
        <v>317</v>
      </c>
      <c r="I10" s="100">
        <v>3</v>
      </c>
      <c r="J10" s="17"/>
      <c r="K10" s="99"/>
      <c r="L10" s="17" t="s">
        <v>317</v>
      </c>
      <c r="M10" s="100" t="s">
        <v>471</v>
      </c>
      <c r="N10" s="17" t="s">
        <v>352</v>
      </c>
      <c r="O10" s="99"/>
      <c r="P10" s="17" t="s">
        <v>317</v>
      </c>
      <c r="Q10" s="103">
        <v>4359</v>
      </c>
      <c r="R10" s="17"/>
    </row>
    <row r="11" spans="1:18" x14ac:dyDescent="0.25">
      <c r="A11" s="11"/>
      <c r="B11" s="102" t="s">
        <v>324</v>
      </c>
      <c r="C11" s="99"/>
      <c r="D11" s="17"/>
      <c r="E11" s="100">
        <v>10</v>
      </c>
      <c r="F11" s="17"/>
      <c r="G11" s="99"/>
      <c r="H11" s="17"/>
      <c r="I11" s="100">
        <v>2</v>
      </c>
      <c r="J11" s="17"/>
      <c r="K11" s="99"/>
      <c r="L11" s="17"/>
      <c r="M11" s="100" t="s">
        <v>318</v>
      </c>
      <c r="N11" s="17"/>
      <c r="O11" s="99"/>
      <c r="P11" s="17"/>
      <c r="Q11" s="100">
        <v>12</v>
      </c>
      <c r="R11" s="17"/>
    </row>
    <row r="12" spans="1:18" x14ac:dyDescent="0.25">
      <c r="A12" s="11"/>
      <c r="B12" s="102" t="s">
        <v>320</v>
      </c>
      <c r="C12" s="99"/>
      <c r="D12" s="17"/>
      <c r="E12" s="100">
        <v>175</v>
      </c>
      <c r="F12" s="17"/>
      <c r="G12" s="99"/>
      <c r="H12" s="17"/>
      <c r="I12" s="100" t="s">
        <v>318</v>
      </c>
      <c r="J12" s="17"/>
      <c r="K12" s="99"/>
      <c r="L12" s="17"/>
      <c r="M12" s="100" t="s">
        <v>318</v>
      </c>
      <c r="N12" s="17"/>
      <c r="O12" s="99"/>
      <c r="P12" s="17"/>
      <c r="Q12" s="100">
        <v>175</v>
      </c>
      <c r="R12" s="17"/>
    </row>
    <row r="13" spans="1:18" x14ac:dyDescent="0.25">
      <c r="A13" s="11"/>
      <c r="B13" s="102" t="s">
        <v>325</v>
      </c>
      <c r="C13" s="99"/>
      <c r="D13" s="17"/>
      <c r="E13" s="100">
        <v>37</v>
      </c>
      <c r="F13" s="17"/>
      <c r="G13" s="99"/>
      <c r="H13" s="17"/>
      <c r="I13" s="100" t="s">
        <v>318</v>
      </c>
      <c r="J13" s="17"/>
      <c r="K13" s="99"/>
      <c r="L13" s="17"/>
      <c r="M13" s="100" t="s">
        <v>318</v>
      </c>
      <c r="N13" s="17"/>
      <c r="O13" s="99"/>
      <c r="P13" s="17"/>
      <c r="Q13" s="100">
        <v>37</v>
      </c>
      <c r="R13" s="17"/>
    </row>
    <row r="14" spans="1:18" x14ac:dyDescent="0.25">
      <c r="A14" s="11"/>
      <c r="B14" s="102" t="s">
        <v>326</v>
      </c>
      <c r="C14" s="99"/>
      <c r="D14" s="17"/>
      <c r="E14" s="100">
        <v>138</v>
      </c>
      <c r="F14" s="17"/>
      <c r="G14" s="99"/>
      <c r="H14" s="17"/>
      <c r="I14" s="100">
        <v>7</v>
      </c>
      <c r="J14" s="17"/>
      <c r="K14" s="99"/>
      <c r="L14" s="17"/>
      <c r="M14" s="100" t="s">
        <v>318</v>
      </c>
      <c r="N14" s="17"/>
      <c r="O14" s="99"/>
      <c r="P14" s="17"/>
      <c r="Q14" s="100">
        <v>145</v>
      </c>
      <c r="R14" s="17"/>
    </row>
    <row r="15" spans="1:18" x14ac:dyDescent="0.25">
      <c r="A15" s="11"/>
      <c r="B15" s="102" t="s">
        <v>327</v>
      </c>
      <c r="C15" s="99"/>
      <c r="D15" s="17"/>
      <c r="E15" s="100"/>
      <c r="F15" s="17"/>
      <c r="G15" s="99"/>
      <c r="H15" s="17"/>
      <c r="I15" s="100"/>
      <c r="J15" s="17"/>
      <c r="K15" s="99"/>
      <c r="L15" s="17"/>
      <c r="M15" s="100"/>
      <c r="N15" s="17"/>
      <c r="O15" s="99"/>
      <c r="P15" s="17"/>
      <c r="Q15" s="100"/>
      <c r="R15" s="17"/>
    </row>
    <row r="16" spans="1:18" x14ac:dyDescent="0.25">
      <c r="A16" s="11"/>
      <c r="B16" s="112" t="s">
        <v>328</v>
      </c>
      <c r="C16" s="99"/>
      <c r="D16" s="17"/>
      <c r="E16" s="100">
        <v>57</v>
      </c>
      <c r="F16" s="17"/>
      <c r="G16" s="99"/>
      <c r="H16" s="17"/>
      <c r="I16" s="100">
        <v>2</v>
      </c>
      <c r="J16" s="17"/>
      <c r="K16" s="99"/>
      <c r="L16" s="17"/>
      <c r="M16" s="100" t="s">
        <v>318</v>
      </c>
      <c r="N16" s="17"/>
      <c r="O16" s="99"/>
      <c r="P16" s="17"/>
      <c r="Q16" s="100">
        <v>59</v>
      </c>
      <c r="R16" s="17"/>
    </row>
    <row r="17" spans="1:18" x14ac:dyDescent="0.25">
      <c r="A17" s="11"/>
      <c r="B17" s="112" t="s">
        <v>329</v>
      </c>
      <c r="C17" s="99"/>
      <c r="D17" s="17"/>
      <c r="E17" s="100">
        <v>3</v>
      </c>
      <c r="F17" s="17"/>
      <c r="G17" s="99"/>
      <c r="H17" s="17"/>
      <c r="I17" s="100">
        <v>1</v>
      </c>
      <c r="J17" s="17"/>
      <c r="K17" s="99"/>
      <c r="L17" s="17"/>
      <c r="M17" s="100" t="s">
        <v>318</v>
      </c>
      <c r="N17" s="17"/>
      <c r="O17" s="99"/>
      <c r="P17" s="17"/>
      <c r="Q17" s="100">
        <v>4</v>
      </c>
      <c r="R17" s="17"/>
    </row>
    <row r="18" spans="1:18" x14ac:dyDescent="0.25">
      <c r="A18" s="11"/>
      <c r="B18" s="112" t="s">
        <v>330</v>
      </c>
      <c r="C18" s="99"/>
      <c r="D18" s="17"/>
      <c r="E18" s="100">
        <v>43</v>
      </c>
      <c r="F18" s="17"/>
      <c r="G18" s="99"/>
      <c r="H18" s="17"/>
      <c r="I18" s="100">
        <v>1</v>
      </c>
      <c r="J18" s="17"/>
      <c r="K18" s="99"/>
      <c r="L18" s="17"/>
      <c r="M18" s="100" t="s">
        <v>318</v>
      </c>
      <c r="N18" s="17"/>
      <c r="O18" s="99"/>
      <c r="P18" s="17"/>
      <c r="Q18" s="100">
        <v>44</v>
      </c>
      <c r="R18" s="17"/>
    </row>
    <row r="19" spans="1:18" x14ac:dyDescent="0.25">
      <c r="A19" s="11"/>
      <c r="B19" s="102" t="s">
        <v>331</v>
      </c>
      <c r="C19" s="99"/>
      <c r="D19" s="17"/>
      <c r="E19" s="100">
        <v>39</v>
      </c>
      <c r="F19" s="17"/>
      <c r="G19" s="99"/>
      <c r="H19" s="17"/>
      <c r="I19" s="100" t="s">
        <v>318</v>
      </c>
      <c r="J19" s="17"/>
      <c r="K19" s="99"/>
      <c r="L19" s="17"/>
      <c r="M19" s="100" t="s">
        <v>318</v>
      </c>
      <c r="N19" s="17"/>
      <c r="O19" s="99"/>
      <c r="P19" s="17"/>
      <c r="Q19" s="100">
        <v>39</v>
      </c>
      <c r="R19" s="17"/>
    </row>
    <row r="20" spans="1:18" x14ac:dyDescent="0.25">
      <c r="A20" s="11"/>
      <c r="B20" s="101" t="s">
        <v>332</v>
      </c>
      <c r="C20" s="99"/>
      <c r="D20" s="17"/>
      <c r="E20" s="100"/>
      <c r="F20" s="17"/>
      <c r="G20" s="99"/>
      <c r="H20" s="17"/>
      <c r="I20" s="100"/>
      <c r="J20" s="17"/>
      <c r="K20" s="99"/>
      <c r="L20" s="17"/>
      <c r="M20" s="100"/>
      <c r="N20" s="17"/>
      <c r="O20" s="99"/>
      <c r="P20" s="17"/>
      <c r="Q20" s="100"/>
      <c r="R20" s="17"/>
    </row>
    <row r="21" spans="1:18" x14ac:dyDescent="0.25">
      <c r="A21" s="11"/>
      <c r="B21" s="102" t="s">
        <v>333</v>
      </c>
      <c r="C21" s="99"/>
      <c r="D21" s="17"/>
      <c r="E21" s="100"/>
      <c r="F21" s="17"/>
      <c r="G21" s="99"/>
      <c r="H21" s="17"/>
      <c r="I21" s="100"/>
      <c r="J21" s="17"/>
      <c r="K21" s="99"/>
      <c r="L21" s="17"/>
      <c r="M21" s="100"/>
      <c r="N21" s="17"/>
      <c r="O21" s="99"/>
      <c r="P21" s="17"/>
      <c r="Q21" s="100"/>
      <c r="R21" s="17"/>
    </row>
    <row r="22" spans="1:18" x14ac:dyDescent="0.25">
      <c r="A22" s="11"/>
      <c r="B22" s="112" t="s">
        <v>334</v>
      </c>
      <c r="C22" s="99"/>
      <c r="D22" s="17"/>
      <c r="E22" s="100">
        <v>148</v>
      </c>
      <c r="F22" s="17"/>
      <c r="G22" s="99"/>
      <c r="H22" s="17"/>
      <c r="I22" s="100" t="s">
        <v>318</v>
      </c>
      <c r="J22" s="17"/>
      <c r="K22" s="99"/>
      <c r="L22" s="17"/>
      <c r="M22" s="100" t="s">
        <v>318</v>
      </c>
      <c r="N22" s="17"/>
      <c r="O22" s="99"/>
      <c r="P22" s="17"/>
      <c r="Q22" s="100">
        <v>148</v>
      </c>
      <c r="R22" s="17"/>
    </row>
    <row r="23" spans="1:18" x14ac:dyDescent="0.25">
      <c r="A23" s="11"/>
      <c r="B23" s="112" t="s">
        <v>335</v>
      </c>
      <c r="C23" s="99"/>
      <c r="D23" s="17"/>
      <c r="E23" s="100">
        <v>35</v>
      </c>
      <c r="F23" s="17"/>
      <c r="G23" s="99"/>
      <c r="H23" s="17"/>
      <c r="I23" s="100">
        <v>2</v>
      </c>
      <c r="J23" s="17"/>
      <c r="K23" s="99"/>
      <c r="L23" s="17"/>
      <c r="M23" s="100" t="s">
        <v>318</v>
      </c>
      <c r="N23" s="17"/>
      <c r="O23" s="99"/>
      <c r="P23" s="17"/>
      <c r="Q23" s="100">
        <v>37</v>
      </c>
      <c r="R23" s="17"/>
    </row>
    <row r="24" spans="1:18" x14ac:dyDescent="0.25">
      <c r="A24" s="11"/>
      <c r="B24" s="112" t="s">
        <v>336</v>
      </c>
      <c r="C24" s="99"/>
      <c r="D24" s="17"/>
      <c r="E24" s="100">
        <v>311</v>
      </c>
      <c r="F24" s="17"/>
      <c r="G24" s="99"/>
      <c r="H24" s="17"/>
      <c r="I24" s="100">
        <v>24</v>
      </c>
      <c r="J24" s="17"/>
      <c r="K24" s="99"/>
      <c r="L24" s="17"/>
      <c r="M24" s="100" t="s">
        <v>318</v>
      </c>
      <c r="N24" s="17"/>
      <c r="O24" s="99"/>
      <c r="P24" s="17"/>
      <c r="Q24" s="100">
        <v>335</v>
      </c>
      <c r="R24" s="17"/>
    </row>
    <row r="25" spans="1:18" x14ac:dyDescent="0.25">
      <c r="A25" s="11"/>
      <c r="B25" s="112" t="s">
        <v>337</v>
      </c>
      <c r="C25" s="99"/>
      <c r="D25" s="17"/>
      <c r="E25" s="100">
        <v>19</v>
      </c>
      <c r="F25" s="17"/>
      <c r="G25" s="99"/>
      <c r="H25" s="17"/>
      <c r="I25" s="100">
        <v>1</v>
      </c>
      <c r="J25" s="17"/>
      <c r="K25" s="99"/>
      <c r="L25" s="17"/>
      <c r="M25" s="100" t="s">
        <v>318</v>
      </c>
      <c r="N25" s="17"/>
      <c r="O25" s="99"/>
      <c r="P25" s="17"/>
      <c r="Q25" s="100">
        <v>20</v>
      </c>
      <c r="R25" s="17"/>
    </row>
    <row r="26" spans="1:18" ht="30" x14ac:dyDescent="0.25">
      <c r="A26" s="11"/>
      <c r="B26" s="112" t="s">
        <v>338</v>
      </c>
      <c r="C26" s="99"/>
      <c r="D26" s="17"/>
      <c r="E26" s="100">
        <v>256</v>
      </c>
      <c r="F26" s="17"/>
      <c r="G26" s="99"/>
      <c r="H26" s="17"/>
      <c r="I26" s="100">
        <v>15</v>
      </c>
      <c r="J26" s="17"/>
      <c r="K26" s="99"/>
      <c r="L26" s="17"/>
      <c r="M26" s="100" t="s">
        <v>408</v>
      </c>
      <c r="N26" s="17" t="s">
        <v>352</v>
      </c>
      <c r="O26" s="99"/>
      <c r="P26" s="17"/>
      <c r="Q26" s="100">
        <v>268</v>
      </c>
      <c r="R26" s="17"/>
    </row>
    <row r="27" spans="1:18" x14ac:dyDescent="0.25">
      <c r="A27" s="11"/>
      <c r="B27" s="112" t="s">
        <v>339</v>
      </c>
      <c r="C27" s="99"/>
      <c r="D27" s="17"/>
      <c r="E27" s="100">
        <v>50</v>
      </c>
      <c r="F27" s="17"/>
      <c r="G27" s="99"/>
      <c r="H27" s="17"/>
      <c r="I27" s="100">
        <v>6</v>
      </c>
      <c r="J27" s="17"/>
      <c r="K27" s="99"/>
      <c r="L27" s="17"/>
      <c r="M27" s="100" t="s">
        <v>471</v>
      </c>
      <c r="N27" s="17" t="s">
        <v>352</v>
      </c>
      <c r="O27" s="99"/>
      <c r="P27" s="17"/>
      <c r="Q27" s="100">
        <v>55</v>
      </c>
      <c r="R27" s="17"/>
    </row>
    <row r="28" spans="1:18" x14ac:dyDescent="0.25">
      <c r="A28" s="11"/>
      <c r="B28" s="112" t="s">
        <v>340</v>
      </c>
      <c r="C28" s="99"/>
      <c r="D28" s="17"/>
      <c r="E28" s="100">
        <v>235</v>
      </c>
      <c r="F28" s="17"/>
      <c r="G28" s="99"/>
      <c r="H28" s="17"/>
      <c r="I28" s="100" t="s">
        <v>318</v>
      </c>
      <c r="J28" s="17"/>
      <c r="K28" s="99"/>
      <c r="L28" s="17"/>
      <c r="M28" s="100" t="s">
        <v>408</v>
      </c>
      <c r="N28" s="17" t="s">
        <v>352</v>
      </c>
      <c r="O28" s="99"/>
      <c r="P28" s="17"/>
      <c r="Q28" s="100">
        <v>232</v>
      </c>
      <c r="R28" s="17"/>
    </row>
    <row r="29" spans="1:18" x14ac:dyDescent="0.25">
      <c r="A29" s="11"/>
      <c r="B29" s="112" t="s">
        <v>341</v>
      </c>
      <c r="C29" s="99"/>
      <c r="D29" s="17"/>
      <c r="E29" s="100">
        <v>390</v>
      </c>
      <c r="F29" s="17"/>
      <c r="G29" s="99"/>
      <c r="H29" s="17"/>
      <c r="I29" s="100">
        <v>9</v>
      </c>
      <c r="J29" s="17"/>
      <c r="K29" s="99"/>
      <c r="L29" s="17"/>
      <c r="M29" s="100" t="s">
        <v>318</v>
      </c>
      <c r="N29" s="17"/>
      <c r="O29" s="99"/>
      <c r="P29" s="17"/>
      <c r="Q29" s="100">
        <v>399</v>
      </c>
      <c r="R29" s="17"/>
    </row>
    <row r="30" spans="1:18" ht="30" x14ac:dyDescent="0.25">
      <c r="A30" s="11"/>
      <c r="B30" s="112" t="s">
        <v>342</v>
      </c>
      <c r="C30" s="99"/>
      <c r="D30" s="17"/>
      <c r="E30" s="100">
        <v>63</v>
      </c>
      <c r="F30" s="17"/>
      <c r="G30" s="99"/>
      <c r="H30" s="17"/>
      <c r="I30" s="100">
        <v>9</v>
      </c>
      <c r="J30" s="17"/>
      <c r="K30" s="99"/>
      <c r="L30" s="17"/>
      <c r="M30" s="100" t="s">
        <v>318</v>
      </c>
      <c r="N30" s="17"/>
      <c r="O30" s="99"/>
      <c r="P30" s="17"/>
      <c r="Q30" s="100">
        <v>72</v>
      </c>
      <c r="R30" s="17"/>
    </row>
    <row r="31" spans="1:18" x14ac:dyDescent="0.25">
      <c r="A31" s="11"/>
      <c r="B31" s="112" t="s">
        <v>343</v>
      </c>
      <c r="C31" s="99"/>
      <c r="D31" s="17"/>
      <c r="E31" s="100">
        <v>73</v>
      </c>
      <c r="F31" s="17"/>
      <c r="G31" s="99"/>
      <c r="H31" s="17"/>
      <c r="I31" s="100" t="s">
        <v>318</v>
      </c>
      <c r="J31" s="17"/>
      <c r="K31" s="99"/>
      <c r="L31" s="17"/>
      <c r="M31" s="100" t="s">
        <v>414</v>
      </c>
      <c r="N31" s="17" t="s">
        <v>352</v>
      </c>
      <c r="O31" s="99"/>
      <c r="P31" s="17"/>
      <c r="Q31" s="100">
        <v>71</v>
      </c>
      <c r="R31" s="17"/>
    </row>
    <row r="32" spans="1:18" x14ac:dyDescent="0.25">
      <c r="A32" s="11"/>
      <c r="B32" s="112" t="s">
        <v>344</v>
      </c>
      <c r="C32" s="99"/>
      <c r="D32" s="17"/>
      <c r="E32" s="100">
        <v>146</v>
      </c>
      <c r="F32" s="17"/>
      <c r="G32" s="99"/>
      <c r="H32" s="17"/>
      <c r="I32" s="100">
        <v>14</v>
      </c>
      <c r="J32" s="17"/>
      <c r="K32" s="99"/>
      <c r="L32" s="17"/>
      <c r="M32" s="100" t="s">
        <v>318</v>
      </c>
      <c r="N32" s="17"/>
      <c r="O32" s="99"/>
      <c r="P32" s="17"/>
      <c r="Q32" s="100">
        <v>160</v>
      </c>
      <c r="R32" s="17"/>
    </row>
    <row r="33" spans="1:18" x14ac:dyDescent="0.25">
      <c r="A33" s="11"/>
      <c r="B33" s="113" t="s">
        <v>345</v>
      </c>
      <c r="C33" s="114"/>
      <c r="D33" s="90"/>
      <c r="E33" s="115">
        <v>190</v>
      </c>
      <c r="F33" s="90"/>
      <c r="G33" s="114"/>
      <c r="H33" s="90"/>
      <c r="I33" s="115">
        <v>270</v>
      </c>
      <c r="J33" s="90"/>
      <c r="K33" s="114"/>
      <c r="L33" s="90"/>
      <c r="M33" s="115" t="s">
        <v>318</v>
      </c>
      <c r="N33" s="90"/>
      <c r="O33" s="114"/>
      <c r="P33" s="90"/>
      <c r="Q33" s="115">
        <v>460</v>
      </c>
      <c r="R33" s="90"/>
    </row>
    <row r="34" spans="1:18" ht="30.75" thickBot="1" x14ac:dyDescent="0.3">
      <c r="A34" s="11"/>
      <c r="B34" s="116" t="s">
        <v>472</v>
      </c>
      <c r="C34" s="116"/>
      <c r="D34" s="117" t="s">
        <v>317</v>
      </c>
      <c r="E34" s="118">
        <v>6775</v>
      </c>
      <c r="F34" s="117"/>
      <c r="G34" s="116"/>
      <c r="H34" s="117" t="s">
        <v>317</v>
      </c>
      <c r="I34" s="119">
        <v>366</v>
      </c>
      <c r="J34" s="117"/>
      <c r="K34" s="116"/>
      <c r="L34" s="117" t="s">
        <v>317</v>
      </c>
      <c r="M34" s="119" t="s">
        <v>473</v>
      </c>
      <c r="N34" s="117" t="s">
        <v>352</v>
      </c>
      <c r="O34" s="116"/>
      <c r="P34" s="117" t="s">
        <v>317</v>
      </c>
      <c r="Q34" s="118">
        <v>7131</v>
      </c>
      <c r="R34" s="117"/>
    </row>
    <row r="35" spans="1:18" ht="15.75" thickTop="1" x14ac:dyDescent="0.25">
      <c r="A35" s="11"/>
      <c r="B35" s="127"/>
      <c r="C35" s="127"/>
      <c r="D35" s="127"/>
      <c r="E35" s="127"/>
      <c r="F35" s="127"/>
      <c r="G35" s="127"/>
      <c r="H35" s="127"/>
      <c r="I35" s="127"/>
      <c r="J35" s="127"/>
      <c r="K35" s="127"/>
      <c r="L35" s="127"/>
      <c r="M35" s="127"/>
      <c r="N35" s="127"/>
      <c r="O35" s="127"/>
      <c r="P35" s="127"/>
      <c r="Q35" s="127"/>
      <c r="R35" s="127"/>
    </row>
    <row r="36" spans="1:18" x14ac:dyDescent="0.25">
      <c r="A36" s="11"/>
      <c r="B36" s="19" t="s">
        <v>474</v>
      </c>
      <c r="C36" s="19"/>
      <c r="D36" s="19"/>
      <c r="E36" s="19"/>
      <c r="F36" s="19"/>
      <c r="G36" s="19"/>
      <c r="H36" s="19"/>
      <c r="I36" s="19"/>
      <c r="J36" s="19"/>
      <c r="K36" s="19"/>
      <c r="L36" s="19"/>
      <c r="M36" s="19"/>
      <c r="N36" s="19"/>
      <c r="O36" s="19"/>
      <c r="P36" s="19"/>
      <c r="Q36" s="19"/>
      <c r="R36" s="19"/>
    </row>
    <row r="37" spans="1:18" x14ac:dyDescent="0.25">
      <c r="A37" s="11"/>
      <c r="B37" s="21"/>
      <c r="C37" s="21"/>
      <c r="D37" s="21"/>
      <c r="E37" s="21"/>
      <c r="F37" s="21"/>
      <c r="G37" s="21"/>
      <c r="H37" s="21"/>
      <c r="I37" s="21"/>
      <c r="J37" s="21"/>
      <c r="K37" s="21"/>
      <c r="L37" s="21"/>
      <c r="M37" s="21"/>
      <c r="N37" s="21"/>
      <c r="O37" s="21"/>
      <c r="P37" s="21"/>
      <c r="Q37" s="21"/>
      <c r="R37" s="21"/>
    </row>
    <row r="38" spans="1:18" ht="15" customHeight="1" x14ac:dyDescent="0.25">
      <c r="A38" s="11"/>
      <c r="B38" s="61"/>
      <c r="C38" s="99"/>
      <c r="D38" s="120">
        <v>41729</v>
      </c>
      <c r="E38" s="120"/>
      <c r="F38" s="120"/>
      <c r="G38" s="120"/>
      <c r="H38" s="120"/>
      <c r="I38" s="120"/>
      <c r="J38" s="120"/>
      <c r="K38" s="120"/>
      <c r="L38" s="120"/>
      <c r="M38" s="120"/>
      <c r="N38" s="120"/>
      <c r="O38" s="120"/>
      <c r="P38" s="120"/>
      <c r="Q38" s="120"/>
      <c r="R38" s="90"/>
    </row>
    <row r="39" spans="1:18" ht="15" customHeight="1" x14ac:dyDescent="0.25">
      <c r="A39" s="11"/>
      <c r="B39" s="14"/>
      <c r="C39" s="99"/>
      <c r="D39" s="107" t="s">
        <v>466</v>
      </c>
      <c r="E39" s="107"/>
      <c r="F39" s="91"/>
      <c r="G39" s="96"/>
      <c r="H39" s="107" t="s">
        <v>467</v>
      </c>
      <c r="I39" s="107"/>
      <c r="J39" s="91"/>
      <c r="K39" s="96"/>
      <c r="L39" s="107" t="s">
        <v>467</v>
      </c>
      <c r="M39" s="107"/>
      <c r="N39" s="91"/>
      <c r="O39" s="96"/>
      <c r="P39" s="107" t="s">
        <v>308</v>
      </c>
      <c r="Q39" s="107"/>
      <c r="R39" s="91"/>
    </row>
    <row r="40" spans="1:18" ht="15" customHeight="1" x14ac:dyDescent="0.25">
      <c r="A40" s="11"/>
      <c r="B40" s="94" t="s">
        <v>309</v>
      </c>
      <c r="C40" s="94"/>
      <c r="D40" s="105" t="s">
        <v>468</v>
      </c>
      <c r="E40" s="105"/>
      <c r="F40" s="90"/>
      <c r="G40" s="114"/>
      <c r="H40" s="105" t="s">
        <v>469</v>
      </c>
      <c r="I40" s="105"/>
      <c r="J40" s="90"/>
      <c r="K40" s="94"/>
      <c r="L40" s="105" t="s">
        <v>470</v>
      </c>
      <c r="M40" s="105"/>
      <c r="N40" s="90"/>
      <c r="O40" s="94"/>
      <c r="P40" s="105" t="s">
        <v>314</v>
      </c>
      <c r="Q40" s="105"/>
      <c r="R40" s="90"/>
    </row>
    <row r="41" spans="1:18" x14ac:dyDescent="0.25">
      <c r="A41" s="11"/>
      <c r="B41" s="111" t="s">
        <v>322</v>
      </c>
      <c r="C41" s="96"/>
      <c r="D41" s="91"/>
      <c r="E41" s="97"/>
      <c r="F41" s="91"/>
      <c r="G41" s="96"/>
      <c r="H41" s="91"/>
      <c r="I41" s="97"/>
      <c r="J41" s="91"/>
      <c r="K41" s="96"/>
      <c r="L41" s="91"/>
      <c r="M41" s="97"/>
      <c r="N41" s="91"/>
      <c r="O41" s="96"/>
      <c r="P41" s="91"/>
      <c r="Q41" s="97"/>
      <c r="R41" s="91"/>
    </row>
    <row r="42" spans="1:18" x14ac:dyDescent="0.25">
      <c r="A42" s="11"/>
      <c r="B42" s="101" t="s">
        <v>323</v>
      </c>
      <c r="C42" s="99"/>
      <c r="D42" s="17"/>
      <c r="E42" s="100"/>
      <c r="F42" s="17"/>
      <c r="G42" s="99"/>
      <c r="H42" s="17"/>
      <c r="I42" s="100"/>
      <c r="J42" s="17"/>
      <c r="K42" s="99"/>
      <c r="L42" s="17"/>
      <c r="M42" s="100"/>
      <c r="N42" s="17"/>
      <c r="O42" s="99"/>
      <c r="P42" s="17"/>
      <c r="Q42" s="100"/>
      <c r="R42" s="17"/>
    </row>
    <row r="43" spans="1:18" ht="30" x14ac:dyDescent="0.25">
      <c r="A43" s="11"/>
      <c r="B43" s="102" t="s">
        <v>319</v>
      </c>
      <c r="C43" s="99"/>
      <c r="D43" s="17" t="s">
        <v>317</v>
      </c>
      <c r="E43" s="100">
        <v>652</v>
      </c>
      <c r="F43" s="17"/>
      <c r="G43" s="99"/>
      <c r="H43" s="17" t="s">
        <v>317</v>
      </c>
      <c r="I43" s="100">
        <v>1</v>
      </c>
      <c r="J43" s="17"/>
      <c r="K43" s="99"/>
      <c r="L43" s="17" t="s">
        <v>317</v>
      </c>
      <c r="M43" s="100" t="s">
        <v>471</v>
      </c>
      <c r="N43" s="17" t="s">
        <v>352</v>
      </c>
      <c r="O43" s="99"/>
      <c r="P43" s="17" t="s">
        <v>317</v>
      </c>
      <c r="Q43" s="100">
        <v>652</v>
      </c>
      <c r="R43" s="17"/>
    </row>
    <row r="44" spans="1:18" x14ac:dyDescent="0.25">
      <c r="A44" s="11"/>
      <c r="B44" s="102" t="s">
        <v>324</v>
      </c>
      <c r="C44" s="99"/>
      <c r="D44" s="17"/>
      <c r="E44" s="100">
        <v>10</v>
      </c>
      <c r="F44" s="17"/>
      <c r="G44" s="99"/>
      <c r="H44" s="17"/>
      <c r="I44" s="100">
        <v>1</v>
      </c>
      <c r="J44" s="17"/>
      <c r="K44" s="99"/>
      <c r="L44" s="17"/>
      <c r="M44" s="100" t="s">
        <v>318</v>
      </c>
      <c r="N44" s="17"/>
      <c r="O44" s="99"/>
      <c r="P44" s="17"/>
      <c r="Q44" s="100">
        <v>11</v>
      </c>
      <c r="R44" s="17"/>
    </row>
    <row r="45" spans="1:18" x14ac:dyDescent="0.25">
      <c r="A45" s="11"/>
      <c r="B45" s="102" t="s">
        <v>320</v>
      </c>
      <c r="C45" s="99"/>
      <c r="D45" s="17"/>
      <c r="E45" s="103">
        <v>1599</v>
      </c>
      <c r="F45" s="17"/>
      <c r="G45" s="99"/>
      <c r="H45" s="17"/>
      <c r="I45" s="100" t="s">
        <v>318</v>
      </c>
      <c r="J45" s="17"/>
      <c r="K45" s="99"/>
      <c r="L45" s="17"/>
      <c r="M45" s="100" t="s">
        <v>318</v>
      </c>
      <c r="N45" s="17"/>
      <c r="O45" s="99"/>
      <c r="P45" s="17"/>
      <c r="Q45" s="103">
        <v>1599</v>
      </c>
      <c r="R45" s="17"/>
    </row>
    <row r="46" spans="1:18" x14ac:dyDescent="0.25">
      <c r="A46" s="11"/>
      <c r="B46" s="102" t="s">
        <v>325</v>
      </c>
      <c r="C46" s="99"/>
      <c r="D46" s="17"/>
      <c r="E46" s="100">
        <v>507</v>
      </c>
      <c r="F46" s="17"/>
      <c r="G46" s="99"/>
      <c r="H46" s="17"/>
      <c r="I46" s="100" t="s">
        <v>318</v>
      </c>
      <c r="J46" s="17"/>
      <c r="K46" s="99"/>
      <c r="L46" s="17"/>
      <c r="M46" s="100" t="s">
        <v>318</v>
      </c>
      <c r="N46" s="17"/>
      <c r="O46" s="99"/>
      <c r="P46" s="17"/>
      <c r="Q46" s="100">
        <v>507</v>
      </c>
      <c r="R46" s="17"/>
    </row>
    <row r="47" spans="1:18" x14ac:dyDescent="0.25">
      <c r="A47" s="11"/>
      <c r="B47" s="102" t="s">
        <v>326</v>
      </c>
      <c r="C47" s="99"/>
      <c r="D47" s="17"/>
      <c r="E47" s="100">
        <v>164</v>
      </c>
      <c r="F47" s="17"/>
      <c r="G47" s="99"/>
      <c r="H47" s="17"/>
      <c r="I47" s="100">
        <v>6</v>
      </c>
      <c r="J47" s="17"/>
      <c r="K47" s="99"/>
      <c r="L47" s="17"/>
      <c r="M47" s="100" t="s">
        <v>471</v>
      </c>
      <c r="N47" s="17" t="s">
        <v>352</v>
      </c>
      <c r="O47" s="99"/>
      <c r="P47" s="17"/>
      <c r="Q47" s="100">
        <v>169</v>
      </c>
      <c r="R47" s="17"/>
    </row>
    <row r="48" spans="1:18" x14ac:dyDescent="0.25">
      <c r="A48" s="11"/>
      <c r="B48" s="102" t="s">
        <v>327</v>
      </c>
      <c r="C48" s="99"/>
      <c r="D48" s="17"/>
      <c r="E48" s="100"/>
      <c r="F48" s="17"/>
      <c r="G48" s="99"/>
      <c r="H48" s="17"/>
      <c r="I48" s="100"/>
      <c r="J48" s="17"/>
      <c r="K48" s="99"/>
      <c r="L48" s="17"/>
      <c r="M48" s="100"/>
      <c r="N48" s="17"/>
      <c r="O48" s="99"/>
      <c r="P48" s="17"/>
      <c r="Q48" s="100"/>
      <c r="R48" s="17"/>
    </row>
    <row r="49" spans="1:18" x14ac:dyDescent="0.25">
      <c r="A49" s="11"/>
      <c r="B49" s="112" t="s">
        <v>328</v>
      </c>
      <c r="C49" s="99"/>
      <c r="D49" s="17"/>
      <c r="E49" s="100">
        <v>60</v>
      </c>
      <c r="F49" s="17"/>
      <c r="G49" s="99"/>
      <c r="H49" s="17"/>
      <c r="I49" s="100">
        <v>1</v>
      </c>
      <c r="J49" s="17"/>
      <c r="K49" s="99"/>
      <c r="L49" s="17"/>
      <c r="M49" s="100" t="s">
        <v>471</v>
      </c>
      <c r="N49" s="17" t="s">
        <v>352</v>
      </c>
      <c r="O49" s="99"/>
      <c r="P49" s="17"/>
      <c r="Q49" s="100">
        <v>60</v>
      </c>
      <c r="R49" s="17"/>
    </row>
    <row r="50" spans="1:18" x14ac:dyDescent="0.25">
      <c r="A50" s="11"/>
      <c r="B50" s="112" t="s">
        <v>329</v>
      </c>
      <c r="C50" s="99"/>
      <c r="D50" s="17"/>
      <c r="E50" s="100">
        <v>4</v>
      </c>
      <c r="F50" s="17"/>
      <c r="G50" s="99"/>
      <c r="H50" s="17"/>
      <c r="I50" s="100">
        <v>1</v>
      </c>
      <c r="J50" s="17"/>
      <c r="K50" s="99"/>
      <c r="L50" s="17"/>
      <c r="M50" s="100" t="s">
        <v>318</v>
      </c>
      <c r="N50" s="17"/>
      <c r="O50" s="99"/>
      <c r="P50" s="17"/>
      <c r="Q50" s="100">
        <v>5</v>
      </c>
      <c r="R50" s="17"/>
    </row>
    <row r="51" spans="1:18" x14ac:dyDescent="0.25">
      <c r="A51" s="11"/>
      <c r="B51" s="112" t="s">
        <v>330</v>
      </c>
      <c r="C51" s="99"/>
      <c r="D51" s="17"/>
      <c r="E51" s="100">
        <v>44</v>
      </c>
      <c r="F51" s="17"/>
      <c r="G51" s="99"/>
      <c r="H51" s="17"/>
      <c r="I51" s="100">
        <v>1</v>
      </c>
      <c r="J51" s="17"/>
      <c r="K51" s="99"/>
      <c r="L51" s="17"/>
      <c r="M51" s="100" t="s">
        <v>414</v>
      </c>
      <c r="N51" s="17" t="s">
        <v>352</v>
      </c>
      <c r="O51" s="99"/>
      <c r="P51" s="17"/>
      <c r="Q51" s="100">
        <v>43</v>
      </c>
      <c r="R51" s="17"/>
    </row>
    <row r="52" spans="1:18" x14ac:dyDescent="0.25">
      <c r="A52" s="11"/>
      <c r="B52" s="102" t="s">
        <v>331</v>
      </c>
      <c r="C52" s="99"/>
      <c r="D52" s="17"/>
      <c r="E52" s="100">
        <v>27</v>
      </c>
      <c r="F52" s="17"/>
      <c r="G52" s="99"/>
      <c r="H52" s="17"/>
      <c r="I52" s="100" t="s">
        <v>318</v>
      </c>
      <c r="J52" s="17"/>
      <c r="K52" s="99"/>
      <c r="L52" s="17"/>
      <c r="M52" s="100" t="s">
        <v>318</v>
      </c>
      <c r="N52" s="17"/>
      <c r="O52" s="99"/>
      <c r="P52" s="17"/>
      <c r="Q52" s="100">
        <v>27</v>
      </c>
      <c r="R52" s="17"/>
    </row>
    <row r="53" spans="1:18" x14ac:dyDescent="0.25">
      <c r="A53" s="11"/>
      <c r="B53" s="101" t="s">
        <v>332</v>
      </c>
      <c r="C53" s="99"/>
      <c r="D53" s="17"/>
      <c r="E53" s="100"/>
      <c r="F53" s="17"/>
      <c r="G53" s="99"/>
      <c r="H53" s="17"/>
      <c r="I53" s="100"/>
      <c r="J53" s="17"/>
      <c r="K53" s="99"/>
      <c r="L53" s="17"/>
      <c r="M53" s="100"/>
      <c r="N53" s="17"/>
      <c r="O53" s="99"/>
      <c r="P53" s="17"/>
      <c r="Q53" s="100"/>
      <c r="R53" s="17"/>
    </row>
    <row r="54" spans="1:18" x14ac:dyDescent="0.25">
      <c r="A54" s="11"/>
      <c r="B54" s="102" t="s">
        <v>333</v>
      </c>
      <c r="C54" s="99"/>
      <c r="D54" s="17"/>
      <c r="E54" s="100"/>
      <c r="F54" s="17"/>
      <c r="G54" s="99"/>
      <c r="H54" s="17"/>
      <c r="I54" s="100"/>
      <c r="J54" s="17"/>
      <c r="K54" s="99"/>
      <c r="L54" s="17"/>
      <c r="M54" s="100"/>
      <c r="N54" s="17"/>
      <c r="O54" s="99"/>
      <c r="P54" s="17"/>
      <c r="Q54" s="100"/>
      <c r="R54" s="17"/>
    </row>
    <row r="55" spans="1:18" x14ac:dyDescent="0.25">
      <c r="A55" s="11"/>
      <c r="B55" s="112" t="s">
        <v>335</v>
      </c>
      <c r="C55" s="99"/>
      <c r="D55" s="17"/>
      <c r="E55" s="100">
        <v>41</v>
      </c>
      <c r="F55" s="17"/>
      <c r="G55" s="99"/>
      <c r="H55" s="17"/>
      <c r="I55" s="100">
        <v>3</v>
      </c>
      <c r="J55" s="17"/>
      <c r="K55" s="99"/>
      <c r="L55" s="17"/>
      <c r="M55" s="100" t="s">
        <v>318</v>
      </c>
      <c r="N55" s="17"/>
      <c r="O55" s="99"/>
      <c r="P55" s="17"/>
      <c r="Q55" s="100">
        <v>44</v>
      </c>
      <c r="R55" s="17"/>
    </row>
    <row r="56" spans="1:18" x14ac:dyDescent="0.25">
      <c r="A56" s="11"/>
      <c r="B56" s="112" t="s">
        <v>336</v>
      </c>
      <c r="C56" s="99"/>
      <c r="D56" s="17"/>
      <c r="E56" s="100">
        <v>329</v>
      </c>
      <c r="F56" s="17"/>
      <c r="G56" s="99"/>
      <c r="H56" s="17"/>
      <c r="I56" s="100" t="s">
        <v>318</v>
      </c>
      <c r="J56" s="17"/>
      <c r="K56" s="99"/>
      <c r="L56" s="17"/>
      <c r="M56" s="100" t="s">
        <v>414</v>
      </c>
      <c r="N56" s="17" t="s">
        <v>352</v>
      </c>
      <c r="O56" s="99"/>
      <c r="P56" s="17"/>
      <c r="Q56" s="100">
        <v>327</v>
      </c>
      <c r="R56" s="17"/>
    </row>
    <row r="57" spans="1:18" x14ac:dyDescent="0.25">
      <c r="A57" s="11"/>
      <c r="B57" s="112" t="s">
        <v>337</v>
      </c>
      <c r="C57" s="99"/>
      <c r="D57" s="17"/>
      <c r="E57" s="100">
        <v>21</v>
      </c>
      <c r="F57" s="17"/>
      <c r="G57" s="99"/>
      <c r="H57" s="17"/>
      <c r="I57" s="100">
        <v>1</v>
      </c>
      <c r="J57" s="17"/>
      <c r="K57" s="99"/>
      <c r="L57" s="17"/>
      <c r="M57" s="100" t="s">
        <v>318</v>
      </c>
      <c r="N57" s="17"/>
      <c r="O57" s="99"/>
      <c r="P57" s="17"/>
      <c r="Q57" s="100">
        <v>22</v>
      </c>
      <c r="R57" s="17"/>
    </row>
    <row r="58" spans="1:18" ht="30" x14ac:dyDescent="0.25">
      <c r="A58" s="11"/>
      <c r="B58" s="112" t="s">
        <v>338</v>
      </c>
      <c r="C58" s="99"/>
      <c r="D58" s="17"/>
      <c r="E58" s="100">
        <v>283</v>
      </c>
      <c r="F58" s="17"/>
      <c r="G58" s="99"/>
      <c r="H58" s="17"/>
      <c r="I58" s="100">
        <v>33</v>
      </c>
      <c r="J58" s="17"/>
      <c r="K58" s="99"/>
      <c r="L58" s="17"/>
      <c r="M58" s="100" t="s">
        <v>318</v>
      </c>
      <c r="N58" s="17"/>
      <c r="O58" s="99"/>
      <c r="P58" s="17"/>
      <c r="Q58" s="100">
        <v>316</v>
      </c>
      <c r="R58" s="17"/>
    </row>
    <row r="59" spans="1:18" x14ac:dyDescent="0.25">
      <c r="A59" s="11"/>
      <c r="B59" s="112" t="s">
        <v>339</v>
      </c>
      <c r="C59" s="99"/>
      <c r="D59" s="17"/>
      <c r="E59" s="100">
        <v>38</v>
      </c>
      <c r="F59" s="17"/>
      <c r="G59" s="99"/>
      <c r="H59" s="17"/>
      <c r="I59" s="100">
        <v>7</v>
      </c>
      <c r="J59" s="17"/>
      <c r="K59" s="99"/>
      <c r="L59" s="17"/>
      <c r="M59" s="100" t="s">
        <v>318</v>
      </c>
      <c r="N59" s="17"/>
      <c r="O59" s="99"/>
      <c r="P59" s="17"/>
      <c r="Q59" s="100">
        <v>45</v>
      </c>
      <c r="R59" s="17"/>
    </row>
    <row r="60" spans="1:18" x14ac:dyDescent="0.25">
      <c r="A60" s="11"/>
      <c r="B60" s="112" t="s">
        <v>340</v>
      </c>
      <c r="C60" s="99"/>
      <c r="D60" s="17"/>
      <c r="E60" s="100">
        <v>275</v>
      </c>
      <c r="F60" s="17"/>
      <c r="G60" s="99"/>
      <c r="H60" s="17"/>
      <c r="I60" s="100" t="s">
        <v>318</v>
      </c>
      <c r="J60" s="17"/>
      <c r="K60" s="99"/>
      <c r="L60" s="17"/>
      <c r="M60" s="100" t="s">
        <v>471</v>
      </c>
      <c r="N60" s="17" t="s">
        <v>352</v>
      </c>
      <c r="O60" s="99"/>
      <c r="P60" s="17"/>
      <c r="Q60" s="100">
        <v>274</v>
      </c>
      <c r="R60" s="17"/>
    </row>
    <row r="61" spans="1:18" x14ac:dyDescent="0.25">
      <c r="A61" s="11"/>
      <c r="B61" s="112" t="s">
        <v>341</v>
      </c>
      <c r="C61" s="99"/>
      <c r="D61" s="17"/>
      <c r="E61" s="100">
        <v>519</v>
      </c>
      <c r="F61" s="17"/>
      <c r="G61" s="99"/>
      <c r="H61" s="17"/>
      <c r="I61" s="100">
        <v>1</v>
      </c>
      <c r="J61" s="17"/>
      <c r="K61" s="99"/>
      <c r="L61" s="17"/>
      <c r="M61" s="100" t="s">
        <v>318</v>
      </c>
      <c r="N61" s="17"/>
      <c r="O61" s="99"/>
      <c r="P61" s="17"/>
      <c r="Q61" s="100">
        <v>520</v>
      </c>
      <c r="R61" s="17"/>
    </row>
    <row r="62" spans="1:18" ht="30" x14ac:dyDescent="0.25">
      <c r="A62" s="11"/>
      <c r="B62" s="112" t="s">
        <v>342</v>
      </c>
      <c r="C62" s="99"/>
      <c r="D62" s="17"/>
      <c r="E62" s="100">
        <v>40</v>
      </c>
      <c r="F62" s="17"/>
      <c r="G62" s="99"/>
      <c r="H62" s="17"/>
      <c r="I62" s="100">
        <v>10</v>
      </c>
      <c r="J62" s="17"/>
      <c r="K62" s="99"/>
      <c r="L62" s="17"/>
      <c r="M62" s="100" t="s">
        <v>318</v>
      </c>
      <c r="N62" s="17"/>
      <c r="O62" s="99"/>
      <c r="P62" s="17"/>
      <c r="Q62" s="100">
        <v>50</v>
      </c>
      <c r="R62" s="17"/>
    </row>
    <row r="63" spans="1:18" x14ac:dyDescent="0.25">
      <c r="A63" s="11"/>
      <c r="B63" s="112" t="s">
        <v>343</v>
      </c>
      <c r="C63" s="99"/>
      <c r="D63" s="17"/>
      <c r="E63" s="100">
        <v>65</v>
      </c>
      <c r="F63" s="17"/>
      <c r="G63" s="99"/>
      <c r="H63" s="17"/>
      <c r="I63" s="100">
        <v>1</v>
      </c>
      <c r="J63" s="17"/>
      <c r="K63" s="99"/>
      <c r="L63" s="17"/>
      <c r="M63" s="100" t="s">
        <v>318</v>
      </c>
      <c r="N63" s="17"/>
      <c r="O63" s="99"/>
      <c r="P63" s="17"/>
      <c r="Q63" s="100">
        <v>66</v>
      </c>
      <c r="R63" s="17"/>
    </row>
    <row r="64" spans="1:18" x14ac:dyDescent="0.25">
      <c r="A64" s="11"/>
      <c r="B64" s="112" t="s">
        <v>344</v>
      </c>
      <c r="C64" s="99"/>
      <c r="D64" s="17"/>
      <c r="E64" s="100">
        <v>170</v>
      </c>
      <c r="F64" s="17"/>
      <c r="G64" s="99"/>
      <c r="H64" s="17"/>
      <c r="I64" s="100">
        <v>2</v>
      </c>
      <c r="J64" s="17"/>
      <c r="K64" s="99"/>
      <c r="L64" s="17"/>
      <c r="M64" s="100" t="s">
        <v>471</v>
      </c>
      <c r="N64" s="17" t="s">
        <v>352</v>
      </c>
      <c r="O64" s="99"/>
      <c r="P64" s="17"/>
      <c r="Q64" s="100">
        <v>171</v>
      </c>
      <c r="R64" s="17"/>
    </row>
    <row r="65" spans="1:18" x14ac:dyDescent="0.25">
      <c r="A65" s="11"/>
      <c r="B65" s="121" t="s">
        <v>345</v>
      </c>
      <c r="C65" s="114"/>
      <c r="D65" s="90"/>
      <c r="E65" s="115">
        <v>217</v>
      </c>
      <c r="F65" s="90"/>
      <c r="G65" s="114"/>
      <c r="H65" s="90"/>
      <c r="I65" s="115">
        <v>264</v>
      </c>
      <c r="J65" s="90"/>
      <c r="K65" s="114"/>
      <c r="L65" s="90"/>
      <c r="M65" s="115" t="s">
        <v>318</v>
      </c>
      <c r="N65" s="90"/>
      <c r="O65" s="114"/>
      <c r="P65" s="90"/>
      <c r="Q65" s="115">
        <v>481</v>
      </c>
      <c r="R65" s="90"/>
    </row>
    <row r="66" spans="1:18" ht="30.75" thickBot="1" x14ac:dyDescent="0.3">
      <c r="A66" s="11"/>
      <c r="B66" s="116" t="s">
        <v>472</v>
      </c>
      <c r="C66" s="116"/>
      <c r="D66" s="117" t="s">
        <v>317</v>
      </c>
      <c r="E66" s="118">
        <v>5065</v>
      </c>
      <c r="F66" s="117"/>
      <c r="G66" s="122"/>
      <c r="H66" s="117" t="s">
        <v>317</v>
      </c>
      <c r="I66" s="119">
        <v>333</v>
      </c>
      <c r="J66" s="117"/>
      <c r="K66" s="116"/>
      <c r="L66" s="117" t="s">
        <v>317</v>
      </c>
      <c r="M66" s="119" t="s">
        <v>415</v>
      </c>
      <c r="N66" s="117" t="s">
        <v>352</v>
      </c>
      <c r="O66" s="116"/>
      <c r="P66" s="117" t="s">
        <v>317</v>
      </c>
      <c r="Q66" s="118">
        <v>5389</v>
      </c>
      <c r="R66" s="117"/>
    </row>
    <row r="67" spans="1:18" ht="15.75" thickTop="1" x14ac:dyDescent="0.25">
      <c r="A67" s="11"/>
      <c r="B67" s="127"/>
      <c r="C67" s="127"/>
      <c r="D67" s="127"/>
      <c r="E67" s="127"/>
      <c r="F67" s="127"/>
      <c r="G67" s="127"/>
      <c r="H67" s="127"/>
      <c r="I67" s="127"/>
      <c r="J67" s="127"/>
      <c r="K67" s="127"/>
      <c r="L67" s="127"/>
      <c r="M67" s="127"/>
      <c r="N67" s="127"/>
      <c r="O67" s="127"/>
      <c r="P67" s="127"/>
      <c r="Q67" s="127"/>
      <c r="R67" s="127"/>
    </row>
    <row r="68" spans="1:18" x14ac:dyDescent="0.25">
      <c r="A68" s="11" t="s">
        <v>991</v>
      </c>
      <c r="B68" s="10"/>
      <c r="C68" s="10"/>
      <c r="D68" s="10"/>
      <c r="E68" s="10"/>
      <c r="F68" s="10"/>
      <c r="G68" s="10"/>
      <c r="H68" s="10"/>
      <c r="I68" s="10"/>
      <c r="J68" s="10"/>
      <c r="K68" s="10"/>
      <c r="L68" s="10"/>
      <c r="M68" s="10"/>
      <c r="N68" s="10"/>
      <c r="O68" s="10"/>
      <c r="P68" s="10"/>
      <c r="Q68" s="10"/>
      <c r="R68" s="10"/>
    </row>
    <row r="69" spans="1:18" ht="15" customHeight="1" x14ac:dyDescent="0.25">
      <c r="A69" s="11"/>
      <c r="B69" s="86"/>
      <c r="C69" s="87"/>
      <c r="D69" s="105" t="s">
        <v>480</v>
      </c>
      <c r="E69" s="105"/>
      <c r="F69" s="105"/>
      <c r="G69" s="105"/>
      <c r="H69" s="105"/>
      <c r="I69" s="105"/>
      <c r="J69" s="105"/>
      <c r="K69" s="105"/>
      <c r="L69" s="105"/>
      <c r="M69" s="105"/>
      <c r="N69" s="90"/>
    </row>
    <row r="70" spans="1:18" ht="15" customHeight="1" x14ac:dyDescent="0.25">
      <c r="A70" s="11"/>
      <c r="B70" s="94" t="s">
        <v>309</v>
      </c>
      <c r="C70" s="89"/>
      <c r="D70" s="125">
        <v>2015</v>
      </c>
      <c r="E70" s="125"/>
      <c r="F70" s="124"/>
      <c r="G70" s="123"/>
      <c r="H70" s="125">
        <v>2014</v>
      </c>
      <c r="I70" s="125"/>
      <c r="J70" s="124"/>
      <c r="K70" s="123"/>
      <c r="L70" s="125">
        <v>2013</v>
      </c>
      <c r="M70" s="125"/>
      <c r="N70" s="124"/>
    </row>
    <row r="71" spans="1:18" x14ac:dyDescent="0.25">
      <c r="A71" s="11"/>
      <c r="B71" s="111" t="s">
        <v>322</v>
      </c>
      <c r="C71" s="98"/>
      <c r="D71" s="91"/>
      <c r="E71" s="97"/>
      <c r="F71" s="91"/>
      <c r="G71" s="96"/>
      <c r="H71" s="91"/>
      <c r="I71" s="97"/>
      <c r="J71" s="91"/>
      <c r="K71" s="96"/>
      <c r="L71" s="91"/>
      <c r="M71" s="97"/>
      <c r="N71" s="91"/>
    </row>
    <row r="72" spans="1:18" x14ac:dyDescent="0.25">
      <c r="A72" s="11"/>
      <c r="B72" s="101" t="s">
        <v>481</v>
      </c>
      <c r="C72" s="14"/>
      <c r="D72" s="17" t="s">
        <v>317</v>
      </c>
      <c r="E72" s="100">
        <v>71</v>
      </c>
      <c r="F72" s="17"/>
      <c r="G72" s="99"/>
      <c r="H72" s="17" t="s">
        <v>317</v>
      </c>
      <c r="I72" s="100">
        <v>59</v>
      </c>
      <c r="J72" s="17"/>
      <c r="K72" s="99"/>
      <c r="L72" s="17" t="s">
        <v>317</v>
      </c>
      <c r="M72" s="100">
        <v>23</v>
      </c>
      <c r="N72" s="17"/>
    </row>
    <row r="73" spans="1:18" x14ac:dyDescent="0.25">
      <c r="A73" s="11"/>
      <c r="B73" s="101" t="s">
        <v>482</v>
      </c>
      <c r="C73" s="14"/>
      <c r="D73" s="17" t="s">
        <v>317</v>
      </c>
      <c r="E73" s="100" t="s">
        <v>471</v>
      </c>
      <c r="F73" s="17" t="s">
        <v>352</v>
      </c>
      <c r="G73" s="99"/>
      <c r="H73" s="17" t="s">
        <v>317</v>
      </c>
      <c r="I73" s="100" t="s">
        <v>483</v>
      </c>
      <c r="J73" s="17" t="s">
        <v>352</v>
      </c>
      <c r="K73" s="99"/>
      <c r="L73" s="17" t="s">
        <v>317</v>
      </c>
      <c r="M73" s="100" t="s">
        <v>414</v>
      </c>
      <c r="N73" s="17" t="s">
        <v>352</v>
      </c>
    </row>
    <row r="74" spans="1:18" x14ac:dyDescent="0.25">
      <c r="A74" s="11"/>
      <c r="B74" s="101" t="s">
        <v>484</v>
      </c>
      <c r="C74" s="14"/>
      <c r="D74" s="17" t="s">
        <v>317</v>
      </c>
      <c r="E74" s="100" t="s">
        <v>318</v>
      </c>
      <c r="F74" s="17"/>
      <c r="G74" s="99"/>
      <c r="H74" s="17" t="s">
        <v>317</v>
      </c>
      <c r="I74" s="100" t="s">
        <v>485</v>
      </c>
      <c r="J74" s="17" t="s">
        <v>352</v>
      </c>
      <c r="K74" s="99"/>
      <c r="L74" s="17" t="s">
        <v>317</v>
      </c>
      <c r="M74" s="100" t="s">
        <v>318</v>
      </c>
      <c r="N74" s="17"/>
    </row>
    <row r="75" spans="1:18" x14ac:dyDescent="0.25">
      <c r="A75" s="11"/>
      <c r="B75" s="109"/>
      <c r="C75" s="109"/>
      <c r="D75" s="109"/>
      <c r="E75" s="109"/>
      <c r="F75" s="109"/>
      <c r="G75" s="109"/>
      <c r="H75" s="109"/>
      <c r="I75" s="109"/>
      <c r="J75" s="109"/>
      <c r="K75" s="109"/>
      <c r="L75" s="109"/>
      <c r="M75" s="109"/>
      <c r="N75" s="109"/>
      <c r="O75" s="109"/>
      <c r="P75" s="109"/>
      <c r="Q75" s="109"/>
      <c r="R75" s="109"/>
    </row>
    <row r="76" spans="1:18" x14ac:dyDescent="0.25">
      <c r="A76" s="11" t="s">
        <v>992</v>
      </c>
      <c r="B76" s="10"/>
      <c r="C76" s="10"/>
      <c r="D76" s="10"/>
      <c r="E76" s="10"/>
      <c r="F76" s="10"/>
      <c r="G76" s="10"/>
      <c r="H76" s="10"/>
      <c r="I76" s="10"/>
      <c r="J76" s="10"/>
      <c r="K76" s="10"/>
      <c r="L76" s="10"/>
      <c r="M76" s="10"/>
      <c r="N76" s="10"/>
      <c r="O76" s="10"/>
      <c r="P76" s="10"/>
      <c r="Q76" s="10"/>
      <c r="R76" s="10"/>
    </row>
    <row r="77" spans="1:18" ht="15" customHeight="1" x14ac:dyDescent="0.25">
      <c r="A77" s="11"/>
      <c r="B77" s="87"/>
      <c r="C77" s="87"/>
      <c r="D77" s="120">
        <v>42094</v>
      </c>
      <c r="E77" s="120"/>
      <c r="F77" s="120"/>
      <c r="G77" s="120"/>
      <c r="H77" s="120"/>
      <c r="I77" s="120"/>
      <c r="J77" s="90"/>
    </row>
    <row r="78" spans="1:18" ht="15" customHeight="1" x14ac:dyDescent="0.25">
      <c r="A78" s="11"/>
      <c r="B78" s="94" t="s">
        <v>309</v>
      </c>
      <c r="C78" s="89"/>
      <c r="D78" s="125" t="s">
        <v>489</v>
      </c>
      <c r="E78" s="125"/>
      <c r="F78" s="124"/>
      <c r="G78" s="123"/>
      <c r="H78" s="125" t="s">
        <v>490</v>
      </c>
      <c r="I78" s="125"/>
      <c r="J78" s="124"/>
    </row>
    <row r="79" spans="1:18" x14ac:dyDescent="0.25">
      <c r="A79" s="11"/>
      <c r="B79" s="111" t="s">
        <v>491</v>
      </c>
      <c r="C79" s="98"/>
      <c r="D79" s="91"/>
      <c r="E79" s="97"/>
      <c r="F79" s="91"/>
      <c r="G79" s="96"/>
      <c r="H79" s="91"/>
      <c r="I79" s="97"/>
      <c r="J79" s="91"/>
    </row>
    <row r="80" spans="1:18" x14ac:dyDescent="0.25">
      <c r="A80" s="11"/>
      <c r="B80" s="101" t="s">
        <v>492</v>
      </c>
      <c r="C80" s="14"/>
      <c r="D80" s="17" t="s">
        <v>317</v>
      </c>
      <c r="E80" s="103">
        <v>4452</v>
      </c>
      <c r="F80" s="17"/>
      <c r="G80" s="99"/>
      <c r="H80" s="17" t="s">
        <v>317</v>
      </c>
      <c r="I80" s="103">
        <v>4451</v>
      </c>
      <c r="J80" s="17"/>
    </row>
    <row r="81" spans="1:18" x14ac:dyDescent="0.25">
      <c r="A81" s="11"/>
      <c r="B81" s="101" t="s">
        <v>493</v>
      </c>
      <c r="C81" s="14"/>
      <c r="D81" s="17"/>
      <c r="E81" s="100">
        <v>121</v>
      </c>
      <c r="F81" s="17"/>
      <c r="G81" s="99"/>
      <c r="H81" s="17"/>
      <c r="I81" s="100">
        <v>124</v>
      </c>
      <c r="J81" s="17"/>
    </row>
    <row r="82" spans="1:18" x14ac:dyDescent="0.25">
      <c r="A82" s="11"/>
      <c r="B82" s="101" t="s">
        <v>494</v>
      </c>
      <c r="C82" s="14"/>
      <c r="D82" s="17"/>
      <c r="E82" s="100">
        <v>82</v>
      </c>
      <c r="F82" s="17"/>
      <c r="G82" s="99"/>
      <c r="H82" s="17"/>
      <c r="I82" s="100">
        <v>85</v>
      </c>
      <c r="J82" s="17"/>
    </row>
    <row r="83" spans="1:18" x14ac:dyDescent="0.25">
      <c r="A83" s="11"/>
      <c r="B83" s="101" t="s">
        <v>495</v>
      </c>
      <c r="C83" s="14"/>
      <c r="D83" s="17"/>
      <c r="E83" s="100">
        <v>62</v>
      </c>
      <c r="F83" s="17"/>
      <c r="G83" s="99"/>
      <c r="H83" s="17"/>
      <c r="I83" s="100">
        <v>68</v>
      </c>
      <c r="J83" s="17"/>
    </row>
    <row r="84" spans="1:18" ht="30" x14ac:dyDescent="0.25">
      <c r="A84" s="11"/>
      <c r="B84" s="121" t="s">
        <v>496</v>
      </c>
      <c r="C84" s="94"/>
      <c r="D84" s="90"/>
      <c r="E84" s="115">
        <v>142</v>
      </c>
      <c r="F84" s="90"/>
      <c r="G84" s="114"/>
      <c r="H84" s="90"/>
      <c r="I84" s="115">
        <v>146</v>
      </c>
      <c r="J84" s="90"/>
    </row>
    <row r="85" spans="1:18" ht="15.75" thickBot="1" x14ac:dyDescent="0.3">
      <c r="A85" s="11"/>
      <c r="B85" s="116" t="s">
        <v>93</v>
      </c>
      <c r="C85" s="116"/>
      <c r="D85" s="117" t="s">
        <v>317</v>
      </c>
      <c r="E85" s="118">
        <v>4859</v>
      </c>
      <c r="F85" s="117"/>
      <c r="G85" s="116"/>
      <c r="H85" s="117" t="s">
        <v>317</v>
      </c>
      <c r="I85" s="118">
        <v>4874</v>
      </c>
      <c r="J85" s="117"/>
    </row>
    <row r="86" spans="1:18" ht="15.75" thickTop="1" x14ac:dyDescent="0.25">
      <c r="A86" s="11"/>
      <c r="B86" s="109"/>
      <c r="C86" s="109"/>
      <c r="D86" s="109"/>
      <c r="E86" s="109"/>
      <c r="F86" s="109"/>
      <c r="G86" s="109"/>
      <c r="H86" s="109"/>
      <c r="I86" s="109"/>
      <c r="J86" s="109"/>
      <c r="K86" s="109"/>
      <c r="L86" s="109"/>
      <c r="M86" s="109"/>
      <c r="N86" s="109"/>
      <c r="O86" s="109"/>
      <c r="P86" s="109"/>
      <c r="Q86" s="109"/>
      <c r="R86" s="109"/>
    </row>
    <row r="87" spans="1:18" x14ac:dyDescent="0.25">
      <c r="A87" s="11"/>
      <c r="B87" s="128" t="s">
        <v>497</v>
      </c>
      <c r="C87" s="128"/>
      <c r="D87" s="128"/>
      <c r="E87" s="128"/>
      <c r="F87" s="128"/>
      <c r="G87" s="128"/>
      <c r="H87" s="128"/>
      <c r="I87" s="128"/>
      <c r="J87" s="128"/>
      <c r="K87" s="128"/>
      <c r="L87" s="128"/>
      <c r="M87" s="128"/>
      <c r="N87" s="128"/>
      <c r="O87" s="128"/>
      <c r="P87" s="128"/>
      <c r="Q87" s="128"/>
      <c r="R87" s="128"/>
    </row>
  </sheetData>
  <mergeCells count="42">
    <mergeCell ref="A68:A75"/>
    <mergeCell ref="B68:R68"/>
    <mergeCell ref="B75:R75"/>
    <mergeCell ref="A76:A87"/>
    <mergeCell ref="B76:R76"/>
    <mergeCell ref="B86:R86"/>
    <mergeCell ref="B87:R87"/>
    <mergeCell ref="A1:A2"/>
    <mergeCell ref="B1:R1"/>
    <mergeCell ref="B2:R2"/>
    <mergeCell ref="B3:R3"/>
    <mergeCell ref="A4:A67"/>
    <mergeCell ref="B4:R4"/>
    <mergeCell ref="B35:R35"/>
    <mergeCell ref="B36:R36"/>
    <mergeCell ref="B37:R37"/>
    <mergeCell ref="B67:R67"/>
    <mergeCell ref="D69:M69"/>
    <mergeCell ref="D70:E70"/>
    <mergeCell ref="H70:I70"/>
    <mergeCell ref="L70:M70"/>
    <mergeCell ref="D77:I77"/>
    <mergeCell ref="D78:E78"/>
    <mergeCell ref="H78:I78"/>
    <mergeCell ref="D38:Q38"/>
    <mergeCell ref="D39:E39"/>
    <mergeCell ref="H39:I39"/>
    <mergeCell ref="L39:M39"/>
    <mergeCell ref="P39:Q39"/>
    <mergeCell ref="D40:E40"/>
    <mergeCell ref="H40:I40"/>
    <mergeCell ref="L40:M40"/>
    <mergeCell ref="P40:Q40"/>
    <mergeCell ref="D5:Q5"/>
    <mergeCell ref="D6:E6"/>
    <mergeCell ref="H6:I6"/>
    <mergeCell ref="L6:M6"/>
    <mergeCell ref="P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4" max="4" width="3.5703125" customWidth="1"/>
    <col min="5" max="5" width="12" customWidth="1"/>
    <col min="6" max="6" width="1.7109375" bestFit="1" customWidth="1"/>
    <col min="8" max="8" width="3.42578125" customWidth="1"/>
    <col min="9" max="9" width="11.28515625" customWidth="1"/>
    <col min="10" max="10" width="1.7109375" bestFit="1" customWidth="1"/>
    <col min="12" max="12" width="2.28515625" customWidth="1"/>
    <col min="13" max="13" width="5.5703125" customWidth="1"/>
    <col min="16" max="16" width="2.28515625" customWidth="1"/>
    <col min="17" max="17" width="5.5703125" customWidth="1"/>
    <col min="20" max="20" width="2.28515625" customWidth="1"/>
    <col min="21" max="21" width="5.5703125" customWidth="1"/>
    <col min="24" max="24" width="2.28515625" customWidth="1"/>
    <col min="25" max="25" width="5.5703125" customWidth="1"/>
  </cols>
  <sheetData>
    <row r="1" spans="1:26" ht="15" customHeight="1" x14ac:dyDescent="0.25">
      <c r="A1" s="8" t="s">
        <v>9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0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94</v>
      </c>
      <c r="B4" s="21"/>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1"/>
      <c r="B5" s="4"/>
      <c r="C5" s="106"/>
      <c r="D5" s="134">
        <v>42094</v>
      </c>
      <c r="E5" s="134"/>
      <c r="F5" s="135"/>
      <c r="G5" s="106"/>
      <c r="H5" s="134">
        <v>41729</v>
      </c>
      <c r="I5" s="134"/>
      <c r="J5" s="135"/>
    </row>
    <row r="6" spans="1:26" x14ac:dyDescent="0.25">
      <c r="A6" s="11"/>
      <c r="B6" s="94" t="s">
        <v>309</v>
      </c>
      <c r="C6" s="105"/>
      <c r="D6" s="120"/>
      <c r="E6" s="120"/>
      <c r="F6" s="136"/>
      <c r="G6" s="105"/>
      <c r="H6" s="120"/>
      <c r="I6" s="120"/>
      <c r="J6" s="135"/>
    </row>
    <row r="7" spans="1:26" x14ac:dyDescent="0.25">
      <c r="A7" s="11"/>
      <c r="B7" s="98" t="s">
        <v>504</v>
      </c>
      <c r="C7" s="98"/>
      <c r="D7" s="91" t="s">
        <v>317</v>
      </c>
      <c r="E7" s="129">
        <v>39141</v>
      </c>
      <c r="F7" s="91"/>
      <c r="G7" s="96"/>
      <c r="H7" s="91" t="s">
        <v>317</v>
      </c>
      <c r="I7" s="129">
        <v>40216</v>
      </c>
      <c r="J7" s="17"/>
    </row>
    <row r="8" spans="1:26" x14ac:dyDescent="0.25">
      <c r="A8" s="11"/>
      <c r="B8" s="14" t="s">
        <v>505</v>
      </c>
      <c r="C8" s="14"/>
      <c r="D8" s="17"/>
      <c r="E8" s="103">
        <v>11682</v>
      </c>
      <c r="F8" s="17"/>
      <c r="G8" s="99"/>
      <c r="H8" s="17"/>
      <c r="I8" s="103">
        <v>9633</v>
      </c>
      <c r="J8" s="17"/>
    </row>
    <row r="9" spans="1:26" x14ac:dyDescent="0.25">
      <c r="A9" s="11"/>
      <c r="B9" s="94" t="s">
        <v>506</v>
      </c>
      <c r="C9" s="94"/>
      <c r="D9" s="90"/>
      <c r="E9" s="130">
        <v>15744</v>
      </c>
      <c r="F9" s="90"/>
      <c r="G9" s="114"/>
      <c r="H9" s="90"/>
      <c r="I9" s="130">
        <v>15925</v>
      </c>
      <c r="J9" s="17"/>
    </row>
    <row r="10" spans="1:26" x14ac:dyDescent="0.25">
      <c r="A10" s="11"/>
      <c r="B10" s="98"/>
      <c r="C10" s="98"/>
      <c r="D10" s="91"/>
      <c r="E10" s="129">
        <v>66567</v>
      </c>
      <c r="F10" s="91"/>
      <c r="G10" s="96"/>
      <c r="H10" s="91"/>
      <c r="I10" s="129">
        <v>65774</v>
      </c>
      <c r="J10" s="17"/>
    </row>
    <row r="11" spans="1:26" x14ac:dyDescent="0.25">
      <c r="A11" s="11"/>
      <c r="B11" s="14"/>
      <c r="C11" s="14"/>
      <c r="D11" s="17"/>
      <c r="E11" s="100"/>
      <c r="F11" s="17"/>
      <c r="G11" s="99"/>
      <c r="H11" s="17"/>
      <c r="I11" s="100"/>
      <c r="J11" s="17"/>
    </row>
    <row r="12" spans="1:26" x14ac:dyDescent="0.25">
      <c r="A12" s="11"/>
      <c r="B12" s="14" t="s">
        <v>507</v>
      </c>
      <c r="C12" s="14"/>
      <c r="D12" s="17"/>
      <c r="E12" s="100">
        <v>646</v>
      </c>
      <c r="F12" s="17"/>
      <c r="G12" s="99"/>
      <c r="H12" s="17"/>
      <c r="I12" s="100">
        <v>651</v>
      </c>
      <c r="J12" s="17"/>
    </row>
    <row r="13" spans="1:26" x14ac:dyDescent="0.25">
      <c r="A13" s="11"/>
      <c r="B13" s="14" t="s">
        <v>508</v>
      </c>
      <c r="C13" s="14"/>
      <c r="D13" s="17"/>
      <c r="E13" s="100" t="s">
        <v>509</v>
      </c>
      <c r="F13" s="17" t="s">
        <v>352</v>
      </c>
      <c r="G13" s="99"/>
      <c r="H13" s="17"/>
      <c r="I13" s="100" t="s">
        <v>510</v>
      </c>
      <c r="J13" s="17" t="s">
        <v>352</v>
      </c>
    </row>
    <row r="14" spans="1:26" x14ac:dyDescent="0.25">
      <c r="A14" s="11"/>
      <c r="B14" s="14" t="s">
        <v>511</v>
      </c>
      <c r="C14" s="14"/>
      <c r="D14" s="17"/>
      <c r="E14" s="100"/>
      <c r="F14" s="17"/>
      <c r="G14" s="99"/>
      <c r="H14" s="17"/>
      <c r="I14" s="100"/>
      <c r="J14" s="17"/>
    </row>
    <row r="15" spans="1:26" ht="30" x14ac:dyDescent="0.25">
      <c r="A15" s="11"/>
      <c r="B15" s="101" t="s">
        <v>512</v>
      </c>
      <c r="C15" s="14"/>
      <c r="D15" s="17"/>
      <c r="E15" s="100" t="s">
        <v>513</v>
      </c>
      <c r="F15" s="17" t="s">
        <v>352</v>
      </c>
      <c r="G15" s="14"/>
      <c r="H15" s="17"/>
      <c r="I15" s="100" t="s">
        <v>514</v>
      </c>
      <c r="J15" s="17" t="s">
        <v>352</v>
      </c>
    </row>
    <row r="16" spans="1:26" x14ac:dyDescent="0.25">
      <c r="A16" s="11"/>
      <c r="B16" s="121" t="s">
        <v>506</v>
      </c>
      <c r="C16" s="94"/>
      <c r="D16" s="90"/>
      <c r="E16" s="115" t="s">
        <v>515</v>
      </c>
      <c r="F16" s="90" t="s">
        <v>352</v>
      </c>
      <c r="G16" s="94"/>
      <c r="H16" s="90"/>
      <c r="I16" s="115" t="s">
        <v>516</v>
      </c>
      <c r="J16" s="17" t="s">
        <v>352</v>
      </c>
    </row>
    <row r="17" spans="1:26" x14ac:dyDescent="0.25">
      <c r="A17" s="11"/>
      <c r="B17" s="131" t="s">
        <v>517</v>
      </c>
      <c r="C17" s="132"/>
      <c r="D17" s="124"/>
      <c r="E17" s="133" t="s">
        <v>518</v>
      </c>
      <c r="F17" s="124" t="s">
        <v>352</v>
      </c>
      <c r="G17" s="132"/>
      <c r="H17" s="124"/>
      <c r="I17" s="133" t="s">
        <v>357</v>
      </c>
      <c r="J17" s="17" t="s">
        <v>352</v>
      </c>
    </row>
    <row r="18" spans="1:26" ht="15.75" thickBot="1" x14ac:dyDescent="0.3">
      <c r="A18" s="11"/>
      <c r="B18" s="116" t="s">
        <v>64</v>
      </c>
      <c r="C18" s="116"/>
      <c r="D18" s="117" t="s">
        <v>317</v>
      </c>
      <c r="E18" s="118">
        <v>65893</v>
      </c>
      <c r="F18" s="117"/>
      <c r="G18" s="122"/>
      <c r="H18" s="117" t="s">
        <v>317</v>
      </c>
      <c r="I18" s="118">
        <v>65176</v>
      </c>
      <c r="J18" s="17"/>
    </row>
    <row r="19" spans="1:26" ht="15.75" thickTop="1" x14ac:dyDescent="0.25">
      <c r="A19" s="11"/>
      <c r="B19" s="109"/>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109"/>
    </row>
    <row r="20" spans="1:26" ht="15" customHeight="1" x14ac:dyDescent="0.25">
      <c r="A20" s="11" t="s">
        <v>995</v>
      </c>
      <c r="B20" s="21" t="s">
        <v>519</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ht="15" customHeight="1" x14ac:dyDescent="0.25">
      <c r="A22" s="11"/>
      <c r="B22" s="87"/>
      <c r="C22" s="87"/>
      <c r="D22" s="105" t="s">
        <v>520</v>
      </c>
      <c r="E22" s="105"/>
      <c r="F22" s="105"/>
      <c r="G22" s="105"/>
      <c r="H22" s="105"/>
      <c r="I22" s="105"/>
      <c r="J22" s="17"/>
    </row>
    <row r="23" spans="1:26" ht="15" customHeight="1" x14ac:dyDescent="0.25">
      <c r="A23" s="11"/>
      <c r="B23" s="94" t="s">
        <v>521</v>
      </c>
      <c r="C23" s="89"/>
      <c r="D23" s="125" t="s">
        <v>522</v>
      </c>
      <c r="E23" s="125"/>
      <c r="F23" s="90"/>
      <c r="G23" s="123"/>
      <c r="H23" s="125" t="s">
        <v>506</v>
      </c>
      <c r="I23" s="125"/>
      <c r="J23" s="17"/>
    </row>
    <row r="24" spans="1:26" x14ac:dyDescent="0.25">
      <c r="A24" s="11"/>
      <c r="B24" s="98">
        <v>2016</v>
      </c>
      <c r="C24" s="98"/>
      <c r="D24" s="91" t="s">
        <v>317</v>
      </c>
      <c r="E24" s="129">
        <v>14461</v>
      </c>
      <c r="F24" s="91"/>
      <c r="G24" s="96"/>
      <c r="H24" s="91" t="s">
        <v>317</v>
      </c>
      <c r="I24" s="129">
        <v>11224</v>
      </c>
      <c r="J24" s="17"/>
    </row>
    <row r="25" spans="1:26" x14ac:dyDescent="0.25">
      <c r="A25" s="11"/>
      <c r="B25" s="14">
        <v>2017</v>
      </c>
      <c r="C25" s="14"/>
      <c r="D25" s="17"/>
      <c r="E25" s="103">
        <v>13043</v>
      </c>
      <c r="F25" s="17"/>
      <c r="G25" s="99"/>
      <c r="H25" s="17"/>
      <c r="I25" s="103">
        <v>1718</v>
      </c>
      <c r="J25" s="17"/>
    </row>
    <row r="26" spans="1:26" x14ac:dyDescent="0.25">
      <c r="A26" s="11"/>
      <c r="B26" s="14">
        <v>2018</v>
      </c>
      <c r="C26" s="14"/>
      <c r="D26" s="17"/>
      <c r="E26" s="103">
        <v>10726</v>
      </c>
      <c r="F26" s="17"/>
      <c r="G26" s="99"/>
      <c r="H26" s="17"/>
      <c r="I26" s="100">
        <v>954</v>
      </c>
      <c r="J26" s="17"/>
    </row>
    <row r="27" spans="1:26" x14ac:dyDescent="0.25">
      <c r="A27" s="11"/>
      <c r="B27" s="14">
        <v>2019</v>
      </c>
      <c r="C27" s="14"/>
      <c r="D27" s="17"/>
      <c r="E27" s="103">
        <v>7426</v>
      </c>
      <c r="F27" s="17"/>
      <c r="G27" s="99"/>
      <c r="H27" s="17"/>
      <c r="I27" s="100">
        <v>806</v>
      </c>
      <c r="J27" s="17"/>
    </row>
    <row r="28" spans="1:26" x14ac:dyDescent="0.25">
      <c r="A28" s="11"/>
      <c r="B28" s="14">
        <v>2020</v>
      </c>
      <c r="C28" s="14"/>
      <c r="D28" s="17"/>
      <c r="E28" s="103">
        <v>3883</v>
      </c>
      <c r="F28" s="17"/>
      <c r="G28" s="99"/>
      <c r="H28" s="17"/>
      <c r="I28" s="100">
        <v>524</v>
      </c>
      <c r="J28" s="17"/>
    </row>
    <row r="29" spans="1:26" x14ac:dyDescent="0.25">
      <c r="A29" s="11"/>
      <c r="B29" s="94" t="s">
        <v>523</v>
      </c>
      <c r="C29" s="94"/>
      <c r="D29" s="90"/>
      <c r="E29" s="130">
        <v>1278</v>
      </c>
      <c r="F29" s="90"/>
      <c r="G29" s="114"/>
      <c r="H29" s="90"/>
      <c r="I29" s="115">
        <v>518</v>
      </c>
      <c r="J29" s="17"/>
    </row>
    <row r="30" spans="1:26" ht="15.75" thickBot="1" x14ac:dyDescent="0.3">
      <c r="A30" s="11"/>
      <c r="B30" s="116" t="s">
        <v>93</v>
      </c>
      <c r="C30" s="116"/>
      <c r="D30" s="117" t="s">
        <v>317</v>
      </c>
      <c r="E30" s="118">
        <v>50817</v>
      </c>
      <c r="F30" s="117"/>
      <c r="G30" s="122"/>
      <c r="H30" s="117" t="s">
        <v>317</v>
      </c>
      <c r="I30" s="118">
        <v>15744</v>
      </c>
      <c r="J30" s="17"/>
    </row>
    <row r="31" spans="1:26" ht="15.75" thickTop="1" x14ac:dyDescent="0.25">
      <c r="A31" s="11"/>
      <c r="B31" s="109"/>
      <c r="C31" s="109"/>
      <c r="D31" s="109"/>
      <c r="E31" s="109"/>
      <c r="F31" s="109"/>
      <c r="G31" s="109"/>
      <c r="H31" s="109"/>
      <c r="I31" s="109"/>
      <c r="J31" s="109"/>
      <c r="K31" s="109"/>
      <c r="L31" s="109"/>
      <c r="M31" s="109"/>
      <c r="N31" s="109"/>
      <c r="O31" s="109"/>
      <c r="P31" s="109"/>
      <c r="Q31" s="109"/>
      <c r="R31" s="109"/>
      <c r="S31" s="109"/>
      <c r="T31" s="109"/>
      <c r="U31" s="109"/>
      <c r="V31" s="109"/>
      <c r="W31" s="109"/>
      <c r="X31" s="109"/>
      <c r="Y31" s="109"/>
      <c r="Z31" s="109"/>
    </row>
    <row r="32" spans="1:26" ht="15" customHeight="1" x14ac:dyDescent="0.25">
      <c r="A32" s="11" t="s">
        <v>996</v>
      </c>
      <c r="B32" s="21" t="s">
        <v>538</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1"/>
      <c r="B33" s="21"/>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1"/>
      <c r="B34" s="25"/>
      <c r="C34" s="25"/>
      <c r="D34" s="57" t="s">
        <v>539</v>
      </c>
      <c r="E34" s="57"/>
      <c r="F34" s="57"/>
      <c r="G34" s="57"/>
      <c r="H34" s="57"/>
      <c r="I34" s="57"/>
      <c r="J34" s="30"/>
      <c r="K34" s="25"/>
      <c r="L34" s="57" t="s">
        <v>453</v>
      </c>
      <c r="M34" s="57"/>
      <c r="N34" s="57"/>
      <c r="O34" s="57"/>
      <c r="P34" s="57"/>
      <c r="Q34" s="57"/>
      <c r="R34" s="30"/>
      <c r="S34" s="79"/>
      <c r="T34" s="30"/>
      <c r="U34" s="38"/>
      <c r="V34" s="30"/>
      <c r="W34" s="37"/>
      <c r="X34" s="30"/>
      <c r="Y34" s="38"/>
      <c r="Z34" s="30"/>
    </row>
    <row r="35" spans="1:26" x14ac:dyDescent="0.25">
      <c r="A35" s="11"/>
      <c r="B35" s="63" t="s">
        <v>309</v>
      </c>
      <c r="C35" s="59"/>
      <c r="D35" s="144" t="s">
        <v>540</v>
      </c>
      <c r="E35" s="144"/>
      <c r="F35" s="147"/>
      <c r="G35" s="144"/>
      <c r="H35" s="144" t="s">
        <v>540</v>
      </c>
      <c r="I35" s="144"/>
      <c r="J35" s="146"/>
      <c r="K35" s="149"/>
      <c r="L35" s="144" t="s">
        <v>540</v>
      </c>
      <c r="M35" s="144"/>
      <c r="N35" s="147"/>
      <c r="O35" s="144"/>
      <c r="P35" s="144" t="s">
        <v>540</v>
      </c>
      <c r="Q35" s="144"/>
      <c r="R35" s="146"/>
      <c r="S35" s="83"/>
      <c r="T35" s="71"/>
      <c r="U35" s="72"/>
      <c r="V35" s="71"/>
      <c r="W35" s="63"/>
      <c r="X35" s="71"/>
      <c r="Y35" s="72"/>
      <c r="Z35" s="71"/>
    </row>
    <row r="36" spans="1:26" x14ac:dyDescent="0.25">
      <c r="A36" s="11"/>
      <c r="B36" s="70"/>
      <c r="C36" s="57"/>
      <c r="D36" s="145">
        <v>2015</v>
      </c>
      <c r="E36" s="145"/>
      <c r="F36" s="148"/>
      <c r="G36" s="145"/>
      <c r="H36" s="145">
        <v>2014</v>
      </c>
      <c r="I36" s="145"/>
      <c r="J36" s="148"/>
      <c r="K36" s="145"/>
      <c r="L36" s="145">
        <v>2015</v>
      </c>
      <c r="M36" s="145"/>
      <c r="N36" s="148"/>
      <c r="O36" s="145"/>
      <c r="P36" s="145">
        <v>2014</v>
      </c>
      <c r="Q36" s="145"/>
      <c r="R36" s="146"/>
      <c r="S36" s="83"/>
      <c r="T36" s="71"/>
      <c r="U36" s="72"/>
      <c r="V36" s="71"/>
      <c r="W36" s="63"/>
      <c r="X36" s="71"/>
      <c r="Y36" s="72"/>
      <c r="Z36" s="71"/>
    </row>
    <row r="37" spans="1:26" x14ac:dyDescent="0.25">
      <c r="A37" s="11"/>
      <c r="B37" s="34" t="s">
        <v>541</v>
      </c>
      <c r="C37" s="34"/>
      <c r="D37" s="28"/>
      <c r="E37" s="35"/>
      <c r="F37" s="28"/>
      <c r="G37" s="34"/>
      <c r="H37" s="28"/>
      <c r="I37" s="35"/>
      <c r="J37" s="28"/>
      <c r="K37" s="80"/>
      <c r="L37" s="28"/>
      <c r="M37" s="35"/>
      <c r="N37" s="28"/>
      <c r="O37" s="80"/>
      <c r="P37" s="28"/>
      <c r="Q37" s="35"/>
      <c r="R37" s="30"/>
      <c r="S37" s="79"/>
      <c r="T37" s="30"/>
      <c r="U37" s="38"/>
      <c r="V37" s="30"/>
      <c r="W37" s="37"/>
      <c r="X37" s="30"/>
      <c r="Y37" s="38"/>
      <c r="Z37" s="30"/>
    </row>
    <row r="38" spans="1:26" x14ac:dyDescent="0.25">
      <c r="A38" s="11"/>
      <c r="B38" s="36" t="s">
        <v>542</v>
      </c>
      <c r="C38" s="37"/>
      <c r="D38" s="30" t="s">
        <v>317</v>
      </c>
      <c r="E38" s="39">
        <v>49684</v>
      </c>
      <c r="F38" s="30"/>
      <c r="G38" s="37"/>
      <c r="H38" s="30" t="s">
        <v>317</v>
      </c>
      <c r="I38" s="39">
        <v>48828</v>
      </c>
      <c r="J38" s="30"/>
      <c r="K38" s="79"/>
      <c r="L38" s="30" t="s">
        <v>317</v>
      </c>
      <c r="M38" s="38">
        <v>511</v>
      </c>
      <c r="N38" s="30"/>
      <c r="O38" s="37"/>
      <c r="P38" s="30" t="s">
        <v>317</v>
      </c>
      <c r="Q38" s="38">
        <v>432</v>
      </c>
      <c r="R38" s="30"/>
      <c r="S38" s="79"/>
      <c r="T38" s="30"/>
      <c r="U38" s="30"/>
      <c r="V38" s="30"/>
      <c r="W38" s="37"/>
      <c r="X38" s="30"/>
      <c r="Y38" s="30"/>
      <c r="Z38" s="30"/>
    </row>
    <row r="39" spans="1:26" x14ac:dyDescent="0.25">
      <c r="A39" s="11"/>
      <c r="B39" s="36" t="s">
        <v>543</v>
      </c>
      <c r="C39" s="37"/>
      <c r="D39" s="30"/>
      <c r="E39" s="38">
        <v>467</v>
      </c>
      <c r="F39" s="30"/>
      <c r="G39" s="37"/>
      <c r="H39" s="30"/>
      <c r="I39" s="38">
        <v>459</v>
      </c>
      <c r="J39" s="30"/>
      <c r="K39" s="79"/>
      <c r="L39" s="30"/>
      <c r="M39" s="38">
        <v>8</v>
      </c>
      <c r="N39" s="30"/>
      <c r="O39" s="37"/>
      <c r="P39" s="30"/>
      <c r="Q39" s="38">
        <v>6</v>
      </c>
      <c r="R39" s="30"/>
      <c r="S39" s="79"/>
      <c r="T39" s="30"/>
      <c r="U39" s="30"/>
      <c r="V39" s="30"/>
      <c r="W39" s="37"/>
      <c r="X39" s="30"/>
      <c r="Y39" s="30"/>
      <c r="Z39" s="30"/>
    </row>
    <row r="40" spans="1:26" x14ac:dyDescent="0.25">
      <c r="A40" s="11"/>
      <c r="B40" s="36" t="s">
        <v>544</v>
      </c>
      <c r="C40" s="37"/>
      <c r="D40" s="30"/>
      <c r="E40" s="38">
        <v>100</v>
      </c>
      <c r="F40" s="30"/>
      <c r="G40" s="37"/>
      <c r="H40" s="30"/>
      <c r="I40" s="38">
        <v>90</v>
      </c>
      <c r="J40" s="30"/>
      <c r="K40" s="79"/>
      <c r="L40" s="30"/>
      <c r="M40" s="38">
        <v>2</v>
      </c>
      <c r="N40" s="30"/>
      <c r="O40" s="37"/>
      <c r="P40" s="30"/>
      <c r="Q40" s="38">
        <v>1</v>
      </c>
      <c r="R40" s="30"/>
      <c r="S40" s="79"/>
      <c r="T40" s="30"/>
      <c r="U40" s="30"/>
      <c r="V40" s="30"/>
      <c r="W40" s="37"/>
      <c r="X40" s="30"/>
      <c r="Y40" s="30"/>
      <c r="Z40" s="30"/>
    </row>
    <row r="41" spans="1:26" x14ac:dyDescent="0.25">
      <c r="A41" s="11"/>
      <c r="B41" s="40" t="s">
        <v>545</v>
      </c>
      <c r="C41" s="33"/>
      <c r="D41" s="27"/>
      <c r="E41" s="41">
        <v>51</v>
      </c>
      <c r="F41" s="27"/>
      <c r="G41" s="33"/>
      <c r="H41" s="27"/>
      <c r="I41" s="41">
        <v>33</v>
      </c>
      <c r="J41" s="27"/>
      <c r="K41" s="81"/>
      <c r="L41" s="27"/>
      <c r="M41" s="41" t="s">
        <v>318</v>
      </c>
      <c r="N41" s="27"/>
      <c r="O41" s="33"/>
      <c r="P41" s="27"/>
      <c r="Q41" s="41" t="s">
        <v>318</v>
      </c>
      <c r="R41" s="30"/>
      <c r="S41" s="79"/>
      <c r="T41" s="30"/>
      <c r="U41" s="30"/>
      <c r="V41" s="30"/>
      <c r="W41" s="37"/>
      <c r="X41" s="30"/>
      <c r="Y41" s="30"/>
      <c r="Z41" s="30"/>
    </row>
    <row r="42" spans="1:26" ht="15.75" thickBot="1" x14ac:dyDescent="0.3">
      <c r="A42" s="11"/>
      <c r="B42" s="52" t="s">
        <v>93</v>
      </c>
      <c r="C42" s="52"/>
      <c r="D42" s="53" t="s">
        <v>317</v>
      </c>
      <c r="E42" s="54">
        <v>50302</v>
      </c>
      <c r="F42" s="53"/>
      <c r="G42" s="52"/>
      <c r="H42" s="53" t="s">
        <v>317</v>
      </c>
      <c r="I42" s="54">
        <v>49410</v>
      </c>
      <c r="J42" s="53"/>
      <c r="K42" s="55"/>
      <c r="L42" s="53" t="s">
        <v>317</v>
      </c>
      <c r="M42" s="56">
        <v>521</v>
      </c>
      <c r="N42" s="53"/>
      <c r="O42" s="55"/>
      <c r="P42" s="53" t="s">
        <v>317</v>
      </c>
      <c r="Q42" s="56">
        <v>439</v>
      </c>
      <c r="R42" s="30"/>
      <c r="S42" s="37"/>
      <c r="T42" s="30"/>
      <c r="U42" s="38"/>
      <c r="V42" s="30"/>
      <c r="W42" s="37"/>
      <c r="X42" s="30"/>
      <c r="Y42" s="30"/>
      <c r="Z42" s="30"/>
    </row>
    <row r="43" spans="1:26" ht="15.75" thickTop="1" x14ac:dyDescent="0.25">
      <c r="A43" s="11"/>
      <c r="B43" s="138"/>
      <c r="C43" s="138"/>
      <c r="D43" s="139"/>
      <c r="E43" s="140"/>
      <c r="F43" s="139"/>
      <c r="G43" s="138"/>
      <c r="H43" s="139"/>
      <c r="I43" s="140"/>
      <c r="J43" s="139"/>
      <c r="K43" s="141"/>
      <c r="L43" s="139"/>
      <c r="M43" s="140"/>
      <c r="N43" s="139"/>
      <c r="O43" s="141"/>
      <c r="P43" s="139"/>
      <c r="Q43" s="140"/>
      <c r="R43" s="30"/>
      <c r="S43" s="79"/>
      <c r="T43" s="30"/>
      <c r="U43" s="38"/>
      <c r="V43" s="30"/>
      <c r="W43" s="37"/>
      <c r="X43" s="30"/>
      <c r="Y43" s="38"/>
      <c r="Z43" s="30"/>
    </row>
    <row r="44" spans="1:26" x14ac:dyDescent="0.25">
      <c r="A44" s="11"/>
      <c r="B44" s="25"/>
      <c r="C44" s="25"/>
      <c r="D44" s="57" t="s">
        <v>454</v>
      </c>
      <c r="E44" s="57"/>
      <c r="F44" s="57"/>
      <c r="G44" s="57"/>
      <c r="H44" s="57"/>
      <c r="I44" s="57"/>
      <c r="J44" s="30"/>
      <c r="K44" s="25"/>
      <c r="L44" s="57" t="s">
        <v>546</v>
      </c>
      <c r="M44" s="57"/>
      <c r="N44" s="57"/>
      <c r="O44" s="57"/>
      <c r="P44" s="57"/>
      <c r="Q44" s="57"/>
      <c r="R44" s="30"/>
      <c r="S44" s="25"/>
      <c r="T44" s="57" t="s">
        <v>547</v>
      </c>
      <c r="U44" s="57"/>
      <c r="V44" s="57"/>
      <c r="W44" s="57"/>
      <c r="X44" s="57"/>
      <c r="Y44" s="57"/>
      <c r="Z44" s="30"/>
    </row>
    <row r="45" spans="1:26" x14ac:dyDescent="0.25">
      <c r="A45" s="11"/>
      <c r="B45" s="63" t="s">
        <v>309</v>
      </c>
      <c r="C45" s="59"/>
      <c r="D45" s="144" t="s">
        <v>540</v>
      </c>
      <c r="E45" s="144"/>
      <c r="F45" s="147"/>
      <c r="G45" s="144"/>
      <c r="H45" s="144" t="s">
        <v>540</v>
      </c>
      <c r="I45" s="144"/>
      <c r="J45" s="146"/>
      <c r="K45" s="149"/>
      <c r="L45" s="144" t="s">
        <v>540</v>
      </c>
      <c r="M45" s="144"/>
      <c r="N45" s="147"/>
      <c r="O45" s="144"/>
      <c r="P45" s="144" t="s">
        <v>540</v>
      </c>
      <c r="Q45" s="144"/>
      <c r="R45" s="146"/>
      <c r="S45" s="149"/>
      <c r="T45" s="144" t="s">
        <v>540</v>
      </c>
      <c r="U45" s="144"/>
      <c r="V45" s="147"/>
      <c r="W45" s="144"/>
      <c r="X45" s="144" t="s">
        <v>540</v>
      </c>
      <c r="Y45" s="144"/>
      <c r="Z45" s="146"/>
    </row>
    <row r="46" spans="1:26" x14ac:dyDescent="0.25">
      <c r="A46" s="11"/>
      <c r="B46" s="70"/>
      <c r="C46" s="57"/>
      <c r="D46" s="145">
        <v>2015</v>
      </c>
      <c r="E46" s="145"/>
      <c r="F46" s="148"/>
      <c r="G46" s="145"/>
      <c r="H46" s="145">
        <v>2014</v>
      </c>
      <c r="I46" s="145"/>
      <c r="J46" s="148"/>
      <c r="K46" s="145"/>
      <c r="L46" s="145">
        <v>2015</v>
      </c>
      <c r="M46" s="145"/>
      <c r="N46" s="148"/>
      <c r="O46" s="145"/>
      <c r="P46" s="145">
        <v>2014</v>
      </c>
      <c r="Q46" s="145"/>
      <c r="R46" s="148"/>
      <c r="S46" s="145"/>
      <c r="T46" s="145">
        <v>2015</v>
      </c>
      <c r="U46" s="145"/>
      <c r="V46" s="148"/>
      <c r="W46" s="145"/>
      <c r="X46" s="145">
        <v>2014</v>
      </c>
      <c r="Y46" s="145"/>
      <c r="Z46" s="146"/>
    </row>
    <row r="47" spans="1:26" x14ac:dyDescent="0.25">
      <c r="A47" s="11"/>
      <c r="B47" s="34" t="s">
        <v>548</v>
      </c>
      <c r="C47" s="34"/>
      <c r="D47" s="28"/>
      <c r="E47" s="35"/>
      <c r="F47" s="28"/>
      <c r="G47" s="34"/>
      <c r="H47" s="28"/>
      <c r="I47" s="35"/>
      <c r="J47" s="28"/>
      <c r="K47" s="80"/>
      <c r="L47" s="28"/>
      <c r="M47" s="35"/>
      <c r="N47" s="28"/>
      <c r="O47" s="80"/>
      <c r="P47" s="28"/>
      <c r="Q47" s="35"/>
      <c r="R47" s="28"/>
      <c r="S47" s="80"/>
      <c r="T47" s="28"/>
      <c r="U47" s="35"/>
      <c r="V47" s="28"/>
      <c r="W47" s="34"/>
      <c r="X47" s="28"/>
      <c r="Y47" s="35"/>
      <c r="Z47" s="30"/>
    </row>
    <row r="48" spans="1:26" x14ac:dyDescent="0.25">
      <c r="A48" s="11"/>
      <c r="B48" s="36" t="s">
        <v>549</v>
      </c>
      <c r="C48" s="37"/>
      <c r="D48" s="30" t="s">
        <v>317</v>
      </c>
      <c r="E48" s="39">
        <v>7993</v>
      </c>
      <c r="F48" s="30"/>
      <c r="G48" s="37"/>
      <c r="H48" s="30" t="s">
        <v>317</v>
      </c>
      <c r="I48" s="39">
        <v>8129</v>
      </c>
      <c r="J48" s="30"/>
      <c r="K48" s="79"/>
      <c r="L48" s="30" t="s">
        <v>317</v>
      </c>
      <c r="M48" s="39">
        <v>3782</v>
      </c>
      <c r="N48" s="30"/>
      <c r="O48" s="37"/>
      <c r="P48" s="30" t="s">
        <v>317</v>
      </c>
      <c r="Q48" s="39">
        <v>3791</v>
      </c>
      <c r="R48" s="30"/>
      <c r="S48" s="79"/>
      <c r="T48" s="30" t="s">
        <v>317</v>
      </c>
      <c r="U48" s="39">
        <v>1643</v>
      </c>
      <c r="V48" s="30"/>
      <c r="W48" s="37"/>
      <c r="X48" s="30" t="s">
        <v>317</v>
      </c>
      <c r="Y48" s="39">
        <v>1642</v>
      </c>
      <c r="Z48" s="30"/>
    </row>
    <row r="49" spans="1:26" x14ac:dyDescent="0.25">
      <c r="A49" s="11"/>
      <c r="B49" s="36" t="s">
        <v>550</v>
      </c>
      <c r="C49" s="37"/>
      <c r="D49" s="30"/>
      <c r="E49" s="39">
        <v>1137</v>
      </c>
      <c r="F49" s="30"/>
      <c r="G49" s="37"/>
      <c r="H49" s="30"/>
      <c r="I49" s="39">
        <v>1282</v>
      </c>
      <c r="J49" s="30"/>
      <c r="K49" s="79"/>
      <c r="L49" s="30"/>
      <c r="M49" s="38">
        <v>842</v>
      </c>
      <c r="N49" s="30"/>
      <c r="O49" s="37"/>
      <c r="P49" s="30"/>
      <c r="Q49" s="38">
        <v>855</v>
      </c>
      <c r="R49" s="30"/>
      <c r="S49" s="79"/>
      <c r="T49" s="30"/>
      <c r="U49" s="38">
        <v>176</v>
      </c>
      <c r="V49" s="30"/>
      <c r="W49" s="37"/>
      <c r="X49" s="30"/>
      <c r="Y49" s="38">
        <v>158</v>
      </c>
      <c r="Z49" s="30"/>
    </row>
    <row r="50" spans="1:26" x14ac:dyDescent="0.25">
      <c r="A50" s="11"/>
      <c r="B50" s="36" t="s">
        <v>551</v>
      </c>
      <c r="C50" s="37"/>
      <c r="D50" s="30"/>
      <c r="E50" s="38">
        <v>60</v>
      </c>
      <c r="F50" s="30"/>
      <c r="G50" s="37"/>
      <c r="H50" s="30"/>
      <c r="I50" s="38">
        <v>24</v>
      </c>
      <c r="J50" s="30"/>
      <c r="K50" s="79"/>
      <c r="L50" s="30"/>
      <c r="M50" s="38">
        <v>37</v>
      </c>
      <c r="N50" s="30"/>
      <c r="O50" s="37"/>
      <c r="P50" s="30"/>
      <c r="Q50" s="38">
        <v>12</v>
      </c>
      <c r="R50" s="30"/>
      <c r="S50" s="79"/>
      <c r="T50" s="30"/>
      <c r="U50" s="38">
        <v>32</v>
      </c>
      <c r="V50" s="30"/>
      <c r="W50" s="37"/>
      <c r="X50" s="30"/>
      <c r="Y50" s="38">
        <v>25</v>
      </c>
      <c r="Z50" s="30"/>
    </row>
    <row r="51" spans="1:26" x14ac:dyDescent="0.25">
      <c r="A51" s="11"/>
      <c r="B51" s="40" t="s">
        <v>552</v>
      </c>
      <c r="C51" s="33"/>
      <c r="D51" s="27"/>
      <c r="E51" s="41">
        <v>36</v>
      </c>
      <c r="F51" s="27"/>
      <c r="G51" s="33"/>
      <c r="H51" s="27"/>
      <c r="I51" s="41">
        <v>1</v>
      </c>
      <c r="J51" s="27"/>
      <c r="K51" s="81"/>
      <c r="L51" s="27"/>
      <c r="M51" s="41">
        <v>4</v>
      </c>
      <c r="N51" s="27"/>
      <c r="O51" s="33"/>
      <c r="P51" s="27"/>
      <c r="Q51" s="41" t="s">
        <v>318</v>
      </c>
      <c r="R51" s="27"/>
      <c r="S51" s="81"/>
      <c r="T51" s="27"/>
      <c r="U51" s="41">
        <v>2</v>
      </c>
      <c r="V51" s="27"/>
      <c r="W51" s="33"/>
      <c r="X51" s="27"/>
      <c r="Y51" s="41">
        <v>6</v>
      </c>
      <c r="Z51" s="30"/>
    </row>
    <row r="52" spans="1:26" ht="15.75" thickBot="1" x14ac:dyDescent="0.3">
      <c r="A52" s="11"/>
      <c r="B52" s="52" t="s">
        <v>93</v>
      </c>
      <c r="C52" s="52"/>
      <c r="D52" s="53" t="s">
        <v>317</v>
      </c>
      <c r="E52" s="54">
        <v>9226</v>
      </c>
      <c r="F52" s="53"/>
      <c r="G52" s="52"/>
      <c r="H52" s="53" t="s">
        <v>317</v>
      </c>
      <c r="I52" s="54">
        <v>9436</v>
      </c>
      <c r="J52" s="53"/>
      <c r="K52" s="55"/>
      <c r="L52" s="53" t="s">
        <v>317</v>
      </c>
      <c r="M52" s="54">
        <v>4665</v>
      </c>
      <c r="N52" s="53"/>
      <c r="O52" s="55"/>
      <c r="P52" s="53" t="s">
        <v>317</v>
      </c>
      <c r="Q52" s="54">
        <v>4658</v>
      </c>
      <c r="R52" s="53"/>
      <c r="S52" s="52"/>
      <c r="T52" s="53" t="s">
        <v>317</v>
      </c>
      <c r="U52" s="54">
        <v>1853</v>
      </c>
      <c r="V52" s="53"/>
      <c r="W52" s="52"/>
      <c r="X52" s="53" t="s">
        <v>317</v>
      </c>
      <c r="Y52" s="54">
        <v>1831</v>
      </c>
      <c r="Z52" s="143"/>
    </row>
    <row r="53" spans="1:26" ht="15.75" thickTop="1" x14ac:dyDescent="0.25">
      <c r="A53" s="11"/>
      <c r="B53" s="109"/>
      <c r="C53" s="109"/>
      <c r="D53" s="109"/>
      <c r="E53" s="109"/>
      <c r="F53" s="109"/>
      <c r="G53" s="109"/>
      <c r="H53" s="109"/>
      <c r="I53" s="109"/>
      <c r="J53" s="109"/>
      <c r="K53" s="109"/>
      <c r="L53" s="109"/>
      <c r="M53" s="109"/>
      <c r="N53" s="109"/>
      <c r="O53" s="109"/>
      <c r="P53" s="109"/>
      <c r="Q53" s="109"/>
      <c r="R53" s="109"/>
      <c r="S53" s="109"/>
      <c r="T53" s="109"/>
      <c r="U53" s="109"/>
      <c r="V53" s="109"/>
      <c r="W53" s="109"/>
      <c r="X53" s="109"/>
      <c r="Y53" s="109"/>
      <c r="Z53" s="109"/>
    </row>
    <row r="54" spans="1:26" ht="15" customHeight="1" x14ac:dyDescent="0.25">
      <c r="A54" s="11" t="s">
        <v>997</v>
      </c>
      <c r="B54" s="20" t="s">
        <v>553</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ht="15" customHeight="1" x14ac:dyDescent="0.25">
      <c r="A55" s="11"/>
      <c r="B55" s="21" t="s">
        <v>554</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x14ac:dyDescent="0.25">
      <c r="A56" s="11"/>
      <c r="B56" s="21"/>
      <c r="C56" s="21"/>
      <c r="D56" s="21"/>
      <c r="E56" s="21"/>
      <c r="F56" s="21"/>
      <c r="G56" s="21"/>
      <c r="H56" s="21"/>
      <c r="I56" s="21"/>
      <c r="J56" s="21"/>
      <c r="K56" s="21"/>
      <c r="L56" s="21"/>
      <c r="M56" s="21"/>
      <c r="N56" s="21"/>
      <c r="O56" s="21"/>
      <c r="P56" s="21"/>
      <c r="Q56" s="21"/>
      <c r="R56" s="21"/>
      <c r="S56" s="21"/>
      <c r="T56" s="21"/>
      <c r="U56" s="21"/>
      <c r="V56" s="21"/>
      <c r="W56" s="21"/>
      <c r="X56" s="21"/>
      <c r="Y56" s="21"/>
      <c r="Z56" s="21"/>
    </row>
    <row r="57" spans="1:26" ht="15" customHeight="1" x14ac:dyDescent="0.25">
      <c r="A57" s="11"/>
      <c r="B57" s="106"/>
      <c r="C57" s="106"/>
      <c r="D57" s="106" t="s">
        <v>555</v>
      </c>
      <c r="E57" s="106"/>
      <c r="F57" s="106"/>
      <c r="G57" s="106"/>
      <c r="H57" s="106"/>
      <c r="I57" s="106"/>
      <c r="J57" s="135"/>
      <c r="K57" s="106"/>
      <c r="L57" s="106" t="s">
        <v>556</v>
      </c>
      <c r="M57" s="106"/>
      <c r="N57" s="106"/>
      <c r="O57" s="106"/>
      <c r="P57" s="106"/>
      <c r="Q57" s="106"/>
      <c r="R57" s="135"/>
      <c r="S57" s="106"/>
      <c r="T57" s="106" t="s">
        <v>557</v>
      </c>
      <c r="U57" s="106"/>
      <c r="V57" s="106"/>
      <c r="W57" s="106"/>
      <c r="X57" s="106"/>
      <c r="Y57" s="106"/>
      <c r="Z57" s="135"/>
    </row>
    <row r="58" spans="1:26" ht="15" customHeight="1" x14ac:dyDescent="0.25">
      <c r="A58" s="11"/>
      <c r="B58" s="106"/>
      <c r="C58" s="106"/>
      <c r="D58" s="105" t="s">
        <v>212</v>
      </c>
      <c r="E58" s="105"/>
      <c r="F58" s="105"/>
      <c r="G58" s="105"/>
      <c r="H58" s="105"/>
      <c r="I58" s="105"/>
      <c r="J58" s="135"/>
      <c r="K58" s="106"/>
      <c r="L58" s="105"/>
      <c r="M58" s="105"/>
      <c r="N58" s="105"/>
      <c r="O58" s="105"/>
      <c r="P58" s="105"/>
      <c r="Q58" s="105"/>
      <c r="R58" s="135"/>
      <c r="S58" s="106"/>
      <c r="T58" s="105" t="s">
        <v>558</v>
      </c>
      <c r="U58" s="105"/>
      <c r="V58" s="105"/>
      <c r="W58" s="105"/>
      <c r="X58" s="105"/>
      <c r="Y58" s="105"/>
      <c r="Z58" s="135"/>
    </row>
    <row r="59" spans="1:26" ht="15" customHeight="1" x14ac:dyDescent="0.25">
      <c r="A59" s="11"/>
      <c r="B59" s="94" t="s">
        <v>309</v>
      </c>
      <c r="C59" s="89"/>
      <c r="D59" s="125">
        <v>2015</v>
      </c>
      <c r="E59" s="125"/>
      <c r="F59" s="124"/>
      <c r="G59" s="123"/>
      <c r="H59" s="125">
        <v>2014</v>
      </c>
      <c r="I59" s="125"/>
      <c r="J59" s="90"/>
      <c r="K59" s="89"/>
      <c r="L59" s="125">
        <v>2015</v>
      </c>
      <c r="M59" s="125"/>
      <c r="N59" s="124"/>
      <c r="O59" s="123"/>
      <c r="P59" s="125">
        <v>2014</v>
      </c>
      <c r="Q59" s="125"/>
      <c r="R59" s="90"/>
      <c r="S59" s="89"/>
      <c r="T59" s="125">
        <v>2015</v>
      </c>
      <c r="U59" s="125"/>
      <c r="V59" s="124"/>
      <c r="W59" s="123"/>
      <c r="X59" s="125">
        <v>2014</v>
      </c>
      <c r="Y59" s="125"/>
      <c r="Z59" s="90"/>
    </row>
    <row r="60" spans="1:26" x14ac:dyDescent="0.25">
      <c r="A60" s="11"/>
      <c r="B60" s="98"/>
      <c r="C60" s="93"/>
      <c r="D60" s="91"/>
      <c r="E60" s="92"/>
      <c r="F60" s="91"/>
      <c r="G60" s="93"/>
      <c r="H60" s="91"/>
      <c r="I60" s="92"/>
      <c r="J60" s="91"/>
      <c r="K60" s="93"/>
      <c r="L60" s="91"/>
      <c r="M60" s="92"/>
      <c r="N60" s="91"/>
      <c r="O60" s="93"/>
      <c r="P60" s="91"/>
      <c r="Q60" s="92"/>
      <c r="R60" s="91"/>
      <c r="S60" s="93"/>
      <c r="T60" s="91"/>
      <c r="U60" s="92"/>
      <c r="V60" s="91"/>
      <c r="W60" s="93"/>
      <c r="X60" s="91"/>
      <c r="Y60" s="92"/>
      <c r="Z60" s="91"/>
    </row>
    <row r="61" spans="1:26" ht="15" customHeight="1" x14ac:dyDescent="0.25">
      <c r="A61" s="11"/>
      <c r="B61" s="21" t="s">
        <v>559</v>
      </c>
      <c r="C61" s="21"/>
      <c r="D61" s="21"/>
      <c r="E61" s="21"/>
      <c r="F61" s="21"/>
      <c r="G61" s="21"/>
      <c r="H61" s="21"/>
      <c r="I61" s="21"/>
      <c r="J61" s="21"/>
      <c r="K61" s="21"/>
      <c r="L61" s="21"/>
      <c r="M61" s="21"/>
      <c r="N61" s="21"/>
      <c r="O61" s="21"/>
      <c r="P61" s="21"/>
      <c r="Q61" s="21"/>
      <c r="R61" s="21"/>
      <c r="S61" s="21"/>
      <c r="T61" s="21"/>
      <c r="U61" s="21"/>
      <c r="V61" s="21"/>
      <c r="W61" s="21"/>
      <c r="X61" s="21"/>
      <c r="Y61" s="21"/>
      <c r="Z61" s="17"/>
    </row>
    <row r="62" spans="1:26" x14ac:dyDescent="0.25">
      <c r="A62" s="11"/>
      <c r="B62" s="14"/>
      <c r="C62" s="14"/>
      <c r="D62" s="17"/>
      <c r="E62" s="17"/>
      <c r="F62" s="17"/>
      <c r="G62" s="14"/>
      <c r="H62" s="17"/>
      <c r="I62" s="17"/>
      <c r="J62" s="17"/>
      <c r="K62" s="14"/>
      <c r="L62" s="17"/>
      <c r="M62" s="17"/>
      <c r="N62" s="17"/>
      <c r="O62" s="14"/>
      <c r="P62" s="17"/>
      <c r="Q62" s="17"/>
      <c r="R62" s="17"/>
      <c r="S62" s="14"/>
      <c r="T62" s="17"/>
      <c r="U62" s="17"/>
      <c r="V62" s="17"/>
      <c r="W62" s="14"/>
      <c r="X62" s="17"/>
      <c r="Y62" s="17"/>
      <c r="Z62" s="17"/>
    </row>
    <row r="63" spans="1:26" x14ac:dyDescent="0.25">
      <c r="A63" s="11"/>
      <c r="B63" s="14" t="s">
        <v>454</v>
      </c>
      <c r="C63" s="14"/>
      <c r="D63" s="17" t="s">
        <v>317</v>
      </c>
      <c r="E63" s="100">
        <v>76</v>
      </c>
      <c r="F63" s="17"/>
      <c r="G63" s="14"/>
      <c r="H63" s="17" t="s">
        <v>317</v>
      </c>
      <c r="I63" s="100">
        <v>13</v>
      </c>
      <c r="J63" s="17"/>
      <c r="K63" s="14"/>
      <c r="L63" s="17" t="s">
        <v>317</v>
      </c>
      <c r="M63" s="100">
        <v>76</v>
      </c>
      <c r="N63" s="17"/>
      <c r="O63" s="14"/>
      <c r="P63" s="17" t="s">
        <v>317</v>
      </c>
      <c r="Q63" s="100">
        <v>13</v>
      </c>
      <c r="R63" s="17"/>
      <c r="S63" s="14"/>
      <c r="T63" s="17" t="s">
        <v>317</v>
      </c>
      <c r="U63" s="100">
        <v>14</v>
      </c>
      <c r="V63" s="17"/>
      <c r="W63" s="14"/>
      <c r="X63" s="17" t="s">
        <v>317</v>
      </c>
      <c r="Y63" s="100">
        <v>1</v>
      </c>
      <c r="Z63" s="17"/>
    </row>
    <row r="64" spans="1:26" x14ac:dyDescent="0.25">
      <c r="A64" s="11"/>
      <c r="B64" s="14" t="s">
        <v>455</v>
      </c>
      <c r="C64" s="14"/>
      <c r="D64" s="17"/>
      <c r="E64" s="100">
        <v>52</v>
      </c>
      <c r="F64" s="17"/>
      <c r="G64" s="14"/>
      <c r="H64" s="17"/>
      <c r="I64" s="100">
        <v>27</v>
      </c>
      <c r="J64" s="17"/>
      <c r="K64" s="14"/>
      <c r="L64" s="17"/>
      <c r="M64" s="100">
        <v>52</v>
      </c>
      <c r="N64" s="17"/>
      <c r="O64" s="14"/>
      <c r="P64" s="17"/>
      <c r="Q64" s="100">
        <v>27</v>
      </c>
      <c r="R64" s="17"/>
      <c r="S64" s="14"/>
      <c r="T64" s="17"/>
      <c r="U64" s="100">
        <v>10</v>
      </c>
      <c r="V64" s="17"/>
      <c r="W64" s="14"/>
      <c r="X64" s="17"/>
      <c r="Y64" s="100">
        <v>8</v>
      </c>
      <c r="Z64" s="17"/>
    </row>
    <row r="65" spans="1:26" x14ac:dyDescent="0.25">
      <c r="A65" s="11"/>
      <c r="B65" s="94" t="s">
        <v>456</v>
      </c>
      <c r="C65" s="94"/>
      <c r="D65" s="90"/>
      <c r="E65" s="115">
        <v>34</v>
      </c>
      <c r="F65" s="90"/>
      <c r="G65" s="94"/>
      <c r="H65" s="90"/>
      <c r="I65" s="115">
        <v>23</v>
      </c>
      <c r="J65" s="90"/>
      <c r="K65" s="94"/>
      <c r="L65" s="90"/>
      <c r="M65" s="115">
        <v>34</v>
      </c>
      <c r="N65" s="90"/>
      <c r="O65" s="94"/>
      <c r="P65" s="90"/>
      <c r="Q65" s="115">
        <v>23</v>
      </c>
      <c r="R65" s="90"/>
      <c r="S65" s="94"/>
      <c r="T65" s="90"/>
      <c r="U65" s="115">
        <v>31</v>
      </c>
      <c r="V65" s="90"/>
      <c r="W65" s="94"/>
      <c r="X65" s="90"/>
      <c r="Y65" s="115">
        <v>22</v>
      </c>
      <c r="Z65" s="90"/>
    </row>
    <row r="66" spans="1:26" x14ac:dyDescent="0.25">
      <c r="A66" s="11"/>
      <c r="B66" s="98" t="s">
        <v>93</v>
      </c>
      <c r="C66" s="98"/>
      <c r="D66" s="91" t="s">
        <v>317</v>
      </c>
      <c r="E66" s="97">
        <v>162</v>
      </c>
      <c r="F66" s="91"/>
      <c r="G66" s="98"/>
      <c r="H66" s="91" t="s">
        <v>317</v>
      </c>
      <c r="I66" s="97">
        <v>63</v>
      </c>
      <c r="J66" s="91"/>
      <c r="K66" s="98"/>
      <c r="L66" s="91" t="s">
        <v>317</v>
      </c>
      <c r="M66" s="97">
        <v>162</v>
      </c>
      <c r="N66" s="91"/>
      <c r="O66" s="98"/>
      <c r="P66" s="91" t="s">
        <v>317</v>
      </c>
      <c r="Q66" s="97">
        <v>63</v>
      </c>
      <c r="R66" s="91"/>
      <c r="S66" s="98"/>
      <c r="T66" s="91" t="s">
        <v>317</v>
      </c>
      <c r="U66" s="97">
        <v>55</v>
      </c>
      <c r="V66" s="91"/>
      <c r="W66" s="98"/>
      <c r="X66" s="91" t="s">
        <v>317</v>
      </c>
      <c r="Y66" s="97">
        <v>31</v>
      </c>
      <c r="Z66" s="91"/>
    </row>
    <row r="67" spans="1:26" x14ac:dyDescent="0.25">
      <c r="A67" s="11"/>
      <c r="B67" s="14"/>
      <c r="C67" s="14"/>
      <c r="D67" s="17"/>
      <c r="E67" s="100"/>
      <c r="F67" s="17"/>
      <c r="G67" s="14"/>
      <c r="H67" s="17"/>
      <c r="I67" s="100"/>
      <c r="J67" s="17"/>
      <c r="K67" s="14"/>
      <c r="L67" s="17"/>
      <c r="M67" s="100"/>
      <c r="N67" s="17"/>
      <c r="O67" s="14"/>
      <c r="P67" s="17"/>
      <c r="Q67" s="100"/>
      <c r="R67" s="17"/>
      <c r="S67" s="14"/>
      <c r="T67" s="17"/>
      <c r="U67" s="100"/>
      <c r="V67" s="17"/>
      <c r="W67" s="14"/>
      <c r="X67" s="17"/>
      <c r="Y67" s="100"/>
      <c r="Z67" s="17"/>
    </row>
    <row r="68" spans="1:26" ht="15" customHeight="1" x14ac:dyDescent="0.25">
      <c r="A68" s="11"/>
      <c r="B68" s="21" t="s">
        <v>560</v>
      </c>
      <c r="C68" s="21"/>
      <c r="D68" s="21"/>
      <c r="E68" s="21"/>
      <c r="F68" s="21"/>
      <c r="G68" s="21"/>
      <c r="H68" s="21"/>
      <c r="I68" s="21"/>
      <c r="J68" s="21"/>
      <c r="K68" s="21"/>
      <c r="L68" s="21"/>
      <c r="M68" s="21"/>
      <c r="N68" s="21"/>
      <c r="O68" s="21"/>
      <c r="P68" s="21"/>
      <c r="Q68" s="21"/>
      <c r="R68" s="21"/>
      <c r="S68" s="21"/>
      <c r="T68" s="21"/>
      <c r="U68" s="21"/>
      <c r="V68" s="21"/>
      <c r="W68" s="21"/>
      <c r="X68" s="21"/>
      <c r="Y68" s="21"/>
      <c r="Z68" s="17"/>
    </row>
    <row r="69" spans="1:26" x14ac:dyDescent="0.25">
      <c r="A69" s="11"/>
      <c r="B69" s="14"/>
      <c r="C69" s="14"/>
      <c r="D69" s="17"/>
      <c r="E69" s="17"/>
      <c r="F69" s="17"/>
      <c r="G69" s="14"/>
      <c r="H69" s="17"/>
      <c r="I69" s="17"/>
      <c r="J69" s="17"/>
      <c r="K69" s="14"/>
      <c r="L69" s="17"/>
      <c r="M69" s="17"/>
      <c r="N69" s="17"/>
      <c r="O69" s="14"/>
      <c r="P69" s="17"/>
      <c r="Q69" s="17"/>
      <c r="R69" s="17"/>
      <c r="S69" s="14"/>
      <c r="T69" s="17"/>
      <c r="U69" s="17"/>
      <c r="V69" s="17"/>
      <c r="W69" s="14"/>
      <c r="X69" s="17"/>
      <c r="Y69" s="17"/>
      <c r="Z69" s="17"/>
    </row>
    <row r="70" spans="1:26" x14ac:dyDescent="0.25">
      <c r="A70" s="11"/>
      <c r="B70" s="14" t="s">
        <v>454</v>
      </c>
      <c r="C70" s="14"/>
      <c r="D70" s="17" t="s">
        <v>317</v>
      </c>
      <c r="E70" s="100">
        <v>105</v>
      </c>
      <c r="F70" s="17"/>
      <c r="G70" s="14"/>
      <c r="H70" s="17" t="s">
        <v>317</v>
      </c>
      <c r="I70" s="100">
        <v>51</v>
      </c>
      <c r="J70" s="17"/>
      <c r="K70" s="14"/>
      <c r="L70" s="17" t="s">
        <v>317</v>
      </c>
      <c r="M70" s="100">
        <v>105</v>
      </c>
      <c r="N70" s="17"/>
      <c r="O70" s="14"/>
      <c r="P70" s="17" t="s">
        <v>317</v>
      </c>
      <c r="Q70" s="100">
        <v>51</v>
      </c>
      <c r="R70" s="17"/>
      <c r="S70" s="14"/>
      <c r="T70" s="17"/>
      <c r="U70" s="100"/>
      <c r="V70" s="17"/>
      <c r="W70" s="14"/>
      <c r="X70" s="17"/>
      <c r="Y70" s="100"/>
      <c r="Z70" s="17"/>
    </row>
    <row r="71" spans="1:26" x14ac:dyDescent="0.25">
      <c r="A71" s="11"/>
      <c r="B71" s="14" t="s">
        <v>455</v>
      </c>
      <c r="C71" s="14"/>
      <c r="D71" s="17"/>
      <c r="E71" s="100">
        <v>91</v>
      </c>
      <c r="F71" s="17"/>
      <c r="G71" s="14"/>
      <c r="H71" s="17"/>
      <c r="I71" s="100">
        <v>90</v>
      </c>
      <c r="J71" s="17"/>
      <c r="K71" s="14"/>
      <c r="L71" s="17"/>
      <c r="M71" s="100">
        <v>91</v>
      </c>
      <c r="N71" s="17"/>
      <c r="O71" s="14"/>
      <c r="P71" s="17"/>
      <c r="Q71" s="100">
        <v>90</v>
      </c>
      <c r="R71" s="17"/>
      <c r="S71" s="14"/>
      <c r="T71" s="17"/>
      <c r="U71" s="100"/>
      <c r="V71" s="17"/>
      <c r="W71" s="14"/>
      <c r="X71" s="17"/>
      <c r="Y71" s="100"/>
      <c r="Z71" s="17"/>
    </row>
    <row r="72" spans="1:26" x14ac:dyDescent="0.25">
      <c r="A72" s="11"/>
      <c r="B72" s="94" t="s">
        <v>456</v>
      </c>
      <c r="C72" s="94"/>
      <c r="D72" s="90"/>
      <c r="E72" s="115">
        <v>2</v>
      </c>
      <c r="F72" s="90"/>
      <c r="G72" s="94"/>
      <c r="H72" s="90"/>
      <c r="I72" s="115">
        <v>4</v>
      </c>
      <c r="J72" s="90"/>
      <c r="K72" s="94"/>
      <c r="L72" s="90"/>
      <c r="M72" s="115">
        <v>2</v>
      </c>
      <c r="N72" s="90"/>
      <c r="O72" s="94"/>
      <c r="P72" s="90"/>
      <c r="Q72" s="115">
        <v>4</v>
      </c>
      <c r="R72" s="17"/>
      <c r="S72" s="14"/>
      <c r="T72" s="17"/>
      <c r="U72" s="100"/>
      <c r="V72" s="17"/>
      <c r="W72" s="14"/>
      <c r="X72" s="17"/>
      <c r="Y72" s="100"/>
      <c r="Z72" s="17"/>
    </row>
    <row r="73" spans="1:26" x14ac:dyDescent="0.25">
      <c r="A73" s="11"/>
      <c r="B73" s="98" t="s">
        <v>93</v>
      </c>
      <c r="C73" s="98"/>
      <c r="D73" s="91" t="s">
        <v>317</v>
      </c>
      <c r="E73" s="97">
        <v>198</v>
      </c>
      <c r="F73" s="91"/>
      <c r="G73" s="98"/>
      <c r="H73" s="91" t="s">
        <v>317</v>
      </c>
      <c r="I73" s="97">
        <v>145</v>
      </c>
      <c r="J73" s="91"/>
      <c r="K73" s="98"/>
      <c r="L73" s="91" t="s">
        <v>317</v>
      </c>
      <c r="M73" s="97">
        <v>198</v>
      </c>
      <c r="N73" s="91"/>
      <c r="O73" s="98"/>
      <c r="P73" s="91" t="s">
        <v>317</v>
      </c>
      <c r="Q73" s="97">
        <v>145</v>
      </c>
      <c r="R73" s="17"/>
      <c r="S73" s="14"/>
      <c r="T73" s="17"/>
      <c r="U73" s="100"/>
      <c r="V73" s="17"/>
      <c r="W73" s="14"/>
      <c r="X73" s="17"/>
      <c r="Y73" s="100"/>
      <c r="Z73" s="17"/>
    </row>
    <row r="74" spans="1:26" x14ac:dyDescent="0.25">
      <c r="A74" s="11"/>
      <c r="B74" s="14"/>
      <c r="C74" s="14"/>
      <c r="D74" s="17"/>
      <c r="E74" s="100"/>
      <c r="F74" s="17"/>
      <c r="G74" s="14"/>
      <c r="H74" s="17"/>
      <c r="I74" s="100"/>
      <c r="J74" s="17"/>
      <c r="K74" s="14"/>
      <c r="L74" s="17"/>
      <c r="M74" s="100"/>
      <c r="N74" s="17"/>
      <c r="O74" s="14"/>
      <c r="P74" s="17"/>
      <c r="Q74" s="100"/>
      <c r="R74" s="17"/>
      <c r="S74" s="14"/>
      <c r="T74" s="17"/>
      <c r="U74" s="100"/>
      <c r="V74" s="17"/>
      <c r="W74" s="14"/>
      <c r="X74" s="17"/>
      <c r="Y74" s="100"/>
      <c r="Z74" s="17"/>
    </row>
    <row r="75" spans="1:26" ht="15" customHeight="1" x14ac:dyDescent="0.25">
      <c r="A75" s="11"/>
      <c r="B75" s="21" t="s">
        <v>561</v>
      </c>
      <c r="C75" s="21"/>
      <c r="D75" s="21"/>
      <c r="E75" s="21"/>
      <c r="F75" s="21"/>
      <c r="G75" s="21"/>
      <c r="H75" s="21"/>
      <c r="I75" s="21"/>
      <c r="J75" s="21"/>
      <c r="K75" s="21"/>
      <c r="L75" s="21"/>
      <c r="M75" s="21"/>
      <c r="N75" s="21"/>
      <c r="O75" s="21"/>
      <c r="P75" s="21"/>
      <c r="Q75" s="21"/>
      <c r="R75" s="21"/>
      <c r="S75" s="21"/>
      <c r="T75" s="21"/>
      <c r="U75" s="21"/>
      <c r="V75" s="21"/>
      <c r="W75" s="21"/>
      <c r="X75" s="21"/>
      <c r="Y75" s="21"/>
      <c r="Z75" s="17"/>
    </row>
    <row r="76" spans="1:26" x14ac:dyDescent="0.25">
      <c r="A76" s="11"/>
      <c r="B76" s="14"/>
      <c r="C76" s="14"/>
      <c r="D76" s="17"/>
      <c r="E76" s="17"/>
      <c r="F76" s="17"/>
      <c r="G76" s="14"/>
      <c r="H76" s="17"/>
      <c r="I76" s="17"/>
      <c r="J76" s="17"/>
      <c r="K76" s="14"/>
      <c r="L76" s="17"/>
      <c r="M76" s="17"/>
      <c r="N76" s="17"/>
      <c r="O76" s="14"/>
      <c r="P76" s="17"/>
      <c r="Q76" s="17"/>
      <c r="R76" s="17"/>
      <c r="S76" s="14"/>
      <c r="T76" s="17"/>
      <c r="U76" s="17"/>
      <c r="V76" s="17"/>
      <c r="W76" s="14"/>
      <c r="X76" s="17"/>
      <c r="Y76" s="17"/>
      <c r="Z76" s="17"/>
    </row>
    <row r="77" spans="1:26" x14ac:dyDescent="0.25">
      <c r="A77" s="11"/>
      <c r="B77" s="14" t="s">
        <v>452</v>
      </c>
      <c r="C77" s="14"/>
      <c r="D77" s="17" t="s">
        <v>317</v>
      </c>
      <c r="E77" s="100">
        <v>264</v>
      </c>
      <c r="F77" s="17"/>
      <c r="G77" s="14"/>
      <c r="H77" s="17" t="s">
        <v>317</v>
      </c>
      <c r="I77" s="100">
        <v>322</v>
      </c>
      <c r="J77" s="17"/>
      <c r="K77" s="14"/>
      <c r="L77" s="17" t="s">
        <v>317</v>
      </c>
      <c r="M77" s="100">
        <v>261</v>
      </c>
      <c r="N77" s="17"/>
      <c r="O77" s="14"/>
      <c r="P77" s="17" t="s">
        <v>317</v>
      </c>
      <c r="Q77" s="100">
        <v>318</v>
      </c>
      <c r="R77" s="17"/>
      <c r="S77" s="14"/>
      <c r="T77" s="17"/>
      <c r="U77" s="100"/>
      <c r="V77" s="17"/>
      <c r="W77" s="14"/>
      <c r="X77" s="17"/>
      <c r="Y77" s="100"/>
      <c r="Z77" s="17"/>
    </row>
    <row r="78" spans="1:26" x14ac:dyDescent="0.25">
      <c r="A78" s="11"/>
      <c r="B78" s="94" t="s">
        <v>453</v>
      </c>
      <c r="C78" s="94"/>
      <c r="D78" s="90"/>
      <c r="E78" s="115" t="s">
        <v>318</v>
      </c>
      <c r="F78" s="90"/>
      <c r="G78" s="94"/>
      <c r="H78" s="90"/>
      <c r="I78" s="115">
        <v>1</v>
      </c>
      <c r="J78" s="90"/>
      <c r="K78" s="94"/>
      <c r="L78" s="90"/>
      <c r="M78" s="115" t="s">
        <v>318</v>
      </c>
      <c r="N78" s="90"/>
      <c r="O78" s="94"/>
      <c r="P78" s="90"/>
      <c r="Q78" s="115">
        <v>1</v>
      </c>
      <c r="R78" s="17"/>
      <c r="S78" s="14"/>
      <c r="T78" s="17"/>
      <c r="U78" s="100"/>
      <c r="V78" s="17"/>
      <c r="W78" s="14"/>
      <c r="X78" s="17"/>
      <c r="Y78" s="100"/>
      <c r="Z78" s="17"/>
    </row>
    <row r="79" spans="1:26" x14ac:dyDescent="0.25">
      <c r="A79" s="11"/>
      <c r="B79" s="98" t="s">
        <v>93</v>
      </c>
      <c r="C79" s="98"/>
      <c r="D79" s="91" t="s">
        <v>317</v>
      </c>
      <c r="E79" s="97">
        <v>264</v>
      </c>
      <c r="F79" s="91"/>
      <c r="G79" s="98"/>
      <c r="H79" s="91" t="s">
        <v>317</v>
      </c>
      <c r="I79" s="97">
        <v>323</v>
      </c>
      <c r="J79" s="91"/>
      <c r="K79" s="98"/>
      <c r="L79" s="91" t="s">
        <v>317</v>
      </c>
      <c r="M79" s="97">
        <v>261</v>
      </c>
      <c r="N79" s="91"/>
      <c r="O79" s="98"/>
      <c r="P79" s="91" t="s">
        <v>317</v>
      </c>
      <c r="Q79" s="97">
        <v>319</v>
      </c>
      <c r="R79" s="17"/>
      <c r="S79" s="14"/>
      <c r="T79" s="17"/>
      <c r="U79" s="100"/>
      <c r="V79" s="17"/>
      <c r="W79" s="14"/>
      <c r="X79" s="17"/>
      <c r="Y79" s="100"/>
      <c r="Z79" s="17"/>
    </row>
    <row r="80" spans="1:26" x14ac:dyDescent="0.25">
      <c r="A80" s="11"/>
      <c r="B80" s="14"/>
      <c r="C80" s="14"/>
      <c r="D80" s="17"/>
      <c r="E80" s="100"/>
      <c r="F80" s="17"/>
      <c r="G80" s="14"/>
      <c r="H80" s="17"/>
      <c r="I80" s="100"/>
      <c r="J80" s="17"/>
      <c r="K80" s="14"/>
      <c r="L80" s="17"/>
      <c r="M80" s="100"/>
      <c r="N80" s="17"/>
      <c r="O80" s="14"/>
      <c r="P80" s="17"/>
      <c r="Q80" s="100"/>
      <c r="R80" s="17"/>
      <c r="S80" s="14"/>
      <c r="T80" s="17"/>
      <c r="U80" s="100"/>
      <c r="V80" s="17"/>
      <c r="W80" s="14"/>
      <c r="X80" s="17"/>
      <c r="Y80" s="100"/>
      <c r="Z80" s="17"/>
    </row>
    <row r="81" spans="1:26" ht="15" customHeight="1" x14ac:dyDescent="0.25">
      <c r="A81" s="11"/>
      <c r="B81" s="21" t="s">
        <v>562</v>
      </c>
      <c r="C81" s="21"/>
      <c r="D81" s="21"/>
      <c r="E81" s="21"/>
      <c r="F81" s="21"/>
      <c r="G81" s="21"/>
      <c r="H81" s="21"/>
      <c r="I81" s="21"/>
      <c r="J81" s="21"/>
      <c r="K81" s="21"/>
      <c r="L81" s="21"/>
      <c r="M81" s="21"/>
      <c r="N81" s="21"/>
      <c r="O81" s="21"/>
      <c r="P81" s="21"/>
      <c r="Q81" s="21"/>
      <c r="R81" s="21"/>
      <c r="S81" s="21"/>
      <c r="T81" s="21"/>
      <c r="U81" s="21"/>
      <c r="V81" s="21"/>
      <c r="W81" s="21"/>
      <c r="X81" s="21"/>
      <c r="Y81" s="21"/>
      <c r="Z81" s="17"/>
    </row>
    <row r="82" spans="1:26" x14ac:dyDescent="0.25">
      <c r="A82" s="11"/>
      <c r="B82" s="14"/>
      <c r="C82" s="14"/>
      <c r="D82" s="17"/>
      <c r="E82" s="17"/>
      <c r="F82" s="17"/>
      <c r="G82" s="14"/>
      <c r="H82" s="17"/>
      <c r="I82" s="17"/>
      <c r="J82" s="17"/>
      <c r="K82" s="14"/>
      <c r="L82" s="17"/>
      <c r="M82" s="17"/>
      <c r="N82" s="17"/>
      <c r="O82" s="14"/>
      <c r="P82" s="17"/>
      <c r="Q82" s="17"/>
      <c r="R82" s="17"/>
      <c r="S82" s="14"/>
      <c r="T82" s="17"/>
      <c r="U82" s="17"/>
      <c r="V82" s="17"/>
      <c r="W82" s="14"/>
      <c r="X82" s="17"/>
      <c r="Y82" s="17"/>
      <c r="Z82" s="17"/>
    </row>
    <row r="83" spans="1:26" x14ac:dyDescent="0.25">
      <c r="A83" s="11"/>
      <c r="B83" s="14" t="s">
        <v>452</v>
      </c>
      <c r="C83" s="14"/>
      <c r="D83" s="17" t="s">
        <v>317</v>
      </c>
      <c r="E83" s="100">
        <v>264</v>
      </c>
      <c r="F83" s="17"/>
      <c r="G83" s="14"/>
      <c r="H83" s="17" t="s">
        <v>317</v>
      </c>
      <c r="I83" s="100">
        <v>322</v>
      </c>
      <c r="J83" s="17"/>
      <c r="K83" s="14"/>
      <c r="L83" s="17" t="s">
        <v>317</v>
      </c>
      <c r="M83" s="100">
        <v>261</v>
      </c>
      <c r="N83" s="17"/>
      <c r="O83" s="14"/>
      <c r="P83" s="17" t="s">
        <v>317</v>
      </c>
      <c r="Q83" s="100">
        <v>318</v>
      </c>
      <c r="R83" s="17"/>
      <c r="S83" s="14"/>
      <c r="T83" s="17"/>
      <c r="U83" s="100"/>
      <c r="V83" s="17"/>
      <c r="W83" s="14"/>
      <c r="X83" s="17"/>
      <c r="Y83" s="100"/>
      <c r="Z83" s="17"/>
    </row>
    <row r="84" spans="1:26" x14ac:dyDescent="0.25">
      <c r="A84" s="11"/>
      <c r="B84" s="14" t="s">
        <v>453</v>
      </c>
      <c r="C84" s="14"/>
      <c r="D84" s="17"/>
      <c r="E84" s="100" t="s">
        <v>318</v>
      </c>
      <c r="F84" s="17"/>
      <c r="G84" s="14"/>
      <c r="H84" s="17"/>
      <c r="I84" s="100">
        <v>1</v>
      </c>
      <c r="J84" s="17"/>
      <c r="K84" s="14"/>
      <c r="L84" s="17"/>
      <c r="M84" s="100" t="s">
        <v>318</v>
      </c>
      <c r="N84" s="17"/>
      <c r="O84" s="14"/>
      <c r="P84" s="17"/>
      <c r="Q84" s="100">
        <v>1</v>
      </c>
      <c r="R84" s="17"/>
      <c r="S84" s="14"/>
      <c r="T84" s="17"/>
      <c r="U84" s="100"/>
      <c r="V84" s="17"/>
      <c r="W84" s="14"/>
      <c r="X84" s="17"/>
      <c r="Y84" s="100"/>
      <c r="Z84" s="17"/>
    </row>
    <row r="85" spans="1:26" x14ac:dyDescent="0.25">
      <c r="A85" s="11"/>
      <c r="B85" s="14" t="s">
        <v>454</v>
      </c>
      <c r="C85" s="14"/>
      <c r="D85" s="17"/>
      <c r="E85" s="100">
        <v>181</v>
      </c>
      <c r="F85" s="17"/>
      <c r="G85" s="14"/>
      <c r="H85" s="17"/>
      <c r="I85" s="100">
        <v>64</v>
      </c>
      <c r="J85" s="17"/>
      <c r="K85" s="14"/>
      <c r="L85" s="17"/>
      <c r="M85" s="100">
        <v>181</v>
      </c>
      <c r="N85" s="17"/>
      <c r="O85" s="14"/>
      <c r="P85" s="17"/>
      <c r="Q85" s="100">
        <v>64</v>
      </c>
      <c r="R85" s="17"/>
      <c r="S85" s="14"/>
      <c r="T85" s="17"/>
      <c r="U85" s="100"/>
      <c r="V85" s="17"/>
      <c r="W85" s="14"/>
      <c r="X85" s="17"/>
      <c r="Y85" s="100"/>
      <c r="Z85" s="17"/>
    </row>
    <row r="86" spans="1:26" x14ac:dyDescent="0.25">
      <c r="A86" s="11"/>
      <c r="B86" s="14" t="s">
        <v>455</v>
      </c>
      <c r="C86" s="14"/>
      <c r="D86" s="17"/>
      <c r="E86" s="100">
        <v>143</v>
      </c>
      <c r="F86" s="17"/>
      <c r="G86" s="14"/>
      <c r="H86" s="17"/>
      <c r="I86" s="100">
        <v>117</v>
      </c>
      <c r="J86" s="17"/>
      <c r="K86" s="14"/>
      <c r="L86" s="17"/>
      <c r="M86" s="100">
        <v>143</v>
      </c>
      <c r="N86" s="17"/>
      <c r="O86" s="14"/>
      <c r="P86" s="17"/>
      <c r="Q86" s="100">
        <v>117</v>
      </c>
      <c r="R86" s="17"/>
      <c r="S86" s="14"/>
      <c r="T86" s="17"/>
      <c r="U86" s="100"/>
      <c r="V86" s="17"/>
      <c r="W86" s="14"/>
      <c r="X86" s="17"/>
      <c r="Y86" s="100"/>
      <c r="Z86" s="17"/>
    </row>
    <row r="87" spans="1:26" x14ac:dyDescent="0.25">
      <c r="A87" s="11"/>
      <c r="B87" s="94" t="s">
        <v>456</v>
      </c>
      <c r="C87" s="94"/>
      <c r="D87" s="90"/>
      <c r="E87" s="115">
        <v>36</v>
      </c>
      <c r="F87" s="90"/>
      <c r="G87" s="94"/>
      <c r="H87" s="90"/>
      <c r="I87" s="115">
        <v>27</v>
      </c>
      <c r="J87" s="90"/>
      <c r="K87" s="94"/>
      <c r="L87" s="90"/>
      <c r="M87" s="115">
        <v>36</v>
      </c>
      <c r="N87" s="90"/>
      <c r="O87" s="94"/>
      <c r="P87" s="90"/>
      <c r="Q87" s="115">
        <v>27</v>
      </c>
      <c r="R87" s="17"/>
      <c r="S87" s="14"/>
      <c r="T87" s="17"/>
      <c r="U87" s="100"/>
      <c r="V87" s="17"/>
      <c r="W87" s="14"/>
      <c r="X87" s="17"/>
      <c r="Y87" s="100"/>
      <c r="Z87" s="17"/>
    </row>
    <row r="88" spans="1:26" ht="15.75" thickBot="1" x14ac:dyDescent="0.3">
      <c r="A88" s="11"/>
      <c r="B88" s="116" t="s">
        <v>93</v>
      </c>
      <c r="C88" s="116"/>
      <c r="D88" s="117" t="s">
        <v>317</v>
      </c>
      <c r="E88" s="119">
        <v>624</v>
      </c>
      <c r="F88" s="117"/>
      <c r="G88" s="116"/>
      <c r="H88" s="117" t="s">
        <v>317</v>
      </c>
      <c r="I88" s="119">
        <v>531</v>
      </c>
      <c r="J88" s="117"/>
      <c r="K88" s="116"/>
      <c r="L88" s="117" t="s">
        <v>317</v>
      </c>
      <c r="M88" s="119">
        <v>621</v>
      </c>
      <c r="N88" s="117"/>
      <c r="O88" s="116"/>
      <c r="P88" s="117" t="s">
        <v>317</v>
      </c>
      <c r="Q88" s="119">
        <v>527</v>
      </c>
      <c r="R88" s="17"/>
      <c r="S88" s="14"/>
      <c r="T88" s="17"/>
      <c r="U88" s="100"/>
      <c r="V88" s="17"/>
      <c r="W88" s="14"/>
      <c r="X88" s="17"/>
      <c r="Y88" s="100"/>
      <c r="Z88" s="142"/>
    </row>
    <row r="89" spans="1:26" ht="15.75" thickTop="1" x14ac:dyDescent="0.25">
      <c r="A89" s="11"/>
      <c r="B89" s="109"/>
      <c r="C89" s="109"/>
      <c r="D89" s="109"/>
      <c r="E89" s="109"/>
      <c r="F89" s="109"/>
      <c r="G89" s="109"/>
      <c r="H89" s="109"/>
      <c r="I89" s="109"/>
      <c r="J89" s="109"/>
      <c r="K89" s="109"/>
      <c r="L89" s="109"/>
      <c r="M89" s="109"/>
      <c r="N89" s="109"/>
      <c r="O89" s="109"/>
      <c r="P89" s="109"/>
      <c r="Q89" s="109"/>
      <c r="R89" s="109"/>
      <c r="S89" s="109"/>
      <c r="T89" s="109"/>
      <c r="U89" s="109"/>
      <c r="V89" s="109"/>
      <c r="W89" s="109"/>
      <c r="X89" s="109"/>
      <c r="Y89" s="109"/>
      <c r="Z89" s="109"/>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86"/>
      <c r="C91" s="14"/>
      <c r="D91" s="105" t="s">
        <v>565</v>
      </c>
      <c r="E91" s="105"/>
      <c r="F91" s="105"/>
      <c r="G91" s="105"/>
      <c r="H91" s="105"/>
      <c r="I91" s="105"/>
      <c r="J91" s="17"/>
      <c r="K91" s="14"/>
      <c r="L91" s="105" t="s">
        <v>566</v>
      </c>
      <c r="M91" s="105"/>
      <c r="N91" s="105"/>
      <c r="O91" s="105"/>
      <c r="P91" s="105"/>
      <c r="Q91" s="105"/>
      <c r="R91" s="17"/>
    </row>
    <row r="92" spans="1:26" ht="15" customHeight="1" x14ac:dyDescent="0.25">
      <c r="A92" s="11"/>
      <c r="B92" s="87"/>
      <c r="C92" s="14"/>
      <c r="D92" s="125" t="s">
        <v>567</v>
      </c>
      <c r="E92" s="125"/>
      <c r="F92" s="125"/>
      <c r="G92" s="125"/>
      <c r="H92" s="125"/>
      <c r="I92" s="125"/>
      <c r="J92" s="17"/>
      <c r="K92" s="14"/>
      <c r="L92" s="125" t="s">
        <v>567</v>
      </c>
      <c r="M92" s="125"/>
      <c r="N92" s="125"/>
      <c r="O92" s="125"/>
      <c r="P92" s="125"/>
      <c r="Q92" s="125"/>
      <c r="R92" s="17"/>
    </row>
    <row r="93" spans="1:26" ht="15" customHeight="1" x14ac:dyDescent="0.25">
      <c r="A93" s="11"/>
      <c r="B93" s="94" t="s">
        <v>309</v>
      </c>
      <c r="C93" s="94"/>
      <c r="D93" s="125">
        <v>2015</v>
      </c>
      <c r="E93" s="125"/>
      <c r="F93" s="124"/>
      <c r="G93" s="132"/>
      <c r="H93" s="125">
        <v>2014</v>
      </c>
      <c r="I93" s="125"/>
      <c r="J93" s="90"/>
      <c r="K93" s="94"/>
      <c r="L93" s="125">
        <v>2015</v>
      </c>
      <c r="M93" s="125"/>
      <c r="N93" s="124"/>
      <c r="O93" s="132"/>
      <c r="P93" s="125">
        <v>2014</v>
      </c>
      <c r="Q93" s="125"/>
      <c r="R93" s="90"/>
    </row>
    <row r="94" spans="1:26" x14ac:dyDescent="0.25">
      <c r="A94" s="11"/>
      <c r="B94" s="96"/>
      <c r="C94" s="98"/>
      <c r="D94" s="91"/>
      <c r="E94" s="97"/>
      <c r="F94" s="91"/>
      <c r="G94" s="98"/>
      <c r="H94" s="91"/>
      <c r="I94" s="97"/>
      <c r="J94" s="91"/>
      <c r="K94" s="98"/>
      <c r="L94" s="91"/>
      <c r="M94" s="97"/>
      <c r="N94" s="91"/>
      <c r="O94" s="98"/>
      <c r="P94" s="91"/>
      <c r="Q94" s="97"/>
      <c r="R94" s="91"/>
    </row>
    <row r="95" spans="1:26" ht="15" customHeight="1" x14ac:dyDescent="0.25">
      <c r="A95" s="11"/>
      <c r="B95" s="21" t="s">
        <v>559</v>
      </c>
      <c r="C95" s="21"/>
      <c r="D95" s="21"/>
      <c r="E95" s="21"/>
      <c r="F95" s="21"/>
      <c r="G95" s="21"/>
      <c r="H95" s="21"/>
      <c r="I95" s="21"/>
      <c r="J95" s="21"/>
      <c r="K95" s="21"/>
      <c r="L95" s="21"/>
      <c r="M95" s="21"/>
      <c r="N95" s="21"/>
      <c r="O95" s="21"/>
      <c r="P95" s="21"/>
      <c r="Q95" s="21"/>
      <c r="R95" s="17"/>
    </row>
    <row r="96" spans="1:26" x14ac:dyDescent="0.25">
      <c r="A96" s="11"/>
      <c r="B96" s="99"/>
      <c r="C96" s="14"/>
      <c r="D96" s="17"/>
      <c r="E96" s="100"/>
      <c r="F96" s="17"/>
      <c r="G96" s="14"/>
      <c r="H96" s="17"/>
      <c r="I96" s="100"/>
      <c r="J96" s="17"/>
      <c r="K96" s="14"/>
      <c r="L96" s="17"/>
      <c r="M96" s="100"/>
      <c r="N96" s="17"/>
      <c r="O96" s="14"/>
      <c r="P96" s="17"/>
      <c r="Q96" s="100"/>
      <c r="R96" s="17"/>
    </row>
    <row r="97" spans="1:18" x14ac:dyDescent="0.25">
      <c r="A97" s="11"/>
      <c r="B97" s="14" t="s">
        <v>454</v>
      </c>
      <c r="C97" s="14"/>
      <c r="D97" s="17" t="s">
        <v>317</v>
      </c>
      <c r="E97" s="100">
        <v>29</v>
      </c>
      <c r="F97" s="17"/>
      <c r="G97" s="14"/>
      <c r="H97" s="17" t="s">
        <v>317</v>
      </c>
      <c r="I97" s="100">
        <v>16</v>
      </c>
      <c r="J97" s="17"/>
      <c r="K97" s="14"/>
      <c r="L97" s="17" t="s">
        <v>317</v>
      </c>
      <c r="M97" s="150" t="s">
        <v>318</v>
      </c>
      <c r="N97" s="24"/>
      <c r="O97" s="14"/>
      <c r="P97" s="17" t="s">
        <v>317</v>
      </c>
      <c r="Q97" s="150" t="s">
        <v>318</v>
      </c>
      <c r="R97" s="24"/>
    </row>
    <row r="98" spans="1:18" x14ac:dyDescent="0.25">
      <c r="A98" s="11"/>
      <c r="B98" s="14" t="s">
        <v>455</v>
      </c>
      <c r="C98" s="14"/>
      <c r="D98" s="17"/>
      <c r="E98" s="100">
        <v>26</v>
      </c>
      <c r="F98" s="17"/>
      <c r="G98" s="14"/>
      <c r="H98" s="17"/>
      <c r="I98" s="100">
        <v>32</v>
      </c>
      <c r="J98" s="17"/>
      <c r="K98" s="14"/>
      <c r="L98" s="17"/>
      <c r="M98" s="100">
        <v>1</v>
      </c>
      <c r="N98" s="17"/>
      <c r="O98" s="14"/>
      <c r="P98" s="17"/>
      <c r="Q98" s="100">
        <v>1</v>
      </c>
      <c r="R98" s="17"/>
    </row>
    <row r="99" spans="1:18" x14ac:dyDescent="0.25">
      <c r="A99" s="11"/>
      <c r="B99" s="94" t="s">
        <v>456</v>
      </c>
      <c r="C99" s="94"/>
      <c r="D99" s="90"/>
      <c r="E99" s="115">
        <v>25</v>
      </c>
      <c r="F99" s="90"/>
      <c r="G99" s="94"/>
      <c r="H99" s="90"/>
      <c r="I99" s="115">
        <v>24</v>
      </c>
      <c r="J99" s="90"/>
      <c r="K99" s="94"/>
      <c r="L99" s="90"/>
      <c r="M99" s="115">
        <v>1</v>
      </c>
      <c r="N99" s="90"/>
      <c r="O99" s="94"/>
      <c r="P99" s="90"/>
      <c r="Q99" s="115">
        <v>2</v>
      </c>
      <c r="R99" s="90"/>
    </row>
    <row r="100" spans="1:18" x14ac:dyDescent="0.25">
      <c r="A100" s="11"/>
      <c r="B100" s="98" t="s">
        <v>93</v>
      </c>
      <c r="C100" s="98"/>
      <c r="D100" s="91" t="s">
        <v>317</v>
      </c>
      <c r="E100" s="97">
        <v>80</v>
      </c>
      <c r="F100" s="91"/>
      <c r="G100" s="98"/>
      <c r="H100" s="91" t="s">
        <v>317</v>
      </c>
      <c r="I100" s="97">
        <v>72</v>
      </c>
      <c r="J100" s="91"/>
      <c r="K100" s="98"/>
      <c r="L100" s="91" t="s">
        <v>317</v>
      </c>
      <c r="M100" s="97">
        <v>2</v>
      </c>
      <c r="N100" s="91"/>
      <c r="O100" s="98"/>
      <c r="P100" s="91" t="s">
        <v>317</v>
      </c>
      <c r="Q100" s="97">
        <v>3</v>
      </c>
      <c r="R100" s="91"/>
    </row>
    <row r="101" spans="1:18" x14ac:dyDescent="0.25">
      <c r="A101" s="11"/>
      <c r="B101" s="99"/>
      <c r="C101" s="14"/>
      <c r="D101" s="17"/>
      <c r="E101" s="100"/>
      <c r="F101" s="17"/>
      <c r="G101" s="14"/>
      <c r="H101" s="17"/>
      <c r="I101" s="100"/>
      <c r="J101" s="17"/>
      <c r="K101" s="14"/>
      <c r="L101" s="17"/>
      <c r="M101" s="100"/>
      <c r="N101" s="17"/>
      <c r="O101" s="14"/>
      <c r="P101" s="17"/>
      <c r="Q101" s="100"/>
      <c r="R101" s="17"/>
    </row>
    <row r="102" spans="1:18" ht="15" customHeight="1" x14ac:dyDescent="0.25">
      <c r="A102" s="11"/>
      <c r="B102" s="21" t="s">
        <v>560</v>
      </c>
      <c r="C102" s="21"/>
      <c r="D102" s="21"/>
      <c r="E102" s="21"/>
      <c r="F102" s="21"/>
      <c r="G102" s="21"/>
      <c r="H102" s="21"/>
      <c r="I102" s="21"/>
      <c r="J102" s="21"/>
      <c r="K102" s="21"/>
      <c r="L102" s="21"/>
      <c r="M102" s="21"/>
      <c r="N102" s="21"/>
      <c r="O102" s="21"/>
      <c r="P102" s="21"/>
      <c r="Q102" s="21"/>
      <c r="R102" s="17"/>
    </row>
    <row r="103" spans="1:18" x14ac:dyDescent="0.25">
      <c r="A103" s="11"/>
      <c r="B103" s="99"/>
      <c r="C103" s="14"/>
      <c r="D103" s="17"/>
      <c r="E103" s="100"/>
      <c r="F103" s="17"/>
      <c r="G103" s="14"/>
      <c r="H103" s="17"/>
      <c r="I103" s="100"/>
      <c r="J103" s="17"/>
      <c r="K103" s="14"/>
      <c r="L103" s="17"/>
      <c r="M103" s="100"/>
      <c r="N103" s="17"/>
      <c r="O103" s="14"/>
      <c r="P103" s="17"/>
      <c r="Q103" s="100"/>
      <c r="R103" s="17"/>
    </row>
    <row r="104" spans="1:18" x14ac:dyDescent="0.25">
      <c r="A104" s="11"/>
      <c r="B104" s="14" t="s">
        <v>454</v>
      </c>
      <c r="C104" s="14"/>
      <c r="D104" s="17" t="s">
        <v>317</v>
      </c>
      <c r="E104" s="100">
        <v>66</v>
      </c>
      <c r="F104" s="17"/>
      <c r="G104" s="14"/>
      <c r="H104" s="17" t="s">
        <v>317</v>
      </c>
      <c r="I104" s="100">
        <v>59</v>
      </c>
      <c r="J104" s="17"/>
      <c r="K104" s="14"/>
      <c r="L104" s="17" t="s">
        <v>317</v>
      </c>
      <c r="M104" s="100">
        <v>1</v>
      </c>
      <c r="N104" s="17"/>
      <c r="O104" s="14"/>
      <c r="P104" s="17" t="s">
        <v>317</v>
      </c>
      <c r="Q104" s="100">
        <v>1</v>
      </c>
      <c r="R104" s="17"/>
    </row>
    <row r="105" spans="1:18" x14ac:dyDescent="0.25">
      <c r="A105" s="11"/>
      <c r="B105" s="14" t="s">
        <v>455</v>
      </c>
      <c r="C105" s="14"/>
      <c r="D105" s="17"/>
      <c r="E105" s="100">
        <v>91</v>
      </c>
      <c r="F105" s="17"/>
      <c r="G105" s="14"/>
      <c r="H105" s="17"/>
      <c r="I105" s="100">
        <v>93</v>
      </c>
      <c r="J105" s="17"/>
      <c r="K105" s="14"/>
      <c r="L105" s="17"/>
      <c r="M105" s="100">
        <v>3</v>
      </c>
      <c r="N105" s="17"/>
      <c r="O105" s="14"/>
      <c r="P105" s="17"/>
      <c r="Q105" s="100">
        <v>4</v>
      </c>
      <c r="R105" s="17"/>
    </row>
    <row r="106" spans="1:18" x14ac:dyDescent="0.25">
      <c r="A106" s="11"/>
      <c r="B106" s="94" t="s">
        <v>456</v>
      </c>
      <c r="C106" s="94"/>
      <c r="D106" s="90"/>
      <c r="E106" s="115">
        <v>3</v>
      </c>
      <c r="F106" s="90"/>
      <c r="G106" s="94"/>
      <c r="H106" s="90"/>
      <c r="I106" s="115">
        <v>4</v>
      </c>
      <c r="J106" s="90"/>
      <c r="K106" s="94"/>
      <c r="L106" s="151"/>
      <c r="M106" s="152" t="s">
        <v>318</v>
      </c>
      <c r="N106" s="151"/>
      <c r="O106" s="94"/>
      <c r="P106" s="151"/>
      <c r="Q106" s="152" t="s">
        <v>318</v>
      </c>
      <c r="R106" s="151"/>
    </row>
    <row r="107" spans="1:18" x14ac:dyDescent="0.25">
      <c r="A107" s="11"/>
      <c r="B107" s="98" t="s">
        <v>93</v>
      </c>
      <c r="C107" s="98"/>
      <c r="D107" s="91" t="s">
        <v>317</v>
      </c>
      <c r="E107" s="97">
        <v>160</v>
      </c>
      <c r="F107" s="91"/>
      <c r="G107" s="98"/>
      <c r="H107" s="91" t="s">
        <v>317</v>
      </c>
      <c r="I107" s="97">
        <v>156</v>
      </c>
      <c r="J107" s="91"/>
      <c r="K107" s="98"/>
      <c r="L107" s="91" t="s">
        <v>317</v>
      </c>
      <c r="M107" s="97">
        <v>4</v>
      </c>
      <c r="N107" s="91"/>
      <c r="O107" s="98"/>
      <c r="P107" s="91" t="s">
        <v>317</v>
      </c>
      <c r="Q107" s="97">
        <v>5</v>
      </c>
      <c r="R107" s="91"/>
    </row>
    <row r="108" spans="1:18" x14ac:dyDescent="0.25">
      <c r="A108" s="11"/>
      <c r="B108" s="99"/>
      <c r="C108" s="14"/>
      <c r="D108" s="17"/>
      <c r="E108" s="100"/>
      <c r="F108" s="17"/>
      <c r="G108" s="14"/>
      <c r="H108" s="17"/>
      <c r="I108" s="100"/>
      <c r="J108" s="17"/>
      <c r="K108" s="14"/>
      <c r="L108" s="17"/>
      <c r="M108" s="100"/>
      <c r="N108" s="17"/>
      <c r="O108" s="14"/>
      <c r="P108" s="17"/>
      <c r="Q108" s="100"/>
      <c r="R108" s="17"/>
    </row>
    <row r="109" spans="1:18" ht="15" customHeight="1" x14ac:dyDescent="0.25">
      <c r="A109" s="11"/>
      <c r="B109" s="21" t="s">
        <v>561</v>
      </c>
      <c r="C109" s="21"/>
      <c r="D109" s="21"/>
      <c r="E109" s="21"/>
      <c r="F109" s="21"/>
      <c r="G109" s="21"/>
      <c r="H109" s="21"/>
      <c r="I109" s="21"/>
      <c r="J109" s="21"/>
      <c r="K109" s="21"/>
      <c r="L109" s="21"/>
      <c r="M109" s="21"/>
      <c r="N109" s="21"/>
      <c r="O109" s="21"/>
      <c r="P109" s="21"/>
      <c r="Q109" s="21"/>
      <c r="R109" s="17"/>
    </row>
    <row r="110" spans="1:18" x14ac:dyDescent="0.25">
      <c r="A110" s="11"/>
      <c r="B110" s="99"/>
      <c r="C110" s="14"/>
      <c r="D110" s="17"/>
      <c r="E110" s="100"/>
      <c r="F110" s="17"/>
      <c r="G110" s="14"/>
      <c r="H110" s="17"/>
      <c r="I110" s="100"/>
      <c r="J110" s="17"/>
      <c r="K110" s="14"/>
      <c r="L110" s="17"/>
      <c r="M110" s="100"/>
      <c r="N110" s="17"/>
      <c r="O110" s="14"/>
      <c r="P110" s="17"/>
      <c r="Q110" s="100"/>
      <c r="R110" s="17"/>
    </row>
    <row r="111" spans="1:18" x14ac:dyDescent="0.25">
      <c r="A111" s="11"/>
      <c r="B111" s="14" t="s">
        <v>452</v>
      </c>
      <c r="C111" s="14"/>
      <c r="D111" s="17" t="s">
        <v>317</v>
      </c>
      <c r="E111" s="100">
        <v>294</v>
      </c>
      <c r="F111" s="17"/>
      <c r="G111" s="14"/>
      <c r="H111" s="17" t="s">
        <v>317</v>
      </c>
      <c r="I111" s="100">
        <v>368</v>
      </c>
      <c r="J111" s="17"/>
      <c r="K111" s="14"/>
      <c r="L111" s="17" t="s">
        <v>317</v>
      </c>
      <c r="M111" s="100">
        <v>22</v>
      </c>
      <c r="N111" s="17"/>
      <c r="O111" s="14"/>
      <c r="P111" s="17" t="s">
        <v>317</v>
      </c>
      <c r="Q111" s="100">
        <v>27</v>
      </c>
      <c r="R111" s="17"/>
    </row>
    <row r="112" spans="1:18" x14ac:dyDescent="0.25">
      <c r="A112" s="11"/>
      <c r="B112" s="94" t="s">
        <v>453</v>
      </c>
      <c r="C112" s="94"/>
      <c r="D112" s="90"/>
      <c r="E112" s="115">
        <v>1</v>
      </c>
      <c r="F112" s="90"/>
      <c r="G112" s="94"/>
      <c r="H112" s="90"/>
      <c r="I112" s="115">
        <v>1</v>
      </c>
      <c r="J112" s="90"/>
      <c r="K112" s="94"/>
      <c r="L112" s="151"/>
      <c r="M112" s="152" t="s">
        <v>318</v>
      </c>
      <c r="N112" s="151"/>
      <c r="O112" s="94"/>
      <c r="P112" s="151"/>
      <c r="Q112" s="152" t="s">
        <v>318</v>
      </c>
      <c r="R112" s="151"/>
    </row>
    <row r="113" spans="1:26" x14ac:dyDescent="0.25">
      <c r="A113" s="11"/>
      <c r="B113" s="98" t="s">
        <v>93</v>
      </c>
      <c r="C113" s="98"/>
      <c r="D113" s="91" t="s">
        <v>317</v>
      </c>
      <c r="E113" s="97">
        <v>295</v>
      </c>
      <c r="F113" s="91"/>
      <c r="G113" s="98"/>
      <c r="H113" s="91" t="s">
        <v>317</v>
      </c>
      <c r="I113" s="97">
        <v>369</v>
      </c>
      <c r="J113" s="91"/>
      <c r="K113" s="98"/>
      <c r="L113" s="91" t="s">
        <v>317</v>
      </c>
      <c r="M113" s="97">
        <v>22</v>
      </c>
      <c r="N113" s="91"/>
      <c r="O113" s="98"/>
      <c r="P113" s="91" t="s">
        <v>317</v>
      </c>
      <c r="Q113" s="97">
        <v>27</v>
      </c>
      <c r="R113" s="91"/>
    </row>
    <row r="114" spans="1:26" x14ac:dyDescent="0.25">
      <c r="A114" s="11"/>
      <c r="B114" s="99"/>
      <c r="C114" s="14"/>
      <c r="D114" s="17"/>
      <c r="E114" s="100"/>
      <c r="F114" s="17"/>
      <c r="G114" s="14"/>
      <c r="H114" s="17"/>
      <c r="I114" s="100"/>
      <c r="J114" s="17"/>
      <c r="K114" s="14"/>
      <c r="L114" s="17"/>
      <c r="M114" s="100"/>
      <c r="N114" s="17"/>
      <c r="O114" s="14"/>
      <c r="P114" s="17"/>
      <c r="Q114" s="100"/>
      <c r="R114" s="17"/>
    </row>
    <row r="115" spans="1:26" ht="15" customHeight="1" x14ac:dyDescent="0.25">
      <c r="A115" s="11"/>
      <c r="B115" s="21" t="s">
        <v>562</v>
      </c>
      <c r="C115" s="21"/>
      <c r="D115" s="21"/>
      <c r="E115" s="21"/>
      <c r="F115" s="21"/>
      <c r="G115" s="21"/>
      <c r="H115" s="21"/>
      <c r="I115" s="21"/>
      <c r="J115" s="21"/>
      <c r="K115" s="21"/>
      <c r="L115" s="21"/>
      <c r="M115" s="21"/>
      <c r="N115" s="21"/>
      <c r="O115" s="21"/>
      <c r="P115" s="21"/>
      <c r="Q115" s="21"/>
      <c r="R115" s="17"/>
    </row>
    <row r="116" spans="1:26" x14ac:dyDescent="0.25">
      <c r="A116" s="11"/>
      <c r="B116" s="99"/>
      <c r="C116" s="14"/>
      <c r="D116" s="17"/>
      <c r="E116" s="100"/>
      <c r="F116" s="17"/>
      <c r="G116" s="14"/>
      <c r="H116" s="17"/>
      <c r="I116" s="100"/>
      <c r="J116" s="17"/>
      <c r="K116" s="14"/>
      <c r="L116" s="17"/>
      <c r="M116" s="100"/>
      <c r="N116" s="17"/>
      <c r="O116" s="14"/>
      <c r="P116" s="17"/>
      <c r="Q116" s="100"/>
      <c r="R116" s="17"/>
    </row>
    <row r="117" spans="1:26" x14ac:dyDescent="0.25">
      <c r="A117" s="11"/>
      <c r="B117" s="14" t="s">
        <v>452</v>
      </c>
      <c r="C117" s="14"/>
      <c r="D117" s="17" t="s">
        <v>317</v>
      </c>
      <c r="E117" s="100">
        <v>294</v>
      </c>
      <c r="F117" s="17"/>
      <c r="G117" s="14"/>
      <c r="H117" s="17" t="s">
        <v>317</v>
      </c>
      <c r="I117" s="100">
        <v>368</v>
      </c>
      <c r="J117" s="17"/>
      <c r="K117" s="14"/>
      <c r="L117" s="17" t="s">
        <v>317</v>
      </c>
      <c r="M117" s="100">
        <v>22</v>
      </c>
      <c r="N117" s="17"/>
      <c r="O117" s="14"/>
      <c r="P117" s="17" t="s">
        <v>317</v>
      </c>
      <c r="Q117" s="100">
        <v>27</v>
      </c>
      <c r="R117" s="17"/>
    </row>
    <row r="118" spans="1:26" x14ac:dyDescent="0.25">
      <c r="A118" s="11"/>
      <c r="B118" s="14" t="s">
        <v>453</v>
      </c>
      <c r="C118" s="14"/>
      <c r="D118" s="17"/>
      <c r="E118" s="100">
        <v>1</v>
      </c>
      <c r="F118" s="17"/>
      <c r="G118" s="14"/>
      <c r="H118" s="17"/>
      <c r="I118" s="100">
        <v>1</v>
      </c>
      <c r="J118" s="17"/>
      <c r="K118" s="14"/>
      <c r="L118" s="24"/>
      <c r="M118" s="150" t="s">
        <v>318</v>
      </c>
      <c r="N118" s="24"/>
      <c r="O118" s="14"/>
      <c r="P118" s="24"/>
      <c r="Q118" s="150" t="s">
        <v>318</v>
      </c>
      <c r="R118" s="24"/>
    </row>
    <row r="119" spans="1:26" x14ac:dyDescent="0.25">
      <c r="A119" s="11"/>
      <c r="B119" s="14" t="s">
        <v>454</v>
      </c>
      <c r="C119" s="14"/>
      <c r="D119" s="17"/>
      <c r="E119" s="100">
        <v>95</v>
      </c>
      <c r="F119" s="17"/>
      <c r="G119" s="14"/>
      <c r="H119" s="17"/>
      <c r="I119" s="100">
        <v>75</v>
      </c>
      <c r="J119" s="17"/>
      <c r="K119" s="14"/>
      <c r="L119" s="17"/>
      <c r="M119" s="100">
        <v>1</v>
      </c>
      <c r="N119" s="17"/>
      <c r="O119" s="14"/>
      <c r="P119" s="17"/>
      <c r="Q119" s="100">
        <v>1</v>
      </c>
      <c r="R119" s="17"/>
    </row>
    <row r="120" spans="1:26" x14ac:dyDescent="0.25">
      <c r="A120" s="11"/>
      <c r="B120" s="14" t="s">
        <v>455</v>
      </c>
      <c r="C120" s="14"/>
      <c r="D120" s="17"/>
      <c r="E120" s="100">
        <v>117</v>
      </c>
      <c r="F120" s="17"/>
      <c r="G120" s="14"/>
      <c r="H120" s="17"/>
      <c r="I120" s="100">
        <v>125</v>
      </c>
      <c r="J120" s="17"/>
      <c r="K120" s="14"/>
      <c r="L120" s="17"/>
      <c r="M120" s="100">
        <v>4</v>
      </c>
      <c r="N120" s="17"/>
      <c r="O120" s="14"/>
      <c r="P120" s="17"/>
      <c r="Q120" s="100">
        <v>5</v>
      </c>
      <c r="R120" s="17"/>
    </row>
    <row r="121" spans="1:26" x14ac:dyDescent="0.25">
      <c r="A121" s="11"/>
      <c r="B121" s="94" t="s">
        <v>456</v>
      </c>
      <c r="C121" s="94"/>
      <c r="D121" s="90"/>
      <c r="E121" s="115">
        <v>28</v>
      </c>
      <c r="F121" s="90"/>
      <c r="G121" s="94"/>
      <c r="H121" s="90"/>
      <c r="I121" s="115">
        <v>28</v>
      </c>
      <c r="J121" s="90"/>
      <c r="K121" s="94"/>
      <c r="L121" s="90"/>
      <c r="M121" s="115">
        <v>1</v>
      </c>
      <c r="N121" s="90"/>
      <c r="O121" s="94"/>
      <c r="P121" s="90"/>
      <c r="Q121" s="115">
        <v>2</v>
      </c>
      <c r="R121" s="90"/>
    </row>
    <row r="122" spans="1:26" ht="15.75" thickBot="1" x14ac:dyDescent="0.3">
      <c r="A122" s="11"/>
      <c r="B122" s="116" t="s">
        <v>93</v>
      </c>
      <c r="C122" s="116"/>
      <c r="D122" s="117" t="s">
        <v>317</v>
      </c>
      <c r="E122" s="119">
        <v>535</v>
      </c>
      <c r="F122" s="117"/>
      <c r="G122" s="116"/>
      <c r="H122" s="117" t="s">
        <v>317</v>
      </c>
      <c r="I122" s="119">
        <v>597</v>
      </c>
      <c r="J122" s="117"/>
      <c r="K122" s="116"/>
      <c r="L122" s="117" t="s">
        <v>317</v>
      </c>
      <c r="M122" s="119">
        <v>28</v>
      </c>
      <c r="N122" s="117"/>
      <c r="O122" s="116"/>
      <c r="P122" s="117" t="s">
        <v>317</v>
      </c>
      <c r="Q122" s="119">
        <v>35</v>
      </c>
      <c r="R122" s="153"/>
    </row>
    <row r="123" spans="1:26" ht="15.75" thickTop="1" x14ac:dyDescent="0.25">
      <c r="A123" s="11"/>
      <c r="B123" s="109"/>
      <c r="C123" s="109"/>
      <c r="D123" s="109"/>
      <c r="E123" s="109"/>
      <c r="F123" s="109"/>
      <c r="G123" s="109"/>
      <c r="H123" s="109"/>
      <c r="I123" s="109"/>
      <c r="J123" s="109"/>
      <c r="K123" s="109"/>
      <c r="L123" s="109"/>
      <c r="M123" s="109"/>
      <c r="N123" s="109"/>
      <c r="O123" s="109"/>
      <c r="P123" s="109"/>
      <c r="Q123" s="109"/>
      <c r="R123" s="109"/>
      <c r="S123" s="109"/>
      <c r="T123" s="109"/>
      <c r="U123" s="109"/>
      <c r="V123" s="109"/>
      <c r="W123" s="109"/>
      <c r="X123" s="109"/>
      <c r="Y123" s="109"/>
      <c r="Z123" s="109"/>
    </row>
  </sheetData>
  <mergeCells count="120">
    <mergeCell ref="A54:A123"/>
    <mergeCell ref="B54:Z54"/>
    <mergeCell ref="B55:Z55"/>
    <mergeCell ref="B56:Z56"/>
    <mergeCell ref="B89:Z89"/>
    <mergeCell ref="B90:Z90"/>
    <mergeCell ref="B123:Z123"/>
    <mergeCell ref="B19:Z19"/>
    <mergeCell ref="A20:A31"/>
    <mergeCell ref="B20:Z20"/>
    <mergeCell ref="B21:Z21"/>
    <mergeCell ref="B31:Z31"/>
    <mergeCell ref="A32:A53"/>
    <mergeCell ref="B32:Z32"/>
    <mergeCell ref="B33:Z33"/>
    <mergeCell ref="B53:Z53"/>
    <mergeCell ref="B95:Q95"/>
    <mergeCell ref="B102:Q102"/>
    <mergeCell ref="B109:Q109"/>
    <mergeCell ref="B115:Q115"/>
    <mergeCell ref="A1:A2"/>
    <mergeCell ref="B1:Z1"/>
    <mergeCell ref="B2:Z2"/>
    <mergeCell ref="B3:Z3"/>
    <mergeCell ref="A4:A19"/>
    <mergeCell ref="B4:Z4"/>
    <mergeCell ref="D92:I92"/>
    <mergeCell ref="L92:Q92"/>
    <mergeCell ref="D93:E93"/>
    <mergeCell ref="H93:I93"/>
    <mergeCell ref="L93:M93"/>
    <mergeCell ref="P93:Q93"/>
    <mergeCell ref="B61:Y61"/>
    <mergeCell ref="B68:Y68"/>
    <mergeCell ref="B75:Y75"/>
    <mergeCell ref="B81:Y81"/>
    <mergeCell ref="D91:I91"/>
    <mergeCell ref="L91:Q91"/>
    <mergeCell ref="T57:Y57"/>
    <mergeCell ref="T58:Y58"/>
    <mergeCell ref="Z57:Z58"/>
    <mergeCell ref="D59:E59"/>
    <mergeCell ref="H59:I59"/>
    <mergeCell ref="L59:M59"/>
    <mergeCell ref="P59:Q59"/>
    <mergeCell ref="T59:U59"/>
    <mergeCell ref="X59:Y59"/>
    <mergeCell ref="Z45:Z46"/>
    <mergeCell ref="B57:B58"/>
    <mergeCell ref="C57:C58"/>
    <mergeCell ref="D57:I57"/>
    <mergeCell ref="D58:I58"/>
    <mergeCell ref="J57:J58"/>
    <mergeCell ref="K57:K58"/>
    <mergeCell ref="L57:Q58"/>
    <mergeCell ref="R57:R58"/>
    <mergeCell ref="S57:S58"/>
    <mergeCell ref="T45:U45"/>
    <mergeCell ref="T46:U46"/>
    <mergeCell ref="V45:V46"/>
    <mergeCell ref="W45:W46"/>
    <mergeCell ref="X45:Y45"/>
    <mergeCell ref="X46:Y46"/>
    <mergeCell ref="N45:N46"/>
    <mergeCell ref="O45:O46"/>
    <mergeCell ref="P45:Q45"/>
    <mergeCell ref="P46:Q46"/>
    <mergeCell ref="R45:R46"/>
    <mergeCell ref="S45:S46"/>
    <mergeCell ref="H45:I45"/>
    <mergeCell ref="H46:I46"/>
    <mergeCell ref="J45:J46"/>
    <mergeCell ref="K45:K46"/>
    <mergeCell ref="L45:M45"/>
    <mergeCell ref="L46:M46"/>
    <mergeCell ref="Z35:Z36"/>
    <mergeCell ref="D44:I44"/>
    <mergeCell ref="L44:Q44"/>
    <mergeCell ref="T44:Y44"/>
    <mergeCell ref="B45:B46"/>
    <mergeCell ref="C45:C46"/>
    <mergeCell ref="D45:E45"/>
    <mergeCell ref="D46:E46"/>
    <mergeCell ref="F45:F46"/>
    <mergeCell ref="G45:G46"/>
    <mergeCell ref="T35:T36"/>
    <mergeCell ref="U35:U36"/>
    <mergeCell ref="V35:V36"/>
    <mergeCell ref="W35:W36"/>
    <mergeCell ref="X35:X36"/>
    <mergeCell ref="Y35:Y36"/>
    <mergeCell ref="N35:N36"/>
    <mergeCell ref="O35:O36"/>
    <mergeCell ref="P35:Q35"/>
    <mergeCell ref="P36:Q36"/>
    <mergeCell ref="R35:R36"/>
    <mergeCell ref="S35:S36"/>
    <mergeCell ref="G35:G36"/>
    <mergeCell ref="H35:I35"/>
    <mergeCell ref="H36:I36"/>
    <mergeCell ref="J35:J36"/>
    <mergeCell ref="K35:K36"/>
    <mergeCell ref="L35:M35"/>
    <mergeCell ref="L36:M36"/>
    <mergeCell ref="D22:I22"/>
    <mergeCell ref="D23:E23"/>
    <mergeCell ref="H23:I23"/>
    <mergeCell ref="D34:I34"/>
    <mergeCell ref="L34:Q34"/>
    <mergeCell ref="B35:B36"/>
    <mergeCell ref="C35:C36"/>
    <mergeCell ref="D35:E35"/>
    <mergeCell ref="D36:E36"/>
    <mergeCell ref="F35:F36"/>
    <mergeCell ref="C5:C6"/>
    <mergeCell ref="D5:E6"/>
    <mergeCell ref="F5:F6"/>
    <mergeCell ref="G5:G6"/>
    <mergeCell ref="H5:I6"/>
    <mergeCell ref="J5: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49</v>
      </c>
      <c r="B1" s="8" t="s">
        <v>1</v>
      </c>
      <c r="C1" s="8"/>
      <c r="D1" s="8"/>
    </row>
    <row r="2" spans="1:4" x14ac:dyDescent="0.25">
      <c r="A2" s="1" t="s">
        <v>27</v>
      </c>
      <c r="B2" s="1" t="s">
        <v>2</v>
      </c>
      <c r="C2" s="1" t="s">
        <v>28</v>
      </c>
      <c r="D2" s="1" t="s">
        <v>29</v>
      </c>
    </row>
    <row r="3" spans="1:4" ht="30" x14ac:dyDescent="0.25">
      <c r="A3" s="3" t="s">
        <v>50</v>
      </c>
      <c r="B3" s="4"/>
      <c r="C3" s="4"/>
      <c r="D3" s="4"/>
    </row>
    <row r="4" spans="1:4" x14ac:dyDescent="0.25">
      <c r="A4" s="2" t="s">
        <v>48</v>
      </c>
      <c r="B4" s="7">
        <v>1197</v>
      </c>
      <c r="C4" s="7">
        <v>857</v>
      </c>
      <c r="D4" s="7">
        <v>1331</v>
      </c>
    </row>
    <row r="5" spans="1:4" ht="30" x14ac:dyDescent="0.25">
      <c r="A5" s="3" t="s">
        <v>51</v>
      </c>
      <c r="B5" s="4"/>
      <c r="C5" s="4"/>
      <c r="D5" s="4"/>
    </row>
    <row r="6" spans="1:4" ht="45" x14ac:dyDescent="0.25">
      <c r="A6" s="2" t="s">
        <v>52</v>
      </c>
      <c r="B6" s="4">
        <v>64</v>
      </c>
      <c r="C6" s="4">
        <v>-11</v>
      </c>
      <c r="D6" s="4">
        <v>64</v>
      </c>
    </row>
    <row r="7" spans="1:4" ht="75" x14ac:dyDescent="0.25">
      <c r="A7" s="2" t="s">
        <v>53</v>
      </c>
      <c r="B7" s="4">
        <v>-44</v>
      </c>
      <c r="C7" s="4">
        <v>0</v>
      </c>
      <c r="D7" s="4">
        <v>-13</v>
      </c>
    </row>
    <row r="8" spans="1:4" x14ac:dyDescent="0.25">
      <c r="A8" s="2" t="s">
        <v>54</v>
      </c>
      <c r="B8" s="4">
        <v>20</v>
      </c>
      <c r="C8" s="4">
        <v>-11</v>
      </c>
      <c r="D8" s="4">
        <v>51</v>
      </c>
    </row>
    <row r="9" spans="1:4" x14ac:dyDescent="0.25">
      <c r="A9" s="2" t="s">
        <v>55</v>
      </c>
      <c r="B9" s="7">
        <v>1217</v>
      </c>
      <c r="C9" s="7">
        <v>846</v>
      </c>
      <c r="D9" s="7">
        <v>138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5.42578125" customWidth="1"/>
    <col min="5" max="5" width="17.85546875" customWidth="1"/>
    <col min="6" max="6" width="1.7109375" bestFit="1" customWidth="1"/>
    <col min="8" max="8" width="2.28515625" customWidth="1"/>
    <col min="9" max="9" width="7.42578125" customWidth="1"/>
    <col min="10" max="10" width="1.7109375" bestFit="1" customWidth="1"/>
  </cols>
  <sheetData>
    <row r="1" spans="1:10" ht="15" customHeight="1" x14ac:dyDescent="0.25">
      <c r="A1" s="8" t="s">
        <v>9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75</v>
      </c>
      <c r="B3" s="10"/>
      <c r="C3" s="10"/>
      <c r="D3" s="10"/>
      <c r="E3" s="10"/>
      <c r="F3" s="10"/>
      <c r="G3" s="10"/>
      <c r="H3" s="10"/>
      <c r="I3" s="10"/>
      <c r="J3" s="10"/>
    </row>
    <row r="4" spans="1:10" ht="15" customHeight="1" x14ac:dyDescent="0.25">
      <c r="A4" s="11" t="s">
        <v>574</v>
      </c>
      <c r="B4" s="21" t="s">
        <v>578</v>
      </c>
      <c r="C4" s="21"/>
      <c r="D4" s="21"/>
      <c r="E4" s="21"/>
      <c r="F4" s="21"/>
      <c r="G4" s="21"/>
      <c r="H4" s="21"/>
      <c r="I4" s="21"/>
      <c r="J4" s="21"/>
    </row>
    <row r="5" spans="1:10" x14ac:dyDescent="0.25">
      <c r="A5" s="11"/>
      <c r="B5" s="21"/>
      <c r="C5" s="21"/>
      <c r="D5" s="21"/>
      <c r="E5" s="21"/>
      <c r="F5" s="21"/>
      <c r="G5" s="21"/>
      <c r="H5" s="21"/>
      <c r="I5" s="21"/>
      <c r="J5" s="21"/>
    </row>
    <row r="6" spans="1:10" ht="15" customHeight="1" x14ac:dyDescent="0.25">
      <c r="A6" s="11"/>
      <c r="B6" s="154" t="s">
        <v>309</v>
      </c>
      <c r="C6" s="155"/>
      <c r="D6" s="172">
        <v>42094</v>
      </c>
      <c r="E6" s="172"/>
      <c r="F6" s="156"/>
      <c r="G6" s="154"/>
      <c r="H6" s="172">
        <v>41729</v>
      </c>
      <c r="I6" s="172"/>
      <c r="J6" s="156"/>
    </row>
    <row r="7" spans="1:10" x14ac:dyDescent="0.25">
      <c r="A7" s="11"/>
      <c r="B7" s="157" t="s">
        <v>579</v>
      </c>
      <c r="C7" s="158"/>
      <c r="D7" s="159" t="s">
        <v>317</v>
      </c>
      <c r="E7" s="160">
        <v>37555</v>
      </c>
      <c r="F7" s="159"/>
      <c r="G7" s="157"/>
      <c r="H7" s="159" t="s">
        <v>317</v>
      </c>
      <c r="I7" s="160">
        <v>31023</v>
      </c>
      <c r="J7" s="159"/>
    </row>
    <row r="8" spans="1:10" ht="30" x14ac:dyDescent="0.25">
      <c r="A8" s="11"/>
      <c r="B8" s="154" t="s">
        <v>580</v>
      </c>
      <c r="C8" s="161"/>
      <c r="D8" s="156"/>
      <c r="E8" s="162">
        <v>1571</v>
      </c>
      <c r="F8" s="156"/>
      <c r="G8" s="154"/>
      <c r="H8" s="156"/>
      <c r="I8" s="163">
        <v>248</v>
      </c>
      <c r="J8" s="156"/>
    </row>
    <row r="9" spans="1:10" x14ac:dyDescent="0.25">
      <c r="A9" s="11"/>
      <c r="B9" s="157"/>
      <c r="C9" s="158"/>
      <c r="D9" s="159"/>
      <c r="E9" s="160">
        <v>39126</v>
      </c>
      <c r="F9" s="159"/>
      <c r="G9" s="157"/>
      <c r="H9" s="159"/>
      <c r="I9" s="160">
        <v>31271</v>
      </c>
      <c r="J9" s="159"/>
    </row>
    <row r="10" spans="1:10" x14ac:dyDescent="0.25">
      <c r="A10" s="11"/>
      <c r="B10" s="164" t="s">
        <v>507</v>
      </c>
      <c r="C10" s="165"/>
      <c r="D10" s="166"/>
      <c r="E10" s="167" t="s">
        <v>581</v>
      </c>
      <c r="F10" s="166" t="s">
        <v>352</v>
      </c>
      <c r="G10" s="164"/>
      <c r="H10" s="166"/>
      <c r="I10" s="167" t="s">
        <v>582</v>
      </c>
      <c r="J10" s="166" t="s">
        <v>352</v>
      </c>
    </row>
    <row r="11" spans="1:10" x14ac:dyDescent="0.25">
      <c r="A11" s="11"/>
      <c r="B11" s="164" t="s">
        <v>508</v>
      </c>
      <c r="C11" s="165"/>
      <c r="D11" s="166"/>
      <c r="E11" s="167" t="s">
        <v>583</v>
      </c>
      <c r="F11" s="166" t="s">
        <v>352</v>
      </c>
      <c r="G11" s="164"/>
      <c r="H11" s="166"/>
      <c r="I11" s="167" t="s">
        <v>584</v>
      </c>
      <c r="J11" s="166" t="s">
        <v>352</v>
      </c>
    </row>
    <row r="12" spans="1:10" x14ac:dyDescent="0.25">
      <c r="A12" s="11"/>
      <c r="B12" s="164" t="s">
        <v>585</v>
      </c>
      <c r="C12" s="165"/>
      <c r="D12" s="166"/>
      <c r="E12" s="167" t="s">
        <v>586</v>
      </c>
      <c r="F12" s="166" t="s">
        <v>352</v>
      </c>
      <c r="G12" s="164"/>
      <c r="H12" s="166"/>
      <c r="I12" s="167" t="s">
        <v>587</v>
      </c>
      <c r="J12" s="166" t="s">
        <v>352</v>
      </c>
    </row>
    <row r="13" spans="1:10" x14ac:dyDescent="0.25">
      <c r="A13" s="11"/>
      <c r="B13" s="154" t="s">
        <v>511</v>
      </c>
      <c r="C13" s="161"/>
      <c r="D13" s="156"/>
      <c r="E13" s="163" t="s">
        <v>588</v>
      </c>
      <c r="F13" s="156" t="s">
        <v>352</v>
      </c>
      <c r="G13" s="154"/>
      <c r="H13" s="156"/>
      <c r="I13" s="163" t="s">
        <v>589</v>
      </c>
      <c r="J13" s="156" t="s">
        <v>352</v>
      </c>
    </row>
    <row r="14" spans="1:10" ht="15.75" thickBot="1" x14ac:dyDescent="0.3">
      <c r="A14" s="11"/>
      <c r="B14" s="168" t="s">
        <v>65</v>
      </c>
      <c r="C14" s="169"/>
      <c r="D14" s="170" t="s">
        <v>317</v>
      </c>
      <c r="E14" s="171">
        <v>31128</v>
      </c>
      <c r="F14" s="170"/>
      <c r="G14" s="168"/>
      <c r="H14" s="170" t="s">
        <v>317</v>
      </c>
      <c r="I14" s="171">
        <v>24769</v>
      </c>
      <c r="J14" s="170"/>
    </row>
    <row r="15" spans="1:10" ht="15.75" thickTop="1" x14ac:dyDescent="0.25">
      <c r="A15" s="11"/>
      <c r="B15" s="127"/>
      <c r="C15" s="127"/>
      <c r="D15" s="127"/>
      <c r="E15" s="127"/>
      <c r="F15" s="127"/>
      <c r="G15" s="127"/>
      <c r="H15" s="127"/>
      <c r="I15" s="127"/>
      <c r="J15" s="127"/>
    </row>
    <row r="16" spans="1:10" ht="15" customHeight="1" x14ac:dyDescent="0.25">
      <c r="A16" s="11" t="s">
        <v>999</v>
      </c>
      <c r="B16" s="21" t="s">
        <v>590</v>
      </c>
      <c r="C16" s="21"/>
      <c r="D16" s="21"/>
      <c r="E16" s="21"/>
      <c r="F16" s="21"/>
      <c r="G16" s="21"/>
      <c r="H16" s="21"/>
      <c r="I16" s="21"/>
      <c r="J16" s="21"/>
    </row>
    <row r="17" spans="1:10" x14ac:dyDescent="0.25">
      <c r="A17" s="11"/>
      <c r="B17" s="21"/>
      <c r="C17" s="21"/>
      <c r="D17" s="21"/>
      <c r="E17" s="21"/>
      <c r="F17" s="21"/>
      <c r="G17" s="21"/>
      <c r="H17" s="21"/>
      <c r="I17" s="21"/>
      <c r="J17" s="21"/>
    </row>
    <row r="18" spans="1:10" ht="15" customHeight="1" x14ac:dyDescent="0.25">
      <c r="A18" s="11"/>
      <c r="B18" s="175" t="s">
        <v>521</v>
      </c>
      <c r="C18" s="177"/>
      <c r="D18" s="177" t="s">
        <v>591</v>
      </c>
      <c r="E18" s="177"/>
      <c r="F18" s="179"/>
    </row>
    <row r="19" spans="1:10" ht="15" customHeight="1" x14ac:dyDescent="0.25">
      <c r="A19" s="11"/>
      <c r="B19" s="176"/>
      <c r="C19" s="178"/>
      <c r="D19" s="178" t="s">
        <v>592</v>
      </c>
      <c r="E19" s="178"/>
      <c r="F19" s="179"/>
    </row>
    <row r="20" spans="1:10" x14ac:dyDescent="0.25">
      <c r="A20" s="11"/>
      <c r="B20" s="157">
        <v>2016</v>
      </c>
      <c r="C20" s="157"/>
      <c r="D20" s="159" t="s">
        <v>317</v>
      </c>
      <c r="E20" s="160">
        <v>5065</v>
      </c>
      <c r="F20" s="166"/>
    </row>
    <row r="21" spans="1:10" x14ac:dyDescent="0.25">
      <c r="A21" s="11"/>
      <c r="B21" s="164">
        <v>2017</v>
      </c>
      <c r="C21" s="164"/>
      <c r="D21" s="166"/>
      <c r="E21" s="174">
        <v>3214</v>
      </c>
      <c r="F21" s="166"/>
    </row>
    <row r="22" spans="1:10" x14ac:dyDescent="0.25">
      <c r="A22" s="11"/>
      <c r="B22" s="164">
        <v>2018</v>
      </c>
      <c r="C22" s="164"/>
      <c r="D22" s="166"/>
      <c r="E22" s="174">
        <v>1274</v>
      </c>
      <c r="F22" s="166"/>
    </row>
    <row r="23" spans="1:10" x14ac:dyDescent="0.25">
      <c r="A23" s="11"/>
      <c r="B23" s="164">
        <v>2019</v>
      </c>
      <c r="C23" s="164"/>
      <c r="D23" s="166"/>
      <c r="E23" s="167">
        <v>229</v>
      </c>
      <c r="F23" s="166"/>
    </row>
    <row r="24" spans="1:10" x14ac:dyDescent="0.25">
      <c r="A24" s="11"/>
      <c r="B24" s="164">
        <v>2020</v>
      </c>
      <c r="C24" s="164"/>
      <c r="D24" s="166"/>
      <c r="E24" s="167">
        <v>29</v>
      </c>
      <c r="F24" s="166"/>
    </row>
    <row r="25" spans="1:10" x14ac:dyDescent="0.25">
      <c r="A25" s="11"/>
      <c r="B25" s="154" t="s">
        <v>523</v>
      </c>
      <c r="C25" s="154"/>
      <c r="D25" s="156"/>
      <c r="E25" s="163">
        <v>1</v>
      </c>
      <c r="F25" s="166"/>
    </row>
    <row r="26" spans="1:10" ht="15.75" thickBot="1" x14ac:dyDescent="0.3">
      <c r="A26" s="11"/>
      <c r="B26" s="168" t="s">
        <v>93</v>
      </c>
      <c r="C26" s="168"/>
      <c r="D26" s="170" t="s">
        <v>317</v>
      </c>
      <c r="E26" s="171">
        <v>9812</v>
      </c>
      <c r="F26" s="143"/>
    </row>
    <row r="27" spans="1:10" ht="15.75" thickTop="1" x14ac:dyDescent="0.25">
      <c r="A27" s="11"/>
      <c r="B27" s="109"/>
      <c r="C27" s="109"/>
      <c r="D27" s="109"/>
      <c r="E27" s="109"/>
      <c r="F27" s="109"/>
      <c r="G27" s="109"/>
      <c r="H27" s="109"/>
      <c r="I27" s="109"/>
      <c r="J27" s="109"/>
    </row>
  </sheetData>
  <mergeCells count="19">
    <mergeCell ref="A16:A27"/>
    <mergeCell ref="B16:J16"/>
    <mergeCell ref="B17:J17"/>
    <mergeCell ref="B27:J27"/>
    <mergeCell ref="A1:A2"/>
    <mergeCell ref="B1:J1"/>
    <mergeCell ref="B2:J2"/>
    <mergeCell ref="B3:J3"/>
    <mergeCell ref="A4:A15"/>
    <mergeCell ref="B4:J4"/>
    <mergeCell ref="B5:J5"/>
    <mergeCell ref="B15:J15"/>
    <mergeCell ref="D6:E6"/>
    <mergeCell ref="H6:I6"/>
    <mergeCell ref="B18:B19"/>
    <mergeCell ref="C18:C19"/>
    <mergeCell ref="D18:E18"/>
    <mergeCell ref="D19:E19"/>
    <mergeCell ref="F18: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x14ac:dyDescent="0.25"/>
  <cols>
    <col min="1" max="2" width="36.5703125" bestFit="1" customWidth="1"/>
    <col min="4" max="4" width="2.5703125" customWidth="1"/>
    <col min="5" max="5" width="7.140625" customWidth="1"/>
    <col min="6" max="6" width="1.7109375" bestFit="1" customWidth="1"/>
    <col min="8" max="8" width="2.7109375" customWidth="1"/>
    <col min="9" max="9" width="7" customWidth="1"/>
    <col min="10" max="10" width="1.7109375" bestFit="1" customWidth="1"/>
    <col min="12" max="12" width="3.28515625" customWidth="1"/>
    <col min="13" max="13" width="9.7109375" customWidth="1"/>
    <col min="14" max="14" width="1.7109375" bestFit="1" customWidth="1"/>
    <col min="16" max="16" width="2" customWidth="1"/>
    <col min="17" max="17" width="6.42578125" customWidth="1"/>
    <col min="18" max="18" width="1.5703125" bestFit="1" customWidth="1"/>
    <col min="20" max="20" width="1.85546875" bestFit="1" customWidth="1"/>
    <col min="21" max="21" width="5.7109375" bestFit="1" customWidth="1"/>
    <col min="24" max="24" width="4" customWidth="1"/>
    <col min="25" max="25" width="12.42578125" customWidth="1"/>
    <col min="28" max="28" width="4.42578125" customWidth="1"/>
    <col min="29" max="29" width="6.7109375" customWidth="1"/>
  </cols>
  <sheetData>
    <row r="1" spans="1:30" ht="15" customHeight="1" x14ac:dyDescent="0.25">
      <c r="A1" s="8" t="s">
        <v>10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001</v>
      </c>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87"/>
      <c r="C5" s="87"/>
      <c r="D5" s="105" t="s">
        <v>567</v>
      </c>
      <c r="E5" s="105"/>
      <c r="F5" s="105"/>
      <c r="G5" s="105"/>
      <c r="H5" s="105"/>
      <c r="I5" s="105"/>
      <c r="J5" s="105"/>
      <c r="K5" s="105"/>
      <c r="L5" s="105"/>
      <c r="M5" s="105"/>
      <c r="N5" s="90"/>
    </row>
    <row r="6" spans="1:30" ht="15" customHeight="1" x14ac:dyDescent="0.25">
      <c r="A6" s="11"/>
      <c r="B6" s="94" t="s">
        <v>309</v>
      </c>
      <c r="C6" s="89"/>
      <c r="D6" s="125">
        <v>2015</v>
      </c>
      <c r="E6" s="125"/>
      <c r="F6" s="124"/>
      <c r="G6" s="123"/>
      <c r="H6" s="125">
        <v>2014</v>
      </c>
      <c r="I6" s="125"/>
      <c r="J6" s="124"/>
      <c r="K6" s="123"/>
      <c r="L6" s="125">
        <v>2013</v>
      </c>
      <c r="M6" s="125"/>
      <c r="N6" s="124"/>
    </row>
    <row r="7" spans="1:30" ht="30" x14ac:dyDescent="0.25">
      <c r="A7" s="11"/>
      <c r="B7" s="98" t="s">
        <v>597</v>
      </c>
      <c r="C7" s="98"/>
      <c r="D7" s="91" t="s">
        <v>317</v>
      </c>
      <c r="E7" s="97">
        <v>454</v>
      </c>
      <c r="F7" s="91"/>
      <c r="G7" s="98"/>
      <c r="H7" s="91" t="s">
        <v>317</v>
      </c>
      <c r="I7" s="97">
        <v>527</v>
      </c>
      <c r="J7" s="91"/>
      <c r="K7" s="98"/>
      <c r="L7" s="91" t="s">
        <v>317</v>
      </c>
      <c r="M7" s="97">
        <v>619</v>
      </c>
      <c r="N7" s="91"/>
    </row>
    <row r="8" spans="1:30" x14ac:dyDescent="0.25">
      <c r="A8" s="11"/>
      <c r="B8" s="14" t="s">
        <v>42</v>
      </c>
      <c r="C8" s="14"/>
      <c r="D8" s="17"/>
      <c r="E8" s="100">
        <v>308</v>
      </c>
      <c r="F8" s="17"/>
      <c r="G8" s="14"/>
      <c r="H8" s="17"/>
      <c r="I8" s="100">
        <v>170</v>
      </c>
      <c r="J8" s="17"/>
      <c r="K8" s="14"/>
      <c r="L8" s="17"/>
      <c r="M8" s="100">
        <v>121</v>
      </c>
      <c r="N8" s="17"/>
    </row>
    <row r="9" spans="1:30" x14ac:dyDescent="0.25">
      <c r="A9" s="11"/>
      <c r="B9" s="94" t="s">
        <v>598</v>
      </c>
      <c r="C9" s="94"/>
      <c r="D9" s="90"/>
      <c r="E9" s="115" t="s">
        <v>599</v>
      </c>
      <c r="F9" s="90" t="s">
        <v>352</v>
      </c>
      <c r="G9" s="94"/>
      <c r="H9" s="90"/>
      <c r="I9" s="115" t="s">
        <v>600</v>
      </c>
      <c r="J9" s="90" t="s">
        <v>352</v>
      </c>
      <c r="K9" s="94"/>
      <c r="L9" s="90"/>
      <c r="M9" s="115" t="s">
        <v>601</v>
      </c>
      <c r="N9" s="90" t="s">
        <v>352</v>
      </c>
    </row>
    <row r="10" spans="1:30" ht="30.75" thickBot="1" x14ac:dyDescent="0.3">
      <c r="A10" s="11"/>
      <c r="B10" s="116" t="s">
        <v>602</v>
      </c>
      <c r="C10" s="116"/>
      <c r="D10" s="117" t="s">
        <v>317</v>
      </c>
      <c r="E10" s="119">
        <v>485</v>
      </c>
      <c r="F10" s="117"/>
      <c r="G10" s="116"/>
      <c r="H10" s="117" t="s">
        <v>317</v>
      </c>
      <c r="I10" s="119">
        <v>454</v>
      </c>
      <c r="J10" s="117"/>
      <c r="K10" s="116"/>
      <c r="L10" s="117" t="s">
        <v>317</v>
      </c>
      <c r="M10" s="119">
        <v>527</v>
      </c>
      <c r="N10" s="117"/>
    </row>
    <row r="11" spans="1:30" ht="15.75" thickTop="1" x14ac:dyDescent="0.25">
      <c r="A11" s="11"/>
      <c r="B11" s="109"/>
      <c r="C11" s="109"/>
      <c r="D11" s="109"/>
      <c r="E11" s="109"/>
      <c r="F11" s="109"/>
      <c r="G11" s="109"/>
      <c r="H11" s="109"/>
      <c r="I11" s="109"/>
      <c r="J11" s="109"/>
      <c r="K11" s="109"/>
      <c r="L11" s="109"/>
      <c r="M11" s="109"/>
      <c r="N11" s="109"/>
      <c r="O11" s="109"/>
      <c r="P11" s="109"/>
      <c r="Q11" s="109"/>
      <c r="R11" s="109"/>
      <c r="S11" s="109"/>
      <c r="T11" s="109"/>
      <c r="U11" s="109"/>
      <c r="V11" s="109"/>
      <c r="W11" s="109"/>
      <c r="X11" s="109"/>
      <c r="Y11" s="109"/>
      <c r="Z11" s="109"/>
      <c r="AA11" s="109"/>
      <c r="AB11" s="109"/>
      <c r="AC11" s="109"/>
      <c r="AD11" s="109"/>
    </row>
    <row r="12" spans="1:30" x14ac:dyDescent="0.25">
      <c r="A12" s="11" t="s">
        <v>604</v>
      </c>
      <c r="B12" s="182" t="s">
        <v>309</v>
      </c>
      <c r="C12" s="183"/>
      <c r="D12" s="199" t="s">
        <v>539</v>
      </c>
      <c r="E12" s="199"/>
      <c r="F12" s="185"/>
      <c r="G12" s="183"/>
      <c r="H12" s="199" t="s">
        <v>453</v>
      </c>
      <c r="I12" s="199"/>
      <c r="J12" s="185"/>
      <c r="K12" s="183"/>
      <c r="L12" s="199" t="s">
        <v>607</v>
      </c>
      <c r="M12" s="199"/>
      <c r="N12" s="185"/>
      <c r="O12" s="183"/>
      <c r="P12" s="199" t="s">
        <v>93</v>
      </c>
      <c r="Q12" s="199"/>
      <c r="R12" s="185"/>
    </row>
    <row r="13" spans="1:30" x14ac:dyDescent="0.25">
      <c r="A13" s="11"/>
      <c r="B13" s="186"/>
      <c r="C13" s="186"/>
      <c r="D13" s="187"/>
      <c r="E13" s="188"/>
      <c r="F13" s="187"/>
      <c r="G13" s="186"/>
      <c r="H13" s="187"/>
      <c r="I13" s="188"/>
      <c r="J13" s="187"/>
      <c r="K13" s="186"/>
      <c r="L13" s="187"/>
      <c r="M13" s="188"/>
      <c r="N13" s="187"/>
      <c r="O13" s="186"/>
      <c r="P13" s="187"/>
      <c r="Q13" s="188"/>
      <c r="R13" s="187"/>
    </row>
    <row r="14" spans="1:30" x14ac:dyDescent="0.25">
      <c r="A14" s="11"/>
      <c r="B14" s="200" t="s">
        <v>608</v>
      </c>
      <c r="C14" s="200"/>
      <c r="D14" s="200"/>
      <c r="E14" s="200"/>
      <c r="F14" s="200"/>
      <c r="G14" s="200"/>
      <c r="H14" s="200"/>
      <c r="I14" s="200"/>
      <c r="J14" s="200"/>
      <c r="K14" s="200"/>
      <c r="L14" s="200"/>
      <c r="M14" s="200"/>
      <c r="N14" s="200"/>
      <c r="O14" s="200"/>
      <c r="P14" s="200"/>
      <c r="Q14" s="200"/>
      <c r="R14" s="189"/>
    </row>
    <row r="15" spans="1:30" x14ac:dyDescent="0.25">
      <c r="A15" s="11"/>
      <c r="B15" s="78"/>
      <c r="C15" s="78"/>
      <c r="D15" s="189"/>
      <c r="E15" s="190"/>
      <c r="F15" s="189"/>
      <c r="G15" s="78"/>
      <c r="H15" s="189"/>
      <c r="I15" s="190"/>
      <c r="J15" s="189"/>
      <c r="K15" s="78"/>
      <c r="L15" s="189"/>
      <c r="M15" s="190"/>
      <c r="N15" s="189"/>
      <c r="O15" s="78"/>
      <c r="P15" s="189"/>
      <c r="Q15" s="190"/>
      <c r="R15" s="189"/>
    </row>
    <row r="16" spans="1:30" x14ac:dyDescent="0.25">
      <c r="A16" s="11"/>
      <c r="B16" s="78" t="s">
        <v>609</v>
      </c>
      <c r="C16" s="78"/>
      <c r="D16" s="189" t="s">
        <v>317</v>
      </c>
      <c r="E16" s="190">
        <v>296</v>
      </c>
      <c r="F16" s="189"/>
      <c r="G16" s="78"/>
      <c r="H16" s="189" t="s">
        <v>317</v>
      </c>
      <c r="I16" s="190">
        <v>2</v>
      </c>
      <c r="J16" s="189"/>
      <c r="K16" s="78"/>
      <c r="L16" s="189" t="s">
        <v>317</v>
      </c>
      <c r="M16" s="190">
        <v>88</v>
      </c>
      <c r="N16" s="189"/>
      <c r="O16" s="78"/>
      <c r="P16" s="189" t="s">
        <v>317</v>
      </c>
      <c r="Q16" s="190">
        <v>386</v>
      </c>
      <c r="R16" s="189"/>
    </row>
    <row r="17" spans="1:30" x14ac:dyDescent="0.25">
      <c r="A17" s="11"/>
      <c r="B17" s="78" t="s">
        <v>610</v>
      </c>
      <c r="C17" s="78"/>
      <c r="D17" s="189"/>
      <c r="E17" s="190" t="s">
        <v>611</v>
      </c>
      <c r="F17" s="189" t="s">
        <v>352</v>
      </c>
      <c r="G17" s="78"/>
      <c r="H17" s="189"/>
      <c r="I17" s="190" t="s">
        <v>414</v>
      </c>
      <c r="J17" s="189" t="s">
        <v>352</v>
      </c>
      <c r="K17" s="78"/>
      <c r="L17" s="189"/>
      <c r="M17" s="190" t="s">
        <v>471</v>
      </c>
      <c r="N17" s="189" t="s">
        <v>352</v>
      </c>
      <c r="O17" s="78"/>
      <c r="P17" s="189"/>
      <c r="Q17" s="190" t="s">
        <v>612</v>
      </c>
      <c r="R17" s="189" t="s">
        <v>352</v>
      </c>
    </row>
    <row r="18" spans="1:30" x14ac:dyDescent="0.25">
      <c r="A18" s="11"/>
      <c r="B18" s="78" t="s">
        <v>613</v>
      </c>
      <c r="C18" s="78"/>
      <c r="D18" s="189"/>
      <c r="E18" s="190">
        <v>61</v>
      </c>
      <c r="F18" s="189"/>
      <c r="G18" s="78"/>
      <c r="H18" s="189"/>
      <c r="I18" s="190">
        <v>1</v>
      </c>
      <c r="J18" s="189"/>
      <c r="K18" s="78"/>
      <c r="L18" s="189"/>
      <c r="M18" s="190">
        <v>1</v>
      </c>
      <c r="N18" s="189"/>
      <c r="O18" s="78"/>
      <c r="P18" s="189"/>
      <c r="Q18" s="190">
        <v>63</v>
      </c>
      <c r="R18" s="189"/>
    </row>
    <row r="19" spans="1:30" x14ac:dyDescent="0.25">
      <c r="A19" s="11"/>
      <c r="B19" s="182" t="s">
        <v>614</v>
      </c>
      <c r="C19" s="182"/>
      <c r="D19" s="185"/>
      <c r="E19" s="191">
        <v>215</v>
      </c>
      <c r="F19" s="185"/>
      <c r="G19" s="182"/>
      <c r="H19" s="185"/>
      <c r="I19" s="191">
        <v>1</v>
      </c>
      <c r="J19" s="185"/>
      <c r="K19" s="182"/>
      <c r="L19" s="185"/>
      <c r="M19" s="191">
        <v>20</v>
      </c>
      <c r="N19" s="185"/>
      <c r="O19" s="182"/>
      <c r="P19" s="185"/>
      <c r="Q19" s="191">
        <v>236</v>
      </c>
      <c r="R19" s="185"/>
    </row>
    <row r="20" spans="1:30" ht="15.75" thickBot="1" x14ac:dyDescent="0.3">
      <c r="A20" s="11"/>
      <c r="B20" s="192" t="s">
        <v>615</v>
      </c>
      <c r="C20" s="192"/>
      <c r="D20" s="193" t="s">
        <v>317</v>
      </c>
      <c r="E20" s="194">
        <v>299</v>
      </c>
      <c r="F20" s="193"/>
      <c r="G20" s="192"/>
      <c r="H20" s="193" t="s">
        <v>317</v>
      </c>
      <c r="I20" s="194">
        <v>2</v>
      </c>
      <c r="J20" s="193"/>
      <c r="K20" s="192"/>
      <c r="L20" s="193" t="s">
        <v>317</v>
      </c>
      <c r="M20" s="194">
        <v>108</v>
      </c>
      <c r="N20" s="193"/>
      <c r="O20" s="192"/>
      <c r="P20" s="193" t="s">
        <v>317</v>
      </c>
      <c r="Q20" s="194">
        <v>409</v>
      </c>
      <c r="R20" s="193"/>
    </row>
    <row r="21" spans="1:30" ht="15.75" thickTop="1" x14ac:dyDescent="0.25">
      <c r="A21" s="11"/>
      <c r="B21" s="195"/>
      <c r="C21" s="195"/>
      <c r="D21" s="196"/>
      <c r="E21" s="197"/>
      <c r="F21" s="196"/>
      <c r="G21" s="195"/>
      <c r="H21" s="196"/>
      <c r="I21" s="197"/>
      <c r="J21" s="196"/>
      <c r="K21" s="195"/>
      <c r="L21" s="196"/>
      <c r="M21" s="197"/>
      <c r="N21" s="196"/>
      <c r="O21" s="195"/>
      <c r="P21" s="196"/>
      <c r="Q21" s="197"/>
      <c r="R21" s="196"/>
    </row>
    <row r="22" spans="1:30" ht="26.25" x14ac:dyDescent="0.25">
      <c r="A22" s="11"/>
      <c r="B22" s="78" t="s">
        <v>616</v>
      </c>
      <c r="C22" s="78"/>
      <c r="D22" s="189" t="s">
        <v>317</v>
      </c>
      <c r="E22" s="190" t="s">
        <v>318</v>
      </c>
      <c r="F22" s="189"/>
      <c r="G22" s="78"/>
      <c r="H22" s="189" t="s">
        <v>317</v>
      </c>
      <c r="I22" s="190" t="s">
        <v>318</v>
      </c>
      <c r="J22" s="189"/>
      <c r="K22" s="78"/>
      <c r="L22" s="189" t="s">
        <v>317</v>
      </c>
      <c r="M22" s="190">
        <v>55</v>
      </c>
      <c r="N22" s="189"/>
      <c r="O22" s="78"/>
      <c r="P22" s="189" t="s">
        <v>317</v>
      </c>
      <c r="Q22" s="190">
        <v>55</v>
      </c>
      <c r="R22" s="189"/>
    </row>
    <row r="23" spans="1:30" ht="26.25" x14ac:dyDescent="0.25">
      <c r="A23" s="11"/>
      <c r="B23" s="78" t="s">
        <v>617</v>
      </c>
      <c r="C23" s="78"/>
      <c r="D23" s="189" t="s">
        <v>317</v>
      </c>
      <c r="E23" s="190">
        <v>299</v>
      </c>
      <c r="F23" s="189"/>
      <c r="G23" s="78"/>
      <c r="H23" s="189" t="s">
        <v>317</v>
      </c>
      <c r="I23" s="190">
        <v>2</v>
      </c>
      <c r="J23" s="189"/>
      <c r="K23" s="78"/>
      <c r="L23" s="189" t="s">
        <v>317</v>
      </c>
      <c r="M23" s="190">
        <v>53</v>
      </c>
      <c r="N23" s="189"/>
      <c r="O23" s="78"/>
      <c r="P23" s="189" t="s">
        <v>317</v>
      </c>
      <c r="Q23" s="190">
        <v>354</v>
      </c>
      <c r="R23" s="189"/>
    </row>
    <row r="24" spans="1:30" x14ac:dyDescent="0.25">
      <c r="A24" s="11"/>
      <c r="B24" s="78"/>
      <c r="C24" s="78"/>
      <c r="D24" s="189"/>
      <c r="E24" s="190"/>
      <c r="F24" s="189"/>
      <c r="G24" s="78"/>
      <c r="H24" s="189"/>
      <c r="I24" s="190"/>
      <c r="J24" s="189"/>
      <c r="K24" s="78"/>
      <c r="L24" s="189"/>
      <c r="M24" s="190"/>
      <c r="N24" s="189"/>
      <c r="O24" s="78"/>
      <c r="P24" s="189"/>
      <c r="Q24" s="190"/>
      <c r="R24" s="189"/>
    </row>
    <row r="25" spans="1:30" x14ac:dyDescent="0.25">
      <c r="A25" s="11"/>
      <c r="B25" s="200" t="s">
        <v>618</v>
      </c>
      <c r="C25" s="200"/>
      <c r="D25" s="200"/>
      <c r="E25" s="200"/>
      <c r="F25" s="200"/>
      <c r="G25" s="200"/>
      <c r="H25" s="200"/>
      <c r="I25" s="200"/>
      <c r="J25" s="200"/>
      <c r="K25" s="200"/>
      <c r="L25" s="200"/>
      <c r="M25" s="200"/>
      <c r="N25" s="200"/>
      <c r="O25" s="200"/>
      <c r="P25" s="200"/>
      <c r="Q25" s="200"/>
      <c r="R25" s="189"/>
    </row>
    <row r="26" spans="1:30" x14ac:dyDescent="0.25">
      <c r="A26" s="11"/>
      <c r="B26" s="78" t="s">
        <v>615</v>
      </c>
      <c r="C26" s="78"/>
      <c r="D26" s="189" t="s">
        <v>317</v>
      </c>
      <c r="E26" s="198">
        <v>50302</v>
      </c>
      <c r="F26" s="189"/>
      <c r="G26" s="78"/>
      <c r="H26" s="189" t="s">
        <v>317</v>
      </c>
      <c r="I26" s="190">
        <v>521</v>
      </c>
      <c r="J26" s="189"/>
      <c r="K26" s="78"/>
      <c r="L26" s="189" t="s">
        <v>317</v>
      </c>
      <c r="M26" s="198">
        <v>15744</v>
      </c>
      <c r="N26" s="189"/>
      <c r="O26" s="78"/>
      <c r="P26" s="189" t="s">
        <v>317</v>
      </c>
      <c r="Q26" s="198">
        <v>66567</v>
      </c>
      <c r="R26" s="189"/>
    </row>
    <row r="27" spans="1:30" ht="26.25" x14ac:dyDescent="0.25">
      <c r="A27" s="11"/>
      <c r="B27" s="78" t="s">
        <v>616</v>
      </c>
      <c r="C27" s="78"/>
      <c r="D27" s="189" t="s">
        <v>317</v>
      </c>
      <c r="E27" s="190" t="s">
        <v>318</v>
      </c>
      <c r="F27" s="189"/>
      <c r="G27" s="78"/>
      <c r="H27" s="189" t="s">
        <v>317</v>
      </c>
      <c r="I27" s="190" t="s">
        <v>318</v>
      </c>
      <c r="J27" s="189"/>
      <c r="K27" s="78"/>
      <c r="L27" s="189" t="s">
        <v>317</v>
      </c>
      <c r="M27" s="190">
        <v>360</v>
      </c>
      <c r="N27" s="189"/>
      <c r="O27" s="78"/>
      <c r="P27" s="189" t="s">
        <v>317</v>
      </c>
      <c r="Q27" s="190">
        <v>360</v>
      </c>
      <c r="R27" s="189"/>
    </row>
    <row r="28" spans="1:30" ht="26.25" x14ac:dyDescent="0.25">
      <c r="A28" s="11"/>
      <c r="B28" s="78" t="s">
        <v>617</v>
      </c>
      <c r="C28" s="78"/>
      <c r="D28" s="189" t="s">
        <v>317</v>
      </c>
      <c r="E28" s="198">
        <v>50302</v>
      </c>
      <c r="F28" s="189"/>
      <c r="G28" s="78"/>
      <c r="H28" s="189" t="s">
        <v>317</v>
      </c>
      <c r="I28" s="190">
        <v>521</v>
      </c>
      <c r="J28" s="189"/>
      <c r="K28" s="78"/>
      <c r="L28" s="189" t="s">
        <v>317</v>
      </c>
      <c r="M28" s="198">
        <v>15384</v>
      </c>
      <c r="N28" s="189"/>
      <c r="O28" s="78"/>
      <c r="P28" s="189" t="s">
        <v>317</v>
      </c>
      <c r="Q28" s="198">
        <v>66207</v>
      </c>
      <c r="R28" s="189"/>
    </row>
    <row r="29" spans="1:30" x14ac:dyDescent="0.25">
      <c r="A29" s="11"/>
      <c r="B29" s="109"/>
      <c r="C29" s="109"/>
      <c r="D29" s="109"/>
      <c r="E29" s="109"/>
      <c r="F29" s="109"/>
      <c r="G29" s="109"/>
      <c r="H29" s="109"/>
      <c r="I29" s="109"/>
      <c r="J29" s="109"/>
      <c r="K29" s="109"/>
      <c r="L29" s="109"/>
      <c r="M29" s="109"/>
      <c r="N29" s="109"/>
      <c r="O29" s="109"/>
      <c r="P29" s="109"/>
      <c r="Q29" s="109"/>
      <c r="R29" s="109"/>
      <c r="S29" s="109"/>
      <c r="T29" s="109"/>
      <c r="U29" s="109"/>
      <c r="V29" s="109"/>
      <c r="W29" s="109"/>
      <c r="X29" s="109"/>
      <c r="Y29" s="109"/>
      <c r="Z29" s="109"/>
      <c r="AA29" s="109"/>
      <c r="AB29" s="109"/>
      <c r="AC29" s="109"/>
      <c r="AD29" s="109"/>
    </row>
    <row r="30" spans="1:30" x14ac:dyDescent="0.25">
      <c r="A30" s="11"/>
      <c r="B30" s="200" t="s">
        <v>309</v>
      </c>
      <c r="C30" s="202"/>
      <c r="D30" s="202" t="s">
        <v>539</v>
      </c>
      <c r="E30" s="202"/>
      <c r="F30" s="203"/>
      <c r="G30" s="202"/>
      <c r="H30" s="202" t="s">
        <v>453</v>
      </c>
      <c r="I30" s="202"/>
      <c r="J30" s="203"/>
      <c r="K30" s="202"/>
      <c r="L30" s="202" t="s">
        <v>33</v>
      </c>
      <c r="M30" s="202"/>
      <c r="N30" s="203"/>
      <c r="O30" s="202"/>
      <c r="P30" s="202" t="s">
        <v>93</v>
      </c>
      <c r="Q30" s="202"/>
      <c r="R30" s="203"/>
    </row>
    <row r="31" spans="1:30" x14ac:dyDescent="0.25">
      <c r="A31" s="11"/>
      <c r="B31" s="201"/>
      <c r="C31" s="199"/>
      <c r="D31" s="199"/>
      <c r="E31" s="199"/>
      <c r="F31" s="204"/>
      <c r="G31" s="199"/>
      <c r="H31" s="199"/>
      <c r="I31" s="199"/>
      <c r="J31" s="204"/>
      <c r="K31" s="199"/>
      <c r="L31" s="199" t="s">
        <v>622</v>
      </c>
      <c r="M31" s="199"/>
      <c r="N31" s="204"/>
      <c r="O31" s="199"/>
      <c r="P31" s="199"/>
      <c r="Q31" s="199"/>
      <c r="R31" s="204"/>
    </row>
    <row r="32" spans="1:30" ht="26.25" x14ac:dyDescent="0.25">
      <c r="A32" s="11"/>
      <c r="B32" s="186" t="s">
        <v>608</v>
      </c>
      <c r="C32" s="186"/>
      <c r="D32" s="187"/>
      <c r="E32" s="187"/>
      <c r="F32" s="187"/>
      <c r="G32" s="186"/>
      <c r="H32" s="187"/>
      <c r="I32" s="187"/>
      <c r="J32" s="187"/>
      <c r="K32" s="186"/>
      <c r="L32" s="187"/>
      <c r="M32" s="187"/>
      <c r="N32" s="187"/>
      <c r="O32" s="186"/>
      <c r="P32" s="187"/>
      <c r="Q32" s="188"/>
      <c r="R32" s="187"/>
    </row>
    <row r="33" spans="1:30" x14ac:dyDescent="0.25">
      <c r="A33" s="11"/>
      <c r="B33" s="78"/>
      <c r="C33" s="78"/>
      <c r="D33" s="189"/>
      <c r="E33" s="189"/>
      <c r="F33" s="189"/>
      <c r="G33" s="78"/>
      <c r="H33" s="189"/>
      <c r="I33" s="189"/>
      <c r="J33" s="189"/>
      <c r="K33" s="78"/>
      <c r="L33" s="189"/>
      <c r="M33" s="189"/>
      <c r="N33" s="189"/>
      <c r="O33" s="78"/>
      <c r="P33" s="189"/>
      <c r="Q33" s="190"/>
      <c r="R33" s="189"/>
    </row>
    <row r="34" spans="1:30" x14ac:dyDescent="0.25">
      <c r="A34" s="11"/>
      <c r="B34" s="78" t="s">
        <v>623</v>
      </c>
      <c r="C34" s="78"/>
      <c r="D34" s="189" t="s">
        <v>317</v>
      </c>
      <c r="E34" s="190">
        <v>333</v>
      </c>
      <c r="F34" s="189"/>
      <c r="G34" s="78"/>
      <c r="H34" s="189" t="s">
        <v>317</v>
      </c>
      <c r="I34" s="190">
        <v>5</v>
      </c>
      <c r="J34" s="189"/>
      <c r="K34" s="78"/>
      <c r="L34" s="189" t="s">
        <v>317</v>
      </c>
      <c r="M34" s="190">
        <v>107</v>
      </c>
      <c r="N34" s="189"/>
      <c r="O34" s="78"/>
      <c r="P34" s="189" t="s">
        <v>317</v>
      </c>
      <c r="Q34" s="190">
        <v>445</v>
      </c>
      <c r="R34" s="189"/>
    </row>
    <row r="35" spans="1:30" x14ac:dyDescent="0.25">
      <c r="A35" s="11"/>
      <c r="B35" s="78" t="s">
        <v>610</v>
      </c>
      <c r="C35" s="78"/>
      <c r="D35" s="189"/>
      <c r="E35" s="190" t="s">
        <v>624</v>
      </c>
      <c r="F35" s="189" t="s">
        <v>352</v>
      </c>
      <c r="G35" s="78"/>
      <c r="H35" s="189"/>
      <c r="I35" s="190" t="s">
        <v>414</v>
      </c>
      <c r="J35" s="189" t="s">
        <v>352</v>
      </c>
      <c r="K35" s="78"/>
      <c r="L35" s="189"/>
      <c r="M35" s="190" t="s">
        <v>318</v>
      </c>
      <c r="N35" s="189"/>
      <c r="O35" s="78"/>
      <c r="P35" s="189"/>
      <c r="Q35" s="190" t="s">
        <v>625</v>
      </c>
      <c r="R35" s="189" t="s">
        <v>352</v>
      </c>
    </row>
    <row r="36" spans="1:30" x14ac:dyDescent="0.25">
      <c r="A36" s="11"/>
      <c r="B36" s="78" t="s">
        <v>613</v>
      </c>
      <c r="C36" s="78"/>
      <c r="D36" s="189"/>
      <c r="E36" s="190">
        <v>64</v>
      </c>
      <c r="F36" s="189"/>
      <c r="G36" s="78"/>
      <c r="H36" s="189"/>
      <c r="I36" s="190">
        <v>1</v>
      </c>
      <c r="J36" s="189"/>
      <c r="K36" s="78"/>
      <c r="L36" s="189"/>
      <c r="M36" s="190" t="s">
        <v>318</v>
      </c>
      <c r="N36" s="189"/>
      <c r="O36" s="78"/>
      <c r="P36" s="189"/>
      <c r="Q36" s="190">
        <v>65</v>
      </c>
      <c r="R36" s="189"/>
    </row>
    <row r="37" spans="1:30" x14ac:dyDescent="0.25">
      <c r="A37" s="11"/>
      <c r="B37" s="182" t="s">
        <v>614</v>
      </c>
      <c r="C37" s="182"/>
      <c r="D37" s="185"/>
      <c r="E37" s="191">
        <v>162</v>
      </c>
      <c r="F37" s="185"/>
      <c r="G37" s="182"/>
      <c r="H37" s="185"/>
      <c r="I37" s="191" t="s">
        <v>414</v>
      </c>
      <c r="J37" s="185" t="s">
        <v>352</v>
      </c>
      <c r="K37" s="182"/>
      <c r="L37" s="185"/>
      <c r="M37" s="191" t="s">
        <v>626</v>
      </c>
      <c r="N37" s="185" t="s">
        <v>352</v>
      </c>
      <c r="O37" s="182"/>
      <c r="P37" s="185"/>
      <c r="Q37" s="191">
        <v>141</v>
      </c>
      <c r="R37" s="185"/>
    </row>
    <row r="38" spans="1:30" ht="15.75" thickBot="1" x14ac:dyDescent="0.3">
      <c r="A38" s="11"/>
      <c r="B38" s="192" t="s">
        <v>627</v>
      </c>
      <c r="C38" s="192"/>
      <c r="D38" s="193" t="s">
        <v>317</v>
      </c>
      <c r="E38" s="194">
        <v>296</v>
      </c>
      <c r="F38" s="193"/>
      <c r="G38" s="192"/>
      <c r="H38" s="193" t="s">
        <v>317</v>
      </c>
      <c r="I38" s="194">
        <v>2</v>
      </c>
      <c r="J38" s="193"/>
      <c r="K38" s="192"/>
      <c r="L38" s="193" t="s">
        <v>317</v>
      </c>
      <c r="M38" s="194">
        <v>88</v>
      </c>
      <c r="N38" s="193"/>
      <c r="O38" s="192"/>
      <c r="P38" s="193" t="s">
        <v>317</v>
      </c>
      <c r="Q38" s="194">
        <v>386</v>
      </c>
      <c r="R38" s="193"/>
    </row>
    <row r="39" spans="1:30" ht="15.75" thickTop="1" x14ac:dyDescent="0.25">
      <c r="A39" s="11"/>
      <c r="B39" s="195"/>
      <c r="C39" s="195"/>
      <c r="D39" s="196"/>
      <c r="E39" s="197"/>
      <c r="F39" s="196"/>
      <c r="G39" s="195"/>
      <c r="H39" s="196"/>
      <c r="I39" s="197"/>
      <c r="J39" s="196"/>
      <c r="K39" s="195"/>
      <c r="L39" s="196"/>
      <c r="M39" s="197"/>
      <c r="N39" s="196"/>
      <c r="O39" s="195"/>
      <c r="P39" s="196"/>
      <c r="Q39" s="197"/>
      <c r="R39" s="196"/>
    </row>
    <row r="40" spans="1:30" ht="26.25" x14ac:dyDescent="0.25">
      <c r="A40" s="11"/>
      <c r="B40" s="78" t="s">
        <v>616</v>
      </c>
      <c r="C40" s="78"/>
      <c r="D40" s="189" t="s">
        <v>317</v>
      </c>
      <c r="E40" s="190" t="s">
        <v>318</v>
      </c>
      <c r="F40" s="189"/>
      <c r="G40" s="78"/>
      <c r="H40" s="189" t="s">
        <v>317</v>
      </c>
      <c r="I40" s="190" t="s">
        <v>318</v>
      </c>
      <c r="J40" s="189"/>
      <c r="K40" s="78"/>
      <c r="L40" s="189" t="s">
        <v>317</v>
      </c>
      <c r="M40" s="190">
        <v>31</v>
      </c>
      <c r="N40" s="189"/>
      <c r="O40" s="78"/>
      <c r="P40" s="189" t="s">
        <v>317</v>
      </c>
      <c r="Q40" s="190">
        <v>31</v>
      </c>
      <c r="R40" s="189"/>
    </row>
    <row r="41" spans="1:30" ht="26.25" x14ac:dyDescent="0.25">
      <c r="A41" s="11"/>
      <c r="B41" s="78" t="s">
        <v>617</v>
      </c>
      <c r="C41" s="78"/>
      <c r="D41" s="189" t="s">
        <v>317</v>
      </c>
      <c r="E41" s="190">
        <v>296</v>
      </c>
      <c r="F41" s="189"/>
      <c r="G41" s="78"/>
      <c r="H41" s="189" t="s">
        <v>317</v>
      </c>
      <c r="I41" s="190">
        <v>2</v>
      </c>
      <c r="J41" s="189"/>
      <c r="K41" s="78"/>
      <c r="L41" s="189" t="s">
        <v>317</v>
      </c>
      <c r="M41" s="190">
        <v>57</v>
      </c>
      <c r="N41" s="189"/>
      <c r="O41" s="78"/>
      <c r="P41" s="189" t="s">
        <v>317</v>
      </c>
      <c r="Q41" s="190">
        <v>355</v>
      </c>
      <c r="R41" s="189"/>
    </row>
    <row r="42" spans="1:30" x14ac:dyDescent="0.25">
      <c r="A42" s="11"/>
      <c r="B42" s="78"/>
      <c r="C42" s="78"/>
      <c r="D42" s="189"/>
      <c r="E42" s="190"/>
      <c r="F42" s="189"/>
      <c r="G42" s="78"/>
      <c r="H42" s="189"/>
      <c r="I42" s="190"/>
      <c r="J42" s="189"/>
      <c r="K42" s="78"/>
      <c r="L42" s="189"/>
      <c r="M42" s="190"/>
      <c r="N42" s="189"/>
      <c r="O42" s="78"/>
      <c r="P42" s="189"/>
      <c r="Q42" s="190"/>
      <c r="R42" s="189"/>
    </row>
    <row r="43" spans="1:30" x14ac:dyDescent="0.25">
      <c r="A43" s="11"/>
      <c r="B43" s="78" t="s">
        <v>618</v>
      </c>
      <c r="C43" s="78"/>
      <c r="D43" s="189"/>
      <c r="E43" s="190"/>
      <c r="F43" s="189"/>
      <c r="G43" s="78"/>
      <c r="H43" s="189"/>
      <c r="I43" s="190"/>
      <c r="J43" s="189"/>
      <c r="K43" s="78"/>
      <c r="L43" s="189"/>
      <c r="M43" s="190"/>
      <c r="N43" s="189"/>
      <c r="O43" s="78"/>
      <c r="P43" s="189"/>
      <c r="Q43" s="190"/>
      <c r="R43" s="189"/>
    </row>
    <row r="44" spans="1:30" x14ac:dyDescent="0.25">
      <c r="A44" s="11"/>
      <c r="B44" s="78" t="s">
        <v>627</v>
      </c>
      <c r="C44" s="78"/>
      <c r="D44" s="189" t="s">
        <v>317</v>
      </c>
      <c r="E44" s="198">
        <v>49410</v>
      </c>
      <c r="F44" s="189"/>
      <c r="G44" s="78"/>
      <c r="H44" s="189" t="s">
        <v>317</v>
      </c>
      <c r="I44" s="190">
        <v>439</v>
      </c>
      <c r="J44" s="189"/>
      <c r="K44" s="78"/>
      <c r="L44" s="189" t="s">
        <v>317</v>
      </c>
      <c r="M44" s="198">
        <v>15925</v>
      </c>
      <c r="N44" s="189"/>
      <c r="O44" s="78"/>
      <c r="P44" s="189" t="s">
        <v>317</v>
      </c>
      <c r="Q44" s="198">
        <v>65774</v>
      </c>
      <c r="R44" s="189"/>
    </row>
    <row r="45" spans="1:30" ht="26.25" x14ac:dyDescent="0.25">
      <c r="A45" s="11"/>
      <c r="B45" s="78" t="s">
        <v>616</v>
      </c>
      <c r="C45" s="78"/>
      <c r="D45" s="189" t="s">
        <v>317</v>
      </c>
      <c r="E45" s="190" t="s">
        <v>318</v>
      </c>
      <c r="F45" s="189"/>
      <c r="G45" s="78"/>
      <c r="H45" s="189" t="s">
        <v>317</v>
      </c>
      <c r="I45" s="190" t="s">
        <v>318</v>
      </c>
      <c r="J45" s="189"/>
      <c r="K45" s="78"/>
      <c r="L45" s="189" t="s">
        <v>317</v>
      </c>
      <c r="M45" s="190">
        <v>208</v>
      </c>
      <c r="N45" s="189"/>
      <c r="O45" s="78"/>
      <c r="P45" s="189" t="s">
        <v>317</v>
      </c>
      <c r="Q45" s="190">
        <v>208</v>
      </c>
      <c r="R45" s="189"/>
    </row>
    <row r="46" spans="1:30" ht="26.25" x14ac:dyDescent="0.25">
      <c r="A46" s="11"/>
      <c r="B46" s="78" t="s">
        <v>617</v>
      </c>
      <c r="C46" s="78"/>
      <c r="D46" s="189" t="s">
        <v>317</v>
      </c>
      <c r="E46" s="198">
        <v>49410</v>
      </c>
      <c r="F46" s="189"/>
      <c r="G46" s="78"/>
      <c r="H46" s="189" t="s">
        <v>317</v>
      </c>
      <c r="I46" s="190">
        <v>439</v>
      </c>
      <c r="J46" s="189"/>
      <c r="K46" s="78"/>
      <c r="L46" s="189" t="s">
        <v>317</v>
      </c>
      <c r="M46" s="198">
        <v>15717</v>
      </c>
      <c r="N46" s="189"/>
      <c r="O46" s="78"/>
      <c r="P46" s="189" t="s">
        <v>317</v>
      </c>
      <c r="Q46" s="198">
        <v>65566</v>
      </c>
      <c r="R46" s="189"/>
    </row>
    <row r="47" spans="1:30" x14ac:dyDescent="0.25">
      <c r="A47" s="11"/>
      <c r="B47" s="109"/>
      <c r="C47" s="109"/>
      <c r="D47" s="109"/>
      <c r="E47" s="109"/>
      <c r="F47" s="109"/>
      <c r="G47" s="109"/>
      <c r="H47" s="109"/>
      <c r="I47" s="109"/>
      <c r="J47" s="109"/>
      <c r="K47" s="109"/>
      <c r="L47" s="109"/>
      <c r="M47" s="109"/>
      <c r="N47" s="109"/>
      <c r="O47" s="109"/>
      <c r="P47" s="109"/>
      <c r="Q47" s="109"/>
      <c r="R47" s="109"/>
      <c r="S47" s="109"/>
      <c r="T47" s="109"/>
      <c r="U47" s="109"/>
      <c r="V47" s="109"/>
      <c r="W47" s="109"/>
      <c r="X47" s="109"/>
      <c r="Y47" s="109"/>
      <c r="Z47" s="109"/>
      <c r="AA47" s="109"/>
      <c r="AB47" s="109"/>
      <c r="AC47" s="109"/>
      <c r="AD47" s="109"/>
    </row>
    <row r="48" spans="1:30" x14ac:dyDescent="0.25">
      <c r="A48" s="11" t="s">
        <v>629</v>
      </c>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ht="15" customHeight="1" x14ac:dyDescent="0.25">
      <c r="A49" s="11"/>
      <c r="B49" s="94" t="s">
        <v>309</v>
      </c>
      <c r="C49" s="89"/>
      <c r="D49" s="120">
        <v>42094</v>
      </c>
      <c r="E49" s="120"/>
      <c r="F49" s="90"/>
      <c r="G49" s="89"/>
      <c r="H49" s="120">
        <v>41729</v>
      </c>
      <c r="I49" s="120"/>
      <c r="J49" s="90"/>
    </row>
    <row r="50" spans="1:30" ht="30" x14ac:dyDescent="0.25">
      <c r="A50" s="11"/>
      <c r="B50" s="98" t="s">
        <v>630</v>
      </c>
      <c r="C50" s="96"/>
      <c r="D50" s="91"/>
      <c r="E50" s="97"/>
      <c r="F50" s="91"/>
      <c r="G50" s="96"/>
      <c r="H50" s="91"/>
      <c r="I50" s="97"/>
      <c r="J50" s="91"/>
    </row>
    <row r="51" spans="1:30" x14ac:dyDescent="0.25">
      <c r="A51" s="11"/>
      <c r="B51" s="101" t="s">
        <v>631</v>
      </c>
      <c r="C51" s="99"/>
      <c r="D51" s="17" t="s">
        <v>317</v>
      </c>
      <c r="E51" s="100">
        <v>153</v>
      </c>
      <c r="F51" s="17"/>
      <c r="G51" s="99"/>
      <c r="H51" s="17" t="s">
        <v>317</v>
      </c>
      <c r="I51" s="100">
        <v>125</v>
      </c>
      <c r="J51" s="17"/>
    </row>
    <row r="52" spans="1:30" x14ac:dyDescent="0.25">
      <c r="A52" s="11"/>
      <c r="B52" s="121" t="s">
        <v>579</v>
      </c>
      <c r="C52" s="114"/>
      <c r="D52" s="90"/>
      <c r="E52" s="115">
        <v>52</v>
      </c>
      <c r="F52" s="90"/>
      <c r="G52" s="114"/>
      <c r="H52" s="90"/>
      <c r="I52" s="115">
        <v>36</v>
      </c>
      <c r="J52" s="90"/>
    </row>
    <row r="53" spans="1:30" ht="15.75" thickBot="1" x14ac:dyDescent="0.3">
      <c r="A53" s="11"/>
      <c r="B53" s="116" t="s">
        <v>93</v>
      </c>
      <c r="C53" s="122"/>
      <c r="D53" s="117" t="s">
        <v>317</v>
      </c>
      <c r="E53" s="119">
        <v>205</v>
      </c>
      <c r="F53" s="117"/>
      <c r="G53" s="122"/>
      <c r="H53" s="117" t="s">
        <v>317</v>
      </c>
      <c r="I53" s="119">
        <v>161</v>
      </c>
      <c r="J53" s="117"/>
    </row>
    <row r="54" spans="1:30" ht="15.75" thickTop="1" x14ac:dyDescent="0.25">
      <c r="A54" s="11"/>
      <c r="B54" s="109"/>
      <c r="C54" s="109"/>
      <c r="D54" s="109"/>
      <c r="E54" s="109"/>
      <c r="F54" s="109"/>
      <c r="G54" s="109"/>
      <c r="H54" s="109"/>
      <c r="I54" s="109"/>
      <c r="J54" s="109"/>
      <c r="K54" s="109"/>
      <c r="L54" s="109"/>
      <c r="M54" s="109"/>
      <c r="N54" s="109"/>
      <c r="O54" s="109"/>
      <c r="P54" s="109"/>
      <c r="Q54" s="109"/>
      <c r="R54" s="109"/>
      <c r="S54" s="109"/>
      <c r="T54" s="109"/>
      <c r="U54" s="109"/>
      <c r="V54" s="109"/>
      <c r="W54" s="109"/>
      <c r="X54" s="109"/>
      <c r="Y54" s="109"/>
      <c r="Z54" s="109"/>
      <c r="AA54" s="109"/>
      <c r="AB54" s="109"/>
      <c r="AC54" s="109"/>
      <c r="AD54" s="109"/>
    </row>
    <row r="55" spans="1:30" ht="15" customHeight="1" x14ac:dyDescent="0.25">
      <c r="A55" s="11" t="s">
        <v>633</v>
      </c>
      <c r="B55" s="21" t="s">
        <v>634</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row>
    <row r="56" spans="1:30"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x14ac:dyDescent="0.25">
      <c r="A57" s="11"/>
      <c r="B57" s="200" t="s">
        <v>309</v>
      </c>
      <c r="C57" s="200"/>
      <c r="D57" s="202" t="s">
        <v>635</v>
      </c>
      <c r="E57" s="202"/>
      <c r="F57" s="203"/>
      <c r="G57" s="200"/>
      <c r="H57" s="202" t="s">
        <v>637</v>
      </c>
      <c r="I57" s="202"/>
      <c r="J57" s="203"/>
      <c r="K57" s="200"/>
      <c r="L57" s="202" t="s">
        <v>638</v>
      </c>
      <c r="M57" s="202"/>
      <c r="N57" s="203"/>
      <c r="O57" s="200"/>
      <c r="P57" s="202" t="s">
        <v>640</v>
      </c>
      <c r="Q57" s="202"/>
      <c r="R57" s="203"/>
      <c r="S57" s="200"/>
      <c r="T57" s="202" t="s">
        <v>542</v>
      </c>
      <c r="U57" s="202"/>
      <c r="V57" s="203"/>
      <c r="W57" s="200"/>
      <c r="X57" s="202" t="s">
        <v>93</v>
      </c>
      <c r="Y57" s="202"/>
      <c r="Z57" s="203"/>
      <c r="AA57" s="200"/>
      <c r="AB57" s="202" t="s">
        <v>642</v>
      </c>
      <c r="AC57" s="202"/>
      <c r="AD57" s="203"/>
    </row>
    <row r="58" spans="1:30" x14ac:dyDescent="0.25">
      <c r="A58" s="11"/>
      <c r="B58" s="200"/>
      <c r="C58" s="200"/>
      <c r="D58" s="202" t="s">
        <v>636</v>
      </c>
      <c r="E58" s="202"/>
      <c r="F58" s="203"/>
      <c r="G58" s="200"/>
      <c r="H58" s="202" t="s">
        <v>636</v>
      </c>
      <c r="I58" s="202"/>
      <c r="J58" s="203"/>
      <c r="K58" s="200"/>
      <c r="L58" s="202" t="s">
        <v>639</v>
      </c>
      <c r="M58" s="202"/>
      <c r="N58" s="203"/>
      <c r="O58" s="200"/>
      <c r="P58" s="202" t="s">
        <v>641</v>
      </c>
      <c r="Q58" s="202"/>
      <c r="R58" s="203"/>
      <c r="S58" s="200"/>
      <c r="T58" s="202"/>
      <c r="U58" s="202"/>
      <c r="V58" s="203"/>
      <c r="W58" s="200"/>
      <c r="X58" s="202" t="s">
        <v>212</v>
      </c>
      <c r="Y58" s="202"/>
      <c r="Z58" s="203"/>
      <c r="AA58" s="200"/>
      <c r="AB58" s="202" t="s">
        <v>643</v>
      </c>
      <c r="AC58" s="202"/>
      <c r="AD58" s="203"/>
    </row>
    <row r="59" spans="1:30" x14ac:dyDescent="0.25">
      <c r="A59" s="11"/>
      <c r="B59" s="200"/>
      <c r="C59" s="200"/>
      <c r="D59" s="209"/>
      <c r="E59" s="209"/>
      <c r="F59" s="203"/>
      <c r="G59" s="200"/>
      <c r="H59" s="209"/>
      <c r="I59" s="209"/>
      <c r="J59" s="203"/>
      <c r="K59" s="200"/>
      <c r="L59" s="202" t="s">
        <v>636</v>
      </c>
      <c r="M59" s="202"/>
      <c r="N59" s="203"/>
      <c r="O59" s="200"/>
      <c r="P59" s="209"/>
      <c r="Q59" s="209"/>
      <c r="R59" s="203"/>
      <c r="S59" s="200"/>
      <c r="T59" s="202"/>
      <c r="U59" s="202"/>
      <c r="V59" s="203"/>
      <c r="W59" s="200"/>
      <c r="X59" s="209"/>
      <c r="Y59" s="209"/>
      <c r="Z59" s="203"/>
      <c r="AA59" s="200"/>
      <c r="AB59" s="202" t="s">
        <v>644</v>
      </c>
      <c r="AC59" s="202"/>
      <c r="AD59" s="203"/>
    </row>
    <row r="60" spans="1:30" x14ac:dyDescent="0.25">
      <c r="A60" s="11"/>
      <c r="B60" s="201"/>
      <c r="C60" s="201"/>
      <c r="D60" s="210"/>
      <c r="E60" s="210"/>
      <c r="F60" s="204"/>
      <c r="G60" s="201"/>
      <c r="H60" s="210"/>
      <c r="I60" s="210"/>
      <c r="J60" s="204"/>
      <c r="K60" s="201"/>
      <c r="L60" s="210"/>
      <c r="M60" s="210"/>
      <c r="N60" s="204"/>
      <c r="O60" s="201"/>
      <c r="P60" s="210"/>
      <c r="Q60" s="210"/>
      <c r="R60" s="204"/>
      <c r="S60" s="201"/>
      <c r="T60" s="199"/>
      <c r="U60" s="199"/>
      <c r="V60" s="204"/>
      <c r="W60" s="201"/>
      <c r="X60" s="210"/>
      <c r="Y60" s="210"/>
      <c r="Z60" s="204"/>
      <c r="AA60" s="201"/>
      <c r="AB60" s="199" t="s">
        <v>645</v>
      </c>
      <c r="AC60" s="199"/>
      <c r="AD60" s="204"/>
    </row>
    <row r="61" spans="1:30" x14ac:dyDescent="0.25">
      <c r="A61" s="11"/>
      <c r="B61" s="186"/>
      <c r="C61" s="186"/>
      <c r="D61" s="187"/>
      <c r="E61" s="205"/>
      <c r="F61" s="187"/>
      <c r="G61" s="186"/>
      <c r="H61" s="187"/>
      <c r="I61" s="205"/>
      <c r="J61" s="187"/>
      <c r="K61" s="186"/>
      <c r="L61" s="187"/>
      <c r="M61" s="205"/>
      <c r="N61" s="187"/>
      <c r="O61" s="186"/>
      <c r="P61" s="187"/>
      <c r="Q61" s="205"/>
      <c r="R61" s="187"/>
      <c r="S61" s="186"/>
      <c r="T61" s="187"/>
      <c r="U61" s="205"/>
      <c r="V61" s="187"/>
      <c r="W61" s="186"/>
      <c r="X61" s="187"/>
      <c r="Y61" s="205"/>
      <c r="Z61" s="187"/>
      <c r="AA61" s="186"/>
      <c r="AB61" s="187"/>
      <c r="AC61" s="205"/>
      <c r="AD61" s="187"/>
    </row>
    <row r="62" spans="1:30" x14ac:dyDescent="0.25">
      <c r="A62" s="11"/>
      <c r="B62" s="206" t="s">
        <v>304</v>
      </c>
      <c r="C62" s="206"/>
      <c r="D62" s="189"/>
      <c r="E62" s="189"/>
      <c r="F62" s="189"/>
      <c r="G62" s="78"/>
      <c r="H62" s="189"/>
      <c r="I62" s="190"/>
      <c r="J62" s="189"/>
      <c r="K62" s="78"/>
      <c r="L62" s="189"/>
      <c r="M62" s="190"/>
      <c r="N62" s="189"/>
      <c r="O62" s="78"/>
      <c r="P62" s="189"/>
      <c r="Q62" s="190"/>
      <c r="R62" s="189"/>
      <c r="S62" s="78"/>
      <c r="T62" s="189"/>
      <c r="U62" s="190"/>
      <c r="V62" s="189"/>
      <c r="W62" s="78"/>
      <c r="X62" s="189"/>
      <c r="Y62" s="190"/>
      <c r="Z62" s="189"/>
      <c r="AA62" s="78"/>
      <c r="AB62" s="189"/>
      <c r="AC62" s="190"/>
      <c r="AD62" s="189"/>
    </row>
    <row r="63" spans="1:30" x14ac:dyDescent="0.25">
      <c r="A63" s="11"/>
      <c r="B63" s="206"/>
      <c r="C63" s="206"/>
      <c r="D63" s="189"/>
      <c r="E63" s="189"/>
      <c r="F63" s="189"/>
      <c r="G63" s="78"/>
      <c r="H63" s="189"/>
      <c r="I63" s="190"/>
      <c r="J63" s="189"/>
      <c r="K63" s="78"/>
      <c r="L63" s="189"/>
      <c r="M63" s="190"/>
      <c r="N63" s="189"/>
      <c r="O63" s="78"/>
      <c r="P63" s="189"/>
      <c r="Q63" s="190"/>
      <c r="R63" s="189"/>
      <c r="S63" s="78"/>
      <c r="T63" s="189"/>
      <c r="U63" s="190"/>
      <c r="V63" s="189"/>
      <c r="W63" s="78"/>
      <c r="X63" s="189"/>
      <c r="Y63" s="190"/>
      <c r="Z63" s="189"/>
      <c r="AA63" s="78"/>
      <c r="AB63" s="189"/>
      <c r="AC63" s="190"/>
      <c r="AD63" s="189"/>
    </row>
    <row r="64" spans="1:30" x14ac:dyDescent="0.25">
      <c r="A64" s="11"/>
      <c r="B64" s="78" t="s">
        <v>452</v>
      </c>
      <c r="C64" s="78"/>
      <c r="D64" s="189" t="s">
        <v>317</v>
      </c>
      <c r="E64" s="190">
        <v>467</v>
      </c>
      <c r="F64" s="189"/>
      <c r="G64" s="78"/>
      <c r="H64" s="189" t="s">
        <v>317</v>
      </c>
      <c r="I64" s="190">
        <v>100</v>
      </c>
      <c r="J64" s="189"/>
      <c r="K64" s="78"/>
      <c r="L64" s="189" t="s">
        <v>317</v>
      </c>
      <c r="M64" s="190">
        <v>51</v>
      </c>
      <c r="N64" s="189"/>
      <c r="O64" s="78"/>
      <c r="P64" s="189" t="s">
        <v>317</v>
      </c>
      <c r="Q64" s="190">
        <v>618</v>
      </c>
      <c r="R64" s="189"/>
      <c r="S64" s="78"/>
      <c r="T64" s="189" t="s">
        <v>317</v>
      </c>
      <c r="U64" s="198">
        <v>49684</v>
      </c>
      <c r="V64" s="189"/>
      <c r="W64" s="78"/>
      <c r="X64" s="189" t="s">
        <v>317</v>
      </c>
      <c r="Y64" s="198">
        <v>50302</v>
      </c>
      <c r="Z64" s="189"/>
      <c r="AA64" s="78"/>
      <c r="AB64" s="189" t="s">
        <v>317</v>
      </c>
      <c r="AC64" s="190">
        <v>32</v>
      </c>
      <c r="AD64" s="189"/>
    </row>
    <row r="65" spans="1:30" x14ac:dyDescent="0.25">
      <c r="A65" s="11"/>
      <c r="B65" s="78" t="s">
        <v>453</v>
      </c>
      <c r="C65" s="78"/>
      <c r="D65" s="189"/>
      <c r="E65" s="190">
        <v>8</v>
      </c>
      <c r="F65" s="189"/>
      <c r="G65" s="78"/>
      <c r="H65" s="189"/>
      <c r="I65" s="190">
        <v>2</v>
      </c>
      <c r="J65" s="189"/>
      <c r="K65" s="78"/>
      <c r="L65" s="189"/>
      <c r="M65" s="190" t="s">
        <v>318</v>
      </c>
      <c r="N65" s="189"/>
      <c r="O65" s="78"/>
      <c r="P65" s="189"/>
      <c r="Q65" s="190">
        <v>10</v>
      </c>
      <c r="R65" s="189"/>
      <c r="S65" s="78"/>
      <c r="T65" s="189"/>
      <c r="U65" s="190">
        <v>511</v>
      </c>
      <c r="V65" s="189"/>
      <c r="W65" s="78"/>
      <c r="X65" s="189"/>
      <c r="Y65" s="190">
        <v>521</v>
      </c>
      <c r="Z65" s="189"/>
      <c r="AA65" s="78"/>
      <c r="AB65" s="189"/>
      <c r="AC65" s="190" t="s">
        <v>318</v>
      </c>
      <c r="AD65" s="189"/>
    </row>
    <row r="66" spans="1:30" x14ac:dyDescent="0.25">
      <c r="A66" s="11"/>
      <c r="B66" s="78" t="s">
        <v>454</v>
      </c>
      <c r="C66" s="78"/>
      <c r="D66" s="189"/>
      <c r="E66" s="190" t="s">
        <v>318</v>
      </c>
      <c r="F66" s="189"/>
      <c r="G66" s="78"/>
      <c r="H66" s="189"/>
      <c r="I66" s="190" t="s">
        <v>318</v>
      </c>
      <c r="J66" s="189"/>
      <c r="K66" s="78"/>
      <c r="L66" s="189"/>
      <c r="M66" s="190" t="s">
        <v>318</v>
      </c>
      <c r="N66" s="189"/>
      <c r="O66" s="78"/>
      <c r="P66" s="189"/>
      <c r="Q66" s="190" t="s">
        <v>318</v>
      </c>
      <c r="R66" s="189"/>
      <c r="S66" s="78"/>
      <c r="T66" s="189"/>
      <c r="U66" s="198">
        <v>9226</v>
      </c>
      <c r="V66" s="189"/>
      <c r="W66" s="78"/>
      <c r="X66" s="189"/>
      <c r="Y66" s="198">
        <v>9226</v>
      </c>
      <c r="Z66" s="189"/>
      <c r="AA66" s="78"/>
      <c r="AB66" s="189"/>
      <c r="AC66" s="190" t="s">
        <v>318</v>
      </c>
      <c r="AD66" s="189"/>
    </row>
    <row r="67" spans="1:30" x14ac:dyDescent="0.25">
      <c r="A67" s="11"/>
      <c r="B67" s="78" t="s">
        <v>455</v>
      </c>
      <c r="C67" s="78"/>
      <c r="D67" s="189"/>
      <c r="E67" s="190" t="s">
        <v>318</v>
      </c>
      <c r="F67" s="189"/>
      <c r="G67" s="78"/>
      <c r="H67" s="189"/>
      <c r="I67" s="190" t="s">
        <v>318</v>
      </c>
      <c r="J67" s="189"/>
      <c r="K67" s="78"/>
      <c r="L67" s="189"/>
      <c r="M67" s="190" t="s">
        <v>318</v>
      </c>
      <c r="N67" s="189"/>
      <c r="O67" s="78"/>
      <c r="P67" s="189"/>
      <c r="Q67" s="190" t="s">
        <v>318</v>
      </c>
      <c r="R67" s="189"/>
      <c r="S67" s="78"/>
      <c r="T67" s="189"/>
      <c r="U67" s="198">
        <v>4665</v>
      </c>
      <c r="V67" s="189"/>
      <c r="W67" s="78"/>
      <c r="X67" s="189"/>
      <c r="Y67" s="198">
        <v>4665</v>
      </c>
      <c r="Z67" s="189"/>
      <c r="AA67" s="78"/>
      <c r="AB67" s="189"/>
      <c r="AC67" s="190" t="s">
        <v>318</v>
      </c>
      <c r="AD67" s="189"/>
    </row>
    <row r="68" spans="1:30" x14ac:dyDescent="0.25">
      <c r="A68" s="11"/>
      <c r="B68" s="182" t="s">
        <v>456</v>
      </c>
      <c r="C68" s="182"/>
      <c r="D68" s="185"/>
      <c r="E68" s="191" t="s">
        <v>318</v>
      </c>
      <c r="F68" s="185"/>
      <c r="G68" s="182"/>
      <c r="H68" s="185"/>
      <c r="I68" s="191" t="s">
        <v>318</v>
      </c>
      <c r="J68" s="185"/>
      <c r="K68" s="182"/>
      <c r="L68" s="185"/>
      <c r="M68" s="191" t="s">
        <v>318</v>
      </c>
      <c r="N68" s="185"/>
      <c r="O68" s="182"/>
      <c r="P68" s="185"/>
      <c r="Q68" s="191" t="s">
        <v>318</v>
      </c>
      <c r="R68" s="185"/>
      <c r="S68" s="182"/>
      <c r="T68" s="185"/>
      <c r="U68" s="207">
        <v>1853</v>
      </c>
      <c r="V68" s="185"/>
      <c r="W68" s="182"/>
      <c r="X68" s="185"/>
      <c r="Y68" s="207">
        <v>1853</v>
      </c>
      <c r="Z68" s="185"/>
      <c r="AA68" s="182"/>
      <c r="AB68" s="185"/>
      <c r="AC68" s="191" t="s">
        <v>318</v>
      </c>
      <c r="AD68" s="185"/>
    </row>
    <row r="69" spans="1:30" ht="15.75" thickBot="1" x14ac:dyDescent="0.3">
      <c r="A69" s="11"/>
      <c r="B69" s="192" t="s">
        <v>93</v>
      </c>
      <c r="C69" s="192"/>
      <c r="D69" s="193" t="s">
        <v>317</v>
      </c>
      <c r="E69" s="194">
        <v>475</v>
      </c>
      <c r="F69" s="193"/>
      <c r="G69" s="192"/>
      <c r="H69" s="193" t="s">
        <v>317</v>
      </c>
      <c r="I69" s="194">
        <v>102</v>
      </c>
      <c r="J69" s="193"/>
      <c r="K69" s="192"/>
      <c r="L69" s="193" t="s">
        <v>317</v>
      </c>
      <c r="M69" s="194">
        <v>51</v>
      </c>
      <c r="N69" s="193"/>
      <c r="O69" s="192"/>
      <c r="P69" s="193" t="s">
        <v>317</v>
      </c>
      <c r="Q69" s="194">
        <v>628</v>
      </c>
      <c r="R69" s="193"/>
      <c r="S69" s="192"/>
      <c r="T69" s="193" t="s">
        <v>317</v>
      </c>
      <c r="U69" s="208">
        <v>65939</v>
      </c>
      <c r="V69" s="193"/>
      <c r="W69" s="192"/>
      <c r="X69" s="193" t="s">
        <v>317</v>
      </c>
      <c r="Y69" s="208">
        <v>66567</v>
      </c>
      <c r="Z69" s="193"/>
      <c r="AA69" s="192"/>
      <c r="AB69" s="193" t="s">
        <v>317</v>
      </c>
      <c r="AC69" s="194">
        <v>32</v>
      </c>
      <c r="AD69" s="193"/>
    </row>
    <row r="70" spans="1:30" ht="15.75" thickTop="1" x14ac:dyDescent="0.25">
      <c r="A70" s="11"/>
      <c r="B70" s="127"/>
      <c r="C70" s="127"/>
      <c r="D70" s="127"/>
      <c r="E70" s="127"/>
      <c r="F70" s="127"/>
      <c r="G70" s="127"/>
      <c r="H70" s="127"/>
      <c r="I70" s="127"/>
      <c r="J70" s="127"/>
      <c r="K70" s="127"/>
      <c r="L70" s="127"/>
      <c r="M70" s="127"/>
      <c r="N70" s="127"/>
      <c r="O70" s="127"/>
      <c r="P70" s="127"/>
      <c r="Q70" s="127"/>
      <c r="R70" s="127"/>
      <c r="S70" s="127"/>
      <c r="T70" s="127"/>
      <c r="U70" s="127"/>
      <c r="V70" s="127"/>
      <c r="W70" s="127"/>
      <c r="X70" s="127"/>
      <c r="Y70" s="127"/>
      <c r="Z70" s="127"/>
      <c r="AA70" s="127"/>
      <c r="AB70" s="127"/>
      <c r="AC70" s="127"/>
      <c r="AD70" s="127"/>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1"/>
      <c r="B72" s="200" t="s">
        <v>309</v>
      </c>
      <c r="C72" s="200"/>
      <c r="D72" s="202" t="s">
        <v>635</v>
      </c>
      <c r="E72" s="202"/>
      <c r="F72" s="203"/>
      <c r="G72" s="200"/>
      <c r="H72" s="202" t="s">
        <v>637</v>
      </c>
      <c r="I72" s="202"/>
      <c r="J72" s="203"/>
      <c r="K72" s="200"/>
      <c r="L72" s="202" t="s">
        <v>638</v>
      </c>
      <c r="M72" s="202"/>
      <c r="N72" s="203"/>
      <c r="O72" s="200"/>
      <c r="P72" s="202" t="s">
        <v>640</v>
      </c>
      <c r="Q72" s="202"/>
      <c r="R72" s="203"/>
      <c r="S72" s="200"/>
      <c r="T72" s="202" t="s">
        <v>542</v>
      </c>
      <c r="U72" s="202"/>
      <c r="V72" s="203"/>
      <c r="W72" s="200"/>
      <c r="X72" s="202" t="s">
        <v>93</v>
      </c>
      <c r="Y72" s="202"/>
      <c r="Z72" s="203"/>
      <c r="AA72" s="200"/>
      <c r="AB72" s="202" t="s">
        <v>642</v>
      </c>
      <c r="AC72" s="202"/>
      <c r="AD72" s="203"/>
    </row>
    <row r="73" spans="1:30" x14ac:dyDescent="0.25">
      <c r="A73" s="11"/>
      <c r="B73" s="200"/>
      <c r="C73" s="200"/>
      <c r="D73" s="202" t="s">
        <v>636</v>
      </c>
      <c r="E73" s="202"/>
      <c r="F73" s="203"/>
      <c r="G73" s="200"/>
      <c r="H73" s="202" t="s">
        <v>636</v>
      </c>
      <c r="I73" s="202"/>
      <c r="J73" s="203"/>
      <c r="K73" s="200"/>
      <c r="L73" s="202" t="s">
        <v>639</v>
      </c>
      <c r="M73" s="202"/>
      <c r="N73" s="203"/>
      <c r="O73" s="200"/>
      <c r="P73" s="202" t="s">
        <v>641</v>
      </c>
      <c r="Q73" s="202"/>
      <c r="R73" s="203"/>
      <c r="S73" s="200"/>
      <c r="T73" s="202"/>
      <c r="U73" s="202"/>
      <c r="V73" s="203"/>
      <c r="W73" s="200"/>
      <c r="X73" s="202" t="s">
        <v>212</v>
      </c>
      <c r="Y73" s="202"/>
      <c r="Z73" s="203"/>
      <c r="AA73" s="200"/>
      <c r="AB73" s="202" t="s">
        <v>643</v>
      </c>
      <c r="AC73" s="202"/>
      <c r="AD73" s="203"/>
    </row>
    <row r="74" spans="1:30" x14ac:dyDescent="0.25">
      <c r="A74" s="11"/>
      <c r="B74" s="200"/>
      <c r="C74" s="200"/>
      <c r="D74" s="209"/>
      <c r="E74" s="209"/>
      <c r="F74" s="203"/>
      <c r="G74" s="200"/>
      <c r="H74" s="209"/>
      <c r="I74" s="209"/>
      <c r="J74" s="203"/>
      <c r="K74" s="200"/>
      <c r="L74" s="202" t="s">
        <v>636</v>
      </c>
      <c r="M74" s="202"/>
      <c r="N74" s="203"/>
      <c r="O74" s="200"/>
      <c r="P74" s="209"/>
      <c r="Q74" s="209"/>
      <c r="R74" s="203"/>
      <c r="S74" s="200"/>
      <c r="T74" s="202"/>
      <c r="U74" s="202"/>
      <c r="V74" s="203"/>
      <c r="W74" s="200"/>
      <c r="X74" s="209"/>
      <c r="Y74" s="209"/>
      <c r="Z74" s="203"/>
      <c r="AA74" s="200"/>
      <c r="AB74" s="202" t="s">
        <v>644</v>
      </c>
      <c r="AC74" s="202"/>
      <c r="AD74" s="203"/>
    </row>
    <row r="75" spans="1:30" x14ac:dyDescent="0.25">
      <c r="A75" s="11"/>
      <c r="B75" s="201"/>
      <c r="C75" s="201"/>
      <c r="D75" s="210"/>
      <c r="E75" s="210"/>
      <c r="F75" s="204"/>
      <c r="G75" s="201"/>
      <c r="H75" s="210"/>
      <c r="I75" s="210"/>
      <c r="J75" s="204"/>
      <c r="K75" s="201"/>
      <c r="L75" s="210"/>
      <c r="M75" s="210"/>
      <c r="N75" s="204"/>
      <c r="O75" s="201"/>
      <c r="P75" s="210"/>
      <c r="Q75" s="210"/>
      <c r="R75" s="204"/>
      <c r="S75" s="201"/>
      <c r="T75" s="199"/>
      <c r="U75" s="199"/>
      <c r="V75" s="204"/>
      <c r="W75" s="201"/>
      <c r="X75" s="210"/>
      <c r="Y75" s="210"/>
      <c r="Z75" s="204"/>
      <c r="AA75" s="201"/>
      <c r="AB75" s="199" t="s">
        <v>645</v>
      </c>
      <c r="AC75" s="199"/>
      <c r="AD75" s="204"/>
    </row>
    <row r="76" spans="1:30" x14ac:dyDescent="0.25">
      <c r="A76" s="11"/>
      <c r="B76" s="186"/>
      <c r="C76" s="186"/>
      <c r="D76" s="187"/>
      <c r="E76" s="205"/>
      <c r="F76" s="187"/>
      <c r="G76" s="186"/>
      <c r="H76" s="187"/>
      <c r="I76" s="205"/>
      <c r="J76" s="187"/>
      <c r="K76" s="186"/>
      <c r="L76" s="187"/>
      <c r="M76" s="205"/>
      <c r="N76" s="187"/>
      <c r="O76" s="186"/>
      <c r="P76" s="187"/>
      <c r="Q76" s="205"/>
      <c r="R76" s="187"/>
      <c r="S76" s="186"/>
      <c r="T76" s="187"/>
      <c r="U76" s="205"/>
      <c r="V76" s="187"/>
      <c r="W76" s="186"/>
      <c r="X76" s="187"/>
      <c r="Y76" s="205"/>
      <c r="Z76" s="187"/>
      <c r="AA76" s="186"/>
      <c r="AB76" s="187"/>
      <c r="AC76" s="205"/>
      <c r="AD76" s="187"/>
    </row>
    <row r="77" spans="1:30" x14ac:dyDescent="0.25">
      <c r="A77" s="11"/>
      <c r="B77" s="206" t="s">
        <v>460</v>
      </c>
      <c r="C77" s="206"/>
      <c r="D77" s="189"/>
      <c r="E77" s="189"/>
      <c r="F77" s="189"/>
      <c r="G77" s="78"/>
      <c r="H77" s="189"/>
      <c r="I77" s="190"/>
      <c r="J77" s="189"/>
      <c r="K77" s="78"/>
      <c r="L77" s="189"/>
      <c r="M77" s="190"/>
      <c r="N77" s="189"/>
      <c r="O77" s="78"/>
      <c r="P77" s="189"/>
      <c r="Q77" s="190"/>
      <c r="R77" s="189"/>
      <c r="S77" s="78"/>
      <c r="T77" s="189"/>
      <c r="U77" s="190"/>
      <c r="V77" s="189"/>
      <c r="W77" s="78"/>
      <c r="X77" s="189"/>
      <c r="Y77" s="190"/>
      <c r="Z77" s="189"/>
      <c r="AA77" s="78"/>
      <c r="AB77" s="189"/>
      <c r="AC77" s="190"/>
      <c r="AD77" s="189"/>
    </row>
    <row r="78" spans="1:30" x14ac:dyDescent="0.25">
      <c r="A78" s="11"/>
      <c r="B78" s="206"/>
      <c r="C78" s="206"/>
      <c r="D78" s="189"/>
      <c r="E78" s="189"/>
      <c r="F78" s="189"/>
      <c r="G78" s="78"/>
      <c r="H78" s="189"/>
      <c r="I78" s="190"/>
      <c r="J78" s="189"/>
      <c r="K78" s="78"/>
      <c r="L78" s="189"/>
      <c r="M78" s="190"/>
      <c r="N78" s="189"/>
      <c r="O78" s="78"/>
      <c r="P78" s="189"/>
      <c r="Q78" s="190"/>
      <c r="R78" s="189"/>
      <c r="S78" s="78"/>
      <c r="T78" s="189"/>
      <c r="U78" s="190"/>
      <c r="V78" s="189"/>
      <c r="W78" s="78"/>
      <c r="X78" s="189"/>
      <c r="Y78" s="190"/>
      <c r="Z78" s="189"/>
      <c r="AA78" s="78"/>
      <c r="AB78" s="189"/>
      <c r="AC78" s="190"/>
      <c r="AD78" s="189"/>
    </row>
    <row r="79" spans="1:30" x14ac:dyDescent="0.25">
      <c r="A79" s="11"/>
      <c r="B79" s="78" t="s">
        <v>452</v>
      </c>
      <c r="C79" s="78"/>
      <c r="D79" s="189" t="s">
        <v>317</v>
      </c>
      <c r="E79" s="190">
        <v>459</v>
      </c>
      <c r="F79" s="189"/>
      <c r="G79" s="78"/>
      <c r="H79" s="189" t="s">
        <v>317</v>
      </c>
      <c r="I79" s="190">
        <v>90</v>
      </c>
      <c r="J79" s="189"/>
      <c r="K79" s="78"/>
      <c r="L79" s="189" t="s">
        <v>317</v>
      </c>
      <c r="M79" s="190">
        <v>33</v>
      </c>
      <c r="N79" s="189"/>
      <c r="O79" s="78"/>
      <c r="P79" s="189" t="s">
        <v>317</v>
      </c>
      <c r="Q79" s="190">
        <v>582</v>
      </c>
      <c r="R79" s="189"/>
      <c r="S79" s="78"/>
      <c r="T79" s="189" t="s">
        <v>317</v>
      </c>
      <c r="U79" s="198">
        <v>48828</v>
      </c>
      <c r="V79" s="189"/>
      <c r="W79" s="78"/>
      <c r="X79" s="189" t="s">
        <v>317</v>
      </c>
      <c r="Y79" s="198">
        <v>49410</v>
      </c>
      <c r="Z79" s="189"/>
      <c r="AA79" s="78"/>
      <c r="AB79" s="189" t="s">
        <v>317</v>
      </c>
      <c r="AC79" s="190">
        <v>33</v>
      </c>
      <c r="AD79" s="189"/>
    </row>
    <row r="80" spans="1:30" x14ac:dyDescent="0.25">
      <c r="A80" s="11"/>
      <c r="B80" s="78" t="s">
        <v>453</v>
      </c>
      <c r="C80" s="78"/>
      <c r="D80" s="189"/>
      <c r="E80" s="190">
        <v>6</v>
      </c>
      <c r="F80" s="189"/>
      <c r="G80" s="78"/>
      <c r="H80" s="189"/>
      <c r="I80" s="190">
        <v>1</v>
      </c>
      <c r="J80" s="189"/>
      <c r="K80" s="78"/>
      <c r="L80" s="189"/>
      <c r="M80" s="190" t="s">
        <v>318</v>
      </c>
      <c r="N80" s="189"/>
      <c r="O80" s="78"/>
      <c r="P80" s="189"/>
      <c r="Q80" s="190">
        <v>7</v>
      </c>
      <c r="R80" s="189"/>
      <c r="S80" s="78"/>
      <c r="T80" s="189"/>
      <c r="U80" s="190">
        <v>432</v>
      </c>
      <c r="V80" s="189"/>
      <c r="W80" s="78"/>
      <c r="X80" s="189"/>
      <c r="Y80" s="190">
        <v>439</v>
      </c>
      <c r="Z80" s="189"/>
      <c r="AA80" s="78"/>
      <c r="AB80" s="189"/>
      <c r="AC80" s="190" t="s">
        <v>318</v>
      </c>
      <c r="AD80" s="189"/>
    </row>
    <row r="81" spans="1:30" x14ac:dyDescent="0.25">
      <c r="A81" s="11"/>
      <c r="B81" s="78" t="s">
        <v>454</v>
      </c>
      <c r="C81" s="78"/>
      <c r="D81" s="189"/>
      <c r="E81" s="190" t="s">
        <v>318</v>
      </c>
      <c r="F81" s="189"/>
      <c r="G81" s="78"/>
      <c r="H81" s="189"/>
      <c r="I81" s="190" t="s">
        <v>318</v>
      </c>
      <c r="J81" s="189"/>
      <c r="K81" s="78"/>
      <c r="L81" s="189"/>
      <c r="M81" s="190" t="s">
        <v>318</v>
      </c>
      <c r="N81" s="189"/>
      <c r="O81" s="78"/>
      <c r="P81" s="189"/>
      <c r="Q81" s="190" t="s">
        <v>318</v>
      </c>
      <c r="R81" s="189"/>
      <c r="S81" s="78"/>
      <c r="T81" s="189"/>
      <c r="U81" s="198">
        <v>9436</v>
      </c>
      <c r="V81" s="189"/>
      <c r="W81" s="78"/>
      <c r="X81" s="189"/>
      <c r="Y81" s="198">
        <v>9436</v>
      </c>
      <c r="Z81" s="189"/>
      <c r="AA81" s="78"/>
      <c r="AB81" s="189"/>
      <c r="AC81" s="190" t="s">
        <v>318</v>
      </c>
      <c r="AD81" s="189"/>
    </row>
    <row r="82" spans="1:30" x14ac:dyDescent="0.25">
      <c r="A82" s="11"/>
      <c r="B82" s="78" t="s">
        <v>455</v>
      </c>
      <c r="C82" s="78"/>
      <c r="D82" s="189"/>
      <c r="E82" s="190">
        <v>4</v>
      </c>
      <c r="F82" s="189"/>
      <c r="G82" s="78"/>
      <c r="H82" s="189"/>
      <c r="I82" s="190">
        <v>1</v>
      </c>
      <c r="J82" s="189"/>
      <c r="K82" s="78"/>
      <c r="L82" s="189"/>
      <c r="M82" s="190" t="s">
        <v>318</v>
      </c>
      <c r="N82" s="189"/>
      <c r="O82" s="78"/>
      <c r="P82" s="189"/>
      <c r="Q82" s="190">
        <v>5</v>
      </c>
      <c r="R82" s="189"/>
      <c r="S82" s="78"/>
      <c r="T82" s="189"/>
      <c r="U82" s="198">
        <v>4653</v>
      </c>
      <c r="V82" s="189"/>
      <c r="W82" s="78"/>
      <c r="X82" s="189"/>
      <c r="Y82" s="198">
        <v>4658</v>
      </c>
      <c r="Z82" s="189"/>
      <c r="AA82" s="78"/>
      <c r="AB82" s="189"/>
      <c r="AC82" s="190" t="s">
        <v>318</v>
      </c>
      <c r="AD82" s="189"/>
    </row>
    <row r="83" spans="1:30" x14ac:dyDescent="0.25">
      <c r="A83" s="11"/>
      <c r="B83" s="182" t="s">
        <v>456</v>
      </c>
      <c r="C83" s="182"/>
      <c r="D83" s="185"/>
      <c r="E83" s="191" t="s">
        <v>318</v>
      </c>
      <c r="F83" s="185"/>
      <c r="G83" s="182"/>
      <c r="H83" s="185"/>
      <c r="I83" s="191" t="s">
        <v>318</v>
      </c>
      <c r="J83" s="185"/>
      <c r="K83" s="182"/>
      <c r="L83" s="185"/>
      <c r="M83" s="191" t="s">
        <v>318</v>
      </c>
      <c r="N83" s="185"/>
      <c r="O83" s="182"/>
      <c r="P83" s="185"/>
      <c r="Q83" s="191" t="s">
        <v>318</v>
      </c>
      <c r="R83" s="185"/>
      <c r="S83" s="182"/>
      <c r="T83" s="185"/>
      <c r="U83" s="207">
        <v>1831</v>
      </c>
      <c r="V83" s="185"/>
      <c r="W83" s="182"/>
      <c r="X83" s="185"/>
      <c r="Y83" s="207">
        <v>1831</v>
      </c>
      <c r="Z83" s="185"/>
      <c r="AA83" s="182"/>
      <c r="AB83" s="185"/>
      <c r="AC83" s="191" t="s">
        <v>318</v>
      </c>
      <c r="AD83" s="185"/>
    </row>
    <row r="84" spans="1:30" ht="15.75" thickBot="1" x14ac:dyDescent="0.3">
      <c r="A84" s="11"/>
      <c r="B84" s="192" t="s">
        <v>93</v>
      </c>
      <c r="C84" s="192"/>
      <c r="D84" s="193" t="s">
        <v>317</v>
      </c>
      <c r="E84" s="194">
        <v>469</v>
      </c>
      <c r="F84" s="193"/>
      <c r="G84" s="192"/>
      <c r="H84" s="193" t="s">
        <v>317</v>
      </c>
      <c r="I84" s="194">
        <v>92</v>
      </c>
      <c r="J84" s="193"/>
      <c r="K84" s="192"/>
      <c r="L84" s="193" t="s">
        <v>317</v>
      </c>
      <c r="M84" s="194">
        <v>33</v>
      </c>
      <c r="N84" s="193"/>
      <c r="O84" s="192"/>
      <c r="P84" s="193" t="s">
        <v>317</v>
      </c>
      <c r="Q84" s="194">
        <v>594</v>
      </c>
      <c r="R84" s="193"/>
      <c r="S84" s="192"/>
      <c r="T84" s="193" t="s">
        <v>317</v>
      </c>
      <c r="U84" s="208">
        <v>65180</v>
      </c>
      <c r="V84" s="193"/>
      <c r="W84" s="192"/>
      <c r="X84" s="193" t="s">
        <v>317</v>
      </c>
      <c r="Y84" s="208">
        <v>65774</v>
      </c>
      <c r="Z84" s="193"/>
      <c r="AA84" s="192"/>
      <c r="AB84" s="193" t="s">
        <v>317</v>
      </c>
      <c r="AC84" s="194">
        <v>33</v>
      </c>
      <c r="AD84" s="193"/>
    </row>
    <row r="85" spans="1:30" ht="15.75" thickTop="1" x14ac:dyDescent="0.25">
      <c r="A85" s="11"/>
      <c r="B85" s="127"/>
      <c r="C85" s="127"/>
      <c r="D85" s="127"/>
      <c r="E85" s="127"/>
      <c r="F85" s="127"/>
      <c r="G85" s="127"/>
      <c r="H85" s="127"/>
      <c r="I85" s="127"/>
      <c r="J85" s="127"/>
      <c r="K85" s="127"/>
      <c r="L85" s="127"/>
      <c r="M85" s="127"/>
      <c r="N85" s="127"/>
      <c r="O85" s="127"/>
      <c r="P85" s="127"/>
      <c r="Q85" s="127"/>
      <c r="R85" s="127"/>
      <c r="S85" s="127"/>
      <c r="T85" s="127"/>
      <c r="U85" s="127"/>
      <c r="V85" s="127"/>
      <c r="W85" s="127"/>
      <c r="X85" s="127"/>
      <c r="Y85" s="127"/>
      <c r="Z85" s="127"/>
      <c r="AA85" s="127"/>
      <c r="AB85" s="127"/>
      <c r="AC85" s="127"/>
      <c r="AD85" s="127"/>
    </row>
  </sheetData>
  <mergeCells count="125">
    <mergeCell ref="B47:AD47"/>
    <mergeCell ref="A48:A54"/>
    <mergeCell ref="B48:AD48"/>
    <mergeCell ref="B54:AD54"/>
    <mergeCell ref="A55:A85"/>
    <mergeCell ref="B55:AD55"/>
    <mergeCell ref="B56:AD56"/>
    <mergeCell ref="B70:AD70"/>
    <mergeCell ref="B71:AD71"/>
    <mergeCell ref="B85:AD85"/>
    <mergeCell ref="AD72:AD75"/>
    <mergeCell ref="A1:A2"/>
    <mergeCell ref="B1:AD1"/>
    <mergeCell ref="B2:AD2"/>
    <mergeCell ref="B3:AD3"/>
    <mergeCell ref="A4:A11"/>
    <mergeCell ref="B4:AD4"/>
    <mergeCell ref="B11:AD11"/>
    <mergeCell ref="A12:A47"/>
    <mergeCell ref="B29:AD29"/>
    <mergeCell ref="Z72:Z75"/>
    <mergeCell ref="AA72:AA75"/>
    <mergeCell ref="AB72:AC72"/>
    <mergeCell ref="AB73:AC73"/>
    <mergeCell ref="AB74:AC74"/>
    <mergeCell ref="AB75:AC75"/>
    <mergeCell ref="R72:R75"/>
    <mergeCell ref="S72:S75"/>
    <mergeCell ref="T72:U75"/>
    <mergeCell ref="V72:V75"/>
    <mergeCell ref="W72:W75"/>
    <mergeCell ref="X72:Y72"/>
    <mergeCell ref="X73:Y73"/>
    <mergeCell ref="X74:Y74"/>
    <mergeCell ref="X75:Y75"/>
    <mergeCell ref="N72:N75"/>
    <mergeCell ref="O72:O75"/>
    <mergeCell ref="P72:Q72"/>
    <mergeCell ref="P73:Q73"/>
    <mergeCell ref="P74:Q74"/>
    <mergeCell ref="P75:Q75"/>
    <mergeCell ref="H73:I73"/>
    <mergeCell ref="H74:I74"/>
    <mergeCell ref="H75:I75"/>
    <mergeCell ref="J72:J75"/>
    <mergeCell ref="K72:K75"/>
    <mergeCell ref="L72:M72"/>
    <mergeCell ref="L73:M73"/>
    <mergeCell ref="L74:M74"/>
    <mergeCell ref="L75:M75"/>
    <mergeCell ref="AD57:AD60"/>
    <mergeCell ref="B72:B75"/>
    <mergeCell ref="C72:C75"/>
    <mergeCell ref="D72:E72"/>
    <mergeCell ref="D73:E73"/>
    <mergeCell ref="D74:E74"/>
    <mergeCell ref="D75:E75"/>
    <mergeCell ref="F72:F75"/>
    <mergeCell ref="G72:G75"/>
    <mergeCell ref="H72:I72"/>
    <mergeCell ref="Z57:Z60"/>
    <mergeCell ref="AA57:AA60"/>
    <mergeCell ref="AB57:AC57"/>
    <mergeCell ref="AB58:AC58"/>
    <mergeCell ref="AB59:AC59"/>
    <mergeCell ref="AB60:AC60"/>
    <mergeCell ref="S57:S60"/>
    <mergeCell ref="T57:U60"/>
    <mergeCell ref="V57:V60"/>
    <mergeCell ref="W57:W60"/>
    <mergeCell ref="X57:Y57"/>
    <mergeCell ref="X58:Y58"/>
    <mergeCell ref="X59:Y59"/>
    <mergeCell ref="X60:Y60"/>
    <mergeCell ref="O57:O60"/>
    <mergeCell ref="P57:Q57"/>
    <mergeCell ref="P58:Q58"/>
    <mergeCell ref="P59:Q59"/>
    <mergeCell ref="P60:Q60"/>
    <mergeCell ref="R57:R60"/>
    <mergeCell ref="K57:K60"/>
    <mergeCell ref="L57:M57"/>
    <mergeCell ref="L58:M58"/>
    <mergeCell ref="L59:M59"/>
    <mergeCell ref="L60:M60"/>
    <mergeCell ref="N57:N60"/>
    <mergeCell ref="G57:G60"/>
    <mergeCell ref="H57:I57"/>
    <mergeCell ref="H58:I58"/>
    <mergeCell ref="H59:I59"/>
    <mergeCell ref="H60:I60"/>
    <mergeCell ref="J57:J60"/>
    <mergeCell ref="R30:R31"/>
    <mergeCell ref="D49:E49"/>
    <mergeCell ref="H49:I49"/>
    <mergeCell ref="B57:B60"/>
    <mergeCell ref="C57:C60"/>
    <mergeCell ref="D57:E57"/>
    <mergeCell ref="D58:E58"/>
    <mergeCell ref="D59:E59"/>
    <mergeCell ref="D60:E60"/>
    <mergeCell ref="F57:F60"/>
    <mergeCell ref="K30:K31"/>
    <mergeCell ref="L30:M30"/>
    <mergeCell ref="L31:M31"/>
    <mergeCell ref="N30:N31"/>
    <mergeCell ref="O30:O31"/>
    <mergeCell ref="P30:Q31"/>
    <mergeCell ref="P12:Q12"/>
    <mergeCell ref="B14:Q14"/>
    <mergeCell ref="B25:Q25"/>
    <mergeCell ref="B30:B31"/>
    <mergeCell ref="C30:C31"/>
    <mergeCell ref="D30:E31"/>
    <mergeCell ref="F30:F31"/>
    <mergeCell ref="G30:G31"/>
    <mergeCell ref="H30:I31"/>
    <mergeCell ref="J30:J31"/>
    <mergeCell ref="D5:M5"/>
    <mergeCell ref="D6:E6"/>
    <mergeCell ref="H6:I6"/>
    <mergeCell ref="L6:M6"/>
    <mergeCell ref="D12:E12"/>
    <mergeCell ref="H12:I12"/>
    <mergeCell ref="L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3" max="3" width="12.7109375" customWidth="1"/>
    <col min="4" max="4" width="2.7109375" customWidth="1"/>
    <col min="5" max="5" width="8.42578125" customWidth="1"/>
    <col min="6" max="6" width="2.28515625" customWidth="1"/>
    <col min="7" max="7" width="12.7109375" customWidth="1"/>
    <col min="8" max="8" width="2.7109375" customWidth="1"/>
    <col min="9" max="9" width="7.42578125" customWidth="1"/>
    <col min="10" max="10" width="2.28515625" customWidth="1"/>
    <col min="11" max="11" width="12.7109375" customWidth="1"/>
    <col min="12" max="12" width="2.7109375" customWidth="1"/>
    <col min="13" max="13" width="7.85546875" customWidth="1"/>
    <col min="14" max="14" width="2.28515625" customWidth="1"/>
    <col min="15" max="15" width="12.7109375" customWidth="1"/>
    <col min="16" max="16" width="2.42578125" customWidth="1"/>
    <col min="17" max="17" width="6.5703125" customWidth="1"/>
    <col min="18" max="19" width="12.7109375" customWidth="1"/>
    <col min="20" max="20" width="2.42578125" customWidth="1"/>
    <col min="21" max="21" width="7.85546875" customWidth="1"/>
    <col min="22" max="23" width="12.7109375" customWidth="1"/>
    <col min="24" max="24" width="2.42578125" customWidth="1"/>
    <col min="25" max="25" width="7.42578125" customWidth="1"/>
    <col min="26" max="26" width="2.140625" customWidth="1"/>
  </cols>
  <sheetData>
    <row r="1" spans="1:26" ht="15" customHeight="1" x14ac:dyDescent="0.25">
      <c r="A1" s="8" t="s">
        <v>10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47</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03</v>
      </c>
      <c r="B4" s="21" t="s">
        <v>655</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1"/>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86"/>
      <c r="C6" s="86"/>
      <c r="D6" s="236"/>
      <c r="E6" s="236"/>
      <c r="F6" s="236"/>
      <c r="G6" s="236"/>
      <c r="H6" s="236"/>
      <c r="I6" s="236"/>
      <c r="J6" s="60"/>
      <c r="K6" s="61"/>
      <c r="L6" s="236"/>
      <c r="M6" s="236"/>
      <c r="N6" s="236"/>
      <c r="O6" s="236"/>
      <c r="P6" s="236"/>
      <c r="Q6" s="236"/>
      <c r="R6" s="60"/>
      <c r="S6" s="61"/>
      <c r="T6" s="60"/>
      <c r="U6" s="60"/>
      <c r="V6" s="60"/>
      <c r="W6" s="61"/>
      <c r="X6" s="60"/>
      <c r="Y6" s="60"/>
      <c r="Z6" s="60"/>
    </row>
    <row r="7" spans="1:26" x14ac:dyDescent="0.25">
      <c r="A7" s="11"/>
      <c r="B7" s="212" t="s">
        <v>304</v>
      </c>
      <c r="C7" s="86"/>
      <c r="D7" s="237" t="s">
        <v>656</v>
      </c>
      <c r="E7" s="237"/>
      <c r="F7" s="237"/>
      <c r="G7" s="237"/>
      <c r="H7" s="237"/>
      <c r="I7" s="237"/>
      <c r="J7" s="60"/>
      <c r="K7" s="61"/>
      <c r="L7" s="237" t="s">
        <v>657</v>
      </c>
      <c r="M7" s="237"/>
      <c r="N7" s="237"/>
      <c r="O7" s="237"/>
      <c r="P7" s="237"/>
      <c r="Q7" s="237"/>
      <c r="R7" s="60"/>
      <c r="S7" s="61"/>
      <c r="T7" s="237" t="s">
        <v>93</v>
      </c>
      <c r="U7" s="237"/>
      <c r="V7" s="237"/>
      <c r="W7" s="237"/>
      <c r="X7" s="237"/>
      <c r="Y7" s="237"/>
      <c r="Z7" s="214"/>
    </row>
    <row r="8" spans="1:26" x14ac:dyDescent="0.25">
      <c r="A8" s="11"/>
      <c r="B8" s="215"/>
      <c r="C8" s="86"/>
      <c r="D8" s="216"/>
      <c r="E8" s="216"/>
      <c r="F8" s="216"/>
      <c r="G8" s="217"/>
      <c r="H8" s="238" t="s">
        <v>308</v>
      </c>
      <c r="I8" s="238"/>
      <c r="J8" s="60"/>
      <c r="K8" s="61"/>
      <c r="L8" s="216"/>
      <c r="M8" s="216"/>
      <c r="N8" s="216"/>
      <c r="O8" s="217"/>
      <c r="P8" s="238" t="s">
        <v>308</v>
      </c>
      <c r="Q8" s="238"/>
      <c r="R8" s="60"/>
      <c r="S8" s="61"/>
      <c r="T8" s="216"/>
      <c r="U8" s="216"/>
      <c r="V8" s="216"/>
      <c r="W8" s="215"/>
      <c r="X8" s="238" t="s">
        <v>308</v>
      </c>
      <c r="Y8" s="238"/>
      <c r="Z8" s="216"/>
    </row>
    <row r="9" spans="1:26" x14ac:dyDescent="0.25">
      <c r="A9" s="11"/>
      <c r="B9" s="218" t="s">
        <v>309</v>
      </c>
      <c r="C9" s="86"/>
      <c r="D9" s="237" t="s">
        <v>658</v>
      </c>
      <c r="E9" s="237"/>
      <c r="F9" s="60"/>
      <c r="G9" s="86"/>
      <c r="H9" s="237" t="s">
        <v>314</v>
      </c>
      <c r="I9" s="237"/>
      <c r="J9" s="60"/>
      <c r="K9" s="61"/>
      <c r="L9" s="237" t="s">
        <v>658</v>
      </c>
      <c r="M9" s="237"/>
      <c r="N9" s="60"/>
      <c r="O9" s="86"/>
      <c r="P9" s="237" t="s">
        <v>314</v>
      </c>
      <c r="Q9" s="237"/>
      <c r="R9" s="60"/>
      <c r="S9" s="61"/>
      <c r="T9" s="237" t="s">
        <v>658</v>
      </c>
      <c r="U9" s="237"/>
      <c r="V9" s="60"/>
      <c r="W9" s="61"/>
      <c r="X9" s="237" t="s">
        <v>314</v>
      </c>
      <c r="Y9" s="237"/>
      <c r="Z9" s="214"/>
    </row>
    <row r="10" spans="1:26" x14ac:dyDescent="0.25">
      <c r="A10" s="11"/>
      <c r="B10" s="219" t="s">
        <v>66</v>
      </c>
      <c r="C10" s="220"/>
      <c r="D10" s="221"/>
      <c r="E10" s="222"/>
      <c r="F10" s="214"/>
      <c r="G10" s="220"/>
      <c r="H10" s="221"/>
      <c r="I10" s="222"/>
      <c r="J10" s="214"/>
      <c r="K10" s="218"/>
      <c r="L10" s="221"/>
      <c r="M10" s="222"/>
      <c r="N10" s="214"/>
      <c r="O10" s="220"/>
      <c r="P10" s="221"/>
      <c r="Q10" s="222"/>
      <c r="R10" s="214"/>
      <c r="S10" s="218"/>
      <c r="T10" s="221"/>
      <c r="U10" s="222"/>
      <c r="V10" s="214"/>
      <c r="W10" s="218"/>
      <c r="X10" s="221"/>
      <c r="Y10" s="222"/>
      <c r="Z10" s="221"/>
    </row>
    <row r="11" spans="1:26" x14ac:dyDescent="0.25">
      <c r="A11" s="11"/>
      <c r="B11" s="215" t="s">
        <v>349</v>
      </c>
      <c r="C11" s="223"/>
      <c r="D11" s="216" t="s">
        <v>317</v>
      </c>
      <c r="E11" s="224">
        <v>190</v>
      </c>
      <c r="F11" s="216"/>
      <c r="G11" s="223"/>
      <c r="H11" s="216" t="s">
        <v>317</v>
      </c>
      <c r="I11" s="224">
        <v>4</v>
      </c>
      <c r="J11" s="216"/>
      <c r="K11" s="215"/>
      <c r="L11" s="216" t="s">
        <v>317</v>
      </c>
      <c r="M11" s="225">
        <v>26549</v>
      </c>
      <c r="N11" s="216"/>
      <c r="O11" s="223"/>
      <c r="P11" s="216" t="s">
        <v>317</v>
      </c>
      <c r="Q11" s="224">
        <v>467</v>
      </c>
      <c r="R11" s="216"/>
      <c r="S11" s="215"/>
      <c r="T11" s="216" t="s">
        <v>317</v>
      </c>
      <c r="U11" s="225">
        <v>26739</v>
      </c>
      <c r="V11" s="216"/>
      <c r="W11" s="215"/>
      <c r="X11" s="216" t="s">
        <v>317</v>
      </c>
      <c r="Y11" s="224">
        <v>471</v>
      </c>
      <c r="Z11" s="216"/>
    </row>
    <row r="12" spans="1:26" x14ac:dyDescent="0.25">
      <c r="A12" s="11"/>
      <c r="B12" s="218" t="s">
        <v>348</v>
      </c>
      <c r="C12" s="220"/>
      <c r="D12" s="214"/>
      <c r="E12" s="226">
        <v>271</v>
      </c>
      <c r="F12" s="214"/>
      <c r="G12" s="220"/>
      <c r="H12" s="214"/>
      <c r="I12" s="226">
        <v>24</v>
      </c>
      <c r="J12" s="214"/>
      <c r="K12" s="218"/>
      <c r="L12" s="214"/>
      <c r="M12" s="226">
        <v>913</v>
      </c>
      <c r="N12" s="214"/>
      <c r="O12" s="220"/>
      <c r="P12" s="214"/>
      <c r="Q12" s="226">
        <v>193</v>
      </c>
      <c r="R12" s="214"/>
      <c r="S12" s="218"/>
      <c r="T12" s="214"/>
      <c r="U12" s="227">
        <v>1184</v>
      </c>
      <c r="V12" s="214"/>
      <c r="W12" s="218"/>
      <c r="X12" s="214"/>
      <c r="Y12" s="226">
        <v>217</v>
      </c>
      <c r="Z12" s="214"/>
    </row>
    <row r="13" spans="1:26" x14ac:dyDescent="0.25">
      <c r="A13" s="11"/>
      <c r="B13" s="228" t="s">
        <v>93</v>
      </c>
      <c r="C13" s="223"/>
      <c r="D13" s="216" t="s">
        <v>317</v>
      </c>
      <c r="E13" s="224">
        <v>461</v>
      </c>
      <c r="F13" s="216"/>
      <c r="G13" s="223"/>
      <c r="H13" s="216" t="s">
        <v>317</v>
      </c>
      <c r="I13" s="224">
        <v>28</v>
      </c>
      <c r="J13" s="216"/>
      <c r="K13" s="215"/>
      <c r="L13" s="216" t="s">
        <v>317</v>
      </c>
      <c r="M13" s="225">
        <v>27462</v>
      </c>
      <c r="N13" s="216"/>
      <c r="O13" s="223"/>
      <c r="P13" s="216" t="s">
        <v>317</v>
      </c>
      <c r="Q13" s="224">
        <v>660</v>
      </c>
      <c r="R13" s="216"/>
      <c r="S13" s="215"/>
      <c r="T13" s="216" t="s">
        <v>317</v>
      </c>
      <c r="U13" s="225">
        <v>27923</v>
      </c>
      <c r="V13" s="216"/>
      <c r="W13" s="215"/>
      <c r="X13" s="216" t="s">
        <v>317</v>
      </c>
      <c r="Y13" s="224">
        <v>688</v>
      </c>
      <c r="Z13" s="216"/>
    </row>
    <row r="14" spans="1:26" x14ac:dyDescent="0.25">
      <c r="A14" s="11"/>
      <c r="B14" s="229"/>
      <c r="C14" s="230"/>
      <c r="D14" s="60"/>
      <c r="E14" s="104"/>
      <c r="F14" s="60"/>
      <c r="G14" s="230"/>
      <c r="H14" s="60"/>
      <c r="I14" s="104"/>
      <c r="J14" s="60"/>
      <c r="K14" s="61"/>
      <c r="L14" s="60"/>
      <c r="M14" s="104"/>
      <c r="N14" s="60"/>
      <c r="O14" s="230"/>
      <c r="P14" s="60"/>
      <c r="Q14" s="104"/>
      <c r="R14" s="60"/>
      <c r="S14" s="61"/>
      <c r="T14" s="60"/>
      <c r="U14" s="104"/>
      <c r="V14" s="60"/>
      <c r="W14" s="61"/>
      <c r="X14" s="60"/>
      <c r="Y14" s="104"/>
      <c r="Z14" s="60"/>
    </row>
    <row r="15" spans="1:26" x14ac:dyDescent="0.25">
      <c r="A15" s="11"/>
      <c r="B15" s="61" t="s">
        <v>659</v>
      </c>
      <c r="C15" s="61"/>
      <c r="D15" s="60"/>
      <c r="E15" s="60"/>
      <c r="F15" s="60"/>
      <c r="G15" s="230"/>
      <c r="H15" s="60"/>
      <c r="I15" s="104"/>
      <c r="J15" s="60"/>
      <c r="K15" s="61"/>
      <c r="L15" s="60"/>
      <c r="M15" s="104"/>
      <c r="N15" s="60"/>
      <c r="O15" s="230"/>
      <c r="P15" s="60"/>
      <c r="Q15" s="104"/>
      <c r="R15" s="60"/>
      <c r="S15" s="61"/>
      <c r="T15" s="60"/>
      <c r="U15" s="104"/>
      <c r="V15" s="60"/>
      <c r="W15" s="61"/>
      <c r="X15" s="214"/>
      <c r="Y15" s="226" t="s">
        <v>351</v>
      </c>
      <c r="Z15" s="214" t="s">
        <v>352</v>
      </c>
    </row>
    <row r="16" spans="1:26" ht="15.75" thickBot="1" x14ac:dyDescent="0.3">
      <c r="A16" s="11"/>
      <c r="B16" s="239" t="s">
        <v>660</v>
      </c>
      <c r="C16" s="239"/>
      <c r="D16" s="239"/>
      <c r="E16" s="239"/>
      <c r="F16" s="239"/>
      <c r="G16" s="239"/>
      <c r="H16" s="239"/>
      <c r="I16" s="239"/>
      <c r="J16" s="239"/>
      <c r="K16" s="239"/>
      <c r="L16" s="239"/>
      <c r="M16" s="239"/>
      <c r="N16" s="239"/>
      <c r="O16" s="239"/>
      <c r="P16" s="239"/>
      <c r="Q16" s="239"/>
      <c r="R16" s="239"/>
      <c r="S16" s="239"/>
      <c r="T16" s="239"/>
      <c r="U16" s="239"/>
      <c r="V16" s="60"/>
      <c r="W16" s="61"/>
      <c r="X16" s="231" t="s">
        <v>317</v>
      </c>
      <c r="Y16" s="232">
        <v>53</v>
      </c>
      <c r="Z16" s="231"/>
    </row>
    <row r="17" spans="1:26" ht="15.75" thickTop="1" x14ac:dyDescent="0.25">
      <c r="A17" s="11"/>
      <c r="B17" s="229"/>
      <c r="C17" s="61"/>
      <c r="D17" s="60"/>
      <c r="E17" s="60"/>
      <c r="F17" s="60"/>
      <c r="G17" s="61"/>
      <c r="H17" s="60"/>
      <c r="I17" s="60"/>
      <c r="J17" s="60"/>
      <c r="K17" s="61"/>
      <c r="L17" s="60"/>
      <c r="M17" s="60"/>
      <c r="N17" s="60"/>
      <c r="O17" s="61"/>
      <c r="P17" s="60"/>
      <c r="Q17" s="60"/>
      <c r="R17" s="60"/>
      <c r="S17" s="61"/>
      <c r="T17" s="60"/>
      <c r="U17" s="60"/>
      <c r="V17" s="60"/>
      <c r="W17" s="61"/>
      <c r="X17" s="233"/>
      <c r="Y17" s="234"/>
      <c r="Z17" s="233"/>
    </row>
    <row r="18" spans="1:26" x14ac:dyDescent="0.25">
      <c r="A18" s="11"/>
      <c r="B18" s="235" t="s">
        <v>72</v>
      </c>
      <c r="C18" s="220"/>
      <c r="D18" s="214"/>
      <c r="E18" s="226"/>
      <c r="F18" s="214"/>
      <c r="G18" s="220"/>
      <c r="H18" s="214"/>
      <c r="I18" s="226"/>
      <c r="J18" s="214"/>
      <c r="K18" s="218"/>
      <c r="L18" s="214"/>
      <c r="M18" s="226"/>
      <c r="N18" s="214"/>
      <c r="O18" s="220"/>
      <c r="P18" s="214"/>
      <c r="Q18" s="226"/>
      <c r="R18" s="214"/>
      <c r="S18" s="218"/>
      <c r="T18" s="214"/>
      <c r="U18" s="226"/>
      <c r="V18" s="214"/>
      <c r="W18" s="218"/>
      <c r="X18" s="214"/>
      <c r="Y18" s="226"/>
      <c r="Z18" s="214"/>
    </row>
    <row r="19" spans="1:26" x14ac:dyDescent="0.25">
      <c r="A19" s="11"/>
      <c r="B19" s="215" t="s">
        <v>349</v>
      </c>
      <c r="C19" s="223"/>
      <c r="D19" s="216" t="s">
        <v>317</v>
      </c>
      <c r="E19" s="224" t="s">
        <v>318</v>
      </c>
      <c r="F19" s="216"/>
      <c r="G19" s="223"/>
      <c r="H19" s="216" t="s">
        <v>317</v>
      </c>
      <c r="I19" s="224" t="s">
        <v>318</v>
      </c>
      <c r="J19" s="216"/>
      <c r="K19" s="215"/>
      <c r="L19" s="216" t="s">
        <v>317</v>
      </c>
      <c r="M19" s="225">
        <v>64852</v>
      </c>
      <c r="N19" s="216"/>
      <c r="O19" s="223"/>
      <c r="P19" s="216" t="s">
        <v>317</v>
      </c>
      <c r="Q19" s="224">
        <v>386</v>
      </c>
      <c r="R19" s="216"/>
      <c r="S19" s="215"/>
      <c r="T19" s="216" t="s">
        <v>317</v>
      </c>
      <c r="U19" s="225">
        <v>64852</v>
      </c>
      <c r="V19" s="216"/>
      <c r="W19" s="215"/>
      <c r="X19" s="216" t="s">
        <v>317</v>
      </c>
      <c r="Y19" s="224">
        <v>386</v>
      </c>
      <c r="Z19" s="216"/>
    </row>
    <row r="20" spans="1:26" x14ac:dyDescent="0.25">
      <c r="A20" s="11"/>
      <c r="B20" s="61" t="s">
        <v>661</v>
      </c>
      <c r="C20" s="230"/>
      <c r="D20" s="60"/>
      <c r="E20" s="104" t="s">
        <v>318</v>
      </c>
      <c r="F20" s="60"/>
      <c r="G20" s="230"/>
      <c r="H20" s="60"/>
      <c r="I20" s="104" t="s">
        <v>318</v>
      </c>
      <c r="J20" s="60"/>
      <c r="K20" s="61"/>
      <c r="L20" s="60"/>
      <c r="M20" s="104">
        <v>50</v>
      </c>
      <c r="N20" s="60"/>
      <c r="O20" s="230"/>
      <c r="P20" s="60"/>
      <c r="Q20" s="104" t="s">
        <v>318</v>
      </c>
      <c r="R20" s="60"/>
      <c r="S20" s="61"/>
      <c r="T20" s="60"/>
      <c r="U20" s="104">
        <v>50</v>
      </c>
      <c r="V20" s="60"/>
      <c r="W20" s="61"/>
      <c r="X20" s="60"/>
      <c r="Y20" s="104" t="s">
        <v>318</v>
      </c>
      <c r="Z20" s="60"/>
    </row>
    <row r="21" spans="1:26" x14ac:dyDescent="0.25">
      <c r="A21" s="11"/>
      <c r="B21" s="218" t="s">
        <v>348</v>
      </c>
      <c r="C21" s="220"/>
      <c r="D21" s="214"/>
      <c r="E21" s="226">
        <v>251</v>
      </c>
      <c r="F21" s="214"/>
      <c r="G21" s="220"/>
      <c r="H21" s="214"/>
      <c r="I21" s="226">
        <v>43</v>
      </c>
      <c r="J21" s="214"/>
      <c r="K21" s="218"/>
      <c r="L21" s="214"/>
      <c r="M21" s="227">
        <v>12971</v>
      </c>
      <c r="N21" s="214"/>
      <c r="O21" s="220"/>
      <c r="P21" s="214"/>
      <c r="Q21" s="227">
        <v>1845</v>
      </c>
      <c r="R21" s="214"/>
      <c r="S21" s="218"/>
      <c r="T21" s="214"/>
      <c r="U21" s="227">
        <v>13222</v>
      </c>
      <c r="V21" s="214"/>
      <c r="W21" s="218"/>
      <c r="X21" s="214"/>
      <c r="Y21" s="227">
        <v>1888</v>
      </c>
      <c r="Z21" s="214"/>
    </row>
    <row r="22" spans="1:26" x14ac:dyDescent="0.25">
      <c r="A22" s="11"/>
      <c r="B22" s="228" t="s">
        <v>93</v>
      </c>
      <c r="C22" s="223"/>
      <c r="D22" s="216" t="s">
        <v>317</v>
      </c>
      <c r="E22" s="224">
        <v>251</v>
      </c>
      <c r="F22" s="216"/>
      <c r="G22" s="223"/>
      <c r="H22" s="216" t="s">
        <v>317</v>
      </c>
      <c r="I22" s="224">
        <v>43</v>
      </c>
      <c r="J22" s="216"/>
      <c r="K22" s="215"/>
      <c r="L22" s="216" t="s">
        <v>317</v>
      </c>
      <c r="M22" s="225">
        <v>77873</v>
      </c>
      <c r="N22" s="216"/>
      <c r="O22" s="223"/>
      <c r="P22" s="216" t="s">
        <v>317</v>
      </c>
      <c r="Q22" s="225">
        <v>2231</v>
      </c>
      <c r="R22" s="216"/>
      <c r="S22" s="215"/>
      <c r="T22" s="216" t="s">
        <v>317</v>
      </c>
      <c r="U22" s="225">
        <v>78124</v>
      </c>
      <c r="V22" s="216"/>
      <c r="W22" s="215"/>
      <c r="X22" s="216" t="s">
        <v>317</v>
      </c>
      <c r="Y22" s="225">
        <v>2274</v>
      </c>
      <c r="Z22" s="216"/>
    </row>
    <row r="23" spans="1:26" x14ac:dyDescent="0.25">
      <c r="A23" s="11"/>
      <c r="B23" s="229"/>
      <c r="C23" s="230"/>
      <c r="D23" s="60"/>
      <c r="E23" s="104"/>
      <c r="F23" s="60"/>
      <c r="G23" s="230"/>
      <c r="H23" s="60"/>
      <c r="I23" s="104"/>
      <c r="J23" s="60"/>
      <c r="K23" s="61"/>
      <c r="L23" s="60"/>
      <c r="M23" s="104"/>
      <c r="N23" s="60"/>
      <c r="O23" s="230"/>
      <c r="P23" s="60"/>
      <c r="Q23" s="104"/>
      <c r="R23" s="60"/>
      <c r="S23" s="61"/>
      <c r="T23" s="60"/>
      <c r="U23" s="104"/>
      <c r="V23" s="60"/>
      <c r="W23" s="61"/>
      <c r="X23" s="60"/>
      <c r="Y23" s="104"/>
      <c r="Z23" s="60"/>
    </row>
    <row r="24" spans="1:26" x14ac:dyDescent="0.25">
      <c r="A24" s="11"/>
      <c r="B24" s="61" t="s">
        <v>659</v>
      </c>
      <c r="C24" s="61"/>
      <c r="D24" s="60"/>
      <c r="E24" s="60"/>
      <c r="F24" s="60"/>
      <c r="G24" s="230"/>
      <c r="H24" s="60"/>
      <c r="I24" s="104"/>
      <c r="J24" s="60"/>
      <c r="K24" s="61"/>
      <c r="L24" s="60"/>
      <c r="M24" s="104"/>
      <c r="N24" s="60"/>
      <c r="O24" s="230"/>
      <c r="P24" s="60"/>
      <c r="Q24" s="104"/>
      <c r="R24" s="60"/>
      <c r="S24" s="61"/>
      <c r="T24" s="60"/>
      <c r="U24" s="104"/>
      <c r="V24" s="60"/>
      <c r="W24" s="61"/>
      <c r="X24" s="214"/>
      <c r="Y24" s="226" t="s">
        <v>662</v>
      </c>
      <c r="Z24" s="214" t="s">
        <v>352</v>
      </c>
    </row>
    <row r="25" spans="1:26" ht="15.75" thickBot="1" x14ac:dyDescent="0.3">
      <c r="A25" s="11"/>
      <c r="B25" s="109" t="s">
        <v>663</v>
      </c>
      <c r="C25" s="109"/>
      <c r="D25" s="109"/>
      <c r="E25" s="109"/>
      <c r="F25" s="109"/>
      <c r="G25" s="109"/>
      <c r="H25" s="109"/>
      <c r="I25" s="109"/>
      <c r="J25" s="109"/>
      <c r="K25" s="109"/>
      <c r="L25" s="109"/>
      <c r="M25" s="109"/>
      <c r="N25" s="109"/>
      <c r="O25" s="109"/>
      <c r="P25" s="109"/>
      <c r="Q25" s="109"/>
      <c r="R25" s="109"/>
      <c r="S25" s="109"/>
      <c r="T25" s="109"/>
      <c r="U25" s="109"/>
      <c r="V25" s="60"/>
      <c r="W25" s="61"/>
      <c r="X25" s="231" t="s">
        <v>317</v>
      </c>
      <c r="Y25" s="232">
        <v>90</v>
      </c>
      <c r="Z25" s="231"/>
    </row>
    <row r="26" spans="1:26" ht="15.75" thickTop="1" x14ac:dyDescent="0.25">
      <c r="A26" s="11"/>
      <c r="B26" s="109"/>
      <c r="C26" s="109"/>
      <c r="D26" s="109"/>
      <c r="E26" s="109"/>
      <c r="F26" s="109"/>
      <c r="G26" s="109"/>
      <c r="H26" s="109"/>
      <c r="I26" s="109"/>
      <c r="J26" s="109"/>
      <c r="K26" s="109"/>
      <c r="L26" s="109"/>
      <c r="M26" s="109"/>
      <c r="N26" s="109"/>
      <c r="O26" s="109"/>
      <c r="P26" s="109"/>
      <c r="Q26" s="109"/>
      <c r="R26" s="109"/>
      <c r="S26" s="109"/>
      <c r="T26" s="109"/>
      <c r="U26" s="109"/>
      <c r="V26" s="109"/>
      <c r="W26" s="109"/>
      <c r="X26" s="109"/>
      <c r="Y26" s="109"/>
      <c r="Z26" s="109"/>
    </row>
    <row r="27" spans="1:26" x14ac:dyDescent="0.25">
      <c r="A27" s="11"/>
      <c r="B27" s="19" t="s">
        <v>653</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1"/>
      <c r="B28" s="23"/>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11"/>
      <c r="B29" s="86"/>
      <c r="C29" s="86"/>
      <c r="D29" s="236"/>
      <c r="E29" s="236"/>
      <c r="F29" s="236"/>
      <c r="G29" s="236"/>
      <c r="H29" s="236"/>
      <c r="I29" s="236"/>
      <c r="J29" s="60"/>
      <c r="K29" s="61"/>
      <c r="L29" s="236"/>
      <c r="M29" s="236"/>
      <c r="N29" s="236"/>
      <c r="O29" s="236"/>
      <c r="P29" s="236"/>
      <c r="Q29" s="236"/>
      <c r="R29" s="60"/>
      <c r="S29" s="61"/>
      <c r="T29" s="60"/>
      <c r="U29" s="60"/>
      <c r="V29" s="60"/>
      <c r="W29" s="61"/>
      <c r="X29" s="60"/>
      <c r="Y29" s="60"/>
      <c r="Z29" s="60"/>
    </row>
    <row r="30" spans="1:26" x14ac:dyDescent="0.25">
      <c r="A30" s="11"/>
      <c r="B30" s="212" t="s">
        <v>460</v>
      </c>
      <c r="C30" s="86"/>
      <c r="D30" s="237" t="s">
        <v>656</v>
      </c>
      <c r="E30" s="237"/>
      <c r="F30" s="237"/>
      <c r="G30" s="237"/>
      <c r="H30" s="237"/>
      <c r="I30" s="237"/>
      <c r="J30" s="60"/>
      <c r="K30" s="61"/>
      <c r="L30" s="237" t="s">
        <v>657</v>
      </c>
      <c r="M30" s="237"/>
      <c r="N30" s="237"/>
      <c r="O30" s="237"/>
      <c r="P30" s="237"/>
      <c r="Q30" s="237"/>
      <c r="R30" s="60"/>
      <c r="S30" s="61"/>
      <c r="T30" s="237" t="s">
        <v>93</v>
      </c>
      <c r="U30" s="237"/>
      <c r="V30" s="237"/>
      <c r="W30" s="237"/>
      <c r="X30" s="237"/>
      <c r="Y30" s="237"/>
      <c r="Z30" s="214"/>
    </row>
    <row r="31" spans="1:26" x14ac:dyDescent="0.25">
      <c r="A31" s="11"/>
      <c r="B31" s="215"/>
      <c r="C31" s="86"/>
      <c r="D31" s="216"/>
      <c r="E31" s="216"/>
      <c r="F31" s="216"/>
      <c r="G31" s="217"/>
      <c r="H31" s="238" t="s">
        <v>308</v>
      </c>
      <c r="I31" s="238"/>
      <c r="J31" s="60"/>
      <c r="K31" s="61"/>
      <c r="L31" s="216"/>
      <c r="M31" s="216"/>
      <c r="N31" s="216"/>
      <c r="O31" s="217"/>
      <c r="P31" s="238" t="s">
        <v>308</v>
      </c>
      <c r="Q31" s="238"/>
      <c r="R31" s="60"/>
      <c r="S31" s="61"/>
      <c r="T31" s="216"/>
      <c r="U31" s="216"/>
      <c r="V31" s="216"/>
      <c r="W31" s="215"/>
      <c r="X31" s="238" t="s">
        <v>308</v>
      </c>
      <c r="Y31" s="238"/>
      <c r="Z31" s="216"/>
    </row>
    <row r="32" spans="1:26" x14ac:dyDescent="0.25">
      <c r="A32" s="11"/>
      <c r="B32" s="218" t="s">
        <v>309</v>
      </c>
      <c r="C32" s="86"/>
      <c r="D32" s="237" t="s">
        <v>658</v>
      </c>
      <c r="E32" s="237"/>
      <c r="F32" s="60"/>
      <c r="G32" s="86"/>
      <c r="H32" s="237" t="s">
        <v>314</v>
      </c>
      <c r="I32" s="237"/>
      <c r="J32" s="60"/>
      <c r="K32" s="61"/>
      <c r="L32" s="237" t="s">
        <v>658</v>
      </c>
      <c r="M32" s="237"/>
      <c r="N32" s="60"/>
      <c r="O32" s="86"/>
      <c r="P32" s="237" t="s">
        <v>314</v>
      </c>
      <c r="Q32" s="237"/>
      <c r="R32" s="60"/>
      <c r="S32" s="61"/>
      <c r="T32" s="237" t="s">
        <v>658</v>
      </c>
      <c r="U32" s="237"/>
      <c r="V32" s="60"/>
      <c r="W32" s="61"/>
      <c r="X32" s="237" t="s">
        <v>314</v>
      </c>
      <c r="Y32" s="237"/>
      <c r="Z32" s="214"/>
    </row>
    <row r="33" spans="1:26" x14ac:dyDescent="0.25">
      <c r="A33" s="11"/>
      <c r="B33" s="219" t="s">
        <v>665</v>
      </c>
      <c r="C33" s="220"/>
      <c r="D33" s="221"/>
      <c r="E33" s="222"/>
      <c r="F33" s="214"/>
      <c r="G33" s="220"/>
      <c r="H33" s="221"/>
      <c r="I33" s="222"/>
      <c r="J33" s="214"/>
      <c r="K33" s="218"/>
      <c r="L33" s="221"/>
      <c r="M33" s="222"/>
      <c r="N33" s="214"/>
      <c r="O33" s="220"/>
      <c r="P33" s="221"/>
      <c r="Q33" s="222"/>
      <c r="R33" s="214"/>
      <c r="S33" s="218"/>
      <c r="T33" s="221"/>
      <c r="U33" s="222"/>
      <c r="V33" s="214"/>
      <c r="W33" s="218"/>
      <c r="X33" s="221"/>
      <c r="Y33" s="222"/>
      <c r="Z33" s="221"/>
    </row>
    <row r="34" spans="1:26" x14ac:dyDescent="0.25">
      <c r="A34" s="11"/>
      <c r="B34" s="215" t="s">
        <v>349</v>
      </c>
      <c r="C34" s="223"/>
      <c r="D34" s="216" t="s">
        <v>317</v>
      </c>
      <c r="E34" s="224">
        <v>465</v>
      </c>
      <c r="F34" s="216"/>
      <c r="G34" s="223"/>
      <c r="H34" s="216" t="s">
        <v>317</v>
      </c>
      <c r="I34" s="224">
        <v>25</v>
      </c>
      <c r="J34" s="216"/>
      <c r="K34" s="215"/>
      <c r="L34" s="216" t="s">
        <v>317</v>
      </c>
      <c r="M34" s="225">
        <v>25942</v>
      </c>
      <c r="N34" s="216"/>
      <c r="O34" s="223"/>
      <c r="P34" s="216" t="s">
        <v>317</v>
      </c>
      <c r="Q34" s="224">
        <v>336</v>
      </c>
      <c r="R34" s="216"/>
      <c r="S34" s="215"/>
      <c r="T34" s="216" t="s">
        <v>317</v>
      </c>
      <c r="U34" s="225">
        <v>26407</v>
      </c>
      <c r="V34" s="216"/>
      <c r="W34" s="215"/>
      <c r="X34" s="216" t="s">
        <v>317</v>
      </c>
      <c r="Y34" s="224">
        <v>361</v>
      </c>
      <c r="Z34" s="216"/>
    </row>
    <row r="35" spans="1:26" x14ac:dyDescent="0.25">
      <c r="A35" s="11"/>
      <c r="B35" s="218" t="s">
        <v>348</v>
      </c>
      <c r="C35" s="220"/>
      <c r="D35" s="214"/>
      <c r="E35" s="226">
        <v>852</v>
      </c>
      <c r="F35" s="214"/>
      <c r="G35" s="220"/>
      <c r="H35" s="214"/>
      <c r="I35" s="226">
        <v>342</v>
      </c>
      <c r="J35" s="214"/>
      <c r="K35" s="218"/>
      <c r="L35" s="214"/>
      <c r="M35" s="227">
        <v>7374</v>
      </c>
      <c r="N35" s="214"/>
      <c r="O35" s="220"/>
      <c r="P35" s="214"/>
      <c r="Q35" s="226">
        <v>532</v>
      </c>
      <c r="R35" s="214"/>
      <c r="S35" s="218"/>
      <c r="T35" s="214"/>
      <c r="U35" s="227">
        <v>8226</v>
      </c>
      <c r="V35" s="214"/>
      <c r="W35" s="218"/>
      <c r="X35" s="214"/>
      <c r="Y35" s="226">
        <v>874</v>
      </c>
      <c r="Z35" s="214"/>
    </row>
    <row r="36" spans="1:26" x14ac:dyDescent="0.25">
      <c r="A36" s="11"/>
      <c r="B36" s="228" t="s">
        <v>93</v>
      </c>
      <c r="C36" s="223"/>
      <c r="D36" s="216" t="s">
        <v>317</v>
      </c>
      <c r="E36" s="225">
        <v>1317</v>
      </c>
      <c r="F36" s="216"/>
      <c r="G36" s="223"/>
      <c r="H36" s="216" t="s">
        <v>317</v>
      </c>
      <c r="I36" s="224">
        <v>367</v>
      </c>
      <c r="J36" s="216"/>
      <c r="K36" s="215"/>
      <c r="L36" s="216" t="s">
        <v>317</v>
      </c>
      <c r="M36" s="225">
        <v>33316</v>
      </c>
      <c r="N36" s="216"/>
      <c r="O36" s="223"/>
      <c r="P36" s="216" t="s">
        <v>317</v>
      </c>
      <c r="Q36" s="224">
        <v>868</v>
      </c>
      <c r="R36" s="216"/>
      <c r="S36" s="215"/>
      <c r="T36" s="216" t="s">
        <v>317</v>
      </c>
      <c r="U36" s="225">
        <v>34633</v>
      </c>
      <c r="V36" s="216"/>
      <c r="W36" s="215"/>
      <c r="X36" s="216" t="s">
        <v>317</v>
      </c>
      <c r="Y36" s="225">
        <v>1235</v>
      </c>
      <c r="Z36" s="216"/>
    </row>
    <row r="37" spans="1:26" x14ac:dyDescent="0.25">
      <c r="A37" s="11"/>
      <c r="B37" s="229"/>
      <c r="C37" s="230"/>
      <c r="D37" s="60"/>
      <c r="E37" s="104"/>
      <c r="F37" s="60"/>
      <c r="G37" s="230"/>
      <c r="H37" s="60"/>
      <c r="I37" s="104"/>
      <c r="J37" s="60"/>
      <c r="K37" s="61"/>
      <c r="L37" s="60"/>
      <c r="M37" s="104"/>
      <c r="N37" s="60"/>
      <c r="O37" s="230"/>
      <c r="P37" s="60"/>
      <c r="Q37" s="104"/>
      <c r="R37" s="60"/>
      <c r="S37" s="61"/>
      <c r="T37" s="60"/>
      <c r="U37" s="104"/>
      <c r="V37" s="60"/>
      <c r="W37" s="61"/>
      <c r="X37" s="60"/>
      <c r="Y37" s="104"/>
      <c r="Z37" s="60"/>
    </row>
    <row r="38" spans="1:26" x14ac:dyDescent="0.25">
      <c r="A38" s="11"/>
      <c r="B38" s="61" t="s">
        <v>659</v>
      </c>
      <c r="C38" s="61"/>
      <c r="D38" s="60"/>
      <c r="E38" s="60"/>
      <c r="F38" s="60"/>
      <c r="G38" s="230"/>
      <c r="H38" s="60"/>
      <c r="I38" s="104"/>
      <c r="J38" s="60"/>
      <c r="K38" s="61"/>
      <c r="L38" s="60"/>
      <c r="M38" s="104"/>
      <c r="N38" s="60"/>
      <c r="O38" s="230"/>
      <c r="P38" s="60"/>
      <c r="Q38" s="104"/>
      <c r="R38" s="60"/>
      <c r="S38" s="61"/>
      <c r="T38" s="60"/>
      <c r="U38" s="104"/>
      <c r="V38" s="60"/>
      <c r="W38" s="61"/>
      <c r="X38" s="214"/>
      <c r="Y38" s="226" t="s">
        <v>365</v>
      </c>
      <c r="Z38" s="214" t="s">
        <v>352</v>
      </c>
    </row>
    <row r="39" spans="1:26" ht="15.75" thickBot="1" x14ac:dyDescent="0.3">
      <c r="A39" s="11"/>
      <c r="B39" s="239" t="s">
        <v>660</v>
      </c>
      <c r="C39" s="239"/>
      <c r="D39" s="239"/>
      <c r="E39" s="239"/>
      <c r="F39" s="239"/>
      <c r="G39" s="239"/>
      <c r="H39" s="239"/>
      <c r="I39" s="239"/>
      <c r="J39" s="239"/>
      <c r="K39" s="239"/>
      <c r="L39" s="239"/>
      <c r="M39" s="239"/>
      <c r="N39" s="239"/>
      <c r="O39" s="239"/>
      <c r="P39" s="239"/>
      <c r="Q39" s="239"/>
      <c r="R39" s="239"/>
      <c r="S39" s="239"/>
      <c r="T39" s="239"/>
      <c r="U39" s="239"/>
      <c r="V39" s="60"/>
      <c r="W39" s="61"/>
      <c r="X39" s="231" t="s">
        <v>317</v>
      </c>
      <c r="Y39" s="232">
        <v>49</v>
      </c>
      <c r="Z39" s="231"/>
    </row>
    <row r="40" spans="1:26" ht="15.75" thickTop="1" x14ac:dyDescent="0.25">
      <c r="A40" s="11"/>
      <c r="B40" s="229"/>
      <c r="C40" s="61"/>
      <c r="D40" s="60"/>
      <c r="E40" s="60"/>
      <c r="F40" s="60"/>
      <c r="G40" s="61"/>
      <c r="H40" s="60"/>
      <c r="I40" s="60"/>
      <c r="J40" s="60"/>
      <c r="K40" s="61"/>
      <c r="L40" s="60"/>
      <c r="M40" s="60"/>
      <c r="N40" s="60"/>
      <c r="O40" s="61"/>
      <c r="P40" s="60"/>
      <c r="Q40" s="60"/>
      <c r="R40" s="60"/>
      <c r="S40" s="61"/>
      <c r="T40" s="60"/>
      <c r="U40" s="60"/>
      <c r="V40" s="60"/>
      <c r="W40" s="61"/>
      <c r="X40" s="233"/>
      <c r="Y40" s="234"/>
      <c r="Z40" s="233"/>
    </row>
    <row r="41" spans="1:26" x14ac:dyDescent="0.25">
      <c r="A41" s="11"/>
      <c r="B41" s="235" t="s">
        <v>72</v>
      </c>
      <c r="C41" s="220"/>
      <c r="D41" s="214"/>
      <c r="E41" s="226"/>
      <c r="F41" s="214"/>
      <c r="G41" s="220"/>
      <c r="H41" s="214"/>
      <c r="I41" s="226"/>
      <c r="J41" s="214"/>
      <c r="K41" s="218"/>
      <c r="L41" s="214"/>
      <c r="M41" s="226"/>
      <c r="N41" s="214"/>
      <c r="O41" s="220"/>
      <c r="P41" s="214"/>
      <c r="Q41" s="226"/>
      <c r="R41" s="214"/>
      <c r="S41" s="218"/>
      <c r="T41" s="214"/>
      <c r="U41" s="226"/>
      <c r="V41" s="214"/>
      <c r="W41" s="218"/>
      <c r="X41" s="214"/>
      <c r="Y41" s="226"/>
      <c r="Z41" s="214"/>
    </row>
    <row r="42" spans="1:26" x14ac:dyDescent="0.25">
      <c r="A42" s="11"/>
      <c r="B42" s="215" t="s">
        <v>349</v>
      </c>
      <c r="C42" s="223"/>
      <c r="D42" s="216" t="s">
        <v>317</v>
      </c>
      <c r="E42" s="224" t="s">
        <v>318</v>
      </c>
      <c r="F42" s="216"/>
      <c r="G42" s="223"/>
      <c r="H42" s="216" t="s">
        <v>317</v>
      </c>
      <c r="I42" s="224" t="s">
        <v>318</v>
      </c>
      <c r="J42" s="216"/>
      <c r="K42" s="215"/>
      <c r="L42" s="216" t="s">
        <v>317</v>
      </c>
      <c r="M42" s="225">
        <v>57689</v>
      </c>
      <c r="N42" s="216"/>
      <c r="O42" s="223"/>
      <c r="P42" s="216" t="s">
        <v>317</v>
      </c>
      <c r="Q42" s="224">
        <v>553</v>
      </c>
      <c r="R42" s="216"/>
      <c r="S42" s="215"/>
      <c r="T42" s="216" t="s">
        <v>317</v>
      </c>
      <c r="U42" s="225">
        <v>57689</v>
      </c>
      <c r="V42" s="216"/>
      <c r="W42" s="215"/>
      <c r="X42" s="216" t="s">
        <v>317</v>
      </c>
      <c r="Y42" s="224">
        <v>553</v>
      </c>
      <c r="Z42" s="216"/>
    </row>
    <row r="43" spans="1:26" x14ac:dyDescent="0.25">
      <c r="A43" s="11"/>
      <c r="B43" s="61" t="s">
        <v>661</v>
      </c>
      <c r="C43" s="230"/>
      <c r="D43" s="60"/>
      <c r="E43" s="104" t="s">
        <v>318</v>
      </c>
      <c r="F43" s="60"/>
      <c r="G43" s="230"/>
      <c r="H43" s="60"/>
      <c r="I43" s="104" t="s">
        <v>318</v>
      </c>
      <c r="J43" s="60"/>
      <c r="K43" s="61"/>
      <c r="L43" s="60"/>
      <c r="M43" s="104">
        <v>50</v>
      </c>
      <c r="N43" s="60"/>
      <c r="O43" s="230"/>
      <c r="P43" s="60"/>
      <c r="Q43" s="104" t="s">
        <v>318</v>
      </c>
      <c r="R43" s="60"/>
      <c r="S43" s="61"/>
      <c r="T43" s="60"/>
      <c r="U43" s="104">
        <v>50</v>
      </c>
      <c r="V43" s="60"/>
      <c r="W43" s="61"/>
      <c r="X43" s="60"/>
      <c r="Y43" s="104" t="s">
        <v>318</v>
      </c>
      <c r="Z43" s="60"/>
    </row>
    <row r="44" spans="1:26" x14ac:dyDescent="0.25">
      <c r="A44" s="11"/>
      <c r="B44" s="218" t="s">
        <v>348</v>
      </c>
      <c r="C44" s="220"/>
      <c r="D44" s="214"/>
      <c r="E44" s="226">
        <v>157</v>
      </c>
      <c r="F44" s="214"/>
      <c r="G44" s="220"/>
      <c r="H44" s="214"/>
      <c r="I44" s="226">
        <v>14</v>
      </c>
      <c r="J44" s="214"/>
      <c r="K44" s="218"/>
      <c r="L44" s="214"/>
      <c r="M44" s="227">
        <v>3822</v>
      </c>
      <c r="N44" s="214"/>
      <c r="O44" s="220"/>
      <c r="P44" s="214"/>
      <c r="Q44" s="226">
        <v>238</v>
      </c>
      <c r="R44" s="214"/>
      <c r="S44" s="218"/>
      <c r="T44" s="214"/>
      <c r="U44" s="227">
        <v>3979</v>
      </c>
      <c r="V44" s="214"/>
      <c r="W44" s="218"/>
      <c r="X44" s="214"/>
      <c r="Y44" s="226">
        <v>252</v>
      </c>
      <c r="Z44" s="214"/>
    </row>
    <row r="45" spans="1:26" x14ac:dyDescent="0.25">
      <c r="A45" s="11"/>
      <c r="B45" s="228" t="s">
        <v>93</v>
      </c>
      <c r="C45" s="223"/>
      <c r="D45" s="216" t="s">
        <v>317</v>
      </c>
      <c r="E45" s="224">
        <v>157</v>
      </c>
      <c r="F45" s="216"/>
      <c r="G45" s="223"/>
      <c r="H45" s="216" t="s">
        <v>317</v>
      </c>
      <c r="I45" s="224">
        <v>14</v>
      </c>
      <c r="J45" s="216"/>
      <c r="K45" s="215"/>
      <c r="L45" s="216" t="s">
        <v>317</v>
      </c>
      <c r="M45" s="225">
        <v>61561</v>
      </c>
      <c r="N45" s="216"/>
      <c r="O45" s="223"/>
      <c r="P45" s="216" t="s">
        <v>317</v>
      </c>
      <c r="Q45" s="224">
        <v>791</v>
      </c>
      <c r="R45" s="216"/>
      <c r="S45" s="215"/>
      <c r="T45" s="216" t="s">
        <v>317</v>
      </c>
      <c r="U45" s="225">
        <v>61718</v>
      </c>
      <c r="V45" s="216"/>
      <c r="W45" s="215"/>
      <c r="X45" s="216" t="s">
        <v>317</v>
      </c>
      <c r="Y45" s="224">
        <v>805</v>
      </c>
      <c r="Z45" s="216"/>
    </row>
    <row r="46" spans="1:26" x14ac:dyDescent="0.25">
      <c r="A46" s="11"/>
      <c r="B46" s="229"/>
      <c r="C46" s="230"/>
      <c r="D46" s="60"/>
      <c r="E46" s="104"/>
      <c r="F46" s="60"/>
      <c r="G46" s="230"/>
      <c r="H46" s="60"/>
      <c r="I46" s="104"/>
      <c r="J46" s="60"/>
      <c r="K46" s="61"/>
      <c r="L46" s="60"/>
      <c r="M46" s="104"/>
      <c r="N46" s="60"/>
      <c r="O46" s="230"/>
      <c r="P46" s="60"/>
      <c r="Q46" s="104"/>
      <c r="R46" s="60"/>
      <c r="S46" s="61"/>
      <c r="T46" s="60"/>
      <c r="U46" s="104"/>
      <c r="V46" s="60"/>
      <c r="W46" s="61"/>
      <c r="X46" s="60"/>
      <c r="Y46" s="104"/>
      <c r="Z46" s="60"/>
    </row>
    <row r="47" spans="1:26" x14ac:dyDescent="0.25">
      <c r="A47" s="11"/>
      <c r="B47" s="61" t="s">
        <v>659</v>
      </c>
      <c r="C47" s="61"/>
      <c r="D47" s="60"/>
      <c r="E47" s="60"/>
      <c r="F47" s="60"/>
      <c r="G47" s="230"/>
      <c r="H47" s="60"/>
      <c r="I47" s="104"/>
      <c r="J47" s="60"/>
      <c r="K47" s="61"/>
      <c r="L47" s="60"/>
      <c r="M47" s="104"/>
      <c r="N47" s="60"/>
      <c r="O47" s="230"/>
      <c r="P47" s="60"/>
      <c r="Q47" s="104"/>
      <c r="R47" s="60"/>
      <c r="S47" s="61"/>
      <c r="T47" s="60"/>
      <c r="U47" s="104"/>
      <c r="V47" s="60"/>
      <c r="W47" s="61"/>
      <c r="X47" s="214"/>
      <c r="Y47" s="226" t="s">
        <v>666</v>
      </c>
      <c r="Z47" s="214" t="s">
        <v>352</v>
      </c>
    </row>
    <row r="48" spans="1:26" ht="15.75" thickBot="1" x14ac:dyDescent="0.3">
      <c r="A48" s="11"/>
      <c r="B48" s="239" t="s">
        <v>663</v>
      </c>
      <c r="C48" s="239"/>
      <c r="D48" s="239"/>
      <c r="E48" s="239"/>
      <c r="F48" s="239"/>
      <c r="G48" s="239"/>
      <c r="H48" s="239"/>
      <c r="I48" s="239"/>
      <c r="J48" s="239"/>
      <c r="K48" s="239"/>
      <c r="L48" s="239"/>
      <c r="M48" s="239"/>
      <c r="N48" s="239"/>
      <c r="O48" s="239"/>
      <c r="P48" s="239"/>
      <c r="Q48" s="239"/>
      <c r="R48" s="239"/>
      <c r="S48" s="239"/>
      <c r="T48" s="239"/>
      <c r="U48" s="239"/>
      <c r="V48" s="60"/>
      <c r="W48" s="61"/>
      <c r="X48" s="231" t="s">
        <v>317</v>
      </c>
      <c r="Y48" s="232">
        <v>6</v>
      </c>
      <c r="Z48" s="231"/>
    </row>
    <row r="49" spans="1:26" ht="15.75" thickTop="1" x14ac:dyDescent="0.25">
      <c r="A49" s="11"/>
      <c r="B49" s="109"/>
      <c r="C49" s="109"/>
      <c r="D49" s="109"/>
      <c r="E49" s="109"/>
      <c r="F49" s="109"/>
      <c r="G49" s="109"/>
      <c r="H49" s="109"/>
      <c r="I49" s="109"/>
      <c r="J49" s="109"/>
      <c r="K49" s="109"/>
      <c r="L49" s="109"/>
      <c r="M49" s="109"/>
      <c r="N49" s="109"/>
      <c r="O49" s="109"/>
      <c r="P49" s="109"/>
      <c r="Q49" s="109"/>
      <c r="R49" s="109"/>
      <c r="S49" s="109"/>
      <c r="T49" s="109"/>
      <c r="U49" s="109"/>
      <c r="V49" s="109"/>
      <c r="W49" s="109"/>
      <c r="X49" s="109"/>
      <c r="Y49" s="109"/>
      <c r="Z49" s="109"/>
    </row>
    <row r="50" spans="1:26" x14ac:dyDescent="0.25">
      <c r="A50" s="11" t="s">
        <v>1004</v>
      </c>
      <c r="B50" s="19" t="s">
        <v>653</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ht="30" customHeight="1" x14ac:dyDescent="0.25">
      <c r="A51" s="11"/>
      <c r="B51" s="21" t="s">
        <v>668</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1"/>
      <c r="B52" s="21"/>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 customHeight="1" x14ac:dyDescent="0.25">
      <c r="A53" s="11"/>
      <c r="B53" s="87"/>
      <c r="C53" s="87"/>
      <c r="D53" s="105" t="s">
        <v>567</v>
      </c>
      <c r="E53" s="105"/>
      <c r="F53" s="105"/>
      <c r="G53" s="105"/>
      <c r="H53" s="105"/>
      <c r="I53" s="105"/>
      <c r="J53" s="105"/>
      <c r="K53" s="105"/>
      <c r="L53" s="105"/>
      <c r="M53" s="105"/>
      <c r="N53" s="90"/>
    </row>
    <row r="54" spans="1:26" ht="15" customHeight="1" x14ac:dyDescent="0.25">
      <c r="A54" s="11"/>
      <c r="B54" s="94" t="s">
        <v>309</v>
      </c>
      <c r="C54" s="89"/>
      <c r="D54" s="125">
        <v>2015</v>
      </c>
      <c r="E54" s="125"/>
      <c r="F54" s="124"/>
      <c r="G54" s="123"/>
      <c r="H54" s="125">
        <v>2014</v>
      </c>
      <c r="I54" s="125"/>
      <c r="J54" s="124"/>
      <c r="K54" s="123"/>
      <c r="L54" s="125">
        <v>2013</v>
      </c>
      <c r="M54" s="125"/>
      <c r="N54" s="124"/>
    </row>
    <row r="55" spans="1:26" x14ac:dyDescent="0.25">
      <c r="A55" s="11"/>
      <c r="B55" s="98" t="s">
        <v>669</v>
      </c>
      <c r="C55" s="98"/>
      <c r="D55" s="91" t="s">
        <v>317</v>
      </c>
      <c r="E55" s="129">
        <v>1213</v>
      </c>
      <c r="F55" s="91"/>
      <c r="G55" s="96"/>
      <c r="H55" s="91" t="s">
        <v>317</v>
      </c>
      <c r="I55" s="129">
        <v>1262</v>
      </c>
      <c r="J55" s="91"/>
      <c r="K55" s="96"/>
      <c r="L55" s="91" t="s">
        <v>317</v>
      </c>
      <c r="M55" s="129">
        <v>1330</v>
      </c>
      <c r="N55" s="91"/>
    </row>
    <row r="56" spans="1:26" ht="30" x14ac:dyDescent="0.25">
      <c r="A56" s="11"/>
      <c r="B56" s="14" t="s">
        <v>670</v>
      </c>
      <c r="C56" s="14"/>
      <c r="D56" s="17"/>
      <c r="E56" s="100" t="s">
        <v>671</v>
      </c>
      <c r="F56" s="17" t="s">
        <v>352</v>
      </c>
      <c r="G56" s="99"/>
      <c r="H56" s="17"/>
      <c r="I56" s="100" t="s">
        <v>672</v>
      </c>
      <c r="J56" s="17" t="s">
        <v>352</v>
      </c>
      <c r="K56" s="99"/>
      <c r="L56" s="17"/>
      <c r="M56" s="100" t="s">
        <v>673</v>
      </c>
      <c r="N56" s="17" t="s">
        <v>352</v>
      </c>
    </row>
    <row r="57" spans="1:26" ht="30" x14ac:dyDescent="0.25">
      <c r="A57" s="11"/>
      <c r="B57" s="240" t="s">
        <v>674</v>
      </c>
      <c r="C57" s="14"/>
      <c r="D57" s="17"/>
      <c r="E57" s="100" t="s">
        <v>675</v>
      </c>
      <c r="F57" s="17" t="s">
        <v>352</v>
      </c>
      <c r="G57" s="14"/>
      <c r="H57" s="17"/>
      <c r="I57" s="100" t="s">
        <v>676</v>
      </c>
      <c r="J57" s="17" t="s">
        <v>352</v>
      </c>
      <c r="K57" s="14"/>
      <c r="L57" s="17"/>
      <c r="M57" s="100" t="s">
        <v>677</v>
      </c>
      <c r="N57" s="17" t="s">
        <v>352</v>
      </c>
    </row>
    <row r="58" spans="1:26" ht="30" x14ac:dyDescent="0.25">
      <c r="A58" s="11"/>
      <c r="B58" s="94" t="s">
        <v>678</v>
      </c>
      <c r="C58" s="94"/>
      <c r="D58" s="90"/>
      <c r="E58" s="115">
        <v>123</v>
      </c>
      <c r="F58" s="90"/>
      <c r="G58" s="114"/>
      <c r="H58" s="90"/>
      <c r="I58" s="115">
        <v>210</v>
      </c>
      <c r="J58" s="90"/>
      <c r="K58" s="114"/>
      <c r="L58" s="90"/>
      <c r="M58" s="115">
        <v>359</v>
      </c>
      <c r="N58" s="90"/>
    </row>
    <row r="59" spans="1:26" ht="30" x14ac:dyDescent="0.25">
      <c r="A59" s="11"/>
      <c r="B59" s="241" t="s">
        <v>679</v>
      </c>
      <c r="C59" s="98"/>
      <c r="D59" s="91"/>
      <c r="E59" s="129">
        <v>1146</v>
      </c>
      <c r="F59" s="91"/>
      <c r="G59" s="98"/>
      <c r="H59" s="91"/>
      <c r="I59" s="129">
        <v>1185</v>
      </c>
      <c r="J59" s="91"/>
      <c r="K59" s="98"/>
      <c r="L59" s="91"/>
      <c r="M59" s="129">
        <v>1328</v>
      </c>
      <c r="N59" s="91"/>
    </row>
    <row r="60" spans="1:26" x14ac:dyDescent="0.25">
      <c r="A60" s="11"/>
      <c r="B60" s="102"/>
      <c r="C60" s="14"/>
      <c r="D60" s="17"/>
      <c r="E60" s="100"/>
      <c r="F60" s="17"/>
      <c r="G60" s="14"/>
      <c r="H60" s="17"/>
      <c r="I60" s="100"/>
      <c r="J60" s="17"/>
      <c r="K60" s="14"/>
      <c r="L60" s="17"/>
      <c r="M60" s="100"/>
      <c r="N60" s="17"/>
    </row>
    <row r="61" spans="1:26" x14ac:dyDescent="0.25">
      <c r="A61" s="11"/>
      <c r="B61" s="14" t="s">
        <v>680</v>
      </c>
      <c r="C61" s="14"/>
      <c r="D61" s="17"/>
      <c r="E61" s="100"/>
      <c r="F61" s="17"/>
      <c r="G61" s="99"/>
      <c r="H61" s="17"/>
      <c r="I61" s="100"/>
      <c r="J61" s="17"/>
      <c r="K61" s="14"/>
      <c r="L61" s="17"/>
      <c r="M61" s="100"/>
      <c r="N61" s="17"/>
    </row>
    <row r="62" spans="1:26" x14ac:dyDescent="0.25">
      <c r="A62" s="11"/>
      <c r="B62" s="101" t="s">
        <v>349</v>
      </c>
      <c r="C62" s="14"/>
      <c r="D62" s="17"/>
      <c r="E62" s="100">
        <v>19</v>
      </c>
      <c r="F62" s="17"/>
      <c r="G62" s="14"/>
      <c r="H62" s="17"/>
      <c r="I62" s="100">
        <v>20</v>
      </c>
      <c r="J62" s="17"/>
      <c r="K62" s="14"/>
      <c r="L62" s="17"/>
      <c r="M62" s="100">
        <v>15</v>
      </c>
      <c r="N62" s="17"/>
    </row>
    <row r="63" spans="1:26" x14ac:dyDescent="0.25">
      <c r="A63" s="11"/>
      <c r="B63" s="121" t="s">
        <v>348</v>
      </c>
      <c r="C63" s="94"/>
      <c r="D63" s="90"/>
      <c r="E63" s="115">
        <v>122</v>
      </c>
      <c r="F63" s="90"/>
      <c r="G63" s="94"/>
      <c r="H63" s="90"/>
      <c r="I63" s="115">
        <v>8</v>
      </c>
      <c r="J63" s="90"/>
      <c r="K63" s="94"/>
      <c r="L63" s="90"/>
      <c r="M63" s="115">
        <v>274</v>
      </c>
      <c r="N63" s="90"/>
    </row>
    <row r="64" spans="1:26" ht="30" x14ac:dyDescent="0.25">
      <c r="A64" s="11"/>
      <c r="B64" s="241" t="s">
        <v>681</v>
      </c>
      <c r="C64" s="98"/>
      <c r="D64" s="91"/>
      <c r="E64" s="97">
        <v>141</v>
      </c>
      <c r="F64" s="91"/>
      <c r="G64" s="98"/>
      <c r="H64" s="91"/>
      <c r="I64" s="97">
        <v>28</v>
      </c>
      <c r="J64" s="91"/>
      <c r="K64" s="98"/>
      <c r="L64" s="91"/>
      <c r="M64" s="97">
        <v>289</v>
      </c>
      <c r="N64" s="91"/>
    </row>
    <row r="65" spans="1:26" ht="30" x14ac:dyDescent="0.25">
      <c r="A65" s="11"/>
      <c r="B65" s="94" t="s">
        <v>682</v>
      </c>
      <c r="C65" s="94"/>
      <c r="D65" s="90"/>
      <c r="E65" s="115" t="s">
        <v>683</v>
      </c>
      <c r="F65" s="90" t="s">
        <v>352</v>
      </c>
      <c r="G65" s="114"/>
      <c r="H65" s="90"/>
      <c r="I65" s="115" t="s">
        <v>684</v>
      </c>
      <c r="J65" s="90" t="s">
        <v>352</v>
      </c>
      <c r="K65" s="114"/>
      <c r="L65" s="90"/>
      <c r="M65" s="115" t="s">
        <v>685</v>
      </c>
      <c r="N65" s="90" t="s">
        <v>352</v>
      </c>
    </row>
    <row r="66" spans="1:26" ht="30" x14ac:dyDescent="0.25">
      <c r="A66" s="11"/>
      <c r="B66" s="241" t="s">
        <v>686</v>
      </c>
      <c r="C66" s="98"/>
      <c r="D66" s="91"/>
      <c r="E66" s="97" t="s">
        <v>471</v>
      </c>
      <c r="F66" s="91" t="s">
        <v>352</v>
      </c>
      <c r="G66" s="98"/>
      <c r="H66" s="91"/>
      <c r="I66" s="97" t="s">
        <v>408</v>
      </c>
      <c r="J66" s="91" t="s">
        <v>352</v>
      </c>
      <c r="K66" s="98"/>
      <c r="L66" s="91"/>
      <c r="M66" s="97" t="s">
        <v>473</v>
      </c>
      <c r="N66" s="91" t="s">
        <v>352</v>
      </c>
    </row>
    <row r="67" spans="1:26" x14ac:dyDescent="0.25">
      <c r="A67" s="11"/>
      <c r="B67" s="102"/>
      <c r="C67" s="14"/>
      <c r="D67" s="17"/>
      <c r="E67" s="100"/>
      <c r="F67" s="17"/>
      <c r="G67" s="14"/>
      <c r="H67" s="17"/>
      <c r="I67" s="100"/>
      <c r="J67" s="17"/>
      <c r="K67" s="14"/>
      <c r="L67" s="17"/>
      <c r="M67" s="100"/>
      <c r="N67" s="17"/>
    </row>
    <row r="68" spans="1:26" ht="45" x14ac:dyDescent="0.25">
      <c r="A68" s="11"/>
      <c r="B68" s="240" t="s">
        <v>687</v>
      </c>
      <c r="C68" s="14"/>
      <c r="D68" s="17"/>
      <c r="E68" s="100"/>
      <c r="F68" s="17"/>
      <c r="G68" s="99"/>
      <c r="H68" s="17"/>
      <c r="I68" s="100"/>
      <c r="J68" s="17"/>
      <c r="K68" s="14"/>
      <c r="L68" s="17"/>
      <c r="M68" s="100"/>
      <c r="N68" s="17"/>
    </row>
    <row r="69" spans="1:26" ht="30" x14ac:dyDescent="0.25">
      <c r="A69" s="11"/>
      <c r="B69" s="242" t="s">
        <v>688</v>
      </c>
      <c r="C69" s="14"/>
      <c r="D69" s="17"/>
      <c r="E69" s="100" t="s">
        <v>689</v>
      </c>
      <c r="F69" s="17" t="s">
        <v>352</v>
      </c>
      <c r="G69" s="14"/>
      <c r="H69" s="17"/>
      <c r="I69" s="100" t="s">
        <v>690</v>
      </c>
      <c r="J69" s="17" t="s">
        <v>352</v>
      </c>
      <c r="K69" s="14"/>
      <c r="L69" s="17"/>
      <c r="M69" s="100" t="s">
        <v>691</v>
      </c>
      <c r="N69" s="17" t="s">
        <v>352</v>
      </c>
    </row>
    <row r="70" spans="1:26" ht="30" x14ac:dyDescent="0.25">
      <c r="A70" s="11"/>
      <c r="B70" s="102" t="s">
        <v>692</v>
      </c>
      <c r="C70" s="14"/>
      <c r="D70" s="17"/>
      <c r="E70" s="103">
        <v>2248</v>
      </c>
      <c r="F70" s="17"/>
      <c r="G70" s="14"/>
      <c r="H70" s="17"/>
      <c r="I70" s="100">
        <v>185</v>
      </c>
      <c r="J70" s="17"/>
      <c r="K70" s="14"/>
      <c r="L70" s="17"/>
      <c r="M70" s="100">
        <v>431</v>
      </c>
      <c r="N70" s="17"/>
    </row>
    <row r="71" spans="1:26" ht="30" x14ac:dyDescent="0.25">
      <c r="A71" s="11"/>
      <c r="B71" s="243" t="s">
        <v>693</v>
      </c>
      <c r="C71" s="94"/>
      <c r="D71" s="90"/>
      <c r="E71" s="115" t="s">
        <v>694</v>
      </c>
      <c r="F71" s="90" t="s">
        <v>352</v>
      </c>
      <c r="G71" s="94"/>
      <c r="H71" s="90"/>
      <c r="I71" s="115">
        <v>18</v>
      </c>
      <c r="J71" s="90"/>
      <c r="K71" s="94"/>
      <c r="L71" s="90"/>
      <c r="M71" s="115" t="s">
        <v>695</v>
      </c>
      <c r="N71" s="90" t="s">
        <v>352</v>
      </c>
    </row>
    <row r="72" spans="1:26" ht="15.75" thickBot="1" x14ac:dyDescent="0.3">
      <c r="A72" s="11"/>
      <c r="B72" s="116" t="s">
        <v>696</v>
      </c>
      <c r="C72" s="116"/>
      <c r="D72" s="117" t="s">
        <v>317</v>
      </c>
      <c r="E72" s="119">
        <v>736</v>
      </c>
      <c r="F72" s="117"/>
      <c r="G72" s="122"/>
      <c r="H72" s="117" t="s">
        <v>317</v>
      </c>
      <c r="I72" s="118">
        <v>1340</v>
      </c>
      <c r="J72" s="117"/>
      <c r="K72" s="122"/>
      <c r="L72" s="117" t="s">
        <v>317</v>
      </c>
      <c r="M72" s="119">
        <v>940</v>
      </c>
      <c r="N72" s="117"/>
    </row>
    <row r="73" spans="1:26" ht="15.75" thickTop="1" x14ac:dyDescent="0.25">
      <c r="A73" s="11"/>
      <c r="B73" s="109"/>
      <c r="C73" s="109"/>
      <c r="D73" s="109"/>
      <c r="E73" s="109"/>
      <c r="F73" s="109"/>
      <c r="G73" s="109"/>
      <c r="H73" s="109"/>
      <c r="I73" s="109"/>
      <c r="J73" s="109"/>
      <c r="K73" s="109"/>
      <c r="L73" s="109"/>
      <c r="M73" s="109"/>
      <c r="N73" s="109"/>
      <c r="O73" s="109"/>
      <c r="P73" s="109"/>
      <c r="Q73" s="109"/>
      <c r="R73" s="109"/>
      <c r="S73" s="109"/>
      <c r="T73" s="109"/>
      <c r="U73" s="109"/>
      <c r="V73" s="109"/>
      <c r="W73" s="109"/>
      <c r="X73" s="109"/>
      <c r="Y73" s="109"/>
      <c r="Z73" s="109"/>
    </row>
  </sheetData>
  <mergeCells count="52">
    <mergeCell ref="A50:A73"/>
    <mergeCell ref="B50:Z50"/>
    <mergeCell ref="B51:Z51"/>
    <mergeCell ref="B52:Z52"/>
    <mergeCell ref="B73:Z73"/>
    <mergeCell ref="A1:A2"/>
    <mergeCell ref="B1:Z1"/>
    <mergeCell ref="B2:Z2"/>
    <mergeCell ref="B3:Z3"/>
    <mergeCell ref="A4:A49"/>
    <mergeCell ref="B4:Z4"/>
    <mergeCell ref="B5:Z5"/>
    <mergeCell ref="B26:Z26"/>
    <mergeCell ref="B27:Z27"/>
    <mergeCell ref="B28:Z28"/>
    <mergeCell ref="B39:U39"/>
    <mergeCell ref="B48:U48"/>
    <mergeCell ref="D53:M53"/>
    <mergeCell ref="D54:E54"/>
    <mergeCell ref="H54:I54"/>
    <mergeCell ref="L54:M54"/>
    <mergeCell ref="B49:Z49"/>
    <mergeCell ref="H31:I31"/>
    <mergeCell ref="P31:Q31"/>
    <mergeCell ref="X31:Y31"/>
    <mergeCell ref="D32:E32"/>
    <mergeCell ref="H32:I32"/>
    <mergeCell ref="L32:M32"/>
    <mergeCell ref="P32:Q32"/>
    <mergeCell ref="T32:U32"/>
    <mergeCell ref="X32:Y32"/>
    <mergeCell ref="B16:U16"/>
    <mergeCell ref="B25:U25"/>
    <mergeCell ref="D29:I29"/>
    <mergeCell ref="L29:Q29"/>
    <mergeCell ref="D30:I30"/>
    <mergeCell ref="L30:Q30"/>
    <mergeCell ref="T30:Y30"/>
    <mergeCell ref="D9:E9"/>
    <mergeCell ref="H9:I9"/>
    <mergeCell ref="L9:M9"/>
    <mergeCell ref="P9:Q9"/>
    <mergeCell ref="T9:U9"/>
    <mergeCell ref="X9:Y9"/>
    <mergeCell ref="D6:I6"/>
    <mergeCell ref="L6:Q6"/>
    <mergeCell ref="D7:I7"/>
    <mergeCell ref="L7:Q7"/>
    <mergeCell ref="T7:Y7"/>
    <mergeCell ref="H8:I8"/>
    <mergeCell ref="P8:Q8"/>
    <mergeCell ref="X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5703125" customWidth="1"/>
    <col min="5" max="5" width="7.140625" customWidth="1"/>
    <col min="8" max="8" width="2.5703125" customWidth="1"/>
    <col min="9" max="9" width="7.140625" customWidth="1"/>
  </cols>
  <sheetData>
    <row r="1" spans="1:10" ht="15" customHeight="1" x14ac:dyDescent="0.25">
      <c r="A1" s="8" t="s">
        <v>10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0</v>
      </c>
      <c r="B3" s="10"/>
      <c r="C3" s="10"/>
      <c r="D3" s="10"/>
      <c r="E3" s="10"/>
      <c r="F3" s="10"/>
      <c r="G3" s="10"/>
      <c r="H3" s="10"/>
      <c r="I3" s="10"/>
      <c r="J3" s="10"/>
    </row>
    <row r="4" spans="1:10" ht="15" customHeight="1" x14ac:dyDescent="0.25">
      <c r="A4" s="11" t="s">
        <v>699</v>
      </c>
      <c r="B4" s="21" t="s">
        <v>702</v>
      </c>
      <c r="C4" s="21"/>
      <c r="D4" s="21"/>
      <c r="E4" s="21"/>
      <c r="F4" s="21"/>
      <c r="G4" s="21"/>
      <c r="H4" s="21"/>
      <c r="I4" s="21"/>
      <c r="J4" s="21"/>
    </row>
    <row r="5" spans="1:10" x14ac:dyDescent="0.25">
      <c r="A5" s="11"/>
      <c r="B5" s="21"/>
      <c r="C5" s="21"/>
      <c r="D5" s="21"/>
      <c r="E5" s="21"/>
      <c r="F5" s="21"/>
      <c r="G5" s="21"/>
      <c r="H5" s="21"/>
      <c r="I5" s="21"/>
      <c r="J5" s="21"/>
    </row>
    <row r="6" spans="1:10" x14ac:dyDescent="0.25">
      <c r="A6" s="11"/>
      <c r="B6" s="4"/>
      <c r="C6" s="4"/>
      <c r="D6" s="4"/>
      <c r="E6" s="4"/>
      <c r="F6" s="4"/>
      <c r="G6" s="4"/>
      <c r="H6" s="4"/>
      <c r="I6" s="4"/>
      <c r="J6" s="4"/>
    </row>
    <row r="7" spans="1:10" ht="15" customHeight="1" x14ac:dyDescent="0.25">
      <c r="A7" s="11"/>
      <c r="B7" s="154" t="s">
        <v>309</v>
      </c>
      <c r="C7" s="155"/>
      <c r="D7" s="172">
        <v>42094</v>
      </c>
      <c r="E7" s="172"/>
      <c r="F7" s="156"/>
      <c r="G7" s="155"/>
      <c r="H7" s="172">
        <v>41729</v>
      </c>
      <c r="I7" s="172"/>
      <c r="J7" s="156"/>
    </row>
    <row r="8" spans="1:10" x14ac:dyDescent="0.25">
      <c r="A8" s="11"/>
      <c r="B8" s="244" t="s">
        <v>703</v>
      </c>
      <c r="C8" s="157"/>
      <c r="D8" s="159"/>
      <c r="E8" s="245"/>
      <c r="F8" s="159"/>
      <c r="G8" s="157"/>
      <c r="H8" s="159"/>
      <c r="I8" s="245"/>
      <c r="J8" s="159"/>
    </row>
    <row r="9" spans="1:10" x14ac:dyDescent="0.25">
      <c r="A9" s="11"/>
      <c r="B9" s="246"/>
      <c r="C9" s="164"/>
      <c r="D9" s="166"/>
      <c r="E9" s="167"/>
      <c r="F9" s="166"/>
      <c r="G9" s="164"/>
      <c r="H9" s="166"/>
      <c r="I9" s="167"/>
      <c r="J9" s="166"/>
    </row>
    <row r="10" spans="1:10" x14ac:dyDescent="0.25">
      <c r="A10" s="11"/>
      <c r="B10" s="164" t="s">
        <v>704</v>
      </c>
      <c r="C10" s="164"/>
      <c r="D10" s="166" t="s">
        <v>317</v>
      </c>
      <c r="E10" s="174">
        <v>1184</v>
      </c>
      <c r="F10" s="166"/>
      <c r="G10" s="164"/>
      <c r="H10" s="166" t="s">
        <v>317</v>
      </c>
      <c r="I10" s="174">
        <v>1172</v>
      </c>
      <c r="J10" s="166"/>
    </row>
    <row r="11" spans="1:10" x14ac:dyDescent="0.25">
      <c r="A11" s="11"/>
      <c r="B11" s="164" t="s">
        <v>705</v>
      </c>
      <c r="C11" s="164"/>
      <c r="D11" s="166"/>
      <c r="E11" s="167">
        <v>188</v>
      </c>
      <c r="F11" s="166"/>
      <c r="G11" s="164"/>
      <c r="H11" s="166"/>
      <c r="I11" s="167">
        <v>139</v>
      </c>
      <c r="J11" s="166"/>
    </row>
    <row r="12" spans="1:10" x14ac:dyDescent="0.25">
      <c r="A12" s="11"/>
      <c r="B12" s="164" t="s">
        <v>706</v>
      </c>
      <c r="C12" s="164"/>
      <c r="D12" s="166"/>
      <c r="E12" s="167">
        <v>122</v>
      </c>
      <c r="F12" s="166"/>
      <c r="G12" s="164"/>
      <c r="H12" s="166"/>
      <c r="I12" s="167">
        <v>116</v>
      </c>
      <c r="J12" s="166"/>
    </row>
    <row r="13" spans="1:10" x14ac:dyDescent="0.25">
      <c r="A13" s="11"/>
      <c r="B13" s="164" t="s">
        <v>707</v>
      </c>
      <c r="C13" s="164"/>
      <c r="D13" s="166"/>
      <c r="E13" s="167">
        <v>174</v>
      </c>
      <c r="F13" s="166"/>
      <c r="G13" s="164"/>
      <c r="H13" s="166"/>
      <c r="I13" s="167" t="s">
        <v>318</v>
      </c>
      <c r="J13" s="166"/>
    </row>
    <row r="14" spans="1:10" x14ac:dyDescent="0.25">
      <c r="A14" s="11"/>
      <c r="B14" s="164" t="s">
        <v>111</v>
      </c>
      <c r="C14" s="164"/>
      <c r="D14" s="166"/>
      <c r="E14" s="167">
        <v>53</v>
      </c>
      <c r="F14" s="166"/>
      <c r="G14" s="164"/>
      <c r="H14" s="166"/>
      <c r="I14" s="167">
        <v>49</v>
      </c>
      <c r="J14" s="166"/>
    </row>
    <row r="15" spans="1:10" x14ac:dyDescent="0.25">
      <c r="A15" s="11"/>
      <c r="B15" s="154" t="s">
        <v>66</v>
      </c>
      <c r="C15" s="154"/>
      <c r="D15" s="156"/>
      <c r="E15" s="163">
        <v>561</v>
      </c>
      <c r="F15" s="156"/>
      <c r="G15" s="154"/>
      <c r="H15" s="156"/>
      <c r="I15" s="163">
        <v>394</v>
      </c>
      <c r="J15" s="156"/>
    </row>
    <row r="16" spans="1:10" ht="15.75" thickBot="1" x14ac:dyDescent="0.3">
      <c r="A16" s="11"/>
      <c r="B16" s="168" t="s">
        <v>708</v>
      </c>
      <c r="C16" s="168"/>
      <c r="D16" s="170" t="s">
        <v>317</v>
      </c>
      <c r="E16" s="171">
        <v>2282</v>
      </c>
      <c r="F16" s="170"/>
      <c r="G16" s="168"/>
      <c r="H16" s="170" t="s">
        <v>317</v>
      </c>
      <c r="I16" s="171">
        <v>1870</v>
      </c>
      <c r="J16" s="170"/>
    </row>
    <row r="17" spans="1:10" ht="15.75" thickTop="1" x14ac:dyDescent="0.25">
      <c r="A17" s="11"/>
      <c r="B17" s="247"/>
      <c r="C17" s="247"/>
      <c r="D17" s="248"/>
      <c r="E17" s="249"/>
      <c r="F17" s="248"/>
      <c r="G17" s="247"/>
      <c r="H17" s="248"/>
      <c r="I17" s="249"/>
      <c r="J17" s="248"/>
    </row>
    <row r="18" spans="1:10" x14ac:dyDescent="0.25">
      <c r="A18" s="11"/>
      <c r="B18" s="246" t="s">
        <v>709</v>
      </c>
      <c r="C18" s="164"/>
      <c r="D18" s="166"/>
      <c r="E18" s="167"/>
      <c r="F18" s="166"/>
      <c r="G18" s="164"/>
      <c r="H18" s="166"/>
      <c r="I18" s="167"/>
      <c r="J18" s="166"/>
    </row>
    <row r="19" spans="1:10" x14ac:dyDescent="0.25">
      <c r="A19" s="11"/>
      <c r="B19" s="246"/>
      <c r="C19" s="164"/>
      <c r="D19" s="166"/>
      <c r="E19" s="167"/>
      <c r="F19" s="166"/>
      <c r="G19" s="164"/>
      <c r="H19" s="166"/>
      <c r="I19" s="167"/>
      <c r="J19" s="166"/>
    </row>
    <row r="20" spans="1:10" ht="30" x14ac:dyDescent="0.25">
      <c r="A20" s="11"/>
      <c r="B20" s="164" t="s">
        <v>710</v>
      </c>
      <c r="C20" s="164"/>
      <c r="D20" s="166" t="s">
        <v>317</v>
      </c>
      <c r="E20" s="174">
        <v>1825</v>
      </c>
      <c r="F20" s="166"/>
      <c r="G20" s="164"/>
      <c r="H20" s="166" t="s">
        <v>317</v>
      </c>
      <c r="I20" s="174">
        <v>1665</v>
      </c>
      <c r="J20" s="166"/>
    </row>
    <row r="21" spans="1:10" x14ac:dyDescent="0.25">
      <c r="A21" s="11"/>
      <c r="B21" s="164" t="s">
        <v>113</v>
      </c>
      <c r="C21" s="164"/>
      <c r="D21" s="166"/>
      <c r="E21" s="167">
        <v>90</v>
      </c>
      <c r="F21" s="166"/>
      <c r="G21" s="164"/>
      <c r="H21" s="166"/>
      <c r="I21" s="167">
        <v>6</v>
      </c>
      <c r="J21" s="166"/>
    </row>
    <row r="22" spans="1:10" x14ac:dyDescent="0.25">
      <c r="A22" s="11"/>
      <c r="B22" s="164" t="s">
        <v>711</v>
      </c>
      <c r="C22" s="164"/>
      <c r="D22" s="166"/>
      <c r="E22" s="167">
        <v>855</v>
      </c>
      <c r="F22" s="166"/>
      <c r="G22" s="164"/>
      <c r="H22" s="166"/>
      <c r="I22" s="167">
        <v>746</v>
      </c>
      <c r="J22" s="166"/>
    </row>
    <row r="23" spans="1:10" x14ac:dyDescent="0.25">
      <c r="A23" s="11"/>
      <c r="B23" s="164" t="s">
        <v>508</v>
      </c>
      <c r="C23" s="164"/>
      <c r="D23" s="166"/>
      <c r="E23" s="167">
        <v>405</v>
      </c>
      <c r="F23" s="166"/>
      <c r="G23" s="164"/>
      <c r="H23" s="166"/>
      <c r="I23" s="167">
        <v>332</v>
      </c>
      <c r="J23" s="166"/>
    </row>
    <row r="24" spans="1:10" x14ac:dyDescent="0.25">
      <c r="A24" s="11"/>
      <c r="B24" s="154" t="s">
        <v>72</v>
      </c>
      <c r="C24" s="154"/>
      <c r="D24" s="156"/>
      <c r="E24" s="163">
        <v>180</v>
      </c>
      <c r="F24" s="156"/>
      <c r="G24" s="154"/>
      <c r="H24" s="156"/>
      <c r="I24" s="163">
        <v>139</v>
      </c>
      <c r="J24" s="156"/>
    </row>
    <row r="25" spans="1:10" ht="15.75" thickBot="1" x14ac:dyDescent="0.3">
      <c r="A25" s="11"/>
      <c r="B25" s="168" t="s">
        <v>712</v>
      </c>
      <c r="C25" s="168"/>
      <c r="D25" s="170" t="s">
        <v>317</v>
      </c>
      <c r="E25" s="171">
        <v>3355</v>
      </c>
      <c r="F25" s="170"/>
      <c r="G25" s="168"/>
      <c r="H25" s="170" t="s">
        <v>317</v>
      </c>
      <c r="I25" s="171">
        <v>2888</v>
      </c>
      <c r="J25" s="170"/>
    </row>
    <row r="26" spans="1:10" ht="15.75" thickTop="1" x14ac:dyDescent="0.25">
      <c r="A26" s="11"/>
      <c r="B26" s="127"/>
      <c r="C26" s="127"/>
      <c r="D26" s="127"/>
      <c r="E26" s="127"/>
      <c r="F26" s="127"/>
      <c r="G26" s="127"/>
      <c r="H26" s="127"/>
      <c r="I26" s="127"/>
      <c r="J26" s="127"/>
    </row>
  </sheetData>
  <mergeCells count="10">
    <mergeCell ref="D7:E7"/>
    <mergeCell ref="H7:I7"/>
    <mergeCell ref="A1:A2"/>
    <mergeCell ref="B1:J1"/>
    <mergeCell ref="B2:J2"/>
    <mergeCell ref="B3:J3"/>
    <mergeCell ref="A4:A26"/>
    <mergeCell ref="B4:J4"/>
    <mergeCell ref="B5:J5"/>
    <mergeCell ref="B26:J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1" customWidth="1"/>
    <col min="4" max="4" width="3.140625" customWidth="1"/>
    <col min="5" max="5" width="10" customWidth="1"/>
    <col min="6" max="7" width="11" customWidth="1"/>
    <col min="8" max="8" width="2.42578125" customWidth="1"/>
    <col min="9" max="9" width="7.7109375" customWidth="1"/>
    <col min="10" max="12" width="11" customWidth="1"/>
    <col min="13" max="13" width="6" customWidth="1"/>
    <col min="14" max="14" width="3.42578125" customWidth="1"/>
    <col min="15" max="16" width="11" customWidth="1"/>
    <col min="17" max="17" width="6" customWidth="1"/>
    <col min="18" max="18" width="3.42578125" customWidth="1"/>
  </cols>
  <sheetData>
    <row r="1" spans="1:18" ht="15" customHeight="1" x14ac:dyDescent="0.25">
      <c r="A1" s="8" t="s">
        <v>10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14</v>
      </c>
      <c r="B3" s="10"/>
      <c r="C3" s="10"/>
      <c r="D3" s="10"/>
      <c r="E3" s="10"/>
      <c r="F3" s="10"/>
      <c r="G3" s="10"/>
      <c r="H3" s="10"/>
      <c r="I3" s="10"/>
      <c r="J3" s="10"/>
      <c r="K3" s="10"/>
      <c r="L3" s="10"/>
      <c r="M3" s="10"/>
      <c r="N3" s="10"/>
      <c r="O3" s="10"/>
      <c r="P3" s="10"/>
      <c r="Q3" s="10"/>
      <c r="R3" s="10"/>
    </row>
    <row r="4" spans="1:18" ht="15" customHeight="1" x14ac:dyDescent="0.25">
      <c r="A4" s="11" t="s">
        <v>1007</v>
      </c>
      <c r="B4" s="21" t="s">
        <v>716</v>
      </c>
      <c r="C4" s="21"/>
      <c r="D4" s="21"/>
      <c r="E4" s="21"/>
      <c r="F4" s="21"/>
      <c r="G4" s="21"/>
      <c r="H4" s="21"/>
      <c r="I4" s="21"/>
      <c r="J4" s="21"/>
      <c r="K4" s="21"/>
      <c r="L4" s="21"/>
      <c r="M4" s="21"/>
      <c r="N4" s="21"/>
      <c r="O4" s="21"/>
      <c r="P4" s="21"/>
      <c r="Q4" s="21"/>
      <c r="R4" s="21"/>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87"/>
      <c r="C6" s="14"/>
      <c r="D6" s="17"/>
      <c r="E6" s="88"/>
      <c r="F6" s="17"/>
      <c r="G6" s="14"/>
      <c r="H6" s="17"/>
      <c r="I6" s="88"/>
      <c r="J6" s="17"/>
      <c r="K6" s="14"/>
      <c r="L6" s="106" t="s">
        <v>717</v>
      </c>
      <c r="M6" s="106"/>
      <c r="N6" s="106"/>
      <c r="O6" s="106"/>
      <c r="P6" s="106"/>
      <c r="Q6" s="106"/>
      <c r="R6" s="106"/>
    </row>
    <row r="7" spans="1:18" ht="15" customHeight="1" x14ac:dyDescent="0.25">
      <c r="A7" s="11"/>
      <c r="B7" s="87"/>
      <c r="C7" s="14"/>
      <c r="D7" s="17"/>
      <c r="E7" s="88"/>
      <c r="F7" s="17"/>
      <c r="G7" s="14"/>
      <c r="H7" s="17"/>
      <c r="I7" s="88"/>
      <c r="J7" s="17"/>
      <c r="K7" s="14"/>
      <c r="L7" s="106" t="s">
        <v>718</v>
      </c>
      <c r="M7" s="106"/>
      <c r="N7" s="106"/>
      <c r="O7" s="106"/>
      <c r="P7" s="106"/>
      <c r="Q7" s="106"/>
      <c r="R7" s="106"/>
    </row>
    <row r="8" spans="1:18" ht="15" customHeight="1" x14ac:dyDescent="0.25">
      <c r="A8" s="11"/>
      <c r="B8" s="87"/>
      <c r="C8" s="14"/>
      <c r="D8" s="105" t="s">
        <v>540</v>
      </c>
      <c r="E8" s="105"/>
      <c r="F8" s="105"/>
      <c r="G8" s="105"/>
      <c r="H8" s="105"/>
      <c r="I8" s="105"/>
      <c r="J8" s="90"/>
      <c r="K8" s="94"/>
      <c r="L8" s="105" t="s">
        <v>540</v>
      </c>
      <c r="M8" s="105"/>
      <c r="N8" s="105"/>
      <c r="O8" s="105"/>
      <c r="P8" s="105"/>
      <c r="Q8" s="105"/>
      <c r="R8" s="105"/>
    </row>
    <row r="9" spans="1:18" ht="15" customHeight="1" x14ac:dyDescent="0.25">
      <c r="A9" s="11"/>
      <c r="B9" s="94" t="s">
        <v>309</v>
      </c>
      <c r="C9" s="94"/>
      <c r="D9" s="125">
        <v>2015</v>
      </c>
      <c r="E9" s="125"/>
      <c r="F9" s="124"/>
      <c r="G9" s="132"/>
      <c r="H9" s="125">
        <v>2014</v>
      </c>
      <c r="I9" s="125"/>
      <c r="J9" s="124"/>
      <c r="K9" s="132"/>
      <c r="L9" s="125">
        <v>2015</v>
      </c>
      <c r="M9" s="125"/>
      <c r="N9" s="125"/>
      <c r="O9" s="132"/>
      <c r="P9" s="125">
        <v>2014</v>
      </c>
      <c r="Q9" s="125"/>
      <c r="R9" s="125"/>
    </row>
    <row r="10" spans="1:18" x14ac:dyDescent="0.25">
      <c r="A10" s="11"/>
      <c r="B10" s="98" t="s">
        <v>325</v>
      </c>
      <c r="C10" s="98"/>
      <c r="D10" s="91" t="s">
        <v>317</v>
      </c>
      <c r="E10" s="129">
        <v>27006</v>
      </c>
      <c r="F10" s="91"/>
      <c r="G10" s="98"/>
      <c r="H10" s="91" t="s">
        <v>317</v>
      </c>
      <c r="I10" s="129">
        <v>27709</v>
      </c>
      <c r="J10" s="91"/>
      <c r="K10" s="98"/>
      <c r="L10" s="91"/>
      <c r="M10" s="97">
        <v>0.21</v>
      </c>
      <c r="N10" s="91" t="s">
        <v>719</v>
      </c>
      <c r="O10" s="98"/>
      <c r="P10" s="91"/>
      <c r="Q10" s="97">
        <v>0.18</v>
      </c>
      <c r="R10" s="91" t="s">
        <v>719</v>
      </c>
    </row>
    <row r="11" spans="1:18" x14ac:dyDescent="0.25">
      <c r="A11" s="11"/>
      <c r="B11" s="14" t="s">
        <v>458</v>
      </c>
      <c r="C11" s="14"/>
      <c r="D11" s="17"/>
      <c r="E11" s="103">
        <v>52307</v>
      </c>
      <c r="F11" s="17"/>
      <c r="G11" s="14"/>
      <c r="H11" s="17"/>
      <c r="I11" s="103">
        <v>49075</v>
      </c>
      <c r="J11" s="17"/>
      <c r="K11" s="14"/>
      <c r="L11" s="17"/>
      <c r="M11" s="100">
        <v>1.86</v>
      </c>
      <c r="N11" s="17" t="s">
        <v>719</v>
      </c>
      <c r="O11" s="14"/>
      <c r="P11" s="17"/>
      <c r="Q11" s="100">
        <v>1.99</v>
      </c>
      <c r="R11" s="17" t="s">
        <v>719</v>
      </c>
    </row>
    <row r="12" spans="1:18" x14ac:dyDescent="0.25">
      <c r="A12" s="11"/>
      <c r="B12" s="14" t="s">
        <v>459</v>
      </c>
      <c r="C12" s="14"/>
      <c r="D12" s="17"/>
      <c r="E12" s="103">
        <v>10837</v>
      </c>
      <c r="F12" s="17"/>
      <c r="G12" s="14"/>
      <c r="H12" s="17"/>
      <c r="I12" s="103">
        <v>8158</v>
      </c>
      <c r="J12" s="17"/>
      <c r="K12" s="14"/>
      <c r="L12" s="17"/>
      <c r="M12" s="100">
        <v>0.6</v>
      </c>
      <c r="N12" s="17" t="s">
        <v>719</v>
      </c>
      <c r="O12" s="14"/>
      <c r="P12" s="17"/>
      <c r="Q12" s="100">
        <v>0.54</v>
      </c>
      <c r="R12" s="17" t="s">
        <v>719</v>
      </c>
    </row>
    <row r="13" spans="1:18" x14ac:dyDescent="0.25">
      <c r="A13" s="11"/>
      <c r="B13" s="94" t="s">
        <v>720</v>
      </c>
      <c r="C13" s="94"/>
      <c r="D13" s="90"/>
      <c r="E13" s="115">
        <v>81</v>
      </c>
      <c r="F13" s="90"/>
      <c r="G13" s="94"/>
      <c r="H13" s="90"/>
      <c r="I13" s="115">
        <v>425</v>
      </c>
      <c r="J13" s="90"/>
      <c r="K13" s="94"/>
      <c r="L13" s="90"/>
      <c r="M13" s="115"/>
      <c r="N13" s="90"/>
      <c r="O13" s="94"/>
      <c r="P13" s="90"/>
      <c r="Q13" s="115"/>
      <c r="R13" s="90"/>
    </row>
    <row r="14" spans="1:18" ht="15.75" thickBot="1" x14ac:dyDescent="0.3">
      <c r="A14" s="11"/>
      <c r="B14" s="116" t="s">
        <v>721</v>
      </c>
      <c r="C14" s="116"/>
      <c r="D14" s="117" t="s">
        <v>317</v>
      </c>
      <c r="E14" s="118">
        <v>90231</v>
      </c>
      <c r="F14" s="117"/>
      <c r="G14" s="116"/>
      <c r="H14" s="117" t="s">
        <v>317</v>
      </c>
      <c r="I14" s="118">
        <v>85367</v>
      </c>
      <c r="J14" s="117"/>
      <c r="K14" s="116"/>
      <c r="L14" s="117"/>
      <c r="M14" s="119">
        <v>1.22</v>
      </c>
      <c r="N14" s="117" t="s">
        <v>719</v>
      </c>
      <c r="O14" s="116"/>
      <c r="P14" s="117"/>
      <c r="Q14" s="119">
        <v>1.26</v>
      </c>
      <c r="R14" s="117" t="s">
        <v>719</v>
      </c>
    </row>
    <row r="15" spans="1:18" ht="15.75" thickTop="1" x14ac:dyDescent="0.25">
      <c r="A15" s="11"/>
      <c r="B15" s="127"/>
      <c r="C15" s="127"/>
      <c r="D15" s="127"/>
      <c r="E15" s="127"/>
      <c r="F15" s="127"/>
      <c r="G15" s="127"/>
      <c r="H15" s="127"/>
      <c r="I15" s="127"/>
      <c r="J15" s="127"/>
      <c r="K15" s="127"/>
      <c r="L15" s="127"/>
      <c r="M15" s="127"/>
      <c r="N15" s="127"/>
      <c r="O15" s="127"/>
      <c r="P15" s="127"/>
      <c r="Q15" s="127"/>
      <c r="R15" s="127"/>
    </row>
    <row r="16" spans="1:18" x14ac:dyDescent="0.25">
      <c r="A16" s="11" t="s">
        <v>1008</v>
      </c>
      <c r="B16" s="19" t="s">
        <v>727</v>
      </c>
      <c r="C16" s="19"/>
      <c r="D16" s="19"/>
      <c r="E16" s="19"/>
      <c r="F16" s="19"/>
      <c r="G16" s="19"/>
      <c r="H16" s="19"/>
      <c r="I16" s="19"/>
      <c r="J16" s="19"/>
      <c r="K16" s="19"/>
      <c r="L16" s="19"/>
      <c r="M16" s="19"/>
      <c r="N16" s="19"/>
      <c r="O16" s="19"/>
      <c r="P16" s="19"/>
      <c r="Q16" s="19"/>
      <c r="R16" s="19"/>
    </row>
    <row r="17" spans="1:18" ht="15" customHeight="1" x14ac:dyDescent="0.25">
      <c r="A17" s="11"/>
      <c r="B17" s="21" t="s">
        <v>728</v>
      </c>
      <c r="C17" s="21"/>
      <c r="D17" s="21"/>
      <c r="E17" s="21"/>
      <c r="F17" s="21"/>
      <c r="G17" s="21"/>
      <c r="H17" s="21"/>
      <c r="I17" s="21"/>
      <c r="J17" s="21"/>
      <c r="K17" s="21"/>
      <c r="L17" s="21"/>
      <c r="M17" s="21"/>
      <c r="N17" s="21"/>
      <c r="O17" s="21"/>
      <c r="P17" s="21"/>
      <c r="Q17" s="21"/>
      <c r="R17" s="21"/>
    </row>
    <row r="18" spans="1:18"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87"/>
      <c r="C19" s="87"/>
      <c r="D19" s="106" t="s">
        <v>729</v>
      </c>
      <c r="E19" s="106"/>
      <c r="F19" s="17"/>
    </row>
    <row r="20" spans="1:18" ht="15" customHeight="1" x14ac:dyDescent="0.25">
      <c r="A20" s="11"/>
      <c r="B20" s="94" t="s">
        <v>521</v>
      </c>
      <c r="C20" s="89"/>
      <c r="D20" s="105" t="s">
        <v>730</v>
      </c>
      <c r="E20" s="105"/>
      <c r="F20" s="90"/>
    </row>
    <row r="21" spans="1:18" x14ac:dyDescent="0.25">
      <c r="A21" s="11"/>
      <c r="B21" s="98">
        <v>2016</v>
      </c>
      <c r="C21" s="98"/>
      <c r="D21" s="91" t="s">
        <v>317</v>
      </c>
      <c r="E21" s="129">
        <v>47675</v>
      </c>
      <c r="F21" s="91"/>
    </row>
    <row r="22" spans="1:18" x14ac:dyDescent="0.25">
      <c r="A22" s="11"/>
      <c r="B22" s="14">
        <v>2017</v>
      </c>
      <c r="C22" s="14"/>
      <c r="D22" s="17"/>
      <c r="E22" s="103">
        <v>11379</v>
      </c>
      <c r="F22" s="17"/>
    </row>
    <row r="23" spans="1:18" x14ac:dyDescent="0.25">
      <c r="A23" s="11"/>
      <c r="B23" s="14">
        <v>2018</v>
      </c>
      <c r="C23" s="14"/>
      <c r="D23" s="17"/>
      <c r="E23" s="103">
        <v>12087</v>
      </c>
      <c r="F23" s="17"/>
    </row>
    <row r="24" spans="1:18" x14ac:dyDescent="0.25">
      <c r="A24" s="11"/>
      <c r="B24" s="14">
        <v>2019</v>
      </c>
      <c r="C24" s="14"/>
      <c r="D24" s="17"/>
      <c r="E24" s="103">
        <v>4517</v>
      </c>
      <c r="F24" s="17"/>
    </row>
    <row r="25" spans="1:18" x14ac:dyDescent="0.25">
      <c r="A25" s="11"/>
      <c r="B25" s="14">
        <v>2020</v>
      </c>
      <c r="C25" s="14"/>
      <c r="D25" s="17"/>
      <c r="E25" s="103">
        <v>5021</v>
      </c>
      <c r="F25" s="17"/>
    </row>
    <row r="26" spans="1:18" x14ac:dyDescent="0.25">
      <c r="A26" s="11"/>
      <c r="B26" s="94" t="s">
        <v>523</v>
      </c>
      <c r="C26" s="94"/>
      <c r="D26" s="90"/>
      <c r="E26" s="130">
        <v>9552</v>
      </c>
      <c r="F26" s="90"/>
    </row>
    <row r="27" spans="1:18" ht="15.75" thickBot="1" x14ac:dyDescent="0.3">
      <c r="A27" s="11"/>
      <c r="B27" s="116" t="s">
        <v>721</v>
      </c>
      <c r="C27" s="116"/>
      <c r="D27" s="117" t="s">
        <v>317</v>
      </c>
      <c r="E27" s="118">
        <v>90231</v>
      </c>
      <c r="F27" s="117"/>
    </row>
    <row r="28" spans="1:18" ht="15.75" thickTop="1" x14ac:dyDescent="0.25">
      <c r="A28" s="11"/>
      <c r="B28" s="109"/>
      <c r="C28" s="109"/>
      <c r="D28" s="109"/>
      <c r="E28" s="109"/>
      <c r="F28" s="109"/>
      <c r="G28" s="109"/>
      <c r="H28" s="109"/>
      <c r="I28" s="109"/>
      <c r="J28" s="109"/>
      <c r="K28" s="109"/>
      <c r="L28" s="109"/>
      <c r="M28" s="109"/>
      <c r="N28" s="109"/>
      <c r="O28" s="109"/>
      <c r="P28" s="109"/>
      <c r="Q28" s="109"/>
      <c r="R28" s="109"/>
    </row>
  </sheetData>
  <mergeCells count="23">
    <mergeCell ref="A16:A28"/>
    <mergeCell ref="B16:R16"/>
    <mergeCell ref="B17:R17"/>
    <mergeCell ref="B18:R18"/>
    <mergeCell ref="B28:R28"/>
    <mergeCell ref="D19:E19"/>
    <mergeCell ref="D20:E20"/>
    <mergeCell ref="A1:A2"/>
    <mergeCell ref="B1:R1"/>
    <mergeCell ref="B2:R2"/>
    <mergeCell ref="B3:R3"/>
    <mergeCell ref="A4:A15"/>
    <mergeCell ref="B4:R4"/>
    <mergeCell ref="B5:R5"/>
    <mergeCell ref="B15:R15"/>
    <mergeCell ref="L6:R6"/>
    <mergeCell ref="L7:R7"/>
    <mergeCell ref="D8:I8"/>
    <mergeCell ref="L8:R8"/>
    <mergeCell ref="D9:E9"/>
    <mergeCell ref="H9:I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26.7109375" bestFit="1" customWidth="1"/>
    <col min="4" max="4" width="3" customWidth="1"/>
    <col min="5" max="5" width="6" customWidth="1"/>
    <col min="8" max="8" width="2.140625" customWidth="1"/>
    <col min="9" max="9" width="7.42578125" customWidth="1"/>
    <col min="12" max="12" width="2.140625" customWidth="1"/>
    <col min="13" max="13" width="7.42578125" customWidth="1"/>
    <col min="16" max="16" width="2.42578125" customWidth="1"/>
    <col min="17" max="17" width="3.5703125" customWidth="1"/>
    <col min="20" max="20" width="2" bestFit="1" customWidth="1"/>
    <col min="21" max="21" width="6.5703125" bestFit="1" customWidth="1"/>
    <col min="24" max="25" width="4.140625" customWidth="1"/>
  </cols>
  <sheetData>
    <row r="1" spans="1:26" ht="15" customHeight="1" x14ac:dyDescent="0.25">
      <c r="A1" s="8" t="s">
        <v>10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732</v>
      </c>
      <c r="B3" s="10"/>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10</v>
      </c>
      <c r="B4" s="21" t="s">
        <v>736</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1"/>
      <c r="B5" s="21"/>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1"/>
      <c r="B6" s="251"/>
      <c r="C6" s="251"/>
      <c r="D6" s="268">
        <v>42094</v>
      </c>
      <c r="E6" s="268"/>
      <c r="F6" s="268"/>
      <c r="G6" s="268"/>
      <c r="H6" s="268"/>
      <c r="I6" s="268"/>
      <c r="J6" s="268"/>
      <c r="K6" s="268"/>
      <c r="L6" s="268"/>
      <c r="M6" s="268"/>
      <c r="N6" s="268"/>
      <c r="O6" s="268"/>
      <c r="P6" s="268"/>
      <c r="Q6" s="268"/>
      <c r="R6" s="268"/>
      <c r="S6" s="268"/>
      <c r="T6" s="268"/>
      <c r="U6" s="268"/>
      <c r="V6" s="268"/>
      <c r="W6" s="268"/>
      <c r="X6" s="268"/>
      <c r="Y6" s="268"/>
      <c r="Z6" s="252"/>
    </row>
    <row r="7" spans="1:26" x14ac:dyDescent="0.25">
      <c r="A7" s="11"/>
      <c r="B7" s="251"/>
      <c r="C7" s="251"/>
      <c r="D7" s="253"/>
      <c r="E7" s="254"/>
      <c r="F7" s="253"/>
      <c r="G7" s="255"/>
      <c r="H7" s="269" t="s">
        <v>737</v>
      </c>
      <c r="I7" s="269"/>
      <c r="J7" s="269"/>
      <c r="K7" s="269"/>
      <c r="L7" s="269"/>
      <c r="M7" s="269"/>
      <c r="N7" s="269"/>
      <c r="O7" s="269"/>
      <c r="P7" s="269"/>
      <c r="Q7" s="269"/>
      <c r="R7" s="253"/>
      <c r="S7" s="255"/>
      <c r="T7" s="269" t="s">
        <v>738</v>
      </c>
      <c r="U7" s="269"/>
      <c r="V7" s="269"/>
      <c r="W7" s="269"/>
      <c r="X7" s="269"/>
      <c r="Y7" s="269"/>
      <c r="Z7" s="253"/>
    </row>
    <row r="8" spans="1:26" x14ac:dyDescent="0.25">
      <c r="A8" s="11"/>
      <c r="B8" s="270" t="s">
        <v>309</v>
      </c>
      <c r="C8" s="272"/>
      <c r="D8" s="272" t="s">
        <v>739</v>
      </c>
      <c r="E8" s="272"/>
      <c r="F8" s="275"/>
      <c r="G8" s="272"/>
      <c r="H8" s="277" t="s">
        <v>741</v>
      </c>
      <c r="I8" s="277"/>
      <c r="J8" s="278"/>
      <c r="K8" s="277"/>
      <c r="L8" s="277" t="s">
        <v>744</v>
      </c>
      <c r="M8" s="277"/>
      <c r="N8" s="278"/>
      <c r="O8" s="277"/>
      <c r="P8" s="277" t="s">
        <v>745</v>
      </c>
      <c r="Q8" s="277"/>
      <c r="R8" s="275"/>
      <c r="S8" s="272"/>
      <c r="T8" s="277" t="s">
        <v>69</v>
      </c>
      <c r="U8" s="277"/>
      <c r="V8" s="278"/>
      <c r="W8" s="277"/>
      <c r="X8" s="277" t="s">
        <v>745</v>
      </c>
      <c r="Y8" s="277"/>
      <c r="Z8" s="278"/>
    </row>
    <row r="9" spans="1:26" x14ac:dyDescent="0.25">
      <c r="A9" s="11"/>
      <c r="B9" s="270"/>
      <c r="C9" s="272"/>
      <c r="D9" s="272" t="s">
        <v>740</v>
      </c>
      <c r="E9" s="272"/>
      <c r="F9" s="275"/>
      <c r="G9" s="272"/>
      <c r="H9" s="272" t="s">
        <v>742</v>
      </c>
      <c r="I9" s="272"/>
      <c r="J9" s="279"/>
      <c r="K9" s="280"/>
      <c r="L9" s="272" t="s">
        <v>742</v>
      </c>
      <c r="M9" s="272"/>
      <c r="N9" s="279"/>
      <c r="O9" s="280"/>
      <c r="P9" s="272" t="s">
        <v>743</v>
      </c>
      <c r="Q9" s="272"/>
      <c r="R9" s="275"/>
      <c r="S9" s="272"/>
      <c r="T9" s="280"/>
      <c r="U9" s="280"/>
      <c r="V9" s="279"/>
      <c r="W9" s="280"/>
      <c r="X9" s="272" t="s">
        <v>746</v>
      </c>
      <c r="Y9" s="272"/>
      <c r="Z9" s="279"/>
    </row>
    <row r="10" spans="1:26" x14ac:dyDescent="0.25">
      <c r="A10" s="11"/>
      <c r="B10" s="271"/>
      <c r="C10" s="273"/>
      <c r="D10" s="274"/>
      <c r="E10" s="274"/>
      <c r="F10" s="276"/>
      <c r="G10" s="273"/>
      <c r="H10" s="273" t="s">
        <v>743</v>
      </c>
      <c r="I10" s="273"/>
      <c r="J10" s="276"/>
      <c r="K10" s="273"/>
      <c r="L10" s="273" t="s">
        <v>743</v>
      </c>
      <c r="M10" s="273"/>
      <c r="N10" s="276"/>
      <c r="O10" s="273"/>
      <c r="P10" s="274"/>
      <c r="Q10" s="274"/>
      <c r="R10" s="276"/>
      <c r="S10" s="273"/>
      <c r="T10" s="273"/>
      <c r="U10" s="273"/>
      <c r="V10" s="276"/>
      <c r="W10" s="273"/>
      <c r="X10" s="274"/>
      <c r="Y10" s="274"/>
      <c r="Z10" s="276"/>
    </row>
    <row r="11" spans="1:26" x14ac:dyDescent="0.25">
      <c r="A11" s="11"/>
      <c r="B11" s="257"/>
      <c r="C11" s="255"/>
      <c r="D11" s="253"/>
      <c r="E11" s="254"/>
      <c r="F11" s="253"/>
      <c r="G11" s="255"/>
      <c r="H11" s="253"/>
      <c r="I11" s="254"/>
      <c r="J11" s="253"/>
      <c r="K11" s="255"/>
      <c r="L11" s="253"/>
      <c r="M11" s="254"/>
      <c r="N11" s="253"/>
      <c r="O11" s="255"/>
      <c r="P11" s="253"/>
      <c r="Q11" s="254"/>
      <c r="R11" s="253"/>
      <c r="S11" s="255"/>
      <c r="T11" s="253"/>
      <c r="U11" s="254"/>
      <c r="V11" s="253"/>
      <c r="W11" s="255"/>
      <c r="X11" s="253"/>
      <c r="Y11" s="254"/>
      <c r="Z11" s="253"/>
    </row>
    <row r="12" spans="1:26" x14ac:dyDescent="0.25">
      <c r="A12" s="11"/>
      <c r="B12" s="256" t="s">
        <v>747</v>
      </c>
      <c r="C12" s="256"/>
      <c r="D12" s="250" t="s">
        <v>317</v>
      </c>
      <c r="E12" s="258">
        <v>730</v>
      </c>
      <c r="F12" s="250"/>
      <c r="G12" s="256"/>
      <c r="H12" s="250" t="s">
        <v>317</v>
      </c>
      <c r="I12" s="259">
        <v>11682</v>
      </c>
      <c r="J12" s="250"/>
      <c r="K12" s="256"/>
      <c r="L12" s="250" t="s">
        <v>317</v>
      </c>
      <c r="M12" s="259">
        <v>11509</v>
      </c>
      <c r="N12" s="250"/>
      <c r="O12" s="256"/>
      <c r="P12" s="250" t="s">
        <v>317</v>
      </c>
      <c r="Q12" s="258">
        <v>4</v>
      </c>
      <c r="R12" s="250"/>
      <c r="S12" s="256"/>
      <c r="T12" s="250" t="s">
        <v>317</v>
      </c>
      <c r="U12" s="259">
        <v>9980</v>
      </c>
      <c r="V12" s="250"/>
      <c r="W12" s="256"/>
      <c r="X12" s="250" t="s">
        <v>317</v>
      </c>
      <c r="Y12" s="258">
        <v>3</v>
      </c>
      <c r="Z12" s="250"/>
    </row>
    <row r="13" spans="1:26" x14ac:dyDescent="0.25">
      <c r="A13" s="11"/>
      <c r="B13" s="260" t="s">
        <v>579</v>
      </c>
      <c r="C13" s="260"/>
      <c r="D13" s="252"/>
      <c r="E13" s="261">
        <v>54</v>
      </c>
      <c r="F13" s="252"/>
      <c r="G13" s="260"/>
      <c r="H13" s="252"/>
      <c r="I13" s="262">
        <v>1571</v>
      </c>
      <c r="J13" s="252"/>
      <c r="K13" s="260"/>
      <c r="L13" s="252"/>
      <c r="M13" s="262">
        <v>1193</v>
      </c>
      <c r="N13" s="252"/>
      <c r="O13" s="260"/>
      <c r="P13" s="252"/>
      <c r="Q13" s="261">
        <v>11</v>
      </c>
      <c r="R13" s="252"/>
      <c r="S13" s="260"/>
      <c r="T13" s="252"/>
      <c r="U13" s="261">
        <v>857</v>
      </c>
      <c r="V13" s="252"/>
      <c r="W13" s="260"/>
      <c r="X13" s="252"/>
      <c r="Y13" s="261" t="s">
        <v>318</v>
      </c>
      <c r="Z13" s="252"/>
    </row>
    <row r="14" spans="1:26" ht="15.75" thickBot="1" x14ac:dyDescent="0.3">
      <c r="A14" s="11"/>
      <c r="B14" s="263" t="s">
        <v>93</v>
      </c>
      <c r="C14" s="264"/>
      <c r="D14" s="265" t="s">
        <v>317</v>
      </c>
      <c r="E14" s="266">
        <v>784</v>
      </c>
      <c r="F14" s="265"/>
      <c r="G14" s="264"/>
      <c r="H14" s="265" t="s">
        <v>317</v>
      </c>
      <c r="I14" s="267">
        <v>13253</v>
      </c>
      <c r="J14" s="265"/>
      <c r="K14" s="264"/>
      <c r="L14" s="265" t="s">
        <v>317</v>
      </c>
      <c r="M14" s="267">
        <v>12702</v>
      </c>
      <c r="N14" s="265"/>
      <c r="O14" s="264"/>
      <c r="P14" s="265" t="s">
        <v>317</v>
      </c>
      <c r="Q14" s="266">
        <v>15</v>
      </c>
      <c r="R14" s="265"/>
      <c r="S14" s="264"/>
      <c r="T14" s="265" t="s">
        <v>317</v>
      </c>
      <c r="U14" s="267">
        <v>10837</v>
      </c>
      <c r="V14" s="265"/>
      <c r="W14" s="264"/>
      <c r="X14" s="265" t="s">
        <v>317</v>
      </c>
      <c r="Y14" s="266">
        <v>3</v>
      </c>
      <c r="Z14" s="265"/>
    </row>
    <row r="15" spans="1:26" ht="15.75" thickTop="1" x14ac:dyDescent="0.25">
      <c r="A15" s="11"/>
      <c r="B15" s="282"/>
      <c r="C15" s="282"/>
      <c r="D15" s="282"/>
      <c r="E15" s="282"/>
      <c r="F15" s="282"/>
      <c r="G15" s="282"/>
      <c r="H15" s="282"/>
      <c r="I15" s="282"/>
      <c r="J15" s="282"/>
      <c r="K15" s="282"/>
      <c r="L15" s="282"/>
      <c r="M15" s="282"/>
      <c r="N15" s="282"/>
      <c r="O15" s="282"/>
      <c r="P15" s="282"/>
      <c r="Q15" s="282"/>
      <c r="R15" s="282"/>
      <c r="S15" s="282"/>
      <c r="T15" s="282"/>
      <c r="U15" s="282"/>
      <c r="V15" s="282"/>
      <c r="W15" s="282"/>
      <c r="X15" s="282"/>
      <c r="Y15" s="282"/>
      <c r="Z15" s="282"/>
    </row>
    <row r="16" spans="1:26" x14ac:dyDescent="0.25">
      <c r="A16" s="11"/>
      <c r="B16" s="251"/>
      <c r="C16" s="251"/>
      <c r="D16" s="268">
        <v>41729</v>
      </c>
      <c r="E16" s="268"/>
      <c r="F16" s="268"/>
      <c r="G16" s="268"/>
      <c r="H16" s="268"/>
      <c r="I16" s="268"/>
      <c r="J16" s="268"/>
      <c r="K16" s="268"/>
      <c r="L16" s="268"/>
      <c r="M16" s="268"/>
      <c r="N16" s="268"/>
      <c r="O16" s="268"/>
      <c r="P16" s="268"/>
      <c r="Q16" s="268"/>
      <c r="R16" s="268"/>
      <c r="S16" s="268"/>
      <c r="T16" s="268"/>
      <c r="U16" s="268"/>
      <c r="V16" s="268"/>
      <c r="W16" s="268"/>
      <c r="X16" s="268"/>
      <c r="Y16" s="268"/>
      <c r="Z16" s="252"/>
    </row>
    <row r="17" spans="1:26" x14ac:dyDescent="0.25">
      <c r="A17" s="11"/>
      <c r="B17" s="251"/>
      <c r="C17" s="251"/>
      <c r="D17" s="253"/>
      <c r="E17" s="254"/>
      <c r="F17" s="250"/>
      <c r="G17" s="255"/>
      <c r="H17" s="269" t="s">
        <v>737</v>
      </c>
      <c r="I17" s="269"/>
      <c r="J17" s="269"/>
      <c r="K17" s="269"/>
      <c r="L17" s="269"/>
      <c r="M17" s="269"/>
      <c r="N17" s="269"/>
      <c r="O17" s="269"/>
      <c r="P17" s="269"/>
      <c r="Q17" s="269"/>
      <c r="R17" s="250"/>
      <c r="S17" s="255"/>
      <c r="T17" s="269" t="s">
        <v>738</v>
      </c>
      <c r="U17" s="269"/>
      <c r="V17" s="269"/>
      <c r="W17" s="269"/>
      <c r="X17" s="269"/>
      <c r="Y17" s="269"/>
      <c r="Z17" s="281"/>
    </row>
    <row r="18" spans="1:26" x14ac:dyDescent="0.25">
      <c r="A18" s="11"/>
      <c r="B18" s="270" t="s">
        <v>309</v>
      </c>
      <c r="C18" s="272"/>
      <c r="D18" s="272" t="s">
        <v>739</v>
      </c>
      <c r="E18" s="272"/>
      <c r="F18" s="275"/>
      <c r="G18" s="272"/>
      <c r="H18" s="277" t="s">
        <v>741</v>
      </c>
      <c r="I18" s="277"/>
      <c r="J18" s="278"/>
      <c r="K18" s="277"/>
      <c r="L18" s="277" t="s">
        <v>744</v>
      </c>
      <c r="M18" s="277"/>
      <c r="N18" s="278"/>
      <c r="O18" s="277"/>
      <c r="P18" s="277" t="s">
        <v>745</v>
      </c>
      <c r="Q18" s="277"/>
      <c r="R18" s="275"/>
      <c r="S18" s="272"/>
      <c r="T18" s="277" t="s">
        <v>69</v>
      </c>
      <c r="U18" s="277"/>
      <c r="V18" s="278"/>
      <c r="W18" s="277"/>
      <c r="X18" s="277" t="s">
        <v>745</v>
      </c>
      <c r="Y18" s="277"/>
      <c r="Z18" s="278"/>
    </row>
    <row r="19" spans="1:26" x14ac:dyDescent="0.25">
      <c r="A19" s="11"/>
      <c r="B19" s="270"/>
      <c r="C19" s="272"/>
      <c r="D19" s="272" t="s">
        <v>740</v>
      </c>
      <c r="E19" s="272"/>
      <c r="F19" s="275"/>
      <c r="G19" s="272"/>
      <c r="H19" s="272" t="s">
        <v>742</v>
      </c>
      <c r="I19" s="272"/>
      <c r="J19" s="279"/>
      <c r="K19" s="280"/>
      <c r="L19" s="272" t="s">
        <v>742</v>
      </c>
      <c r="M19" s="272"/>
      <c r="N19" s="279"/>
      <c r="O19" s="280"/>
      <c r="P19" s="272" t="s">
        <v>743</v>
      </c>
      <c r="Q19" s="272"/>
      <c r="R19" s="275"/>
      <c r="S19" s="272"/>
      <c r="T19" s="280"/>
      <c r="U19" s="280"/>
      <c r="V19" s="279"/>
      <c r="W19" s="280"/>
      <c r="X19" s="272" t="s">
        <v>746</v>
      </c>
      <c r="Y19" s="272"/>
      <c r="Z19" s="279"/>
    </row>
    <row r="20" spans="1:26" x14ac:dyDescent="0.25">
      <c r="A20" s="11"/>
      <c r="B20" s="271"/>
      <c r="C20" s="273"/>
      <c r="D20" s="274"/>
      <c r="E20" s="274"/>
      <c r="F20" s="276"/>
      <c r="G20" s="273"/>
      <c r="H20" s="273" t="s">
        <v>743</v>
      </c>
      <c r="I20" s="273"/>
      <c r="J20" s="276"/>
      <c r="K20" s="273"/>
      <c r="L20" s="273" t="s">
        <v>743</v>
      </c>
      <c r="M20" s="273"/>
      <c r="N20" s="276"/>
      <c r="O20" s="273"/>
      <c r="P20" s="274"/>
      <c r="Q20" s="274"/>
      <c r="R20" s="276"/>
      <c r="S20" s="273"/>
      <c r="T20" s="273"/>
      <c r="U20" s="273"/>
      <c r="V20" s="276"/>
      <c r="W20" s="273"/>
      <c r="X20" s="274"/>
      <c r="Y20" s="274"/>
      <c r="Z20" s="276"/>
    </row>
    <row r="21" spans="1:26" x14ac:dyDescent="0.25">
      <c r="A21" s="11"/>
      <c r="B21" s="257"/>
      <c r="C21" s="255"/>
      <c r="D21" s="253"/>
      <c r="E21" s="254"/>
      <c r="F21" s="253"/>
      <c r="G21" s="255"/>
      <c r="H21" s="253"/>
      <c r="I21" s="254"/>
      <c r="J21" s="253"/>
      <c r="K21" s="255"/>
      <c r="L21" s="253"/>
      <c r="M21" s="254"/>
      <c r="N21" s="253"/>
      <c r="O21" s="255"/>
      <c r="P21" s="253"/>
      <c r="Q21" s="254"/>
      <c r="R21" s="253"/>
      <c r="S21" s="255"/>
      <c r="T21" s="253"/>
      <c r="U21" s="254"/>
      <c r="V21" s="253"/>
      <c r="W21" s="255"/>
      <c r="X21" s="253"/>
      <c r="Y21" s="254"/>
      <c r="Z21" s="253"/>
    </row>
    <row r="22" spans="1:26" x14ac:dyDescent="0.25">
      <c r="A22" s="11"/>
      <c r="B22" s="256" t="s">
        <v>747</v>
      </c>
      <c r="C22" s="256"/>
      <c r="D22" s="250" t="s">
        <v>317</v>
      </c>
      <c r="E22" s="258">
        <v>624</v>
      </c>
      <c r="F22" s="250"/>
      <c r="G22" s="256"/>
      <c r="H22" s="250" t="s">
        <v>317</v>
      </c>
      <c r="I22" s="259">
        <v>9633</v>
      </c>
      <c r="J22" s="250"/>
      <c r="K22" s="256"/>
      <c r="L22" s="250" t="s">
        <v>317</v>
      </c>
      <c r="M22" s="259">
        <v>9501</v>
      </c>
      <c r="N22" s="250"/>
      <c r="O22" s="256"/>
      <c r="P22" s="250" t="s">
        <v>317</v>
      </c>
      <c r="Q22" s="258">
        <v>3</v>
      </c>
      <c r="R22" s="250"/>
      <c r="S22" s="256"/>
      <c r="T22" s="250" t="s">
        <v>317</v>
      </c>
      <c r="U22" s="259">
        <v>8146</v>
      </c>
      <c r="V22" s="250"/>
      <c r="W22" s="256"/>
      <c r="X22" s="250" t="s">
        <v>317</v>
      </c>
      <c r="Y22" s="258">
        <v>2</v>
      </c>
      <c r="Z22" s="250"/>
    </row>
    <row r="23" spans="1:26" x14ac:dyDescent="0.25">
      <c r="A23" s="11"/>
      <c r="B23" s="260" t="s">
        <v>748</v>
      </c>
      <c r="C23" s="260"/>
      <c r="D23" s="252"/>
      <c r="E23" s="261">
        <v>20</v>
      </c>
      <c r="F23" s="252"/>
      <c r="G23" s="260"/>
      <c r="H23" s="252"/>
      <c r="I23" s="261">
        <v>248</v>
      </c>
      <c r="J23" s="252"/>
      <c r="K23" s="260"/>
      <c r="L23" s="252"/>
      <c r="M23" s="261">
        <v>156</v>
      </c>
      <c r="N23" s="252"/>
      <c r="O23" s="260"/>
      <c r="P23" s="252"/>
      <c r="Q23" s="261">
        <v>4</v>
      </c>
      <c r="R23" s="252"/>
      <c r="S23" s="260"/>
      <c r="T23" s="252"/>
      <c r="U23" s="261">
        <v>12</v>
      </c>
      <c r="V23" s="252"/>
      <c r="W23" s="260"/>
      <c r="X23" s="252"/>
      <c r="Y23" s="261" t="s">
        <v>318</v>
      </c>
      <c r="Z23" s="252"/>
    </row>
    <row r="24" spans="1:26" ht="15.75" thickBot="1" x14ac:dyDescent="0.3">
      <c r="A24" s="11"/>
      <c r="B24" s="263" t="s">
        <v>93</v>
      </c>
      <c r="C24" s="264"/>
      <c r="D24" s="265" t="s">
        <v>317</v>
      </c>
      <c r="E24" s="266">
        <v>644</v>
      </c>
      <c r="F24" s="265"/>
      <c r="G24" s="264"/>
      <c r="H24" s="265" t="s">
        <v>317</v>
      </c>
      <c r="I24" s="267">
        <v>9881</v>
      </c>
      <c r="J24" s="265"/>
      <c r="K24" s="264"/>
      <c r="L24" s="265" t="s">
        <v>317</v>
      </c>
      <c r="M24" s="267">
        <v>9657</v>
      </c>
      <c r="N24" s="265"/>
      <c r="O24" s="264"/>
      <c r="P24" s="265" t="s">
        <v>317</v>
      </c>
      <c r="Q24" s="266">
        <v>7</v>
      </c>
      <c r="R24" s="265"/>
      <c r="S24" s="264"/>
      <c r="T24" s="265" t="s">
        <v>317</v>
      </c>
      <c r="U24" s="267">
        <v>8158</v>
      </c>
      <c r="V24" s="265"/>
      <c r="W24" s="264"/>
      <c r="X24" s="265" t="s">
        <v>317</v>
      </c>
      <c r="Y24" s="266">
        <v>2</v>
      </c>
      <c r="Z24" s="265"/>
    </row>
    <row r="25" spans="1:26" ht="15.75" thickTop="1" x14ac:dyDescent="0.25">
      <c r="A25" s="11"/>
      <c r="B25" s="127"/>
      <c r="C25" s="127"/>
      <c r="D25" s="127"/>
      <c r="E25" s="127"/>
      <c r="F25" s="127"/>
      <c r="G25" s="127"/>
      <c r="H25" s="127"/>
      <c r="I25" s="127"/>
      <c r="J25" s="127"/>
      <c r="K25" s="127"/>
      <c r="L25" s="127"/>
      <c r="M25" s="127"/>
      <c r="N25" s="127"/>
      <c r="O25" s="127"/>
      <c r="P25" s="127"/>
      <c r="Q25" s="127"/>
      <c r="R25" s="127"/>
      <c r="S25" s="127"/>
      <c r="T25" s="127"/>
      <c r="U25" s="127"/>
      <c r="V25" s="127"/>
      <c r="W25" s="127"/>
      <c r="X25" s="127"/>
      <c r="Y25" s="127"/>
      <c r="Z25" s="127"/>
    </row>
  </sheetData>
  <mergeCells count="73">
    <mergeCell ref="Z18:Z20"/>
    <mergeCell ref="A1:A2"/>
    <mergeCell ref="B1:Z1"/>
    <mergeCell ref="B2:Z2"/>
    <mergeCell ref="B3:Z3"/>
    <mergeCell ref="A4:A25"/>
    <mergeCell ref="B4:Z4"/>
    <mergeCell ref="B5:Z5"/>
    <mergeCell ref="B15:Z15"/>
    <mergeCell ref="B25:Z25"/>
    <mergeCell ref="R18:R20"/>
    <mergeCell ref="S18:S20"/>
    <mergeCell ref="T18:U20"/>
    <mergeCell ref="V18:V20"/>
    <mergeCell ref="W18:W20"/>
    <mergeCell ref="X18:Y18"/>
    <mergeCell ref="X19:Y19"/>
    <mergeCell ref="X20:Y2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Z8:Z10"/>
    <mergeCell ref="D16:Y16"/>
    <mergeCell ref="H17:Q17"/>
    <mergeCell ref="T17:Y17"/>
    <mergeCell ref="B18:B20"/>
    <mergeCell ref="C18:C20"/>
    <mergeCell ref="D18:E18"/>
    <mergeCell ref="D19:E19"/>
    <mergeCell ref="D20:E20"/>
    <mergeCell ref="F18:F20"/>
    <mergeCell ref="S8:S10"/>
    <mergeCell ref="T8:U10"/>
    <mergeCell ref="V8:V10"/>
    <mergeCell ref="W8:W10"/>
    <mergeCell ref="X8:Y8"/>
    <mergeCell ref="X9:Y9"/>
    <mergeCell ref="X10:Y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6:Y6"/>
    <mergeCell ref="H7:Q7"/>
    <mergeCell ref="T7:Y7"/>
    <mergeCell ref="B8:B10"/>
    <mergeCell ref="C8:C10"/>
    <mergeCell ref="D8:E8"/>
    <mergeCell ref="D9:E9"/>
    <mergeCell ref="D10:E10"/>
    <mergeCell ref="F8:F10"/>
    <mergeCell ref="G8: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3" max="3" width="20.28515625" customWidth="1"/>
    <col min="4" max="4" width="4.42578125" customWidth="1"/>
    <col min="5" max="5" width="12" customWidth="1"/>
    <col min="6" max="6" width="7.85546875" customWidth="1"/>
    <col min="7" max="7" width="20.28515625" customWidth="1"/>
    <col min="8" max="8" width="4.42578125" customWidth="1"/>
    <col min="9" max="9" width="12" customWidth="1"/>
    <col min="10" max="10" width="7.85546875" customWidth="1"/>
    <col min="11" max="11" width="20.28515625" customWidth="1"/>
    <col min="12" max="12" width="4.42578125" customWidth="1"/>
    <col min="13" max="13" width="11" customWidth="1"/>
    <col min="14" max="14" width="6.28515625" customWidth="1"/>
  </cols>
  <sheetData>
    <row r="1" spans="1:14" ht="15" customHeight="1" x14ac:dyDescent="0.25">
      <c r="A1" s="8" t="s">
        <v>10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4</v>
      </c>
      <c r="B3" s="10"/>
      <c r="C3" s="10"/>
      <c r="D3" s="10"/>
      <c r="E3" s="10"/>
      <c r="F3" s="10"/>
      <c r="G3" s="10"/>
      <c r="H3" s="10"/>
      <c r="I3" s="10"/>
      <c r="J3" s="10"/>
      <c r="K3" s="10"/>
      <c r="L3" s="10"/>
      <c r="M3" s="10"/>
      <c r="N3" s="10"/>
    </row>
    <row r="4" spans="1:14" ht="15" customHeight="1" x14ac:dyDescent="0.25">
      <c r="A4" s="11" t="s">
        <v>1012</v>
      </c>
      <c r="B4" s="21" t="s">
        <v>786</v>
      </c>
      <c r="C4" s="21"/>
      <c r="D4" s="21"/>
      <c r="E4" s="21"/>
      <c r="F4" s="21"/>
      <c r="G4" s="21"/>
      <c r="H4" s="21"/>
      <c r="I4" s="21"/>
      <c r="J4" s="21"/>
      <c r="K4" s="21"/>
      <c r="L4" s="21"/>
      <c r="M4" s="21"/>
      <c r="N4" s="21"/>
    </row>
    <row r="5" spans="1:14" x14ac:dyDescent="0.25">
      <c r="A5" s="11"/>
      <c r="B5" s="10"/>
      <c r="C5" s="10"/>
      <c r="D5" s="10"/>
      <c r="E5" s="10"/>
      <c r="F5" s="10"/>
      <c r="G5" s="10"/>
      <c r="H5" s="10"/>
      <c r="I5" s="10"/>
      <c r="J5" s="10"/>
      <c r="K5" s="10"/>
      <c r="L5" s="10"/>
      <c r="M5" s="10"/>
      <c r="N5" s="10"/>
    </row>
    <row r="6" spans="1:14" ht="15" customHeight="1" x14ac:dyDescent="0.25">
      <c r="A6" s="11"/>
      <c r="B6" s="87"/>
      <c r="C6" s="14"/>
      <c r="D6" s="105" t="s">
        <v>567</v>
      </c>
      <c r="E6" s="105"/>
      <c r="F6" s="105"/>
      <c r="G6" s="105"/>
      <c r="H6" s="105"/>
      <c r="I6" s="105"/>
      <c r="J6" s="105"/>
      <c r="K6" s="105"/>
      <c r="L6" s="105"/>
      <c r="M6" s="105"/>
      <c r="N6" s="90"/>
    </row>
    <row r="7" spans="1:14" ht="15" customHeight="1" x14ac:dyDescent="0.25">
      <c r="A7" s="11"/>
      <c r="B7" s="94" t="s">
        <v>309</v>
      </c>
      <c r="C7" s="94"/>
      <c r="D7" s="125">
        <v>2015</v>
      </c>
      <c r="E7" s="125"/>
      <c r="F7" s="124"/>
      <c r="G7" s="132"/>
      <c r="H7" s="125">
        <v>2014</v>
      </c>
      <c r="I7" s="125"/>
      <c r="J7" s="124"/>
      <c r="K7" s="132"/>
      <c r="L7" s="125">
        <v>2013</v>
      </c>
      <c r="M7" s="125"/>
      <c r="N7" s="124"/>
    </row>
    <row r="8" spans="1:14" x14ac:dyDescent="0.25">
      <c r="A8" s="11"/>
      <c r="B8" s="98" t="s">
        <v>542</v>
      </c>
      <c r="C8" s="98"/>
      <c r="D8" s="91"/>
      <c r="E8" s="97"/>
      <c r="F8" s="91"/>
      <c r="G8" s="98"/>
      <c r="H8" s="91"/>
      <c r="I8" s="97"/>
      <c r="J8" s="91"/>
      <c r="K8" s="98"/>
      <c r="L8" s="91"/>
      <c r="M8" s="97"/>
      <c r="N8" s="91"/>
    </row>
    <row r="9" spans="1:14" x14ac:dyDescent="0.25">
      <c r="A9" s="11"/>
      <c r="B9" s="101" t="s">
        <v>787</v>
      </c>
      <c r="C9" s="14"/>
      <c r="D9" s="17" t="s">
        <v>317</v>
      </c>
      <c r="E9" s="100" t="s">
        <v>788</v>
      </c>
      <c r="F9" s="17" t="s">
        <v>352</v>
      </c>
      <c r="G9" s="14"/>
      <c r="H9" s="17" t="s">
        <v>317</v>
      </c>
      <c r="I9" s="100" t="s">
        <v>789</v>
      </c>
      <c r="J9" s="17" t="s">
        <v>352</v>
      </c>
      <c r="K9" s="14"/>
      <c r="L9" s="17" t="s">
        <v>317</v>
      </c>
      <c r="M9" s="100" t="s">
        <v>411</v>
      </c>
      <c r="N9" s="17" t="s">
        <v>352</v>
      </c>
    </row>
    <row r="10" spans="1:14" x14ac:dyDescent="0.25">
      <c r="A10" s="11"/>
      <c r="B10" s="101" t="s">
        <v>790</v>
      </c>
      <c r="C10" s="14"/>
      <c r="D10" s="17"/>
      <c r="E10" s="100" t="s">
        <v>411</v>
      </c>
      <c r="F10" s="17" t="s">
        <v>352</v>
      </c>
      <c r="G10" s="14"/>
      <c r="H10" s="17"/>
      <c r="I10" s="100" t="s">
        <v>408</v>
      </c>
      <c r="J10" s="17" t="s">
        <v>352</v>
      </c>
      <c r="K10" s="14"/>
      <c r="L10" s="17"/>
      <c r="M10" s="100">
        <v>41</v>
      </c>
      <c r="N10" s="17"/>
    </row>
    <row r="11" spans="1:14" x14ac:dyDescent="0.25">
      <c r="A11" s="11"/>
      <c r="B11" s="121" t="s">
        <v>386</v>
      </c>
      <c r="C11" s="94"/>
      <c r="D11" s="90"/>
      <c r="E11" s="115">
        <v>9</v>
      </c>
      <c r="F11" s="90"/>
      <c r="G11" s="94"/>
      <c r="H11" s="90"/>
      <c r="I11" s="115">
        <v>8</v>
      </c>
      <c r="J11" s="90"/>
      <c r="K11" s="94"/>
      <c r="L11" s="90"/>
      <c r="M11" s="115">
        <v>6</v>
      </c>
      <c r="N11" s="90"/>
    </row>
    <row r="12" spans="1:14" x14ac:dyDescent="0.25">
      <c r="A12" s="11"/>
      <c r="B12" s="132" t="s">
        <v>791</v>
      </c>
      <c r="C12" s="132"/>
      <c r="D12" s="124"/>
      <c r="E12" s="133" t="s">
        <v>684</v>
      </c>
      <c r="F12" s="124" t="s">
        <v>352</v>
      </c>
      <c r="G12" s="132"/>
      <c r="H12" s="124"/>
      <c r="I12" s="133" t="s">
        <v>626</v>
      </c>
      <c r="J12" s="124" t="s">
        <v>352</v>
      </c>
      <c r="K12" s="132"/>
      <c r="L12" s="124"/>
      <c r="M12" s="133">
        <v>32</v>
      </c>
      <c r="N12" s="124"/>
    </row>
    <row r="13" spans="1:14" x14ac:dyDescent="0.25">
      <c r="A13" s="11"/>
      <c r="B13" s="98" t="s">
        <v>792</v>
      </c>
      <c r="C13" s="98"/>
      <c r="D13" s="91"/>
      <c r="E13" s="97"/>
      <c r="F13" s="91"/>
      <c r="G13" s="98"/>
      <c r="H13" s="91"/>
      <c r="I13" s="97"/>
      <c r="J13" s="91"/>
      <c r="K13" s="98"/>
      <c r="L13" s="91"/>
      <c r="M13" s="97"/>
      <c r="N13" s="91"/>
    </row>
    <row r="14" spans="1:14" x14ac:dyDescent="0.25">
      <c r="A14" s="11"/>
      <c r="B14" s="101" t="s">
        <v>787</v>
      </c>
      <c r="C14" s="14"/>
      <c r="D14" s="17"/>
      <c r="E14" s="100">
        <v>644</v>
      </c>
      <c r="F14" s="17"/>
      <c r="G14" s="14"/>
      <c r="H14" s="17"/>
      <c r="I14" s="100">
        <v>460</v>
      </c>
      <c r="J14" s="17"/>
      <c r="K14" s="14"/>
      <c r="L14" s="17"/>
      <c r="M14" s="100">
        <v>721</v>
      </c>
      <c r="N14" s="17"/>
    </row>
    <row r="15" spans="1:14" x14ac:dyDescent="0.25">
      <c r="A15" s="11"/>
      <c r="B15" s="101" t="s">
        <v>790</v>
      </c>
      <c r="C15" s="14"/>
      <c r="D15" s="17"/>
      <c r="E15" s="100">
        <v>117</v>
      </c>
      <c r="F15" s="17"/>
      <c r="G15" s="14"/>
      <c r="H15" s="17"/>
      <c r="I15" s="100">
        <v>54</v>
      </c>
      <c r="J15" s="17"/>
      <c r="K15" s="14"/>
      <c r="L15" s="17"/>
      <c r="M15" s="100">
        <v>69</v>
      </c>
      <c r="N15" s="17"/>
    </row>
    <row r="16" spans="1:14" x14ac:dyDescent="0.25">
      <c r="A16" s="11"/>
      <c r="B16" s="121" t="s">
        <v>386</v>
      </c>
      <c r="C16" s="94"/>
      <c r="D16" s="90"/>
      <c r="E16" s="115" t="s">
        <v>471</v>
      </c>
      <c r="F16" s="90" t="s">
        <v>352</v>
      </c>
      <c r="G16" s="94"/>
      <c r="H16" s="90"/>
      <c r="I16" s="115">
        <v>2</v>
      </c>
      <c r="J16" s="90"/>
      <c r="K16" s="94"/>
      <c r="L16" s="90"/>
      <c r="M16" s="115">
        <v>2</v>
      </c>
      <c r="N16" s="90"/>
    </row>
    <row r="17" spans="1:14" x14ac:dyDescent="0.25">
      <c r="A17" s="11"/>
      <c r="B17" s="132" t="s">
        <v>793</v>
      </c>
      <c r="C17" s="132"/>
      <c r="D17" s="124"/>
      <c r="E17" s="133">
        <v>760</v>
      </c>
      <c r="F17" s="124"/>
      <c r="G17" s="132"/>
      <c r="H17" s="124"/>
      <c r="I17" s="133">
        <v>516</v>
      </c>
      <c r="J17" s="124"/>
      <c r="K17" s="132"/>
      <c r="L17" s="124"/>
      <c r="M17" s="133">
        <v>792</v>
      </c>
      <c r="N17" s="124"/>
    </row>
    <row r="18" spans="1:14" ht="15.75" thickBot="1" x14ac:dyDescent="0.3">
      <c r="A18" s="11"/>
      <c r="B18" s="116" t="s">
        <v>47</v>
      </c>
      <c r="C18" s="116"/>
      <c r="D18" s="117" t="s">
        <v>317</v>
      </c>
      <c r="E18" s="119">
        <v>729</v>
      </c>
      <c r="F18" s="117"/>
      <c r="G18" s="116"/>
      <c r="H18" s="117" t="s">
        <v>317</v>
      </c>
      <c r="I18" s="119">
        <v>497</v>
      </c>
      <c r="J18" s="117"/>
      <c r="K18" s="116"/>
      <c r="L18" s="117" t="s">
        <v>317</v>
      </c>
      <c r="M18" s="119">
        <v>824</v>
      </c>
      <c r="N18" s="117"/>
    </row>
    <row r="19" spans="1:14" ht="15.75" thickTop="1" x14ac:dyDescent="0.25">
      <c r="A19" s="11"/>
      <c r="B19" s="127"/>
      <c r="C19" s="127"/>
      <c r="D19" s="127"/>
      <c r="E19" s="127"/>
      <c r="F19" s="127"/>
      <c r="G19" s="127"/>
      <c r="H19" s="127"/>
      <c r="I19" s="127"/>
      <c r="J19" s="127"/>
      <c r="K19" s="127"/>
      <c r="L19" s="127"/>
      <c r="M19" s="127"/>
      <c r="N19" s="127"/>
    </row>
    <row r="20" spans="1:14" ht="15" customHeight="1" x14ac:dyDescent="0.25">
      <c r="A20" s="11" t="s">
        <v>1013</v>
      </c>
      <c r="B20" s="21" t="s">
        <v>794</v>
      </c>
      <c r="C20" s="21"/>
      <c r="D20" s="21"/>
      <c r="E20" s="21"/>
      <c r="F20" s="21"/>
      <c r="G20" s="21"/>
      <c r="H20" s="21"/>
      <c r="I20" s="21"/>
      <c r="J20" s="21"/>
      <c r="K20" s="21"/>
      <c r="L20" s="21"/>
      <c r="M20" s="21"/>
      <c r="N20" s="21"/>
    </row>
    <row r="21" spans="1:14" x14ac:dyDescent="0.25">
      <c r="A21" s="11"/>
      <c r="B21" s="21"/>
      <c r="C21" s="21"/>
      <c r="D21" s="21"/>
      <c r="E21" s="21"/>
      <c r="F21" s="21"/>
      <c r="G21" s="21"/>
      <c r="H21" s="21"/>
      <c r="I21" s="21"/>
      <c r="J21" s="21"/>
      <c r="K21" s="21"/>
      <c r="L21" s="21"/>
      <c r="M21" s="21"/>
      <c r="N21" s="21"/>
    </row>
    <row r="22" spans="1:14" ht="15" customHeight="1" x14ac:dyDescent="0.25">
      <c r="A22" s="11"/>
      <c r="B22" s="86"/>
      <c r="C22" s="87"/>
      <c r="D22" s="105" t="s">
        <v>567</v>
      </c>
      <c r="E22" s="105"/>
      <c r="F22" s="105"/>
      <c r="G22" s="105"/>
      <c r="H22" s="105"/>
      <c r="I22" s="105"/>
      <c r="J22" s="105"/>
      <c r="K22" s="105"/>
      <c r="L22" s="105"/>
      <c r="M22" s="105"/>
      <c r="N22" s="90"/>
    </row>
    <row r="23" spans="1:14" ht="15" customHeight="1" x14ac:dyDescent="0.25">
      <c r="A23" s="11"/>
      <c r="B23" s="89"/>
      <c r="C23" s="89"/>
      <c r="D23" s="125">
        <v>2015</v>
      </c>
      <c r="E23" s="125"/>
      <c r="F23" s="124"/>
      <c r="G23" s="123"/>
      <c r="H23" s="125">
        <v>2014</v>
      </c>
      <c r="I23" s="125"/>
      <c r="J23" s="124"/>
      <c r="K23" s="123"/>
      <c r="L23" s="125">
        <v>2013</v>
      </c>
      <c r="M23" s="125"/>
      <c r="N23" s="124"/>
    </row>
    <row r="24" spans="1:14" ht="30" x14ac:dyDescent="0.25">
      <c r="A24" s="11"/>
      <c r="B24" s="98" t="s">
        <v>795</v>
      </c>
      <c r="C24" s="98"/>
      <c r="D24" s="91"/>
      <c r="E24" s="97">
        <v>35</v>
      </c>
      <c r="F24" s="91" t="s">
        <v>719</v>
      </c>
      <c r="G24" s="98"/>
      <c r="H24" s="91"/>
      <c r="I24" s="97">
        <v>35</v>
      </c>
      <c r="J24" s="91" t="s">
        <v>719</v>
      </c>
      <c r="K24" s="98"/>
      <c r="L24" s="91"/>
      <c r="M24" s="97">
        <v>35</v>
      </c>
      <c r="N24" s="91" t="s">
        <v>719</v>
      </c>
    </row>
    <row r="25" spans="1:14" ht="30" x14ac:dyDescent="0.25">
      <c r="A25" s="11"/>
      <c r="B25" s="14" t="s">
        <v>796</v>
      </c>
      <c r="C25" s="14"/>
      <c r="D25" s="17"/>
      <c r="E25" s="100">
        <v>3.2</v>
      </c>
      <c r="F25" s="17" t="s">
        <v>719</v>
      </c>
      <c r="G25" s="14"/>
      <c r="H25" s="17"/>
      <c r="I25" s="100">
        <v>3.1</v>
      </c>
      <c r="J25" s="17" t="s">
        <v>719</v>
      </c>
      <c r="K25" s="14"/>
      <c r="L25" s="17"/>
      <c r="M25" s="100">
        <v>3.2</v>
      </c>
      <c r="N25" s="17" t="s">
        <v>719</v>
      </c>
    </row>
    <row r="26" spans="1:14" x14ac:dyDescent="0.25">
      <c r="A26" s="11"/>
      <c r="B26" s="94" t="s">
        <v>745</v>
      </c>
      <c r="C26" s="94"/>
      <c r="D26" s="90"/>
      <c r="E26" s="115" t="s">
        <v>797</v>
      </c>
      <c r="F26" s="90" t="s">
        <v>798</v>
      </c>
      <c r="G26" s="94"/>
      <c r="H26" s="90"/>
      <c r="I26" s="115" t="s">
        <v>799</v>
      </c>
      <c r="J26" s="90" t="s">
        <v>798</v>
      </c>
      <c r="K26" s="94"/>
      <c r="L26" s="115"/>
      <c r="M26" s="115" t="s">
        <v>318</v>
      </c>
      <c r="N26" s="90" t="s">
        <v>719</v>
      </c>
    </row>
    <row r="27" spans="1:14" ht="15.75" thickBot="1" x14ac:dyDescent="0.3">
      <c r="A27" s="11"/>
      <c r="B27" s="116" t="s">
        <v>800</v>
      </c>
      <c r="C27" s="116"/>
      <c r="D27" s="117"/>
      <c r="E27" s="119">
        <v>37.9</v>
      </c>
      <c r="F27" s="117" t="s">
        <v>719</v>
      </c>
      <c r="G27" s="116"/>
      <c r="H27" s="117"/>
      <c r="I27" s="119">
        <v>36.700000000000003</v>
      </c>
      <c r="J27" s="117" t="s">
        <v>719</v>
      </c>
      <c r="K27" s="116"/>
      <c r="L27" s="117"/>
      <c r="M27" s="119">
        <v>38.200000000000003</v>
      </c>
      <c r="N27" s="117" t="s">
        <v>719</v>
      </c>
    </row>
    <row r="28" spans="1:14" ht="16.5" thickTop="1" x14ac:dyDescent="0.25">
      <c r="A28" s="11"/>
      <c r="B28" s="286"/>
      <c r="C28" s="286"/>
      <c r="D28" s="286"/>
      <c r="E28" s="286"/>
      <c r="F28" s="286"/>
      <c r="G28" s="286"/>
      <c r="H28" s="286"/>
      <c r="I28" s="286"/>
      <c r="J28" s="286"/>
      <c r="K28" s="286"/>
      <c r="L28" s="286"/>
      <c r="M28" s="286"/>
      <c r="N28" s="286"/>
    </row>
    <row r="29" spans="1:14" ht="15" customHeight="1" x14ac:dyDescent="0.25">
      <c r="A29" s="11" t="s">
        <v>1014</v>
      </c>
      <c r="B29" s="21" t="s">
        <v>802</v>
      </c>
      <c r="C29" s="21"/>
      <c r="D29" s="21"/>
      <c r="E29" s="21"/>
      <c r="F29" s="21"/>
      <c r="G29" s="21"/>
      <c r="H29" s="21"/>
      <c r="I29" s="21"/>
      <c r="J29" s="21"/>
      <c r="K29" s="21"/>
      <c r="L29" s="21"/>
      <c r="M29" s="21"/>
      <c r="N29" s="21"/>
    </row>
    <row r="30" spans="1:14" x14ac:dyDescent="0.25">
      <c r="A30" s="11"/>
      <c r="B30" s="10"/>
      <c r="C30" s="10"/>
      <c r="D30" s="10"/>
      <c r="E30" s="10"/>
      <c r="F30" s="10"/>
      <c r="G30" s="10"/>
      <c r="H30" s="10"/>
      <c r="I30" s="10"/>
      <c r="J30" s="10"/>
      <c r="K30" s="10"/>
      <c r="L30" s="10"/>
      <c r="M30" s="10"/>
      <c r="N30" s="10"/>
    </row>
    <row r="31" spans="1:14" ht="15" customHeight="1" x14ac:dyDescent="0.25">
      <c r="A31" s="11"/>
      <c r="B31" s="87"/>
      <c r="C31" s="87"/>
      <c r="D31" s="105" t="s">
        <v>540</v>
      </c>
      <c r="E31" s="105"/>
      <c r="F31" s="105"/>
      <c r="G31" s="105"/>
      <c r="H31" s="105"/>
      <c r="I31" s="105"/>
      <c r="J31" s="90"/>
    </row>
    <row r="32" spans="1:14" ht="15" customHeight="1" x14ac:dyDescent="0.25">
      <c r="A32" s="11"/>
      <c r="B32" s="94" t="s">
        <v>309</v>
      </c>
      <c r="C32" s="89"/>
      <c r="D32" s="125">
        <v>2015</v>
      </c>
      <c r="E32" s="125"/>
      <c r="F32" s="124"/>
      <c r="G32" s="123"/>
      <c r="H32" s="125">
        <v>2014</v>
      </c>
      <c r="I32" s="125"/>
      <c r="J32" s="124"/>
    </row>
    <row r="33" spans="1:14" x14ac:dyDescent="0.25">
      <c r="A33" s="11"/>
      <c r="B33" s="98" t="s">
        <v>787</v>
      </c>
      <c r="C33" s="98"/>
      <c r="D33" s="91" t="s">
        <v>317</v>
      </c>
      <c r="E33" s="129">
        <v>6873</v>
      </c>
      <c r="F33" s="91"/>
      <c r="G33" s="96"/>
      <c r="H33" s="91" t="s">
        <v>317</v>
      </c>
      <c r="I33" s="129">
        <v>6217</v>
      </c>
      <c r="J33" s="91"/>
    </row>
    <row r="34" spans="1:14" x14ac:dyDescent="0.25">
      <c r="A34" s="11"/>
      <c r="B34" s="14" t="s">
        <v>790</v>
      </c>
      <c r="C34" s="14"/>
      <c r="D34" s="17"/>
      <c r="E34" s="100">
        <v>646</v>
      </c>
      <c r="F34" s="17"/>
      <c r="G34" s="99"/>
      <c r="H34" s="17"/>
      <c r="I34" s="100">
        <v>529</v>
      </c>
      <c r="J34" s="17"/>
    </row>
    <row r="35" spans="1:14" x14ac:dyDescent="0.25">
      <c r="A35" s="11"/>
      <c r="B35" s="94" t="s">
        <v>386</v>
      </c>
      <c r="C35" s="94"/>
      <c r="D35" s="90"/>
      <c r="E35" s="115" t="s">
        <v>318</v>
      </c>
      <c r="F35" s="90"/>
      <c r="G35" s="114"/>
      <c r="H35" s="90"/>
      <c r="I35" s="115">
        <v>1</v>
      </c>
      <c r="J35" s="90"/>
    </row>
    <row r="36" spans="1:14" ht="15.75" thickBot="1" x14ac:dyDescent="0.3">
      <c r="A36" s="11"/>
      <c r="B36" s="116" t="s">
        <v>803</v>
      </c>
      <c r="C36" s="116"/>
      <c r="D36" s="117" t="s">
        <v>317</v>
      </c>
      <c r="E36" s="118">
        <v>7519</v>
      </c>
      <c r="F36" s="117"/>
      <c r="G36" s="122"/>
      <c r="H36" s="117" t="s">
        <v>317</v>
      </c>
      <c r="I36" s="118">
        <v>6747</v>
      </c>
      <c r="J36" s="117"/>
    </row>
    <row r="37" spans="1:14" ht="15.75" thickTop="1" x14ac:dyDescent="0.25">
      <c r="A37" s="11"/>
      <c r="B37" s="109"/>
      <c r="C37" s="109"/>
      <c r="D37" s="109"/>
      <c r="E37" s="109"/>
      <c r="F37" s="109"/>
      <c r="G37" s="109"/>
      <c r="H37" s="109"/>
      <c r="I37" s="109"/>
      <c r="J37" s="109"/>
      <c r="K37" s="109"/>
      <c r="L37" s="109"/>
      <c r="M37" s="109"/>
      <c r="N37" s="109"/>
    </row>
    <row r="38" spans="1:14" ht="15" customHeight="1" x14ac:dyDescent="0.25">
      <c r="A38" s="11" t="s">
        <v>1015</v>
      </c>
      <c r="B38" s="21" t="s">
        <v>805</v>
      </c>
      <c r="C38" s="21"/>
      <c r="D38" s="21"/>
      <c r="E38" s="21"/>
      <c r="F38" s="21"/>
      <c r="G38" s="21"/>
      <c r="H38" s="21"/>
      <c r="I38" s="21"/>
      <c r="J38" s="21"/>
      <c r="K38" s="21"/>
      <c r="L38" s="21"/>
      <c r="M38" s="21"/>
      <c r="N38" s="21"/>
    </row>
    <row r="39" spans="1:14" x14ac:dyDescent="0.25">
      <c r="A39" s="11"/>
      <c r="B39" s="21"/>
      <c r="C39" s="21"/>
      <c r="D39" s="21"/>
      <c r="E39" s="21"/>
      <c r="F39" s="21"/>
      <c r="G39" s="21"/>
      <c r="H39" s="21"/>
      <c r="I39" s="21"/>
      <c r="J39" s="21"/>
      <c r="K39" s="21"/>
      <c r="L39" s="21"/>
      <c r="M39" s="21"/>
      <c r="N39" s="21"/>
    </row>
    <row r="40" spans="1:14" ht="15" customHeight="1" x14ac:dyDescent="0.25">
      <c r="A40" s="11"/>
      <c r="B40" s="87"/>
      <c r="C40" s="94"/>
      <c r="D40" s="105" t="s">
        <v>540</v>
      </c>
      <c r="E40" s="105"/>
      <c r="F40" s="105"/>
      <c r="G40" s="105"/>
      <c r="H40" s="105"/>
      <c r="I40" s="105"/>
      <c r="J40" s="17"/>
    </row>
    <row r="41" spans="1:14" ht="15" customHeight="1" x14ac:dyDescent="0.25">
      <c r="A41" s="11"/>
      <c r="B41" s="94" t="s">
        <v>309</v>
      </c>
      <c r="C41" s="132"/>
      <c r="D41" s="125">
        <v>2015</v>
      </c>
      <c r="E41" s="125"/>
      <c r="F41" s="124"/>
      <c r="G41" s="132"/>
      <c r="H41" s="125">
        <v>20141</v>
      </c>
      <c r="I41" s="125"/>
      <c r="J41" s="90"/>
    </row>
    <row r="42" spans="1:14" x14ac:dyDescent="0.25">
      <c r="A42" s="11"/>
      <c r="B42" s="111" t="s">
        <v>806</v>
      </c>
      <c r="C42" s="98"/>
      <c r="D42" s="91"/>
      <c r="E42" s="97"/>
      <c r="F42" s="91"/>
      <c r="G42" s="98"/>
      <c r="H42" s="91"/>
      <c r="I42" s="97"/>
      <c r="J42" s="91"/>
    </row>
    <row r="43" spans="1:14" x14ac:dyDescent="0.25">
      <c r="A43" s="11"/>
      <c r="B43" s="101" t="s">
        <v>807</v>
      </c>
      <c r="C43" s="14"/>
      <c r="D43" s="17" t="s">
        <v>317</v>
      </c>
      <c r="E43" s="103">
        <v>8576</v>
      </c>
      <c r="F43" s="17"/>
      <c r="G43" s="14"/>
      <c r="H43" s="17" t="s">
        <v>317</v>
      </c>
      <c r="I43" s="103">
        <v>7115</v>
      </c>
      <c r="J43" s="17"/>
    </row>
    <row r="44" spans="1:14" x14ac:dyDescent="0.25">
      <c r="A44" s="11"/>
      <c r="B44" s="101" t="s">
        <v>808</v>
      </c>
      <c r="C44" s="14"/>
      <c r="D44" s="17"/>
      <c r="E44" s="100">
        <v>570</v>
      </c>
      <c r="F44" s="17"/>
      <c r="G44" s="14"/>
      <c r="H44" s="17"/>
      <c r="I44" s="100">
        <v>482</v>
      </c>
      <c r="J44" s="17"/>
    </row>
    <row r="45" spans="1:14" ht="30" x14ac:dyDescent="0.25">
      <c r="A45" s="11"/>
      <c r="B45" s="283" t="s">
        <v>809</v>
      </c>
      <c r="C45" s="14"/>
      <c r="D45" s="17"/>
      <c r="E45" s="100">
        <v>292</v>
      </c>
      <c r="F45" s="17"/>
      <c r="G45" s="14"/>
      <c r="H45" s="17"/>
      <c r="I45" s="100">
        <v>138</v>
      </c>
      <c r="J45" s="17"/>
    </row>
    <row r="46" spans="1:14" x14ac:dyDescent="0.25">
      <c r="A46" s="11"/>
      <c r="B46" s="121" t="s">
        <v>745</v>
      </c>
      <c r="C46" s="94"/>
      <c r="D46" s="90"/>
      <c r="E46" s="115">
        <v>329</v>
      </c>
      <c r="F46" s="90"/>
      <c r="G46" s="94"/>
      <c r="H46" s="90"/>
      <c r="I46" s="115">
        <v>295</v>
      </c>
      <c r="J46" s="90"/>
    </row>
    <row r="47" spans="1:14" x14ac:dyDescent="0.25">
      <c r="A47" s="11"/>
      <c r="B47" s="132" t="s">
        <v>810</v>
      </c>
      <c r="C47" s="132"/>
      <c r="D47" s="124" t="s">
        <v>317</v>
      </c>
      <c r="E47" s="284">
        <v>9767</v>
      </c>
      <c r="F47" s="124"/>
      <c r="G47" s="132"/>
      <c r="H47" s="124" t="s">
        <v>317</v>
      </c>
      <c r="I47" s="284">
        <v>8030</v>
      </c>
      <c r="J47" s="124"/>
    </row>
    <row r="48" spans="1:14" x14ac:dyDescent="0.25">
      <c r="A48" s="11"/>
      <c r="B48" s="98"/>
      <c r="C48" s="98"/>
      <c r="D48" s="91"/>
      <c r="E48" s="97"/>
      <c r="F48" s="91"/>
      <c r="G48" s="98"/>
      <c r="H48" s="91"/>
      <c r="I48" s="97"/>
      <c r="J48" s="91"/>
    </row>
    <row r="49" spans="1:14" x14ac:dyDescent="0.25">
      <c r="A49" s="11"/>
      <c r="B49" s="18" t="s">
        <v>811</v>
      </c>
      <c r="C49" s="14"/>
      <c r="D49" s="17"/>
      <c r="E49" s="100"/>
      <c r="F49" s="17"/>
      <c r="G49" s="14"/>
      <c r="H49" s="17"/>
      <c r="I49" s="100"/>
      <c r="J49" s="17"/>
    </row>
    <row r="50" spans="1:14" ht="30" x14ac:dyDescent="0.25">
      <c r="A50" s="11"/>
      <c r="B50" s="101" t="s">
        <v>812</v>
      </c>
      <c r="C50" s="14"/>
      <c r="D50" s="17"/>
      <c r="E50" s="100">
        <v>328</v>
      </c>
      <c r="F50" s="17"/>
      <c r="G50" s="14"/>
      <c r="H50" s="17"/>
      <c r="I50" s="100">
        <v>292</v>
      </c>
      <c r="J50" s="17"/>
    </row>
    <row r="51" spans="1:14" x14ac:dyDescent="0.25">
      <c r="A51" s="11"/>
      <c r="B51" s="101" t="s">
        <v>813</v>
      </c>
      <c r="C51" s="14"/>
      <c r="D51" s="17"/>
      <c r="E51" s="100">
        <v>258</v>
      </c>
      <c r="F51" s="17"/>
      <c r="G51" s="14"/>
      <c r="H51" s="17"/>
      <c r="I51" s="100">
        <v>211</v>
      </c>
      <c r="J51" s="17"/>
    </row>
    <row r="52" spans="1:14" ht="30" x14ac:dyDescent="0.25">
      <c r="A52" s="11"/>
      <c r="B52" s="101" t="s">
        <v>814</v>
      </c>
      <c r="C52" s="14"/>
      <c r="D52" s="17"/>
      <c r="E52" s="103">
        <v>1615</v>
      </c>
      <c r="F52" s="17"/>
      <c r="G52" s="14"/>
      <c r="H52" s="17"/>
      <c r="I52" s="100">
        <v>742</v>
      </c>
      <c r="J52" s="17"/>
    </row>
    <row r="53" spans="1:14" x14ac:dyDescent="0.25">
      <c r="A53" s="11"/>
      <c r="B53" s="121" t="s">
        <v>745</v>
      </c>
      <c r="C53" s="94"/>
      <c r="D53" s="90"/>
      <c r="E53" s="115">
        <v>67</v>
      </c>
      <c r="F53" s="90"/>
      <c r="G53" s="94"/>
      <c r="H53" s="90"/>
      <c r="I53" s="115">
        <v>56</v>
      </c>
      <c r="J53" s="90"/>
    </row>
    <row r="54" spans="1:14" x14ac:dyDescent="0.25">
      <c r="A54" s="11"/>
      <c r="B54" s="98" t="s">
        <v>815</v>
      </c>
      <c r="C54" s="98"/>
      <c r="D54" s="91"/>
      <c r="E54" s="129">
        <v>2268</v>
      </c>
      <c r="F54" s="91"/>
      <c r="G54" s="98"/>
      <c r="H54" s="91"/>
      <c r="I54" s="129">
        <v>1301</v>
      </c>
      <c r="J54" s="91"/>
    </row>
    <row r="55" spans="1:14" x14ac:dyDescent="0.25">
      <c r="A55" s="11"/>
      <c r="B55" s="121" t="s">
        <v>816</v>
      </c>
      <c r="C55" s="94"/>
      <c r="D55" s="90"/>
      <c r="E55" s="115" t="s">
        <v>817</v>
      </c>
      <c r="F55" s="90" t="s">
        <v>352</v>
      </c>
      <c r="G55" s="94"/>
      <c r="H55" s="90"/>
      <c r="I55" s="115" t="s">
        <v>818</v>
      </c>
      <c r="J55" s="90" t="s">
        <v>352</v>
      </c>
    </row>
    <row r="56" spans="1:14" x14ac:dyDescent="0.25">
      <c r="A56" s="11"/>
      <c r="B56" s="132" t="s">
        <v>819</v>
      </c>
      <c r="C56" s="132"/>
      <c r="D56" s="124" t="s">
        <v>317</v>
      </c>
      <c r="E56" s="284">
        <v>2248</v>
      </c>
      <c r="F56" s="124"/>
      <c r="G56" s="132"/>
      <c r="H56" s="124" t="s">
        <v>317</v>
      </c>
      <c r="I56" s="284">
        <v>1283</v>
      </c>
      <c r="J56" s="124"/>
    </row>
    <row r="57" spans="1:14" ht="15.75" thickBot="1" x14ac:dyDescent="0.3">
      <c r="A57" s="11"/>
      <c r="B57" s="116" t="s">
        <v>820</v>
      </c>
      <c r="C57" s="116"/>
      <c r="D57" s="117" t="s">
        <v>317</v>
      </c>
      <c r="E57" s="118">
        <v>7519</v>
      </c>
      <c r="F57" s="117"/>
      <c r="G57" s="116"/>
      <c r="H57" s="117" t="s">
        <v>317</v>
      </c>
      <c r="I57" s="118">
        <v>6747</v>
      </c>
      <c r="J57" s="117"/>
    </row>
    <row r="58" spans="1:14" ht="15.75" thickTop="1" x14ac:dyDescent="0.25">
      <c r="A58" s="11"/>
      <c r="B58" s="128" t="s">
        <v>821</v>
      </c>
      <c r="C58" s="128"/>
      <c r="D58" s="128"/>
      <c r="E58" s="128"/>
      <c r="F58" s="128"/>
      <c r="G58" s="128"/>
      <c r="H58" s="128"/>
      <c r="I58" s="128"/>
      <c r="J58" s="128"/>
      <c r="K58" s="128"/>
      <c r="L58" s="128"/>
      <c r="M58" s="128"/>
      <c r="N58" s="128"/>
    </row>
    <row r="59" spans="1:14" ht="24" customHeight="1" x14ac:dyDescent="0.25">
      <c r="A59" s="11"/>
      <c r="B59" s="128" t="s">
        <v>822</v>
      </c>
      <c r="C59" s="128"/>
      <c r="D59" s="128"/>
      <c r="E59" s="128"/>
      <c r="F59" s="128"/>
      <c r="G59" s="128"/>
      <c r="H59" s="128"/>
      <c r="I59" s="128"/>
      <c r="J59" s="128"/>
      <c r="K59" s="128"/>
      <c r="L59" s="128"/>
      <c r="M59" s="128"/>
      <c r="N59" s="128"/>
    </row>
    <row r="60" spans="1:14" ht="15" customHeight="1" x14ac:dyDescent="0.25">
      <c r="A60" s="11" t="s">
        <v>1016</v>
      </c>
      <c r="B60" s="21" t="s">
        <v>829</v>
      </c>
      <c r="C60" s="21"/>
      <c r="D60" s="21"/>
      <c r="E60" s="21"/>
      <c r="F60" s="21"/>
      <c r="G60" s="21"/>
      <c r="H60" s="21"/>
      <c r="I60" s="21"/>
      <c r="J60" s="21"/>
      <c r="K60" s="21"/>
      <c r="L60" s="21"/>
      <c r="M60" s="21"/>
      <c r="N60" s="21"/>
    </row>
    <row r="61" spans="1:14" x14ac:dyDescent="0.25">
      <c r="A61" s="11"/>
      <c r="B61" s="21"/>
      <c r="C61" s="21"/>
      <c r="D61" s="21"/>
      <c r="E61" s="21"/>
      <c r="F61" s="21"/>
      <c r="G61" s="21"/>
      <c r="H61" s="21"/>
      <c r="I61" s="21"/>
      <c r="J61" s="21"/>
      <c r="K61" s="21"/>
      <c r="L61" s="21"/>
      <c r="M61" s="21"/>
      <c r="N61" s="21"/>
    </row>
    <row r="62" spans="1:14" ht="15" customHeight="1" x14ac:dyDescent="0.25">
      <c r="A62" s="11"/>
      <c r="B62" s="86"/>
      <c r="C62" s="94"/>
      <c r="D62" s="105" t="s">
        <v>540</v>
      </c>
      <c r="E62" s="105"/>
      <c r="F62" s="105"/>
      <c r="G62" s="105"/>
      <c r="H62" s="105"/>
      <c r="I62" s="105"/>
      <c r="J62" s="105"/>
      <c r="K62" s="105"/>
      <c r="L62" s="105"/>
      <c r="M62" s="105"/>
      <c r="N62" s="90"/>
    </row>
    <row r="63" spans="1:14" ht="15" customHeight="1" x14ac:dyDescent="0.25">
      <c r="A63" s="11"/>
      <c r="B63" s="94" t="s">
        <v>309</v>
      </c>
      <c r="C63" s="132"/>
      <c r="D63" s="125">
        <v>2015</v>
      </c>
      <c r="E63" s="125"/>
      <c r="F63" s="124"/>
      <c r="G63" s="132"/>
      <c r="H63" s="125">
        <v>2014</v>
      </c>
      <c r="I63" s="125"/>
      <c r="J63" s="124"/>
      <c r="K63" s="132"/>
      <c r="L63" s="125">
        <v>2013</v>
      </c>
      <c r="M63" s="125"/>
      <c r="N63" s="124"/>
    </row>
    <row r="64" spans="1:14" x14ac:dyDescent="0.25">
      <c r="A64" s="11"/>
      <c r="B64" s="98" t="s">
        <v>830</v>
      </c>
      <c r="C64" s="98"/>
      <c r="D64" s="91" t="s">
        <v>317</v>
      </c>
      <c r="E64" s="97">
        <v>6</v>
      </c>
      <c r="F64" s="91"/>
      <c r="G64" s="98"/>
      <c r="H64" s="91" t="s">
        <v>317</v>
      </c>
      <c r="I64" s="97">
        <v>7</v>
      </c>
      <c r="J64" s="91"/>
      <c r="K64" s="98"/>
      <c r="L64" s="91" t="s">
        <v>317</v>
      </c>
      <c r="M64" s="97">
        <v>8</v>
      </c>
      <c r="N64" s="91"/>
    </row>
    <row r="65" spans="1:14" ht="30" x14ac:dyDescent="0.25">
      <c r="A65" s="11"/>
      <c r="B65" s="101" t="s">
        <v>831</v>
      </c>
      <c r="C65" s="21"/>
      <c r="D65" s="135"/>
      <c r="E65" s="285" t="s">
        <v>318</v>
      </c>
      <c r="F65" s="135"/>
      <c r="G65" s="21"/>
      <c r="H65" s="135"/>
      <c r="I65" s="285" t="s">
        <v>318</v>
      </c>
      <c r="J65" s="135"/>
      <c r="K65" s="21"/>
      <c r="L65" s="135"/>
      <c r="M65" s="285">
        <v>1</v>
      </c>
      <c r="N65" s="135"/>
    </row>
    <row r="66" spans="1:14" x14ac:dyDescent="0.25">
      <c r="A66" s="11"/>
      <c r="B66" s="101" t="s">
        <v>832</v>
      </c>
      <c r="C66" s="21"/>
      <c r="D66" s="135"/>
      <c r="E66" s="285"/>
      <c r="F66" s="135"/>
      <c r="G66" s="21"/>
      <c r="H66" s="135"/>
      <c r="I66" s="285"/>
      <c r="J66" s="135"/>
      <c r="K66" s="21"/>
      <c r="L66" s="135"/>
      <c r="M66" s="285"/>
      <c r="N66" s="135"/>
    </row>
    <row r="67" spans="1:14" ht="30" x14ac:dyDescent="0.25">
      <c r="A67" s="11"/>
      <c r="B67" s="101" t="s">
        <v>833</v>
      </c>
      <c r="C67" s="14"/>
      <c r="D67" s="17"/>
      <c r="E67" s="100" t="s">
        <v>318</v>
      </c>
      <c r="F67" s="17"/>
      <c r="G67" s="14"/>
      <c r="H67" s="17"/>
      <c r="I67" s="100" t="s">
        <v>471</v>
      </c>
      <c r="J67" s="17" t="s">
        <v>352</v>
      </c>
      <c r="K67" s="14"/>
      <c r="L67" s="17"/>
      <c r="M67" s="100" t="s">
        <v>318</v>
      </c>
      <c r="N67" s="17"/>
    </row>
    <row r="68" spans="1:14" x14ac:dyDescent="0.25">
      <c r="A68" s="11"/>
      <c r="B68" s="121" t="s">
        <v>412</v>
      </c>
      <c r="C68" s="94"/>
      <c r="D68" s="90"/>
      <c r="E68" s="115" t="s">
        <v>369</v>
      </c>
      <c r="F68" s="90" t="s">
        <v>352</v>
      </c>
      <c r="G68" s="94"/>
      <c r="H68" s="90"/>
      <c r="I68" s="115" t="s">
        <v>318</v>
      </c>
      <c r="J68" s="90"/>
      <c r="K68" s="94"/>
      <c r="L68" s="90"/>
      <c r="M68" s="115" t="s">
        <v>414</v>
      </c>
      <c r="N68" s="90" t="s">
        <v>352</v>
      </c>
    </row>
    <row r="69" spans="1:14" ht="15.75" thickBot="1" x14ac:dyDescent="0.3">
      <c r="A69" s="11"/>
      <c r="B69" s="116" t="s">
        <v>834</v>
      </c>
      <c r="C69" s="116"/>
      <c r="D69" s="117" t="s">
        <v>317</v>
      </c>
      <c r="E69" s="119" t="s">
        <v>318</v>
      </c>
      <c r="F69" s="117"/>
      <c r="G69" s="116"/>
      <c r="H69" s="117" t="s">
        <v>317</v>
      </c>
      <c r="I69" s="119">
        <v>6</v>
      </c>
      <c r="J69" s="117"/>
      <c r="K69" s="116"/>
      <c r="L69" s="117" t="s">
        <v>317</v>
      </c>
      <c r="M69" s="119">
        <v>7</v>
      </c>
      <c r="N69" s="117"/>
    </row>
    <row r="70" spans="1:14" ht="15.75" thickTop="1" x14ac:dyDescent="0.25">
      <c r="A70" s="11"/>
      <c r="B70" s="127"/>
      <c r="C70" s="127"/>
      <c r="D70" s="127"/>
      <c r="E70" s="127"/>
      <c r="F70" s="127"/>
      <c r="G70" s="127"/>
      <c r="H70" s="127"/>
      <c r="I70" s="127"/>
      <c r="J70" s="127"/>
      <c r="K70" s="127"/>
      <c r="L70" s="127"/>
      <c r="M70" s="127"/>
      <c r="N70" s="127"/>
    </row>
  </sheetData>
  <mergeCells count="55">
    <mergeCell ref="A38:A59"/>
    <mergeCell ref="B38:N38"/>
    <mergeCell ref="B39:N39"/>
    <mergeCell ref="B58:N58"/>
    <mergeCell ref="B59:N59"/>
    <mergeCell ref="A60:A70"/>
    <mergeCell ref="B60:N60"/>
    <mergeCell ref="B61:N61"/>
    <mergeCell ref="B70:N70"/>
    <mergeCell ref="A20:A28"/>
    <mergeCell ref="B20:N20"/>
    <mergeCell ref="B21:N21"/>
    <mergeCell ref="B28:N28"/>
    <mergeCell ref="A29:A37"/>
    <mergeCell ref="B29:N29"/>
    <mergeCell ref="B30:N30"/>
    <mergeCell ref="B37:N37"/>
    <mergeCell ref="A1:A2"/>
    <mergeCell ref="B1:N1"/>
    <mergeCell ref="B2:N2"/>
    <mergeCell ref="B3:N3"/>
    <mergeCell ref="A4:A19"/>
    <mergeCell ref="B4:N4"/>
    <mergeCell ref="B5:N5"/>
    <mergeCell ref="B19:N19"/>
    <mergeCell ref="I65:I66"/>
    <mergeCell ref="J65:J66"/>
    <mergeCell ref="K65:K66"/>
    <mergeCell ref="L65:L66"/>
    <mergeCell ref="M65:M66"/>
    <mergeCell ref="N65:N66"/>
    <mergeCell ref="D62:M62"/>
    <mergeCell ref="D63:E63"/>
    <mergeCell ref="H63:I63"/>
    <mergeCell ref="L63:M63"/>
    <mergeCell ref="C65:C66"/>
    <mergeCell ref="D65:D66"/>
    <mergeCell ref="E65:E66"/>
    <mergeCell ref="F65:F66"/>
    <mergeCell ref="G65:G66"/>
    <mergeCell ref="H65:H66"/>
    <mergeCell ref="D31:I31"/>
    <mergeCell ref="D32:E32"/>
    <mergeCell ref="H32:I32"/>
    <mergeCell ref="D40:I40"/>
    <mergeCell ref="D41:E41"/>
    <mergeCell ref="H41:I41"/>
    <mergeCell ref="D6:M6"/>
    <mergeCell ref="D7:E7"/>
    <mergeCell ref="H7:I7"/>
    <mergeCell ref="L7:M7"/>
    <mergeCell ref="D22:M22"/>
    <mergeCell ref="D23:E23"/>
    <mergeCell ref="H23:I23"/>
    <mergeCell ref="L23:M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3.85546875" customWidth="1"/>
    <col min="5" max="5" width="10.7109375" customWidth="1"/>
    <col min="8" max="8" width="2.5703125" customWidth="1"/>
    <col min="9" max="9" width="7.140625" customWidth="1"/>
  </cols>
  <sheetData>
    <row r="1" spans="1:10" ht="15" customHeight="1" x14ac:dyDescent="0.25">
      <c r="A1" s="8" t="s">
        <v>10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41</v>
      </c>
      <c r="B3" s="10"/>
      <c r="C3" s="10"/>
      <c r="D3" s="10"/>
      <c r="E3" s="10"/>
      <c r="F3" s="10"/>
      <c r="G3" s="10"/>
      <c r="H3" s="10"/>
      <c r="I3" s="10"/>
      <c r="J3" s="10"/>
    </row>
    <row r="4" spans="1:10" x14ac:dyDescent="0.25">
      <c r="A4" s="11" t="s">
        <v>843</v>
      </c>
      <c r="B4" s="10"/>
      <c r="C4" s="10"/>
      <c r="D4" s="10"/>
      <c r="E4" s="10"/>
      <c r="F4" s="10"/>
      <c r="G4" s="10"/>
      <c r="H4" s="10"/>
      <c r="I4" s="10"/>
      <c r="J4" s="10"/>
    </row>
    <row r="5" spans="1:10" ht="15" customHeight="1" x14ac:dyDescent="0.25">
      <c r="A5" s="11"/>
      <c r="B5" s="154" t="s">
        <v>309</v>
      </c>
      <c r="C5" s="155"/>
      <c r="D5" s="172">
        <v>42094</v>
      </c>
      <c r="E5" s="172"/>
      <c r="F5" s="156"/>
      <c r="G5" s="155"/>
      <c r="H5" s="172">
        <v>41729</v>
      </c>
      <c r="I5" s="172"/>
      <c r="J5" s="156"/>
    </row>
    <row r="6" spans="1:10" x14ac:dyDescent="0.25">
      <c r="A6" s="11"/>
      <c r="B6" s="157" t="s">
        <v>845</v>
      </c>
      <c r="C6" s="157"/>
      <c r="D6" s="159"/>
      <c r="E6" s="245"/>
      <c r="F6" s="159"/>
      <c r="G6" s="157"/>
      <c r="H6" s="159"/>
      <c r="I6" s="245"/>
      <c r="J6" s="159"/>
    </row>
    <row r="7" spans="1:10" ht="45" x14ac:dyDescent="0.25">
      <c r="A7" s="11"/>
      <c r="B7" s="287" t="s">
        <v>846</v>
      </c>
      <c r="C7" s="164"/>
      <c r="D7" s="166" t="s">
        <v>317</v>
      </c>
      <c r="E7" s="174">
        <v>1137</v>
      </c>
      <c r="F7" s="166"/>
      <c r="G7" s="164"/>
      <c r="H7" s="166" t="s">
        <v>317</v>
      </c>
      <c r="I7" s="174">
        <v>1295</v>
      </c>
      <c r="J7" s="166"/>
    </row>
    <row r="8" spans="1:10" x14ac:dyDescent="0.25">
      <c r="A8" s="11"/>
      <c r="B8" s="288" t="s">
        <v>847</v>
      </c>
      <c r="C8" s="154"/>
      <c r="D8" s="156"/>
      <c r="E8" s="163">
        <v>60</v>
      </c>
      <c r="F8" s="156"/>
      <c r="G8" s="154"/>
      <c r="H8" s="156"/>
      <c r="I8" s="163">
        <v>62</v>
      </c>
      <c r="J8" s="156"/>
    </row>
    <row r="9" spans="1:10" x14ac:dyDescent="0.25">
      <c r="A9" s="11"/>
      <c r="B9" s="157" t="s">
        <v>848</v>
      </c>
      <c r="C9" s="157"/>
      <c r="D9" s="159"/>
      <c r="E9" s="160">
        <v>1197</v>
      </c>
      <c r="F9" s="159"/>
      <c r="G9" s="157"/>
      <c r="H9" s="159"/>
      <c r="I9" s="160">
        <v>1357</v>
      </c>
      <c r="J9" s="159"/>
    </row>
    <row r="10" spans="1:10" ht="45" x14ac:dyDescent="0.25">
      <c r="A10" s="11"/>
      <c r="B10" s="289" t="s">
        <v>849</v>
      </c>
      <c r="C10" s="154"/>
      <c r="D10" s="156"/>
      <c r="E10" s="163">
        <v>100</v>
      </c>
      <c r="F10" s="156"/>
      <c r="G10" s="154"/>
      <c r="H10" s="156"/>
      <c r="I10" s="163">
        <v>100</v>
      </c>
      <c r="J10" s="156"/>
    </row>
    <row r="11" spans="1:10" ht="15.75" thickBot="1" x14ac:dyDescent="0.3">
      <c r="A11" s="11"/>
      <c r="B11" s="168" t="s">
        <v>850</v>
      </c>
      <c r="C11" s="168"/>
      <c r="D11" s="170" t="s">
        <v>317</v>
      </c>
      <c r="E11" s="171">
        <v>1297</v>
      </c>
      <c r="F11" s="170"/>
      <c r="G11" s="168"/>
      <c r="H11" s="170" t="s">
        <v>317</v>
      </c>
      <c r="I11" s="171">
        <v>1457</v>
      </c>
      <c r="J11" s="170"/>
    </row>
    <row r="12" spans="1:10" ht="15.75" thickTop="1" x14ac:dyDescent="0.25">
      <c r="A12" s="11"/>
      <c r="B12" s="127"/>
      <c r="C12" s="127"/>
      <c r="D12" s="127"/>
      <c r="E12" s="127"/>
      <c r="F12" s="127"/>
      <c r="G12" s="127"/>
      <c r="H12" s="127"/>
      <c r="I12" s="127"/>
      <c r="J12" s="127"/>
    </row>
    <row r="13" spans="1:10" x14ac:dyDescent="0.25">
      <c r="A13" s="11" t="s">
        <v>1018</v>
      </c>
      <c r="B13" s="10"/>
      <c r="C13" s="10"/>
      <c r="D13" s="10"/>
      <c r="E13" s="10"/>
      <c r="F13" s="10"/>
      <c r="G13" s="10"/>
      <c r="H13" s="10"/>
      <c r="I13" s="10"/>
      <c r="J13" s="10"/>
    </row>
    <row r="14" spans="1:10" ht="15" customHeight="1" x14ac:dyDescent="0.25">
      <c r="A14" s="11"/>
      <c r="B14" s="173"/>
      <c r="C14" s="173"/>
      <c r="D14" s="177" t="s">
        <v>853</v>
      </c>
      <c r="E14" s="177"/>
      <c r="F14" s="166"/>
    </row>
    <row r="15" spans="1:10" ht="15" customHeight="1" x14ac:dyDescent="0.25">
      <c r="A15" s="11"/>
      <c r="B15" s="154" t="s">
        <v>521</v>
      </c>
      <c r="C15" s="155"/>
      <c r="D15" s="178" t="s">
        <v>854</v>
      </c>
      <c r="E15" s="178"/>
      <c r="F15" s="156"/>
    </row>
    <row r="16" spans="1:10" x14ac:dyDescent="0.25">
      <c r="A16" s="11"/>
      <c r="B16" s="157">
        <v>2016</v>
      </c>
      <c r="C16" s="157"/>
      <c r="D16" s="159" t="s">
        <v>317</v>
      </c>
      <c r="E16" s="245">
        <v>19</v>
      </c>
      <c r="F16" s="159"/>
    </row>
    <row r="17" spans="1:10" x14ac:dyDescent="0.25">
      <c r="A17" s="11"/>
      <c r="B17" s="164">
        <v>2017</v>
      </c>
      <c r="C17" s="164"/>
      <c r="D17" s="166"/>
      <c r="E17" s="167">
        <v>19</v>
      </c>
      <c r="F17" s="166"/>
    </row>
    <row r="18" spans="1:10" x14ac:dyDescent="0.25">
      <c r="A18" s="11"/>
      <c r="B18" s="164">
        <v>2018</v>
      </c>
      <c r="C18" s="164"/>
      <c r="D18" s="166"/>
      <c r="E18" s="167">
        <v>14</v>
      </c>
      <c r="F18" s="166"/>
    </row>
    <row r="19" spans="1:10" x14ac:dyDescent="0.25">
      <c r="A19" s="11"/>
      <c r="B19" s="164">
        <v>2019</v>
      </c>
      <c r="C19" s="164"/>
      <c r="D19" s="166"/>
      <c r="E19" s="167">
        <v>6</v>
      </c>
      <c r="F19" s="166"/>
    </row>
    <row r="20" spans="1:10" x14ac:dyDescent="0.25">
      <c r="A20" s="11"/>
      <c r="B20" s="164">
        <v>2020</v>
      </c>
      <c r="C20" s="164"/>
      <c r="D20" s="166"/>
      <c r="E20" s="167">
        <v>2</v>
      </c>
      <c r="F20" s="166"/>
    </row>
    <row r="21" spans="1:10" x14ac:dyDescent="0.25">
      <c r="A21" s="11"/>
      <c r="B21" s="154" t="s">
        <v>523</v>
      </c>
      <c r="C21" s="154"/>
      <c r="D21" s="156"/>
      <c r="E21" s="163" t="s">
        <v>318</v>
      </c>
      <c r="F21" s="156"/>
    </row>
    <row r="22" spans="1:10" ht="15.75" thickBot="1" x14ac:dyDescent="0.3">
      <c r="A22" s="11"/>
      <c r="B22" s="168" t="s">
        <v>93</v>
      </c>
      <c r="C22" s="168"/>
      <c r="D22" s="170" t="s">
        <v>317</v>
      </c>
      <c r="E22" s="290">
        <v>60</v>
      </c>
      <c r="F22" s="170"/>
    </row>
    <row r="23" spans="1:10" ht="15.75" thickTop="1" x14ac:dyDescent="0.25">
      <c r="A23" s="11"/>
      <c r="B23" s="109"/>
      <c r="C23" s="109"/>
      <c r="D23" s="109"/>
      <c r="E23" s="109"/>
      <c r="F23" s="109"/>
      <c r="G23" s="109"/>
      <c r="H23" s="109"/>
      <c r="I23" s="109"/>
      <c r="J23" s="109"/>
    </row>
  </sheetData>
  <mergeCells count="14">
    <mergeCell ref="B12:J12"/>
    <mergeCell ref="A13:A23"/>
    <mergeCell ref="B13:J13"/>
    <mergeCell ref="B23:J23"/>
    <mergeCell ref="D5:E5"/>
    <mergeCell ref="H5:I5"/>
    <mergeCell ref="D14:E14"/>
    <mergeCell ref="D15:E15"/>
    <mergeCell ref="A1:A2"/>
    <mergeCell ref="B1:J1"/>
    <mergeCell ref="B2:J2"/>
    <mergeCell ref="B3:J3"/>
    <mergeCell ref="A4:A12"/>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2" width="36.5703125" bestFit="1" customWidth="1"/>
    <col min="4" max="4" width="9.5703125" customWidth="1"/>
    <col min="5" max="5" width="9.42578125" customWidth="1"/>
    <col min="6" max="6" width="2.85546875" customWidth="1"/>
    <col min="7" max="7" width="9.42578125" customWidth="1"/>
    <col min="8" max="8" width="2.5703125" customWidth="1"/>
    <col min="9" max="9" width="7.140625" customWidth="1"/>
    <col min="10" max="10" width="2.5703125" customWidth="1"/>
    <col min="11" max="11" width="7.140625" customWidth="1"/>
    <col min="14" max="14" width="2.5703125" customWidth="1"/>
    <col min="15" max="15" width="7.140625" customWidth="1"/>
    <col min="16" max="16" width="1.7109375" bestFit="1" customWidth="1"/>
  </cols>
  <sheetData>
    <row r="1" spans="1:16" ht="15" customHeight="1" x14ac:dyDescent="0.25">
      <c r="A1" s="8" t="s">
        <v>101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867</v>
      </c>
      <c r="B3" s="10"/>
      <c r="C3" s="10"/>
      <c r="D3" s="10"/>
      <c r="E3" s="10"/>
      <c r="F3" s="10"/>
      <c r="G3" s="10"/>
      <c r="H3" s="10"/>
      <c r="I3" s="10"/>
      <c r="J3" s="10"/>
      <c r="K3" s="10"/>
      <c r="L3" s="10"/>
      <c r="M3" s="10"/>
      <c r="N3" s="10"/>
      <c r="O3" s="10"/>
      <c r="P3" s="10"/>
    </row>
    <row r="4" spans="1:16" x14ac:dyDescent="0.25">
      <c r="A4" s="11" t="s">
        <v>1020</v>
      </c>
      <c r="B4" s="10"/>
      <c r="C4" s="10"/>
      <c r="D4" s="10"/>
      <c r="E4" s="10"/>
      <c r="F4" s="10"/>
      <c r="G4" s="10"/>
      <c r="H4" s="10"/>
      <c r="I4" s="10"/>
      <c r="J4" s="10"/>
      <c r="K4" s="10"/>
      <c r="L4" s="10"/>
      <c r="M4" s="10"/>
      <c r="N4" s="10"/>
      <c r="O4" s="10"/>
      <c r="P4" s="10"/>
    </row>
    <row r="5" spans="1:16" ht="15" customHeight="1" x14ac:dyDescent="0.25">
      <c r="A5" s="11"/>
      <c r="B5" s="173"/>
      <c r="C5" s="155"/>
      <c r="D5" s="178" t="s">
        <v>567</v>
      </c>
      <c r="E5" s="178"/>
      <c r="F5" s="178"/>
      <c r="G5" s="178"/>
      <c r="H5" s="178"/>
      <c r="I5" s="178"/>
      <c r="J5" s="178"/>
      <c r="K5" s="178"/>
      <c r="L5" s="178"/>
      <c r="M5" s="178"/>
      <c r="N5" s="178"/>
      <c r="O5" s="178"/>
      <c r="P5" s="156"/>
    </row>
    <row r="6" spans="1:16" ht="15" customHeight="1" x14ac:dyDescent="0.25">
      <c r="A6" s="11"/>
      <c r="B6" s="154" t="s">
        <v>309</v>
      </c>
      <c r="C6" s="291"/>
      <c r="D6" s="295">
        <v>2015</v>
      </c>
      <c r="E6" s="295"/>
      <c r="F6" s="292"/>
      <c r="G6" s="291"/>
      <c r="H6" s="295">
        <v>2014</v>
      </c>
      <c r="I6" s="295"/>
      <c r="J6" s="292"/>
      <c r="K6" s="292"/>
      <c r="L6" s="293"/>
      <c r="M6" s="292"/>
      <c r="N6" s="295">
        <v>2013</v>
      </c>
      <c r="O6" s="295"/>
      <c r="P6" s="292"/>
    </row>
    <row r="7" spans="1:16" x14ac:dyDescent="0.25">
      <c r="A7" s="11"/>
      <c r="B7" s="244" t="s">
        <v>870</v>
      </c>
      <c r="C7" s="244"/>
      <c r="D7" s="159"/>
      <c r="E7" s="245"/>
      <c r="F7" s="159"/>
      <c r="G7" s="157"/>
      <c r="H7" s="159"/>
      <c r="I7" s="245"/>
      <c r="J7" s="159"/>
      <c r="K7" s="159"/>
      <c r="L7" s="159"/>
      <c r="M7" s="159"/>
      <c r="N7" s="159"/>
      <c r="O7" s="245"/>
      <c r="P7" s="159"/>
    </row>
    <row r="8" spans="1:16" ht="30" x14ac:dyDescent="0.25">
      <c r="A8" s="11"/>
      <c r="B8" s="294" t="s">
        <v>871</v>
      </c>
      <c r="C8" s="164"/>
      <c r="D8" s="166" t="s">
        <v>317</v>
      </c>
      <c r="E8" s="174">
        <v>1196</v>
      </c>
      <c r="F8" s="166"/>
      <c r="G8" s="164"/>
      <c r="H8" s="166" t="s">
        <v>317</v>
      </c>
      <c r="I8" s="167">
        <v>994</v>
      </c>
      <c r="J8" s="166"/>
      <c r="K8" s="166"/>
      <c r="L8" s="166"/>
      <c r="M8" s="166"/>
      <c r="N8" s="166" t="s">
        <v>317</v>
      </c>
      <c r="O8" s="167">
        <v>940</v>
      </c>
      <c r="P8" s="166"/>
    </row>
    <row r="9" spans="1:16" x14ac:dyDescent="0.25">
      <c r="A9" s="11"/>
      <c r="B9" s="294" t="s">
        <v>872</v>
      </c>
      <c r="C9" s="164"/>
      <c r="D9" s="166" t="s">
        <v>317</v>
      </c>
      <c r="E9" s="167" t="s">
        <v>471</v>
      </c>
      <c r="F9" s="166" t="s">
        <v>352</v>
      </c>
      <c r="G9" s="164"/>
      <c r="H9" s="166" t="s">
        <v>317</v>
      </c>
      <c r="I9" s="167" t="s">
        <v>318</v>
      </c>
      <c r="J9" s="166"/>
      <c r="K9" s="166"/>
      <c r="L9" s="167"/>
      <c r="M9" s="166"/>
      <c r="N9" s="166" t="s">
        <v>317</v>
      </c>
      <c r="O9" s="167" t="s">
        <v>318</v>
      </c>
      <c r="P9" s="166"/>
    </row>
    <row r="10" spans="1:16" x14ac:dyDescent="0.25">
      <c r="A10" s="11"/>
      <c r="B10" s="294" t="s">
        <v>873</v>
      </c>
      <c r="C10" s="164"/>
      <c r="D10" s="166" t="s">
        <v>317</v>
      </c>
      <c r="E10" s="167" t="s">
        <v>516</v>
      </c>
      <c r="F10" s="166" t="s">
        <v>352</v>
      </c>
      <c r="G10" s="164"/>
      <c r="H10" s="166" t="s">
        <v>317</v>
      </c>
      <c r="I10" s="167" t="s">
        <v>874</v>
      </c>
      <c r="J10" s="166" t="s">
        <v>352</v>
      </c>
      <c r="K10" s="166"/>
      <c r="L10" s="166"/>
      <c r="M10" s="166"/>
      <c r="N10" s="166" t="s">
        <v>317</v>
      </c>
      <c r="O10" s="167" t="s">
        <v>875</v>
      </c>
      <c r="P10" s="166" t="s">
        <v>352</v>
      </c>
    </row>
    <row r="11" spans="1:16" ht="30" x14ac:dyDescent="0.25">
      <c r="A11" s="11"/>
      <c r="B11" s="294" t="s">
        <v>876</v>
      </c>
      <c r="C11" s="164"/>
      <c r="D11" s="166" t="s">
        <v>317</v>
      </c>
      <c r="E11" s="167" t="s">
        <v>318</v>
      </c>
      <c r="F11" s="166"/>
      <c r="G11" s="164"/>
      <c r="H11" s="166" t="s">
        <v>317</v>
      </c>
      <c r="I11" s="167" t="s">
        <v>318</v>
      </c>
      <c r="J11" s="166"/>
      <c r="K11" s="166"/>
      <c r="L11" s="166"/>
      <c r="M11" s="166"/>
      <c r="N11" s="166" t="s">
        <v>317</v>
      </c>
      <c r="O11" s="167" t="s">
        <v>877</v>
      </c>
      <c r="P11" s="166" t="s">
        <v>352</v>
      </c>
    </row>
    <row r="12" spans="1:16" ht="30" x14ac:dyDescent="0.25">
      <c r="A12" s="11"/>
      <c r="B12" s="294" t="s">
        <v>878</v>
      </c>
      <c r="C12" s="164"/>
      <c r="D12" s="166" t="s">
        <v>317</v>
      </c>
      <c r="E12" s="167" t="s">
        <v>414</v>
      </c>
      <c r="F12" s="166" t="s">
        <v>352</v>
      </c>
      <c r="G12" s="164"/>
      <c r="H12" s="166" t="s">
        <v>317</v>
      </c>
      <c r="I12" s="167" t="s">
        <v>408</v>
      </c>
      <c r="J12" s="166" t="s">
        <v>352</v>
      </c>
      <c r="K12" s="166"/>
      <c r="L12" s="166"/>
      <c r="M12" s="166"/>
      <c r="N12" s="166" t="s">
        <v>317</v>
      </c>
      <c r="O12" s="167" t="s">
        <v>369</v>
      </c>
      <c r="P12" s="166" t="s">
        <v>352</v>
      </c>
    </row>
    <row r="13" spans="1:16" x14ac:dyDescent="0.25">
      <c r="A13" s="11"/>
      <c r="B13" s="164"/>
      <c r="C13" s="164"/>
      <c r="D13" s="166"/>
      <c r="E13" s="167"/>
      <c r="F13" s="166"/>
      <c r="G13" s="164"/>
      <c r="H13" s="166"/>
      <c r="I13" s="167"/>
      <c r="J13" s="166"/>
      <c r="K13" s="166"/>
      <c r="L13" s="166"/>
      <c r="M13" s="166"/>
      <c r="N13" s="166"/>
      <c r="O13" s="167"/>
      <c r="P13" s="166"/>
    </row>
    <row r="14" spans="1:16" ht="29.25" x14ac:dyDescent="0.25">
      <c r="A14" s="11"/>
      <c r="B14" s="246" t="s">
        <v>879</v>
      </c>
      <c r="C14" s="246"/>
      <c r="D14" s="166"/>
      <c r="E14" s="167"/>
      <c r="F14" s="166"/>
      <c r="G14" s="164"/>
      <c r="H14" s="166"/>
      <c r="I14" s="167"/>
      <c r="J14" s="166"/>
      <c r="K14" s="166"/>
      <c r="L14" s="166"/>
      <c r="M14" s="166"/>
      <c r="N14" s="166"/>
      <c r="O14" s="167"/>
      <c r="P14" s="166"/>
    </row>
    <row r="15" spans="1:16" ht="30" x14ac:dyDescent="0.25">
      <c r="A15" s="11"/>
      <c r="B15" s="294" t="s">
        <v>880</v>
      </c>
      <c r="C15" s="164"/>
      <c r="D15" s="166" t="s">
        <v>317</v>
      </c>
      <c r="E15" s="167">
        <v>129</v>
      </c>
      <c r="F15" s="166"/>
      <c r="G15" s="164"/>
      <c r="H15" s="166" t="s">
        <v>317</v>
      </c>
      <c r="I15" s="167">
        <v>131</v>
      </c>
      <c r="J15" s="166"/>
      <c r="K15" s="166"/>
      <c r="L15" s="166"/>
      <c r="M15" s="166"/>
      <c r="N15" s="166" t="s">
        <v>317</v>
      </c>
      <c r="O15" s="167">
        <v>161</v>
      </c>
      <c r="P15" s="166"/>
    </row>
    <row r="16" spans="1:16" x14ac:dyDescent="0.25">
      <c r="A16" s="11"/>
      <c r="B16" s="164"/>
      <c r="C16" s="164"/>
      <c r="D16" s="166"/>
      <c r="E16" s="167"/>
      <c r="F16" s="166"/>
      <c r="G16" s="164"/>
      <c r="H16" s="166"/>
      <c r="I16" s="167"/>
      <c r="J16" s="166"/>
      <c r="K16" s="166"/>
      <c r="L16" s="166"/>
      <c r="M16" s="166"/>
      <c r="N16" s="166"/>
      <c r="O16" s="167"/>
      <c r="P16" s="166"/>
    </row>
    <row r="17" spans="1:16" x14ac:dyDescent="0.25">
      <c r="A17" s="11"/>
      <c r="B17" s="246" t="s">
        <v>881</v>
      </c>
      <c r="C17" s="246"/>
      <c r="D17" s="166"/>
      <c r="E17" s="167"/>
      <c r="F17" s="166"/>
      <c r="G17" s="164"/>
      <c r="H17" s="166"/>
      <c r="I17" s="167"/>
      <c r="J17" s="166"/>
      <c r="K17" s="166"/>
      <c r="L17" s="166"/>
      <c r="M17" s="166"/>
      <c r="N17" s="166"/>
      <c r="O17" s="167"/>
      <c r="P17" s="166"/>
    </row>
    <row r="18" spans="1:16" ht="30" x14ac:dyDescent="0.25">
      <c r="A18" s="11"/>
      <c r="B18" s="294" t="s">
        <v>882</v>
      </c>
      <c r="C18" s="164"/>
      <c r="D18" s="166" t="s">
        <v>317</v>
      </c>
      <c r="E18" s="167">
        <v>4</v>
      </c>
      <c r="F18" s="166"/>
      <c r="G18" s="164"/>
      <c r="H18" s="166" t="s">
        <v>317</v>
      </c>
      <c r="I18" s="167">
        <v>6</v>
      </c>
      <c r="J18" s="166"/>
      <c r="K18" s="166"/>
      <c r="L18" s="166"/>
      <c r="M18" s="166"/>
      <c r="N18" s="166" t="s">
        <v>317</v>
      </c>
      <c r="O18" s="167">
        <v>6</v>
      </c>
      <c r="P18" s="166"/>
    </row>
    <row r="19" spans="1:16" x14ac:dyDescent="0.25">
      <c r="A19" s="11"/>
      <c r="B19" s="164"/>
      <c r="C19" s="164"/>
      <c r="D19" s="166"/>
      <c r="E19" s="167"/>
      <c r="F19" s="166"/>
      <c r="G19" s="164"/>
      <c r="H19" s="166"/>
      <c r="I19" s="167"/>
      <c r="J19" s="166"/>
      <c r="K19" s="166"/>
      <c r="L19" s="166"/>
      <c r="M19" s="166"/>
      <c r="N19" s="166"/>
      <c r="O19" s="167"/>
      <c r="P19" s="166"/>
    </row>
    <row r="20" spans="1:16" x14ac:dyDescent="0.25">
      <c r="A20" s="11"/>
      <c r="B20" s="246" t="s">
        <v>41</v>
      </c>
      <c r="C20" s="246"/>
      <c r="D20" s="166"/>
      <c r="E20" s="167"/>
      <c r="F20" s="166"/>
      <c r="G20" s="164"/>
      <c r="H20" s="166"/>
      <c r="I20" s="167"/>
      <c r="J20" s="166"/>
      <c r="K20" s="166"/>
      <c r="L20" s="166"/>
      <c r="M20" s="166"/>
      <c r="N20" s="166"/>
      <c r="O20" s="167"/>
      <c r="P20" s="166"/>
    </row>
    <row r="21" spans="1:16" ht="30" x14ac:dyDescent="0.25">
      <c r="A21" s="11"/>
      <c r="B21" s="294" t="s">
        <v>883</v>
      </c>
      <c r="C21" s="164"/>
      <c r="D21" s="166" t="s">
        <v>317</v>
      </c>
      <c r="E21" s="167">
        <v>63</v>
      </c>
      <c r="F21" s="166"/>
      <c r="G21" s="164"/>
      <c r="H21" s="166" t="s">
        <v>317</v>
      </c>
      <c r="I21" s="167">
        <v>61</v>
      </c>
      <c r="J21" s="166"/>
      <c r="K21" s="166"/>
      <c r="L21" s="166"/>
      <c r="M21" s="166"/>
      <c r="N21" s="166" t="s">
        <v>317</v>
      </c>
      <c r="O21" s="167">
        <v>64</v>
      </c>
      <c r="P21" s="166"/>
    </row>
    <row r="22" spans="1:16" x14ac:dyDescent="0.25">
      <c r="A22" s="11"/>
      <c r="B22" s="294" t="s">
        <v>884</v>
      </c>
      <c r="C22" s="164"/>
      <c r="D22" s="166" t="s">
        <v>317</v>
      </c>
      <c r="E22" s="167">
        <v>24</v>
      </c>
      <c r="F22" s="166"/>
      <c r="G22" s="164"/>
      <c r="H22" s="166" t="s">
        <v>317</v>
      </c>
      <c r="I22" s="167">
        <v>38</v>
      </c>
      <c r="J22" s="166"/>
      <c r="K22" s="166"/>
      <c r="L22" s="166"/>
      <c r="M22" s="166"/>
      <c r="N22" s="166" t="s">
        <v>317</v>
      </c>
      <c r="O22" s="167">
        <v>30</v>
      </c>
      <c r="P22" s="166"/>
    </row>
    <row r="23" spans="1:16" ht="30" x14ac:dyDescent="0.25">
      <c r="A23" s="11"/>
      <c r="B23" s="294" t="s">
        <v>44</v>
      </c>
      <c r="C23" s="164"/>
      <c r="D23" s="166" t="s">
        <v>317</v>
      </c>
      <c r="E23" s="167">
        <v>1</v>
      </c>
      <c r="F23" s="166"/>
      <c r="G23" s="164"/>
      <c r="H23" s="166" t="s">
        <v>317</v>
      </c>
      <c r="I23" s="167" t="s">
        <v>318</v>
      </c>
      <c r="J23" s="166"/>
      <c r="K23" s="166"/>
      <c r="L23" s="167"/>
      <c r="M23" s="166"/>
      <c r="N23" s="166" t="s">
        <v>317</v>
      </c>
      <c r="O23" s="167" t="s">
        <v>318</v>
      </c>
      <c r="P23" s="166"/>
    </row>
    <row r="24" spans="1:16" x14ac:dyDescent="0.25">
      <c r="A24" s="11"/>
      <c r="B24" s="10"/>
      <c r="C24" s="10"/>
      <c r="D24" s="10"/>
      <c r="E24" s="10"/>
      <c r="F24" s="10"/>
      <c r="G24" s="10"/>
      <c r="H24" s="10"/>
      <c r="I24" s="10"/>
      <c r="J24" s="10"/>
      <c r="K24" s="10"/>
      <c r="L24" s="10"/>
      <c r="M24" s="10"/>
      <c r="N24" s="10"/>
      <c r="O24" s="10"/>
      <c r="P24" s="10"/>
    </row>
    <row r="25" spans="1:16" ht="15" customHeight="1" x14ac:dyDescent="0.25">
      <c r="A25" s="11" t="s">
        <v>1021</v>
      </c>
      <c r="B25" s="154" t="s">
        <v>309</v>
      </c>
      <c r="C25" s="155"/>
      <c r="D25" s="172">
        <v>42094</v>
      </c>
      <c r="E25" s="172"/>
      <c r="F25" s="156"/>
      <c r="G25" s="155"/>
      <c r="H25" s="172">
        <v>41729</v>
      </c>
      <c r="I25" s="172"/>
      <c r="J25" s="156"/>
    </row>
    <row r="26" spans="1:16" x14ac:dyDescent="0.25">
      <c r="A26" s="11"/>
      <c r="B26" s="244" t="s">
        <v>811</v>
      </c>
      <c r="C26" s="158"/>
      <c r="D26" s="159"/>
      <c r="E26" s="245"/>
      <c r="F26" s="159"/>
      <c r="G26" s="158"/>
      <c r="H26" s="159"/>
      <c r="I26" s="245"/>
      <c r="J26" s="159"/>
    </row>
    <row r="27" spans="1:16" ht="29.25" x14ac:dyDescent="0.25">
      <c r="A27" s="11"/>
      <c r="B27" s="246" t="s">
        <v>63</v>
      </c>
      <c r="C27" s="165"/>
      <c r="D27" s="166"/>
      <c r="E27" s="167"/>
      <c r="F27" s="166"/>
      <c r="G27" s="165"/>
      <c r="H27" s="166"/>
      <c r="I27" s="167"/>
      <c r="J27" s="166"/>
    </row>
    <row r="28" spans="1:16" ht="30" x14ac:dyDescent="0.25">
      <c r="A28" s="11"/>
      <c r="B28" s="294" t="s">
        <v>886</v>
      </c>
      <c r="C28" s="164"/>
      <c r="D28" s="166" t="s">
        <v>317</v>
      </c>
      <c r="E28" s="167">
        <v>37</v>
      </c>
      <c r="F28" s="166"/>
      <c r="G28" s="165"/>
      <c r="H28" s="166" t="s">
        <v>317</v>
      </c>
      <c r="I28" s="167" t="s">
        <v>318</v>
      </c>
      <c r="J28" s="166"/>
    </row>
    <row r="29" spans="1:16" x14ac:dyDescent="0.25">
      <c r="A29" s="11"/>
      <c r="B29" s="164"/>
      <c r="C29" s="165"/>
      <c r="D29" s="166"/>
      <c r="E29" s="167"/>
      <c r="F29" s="166"/>
      <c r="G29" s="165"/>
      <c r="H29" s="166"/>
      <c r="I29" s="167"/>
      <c r="J29" s="166"/>
    </row>
    <row r="30" spans="1:16" x14ac:dyDescent="0.25">
      <c r="A30" s="11"/>
      <c r="B30" s="246" t="s">
        <v>64</v>
      </c>
      <c r="C30" s="165"/>
      <c r="D30" s="166"/>
      <c r="E30" s="167"/>
      <c r="F30" s="166"/>
      <c r="G30" s="165"/>
      <c r="H30" s="166"/>
      <c r="I30" s="167"/>
      <c r="J30" s="166"/>
    </row>
    <row r="31" spans="1:16" x14ac:dyDescent="0.25">
      <c r="A31" s="11"/>
      <c r="B31" s="294" t="s">
        <v>887</v>
      </c>
      <c r="C31" s="164"/>
      <c r="D31" s="166" t="s">
        <v>317</v>
      </c>
      <c r="E31" s="167">
        <v>83</v>
      </c>
      <c r="F31" s="166"/>
      <c r="G31" s="165"/>
      <c r="H31" s="166" t="s">
        <v>317</v>
      </c>
      <c r="I31" s="167">
        <v>74</v>
      </c>
      <c r="J31" s="166"/>
    </row>
    <row r="32" spans="1:16" ht="30" x14ac:dyDescent="0.25">
      <c r="A32" s="11"/>
      <c r="B32" s="294" t="s">
        <v>888</v>
      </c>
      <c r="C32" s="164"/>
      <c r="D32" s="166" t="s">
        <v>317</v>
      </c>
      <c r="E32" s="167">
        <v>6</v>
      </c>
      <c r="F32" s="166"/>
      <c r="G32" s="165"/>
      <c r="H32" s="166" t="s">
        <v>317</v>
      </c>
      <c r="I32" s="167">
        <v>6</v>
      </c>
      <c r="J32" s="166"/>
    </row>
    <row r="33" spans="1:10" ht="30" x14ac:dyDescent="0.25">
      <c r="A33" s="11"/>
      <c r="B33" s="294" t="s">
        <v>889</v>
      </c>
      <c r="C33" s="164"/>
      <c r="D33" s="166" t="s">
        <v>317</v>
      </c>
      <c r="E33" s="167">
        <v>11</v>
      </c>
      <c r="F33" s="166"/>
      <c r="G33" s="165"/>
      <c r="H33" s="166" t="s">
        <v>317</v>
      </c>
      <c r="I33" s="167">
        <v>15</v>
      </c>
      <c r="J33" s="166"/>
    </row>
    <row r="34" spans="1:10" ht="30" x14ac:dyDescent="0.25">
      <c r="A34" s="11"/>
      <c r="B34" s="294" t="s">
        <v>890</v>
      </c>
      <c r="C34" s="164"/>
      <c r="D34" s="166" t="s">
        <v>317</v>
      </c>
      <c r="E34" s="167">
        <v>1</v>
      </c>
      <c r="F34" s="166"/>
      <c r="G34" s="165"/>
      <c r="H34" s="166" t="s">
        <v>317</v>
      </c>
      <c r="I34" s="167">
        <v>1</v>
      </c>
      <c r="J34" s="166"/>
    </row>
    <row r="35" spans="1:10" ht="30" x14ac:dyDescent="0.25">
      <c r="A35" s="11"/>
      <c r="B35" s="294" t="s">
        <v>891</v>
      </c>
      <c r="C35" s="164"/>
      <c r="D35" s="166" t="s">
        <v>317</v>
      </c>
      <c r="E35" s="167" t="s">
        <v>892</v>
      </c>
      <c r="F35" s="166" t="s">
        <v>352</v>
      </c>
      <c r="G35" s="165"/>
      <c r="H35" s="166" t="s">
        <v>317</v>
      </c>
      <c r="I35" s="167" t="s">
        <v>893</v>
      </c>
      <c r="J35" s="166" t="s">
        <v>352</v>
      </c>
    </row>
    <row r="36" spans="1:10" x14ac:dyDescent="0.25">
      <c r="A36" s="11"/>
      <c r="B36" s="164"/>
      <c r="C36" s="165"/>
      <c r="D36" s="166"/>
      <c r="E36" s="167"/>
      <c r="F36" s="166"/>
      <c r="G36" s="165"/>
      <c r="H36" s="166"/>
      <c r="I36" s="167"/>
      <c r="J36" s="166"/>
    </row>
    <row r="37" spans="1:10" x14ac:dyDescent="0.25">
      <c r="A37" s="11"/>
      <c r="B37" s="246" t="s">
        <v>65</v>
      </c>
      <c r="C37" s="165"/>
      <c r="D37" s="166"/>
      <c r="E37" s="167"/>
      <c r="F37" s="166"/>
      <c r="G37" s="165"/>
      <c r="H37" s="166"/>
      <c r="I37" s="167"/>
      <c r="J37" s="166"/>
    </row>
    <row r="38" spans="1:10" x14ac:dyDescent="0.25">
      <c r="A38" s="11"/>
      <c r="B38" s="294" t="s">
        <v>894</v>
      </c>
      <c r="C38" s="164"/>
      <c r="D38" s="166" t="s">
        <v>317</v>
      </c>
      <c r="E38" s="167">
        <v>7</v>
      </c>
      <c r="F38" s="166"/>
      <c r="G38" s="165"/>
      <c r="H38" s="166" t="s">
        <v>317</v>
      </c>
      <c r="I38" s="167">
        <v>7</v>
      </c>
      <c r="J38" s="166"/>
    </row>
    <row r="39" spans="1:10" ht="30" x14ac:dyDescent="0.25">
      <c r="A39" s="11"/>
      <c r="B39" s="294" t="s">
        <v>895</v>
      </c>
      <c r="C39" s="164"/>
      <c r="D39" s="166" t="s">
        <v>317</v>
      </c>
      <c r="E39" s="167">
        <v>1</v>
      </c>
      <c r="F39" s="166"/>
      <c r="G39" s="165"/>
      <c r="H39" s="166" t="s">
        <v>317</v>
      </c>
      <c r="I39" s="167" t="s">
        <v>318</v>
      </c>
      <c r="J39" s="166"/>
    </row>
    <row r="40" spans="1:10" ht="30" x14ac:dyDescent="0.25">
      <c r="A40" s="11"/>
      <c r="B40" s="294" t="s">
        <v>896</v>
      </c>
      <c r="C40" s="164"/>
      <c r="D40" s="166" t="s">
        <v>317</v>
      </c>
      <c r="E40" s="167" t="s">
        <v>897</v>
      </c>
      <c r="F40" s="166" t="s">
        <v>352</v>
      </c>
      <c r="G40" s="165"/>
      <c r="H40" s="166" t="s">
        <v>317</v>
      </c>
      <c r="I40" s="167" t="s">
        <v>898</v>
      </c>
      <c r="J40" s="166" t="s">
        <v>352</v>
      </c>
    </row>
    <row r="41" spans="1:10" x14ac:dyDescent="0.25">
      <c r="A41" s="11"/>
      <c r="B41" s="164"/>
      <c r="C41" s="165"/>
      <c r="D41" s="166"/>
      <c r="E41" s="167"/>
      <c r="F41" s="166"/>
      <c r="G41" s="165"/>
      <c r="H41" s="166"/>
      <c r="I41" s="167"/>
      <c r="J41" s="166"/>
    </row>
    <row r="42" spans="1:10" x14ac:dyDescent="0.25">
      <c r="A42" s="11"/>
      <c r="B42" s="246" t="s">
        <v>66</v>
      </c>
      <c r="C42" s="165"/>
      <c r="D42" s="166"/>
      <c r="E42" s="167"/>
      <c r="F42" s="166"/>
      <c r="G42" s="165"/>
      <c r="H42" s="166"/>
      <c r="I42" s="167"/>
      <c r="J42" s="166"/>
    </row>
    <row r="43" spans="1:10" x14ac:dyDescent="0.25">
      <c r="A43" s="11"/>
      <c r="B43" s="294" t="s">
        <v>704</v>
      </c>
      <c r="C43" s="164"/>
      <c r="D43" s="166" t="s">
        <v>317</v>
      </c>
      <c r="E43" s="174">
        <v>1184</v>
      </c>
      <c r="F43" s="166"/>
      <c r="G43" s="165"/>
      <c r="H43" s="166" t="s">
        <v>317</v>
      </c>
      <c r="I43" s="174">
        <v>1172</v>
      </c>
      <c r="J43" s="166"/>
    </row>
    <row r="44" spans="1:10" x14ac:dyDescent="0.25">
      <c r="A44" s="11"/>
      <c r="B44" s="294" t="s">
        <v>899</v>
      </c>
      <c r="C44" s="164"/>
      <c r="D44" s="166" t="s">
        <v>317</v>
      </c>
      <c r="E44" s="167">
        <v>6</v>
      </c>
      <c r="F44" s="166"/>
      <c r="G44" s="165"/>
      <c r="H44" s="166" t="s">
        <v>317</v>
      </c>
      <c r="I44" s="167">
        <v>2</v>
      </c>
      <c r="J44" s="166"/>
    </row>
    <row r="45" spans="1:10" ht="30" x14ac:dyDescent="0.25">
      <c r="A45" s="11"/>
      <c r="B45" s="294" t="s">
        <v>900</v>
      </c>
      <c r="C45" s="164"/>
      <c r="D45" s="166" t="s">
        <v>317</v>
      </c>
      <c r="E45" s="167">
        <v>126</v>
      </c>
      <c r="F45" s="166"/>
      <c r="G45" s="165"/>
      <c r="H45" s="166" t="s">
        <v>317</v>
      </c>
      <c r="I45" s="167">
        <v>159</v>
      </c>
      <c r="J45" s="166"/>
    </row>
    <row r="46" spans="1:10" x14ac:dyDescent="0.25">
      <c r="A46" s="11"/>
      <c r="B46" s="164"/>
      <c r="C46" s="165"/>
      <c r="D46" s="166"/>
      <c r="E46" s="167"/>
      <c r="F46" s="166"/>
      <c r="G46" s="165"/>
      <c r="H46" s="166"/>
      <c r="I46" s="167"/>
      <c r="J46" s="166"/>
    </row>
    <row r="47" spans="1:10" x14ac:dyDescent="0.25">
      <c r="A47" s="11"/>
      <c r="B47" s="246" t="s">
        <v>806</v>
      </c>
      <c r="C47" s="165"/>
      <c r="D47" s="166"/>
      <c r="E47" s="167"/>
      <c r="F47" s="166"/>
      <c r="G47" s="165"/>
      <c r="H47" s="166"/>
      <c r="I47" s="167"/>
      <c r="J47" s="166"/>
    </row>
    <row r="48" spans="1:10" x14ac:dyDescent="0.25">
      <c r="A48" s="11"/>
      <c r="B48" s="246" t="s">
        <v>72</v>
      </c>
      <c r="C48" s="165"/>
      <c r="D48" s="166"/>
      <c r="E48" s="167"/>
      <c r="F48" s="166"/>
      <c r="G48" s="165"/>
      <c r="H48" s="166"/>
      <c r="I48" s="167"/>
      <c r="J48" s="166"/>
    </row>
    <row r="49" spans="1:16" ht="30" x14ac:dyDescent="0.25">
      <c r="A49" s="11"/>
      <c r="B49" s="294" t="s">
        <v>901</v>
      </c>
      <c r="C49" s="164"/>
      <c r="D49" s="166" t="s">
        <v>317</v>
      </c>
      <c r="E49" s="167">
        <v>252</v>
      </c>
      <c r="F49" s="166"/>
      <c r="G49" s="165"/>
      <c r="H49" s="166" t="s">
        <v>317</v>
      </c>
      <c r="I49" s="167">
        <v>244</v>
      </c>
      <c r="J49" s="166"/>
    </row>
    <row r="50" spans="1:16" x14ac:dyDescent="0.25">
      <c r="A50" s="11"/>
      <c r="B50" s="294" t="s">
        <v>902</v>
      </c>
      <c r="C50" s="164"/>
      <c r="D50" s="166" t="s">
        <v>317</v>
      </c>
      <c r="E50" s="167">
        <v>136</v>
      </c>
      <c r="F50" s="166"/>
      <c r="G50" s="165"/>
      <c r="H50" s="166" t="s">
        <v>317</v>
      </c>
      <c r="I50" s="167">
        <v>216</v>
      </c>
      <c r="J50" s="166"/>
    </row>
    <row r="51" spans="1:16" x14ac:dyDescent="0.25">
      <c r="A51" s="11"/>
      <c r="B51" s="294" t="s">
        <v>903</v>
      </c>
      <c r="C51" s="164"/>
      <c r="D51" s="166" t="s">
        <v>317</v>
      </c>
      <c r="E51" s="167">
        <v>24</v>
      </c>
      <c r="F51" s="166"/>
      <c r="G51" s="165"/>
      <c r="H51" s="166" t="s">
        <v>317</v>
      </c>
      <c r="I51" s="167">
        <v>22</v>
      </c>
      <c r="J51" s="166"/>
    </row>
    <row r="52" spans="1:16" x14ac:dyDescent="0.25">
      <c r="A52" s="11"/>
      <c r="B52" s="164"/>
      <c r="C52" s="165"/>
      <c r="D52" s="166"/>
      <c r="E52" s="167"/>
      <c r="F52" s="166"/>
      <c r="G52" s="165"/>
      <c r="H52" s="166"/>
      <c r="I52" s="167"/>
      <c r="J52" s="166"/>
    </row>
    <row r="53" spans="1:16" x14ac:dyDescent="0.25">
      <c r="A53" s="11"/>
      <c r="B53" s="246" t="s">
        <v>904</v>
      </c>
      <c r="C53" s="165"/>
      <c r="D53" s="166"/>
      <c r="E53" s="167"/>
      <c r="F53" s="166"/>
      <c r="G53" s="165"/>
      <c r="H53" s="166"/>
      <c r="I53" s="167"/>
      <c r="J53" s="166"/>
    </row>
    <row r="54" spans="1:16" x14ac:dyDescent="0.25">
      <c r="A54" s="11"/>
      <c r="B54" s="164" t="s">
        <v>905</v>
      </c>
      <c r="C54" s="165"/>
      <c r="D54" s="166" t="s">
        <v>317</v>
      </c>
      <c r="E54" s="167">
        <v>2</v>
      </c>
      <c r="F54" s="166"/>
      <c r="G54" s="165"/>
      <c r="H54" s="166" t="s">
        <v>317</v>
      </c>
      <c r="I54" s="167">
        <v>2</v>
      </c>
      <c r="J54" s="166"/>
    </row>
    <row r="55" spans="1:16" x14ac:dyDescent="0.25">
      <c r="A55" s="11"/>
      <c r="B55" s="10"/>
      <c r="C55" s="10"/>
      <c r="D55" s="10"/>
      <c r="E55" s="10"/>
      <c r="F55" s="10"/>
      <c r="G55" s="10"/>
      <c r="H55" s="10"/>
      <c r="I55" s="10"/>
      <c r="J55" s="10"/>
      <c r="K55" s="10"/>
      <c r="L55" s="10"/>
      <c r="M55" s="10"/>
      <c r="N55" s="10"/>
      <c r="O55" s="10"/>
      <c r="P55" s="10"/>
    </row>
    <row r="56" spans="1:16" x14ac:dyDescent="0.25">
      <c r="A56" s="11" t="s">
        <v>1022</v>
      </c>
      <c r="B56" s="10"/>
      <c r="C56" s="10"/>
      <c r="D56" s="10"/>
      <c r="E56" s="10"/>
      <c r="F56" s="10"/>
      <c r="G56" s="10"/>
      <c r="H56" s="10"/>
      <c r="I56" s="10"/>
      <c r="J56" s="10"/>
      <c r="K56" s="10"/>
      <c r="L56" s="10"/>
      <c r="M56" s="10"/>
      <c r="N56" s="10"/>
      <c r="O56" s="10"/>
      <c r="P56" s="10"/>
    </row>
    <row r="57" spans="1:16" ht="15" customHeight="1" x14ac:dyDescent="0.25">
      <c r="A57" s="11"/>
      <c r="B57" s="87"/>
      <c r="C57" s="87"/>
      <c r="D57" s="106"/>
      <c r="E57" s="106"/>
      <c r="F57" s="106"/>
      <c r="G57" s="106"/>
      <c r="H57" s="17"/>
      <c r="I57" s="87"/>
      <c r="J57" s="105" t="s">
        <v>911</v>
      </c>
      <c r="K57" s="105"/>
      <c r="L57" s="105"/>
      <c r="M57" s="105"/>
      <c r="N57" s="105"/>
      <c r="O57" s="105"/>
      <c r="P57" s="17"/>
    </row>
    <row r="58" spans="1:16" ht="15" customHeight="1" x14ac:dyDescent="0.25">
      <c r="A58" s="11"/>
      <c r="B58" s="94" t="s">
        <v>912</v>
      </c>
      <c r="C58" s="89"/>
      <c r="D58" s="105" t="s">
        <v>913</v>
      </c>
      <c r="E58" s="105"/>
      <c r="F58" s="105"/>
      <c r="G58" s="105"/>
      <c r="H58" s="90"/>
      <c r="I58" s="89"/>
      <c r="J58" s="296">
        <v>42094</v>
      </c>
      <c r="K58" s="296"/>
      <c r="L58" s="124"/>
      <c r="M58" s="123"/>
      <c r="N58" s="296">
        <v>41729</v>
      </c>
      <c r="O58" s="296"/>
      <c r="P58" s="90"/>
    </row>
    <row r="59" spans="1:16" x14ac:dyDescent="0.25">
      <c r="A59" s="11"/>
      <c r="B59" s="98"/>
      <c r="C59" s="93"/>
      <c r="D59" s="93"/>
      <c r="E59" s="93"/>
      <c r="F59" s="91"/>
      <c r="G59" s="92"/>
      <c r="H59" s="91"/>
      <c r="I59" s="93"/>
      <c r="J59" s="91"/>
      <c r="K59" s="92"/>
      <c r="L59" s="91"/>
      <c r="M59" s="93"/>
      <c r="N59" s="91"/>
      <c r="O59" s="92"/>
      <c r="P59" s="91"/>
    </row>
    <row r="60" spans="1:16" x14ac:dyDescent="0.25">
      <c r="A60" s="11"/>
      <c r="B60" s="14" t="s">
        <v>914</v>
      </c>
      <c r="C60" s="14"/>
      <c r="D60" s="99" t="s">
        <v>915</v>
      </c>
      <c r="E60" s="14"/>
      <c r="F60" s="17"/>
      <c r="G60" s="103">
        <v>1500</v>
      </c>
      <c r="H60" s="17"/>
      <c r="I60" s="14"/>
      <c r="J60" s="17" t="s">
        <v>317</v>
      </c>
      <c r="K60" s="100" t="s">
        <v>318</v>
      </c>
      <c r="L60" s="17"/>
      <c r="M60" s="99"/>
      <c r="N60" s="17" t="s">
        <v>317</v>
      </c>
      <c r="O60" s="100" t="s">
        <v>318</v>
      </c>
      <c r="P60" s="17"/>
    </row>
    <row r="61" spans="1:16" ht="30" x14ac:dyDescent="0.25">
      <c r="A61" s="11"/>
      <c r="B61" s="14" t="s">
        <v>916</v>
      </c>
      <c r="C61" s="14"/>
      <c r="D61" s="99" t="s">
        <v>917</v>
      </c>
      <c r="E61" s="14"/>
      <c r="F61" s="17"/>
      <c r="G61" s="103">
        <v>1000</v>
      </c>
      <c r="H61" s="17"/>
      <c r="I61" s="14"/>
      <c r="J61" s="17"/>
      <c r="K61" s="100" t="s">
        <v>318</v>
      </c>
      <c r="L61" s="17"/>
      <c r="M61" s="99"/>
      <c r="N61" s="17"/>
      <c r="O61" s="100" t="s">
        <v>318</v>
      </c>
      <c r="P61" s="17"/>
    </row>
    <row r="62" spans="1:16" ht="30" x14ac:dyDescent="0.25">
      <c r="A62" s="11"/>
      <c r="B62" s="14" t="s">
        <v>918</v>
      </c>
      <c r="C62" s="14"/>
      <c r="D62" s="99" t="s">
        <v>919</v>
      </c>
      <c r="E62" s="14"/>
      <c r="F62" s="17"/>
      <c r="G62" s="100">
        <v>200</v>
      </c>
      <c r="H62" s="17"/>
      <c r="I62" s="14"/>
      <c r="J62" s="17"/>
      <c r="K62" s="100">
        <v>24</v>
      </c>
      <c r="L62" s="17"/>
      <c r="M62" s="99"/>
      <c r="N62" s="17"/>
      <c r="O62" s="100">
        <v>22</v>
      </c>
      <c r="P62" s="17"/>
    </row>
    <row r="63" spans="1:16" x14ac:dyDescent="0.25">
      <c r="A63" s="11"/>
      <c r="B63" s="94" t="s">
        <v>920</v>
      </c>
      <c r="C63" s="94"/>
      <c r="D63" s="114" t="s">
        <v>919</v>
      </c>
      <c r="E63" s="94"/>
      <c r="F63" s="90"/>
      <c r="G63" s="130">
        <v>1000</v>
      </c>
      <c r="H63" s="90"/>
      <c r="I63" s="94"/>
      <c r="J63" s="90"/>
      <c r="K63" s="115" t="s">
        <v>318</v>
      </c>
      <c r="L63" s="90"/>
      <c r="M63" s="114"/>
      <c r="N63" s="90"/>
      <c r="O63" s="115" t="s">
        <v>318</v>
      </c>
      <c r="P63" s="90"/>
    </row>
    <row r="64" spans="1:16" ht="15.75" thickBot="1" x14ac:dyDescent="0.3">
      <c r="A64" s="11"/>
      <c r="B64" s="116" t="s">
        <v>93</v>
      </c>
      <c r="C64" s="116"/>
      <c r="D64" s="122"/>
      <c r="E64" s="116"/>
      <c r="F64" s="117"/>
      <c r="G64" s="119"/>
      <c r="H64" s="117"/>
      <c r="I64" s="116"/>
      <c r="J64" s="117" t="s">
        <v>317</v>
      </c>
      <c r="K64" s="119">
        <v>24</v>
      </c>
      <c r="L64" s="117"/>
      <c r="M64" s="122"/>
      <c r="N64" s="117" t="s">
        <v>317</v>
      </c>
      <c r="O64" s="119">
        <v>22</v>
      </c>
      <c r="P64" s="117"/>
    </row>
    <row r="65" spans="1:16" ht="15.75" thickTop="1" x14ac:dyDescent="0.25">
      <c r="A65" s="11"/>
      <c r="B65" s="127"/>
      <c r="C65" s="127"/>
      <c r="D65" s="127"/>
      <c r="E65" s="127"/>
      <c r="F65" s="127"/>
      <c r="G65" s="127"/>
      <c r="H65" s="127"/>
      <c r="I65" s="127"/>
      <c r="J65" s="127"/>
      <c r="K65" s="127"/>
      <c r="L65" s="127"/>
      <c r="M65" s="127"/>
      <c r="N65" s="127"/>
      <c r="O65" s="127"/>
      <c r="P65" s="127"/>
    </row>
    <row r="66" spans="1:16" x14ac:dyDescent="0.25">
      <c r="A66" s="11" t="s">
        <v>1023</v>
      </c>
      <c r="B66" s="10"/>
      <c r="C66" s="10"/>
      <c r="D66" s="10"/>
      <c r="E66" s="10"/>
      <c r="F66" s="10"/>
      <c r="G66" s="10"/>
      <c r="H66" s="10"/>
      <c r="I66" s="10"/>
      <c r="J66" s="10"/>
      <c r="K66" s="10"/>
      <c r="L66" s="10"/>
      <c r="M66" s="10"/>
      <c r="N66" s="10"/>
      <c r="O66" s="10"/>
      <c r="P66" s="10"/>
    </row>
    <row r="67" spans="1:16" ht="15" customHeight="1" x14ac:dyDescent="0.25">
      <c r="A67" s="11"/>
      <c r="B67" s="87"/>
      <c r="C67" s="14"/>
      <c r="D67" s="106"/>
      <c r="E67" s="106"/>
      <c r="F67" s="106"/>
      <c r="G67" s="106"/>
      <c r="H67" s="17"/>
      <c r="I67" s="14"/>
      <c r="J67" s="105" t="s">
        <v>911</v>
      </c>
      <c r="K67" s="105"/>
      <c r="L67" s="105"/>
      <c r="M67" s="105"/>
      <c r="N67" s="105"/>
      <c r="O67" s="105"/>
      <c r="P67" s="90"/>
    </row>
    <row r="68" spans="1:16" ht="15" customHeight="1" x14ac:dyDescent="0.25">
      <c r="A68" s="11"/>
      <c r="B68" s="94" t="s">
        <v>912</v>
      </c>
      <c r="C68" s="94"/>
      <c r="D68" s="105" t="s">
        <v>922</v>
      </c>
      <c r="E68" s="105"/>
      <c r="F68" s="105"/>
      <c r="G68" s="105"/>
      <c r="H68" s="90"/>
      <c r="I68" s="94"/>
      <c r="J68" s="296">
        <v>42094</v>
      </c>
      <c r="K68" s="296"/>
      <c r="L68" s="124"/>
      <c r="M68" s="132"/>
      <c r="N68" s="296">
        <v>41729</v>
      </c>
      <c r="O68" s="296"/>
      <c r="P68" s="124"/>
    </row>
    <row r="69" spans="1:16" x14ac:dyDescent="0.25">
      <c r="A69" s="11"/>
      <c r="B69" s="98"/>
      <c r="C69" s="98"/>
      <c r="D69" s="93"/>
      <c r="E69" s="93"/>
      <c r="F69" s="91"/>
      <c r="G69" s="92"/>
      <c r="H69" s="91"/>
      <c r="I69" s="98"/>
      <c r="J69" s="91"/>
      <c r="K69" s="92"/>
      <c r="L69" s="91"/>
      <c r="M69" s="98"/>
      <c r="N69" s="91"/>
      <c r="O69" s="92"/>
      <c r="P69" s="91"/>
    </row>
    <row r="70" spans="1:16" x14ac:dyDescent="0.25">
      <c r="A70" s="11"/>
      <c r="B70" s="14" t="s">
        <v>923</v>
      </c>
      <c r="C70" s="14"/>
      <c r="D70" s="99" t="s">
        <v>919</v>
      </c>
      <c r="E70" s="14"/>
      <c r="F70" s="17"/>
      <c r="G70" s="100">
        <v>400</v>
      </c>
      <c r="H70" s="17"/>
      <c r="I70" s="14"/>
      <c r="J70" s="17" t="s">
        <v>317</v>
      </c>
      <c r="K70" s="100">
        <v>25</v>
      </c>
      <c r="L70" s="17"/>
      <c r="M70" s="14"/>
      <c r="N70" s="17" t="s">
        <v>317</v>
      </c>
      <c r="O70" s="100">
        <v>40</v>
      </c>
      <c r="P70" s="17"/>
    </row>
    <row r="71" spans="1:16" x14ac:dyDescent="0.25">
      <c r="A71" s="11"/>
      <c r="B71" s="14" t="s">
        <v>914</v>
      </c>
      <c r="C71" s="14"/>
      <c r="D71" s="99" t="s">
        <v>915</v>
      </c>
      <c r="E71" s="14"/>
      <c r="F71" s="17"/>
      <c r="G71" s="103">
        <v>2500</v>
      </c>
      <c r="H71" s="17"/>
      <c r="I71" s="14"/>
      <c r="J71" s="17"/>
      <c r="K71" s="100" t="s">
        <v>318</v>
      </c>
      <c r="L71" s="17"/>
      <c r="M71" s="14"/>
      <c r="N71" s="17"/>
      <c r="O71" s="100" t="s">
        <v>318</v>
      </c>
      <c r="P71" s="17"/>
    </row>
    <row r="72" spans="1:16" ht="30" x14ac:dyDescent="0.25">
      <c r="A72" s="11"/>
      <c r="B72" s="14" t="s">
        <v>916</v>
      </c>
      <c r="C72" s="14"/>
      <c r="D72" s="99" t="s">
        <v>917</v>
      </c>
      <c r="E72" s="14"/>
      <c r="F72" s="17"/>
      <c r="G72" s="103">
        <v>1000</v>
      </c>
      <c r="H72" s="17"/>
      <c r="I72" s="14"/>
      <c r="J72" s="17"/>
      <c r="K72" s="100">
        <v>778</v>
      </c>
      <c r="L72" s="17"/>
      <c r="M72" s="14"/>
      <c r="N72" s="17"/>
      <c r="O72" s="100">
        <v>827</v>
      </c>
      <c r="P72" s="17"/>
    </row>
    <row r="73" spans="1:16" ht="30" x14ac:dyDescent="0.25">
      <c r="A73" s="11"/>
      <c r="B73" s="14" t="s">
        <v>918</v>
      </c>
      <c r="C73" s="14"/>
      <c r="D73" s="99" t="s">
        <v>919</v>
      </c>
      <c r="E73" s="14"/>
      <c r="F73" s="17"/>
      <c r="G73" s="100">
        <v>200</v>
      </c>
      <c r="H73" s="17"/>
      <c r="I73" s="14"/>
      <c r="J73" s="17"/>
      <c r="K73" s="100" t="s">
        <v>318</v>
      </c>
      <c r="L73" s="17"/>
      <c r="M73" s="14"/>
      <c r="N73" s="17"/>
      <c r="O73" s="100" t="s">
        <v>318</v>
      </c>
      <c r="P73" s="17"/>
    </row>
    <row r="74" spans="1:16" ht="30" x14ac:dyDescent="0.25">
      <c r="A74" s="11"/>
      <c r="B74" s="14" t="s">
        <v>924</v>
      </c>
      <c r="C74" s="14"/>
      <c r="D74" s="99" t="s">
        <v>919</v>
      </c>
      <c r="E74" s="14"/>
      <c r="F74" s="17"/>
      <c r="G74" s="100">
        <v>500</v>
      </c>
      <c r="H74" s="17"/>
      <c r="I74" s="14"/>
      <c r="J74" s="17"/>
      <c r="K74" s="100" t="s">
        <v>318</v>
      </c>
      <c r="L74" s="17"/>
      <c r="M74" s="14"/>
      <c r="N74" s="17"/>
      <c r="O74" s="100" t="s">
        <v>318</v>
      </c>
      <c r="P74" s="17"/>
    </row>
    <row r="75" spans="1:16" x14ac:dyDescent="0.25">
      <c r="A75" s="11"/>
      <c r="B75" s="14" t="s">
        <v>925</v>
      </c>
      <c r="C75" s="14"/>
      <c r="D75" s="99" t="s">
        <v>919</v>
      </c>
      <c r="E75" s="14"/>
      <c r="F75" s="17"/>
      <c r="G75" s="100">
        <v>300</v>
      </c>
      <c r="H75" s="17"/>
      <c r="I75" s="14"/>
      <c r="J75" s="17"/>
      <c r="K75" s="100">
        <v>81</v>
      </c>
      <c r="L75" s="17"/>
      <c r="M75" s="14"/>
      <c r="N75" s="17"/>
      <c r="O75" s="100">
        <v>105</v>
      </c>
      <c r="P75" s="17"/>
    </row>
    <row r="76" spans="1:16" x14ac:dyDescent="0.25">
      <c r="A76" s="11"/>
      <c r="B76" s="94" t="s">
        <v>920</v>
      </c>
      <c r="C76" s="94"/>
      <c r="D76" s="114" t="s">
        <v>919</v>
      </c>
      <c r="E76" s="94"/>
      <c r="F76" s="90"/>
      <c r="G76" s="130">
        <v>1000</v>
      </c>
      <c r="H76" s="90"/>
      <c r="I76" s="94"/>
      <c r="J76" s="90"/>
      <c r="K76" s="115">
        <v>300</v>
      </c>
      <c r="L76" s="90"/>
      <c r="M76" s="94"/>
      <c r="N76" s="90"/>
      <c r="O76" s="115">
        <v>200</v>
      </c>
      <c r="P76" s="90"/>
    </row>
    <row r="77" spans="1:16" ht="15.75" thickBot="1" x14ac:dyDescent="0.3">
      <c r="A77" s="11"/>
      <c r="B77" s="116" t="s">
        <v>93</v>
      </c>
      <c r="C77" s="116"/>
      <c r="D77" s="122"/>
      <c r="E77" s="116"/>
      <c r="F77" s="117"/>
      <c r="G77" s="119"/>
      <c r="H77" s="117"/>
      <c r="I77" s="116"/>
      <c r="J77" s="117" t="s">
        <v>317</v>
      </c>
      <c r="K77" s="118">
        <v>1184</v>
      </c>
      <c r="L77" s="117"/>
      <c r="M77" s="116"/>
      <c r="N77" s="117" t="s">
        <v>317</v>
      </c>
      <c r="O77" s="118">
        <v>1172</v>
      </c>
      <c r="P77" s="117"/>
    </row>
    <row r="78" spans="1:16" ht="15.75" thickTop="1" x14ac:dyDescent="0.25">
      <c r="A78" s="11"/>
      <c r="B78" s="211"/>
      <c r="C78" s="211"/>
      <c r="D78" s="211"/>
      <c r="E78" s="211"/>
      <c r="F78" s="211"/>
      <c r="G78" s="211"/>
      <c r="H78" s="211"/>
      <c r="I78" s="211"/>
      <c r="J78" s="211"/>
      <c r="K78" s="211"/>
      <c r="L78" s="211"/>
      <c r="M78" s="211"/>
      <c r="N78" s="211"/>
      <c r="O78" s="211"/>
      <c r="P78" s="211"/>
    </row>
  </sheetData>
  <mergeCells count="31">
    <mergeCell ref="A25:A55"/>
    <mergeCell ref="B55:P55"/>
    <mergeCell ref="A56:A65"/>
    <mergeCell ref="B56:P56"/>
    <mergeCell ref="B65:P65"/>
    <mergeCell ref="A66:A78"/>
    <mergeCell ref="B66:P66"/>
    <mergeCell ref="B78:P78"/>
    <mergeCell ref="D68:G68"/>
    <mergeCell ref="J68:K68"/>
    <mergeCell ref="N68:O68"/>
    <mergeCell ref="A1:A2"/>
    <mergeCell ref="B1:P1"/>
    <mergeCell ref="B2:P2"/>
    <mergeCell ref="B3:P3"/>
    <mergeCell ref="A4:A24"/>
    <mergeCell ref="B4:P4"/>
    <mergeCell ref="B24:P24"/>
    <mergeCell ref="D57:G57"/>
    <mergeCell ref="J57:O57"/>
    <mergeCell ref="D58:G58"/>
    <mergeCell ref="J58:K58"/>
    <mergeCell ref="N58:O58"/>
    <mergeCell ref="D67:G67"/>
    <mergeCell ref="J67:O67"/>
    <mergeCell ref="D5:O5"/>
    <mergeCell ref="D6:E6"/>
    <mergeCell ref="H6:I6"/>
    <mergeCell ref="N6:O6"/>
    <mergeCell ref="D25:E25"/>
    <mergeCell ref="H25:I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1.85546875" customWidth="1"/>
    <col min="5" max="5" width="7" customWidth="1"/>
    <col min="8" max="8" width="2.42578125" customWidth="1"/>
    <col min="9" max="9" width="6.42578125" customWidth="1"/>
    <col min="12" max="12" width="3.42578125" customWidth="1"/>
    <col min="13" max="13" width="7.85546875" customWidth="1"/>
    <col min="14" max="14" width="1.5703125" bestFit="1" customWidth="1"/>
    <col min="16" max="16" width="1.85546875" bestFit="1" customWidth="1"/>
    <col min="17" max="17" width="6.5703125" bestFit="1" customWidth="1"/>
  </cols>
  <sheetData>
    <row r="1" spans="1:18" ht="15" customHeight="1" x14ac:dyDescent="0.25">
      <c r="A1" s="8" t="s">
        <v>10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50</v>
      </c>
      <c r="B3" s="10"/>
      <c r="C3" s="10"/>
      <c r="D3" s="10"/>
      <c r="E3" s="10"/>
      <c r="F3" s="10"/>
      <c r="G3" s="10"/>
      <c r="H3" s="10"/>
      <c r="I3" s="10"/>
      <c r="J3" s="10"/>
      <c r="K3" s="10"/>
      <c r="L3" s="10"/>
      <c r="M3" s="10"/>
      <c r="N3" s="10"/>
      <c r="O3" s="10"/>
      <c r="P3" s="10"/>
      <c r="Q3" s="10"/>
      <c r="R3" s="10"/>
    </row>
    <row r="4" spans="1:18" ht="15" customHeight="1" x14ac:dyDescent="0.25">
      <c r="A4" s="11" t="s">
        <v>1025</v>
      </c>
      <c r="B4" s="21" t="s">
        <v>953</v>
      </c>
      <c r="C4" s="21"/>
      <c r="D4" s="21"/>
      <c r="E4" s="21"/>
      <c r="F4" s="21"/>
      <c r="G4" s="21"/>
      <c r="H4" s="21"/>
      <c r="I4" s="21"/>
      <c r="J4" s="21"/>
      <c r="K4" s="21"/>
      <c r="L4" s="21"/>
      <c r="M4" s="21"/>
      <c r="N4" s="21"/>
      <c r="O4" s="21"/>
      <c r="P4" s="21"/>
      <c r="Q4" s="21"/>
      <c r="R4" s="21"/>
    </row>
    <row r="5" spans="1:18" x14ac:dyDescent="0.25">
      <c r="A5" s="11"/>
      <c r="B5" s="21"/>
      <c r="C5" s="21"/>
      <c r="D5" s="21"/>
      <c r="E5" s="21"/>
      <c r="F5" s="21"/>
      <c r="G5" s="21"/>
      <c r="H5" s="21"/>
      <c r="I5" s="21"/>
      <c r="J5" s="21"/>
      <c r="K5" s="21"/>
      <c r="L5" s="21"/>
      <c r="M5" s="21"/>
      <c r="N5" s="21"/>
      <c r="O5" s="21"/>
      <c r="P5" s="21"/>
      <c r="Q5" s="21"/>
      <c r="R5" s="21"/>
    </row>
    <row r="6" spans="1:18" x14ac:dyDescent="0.25">
      <c r="A6" s="11"/>
      <c r="B6" s="86"/>
      <c r="C6" s="86"/>
      <c r="D6" s="236" t="s">
        <v>954</v>
      </c>
      <c r="E6" s="236"/>
      <c r="F6" s="60"/>
      <c r="G6" s="86"/>
      <c r="H6" s="236" t="s">
        <v>955</v>
      </c>
      <c r="I6" s="236"/>
      <c r="J6" s="60"/>
      <c r="K6" s="86"/>
      <c r="L6" s="236" t="s">
        <v>956</v>
      </c>
      <c r="M6" s="236"/>
      <c r="N6" s="60"/>
      <c r="O6" s="86"/>
      <c r="P6" s="60"/>
      <c r="Q6" s="298"/>
      <c r="R6" s="60"/>
    </row>
    <row r="7" spans="1:18" x14ac:dyDescent="0.25">
      <c r="A7" s="11"/>
      <c r="B7" s="218" t="s">
        <v>309</v>
      </c>
      <c r="C7" s="213"/>
      <c r="D7" s="237" t="s">
        <v>957</v>
      </c>
      <c r="E7" s="237"/>
      <c r="F7" s="214"/>
      <c r="G7" s="213"/>
      <c r="H7" s="237" t="s">
        <v>957</v>
      </c>
      <c r="I7" s="237"/>
      <c r="J7" s="214"/>
      <c r="K7" s="213"/>
      <c r="L7" s="237" t="s">
        <v>958</v>
      </c>
      <c r="M7" s="237"/>
      <c r="N7" s="214"/>
      <c r="O7" s="213"/>
      <c r="P7" s="237" t="s">
        <v>93</v>
      </c>
      <c r="Q7" s="237"/>
      <c r="R7" s="214"/>
    </row>
    <row r="8" spans="1:18" x14ac:dyDescent="0.25">
      <c r="A8" s="11"/>
      <c r="B8" s="299" t="s">
        <v>959</v>
      </c>
      <c r="C8" s="215"/>
      <c r="D8" s="216"/>
      <c r="E8" s="224"/>
      <c r="F8" s="216"/>
      <c r="G8" s="215"/>
      <c r="H8" s="216"/>
      <c r="I8" s="224"/>
      <c r="J8" s="216"/>
      <c r="K8" s="215"/>
      <c r="L8" s="216"/>
      <c r="M8" s="224"/>
      <c r="N8" s="216"/>
      <c r="O8" s="215"/>
      <c r="P8" s="216"/>
      <c r="Q8" s="224"/>
      <c r="R8" s="216"/>
    </row>
    <row r="9" spans="1:18" x14ac:dyDescent="0.25">
      <c r="A9" s="11"/>
      <c r="B9" s="61" t="s">
        <v>34</v>
      </c>
      <c r="C9" s="61"/>
      <c r="D9" s="60" t="s">
        <v>317</v>
      </c>
      <c r="E9" s="300">
        <v>8310</v>
      </c>
      <c r="F9" s="60"/>
      <c r="G9" s="61"/>
      <c r="H9" s="60" t="s">
        <v>317</v>
      </c>
      <c r="I9" s="104" t="s">
        <v>318</v>
      </c>
      <c r="J9" s="60"/>
      <c r="K9" s="61"/>
      <c r="L9" s="60" t="s">
        <v>317</v>
      </c>
      <c r="M9" s="104" t="s">
        <v>318</v>
      </c>
      <c r="N9" s="60"/>
      <c r="O9" s="61"/>
      <c r="P9" s="60" t="s">
        <v>317</v>
      </c>
      <c r="Q9" s="300">
        <v>8310</v>
      </c>
      <c r="R9" s="60"/>
    </row>
    <row r="10" spans="1:18" ht="26.25" x14ac:dyDescent="0.25">
      <c r="A10" s="11"/>
      <c r="B10" s="61" t="s">
        <v>38</v>
      </c>
      <c r="C10" s="61"/>
      <c r="D10" s="60"/>
      <c r="E10" s="104" t="s">
        <v>318</v>
      </c>
      <c r="F10" s="60"/>
      <c r="G10" s="61"/>
      <c r="H10" s="60"/>
      <c r="I10" s="104">
        <v>638</v>
      </c>
      <c r="J10" s="60"/>
      <c r="K10" s="61"/>
      <c r="L10" s="60"/>
      <c r="M10" s="104" t="s">
        <v>318</v>
      </c>
      <c r="N10" s="60"/>
      <c r="O10" s="61"/>
      <c r="P10" s="60"/>
      <c r="Q10" s="104">
        <v>638</v>
      </c>
      <c r="R10" s="60"/>
    </row>
    <row r="11" spans="1:18" x14ac:dyDescent="0.25">
      <c r="A11" s="11"/>
      <c r="B11" s="218" t="s">
        <v>39</v>
      </c>
      <c r="C11" s="218"/>
      <c r="D11" s="214"/>
      <c r="E11" s="226">
        <v>89</v>
      </c>
      <c r="F11" s="214"/>
      <c r="G11" s="218"/>
      <c r="H11" s="214"/>
      <c r="I11" s="226">
        <v>105</v>
      </c>
      <c r="J11" s="214"/>
      <c r="K11" s="218"/>
      <c r="L11" s="214"/>
      <c r="M11" s="226" t="s">
        <v>318</v>
      </c>
      <c r="N11" s="214"/>
      <c r="O11" s="218"/>
      <c r="P11" s="214"/>
      <c r="Q11" s="226">
        <v>194</v>
      </c>
      <c r="R11" s="214"/>
    </row>
    <row r="12" spans="1:18" x14ac:dyDescent="0.25">
      <c r="A12" s="11"/>
      <c r="B12" s="215" t="s">
        <v>960</v>
      </c>
      <c r="C12" s="215"/>
      <c r="D12" s="216"/>
      <c r="E12" s="225">
        <v>8399</v>
      </c>
      <c r="F12" s="216"/>
      <c r="G12" s="215"/>
      <c r="H12" s="216"/>
      <c r="I12" s="224">
        <v>743</v>
      </c>
      <c r="J12" s="216"/>
      <c r="K12" s="215"/>
      <c r="L12" s="216"/>
      <c r="M12" s="224" t="s">
        <v>318</v>
      </c>
      <c r="N12" s="216"/>
      <c r="O12" s="215"/>
      <c r="P12" s="216"/>
      <c r="Q12" s="225">
        <v>9142</v>
      </c>
      <c r="R12" s="216"/>
    </row>
    <row r="13" spans="1:18" x14ac:dyDescent="0.25">
      <c r="A13" s="11"/>
      <c r="B13" s="61"/>
      <c r="C13" s="61"/>
      <c r="D13" s="60"/>
      <c r="E13" s="104"/>
      <c r="F13" s="60"/>
      <c r="G13" s="61"/>
      <c r="H13" s="60"/>
      <c r="I13" s="104"/>
      <c r="J13" s="60"/>
      <c r="K13" s="61"/>
      <c r="L13" s="60"/>
      <c r="M13" s="104"/>
      <c r="N13" s="60"/>
      <c r="O13" s="61"/>
      <c r="P13" s="60"/>
      <c r="Q13" s="104"/>
      <c r="R13" s="60"/>
    </row>
    <row r="14" spans="1:18" x14ac:dyDescent="0.25">
      <c r="A14" s="11"/>
      <c r="B14" s="61" t="s">
        <v>961</v>
      </c>
      <c r="C14" s="61"/>
      <c r="D14" s="60"/>
      <c r="E14" s="104"/>
      <c r="F14" s="60"/>
      <c r="G14" s="61"/>
      <c r="H14" s="60"/>
      <c r="I14" s="104"/>
      <c r="J14" s="60"/>
      <c r="K14" s="61"/>
      <c r="L14" s="60"/>
      <c r="M14" s="104"/>
      <c r="N14" s="60"/>
      <c r="O14" s="61"/>
      <c r="P14" s="60"/>
      <c r="Q14" s="104"/>
      <c r="R14" s="60"/>
    </row>
    <row r="15" spans="1:18" x14ac:dyDescent="0.25">
      <c r="A15" s="11"/>
      <c r="B15" s="229" t="s">
        <v>35</v>
      </c>
      <c r="C15" s="61"/>
      <c r="D15" s="60"/>
      <c r="E15" s="300">
        <v>4857</v>
      </c>
      <c r="F15" s="60"/>
      <c r="G15" s="61"/>
      <c r="H15" s="60"/>
      <c r="I15" s="104" t="s">
        <v>318</v>
      </c>
      <c r="J15" s="60"/>
      <c r="K15" s="61"/>
      <c r="L15" s="60"/>
      <c r="M15" s="104" t="s">
        <v>318</v>
      </c>
      <c r="N15" s="60"/>
      <c r="O15" s="61"/>
      <c r="P15" s="60"/>
      <c r="Q15" s="300">
        <v>4857</v>
      </c>
      <c r="R15" s="60"/>
    </row>
    <row r="16" spans="1:18" x14ac:dyDescent="0.25">
      <c r="A16" s="11"/>
      <c r="B16" s="229" t="s">
        <v>36</v>
      </c>
      <c r="C16" s="61"/>
      <c r="D16" s="60"/>
      <c r="E16" s="104">
        <v>736</v>
      </c>
      <c r="F16" s="60"/>
      <c r="G16" s="61"/>
      <c r="H16" s="60"/>
      <c r="I16" s="104" t="s">
        <v>318</v>
      </c>
      <c r="J16" s="60"/>
      <c r="K16" s="61"/>
      <c r="L16" s="60"/>
      <c r="M16" s="104" t="s">
        <v>318</v>
      </c>
      <c r="N16" s="60"/>
      <c r="O16" s="61"/>
      <c r="P16" s="60"/>
      <c r="Q16" s="104">
        <v>736</v>
      </c>
      <c r="R16" s="60"/>
    </row>
    <row r="17" spans="1:18" x14ac:dyDescent="0.25">
      <c r="A17" s="11"/>
      <c r="B17" s="229" t="s">
        <v>42</v>
      </c>
      <c r="C17" s="61"/>
      <c r="D17" s="60"/>
      <c r="E17" s="104">
        <v>308</v>
      </c>
      <c r="F17" s="60"/>
      <c r="G17" s="61"/>
      <c r="H17" s="60"/>
      <c r="I17" s="104" t="s">
        <v>318</v>
      </c>
      <c r="J17" s="60"/>
      <c r="K17" s="61"/>
      <c r="L17" s="60"/>
      <c r="M17" s="104" t="s">
        <v>318</v>
      </c>
      <c r="N17" s="60"/>
      <c r="O17" s="61"/>
      <c r="P17" s="60"/>
      <c r="Q17" s="104">
        <v>308</v>
      </c>
      <c r="R17" s="60"/>
    </row>
    <row r="18" spans="1:18" x14ac:dyDescent="0.25">
      <c r="A18" s="11"/>
      <c r="B18" s="229" t="s">
        <v>962</v>
      </c>
      <c r="C18" s="61"/>
      <c r="D18" s="60"/>
      <c r="E18" s="104">
        <v>825</v>
      </c>
      <c r="F18" s="60"/>
      <c r="G18" s="61"/>
      <c r="H18" s="60"/>
      <c r="I18" s="104">
        <v>221</v>
      </c>
      <c r="J18" s="60"/>
      <c r="K18" s="61"/>
      <c r="L18" s="60"/>
      <c r="M18" s="104" t="s">
        <v>318</v>
      </c>
      <c r="N18" s="60"/>
      <c r="O18" s="61"/>
      <c r="P18" s="60"/>
      <c r="Q18" s="300">
        <v>1046</v>
      </c>
      <c r="R18" s="60"/>
    </row>
    <row r="19" spans="1:18" ht="26.25" x14ac:dyDescent="0.25">
      <c r="A19" s="11"/>
      <c r="B19" s="229" t="s">
        <v>44</v>
      </c>
      <c r="C19" s="61"/>
      <c r="D19" s="60"/>
      <c r="E19" s="104" t="s">
        <v>318</v>
      </c>
      <c r="F19" s="60"/>
      <c r="G19" s="61"/>
      <c r="H19" s="60"/>
      <c r="I19" s="104">
        <v>269</v>
      </c>
      <c r="J19" s="60"/>
      <c r="K19" s="61"/>
      <c r="L19" s="60"/>
      <c r="M19" s="104" t="s">
        <v>318</v>
      </c>
      <c r="N19" s="60"/>
      <c r="O19" s="61"/>
      <c r="P19" s="60"/>
      <c r="Q19" s="104">
        <v>269</v>
      </c>
      <c r="R19" s="60"/>
    </row>
    <row r="20" spans="1:18" x14ac:dyDescent="0.25">
      <c r="A20" s="11"/>
      <c r="B20" s="301" t="s">
        <v>47</v>
      </c>
      <c r="C20" s="218"/>
      <c r="D20" s="214"/>
      <c r="E20" s="226">
        <v>635</v>
      </c>
      <c r="F20" s="214"/>
      <c r="G20" s="218"/>
      <c r="H20" s="214"/>
      <c r="I20" s="226">
        <v>94</v>
      </c>
      <c r="J20" s="214"/>
      <c r="K20" s="218"/>
      <c r="L20" s="214"/>
      <c r="M20" s="226" t="s">
        <v>318</v>
      </c>
      <c r="N20" s="214"/>
      <c r="O20" s="218"/>
      <c r="P20" s="214"/>
      <c r="Q20" s="226">
        <v>729</v>
      </c>
      <c r="R20" s="214"/>
    </row>
    <row r="21" spans="1:18" ht="15.75" thickBot="1" x14ac:dyDescent="0.3">
      <c r="A21" s="11"/>
      <c r="B21" s="302" t="s">
        <v>48</v>
      </c>
      <c r="C21" s="302"/>
      <c r="D21" s="231" t="s">
        <v>317</v>
      </c>
      <c r="E21" s="303">
        <v>1038</v>
      </c>
      <c r="F21" s="231"/>
      <c r="G21" s="302"/>
      <c r="H21" s="231" t="s">
        <v>317</v>
      </c>
      <c r="I21" s="232">
        <v>159</v>
      </c>
      <c r="J21" s="231"/>
      <c r="K21" s="302"/>
      <c r="L21" s="231" t="s">
        <v>317</v>
      </c>
      <c r="M21" s="232" t="s">
        <v>318</v>
      </c>
      <c r="N21" s="231"/>
      <c r="O21" s="302"/>
      <c r="P21" s="231" t="s">
        <v>317</v>
      </c>
      <c r="Q21" s="303">
        <v>1197</v>
      </c>
      <c r="R21" s="231"/>
    </row>
    <row r="22" spans="1:18" ht="15.75" thickTop="1" x14ac:dyDescent="0.25">
      <c r="A22" s="11"/>
      <c r="B22" s="304"/>
      <c r="C22" s="304"/>
      <c r="D22" s="233"/>
      <c r="E22" s="234"/>
      <c r="F22" s="233"/>
      <c r="G22" s="304"/>
      <c r="H22" s="233"/>
      <c r="I22" s="234"/>
      <c r="J22" s="233"/>
      <c r="K22" s="304"/>
      <c r="L22" s="233"/>
      <c r="M22" s="234"/>
      <c r="N22" s="233"/>
      <c r="O22" s="304"/>
      <c r="P22" s="233"/>
      <c r="Q22" s="234"/>
      <c r="R22" s="233"/>
    </row>
    <row r="23" spans="1:18" ht="15.75" thickBot="1" x14ac:dyDescent="0.3">
      <c r="A23" s="11"/>
      <c r="B23" s="305" t="s">
        <v>67</v>
      </c>
      <c r="C23" s="305"/>
      <c r="D23" s="306" t="s">
        <v>317</v>
      </c>
      <c r="E23" s="307">
        <v>106653</v>
      </c>
      <c r="F23" s="306"/>
      <c r="G23" s="305"/>
      <c r="H23" s="306" t="s">
        <v>317</v>
      </c>
      <c r="I23" s="307">
        <v>3891</v>
      </c>
      <c r="J23" s="306"/>
      <c r="K23" s="305"/>
      <c r="L23" s="306" t="s">
        <v>317</v>
      </c>
      <c r="M23" s="308" t="s">
        <v>963</v>
      </c>
      <c r="N23" s="306" t="s">
        <v>352</v>
      </c>
      <c r="O23" s="305"/>
      <c r="P23" s="306" t="s">
        <v>317</v>
      </c>
      <c r="Q23" s="307">
        <v>109625</v>
      </c>
      <c r="R23" s="306"/>
    </row>
    <row r="24" spans="1:18" ht="15.75" thickTop="1" x14ac:dyDescent="0.25">
      <c r="A24" s="11"/>
      <c r="B24" s="127"/>
      <c r="C24" s="127"/>
      <c r="D24" s="127"/>
      <c r="E24" s="127"/>
      <c r="F24" s="127"/>
      <c r="G24" s="127"/>
      <c r="H24" s="127"/>
      <c r="I24" s="127"/>
      <c r="J24" s="127"/>
      <c r="K24" s="127"/>
      <c r="L24" s="127"/>
      <c r="M24" s="127"/>
      <c r="N24" s="127"/>
      <c r="O24" s="127"/>
      <c r="P24" s="127"/>
      <c r="Q24" s="127"/>
      <c r="R24" s="127"/>
    </row>
    <row r="25" spans="1:18" x14ac:dyDescent="0.25">
      <c r="A25" s="11"/>
      <c r="B25" s="10"/>
      <c r="C25" s="10"/>
      <c r="D25" s="10"/>
      <c r="E25" s="10"/>
      <c r="F25" s="10"/>
      <c r="G25" s="10"/>
      <c r="H25" s="10"/>
      <c r="I25" s="10"/>
      <c r="J25" s="10"/>
      <c r="K25" s="10"/>
      <c r="L25" s="10"/>
      <c r="M25" s="10"/>
      <c r="N25" s="10"/>
      <c r="O25" s="10"/>
      <c r="P25" s="10"/>
      <c r="Q25" s="10"/>
      <c r="R25" s="10"/>
    </row>
    <row r="26" spans="1:18" x14ac:dyDescent="0.25">
      <c r="A26" s="11"/>
      <c r="B26" s="19" t="s">
        <v>964</v>
      </c>
      <c r="C26" s="19"/>
      <c r="D26" s="19"/>
      <c r="E26" s="19"/>
      <c r="F26" s="19"/>
      <c r="G26" s="19"/>
      <c r="H26" s="19"/>
      <c r="I26" s="19"/>
      <c r="J26" s="19"/>
      <c r="K26" s="19"/>
      <c r="L26" s="19"/>
      <c r="M26" s="19"/>
      <c r="N26" s="19"/>
      <c r="O26" s="19"/>
      <c r="P26" s="19"/>
      <c r="Q26" s="19"/>
      <c r="R26" s="19"/>
    </row>
    <row r="27" spans="1:18" x14ac:dyDescent="0.25">
      <c r="A27" s="11"/>
      <c r="B27" s="23"/>
      <c r="C27" s="23"/>
      <c r="D27" s="23"/>
      <c r="E27" s="23"/>
      <c r="F27" s="23"/>
      <c r="G27" s="23"/>
      <c r="H27" s="23"/>
      <c r="I27" s="23"/>
      <c r="J27" s="23"/>
      <c r="K27" s="23"/>
      <c r="L27" s="23"/>
      <c r="M27" s="23"/>
      <c r="N27" s="23"/>
      <c r="O27" s="23"/>
      <c r="P27" s="23"/>
      <c r="Q27" s="23"/>
      <c r="R27" s="23"/>
    </row>
    <row r="28" spans="1:18" x14ac:dyDescent="0.25">
      <c r="A28" s="11"/>
      <c r="B28" s="184"/>
      <c r="C28" s="184"/>
      <c r="D28" s="202" t="s">
        <v>954</v>
      </c>
      <c r="E28" s="202"/>
      <c r="F28" s="189"/>
      <c r="G28" s="184"/>
      <c r="H28" s="202" t="s">
        <v>955</v>
      </c>
      <c r="I28" s="202"/>
      <c r="J28" s="189"/>
      <c r="K28" s="184"/>
      <c r="L28" s="202" t="s">
        <v>956</v>
      </c>
      <c r="M28" s="202"/>
      <c r="N28" s="189"/>
      <c r="O28" s="184"/>
      <c r="P28" s="189"/>
      <c r="Q28" s="309"/>
      <c r="R28" s="189"/>
    </row>
    <row r="29" spans="1:18" x14ac:dyDescent="0.25">
      <c r="A29" s="11"/>
      <c r="B29" s="182" t="s">
        <v>309</v>
      </c>
      <c r="C29" s="183"/>
      <c r="D29" s="199" t="s">
        <v>957</v>
      </c>
      <c r="E29" s="199"/>
      <c r="F29" s="185"/>
      <c r="G29" s="183"/>
      <c r="H29" s="199" t="s">
        <v>957</v>
      </c>
      <c r="I29" s="199"/>
      <c r="J29" s="185"/>
      <c r="K29" s="183"/>
      <c r="L29" s="199" t="s">
        <v>958</v>
      </c>
      <c r="M29" s="199"/>
      <c r="N29" s="185"/>
      <c r="O29" s="183"/>
      <c r="P29" s="199" t="s">
        <v>93</v>
      </c>
      <c r="Q29" s="199"/>
      <c r="R29" s="185"/>
    </row>
    <row r="30" spans="1:18" x14ac:dyDescent="0.25">
      <c r="A30" s="11"/>
      <c r="B30" s="310" t="s">
        <v>965</v>
      </c>
      <c r="C30" s="186"/>
      <c r="D30" s="187"/>
      <c r="E30" s="188"/>
      <c r="F30" s="187"/>
      <c r="G30" s="186"/>
      <c r="H30" s="187"/>
      <c r="I30" s="188"/>
      <c r="J30" s="187"/>
      <c r="K30" s="186"/>
      <c r="L30" s="187"/>
      <c r="M30" s="188"/>
      <c r="N30" s="187"/>
      <c r="O30" s="186"/>
      <c r="P30" s="187"/>
      <c r="Q30" s="188"/>
      <c r="R30" s="187"/>
    </row>
    <row r="31" spans="1:18" x14ac:dyDescent="0.25">
      <c r="A31" s="11"/>
      <c r="B31" s="78" t="s">
        <v>34</v>
      </c>
      <c r="C31" s="78"/>
      <c r="D31" s="189" t="s">
        <v>317</v>
      </c>
      <c r="E31" s="198">
        <v>7371</v>
      </c>
      <c r="F31" s="189"/>
      <c r="G31" s="78"/>
      <c r="H31" s="189" t="s">
        <v>317</v>
      </c>
      <c r="I31" s="190" t="s">
        <v>318</v>
      </c>
      <c r="J31" s="189"/>
      <c r="K31" s="78"/>
      <c r="L31" s="189" t="s">
        <v>317</v>
      </c>
      <c r="M31" s="190">
        <v>26</v>
      </c>
      <c r="N31" s="189"/>
      <c r="O31" s="78"/>
      <c r="P31" s="189" t="s">
        <v>317</v>
      </c>
      <c r="Q31" s="198">
        <v>7397</v>
      </c>
      <c r="R31" s="189"/>
    </row>
    <row r="32" spans="1:18" ht="26.25" x14ac:dyDescent="0.25">
      <c r="A32" s="11"/>
      <c r="B32" s="78" t="s">
        <v>38</v>
      </c>
      <c r="C32" s="78"/>
      <c r="D32" s="189"/>
      <c r="E32" s="190" t="s">
        <v>318</v>
      </c>
      <c r="F32" s="189"/>
      <c r="G32" s="78"/>
      <c r="H32" s="189"/>
      <c r="I32" s="190">
        <v>593</v>
      </c>
      <c r="J32" s="189"/>
      <c r="K32" s="78"/>
      <c r="L32" s="189"/>
      <c r="M32" s="190" t="s">
        <v>966</v>
      </c>
      <c r="N32" s="189" t="s">
        <v>352</v>
      </c>
      <c r="O32" s="78"/>
      <c r="P32" s="189"/>
      <c r="Q32" s="190">
        <v>567</v>
      </c>
      <c r="R32" s="189"/>
    </row>
    <row r="33" spans="1:18" x14ac:dyDescent="0.25">
      <c r="A33" s="11"/>
      <c r="B33" s="182" t="s">
        <v>39</v>
      </c>
      <c r="C33" s="182"/>
      <c r="D33" s="185"/>
      <c r="E33" s="191">
        <v>98</v>
      </c>
      <c r="F33" s="185"/>
      <c r="G33" s="182"/>
      <c r="H33" s="185"/>
      <c r="I33" s="191">
        <v>37</v>
      </c>
      <c r="J33" s="185"/>
      <c r="K33" s="182"/>
      <c r="L33" s="185"/>
      <c r="M33" s="191" t="s">
        <v>318</v>
      </c>
      <c r="N33" s="185"/>
      <c r="O33" s="182"/>
      <c r="P33" s="185"/>
      <c r="Q33" s="191">
        <v>135</v>
      </c>
      <c r="R33" s="185"/>
    </row>
    <row r="34" spans="1:18" x14ac:dyDescent="0.25">
      <c r="A34" s="11"/>
      <c r="B34" s="186" t="s">
        <v>967</v>
      </c>
      <c r="C34" s="186"/>
      <c r="D34" s="187"/>
      <c r="E34" s="311">
        <v>7469</v>
      </c>
      <c r="F34" s="187"/>
      <c r="G34" s="186"/>
      <c r="H34" s="187"/>
      <c r="I34" s="188">
        <v>630</v>
      </c>
      <c r="J34" s="187"/>
      <c r="K34" s="186"/>
      <c r="L34" s="187"/>
      <c r="M34" s="188" t="s">
        <v>318</v>
      </c>
      <c r="N34" s="187"/>
      <c r="O34" s="186"/>
      <c r="P34" s="187"/>
      <c r="Q34" s="311">
        <v>8099</v>
      </c>
      <c r="R34" s="187"/>
    </row>
    <row r="35" spans="1:18" x14ac:dyDescent="0.25">
      <c r="A35" s="11"/>
      <c r="B35" s="78"/>
      <c r="C35" s="78"/>
      <c r="D35" s="189"/>
      <c r="E35" s="190"/>
      <c r="F35" s="189"/>
      <c r="G35" s="78"/>
      <c r="H35" s="189"/>
      <c r="I35" s="190"/>
      <c r="J35" s="189"/>
      <c r="K35" s="78"/>
      <c r="L35" s="189"/>
      <c r="M35" s="190"/>
      <c r="N35" s="189"/>
      <c r="O35" s="78"/>
      <c r="P35" s="189"/>
      <c r="Q35" s="190"/>
      <c r="R35" s="189"/>
    </row>
    <row r="36" spans="1:18" x14ac:dyDescent="0.25">
      <c r="A36" s="11"/>
      <c r="B36" s="78" t="s">
        <v>961</v>
      </c>
      <c r="C36" s="78"/>
      <c r="D36" s="189"/>
      <c r="E36" s="190"/>
      <c r="F36" s="189"/>
      <c r="G36" s="78"/>
      <c r="H36" s="189"/>
      <c r="I36" s="190"/>
      <c r="J36" s="189"/>
      <c r="K36" s="78"/>
      <c r="L36" s="189"/>
      <c r="M36" s="190"/>
      <c r="N36" s="189"/>
      <c r="O36" s="78"/>
      <c r="P36" s="189"/>
      <c r="Q36" s="190"/>
      <c r="R36" s="189"/>
    </row>
    <row r="37" spans="1:18" x14ac:dyDescent="0.25">
      <c r="A37" s="11"/>
      <c r="B37" s="312" t="s">
        <v>35</v>
      </c>
      <c r="C37" s="78"/>
      <c r="D37" s="189"/>
      <c r="E37" s="198">
        <v>4012</v>
      </c>
      <c r="F37" s="189"/>
      <c r="G37" s="78"/>
      <c r="H37" s="189"/>
      <c r="I37" s="190" t="s">
        <v>318</v>
      </c>
      <c r="J37" s="189"/>
      <c r="K37" s="78"/>
      <c r="L37" s="189"/>
      <c r="M37" s="190" t="s">
        <v>318</v>
      </c>
      <c r="N37" s="189"/>
      <c r="O37" s="78"/>
      <c r="P37" s="189"/>
      <c r="Q37" s="198">
        <v>4012</v>
      </c>
      <c r="R37" s="189"/>
    </row>
    <row r="38" spans="1:18" x14ac:dyDescent="0.25">
      <c r="A38" s="11"/>
      <c r="B38" s="312" t="s">
        <v>36</v>
      </c>
      <c r="C38" s="78"/>
      <c r="D38" s="189"/>
      <c r="E38" s="198">
        <v>1340</v>
      </c>
      <c r="F38" s="189"/>
      <c r="G38" s="78"/>
      <c r="H38" s="189"/>
      <c r="I38" s="190" t="s">
        <v>318</v>
      </c>
      <c r="J38" s="189"/>
      <c r="K38" s="78"/>
      <c r="L38" s="189"/>
      <c r="M38" s="190" t="s">
        <v>318</v>
      </c>
      <c r="N38" s="189"/>
      <c r="O38" s="78"/>
      <c r="P38" s="189"/>
      <c r="Q38" s="198">
        <v>1340</v>
      </c>
      <c r="R38" s="189"/>
    </row>
    <row r="39" spans="1:18" x14ac:dyDescent="0.25">
      <c r="A39" s="11"/>
      <c r="B39" s="312" t="s">
        <v>42</v>
      </c>
      <c r="C39" s="78"/>
      <c r="D39" s="189"/>
      <c r="E39" s="190">
        <v>170</v>
      </c>
      <c r="F39" s="189"/>
      <c r="G39" s="78"/>
      <c r="H39" s="189"/>
      <c r="I39" s="190" t="s">
        <v>318</v>
      </c>
      <c r="J39" s="189"/>
      <c r="K39" s="78"/>
      <c r="L39" s="189"/>
      <c r="M39" s="190" t="s">
        <v>318</v>
      </c>
      <c r="N39" s="189"/>
      <c r="O39" s="78"/>
      <c r="P39" s="189"/>
      <c r="Q39" s="190">
        <v>170</v>
      </c>
      <c r="R39" s="189"/>
    </row>
    <row r="40" spans="1:18" x14ac:dyDescent="0.25">
      <c r="A40" s="11"/>
      <c r="B40" s="312" t="s">
        <v>962</v>
      </c>
      <c r="C40" s="78"/>
      <c r="D40" s="189"/>
      <c r="E40" s="190">
        <v>767</v>
      </c>
      <c r="F40" s="189"/>
      <c r="G40" s="78"/>
      <c r="H40" s="189"/>
      <c r="I40" s="190">
        <v>198</v>
      </c>
      <c r="J40" s="189"/>
      <c r="K40" s="78"/>
      <c r="L40" s="189"/>
      <c r="M40" s="190" t="s">
        <v>318</v>
      </c>
      <c r="N40" s="189"/>
      <c r="O40" s="78"/>
      <c r="P40" s="189"/>
      <c r="Q40" s="190">
        <v>965</v>
      </c>
      <c r="R40" s="189"/>
    </row>
    <row r="41" spans="1:18" ht="26.25" x14ac:dyDescent="0.25">
      <c r="A41" s="11"/>
      <c r="B41" s="312" t="s">
        <v>44</v>
      </c>
      <c r="C41" s="78"/>
      <c r="D41" s="189"/>
      <c r="E41" s="190" t="s">
        <v>318</v>
      </c>
      <c r="F41" s="189"/>
      <c r="G41" s="78"/>
      <c r="H41" s="189"/>
      <c r="I41" s="190">
        <v>258</v>
      </c>
      <c r="J41" s="189"/>
      <c r="K41" s="78"/>
      <c r="L41" s="189"/>
      <c r="M41" s="190" t="s">
        <v>318</v>
      </c>
      <c r="N41" s="189"/>
      <c r="O41" s="78"/>
      <c r="P41" s="189"/>
      <c r="Q41" s="190">
        <v>258</v>
      </c>
      <c r="R41" s="189"/>
    </row>
    <row r="42" spans="1:18" x14ac:dyDescent="0.25">
      <c r="A42" s="11"/>
      <c r="B42" s="313" t="s">
        <v>47</v>
      </c>
      <c r="C42" s="182"/>
      <c r="D42" s="185"/>
      <c r="E42" s="191">
        <v>437</v>
      </c>
      <c r="F42" s="185"/>
      <c r="G42" s="182"/>
      <c r="H42" s="185"/>
      <c r="I42" s="191">
        <v>60</v>
      </c>
      <c r="J42" s="185"/>
      <c r="K42" s="182"/>
      <c r="L42" s="185"/>
      <c r="M42" s="191" t="s">
        <v>318</v>
      </c>
      <c r="N42" s="185"/>
      <c r="O42" s="182"/>
      <c r="P42" s="185"/>
      <c r="Q42" s="191">
        <v>497</v>
      </c>
      <c r="R42" s="185"/>
    </row>
    <row r="43" spans="1:18" ht="15.75" thickBot="1" x14ac:dyDescent="0.3">
      <c r="A43" s="11"/>
      <c r="B43" s="192" t="s">
        <v>48</v>
      </c>
      <c r="C43" s="192"/>
      <c r="D43" s="193" t="s">
        <v>317</v>
      </c>
      <c r="E43" s="194">
        <v>743</v>
      </c>
      <c r="F43" s="193"/>
      <c r="G43" s="192"/>
      <c r="H43" s="193" t="s">
        <v>317</v>
      </c>
      <c r="I43" s="194">
        <v>114</v>
      </c>
      <c r="J43" s="193"/>
      <c r="K43" s="192"/>
      <c r="L43" s="193" t="s">
        <v>317</v>
      </c>
      <c r="M43" s="194" t="s">
        <v>318</v>
      </c>
      <c r="N43" s="193"/>
      <c r="O43" s="192"/>
      <c r="P43" s="193" t="s">
        <v>317</v>
      </c>
      <c r="Q43" s="194">
        <v>857</v>
      </c>
      <c r="R43" s="193"/>
    </row>
    <row r="44" spans="1:18" ht="15.75" thickTop="1" x14ac:dyDescent="0.25">
      <c r="A44" s="11"/>
      <c r="B44" s="195"/>
      <c r="C44" s="195"/>
      <c r="D44" s="196"/>
      <c r="E44" s="197"/>
      <c r="F44" s="196"/>
      <c r="G44" s="195"/>
      <c r="H44" s="196"/>
      <c r="I44" s="197"/>
      <c r="J44" s="196"/>
      <c r="K44" s="195"/>
      <c r="L44" s="196"/>
      <c r="M44" s="197"/>
      <c r="N44" s="196"/>
      <c r="O44" s="195"/>
      <c r="P44" s="196"/>
      <c r="Q44" s="197"/>
      <c r="R44" s="196"/>
    </row>
    <row r="45" spans="1:18" ht="15.75" thickBot="1" x14ac:dyDescent="0.3">
      <c r="A45" s="11"/>
      <c r="B45" s="314" t="s">
        <v>67</v>
      </c>
      <c r="C45" s="314"/>
      <c r="D45" s="315" t="s">
        <v>317</v>
      </c>
      <c r="E45" s="316">
        <v>99737</v>
      </c>
      <c r="F45" s="315"/>
      <c r="G45" s="314"/>
      <c r="H45" s="315" t="s">
        <v>317</v>
      </c>
      <c r="I45" s="316">
        <v>3728</v>
      </c>
      <c r="J45" s="315"/>
      <c r="K45" s="314"/>
      <c r="L45" s="315" t="s">
        <v>317</v>
      </c>
      <c r="M45" s="317" t="s">
        <v>968</v>
      </c>
      <c r="N45" s="315" t="s">
        <v>352</v>
      </c>
      <c r="O45" s="314"/>
      <c r="P45" s="315" t="s">
        <v>317</v>
      </c>
      <c r="Q45" s="316">
        <v>102740</v>
      </c>
      <c r="R45" s="315"/>
    </row>
    <row r="46" spans="1:18" ht="15.75" thickTop="1" x14ac:dyDescent="0.25">
      <c r="A46" s="11"/>
      <c r="B46" s="195"/>
      <c r="C46" s="195"/>
      <c r="D46" s="196"/>
      <c r="E46" s="197"/>
      <c r="F46" s="196"/>
      <c r="G46" s="195"/>
      <c r="H46" s="196"/>
      <c r="I46" s="197"/>
      <c r="J46" s="196"/>
      <c r="K46" s="195"/>
      <c r="L46" s="196"/>
      <c r="M46" s="197"/>
      <c r="N46" s="196"/>
      <c r="O46" s="195"/>
      <c r="P46" s="196"/>
      <c r="Q46" s="197"/>
      <c r="R46" s="196"/>
    </row>
    <row r="47" spans="1:18" x14ac:dyDescent="0.25">
      <c r="A47" s="11"/>
      <c r="B47" s="78"/>
      <c r="C47" s="78"/>
      <c r="D47" s="189"/>
      <c r="E47" s="190"/>
      <c r="F47" s="189"/>
      <c r="G47" s="78"/>
      <c r="H47" s="189"/>
      <c r="I47" s="190"/>
      <c r="J47" s="189"/>
      <c r="K47" s="78"/>
      <c r="L47" s="189"/>
      <c r="M47" s="190"/>
      <c r="N47" s="189"/>
      <c r="O47" s="78"/>
      <c r="P47" s="189"/>
      <c r="Q47" s="190"/>
      <c r="R47" s="189"/>
    </row>
    <row r="48" spans="1:18" x14ac:dyDescent="0.25">
      <c r="A48" s="11"/>
      <c r="B48" s="318" t="s">
        <v>969</v>
      </c>
      <c r="C48" s="78"/>
      <c r="D48" s="189"/>
      <c r="E48" s="190"/>
      <c r="F48" s="189"/>
      <c r="G48" s="78"/>
      <c r="H48" s="189"/>
      <c r="I48" s="190"/>
      <c r="J48" s="189"/>
      <c r="K48" s="78"/>
      <c r="L48" s="189"/>
      <c r="M48" s="190"/>
      <c r="N48" s="189"/>
      <c r="O48" s="78"/>
      <c r="P48" s="189"/>
      <c r="Q48" s="190"/>
      <c r="R48" s="189"/>
    </row>
    <row r="49" spans="1:18" x14ac:dyDescent="0.25">
      <c r="A49" s="11"/>
      <c r="B49" s="78" t="s">
        <v>34</v>
      </c>
      <c r="C49" s="78"/>
      <c r="D49" s="189" t="s">
        <v>317</v>
      </c>
      <c r="E49" s="198">
        <v>7219</v>
      </c>
      <c r="F49" s="189"/>
      <c r="G49" s="78"/>
      <c r="H49" s="189" t="s">
        <v>317</v>
      </c>
      <c r="I49" s="190" t="s">
        <v>318</v>
      </c>
      <c r="J49" s="189"/>
      <c r="K49" s="78"/>
      <c r="L49" s="189" t="s">
        <v>317</v>
      </c>
      <c r="M49" s="190">
        <v>25</v>
      </c>
      <c r="N49" s="189"/>
      <c r="O49" s="78"/>
      <c r="P49" s="189" t="s">
        <v>317</v>
      </c>
      <c r="Q49" s="198">
        <v>7244</v>
      </c>
      <c r="R49" s="189"/>
    </row>
    <row r="50" spans="1:18" ht="26.25" x14ac:dyDescent="0.25">
      <c r="A50" s="11"/>
      <c r="B50" s="78" t="s">
        <v>38</v>
      </c>
      <c r="C50" s="78"/>
      <c r="D50" s="189"/>
      <c r="E50" s="190" t="s">
        <v>318</v>
      </c>
      <c r="F50" s="189"/>
      <c r="G50" s="78"/>
      <c r="H50" s="189"/>
      <c r="I50" s="190">
        <v>596</v>
      </c>
      <c r="J50" s="189"/>
      <c r="K50" s="78"/>
      <c r="L50" s="189"/>
      <c r="M50" s="190" t="s">
        <v>788</v>
      </c>
      <c r="N50" s="189" t="s">
        <v>352</v>
      </c>
      <c r="O50" s="78"/>
      <c r="P50" s="189"/>
      <c r="Q50" s="190">
        <v>571</v>
      </c>
      <c r="R50" s="189"/>
    </row>
    <row r="51" spans="1:18" x14ac:dyDescent="0.25">
      <c r="A51" s="11"/>
      <c r="B51" s="182" t="s">
        <v>39</v>
      </c>
      <c r="C51" s="182"/>
      <c r="D51" s="185"/>
      <c r="E51" s="191">
        <v>57</v>
      </c>
      <c r="F51" s="185"/>
      <c r="G51" s="182"/>
      <c r="H51" s="185"/>
      <c r="I51" s="191">
        <v>116</v>
      </c>
      <c r="J51" s="185"/>
      <c r="K51" s="182"/>
      <c r="L51" s="185"/>
      <c r="M51" s="191" t="s">
        <v>318</v>
      </c>
      <c r="N51" s="185"/>
      <c r="O51" s="182"/>
      <c r="P51" s="185"/>
      <c r="Q51" s="191">
        <v>173</v>
      </c>
      <c r="R51" s="185"/>
    </row>
    <row r="52" spans="1:18" x14ac:dyDescent="0.25">
      <c r="A52" s="11"/>
      <c r="B52" s="186" t="s">
        <v>967</v>
      </c>
      <c r="C52" s="186"/>
      <c r="D52" s="187"/>
      <c r="E52" s="311">
        <v>7276</v>
      </c>
      <c r="F52" s="187"/>
      <c r="G52" s="186"/>
      <c r="H52" s="187"/>
      <c r="I52" s="188">
        <v>712</v>
      </c>
      <c r="J52" s="187"/>
      <c r="K52" s="186"/>
      <c r="L52" s="187"/>
      <c r="M52" s="188" t="s">
        <v>318</v>
      </c>
      <c r="N52" s="187"/>
      <c r="O52" s="186"/>
      <c r="P52" s="187"/>
      <c r="Q52" s="311">
        <v>7988</v>
      </c>
      <c r="R52" s="187"/>
    </row>
    <row r="53" spans="1:18" x14ac:dyDescent="0.25">
      <c r="A53" s="11"/>
      <c r="B53" s="78"/>
      <c r="C53" s="78"/>
      <c r="D53" s="189"/>
      <c r="E53" s="190"/>
      <c r="F53" s="189"/>
      <c r="G53" s="78"/>
      <c r="H53" s="189"/>
      <c r="I53" s="190"/>
      <c r="J53" s="189"/>
      <c r="K53" s="78"/>
      <c r="L53" s="189"/>
      <c r="M53" s="190"/>
      <c r="N53" s="189"/>
      <c r="O53" s="78"/>
      <c r="P53" s="189"/>
      <c r="Q53" s="190"/>
      <c r="R53" s="189"/>
    </row>
    <row r="54" spans="1:18" x14ac:dyDescent="0.25">
      <c r="A54" s="11"/>
      <c r="B54" s="78" t="s">
        <v>961</v>
      </c>
      <c r="C54" s="78"/>
      <c r="D54" s="189"/>
      <c r="E54" s="190"/>
      <c r="F54" s="189"/>
      <c r="G54" s="78"/>
      <c r="H54" s="189"/>
      <c r="I54" s="190"/>
      <c r="J54" s="189"/>
      <c r="K54" s="78"/>
      <c r="L54" s="189"/>
      <c r="M54" s="190"/>
      <c r="N54" s="189"/>
      <c r="O54" s="78"/>
      <c r="P54" s="189"/>
      <c r="Q54" s="190"/>
      <c r="R54" s="189"/>
    </row>
    <row r="55" spans="1:18" x14ac:dyDescent="0.25">
      <c r="A55" s="11"/>
      <c r="B55" s="312" t="s">
        <v>35</v>
      </c>
      <c r="C55" s="78"/>
      <c r="D55" s="189"/>
      <c r="E55" s="198">
        <v>3568</v>
      </c>
      <c r="F55" s="189"/>
      <c r="G55" s="78"/>
      <c r="H55" s="189"/>
      <c r="I55" s="190" t="s">
        <v>318</v>
      </c>
      <c r="J55" s="189"/>
      <c r="K55" s="78"/>
      <c r="L55" s="189"/>
      <c r="M55" s="190" t="s">
        <v>318</v>
      </c>
      <c r="N55" s="189"/>
      <c r="O55" s="78"/>
      <c r="P55" s="189"/>
      <c r="Q55" s="198">
        <v>3568</v>
      </c>
      <c r="R55" s="189"/>
    </row>
    <row r="56" spans="1:18" x14ac:dyDescent="0.25">
      <c r="A56" s="11"/>
      <c r="B56" s="312" t="s">
        <v>36</v>
      </c>
      <c r="C56" s="78"/>
      <c r="D56" s="189"/>
      <c r="E56" s="190">
        <v>940</v>
      </c>
      <c r="F56" s="189"/>
      <c r="G56" s="78"/>
      <c r="H56" s="189"/>
      <c r="I56" s="190" t="s">
        <v>318</v>
      </c>
      <c r="J56" s="189"/>
      <c r="K56" s="78"/>
      <c r="L56" s="189"/>
      <c r="M56" s="190" t="s">
        <v>318</v>
      </c>
      <c r="N56" s="189"/>
      <c r="O56" s="78"/>
      <c r="P56" s="189"/>
      <c r="Q56" s="190">
        <v>940</v>
      </c>
      <c r="R56" s="189"/>
    </row>
    <row r="57" spans="1:18" x14ac:dyDescent="0.25">
      <c r="A57" s="11"/>
      <c r="B57" s="312" t="s">
        <v>42</v>
      </c>
      <c r="C57" s="78"/>
      <c r="D57" s="189"/>
      <c r="E57" s="190">
        <v>121</v>
      </c>
      <c r="F57" s="189"/>
      <c r="G57" s="78"/>
      <c r="H57" s="189"/>
      <c r="I57" s="190" t="s">
        <v>318</v>
      </c>
      <c r="J57" s="189"/>
      <c r="K57" s="78"/>
      <c r="L57" s="189"/>
      <c r="M57" s="190" t="s">
        <v>318</v>
      </c>
      <c r="N57" s="189"/>
      <c r="O57" s="78"/>
      <c r="P57" s="189"/>
      <c r="Q57" s="190">
        <v>121</v>
      </c>
      <c r="R57" s="189"/>
    </row>
    <row r="58" spans="1:18" x14ac:dyDescent="0.25">
      <c r="A58" s="11"/>
      <c r="B58" s="312" t="s">
        <v>962</v>
      </c>
      <c r="C58" s="78"/>
      <c r="D58" s="189"/>
      <c r="E58" s="190">
        <v>734</v>
      </c>
      <c r="F58" s="189"/>
      <c r="G58" s="78"/>
      <c r="H58" s="189"/>
      <c r="I58" s="190">
        <v>177</v>
      </c>
      <c r="J58" s="189"/>
      <c r="K58" s="78"/>
      <c r="L58" s="189"/>
      <c r="M58" s="190" t="s">
        <v>318</v>
      </c>
      <c r="N58" s="189"/>
      <c r="O58" s="78"/>
      <c r="P58" s="189"/>
      <c r="Q58" s="190">
        <v>911</v>
      </c>
      <c r="R58" s="189"/>
    </row>
    <row r="59" spans="1:18" ht="26.25" x14ac:dyDescent="0.25">
      <c r="A59" s="11"/>
      <c r="B59" s="312" t="s">
        <v>44</v>
      </c>
      <c r="C59" s="78"/>
      <c r="D59" s="189"/>
      <c r="E59" s="190" t="s">
        <v>318</v>
      </c>
      <c r="F59" s="189"/>
      <c r="G59" s="78"/>
      <c r="H59" s="189"/>
      <c r="I59" s="190">
        <v>293</v>
      </c>
      <c r="J59" s="189"/>
      <c r="K59" s="78"/>
      <c r="L59" s="189"/>
      <c r="M59" s="190" t="s">
        <v>318</v>
      </c>
      <c r="N59" s="189"/>
      <c r="O59" s="78"/>
      <c r="P59" s="189"/>
      <c r="Q59" s="190">
        <v>293</v>
      </c>
      <c r="R59" s="189"/>
    </row>
    <row r="60" spans="1:18" x14ac:dyDescent="0.25">
      <c r="A60" s="11"/>
      <c r="B60" s="313" t="s">
        <v>47</v>
      </c>
      <c r="C60" s="182"/>
      <c r="D60" s="185"/>
      <c r="E60" s="191">
        <v>730</v>
      </c>
      <c r="F60" s="185"/>
      <c r="G60" s="182"/>
      <c r="H60" s="185"/>
      <c r="I60" s="191">
        <v>94</v>
      </c>
      <c r="J60" s="185"/>
      <c r="K60" s="182"/>
      <c r="L60" s="185"/>
      <c r="M60" s="191" t="s">
        <v>318</v>
      </c>
      <c r="N60" s="185"/>
      <c r="O60" s="182"/>
      <c r="P60" s="185"/>
      <c r="Q60" s="191">
        <v>824</v>
      </c>
      <c r="R60" s="185"/>
    </row>
    <row r="61" spans="1:18" ht="15.75" thickBot="1" x14ac:dyDescent="0.3">
      <c r="A61" s="11"/>
      <c r="B61" s="192" t="s">
        <v>48</v>
      </c>
      <c r="C61" s="192"/>
      <c r="D61" s="193" t="s">
        <v>317</v>
      </c>
      <c r="E61" s="208">
        <v>1183</v>
      </c>
      <c r="F61" s="193"/>
      <c r="G61" s="192"/>
      <c r="H61" s="193" t="s">
        <v>317</v>
      </c>
      <c r="I61" s="194">
        <v>148</v>
      </c>
      <c r="J61" s="193"/>
      <c r="K61" s="192"/>
      <c r="L61" s="193" t="s">
        <v>317</v>
      </c>
      <c r="M61" s="194" t="s">
        <v>318</v>
      </c>
      <c r="N61" s="193"/>
      <c r="O61" s="192"/>
      <c r="P61" s="193" t="s">
        <v>317</v>
      </c>
      <c r="Q61" s="208">
        <v>1331</v>
      </c>
      <c r="R61" s="193"/>
    </row>
    <row r="62" spans="1:18" ht="15.75" thickTop="1" x14ac:dyDescent="0.25">
      <c r="A62" s="11"/>
      <c r="B62" s="195"/>
      <c r="C62" s="195"/>
      <c r="D62" s="196"/>
      <c r="E62" s="197"/>
      <c r="F62" s="196"/>
      <c r="G62" s="195"/>
      <c r="H62" s="196"/>
      <c r="I62" s="197"/>
      <c r="J62" s="196"/>
      <c r="K62" s="195"/>
      <c r="L62" s="196"/>
      <c r="M62" s="197"/>
      <c r="N62" s="196"/>
      <c r="O62" s="195"/>
      <c r="P62" s="196"/>
      <c r="Q62" s="197"/>
      <c r="R62" s="196"/>
    </row>
    <row r="63" spans="1:18" ht="15.75" thickBot="1" x14ac:dyDescent="0.3">
      <c r="A63" s="11"/>
      <c r="B63" s="314" t="s">
        <v>67</v>
      </c>
      <c r="C63" s="314"/>
      <c r="D63" s="315" t="s">
        <v>317</v>
      </c>
      <c r="E63" s="316">
        <v>92504</v>
      </c>
      <c r="F63" s="315"/>
      <c r="G63" s="314"/>
      <c r="H63" s="315" t="s">
        <v>317</v>
      </c>
      <c r="I63" s="316">
        <v>3502</v>
      </c>
      <c r="J63" s="315"/>
      <c r="K63" s="314"/>
      <c r="L63" s="315" t="s">
        <v>317</v>
      </c>
      <c r="M63" s="317" t="s">
        <v>970</v>
      </c>
      <c r="N63" s="315" t="s">
        <v>352</v>
      </c>
      <c r="O63" s="314"/>
      <c r="P63" s="315" t="s">
        <v>317</v>
      </c>
      <c r="Q63" s="316">
        <v>95302</v>
      </c>
      <c r="R63" s="315"/>
    </row>
    <row r="64" spans="1:18" ht="15.75" thickTop="1" x14ac:dyDescent="0.25">
      <c r="A64" s="11"/>
      <c r="B64" s="127"/>
      <c r="C64" s="127"/>
      <c r="D64" s="127"/>
      <c r="E64" s="127"/>
      <c r="F64" s="127"/>
      <c r="G64" s="127"/>
      <c r="H64" s="127"/>
      <c r="I64" s="127"/>
      <c r="J64" s="127"/>
      <c r="K64" s="127"/>
      <c r="L64" s="127"/>
      <c r="M64" s="127"/>
      <c r="N64" s="127"/>
      <c r="O64" s="127"/>
      <c r="P64" s="127"/>
      <c r="Q64" s="127"/>
      <c r="R64" s="127"/>
    </row>
  </sheetData>
  <mergeCells count="26">
    <mergeCell ref="B64:R64"/>
    <mergeCell ref="A1:A2"/>
    <mergeCell ref="B1:R1"/>
    <mergeCell ref="B2:R2"/>
    <mergeCell ref="B3:R3"/>
    <mergeCell ref="A4:A64"/>
    <mergeCell ref="B4:R4"/>
    <mergeCell ref="B5:R5"/>
    <mergeCell ref="B24:R24"/>
    <mergeCell ref="B25:R25"/>
    <mergeCell ref="B26:R26"/>
    <mergeCell ref="P7:Q7"/>
    <mergeCell ref="D28:E28"/>
    <mergeCell ref="H28:I28"/>
    <mergeCell ref="L28:M28"/>
    <mergeCell ref="D29:E29"/>
    <mergeCell ref="H29:I29"/>
    <mergeCell ref="L29:M29"/>
    <mergeCell ref="P29:Q29"/>
    <mergeCell ref="B27:R27"/>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6</v>
      </c>
      <c r="B1" s="8" t="s">
        <v>1</v>
      </c>
      <c r="C1" s="8"/>
      <c r="D1" s="8"/>
    </row>
    <row r="2" spans="1:4" x14ac:dyDescent="0.25">
      <c r="A2" s="1" t="s">
        <v>27</v>
      </c>
      <c r="B2" s="1" t="s">
        <v>2</v>
      </c>
      <c r="C2" s="1" t="s">
        <v>28</v>
      </c>
      <c r="D2" s="1" t="s">
        <v>29</v>
      </c>
    </row>
    <row r="3" spans="1:4" ht="30" x14ac:dyDescent="0.25">
      <c r="A3" s="3" t="s">
        <v>50</v>
      </c>
      <c r="B3" s="4"/>
      <c r="C3" s="4"/>
      <c r="D3" s="4"/>
    </row>
    <row r="4" spans="1:4" ht="45" x14ac:dyDescent="0.25">
      <c r="A4" s="2" t="s">
        <v>57</v>
      </c>
      <c r="B4" s="7">
        <v>-38</v>
      </c>
      <c r="C4" s="7">
        <v>5</v>
      </c>
      <c r="D4" s="7">
        <v>-40</v>
      </c>
    </row>
    <row r="5" spans="1:4" ht="75" x14ac:dyDescent="0.25">
      <c r="A5" s="2" t="s">
        <v>58</v>
      </c>
      <c r="B5" s="7">
        <v>26</v>
      </c>
      <c r="C5" s="7">
        <v>0</v>
      </c>
      <c r="D5" s="7">
        <v>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s>
  <sheetData>
    <row r="1" spans="1:18" ht="15" customHeight="1" x14ac:dyDescent="0.25">
      <c r="A1" s="8" t="s">
        <v>10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72</v>
      </c>
      <c r="B3" s="10"/>
      <c r="C3" s="10"/>
      <c r="D3" s="10"/>
      <c r="E3" s="10"/>
      <c r="F3" s="10"/>
      <c r="G3" s="10"/>
      <c r="H3" s="10"/>
      <c r="I3" s="10"/>
      <c r="J3" s="10"/>
      <c r="K3" s="10"/>
      <c r="L3" s="10"/>
      <c r="M3" s="10"/>
      <c r="N3" s="10"/>
      <c r="O3" s="10"/>
      <c r="P3" s="10"/>
      <c r="Q3" s="10"/>
      <c r="R3" s="10"/>
    </row>
    <row r="4" spans="1:18" x14ac:dyDescent="0.25">
      <c r="A4" s="11" t="s">
        <v>971</v>
      </c>
      <c r="B4" s="21"/>
      <c r="C4" s="21"/>
      <c r="D4" s="21"/>
      <c r="E4" s="21"/>
      <c r="F4" s="21"/>
      <c r="G4" s="21"/>
      <c r="H4" s="21"/>
      <c r="I4" s="21"/>
      <c r="J4" s="21"/>
      <c r="K4" s="21"/>
      <c r="L4" s="21"/>
      <c r="M4" s="21"/>
      <c r="N4" s="21"/>
      <c r="O4" s="21"/>
      <c r="P4" s="21"/>
      <c r="Q4" s="21"/>
      <c r="R4" s="21"/>
    </row>
    <row r="5" spans="1:18" ht="15" customHeight="1" x14ac:dyDescent="0.25">
      <c r="A5" s="11"/>
      <c r="B5" s="87"/>
      <c r="C5" s="87"/>
      <c r="D5" s="106" t="s">
        <v>974</v>
      </c>
      <c r="E5" s="106"/>
      <c r="F5" s="17"/>
      <c r="G5" s="87"/>
      <c r="H5" s="106" t="s">
        <v>975</v>
      </c>
      <c r="I5" s="106"/>
      <c r="J5" s="17"/>
      <c r="K5" s="87"/>
      <c r="L5" s="106" t="s">
        <v>976</v>
      </c>
      <c r="M5" s="106"/>
      <c r="N5" s="17"/>
      <c r="O5" s="87"/>
      <c r="P5" s="106" t="s">
        <v>977</v>
      </c>
      <c r="Q5" s="106"/>
      <c r="R5" s="17"/>
    </row>
    <row r="6" spans="1:18" ht="15" customHeight="1" x14ac:dyDescent="0.25">
      <c r="A6" s="11"/>
      <c r="B6" s="94" t="s">
        <v>309</v>
      </c>
      <c r="C6" s="89"/>
      <c r="D6" s="105" t="s">
        <v>978</v>
      </c>
      <c r="E6" s="105"/>
      <c r="F6" s="90"/>
      <c r="G6" s="89"/>
      <c r="H6" s="105" t="s">
        <v>978</v>
      </c>
      <c r="I6" s="105"/>
      <c r="J6" s="90"/>
      <c r="K6" s="89"/>
      <c r="L6" s="105" t="s">
        <v>978</v>
      </c>
      <c r="M6" s="105"/>
      <c r="N6" s="90"/>
      <c r="O6" s="89"/>
      <c r="P6" s="105" t="s">
        <v>978</v>
      </c>
      <c r="Q6" s="105"/>
      <c r="R6" s="17"/>
    </row>
    <row r="7" spans="1:18" x14ac:dyDescent="0.25">
      <c r="A7" s="11"/>
      <c r="B7" s="111" t="s">
        <v>959</v>
      </c>
      <c r="C7" s="98"/>
      <c r="D7" s="91"/>
      <c r="E7" s="97"/>
      <c r="F7" s="91"/>
      <c r="G7" s="98"/>
      <c r="H7" s="91"/>
      <c r="I7" s="97"/>
      <c r="J7" s="91"/>
      <c r="K7" s="98"/>
      <c r="L7" s="91"/>
      <c r="M7" s="97"/>
      <c r="N7" s="91"/>
      <c r="O7" s="98"/>
      <c r="P7" s="91"/>
      <c r="Q7" s="97"/>
      <c r="R7" s="17"/>
    </row>
    <row r="8" spans="1:18" x14ac:dyDescent="0.25">
      <c r="A8" s="11"/>
      <c r="B8" s="14" t="s">
        <v>34</v>
      </c>
      <c r="C8" s="14"/>
      <c r="D8" s="17" t="s">
        <v>317</v>
      </c>
      <c r="E8" s="103">
        <v>1960</v>
      </c>
      <c r="F8" s="17"/>
      <c r="G8" s="14"/>
      <c r="H8" s="17" t="s">
        <v>317</v>
      </c>
      <c r="I8" s="103">
        <v>2057</v>
      </c>
      <c r="J8" s="17"/>
      <c r="K8" s="14"/>
      <c r="L8" s="17" t="s">
        <v>317</v>
      </c>
      <c r="M8" s="103">
        <v>2112</v>
      </c>
      <c r="N8" s="17"/>
      <c r="O8" s="14"/>
      <c r="P8" s="17" t="s">
        <v>317</v>
      </c>
      <c r="Q8" s="103">
        <v>2181</v>
      </c>
      <c r="R8" s="17"/>
    </row>
    <row r="9" spans="1:18" x14ac:dyDescent="0.25">
      <c r="A9" s="11"/>
      <c r="B9" s="14" t="s">
        <v>35</v>
      </c>
      <c r="C9" s="14"/>
      <c r="D9" s="17"/>
      <c r="E9" s="103">
        <v>1100</v>
      </c>
      <c r="F9" s="17"/>
      <c r="G9" s="14"/>
      <c r="H9" s="17"/>
      <c r="I9" s="103">
        <v>1196</v>
      </c>
      <c r="J9" s="17"/>
      <c r="K9" s="14"/>
      <c r="L9" s="17"/>
      <c r="M9" s="103">
        <v>1248</v>
      </c>
      <c r="N9" s="17"/>
      <c r="O9" s="14"/>
      <c r="P9" s="17"/>
      <c r="Q9" s="103">
        <v>1313</v>
      </c>
      <c r="R9" s="17"/>
    </row>
    <row r="10" spans="1:18" x14ac:dyDescent="0.25">
      <c r="A10" s="11"/>
      <c r="B10" s="94" t="s">
        <v>36</v>
      </c>
      <c r="C10" s="94"/>
      <c r="D10" s="90"/>
      <c r="E10" s="115">
        <v>130</v>
      </c>
      <c r="F10" s="90"/>
      <c r="G10" s="94"/>
      <c r="H10" s="90"/>
      <c r="I10" s="115">
        <v>215</v>
      </c>
      <c r="J10" s="90"/>
      <c r="K10" s="94"/>
      <c r="L10" s="90"/>
      <c r="M10" s="115">
        <v>161</v>
      </c>
      <c r="N10" s="90"/>
      <c r="O10" s="94"/>
      <c r="P10" s="90"/>
      <c r="Q10" s="115">
        <v>230</v>
      </c>
      <c r="R10" s="17"/>
    </row>
    <row r="11" spans="1:18" x14ac:dyDescent="0.25">
      <c r="A11" s="11"/>
      <c r="B11" s="98" t="s">
        <v>37</v>
      </c>
      <c r="C11" s="98"/>
      <c r="D11" s="91"/>
      <c r="E11" s="97">
        <v>730</v>
      </c>
      <c r="F11" s="91"/>
      <c r="G11" s="98"/>
      <c r="H11" s="91"/>
      <c r="I11" s="97">
        <v>646</v>
      </c>
      <c r="J11" s="91"/>
      <c r="K11" s="98"/>
      <c r="L11" s="91"/>
      <c r="M11" s="97">
        <v>703</v>
      </c>
      <c r="N11" s="91"/>
      <c r="O11" s="98"/>
      <c r="P11" s="91"/>
      <c r="Q11" s="97">
        <v>638</v>
      </c>
      <c r="R11" s="17"/>
    </row>
    <row r="12" spans="1:18" x14ac:dyDescent="0.25">
      <c r="A12" s="11"/>
      <c r="B12" s="14" t="s">
        <v>979</v>
      </c>
      <c r="C12" s="14"/>
      <c r="D12" s="17"/>
      <c r="E12" s="100">
        <v>188</v>
      </c>
      <c r="F12" s="17"/>
      <c r="G12" s="14"/>
      <c r="H12" s="17"/>
      <c r="I12" s="100">
        <v>220</v>
      </c>
      <c r="J12" s="17"/>
      <c r="K12" s="14"/>
      <c r="L12" s="17"/>
      <c r="M12" s="100">
        <v>221</v>
      </c>
      <c r="N12" s="17"/>
      <c r="O12" s="14"/>
      <c r="P12" s="17"/>
      <c r="Q12" s="100">
        <v>203</v>
      </c>
      <c r="R12" s="17"/>
    </row>
    <row r="13" spans="1:18" x14ac:dyDescent="0.25">
      <c r="A13" s="11"/>
      <c r="B13" s="14" t="s">
        <v>42</v>
      </c>
      <c r="C13" s="14"/>
      <c r="D13" s="17"/>
      <c r="E13" s="100">
        <v>38</v>
      </c>
      <c r="F13" s="17"/>
      <c r="G13" s="14"/>
      <c r="H13" s="17"/>
      <c r="I13" s="100">
        <v>79</v>
      </c>
      <c r="J13" s="17"/>
      <c r="K13" s="14"/>
      <c r="L13" s="17"/>
      <c r="M13" s="100">
        <v>103</v>
      </c>
      <c r="N13" s="17"/>
      <c r="O13" s="14"/>
      <c r="P13" s="17"/>
      <c r="Q13" s="100">
        <v>88</v>
      </c>
      <c r="R13" s="17"/>
    </row>
    <row r="14" spans="1:18" x14ac:dyDescent="0.25">
      <c r="A14" s="11"/>
      <c r="B14" s="94" t="s">
        <v>980</v>
      </c>
      <c r="C14" s="94"/>
      <c r="D14" s="90"/>
      <c r="E14" s="115">
        <v>303</v>
      </c>
      <c r="F14" s="90"/>
      <c r="G14" s="94"/>
      <c r="H14" s="90"/>
      <c r="I14" s="115">
        <v>320</v>
      </c>
      <c r="J14" s="90"/>
      <c r="K14" s="94"/>
      <c r="L14" s="90"/>
      <c r="M14" s="115">
        <v>329</v>
      </c>
      <c r="N14" s="90"/>
      <c r="O14" s="94"/>
      <c r="P14" s="90"/>
      <c r="Q14" s="115">
        <v>363</v>
      </c>
      <c r="R14" s="17"/>
    </row>
    <row r="15" spans="1:18" x14ac:dyDescent="0.25">
      <c r="A15" s="11"/>
      <c r="B15" s="98" t="s">
        <v>981</v>
      </c>
      <c r="C15" s="98"/>
      <c r="D15" s="91"/>
      <c r="E15" s="97">
        <v>577</v>
      </c>
      <c r="F15" s="91"/>
      <c r="G15" s="98"/>
      <c r="H15" s="91"/>
      <c r="I15" s="97">
        <v>467</v>
      </c>
      <c r="J15" s="91"/>
      <c r="K15" s="98"/>
      <c r="L15" s="91"/>
      <c r="M15" s="97">
        <v>492</v>
      </c>
      <c r="N15" s="91"/>
      <c r="O15" s="98"/>
      <c r="P15" s="91"/>
      <c r="Q15" s="97">
        <v>390</v>
      </c>
      <c r="R15" s="17"/>
    </row>
    <row r="16" spans="1:18" x14ac:dyDescent="0.25">
      <c r="A16" s="11"/>
      <c r="B16" s="94" t="s">
        <v>47</v>
      </c>
      <c r="C16" s="94"/>
      <c r="D16" s="90"/>
      <c r="E16" s="115">
        <v>213</v>
      </c>
      <c r="F16" s="90"/>
      <c r="G16" s="94"/>
      <c r="H16" s="90"/>
      <c r="I16" s="115">
        <v>176</v>
      </c>
      <c r="J16" s="90"/>
      <c r="K16" s="94"/>
      <c r="L16" s="90"/>
      <c r="M16" s="115">
        <v>185</v>
      </c>
      <c r="N16" s="90"/>
      <c r="O16" s="94"/>
      <c r="P16" s="90"/>
      <c r="Q16" s="115">
        <v>155</v>
      </c>
      <c r="R16" s="17"/>
    </row>
    <row r="17" spans="1:18" ht="15.75" thickBot="1" x14ac:dyDescent="0.3">
      <c r="A17" s="11"/>
      <c r="B17" s="116" t="s">
        <v>48</v>
      </c>
      <c r="C17" s="116"/>
      <c r="D17" s="117" t="s">
        <v>317</v>
      </c>
      <c r="E17" s="119">
        <v>364</v>
      </c>
      <c r="F17" s="117"/>
      <c r="G17" s="116"/>
      <c r="H17" s="117" t="s">
        <v>317</v>
      </c>
      <c r="I17" s="119">
        <v>291</v>
      </c>
      <c r="J17" s="117"/>
      <c r="K17" s="116"/>
      <c r="L17" s="117" t="s">
        <v>317</v>
      </c>
      <c r="M17" s="119">
        <v>307</v>
      </c>
      <c r="N17" s="117"/>
      <c r="O17" s="116"/>
      <c r="P17" s="117" t="s">
        <v>317</v>
      </c>
      <c r="Q17" s="119">
        <v>235</v>
      </c>
      <c r="R17" s="17"/>
    </row>
    <row r="18" spans="1:18" ht="15.75" thickTop="1" x14ac:dyDescent="0.25">
      <c r="A18" s="11"/>
      <c r="B18" s="319"/>
      <c r="C18" s="319"/>
      <c r="D18" s="320"/>
      <c r="E18" s="321"/>
      <c r="F18" s="320"/>
      <c r="G18" s="319"/>
      <c r="H18" s="320"/>
      <c r="I18" s="321"/>
      <c r="J18" s="320"/>
      <c r="K18" s="319"/>
      <c r="L18" s="320"/>
      <c r="M18" s="321"/>
      <c r="N18" s="320"/>
      <c r="O18" s="319"/>
      <c r="P18" s="320"/>
      <c r="Q18" s="321"/>
      <c r="R18" s="17"/>
    </row>
    <row r="19" spans="1:18" x14ac:dyDescent="0.25">
      <c r="A19" s="11"/>
      <c r="B19" s="18" t="s">
        <v>965</v>
      </c>
      <c r="C19" s="14"/>
      <c r="D19" s="17"/>
      <c r="E19" s="100"/>
      <c r="F19" s="17"/>
      <c r="G19" s="14"/>
      <c r="H19" s="17"/>
      <c r="I19" s="100"/>
      <c r="J19" s="17"/>
      <c r="K19" s="14"/>
      <c r="L19" s="17"/>
      <c r="M19" s="100"/>
      <c r="N19" s="17"/>
      <c r="O19" s="14"/>
      <c r="P19" s="17"/>
      <c r="Q19" s="100"/>
      <c r="R19" s="17"/>
    </row>
    <row r="20" spans="1:18" x14ac:dyDescent="0.25">
      <c r="A20" s="11"/>
      <c r="B20" s="14" t="s">
        <v>34</v>
      </c>
      <c r="C20" s="14"/>
      <c r="D20" s="17" t="s">
        <v>317</v>
      </c>
      <c r="E20" s="103">
        <v>1795</v>
      </c>
      <c r="F20" s="17"/>
      <c r="G20" s="14"/>
      <c r="H20" s="17" t="s">
        <v>317</v>
      </c>
      <c r="I20" s="103">
        <v>1845</v>
      </c>
      <c r="J20" s="17"/>
      <c r="K20" s="14"/>
      <c r="L20" s="17" t="s">
        <v>317</v>
      </c>
      <c r="M20" s="103">
        <v>1876</v>
      </c>
      <c r="N20" s="17"/>
      <c r="O20" s="14"/>
      <c r="P20" s="17" t="s">
        <v>317</v>
      </c>
      <c r="Q20" s="103">
        <v>1881</v>
      </c>
      <c r="R20" s="17"/>
    </row>
    <row r="21" spans="1:18" x14ac:dyDescent="0.25">
      <c r="A21" s="11"/>
      <c r="B21" s="14" t="s">
        <v>35</v>
      </c>
      <c r="C21" s="14"/>
      <c r="D21" s="17"/>
      <c r="E21" s="100">
        <v>951</v>
      </c>
      <c r="F21" s="17"/>
      <c r="G21" s="14"/>
      <c r="H21" s="17"/>
      <c r="I21" s="100">
        <v>966</v>
      </c>
      <c r="J21" s="17"/>
      <c r="K21" s="14"/>
      <c r="L21" s="17"/>
      <c r="M21" s="103">
        <v>1033</v>
      </c>
      <c r="N21" s="17"/>
      <c r="O21" s="14"/>
      <c r="P21" s="17"/>
      <c r="Q21" s="103">
        <v>1062</v>
      </c>
      <c r="R21" s="17"/>
    </row>
    <row r="22" spans="1:18" x14ac:dyDescent="0.25">
      <c r="A22" s="11"/>
      <c r="B22" s="94" t="s">
        <v>36</v>
      </c>
      <c r="C22" s="94"/>
      <c r="D22" s="90"/>
      <c r="E22" s="115">
        <v>536</v>
      </c>
      <c r="F22" s="90"/>
      <c r="G22" s="94"/>
      <c r="H22" s="90"/>
      <c r="I22" s="115">
        <v>314</v>
      </c>
      <c r="J22" s="90"/>
      <c r="K22" s="94"/>
      <c r="L22" s="90"/>
      <c r="M22" s="115">
        <v>386</v>
      </c>
      <c r="N22" s="90"/>
      <c r="O22" s="94"/>
      <c r="P22" s="90"/>
      <c r="Q22" s="115">
        <v>104</v>
      </c>
      <c r="R22" s="17"/>
    </row>
    <row r="23" spans="1:18" x14ac:dyDescent="0.25">
      <c r="A23" s="11"/>
      <c r="B23" s="98" t="s">
        <v>37</v>
      </c>
      <c r="C23" s="98"/>
      <c r="D23" s="91"/>
      <c r="E23" s="97">
        <v>308</v>
      </c>
      <c r="F23" s="91"/>
      <c r="G23" s="98"/>
      <c r="H23" s="91"/>
      <c r="I23" s="97">
        <v>565</v>
      </c>
      <c r="J23" s="91"/>
      <c r="K23" s="98"/>
      <c r="L23" s="91"/>
      <c r="M23" s="97">
        <v>457</v>
      </c>
      <c r="N23" s="91"/>
      <c r="O23" s="98"/>
      <c r="P23" s="91"/>
      <c r="Q23" s="97">
        <v>715</v>
      </c>
      <c r="R23" s="17"/>
    </row>
    <row r="24" spans="1:18" x14ac:dyDescent="0.25">
      <c r="A24" s="11"/>
      <c r="B24" s="14" t="s">
        <v>979</v>
      </c>
      <c r="C24" s="14"/>
      <c r="D24" s="17"/>
      <c r="E24" s="100">
        <v>145</v>
      </c>
      <c r="F24" s="17"/>
      <c r="G24" s="14"/>
      <c r="H24" s="17"/>
      <c r="I24" s="100">
        <v>157</v>
      </c>
      <c r="J24" s="17"/>
      <c r="K24" s="14"/>
      <c r="L24" s="17"/>
      <c r="M24" s="100">
        <v>209</v>
      </c>
      <c r="N24" s="17"/>
      <c r="O24" s="14"/>
      <c r="P24" s="17"/>
      <c r="Q24" s="100">
        <v>191</v>
      </c>
      <c r="R24" s="17"/>
    </row>
    <row r="25" spans="1:18" x14ac:dyDescent="0.25">
      <c r="A25" s="11"/>
      <c r="B25" s="14" t="s">
        <v>42</v>
      </c>
      <c r="C25" s="14"/>
      <c r="D25" s="17"/>
      <c r="E25" s="100">
        <v>11</v>
      </c>
      <c r="F25" s="17"/>
      <c r="G25" s="14"/>
      <c r="H25" s="17"/>
      <c r="I25" s="100">
        <v>28</v>
      </c>
      <c r="J25" s="17"/>
      <c r="K25" s="14"/>
      <c r="L25" s="17"/>
      <c r="M25" s="100">
        <v>63</v>
      </c>
      <c r="N25" s="17"/>
      <c r="O25" s="14"/>
      <c r="P25" s="17"/>
      <c r="Q25" s="100">
        <v>68</v>
      </c>
      <c r="R25" s="17"/>
    </row>
    <row r="26" spans="1:18" x14ac:dyDescent="0.25">
      <c r="A26" s="11"/>
      <c r="B26" s="94" t="s">
        <v>980</v>
      </c>
      <c r="C26" s="94"/>
      <c r="D26" s="90"/>
      <c r="E26" s="115">
        <v>298</v>
      </c>
      <c r="F26" s="90"/>
      <c r="G26" s="94"/>
      <c r="H26" s="90"/>
      <c r="I26" s="115">
        <v>301</v>
      </c>
      <c r="J26" s="90"/>
      <c r="K26" s="94"/>
      <c r="L26" s="90"/>
      <c r="M26" s="115">
        <v>297</v>
      </c>
      <c r="N26" s="90"/>
      <c r="O26" s="94"/>
      <c r="P26" s="90"/>
      <c r="Q26" s="115">
        <v>327</v>
      </c>
      <c r="R26" s="17"/>
    </row>
    <row r="27" spans="1:18" x14ac:dyDescent="0.25">
      <c r="A27" s="11"/>
      <c r="B27" s="98" t="s">
        <v>981</v>
      </c>
      <c r="C27" s="98"/>
      <c r="D27" s="91"/>
      <c r="E27" s="97">
        <v>144</v>
      </c>
      <c r="F27" s="91"/>
      <c r="G27" s="98"/>
      <c r="H27" s="91"/>
      <c r="I27" s="97">
        <v>393</v>
      </c>
      <c r="J27" s="91"/>
      <c r="K27" s="98"/>
      <c r="L27" s="91"/>
      <c r="M27" s="97">
        <v>306</v>
      </c>
      <c r="N27" s="91"/>
      <c r="O27" s="98"/>
      <c r="P27" s="91"/>
      <c r="Q27" s="97">
        <v>511</v>
      </c>
      <c r="R27" s="17"/>
    </row>
    <row r="28" spans="1:18" x14ac:dyDescent="0.25">
      <c r="A28" s="11"/>
      <c r="B28" s="94" t="s">
        <v>47</v>
      </c>
      <c r="C28" s="94"/>
      <c r="D28" s="90"/>
      <c r="E28" s="115">
        <v>53</v>
      </c>
      <c r="F28" s="90"/>
      <c r="G28" s="94"/>
      <c r="H28" s="90"/>
      <c r="I28" s="115">
        <v>149</v>
      </c>
      <c r="J28" s="90"/>
      <c r="K28" s="94"/>
      <c r="L28" s="90"/>
      <c r="M28" s="115">
        <v>113</v>
      </c>
      <c r="N28" s="90"/>
      <c r="O28" s="94"/>
      <c r="P28" s="90"/>
      <c r="Q28" s="115">
        <v>182</v>
      </c>
      <c r="R28" s="17"/>
    </row>
    <row r="29" spans="1:18" ht="15.75" thickBot="1" x14ac:dyDescent="0.3">
      <c r="A29" s="11"/>
      <c r="B29" s="116" t="s">
        <v>48</v>
      </c>
      <c r="C29" s="116"/>
      <c r="D29" s="117" t="s">
        <v>317</v>
      </c>
      <c r="E29" s="119">
        <v>91</v>
      </c>
      <c r="F29" s="117"/>
      <c r="G29" s="116"/>
      <c r="H29" s="117" t="s">
        <v>317</v>
      </c>
      <c r="I29" s="119">
        <v>244</v>
      </c>
      <c r="J29" s="117"/>
      <c r="K29" s="116"/>
      <c r="L29" s="117" t="s">
        <v>317</v>
      </c>
      <c r="M29" s="119">
        <v>193</v>
      </c>
      <c r="N29" s="117"/>
      <c r="O29" s="116"/>
      <c r="P29" s="117" t="s">
        <v>317</v>
      </c>
      <c r="Q29" s="119">
        <v>329</v>
      </c>
      <c r="R29" s="17"/>
    </row>
    <row r="30" spans="1:18" ht="15.75" thickTop="1" x14ac:dyDescent="0.25">
      <c r="A30" s="11"/>
      <c r="B30" s="109"/>
      <c r="C30" s="109"/>
      <c r="D30" s="109"/>
      <c r="E30" s="109"/>
      <c r="F30" s="109"/>
      <c r="G30" s="109"/>
      <c r="H30" s="109"/>
      <c r="I30" s="109"/>
      <c r="J30" s="109"/>
      <c r="K30" s="109"/>
      <c r="L30" s="109"/>
      <c r="M30" s="109"/>
      <c r="N30" s="109"/>
      <c r="O30" s="109"/>
      <c r="P30" s="109"/>
      <c r="Q30" s="109"/>
      <c r="R30" s="109"/>
    </row>
  </sheetData>
  <mergeCells count="15">
    <mergeCell ref="A1:A2"/>
    <mergeCell ref="B1:R1"/>
    <mergeCell ref="B2:R2"/>
    <mergeCell ref="B3:R3"/>
    <mergeCell ref="A4:A30"/>
    <mergeCell ref="B4:R4"/>
    <mergeCell ref="B30:R30"/>
    <mergeCell ref="D5:E5"/>
    <mergeCell ref="H5:I5"/>
    <mergeCell ref="L5:M5"/>
    <mergeCell ref="P5:Q5"/>
    <mergeCell ref="D6:E6"/>
    <mergeCell ref="H6:I6"/>
    <mergeCell ref="L6:M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27</v>
      </c>
      <c r="B1" s="1" t="s">
        <v>1</v>
      </c>
    </row>
    <row r="2" spans="1:2" x14ac:dyDescent="0.25">
      <c r="A2" s="8"/>
      <c r="B2" s="1" t="s">
        <v>2</v>
      </c>
    </row>
    <row r="3" spans="1:2" x14ac:dyDescent="0.25">
      <c r="A3" s="2" t="s">
        <v>1028</v>
      </c>
      <c r="B3" s="4"/>
    </row>
    <row r="4" spans="1:2" ht="30" x14ac:dyDescent="0.25">
      <c r="A4" s="3" t="s">
        <v>1029</v>
      </c>
      <c r="B4" s="4"/>
    </row>
    <row r="5" spans="1:2" x14ac:dyDescent="0.25">
      <c r="A5" s="2" t="s">
        <v>1030</v>
      </c>
      <c r="B5" s="4" t="s">
        <v>1031</v>
      </c>
    </row>
    <row r="6" spans="1:2" x14ac:dyDescent="0.25">
      <c r="A6" s="2" t="s">
        <v>1032</v>
      </c>
      <c r="B6" s="4"/>
    </row>
    <row r="7" spans="1:2" ht="30" x14ac:dyDescent="0.25">
      <c r="A7" s="3" t="s">
        <v>1029</v>
      </c>
      <c r="B7" s="4"/>
    </row>
    <row r="8" spans="1:2" x14ac:dyDescent="0.25">
      <c r="A8" s="2" t="s">
        <v>1030</v>
      </c>
      <c r="B8" s="4" t="s">
        <v>1033</v>
      </c>
    </row>
    <row r="9" spans="1:2" ht="45" x14ac:dyDescent="0.25">
      <c r="A9" s="2" t="s">
        <v>1034</v>
      </c>
      <c r="B9" s="4"/>
    </row>
    <row r="10" spans="1:2" ht="30" x14ac:dyDescent="0.25">
      <c r="A10" s="3" t="s">
        <v>1029</v>
      </c>
      <c r="B10" s="4"/>
    </row>
    <row r="11" spans="1:2" x14ac:dyDescent="0.25">
      <c r="A11" s="2" t="s">
        <v>1035</v>
      </c>
      <c r="B11" s="323">
        <v>0.21</v>
      </c>
    </row>
    <row r="12" spans="1:2" ht="45" x14ac:dyDescent="0.25">
      <c r="A12" s="2" t="s">
        <v>1036</v>
      </c>
      <c r="B12" s="4"/>
    </row>
    <row r="13" spans="1:2" ht="30" x14ac:dyDescent="0.25">
      <c r="A13" s="3" t="s">
        <v>1029</v>
      </c>
      <c r="B13" s="4"/>
    </row>
    <row r="14" spans="1:2" x14ac:dyDescent="0.25">
      <c r="A14" s="2" t="s">
        <v>1035</v>
      </c>
      <c r="B14" s="323">
        <v>0.1</v>
      </c>
    </row>
    <row r="15" spans="1:2" ht="45" x14ac:dyDescent="0.25">
      <c r="A15" s="2" t="s">
        <v>1037</v>
      </c>
      <c r="B15" s="4"/>
    </row>
    <row r="16" spans="1:2" ht="30" x14ac:dyDescent="0.25">
      <c r="A16" s="3" t="s">
        <v>1029</v>
      </c>
      <c r="B16" s="4"/>
    </row>
    <row r="17" spans="1:2" x14ac:dyDescent="0.25">
      <c r="A17" s="2" t="s">
        <v>1035</v>
      </c>
      <c r="B17" s="323">
        <v>0.08</v>
      </c>
    </row>
    <row r="18" spans="1:2" ht="45" x14ac:dyDescent="0.25">
      <c r="A18" s="2" t="s">
        <v>1038</v>
      </c>
      <c r="B18" s="4"/>
    </row>
    <row r="19" spans="1:2" ht="30" x14ac:dyDescent="0.25">
      <c r="A19" s="3" t="s">
        <v>1029</v>
      </c>
      <c r="B19" s="4"/>
    </row>
    <row r="20" spans="1:2" x14ac:dyDescent="0.25">
      <c r="A20" s="2" t="s">
        <v>1035</v>
      </c>
      <c r="B20" s="323">
        <v>0.06</v>
      </c>
    </row>
    <row r="21" spans="1:2" ht="45" x14ac:dyDescent="0.25">
      <c r="A21" s="2" t="s">
        <v>1039</v>
      </c>
      <c r="B21" s="4"/>
    </row>
    <row r="22" spans="1:2" ht="30" x14ac:dyDescent="0.25">
      <c r="A22" s="3" t="s">
        <v>1029</v>
      </c>
      <c r="B22" s="4"/>
    </row>
    <row r="23" spans="1:2" x14ac:dyDescent="0.25">
      <c r="A23" s="2" t="s">
        <v>1035</v>
      </c>
      <c r="B23" s="323">
        <v>0.26</v>
      </c>
    </row>
    <row r="24" spans="1:2" ht="45" x14ac:dyDescent="0.25">
      <c r="A24" s="2" t="s">
        <v>1040</v>
      </c>
      <c r="B24" s="4"/>
    </row>
    <row r="25" spans="1:2" ht="30" x14ac:dyDescent="0.25">
      <c r="A25" s="3" t="s">
        <v>1029</v>
      </c>
      <c r="B25" s="4"/>
    </row>
    <row r="26" spans="1:2" x14ac:dyDescent="0.25">
      <c r="A26" s="2" t="s">
        <v>1035</v>
      </c>
      <c r="B26" s="323">
        <v>7.0000000000000007E-2</v>
      </c>
    </row>
    <row r="27" spans="1:2" ht="45" x14ac:dyDescent="0.25">
      <c r="A27" s="2" t="s">
        <v>1041</v>
      </c>
      <c r="B27" s="4"/>
    </row>
    <row r="28" spans="1:2" ht="30" x14ac:dyDescent="0.25">
      <c r="A28" s="3" t="s">
        <v>1029</v>
      </c>
      <c r="B28" s="4"/>
    </row>
    <row r="29" spans="1:2" x14ac:dyDescent="0.25">
      <c r="A29" s="2" t="s">
        <v>1035</v>
      </c>
      <c r="B29" s="323">
        <v>0.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2</v>
      </c>
      <c r="B1" s="8" t="s">
        <v>1</v>
      </c>
      <c r="C1" s="8"/>
    </row>
    <row r="2" spans="1:3" x14ac:dyDescent="0.25">
      <c r="A2" s="1" t="s">
        <v>27</v>
      </c>
      <c r="B2" s="1" t="s">
        <v>2</v>
      </c>
      <c r="C2" s="1" t="s">
        <v>28</v>
      </c>
    </row>
    <row r="3" spans="1:3" ht="45" x14ac:dyDescent="0.25">
      <c r="A3" s="3" t="s">
        <v>1043</v>
      </c>
      <c r="B3" s="4"/>
      <c r="C3" s="4"/>
    </row>
    <row r="4" spans="1:3" ht="30" x14ac:dyDescent="0.25">
      <c r="A4" s="2" t="s">
        <v>1044</v>
      </c>
      <c r="B4" s="7">
        <v>1</v>
      </c>
      <c r="C4" s="7">
        <v>1</v>
      </c>
    </row>
    <row r="5" spans="1:3" x14ac:dyDescent="0.25">
      <c r="A5" s="2" t="s">
        <v>1045</v>
      </c>
      <c r="B5" s="4">
        <v>94</v>
      </c>
      <c r="C5" s="4">
        <v>89</v>
      </c>
    </row>
    <row r="6" spans="1:3" x14ac:dyDescent="0.25">
      <c r="A6" s="2" t="s">
        <v>1046</v>
      </c>
      <c r="B6" s="4">
        <v>308</v>
      </c>
      <c r="C6" s="4">
        <v>274</v>
      </c>
    </row>
    <row r="7" spans="1:3" ht="30" x14ac:dyDescent="0.25">
      <c r="A7" s="2" t="s">
        <v>1047</v>
      </c>
      <c r="B7" s="4"/>
      <c r="C7" s="4"/>
    </row>
    <row r="8" spans="1:3" ht="45" x14ac:dyDescent="0.25">
      <c r="A8" s="3" t="s">
        <v>1043</v>
      </c>
      <c r="B8" s="4"/>
      <c r="C8" s="4"/>
    </row>
    <row r="9" spans="1:3" ht="30" x14ac:dyDescent="0.25">
      <c r="A9" s="2" t="s">
        <v>1048</v>
      </c>
      <c r="B9" s="4"/>
      <c r="C9" s="4">
        <v>2</v>
      </c>
    </row>
    <row r="10" spans="1:3" x14ac:dyDescent="0.25">
      <c r="A10" s="2" t="s">
        <v>1032</v>
      </c>
      <c r="B10" s="4"/>
      <c r="C10" s="4"/>
    </row>
    <row r="11" spans="1:3" ht="45" x14ac:dyDescent="0.25">
      <c r="A11" s="3" t="s">
        <v>1043</v>
      </c>
      <c r="B11" s="4"/>
      <c r="C11" s="4"/>
    </row>
    <row r="12" spans="1:3" ht="30" x14ac:dyDescent="0.25">
      <c r="A12" s="2" t="s">
        <v>1049</v>
      </c>
      <c r="B12" s="7">
        <v>1</v>
      </c>
      <c r="C12" s="7">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50</v>
      </c>
      <c r="B1" s="8" t="s">
        <v>2</v>
      </c>
      <c r="C1" s="8" t="s">
        <v>28</v>
      </c>
    </row>
    <row r="2" spans="1:3" x14ac:dyDescent="0.25">
      <c r="A2" s="1" t="s">
        <v>27</v>
      </c>
      <c r="B2" s="8"/>
      <c r="C2" s="8"/>
    </row>
    <row r="3" spans="1:3" ht="45" x14ac:dyDescent="0.25">
      <c r="A3" s="3" t="s">
        <v>1043</v>
      </c>
      <c r="B3" s="4"/>
      <c r="C3" s="4"/>
    </row>
    <row r="4" spans="1:3" ht="30" x14ac:dyDescent="0.25">
      <c r="A4" s="2" t="s">
        <v>1051</v>
      </c>
      <c r="B4" s="7">
        <v>4874</v>
      </c>
      <c r="C4" s="4"/>
    </row>
    <row r="5" spans="1:3" ht="30" x14ac:dyDescent="0.25">
      <c r="A5" s="2" t="s">
        <v>1052</v>
      </c>
      <c r="B5" s="4">
        <v>0</v>
      </c>
      <c r="C5" s="4">
        <v>0</v>
      </c>
    </row>
    <row r="6" spans="1:3" x14ac:dyDescent="0.25">
      <c r="A6" s="2" t="s">
        <v>63</v>
      </c>
      <c r="B6" s="6">
        <v>7131</v>
      </c>
      <c r="C6" s="6">
        <v>5389</v>
      </c>
    </row>
    <row r="7" spans="1:3" x14ac:dyDescent="0.25">
      <c r="A7" s="2" t="s">
        <v>111</v>
      </c>
      <c r="B7" s="4">
        <v>53</v>
      </c>
      <c r="C7" s="4">
        <v>49</v>
      </c>
    </row>
    <row r="8" spans="1:3" x14ac:dyDescent="0.25">
      <c r="A8" s="2" t="s">
        <v>350</v>
      </c>
      <c r="B8" s="4">
        <v>145</v>
      </c>
      <c r="C8" s="4">
        <v>718</v>
      </c>
    </row>
    <row r="9" spans="1:3" x14ac:dyDescent="0.25">
      <c r="A9" s="2" t="s">
        <v>113</v>
      </c>
      <c r="B9" s="4">
        <v>-90</v>
      </c>
      <c r="C9" s="4">
        <v>-6</v>
      </c>
    </row>
    <row r="10" spans="1:3" ht="30" x14ac:dyDescent="0.25">
      <c r="A10" s="2" t="s">
        <v>1047</v>
      </c>
      <c r="B10" s="4"/>
      <c r="C10" s="4"/>
    </row>
    <row r="11" spans="1:3" ht="45" x14ac:dyDescent="0.25">
      <c r="A11" s="3" t="s">
        <v>1043</v>
      </c>
      <c r="B11" s="4"/>
      <c r="C11" s="4"/>
    </row>
    <row r="12" spans="1:3" ht="30" x14ac:dyDescent="0.25">
      <c r="A12" s="2" t="s">
        <v>1051</v>
      </c>
      <c r="B12" s="6">
        <v>4359</v>
      </c>
      <c r="C12" s="4">
        <v>652</v>
      </c>
    </row>
    <row r="13" spans="1:3" x14ac:dyDescent="0.25">
      <c r="A13" s="2" t="s">
        <v>1053</v>
      </c>
      <c r="B13" s="4"/>
      <c r="C13" s="4"/>
    </row>
    <row r="14" spans="1:3" ht="45" x14ac:dyDescent="0.25">
      <c r="A14" s="3" t="s">
        <v>1043</v>
      </c>
      <c r="B14" s="4"/>
      <c r="C14" s="4"/>
    </row>
    <row r="15" spans="1:3" ht="30" x14ac:dyDescent="0.25">
      <c r="A15" s="2" t="s">
        <v>1051</v>
      </c>
      <c r="B15" s="4">
        <v>12</v>
      </c>
      <c r="C15" s="4">
        <v>11</v>
      </c>
    </row>
    <row r="16" spans="1:3" x14ac:dyDescent="0.25">
      <c r="A16" s="2" t="s">
        <v>1054</v>
      </c>
      <c r="B16" s="4"/>
      <c r="C16" s="4"/>
    </row>
    <row r="17" spans="1:3" ht="45" x14ac:dyDescent="0.25">
      <c r="A17" s="3" t="s">
        <v>1043</v>
      </c>
      <c r="B17" s="4"/>
      <c r="C17" s="4"/>
    </row>
    <row r="18" spans="1:3" ht="30" x14ac:dyDescent="0.25">
      <c r="A18" s="2" t="s">
        <v>1051</v>
      </c>
      <c r="B18" s="4">
        <v>145</v>
      </c>
      <c r="C18" s="4">
        <v>169</v>
      </c>
    </row>
    <row r="19" spans="1:3" ht="30" x14ac:dyDescent="0.25">
      <c r="A19" s="2" t="s">
        <v>1055</v>
      </c>
      <c r="B19" s="4"/>
      <c r="C19" s="4"/>
    </row>
    <row r="20" spans="1:3" ht="45" x14ac:dyDescent="0.25">
      <c r="A20" s="3" t="s">
        <v>1043</v>
      </c>
      <c r="B20" s="4"/>
      <c r="C20" s="4"/>
    </row>
    <row r="21" spans="1:3" ht="30" x14ac:dyDescent="0.25">
      <c r="A21" s="2" t="s">
        <v>1051</v>
      </c>
      <c r="B21" s="4">
        <v>59</v>
      </c>
      <c r="C21" s="4">
        <v>60</v>
      </c>
    </row>
    <row r="22" spans="1:3" ht="30" x14ac:dyDescent="0.25">
      <c r="A22" s="2" t="s">
        <v>1056</v>
      </c>
      <c r="B22" s="4"/>
      <c r="C22" s="4"/>
    </row>
    <row r="23" spans="1:3" ht="45" x14ac:dyDescent="0.25">
      <c r="A23" s="3" t="s">
        <v>1043</v>
      </c>
      <c r="B23" s="4"/>
      <c r="C23" s="4"/>
    </row>
    <row r="24" spans="1:3" ht="30" x14ac:dyDescent="0.25">
      <c r="A24" s="2" t="s">
        <v>1051</v>
      </c>
      <c r="B24" s="4">
        <v>4</v>
      </c>
      <c r="C24" s="4">
        <v>5</v>
      </c>
    </row>
    <row r="25" spans="1:3" ht="30" x14ac:dyDescent="0.25">
      <c r="A25" s="2" t="s">
        <v>1057</v>
      </c>
      <c r="B25" s="4"/>
      <c r="C25" s="4"/>
    </row>
    <row r="26" spans="1:3" ht="45" x14ac:dyDescent="0.25">
      <c r="A26" s="3" t="s">
        <v>1043</v>
      </c>
      <c r="B26" s="4"/>
      <c r="C26" s="4"/>
    </row>
    <row r="27" spans="1:3" ht="30" x14ac:dyDescent="0.25">
      <c r="A27" s="2" t="s">
        <v>1051</v>
      </c>
      <c r="B27" s="4">
        <v>44</v>
      </c>
      <c r="C27" s="4">
        <v>43</v>
      </c>
    </row>
    <row r="28" spans="1:3" x14ac:dyDescent="0.25">
      <c r="A28" s="2" t="s">
        <v>1058</v>
      </c>
      <c r="B28" s="4"/>
      <c r="C28" s="4"/>
    </row>
    <row r="29" spans="1:3" ht="45" x14ac:dyDescent="0.25">
      <c r="A29" s="3" t="s">
        <v>1043</v>
      </c>
      <c r="B29" s="4"/>
      <c r="C29" s="4"/>
    </row>
    <row r="30" spans="1:3" ht="30" x14ac:dyDescent="0.25">
      <c r="A30" s="2" t="s">
        <v>1051</v>
      </c>
      <c r="B30" s="4">
        <v>39</v>
      </c>
      <c r="C30" s="4">
        <v>27</v>
      </c>
    </row>
    <row r="31" spans="1:3" ht="30" x14ac:dyDescent="0.25">
      <c r="A31" s="2" t="s">
        <v>1059</v>
      </c>
      <c r="B31" s="4"/>
      <c r="C31" s="4"/>
    </row>
    <row r="32" spans="1:3" ht="45" x14ac:dyDescent="0.25">
      <c r="A32" s="3" t="s">
        <v>1043</v>
      </c>
      <c r="B32" s="4"/>
      <c r="C32" s="4"/>
    </row>
    <row r="33" spans="1:3" ht="30" x14ac:dyDescent="0.25">
      <c r="A33" s="2" t="s">
        <v>1052</v>
      </c>
      <c r="B33" s="4">
        <v>148</v>
      </c>
      <c r="C33" s="4"/>
    </row>
    <row r="34" spans="1:3" ht="30" x14ac:dyDescent="0.25">
      <c r="A34" s="2" t="s">
        <v>1060</v>
      </c>
      <c r="B34" s="4"/>
      <c r="C34" s="4"/>
    </row>
    <row r="35" spans="1:3" ht="45" x14ac:dyDescent="0.25">
      <c r="A35" s="3" t="s">
        <v>1043</v>
      </c>
      <c r="B35" s="4"/>
      <c r="C35" s="4"/>
    </row>
    <row r="36" spans="1:3" ht="30" x14ac:dyDescent="0.25">
      <c r="A36" s="2" t="s">
        <v>1052</v>
      </c>
      <c r="B36" s="4">
        <v>37</v>
      </c>
      <c r="C36" s="4">
        <v>44</v>
      </c>
    </row>
    <row r="37" spans="1:3" ht="30" x14ac:dyDescent="0.25">
      <c r="A37" s="2" t="s">
        <v>1061</v>
      </c>
      <c r="B37" s="4"/>
      <c r="C37" s="4"/>
    </row>
    <row r="38" spans="1:3" ht="45" x14ac:dyDescent="0.25">
      <c r="A38" s="3" t="s">
        <v>1043</v>
      </c>
      <c r="B38" s="4"/>
      <c r="C38" s="4"/>
    </row>
    <row r="39" spans="1:3" ht="30" x14ac:dyDescent="0.25">
      <c r="A39" s="2" t="s">
        <v>1052</v>
      </c>
      <c r="B39" s="4">
        <v>335</v>
      </c>
      <c r="C39" s="4">
        <v>327</v>
      </c>
    </row>
    <row r="40" spans="1:3" ht="30" x14ac:dyDescent="0.25">
      <c r="A40" s="2" t="s">
        <v>1062</v>
      </c>
      <c r="B40" s="4"/>
      <c r="C40" s="4"/>
    </row>
    <row r="41" spans="1:3" ht="45" x14ac:dyDescent="0.25">
      <c r="A41" s="3" t="s">
        <v>1043</v>
      </c>
      <c r="B41" s="4"/>
      <c r="C41" s="4"/>
    </row>
    <row r="42" spans="1:3" ht="30" x14ac:dyDescent="0.25">
      <c r="A42" s="2" t="s">
        <v>1052</v>
      </c>
      <c r="B42" s="4">
        <v>20</v>
      </c>
      <c r="C42" s="4">
        <v>22</v>
      </c>
    </row>
    <row r="43" spans="1:3" ht="30" x14ac:dyDescent="0.25">
      <c r="A43" s="2" t="s">
        <v>1063</v>
      </c>
      <c r="B43" s="4"/>
      <c r="C43" s="4"/>
    </row>
    <row r="44" spans="1:3" ht="45" x14ac:dyDescent="0.25">
      <c r="A44" s="3" t="s">
        <v>1043</v>
      </c>
      <c r="B44" s="4"/>
      <c r="C44" s="4"/>
    </row>
    <row r="45" spans="1:3" ht="30" x14ac:dyDescent="0.25">
      <c r="A45" s="2" t="s">
        <v>1052</v>
      </c>
      <c r="B45" s="4">
        <v>268</v>
      </c>
      <c r="C45" s="4">
        <v>316</v>
      </c>
    </row>
    <row r="46" spans="1:3" ht="30" x14ac:dyDescent="0.25">
      <c r="A46" s="2" t="s">
        <v>1064</v>
      </c>
      <c r="B46" s="4"/>
      <c r="C46" s="4"/>
    </row>
    <row r="47" spans="1:3" ht="45" x14ac:dyDescent="0.25">
      <c r="A47" s="3" t="s">
        <v>1043</v>
      </c>
      <c r="B47" s="4"/>
      <c r="C47" s="4"/>
    </row>
    <row r="48" spans="1:3" ht="30" x14ac:dyDescent="0.25">
      <c r="A48" s="2" t="s">
        <v>1052</v>
      </c>
      <c r="B48" s="4">
        <v>55</v>
      </c>
      <c r="C48" s="4">
        <v>45</v>
      </c>
    </row>
    <row r="49" spans="1:3" ht="30" x14ac:dyDescent="0.25">
      <c r="A49" s="2" t="s">
        <v>1065</v>
      </c>
      <c r="B49" s="4"/>
      <c r="C49" s="4"/>
    </row>
    <row r="50" spans="1:3" ht="45" x14ac:dyDescent="0.25">
      <c r="A50" s="3" t="s">
        <v>1043</v>
      </c>
      <c r="B50" s="4"/>
      <c r="C50" s="4"/>
    </row>
    <row r="51" spans="1:3" ht="30" x14ac:dyDescent="0.25">
      <c r="A51" s="2" t="s">
        <v>1052</v>
      </c>
      <c r="B51" s="4">
        <v>232</v>
      </c>
      <c r="C51" s="4">
        <v>274</v>
      </c>
    </row>
    <row r="52" spans="1:3" ht="30" x14ac:dyDescent="0.25">
      <c r="A52" s="2" t="s">
        <v>1066</v>
      </c>
      <c r="B52" s="4"/>
      <c r="C52" s="4"/>
    </row>
    <row r="53" spans="1:3" ht="45" x14ac:dyDescent="0.25">
      <c r="A53" s="3" t="s">
        <v>1043</v>
      </c>
      <c r="B53" s="4"/>
      <c r="C53" s="4"/>
    </row>
    <row r="54" spans="1:3" ht="30" x14ac:dyDescent="0.25">
      <c r="A54" s="2" t="s">
        <v>1052</v>
      </c>
      <c r="B54" s="4">
        <v>399</v>
      </c>
      <c r="C54" s="4">
        <v>520</v>
      </c>
    </row>
    <row r="55" spans="1:3" ht="30" x14ac:dyDescent="0.25">
      <c r="A55" s="2" t="s">
        <v>1067</v>
      </c>
      <c r="B55" s="4"/>
      <c r="C55" s="4"/>
    </row>
    <row r="56" spans="1:3" ht="45" x14ac:dyDescent="0.25">
      <c r="A56" s="3" t="s">
        <v>1043</v>
      </c>
      <c r="B56" s="4"/>
      <c r="C56" s="4"/>
    </row>
    <row r="57" spans="1:3" ht="30" x14ac:dyDescent="0.25">
      <c r="A57" s="2" t="s">
        <v>1052</v>
      </c>
      <c r="B57" s="4">
        <v>72</v>
      </c>
      <c r="C57" s="4">
        <v>50</v>
      </c>
    </row>
    <row r="58" spans="1:3" ht="30" x14ac:dyDescent="0.25">
      <c r="A58" s="2" t="s">
        <v>1068</v>
      </c>
      <c r="B58" s="4"/>
      <c r="C58" s="4"/>
    </row>
    <row r="59" spans="1:3" ht="45" x14ac:dyDescent="0.25">
      <c r="A59" s="3" t="s">
        <v>1043</v>
      </c>
      <c r="B59" s="4"/>
      <c r="C59" s="4"/>
    </row>
    <row r="60" spans="1:3" ht="30" x14ac:dyDescent="0.25">
      <c r="A60" s="2" t="s">
        <v>1052</v>
      </c>
      <c r="B60" s="4">
        <v>71</v>
      </c>
      <c r="C60" s="4">
        <v>66</v>
      </c>
    </row>
    <row r="61" spans="1:3" ht="30" x14ac:dyDescent="0.25">
      <c r="A61" s="2" t="s">
        <v>1069</v>
      </c>
      <c r="B61" s="4"/>
      <c r="C61" s="4"/>
    </row>
    <row r="62" spans="1:3" ht="45" x14ac:dyDescent="0.25">
      <c r="A62" s="3" t="s">
        <v>1043</v>
      </c>
      <c r="B62" s="4"/>
      <c r="C62" s="4"/>
    </row>
    <row r="63" spans="1:3" ht="30" x14ac:dyDescent="0.25">
      <c r="A63" s="2" t="s">
        <v>1052</v>
      </c>
      <c r="B63" s="4">
        <v>160</v>
      </c>
      <c r="C63" s="4">
        <v>171</v>
      </c>
    </row>
    <row r="64" spans="1:3" x14ac:dyDescent="0.25">
      <c r="A64" s="2" t="s">
        <v>1070</v>
      </c>
      <c r="B64" s="4"/>
      <c r="C64" s="4"/>
    </row>
    <row r="65" spans="1:3" ht="45" x14ac:dyDescent="0.25">
      <c r="A65" s="3" t="s">
        <v>1043</v>
      </c>
      <c r="B65" s="4"/>
      <c r="C65" s="4"/>
    </row>
    <row r="66" spans="1:3" x14ac:dyDescent="0.25">
      <c r="A66" s="2" t="s">
        <v>1071</v>
      </c>
      <c r="B66" s="6">
        <v>2214</v>
      </c>
      <c r="C66" s="6">
        <v>3569</v>
      </c>
    </row>
    <row r="67" spans="1:3" x14ac:dyDescent="0.25">
      <c r="A67" s="2" t="s">
        <v>63</v>
      </c>
      <c r="B67" s="6">
        <v>7131</v>
      </c>
      <c r="C67" s="6">
        <v>5389</v>
      </c>
    </row>
    <row r="68" spans="1:3" x14ac:dyDescent="0.25">
      <c r="A68" s="2" t="s">
        <v>111</v>
      </c>
      <c r="B68" s="4">
        <v>53</v>
      </c>
      <c r="C68" s="4">
        <v>49</v>
      </c>
    </row>
    <row r="69" spans="1:3" x14ac:dyDescent="0.25">
      <c r="A69" s="2" t="s">
        <v>67</v>
      </c>
      <c r="B69" s="6">
        <v>9398</v>
      </c>
      <c r="C69" s="6">
        <v>10084</v>
      </c>
    </row>
    <row r="70" spans="1:3" x14ac:dyDescent="0.25">
      <c r="A70" s="2" t="s">
        <v>73</v>
      </c>
      <c r="B70" s="4">
        <v>-90</v>
      </c>
      <c r="C70" s="4">
        <v>-6</v>
      </c>
    </row>
    <row r="71" spans="1:3" x14ac:dyDescent="0.25">
      <c r="A71" s="2" t="s">
        <v>1072</v>
      </c>
      <c r="B71" s="6">
        <v>9308</v>
      </c>
      <c r="C71" s="6">
        <v>10078</v>
      </c>
    </row>
    <row r="72" spans="1:3" ht="30" x14ac:dyDescent="0.25">
      <c r="A72" s="2" t="s">
        <v>1073</v>
      </c>
      <c r="B72" s="4"/>
      <c r="C72" s="4"/>
    </row>
    <row r="73" spans="1:3" ht="45" x14ac:dyDescent="0.25">
      <c r="A73" s="3" t="s">
        <v>1043</v>
      </c>
      <c r="B73" s="4"/>
      <c r="C73" s="4"/>
    </row>
    <row r="74" spans="1:3" x14ac:dyDescent="0.25">
      <c r="A74" s="2" t="s">
        <v>1071</v>
      </c>
      <c r="B74" s="6">
        <v>1069</v>
      </c>
      <c r="C74" s="6">
        <v>1424</v>
      </c>
    </row>
    <row r="75" spans="1:3" ht="30" x14ac:dyDescent="0.25">
      <c r="A75" s="2" t="s">
        <v>364</v>
      </c>
      <c r="B75" s="4"/>
      <c r="C75" s="6">
        <v>1077</v>
      </c>
    </row>
    <row r="76" spans="1:3" ht="30" x14ac:dyDescent="0.25">
      <c r="A76" s="2" t="s">
        <v>1074</v>
      </c>
      <c r="B76" s="4"/>
      <c r="C76" s="4"/>
    </row>
    <row r="77" spans="1:3" ht="45" x14ac:dyDescent="0.25">
      <c r="A77" s="3" t="s">
        <v>1043</v>
      </c>
      <c r="B77" s="4"/>
      <c r="C77" s="4"/>
    </row>
    <row r="78" spans="1:3" x14ac:dyDescent="0.25">
      <c r="A78" s="2" t="s">
        <v>1071</v>
      </c>
      <c r="B78" s="4">
        <v>40</v>
      </c>
      <c r="C78" s="4"/>
    </row>
    <row r="79" spans="1:3" ht="30" x14ac:dyDescent="0.25">
      <c r="A79" s="2" t="s">
        <v>1075</v>
      </c>
      <c r="B79" s="4"/>
      <c r="C79" s="4"/>
    </row>
    <row r="80" spans="1:3" ht="45" x14ac:dyDescent="0.25">
      <c r="A80" s="3" t="s">
        <v>1043</v>
      </c>
      <c r="B80" s="4"/>
      <c r="C80" s="4"/>
    </row>
    <row r="81" spans="1:3" x14ac:dyDescent="0.25">
      <c r="A81" s="2" t="s">
        <v>1071</v>
      </c>
      <c r="B81" s="6">
        <v>1105</v>
      </c>
      <c r="C81" s="6">
        <v>1437</v>
      </c>
    </row>
    <row r="82" spans="1:3" ht="30" x14ac:dyDescent="0.25">
      <c r="A82" s="2" t="s">
        <v>1051</v>
      </c>
      <c r="B82" s="4">
        <v>175</v>
      </c>
      <c r="C82" s="6">
        <v>1599</v>
      </c>
    </row>
    <row r="83" spans="1:3" ht="30" x14ac:dyDescent="0.25">
      <c r="A83" s="2" t="s">
        <v>1076</v>
      </c>
      <c r="B83" s="4"/>
      <c r="C83" s="4"/>
    </row>
    <row r="84" spans="1:3" ht="45" x14ac:dyDescent="0.25">
      <c r="A84" s="3" t="s">
        <v>1043</v>
      </c>
      <c r="B84" s="4"/>
      <c r="C84" s="4"/>
    </row>
    <row r="85" spans="1:3" ht="30" x14ac:dyDescent="0.25">
      <c r="A85" s="2" t="s">
        <v>1051</v>
      </c>
      <c r="B85" s="4">
        <v>37</v>
      </c>
      <c r="C85" s="4">
        <v>507</v>
      </c>
    </row>
    <row r="86" spans="1:3" ht="30" x14ac:dyDescent="0.25">
      <c r="A86" s="2" t="s">
        <v>1077</v>
      </c>
      <c r="B86" s="4"/>
      <c r="C86" s="4"/>
    </row>
    <row r="87" spans="1:3" ht="45" x14ac:dyDescent="0.25">
      <c r="A87" s="3" t="s">
        <v>1043</v>
      </c>
      <c r="B87" s="4"/>
      <c r="C87" s="4"/>
    </row>
    <row r="88" spans="1:3" x14ac:dyDescent="0.25">
      <c r="A88" s="2" t="s">
        <v>1071</v>
      </c>
      <c r="B88" s="4"/>
      <c r="C88" s="4">
        <v>708</v>
      </c>
    </row>
    <row r="89" spans="1:3" ht="30" x14ac:dyDescent="0.25">
      <c r="A89" s="2" t="s">
        <v>1074</v>
      </c>
      <c r="B89" s="4"/>
      <c r="C89" s="4"/>
    </row>
    <row r="90" spans="1:3" ht="45" x14ac:dyDescent="0.25">
      <c r="A90" s="3" t="s">
        <v>1043</v>
      </c>
      <c r="B90" s="4"/>
      <c r="C90" s="4"/>
    </row>
    <row r="91" spans="1:3" ht="30" x14ac:dyDescent="0.25">
      <c r="A91" s="2" t="s">
        <v>1051</v>
      </c>
      <c r="B91" s="6">
        <v>4359</v>
      </c>
      <c r="C91" s="4">
        <v>652</v>
      </c>
    </row>
    <row r="92" spans="1:3" ht="30" x14ac:dyDescent="0.25">
      <c r="A92" s="2" t="s">
        <v>1078</v>
      </c>
      <c r="B92" s="4"/>
      <c r="C92" s="4"/>
    </row>
    <row r="93" spans="1:3" ht="45" x14ac:dyDescent="0.25">
      <c r="A93" s="3" t="s">
        <v>1043</v>
      </c>
      <c r="B93" s="4"/>
      <c r="C93" s="4"/>
    </row>
    <row r="94" spans="1:3" ht="30" x14ac:dyDescent="0.25">
      <c r="A94" s="2" t="s">
        <v>1051</v>
      </c>
      <c r="B94" s="4">
        <v>12</v>
      </c>
      <c r="C94" s="4">
        <v>11</v>
      </c>
    </row>
    <row r="95" spans="1:3" ht="30" x14ac:dyDescent="0.25">
      <c r="A95" s="2" t="s">
        <v>1079</v>
      </c>
      <c r="B95" s="4"/>
      <c r="C95" s="4"/>
    </row>
    <row r="96" spans="1:3" ht="45" x14ac:dyDescent="0.25">
      <c r="A96" s="3" t="s">
        <v>1043</v>
      </c>
      <c r="B96" s="4"/>
      <c r="C96" s="4"/>
    </row>
    <row r="97" spans="1:3" ht="30" x14ac:dyDescent="0.25">
      <c r="A97" s="2" t="s">
        <v>1051</v>
      </c>
      <c r="B97" s="4">
        <v>145</v>
      </c>
      <c r="C97" s="4">
        <v>169</v>
      </c>
    </row>
    <row r="98" spans="1:3" ht="45" x14ac:dyDescent="0.25">
      <c r="A98" s="2" t="s">
        <v>1080</v>
      </c>
      <c r="B98" s="4"/>
      <c r="C98" s="4"/>
    </row>
    <row r="99" spans="1:3" ht="45" x14ac:dyDescent="0.25">
      <c r="A99" s="3" t="s">
        <v>1043</v>
      </c>
      <c r="B99" s="4"/>
      <c r="C99" s="4"/>
    </row>
    <row r="100" spans="1:3" ht="30" x14ac:dyDescent="0.25">
      <c r="A100" s="2" t="s">
        <v>1051</v>
      </c>
      <c r="B100" s="4">
        <v>59</v>
      </c>
      <c r="C100" s="4">
        <v>60</v>
      </c>
    </row>
    <row r="101" spans="1:3" ht="45" x14ac:dyDescent="0.25">
      <c r="A101" s="2" t="s">
        <v>1081</v>
      </c>
      <c r="B101" s="4"/>
      <c r="C101" s="4"/>
    </row>
    <row r="102" spans="1:3" ht="45" x14ac:dyDescent="0.25">
      <c r="A102" s="3" t="s">
        <v>1043</v>
      </c>
      <c r="B102" s="4"/>
      <c r="C102" s="4"/>
    </row>
    <row r="103" spans="1:3" ht="30" x14ac:dyDescent="0.25">
      <c r="A103" s="2" t="s">
        <v>1051</v>
      </c>
      <c r="B103" s="4">
        <v>4</v>
      </c>
      <c r="C103" s="4">
        <v>5</v>
      </c>
    </row>
    <row r="104" spans="1:3" ht="45" x14ac:dyDescent="0.25">
      <c r="A104" s="2" t="s">
        <v>1082</v>
      </c>
      <c r="B104" s="4"/>
      <c r="C104" s="4"/>
    </row>
    <row r="105" spans="1:3" ht="45" x14ac:dyDescent="0.25">
      <c r="A105" s="3" t="s">
        <v>1043</v>
      </c>
      <c r="B105" s="4"/>
      <c r="C105" s="4"/>
    </row>
    <row r="106" spans="1:3" ht="30" x14ac:dyDescent="0.25">
      <c r="A106" s="2" t="s">
        <v>1051</v>
      </c>
      <c r="B106" s="4">
        <v>44</v>
      </c>
      <c r="C106" s="4">
        <v>43</v>
      </c>
    </row>
    <row r="107" spans="1:3" ht="30" x14ac:dyDescent="0.25">
      <c r="A107" s="2" t="s">
        <v>1083</v>
      </c>
      <c r="B107" s="4"/>
      <c r="C107" s="4"/>
    </row>
    <row r="108" spans="1:3" ht="45" x14ac:dyDescent="0.25">
      <c r="A108" s="3" t="s">
        <v>1043</v>
      </c>
      <c r="B108" s="4"/>
      <c r="C108" s="4"/>
    </row>
    <row r="109" spans="1:3" ht="30" x14ac:dyDescent="0.25">
      <c r="A109" s="2" t="s">
        <v>1051</v>
      </c>
      <c r="B109" s="4">
        <v>39</v>
      </c>
      <c r="C109" s="4">
        <v>27</v>
      </c>
    </row>
    <row r="110" spans="1:3" ht="45" x14ac:dyDescent="0.25">
      <c r="A110" s="2" t="s">
        <v>1084</v>
      </c>
      <c r="B110" s="4"/>
      <c r="C110" s="4"/>
    </row>
    <row r="111" spans="1:3" ht="45" x14ac:dyDescent="0.25">
      <c r="A111" s="3" t="s">
        <v>1043</v>
      </c>
      <c r="B111" s="4"/>
      <c r="C111" s="4"/>
    </row>
    <row r="112" spans="1:3" ht="30" x14ac:dyDescent="0.25">
      <c r="A112" s="2" t="s">
        <v>1052</v>
      </c>
      <c r="B112" s="4">
        <v>148</v>
      </c>
      <c r="C112" s="4"/>
    </row>
    <row r="113" spans="1:3" ht="30" x14ac:dyDescent="0.25">
      <c r="A113" s="2" t="s">
        <v>1085</v>
      </c>
      <c r="B113" s="4"/>
      <c r="C113" s="4"/>
    </row>
    <row r="114" spans="1:3" ht="45" x14ac:dyDescent="0.25">
      <c r="A114" s="3" t="s">
        <v>1043</v>
      </c>
      <c r="B114" s="4"/>
      <c r="C114" s="4"/>
    </row>
    <row r="115" spans="1:3" ht="30" x14ac:dyDescent="0.25">
      <c r="A115" s="2" t="s">
        <v>1052</v>
      </c>
      <c r="B115" s="4">
        <v>37</v>
      </c>
      <c r="C115" s="4">
        <v>44</v>
      </c>
    </row>
    <row r="116" spans="1:3" ht="30" x14ac:dyDescent="0.25">
      <c r="A116" s="2" t="s">
        <v>1086</v>
      </c>
      <c r="B116" s="4"/>
      <c r="C116" s="4"/>
    </row>
    <row r="117" spans="1:3" ht="45" x14ac:dyDescent="0.25">
      <c r="A117" s="3" t="s">
        <v>1043</v>
      </c>
      <c r="B117" s="4"/>
      <c r="C117" s="4"/>
    </row>
    <row r="118" spans="1:3" ht="30" x14ac:dyDescent="0.25">
      <c r="A118" s="2" t="s">
        <v>1052</v>
      </c>
      <c r="B118" s="4">
        <v>335</v>
      </c>
      <c r="C118" s="4">
        <v>327</v>
      </c>
    </row>
    <row r="119" spans="1:3" ht="30" x14ac:dyDescent="0.25">
      <c r="A119" s="2" t="s">
        <v>1087</v>
      </c>
      <c r="B119" s="4"/>
      <c r="C119" s="4"/>
    </row>
    <row r="120" spans="1:3" ht="45" x14ac:dyDescent="0.25">
      <c r="A120" s="3" t="s">
        <v>1043</v>
      </c>
      <c r="B120" s="4"/>
      <c r="C120" s="4"/>
    </row>
    <row r="121" spans="1:3" ht="30" x14ac:dyDescent="0.25">
      <c r="A121" s="2" t="s">
        <v>1052</v>
      </c>
      <c r="B121" s="4">
        <v>20</v>
      </c>
      <c r="C121" s="4">
        <v>22</v>
      </c>
    </row>
    <row r="122" spans="1:3" ht="45" x14ac:dyDescent="0.25">
      <c r="A122" s="2" t="s">
        <v>1088</v>
      </c>
      <c r="B122" s="4"/>
      <c r="C122" s="4"/>
    </row>
    <row r="123" spans="1:3" ht="45" x14ac:dyDescent="0.25">
      <c r="A123" s="3" t="s">
        <v>1043</v>
      </c>
      <c r="B123" s="4"/>
      <c r="C123" s="4"/>
    </row>
    <row r="124" spans="1:3" ht="30" x14ac:dyDescent="0.25">
      <c r="A124" s="2" t="s">
        <v>1052</v>
      </c>
      <c r="B124" s="4">
        <v>268</v>
      </c>
      <c r="C124" s="4">
        <v>316</v>
      </c>
    </row>
    <row r="125" spans="1:3" ht="30" x14ac:dyDescent="0.25">
      <c r="A125" s="2" t="s">
        <v>1089</v>
      </c>
      <c r="B125" s="4"/>
      <c r="C125" s="4"/>
    </row>
    <row r="126" spans="1:3" ht="45" x14ac:dyDescent="0.25">
      <c r="A126" s="3" t="s">
        <v>1043</v>
      </c>
      <c r="B126" s="4"/>
      <c r="C126" s="4"/>
    </row>
    <row r="127" spans="1:3" ht="30" x14ac:dyDescent="0.25">
      <c r="A127" s="2" t="s">
        <v>1052</v>
      </c>
      <c r="B127" s="4">
        <v>55</v>
      </c>
      <c r="C127" s="4">
        <v>45</v>
      </c>
    </row>
    <row r="128" spans="1:3" ht="30" x14ac:dyDescent="0.25">
      <c r="A128" s="2" t="s">
        <v>1090</v>
      </c>
      <c r="B128" s="4"/>
      <c r="C128" s="4"/>
    </row>
    <row r="129" spans="1:3" ht="45" x14ac:dyDescent="0.25">
      <c r="A129" s="3" t="s">
        <v>1043</v>
      </c>
      <c r="B129" s="4"/>
      <c r="C129" s="4"/>
    </row>
    <row r="130" spans="1:3" ht="30" x14ac:dyDescent="0.25">
      <c r="A130" s="2" t="s">
        <v>1052</v>
      </c>
      <c r="B130" s="4">
        <v>232</v>
      </c>
      <c r="C130" s="4">
        <v>274</v>
      </c>
    </row>
    <row r="131" spans="1:3" ht="30" x14ac:dyDescent="0.25">
      <c r="A131" s="2" t="s">
        <v>1091</v>
      </c>
      <c r="B131" s="4"/>
      <c r="C131" s="4"/>
    </row>
    <row r="132" spans="1:3" ht="45" x14ac:dyDescent="0.25">
      <c r="A132" s="3" t="s">
        <v>1043</v>
      </c>
      <c r="B132" s="4"/>
      <c r="C132" s="4"/>
    </row>
    <row r="133" spans="1:3" ht="30" x14ac:dyDescent="0.25">
      <c r="A133" s="2" t="s">
        <v>1052</v>
      </c>
      <c r="B133" s="4">
        <v>399</v>
      </c>
      <c r="C133" s="4">
        <v>520</v>
      </c>
    </row>
    <row r="134" spans="1:3" ht="45" x14ac:dyDescent="0.25">
      <c r="A134" s="2" t="s">
        <v>1092</v>
      </c>
      <c r="B134" s="4"/>
      <c r="C134" s="4"/>
    </row>
    <row r="135" spans="1:3" ht="45" x14ac:dyDescent="0.25">
      <c r="A135" s="3" t="s">
        <v>1043</v>
      </c>
      <c r="B135" s="4"/>
      <c r="C135" s="4"/>
    </row>
    <row r="136" spans="1:3" ht="30" x14ac:dyDescent="0.25">
      <c r="A136" s="2" t="s">
        <v>1052</v>
      </c>
      <c r="B136" s="4">
        <v>72</v>
      </c>
      <c r="C136" s="4">
        <v>50</v>
      </c>
    </row>
    <row r="137" spans="1:3" ht="45" x14ac:dyDescent="0.25">
      <c r="A137" s="2" t="s">
        <v>1093</v>
      </c>
      <c r="B137" s="4"/>
      <c r="C137" s="4"/>
    </row>
    <row r="138" spans="1:3" ht="45" x14ac:dyDescent="0.25">
      <c r="A138" s="3" t="s">
        <v>1043</v>
      </c>
      <c r="B138" s="4"/>
      <c r="C138" s="4"/>
    </row>
    <row r="139" spans="1:3" ht="30" x14ac:dyDescent="0.25">
      <c r="A139" s="2" t="s">
        <v>1052</v>
      </c>
      <c r="B139" s="4">
        <v>71</v>
      </c>
      <c r="C139" s="4">
        <v>66</v>
      </c>
    </row>
    <row r="140" spans="1:3" ht="30" x14ac:dyDescent="0.25">
      <c r="A140" s="2" t="s">
        <v>1094</v>
      </c>
      <c r="B140" s="4"/>
      <c r="C140" s="4"/>
    </row>
    <row r="141" spans="1:3" ht="45" x14ac:dyDescent="0.25">
      <c r="A141" s="3" t="s">
        <v>1043</v>
      </c>
      <c r="B141" s="4"/>
      <c r="C141" s="4"/>
    </row>
    <row r="142" spans="1:3" ht="30" x14ac:dyDescent="0.25">
      <c r="A142" s="2" t="s">
        <v>1052</v>
      </c>
      <c r="B142" s="4">
        <v>160</v>
      </c>
      <c r="C142" s="4">
        <v>171</v>
      </c>
    </row>
    <row r="143" spans="1:3" ht="30" x14ac:dyDescent="0.25">
      <c r="A143" s="2" t="s">
        <v>1095</v>
      </c>
      <c r="B143" s="4"/>
      <c r="C143" s="4"/>
    </row>
    <row r="144" spans="1:3" ht="45" x14ac:dyDescent="0.25">
      <c r="A144" s="3" t="s">
        <v>1043</v>
      </c>
      <c r="B144" s="4"/>
      <c r="C144" s="4"/>
    </row>
    <row r="145" spans="1:3" ht="30" x14ac:dyDescent="0.25">
      <c r="A145" s="2" t="s">
        <v>1052</v>
      </c>
      <c r="B145" s="4">
        <v>460</v>
      </c>
      <c r="C145" s="4">
        <v>481</v>
      </c>
    </row>
    <row r="146" spans="1:3" ht="30" x14ac:dyDescent="0.25">
      <c r="A146" s="2" t="s">
        <v>1096</v>
      </c>
      <c r="B146" s="4"/>
      <c r="C146" s="4"/>
    </row>
    <row r="147" spans="1:3" ht="45" x14ac:dyDescent="0.25">
      <c r="A147" s="3" t="s">
        <v>1043</v>
      </c>
      <c r="B147" s="4"/>
      <c r="C147" s="4"/>
    </row>
    <row r="148" spans="1:3" x14ac:dyDescent="0.25">
      <c r="A148" s="2" t="s">
        <v>1071</v>
      </c>
      <c r="B148" s="4">
        <v>289</v>
      </c>
      <c r="C148" s="4">
        <v>730</v>
      </c>
    </row>
    <row r="149" spans="1:3" x14ac:dyDescent="0.25">
      <c r="A149" s="2" t="s">
        <v>63</v>
      </c>
      <c r="B149" s="6">
        <v>4712</v>
      </c>
      <c r="C149" s="4">
        <v>879</v>
      </c>
    </row>
    <row r="150" spans="1:3" x14ac:dyDescent="0.25">
      <c r="A150" s="2" t="s">
        <v>111</v>
      </c>
      <c r="B150" s="4">
        <v>0</v>
      </c>
      <c r="C150" s="4">
        <v>0</v>
      </c>
    </row>
    <row r="151" spans="1:3" x14ac:dyDescent="0.25">
      <c r="A151" s="2" t="s">
        <v>350</v>
      </c>
      <c r="B151" s="4">
        <v>0</v>
      </c>
      <c r="C151" s="4">
        <v>0</v>
      </c>
    </row>
    <row r="152" spans="1:3" x14ac:dyDescent="0.25">
      <c r="A152" s="2" t="s">
        <v>67</v>
      </c>
      <c r="B152" s="6">
        <v>5001</v>
      </c>
      <c r="C152" s="6">
        <v>2686</v>
      </c>
    </row>
    <row r="153" spans="1:3" x14ac:dyDescent="0.25">
      <c r="A153" s="2" t="s">
        <v>113</v>
      </c>
      <c r="B153" s="4">
        <v>0</v>
      </c>
      <c r="C153" s="4">
        <v>0</v>
      </c>
    </row>
    <row r="154" spans="1:3" x14ac:dyDescent="0.25">
      <c r="A154" s="2" t="s">
        <v>73</v>
      </c>
      <c r="B154" s="4">
        <v>0</v>
      </c>
      <c r="C154" s="4">
        <v>0</v>
      </c>
    </row>
    <row r="155" spans="1:3" x14ac:dyDescent="0.25">
      <c r="A155" s="2" t="s">
        <v>1072</v>
      </c>
      <c r="B155" s="6">
        <v>5001</v>
      </c>
      <c r="C155" s="6">
        <v>2686</v>
      </c>
    </row>
    <row r="156" spans="1:3" ht="45" x14ac:dyDescent="0.25">
      <c r="A156" s="2" t="s">
        <v>1097</v>
      </c>
      <c r="B156" s="4"/>
      <c r="C156" s="4"/>
    </row>
    <row r="157" spans="1:3" ht="45" x14ac:dyDescent="0.25">
      <c r="A157" s="3" t="s">
        <v>1043</v>
      </c>
      <c r="B157" s="4"/>
      <c r="C157" s="4"/>
    </row>
    <row r="158" spans="1:3" x14ac:dyDescent="0.25">
      <c r="A158" s="2" t="s">
        <v>1071</v>
      </c>
      <c r="B158" s="4">
        <v>249</v>
      </c>
      <c r="C158" s="4">
        <v>730</v>
      </c>
    </row>
    <row r="159" spans="1:3" ht="30" x14ac:dyDescent="0.25">
      <c r="A159" s="2" t="s">
        <v>364</v>
      </c>
      <c r="B159" s="4"/>
      <c r="C159" s="6">
        <v>1077</v>
      </c>
    </row>
    <row r="160" spans="1:3" ht="45" x14ac:dyDescent="0.25">
      <c r="A160" s="2" t="s">
        <v>1098</v>
      </c>
      <c r="B160" s="4"/>
      <c r="C160" s="4"/>
    </row>
    <row r="161" spans="1:3" ht="45" x14ac:dyDescent="0.25">
      <c r="A161" s="3" t="s">
        <v>1043</v>
      </c>
      <c r="B161" s="4"/>
      <c r="C161" s="4"/>
    </row>
    <row r="162" spans="1:3" x14ac:dyDescent="0.25">
      <c r="A162" s="2" t="s">
        <v>1071</v>
      </c>
      <c r="B162" s="4">
        <v>40</v>
      </c>
      <c r="C162" s="4"/>
    </row>
    <row r="163" spans="1:3" ht="45" x14ac:dyDescent="0.25">
      <c r="A163" s="2" t="s">
        <v>1099</v>
      </c>
      <c r="B163" s="4"/>
      <c r="C163" s="4"/>
    </row>
    <row r="164" spans="1:3" ht="45" x14ac:dyDescent="0.25">
      <c r="A164" s="3" t="s">
        <v>1043</v>
      </c>
      <c r="B164" s="4"/>
      <c r="C164" s="4"/>
    </row>
    <row r="165" spans="1:3" x14ac:dyDescent="0.25">
      <c r="A165" s="2" t="s">
        <v>1071</v>
      </c>
      <c r="B165" s="4">
        <v>0</v>
      </c>
      <c r="C165" s="4">
        <v>0</v>
      </c>
    </row>
    <row r="166" spans="1:3" ht="30" x14ac:dyDescent="0.25">
      <c r="A166" s="2" t="s">
        <v>1051</v>
      </c>
      <c r="B166" s="4">
        <v>0</v>
      </c>
      <c r="C166" s="4">
        <v>0</v>
      </c>
    </row>
    <row r="167" spans="1:3" ht="45" x14ac:dyDescent="0.25">
      <c r="A167" s="2" t="s">
        <v>1100</v>
      </c>
      <c r="B167" s="4"/>
      <c r="C167" s="4"/>
    </row>
    <row r="168" spans="1:3" ht="45" x14ac:dyDescent="0.25">
      <c r="A168" s="3" t="s">
        <v>1043</v>
      </c>
      <c r="B168" s="4"/>
      <c r="C168" s="4"/>
    </row>
    <row r="169" spans="1:3" ht="30" x14ac:dyDescent="0.25">
      <c r="A169" s="2" t="s">
        <v>1051</v>
      </c>
      <c r="B169" s="4">
        <v>37</v>
      </c>
      <c r="C169" s="4">
        <v>0</v>
      </c>
    </row>
    <row r="170" spans="1:3" ht="45" x14ac:dyDescent="0.25">
      <c r="A170" s="2" t="s">
        <v>1101</v>
      </c>
      <c r="B170" s="4"/>
      <c r="C170" s="4"/>
    </row>
    <row r="171" spans="1:3" ht="45" x14ac:dyDescent="0.25">
      <c r="A171" s="3" t="s">
        <v>1043</v>
      </c>
      <c r="B171" s="4"/>
      <c r="C171" s="4"/>
    </row>
    <row r="172" spans="1:3" x14ac:dyDescent="0.25">
      <c r="A172" s="2" t="s">
        <v>1071</v>
      </c>
      <c r="B172" s="4"/>
      <c r="C172" s="4">
        <v>0</v>
      </c>
    </row>
    <row r="173" spans="1:3" ht="45" x14ac:dyDescent="0.25">
      <c r="A173" s="2" t="s">
        <v>1098</v>
      </c>
      <c r="B173" s="4"/>
      <c r="C173" s="4"/>
    </row>
    <row r="174" spans="1:3" ht="45" x14ac:dyDescent="0.25">
      <c r="A174" s="3" t="s">
        <v>1043</v>
      </c>
      <c r="B174" s="4"/>
      <c r="C174" s="4"/>
    </row>
    <row r="175" spans="1:3" ht="30" x14ac:dyDescent="0.25">
      <c r="A175" s="2" t="s">
        <v>1051</v>
      </c>
      <c r="B175" s="6">
        <v>4215</v>
      </c>
      <c r="C175" s="4">
        <v>398</v>
      </c>
    </row>
    <row r="176" spans="1:3" ht="45" x14ac:dyDescent="0.25">
      <c r="A176" s="2" t="s">
        <v>1102</v>
      </c>
      <c r="B176" s="4"/>
      <c r="C176" s="4"/>
    </row>
    <row r="177" spans="1:3" ht="45" x14ac:dyDescent="0.25">
      <c r="A177" s="3" t="s">
        <v>1043</v>
      </c>
      <c r="B177" s="4"/>
      <c r="C177" s="4"/>
    </row>
    <row r="178" spans="1:3" ht="30" x14ac:dyDescent="0.25">
      <c r="A178" s="2" t="s">
        <v>1051</v>
      </c>
      <c r="B178" s="4">
        <v>0</v>
      </c>
      <c r="C178" s="4">
        <v>0</v>
      </c>
    </row>
    <row r="179" spans="1:3" ht="45" x14ac:dyDescent="0.25">
      <c r="A179" s="2" t="s">
        <v>1103</v>
      </c>
      <c r="B179" s="4"/>
      <c r="C179" s="4"/>
    </row>
    <row r="180" spans="1:3" ht="45" x14ac:dyDescent="0.25">
      <c r="A180" s="3" t="s">
        <v>1043</v>
      </c>
      <c r="B180" s="4"/>
      <c r="C180" s="4"/>
    </row>
    <row r="181" spans="1:3" ht="30" x14ac:dyDescent="0.25">
      <c r="A181" s="2" t="s">
        <v>1051</v>
      </c>
      <c r="B181" s="4">
        <v>0</v>
      </c>
      <c r="C181" s="4">
        <v>0</v>
      </c>
    </row>
    <row r="182" spans="1:3" ht="45" x14ac:dyDescent="0.25">
      <c r="A182" s="2" t="s">
        <v>1104</v>
      </c>
      <c r="B182" s="4"/>
      <c r="C182" s="4"/>
    </row>
    <row r="183" spans="1:3" ht="45" x14ac:dyDescent="0.25">
      <c r="A183" s="3" t="s">
        <v>1043</v>
      </c>
      <c r="B183" s="4"/>
      <c r="C183" s="4"/>
    </row>
    <row r="184" spans="1:3" ht="30" x14ac:dyDescent="0.25">
      <c r="A184" s="2" t="s">
        <v>1051</v>
      </c>
      <c r="B184" s="4">
        <v>0</v>
      </c>
      <c r="C184" s="4">
        <v>0</v>
      </c>
    </row>
    <row r="185" spans="1:3" ht="45" x14ac:dyDescent="0.25">
      <c r="A185" s="2" t="s">
        <v>1105</v>
      </c>
      <c r="B185" s="4"/>
      <c r="C185" s="4"/>
    </row>
    <row r="186" spans="1:3" ht="45" x14ac:dyDescent="0.25">
      <c r="A186" s="3" t="s">
        <v>1043</v>
      </c>
      <c r="B186" s="4"/>
      <c r="C186" s="4"/>
    </row>
    <row r="187" spans="1:3" ht="30" x14ac:dyDescent="0.25">
      <c r="A187" s="2" t="s">
        <v>1051</v>
      </c>
      <c r="B187" s="4">
        <v>0</v>
      </c>
      <c r="C187" s="4">
        <v>0</v>
      </c>
    </row>
    <row r="188" spans="1:3" ht="45" x14ac:dyDescent="0.25">
      <c r="A188" s="2" t="s">
        <v>1106</v>
      </c>
      <c r="B188" s="4"/>
      <c r="C188" s="4"/>
    </row>
    <row r="189" spans="1:3" ht="45" x14ac:dyDescent="0.25">
      <c r="A189" s="3" t="s">
        <v>1043</v>
      </c>
      <c r="B189" s="4"/>
      <c r="C189" s="4"/>
    </row>
    <row r="190" spans="1:3" ht="30" x14ac:dyDescent="0.25">
      <c r="A190" s="2" t="s">
        <v>1051</v>
      </c>
      <c r="B190" s="4">
        <v>0</v>
      </c>
      <c r="C190" s="4">
        <v>0</v>
      </c>
    </row>
    <row r="191" spans="1:3" ht="45" x14ac:dyDescent="0.25">
      <c r="A191" s="2" t="s">
        <v>1107</v>
      </c>
      <c r="B191" s="4"/>
      <c r="C191" s="4"/>
    </row>
    <row r="192" spans="1:3" ht="45" x14ac:dyDescent="0.25">
      <c r="A192" s="3" t="s">
        <v>1043</v>
      </c>
      <c r="B192" s="4"/>
      <c r="C192" s="4"/>
    </row>
    <row r="193" spans="1:3" ht="30" x14ac:dyDescent="0.25">
      <c r="A193" s="2" t="s">
        <v>1051</v>
      </c>
      <c r="B193" s="4">
        <v>0</v>
      </c>
      <c r="C193" s="4">
        <v>0</v>
      </c>
    </row>
    <row r="194" spans="1:3" ht="45" x14ac:dyDescent="0.25">
      <c r="A194" s="2" t="s">
        <v>1108</v>
      </c>
      <c r="B194" s="4"/>
      <c r="C194" s="4"/>
    </row>
    <row r="195" spans="1:3" ht="45" x14ac:dyDescent="0.25">
      <c r="A195" s="3" t="s">
        <v>1043</v>
      </c>
      <c r="B195" s="4"/>
      <c r="C195" s="4"/>
    </row>
    <row r="196" spans="1:3" ht="30" x14ac:dyDescent="0.25">
      <c r="A196" s="2" t="s">
        <v>1052</v>
      </c>
      <c r="B196" s="4">
        <v>0</v>
      </c>
      <c r="C196" s="4"/>
    </row>
    <row r="197" spans="1:3" ht="45" x14ac:dyDescent="0.25">
      <c r="A197" s="2" t="s">
        <v>1109</v>
      </c>
      <c r="B197" s="4"/>
      <c r="C197" s="4"/>
    </row>
    <row r="198" spans="1:3" ht="45" x14ac:dyDescent="0.25">
      <c r="A198" s="3" t="s">
        <v>1043</v>
      </c>
      <c r="B198" s="4"/>
      <c r="C198" s="4"/>
    </row>
    <row r="199" spans="1:3" ht="30" x14ac:dyDescent="0.25">
      <c r="A199" s="2" t="s">
        <v>1052</v>
      </c>
      <c r="B199" s="4">
        <v>0</v>
      </c>
      <c r="C199" s="4">
        <v>0</v>
      </c>
    </row>
    <row r="200" spans="1:3" ht="45" x14ac:dyDescent="0.25">
      <c r="A200" s="2" t="s">
        <v>1110</v>
      </c>
      <c r="B200" s="4"/>
      <c r="C200" s="4"/>
    </row>
    <row r="201" spans="1:3" ht="45" x14ac:dyDescent="0.25">
      <c r="A201" s="3" t="s">
        <v>1043</v>
      </c>
      <c r="B201" s="4"/>
      <c r="C201" s="4"/>
    </row>
    <row r="202" spans="1:3" ht="30" x14ac:dyDescent="0.25">
      <c r="A202" s="2" t="s">
        <v>1052</v>
      </c>
      <c r="B202" s="4">
        <v>0</v>
      </c>
      <c r="C202" s="4">
        <v>0</v>
      </c>
    </row>
    <row r="203" spans="1:3" ht="45" x14ac:dyDescent="0.25">
      <c r="A203" s="2" t="s">
        <v>1111</v>
      </c>
      <c r="B203" s="4"/>
      <c r="C203" s="4"/>
    </row>
    <row r="204" spans="1:3" ht="45" x14ac:dyDescent="0.25">
      <c r="A204" s="3" t="s">
        <v>1043</v>
      </c>
      <c r="B204" s="4"/>
      <c r="C204" s="4"/>
    </row>
    <row r="205" spans="1:3" ht="30" x14ac:dyDescent="0.25">
      <c r="A205" s="2" t="s">
        <v>1052</v>
      </c>
      <c r="B205" s="4">
        <v>0</v>
      </c>
      <c r="C205" s="4">
        <v>0</v>
      </c>
    </row>
    <row r="206" spans="1:3" ht="45" x14ac:dyDescent="0.25">
      <c r="A206" s="2" t="s">
        <v>1112</v>
      </c>
      <c r="B206" s="4"/>
      <c r="C206" s="4"/>
    </row>
    <row r="207" spans="1:3" ht="45" x14ac:dyDescent="0.25">
      <c r="A207" s="3" t="s">
        <v>1043</v>
      </c>
      <c r="B207" s="4"/>
      <c r="C207" s="4"/>
    </row>
    <row r="208" spans="1:3" ht="30" x14ac:dyDescent="0.25">
      <c r="A208" s="2" t="s">
        <v>1052</v>
      </c>
      <c r="B208" s="4">
        <v>0</v>
      </c>
      <c r="C208" s="4">
        <v>0</v>
      </c>
    </row>
    <row r="209" spans="1:3" ht="45" x14ac:dyDescent="0.25">
      <c r="A209" s="2" t="s">
        <v>1113</v>
      </c>
      <c r="B209" s="4"/>
      <c r="C209" s="4"/>
    </row>
    <row r="210" spans="1:3" ht="45" x14ac:dyDescent="0.25">
      <c r="A210" s="3" t="s">
        <v>1043</v>
      </c>
      <c r="B210" s="4"/>
      <c r="C210" s="4"/>
    </row>
    <row r="211" spans="1:3" ht="30" x14ac:dyDescent="0.25">
      <c r="A211" s="2" t="s">
        <v>1052</v>
      </c>
      <c r="B211" s="4">
        <v>0</v>
      </c>
      <c r="C211" s="4">
        <v>0</v>
      </c>
    </row>
    <row r="212" spans="1:3" ht="45" x14ac:dyDescent="0.25">
      <c r="A212" s="2" t="s">
        <v>1114</v>
      </c>
      <c r="B212" s="4"/>
      <c r="C212" s="4"/>
    </row>
    <row r="213" spans="1:3" ht="45" x14ac:dyDescent="0.25">
      <c r="A213" s="3" t="s">
        <v>1043</v>
      </c>
      <c r="B213" s="4"/>
      <c r="C213" s="4"/>
    </row>
    <row r="214" spans="1:3" ht="30" x14ac:dyDescent="0.25">
      <c r="A214" s="2" t="s">
        <v>1052</v>
      </c>
      <c r="B214" s="4">
        <v>0</v>
      </c>
      <c r="C214" s="4">
        <v>0</v>
      </c>
    </row>
    <row r="215" spans="1:3" ht="45" x14ac:dyDescent="0.25">
      <c r="A215" s="2" t="s">
        <v>1115</v>
      </c>
      <c r="B215" s="4"/>
      <c r="C215" s="4"/>
    </row>
    <row r="216" spans="1:3" ht="45" x14ac:dyDescent="0.25">
      <c r="A216" s="3" t="s">
        <v>1043</v>
      </c>
      <c r="B216" s="4"/>
      <c r="C216" s="4"/>
    </row>
    <row r="217" spans="1:3" ht="30" x14ac:dyDescent="0.25">
      <c r="A217" s="2" t="s">
        <v>1052</v>
      </c>
      <c r="B217" s="4">
        <v>0</v>
      </c>
      <c r="C217" s="4">
        <v>0</v>
      </c>
    </row>
    <row r="218" spans="1:3" ht="45" x14ac:dyDescent="0.25">
      <c r="A218" s="2" t="s">
        <v>1116</v>
      </c>
      <c r="B218" s="4"/>
      <c r="C218" s="4"/>
    </row>
    <row r="219" spans="1:3" ht="45" x14ac:dyDescent="0.25">
      <c r="A219" s="3" t="s">
        <v>1043</v>
      </c>
      <c r="B219" s="4"/>
      <c r="C219" s="4"/>
    </row>
    <row r="220" spans="1:3" ht="30" x14ac:dyDescent="0.25">
      <c r="A220" s="2" t="s">
        <v>1052</v>
      </c>
      <c r="B220" s="4">
        <v>0</v>
      </c>
      <c r="C220" s="4">
        <v>0</v>
      </c>
    </row>
    <row r="221" spans="1:3" ht="45" x14ac:dyDescent="0.25">
      <c r="A221" s="2" t="s">
        <v>1117</v>
      </c>
      <c r="B221" s="4"/>
      <c r="C221" s="4"/>
    </row>
    <row r="222" spans="1:3" ht="45" x14ac:dyDescent="0.25">
      <c r="A222" s="3" t="s">
        <v>1043</v>
      </c>
      <c r="B222" s="4"/>
      <c r="C222" s="4"/>
    </row>
    <row r="223" spans="1:3" ht="30" x14ac:dyDescent="0.25">
      <c r="A223" s="2" t="s">
        <v>1052</v>
      </c>
      <c r="B223" s="4">
        <v>0</v>
      </c>
      <c r="C223" s="4">
        <v>0</v>
      </c>
    </row>
    <row r="224" spans="1:3" ht="45" x14ac:dyDescent="0.25">
      <c r="A224" s="2" t="s">
        <v>1118</v>
      </c>
      <c r="B224" s="4"/>
      <c r="C224" s="4"/>
    </row>
    <row r="225" spans="1:3" ht="45" x14ac:dyDescent="0.25">
      <c r="A225" s="3" t="s">
        <v>1043</v>
      </c>
      <c r="B225" s="4"/>
      <c r="C225" s="4"/>
    </row>
    <row r="226" spans="1:3" ht="30" x14ac:dyDescent="0.25">
      <c r="A226" s="2" t="s">
        <v>1052</v>
      </c>
      <c r="B226" s="4">
        <v>0</v>
      </c>
      <c r="C226" s="4">
        <v>0</v>
      </c>
    </row>
    <row r="227" spans="1:3" ht="45" x14ac:dyDescent="0.25">
      <c r="A227" s="2" t="s">
        <v>1119</v>
      </c>
      <c r="B227" s="4"/>
      <c r="C227" s="4"/>
    </row>
    <row r="228" spans="1:3" ht="45" x14ac:dyDescent="0.25">
      <c r="A228" s="3" t="s">
        <v>1043</v>
      </c>
      <c r="B228" s="4"/>
      <c r="C228" s="4"/>
    </row>
    <row r="229" spans="1:3" ht="30" x14ac:dyDescent="0.25">
      <c r="A229" s="2" t="s">
        <v>1052</v>
      </c>
      <c r="B229" s="4">
        <v>460</v>
      </c>
      <c r="C229" s="4">
        <v>481</v>
      </c>
    </row>
    <row r="230" spans="1:3" ht="30" x14ac:dyDescent="0.25">
      <c r="A230" s="2" t="s">
        <v>1120</v>
      </c>
      <c r="B230" s="4"/>
      <c r="C230" s="4"/>
    </row>
    <row r="231" spans="1:3" ht="45" x14ac:dyDescent="0.25">
      <c r="A231" s="3" t="s">
        <v>1043</v>
      </c>
      <c r="B231" s="4"/>
      <c r="C231" s="4"/>
    </row>
    <row r="232" spans="1:3" x14ac:dyDescent="0.25">
      <c r="A232" s="2" t="s">
        <v>1071</v>
      </c>
      <c r="B232" s="6">
        <v>1925</v>
      </c>
      <c r="C232" s="6">
        <v>2839</v>
      </c>
    </row>
    <row r="233" spans="1:3" x14ac:dyDescent="0.25">
      <c r="A233" s="2" t="s">
        <v>63</v>
      </c>
      <c r="B233" s="6">
        <v>2316</v>
      </c>
      <c r="C233" s="6">
        <v>4421</v>
      </c>
    </row>
    <row r="234" spans="1:3" x14ac:dyDescent="0.25">
      <c r="A234" s="2" t="s">
        <v>111</v>
      </c>
      <c r="B234" s="4">
        <v>680</v>
      </c>
      <c r="C234" s="6">
        <v>1162</v>
      </c>
    </row>
    <row r="235" spans="1:3" x14ac:dyDescent="0.25">
      <c r="A235" s="2" t="s">
        <v>350</v>
      </c>
      <c r="B235" s="4">
        <v>0</v>
      </c>
      <c r="C235" s="4">
        <v>0</v>
      </c>
    </row>
    <row r="236" spans="1:3" x14ac:dyDescent="0.25">
      <c r="A236" s="2" t="s">
        <v>67</v>
      </c>
      <c r="B236" s="6">
        <v>4921</v>
      </c>
      <c r="C236" s="6">
        <v>8422</v>
      </c>
    </row>
    <row r="237" spans="1:3" x14ac:dyDescent="0.25">
      <c r="A237" s="2" t="s">
        <v>113</v>
      </c>
      <c r="B237" s="4">
        <v>0</v>
      </c>
      <c r="C237" s="4">
        <v>0</v>
      </c>
    </row>
    <row r="238" spans="1:3" x14ac:dyDescent="0.25">
      <c r="A238" s="2" t="s">
        <v>73</v>
      </c>
      <c r="B238" s="6">
        <v>-2274</v>
      </c>
      <c r="C238" s="4">
        <v>-805</v>
      </c>
    </row>
    <row r="239" spans="1:3" x14ac:dyDescent="0.25">
      <c r="A239" s="2" t="s">
        <v>1072</v>
      </c>
      <c r="B239" s="6">
        <v>2647</v>
      </c>
      <c r="C239" s="6">
        <v>7617</v>
      </c>
    </row>
    <row r="240" spans="1:3" ht="45" x14ac:dyDescent="0.25">
      <c r="A240" s="2" t="s">
        <v>1121</v>
      </c>
      <c r="B240" s="4"/>
      <c r="C240" s="4"/>
    </row>
    <row r="241" spans="1:3" ht="45" x14ac:dyDescent="0.25">
      <c r="A241" s="3" t="s">
        <v>1043</v>
      </c>
      <c r="B241" s="4"/>
      <c r="C241" s="4"/>
    </row>
    <row r="242" spans="1:3" x14ac:dyDescent="0.25">
      <c r="A242" s="2" t="s">
        <v>1071</v>
      </c>
      <c r="B242" s="4">
        <v>820</v>
      </c>
      <c r="C242" s="4">
        <v>694</v>
      </c>
    </row>
    <row r="243" spans="1:3" ht="30" x14ac:dyDescent="0.25">
      <c r="A243" s="2" t="s">
        <v>364</v>
      </c>
      <c r="B243" s="4"/>
      <c r="C243" s="4">
        <v>0</v>
      </c>
    </row>
    <row r="244" spans="1:3" ht="45" x14ac:dyDescent="0.25">
      <c r="A244" s="2" t="s">
        <v>1122</v>
      </c>
      <c r="B244" s="4"/>
      <c r="C244" s="4"/>
    </row>
    <row r="245" spans="1:3" ht="45" x14ac:dyDescent="0.25">
      <c r="A245" s="3" t="s">
        <v>1043</v>
      </c>
      <c r="B245" s="4"/>
      <c r="C245" s="4"/>
    </row>
    <row r="246" spans="1:3" x14ac:dyDescent="0.25">
      <c r="A246" s="2" t="s">
        <v>1071</v>
      </c>
      <c r="B246" s="4">
        <v>0</v>
      </c>
      <c r="C246" s="4"/>
    </row>
    <row r="247" spans="1:3" ht="45" x14ac:dyDescent="0.25">
      <c r="A247" s="2" t="s">
        <v>1123</v>
      </c>
      <c r="B247" s="4"/>
      <c r="C247" s="4"/>
    </row>
    <row r="248" spans="1:3" ht="45" x14ac:dyDescent="0.25">
      <c r="A248" s="3" t="s">
        <v>1043</v>
      </c>
      <c r="B248" s="4"/>
      <c r="C248" s="4"/>
    </row>
    <row r="249" spans="1:3" x14ac:dyDescent="0.25">
      <c r="A249" s="2" t="s">
        <v>1071</v>
      </c>
      <c r="B249" s="6">
        <v>1105</v>
      </c>
      <c r="C249" s="6">
        <v>1437</v>
      </c>
    </row>
    <row r="250" spans="1:3" ht="30" x14ac:dyDescent="0.25">
      <c r="A250" s="2" t="s">
        <v>1051</v>
      </c>
      <c r="B250" s="4">
        <v>175</v>
      </c>
      <c r="C250" s="6">
        <v>1599</v>
      </c>
    </row>
    <row r="251" spans="1:3" ht="45" x14ac:dyDescent="0.25">
      <c r="A251" s="2" t="s">
        <v>1124</v>
      </c>
      <c r="B251" s="4"/>
      <c r="C251" s="4"/>
    </row>
    <row r="252" spans="1:3" ht="45" x14ac:dyDescent="0.25">
      <c r="A252" s="3" t="s">
        <v>1043</v>
      </c>
      <c r="B252" s="4"/>
      <c r="C252" s="4"/>
    </row>
    <row r="253" spans="1:3" ht="30" x14ac:dyDescent="0.25">
      <c r="A253" s="2" t="s">
        <v>1051</v>
      </c>
      <c r="B253" s="4">
        <v>0</v>
      </c>
      <c r="C253" s="4">
        <v>507</v>
      </c>
    </row>
    <row r="254" spans="1:3" ht="45" x14ac:dyDescent="0.25">
      <c r="A254" s="2" t="s">
        <v>1125</v>
      </c>
      <c r="B254" s="4"/>
      <c r="C254" s="4"/>
    </row>
    <row r="255" spans="1:3" ht="45" x14ac:dyDescent="0.25">
      <c r="A255" s="3" t="s">
        <v>1043</v>
      </c>
      <c r="B255" s="4"/>
      <c r="C255" s="4"/>
    </row>
    <row r="256" spans="1:3" x14ac:dyDescent="0.25">
      <c r="A256" s="2" t="s">
        <v>1071</v>
      </c>
      <c r="B256" s="4"/>
      <c r="C256" s="4">
        <v>708</v>
      </c>
    </row>
    <row r="257" spans="1:3" ht="45" x14ac:dyDescent="0.25">
      <c r="A257" s="2" t="s">
        <v>1122</v>
      </c>
      <c r="B257" s="4"/>
      <c r="C257" s="4"/>
    </row>
    <row r="258" spans="1:3" ht="45" x14ac:dyDescent="0.25">
      <c r="A258" s="3" t="s">
        <v>1043</v>
      </c>
      <c r="B258" s="4"/>
      <c r="C258" s="4"/>
    </row>
    <row r="259" spans="1:3" ht="30" x14ac:dyDescent="0.25">
      <c r="A259" s="2" t="s">
        <v>1051</v>
      </c>
      <c r="B259" s="4">
        <v>142</v>
      </c>
      <c r="C259" s="4">
        <v>252</v>
      </c>
    </row>
    <row r="260" spans="1:3" ht="45" x14ac:dyDescent="0.25">
      <c r="A260" s="2" t="s">
        <v>1126</v>
      </c>
      <c r="B260" s="4"/>
      <c r="C260" s="4"/>
    </row>
    <row r="261" spans="1:3" ht="45" x14ac:dyDescent="0.25">
      <c r="A261" s="3" t="s">
        <v>1043</v>
      </c>
      <c r="B261" s="4"/>
      <c r="C261" s="4"/>
    </row>
    <row r="262" spans="1:3" ht="30" x14ac:dyDescent="0.25">
      <c r="A262" s="2" t="s">
        <v>1051</v>
      </c>
      <c r="B262" s="4">
        <v>12</v>
      </c>
      <c r="C262" s="4">
        <v>11</v>
      </c>
    </row>
    <row r="263" spans="1:3" ht="45" x14ac:dyDescent="0.25">
      <c r="A263" s="2" t="s">
        <v>1127</v>
      </c>
      <c r="B263" s="4"/>
      <c r="C263" s="4"/>
    </row>
    <row r="264" spans="1:3" ht="45" x14ac:dyDescent="0.25">
      <c r="A264" s="3" t="s">
        <v>1043</v>
      </c>
      <c r="B264" s="4"/>
      <c r="C264" s="4"/>
    </row>
    <row r="265" spans="1:3" ht="30" x14ac:dyDescent="0.25">
      <c r="A265" s="2" t="s">
        <v>1051</v>
      </c>
      <c r="B265" s="4">
        <v>131</v>
      </c>
      <c r="C265" s="4">
        <v>157</v>
      </c>
    </row>
    <row r="266" spans="1:3" ht="45" x14ac:dyDescent="0.25">
      <c r="A266" s="2" t="s">
        <v>1128</v>
      </c>
      <c r="B266" s="4"/>
      <c r="C266" s="4"/>
    </row>
    <row r="267" spans="1:3" ht="45" x14ac:dyDescent="0.25">
      <c r="A267" s="3" t="s">
        <v>1043</v>
      </c>
      <c r="B267" s="4"/>
      <c r="C267" s="4"/>
    </row>
    <row r="268" spans="1:3" ht="30" x14ac:dyDescent="0.25">
      <c r="A268" s="2" t="s">
        <v>1051</v>
      </c>
      <c r="B268" s="4">
        <v>59</v>
      </c>
      <c r="C268" s="4">
        <v>60</v>
      </c>
    </row>
    <row r="269" spans="1:3" ht="45" x14ac:dyDescent="0.25">
      <c r="A269" s="2" t="s">
        <v>1129</v>
      </c>
      <c r="B269" s="4"/>
      <c r="C269" s="4"/>
    </row>
    <row r="270" spans="1:3" ht="45" x14ac:dyDescent="0.25">
      <c r="A270" s="3" t="s">
        <v>1043</v>
      </c>
      <c r="B270" s="4"/>
      <c r="C270" s="4"/>
    </row>
    <row r="271" spans="1:3" ht="30" x14ac:dyDescent="0.25">
      <c r="A271" s="2" t="s">
        <v>1051</v>
      </c>
      <c r="B271" s="4">
        <v>0</v>
      </c>
      <c r="C271" s="4">
        <v>0</v>
      </c>
    </row>
    <row r="272" spans="1:3" ht="45" x14ac:dyDescent="0.25">
      <c r="A272" s="2" t="s">
        <v>1130</v>
      </c>
      <c r="B272" s="4"/>
      <c r="C272" s="4"/>
    </row>
    <row r="273" spans="1:3" ht="45" x14ac:dyDescent="0.25">
      <c r="A273" s="3" t="s">
        <v>1043</v>
      </c>
      <c r="B273" s="4"/>
      <c r="C273" s="4"/>
    </row>
    <row r="274" spans="1:3" ht="30" x14ac:dyDescent="0.25">
      <c r="A274" s="2" t="s">
        <v>1051</v>
      </c>
      <c r="B274" s="4">
        <v>0</v>
      </c>
      <c r="C274" s="4">
        <v>0</v>
      </c>
    </row>
    <row r="275" spans="1:3" ht="45" x14ac:dyDescent="0.25">
      <c r="A275" s="2" t="s">
        <v>1131</v>
      </c>
      <c r="B275" s="4"/>
      <c r="C275" s="4"/>
    </row>
    <row r="276" spans="1:3" ht="45" x14ac:dyDescent="0.25">
      <c r="A276" s="3" t="s">
        <v>1043</v>
      </c>
      <c r="B276" s="4"/>
      <c r="C276" s="4"/>
    </row>
    <row r="277" spans="1:3" ht="30" x14ac:dyDescent="0.25">
      <c r="A277" s="2" t="s">
        <v>1051</v>
      </c>
      <c r="B277" s="4">
        <v>0</v>
      </c>
      <c r="C277" s="4">
        <v>0</v>
      </c>
    </row>
    <row r="278" spans="1:3" ht="45" x14ac:dyDescent="0.25">
      <c r="A278" s="2" t="s">
        <v>1132</v>
      </c>
      <c r="B278" s="4"/>
      <c r="C278" s="4"/>
    </row>
    <row r="279" spans="1:3" ht="45" x14ac:dyDescent="0.25">
      <c r="A279" s="3" t="s">
        <v>1043</v>
      </c>
      <c r="B279" s="4"/>
      <c r="C279" s="4"/>
    </row>
    <row r="280" spans="1:3" ht="30" x14ac:dyDescent="0.25">
      <c r="A280" s="2" t="s">
        <v>1052</v>
      </c>
      <c r="B280" s="4">
        <v>148</v>
      </c>
      <c r="C280" s="4"/>
    </row>
    <row r="281" spans="1:3" ht="45" x14ac:dyDescent="0.25">
      <c r="A281" s="2" t="s">
        <v>1133</v>
      </c>
      <c r="B281" s="4"/>
      <c r="C281" s="4"/>
    </row>
    <row r="282" spans="1:3" ht="45" x14ac:dyDescent="0.25">
      <c r="A282" s="3" t="s">
        <v>1043</v>
      </c>
      <c r="B282" s="4"/>
      <c r="C282" s="4"/>
    </row>
    <row r="283" spans="1:3" ht="30" x14ac:dyDescent="0.25">
      <c r="A283" s="2" t="s">
        <v>1052</v>
      </c>
      <c r="B283" s="4">
        <v>37</v>
      </c>
      <c r="C283" s="4">
        <v>44</v>
      </c>
    </row>
    <row r="284" spans="1:3" ht="45" x14ac:dyDescent="0.25">
      <c r="A284" s="2" t="s">
        <v>1134</v>
      </c>
      <c r="B284" s="4"/>
      <c r="C284" s="4"/>
    </row>
    <row r="285" spans="1:3" ht="45" x14ac:dyDescent="0.25">
      <c r="A285" s="3" t="s">
        <v>1043</v>
      </c>
      <c r="B285" s="4"/>
      <c r="C285" s="4"/>
    </row>
    <row r="286" spans="1:3" ht="30" x14ac:dyDescent="0.25">
      <c r="A286" s="2" t="s">
        <v>1052</v>
      </c>
      <c r="B286" s="4">
        <v>335</v>
      </c>
      <c r="C286" s="4">
        <v>327</v>
      </c>
    </row>
    <row r="287" spans="1:3" ht="45" x14ac:dyDescent="0.25">
      <c r="A287" s="2" t="s">
        <v>1135</v>
      </c>
      <c r="B287" s="4"/>
      <c r="C287" s="4"/>
    </row>
    <row r="288" spans="1:3" ht="45" x14ac:dyDescent="0.25">
      <c r="A288" s="3" t="s">
        <v>1043</v>
      </c>
      <c r="B288" s="4"/>
      <c r="C288" s="4"/>
    </row>
    <row r="289" spans="1:3" ht="30" x14ac:dyDescent="0.25">
      <c r="A289" s="2" t="s">
        <v>1052</v>
      </c>
      <c r="B289" s="4">
        <v>20</v>
      </c>
      <c r="C289" s="4">
        <v>22</v>
      </c>
    </row>
    <row r="290" spans="1:3" ht="45" x14ac:dyDescent="0.25">
      <c r="A290" s="2" t="s">
        <v>1136</v>
      </c>
      <c r="B290" s="4"/>
      <c r="C290" s="4"/>
    </row>
    <row r="291" spans="1:3" ht="45" x14ac:dyDescent="0.25">
      <c r="A291" s="3" t="s">
        <v>1043</v>
      </c>
      <c r="B291" s="4"/>
      <c r="C291" s="4"/>
    </row>
    <row r="292" spans="1:3" ht="30" x14ac:dyDescent="0.25">
      <c r="A292" s="2" t="s">
        <v>1052</v>
      </c>
      <c r="B292" s="4">
        <v>268</v>
      </c>
      <c r="C292" s="4">
        <v>316</v>
      </c>
    </row>
    <row r="293" spans="1:3" ht="45" x14ac:dyDescent="0.25">
      <c r="A293" s="2" t="s">
        <v>1137</v>
      </c>
      <c r="B293" s="4"/>
      <c r="C293" s="4"/>
    </row>
    <row r="294" spans="1:3" ht="45" x14ac:dyDescent="0.25">
      <c r="A294" s="3" t="s">
        <v>1043</v>
      </c>
      <c r="B294" s="4"/>
      <c r="C294" s="4"/>
    </row>
    <row r="295" spans="1:3" ht="30" x14ac:dyDescent="0.25">
      <c r="A295" s="2" t="s">
        <v>1052</v>
      </c>
      <c r="B295" s="4">
        <v>55</v>
      </c>
      <c r="C295" s="4">
        <v>45</v>
      </c>
    </row>
    <row r="296" spans="1:3" ht="45" x14ac:dyDescent="0.25">
      <c r="A296" s="2" t="s">
        <v>1138</v>
      </c>
      <c r="B296" s="4"/>
      <c r="C296" s="4"/>
    </row>
    <row r="297" spans="1:3" ht="45" x14ac:dyDescent="0.25">
      <c r="A297" s="3" t="s">
        <v>1043</v>
      </c>
      <c r="B297" s="4"/>
      <c r="C297" s="4"/>
    </row>
    <row r="298" spans="1:3" ht="30" x14ac:dyDescent="0.25">
      <c r="A298" s="2" t="s">
        <v>1052</v>
      </c>
      <c r="B298" s="4">
        <v>232</v>
      </c>
      <c r="C298" s="4">
        <v>274</v>
      </c>
    </row>
    <row r="299" spans="1:3" ht="45" x14ac:dyDescent="0.25">
      <c r="A299" s="2" t="s">
        <v>1139</v>
      </c>
      <c r="B299" s="4"/>
      <c r="C299" s="4"/>
    </row>
    <row r="300" spans="1:3" ht="45" x14ac:dyDescent="0.25">
      <c r="A300" s="3" t="s">
        <v>1043</v>
      </c>
      <c r="B300" s="4"/>
      <c r="C300" s="4"/>
    </row>
    <row r="301" spans="1:3" ht="30" x14ac:dyDescent="0.25">
      <c r="A301" s="2" t="s">
        <v>1052</v>
      </c>
      <c r="B301" s="4">
        <v>399</v>
      </c>
      <c r="C301" s="4">
        <v>520</v>
      </c>
    </row>
    <row r="302" spans="1:3" ht="45" x14ac:dyDescent="0.25">
      <c r="A302" s="2" t="s">
        <v>1140</v>
      </c>
      <c r="B302" s="4"/>
      <c r="C302" s="4"/>
    </row>
    <row r="303" spans="1:3" ht="45" x14ac:dyDescent="0.25">
      <c r="A303" s="3" t="s">
        <v>1043</v>
      </c>
      <c r="B303" s="4"/>
      <c r="C303" s="4"/>
    </row>
    <row r="304" spans="1:3" ht="30" x14ac:dyDescent="0.25">
      <c r="A304" s="2" t="s">
        <v>1052</v>
      </c>
      <c r="B304" s="4">
        <v>72</v>
      </c>
      <c r="C304" s="4">
        <v>50</v>
      </c>
    </row>
    <row r="305" spans="1:3" ht="45" x14ac:dyDescent="0.25">
      <c r="A305" s="2" t="s">
        <v>1141</v>
      </c>
      <c r="B305" s="4"/>
      <c r="C305" s="4"/>
    </row>
    <row r="306" spans="1:3" ht="45" x14ac:dyDescent="0.25">
      <c r="A306" s="3" t="s">
        <v>1043</v>
      </c>
      <c r="B306" s="4"/>
      <c r="C306" s="4"/>
    </row>
    <row r="307" spans="1:3" ht="30" x14ac:dyDescent="0.25">
      <c r="A307" s="2" t="s">
        <v>1052</v>
      </c>
      <c r="B307" s="4">
        <v>71</v>
      </c>
      <c r="C307" s="4">
        <v>66</v>
      </c>
    </row>
    <row r="308" spans="1:3" ht="45" x14ac:dyDescent="0.25">
      <c r="A308" s="2" t="s">
        <v>1142</v>
      </c>
      <c r="B308" s="4"/>
      <c r="C308" s="4"/>
    </row>
    <row r="309" spans="1:3" ht="45" x14ac:dyDescent="0.25">
      <c r="A309" s="3" t="s">
        <v>1043</v>
      </c>
      <c r="B309" s="4"/>
      <c r="C309" s="4"/>
    </row>
    <row r="310" spans="1:3" ht="30" x14ac:dyDescent="0.25">
      <c r="A310" s="2" t="s">
        <v>1052</v>
      </c>
      <c r="B310" s="4">
        <v>160</v>
      </c>
      <c r="C310" s="4">
        <v>171</v>
      </c>
    </row>
    <row r="311" spans="1:3" ht="45" x14ac:dyDescent="0.25">
      <c r="A311" s="2" t="s">
        <v>1143</v>
      </c>
      <c r="B311" s="4"/>
      <c r="C311" s="4"/>
    </row>
    <row r="312" spans="1:3" ht="45" x14ac:dyDescent="0.25">
      <c r="A312" s="3" t="s">
        <v>1043</v>
      </c>
      <c r="B312" s="4"/>
      <c r="C312" s="4"/>
    </row>
    <row r="313" spans="1:3" ht="30" x14ac:dyDescent="0.25">
      <c r="A313" s="2" t="s">
        <v>1052</v>
      </c>
      <c r="B313" s="4">
        <v>0</v>
      </c>
      <c r="C313" s="4">
        <v>0</v>
      </c>
    </row>
    <row r="314" spans="1:3" ht="30" x14ac:dyDescent="0.25">
      <c r="A314" s="2" t="s">
        <v>1144</v>
      </c>
      <c r="B314" s="4"/>
      <c r="C314" s="4"/>
    </row>
    <row r="315" spans="1:3" ht="45" x14ac:dyDescent="0.25">
      <c r="A315" s="3" t="s">
        <v>1043</v>
      </c>
      <c r="B315" s="4"/>
      <c r="C315" s="4"/>
    </row>
    <row r="316" spans="1:3" x14ac:dyDescent="0.25">
      <c r="A316" s="2" t="s">
        <v>1071</v>
      </c>
      <c r="B316" s="4">
        <v>0</v>
      </c>
      <c r="C316" s="4">
        <v>0</v>
      </c>
    </row>
    <row r="317" spans="1:3" x14ac:dyDescent="0.25">
      <c r="A317" s="2" t="s">
        <v>63</v>
      </c>
      <c r="B317" s="4">
        <v>103</v>
      </c>
      <c r="C317" s="4">
        <v>89</v>
      </c>
    </row>
    <row r="318" spans="1:3" x14ac:dyDescent="0.25">
      <c r="A318" s="2" t="s">
        <v>111</v>
      </c>
      <c r="B318" s="4">
        <v>8</v>
      </c>
      <c r="C318" s="4">
        <v>73</v>
      </c>
    </row>
    <row r="319" spans="1:3" x14ac:dyDescent="0.25">
      <c r="A319" s="2" t="s">
        <v>350</v>
      </c>
      <c r="B319" s="4">
        <v>0</v>
      </c>
      <c r="C319" s="4">
        <v>0</v>
      </c>
    </row>
    <row r="320" spans="1:3" x14ac:dyDescent="0.25">
      <c r="A320" s="2" t="s">
        <v>67</v>
      </c>
      <c r="B320" s="4">
        <v>111</v>
      </c>
      <c r="C320" s="4">
        <v>162</v>
      </c>
    </row>
    <row r="321" spans="1:3" x14ac:dyDescent="0.25">
      <c r="A321" s="2" t="s">
        <v>113</v>
      </c>
      <c r="B321" s="4">
        <v>0</v>
      </c>
      <c r="C321" s="4">
        <v>0</v>
      </c>
    </row>
    <row r="322" spans="1:3" x14ac:dyDescent="0.25">
      <c r="A322" s="2" t="s">
        <v>73</v>
      </c>
      <c r="B322" s="4">
        <v>0</v>
      </c>
      <c r="C322" s="4">
        <v>0</v>
      </c>
    </row>
    <row r="323" spans="1:3" x14ac:dyDescent="0.25">
      <c r="A323" s="2" t="s">
        <v>1072</v>
      </c>
      <c r="B323" s="4">
        <v>111</v>
      </c>
      <c r="C323" s="4">
        <v>162</v>
      </c>
    </row>
    <row r="324" spans="1:3" ht="45" x14ac:dyDescent="0.25">
      <c r="A324" s="2" t="s">
        <v>1145</v>
      </c>
      <c r="B324" s="4"/>
      <c r="C324" s="4"/>
    </row>
    <row r="325" spans="1:3" ht="45" x14ac:dyDescent="0.25">
      <c r="A325" s="3" t="s">
        <v>1043</v>
      </c>
      <c r="B325" s="4"/>
      <c r="C325" s="4"/>
    </row>
    <row r="326" spans="1:3" x14ac:dyDescent="0.25">
      <c r="A326" s="2" t="s">
        <v>1071</v>
      </c>
      <c r="B326" s="4">
        <v>0</v>
      </c>
      <c r="C326" s="4">
        <v>0</v>
      </c>
    </row>
    <row r="327" spans="1:3" ht="30" x14ac:dyDescent="0.25">
      <c r="A327" s="2" t="s">
        <v>364</v>
      </c>
      <c r="B327" s="4"/>
      <c r="C327" s="4">
        <v>0</v>
      </c>
    </row>
    <row r="328" spans="1:3" ht="45" x14ac:dyDescent="0.25">
      <c r="A328" s="2" t="s">
        <v>1146</v>
      </c>
      <c r="B328" s="4"/>
      <c r="C328" s="4"/>
    </row>
    <row r="329" spans="1:3" ht="45" x14ac:dyDescent="0.25">
      <c r="A329" s="3" t="s">
        <v>1043</v>
      </c>
      <c r="B329" s="4"/>
      <c r="C329" s="4"/>
    </row>
    <row r="330" spans="1:3" x14ac:dyDescent="0.25">
      <c r="A330" s="2" t="s">
        <v>1071</v>
      </c>
      <c r="B330" s="4">
        <v>0</v>
      </c>
      <c r="C330" s="4"/>
    </row>
    <row r="331" spans="1:3" ht="45" x14ac:dyDescent="0.25">
      <c r="A331" s="2" t="s">
        <v>1147</v>
      </c>
      <c r="B331" s="4"/>
      <c r="C331" s="4"/>
    </row>
    <row r="332" spans="1:3" ht="45" x14ac:dyDescent="0.25">
      <c r="A332" s="3" t="s">
        <v>1043</v>
      </c>
      <c r="B332" s="4"/>
      <c r="C332" s="4"/>
    </row>
    <row r="333" spans="1:3" x14ac:dyDescent="0.25">
      <c r="A333" s="2" t="s">
        <v>1071</v>
      </c>
      <c r="B333" s="4">
        <v>0</v>
      </c>
      <c r="C333" s="4">
        <v>0</v>
      </c>
    </row>
    <row r="334" spans="1:3" ht="30" x14ac:dyDescent="0.25">
      <c r="A334" s="2" t="s">
        <v>1051</v>
      </c>
      <c r="B334" s="4">
        <v>0</v>
      </c>
      <c r="C334" s="4">
        <v>0</v>
      </c>
    </row>
    <row r="335" spans="1:3" ht="45" x14ac:dyDescent="0.25">
      <c r="A335" s="2" t="s">
        <v>1148</v>
      </c>
      <c r="B335" s="4"/>
      <c r="C335" s="4"/>
    </row>
    <row r="336" spans="1:3" ht="45" x14ac:dyDescent="0.25">
      <c r="A336" s="3" t="s">
        <v>1043</v>
      </c>
      <c r="B336" s="4"/>
      <c r="C336" s="4"/>
    </row>
    <row r="337" spans="1:3" ht="30" x14ac:dyDescent="0.25">
      <c r="A337" s="2" t="s">
        <v>1051</v>
      </c>
      <c r="B337" s="4">
        <v>0</v>
      </c>
      <c r="C337" s="4">
        <v>0</v>
      </c>
    </row>
    <row r="338" spans="1:3" ht="45" x14ac:dyDescent="0.25">
      <c r="A338" s="2" t="s">
        <v>1149</v>
      </c>
      <c r="B338" s="4"/>
      <c r="C338" s="4"/>
    </row>
    <row r="339" spans="1:3" ht="45" x14ac:dyDescent="0.25">
      <c r="A339" s="3" t="s">
        <v>1043</v>
      </c>
      <c r="B339" s="4"/>
      <c r="C339" s="4"/>
    </row>
    <row r="340" spans="1:3" x14ac:dyDescent="0.25">
      <c r="A340" s="2" t="s">
        <v>1071</v>
      </c>
      <c r="B340" s="4"/>
      <c r="C340" s="4">
        <v>0</v>
      </c>
    </row>
    <row r="341" spans="1:3" ht="45" x14ac:dyDescent="0.25">
      <c r="A341" s="2" t="s">
        <v>1146</v>
      </c>
      <c r="B341" s="4"/>
      <c r="C341" s="4"/>
    </row>
    <row r="342" spans="1:3" ht="45" x14ac:dyDescent="0.25">
      <c r="A342" s="3" t="s">
        <v>1043</v>
      </c>
      <c r="B342" s="4"/>
      <c r="C342" s="4"/>
    </row>
    <row r="343" spans="1:3" ht="30" x14ac:dyDescent="0.25">
      <c r="A343" s="2" t="s">
        <v>1051</v>
      </c>
      <c r="B343" s="4">
        <v>2</v>
      </c>
      <c r="C343" s="4">
        <v>2</v>
      </c>
    </row>
    <row r="344" spans="1:3" ht="45" x14ac:dyDescent="0.25">
      <c r="A344" s="2" t="s">
        <v>1150</v>
      </c>
      <c r="B344" s="4"/>
      <c r="C344" s="4"/>
    </row>
    <row r="345" spans="1:3" ht="45" x14ac:dyDescent="0.25">
      <c r="A345" s="3" t="s">
        <v>1043</v>
      </c>
      <c r="B345" s="4"/>
      <c r="C345" s="4"/>
    </row>
    <row r="346" spans="1:3" ht="30" x14ac:dyDescent="0.25">
      <c r="A346" s="2" t="s">
        <v>1051</v>
      </c>
      <c r="B346" s="4">
        <v>0</v>
      </c>
      <c r="C346" s="4">
        <v>0</v>
      </c>
    </row>
    <row r="347" spans="1:3" ht="45" x14ac:dyDescent="0.25">
      <c r="A347" s="2" t="s">
        <v>1151</v>
      </c>
      <c r="B347" s="4"/>
      <c r="C347" s="4"/>
    </row>
    <row r="348" spans="1:3" ht="45" x14ac:dyDescent="0.25">
      <c r="A348" s="3" t="s">
        <v>1043</v>
      </c>
      <c r="B348" s="4"/>
      <c r="C348" s="4"/>
    </row>
    <row r="349" spans="1:3" ht="30" x14ac:dyDescent="0.25">
      <c r="A349" s="2" t="s">
        <v>1051</v>
      </c>
      <c r="B349" s="4">
        <v>14</v>
      </c>
      <c r="C349" s="4">
        <v>12</v>
      </c>
    </row>
    <row r="350" spans="1:3" ht="45" x14ac:dyDescent="0.25">
      <c r="A350" s="2" t="s">
        <v>1152</v>
      </c>
      <c r="B350" s="4"/>
      <c r="C350" s="4"/>
    </row>
    <row r="351" spans="1:3" ht="45" x14ac:dyDescent="0.25">
      <c r="A351" s="3" t="s">
        <v>1043</v>
      </c>
      <c r="B351" s="4"/>
      <c r="C351" s="4"/>
    </row>
    <row r="352" spans="1:3" ht="30" x14ac:dyDescent="0.25">
      <c r="A352" s="2" t="s">
        <v>1051</v>
      </c>
      <c r="B352" s="4">
        <v>0</v>
      </c>
      <c r="C352" s="4">
        <v>0</v>
      </c>
    </row>
    <row r="353" spans="1:3" ht="45" x14ac:dyDescent="0.25">
      <c r="A353" s="2" t="s">
        <v>1153</v>
      </c>
      <c r="B353" s="4"/>
      <c r="C353" s="4"/>
    </row>
    <row r="354" spans="1:3" ht="45" x14ac:dyDescent="0.25">
      <c r="A354" s="3" t="s">
        <v>1043</v>
      </c>
      <c r="B354" s="4"/>
      <c r="C354" s="4"/>
    </row>
    <row r="355" spans="1:3" ht="30" x14ac:dyDescent="0.25">
      <c r="A355" s="2" t="s">
        <v>1051</v>
      </c>
      <c r="B355" s="4">
        <v>4</v>
      </c>
      <c r="C355" s="4">
        <v>5</v>
      </c>
    </row>
    <row r="356" spans="1:3" ht="45" x14ac:dyDescent="0.25">
      <c r="A356" s="2" t="s">
        <v>1154</v>
      </c>
      <c r="B356" s="4"/>
      <c r="C356" s="4"/>
    </row>
    <row r="357" spans="1:3" ht="45" x14ac:dyDescent="0.25">
      <c r="A357" s="3" t="s">
        <v>1043</v>
      </c>
      <c r="B357" s="4"/>
      <c r="C357" s="4"/>
    </row>
    <row r="358" spans="1:3" ht="30" x14ac:dyDescent="0.25">
      <c r="A358" s="2" t="s">
        <v>1051</v>
      </c>
      <c r="B358" s="4">
        <v>44</v>
      </c>
      <c r="C358" s="4">
        <v>43</v>
      </c>
    </row>
    <row r="359" spans="1:3" ht="45" x14ac:dyDescent="0.25">
      <c r="A359" s="2" t="s">
        <v>1155</v>
      </c>
      <c r="B359" s="4"/>
      <c r="C359" s="4"/>
    </row>
    <row r="360" spans="1:3" ht="45" x14ac:dyDescent="0.25">
      <c r="A360" s="3" t="s">
        <v>1043</v>
      </c>
      <c r="B360" s="4"/>
      <c r="C360" s="4"/>
    </row>
    <row r="361" spans="1:3" ht="30" x14ac:dyDescent="0.25">
      <c r="A361" s="2" t="s">
        <v>1051</v>
      </c>
      <c r="B361" s="4">
        <v>39</v>
      </c>
      <c r="C361" s="4">
        <v>27</v>
      </c>
    </row>
    <row r="362" spans="1:3" ht="45" x14ac:dyDescent="0.25">
      <c r="A362" s="2" t="s">
        <v>1156</v>
      </c>
      <c r="B362" s="4"/>
      <c r="C362" s="4"/>
    </row>
    <row r="363" spans="1:3" ht="45" x14ac:dyDescent="0.25">
      <c r="A363" s="3" t="s">
        <v>1043</v>
      </c>
      <c r="B363" s="4"/>
      <c r="C363" s="4"/>
    </row>
    <row r="364" spans="1:3" ht="30" x14ac:dyDescent="0.25">
      <c r="A364" s="2" t="s">
        <v>1052</v>
      </c>
      <c r="B364" s="4">
        <v>0</v>
      </c>
      <c r="C364" s="4"/>
    </row>
    <row r="365" spans="1:3" ht="45" x14ac:dyDescent="0.25">
      <c r="A365" s="2" t="s">
        <v>1157</v>
      </c>
      <c r="B365" s="4"/>
      <c r="C365" s="4"/>
    </row>
    <row r="366" spans="1:3" ht="45" x14ac:dyDescent="0.25">
      <c r="A366" s="3" t="s">
        <v>1043</v>
      </c>
      <c r="B366" s="4"/>
      <c r="C366" s="4"/>
    </row>
    <row r="367" spans="1:3" ht="30" x14ac:dyDescent="0.25">
      <c r="A367" s="2" t="s">
        <v>1052</v>
      </c>
      <c r="B367" s="4">
        <v>0</v>
      </c>
      <c r="C367" s="4">
        <v>0</v>
      </c>
    </row>
    <row r="368" spans="1:3" ht="45" x14ac:dyDescent="0.25">
      <c r="A368" s="2" t="s">
        <v>1158</v>
      </c>
      <c r="B368" s="4"/>
      <c r="C368" s="4"/>
    </row>
    <row r="369" spans="1:3" ht="45" x14ac:dyDescent="0.25">
      <c r="A369" s="3" t="s">
        <v>1043</v>
      </c>
      <c r="B369" s="4"/>
      <c r="C369" s="4"/>
    </row>
    <row r="370" spans="1:3" ht="30" x14ac:dyDescent="0.25">
      <c r="A370" s="2" t="s">
        <v>1052</v>
      </c>
      <c r="B370" s="4">
        <v>0</v>
      </c>
      <c r="C370" s="4">
        <v>0</v>
      </c>
    </row>
    <row r="371" spans="1:3" ht="45" x14ac:dyDescent="0.25">
      <c r="A371" s="2" t="s">
        <v>1159</v>
      </c>
      <c r="B371" s="4"/>
      <c r="C371" s="4"/>
    </row>
    <row r="372" spans="1:3" ht="45" x14ac:dyDescent="0.25">
      <c r="A372" s="3" t="s">
        <v>1043</v>
      </c>
      <c r="B372" s="4"/>
      <c r="C372" s="4"/>
    </row>
    <row r="373" spans="1:3" ht="30" x14ac:dyDescent="0.25">
      <c r="A373" s="2" t="s">
        <v>1052</v>
      </c>
      <c r="B373" s="4">
        <v>0</v>
      </c>
      <c r="C373" s="4">
        <v>0</v>
      </c>
    </row>
    <row r="374" spans="1:3" ht="45" x14ac:dyDescent="0.25">
      <c r="A374" s="2" t="s">
        <v>1160</v>
      </c>
      <c r="B374" s="4"/>
      <c r="C374" s="4"/>
    </row>
    <row r="375" spans="1:3" ht="45" x14ac:dyDescent="0.25">
      <c r="A375" s="3" t="s">
        <v>1043</v>
      </c>
      <c r="B375" s="4"/>
      <c r="C375" s="4"/>
    </row>
    <row r="376" spans="1:3" ht="30" x14ac:dyDescent="0.25">
      <c r="A376" s="2" t="s">
        <v>1052</v>
      </c>
      <c r="B376" s="4">
        <v>0</v>
      </c>
      <c r="C376" s="4">
        <v>0</v>
      </c>
    </row>
    <row r="377" spans="1:3" ht="45" x14ac:dyDescent="0.25">
      <c r="A377" s="2" t="s">
        <v>1161</v>
      </c>
      <c r="B377" s="4"/>
      <c r="C377" s="4"/>
    </row>
    <row r="378" spans="1:3" ht="45" x14ac:dyDescent="0.25">
      <c r="A378" s="3" t="s">
        <v>1043</v>
      </c>
      <c r="B378" s="4"/>
      <c r="C378" s="4"/>
    </row>
    <row r="379" spans="1:3" ht="30" x14ac:dyDescent="0.25">
      <c r="A379" s="2" t="s">
        <v>1052</v>
      </c>
      <c r="B379" s="4">
        <v>0</v>
      </c>
      <c r="C379" s="4">
        <v>0</v>
      </c>
    </row>
    <row r="380" spans="1:3" ht="45" x14ac:dyDescent="0.25">
      <c r="A380" s="2" t="s">
        <v>1162</v>
      </c>
      <c r="B380" s="4"/>
      <c r="C380" s="4"/>
    </row>
    <row r="381" spans="1:3" ht="45" x14ac:dyDescent="0.25">
      <c r="A381" s="3" t="s">
        <v>1043</v>
      </c>
      <c r="B381" s="4"/>
      <c r="C381" s="4"/>
    </row>
    <row r="382" spans="1:3" ht="30" x14ac:dyDescent="0.25">
      <c r="A382" s="2" t="s">
        <v>1052</v>
      </c>
      <c r="B382" s="4">
        <v>0</v>
      </c>
      <c r="C382" s="4">
        <v>0</v>
      </c>
    </row>
    <row r="383" spans="1:3" ht="45" x14ac:dyDescent="0.25">
      <c r="A383" s="2" t="s">
        <v>1163</v>
      </c>
      <c r="B383" s="4"/>
      <c r="C383" s="4"/>
    </row>
    <row r="384" spans="1:3" ht="45" x14ac:dyDescent="0.25">
      <c r="A384" s="3" t="s">
        <v>1043</v>
      </c>
      <c r="B384" s="4"/>
      <c r="C384" s="4"/>
    </row>
    <row r="385" spans="1:3" ht="30" x14ac:dyDescent="0.25">
      <c r="A385" s="2" t="s">
        <v>1052</v>
      </c>
      <c r="B385" s="4">
        <v>0</v>
      </c>
      <c r="C385" s="4">
        <v>0</v>
      </c>
    </row>
    <row r="386" spans="1:3" ht="45" x14ac:dyDescent="0.25">
      <c r="A386" s="2" t="s">
        <v>1164</v>
      </c>
      <c r="B386" s="4"/>
      <c r="C386" s="4"/>
    </row>
    <row r="387" spans="1:3" ht="45" x14ac:dyDescent="0.25">
      <c r="A387" s="3" t="s">
        <v>1043</v>
      </c>
      <c r="B387" s="4"/>
      <c r="C387" s="4"/>
    </row>
    <row r="388" spans="1:3" ht="30" x14ac:dyDescent="0.25">
      <c r="A388" s="2" t="s">
        <v>1052</v>
      </c>
      <c r="B388" s="4">
        <v>0</v>
      </c>
      <c r="C388" s="4">
        <v>0</v>
      </c>
    </row>
    <row r="389" spans="1:3" ht="45" x14ac:dyDescent="0.25">
      <c r="A389" s="2" t="s">
        <v>1165</v>
      </c>
      <c r="B389" s="4"/>
      <c r="C389" s="4"/>
    </row>
    <row r="390" spans="1:3" ht="45" x14ac:dyDescent="0.25">
      <c r="A390" s="3" t="s">
        <v>1043</v>
      </c>
      <c r="B390" s="4"/>
      <c r="C390" s="4"/>
    </row>
    <row r="391" spans="1:3" ht="30" x14ac:dyDescent="0.25">
      <c r="A391" s="2" t="s">
        <v>1052</v>
      </c>
      <c r="B391" s="4">
        <v>0</v>
      </c>
      <c r="C391" s="4">
        <v>0</v>
      </c>
    </row>
    <row r="392" spans="1:3" ht="45" x14ac:dyDescent="0.25">
      <c r="A392" s="2" t="s">
        <v>1166</v>
      </c>
      <c r="B392" s="4"/>
      <c r="C392" s="4"/>
    </row>
    <row r="393" spans="1:3" ht="45" x14ac:dyDescent="0.25">
      <c r="A393" s="3" t="s">
        <v>1043</v>
      </c>
      <c r="B393" s="4"/>
      <c r="C393" s="4"/>
    </row>
    <row r="394" spans="1:3" ht="30" x14ac:dyDescent="0.25">
      <c r="A394" s="2" t="s">
        <v>1052</v>
      </c>
      <c r="B394" s="4">
        <v>0</v>
      </c>
      <c r="C394" s="4">
        <v>0</v>
      </c>
    </row>
    <row r="395" spans="1:3" ht="45" x14ac:dyDescent="0.25">
      <c r="A395" s="2" t="s">
        <v>1167</v>
      </c>
      <c r="B395" s="4"/>
      <c r="C395" s="4"/>
    </row>
    <row r="396" spans="1:3" ht="45" x14ac:dyDescent="0.25">
      <c r="A396" s="3" t="s">
        <v>1043</v>
      </c>
      <c r="B396" s="4"/>
      <c r="C396" s="4"/>
    </row>
    <row r="397" spans="1:3" ht="30" x14ac:dyDescent="0.25">
      <c r="A397" s="2" t="s">
        <v>1052</v>
      </c>
      <c r="B397" s="4">
        <v>0</v>
      </c>
      <c r="C397" s="4">
        <v>0</v>
      </c>
    </row>
    <row r="398" spans="1:3" ht="30" x14ac:dyDescent="0.25">
      <c r="A398" s="2" t="s">
        <v>1168</v>
      </c>
      <c r="B398" s="4"/>
      <c r="C398" s="4"/>
    </row>
    <row r="399" spans="1:3" ht="45" x14ac:dyDescent="0.25">
      <c r="A399" s="3" t="s">
        <v>1043</v>
      </c>
      <c r="B399" s="4"/>
      <c r="C399" s="4"/>
    </row>
    <row r="400" spans="1:3" x14ac:dyDescent="0.25">
      <c r="A400" s="2" t="s">
        <v>1071</v>
      </c>
      <c r="B400" s="4">
        <v>0</v>
      </c>
      <c r="C400" s="4">
        <v>0</v>
      </c>
    </row>
    <row r="401" spans="1:3" x14ac:dyDescent="0.25">
      <c r="A401" s="2" t="s">
        <v>63</v>
      </c>
      <c r="B401" s="4">
        <v>0</v>
      </c>
      <c r="C401" s="4">
        <v>0</v>
      </c>
    </row>
    <row r="402" spans="1:3" x14ac:dyDescent="0.25">
      <c r="A402" s="2" t="s">
        <v>111</v>
      </c>
      <c r="B402" s="4">
        <v>-635</v>
      </c>
      <c r="C402" s="6">
        <v>-1186</v>
      </c>
    </row>
    <row r="403" spans="1:3" x14ac:dyDescent="0.25">
      <c r="A403" s="2" t="s">
        <v>350</v>
      </c>
      <c r="B403" s="4">
        <v>-635</v>
      </c>
      <c r="C403" s="6">
        <v>-1186</v>
      </c>
    </row>
    <row r="404" spans="1:3" x14ac:dyDescent="0.25">
      <c r="A404" s="2" t="s">
        <v>67</v>
      </c>
      <c r="B404" s="4">
        <v>-635</v>
      </c>
      <c r="C404" s="6">
        <v>-1186</v>
      </c>
    </row>
    <row r="405" spans="1:3" x14ac:dyDescent="0.25">
      <c r="A405" s="2" t="s">
        <v>113</v>
      </c>
      <c r="B405" s="6">
        <v>2184</v>
      </c>
      <c r="C405" s="4">
        <v>799</v>
      </c>
    </row>
    <row r="406" spans="1:3" x14ac:dyDescent="0.25">
      <c r="A406" s="2" t="s">
        <v>73</v>
      </c>
      <c r="B406" s="6">
        <v>2184</v>
      </c>
      <c r="C406" s="4">
        <v>799</v>
      </c>
    </row>
    <row r="407" spans="1:3" x14ac:dyDescent="0.25">
      <c r="A407" s="2" t="s">
        <v>1072</v>
      </c>
      <c r="B407" s="6">
        <v>1549</v>
      </c>
      <c r="C407" s="4">
        <v>-387</v>
      </c>
    </row>
    <row r="408" spans="1:3" ht="45" x14ac:dyDescent="0.25">
      <c r="A408" s="2" t="s">
        <v>1169</v>
      </c>
      <c r="B408" s="4"/>
      <c r="C408" s="4"/>
    </row>
    <row r="409" spans="1:3" ht="45" x14ac:dyDescent="0.25">
      <c r="A409" s="3" t="s">
        <v>1043</v>
      </c>
      <c r="B409" s="4"/>
      <c r="C409" s="4"/>
    </row>
    <row r="410" spans="1:3" x14ac:dyDescent="0.25">
      <c r="A410" s="2" t="s">
        <v>1071</v>
      </c>
      <c r="B410" s="4">
        <v>0</v>
      </c>
      <c r="C410" s="4">
        <v>0</v>
      </c>
    </row>
    <row r="411" spans="1:3" ht="30" x14ac:dyDescent="0.25">
      <c r="A411" s="2" t="s">
        <v>364</v>
      </c>
      <c r="B411" s="4"/>
      <c r="C411" s="4">
        <v>0</v>
      </c>
    </row>
    <row r="412" spans="1:3" ht="60" x14ac:dyDescent="0.25">
      <c r="A412" s="2" t="s">
        <v>1170</v>
      </c>
      <c r="B412" s="4"/>
      <c r="C412" s="4"/>
    </row>
    <row r="413" spans="1:3" ht="45" x14ac:dyDescent="0.25">
      <c r="A413" s="3" t="s">
        <v>1043</v>
      </c>
      <c r="B413" s="4"/>
      <c r="C413" s="4"/>
    </row>
    <row r="414" spans="1:3" x14ac:dyDescent="0.25">
      <c r="A414" s="2" t="s">
        <v>1071</v>
      </c>
      <c r="B414" s="4">
        <v>0</v>
      </c>
      <c r="C414" s="4"/>
    </row>
    <row r="415" spans="1:3" ht="45" x14ac:dyDescent="0.25">
      <c r="A415" s="2" t="s">
        <v>1171</v>
      </c>
      <c r="B415" s="4"/>
      <c r="C415" s="4"/>
    </row>
    <row r="416" spans="1:3" ht="45" x14ac:dyDescent="0.25">
      <c r="A416" s="3" t="s">
        <v>1043</v>
      </c>
      <c r="B416" s="4"/>
      <c r="C416" s="4"/>
    </row>
    <row r="417" spans="1:3" x14ac:dyDescent="0.25">
      <c r="A417" s="2" t="s">
        <v>1071</v>
      </c>
      <c r="B417" s="4">
        <v>0</v>
      </c>
      <c r="C417" s="4">
        <v>0</v>
      </c>
    </row>
    <row r="418" spans="1:3" ht="30" x14ac:dyDescent="0.25">
      <c r="A418" s="2" t="s">
        <v>1051</v>
      </c>
      <c r="B418" s="4">
        <v>0</v>
      </c>
      <c r="C418" s="4">
        <v>0</v>
      </c>
    </row>
    <row r="419" spans="1:3" ht="45" x14ac:dyDescent="0.25">
      <c r="A419" s="2" t="s">
        <v>1172</v>
      </c>
      <c r="B419" s="4"/>
      <c r="C419" s="4"/>
    </row>
    <row r="420" spans="1:3" ht="45" x14ac:dyDescent="0.25">
      <c r="A420" s="3" t="s">
        <v>1043</v>
      </c>
      <c r="B420" s="4"/>
      <c r="C420" s="4"/>
    </row>
    <row r="421" spans="1:3" ht="30" x14ac:dyDescent="0.25">
      <c r="A421" s="2" t="s">
        <v>1051</v>
      </c>
      <c r="B421" s="4">
        <v>0</v>
      </c>
      <c r="C421" s="4">
        <v>0</v>
      </c>
    </row>
    <row r="422" spans="1:3" ht="45" x14ac:dyDescent="0.25">
      <c r="A422" s="2" t="s">
        <v>1173</v>
      </c>
      <c r="B422" s="4"/>
      <c r="C422" s="4"/>
    </row>
    <row r="423" spans="1:3" ht="45" x14ac:dyDescent="0.25">
      <c r="A423" s="3" t="s">
        <v>1043</v>
      </c>
      <c r="B423" s="4"/>
      <c r="C423" s="4"/>
    </row>
    <row r="424" spans="1:3" x14ac:dyDescent="0.25">
      <c r="A424" s="2" t="s">
        <v>1071</v>
      </c>
      <c r="B424" s="4"/>
      <c r="C424" s="4">
        <v>0</v>
      </c>
    </row>
    <row r="425" spans="1:3" ht="60" x14ac:dyDescent="0.25">
      <c r="A425" s="2" t="s">
        <v>1170</v>
      </c>
      <c r="B425" s="4"/>
      <c r="C425" s="4"/>
    </row>
    <row r="426" spans="1:3" ht="45" x14ac:dyDescent="0.25">
      <c r="A426" s="3" t="s">
        <v>1043</v>
      </c>
      <c r="B426" s="4"/>
      <c r="C426" s="4"/>
    </row>
    <row r="427" spans="1:3" ht="30" x14ac:dyDescent="0.25">
      <c r="A427" s="2" t="s">
        <v>1051</v>
      </c>
      <c r="B427" s="4">
        <v>0</v>
      </c>
      <c r="C427" s="4">
        <v>0</v>
      </c>
    </row>
    <row r="428" spans="1:3" ht="45" x14ac:dyDescent="0.25">
      <c r="A428" s="2" t="s">
        <v>1174</v>
      </c>
      <c r="B428" s="4"/>
      <c r="C428" s="4"/>
    </row>
    <row r="429" spans="1:3" ht="45" x14ac:dyDescent="0.25">
      <c r="A429" s="3" t="s">
        <v>1043</v>
      </c>
      <c r="B429" s="4"/>
      <c r="C429" s="4"/>
    </row>
    <row r="430" spans="1:3" ht="30" x14ac:dyDescent="0.25">
      <c r="A430" s="2" t="s">
        <v>1051</v>
      </c>
      <c r="B430" s="4">
        <v>0</v>
      </c>
      <c r="C430" s="4">
        <v>0</v>
      </c>
    </row>
    <row r="431" spans="1:3" ht="45" x14ac:dyDescent="0.25">
      <c r="A431" s="2" t="s">
        <v>1175</v>
      </c>
      <c r="B431" s="4"/>
      <c r="C431" s="4"/>
    </row>
    <row r="432" spans="1:3" ht="45" x14ac:dyDescent="0.25">
      <c r="A432" s="3" t="s">
        <v>1043</v>
      </c>
      <c r="B432" s="4"/>
      <c r="C432" s="4"/>
    </row>
    <row r="433" spans="1:3" ht="30" x14ac:dyDescent="0.25">
      <c r="A433" s="2" t="s">
        <v>1051</v>
      </c>
      <c r="B433" s="4">
        <v>0</v>
      </c>
      <c r="C433" s="4">
        <v>0</v>
      </c>
    </row>
    <row r="434" spans="1:3" ht="60" x14ac:dyDescent="0.25">
      <c r="A434" s="2" t="s">
        <v>1176</v>
      </c>
      <c r="B434" s="4"/>
      <c r="C434" s="4"/>
    </row>
    <row r="435" spans="1:3" ht="45" x14ac:dyDescent="0.25">
      <c r="A435" s="3" t="s">
        <v>1043</v>
      </c>
      <c r="B435" s="4"/>
      <c r="C435" s="4"/>
    </row>
    <row r="436" spans="1:3" ht="30" x14ac:dyDescent="0.25">
      <c r="A436" s="2" t="s">
        <v>1051</v>
      </c>
      <c r="B436" s="4">
        <v>0</v>
      </c>
      <c r="C436" s="4">
        <v>0</v>
      </c>
    </row>
    <row r="437" spans="1:3" ht="60" x14ac:dyDescent="0.25">
      <c r="A437" s="2" t="s">
        <v>1177</v>
      </c>
      <c r="B437" s="4"/>
      <c r="C437" s="4"/>
    </row>
    <row r="438" spans="1:3" ht="45" x14ac:dyDescent="0.25">
      <c r="A438" s="3" t="s">
        <v>1043</v>
      </c>
      <c r="B438" s="4"/>
      <c r="C438" s="4"/>
    </row>
    <row r="439" spans="1:3" ht="30" x14ac:dyDescent="0.25">
      <c r="A439" s="2" t="s">
        <v>1051</v>
      </c>
      <c r="B439" s="4">
        <v>0</v>
      </c>
      <c r="C439" s="4">
        <v>0</v>
      </c>
    </row>
    <row r="440" spans="1:3" ht="60" x14ac:dyDescent="0.25">
      <c r="A440" s="2" t="s">
        <v>1178</v>
      </c>
      <c r="B440" s="4"/>
      <c r="C440" s="4"/>
    </row>
    <row r="441" spans="1:3" ht="45" x14ac:dyDescent="0.25">
      <c r="A441" s="3" t="s">
        <v>1043</v>
      </c>
      <c r="B441" s="4"/>
      <c r="C441" s="4"/>
    </row>
    <row r="442" spans="1:3" ht="30" x14ac:dyDescent="0.25">
      <c r="A442" s="2" t="s">
        <v>1051</v>
      </c>
      <c r="B442" s="4">
        <v>0</v>
      </c>
      <c r="C442" s="4">
        <v>0</v>
      </c>
    </row>
    <row r="443" spans="1:3" ht="45" x14ac:dyDescent="0.25">
      <c r="A443" s="2" t="s">
        <v>1179</v>
      </c>
      <c r="B443" s="4"/>
      <c r="C443" s="4"/>
    </row>
    <row r="444" spans="1:3" ht="45" x14ac:dyDescent="0.25">
      <c r="A444" s="3" t="s">
        <v>1043</v>
      </c>
      <c r="B444" s="4"/>
      <c r="C444" s="4"/>
    </row>
    <row r="445" spans="1:3" ht="30" x14ac:dyDescent="0.25">
      <c r="A445" s="2" t="s">
        <v>1051</v>
      </c>
      <c r="B445" s="4">
        <v>0</v>
      </c>
      <c r="C445" s="4">
        <v>0</v>
      </c>
    </row>
    <row r="446" spans="1:3" ht="60" x14ac:dyDescent="0.25">
      <c r="A446" s="2" t="s">
        <v>1180</v>
      </c>
      <c r="B446" s="4"/>
      <c r="C446" s="4"/>
    </row>
    <row r="447" spans="1:3" ht="45" x14ac:dyDescent="0.25">
      <c r="A447" s="3" t="s">
        <v>1043</v>
      </c>
      <c r="B447" s="4"/>
      <c r="C447" s="4"/>
    </row>
    <row r="448" spans="1:3" ht="30" x14ac:dyDescent="0.25">
      <c r="A448" s="2" t="s">
        <v>1052</v>
      </c>
      <c r="B448" s="4">
        <v>0</v>
      </c>
      <c r="C448" s="4"/>
    </row>
    <row r="449" spans="1:3" ht="60" x14ac:dyDescent="0.25">
      <c r="A449" s="2" t="s">
        <v>1181</v>
      </c>
      <c r="B449" s="4"/>
      <c r="C449" s="4"/>
    </row>
    <row r="450" spans="1:3" ht="45" x14ac:dyDescent="0.25">
      <c r="A450" s="3" t="s">
        <v>1043</v>
      </c>
      <c r="B450" s="4"/>
      <c r="C450" s="4"/>
    </row>
    <row r="451" spans="1:3" ht="30" x14ac:dyDescent="0.25">
      <c r="A451" s="2" t="s">
        <v>1052</v>
      </c>
      <c r="B451" s="4">
        <v>0</v>
      </c>
      <c r="C451" s="4">
        <v>0</v>
      </c>
    </row>
    <row r="452" spans="1:3" ht="60" x14ac:dyDescent="0.25">
      <c r="A452" s="2" t="s">
        <v>1182</v>
      </c>
      <c r="B452" s="4"/>
      <c r="C452" s="4"/>
    </row>
    <row r="453" spans="1:3" ht="45" x14ac:dyDescent="0.25">
      <c r="A453" s="3" t="s">
        <v>1043</v>
      </c>
      <c r="B453" s="4"/>
      <c r="C453" s="4"/>
    </row>
    <row r="454" spans="1:3" ht="30" x14ac:dyDescent="0.25">
      <c r="A454" s="2" t="s">
        <v>1052</v>
      </c>
      <c r="B454" s="4">
        <v>0</v>
      </c>
      <c r="C454" s="4">
        <v>0</v>
      </c>
    </row>
    <row r="455" spans="1:3" ht="60" x14ac:dyDescent="0.25">
      <c r="A455" s="2" t="s">
        <v>1183</v>
      </c>
      <c r="B455" s="4"/>
      <c r="C455" s="4"/>
    </row>
    <row r="456" spans="1:3" ht="45" x14ac:dyDescent="0.25">
      <c r="A456" s="3" t="s">
        <v>1043</v>
      </c>
      <c r="B456" s="4"/>
      <c r="C456" s="4"/>
    </row>
    <row r="457" spans="1:3" ht="30" x14ac:dyDescent="0.25">
      <c r="A457" s="2" t="s">
        <v>1052</v>
      </c>
      <c r="B457" s="4">
        <v>0</v>
      </c>
      <c r="C457" s="4">
        <v>0</v>
      </c>
    </row>
    <row r="458" spans="1:3" ht="60" x14ac:dyDescent="0.25">
      <c r="A458" s="2" t="s">
        <v>1184</v>
      </c>
      <c r="B458" s="4"/>
      <c r="C458" s="4"/>
    </row>
    <row r="459" spans="1:3" ht="45" x14ac:dyDescent="0.25">
      <c r="A459" s="3" t="s">
        <v>1043</v>
      </c>
      <c r="B459" s="4"/>
      <c r="C459" s="4"/>
    </row>
    <row r="460" spans="1:3" ht="30" x14ac:dyDescent="0.25">
      <c r="A460" s="2" t="s">
        <v>1052</v>
      </c>
      <c r="B460" s="4">
        <v>0</v>
      </c>
      <c r="C460" s="4">
        <v>0</v>
      </c>
    </row>
    <row r="461" spans="1:3" ht="60" x14ac:dyDescent="0.25">
      <c r="A461" s="2" t="s">
        <v>1185</v>
      </c>
      <c r="B461" s="4"/>
      <c r="C461" s="4"/>
    </row>
    <row r="462" spans="1:3" ht="45" x14ac:dyDescent="0.25">
      <c r="A462" s="3" t="s">
        <v>1043</v>
      </c>
      <c r="B462" s="4"/>
      <c r="C462" s="4"/>
    </row>
    <row r="463" spans="1:3" ht="30" x14ac:dyDescent="0.25">
      <c r="A463" s="2" t="s">
        <v>1052</v>
      </c>
      <c r="B463" s="4">
        <v>0</v>
      </c>
      <c r="C463" s="4">
        <v>0</v>
      </c>
    </row>
    <row r="464" spans="1:3" ht="60" x14ac:dyDescent="0.25">
      <c r="A464" s="2" t="s">
        <v>1186</v>
      </c>
      <c r="B464" s="4"/>
      <c r="C464" s="4"/>
    </row>
    <row r="465" spans="1:3" ht="45" x14ac:dyDescent="0.25">
      <c r="A465" s="3" t="s">
        <v>1043</v>
      </c>
      <c r="B465" s="4"/>
      <c r="C465" s="4"/>
    </row>
    <row r="466" spans="1:3" ht="30" x14ac:dyDescent="0.25">
      <c r="A466" s="2" t="s">
        <v>1052</v>
      </c>
      <c r="B466" s="4">
        <v>0</v>
      </c>
      <c r="C466" s="4">
        <v>0</v>
      </c>
    </row>
    <row r="467" spans="1:3" ht="60" x14ac:dyDescent="0.25">
      <c r="A467" s="2" t="s">
        <v>1187</v>
      </c>
      <c r="B467" s="4"/>
      <c r="C467" s="4"/>
    </row>
    <row r="468" spans="1:3" ht="45" x14ac:dyDescent="0.25">
      <c r="A468" s="3" t="s">
        <v>1043</v>
      </c>
      <c r="B468" s="4"/>
      <c r="C468" s="4"/>
    </row>
    <row r="469" spans="1:3" ht="30" x14ac:dyDescent="0.25">
      <c r="A469" s="2" t="s">
        <v>1052</v>
      </c>
      <c r="B469" s="4">
        <v>0</v>
      </c>
      <c r="C469" s="4">
        <v>0</v>
      </c>
    </row>
    <row r="470" spans="1:3" ht="60" x14ac:dyDescent="0.25">
      <c r="A470" s="2" t="s">
        <v>1188</v>
      </c>
      <c r="B470" s="4"/>
      <c r="C470" s="4"/>
    </row>
    <row r="471" spans="1:3" ht="45" x14ac:dyDescent="0.25">
      <c r="A471" s="3" t="s">
        <v>1043</v>
      </c>
      <c r="B471" s="4"/>
      <c r="C471" s="4"/>
    </row>
    <row r="472" spans="1:3" ht="30" x14ac:dyDescent="0.25">
      <c r="A472" s="2" t="s">
        <v>1052</v>
      </c>
      <c r="B472" s="4">
        <v>0</v>
      </c>
      <c r="C472" s="4">
        <v>0</v>
      </c>
    </row>
    <row r="473" spans="1:3" ht="60" x14ac:dyDescent="0.25">
      <c r="A473" s="2" t="s">
        <v>1189</v>
      </c>
      <c r="B473" s="4"/>
      <c r="C473" s="4"/>
    </row>
    <row r="474" spans="1:3" ht="45" x14ac:dyDescent="0.25">
      <c r="A474" s="3" t="s">
        <v>1043</v>
      </c>
      <c r="B474" s="4"/>
      <c r="C474" s="4"/>
    </row>
    <row r="475" spans="1:3" ht="30" x14ac:dyDescent="0.25">
      <c r="A475" s="2" t="s">
        <v>1052</v>
      </c>
      <c r="B475" s="4">
        <v>0</v>
      </c>
      <c r="C475" s="4">
        <v>0</v>
      </c>
    </row>
    <row r="476" spans="1:3" ht="60" x14ac:dyDescent="0.25">
      <c r="A476" s="2" t="s">
        <v>1190</v>
      </c>
      <c r="B476" s="4"/>
      <c r="C476" s="4"/>
    </row>
    <row r="477" spans="1:3" ht="45" x14ac:dyDescent="0.25">
      <c r="A477" s="3" t="s">
        <v>1043</v>
      </c>
      <c r="B477" s="4"/>
      <c r="C477" s="4"/>
    </row>
    <row r="478" spans="1:3" ht="30" x14ac:dyDescent="0.25">
      <c r="A478" s="2" t="s">
        <v>1052</v>
      </c>
      <c r="B478" s="4">
        <v>0</v>
      </c>
      <c r="C478" s="4">
        <v>0</v>
      </c>
    </row>
    <row r="479" spans="1:3" ht="45" x14ac:dyDescent="0.25">
      <c r="A479" s="2" t="s">
        <v>1191</v>
      </c>
      <c r="B479" s="4"/>
      <c r="C479" s="4"/>
    </row>
    <row r="480" spans="1:3" ht="45" x14ac:dyDescent="0.25">
      <c r="A480" s="3" t="s">
        <v>1043</v>
      </c>
      <c r="B480" s="4"/>
      <c r="C480" s="4"/>
    </row>
    <row r="481" spans="1:3" ht="30" x14ac:dyDescent="0.25">
      <c r="A481" s="2" t="s">
        <v>1052</v>
      </c>
      <c r="B481" s="4">
        <v>0</v>
      </c>
      <c r="C481" s="4">
        <v>0</v>
      </c>
    </row>
    <row r="482" spans="1:3" ht="30" x14ac:dyDescent="0.25">
      <c r="A482" s="2" t="s">
        <v>1192</v>
      </c>
      <c r="B482" s="4"/>
      <c r="C482" s="4"/>
    </row>
    <row r="483" spans="1:3" ht="45" x14ac:dyDescent="0.25">
      <c r="A483" s="3" t="s">
        <v>1043</v>
      </c>
      <c r="B483" s="4"/>
      <c r="C483" s="4"/>
    </row>
    <row r="484" spans="1:3" x14ac:dyDescent="0.25">
      <c r="A484" s="2" t="s">
        <v>111</v>
      </c>
      <c r="B484" s="4">
        <v>217</v>
      </c>
      <c r="C484" s="4">
        <v>874</v>
      </c>
    </row>
    <row r="485" spans="1:3" x14ac:dyDescent="0.25">
      <c r="A485" s="2" t="s">
        <v>113</v>
      </c>
      <c r="B485" s="6">
        <v>-1888</v>
      </c>
      <c r="C485" s="4">
        <v>-252</v>
      </c>
    </row>
    <row r="486" spans="1:3" ht="30" x14ac:dyDescent="0.25">
      <c r="A486" s="2" t="s">
        <v>1193</v>
      </c>
      <c r="B486" s="4"/>
      <c r="C486" s="4"/>
    </row>
    <row r="487" spans="1:3" ht="45" x14ac:dyDescent="0.25">
      <c r="A487" s="3" t="s">
        <v>1043</v>
      </c>
      <c r="B487" s="4"/>
      <c r="C487" s="4"/>
    </row>
    <row r="488" spans="1:3" x14ac:dyDescent="0.25">
      <c r="A488" s="2" t="s">
        <v>111</v>
      </c>
      <c r="B488" s="4">
        <v>0</v>
      </c>
      <c r="C488" s="4">
        <v>0</v>
      </c>
    </row>
    <row r="489" spans="1:3" x14ac:dyDescent="0.25">
      <c r="A489" s="2" t="s">
        <v>113</v>
      </c>
      <c r="B489" s="4">
        <v>0</v>
      </c>
      <c r="C489" s="4">
        <v>0</v>
      </c>
    </row>
    <row r="490" spans="1:3" ht="30" x14ac:dyDescent="0.25">
      <c r="A490" s="2" t="s">
        <v>1194</v>
      </c>
      <c r="B490" s="4"/>
      <c r="C490" s="4"/>
    </row>
    <row r="491" spans="1:3" ht="45" x14ac:dyDescent="0.25">
      <c r="A491" s="3" t="s">
        <v>1043</v>
      </c>
      <c r="B491" s="4"/>
      <c r="C491" s="4"/>
    </row>
    <row r="492" spans="1:3" x14ac:dyDescent="0.25">
      <c r="A492" s="2" t="s">
        <v>111</v>
      </c>
      <c r="B492" s="4">
        <v>210</v>
      </c>
      <c r="C492" s="4">
        <v>804</v>
      </c>
    </row>
    <row r="493" spans="1:3" x14ac:dyDescent="0.25">
      <c r="A493" s="2" t="s">
        <v>113</v>
      </c>
      <c r="B493" s="6">
        <v>-1888</v>
      </c>
      <c r="C493" s="4">
        <v>-252</v>
      </c>
    </row>
    <row r="494" spans="1:3" ht="30" x14ac:dyDescent="0.25">
      <c r="A494" s="2" t="s">
        <v>1195</v>
      </c>
      <c r="B494" s="4"/>
      <c r="C494" s="4"/>
    </row>
    <row r="495" spans="1:3" ht="45" x14ac:dyDescent="0.25">
      <c r="A495" s="3" t="s">
        <v>1043</v>
      </c>
      <c r="B495" s="4"/>
      <c r="C495" s="4"/>
    </row>
    <row r="496" spans="1:3" x14ac:dyDescent="0.25">
      <c r="A496" s="2" t="s">
        <v>111</v>
      </c>
      <c r="B496" s="4">
        <v>7</v>
      </c>
      <c r="C496" s="4">
        <v>70</v>
      </c>
    </row>
    <row r="497" spans="1:3" x14ac:dyDescent="0.25">
      <c r="A497" s="2" t="s">
        <v>113</v>
      </c>
      <c r="B497" s="4">
        <v>0</v>
      </c>
      <c r="C497" s="4">
        <v>0</v>
      </c>
    </row>
    <row r="498" spans="1:3" ht="45" x14ac:dyDescent="0.25">
      <c r="A498" s="2" t="s">
        <v>1196</v>
      </c>
      <c r="B498" s="4"/>
      <c r="C498" s="4"/>
    </row>
    <row r="499" spans="1:3" ht="45" x14ac:dyDescent="0.25">
      <c r="A499" s="3" t="s">
        <v>1043</v>
      </c>
      <c r="B499" s="4"/>
      <c r="C499" s="4"/>
    </row>
    <row r="500" spans="1:3" x14ac:dyDescent="0.25">
      <c r="A500" s="2" t="s">
        <v>111</v>
      </c>
      <c r="B500" s="4">
        <v>0</v>
      </c>
      <c r="C500" s="4">
        <v>0</v>
      </c>
    </row>
    <row r="501" spans="1:3" x14ac:dyDescent="0.25">
      <c r="A501" s="2" t="s">
        <v>113</v>
      </c>
      <c r="B501" s="4">
        <v>0</v>
      </c>
      <c r="C501" s="4">
        <v>0</v>
      </c>
    </row>
    <row r="502" spans="1:3" ht="30" x14ac:dyDescent="0.25">
      <c r="A502" s="2" t="s">
        <v>1197</v>
      </c>
      <c r="B502" s="4"/>
      <c r="C502" s="4"/>
    </row>
    <row r="503" spans="1:3" ht="45" x14ac:dyDescent="0.25">
      <c r="A503" s="3" t="s">
        <v>1043</v>
      </c>
      <c r="B503" s="4"/>
      <c r="C503" s="4"/>
    </row>
    <row r="504" spans="1:3" x14ac:dyDescent="0.25">
      <c r="A504" s="2" t="s">
        <v>111</v>
      </c>
      <c r="B504" s="4">
        <v>471</v>
      </c>
      <c r="C504" s="4">
        <v>361</v>
      </c>
    </row>
    <row r="505" spans="1:3" x14ac:dyDescent="0.25">
      <c r="A505" s="2" t="s">
        <v>113</v>
      </c>
      <c r="B505" s="4">
        <v>-386</v>
      </c>
      <c r="C505" s="4">
        <v>-553</v>
      </c>
    </row>
    <row r="506" spans="1:3" ht="30" x14ac:dyDescent="0.25">
      <c r="A506" s="2" t="s">
        <v>1198</v>
      </c>
      <c r="B506" s="4"/>
      <c r="C506" s="4"/>
    </row>
    <row r="507" spans="1:3" ht="45" x14ac:dyDescent="0.25">
      <c r="A507" s="3" t="s">
        <v>1043</v>
      </c>
      <c r="B507" s="4"/>
      <c r="C507" s="4"/>
    </row>
    <row r="508" spans="1:3" x14ac:dyDescent="0.25">
      <c r="A508" s="2" t="s">
        <v>111</v>
      </c>
      <c r="B508" s="4">
        <v>0</v>
      </c>
      <c r="C508" s="4">
        <v>0</v>
      </c>
    </row>
    <row r="509" spans="1:3" x14ac:dyDescent="0.25">
      <c r="A509" s="2" t="s">
        <v>113</v>
      </c>
      <c r="B509" s="4">
        <v>0</v>
      </c>
      <c r="C509" s="4">
        <v>0</v>
      </c>
    </row>
    <row r="510" spans="1:3" ht="30" x14ac:dyDescent="0.25">
      <c r="A510" s="2" t="s">
        <v>1199</v>
      </c>
      <c r="B510" s="4"/>
      <c r="C510" s="4"/>
    </row>
    <row r="511" spans="1:3" ht="45" x14ac:dyDescent="0.25">
      <c r="A511" s="3" t="s">
        <v>1043</v>
      </c>
      <c r="B511" s="4"/>
      <c r="C511" s="4"/>
    </row>
    <row r="512" spans="1:3" x14ac:dyDescent="0.25">
      <c r="A512" s="2" t="s">
        <v>111</v>
      </c>
      <c r="B512" s="4">
        <v>470</v>
      </c>
      <c r="C512" s="4">
        <v>358</v>
      </c>
    </row>
    <row r="513" spans="1:3" x14ac:dyDescent="0.25">
      <c r="A513" s="2" t="s">
        <v>113</v>
      </c>
      <c r="B513" s="4">
        <v>-386</v>
      </c>
      <c r="C513" s="4">
        <v>-553</v>
      </c>
    </row>
    <row r="514" spans="1:3" ht="30" x14ac:dyDescent="0.25">
      <c r="A514" s="2" t="s">
        <v>1200</v>
      </c>
      <c r="B514" s="4"/>
      <c r="C514" s="4"/>
    </row>
    <row r="515" spans="1:3" ht="45" x14ac:dyDescent="0.25">
      <c r="A515" s="3" t="s">
        <v>1043</v>
      </c>
      <c r="B515" s="4"/>
      <c r="C515" s="4"/>
    </row>
    <row r="516" spans="1:3" x14ac:dyDescent="0.25">
      <c r="A516" s="2" t="s">
        <v>111</v>
      </c>
      <c r="B516" s="4">
        <v>1</v>
      </c>
      <c r="C516" s="4">
        <v>3</v>
      </c>
    </row>
    <row r="517" spans="1:3" x14ac:dyDescent="0.25">
      <c r="A517" s="2" t="s">
        <v>113</v>
      </c>
      <c r="B517" s="4">
        <v>0</v>
      </c>
      <c r="C517" s="4">
        <v>0</v>
      </c>
    </row>
    <row r="518" spans="1:3" ht="45" x14ac:dyDescent="0.25">
      <c r="A518" s="2" t="s">
        <v>1201</v>
      </c>
      <c r="B518" s="4"/>
      <c r="C518" s="4"/>
    </row>
    <row r="519" spans="1:3" ht="45" x14ac:dyDescent="0.25">
      <c r="A519" s="3" t="s">
        <v>1043</v>
      </c>
      <c r="B519" s="4"/>
      <c r="C519" s="4"/>
    </row>
    <row r="520" spans="1:3" x14ac:dyDescent="0.25">
      <c r="A520" s="2" t="s">
        <v>111</v>
      </c>
      <c r="B520" s="4">
        <v>0</v>
      </c>
      <c r="C520" s="4">
        <v>0</v>
      </c>
    </row>
    <row r="521" spans="1:3" x14ac:dyDescent="0.25">
      <c r="A521" s="2" t="s">
        <v>113</v>
      </c>
      <c r="B521" s="7">
        <v>0</v>
      </c>
      <c r="C521"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2</v>
      </c>
      <c r="B1" s="8" t="s">
        <v>1</v>
      </c>
      <c r="C1" s="8"/>
    </row>
    <row r="2" spans="1:3" x14ac:dyDescent="0.25">
      <c r="A2" s="1" t="s">
        <v>27</v>
      </c>
      <c r="B2" s="1" t="s">
        <v>2</v>
      </c>
      <c r="C2" s="1" t="s">
        <v>28</v>
      </c>
    </row>
    <row r="3" spans="1:3" ht="60" x14ac:dyDescent="0.25">
      <c r="A3" s="3" t="s">
        <v>1203</v>
      </c>
      <c r="B3" s="4"/>
      <c r="C3" s="4"/>
    </row>
    <row r="4" spans="1:3" x14ac:dyDescent="0.25">
      <c r="A4" s="2" t="s">
        <v>1204</v>
      </c>
      <c r="B4" s="7">
        <v>162</v>
      </c>
      <c r="C4" s="7">
        <v>128</v>
      </c>
    </row>
    <row r="5" spans="1:3" x14ac:dyDescent="0.25">
      <c r="A5" s="2" t="s">
        <v>1205</v>
      </c>
      <c r="B5" s="4">
        <v>-54</v>
      </c>
      <c r="C5" s="4">
        <v>34</v>
      </c>
    </row>
    <row r="6" spans="1:3" ht="30" x14ac:dyDescent="0.25">
      <c r="A6" s="2" t="s">
        <v>1206</v>
      </c>
      <c r="B6" s="4">
        <v>2</v>
      </c>
      <c r="C6" s="4">
        <v>-2</v>
      </c>
    </row>
    <row r="7" spans="1:3" x14ac:dyDescent="0.25">
      <c r="A7" s="2" t="s">
        <v>405</v>
      </c>
      <c r="B7" s="4">
        <v>37</v>
      </c>
      <c r="C7" s="4">
        <v>26</v>
      </c>
    </row>
    <row r="8" spans="1:3" x14ac:dyDescent="0.25">
      <c r="A8" s="2" t="s">
        <v>406</v>
      </c>
      <c r="B8" s="4">
        <v>0</v>
      </c>
      <c r="C8" s="4">
        <v>0</v>
      </c>
    </row>
    <row r="9" spans="1:3" x14ac:dyDescent="0.25">
      <c r="A9" s="2" t="s">
        <v>407</v>
      </c>
      <c r="B9" s="4">
        <v>-15</v>
      </c>
      <c r="C9" s="4">
        <v>-8</v>
      </c>
    </row>
    <row r="10" spans="1:3" x14ac:dyDescent="0.25">
      <c r="A10" s="2" t="s">
        <v>412</v>
      </c>
      <c r="B10" s="4">
        <v>-23</v>
      </c>
      <c r="C10" s="4">
        <v>-23</v>
      </c>
    </row>
    <row r="11" spans="1:3" x14ac:dyDescent="0.25">
      <c r="A11" s="2" t="s">
        <v>418</v>
      </c>
      <c r="B11" s="4">
        <v>2</v>
      </c>
      <c r="C11" s="4">
        <v>9</v>
      </c>
    </row>
    <row r="12" spans="1:3" x14ac:dyDescent="0.25">
      <c r="A12" s="2" t="s">
        <v>419</v>
      </c>
      <c r="B12" s="4">
        <v>0</v>
      </c>
      <c r="C12" s="4">
        <v>-2</v>
      </c>
    </row>
    <row r="13" spans="1:3" x14ac:dyDescent="0.25">
      <c r="A13" s="2" t="s">
        <v>1204</v>
      </c>
      <c r="B13" s="4">
        <v>111</v>
      </c>
      <c r="C13" s="4">
        <v>162</v>
      </c>
    </row>
    <row r="14" spans="1:3" ht="45" x14ac:dyDescent="0.25">
      <c r="A14" s="2" t="s">
        <v>1207</v>
      </c>
      <c r="B14" s="4">
        <v>-54</v>
      </c>
      <c r="C14" s="4">
        <v>21</v>
      </c>
    </row>
    <row r="15" spans="1:3" x14ac:dyDescent="0.25">
      <c r="A15" s="2" t="s">
        <v>1208</v>
      </c>
      <c r="B15" s="4"/>
      <c r="C15" s="4"/>
    </row>
    <row r="16" spans="1:3" ht="60" x14ac:dyDescent="0.25">
      <c r="A16" s="3" t="s">
        <v>1203</v>
      </c>
      <c r="B16" s="4"/>
      <c r="C16" s="4"/>
    </row>
    <row r="17" spans="1:3" x14ac:dyDescent="0.25">
      <c r="A17" s="2" t="s">
        <v>1204</v>
      </c>
      <c r="B17" s="4">
        <v>89</v>
      </c>
      <c r="C17" s="4">
        <v>73</v>
      </c>
    </row>
    <row r="18" spans="1:3" x14ac:dyDescent="0.25">
      <c r="A18" s="2" t="s">
        <v>1205</v>
      </c>
      <c r="B18" s="4">
        <v>0</v>
      </c>
      <c r="C18" s="4">
        <v>0</v>
      </c>
    </row>
    <row r="19" spans="1:3" ht="30" x14ac:dyDescent="0.25">
      <c r="A19" s="2" t="s">
        <v>1206</v>
      </c>
      <c r="B19" s="4">
        <v>2</v>
      </c>
      <c r="C19" s="4">
        <v>-2</v>
      </c>
    </row>
    <row r="20" spans="1:3" x14ac:dyDescent="0.25">
      <c r="A20" s="2" t="s">
        <v>405</v>
      </c>
      <c r="B20" s="4">
        <v>37</v>
      </c>
      <c r="C20" s="4">
        <v>26</v>
      </c>
    </row>
    <row r="21" spans="1:3" x14ac:dyDescent="0.25">
      <c r="A21" s="2" t="s">
        <v>406</v>
      </c>
      <c r="B21" s="4">
        <v>0</v>
      </c>
      <c r="C21" s="4">
        <v>0</v>
      </c>
    </row>
    <row r="22" spans="1:3" x14ac:dyDescent="0.25">
      <c r="A22" s="2" t="s">
        <v>407</v>
      </c>
      <c r="B22" s="4">
        <v>-15</v>
      </c>
      <c r="C22" s="4">
        <v>-8</v>
      </c>
    </row>
    <row r="23" spans="1:3" x14ac:dyDescent="0.25">
      <c r="A23" s="2" t="s">
        <v>412</v>
      </c>
      <c r="B23" s="4">
        <v>-12</v>
      </c>
      <c r="C23" s="4">
        <v>-7</v>
      </c>
    </row>
    <row r="24" spans="1:3" x14ac:dyDescent="0.25">
      <c r="A24" s="2" t="s">
        <v>418</v>
      </c>
      <c r="B24" s="4">
        <v>2</v>
      </c>
      <c r="C24" s="4">
        <v>9</v>
      </c>
    </row>
    <row r="25" spans="1:3" x14ac:dyDescent="0.25">
      <c r="A25" s="2" t="s">
        <v>419</v>
      </c>
      <c r="B25" s="4">
        <v>0</v>
      </c>
      <c r="C25" s="4">
        <v>-2</v>
      </c>
    </row>
    <row r="26" spans="1:3" x14ac:dyDescent="0.25">
      <c r="A26" s="2" t="s">
        <v>1204</v>
      </c>
      <c r="B26" s="4">
        <v>103</v>
      </c>
      <c r="C26" s="4">
        <v>89</v>
      </c>
    </row>
    <row r="27" spans="1:3" ht="45" x14ac:dyDescent="0.25">
      <c r="A27" s="2" t="s">
        <v>1207</v>
      </c>
      <c r="B27" s="4">
        <v>0</v>
      </c>
      <c r="C27" s="4">
        <v>0</v>
      </c>
    </row>
    <row r="28" spans="1:3" ht="45" x14ac:dyDescent="0.25">
      <c r="A28" s="2" t="s">
        <v>1209</v>
      </c>
      <c r="B28" s="4"/>
      <c r="C28" s="4"/>
    </row>
    <row r="29" spans="1:3" ht="60" x14ac:dyDescent="0.25">
      <c r="A29" s="3" t="s">
        <v>1203</v>
      </c>
      <c r="B29" s="4"/>
      <c r="C29" s="4"/>
    </row>
    <row r="30" spans="1:3" x14ac:dyDescent="0.25">
      <c r="A30" s="2" t="s">
        <v>1204</v>
      </c>
      <c r="B30" s="4">
        <v>2</v>
      </c>
      <c r="C30" s="4">
        <v>0</v>
      </c>
    </row>
    <row r="31" spans="1:3" x14ac:dyDescent="0.25">
      <c r="A31" s="2" t="s">
        <v>1205</v>
      </c>
      <c r="B31" s="4">
        <v>0</v>
      </c>
      <c r="C31" s="4">
        <v>0</v>
      </c>
    </row>
    <row r="32" spans="1:3" ht="30" x14ac:dyDescent="0.25">
      <c r="A32" s="2" t="s">
        <v>1206</v>
      </c>
      <c r="B32" s="4">
        <v>0</v>
      </c>
      <c r="C32" s="4">
        <v>0</v>
      </c>
    </row>
    <row r="33" spans="1:3" x14ac:dyDescent="0.25">
      <c r="A33" s="2" t="s">
        <v>405</v>
      </c>
      <c r="B33" s="4">
        <v>0</v>
      </c>
      <c r="C33" s="4">
        <v>0</v>
      </c>
    </row>
    <row r="34" spans="1:3" x14ac:dyDescent="0.25">
      <c r="A34" s="2" t="s">
        <v>406</v>
      </c>
      <c r="B34" s="4">
        <v>0</v>
      </c>
      <c r="C34" s="4">
        <v>0</v>
      </c>
    </row>
    <row r="35" spans="1:3" x14ac:dyDescent="0.25">
      <c r="A35" s="2" t="s">
        <v>407</v>
      </c>
      <c r="B35" s="4">
        <v>0</v>
      </c>
      <c r="C35" s="4">
        <v>0</v>
      </c>
    </row>
    <row r="36" spans="1:3" x14ac:dyDescent="0.25">
      <c r="A36" s="2" t="s">
        <v>412</v>
      </c>
      <c r="B36" s="4">
        <v>0</v>
      </c>
      <c r="C36" s="4">
        <v>0</v>
      </c>
    </row>
    <row r="37" spans="1:3" x14ac:dyDescent="0.25">
      <c r="A37" s="2" t="s">
        <v>418</v>
      </c>
      <c r="B37" s="4">
        <v>0</v>
      </c>
      <c r="C37" s="4">
        <v>2</v>
      </c>
    </row>
    <row r="38" spans="1:3" x14ac:dyDescent="0.25">
      <c r="A38" s="2" t="s">
        <v>419</v>
      </c>
      <c r="B38" s="4">
        <v>0</v>
      </c>
      <c r="C38" s="4">
        <v>0</v>
      </c>
    </row>
    <row r="39" spans="1:3" x14ac:dyDescent="0.25">
      <c r="A39" s="2" t="s">
        <v>1204</v>
      </c>
      <c r="B39" s="4">
        <v>2</v>
      </c>
      <c r="C39" s="4">
        <v>2</v>
      </c>
    </row>
    <row r="40" spans="1:3" ht="45" x14ac:dyDescent="0.25">
      <c r="A40" s="2" t="s">
        <v>1207</v>
      </c>
      <c r="B40" s="4">
        <v>0</v>
      </c>
      <c r="C40" s="4">
        <v>0</v>
      </c>
    </row>
    <row r="41" spans="1:3" ht="30" x14ac:dyDescent="0.25">
      <c r="A41" s="2" t="s">
        <v>1210</v>
      </c>
      <c r="B41" s="4"/>
      <c r="C41" s="4"/>
    </row>
    <row r="42" spans="1:3" ht="60" x14ac:dyDescent="0.25">
      <c r="A42" s="3" t="s">
        <v>1203</v>
      </c>
      <c r="B42" s="4"/>
      <c r="C42" s="4"/>
    </row>
    <row r="43" spans="1:3" x14ac:dyDescent="0.25">
      <c r="A43" s="2" t="s">
        <v>1204</v>
      </c>
      <c r="B43" s="4">
        <v>12</v>
      </c>
      <c r="C43" s="4">
        <v>4</v>
      </c>
    </row>
    <row r="44" spans="1:3" x14ac:dyDescent="0.25">
      <c r="A44" s="2" t="s">
        <v>1205</v>
      </c>
      <c r="B44" s="4">
        <v>0</v>
      </c>
      <c r="C44" s="4">
        <v>0</v>
      </c>
    </row>
    <row r="45" spans="1:3" ht="30" x14ac:dyDescent="0.25">
      <c r="A45" s="2" t="s">
        <v>1206</v>
      </c>
      <c r="B45" s="4">
        <v>0</v>
      </c>
      <c r="C45" s="4">
        <v>0</v>
      </c>
    </row>
    <row r="46" spans="1:3" x14ac:dyDescent="0.25">
      <c r="A46" s="2" t="s">
        <v>405</v>
      </c>
      <c r="B46" s="4">
        <v>3</v>
      </c>
      <c r="C46" s="4">
        <v>3</v>
      </c>
    </row>
    <row r="47" spans="1:3" x14ac:dyDescent="0.25">
      <c r="A47" s="2" t="s">
        <v>406</v>
      </c>
      <c r="B47" s="4">
        <v>0</v>
      </c>
      <c r="C47" s="4">
        <v>0</v>
      </c>
    </row>
    <row r="48" spans="1:3" x14ac:dyDescent="0.25">
      <c r="A48" s="2" t="s">
        <v>407</v>
      </c>
      <c r="B48" s="4">
        <v>-3</v>
      </c>
      <c r="C48" s="4">
        <v>0</v>
      </c>
    </row>
    <row r="49" spans="1:3" x14ac:dyDescent="0.25">
      <c r="A49" s="2" t="s">
        <v>412</v>
      </c>
      <c r="B49" s="4">
        <v>0</v>
      </c>
      <c r="C49" s="4">
        <v>0</v>
      </c>
    </row>
    <row r="50" spans="1:3" x14ac:dyDescent="0.25">
      <c r="A50" s="2" t="s">
        <v>418</v>
      </c>
      <c r="B50" s="4">
        <v>2</v>
      </c>
      <c r="C50" s="4">
        <v>7</v>
      </c>
    </row>
    <row r="51" spans="1:3" x14ac:dyDescent="0.25">
      <c r="A51" s="2" t="s">
        <v>419</v>
      </c>
      <c r="B51" s="4">
        <v>0</v>
      </c>
      <c r="C51" s="4">
        <v>-2</v>
      </c>
    </row>
    <row r="52" spans="1:3" x14ac:dyDescent="0.25">
      <c r="A52" s="2" t="s">
        <v>1204</v>
      </c>
      <c r="B52" s="4">
        <v>14</v>
      </c>
      <c r="C52" s="4">
        <v>12</v>
      </c>
    </row>
    <row r="53" spans="1:3" ht="45" x14ac:dyDescent="0.25">
      <c r="A53" s="2" t="s">
        <v>1207</v>
      </c>
      <c r="B53" s="4">
        <v>0</v>
      </c>
      <c r="C53" s="4">
        <v>0</v>
      </c>
    </row>
    <row r="54" spans="1:3" ht="45" x14ac:dyDescent="0.25">
      <c r="A54" s="2" t="s">
        <v>1211</v>
      </c>
      <c r="B54" s="4"/>
      <c r="C54" s="4"/>
    </row>
    <row r="55" spans="1:3" ht="60" x14ac:dyDescent="0.25">
      <c r="A55" s="3" t="s">
        <v>1203</v>
      </c>
      <c r="B55" s="4"/>
      <c r="C55" s="4"/>
    </row>
    <row r="56" spans="1:3" x14ac:dyDescent="0.25">
      <c r="A56" s="2" t="s">
        <v>1204</v>
      </c>
      <c r="B56" s="4">
        <v>48</v>
      </c>
      <c r="C56" s="4">
        <v>56</v>
      </c>
    </row>
    <row r="57" spans="1:3" x14ac:dyDescent="0.25">
      <c r="A57" s="2" t="s">
        <v>1205</v>
      </c>
      <c r="B57" s="4">
        <v>0</v>
      </c>
      <c r="C57" s="4">
        <v>0</v>
      </c>
    </row>
    <row r="58" spans="1:3" ht="30" x14ac:dyDescent="0.25">
      <c r="A58" s="2" t="s">
        <v>1206</v>
      </c>
      <c r="B58" s="4">
        <v>2</v>
      </c>
      <c r="C58" s="4">
        <v>-2</v>
      </c>
    </row>
    <row r="59" spans="1:3" x14ac:dyDescent="0.25">
      <c r="A59" s="2" t="s">
        <v>405</v>
      </c>
      <c r="B59" s="4">
        <v>12</v>
      </c>
      <c r="C59" s="4">
        <v>7</v>
      </c>
    </row>
    <row r="60" spans="1:3" x14ac:dyDescent="0.25">
      <c r="A60" s="2" t="s">
        <v>406</v>
      </c>
      <c r="B60" s="4">
        <v>0</v>
      </c>
      <c r="C60" s="4">
        <v>0</v>
      </c>
    </row>
    <row r="61" spans="1:3" x14ac:dyDescent="0.25">
      <c r="A61" s="2" t="s">
        <v>407</v>
      </c>
      <c r="B61" s="4">
        <v>-7</v>
      </c>
      <c r="C61" s="4">
        <v>-8</v>
      </c>
    </row>
    <row r="62" spans="1:3" x14ac:dyDescent="0.25">
      <c r="A62" s="2" t="s">
        <v>412</v>
      </c>
      <c r="B62" s="4">
        <v>-7</v>
      </c>
      <c r="C62" s="4">
        <v>-5</v>
      </c>
    </row>
    <row r="63" spans="1:3" x14ac:dyDescent="0.25">
      <c r="A63" s="2" t="s">
        <v>418</v>
      </c>
      <c r="B63" s="4">
        <v>0</v>
      </c>
      <c r="C63" s="4">
        <v>0</v>
      </c>
    </row>
    <row r="64" spans="1:3" x14ac:dyDescent="0.25">
      <c r="A64" s="2" t="s">
        <v>419</v>
      </c>
      <c r="B64" s="4">
        <v>0</v>
      </c>
      <c r="C64" s="4">
        <v>0</v>
      </c>
    </row>
    <row r="65" spans="1:3" x14ac:dyDescent="0.25">
      <c r="A65" s="2" t="s">
        <v>1204</v>
      </c>
      <c r="B65" s="4">
        <v>48</v>
      </c>
      <c r="C65" s="4">
        <v>48</v>
      </c>
    </row>
    <row r="66" spans="1:3" ht="45" x14ac:dyDescent="0.25">
      <c r="A66" s="2" t="s">
        <v>1207</v>
      </c>
      <c r="B66" s="4">
        <v>0</v>
      </c>
      <c r="C66" s="4">
        <v>0</v>
      </c>
    </row>
    <row r="67" spans="1:3" ht="30" x14ac:dyDescent="0.25">
      <c r="A67" s="2" t="s">
        <v>1212</v>
      </c>
      <c r="B67" s="4"/>
      <c r="C67" s="4"/>
    </row>
    <row r="68" spans="1:3" ht="60" x14ac:dyDescent="0.25">
      <c r="A68" s="3" t="s">
        <v>1203</v>
      </c>
      <c r="B68" s="4"/>
      <c r="C68" s="4"/>
    </row>
    <row r="69" spans="1:3" x14ac:dyDescent="0.25">
      <c r="A69" s="2" t="s">
        <v>1204</v>
      </c>
      <c r="B69" s="4">
        <v>27</v>
      </c>
      <c r="C69" s="4">
        <v>13</v>
      </c>
    </row>
    <row r="70" spans="1:3" x14ac:dyDescent="0.25">
      <c r="A70" s="2" t="s">
        <v>1205</v>
      </c>
      <c r="B70" s="4">
        <v>0</v>
      </c>
      <c r="C70" s="4">
        <v>0</v>
      </c>
    </row>
    <row r="71" spans="1:3" ht="30" x14ac:dyDescent="0.25">
      <c r="A71" s="2" t="s">
        <v>1206</v>
      </c>
      <c r="B71" s="4">
        <v>0</v>
      </c>
      <c r="C71" s="4">
        <v>0</v>
      </c>
    </row>
    <row r="72" spans="1:3" x14ac:dyDescent="0.25">
      <c r="A72" s="2" t="s">
        <v>405</v>
      </c>
      <c r="B72" s="4">
        <v>22</v>
      </c>
      <c r="C72" s="4">
        <v>16</v>
      </c>
    </row>
    <row r="73" spans="1:3" x14ac:dyDescent="0.25">
      <c r="A73" s="2" t="s">
        <v>406</v>
      </c>
      <c r="B73" s="4">
        <v>0</v>
      </c>
      <c r="C73" s="4">
        <v>0</v>
      </c>
    </row>
    <row r="74" spans="1:3" x14ac:dyDescent="0.25">
      <c r="A74" s="2" t="s">
        <v>407</v>
      </c>
      <c r="B74" s="4">
        <v>-5</v>
      </c>
      <c r="C74" s="4">
        <v>0</v>
      </c>
    </row>
    <row r="75" spans="1:3" x14ac:dyDescent="0.25">
      <c r="A75" s="2" t="s">
        <v>412</v>
      </c>
      <c r="B75" s="4">
        <v>-5</v>
      </c>
      <c r="C75" s="4">
        <v>-2</v>
      </c>
    </row>
    <row r="76" spans="1:3" x14ac:dyDescent="0.25">
      <c r="A76" s="2" t="s">
        <v>418</v>
      </c>
      <c r="B76" s="4">
        <v>0</v>
      </c>
      <c r="C76" s="4">
        <v>0</v>
      </c>
    </row>
    <row r="77" spans="1:3" x14ac:dyDescent="0.25">
      <c r="A77" s="2" t="s">
        <v>419</v>
      </c>
      <c r="B77" s="4">
        <v>0</v>
      </c>
      <c r="C77" s="4">
        <v>0</v>
      </c>
    </row>
    <row r="78" spans="1:3" x14ac:dyDescent="0.25">
      <c r="A78" s="2" t="s">
        <v>1204</v>
      </c>
      <c r="B78" s="4">
        <v>39</v>
      </c>
      <c r="C78" s="4">
        <v>27</v>
      </c>
    </row>
    <row r="79" spans="1:3" ht="45" x14ac:dyDescent="0.25">
      <c r="A79" s="2" t="s">
        <v>1207</v>
      </c>
      <c r="B79" s="4">
        <v>0</v>
      </c>
      <c r="C79" s="4">
        <v>0</v>
      </c>
    </row>
    <row r="80" spans="1:3" x14ac:dyDescent="0.25">
      <c r="A80" s="2" t="s">
        <v>1213</v>
      </c>
      <c r="B80" s="4"/>
      <c r="C80" s="4"/>
    </row>
    <row r="81" spans="1:3" ht="60" x14ac:dyDescent="0.25">
      <c r="A81" s="3" t="s">
        <v>1203</v>
      </c>
      <c r="B81" s="4"/>
      <c r="C81" s="4"/>
    </row>
    <row r="82" spans="1:3" x14ac:dyDescent="0.25">
      <c r="A82" s="2" t="s">
        <v>1204</v>
      </c>
      <c r="B82" s="4">
        <v>73</v>
      </c>
      <c r="C82" s="4">
        <v>55</v>
      </c>
    </row>
    <row r="83" spans="1:3" x14ac:dyDescent="0.25">
      <c r="A83" s="2" t="s">
        <v>1205</v>
      </c>
      <c r="B83" s="4">
        <v>-54</v>
      </c>
      <c r="C83" s="4">
        <v>34</v>
      </c>
    </row>
    <row r="84" spans="1:3" ht="30" x14ac:dyDescent="0.25">
      <c r="A84" s="2" t="s">
        <v>1206</v>
      </c>
      <c r="B84" s="4">
        <v>0</v>
      </c>
      <c r="C84" s="4">
        <v>0</v>
      </c>
    </row>
    <row r="85" spans="1:3" x14ac:dyDescent="0.25">
      <c r="A85" s="2" t="s">
        <v>405</v>
      </c>
      <c r="B85" s="4">
        <v>0</v>
      </c>
      <c r="C85" s="4">
        <v>0</v>
      </c>
    </row>
    <row r="86" spans="1:3" x14ac:dyDescent="0.25">
      <c r="A86" s="2" t="s">
        <v>406</v>
      </c>
      <c r="B86" s="4">
        <v>0</v>
      </c>
      <c r="C86" s="4">
        <v>0</v>
      </c>
    </row>
    <row r="87" spans="1:3" x14ac:dyDescent="0.25">
      <c r="A87" s="2" t="s">
        <v>407</v>
      </c>
      <c r="B87" s="4">
        <v>0</v>
      </c>
      <c r="C87" s="4">
        <v>0</v>
      </c>
    </row>
    <row r="88" spans="1:3" x14ac:dyDescent="0.25">
      <c r="A88" s="2" t="s">
        <v>412</v>
      </c>
      <c r="B88" s="4">
        <v>-11</v>
      </c>
      <c r="C88" s="4">
        <v>-16</v>
      </c>
    </row>
    <row r="89" spans="1:3" x14ac:dyDescent="0.25">
      <c r="A89" s="2" t="s">
        <v>418</v>
      </c>
      <c r="B89" s="4">
        <v>0</v>
      </c>
      <c r="C89" s="4">
        <v>0</v>
      </c>
    </row>
    <row r="90" spans="1:3" x14ac:dyDescent="0.25">
      <c r="A90" s="2" t="s">
        <v>419</v>
      </c>
      <c r="B90" s="4">
        <v>0</v>
      </c>
      <c r="C90" s="4">
        <v>0</v>
      </c>
    </row>
    <row r="91" spans="1:3" x14ac:dyDescent="0.25">
      <c r="A91" s="2" t="s">
        <v>1204</v>
      </c>
      <c r="B91" s="4">
        <v>8</v>
      </c>
      <c r="C91" s="4">
        <v>73</v>
      </c>
    </row>
    <row r="92" spans="1:3" ht="45" x14ac:dyDescent="0.25">
      <c r="A92" s="2" t="s">
        <v>1207</v>
      </c>
      <c r="B92" s="4">
        <v>-54</v>
      </c>
      <c r="C92" s="4">
        <v>21</v>
      </c>
    </row>
    <row r="93" spans="1:3" ht="30" x14ac:dyDescent="0.25">
      <c r="A93" s="2" t="s">
        <v>1214</v>
      </c>
      <c r="B93" s="4"/>
      <c r="C93" s="4"/>
    </row>
    <row r="94" spans="1:3" ht="60" x14ac:dyDescent="0.25">
      <c r="A94" s="3" t="s">
        <v>1203</v>
      </c>
      <c r="B94" s="4"/>
      <c r="C94" s="4"/>
    </row>
    <row r="95" spans="1:3" x14ac:dyDescent="0.25">
      <c r="A95" s="2" t="s">
        <v>1204</v>
      </c>
      <c r="B95" s="4">
        <v>3</v>
      </c>
      <c r="C95" s="4">
        <v>12</v>
      </c>
    </row>
    <row r="96" spans="1:3" x14ac:dyDescent="0.25">
      <c r="A96" s="2" t="s">
        <v>1205</v>
      </c>
      <c r="B96" s="4">
        <v>0</v>
      </c>
      <c r="C96" s="4">
        <v>5</v>
      </c>
    </row>
    <row r="97" spans="1:3" ht="30" x14ac:dyDescent="0.25">
      <c r="A97" s="2" t="s">
        <v>1206</v>
      </c>
      <c r="B97" s="4">
        <v>0</v>
      </c>
      <c r="C97" s="4">
        <v>0</v>
      </c>
    </row>
    <row r="98" spans="1:3" x14ac:dyDescent="0.25">
      <c r="A98" s="2" t="s">
        <v>405</v>
      </c>
      <c r="B98" s="4">
        <v>0</v>
      </c>
      <c r="C98" s="4">
        <v>0</v>
      </c>
    </row>
    <row r="99" spans="1:3" x14ac:dyDescent="0.25">
      <c r="A99" s="2" t="s">
        <v>406</v>
      </c>
      <c r="B99" s="4">
        <v>0</v>
      </c>
      <c r="C99" s="4">
        <v>0</v>
      </c>
    </row>
    <row r="100" spans="1:3" x14ac:dyDescent="0.25">
      <c r="A100" s="2" t="s">
        <v>407</v>
      </c>
      <c r="B100" s="4">
        <v>0</v>
      </c>
      <c r="C100" s="4">
        <v>0</v>
      </c>
    </row>
    <row r="101" spans="1:3" x14ac:dyDescent="0.25">
      <c r="A101" s="2" t="s">
        <v>412</v>
      </c>
      <c r="B101" s="4">
        <v>-2</v>
      </c>
      <c r="C101" s="4">
        <v>-14</v>
      </c>
    </row>
    <row r="102" spans="1:3" x14ac:dyDescent="0.25">
      <c r="A102" s="2" t="s">
        <v>418</v>
      </c>
      <c r="B102" s="4">
        <v>0</v>
      </c>
      <c r="C102" s="4">
        <v>0</v>
      </c>
    </row>
    <row r="103" spans="1:3" x14ac:dyDescent="0.25">
      <c r="A103" s="2" t="s">
        <v>419</v>
      </c>
      <c r="B103" s="4">
        <v>0</v>
      </c>
      <c r="C103" s="4">
        <v>0</v>
      </c>
    </row>
    <row r="104" spans="1:3" x14ac:dyDescent="0.25">
      <c r="A104" s="2" t="s">
        <v>1204</v>
      </c>
      <c r="B104" s="4">
        <v>1</v>
      </c>
      <c r="C104" s="4">
        <v>3</v>
      </c>
    </row>
    <row r="105" spans="1:3" ht="45" x14ac:dyDescent="0.25">
      <c r="A105" s="2" t="s">
        <v>1207</v>
      </c>
      <c r="B105" s="4">
        <v>0</v>
      </c>
      <c r="C105" s="4">
        <v>-2</v>
      </c>
    </row>
    <row r="106" spans="1:3" ht="30" x14ac:dyDescent="0.25">
      <c r="A106" s="2" t="s">
        <v>1215</v>
      </c>
      <c r="B106" s="4"/>
      <c r="C106" s="4"/>
    </row>
    <row r="107" spans="1:3" ht="60" x14ac:dyDescent="0.25">
      <c r="A107" s="3" t="s">
        <v>1203</v>
      </c>
      <c r="B107" s="4"/>
      <c r="C107" s="4"/>
    </row>
    <row r="108" spans="1:3" x14ac:dyDescent="0.25">
      <c r="A108" s="2" t="s">
        <v>1204</v>
      </c>
      <c r="B108" s="4">
        <v>70</v>
      </c>
      <c r="C108" s="4">
        <v>55</v>
      </c>
    </row>
    <row r="109" spans="1:3" x14ac:dyDescent="0.25">
      <c r="A109" s="2" t="s">
        <v>1205</v>
      </c>
      <c r="B109" s="4">
        <v>-54</v>
      </c>
      <c r="C109" s="4">
        <v>17</v>
      </c>
    </row>
    <row r="110" spans="1:3" ht="30" x14ac:dyDescent="0.25">
      <c r="A110" s="2" t="s">
        <v>1206</v>
      </c>
      <c r="B110" s="4">
        <v>0</v>
      </c>
      <c r="C110" s="4">
        <v>0</v>
      </c>
    </row>
    <row r="111" spans="1:3" x14ac:dyDescent="0.25">
      <c r="A111" s="2" t="s">
        <v>405</v>
      </c>
      <c r="B111" s="4">
        <v>0</v>
      </c>
      <c r="C111" s="4">
        <v>0</v>
      </c>
    </row>
    <row r="112" spans="1:3" x14ac:dyDescent="0.25">
      <c r="A112" s="2" t="s">
        <v>406</v>
      </c>
      <c r="B112" s="4">
        <v>0</v>
      </c>
      <c r="C112" s="4">
        <v>0</v>
      </c>
    </row>
    <row r="113" spans="1:3" x14ac:dyDescent="0.25">
      <c r="A113" s="2" t="s">
        <v>407</v>
      </c>
      <c r="B113" s="4">
        <v>0</v>
      </c>
      <c r="C113" s="4">
        <v>0</v>
      </c>
    </row>
    <row r="114" spans="1:3" x14ac:dyDescent="0.25">
      <c r="A114" s="2" t="s">
        <v>412</v>
      </c>
      <c r="B114" s="4">
        <v>-9</v>
      </c>
      <c r="C114" s="4">
        <v>-2</v>
      </c>
    </row>
    <row r="115" spans="1:3" x14ac:dyDescent="0.25">
      <c r="A115" s="2" t="s">
        <v>418</v>
      </c>
      <c r="B115" s="4">
        <v>0</v>
      </c>
      <c r="C115" s="4">
        <v>0</v>
      </c>
    </row>
    <row r="116" spans="1:3" x14ac:dyDescent="0.25">
      <c r="A116" s="2" t="s">
        <v>419</v>
      </c>
      <c r="B116" s="4">
        <v>0</v>
      </c>
      <c r="C116" s="4">
        <v>0</v>
      </c>
    </row>
    <row r="117" spans="1:3" x14ac:dyDescent="0.25">
      <c r="A117" s="2" t="s">
        <v>1204</v>
      </c>
      <c r="B117" s="4">
        <v>7</v>
      </c>
      <c r="C117" s="4">
        <v>70</v>
      </c>
    </row>
    <row r="118" spans="1:3" ht="45" x14ac:dyDescent="0.25">
      <c r="A118" s="2" t="s">
        <v>1207</v>
      </c>
      <c r="B118" s="4">
        <v>-54</v>
      </c>
      <c r="C118" s="4">
        <v>23</v>
      </c>
    </row>
    <row r="119" spans="1:3" ht="30" x14ac:dyDescent="0.25">
      <c r="A119" s="2" t="s">
        <v>1216</v>
      </c>
      <c r="B119" s="4"/>
      <c r="C119" s="4"/>
    </row>
    <row r="120" spans="1:3" ht="60" x14ac:dyDescent="0.25">
      <c r="A120" s="3" t="s">
        <v>1203</v>
      </c>
      <c r="B120" s="4"/>
      <c r="C120" s="4"/>
    </row>
    <row r="121" spans="1:3" x14ac:dyDescent="0.25">
      <c r="A121" s="2" t="s">
        <v>1204</v>
      </c>
      <c r="B121" s="4"/>
      <c r="C121" s="4">
        <v>-12</v>
      </c>
    </row>
    <row r="122" spans="1:3" x14ac:dyDescent="0.25">
      <c r="A122" s="2" t="s">
        <v>1205</v>
      </c>
      <c r="B122" s="4"/>
      <c r="C122" s="4">
        <v>12</v>
      </c>
    </row>
    <row r="123" spans="1:3" ht="30" x14ac:dyDescent="0.25">
      <c r="A123" s="2" t="s">
        <v>1206</v>
      </c>
      <c r="B123" s="4"/>
      <c r="C123" s="4">
        <v>0</v>
      </c>
    </row>
    <row r="124" spans="1:3" x14ac:dyDescent="0.25">
      <c r="A124" s="2" t="s">
        <v>405</v>
      </c>
      <c r="B124" s="4"/>
      <c r="C124" s="4">
        <v>0</v>
      </c>
    </row>
    <row r="125" spans="1:3" x14ac:dyDescent="0.25">
      <c r="A125" s="2" t="s">
        <v>406</v>
      </c>
      <c r="B125" s="4"/>
      <c r="C125" s="4">
        <v>0</v>
      </c>
    </row>
    <row r="126" spans="1:3" x14ac:dyDescent="0.25">
      <c r="A126" s="2" t="s">
        <v>407</v>
      </c>
      <c r="B126" s="4"/>
      <c r="C126" s="4">
        <v>0</v>
      </c>
    </row>
    <row r="127" spans="1:3" x14ac:dyDescent="0.25">
      <c r="A127" s="2" t="s">
        <v>412</v>
      </c>
      <c r="B127" s="4"/>
      <c r="C127" s="4">
        <v>0</v>
      </c>
    </row>
    <row r="128" spans="1:3" x14ac:dyDescent="0.25">
      <c r="A128" s="2" t="s">
        <v>418</v>
      </c>
      <c r="B128" s="4"/>
      <c r="C128" s="4">
        <v>0</v>
      </c>
    </row>
    <row r="129" spans="1:3" x14ac:dyDescent="0.25">
      <c r="A129" s="2" t="s">
        <v>419</v>
      </c>
      <c r="B129" s="4"/>
      <c r="C129" s="4">
        <v>0</v>
      </c>
    </row>
    <row r="130" spans="1:3" x14ac:dyDescent="0.25">
      <c r="A130" s="2" t="s">
        <v>1204</v>
      </c>
      <c r="B130" s="4"/>
      <c r="C130" s="4">
        <v>0</v>
      </c>
    </row>
    <row r="131" spans="1:3" ht="45" x14ac:dyDescent="0.25">
      <c r="A131" s="2" t="s">
        <v>1207</v>
      </c>
      <c r="B131" s="4"/>
      <c r="C131" s="7">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217</v>
      </c>
      <c r="B1" s="8" t="s">
        <v>2</v>
      </c>
      <c r="C1" s="8" t="s">
        <v>28</v>
      </c>
    </row>
    <row r="2" spans="1:3" x14ac:dyDescent="0.25">
      <c r="A2" s="1" t="s">
        <v>27</v>
      </c>
      <c r="B2" s="8"/>
      <c r="C2" s="8"/>
    </row>
    <row r="3" spans="1:3" x14ac:dyDescent="0.25">
      <c r="A3" s="2" t="s">
        <v>1218</v>
      </c>
      <c r="B3" s="4"/>
      <c r="C3" s="4"/>
    </row>
    <row r="4" spans="1:3" x14ac:dyDescent="0.25">
      <c r="A4" s="3" t="s">
        <v>457</v>
      </c>
      <c r="B4" s="4"/>
      <c r="C4" s="4"/>
    </row>
    <row r="5" spans="1:3" x14ac:dyDescent="0.25">
      <c r="A5" s="2" t="s">
        <v>325</v>
      </c>
      <c r="B5" s="7">
        <v>27006</v>
      </c>
      <c r="C5" s="7">
        <v>27709</v>
      </c>
    </row>
    <row r="6" spans="1:3" x14ac:dyDescent="0.25">
      <c r="A6" s="2" t="s">
        <v>458</v>
      </c>
      <c r="B6" s="6">
        <v>52388</v>
      </c>
      <c r="C6" s="6">
        <v>49500</v>
      </c>
    </row>
    <row r="7" spans="1:3" x14ac:dyDescent="0.25">
      <c r="A7" s="2" t="s">
        <v>459</v>
      </c>
      <c r="B7" s="6">
        <v>10837</v>
      </c>
      <c r="C7" s="6">
        <v>8158</v>
      </c>
    </row>
    <row r="8" spans="1:3" x14ac:dyDescent="0.25">
      <c r="A8" s="2" t="s">
        <v>1219</v>
      </c>
      <c r="B8" s="4"/>
      <c r="C8" s="4"/>
    </row>
    <row r="9" spans="1:3" x14ac:dyDescent="0.25">
      <c r="A9" s="3" t="s">
        <v>457</v>
      </c>
      <c r="B9" s="4"/>
      <c r="C9" s="4"/>
    </row>
    <row r="10" spans="1:3" x14ac:dyDescent="0.25">
      <c r="A10" s="2" t="s">
        <v>325</v>
      </c>
      <c r="B10" s="6">
        <v>27006</v>
      </c>
      <c r="C10" s="6">
        <v>27709</v>
      </c>
    </row>
    <row r="11" spans="1:3" x14ac:dyDescent="0.25">
      <c r="A11" s="2" t="s">
        <v>458</v>
      </c>
      <c r="B11" s="6">
        <v>53808</v>
      </c>
      <c r="C11" s="6">
        <v>50433</v>
      </c>
    </row>
    <row r="12" spans="1:3" x14ac:dyDescent="0.25">
      <c r="A12" s="2" t="s">
        <v>459</v>
      </c>
      <c r="B12" s="6">
        <v>10832</v>
      </c>
      <c r="C12" s="6">
        <v>8165</v>
      </c>
    </row>
    <row r="13" spans="1:3" ht="30" x14ac:dyDescent="0.25">
      <c r="A13" s="2" t="s">
        <v>1220</v>
      </c>
      <c r="B13" s="4"/>
      <c r="C13" s="4"/>
    </row>
    <row r="14" spans="1:3" x14ac:dyDescent="0.25">
      <c r="A14" s="3" t="s">
        <v>457</v>
      </c>
      <c r="B14" s="4"/>
      <c r="C14" s="4"/>
    </row>
    <row r="15" spans="1:3" x14ac:dyDescent="0.25">
      <c r="A15" s="2" t="s">
        <v>325</v>
      </c>
      <c r="B15" s="4">
        <v>0</v>
      </c>
      <c r="C15" s="4">
        <v>0</v>
      </c>
    </row>
    <row r="16" spans="1:3" x14ac:dyDescent="0.25">
      <c r="A16" s="2" t="s">
        <v>458</v>
      </c>
      <c r="B16" s="4">
        <v>0</v>
      </c>
      <c r="C16" s="4">
        <v>0</v>
      </c>
    </row>
    <row r="17" spans="1:3" x14ac:dyDescent="0.25">
      <c r="A17" s="2" t="s">
        <v>459</v>
      </c>
      <c r="B17" s="4">
        <v>0</v>
      </c>
      <c r="C17" s="4">
        <v>0</v>
      </c>
    </row>
    <row r="18" spans="1:3" ht="30" x14ac:dyDescent="0.25">
      <c r="A18" s="2" t="s">
        <v>1221</v>
      </c>
      <c r="B18" s="4"/>
      <c r="C18" s="4"/>
    </row>
    <row r="19" spans="1:3" x14ac:dyDescent="0.25">
      <c r="A19" s="3" t="s">
        <v>457</v>
      </c>
      <c r="B19" s="4"/>
      <c r="C19" s="4"/>
    </row>
    <row r="20" spans="1:3" x14ac:dyDescent="0.25">
      <c r="A20" s="2" t="s">
        <v>325</v>
      </c>
      <c r="B20" s="6">
        <v>27006</v>
      </c>
      <c r="C20" s="6">
        <v>27709</v>
      </c>
    </row>
    <row r="21" spans="1:3" x14ac:dyDescent="0.25">
      <c r="A21" s="2" t="s">
        <v>458</v>
      </c>
      <c r="B21" s="6">
        <v>53174</v>
      </c>
      <c r="C21" s="6">
        <v>49697</v>
      </c>
    </row>
    <row r="22" spans="1:3" x14ac:dyDescent="0.25">
      <c r="A22" s="2" t="s">
        <v>459</v>
      </c>
      <c r="B22" s="4">
        <v>0</v>
      </c>
      <c r="C22" s="4">
        <v>0</v>
      </c>
    </row>
    <row r="23" spans="1:3" ht="30" x14ac:dyDescent="0.25">
      <c r="A23" s="2" t="s">
        <v>1222</v>
      </c>
      <c r="B23" s="4"/>
      <c r="C23" s="4"/>
    </row>
    <row r="24" spans="1:3" x14ac:dyDescent="0.25">
      <c r="A24" s="3" t="s">
        <v>457</v>
      </c>
      <c r="B24" s="4"/>
      <c r="C24" s="4"/>
    </row>
    <row r="25" spans="1:3" x14ac:dyDescent="0.25">
      <c r="A25" s="2" t="s">
        <v>325</v>
      </c>
      <c r="B25" s="4">
        <v>0</v>
      </c>
      <c r="C25" s="4">
        <v>0</v>
      </c>
    </row>
    <row r="26" spans="1:3" x14ac:dyDescent="0.25">
      <c r="A26" s="2" t="s">
        <v>458</v>
      </c>
      <c r="B26" s="4">
        <v>634</v>
      </c>
      <c r="C26" s="4">
        <v>736</v>
      </c>
    </row>
    <row r="27" spans="1:3" x14ac:dyDescent="0.25">
      <c r="A27" s="2" t="s">
        <v>459</v>
      </c>
      <c r="B27" s="6">
        <v>10832</v>
      </c>
      <c r="C27" s="6">
        <v>8165</v>
      </c>
    </row>
    <row r="28" spans="1:3" ht="30" x14ac:dyDescent="0.25">
      <c r="A28" s="2" t="s">
        <v>1223</v>
      </c>
      <c r="B28" s="4"/>
      <c r="C28" s="4"/>
    </row>
    <row r="29" spans="1:3" x14ac:dyDescent="0.25">
      <c r="A29" s="3" t="s">
        <v>451</v>
      </c>
      <c r="B29" s="4"/>
      <c r="C29" s="4"/>
    </row>
    <row r="30" spans="1:3" x14ac:dyDescent="0.25">
      <c r="A30" s="2" t="s">
        <v>64</v>
      </c>
      <c r="B30" s="6">
        <v>49734</v>
      </c>
      <c r="C30" s="6">
        <v>48892</v>
      </c>
    </row>
    <row r="31" spans="1:3" ht="30" x14ac:dyDescent="0.25">
      <c r="A31" s="2" t="s">
        <v>1224</v>
      </c>
      <c r="B31" s="4"/>
      <c r="C31" s="4"/>
    </row>
    <row r="32" spans="1:3" x14ac:dyDescent="0.25">
      <c r="A32" s="3" t="s">
        <v>451</v>
      </c>
      <c r="B32" s="4"/>
      <c r="C32" s="4"/>
    </row>
    <row r="33" spans="1:3" x14ac:dyDescent="0.25">
      <c r="A33" s="2" t="s">
        <v>64</v>
      </c>
      <c r="B33" s="6">
        <v>49887</v>
      </c>
      <c r="C33" s="6">
        <v>49392</v>
      </c>
    </row>
    <row r="34" spans="1:3" ht="30" x14ac:dyDescent="0.25">
      <c r="A34" s="2" t="s">
        <v>1225</v>
      </c>
      <c r="B34" s="4"/>
      <c r="C34" s="4"/>
    </row>
    <row r="35" spans="1:3" x14ac:dyDescent="0.25">
      <c r="A35" s="3" t="s">
        <v>451</v>
      </c>
      <c r="B35" s="4"/>
      <c r="C35" s="4"/>
    </row>
    <row r="36" spans="1:3" x14ac:dyDescent="0.25">
      <c r="A36" s="2" t="s">
        <v>64</v>
      </c>
      <c r="B36" s="4">
        <v>0</v>
      </c>
      <c r="C36" s="4">
        <v>0</v>
      </c>
    </row>
    <row r="37" spans="1:3" ht="30" x14ac:dyDescent="0.25">
      <c r="A37" s="2" t="s">
        <v>1226</v>
      </c>
      <c r="B37" s="4"/>
      <c r="C37" s="4"/>
    </row>
    <row r="38" spans="1:3" x14ac:dyDescent="0.25">
      <c r="A38" s="3" t="s">
        <v>451</v>
      </c>
      <c r="B38" s="4"/>
      <c r="C38" s="4"/>
    </row>
    <row r="39" spans="1:3" x14ac:dyDescent="0.25">
      <c r="A39" s="2" t="s">
        <v>64</v>
      </c>
      <c r="B39" s="4">
        <v>0</v>
      </c>
      <c r="C39" s="4">
        <v>0</v>
      </c>
    </row>
    <row r="40" spans="1:3" ht="30" x14ac:dyDescent="0.25">
      <c r="A40" s="2" t="s">
        <v>1227</v>
      </c>
      <c r="B40" s="4"/>
      <c r="C40" s="4"/>
    </row>
    <row r="41" spans="1:3" x14ac:dyDescent="0.25">
      <c r="A41" s="3" t="s">
        <v>451</v>
      </c>
      <c r="B41" s="4"/>
      <c r="C41" s="4"/>
    </row>
    <row r="42" spans="1:3" x14ac:dyDescent="0.25">
      <c r="A42" s="2" t="s">
        <v>64</v>
      </c>
      <c r="B42" s="6">
        <v>49887</v>
      </c>
      <c r="C42" s="6">
        <v>49392</v>
      </c>
    </row>
    <row r="43" spans="1:3" ht="30" x14ac:dyDescent="0.25">
      <c r="A43" s="2" t="s">
        <v>1228</v>
      </c>
      <c r="B43" s="4"/>
      <c r="C43" s="4"/>
    </row>
    <row r="44" spans="1:3" x14ac:dyDescent="0.25">
      <c r="A44" s="3" t="s">
        <v>451</v>
      </c>
      <c r="B44" s="4"/>
      <c r="C44" s="4"/>
    </row>
    <row r="45" spans="1:3" x14ac:dyDescent="0.25">
      <c r="A45" s="2" t="s">
        <v>64</v>
      </c>
      <c r="B45" s="4">
        <v>217</v>
      </c>
      <c r="C45" s="4">
        <v>174</v>
      </c>
    </row>
    <row r="46" spans="1:3" ht="30" x14ac:dyDescent="0.25">
      <c r="A46" s="2" t="s">
        <v>1229</v>
      </c>
      <c r="B46" s="4"/>
      <c r="C46" s="4"/>
    </row>
    <row r="47" spans="1:3" x14ac:dyDescent="0.25">
      <c r="A47" s="3" t="s">
        <v>451</v>
      </c>
      <c r="B47" s="4"/>
      <c r="C47" s="4"/>
    </row>
    <row r="48" spans="1:3" x14ac:dyDescent="0.25">
      <c r="A48" s="2" t="s">
        <v>64</v>
      </c>
      <c r="B48" s="4">
        <v>223</v>
      </c>
      <c r="C48" s="4">
        <v>160</v>
      </c>
    </row>
    <row r="49" spans="1:3" ht="30" x14ac:dyDescent="0.25">
      <c r="A49" s="2" t="s">
        <v>1230</v>
      </c>
      <c r="B49" s="4"/>
      <c r="C49" s="4"/>
    </row>
    <row r="50" spans="1:3" x14ac:dyDescent="0.25">
      <c r="A50" s="3" t="s">
        <v>451</v>
      </c>
      <c r="B50" s="4"/>
      <c r="C50" s="4"/>
    </row>
    <row r="51" spans="1:3" x14ac:dyDescent="0.25">
      <c r="A51" s="2" t="s">
        <v>64</v>
      </c>
      <c r="B51" s="4">
        <v>0</v>
      </c>
      <c r="C51" s="4">
        <v>0</v>
      </c>
    </row>
    <row r="52" spans="1:3" ht="30" x14ac:dyDescent="0.25">
      <c r="A52" s="2" t="s">
        <v>1231</v>
      </c>
      <c r="B52" s="4"/>
      <c r="C52" s="4"/>
    </row>
    <row r="53" spans="1:3" x14ac:dyDescent="0.25">
      <c r="A53" s="3" t="s">
        <v>451</v>
      </c>
      <c r="B53" s="4"/>
      <c r="C53" s="4"/>
    </row>
    <row r="54" spans="1:3" x14ac:dyDescent="0.25">
      <c r="A54" s="2" t="s">
        <v>64</v>
      </c>
      <c r="B54" s="4">
        <v>0</v>
      </c>
      <c r="C54" s="4">
        <v>0</v>
      </c>
    </row>
    <row r="55" spans="1:3" ht="30" x14ac:dyDescent="0.25">
      <c r="A55" s="2" t="s">
        <v>1232</v>
      </c>
      <c r="B55" s="4"/>
      <c r="C55" s="4"/>
    </row>
    <row r="56" spans="1:3" x14ac:dyDescent="0.25">
      <c r="A56" s="3" t="s">
        <v>451</v>
      </c>
      <c r="B56" s="4"/>
      <c r="C56" s="4"/>
    </row>
    <row r="57" spans="1:3" x14ac:dyDescent="0.25">
      <c r="A57" s="2" t="s">
        <v>64</v>
      </c>
      <c r="B57" s="4">
        <v>223</v>
      </c>
      <c r="C57" s="4">
        <v>160</v>
      </c>
    </row>
    <row r="58" spans="1:3" ht="30" x14ac:dyDescent="0.25">
      <c r="A58" s="2" t="s">
        <v>1233</v>
      </c>
      <c r="B58" s="4"/>
      <c r="C58" s="4"/>
    </row>
    <row r="59" spans="1:3" x14ac:dyDescent="0.25">
      <c r="A59" s="3" t="s">
        <v>451</v>
      </c>
      <c r="B59" s="4"/>
      <c r="C59" s="4"/>
    </row>
    <row r="60" spans="1:3" x14ac:dyDescent="0.25">
      <c r="A60" s="2" t="s">
        <v>64</v>
      </c>
      <c r="B60" s="6">
        <v>9123</v>
      </c>
      <c r="C60" s="6">
        <v>9344</v>
      </c>
    </row>
    <row r="61" spans="1:3" ht="30" x14ac:dyDescent="0.25">
      <c r="A61" s="2" t="s">
        <v>1234</v>
      </c>
      <c r="B61" s="4"/>
      <c r="C61" s="4"/>
    </row>
    <row r="62" spans="1:3" x14ac:dyDescent="0.25">
      <c r="A62" s="3" t="s">
        <v>451</v>
      </c>
      <c r="B62" s="4"/>
      <c r="C62" s="4"/>
    </row>
    <row r="63" spans="1:3" x14ac:dyDescent="0.25">
      <c r="A63" s="2" t="s">
        <v>64</v>
      </c>
      <c r="B63" s="6">
        <v>9176</v>
      </c>
      <c r="C63" s="6">
        <v>9391</v>
      </c>
    </row>
    <row r="64" spans="1:3" ht="30" x14ac:dyDescent="0.25">
      <c r="A64" s="2" t="s">
        <v>1235</v>
      </c>
      <c r="B64" s="4"/>
      <c r="C64" s="4"/>
    </row>
    <row r="65" spans="1:3" x14ac:dyDescent="0.25">
      <c r="A65" s="3" t="s">
        <v>451</v>
      </c>
      <c r="B65" s="4"/>
      <c r="C65" s="4"/>
    </row>
    <row r="66" spans="1:3" x14ac:dyDescent="0.25">
      <c r="A66" s="2" t="s">
        <v>64</v>
      </c>
      <c r="B66" s="4">
        <v>0</v>
      </c>
      <c r="C66" s="4">
        <v>0</v>
      </c>
    </row>
    <row r="67" spans="1:3" ht="30" x14ac:dyDescent="0.25">
      <c r="A67" s="2" t="s">
        <v>1236</v>
      </c>
      <c r="B67" s="4"/>
      <c r="C67" s="4"/>
    </row>
    <row r="68" spans="1:3" x14ac:dyDescent="0.25">
      <c r="A68" s="3" t="s">
        <v>451</v>
      </c>
      <c r="B68" s="4"/>
      <c r="C68" s="4"/>
    </row>
    <row r="69" spans="1:3" x14ac:dyDescent="0.25">
      <c r="A69" s="2" t="s">
        <v>64</v>
      </c>
      <c r="B69" s="4">
        <v>0</v>
      </c>
      <c r="C69" s="4">
        <v>0</v>
      </c>
    </row>
    <row r="70" spans="1:3" ht="30" x14ac:dyDescent="0.25">
      <c r="A70" s="2" t="s">
        <v>1237</v>
      </c>
      <c r="B70" s="4"/>
      <c r="C70" s="4"/>
    </row>
    <row r="71" spans="1:3" x14ac:dyDescent="0.25">
      <c r="A71" s="3" t="s">
        <v>451</v>
      </c>
      <c r="B71" s="4"/>
      <c r="C71" s="4"/>
    </row>
    <row r="72" spans="1:3" x14ac:dyDescent="0.25">
      <c r="A72" s="2" t="s">
        <v>64</v>
      </c>
      <c r="B72" s="6">
        <v>9176</v>
      </c>
      <c r="C72" s="6">
        <v>9391</v>
      </c>
    </row>
    <row r="73" spans="1:3" ht="30" x14ac:dyDescent="0.25">
      <c r="A73" s="2" t="s">
        <v>1238</v>
      </c>
      <c r="B73" s="4"/>
      <c r="C73" s="4"/>
    </row>
    <row r="74" spans="1:3" x14ac:dyDescent="0.25">
      <c r="A74" s="3" t="s">
        <v>451</v>
      </c>
      <c r="B74" s="4"/>
      <c r="C74" s="4"/>
    </row>
    <row r="75" spans="1:3" x14ac:dyDescent="0.25">
      <c r="A75" s="2" t="s">
        <v>64</v>
      </c>
      <c r="B75" s="6">
        <v>4602</v>
      </c>
      <c r="C75" s="6">
        <v>4601</v>
      </c>
    </row>
    <row r="76" spans="1:3" ht="30" x14ac:dyDescent="0.25">
      <c r="A76" s="2" t="s">
        <v>1239</v>
      </c>
      <c r="B76" s="4"/>
      <c r="C76" s="4"/>
    </row>
    <row r="77" spans="1:3" x14ac:dyDescent="0.25">
      <c r="A77" s="3" t="s">
        <v>451</v>
      </c>
      <c r="B77" s="4"/>
      <c r="C77" s="4"/>
    </row>
    <row r="78" spans="1:3" x14ac:dyDescent="0.25">
      <c r="A78" s="2" t="s">
        <v>64</v>
      </c>
      <c r="B78" s="6">
        <v>4564</v>
      </c>
      <c r="C78" s="6">
        <v>4552</v>
      </c>
    </row>
    <row r="79" spans="1:3" ht="30" x14ac:dyDescent="0.25">
      <c r="A79" s="2" t="s">
        <v>1240</v>
      </c>
      <c r="B79" s="4"/>
      <c r="C79" s="4"/>
    </row>
    <row r="80" spans="1:3" x14ac:dyDescent="0.25">
      <c r="A80" s="3" t="s">
        <v>451</v>
      </c>
      <c r="B80" s="4"/>
      <c r="C80" s="4"/>
    </row>
    <row r="81" spans="1:3" x14ac:dyDescent="0.25">
      <c r="A81" s="2" t="s">
        <v>64</v>
      </c>
      <c r="B81" s="4">
        <v>0</v>
      </c>
      <c r="C81" s="4">
        <v>0</v>
      </c>
    </row>
    <row r="82" spans="1:3" ht="30" x14ac:dyDescent="0.25">
      <c r="A82" s="2" t="s">
        <v>1241</v>
      </c>
      <c r="B82" s="4"/>
      <c r="C82" s="4"/>
    </row>
    <row r="83" spans="1:3" x14ac:dyDescent="0.25">
      <c r="A83" s="3" t="s">
        <v>451</v>
      </c>
      <c r="B83" s="4"/>
      <c r="C83" s="4"/>
    </row>
    <row r="84" spans="1:3" x14ac:dyDescent="0.25">
      <c r="A84" s="2" t="s">
        <v>64</v>
      </c>
      <c r="B84" s="4">
        <v>0</v>
      </c>
      <c r="C84" s="4">
        <v>0</v>
      </c>
    </row>
    <row r="85" spans="1:3" ht="30" x14ac:dyDescent="0.25">
      <c r="A85" s="2" t="s">
        <v>1242</v>
      </c>
      <c r="B85" s="4"/>
      <c r="C85" s="4"/>
    </row>
    <row r="86" spans="1:3" x14ac:dyDescent="0.25">
      <c r="A86" s="3" t="s">
        <v>451</v>
      </c>
      <c r="B86" s="4"/>
      <c r="C86" s="4"/>
    </row>
    <row r="87" spans="1:3" x14ac:dyDescent="0.25">
      <c r="A87" s="2" t="s">
        <v>64</v>
      </c>
      <c r="B87" s="6">
        <v>4564</v>
      </c>
      <c r="C87" s="6">
        <v>4552</v>
      </c>
    </row>
    <row r="88" spans="1:3" ht="30" x14ac:dyDescent="0.25">
      <c r="A88" s="2" t="s">
        <v>1243</v>
      </c>
      <c r="B88" s="4"/>
      <c r="C88" s="4"/>
    </row>
    <row r="89" spans="1:3" x14ac:dyDescent="0.25">
      <c r="A89" s="3" t="s">
        <v>451</v>
      </c>
      <c r="B89" s="4"/>
      <c r="C89" s="4"/>
    </row>
    <row r="90" spans="1:3" x14ac:dyDescent="0.25">
      <c r="A90" s="2" t="s">
        <v>64</v>
      </c>
      <c r="B90" s="6">
        <v>1815</v>
      </c>
      <c r="C90" s="6">
        <v>1802</v>
      </c>
    </row>
    <row r="91" spans="1:3" ht="30" x14ac:dyDescent="0.25">
      <c r="A91" s="2" t="s">
        <v>1244</v>
      </c>
      <c r="B91" s="4"/>
      <c r="C91" s="4"/>
    </row>
    <row r="92" spans="1:3" x14ac:dyDescent="0.25">
      <c r="A92" s="3" t="s">
        <v>451</v>
      </c>
      <c r="B92" s="4"/>
      <c r="C92" s="4"/>
    </row>
    <row r="93" spans="1:3" x14ac:dyDescent="0.25">
      <c r="A93" s="2" t="s">
        <v>64</v>
      </c>
      <c r="B93" s="6">
        <v>1804</v>
      </c>
      <c r="C93" s="6">
        <v>1807</v>
      </c>
    </row>
    <row r="94" spans="1:3" ht="30" x14ac:dyDescent="0.25">
      <c r="A94" s="2" t="s">
        <v>1245</v>
      </c>
      <c r="B94" s="4"/>
      <c r="C94" s="4"/>
    </row>
    <row r="95" spans="1:3" x14ac:dyDescent="0.25">
      <c r="A95" s="3" t="s">
        <v>451</v>
      </c>
      <c r="B95" s="4"/>
      <c r="C95" s="4"/>
    </row>
    <row r="96" spans="1:3" x14ac:dyDescent="0.25">
      <c r="A96" s="2" t="s">
        <v>64</v>
      </c>
      <c r="B96" s="4">
        <v>0</v>
      </c>
      <c r="C96" s="4">
        <v>0</v>
      </c>
    </row>
    <row r="97" spans="1:3" ht="30" x14ac:dyDescent="0.25">
      <c r="A97" s="2" t="s">
        <v>1246</v>
      </c>
      <c r="B97" s="4"/>
      <c r="C97" s="4"/>
    </row>
    <row r="98" spans="1:3" x14ac:dyDescent="0.25">
      <c r="A98" s="3" t="s">
        <v>451</v>
      </c>
      <c r="B98" s="4"/>
      <c r="C98" s="4"/>
    </row>
    <row r="99" spans="1:3" x14ac:dyDescent="0.25">
      <c r="A99" s="2" t="s">
        <v>64</v>
      </c>
      <c r="B99" s="4">
        <v>0</v>
      </c>
      <c r="C99" s="4">
        <v>0</v>
      </c>
    </row>
    <row r="100" spans="1:3" ht="30" x14ac:dyDescent="0.25">
      <c r="A100" s="2" t="s">
        <v>1247</v>
      </c>
      <c r="B100" s="4"/>
      <c r="C100" s="4"/>
    </row>
    <row r="101" spans="1:3" x14ac:dyDescent="0.25">
      <c r="A101" s="3" t="s">
        <v>451</v>
      </c>
      <c r="B101" s="4"/>
      <c r="C101" s="4"/>
    </row>
    <row r="102" spans="1:3" x14ac:dyDescent="0.25">
      <c r="A102" s="2" t="s">
        <v>64</v>
      </c>
      <c r="B102" s="7">
        <v>1804</v>
      </c>
      <c r="C102" s="7">
        <v>18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48</v>
      </c>
      <c r="B1" s="8" t="s">
        <v>2</v>
      </c>
      <c r="C1" s="8" t="s">
        <v>28</v>
      </c>
    </row>
    <row r="2" spans="1:3" x14ac:dyDescent="0.25">
      <c r="A2" s="1" t="s">
        <v>27</v>
      </c>
      <c r="B2" s="8"/>
      <c r="C2" s="8"/>
    </row>
    <row r="3" spans="1:3" ht="30" x14ac:dyDescent="0.25">
      <c r="A3" s="3" t="s">
        <v>1249</v>
      </c>
      <c r="B3" s="4"/>
      <c r="C3" s="4"/>
    </row>
    <row r="4" spans="1:3" x14ac:dyDescent="0.25">
      <c r="A4" s="2" t="s">
        <v>1250</v>
      </c>
      <c r="B4" s="7">
        <v>6775</v>
      </c>
      <c r="C4" s="7">
        <v>5065</v>
      </c>
    </row>
    <row r="5" spans="1:3" ht="30" x14ac:dyDescent="0.25">
      <c r="A5" s="2" t="s">
        <v>1251</v>
      </c>
      <c r="B5" s="6">
        <v>4859</v>
      </c>
      <c r="C5" s="4"/>
    </row>
    <row r="6" spans="1:3" x14ac:dyDescent="0.25">
      <c r="A6" s="2" t="s">
        <v>1252</v>
      </c>
      <c r="B6" s="4">
        <v>366</v>
      </c>
      <c r="C6" s="4">
        <v>333</v>
      </c>
    </row>
    <row r="7" spans="1:3" x14ac:dyDescent="0.25">
      <c r="A7" s="2" t="s">
        <v>1253</v>
      </c>
      <c r="B7" s="4">
        <v>-10</v>
      </c>
      <c r="C7" s="4">
        <v>-9</v>
      </c>
    </row>
    <row r="8" spans="1:3" ht="30" x14ac:dyDescent="0.25">
      <c r="A8" s="2" t="s">
        <v>1254</v>
      </c>
      <c r="B8" s="6">
        <v>4874</v>
      </c>
      <c r="C8" s="4"/>
    </row>
    <row r="9" spans="1:3" x14ac:dyDescent="0.25">
      <c r="A9" s="2" t="s">
        <v>1255</v>
      </c>
      <c r="B9" s="4">
        <v>0</v>
      </c>
      <c r="C9" s="4">
        <v>0</v>
      </c>
    </row>
    <row r="10" spans="1:3" x14ac:dyDescent="0.25">
      <c r="A10" s="2" t="s">
        <v>1256</v>
      </c>
      <c r="B10" s="4">
        <v>0</v>
      </c>
      <c r="C10" s="4">
        <v>0</v>
      </c>
    </row>
    <row r="11" spans="1:3" x14ac:dyDescent="0.25">
      <c r="A11" s="2" t="s">
        <v>1204</v>
      </c>
      <c r="B11" s="6">
        <v>7131</v>
      </c>
      <c r="C11" s="6">
        <v>5389</v>
      </c>
    </row>
    <row r="12" spans="1:3" x14ac:dyDescent="0.25">
      <c r="A12" s="2" t="s">
        <v>1257</v>
      </c>
      <c r="B12" s="4"/>
      <c r="C12" s="4"/>
    </row>
    <row r="13" spans="1:3" ht="30" x14ac:dyDescent="0.25">
      <c r="A13" s="3" t="s">
        <v>1249</v>
      </c>
      <c r="B13" s="4"/>
      <c r="C13" s="4"/>
    </row>
    <row r="14" spans="1:3" x14ac:dyDescent="0.25">
      <c r="A14" s="2" t="s">
        <v>1252</v>
      </c>
      <c r="B14" s="4">
        <v>0</v>
      </c>
      <c r="C14" s="4">
        <v>0</v>
      </c>
    </row>
    <row r="15" spans="1:3" x14ac:dyDescent="0.25">
      <c r="A15" s="2" t="s">
        <v>1253</v>
      </c>
      <c r="B15" s="4">
        <v>0</v>
      </c>
      <c r="C15" s="4">
        <v>0</v>
      </c>
    </row>
    <row r="16" spans="1:3" ht="30" x14ac:dyDescent="0.25">
      <c r="A16" s="2" t="s">
        <v>1047</v>
      </c>
      <c r="B16" s="4"/>
      <c r="C16" s="4"/>
    </row>
    <row r="17" spans="1:3" ht="30" x14ac:dyDescent="0.25">
      <c r="A17" s="3" t="s">
        <v>1249</v>
      </c>
      <c r="B17" s="4"/>
      <c r="C17" s="4"/>
    </row>
    <row r="18" spans="1:3" ht="30" x14ac:dyDescent="0.25">
      <c r="A18" s="2" t="s">
        <v>1251</v>
      </c>
      <c r="B18" s="6">
        <v>4357</v>
      </c>
      <c r="C18" s="4">
        <v>652</v>
      </c>
    </row>
    <row r="19" spans="1:3" ht="30" x14ac:dyDescent="0.25">
      <c r="A19" s="2" t="s">
        <v>1254</v>
      </c>
      <c r="B19" s="6">
        <v>4359</v>
      </c>
      <c r="C19" s="4">
        <v>652</v>
      </c>
    </row>
    <row r="20" spans="1:3" ht="45" x14ac:dyDescent="0.25">
      <c r="A20" s="2" t="s">
        <v>1258</v>
      </c>
      <c r="B20" s="4"/>
      <c r="C20" s="4"/>
    </row>
    <row r="21" spans="1:3" ht="30" x14ac:dyDescent="0.25">
      <c r="A21" s="3" t="s">
        <v>1249</v>
      </c>
      <c r="B21" s="4"/>
      <c r="C21" s="4"/>
    </row>
    <row r="22" spans="1:3" x14ac:dyDescent="0.25">
      <c r="A22" s="2" t="s">
        <v>1252</v>
      </c>
      <c r="B22" s="4">
        <v>3</v>
      </c>
      <c r="C22" s="4">
        <v>1</v>
      </c>
    </row>
    <row r="23" spans="1:3" x14ac:dyDescent="0.25">
      <c r="A23" s="2" t="s">
        <v>1253</v>
      </c>
      <c r="B23" s="4">
        <v>-1</v>
      </c>
      <c r="C23" s="4">
        <v>-1</v>
      </c>
    </row>
    <row r="24" spans="1:3" x14ac:dyDescent="0.25">
      <c r="A24" s="2" t="s">
        <v>1053</v>
      </c>
      <c r="B24" s="4"/>
      <c r="C24" s="4"/>
    </row>
    <row r="25" spans="1:3" ht="30" x14ac:dyDescent="0.25">
      <c r="A25" s="3" t="s">
        <v>1249</v>
      </c>
      <c r="B25" s="4"/>
      <c r="C25" s="4"/>
    </row>
    <row r="26" spans="1:3" ht="30" x14ac:dyDescent="0.25">
      <c r="A26" s="2" t="s">
        <v>1251</v>
      </c>
      <c r="B26" s="4">
        <v>10</v>
      </c>
      <c r="C26" s="4">
        <v>10</v>
      </c>
    </row>
    <row r="27" spans="1:3" ht="30" x14ac:dyDescent="0.25">
      <c r="A27" s="2" t="s">
        <v>1254</v>
      </c>
      <c r="B27" s="4">
        <v>12</v>
      </c>
      <c r="C27" s="4">
        <v>11</v>
      </c>
    </row>
    <row r="28" spans="1:3" ht="30" x14ac:dyDescent="0.25">
      <c r="A28" s="2" t="s">
        <v>1259</v>
      </c>
      <c r="B28" s="4"/>
      <c r="C28" s="4"/>
    </row>
    <row r="29" spans="1:3" ht="30" x14ac:dyDescent="0.25">
      <c r="A29" s="3" t="s">
        <v>1249</v>
      </c>
      <c r="B29" s="4"/>
      <c r="C29" s="4"/>
    </row>
    <row r="30" spans="1:3" x14ac:dyDescent="0.25">
      <c r="A30" s="2" t="s">
        <v>1252</v>
      </c>
      <c r="B30" s="4">
        <v>2</v>
      </c>
      <c r="C30" s="4">
        <v>1</v>
      </c>
    </row>
    <row r="31" spans="1:3" x14ac:dyDescent="0.25">
      <c r="A31" s="2" t="s">
        <v>1253</v>
      </c>
      <c r="B31" s="4">
        <v>0</v>
      </c>
      <c r="C31" s="4">
        <v>0</v>
      </c>
    </row>
    <row r="32" spans="1:3" x14ac:dyDescent="0.25">
      <c r="A32" s="2" t="s">
        <v>1260</v>
      </c>
      <c r="B32" s="4"/>
      <c r="C32" s="4"/>
    </row>
    <row r="33" spans="1:3" ht="30" x14ac:dyDescent="0.25">
      <c r="A33" s="3" t="s">
        <v>1249</v>
      </c>
      <c r="B33" s="4"/>
      <c r="C33" s="4"/>
    </row>
    <row r="34" spans="1:3" ht="30" x14ac:dyDescent="0.25">
      <c r="A34" s="2" t="s">
        <v>1251</v>
      </c>
      <c r="B34" s="4">
        <v>175</v>
      </c>
      <c r="C34" s="6">
        <v>1599</v>
      </c>
    </row>
    <row r="35" spans="1:3" ht="30" x14ac:dyDescent="0.25">
      <c r="A35" s="2" t="s">
        <v>1254</v>
      </c>
      <c r="B35" s="4">
        <v>175</v>
      </c>
      <c r="C35" s="6">
        <v>1599</v>
      </c>
    </row>
    <row r="36" spans="1:3" ht="30" x14ac:dyDescent="0.25">
      <c r="A36" s="2" t="s">
        <v>1261</v>
      </c>
      <c r="B36" s="4"/>
      <c r="C36" s="4"/>
    </row>
    <row r="37" spans="1:3" ht="30" x14ac:dyDescent="0.25">
      <c r="A37" s="3" t="s">
        <v>1249</v>
      </c>
      <c r="B37" s="4"/>
      <c r="C37" s="4"/>
    </row>
    <row r="38" spans="1:3" x14ac:dyDescent="0.25">
      <c r="A38" s="2" t="s">
        <v>1252</v>
      </c>
      <c r="B38" s="4">
        <v>0</v>
      </c>
      <c r="C38" s="4">
        <v>0</v>
      </c>
    </row>
    <row r="39" spans="1:3" x14ac:dyDescent="0.25">
      <c r="A39" s="2" t="s">
        <v>1253</v>
      </c>
      <c r="B39" s="4">
        <v>0</v>
      </c>
      <c r="C39" s="4">
        <v>0</v>
      </c>
    </row>
    <row r="40" spans="1:3" x14ac:dyDescent="0.25">
      <c r="A40" s="2" t="s">
        <v>1262</v>
      </c>
      <c r="B40" s="4"/>
      <c r="C40" s="4"/>
    </row>
    <row r="41" spans="1:3" ht="30" x14ac:dyDescent="0.25">
      <c r="A41" s="3" t="s">
        <v>1249</v>
      </c>
      <c r="B41" s="4"/>
      <c r="C41" s="4"/>
    </row>
    <row r="42" spans="1:3" ht="30" x14ac:dyDescent="0.25">
      <c r="A42" s="2" t="s">
        <v>1251</v>
      </c>
      <c r="B42" s="4">
        <v>37</v>
      </c>
      <c r="C42" s="4">
        <v>507</v>
      </c>
    </row>
    <row r="43" spans="1:3" ht="30" x14ac:dyDescent="0.25">
      <c r="A43" s="2" t="s">
        <v>1254</v>
      </c>
      <c r="B43" s="4">
        <v>37</v>
      </c>
      <c r="C43" s="4">
        <v>507</v>
      </c>
    </row>
    <row r="44" spans="1:3" ht="30" x14ac:dyDescent="0.25">
      <c r="A44" s="2" t="s">
        <v>1263</v>
      </c>
      <c r="B44" s="4"/>
      <c r="C44" s="4"/>
    </row>
    <row r="45" spans="1:3" ht="30" x14ac:dyDescent="0.25">
      <c r="A45" s="3" t="s">
        <v>1249</v>
      </c>
      <c r="B45" s="4"/>
      <c r="C45" s="4"/>
    </row>
    <row r="46" spans="1:3" x14ac:dyDescent="0.25">
      <c r="A46" s="2" t="s">
        <v>1252</v>
      </c>
      <c r="B46" s="4">
        <v>0</v>
      </c>
      <c r="C46" s="4">
        <v>0</v>
      </c>
    </row>
    <row r="47" spans="1:3" x14ac:dyDescent="0.25">
      <c r="A47" s="2" t="s">
        <v>1253</v>
      </c>
      <c r="B47" s="4">
        <v>0</v>
      </c>
      <c r="C47" s="4">
        <v>0</v>
      </c>
    </row>
    <row r="48" spans="1:3" x14ac:dyDescent="0.25">
      <c r="A48" s="2" t="s">
        <v>1054</v>
      </c>
      <c r="B48" s="4"/>
      <c r="C48" s="4"/>
    </row>
    <row r="49" spans="1:3" ht="30" x14ac:dyDescent="0.25">
      <c r="A49" s="3" t="s">
        <v>1249</v>
      </c>
      <c r="B49" s="4"/>
      <c r="C49" s="4"/>
    </row>
    <row r="50" spans="1:3" ht="30" x14ac:dyDescent="0.25">
      <c r="A50" s="2" t="s">
        <v>1251</v>
      </c>
      <c r="B50" s="4">
        <v>138</v>
      </c>
      <c r="C50" s="4">
        <v>164</v>
      </c>
    </row>
    <row r="51" spans="1:3" ht="30" x14ac:dyDescent="0.25">
      <c r="A51" s="2" t="s">
        <v>1254</v>
      </c>
      <c r="B51" s="4">
        <v>145</v>
      </c>
      <c r="C51" s="4">
        <v>169</v>
      </c>
    </row>
    <row r="52" spans="1:3" ht="30" x14ac:dyDescent="0.25">
      <c r="A52" s="2" t="s">
        <v>1264</v>
      </c>
      <c r="B52" s="4"/>
      <c r="C52" s="4"/>
    </row>
    <row r="53" spans="1:3" ht="30" x14ac:dyDescent="0.25">
      <c r="A53" s="3" t="s">
        <v>1249</v>
      </c>
      <c r="B53" s="4"/>
      <c r="C53" s="4"/>
    </row>
    <row r="54" spans="1:3" x14ac:dyDescent="0.25">
      <c r="A54" s="2" t="s">
        <v>1252</v>
      </c>
      <c r="B54" s="4">
        <v>7</v>
      </c>
      <c r="C54" s="4">
        <v>6</v>
      </c>
    </row>
    <row r="55" spans="1:3" x14ac:dyDescent="0.25">
      <c r="A55" s="2" t="s">
        <v>1253</v>
      </c>
      <c r="B55" s="4">
        <v>0</v>
      </c>
      <c r="C55" s="4">
        <v>-1</v>
      </c>
    </row>
    <row r="56" spans="1:3" ht="30" x14ac:dyDescent="0.25">
      <c r="A56" s="2" t="s">
        <v>1055</v>
      </c>
      <c r="B56" s="4"/>
      <c r="C56" s="4"/>
    </row>
    <row r="57" spans="1:3" ht="30" x14ac:dyDescent="0.25">
      <c r="A57" s="3" t="s">
        <v>1249</v>
      </c>
      <c r="B57" s="4"/>
      <c r="C57" s="4"/>
    </row>
    <row r="58" spans="1:3" ht="30" x14ac:dyDescent="0.25">
      <c r="A58" s="2" t="s">
        <v>1251</v>
      </c>
      <c r="B58" s="4">
        <v>57</v>
      </c>
      <c r="C58" s="4">
        <v>60</v>
      </c>
    </row>
    <row r="59" spans="1:3" ht="30" x14ac:dyDescent="0.25">
      <c r="A59" s="2" t="s">
        <v>1254</v>
      </c>
      <c r="B59" s="4">
        <v>59</v>
      </c>
      <c r="C59" s="4">
        <v>60</v>
      </c>
    </row>
    <row r="60" spans="1:3" ht="45" x14ac:dyDescent="0.25">
      <c r="A60" s="2" t="s">
        <v>1265</v>
      </c>
      <c r="B60" s="4"/>
      <c r="C60" s="4"/>
    </row>
    <row r="61" spans="1:3" ht="30" x14ac:dyDescent="0.25">
      <c r="A61" s="3" t="s">
        <v>1249</v>
      </c>
      <c r="B61" s="4"/>
      <c r="C61" s="4"/>
    </row>
    <row r="62" spans="1:3" x14ac:dyDescent="0.25">
      <c r="A62" s="2" t="s">
        <v>1252</v>
      </c>
      <c r="B62" s="4">
        <v>2</v>
      </c>
      <c r="C62" s="4">
        <v>1</v>
      </c>
    </row>
    <row r="63" spans="1:3" x14ac:dyDescent="0.25">
      <c r="A63" s="2" t="s">
        <v>1253</v>
      </c>
      <c r="B63" s="4">
        <v>0</v>
      </c>
      <c r="C63" s="4">
        <v>-1</v>
      </c>
    </row>
    <row r="64" spans="1:3" ht="30" x14ac:dyDescent="0.25">
      <c r="A64" s="2" t="s">
        <v>1056</v>
      </c>
      <c r="B64" s="4"/>
      <c r="C64" s="4"/>
    </row>
    <row r="65" spans="1:3" ht="30" x14ac:dyDescent="0.25">
      <c r="A65" s="3" t="s">
        <v>1249</v>
      </c>
      <c r="B65" s="4"/>
      <c r="C65" s="4"/>
    </row>
    <row r="66" spans="1:3" ht="30" x14ac:dyDescent="0.25">
      <c r="A66" s="2" t="s">
        <v>1251</v>
      </c>
      <c r="B66" s="4">
        <v>3</v>
      </c>
      <c r="C66" s="4">
        <v>4</v>
      </c>
    </row>
    <row r="67" spans="1:3" ht="30" x14ac:dyDescent="0.25">
      <c r="A67" s="2" t="s">
        <v>1254</v>
      </c>
      <c r="B67" s="4">
        <v>4</v>
      </c>
      <c r="C67" s="4">
        <v>5</v>
      </c>
    </row>
    <row r="68" spans="1:3" ht="45" x14ac:dyDescent="0.25">
      <c r="A68" s="2" t="s">
        <v>1266</v>
      </c>
      <c r="B68" s="4"/>
      <c r="C68" s="4"/>
    </row>
    <row r="69" spans="1:3" ht="30" x14ac:dyDescent="0.25">
      <c r="A69" s="3" t="s">
        <v>1249</v>
      </c>
      <c r="B69" s="4"/>
      <c r="C69" s="4"/>
    </row>
    <row r="70" spans="1:3" x14ac:dyDescent="0.25">
      <c r="A70" s="2" t="s">
        <v>1252</v>
      </c>
      <c r="B70" s="4">
        <v>1</v>
      </c>
      <c r="C70" s="4">
        <v>1</v>
      </c>
    </row>
    <row r="71" spans="1:3" x14ac:dyDescent="0.25">
      <c r="A71" s="2" t="s">
        <v>1253</v>
      </c>
      <c r="B71" s="4">
        <v>0</v>
      </c>
      <c r="C71" s="4">
        <v>0</v>
      </c>
    </row>
    <row r="72" spans="1:3" ht="30" x14ac:dyDescent="0.25">
      <c r="A72" s="2" t="s">
        <v>1057</v>
      </c>
      <c r="B72" s="4"/>
      <c r="C72" s="4"/>
    </row>
    <row r="73" spans="1:3" ht="30" x14ac:dyDescent="0.25">
      <c r="A73" s="3" t="s">
        <v>1249</v>
      </c>
      <c r="B73" s="4"/>
      <c r="C73" s="4"/>
    </row>
    <row r="74" spans="1:3" ht="30" x14ac:dyDescent="0.25">
      <c r="A74" s="2" t="s">
        <v>1251</v>
      </c>
      <c r="B74" s="4">
        <v>43</v>
      </c>
      <c r="C74" s="4">
        <v>44</v>
      </c>
    </row>
    <row r="75" spans="1:3" ht="30" x14ac:dyDescent="0.25">
      <c r="A75" s="2" t="s">
        <v>1254</v>
      </c>
      <c r="B75" s="4">
        <v>44</v>
      </c>
      <c r="C75" s="4">
        <v>43</v>
      </c>
    </row>
    <row r="76" spans="1:3" ht="45" x14ac:dyDescent="0.25">
      <c r="A76" s="2" t="s">
        <v>1267</v>
      </c>
      <c r="B76" s="4"/>
      <c r="C76" s="4"/>
    </row>
    <row r="77" spans="1:3" ht="30" x14ac:dyDescent="0.25">
      <c r="A77" s="3" t="s">
        <v>1249</v>
      </c>
      <c r="B77" s="4"/>
      <c r="C77" s="4"/>
    </row>
    <row r="78" spans="1:3" x14ac:dyDescent="0.25">
      <c r="A78" s="2" t="s">
        <v>1252</v>
      </c>
      <c r="B78" s="4">
        <v>1</v>
      </c>
      <c r="C78" s="4">
        <v>1</v>
      </c>
    </row>
    <row r="79" spans="1:3" x14ac:dyDescent="0.25">
      <c r="A79" s="2" t="s">
        <v>1253</v>
      </c>
      <c r="B79" s="4">
        <v>0</v>
      </c>
      <c r="C79" s="4">
        <v>-2</v>
      </c>
    </row>
    <row r="80" spans="1:3" x14ac:dyDescent="0.25">
      <c r="A80" s="2" t="s">
        <v>1058</v>
      </c>
      <c r="B80" s="4"/>
      <c r="C80" s="4"/>
    </row>
    <row r="81" spans="1:3" ht="30" x14ac:dyDescent="0.25">
      <c r="A81" s="3" t="s">
        <v>1249</v>
      </c>
      <c r="B81" s="4"/>
      <c r="C81" s="4"/>
    </row>
    <row r="82" spans="1:3" ht="30" x14ac:dyDescent="0.25">
      <c r="A82" s="2" t="s">
        <v>1251</v>
      </c>
      <c r="B82" s="4">
        <v>39</v>
      </c>
      <c r="C82" s="4">
        <v>27</v>
      </c>
    </row>
    <row r="83" spans="1:3" ht="30" x14ac:dyDescent="0.25">
      <c r="A83" s="2" t="s">
        <v>1254</v>
      </c>
      <c r="B83" s="4">
        <v>39</v>
      </c>
      <c r="C83" s="4">
        <v>27</v>
      </c>
    </row>
    <row r="84" spans="1:3" ht="30" x14ac:dyDescent="0.25">
      <c r="A84" s="2" t="s">
        <v>1268</v>
      </c>
      <c r="B84" s="4"/>
      <c r="C84" s="4"/>
    </row>
    <row r="85" spans="1:3" ht="30" x14ac:dyDescent="0.25">
      <c r="A85" s="3" t="s">
        <v>1249</v>
      </c>
      <c r="B85" s="4"/>
      <c r="C85" s="4"/>
    </row>
    <row r="86" spans="1:3" x14ac:dyDescent="0.25">
      <c r="A86" s="2" t="s">
        <v>1252</v>
      </c>
      <c r="B86" s="4">
        <v>0</v>
      </c>
      <c r="C86" s="4">
        <v>0</v>
      </c>
    </row>
    <row r="87" spans="1:3" x14ac:dyDescent="0.25">
      <c r="A87" s="2" t="s">
        <v>1253</v>
      </c>
      <c r="B87" s="4">
        <v>0</v>
      </c>
      <c r="C87" s="4">
        <v>0</v>
      </c>
    </row>
    <row r="88" spans="1:3" x14ac:dyDescent="0.25">
      <c r="A88" s="2" t="s">
        <v>1269</v>
      </c>
      <c r="B88" s="4"/>
      <c r="C88" s="4"/>
    </row>
    <row r="89" spans="1:3" ht="30" x14ac:dyDescent="0.25">
      <c r="A89" s="3" t="s">
        <v>1249</v>
      </c>
      <c r="B89" s="4"/>
      <c r="C89" s="4"/>
    </row>
    <row r="90" spans="1:3" x14ac:dyDescent="0.25">
      <c r="A90" s="2" t="s">
        <v>1255</v>
      </c>
      <c r="B90" s="4">
        <v>0</v>
      </c>
      <c r="C90" s="4">
        <v>0</v>
      </c>
    </row>
    <row r="91" spans="1:3" x14ac:dyDescent="0.25">
      <c r="A91" s="2" t="s">
        <v>1256</v>
      </c>
      <c r="B91" s="4">
        <v>0</v>
      </c>
      <c r="C91" s="4">
        <v>0</v>
      </c>
    </row>
    <row r="92" spans="1:3" ht="30" x14ac:dyDescent="0.25">
      <c r="A92" s="2" t="s">
        <v>1270</v>
      </c>
      <c r="B92" s="4"/>
      <c r="C92" s="4"/>
    </row>
    <row r="93" spans="1:3" ht="30" x14ac:dyDescent="0.25">
      <c r="A93" s="3" t="s">
        <v>1249</v>
      </c>
      <c r="B93" s="4"/>
      <c r="C93" s="4"/>
    </row>
    <row r="94" spans="1:3" x14ac:dyDescent="0.25">
      <c r="A94" s="2" t="s">
        <v>1252</v>
      </c>
      <c r="B94" s="4">
        <v>0</v>
      </c>
      <c r="C94" s="4">
        <v>0</v>
      </c>
    </row>
    <row r="95" spans="1:3" x14ac:dyDescent="0.25">
      <c r="A95" s="2" t="s">
        <v>1253</v>
      </c>
      <c r="B95" s="4">
        <v>0</v>
      </c>
      <c r="C95" s="4">
        <v>0</v>
      </c>
    </row>
    <row r="96" spans="1:3" ht="30" x14ac:dyDescent="0.25">
      <c r="A96" s="2" t="s">
        <v>1059</v>
      </c>
      <c r="B96" s="4"/>
      <c r="C96" s="4"/>
    </row>
    <row r="97" spans="1:3" ht="30" x14ac:dyDescent="0.25">
      <c r="A97" s="3" t="s">
        <v>1249</v>
      </c>
      <c r="B97" s="4"/>
      <c r="C97" s="4"/>
    </row>
    <row r="98" spans="1:3" x14ac:dyDescent="0.25">
      <c r="A98" s="2" t="s">
        <v>1255</v>
      </c>
      <c r="B98" s="4">
        <v>148</v>
      </c>
      <c r="C98" s="4"/>
    </row>
    <row r="99" spans="1:3" x14ac:dyDescent="0.25">
      <c r="A99" s="2" t="s">
        <v>1256</v>
      </c>
      <c r="B99" s="4">
        <v>148</v>
      </c>
      <c r="C99" s="4"/>
    </row>
    <row r="100" spans="1:3" ht="45" x14ac:dyDescent="0.25">
      <c r="A100" s="2" t="s">
        <v>1271</v>
      </c>
      <c r="B100" s="4"/>
      <c r="C100" s="4"/>
    </row>
    <row r="101" spans="1:3" ht="30" x14ac:dyDescent="0.25">
      <c r="A101" s="3" t="s">
        <v>1249</v>
      </c>
      <c r="B101" s="4"/>
      <c r="C101" s="4"/>
    </row>
    <row r="102" spans="1:3" x14ac:dyDescent="0.25">
      <c r="A102" s="2" t="s">
        <v>1252</v>
      </c>
      <c r="B102" s="4">
        <v>0</v>
      </c>
      <c r="C102" s="4"/>
    </row>
    <row r="103" spans="1:3" x14ac:dyDescent="0.25">
      <c r="A103" s="2" t="s">
        <v>1253</v>
      </c>
      <c r="B103" s="4">
        <v>0</v>
      </c>
      <c r="C103" s="4"/>
    </row>
    <row r="104" spans="1:3" ht="30" x14ac:dyDescent="0.25">
      <c r="A104" s="2" t="s">
        <v>1060</v>
      </c>
      <c r="B104" s="4"/>
      <c r="C104" s="4"/>
    </row>
    <row r="105" spans="1:3" ht="30" x14ac:dyDescent="0.25">
      <c r="A105" s="3" t="s">
        <v>1249</v>
      </c>
      <c r="B105" s="4"/>
      <c r="C105" s="4"/>
    </row>
    <row r="106" spans="1:3" x14ac:dyDescent="0.25">
      <c r="A106" s="2" t="s">
        <v>1255</v>
      </c>
      <c r="B106" s="4">
        <v>35</v>
      </c>
      <c r="C106" s="4">
        <v>41</v>
      </c>
    </row>
    <row r="107" spans="1:3" x14ac:dyDescent="0.25">
      <c r="A107" s="2" t="s">
        <v>1256</v>
      </c>
      <c r="B107" s="4">
        <v>37</v>
      </c>
      <c r="C107" s="4">
        <v>44</v>
      </c>
    </row>
    <row r="108" spans="1:3" ht="45" x14ac:dyDescent="0.25">
      <c r="A108" s="2" t="s">
        <v>1272</v>
      </c>
      <c r="B108" s="4"/>
      <c r="C108" s="4"/>
    </row>
    <row r="109" spans="1:3" ht="30" x14ac:dyDescent="0.25">
      <c r="A109" s="3" t="s">
        <v>1249</v>
      </c>
      <c r="B109" s="4"/>
      <c r="C109" s="4"/>
    </row>
    <row r="110" spans="1:3" x14ac:dyDescent="0.25">
      <c r="A110" s="2" t="s">
        <v>1252</v>
      </c>
      <c r="B110" s="4">
        <v>2</v>
      </c>
      <c r="C110" s="4">
        <v>3</v>
      </c>
    </row>
    <row r="111" spans="1:3" x14ac:dyDescent="0.25">
      <c r="A111" s="2" t="s">
        <v>1253</v>
      </c>
      <c r="B111" s="4">
        <v>0</v>
      </c>
      <c r="C111" s="4">
        <v>0</v>
      </c>
    </row>
    <row r="112" spans="1:3" ht="30" x14ac:dyDescent="0.25">
      <c r="A112" s="2" t="s">
        <v>1061</v>
      </c>
      <c r="B112" s="4"/>
      <c r="C112" s="4"/>
    </row>
    <row r="113" spans="1:3" ht="30" x14ac:dyDescent="0.25">
      <c r="A113" s="3" t="s">
        <v>1249</v>
      </c>
      <c r="B113" s="4"/>
      <c r="C113" s="4"/>
    </row>
    <row r="114" spans="1:3" x14ac:dyDescent="0.25">
      <c r="A114" s="2" t="s">
        <v>1255</v>
      </c>
      <c r="B114" s="4">
        <v>311</v>
      </c>
      <c r="C114" s="4">
        <v>329</v>
      </c>
    </row>
    <row r="115" spans="1:3" x14ac:dyDescent="0.25">
      <c r="A115" s="2" t="s">
        <v>1256</v>
      </c>
      <c r="B115" s="4">
        <v>335</v>
      </c>
      <c r="C115" s="4">
        <v>327</v>
      </c>
    </row>
    <row r="116" spans="1:3" ht="45" x14ac:dyDescent="0.25">
      <c r="A116" s="2" t="s">
        <v>1273</v>
      </c>
      <c r="B116" s="4"/>
      <c r="C116" s="4"/>
    </row>
    <row r="117" spans="1:3" ht="30" x14ac:dyDescent="0.25">
      <c r="A117" s="3" t="s">
        <v>1249</v>
      </c>
      <c r="B117" s="4"/>
      <c r="C117" s="4"/>
    </row>
    <row r="118" spans="1:3" x14ac:dyDescent="0.25">
      <c r="A118" s="2" t="s">
        <v>1252</v>
      </c>
      <c r="B118" s="4">
        <v>24</v>
      </c>
      <c r="C118" s="4">
        <v>0</v>
      </c>
    </row>
    <row r="119" spans="1:3" x14ac:dyDescent="0.25">
      <c r="A119" s="2" t="s">
        <v>1253</v>
      </c>
      <c r="B119" s="4">
        <v>0</v>
      </c>
      <c r="C119" s="4">
        <v>-2</v>
      </c>
    </row>
    <row r="120" spans="1:3" ht="30" x14ac:dyDescent="0.25">
      <c r="A120" s="2" t="s">
        <v>1062</v>
      </c>
      <c r="B120" s="4"/>
      <c r="C120" s="4"/>
    </row>
    <row r="121" spans="1:3" ht="30" x14ac:dyDescent="0.25">
      <c r="A121" s="3" t="s">
        <v>1249</v>
      </c>
      <c r="B121" s="4"/>
      <c r="C121" s="4"/>
    </row>
    <row r="122" spans="1:3" x14ac:dyDescent="0.25">
      <c r="A122" s="2" t="s">
        <v>1255</v>
      </c>
      <c r="B122" s="4">
        <v>19</v>
      </c>
      <c r="C122" s="4">
        <v>21</v>
      </c>
    </row>
    <row r="123" spans="1:3" x14ac:dyDescent="0.25">
      <c r="A123" s="2" t="s">
        <v>1256</v>
      </c>
      <c r="B123" s="4">
        <v>20</v>
      </c>
      <c r="C123" s="4">
        <v>22</v>
      </c>
    </row>
    <row r="124" spans="1:3" ht="45" x14ac:dyDescent="0.25">
      <c r="A124" s="2" t="s">
        <v>1274</v>
      </c>
      <c r="B124" s="4"/>
      <c r="C124" s="4"/>
    </row>
    <row r="125" spans="1:3" ht="30" x14ac:dyDescent="0.25">
      <c r="A125" s="3" t="s">
        <v>1249</v>
      </c>
      <c r="B125" s="4"/>
      <c r="C125" s="4"/>
    </row>
    <row r="126" spans="1:3" x14ac:dyDescent="0.25">
      <c r="A126" s="2" t="s">
        <v>1252</v>
      </c>
      <c r="B126" s="4">
        <v>1</v>
      </c>
      <c r="C126" s="4">
        <v>1</v>
      </c>
    </row>
    <row r="127" spans="1:3" x14ac:dyDescent="0.25">
      <c r="A127" s="2" t="s">
        <v>1253</v>
      </c>
      <c r="B127" s="4">
        <v>0</v>
      </c>
      <c r="C127" s="4">
        <v>0</v>
      </c>
    </row>
    <row r="128" spans="1:3" ht="30" x14ac:dyDescent="0.25">
      <c r="A128" s="2" t="s">
        <v>1063</v>
      </c>
      <c r="B128" s="4"/>
      <c r="C128" s="4"/>
    </row>
    <row r="129" spans="1:3" ht="30" x14ac:dyDescent="0.25">
      <c r="A129" s="3" t="s">
        <v>1249</v>
      </c>
      <c r="B129" s="4"/>
      <c r="C129" s="4"/>
    </row>
    <row r="130" spans="1:3" x14ac:dyDescent="0.25">
      <c r="A130" s="2" t="s">
        <v>1255</v>
      </c>
      <c r="B130" s="4">
        <v>256</v>
      </c>
      <c r="C130" s="4">
        <v>283</v>
      </c>
    </row>
    <row r="131" spans="1:3" x14ac:dyDescent="0.25">
      <c r="A131" s="2" t="s">
        <v>1256</v>
      </c>
      <c r="B131" s="4">
        <v>268</v>
      </c>
      <c r="C131" s="4">
        <v>316</v>
      </c>
    </row>
    <row r="132" spans="1:3" ht="45" x14ac:dyDescent="0.25">
      <c r="A132" s="2" t="s">
        <v>1275</v>
      </c>
      <c r="B132" s="4"/>
      <c r="C132" s="4"/>
    </row>
    <row r="133" spans="1:3" ht="30" x14ac:dyDescent="0.25">
      <c r="A133" s="3" t="s">
        <v>1249</v>
      </c>
      <c r="B133" s="4"/>
      <c r="C133" s="4"/>
    </row>
    <row r="134" spans="1:3" x14ac:dyDescent="0.25">
      <c r="A134" s="2" t="s">
        <v>1252</v>
      </c>
      <c r="B134" s="4">
        <v>15</v>
      </c>
      <c r="C134" s="4">
        <v>33</v>
      </c>
    </row>
    <row r="135" spans="1:3" x14ac:dyDescent="0.25">
      <c r="A135" s="2" t="s">
        <v>1253</v>
      </c>
      <c r="B135" s="4">
        <v>-3</v>
      </c>
      <c r="C135" s="4">
        <v>0</v>
      </c>
    </row>
    <row r="136" spans="1:3" ht="30" x14ac:dyDescent="0.25">
      <c r="A136" s="2" t="s">
        <v>1064</v>
      </c>
      <c r="B136" s="4"/>
      <c r="C136" s="4"/>
    </row>
    <row r="137" spans="1:3" ht="30" x14ac:dyDescent="0.25">
      <c r="A137" s="3" t="s">
        <v>1249</v>
      </c>
      <c r="B137" s="4"/>
      <c r="C137" s="4"/>
    </row>
    <row r="138" spans="1:3" x14ac:dyDescent="0.25">
      <c r="A138" s="2" t="s">
        <v>1255</v>
      </c>
      <c r="B138" s="4">
        <v>50</v>
      </c>
      <c r="C138" s="4">
        <v>38</v>
      </c>
    </row>
    <row r="139" spans="1:3" x14ac:dyDescent="0.25">
      <c r="A139" s="2" t="s">
        <v>1256</v>
      </c>
      <c r="B139" s="4">
        <v>55</v>
      </c>
      <c r="C139" s="4">
        <v>45</v>
      </c>
    </row>
    <row r="140" spans="1:3" ht="45" x14ac:dyDescent="0.25">
      <c r="A140" s="2" t="s">
        <v>1276</v>
      </c>
      <c r="B140" s="4"/>
      <c r="C140" s="4"/>
    </row>
    <row r="141" spans="1:3" ht="30" x14ac:dyDescent="0.25">
      <c r="A141" s="3" t="s">
        <v>1249</v>
      </c>
      <c r="B141" s="4"/>
      <c r="C141" s="4"/>
    </row>
    <row r="142" spans="1:3" x14ac:dyDescent="0.25">
      <c r="A142" s="2" t="s">
        <v>1252</v>
      </c>
      <c r="B142" s="4">
        <v>6</v>
      </c>
      <c r="C142" s="4">
        <v>7</v>
      </c>
    </row>
    <row r="143" spans="1:3" x14ac:dyDescent="0.25">
      <c r="A143" s="2" t="s">
        <v>1253</v>
      </c>
      <c r="B143" s="4">
        <v>-1</v>
      </c>
      <c r="C143" s="4">
        <v>0</v>
      </c>
    </row>
    <row r="144" spans="1:3" ht="30" x14ac:dyDescent="0.25">
      <c r="A144" s="2" t="s">
        <v>1065</v>
      </c>
      <c r="B144" s="4"/>
      <c r="C144" s="4"/>
    </row>
    <row r="145" spans="1:3" ht="30" x14ac:dyDescent="0.25">
      <c r="A145" s="3" t="s">
        <v>1249</v>
      </c>
      <c r="B145" s="4"/>
      <c r="C145" s="4"/>
    </row>
    <row r="146" spans="1:3" x14ac:dyDescent="0.25">
      <c r="A146" s="2" t="s">
        <v>1255</v>
      </c>
      <c r="B146" s="4">
        <v>235</v>
      </c>
      <c r="C146" s="4">
        <v>275</v>
      </c>
    </row>
    <row r="147" spans="1:3" x14ac:dyDescent="0.25">
      <c r="A147" s="2" t="s">
        <v>1256</v>
      </c>
      <c r="B147" s="4">
        <v>232</v>
      </c>
      <c r="C147" s="4">
        <v>274</v>
      </c>
    </row>
    <row r="148" spans="1:3" ht="45" x14ac:dyDescent="0.25">
      <c r="A148" s="2" t="s">
        <v>1277</v>
      </c>
      <c r="B148" s="4"/>
      <c r="C148" s="4"/>
    </row>
    <row r="149" spans="1:3" ht="30" x14ac:dyDescent="0.25">
      <c r="A149" s="3" t="s">
        <v>1249</v>
      </c>
      <c r="B149" s="4"/>
      <c r="C149" s="4"/>
    </row>
    <row r="150" spans="1:3" x14ac:dyDescent="0.25">
      <c r="A150" s="2" t="s">
        <v>1252</v>
      </c>
      <c r="B150" s="4">
        <v>0</v>
      </c>
      <c r="C150" s="4">
        <v>0</v>
      </c>
    </row>
    <row r="151" spans="1:3" x14ac:dyDescent="0.25">
      <c r="A151" s="2" t="s">
        <v>1253</v>
      </c>
      <c r="B151" s="4">
        <v>-3</v>
      </c>
      <c r="C151" s="4">
        <v>-1</v>
      </c>
    </row>
    <row r="152" spans="1:3" ht="30" x14ac:dyDescent="0.25">
      <c r="A152" s="2" t="s">
        <v>1066</v>
      </c>
      <c r="B152" s="4"/>
      <c r="C152" s="4"/>
    </row>
    <row r="153" spans="1:3" ht="30" x14ac:dyDescent="0.25">
      <c r="A153" s="3" t="s">
        <v>1249</v>
      </c>
      <c r="B153" s="4"/>
      <c r="C153" s="4"/>
    </row>
    <row r="154" spans="1:3" x14ac:dyDescent="0.25">
      <c r="A154" s="2" t="s">
        <v>1255</v>
      </c>
      <c r="B154" s="4">
        <v>390</v>
      </c>
      <c r="C154" s="4">
        <v>519</v>
      </c>
    </row>
    <row r="155" spans="1:3" x14ac:dyDescent="0.25">
      <c r="A155" s="2" t="s">
        <v>1256</v>
      </c>
      <c r="B155" s="4">
        <v>399</v>
      </c>
      <c r="C155" s="4">
        <v>520</v>
      </c>
    </row>
    <row r="156" spans="1:3" ht="45" x14ac:dyDescent="0.25">
      <c r="A156" s="2" t="s">
        <v>1278</v>
      </c>
      <c r="B156" s="4"/>
      <c r="C156" s="4"/>
    </row>
    <row r="157" spans="1:3" ht="30" x14ac:dyDescent="0.25">
      <c r="A157" s="3" t="s">
        <v>1249</v>
      </c>
      <c r="B157" s="4"/>
      <c r="C157" s="4"/>
    </row>
    <row r="158" spans="1:3" x14ac:dyDescent="0.25">
      <c r="A158" s="2" t="s">
        <v>1252</v>
      </c>
      <c r="B158" s="4">
        <v>9</v>
      </c>
      <c r="C158" s="4">
        <v>1</v>
      </c>
    </row>
    <row r="159" spans="1:3" x14ac:dyDescent="0.25">
      <c r="A159" s="2" t="s">
        <v>1253</v>
      </c>
      <c r="B159" s="4">
        <v>0</v>
      </c>
      <c r="C159" s="4">
        <v>0</v>
      </c>
    </row>
    <row r="160" spans="1:3" ht="30" x14ac:dyDescent="0.25">
      <c r="A160" s="2" t="s">
        <v>1067</v>
      </c>
      <c r="B160" s="4"/>
      <c r="C160" s="4"/>
    </row>
    <row r="161" spans="1:3" ht="30" x14ac:dyDescent="0.25">
      <c r="A161" s="3" t="s">
        <v>1249</v>
      </c>
      <c r="B161" s="4"/>
      <c r="C161" s="4"/>
    </row>
    <row r="162" spans="1:3" x14ac:dyDescent="0.25">
      <c r="A162" s="2" t="s">
        <v>1255</v>
      </c>
      <c r="B162" s="4">
        <v>63</v>
      </c>
      <c r="C162" s="4">
        <v>40</v>
      </c>
    </row>
    <row r="163" spans="1:3" x14ac:dyDescent="0.25">
      <c r="A163" s="2" t="s">
        <v>1256</v>
      </c>
      <c r="B163" s="4">
        <v>72</v>
      </c>
      <c r="C163" s="4">
        <v>50</v>
      </c>
    </row>
    <row r="164" spans="1:3" ht="45" x14ac:dyDescent="0.25">
      <c r="A164" s="2" t="s">
        <v>1279</v>
      </c>
      <c r="B164" s="4"/>
      <c r="C164" s="4"/>
    </row>
    <row r="165" spans="1:3" ht="30" x14ac:dyDescent="0.25">
      <c r="A165" s="3" t="s">
        <v>1249</v>
      </c>
      <c r="B165" s="4"/>
      <c r="C165" s="4"/>
    </row>
    <row r="166" spans="1:3" x14ac:dyDescent="0.25">
      <c r="A166" s="2" t="s">
        <v>1252</v>
      </c>
      <c r="B166" s="4">
        <v>9</v>
      </c>
      <c r="C166" s="4">
        <v>10</v>
      </c>
    </row>
    <row r="167" spans="1:3" x14ac:dyDescent="0.25">
      <c r="A167" s="2" t="s">
        <v>1253</v>
      </c>
      <c r="B167" s="4">
        <v>0</v>
      </c>
      <c r="C167" s="4">
        <v>0</v>
      </c>
    </row>
    <row r="168" spans="1:3" ht="30" x14ac:dyDescent="0.25">
      <c r="A168" s="2" t="s">
        <v>1068</v>
      </c>
      <c r="B168" s="4"/>
      <c r="C168" s="4"/>
    </row>
    <row r="169" spans="1:3" ht="30" x14ac:dyDescent="0.25">
      <c r="A169" s="3" t="s">
        <v>1249</v>
      </c>
      <c r="B169" s="4"/>
      <c r="C169" s="4"/>
    </row>
    <row r="170" spans="1:3" x14ac:dyDescent="0.25">
      <c r="A170" s="2" t="s">
        <v>1255</v>
      </c>
      <c r="B170" s="4">
        <v>73</v>
      </c>
      <c r="C170" s="4">
        <v>65</v>
      </c>
    </row>
    <row r="171" spans="1:3" x14ac:dyDescent="0.25">
      <c r="A171" s="2" t="s">
        <v>1256</v>
      </c>
      <c r="B171" s="4">
        <v>71</v>
      </c>
      <c r="C171" s="4">
        <v>66</v>
      </c>
    </row>
    <row r="172" spans="1:3" ht="45" x14ac:dyDescent="0.25">
      <c r="A172" s="2" t="s">
        <v>1280</v>
      </c>
      <c r="B172" s="4"/>
      <c r="C172" s="4"/>
    </row>
    <row r="173" spans="1:3" ht="30" x14ac:dyDescent="0.25">
      <c r="A173" s="3" t="s">
        <v>1249</v>
      </c>
      <c r="B173" s="4"/>
      <c r="C173" s="4"/>
    </row>
    <row r="174" spans="1:3" x14ac:dyDescent="0.25">
      <c r="A174" s="2" t="s">
        <v>1252</v>
      </c>
      <c r="B174" s="4">
        <v>0</v>
      </c>
      <c r="C174" s="4">
        <v>1</v>
      </c>
    </row>
    <row r="175" spans="1:3" x14ac:dyDescent="0.25">
      <c r="A175" s="2" t="s">
        <v>1253</v>
      </c>
      <c r="B175" s="4">
        <v>-2</v>
      </c>
      <c r="C175" s="4">
        <v>0</v>
      </c>
    </row>
    <row r="176" spans="1:3" ht="30" x14ac:dyDescent="0.25">
      <c r="A176" s="2" t="s">
        <v>1069</v>
      </c>
      <c r="B176" s="4"/>
      <c r="C176" s="4"/>
    </row>
    <row r="177" spans="1:3" ht="30" x14ac:dyDescent="0.25">
      <c r="A177" s="3" t="s">
        <v>1249</v>
      </c>
      <c r="B177" s="4"/>
      <c r="C177" s="4"/>
    </row>
    <row r="178" spans="1:3" x14ac:dyDescent="0.25">
      <c r="A178" s="2" t="s">
        <v>1255</v>
      </c>
      <c r="B178" s="4">
        <v>146</v>
      </c>
      <c r="C178" s="4">
        <v>170</v>
      </c>
    </row>
    <row r="179" spans="1:3" x14ac:dyDescent="0.25">
      <c r="A179" s="2" t="s">
        <v>1256</v>
      </c>
      <c r="B179" s="4">
        <v>160</v>
      </c>
      <c r="C179" s="4">
        <v>171</v>
      </c>
    </row>
    <row r="180" spans="1:3" ht="45" x14ac:dyDescent="0.25">
      <c r="A180" s="2" t="s">
        <v>1281</v>
      </c>
      <c r="B180" s="4"/>
      <c r="C180" s="4"/>
    </row>
    <row r="181" spans="1:3" ht="30" x14ac:dyDescent="0.25">
      <c r="A181" s="3" t="s">
        <v>1249</v>
      </c>
      <c r="B181" s="4"/>
      <c r="C181" s="4"/>
    </row>
    <row r="182" spans="1:3" x14ac:dyDescent="0.25">
      <c r="A182" s="2" t="s">
        <v>1252</v>
      </c>
      <c r="B182" s="4">
        <v>14</v>
      </c>
      <c r="C182" s="4">
        <v>2</v>
      </c>
    </row>
    <row r="183" spans="1:3" x14ac:dyDescent="0.25">
      <c r="A183" s="2" t="s">
        <v>1253</v>
      </c>
      <c r="B183" s="4">
        <v>0</v>
      </c>
      <c r="C183" s="4">
        <v>-1</v>
      </c>
    </row>
    <row r="184" spans="1:3" ht="30" x14ac:dyDescent="0.25">
      <c r="A184" s="2" t="s">
        <v>1282</v>
      </c>
      <c r="B184" s="4"/>
      <c r="C184" s="4"/>
    </row>
    <row r="185" spans="1:3" ht="30" x14ac:dyDescent="0.25">
      <c r="A185" s="3" t="s">
        <v>1249</v>
      </c>
      <c r="B185" s="4"/>
      <c r="C185" s="4"/>
    </row>
    <row r="186" spans="1:3" x14ac:dyDescent="0.25">
      <c r="A186" s="2" t="s">
        <v>1255</v>
      </c>
      <c r="B186" s="4">
        <v>190</v>
      </c>
      <c r="C186" s="4">
        <v>217</v>
      </c>
    </row>
    <row r="187" spans="1:3" x14ac:dyDescent="0.25">
      <c r="A187" s="2" t="s">
        <v>1256</v>
      </c>
      <c r="B187" s="4">
        <v>460</v>
      </c>
      <c r="C187" s="4">
        <v>481</v>
      </c>
    </row>
    <row r="188" spans="1:3" ht="45" x14ac:dyDescent="0.25">
      <c r="A188" s="2" t="s">
        <v>1283</v>
      </c>
      <c r="B188" s="4"/>
      <c r="C188" s="4"/>
    </row>
    <row r="189" spans="1:3" ht="30" x14ac:dyDescent="0.25">
      <c r="A189" s="3" t="s">
        <v>1249</v>
      </c>
      <c r="B189" s="4"/>
      <c r="C189" s="4"/>
    </row>
    <row r="190" spans="1:3" x14ac:dyDescent="0.25">
      <c r="A190" s="2" t="s">
        <v>1252</v>
      </c>
      <c r="B190" s="4">
        <v>270</v>
      </c>
      <c r="C190" s="4">
        <v>264</v>
      </c>
    </row>
    <row r="191" spans="1:3" x14ac:dyDescent="0.25">
      <c r="A191" s="2" t="s">
        <v>1253</v>
      </c>
      <c r="B191" s="7">
        <v>0</v>
      </c>
      <c r="C191"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84</v>
      </c>
      <c r="B1" s="8" t="s">
        <v>1</v>
      </c>
      <c r="C1" s="8"/>
      <c r="D1" s="8"/>
    </row>
    <row r="2" spans="1:4" x14ac:dyDescent="0.25">
      <c r="A2" s="8"/>
      <c r="B2" s="1" t="s">
        <v>2</v>
      </c>
      <c r="C2" s="1" t="s">
        <v>28</v>
      </c>
      <c r="D2" s="1" t="s">
        <v>29</v>
      </c>
    </row>
    <row r="3" spans="1:4" x14ac:dyDescent="0.25">
      <c r="A3" s="3" t="s">
        <v>463</v>
      </c>
      <c r="B3" s="4"/>
      <c r="C3" s="4"/>
      <c r="D3" s="4"/>
    </row>
    <row r="4" spans="1:4" ht="30" x14ac:dyDescent="0.25">
      <c r="A4" s="2" t="s">
        <v>1285</v>
      </c>
      <c r="B4" s="323">
        <v>0.01</v>
      </c>
      <c r="C4" s="4"/>
      <c r="D4" s="4"/>
    </row>
    <row r="5" spans="1:4" ht="30" x14ac:dyDescent="0.25">
      <c r="A5" s="2" t="s">
        <v>1286</v>
      </c>
      <c r="B5" s="7">
        <v>250000</v>
      </c>
      <c r="C5" s="4"/>
      <c r="D5" s="4"/>
    </row>
    <row r="6" spans="1:4" x14ac:dyDescent="0.25">
      <c r="A6" s="2" t="s">
        <v>1287</v>
      </c>
      <c r="B6" s="4" t="s">
        <v>1288</v>
      </c>
      <c r="C6" s="4"/>
      <c r="D6" s="4"/>
    </row>
    <row r="7" spans="1:4" x14ac:dyDescent="0.25">
      <c r="A7" s="3" t="s">
        <v>1289</v>
      </c>
      <c r="B7" s="4"/>
      <c r="C7" s="4"/>
      <c r="D7" s="4"/>
    </row>
    <row r="8" spans="1:4" x14ac:dyDescent="0.25">
      <c r="A8" s="2" t="s">
        <v>1290</v>
      </c>
      <c r="B8" s="4">
        <v>0</v>
      </c>
      <c r="C8" s="6">
        <v>55000000</v>
      </c>
      <c r="D8" s="4">
        <v>0</v>
      </c>
    </row>
    <row r="9" spans="1:4" ht="45" x14ac:dyDescent="0.25">
      <c r="A9" s="2" t="s">
        <v>1291</v>
      </c>
      <c r="B9" s="4"/>
      <c r="C9" s="4"/>
      <c r="D9" s="4">
        <v>0</v>
      </c>
    </row>
    <row r="10" spans="1:4" ht="30" x14ac:dyDescent="0.25">
      <c r="A10" s="2" t="s">
        <v>1292</v>
      </c>
      <c r="B10" s="6">
        <v>6000000</v>
      </c>
      <c r="C10" s="6">
        <v>6000000</v>
      </c>
      <c r="D10" s="4"/>
    </row>
    <row r="11" spans="1:4" ht="45" x14ac:dyDescent="0.25">
      <c r="A11" s="2" t="s">
        <v>1293</v>
      </c>
      <c r="B11" s="7">
        <v>6000000</v>
      </c>
      <c r="C11" s="7">
        <v>6000000</v>
      </c>
      <c r="D11"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94</v>
      </c>
      <c r="B1" s="8" t="s">
        <v>1</v>
      </c>
      <c r="C1" s="8"/>
      <c r="D1" s="8"/>
    </row>
    <row r="2" spans="1:4" x14ac:dyDescent="0.25">
      <c r="A2" s="1" t="s">
        <v>27</v>
      </c>
      <c r="B2" s="1" t="s">
        <v>2</v>
      </c>
      <c r="C2" s="1" t="s">
        <v>28</v>
      </c>
      <c r="D2" s="1" t="s">
        <v>29</v>
      </c>
    </row>
    <row r="3" spans="1:4" x14ac:dyDescent="0.25">
      <c r="A3" s="3" t="s">
        <v>322</v>
      </c>
      <c r="B3" s="4"/>
      <c r="C3" s="4"/>
      <c r="D3" s="4"/>
    </row>
    <row r="4" spans="1:4" x14ac:dyDescent="0.25">
      <c r="A4" s="2" t="s">
        <v>481</v>
      </c>
      <c r="B4" s="7">
        <v>71</v>
      </c>
      <c r="C4" s="7">
        <v>59</v>
      </c>
      <c r="D4" s="7">
        <v>23</v>
      </c>
    </row>
    <row r="5" spans="1:4" x14ac:dyDescent="0.25">
      <c r="A5" s="2" t="s">
        <v>482</v>
      </c>
      <c r="B5" s="4">
        <v>-1</v>
      </c>
      <c r="C5" s="4">
        <v>-4</v>
      </c>
      <c r="D5" s="4">
        <v>-2</v>
      </c>
    </row>
    <row r="6" spans="1:4" x14ac:dyDescent="0.25">
      <c r="A6" s="2" t="s">
        <v>484</v>
      </c>
      <c r="B6" s="7">
        <v>0</v>
      </c>
      <c r="C6" s="7">
        <v>-55</v>
      </c>
      <c r="D6" s="7">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6.140625" customWidth="1"/>
  </cols>
  <sheetData>
    <row r="1" spans="1:3" ht="60" x14ac:dyDescent="0.25">
      <c r="A1" s="1" t="s">
        <v>1295</v>
      </c>
      <c r="B1" s="8" t="s">
        <v>2</v>
      </c>
      <c r="C1" s="8"/>
    </row>
    <row r="2" spans="1:3" x14ac:dyDescent="0.25">
      <c r="A2" s="1" t="s">
        <v>27</v>
      </c>
      <c r="B2" s="8"/>
      <c r="C2" s="8"/>
    </row>
    <row r="3" spans="1:3" x14ac:dyDescent="0.25">
      <c r="A3" s="3" t="s">
        <v>463</v>
      </c>
      <c r="B3" s="4"/>
      <c r="C3" s="4"/>
    </row>
    <row r="4" spans="1:3" x14ac:dyDescent="0.25">
      <c r="A4" s="2" t="s">
        <v>1296</v>
      </c>
      <c r="B4" s="7">
        <v>4451</v>
      </c>
      <c r="C4" s="4"/>
    </row>
    <row r="5" spans="1:3" ht="30" x14ac:dyDescent="0.25">
      <c r="A5" s="2" t="s">
        <v>1297</v>
      </c>
      <c r="B5" s="4">
        <v>124</v>
      </c>
      <c r="C5" s="4"/>
    </row>
    <row r="6" spans="1:3" ht="30" x14ac:dyDescent="0.25">
      <c r="A6" s="2" t="s">
        <v>1298</v>
      </c>
      <c r="B6" s="4">
        <v>85</v>
      </c>
      <c r="C6" s="4"/>
    </row>
    <row r="7" spans="1:3" x14ac:dyDescent="0.25">
      <c r="A7" s="2" t="s">
        <v>1299</v>
      </c>
      <c r="B7" s="4">
        <v>68</v>
      </c>
      <c r="C7" s="4"/>
    </row>
    <row r="8" spans="1:3" ht="30" x14ac:dyDescent="0.25">
      <c r="A8" s="2" t="s">
        <v>1300</v>
      </c>
      <c r="B8" s="4">
        <v>146</v>
      </c>
      <c r="C8" s="9" t="s">
        <v>71</v>
      </c>
    </row>
    <row r="9" spans="1:3" x14ac:dyDescent="0.25">
      <c r="A9" s="2" t="s">
        <v>1301</v>
      </c>
      <c r="B9" s="6">
        <v>4874</v>
      </c>
      <c r="C9" s="4"/>
    </row>
    <row r="10" spans="1:3" x14ac:dyDescent="0.25">
      <c r="A10" s="2" t="s">
        <v>1302</v>
      </c>
      <c r="B10" s="6">
        <v>4452</v>
      </c>
      <c r="C10" s="4"/>
    </row>
    <row r="11" spans="1:3" ht="30" x14ac:dyDescent="0.25">
      <c r="A11" s="2" t="s">
        <v>1303</v>
      </c>
      <c r="B11" s="4">
        <v>121</v>
      </c>
      <c r="C11" s="4"/>
    </row>
    <row r="12" spans="1:3" ht="30" x14ac:dyDescent="0.25">
      <c r="A12" s="2" t="s">
        <v>1304</v>
      </c>
      <c r="B12" s="4">
        <v>82</v>
      </c>
      <c r="C12" s="4"/>
    </row>
    <row r="13" spans="1:3" x14ac:dyDescent="0.25">
      <c r="A13" s="2" t="s">
        <v>1305</v>
      </c>
      <c r="B13" s="4">
        <v>62</v>
      </c>
      <c r="C13" s="4"/>
    </row>
    <row r="14" spans="1:3" ht="30" x14ac:dyDescent="0.25">
      <c r="A14" s="2" t="s">
        <v>1306</v>
      </c>
      <c r="B14" s="4">
        <v>142</v>
      </c>
      <c r="C14" s="9" t="s">
        <v>71</v>
      </c>
    </row>
    <row r="15" spans="1:3" ht="30" x14ac:dyDescent="0.25">
      <c r="A15" s="2" t="s">
        <v>1251</v>
      </c>
      <c r="B15" s="7">
        <v>4859</v>
      </c>
      <c r="C15" s="4"/>
    </row>
    <row r="16" spans="1:3" x14ac:dyDescent="0.25">
      <c r="A16" s="10"/>
      <c r="B16" s="10"/>
      <c r="C16" s="10"/>
    </row>
    <row r="17" spans="1:3" ht="45" customHeight="1" x14ac:dyDescent="0.25">
      <c r="A17" s="2" t="s">
        <v>71</v>
      </c>
      <c r="B17" s="11" t="s">
        <v>1307</v>
      </c>
      <c r="C17" s="11"/>
    </row>
  </sheetData>
  <mergeCells count="3">
    <mergeCell ref="B1:C2"/>
    <mergeCell ref="A16:C16"/>
    <mergeCell ref="B17:C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42578125" customWidth="1"/>
  </cols>
  <sheetData>
    <row r="1" spans="1:5" x14ac:dyDescent="0.25">
      <c r="A1" s="1" t="s">
        <v>59</v>
      </c>
      <c r="B1" s="8" t="s">
        <v>2</v>
      </c>
      <c r="C1" s="8"/>
      <c r="D1" s="8" t="s">
        <v>28</v>
      </c>
      <c r="E1" s="8"/>
    </row>
    <row r="2" spans="1:5" x14ac:dyDescent="0.25">
      <c r="A2" s="1" t="s">
        <v>27</v>
      </c>
      <c r="B2" s="8"/>
      <c r="C2" s="8"/>
      <c r="D2" s="8"/>
      <c r="E2" s="8"/>
    </row>
    <row r="3" spans="1:5" x14ac:dyDescent="0.25">
      <c r="A3" s="3" t="s">
        <v>60</v>
      </c>
      <c r="B3" s="4"/>
      <c r="C3" s="4"/>
      <c r="D3" s="4"/>
      <c r="E3" s="4"/>
    </row>
    <row r="4" spans="1:5" x14ac:dyDescent="0.25">
      <c r="A4" s="2" t="s">
        <v>61</v>
      </c>
      <c r="B4" s="7">
        <v>2407</v>
      </c>
      <c r="C4" s="4"/>
      <c r="D4" s="7">
        <v>3815</v>
      </c>
      <c r="E4" s="4"/>
    </row>
    <row r="5" spans="1:5" x14ac:dyDescent="0.25">
      <c r="A5" s="2" t="s">
        <v>62</v>
      </c>
      <c r="B5" s="4">
        <v>784</v>
      </c>
      <c r="C5" s="4"/>
      <c r="D5" s="6">
        <v>1721</v>
      </c>
      <c r="E5" s="4"/>
    </row>
    <row r="6" spans="1:5" x14ac:dyDescent="0.25">
      <c r="A6" s="2" t="s">
        <v>63</v>
      </c>
      <c r="B6" s="6">
        <v>7131</v>
      </c>
      <c r="C6" s="4"/>
      <c r="D6" s="6">
        <v>5389</v>
      </c>
      <c r="E6" s="4"/>
    </row>
    <row r="7" spans="1:5" x14ac:dyDescent="0.25">
      <c r="A7" s="2" t="s">
        <v>64</v>
      </c>
      <c r="B7" s="6">
        <v>65893</v>
      </c>
      <c r="C7" s="4"/>
      <c r="D7" s="6">
        <v>65176</v>
      </c>
      <c r="E7" s="4"/>
    </row>
    <row r="8" spans="1:5" x14ac:dyDescent="0.25">
      <c r="A8" s="2" t="s">
        <v>65</v>
      </c>
      <c r="B8" s="6">
        <v>31128</v>
      </c>
      <c r="C8" s="4"/>
      <c r="D8" s="6">
        <v>24769</v>
      </c>
      <c r="E8" s="4"/>
    </row>
    <row r="9" spans="1:5" x14ac:dyDescent="0.25">
      <c r="A9" s="2" t="s">
        <v>66</v>
      </c>
      <c r="B9" s="6">
        <v>2282</v>
      </c>
      <c r="C9" s="4"/>
      <c r="D9" s="6">
        <v>1870</v>
      </c>
      <c r="E9" s="4"/>
    </row>
    <row r="10" spans="1:5" x14ac:dyDescent="0.25">
      <c r="A10" s="2" t="s">
        <v>67</v>
      </c>
      <c r="B10" s="6">
        <v>109625</v>
      </c>
      <c r="C10" s="4"/>
      <c r="D10" s="6">
        <v>102740</v>
      </c>
      <c r="E10" s="4"/>
    </row>
    <row r="11" spans="1:5" ht="30" x14ac:dyDescent="0.25">
      <c r="A11" s="3" t="s">
        <v>68</v>
      </c>
      <c r="B11" s="4"/>
      <c r="C11" s="4"/>
      <c r="D11" s="4"/>
      <c r="E11" s="4"/>
    </row>
    <row r="12" spans="1:5" x14ac:dyDescent="0.25">
      <c r="A12" s="2" t="s">
        <v>69</v>
      </c>
      <c r="B12" s="6">
        <v>90231</v>
      </c>
      <c r="C12" s="4"/>
      <c r="D12" s="6">
        <v>85367</v>
      </c>
      <c r="E12" s="4"/>
    </row>
    <row r="13" spans="1:5" ht="17.25" x14ac:dyDescent="0.25">
      <c r="A13" s="2" t="s">
        <v>70</v>
      </c>
      <c r="B13" s="6">
        <v>7519</v>
      </c>
      <c r="C13" s="9" t="s">
        <v>71</v>
      </c>
      <c r="D13" s="6">
        <v>6747</v>
      </c>
      <c r="E13" s="9" t="s">
        <v>71</v>
      </c>
    </row>
    <row r="14" spans="1:5" x14ac:dyDescent="0.25">
      <c r="A14" s="2" t="s">
        <v>72</v>
      </c>
      <c r="B14" s="6">
        <v>3355</v>
      </c>
      <c r="C14" s="4"/>
      <c r="D14" s="6">
        <v>2888</v>
      </c>
      <c r="E14" s="4"/>
    </row>
    <row r="15" spans="1:5" x14ac:dyDescent="0.25">
      <c r="A15" s="2" t="s">
        <v>73</v>
      </c>
      <c r="B15" s="6">
        <v>101105</v>
      </c>
      <c r="C15" s="4"/>
      <c r="D15" s="6">
        <v>95002</v>
      </c>
      <c r="E15" s="4"/>
    </row>
    <row r="16" spans="1:5" ht="30" x14ac:dyDescent="0.25">
      <c r="A16" s="2" t="s">
        <v>74</v>
      </c>
      <c r="B16" s="4" t="s">
        <v>75</v>
      </c>
      <c r="C16" s="4"/>
      <c r="D16" s="4" t="s">
        <v>75</v>
      </c>
      <c r="E16" s="4"/>
    </row>
    <row r="17" spans="1:5" x14ac:dyDescent="0.25">
      <c r="A17" s="3" t="s">
        <v>76</v>
      </c>
      <c r="B17" s="4"/>
      <c r="C17" s="4"/>
      <c r="D17" s="4"/>
      <c r="E17" s="4"/>
    </row>
    <row r="18" spans="1:5" ht="60" x14ac:dyDescent="0.25">
      <c r="A18" s="2" t="s">
        <v>77</v>
      </c>
      <c r="B18" s="4">
        <v>915</v>
      </c>
      <c r="C18" s="4"/>
      <c r="D18" s="4">
        <v>915</v>
      </c>
      <c r="E18" s="4"/>
    </row>
    <row r="19" spans="1:5" x14ac:dyDescent="0.25">
      <c r="A19" s="2" t="s">
        <v>78</v>
      </c>
      <c r="B19" s="4">
        <v>2</v>
      </c>
      <c r="C19" s="4"/>
      <c r="D19" s="4">
        <v>2</v>
      </c>
      <c r="E19" s="4"/>
    </row>
    <row r="20" spans="1:5" ht="30" x14ac:dyDescent="0.25">
      <c r="A20" s="2" t="s">
        <v>79</v>
      </c>
      <c r="B20" s="4">
        <v>220</v>
      </c>
      <c r="C20" s="4"/>
      <c r="D20" s="4">
        <v>200</v>
      </c>
      <c r="E20" s="4"/>
    </row>
    <row r="21" spans="1:5" x14ac:dyDescent="0.25">
      <c r="A21" s="2" t="s">
        <v>80</v>
      </c>
      <c r="B21" s="6">
        <v>7383</v>
      </c>
      <c r="C21" s="4"/>
      <c r="D21" s="6">
        <v>6621</v>
      </c>
      <c r="E21" s="4"/>
    </row>
    <row r="22" spans="1:5" x14ac:dyDescent="0.25">
      <c r="A22" s="2" t="s">
        <v>81</v>
      </c>
      <c r="B22" s="6">
        <v>8520</v>
      </c>
      <c r="C22" s="4"/>
      <c r="D22" s="6">
        <v>7738</v>
      </c>
      <c r="E22" s="4"/>
    </row>
    <row r="23" spans="1:5" ht="30" x14ac:dyDescent="0.25">
      <c r="A23" s="2" t="s">
        <v>82</v>
      </c>
      <c r="B23" s="6">
        <v>109625</v>
      </c>
      <c r="C23" s="4"/>
      <c r="D23" s="6">
        <v>102740</v>
      </c>
      <c r="E23" s="4"/>
    </row>
    <row r="24" spans="1:5" ht="30" x14ac:dyDescent="0.25">
      <c r="A24" s="2" t="s">
        <v>83</v>
      </c>
      <c r="B24" s="4"/>
      <c r="C24" s="4"/>
      <c r="D24" s="4"/>
      <c r="E24" s="4"/>
    </row>
    <row r="25" spans="1:5" x14ac:dyDescent="0.25">
      <c r="A25" s="3" t="s">
        <v>60</v>
      </c>
      <c r="B25" s="4"/>
      <c r="C25" s="4"/>
      <c r="D25" s="4"/>
      <c r="E25" s="4"/>
    </row>
    <row r="26" spans="1:5" x14ac:dyDescent="0.25">
      <c r="A26" s="2" t="s">
        <v>64</v>
      </c>
      <c r="B26" s="6">
        <v>11509</v>
      </c>
      <c r="C26" s="4"/>
      <c r="D26" s="6">
        <v>9501</v>
      </c>
      <c r="E26" s="4"/>
    </row>
    <row r="27" spans="1:5" x14ac:dyDescent="0.25">
      <c r="A27" s="2" t="s">
        <v>65</v>
      </c>
      <c r="B27" s="6">
        <v>1193</v>
      </c>
      <c r="C27" s="4"/>
      <c r="D27" s="4">
        <v>156</v>
      </c>
      <c r="E27" s="4"/>
    </row>
    <row r="28" spans="1:5" x14ac:dyDescent="0.25">
      <c r="A28" s="2" t="s">
        <v>66</v>
      </c>
      <c r="B28" s="4">
        <v>15</v>
      </c>
      <c r="C28" s="4"/>
      <c r="D28" s="4">
        <v>7</v>
      </c>
      <c r="E28" s="4"/>
    </row>
    <row r="29" spans="1:5" x14ac:dyDescent="0.25">
      <c r="A29" s="2" t="s">
        <v>67</v>
      </c>
      <c r="B29" s="6">
        <v>12717</v>
      </c>
      <c r="C29" s="4"/>
      <c r="D29" s="6">
        <v>9664</v>
      </c>
      <c r="E29" s="4"/>
    </row>
    <row r="30" spans="1:5" ht="30" x14ac:dyDescent="0.25">
      <c r="A30" s="3" t="s">
        <v>68</v>
      </c>
      <c r="B30" s="4"/>
      <c r="C30" s="4"/>
      <c r="D30" s="4"/>
      <c r="E30" s="4"/>
    </row>
    <row r="31" spans="1:5" x14ac:dyDescent="0.25">
      <c r="A31" s="2" t="s">
        <v>69</v>
      </c>
      <c r="B31" s="6">
        <v>10837</v>
      </c>
      <c r="C31" s="4"/>
      <c r="D31" s="6">
        <v>8158</v>
      </c>
      <c r="E31" s="4"/>
    </row>
    <row r="32" spans="1:5" x14ac:dyDescent="0.25">
      <c r="A32" s="2" t="s">
        <v>72</v>
      </c>
      <c r="B32" s="4">
        <v>3</v>
      </c>
      <c r="C32" s="4"/>
      <c r="D32" s="4">
        <v>2</v>
      </c>
      <c r="E32" s="4"/>
    </row>
    <row r="33" spans="1:5" x14ac:dyDescent="0.25">
      <c r="A33" s="2" t="s">
        <v>73</v>
      </c>
      <c r="B33" s="7">
        <v>10840</v>
      </c>
      <c r="C33" s="4"/>
      <c r="D33" s="7">
        <v>8160</v>
      </c>
      <c r="E33" s="4"/>
    </row>
    <row r="34" spans="1:5" x14ac:dyDescent="0.25">
      <c r="A34" s="10"/>
      <c r="B34" s="10"/>
      <c r="C34" s="10"/>
      <c r="D34" s="10"/>
      <c r="E34" s="10"/>
    </row>
    <row r="35" spans="1:5" ht="45" customHeight="1" x14ac:dyDescent="0.25">
      <c r="A35" s="2" t="s">
        <v>71</v>
      </c>
      <c r="B35" s="11" t="s">
        <v>84</v>
      </c>
      <c r="C35" s="11"/>
      <c r="D35" s="11"/>
      <c r="E35" s="11"/>
    </row>
  </sheetData>
  <mergeCells count="4">
    <mergeCell ref="B1:C2"/>
    <mergeCell ref="D1:E2"/>
    <mergeCell ref="A34:E34"/>
    <mergeCell ref="B35:E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308</v>
      </c>
      <c r="B1" s="8" t="s">
        <v>2</v>
      </c>
      <c r="C1" s="8" t="s">
        <v>28</v>
      </c>
      <c r="D1" s="8" t="s">
        <v>29</v>
      </c>
    </row>
    <row r="2" spans="1:4" x14ac:dyDescent="0.25">
      <c r="A2" s="1" t="s">
        <v>27</v>
      </c>
      <c r="B2" s="8"/>
      <c r="C2" s="8"/>
      <c r="D2" s="8"/>
    </row>
    <row r="3" spans="1:4" ht="30" x14ac:dyDescent="0.25">
      <c r="A3" s="3" t="s">
        <v>1309</v>
      </c>
      <c r="B3" s="4"/>
      <c r="C3" s="4"/>
      <c r="D3" s="4"/>
    </row>
    <row r="4" spans="1:4" x14ac:dyDescent="0.25">
      <c r="A4" s="2" t="s">
        <v>1310</v>
      </c>
      <c r="B4" s="7">
        <v>66567</v>
      </c>
      <c r="C4" s="7">
        <v>65774</v>
      </c>
      <c r="D4" s="4"/>
    </row>
    <row r="5" spans="1:4" x14ac:dyDescent="0.25">
      <c r="A5" s="2" t="s">
        <v>64</v>
      </c>
      <c r="B5" s="6">
        <v>65893</v>
      </c>
      <c r="C5" s="6">
        <v>65176</v>
      </c>
      <c r="D5" s="4"/>
    </row>
    <row r="6" spans="1:4" x14ac:dyDescent="0.25">
      <c r="A6" s="2" t="s">
        <v>1311</v>
      </c>
      <c r="B6" s="4"/>
      <c r="C6" s="4"/>
      <c r="D6" s="4"/>
    </row>
    <row r="7" spans="1:4" ht="30" x14ac:dyDescent="0.25">
      <c r="A7" s="3" t="s">
        <v>1309</v>
      </c>
      <c r="B7" s="4"/>
      <c r="C7" s="4"/>
      <c r="D7" s="4"/>
    </row>
    <row r="8" spans="1:4" x14ac:dyDescent="0.25">
      <c r="A8" s="2" t="s">
        <v>1310</v>
      </c>
      <c r="B8" s="6">
        <v>66567</v>
      </c>
      <c r="C8" s="6">
        <v>65774</v>
      </c>
      <c r="D8" s="4"/>
    </row>
    <row r="9" spans="1:4" ht="30" x14ac:dyDescent="0.25">
      <c r="A9" s="2" t="s">
        <v>507</v>
      </c>
      <c r="B9" s="4">
        <v>646</v>
      </c>
      <c r="C9" s="4">
        <v>651</v>
      </c>
      <c r="D9" s="4"/>
    </row>
    <row r="10" spans="1:4" x14ac:dyDescent="0.25">
      <c r="A10" s="2" t="s">
        <v>508</v>
      </c>
      <c r="B10" s="4">
        <v>-911</v>
      </c>
      <c r="C10" s="4">
        <v>-863</v>
      </c>
      <c r="D10" s="4"/>
    </row>
    <row r="11" spans="1:4" x14ac:dyDescent="0.25">
      <c r="A11" s="2" t="s">
        <v>511</v>
      </c>
      <c r="B11" s="4">
        <v>-409</v>
      </c>
      <c r="C11" s="4">
        <v>-386</v>
      </c>
      <c r="D11" s="4">
        <v>-445</v>
      </c>
    </row>
    <row r="12" spans="1:4" x14ac:dyDescent="0.25">
      <c r="A12" s="2" t="s">
        <v>64</v>
      </c>
      <c r="B12" s="6">
        <v>65893</v>
      </c>
      <c r="C12" s="6">
        <v>65176</v>
      </c>
      <c r="D12" s="4"/>
    </row>
    <row r="13" spans="1:4" ht="30" x14ac:dyDescent="0.25">
      <c r="A13" s="2" t="s">
        <v>1312</v>
      </c>
      <c r="B13" s="4"/>
      <c r="C13" s="4"/>
      <c r="D13" s="4"/>
    </row>
    <row r="14" spans="1:4" ht="30" x14ac:dyDescent="0.25">
      <c r="A14" s="3" t="s">
        <v>1309</v>
      </c>
      <c r="B14" s="4"/>
      <c r="C14" s="4"/>
      <c r="D14" s="4"/>
    </row>
    <row r="15" spans="1:4" x14ac:dyDescent="0.25">
      <c r="A15" s="2" t="s">
        <v>1310</v>
      </c>
      <c r="B15" s="6">
        <v>39141</v>
      </c>
      <c r="C15" s="6">
        <v>40216</v>
      </c>
      <c r="D15" s="4"/>
    </row>
    <row r="16" spans="1:4" ht="45" x14ac:dyDescent="0.25">
      <c r="A16" s="2" t="s">
        <v>1313</v>
      </c>
      <c r="B16" s="4"/>
      <c r="C16" s="4"/>
      <c r="D16" s="4"/>
    </row>
    <row r="17" spans="1:4" ht="30" x14ac:dyDescent="0.25">
      <c r="A17" s="3" t="s">
        <v>1309</v>
      </c>
      <c r="B17" s="4"/>
      <c r="C17" s="4"/>
      <c r="D17" s="4"/>
    </row>
    <row r="18" spans="1:4" x14ac:dyDescent="0.25">
      <c r="A18" s="2" t="s">
        <v>1310</v>
      </c>
      <c r="B18" s="6">
        <v>11682</v>
      </c>
      <c r="C18" s="6">
        <v>9633</v>
      </c>
      <c r="D18" s="4"/>
    </row>
    <row r="19" spans="1:4" ht="30" x14ac:dyDescent="0.25">
      <c r="A19" s="2" t="s">
        <v>1314</v>
      </c>
      <c r="B19" s="4"/>
      <c r="C19" s="4"/>
      <c r="D19" s="4"/>
    </row>
    <row r="20" spans="1:4" ht="30" x14ac:dyDescent="0.25">
      <c r="A20" s="3" t="s">
        <v>1309</v>
      </c>
      <c r="B20" s="4"/>
      <c r="C20" s="4"/>
      <c r="D20" s="4"/>
    </row>
    <row r="21" spans="1:4" x14ac:dyDescent="0.25">
      <c r="A21" s="2" t="s">
        <v>1310</v>
      </c>
      <c r="B21" s="6">
        <v>15744</v>
      </c>
      <c r="C21" s="6">
        <v>15925</v>
      </c>
      <c r="D21" s="4"/>
    </row>
    <row r="22" spans="1:4" x14ac:dyDescent="0.25">
      <c r="A22" s="2" t="s">
        <v>511</v>
      </c>
      <c r="B22" s="4">
        <v>-108</v>
      </c>
      <c r="C22" s="4">
        <v>-88</v>
      </c>
      <c r="D22" s="4"/>
    </row>
    <row r="23" spans="1:4" ht="45" x14ac:dyDescent="0.25">
      <c r="A23" s="2" t="s">
        <v>1315</v>
      </c>
      <c r="B23" s="4"/>
      <c r="C23" s="4"/>
      <c r="D23" s="4"/>
    </row>
    <row r="24" spans="1:4" ht="30" x14ac:dyDescent="0.25">
      <c r="A24" s="3" t="s">
        <v>1309</v>
      </c>
      <c r="B24" s="4"/>
      <c r="C24" s="4"/>
      <c r="D24" s="4"/>
    </row>
    <row r="25" spans="1:4" x14ac:dyDescent="0.25">
      <c r="A25" s="2" t="s">
        <v>511</v>
      </c>
      <c r="B25" s="7">
        <v>-301</v>
      </c>
      <c r="C25" s="7">
        <v>-298</v>
      </c>
      <c r="D25"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16</v>
      </c>
      <c r="B1" s="8" t="s">
        <v>2</v>
      </c>
    </row>
    <row r="2" spans="1:2" x14ac:dyDescent="0.25">
      <c r="A2" s="1" t="s">
        <v>27</v>
      </c>
      <c r="B2" s="8"/>
    </row>
    <row r="3" spans="1:2" x14ac:dyDescent="0.25">
      <c r="A3" s="2" t="s">
        <v>1317</v>
      </c>
      <c r="B3" s="4"/>
    </row>
    <row r="4" spans="1:2" ht="30" x14ac:dyDescent="0.25">
      <c r="A4" s="3" t="s">
        <v>1309</v>
      </c>
      <c r="B4" s="4"/>
    </row>
    <row r="5" spans="1:2" x14ac:dyDescent="0.25">
      <c r="A5" s="2">
        <v>2016</v>
      </c>
      <c r="B5" s="7">
        <v>14461</v>
      </c>
    </row>
    <row r="6" spans="1:2" x14ac:dyDescent="0.25">
      <c r="A6" s="2">
        <v>2017</v>
      </c>
      <c r="B6" s="6">
        <v>13043</v>
      </c>
    </row>
    <row r="7" spans="1:2" x14ac:dyDescent="0.25">
      <c r="A7" s="2">
        <v>2018</v>
      </c>
      <c r="B7" s="6">
        <v>10726</v>
      </c>
    </row>
    <row r="8" spans="1:2" x14ac:dyDescent="0.25">
      <c r="A8" s="2">
        <v>2019</v>
      </c>
      <c r="B8" s="6">
        <v>7426</v>
      </c>
    </row>
    <row r="9" spans="1:2" x14ac:dyDescent="0.25">
      <c r="A9" s="2">
        <v>2020</v>
      </c>
      <c r="B9" s="6">
        <v>3883</v>
      </c>
    </row>
    <row r="10" spans="1:2" x14ac:dyDescent="0.25">
      <c r="A10" s="2" t="s">
        <v>523</v>
      </c>
      <c r="B10" s="6">
        <v>1278</v>
      </c>
    </row>
    <row r="11" spans="1:2" x14ac:dyDescent="0.25">
      <c r="A11" s="2" t="s">
        <v>93</v>
      </c>
      <c r="B11" s="6">
        <v>50817</v>
      </c>
    </row>
    <row r="12" spans="1:2" x14ac:dyDescent="0.25">
      <c r="A12" s="2" t="s">
        <v>1318</v>
      </c>
      <c r="B12" s="4"/>
    </row>
    <row r="13" spans="1:2" ht="30" x14ac:dyDescent="0.25">
      <c r="A13" s="3" t="s">
        <v>1309</v>
      </c>
      <c r="B13" s="4"/>
    </row>
    <row r="14" spans="1:2" x14ac:dyDescent="0.25">
      <c r="A14" s="2">
        <v>2016</v>
      </c>
      <c r="B14" s="6">
        <v>11224</v>
      </c>
    </row>
    <row r="15" spans="1:2" x14ac:dyDescent="0.25">
      <c r="A15" s="2">
        <v>2017</v>
      </c>
      <c r="B15" s="6">
        <v>1718</v>
      </c>
    </row>
    <row r="16" spans="1:2" x14ac:dyDescent="0.25">
      <c r="A16" s="2">
        <v>2018</v>
      </c>
      <c r="B16" s="4">
        <v>954</v>
      </c>
    </row>
    <row r="17" spans="1:2" x14ac:dyDescent="0.25">
      <c r="A17" s="2">
        <v>2019</v>
      </c>
      <c r="B17" s="4">
        <v>806</v>
      </c>
    </row>
    <row r="18" spans="1:2" x14ac:dyDescent="0.25">
      <c r="A18" s="2">
        <v>2020</v>
      </c>
      <c r="B18" s="4">
        <v>524</v>
      </c>
    </row>
    <row r="19" spans="1:2" x14ac:dyDescent="0.25">
      <c r="A19" s="2" t="s">
        <v>523</v>
      </c>
      <c r="B19" s="4">
        <v>518</v>
      </c>
    </row>
    <row r="20" spans="1:2" x14ac:dyDescent="0.25">
      <c r="A20" s="2" t="s">
        <v>93</v>
      </c>
      <c r="B20" s="7">
        <v>1574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19</v>
      </c>
      <c r="B1" s="8" t="s">
        <v>2</v>
      </c>
      <c r="C1" s="8" t="s">
        <v>28</v>
      </c>
    </row>
    <row r="2" spans="1:3" x14ac:dyDescent="0.25">
      <c r="A2" s="1" t="s">
        <v>27</v>
      </c>
      <c r="B2" s="8"/>
      <c r="C2" s="8"/>
    </row>
    <row r="3" spans="1:3" x14ac:dyDescent="0.25">
      <c r="A3" s="3" t="s">
        <v>501</v>
      </c>
      <c r="B3" s="4"/>
      <c r="C3" s="4"/>
    </row>
    <row r="4" spans="1:3" x14ac:dyDescent="0.25">
      <c r="A4" s="2" t="s">
        <v>1046</v>
      </c>
      <c r="B4" s="7">
        <v>308</v>
      </c>
      <c r="C4" s="7">
        <v>274</v>
      </c>
    </row>
    <row r="5" spans="1:3" ht="30" x14ac:dyDescent="0.25">
      <c r="A5" s="2" t="s">
        <v>1320</v>
      </c>
      <c r="B5" s="4">
        <v>6</v>
      </c>
      <c r="C5" s="4"/>
    </row>
    <row r="6" spans="1:3" ht="30" x14ac:dyDescent="0.25">
      <c r="A6" s="2" t="s">
        <v>1321</v>
      </c>
      <c r="B6" s="7">
        <v>172</v>
      </c>
      <c r="C6" s="7">
        <v>5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22</v>
      </c>
      <c r="B1" s="8" t="s">
        <v>2</v>
      </c>
      <c r="C1" s="8" t="s">
        <v>28</v>
      </c>
    </row>
    <row r="2" spans="1:3" x14ac:dyDescent="0.25">
      <c r="A2" s="1" t="s">
        <v>27</v>
      </c>
      <c r="B2" s="8"/>
      <c r="C2" s="8"/>
    </row>
    <row r="3" spans="1:3" ht="30" x14ac:dyDescent="0.25">
      <c r="A3" s="3" t="s">
        <v>1323</v>
      </c>
      <c r="B3" s="4"/>
      <c r="C3" s="4"/>
    </row>
    <row r="4" spans="1:3" x14ac:dyDescent="0.25">
      <c r="A4" s="2" t="s">
        <v>542</v>
      </c>
      <c r="B4" s="7">
        <v>65939</v>
      </c>
      <c r="C4" s="7">
        <v>65180</v>
      </c>
    </row>
    <row r="5" spans="1:3" x14ac:dyDescent="0.25">
      <c r="A5" s="2" t="s">
        <v>543</v>
      </c>
      <c r="B5" s="4">
        <v>475</v>
      </c>
      <c r="C5" s="4">
        <v>469</v>
      </c>
    </row>
    <row r="6" spans="1:3" x14ac:dyDescent="0.25">
      <c r="A6" s="2" t="s">
        <v>544</v>
      </c>
      <c r="B6" s="4">
        <v>102</v>
      </c>
      <c r="C6" s="4">
        <v>92</v>
      </c>
    </row>
    <row r="7" spans="1:3" x14ac:dyDescent="0.25">
      <c r="A7" s="2" t="s">
        <v>545</v>
      </c>
      <c r="B7" s="4">
        <v>51</v>
      </c>
      <c r="C7" s="4">
        <v>33</v>
      </c>
    </row>
    <row r="8" spans="1:3" x14ac:dyDescent="0.25">
      <c r="A8" s="2" t="s">
        <v>1324</v>
      </c>
      <c r="B8" s="6">
        <v>66567</v>
      </c>
      <c r="C8" s="6">
        <v>65774</v>
      </c>
    </row>
    <row r="9" spans="1:3" x14ac:dyDescent="0.25">
      <c r="A9" s="2" t="s">
        <v>1325</v>
      </c>
      <c r="B9" s="4"/>
      <c r="C9" s="4"/>
    </row>
    <row r="10" spans="1:3" ht="30" x14ac:dyDescent="0.25">
      <c r="A10" s="3" t="s">
        <v>1323</v>
      </c>
      <c r="B10" s="4"/>
      <c r="C10" s="4"/>
    </row>
    <row r="11" spans="1:3" x14ac:dyDescent="0.25">
      <c r="A11" s="2" t="s">
        <v>542</v>
      </c>
      <c r="B11" s="6">
        <v>49684</v>
      </c>
      <c r="C11" s="6">
        <v>48828</v>
      </c>
    </row>
    <row r="12" spans="1:3" x14ac:dyDescent="0.25">
      <c r="A12" s="2" t="s">
        <v>543</v>
      </c>
      <c r="B12" s="4">
        <v>467</v>
      </c>
      <c r="C12" s="4">
        <v>459</v>
      </c>
    </row>
    <row r="13" spans="1:3" x14ac:dyDescent="0.25">
      <c r="A13" s="2" t="s">
        <v>544</v>
      </c>
      <c r="B13" s="4">
        <v>100</v>
      </c>
      <c r="C13" s="4">
        <v>90</v>
      </c>
    </row>
    <row r="14" spans="1:3" x14ac:dyDescent="0.25">
      <c r="A14" s="2" t="s">
        <v>545</v>
      </c>
      <c r="B14" s="4">
        <v>51</v>
      </c>
      <c r="C14" s="4">
        <v>33</v>
      </c>
    </row>
    <row r="15" spans="1:3" x14ac:dyDescent="0.25">
      <c r="A15" s="2" t="s">
        <v>1324</v>
      </c>
      <c r="B15" s="6">
        <v>50302</v>
      </c>
      <c r="C15" s="6">
        <v>49410</v>
      </c>
    </row>
    <row r="16" spans="1:3" x14ac:dyDescent="0.25">
      <c r="A16" s="2" t="s">
        <v>1326</v>
      </c>
      <c r="B16" s="4"/>
      <c r="C16" s="4"/>
    </row>
    <row r="17" spans="1:3" ht="30" x14ac:dyDescent="0.25">
      <c r="A17" s="3" t="s">
        <v>1323</v>
      </c>
      <c r="B17" s="4"/>
      <c r="C17" s="4"/>
    </row>
    <row r="18" spans="1:3" x14ac:dyDescent="0.25">
      <c r="A18" s="2" t="s">
        <v>542</v>
      </c>
      <c r="B18" s="4">
        <v>511</v>
      </c>
      <c r="C18" s="4">
        <v>432</v>
      </c>
    </row>
    <row r="19" spans="1:3" x14ac:dyDescent="0.25">
      <c r="A19" s="2" t="s">
        <v>543</v>
      </c>
      <c r="B19" s="4">
        <v>8</v>
      </c>
      <c r="C19" s="4">
        <v>6</v>
      </c>
    </row>
    <row r="20" spans="1:3" x14ac:dyDescent="0.25">
      <c r="A20" s="2" t="s">
        <v>544</v>
      </c>
      <c r="B20" s="4">
        <v>2</v>
      </c>
      <c r="C20" s="4">
        <v>1</v>
      </c>
    </row>
    <row r="21" spans="1:3" x14ac:dyDescent="0.25">
      <c r="A21" s="2" t="s">
        <v>545</v>
      </c>
      <c r="B21" s="4">
        <v>0</v>
      </c>
      <c r="C21" s="4">
        <v>0</v>
      </c>
    </row>
    <row r="22" spans="1:3" x14ac:dyDescent="0.25">
      <c r="A22" s="2" t="s">
        <v>1324</v>
      </c>
      <c r="B22" s="4">
        <v>521</v>
      </c>
      <c r="C22" s="4">
        <v>439</v>
      </c>
    </row>
    <row r="23" spans="1:3" x14ac:dyDescent="0.25">
      <c r="A23" s="2" t="s">
        <v>1327</v>
      </c>
      <c r="B23" s="4"/>
      <c r="C23" s="4"/>
    </row>
    <row r="24" spans="1:3" ht="30" x14ac:dyDescent="0.25">
      <c r="A24" s="3" t="s">
        <v>1323</v>
      </c>
      <c r="B24" s="4"/>
      <c r="C24" s="4"/>
    </row>
    <row r="25" spans="1:3" x14ac:dyDescent="0.25">
      <c r="A25" s="2" t="s">
        <v>542</v>
      </c>
      <c r="B25" s="6">
        <v>9226</v>
      </c>
      <c r="C25" s="6">
        <v>9436</v>
      </c>
    </row>
    <row r="26" spans="1:3" x14ac:dyDescent="0.25">
      <c r="A26" s="2" t="s">
        <v>543</v>
      </c>
      <c r="B26" s="4">
        <v>0</v>
      </c>
      <c r="C26" s="4">
        <v>0</v>
      </c>
    </row>
    <row r="27" spans="1:3" x14ac:dyDescent="0.25">
      <c r="A27" s="2" t="s">
        <v>544</v>
      </c>
      <c r="B27" s="4">
        <v>0</v>
      </c>
      <c r="C27" s="4">
        <v>0</v>
      </c>
    </row>
    <row r="28" spans="1:3" x14ac:dyDescent="0.25">
      <c r="A28" s="2" t="s">
        <v>545</v>
      </c>
      <c r="B28" s="4">
        <v>0</v>
      </c>
      <c r="C28" s="4">
        <v>0</v>
      </c>
    </row>
    <row r="29" spans="1:3" x14ac:dyDescent="0.25">
      <c r="A29" s="2" t="s">
        <v>1324</v>
      </c>
      <c r="B29" s="6">
        <v>9226</v>
      </c>
      <c r="C29" s="6">
        <v>9436</v>
      </c>
    </row>
    <row r="30" spans="1:3" ht="30" x14ac:dyDescent="0.25">
      <c r="A30" s="2" t="s">
        <v>1328</v>
      </c>
      <c r="B30" s="4"/>
      <c r="C30" s="4"/>
    </row>
    <row r="31" spans="1:3" ht="30" x14ac:dyDescent="0.25">
      <c r="A31" s="3" t="s">
        <v>1323</v>
      </c>
      <c r="B31" s="4"/>
      <c r="C31" s="4"/>
    </row>
    <row r="32" spans="1:3" x14ac:dyDescent="0.25">
      <c r="A32" s="2" t="s">
        <v>1324</v>
      </c>
      <c r="B32" s="6">
        <v>7993</v>
      </c>
      <c r="C32" s="6">
        <v>8129</v>
      </c>
    </row>
    <row r="33" spans="1:3" ht="30" x14ac:dyDescent="0.25">
      <c r="A33" s="2" t="s">
        <v>1329</v>
      </c>
      <c r="B33" s="4"/>
      <c r="C33" s="4"/>
    </row>
    <row r="34" spans="1:3" ht="30" x14ac:dyDescent="0.25">
      <c r="A34" s="3" t="s">
        <v>1323</v>
      </c>
      <c r="B34" s="4"/>
      <c r="C34" s="4"/>
    </row>
    <row r="35" spans="1:3" x14ac:dyDescent="0.25">
      <c r="A35" s="2" t="s">
        <v>1324</v>
      </c>
      <c r="B35" s="6">
        <v>1137</v>
      </c>
      <c r="C35" s="6">
        <v>1282</v>
      </c>
    </row>
    <row r="36" spans="1:3" ht="30" x14ac:dyDescent="0.25">
      <c r="A36" s="2" t="s">
        <v>1330</v>
      </c>
      <c r="B36" s="4"/>
      <c r="C36" s="4"/>
    </row>
    <row r="37" spans="1:3" ht="30" x14ac:dyDescent="0.25">
      <c r="A37" s="3" t="s">
        <v>1323</v>
      </c>
      <c r="B37" s="4"/>
      <c r="C37" s="4"/>
    </row>
    <row r="38" spans="1:3" x14ac:dyDescent="0.25">
      <c r="A38" s="2" t="s">
        <v>1324</v>
      </c>
      <c r="B38" s="4">
        <v>60</v>
      </c>
      <c r="C38" s="4">
        <v>24</v>
      </c>
    </row>
    <row r="39" spans="1:3" ht="30" x14ac:dyDescent="0.25">
      <c r="A39" s="2" t="s">
        <v>1331</v>
      </c>
      <c r="B39" s="4"/>
      <c r="C39" s="4"/>
    </row>
    <row r="40" spans="1:3" ht="30" x14ac:dyDescent="0.25">
      <c r="A40" s="3" t="s">
        <v>1323</v>
      </c>
      <c r="B40" s="4"/>
      <c r="C40" s="4"/>
    </row>
    <row r="41" spans="1:3" x14ac:dyDescent="0.25">
      <c r="A41" s="2" t="s">
        <v>1324</v>
      </c>
      <c r="B41" s="4">
        <v>36</v>
      </c>
      <c r="C41" s="4">
        <v>1</v>
      </c>
    </row>
    <row r="42" spans="1:3" x14ac:dyDescent="0.25">
      <c r="A42" s="2" t="s">
        <v>1332</v>
      </c>
      <c r="B42" s="4"/>
      <c r="C42" s="4"/>
    </row>
    <row r="43" spans="1:3" ht="30" x14ac:dyDescent="0.25">
      <c r="A43" s="3" t="s">
        <v>1323</v>
      </c>
      <c r="B43" s="4"/>
      <c r="C43" s="4"/>
    </row>
    <row r="44" spans="1:3" x14ac:dyDescent="0.25">
      <c r="A44" s="2" t="s">
        <v>542</v>
      </c>
      <c r="B44" s="6">
        <v>4665</v>
      </c>
      <c r="C44" s="6">
        <v>4653</v>
      </c>
    </row>
    <row r="45" spans="1:3" x14ac:dyDescent="0.25">
      <c r="A45" s="2" t="s">
        <v>543</v>
      </c>
      <c r="B45" s="4">
        <v>0</v>
      </c>
      <c r="C45" s="4">
        <v>4</v>
      </c>
    </row>
    <row r="46" spans="1:3" x14ac:dyDescent="0.25">
      <c r="A46" s="2" t="s">
        <v>544</v>
      </c>
      <c r="B46" s="4">
        <v>0</v>
      </c>
      <c r="C46" s="4">
        <v>1</v>
      </c>
    </row>
    <row r="47" spans="1:3" x14ac:dyDescent="0.25">
      <c r="A47" s="2" t="s">
        <v>545</v>
      </c>
      <c r="B47" s="4">
        <v>0</v>
      </c>
      <c r="C47" s="4">
        <v>0</v>
      </c>
    </row>
    <row r="48" spans="1:3" x14ac:dyDescent="0.25">
      <c r="A48" s="2" t="s">
        <v>1324</v>
      </c>
      <c r="B48" s="6">
        <v>4665</v>
      </c>
      <c r="C48" s="6">
        <v>4658</v>
      </c>
    </row>
    <row r="49" spans="1:3" ht="30" x14ac:dyDescent="0.25">
      <c r="A49" s="2" t="s">
        <v>1333</v>
      </c>
      <c r="B49" s="4"/>
      <c r="C49" s="4"/>
    </row>
    <row r="50" spans="1:3" ht="30" x14ac:dyDescent="0.25">
      <c r="A50" s="3" t="s">
        <v>1323</v>
      </c>
      <c r="B50" s="4"/>
      <c r="C50" s="4"/>
    </row>
    <row r="51" spans="1:3" x14ac:dyDescent="0.25">
      <c r="A51" s="2" t="s">
        <v>1324</v>
      </c>
      <c r="B51" s="6">
        <v>3782</v>
      </c>
      <c r="C51" s="6">
        <v>3791</v>
      </c>
    </row>
    <row r="52" spans="1:3" ht="30" x14ac:dyDescent="0.25">
      <c r="A52" s="2" t="s">
        <v>1334</v>
      </c>
      <c r="B52" s="4"/>
      <c r="C52" s="4"/>
    </row>
    <row r="53" spans="1:3" ht="30" x14ac:dyDescent="0.25">
      <c r="A53" s="3" t="s">
        <v>1323</v>
      </c>
      <c r="B53" s="4"/>
      <c r="C53" s="4"/>
    </row>
    <row r="54" spans="1:3" x14ac:dyDescent="0.25">
      <c r="A54" s="2" t="s">
        <v>1324</v>
      </c>
      <c r="B54" s="4">
        <v>842</v>
      </c>
      <c r="C54" s="4">
        <v>855</v>
      </c>
    </row>
    <row r="55" spans="1:3" ht="30" x14ac:dyDescent="0.25">
      <c r="A55" s="2" t="s">
        <v>1335</v>
      </c>
      <c r="B55" s="4"/>
      <c r="C55" s="4"/>
    </row>
    <row r="56" spans="1:3" ht="30" x14ac:dyDescent="0.25">
      <c r="A56" s="3" t="s">
        <v>1323</v>
      </c>
      <c r="B56" s="4"/>
      <c r="C56" s="4"/>
    </row>
    <row r="57" spans="1:3" x14ac:dyDescent="0.25">
      <c r="A57" s="2" t="s">
        <v>1324</v>
      </c>
      <c r="B57" s="4">
        <v>37</v>
      </c>
      <c r="C57" s="4">
        <v>12</v>
      </c>
    </row>
    <row r="58" spans="1:3" ht="30" x14ac:dyDescent="0.25">
      <c r="A58" s="2" t="s">
        <v>1336</v>
      </c>
      <c r="B58" s="4"/>
      <c r="C58" s="4"/>
    </row>
    <row r="59" spans="1:3" ht="30" x14ac:dyDescent="0.25">
      <c r="A59" s="3" t="s">
        <v>1323</v>
      </c>
      <c r="B59" s="4"/>
      <c r="C59" s="4"/>
    </row>
    <row r="60" spans="1:3" x14ac:dyDescent="0.25">
      <c r="A60" s="2" t="s">
        <v>1324</v>
      </c>
      <c r="B60" s="4">
        <v>4</v>
      </c>
      <c r="C60" s="4">
        <v>0</v>
      </c>
    </row>
    <row r="61" spans="1:3" x14ac:dyDescent="0.25">
      <c r="A61" s="2" t="s">
        <v>1337</v>
      </c>
      <c r="B61" s="4"/>
      <c r="C61" s="4"/>
    </row>
    <row r="62" spans="1:3" ht="30" x14ac:dyDescent="0.25">
      <c r="A62" s="3" t="s">
        <v>1323</v>
      </c>
      <c r="B62" s="4"/>
      <c r="C62" s="4"/>
    </row>
    <row r="63" spans="1:3" x14ac:dyDescent="0.25">
      <c r="A63" s="2" t="s">
        <v>542</v>
      </c>
      <c r="B63" s="6">
        <v>1853</v>
      </c>
      <c r="C63" s="6">
        <v>1831</v>
      </c>
    </row>
    <row r="64" spans="1:3" x14ac:dyDescent="0.25">
      <c r="A64" s="2" t="s">
        <v>543</v>
      </c>
      <c r="B64" s="4">
        <v>0</v>
      </c>
      <c r="C64" s="4">
        <v>0</v>
      </c>
    </row>
    <row r="65" spans="1:3" x14ac:dyDescent="0.25">
      <c r="A65" s="2" t="s">
        <v>544</v>
      </c>
      <c r="B65" s="4">
        <v>0</v>
      </c>
      <c r="C65" s="4">
        <v>0</v>
      </c>
    </row>
    <row r="66" spans="1:3" x14ac:dyDescent="0.25">
      <c r="A66" s="2" t="s">
        <v>545</v>
      </c>
      <c r="B66" s="4">
        <v>0</v>
      </c>
      <c r="C66" s="4">
        <v>0</v>
      </c>
    </row>
    <row r="67" spans="1:3" x14ac:dyDescent="0.25">
      <c r="A67" s="2" t="s">
        <v>1324</v>
      </c>
      <c r="B67" s="6">
        <v>1853</v>
      </c>
      <c r="C67" s="6">
        <v>1831</v>
      </c>
    </row>
    <row r="68" spans="1:3" ht="30" x14ac:dyDescent="0.25">
      <c r="A68" s="2" t="s">
        <v>1338</v>
      </c>
      <c r="B68" s="4"/>
      <c r="C68" s="4"/>
    </row>
    <row r="69" spans="1:3" ht="30" x14ac:dyDescent="0.25">
      <c r="A69" s="3" t="s">
        <v>1323</v>
      </c>
      <c r="B69" s="4"/>
      <c r="C69" s="4"/>
    </row>
    <row r="70" spans="1:3" x14ac:dyDescent="0.25">
      <c r="A70" s="2" t="s">
        <v>1324</v>
      </c>
      <c r="B70" s="6">
        <v>1643</v>
      </c>
      <c r="C70" s="6">
        <v>1642</v>
      </c>
    </row>
    <row r="71" spans="1:3" ht="30" x14ac:dyDescent="0.25">
      <c r="A71" s="2" t="s">
        <v>1339</v>
      </c>
      <c r="B71" s="4"/>
      <c r="C71" s="4"/>
    </row>
    <row r="72" spans="1:3" ht="30" x14ac:dyDescent="0.25">
      <c r="A72" s="3" t="s">
        <v>1323</v>
      </c>
      <c r="B72" s="4"/>
      <c r="C72" s="4"/>
    </row>
    <row r="73" spans="1:3" x14ac:dyDescent="0.25">
      <c r="A73" s="2" t="s">
        <v>1324</v>
      </c>
      <c r="B73" s="4">
        <v>176</v>
      </c>
      <c r="C73" s="4">
        <v>158</v>
      </c>
    </row>
    <row r="74" spans="1:3" ht="30" x14ac:dyDescent="0.25">
      <c r="A74" s="2" t="s">
        <v>1340</v>
      </c>
      <c r="B74" s="4"/>
      <c r="C74" s="4"/>
    </row>
    <row r="75" spans="1:3" ht="30" x14ac:dyDescent="0.25">
      <c r="A75" s="3" t="s">
        <v>1323</v>
      </c>
      <c r="B75" s="4"/>
      <c r="C75" s="4"/>
    </row>
    <row r="76" spans="1:3" x14ac:dyDescent="0.25">
      <c r="A76" s="2" t="s">
        <v>1324</v>
      </c>
      <c r="B76" s="4">
        <v>32</v>
      </c>
      <c r="C76" s="4">
        <v>25</v>
      </c>
    </row>
    <row r="77" spans="1:3" ht="30" x14ac:dyDescent="0.25">
      <c r="A77" s="2" t="s">
        <v>1341</v>
      </c>
      <c r="B77" s="4"/>
      <c r="C77" s="4"/>
    </row>
    <row r="78" spans="1:3" ht="30" x14ac:dyDescent="0.25">
      <c r="A78" s="3" t="s">
        <v>1323</v>
      </c>
      <c r="B78" s="4"/>
      <c r="C78" s="4"/>
    </row>
    <row r="79" spans="1:3" x14ac:dyDescent="0.25">
      <c r="A79" s="2" t="s">
        <v>1324</v>
      </c>
      <c r="B79" s="7">
        <v>2</v>
      </c>
      <c r="C79" s="7">
        <v>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2</v>
      </c>
      <c r="B1" s="8" t="s">
        <v>1</v>
      </c>
      <c r="C1" s="8"/>
    </row>
    <row r="2" spans="1:3" x14ac:dyDescent="0.25">
      <c r="A2" s="1" t="s">
        <v>27</v>
      </c>
      <c r="B2" s="1" t="s">
        <v>2</v>
      </c>
      <c r="C2" s="1" t="s">
        <v>28</v>
      </c>
    </row>
    <row r="3" spans="1:3" x14ac:dyDescent="0.25">
      <c r="A3" s="3" t="s">
        <v>553</v>
      </c>
      <c r="B3" s="4"/>
      <c r="C3" s="4"/>
    </row>
    <row r="4" spans="1:3" ht="45" x14ac:dyDescent="0.25">
      <c r="A4" s="2" t="s">
        <v>1343</v>
      </c>
      <c r="B4" s="7">
        <v>162</v>
      </c>
      <c r="C4" s="7">
        <v>63</v>
      </c>
    </row>
    <row r="5" spans="1:3" ht="45" x14ac:dyDescent="0.25">
      <c r="A5" s="2" t="s">
        <v>1344</v>
      </c>
      <c r="B5" s="4">
        <v>198</v>
      </c>
      <c r="C5" s="4">
        <v>145</v>
      </c>
    </row>
    <row r="6" spans="1:3" ht="45" x14ac:dyDescent="0.25">
      <c r="A6" s="2" t="s">
        <v>1345</v>
      </c>
      <c r="B6" s="4">
        <v>264</v>
      </c>
      <c r="C6" s="4">
        <v>323</v>
      </c>
    </row>
    <row r="7" spans="1:3" x14ac:dyDescent="0.25">
      <c r="A7" s="2" t="s">
        <v>553</v>
      </c>
      <c r="B7" s="4">
        <v>624</v>
      </c>
      <c r="C7" s="4">
        <v>531</v>
      </c>
    </row>
    <row r="8" spans="1:3" x14ac:dyDescent="0.25">
      <c r="A8" s="3" t="s">
        <v>556</v>
      </c>
      <c r="B8" s="4"/>
      <c r="C8" s="4"/>
    </row>
    <row r="9" spans="1:3" ht="30" x14ac:dyDescent="0.25">
      <c r="A9" s="2" t="s">
        <v>1346</v>
      </c>
      <c r="B9" s="4">
        <v>162</v>
      </c>
      <c r="C9" s="4">
        <v>63</v>
      </c>
    </row>
    <row r="10" spans="1:3" ht="30" x14ac:dyDescent="0.25">
      <c r="A10" s="2" t="s">
        <v>1347</v>
      </c>
      <c r="B10" s="4">
        <v>198</v>
      </c>
      <c r="C10" s="4">
        <v>145</v>
      </c>
    </row>
    <row r="11" spans="1:3" ht="30" x14ac:dyDescent="0.25">
      <c r="A11" s="2" t="s">
        <v>1348</v>
      </c>
      <c r="B11" s="4">
        <v>261</v>
      </c>
      <c r="C11" s="4">
        <v>319</v>
      </c>
    </row>
    <row r="12" spans="1:3" x14ac:dyDescent="0.25">
      <c r="A12" s="2" t="s">
        <v>556</v>
      </c>
      <c r="B12" s="4">
        <v>621</v>
      </c>
      <c r="C12" s="4">
        <v>527</v>
      </c>
    </row>
    <row r="13" spans="1:3" x14ac:dyDescent="0.25">
      <c r="A13" s="2" t="s">
        <v>1349</v>
      </c>
      <c r="B13" s="4">
        <v>55</v>
      </c>
      <c r="C13" s="4">
        <v>31</v>
      </c>
    </row>
    <row r="14" spans="1:3" x14ac:dyDescent="0.25">
      <c r="A14" s="3" t="s">
        <v>565</v>
      </c>
      <c r="B14" s="4"/>
      <c r="C14" s="4"/>
    </row>
    <row r="15" spans="1:3" ht="45" x14ac:dyDescent="0.25">
      <c r="A15" s="2" t="s">
        <v>1350</v>
      </c>
      <c r="B15" s="4">
        <v>80</v>
      </c>
      <c r="C15" s="4">
        <v>72</v>
      </c>
    </row>
    <row r="16" spans="1:3" ht="45" x14ac:dyDescent="0.25">
      <c r="A16" s="2" t="s">
        <v>1351</v>
      </c>
      <c r="B16" s="4">
        <v>160</v>
      </c>
      <c r="C16" s="4">
        <v>156</v>
      </c>
    </row>
    <row r="17" spans="1:3" ht="45" x14ac:dyDescent="0.25">
      <c r="A17" s="2" t="s">
        <v>1352</v>
      </c>
      <c r="B17" s="4">
        <v>295</v>
      </c>
      <c r="C17" s="4">
        <v>369</v>
      </c>
    </row>
    <row r="18" spans="1:3" x14ac:dyDescent="0.25">
      <c r="A18" s="2" t="s">
        <v>565</v>
      </c>
      <c r="B18" s="4">
        <v>535</v>
      </c>
      <c r="C18" s="4">
        <v>597</v>
      </c>
    </row>
    <row r="19" spans="1:3" x14ac:dyDescent="0.25">
      <c r="A19" s="3" t="s">
        <v>566</v>
      </c>
      <c r="B19" s="4"/>
      <c r="C19" s="4"/>
    </row>
    <row r="20" spans="1:3" ht="45" x14ac:dyDescent="0.25">
      <c r="A20" s="2" t="s">
        <v>1353</v>
      </c>
      <c r="B20" s="4">
        <v>2</v>
      </c>
      <c r="C20" s="4">
        <v>3</v>
      </c>
    </row>
    <row r="21" spans="1:3" ht="45" x14ac:dyDescent="0.25">
      <c r="A21" s="2" t="s">
        <v>1354</v>
      </c>
      <c r="B21" s="4">
        <v>4</v>
      </c>
      <c r="C21" s="4">
        <v>5</v>
      </c>
    </row>
    <row r="22" spans="1:3" ht="45" x14ac:dyDescent="0.25">
      <c r="A22" s="2" t="s">
        <v>1355</v>
      </c>
      <c r="B22" s="4">
        <v>22</v>
      </c>
      <c r="C22" s="4">
        <v>27</v>
      </c>
    </row>
    <row r="23" spans="1:3" x14ac:dyDescent="0.25">
      <c r="A23" s="2" t="s">
        <v>566</v>
      </c>
      <c r="B23" s="4">
        <v>28</v>
      </c>
      <c r="C23" s="4">
        <v>35</v>
      </c>
    </row>
    <row r="24" spans="1:3" x14ac:dyDescent="0.25">
      <c r="A24" s="2" t="s">
        <v>1327</v>
      </c>
      <c r="B24" s="4"/>
      <c r="C24" s="4"/>
    </row>
    <row r="25" spans="1:3" x14ac:dyDescent="0.25">
      <c r="A25" s="3" t="s">
        <v>553</v>
      </c>
      <c r="B25" s="4"/>
      <c r="C25" s="4"/>
    </row>
    <row r="26" spans="1:3" ht="45" x14ac:dyDescent="0.25">
      <c r="A26" s="2" t="s">
        <v>1343</v>
      </c>
      <c r="B26" s="4">
        <v>76</v>
      </c>
      <c r="C26" s="4">
        <v>13</v>
      </c>
    </row>
    <row r="27" spans="1:3" ht="45" x14ac:dyDescent="0.25">
      <c r="A27" s="2" t="s">
        <v>1344</v>
      </c>
      <c r="B27" s="4">
        <v>105</v>
      </c>
      <c r="C27" s="4">
        <v>51</v>
      </c>
    </row>
    <row r="28" spans="1:3" x14ac:dyDescent="0.25">
      <c r="A28" s="2" t="s">
        <v>553</v>
      </c>
      <c r="B28" s="4">
        <v>181</v>
      </c>
      <c r="C28" s="4">
        <v>64</v>
      </c>
    </row>
    <row r="29" spans="1:3" x14ac:dyDescent="0.25">
      <c r="A29" s="3" t="s">
        <v>556</v>
      </c>
      <c r="B29" s="4"/>
      <c r="C29" s="4"/>
    </row>
    <row r="30" spans="1:3" ht="30" x14ac:dyDescent="0.25">
      <c r="A30" s="2" t="s">
        <v>1346</v>
      </c>
      <c r="B30" s="4">
        <v>76</v>
      </c>
      <c r="C30" s="4">
        <v>13</v>
      </c>
    </row>
    <row r="31" spans="1:3" ht="30" x14ac:dyDescent="0.25">
      <c r="A31" s="2" t="s">
        <v>1347</v>
      </c>
      <c r="B31" s="4">
        <v>105</v>
      </c>
      <c r="C31" s="4">
        <v>51</v>
      </c>
    </row>
    <row r="32" spans="1:3" x14ac:dyDescent="0.25">
      <c r="A32" s="2" t="s">
        <v>556</v>
      </c>
      <c r="B32" s="4">
        <v>181</v>
      </c>
      <c r="C32" s="4">
        <v>64</v>
      </c>
    </row>
    <row r="33" spans="1:3" x14ac:dyDescent="0.25">
      <c r="A33" s="2" t="s">
        <v>1349</v>
      </c>
      <c r="B33" s="4">
        <v>14</v>
      </c>
      <c r="C33" s="4">
        <v>1</v>
      </c>
    </row>
    <row r="34" spans="1:3" x14ac:dyDescent="0.25">
      <c r="A34" s="3" t="s">
        <v>565</v>
      </c>
      <c r="B34" s="4"/>
      <c r="C34" s="4"/>
    </row>
    <row r="35" spans="1:3" ht="45" x14ac:dyDescent="0.25">
      <c r="A35" s="2" t="s">
        <v>1350</v>
      </c>
      <c r="B35" s="4">
        <v>29</v>
      </c>
      <c r="C35" s="4">
        <v>16</v>
      </c>
    </row>
    <row r="36" spans="1:3" ht="45" x14ac:dyDescent="0.25">
      <c r="A36" s="2" t="s">
        <v>1351</v>
      </c>
      <c r="B36" s="4">
        <v>66</v>
      </c>
      <c r="C36" s="4">
        <v>59</v>
      </c>
    </row>
    <row r="37" spans="1:3" x14ac:dyDescent="0.25">
      <c r="A37" s="2" t="s">
        <v>565</v>
      </c>
      <c r="B37" s="4">
        <v>95</v>
      </c>
      <c r="C37" s="4">
        <v>75</v>
      </c>
    </row>
    <row r="38" spans="1:3" x14ac:dyDescent="0.25">
      <c r="A38" s="3" t="s">
        <v>566</v>
      </c>
      <c r="B38" s="4"/>
      <c r="C38" s="4"/>
    </row>
    <row r="39" spans="1:3" ht="45" x14ac:dyDescent="0.25">
      <c r="A39" s="2" t="s">
        <v>1353</v>
      </c>
      <c r="B39" s="4">
        <v>0</v>
      </c>
      <c r="C39" s="4">
        <v>0</v>
      </c>
    </row>
    <row r="40" spans="1:3" ht="45" x14ac:dyDescent="0.25">
      <c r="A40" s="2" t="s">
        <v>1354</v>
      </c>
      <c r="B40" s="4">
        <v>1</v>
      </c>
      <c r="C40" s="4">
        <v>1</v>
      </c>
    </row>
    <row r="41" spans="1:3" x14ac:dyDescent="0.25">
      <c r="A41" s="2" t="s">
        <v>566</v>
      </c>
      <c r="B41" s="4">
        <v>1</v>
      </c>
      <c r="C41" s="4">
        <v>1</v>
      </c>
    </row>
    <row r="42" spans="1:3" x14ac:dyDescent="0.25">
      <c r="A42" s="2" t="s">
        <v>1332</v>
      </c>
      <c r="B42" s="4"/>
      <c r="C42" s="4"/>
    </row>
    <row r="43" spans="1:3" x14ac:dyDescent="0.25">
      <c r="A43" s="3" t="s">
        <v>553</v>
      </c>
      <c r="B43" s="4"/>
      <c r="C43" s="4"/>
    </row>
    <row r="44" spans="1:3" ht="45" x14ac:dyDescent="0.25">
      <c r="A44" s="2" t="s">
        <v>1343</v>
      </c>
      <c r="B44" s="4">
        <v>52</v>
      </c>
      <c r="C44" s="4">
        <v>27</v>
      </c>
    </row>
    <row r="45" spans="1:3" ht="45" x14ac:dyDescent="0.25">
      <c r="A45" s="2" t="s">
        <v>1344</v>
      </c>
      <c r="B45" s="4">
        <v>91</v>
      </c>
      <c r="C45" s="4">
        <v>90</v>
      </c>
    </row>
    <row r="46" spans="1:3" x14ac:dyDescent="0.25">
      <c r="A46" s="2" t="s">
        <v>553</v>
      </c>
      <c r="B46" s="4">
        <v>143</v>
      </c>
      <c r="C46" s="4">
        <v>117</v>
      </c>
    </row>
    <row r="47" spans="1:3" x14ac:dyDescent="0.25">
      <c r="A47" s="3" t="s">
        <v>556</v>
      </c>
      <c r="B47" s="4"/>
      <c r="C47" s="4"/>
    </row>
    <row r="48" spans="1:3" ht="30" x14ac:dyDescent="0.25">
      <c r="A48" s="2" t="s">
        <v>1346</v>
      </c>
      <c r="B48" s="4">
        <v>52</v>
      </c>
      <c r="C48" s="4">
        <v>27</v>
      </c>
    </row>
    <row r="49" spans="1:3" ht="30" x14ac:dyDescent="0.25">
      <c r="A49" s="2" t="s">
        <v>1347</v>
      </c>
      <c r="B49" s="4">
        <v>91</v>
      </c>
      <c r="C49" s="4">
        <v>90</v>
      </c>
    </row>
    <row r="50" spans="1:3" x14ac:dyDescent="0.25">
      <c r="A50" s="2" t="s">
        <v>556</v>
      </c>
      <c r="B50" s="4">
        <v>143</v>
      </c>
      <c r="C50" s="4">
        <v>117</v>
      </c>
    </row>
    <row r="51" spans="1:3" x14ac:dyDescent="0.25">
      <c r="A51" s="2" t="s">
        <v>1349</v>
      </c>
      <c r="B51" s="4">
        <v>10</v>
      </c>
      <c r="C51" s="4">
        <v>8</v>
      </c>
    </row>
    <row r="52" spans="1:3" x14ac:dyDescent="0.25">
      <c r="A52" s="3" t="s">
        <v>565</v>
      </c>
      <c r="B52" s="4"/>
      <c r="C52" s="4"/>
    </row>
    <row r="53" spans="1:3" ht="45" x14ac:dyDescent="0.25">
      <c r="A53" s="2" t="s">
        <v>1350</v>
      </c>
      <c r="B53" s="4">
        <v>26</v>
      </c>
      <c r="C53" s="4">
        <v>32</v>
      </c>
    </row>
    <row r="54" spans="1:3" ht="45" x14ac:dyDescent="0.25">
      <c r="A54" s="2" t="s">
        <v>1351</v>
      </c>
      <c r="B54" s="4">
        <v>91</v>
      </c>
      <c r="C54" s="4">
        <v>93</v>
      </c>
    </row>
    <row r="55" spans="1:3" x14ac:dyDescent="0.25">
      <c r="A55" s="2" t="s">
        <v>565</v>
      </c>
      <c r="B55" s="4">
        <v>117</v>
      </c>
      <c r="C55" s="4">
        <v>125</v>
      </c>
    </row>
    <row r="56" spans="1:3" x14ac:dyDescent="0.25">
      <c r="A56" s="3" t="s">
        <v>566</v>
      </c>
      <c r="B56" s="4"/>
      <c r="C56" s="4"/>
    </row>
    <row r="57" spans="1:3" ht="45" x14ac:dyDescent="0.25">
      <c r="A57" s="2" t="s">
        <v>1353</v>
      </c>
      <c r="B57" s="4">
        <v>1</v>
      </c>
      <c r="C57" s="4">
        <v>1</v>
      </c>
    </row>
    <row r="58" spans="1:3" ht="45" x14ac:dyDescent="0.25">
      <c r="A58" s="2" t="s">
        <v>1354</v>
      </c>
      <c r="B58" s="4">
        <v>3</v>
      </c>
      <c r="C58" s="4">
        <v>4</v>
      </c>
    </row>
    <row r="59" spans="1:3" x14ac:dyDescent="0.25">
      <c r="A59" s="2" t="s">
        <v>566</v>
      </c>
      <c r="B59" s="4">
        <v>4</v>
      </c>
      <c r="C59" s="4">
        <v>5</v>
      </c>
    </row>
    <row r="60" spans="1:3" x14ac:dyDescent="0.25">
      <c r="A60" s="2" t="s">
        <v>1337</v>
      </c>
      <c r="B60" s="4"/>
      <c r="C60" s="4"/>
    </row>
    <row r="61" spans="1:3" x14ac:dyDescent="0.25">
      <c r="A61" s="3" t="s">
        <v>553</v>
      </c>
      <c r="B61" s="4"/>
      <c r="C61" s="4"/>
    </row>
    <row r="62" spans="1:3" ht="45" x14ac:dyDescent="0.25">
      <c r="A62" s="2" t="s">
        <v>1343</v>
      </c>
      <c r="B62" s="4">
        <v>34</v>
      </c>
      <c r="C62" s="4">
        <v>23</v>
      </c>
    </row>
    <row r="63" spans="1:3" ht="45" x14ac:dyDescent="0.25">
      <c r="A63" s="2" t="s">
        <v>1344</v>
      </c>
      <c r="B63" s="4">
        <v>2</v>
      </c>
      <c r="C63" s="4">
        <v>4</v>
      </c>
    </row>
    <row r="64" spans="1:3" x14ac:dyDescent="0.25">
      <c r="A64" s="2" t="s">
        <v>553</v>
      </c>
      <c r="B64" s="4">
        <v>36</v>
      </c>
      <c r="C64" s="4">
        <v>27</v>
      </c>
    </row>
    <row r="65" spans="1:3" x14ac:dyDescent="0.25">
      <c r="A65" s="3" t="s">
        <v>556</v>
      </c>
      <c r="B65" s="4"/>
      <c r="C65" s="4"/>
    </row>
    <row r="66" spans="1:3" ht="30" x14ac:dyDescent="0.25">
      <c r="A66" s="2" t="s">
        <v>1346</v>
      </c>
      <c r="B66" s="4">
        <v>34</v>
      </c>
      <c r="C66" s="4">
        <v>23</v>
      </c>
    </row>
    <row r="67" spans="1:3" ht="30" x14ac:dyDescent="0.25">
      <c r="A67" s="2" t="s">
        <v>1347</v>
      </c>
      <c r="B67" s="4">
        <v>2</v>
      </c>
      <c r="C67" s="4">
        <v>4</v>
      </c>
    </row>
    <row r="68" spans="1:3" x14ac:dyDescent="0.25">
      <c r="A68" s="2" t="s">
        <v>556</v>
      </c>
      <c r="B68" s="4">
        <v>36</v>
      </c>
      <c r="C68" s="4">
        <v>27</v>
      </c>
    </row>
    <row r="69" spans="1:3" x14ac:dyDescent="0.25">
      <c r="A69" s="2" t="s">
        <v>1349</v>
      </c>
      <c r="B69" s="4">
        <v>31</v>
      </c>
      <c r="C69" s="4">
        <v>22</v>
      </c>
    </row>
    <row r="70" spans="1:3" x14ac:dyDescent="0.25">
      <c r="A70" s="3" t="s">
        <v>565</v>
      </c>
      <c r="B70" s="4"/>
      <c r="C70" s="4"/>
    </row>
    <row r="71" spans="1:3" ht="45" x14ac:dyDescent="0.25">
      <c r="A71" s="2" t="s">
        <v>1350</v>
      </c>
      <c r="B71" s="4">
        <v>25</v>
      </c>
      <c r="C71" s="4">
        <v>24</v>
      </c>
    </row>
    <row r="72" spans="1:3" ht="45" x14ac:dyDescent="0.25">
      <c r="A72" s="2" t="s">
        <v>1351</v>
      </c>
      <c r="B72" s="4">
        <v>3</v>
      </c>
      <c r="C72" s="4">
        <v>4</v>
      </c>
    </row>
    <row r="73" spans="1:3" x14ac:dyDescent="0.25">
      <c r="A73" s="2" t="s">
        <v>565</v>
      </c>
      <c r="B73" s="4">
        <v>28</v>
      </c>
      <c r="C73" s="4">
        <v>28</v>
      </c>
    </row>
    <row r="74" spans="1:3" x14ac:dyDescent="0.25">
      <c r="A74" s="3" t="s">
        <v>566</v>
      </c>
      <c r="B74" s="4"/>
      <c r="C74" s="4"/>
    </row>
    <row r="75" spans="1:3" ht="45" x14ac:dyDescent="0.25">
      <c r="A75" s="2" t="s">
        <v>1353</v>
      </c>
      <c r="B75" s="4">
        <v>1</v>
      </c>
      <c r="C75" s="4">
        <v>2</v>
      </c>
    </row>
    <row r="76" spans="1:3" ht="45" x14ac:dyDescent="0.25">
      <c r="A76" s="2" t="s">
        <v>1354</v>
      </c>
      <c r="B76" s="4">
        <v>0</v>
      </c>
      <c r="C76" s="4">
        <v>0</v>
      </c>
    </row>
    <row r="77" spans="1:3" x14ac:dyDescent="0.25">
      <c r="A77" s="2" t="s">
        <v>566</v>
      </c>
      <c r="B77" s="4">
        <v>1</v>
      </c>
      <c r="C77" s="4">
        <v>2</v>
      </c>
    </row>
    <row r="78" spans="1:3" x14ac:dyDescent="0.25">
      <c r="A78" s="2" t="s">
        <v>1325</v>
      </c>
      <c r="B78" s="4"/>
      <c r="C78" s="4"/>
    </row>
    <row r="79" spans="1:3" x14ac:dyDescent="0.25">
      <c r="A79" s="3" t="s">
        <v>553</v>
      </c>
      <c r="B79" s="4"/>
      <c r="C79" s="4"/>
    </row>
    <row r="80" spans="1:3" ht="45" x14ac:dyDescent="0.25">
      <c r="A80" s="2" t="s">
        <v>1345</v>
      </c>
      <c r="B80" s="4">
        <v>264</v>
      </c>
      <c r="C80" s="4">
        <v>322</v>
      </c>
    </row>
    <row r="81" spans="1:3" x14ac:dyDescent="0.25">
      <c r="A81" s="2" t="s">
        <v>553</v>
      </c>
      <c r="B81" s="4">
        <v>264</v>
      </c>
      <c r="C81" s="4">
        <v>322</v>
      </c>
    </row>
    <row r="82" spans="1:3" x14ac:dyDescent="0.25">
      <c r="A82" s="3" t="s">
        <v>556</v>
      </c>
      <c r="B82" s="4"/>
      <c r="C82" s="4"/>
    </row>
    <row r="83" spans="1:3" ht="30" x14ac:dyDescent="0.25">
      <c r="A83" s="2" t="s">
        <v>1348</v>
      </c>
      <c r="B83" s="4">
        <v>261</v>
      </c>
      <c r="C83" s="4">
        <v>318</v>
      </c>
    </row>
    <row r="84" spans="1:3" x14ac:dyDescent="0.25">
      <c r="A84" s="2" t="s">
        <v>556</v>
      </c>
      <c r="B84" s="4">
        <v>261</v>
      </c>
      <c r="C84" s="4">
        <v>318</v>
      </c>
    </row>
    <row r="85" spans="1:3" x14ac:dyDescent="0.25">
      <c r="A85" s="3" t="s">
        <v>565</v>
      </c>
      <c r="B85" s="4"/>
      <c r="C85" s="4"/>
    </row>
    <row r="86" spans="1:3" ht="45" x14ac:dyDescent="0.25">
      <c r="A86" s="2" t="s">
        <v>1352</v>
      </c>
      <c r="B86" s="4">
        <v>294</v>
      </c>
      <c r="C86" s="4">
        <v>368</v>
      </c>
    </row>
    <row r="87" spans="1:3" x14ac:dyDescent="0.25">
      <c r="A87" s="2" t="s">
        <v>565</v>
      </c>
      <c r="B87" s="4">
        <v>294</v>
      </c>
      <c r="C87" s="4">
        <v>368</v>
      </c>
    </row>
    <row r="88" spans="1:3" x14ac:dyDescent="0.25">
      <c r="A88" s="3" t="s">
        <v>566</v>
      </c>
      <c r="B88" s="4"/>
      <c r="C88" s="4"/>
    </row>
    <row r="89" spans="1:3" ht="45" x14ac:dyDescent="0.25">
      <c r="A89" s="2" t="s">
        <v>1355</v>
      </c>
      <c r="B89" s="4">
        <v>22</v>
      </c>
      <c r="C89" s="4">
        <v>27</v>
      </c>
    </row>
    <row r="90" spans="1:3" x14ac:dyDescent="0.25">
      <c r="A90" s="2" t="s">
        <v>566</v>
      </c>
      <c r="B90" s="4">
        <v>22</v>
      </c>
      <c r="C90" s="4">
        <v>27</v>
      </c>
    </row>
    <row r="91" spans="1:3" x14ac:dyDescent="0.25">
      <c r="A91" s="2" t="s">
        <v>1326</v>
      </c>
      <c r="B91" s="4"/>
      <c r="C91" s="4"/>
    </row>
    <row r="92" spans="1:3" x14ac:dyDescent="0.25">
      <c r="A92" s="3" t="s">
        <v>553</v>
      </c>
      <c r="B92" s="4"/>
      <c r="C92" s="4"/>
    </row>
    <row r="93" spans="1:3" ht="45" x14ac:dyDescent="0.25">
      <c r="A93" s="2" t="s">
        <v>1345</v>
      </c>
      <c r="B93" s="4">
        <v>0</v>
      </c>
      <c r="C93" s="4">
        <v>1</v>
      </c>
    </row>
    <row r="94" spans="1:3" x14ac:dyDescent="0.25">
      <c r="A94" s="2" t="s">
        <v>553</v>
      </c>
      <c r="B94" s="4">
        <v>0</v>
      </c>
      <c r="C94" s="4">
        <v>1</v>
      </c>
    </row>
    <row r="95" spans="1:3" x14ac:dyDescent="0.25">
      <c r="A95" s="3" t="s">
        <v>556</v>
      </c>
      <c r="B95" s="4"/>
      <c r="C95" s="4"/>
    </row>
    <row r="96" spans="1:3" ht="30" x14ac:dyDescent="0.25">
      <c r="A96" s="2" t="s">
        <v>1348</v>
      </c>
      <c r="B96" s="4">
        <v>0</v>
      </c>
      <c r="C96" s="4">
        <v>1</v>
      </c>
    </row>
    <row r="97" spans="1:3" x14ac:dyDescent="0.25">
      <c r="A97" s="2" t="s">
        <v>556</v>
      </c>
      <c r="B97" s="4">
        <v>0</v>
      </c>
      <c r="C97" s="4">
        <v>1</v>
      </c>
    </row>
    <row r="98" spans="1:3" x14ac:dyDescent="0.25">
      <c r="A98" s="3" t="s">
        <v>565</v>
      </c>
      <c r="B98" s="4"/>
      <c r="C98" s="4"/>
    </row>
    <row r="99" spans="1:3" ht="45" x14ac:dyDescent="0.25">
      <c r="A99" s="2" t="s">
        <v>1352</v>
      </c>
      <c r="B99" s="4">
        <v>1</v>
      </c>
      <c r="C99" s="4">
        <v>1</v>
      </c>
    </row>
    <row r="100" spans="1:3" x14ac:dyDescent="0.25">
      <c r="A100" s="2" t="s">
        <v>565</v>
      </c>
      <c r="B100" s="4">
        <v>1</v>
      </c>
      <c r="C100" s="4">
        <v>1</v>
      </c>
    </row>
    <row r="101" spans="1:3" x14ac:dyDescent="0.25">
      <c r="A101" s="3" t="s">
        <v>566</v>
      </c>
      <c r="B101" s="4"/>
      <c r="C101" s="4"/>
    </row>
    <row r="102" spans="1:3" ht="45" x14ac:dyDescent="0.25">
      <c r="A102" s="2" t="s">
        <v>1355</v>
      </c>
      <c r="B102" s="4">
        <v>0</v>
      </c>
      <c r="C102" s="4">
        <v>0</v>
      </c>
    </row>
    <row r="103" spans="1:3" x14ac:dyDescent="0.25">
      <c r="A103" s="2" t="s">
        <v>566</v>
      </c>
      <c r="B103" s="7">
        <v>0</v>
      </c>
      <c r="C103" s="7">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56</v>
      </c>
      <c r="B1" s="8" t="s">
        <v>2</v>
      </c>
      <c r="C1" s="8" t="s">
        <v>28</v>
      </c>
    </row>
    <row r="2" spans="1:3" x14ac:dyDescent="0.25">
      <c r="A2" s="1" t="s">
        <v>27</v>
      </c>
      <c r="B2" s="8"/>
      <c r="C2" s="8"/>
    </row>
    <row r="3" spans="1:3" ht="30" x14ac:dyDescent="0.25">
      <c r="A3" s="3" t="s">
        <v>1357</v>
      </c>
      <c r="B3" s="4"/>
      <c r="C3" s="4"/>
    </row>
    <row r="4" spans="1:3" x14ac:dyDescent="0.25">
      <c r="A4" s="2" t="s">
        <v>65</v>
      </c>
      <c r="B4" s="7">
        <v>31128</v>
      </c>
      <c r="C4" s="7">
        <v>24769</v>
      </c>
    </row>
    <row r="5" spans="1:3" ht="30" x14ac:dyDescent="0.25">
      <c r="A5" s="2" t="s">
        <v>1358</v>
      </c>
      <c r="B5" s="4"/>
      <c r="C5" s="4"/>
    </row>
    <row r="6" spans="1:3" ht="30" x14ac:dyDescent="0.25">
      <c r="A6" s="3" t="s">
        <v>1357</v>
      </c>
      <c r="B6" s="4"/>
      <c r="C6" s="4"/>
    </row>
    <row r="7" spans="1:3" x14ac:dyDescent="0.25">
      <c r="A7" s="2" t="s">
        <v>579</v>
      </c>
      <c r="B7" s="6">
        <v>37555</v>
      </c>
      <c r="C7" s="6">
        <v>31023</v>
      </c>
    </row>
    <row r="8" spans="1:3" ht="30" x14ac:dyDescent="0.25">
      <c r="A8" s="2" t="s">
        <v>1359</v>
      </c>
      <c r="B8" s="4"/>
      <c r="C8" s="4"/>
    </row>
    <row r="9" spans="1:3" ht="30" x14ac:dyDescent="0.25">
      <c r="A9" s="3" t="s">
        <v>1357</v>
      </c>
      <c r="B9" s="4"/>
      <c r="C9" s="4"/>
    </row>
    <row r="10" spans="1:3" x14ac:dyDescent="0.25">
      <c r="A10" s="2" t="s">
        <v>579</v>
      </c>
      <c r="B10" s="6">
        <v>1571</v>
      </c>
      <c r="C10" s="4">
        <v>248</v>
      </c>
    </row>
    <row r="11" spans="1:3" ht="30" x14ac:dyDescent="0.25">
      <c r="A11" s="2" t="s">
        <v>1360</v>
      </c>
      <c r="B11" s="4"/>
      <c r="C11" s="4"/>
    </row>
    <row r="12" spans="1:3" ht="30" x14ac:dyDescent="0.25">
      <c r="A12" s="3" t="s">
        <v>1357</v>
      </c>
      <c r="B12" s="4"/>
      <c r="C12" s="4"/>
    </row>
    <row r="13" spans="1:3" x14ac:dyDescent="0.25">
      <c r="A13" s="2" t="s">
        <v>579</v>
      </c>
      <c r="B13" s="6">
        <v>39126</v>
      </c>
      <c r="C13" s="6">
        <v>31271</v>
      </c>
    </row>
    <row r="14" spans="1:3" ht="30" x14ac:dyDescent="0.25">
      <c r="A14" s="2" t="s">
        <v>507</v>
      </c>
      <c r="B14" s="4">
        <v>-169</v>
      </c>
      <c r="C14" s="4">
        <v>-146</v>
      </c>
    </row>
    <row r="15" spans="1:3" x14ac:dyDescent="0.25">
      <c r="A15" s="2" t="s">
        <v>508</v>
      </c>
      <c r="B15" s="4">
        <v>-968</v>
      </c>
      <c r="C15" s="4">
        <v>-826</v>
      </c>
    </row>
    <row r="16" spans="1:3" x14ac:dyDescent="0.25">
      <c r="A16" s="2" t="s">
        <v>585</v>
      </c>
      <c r="B16" s="6">
        <v>-6785</v>
      </c>
      <c r="C16" s="6">
        <v>-5462</v>
      </c>
    </row>
    <row r="17" spans="1:3" x14ac:dyDescent="0.25">
      <c r="A17" s="2" t="s">
        <v>511</v>
      </c>
      <c r="B17" s="7">
        <v>-76</v>
      </c>
      <c r="C17" s="7">
        <v>-6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361</v>
      </c>
      <c r="B1" s="8" t="s">
        <v>2</v>
      </c>
    </row>
    <row r="2" spans="1:2" x14ac:dyDescent="0.25">
      <c r="A2" s="1" t="s">
        <v>27</v>
      </c>
      <c r="B2" s="8"/>
    </row>
    <row r="3" spans="1:2" ht="30" x14ac:dyDescent="0.25">
      <c r="A3" s="3" t="s">
        <v>1362</v>
      </c>
      <c r="B3" s="4"/>
    </row>
    <row r="4" spans="1:2" x14ac:dyDescent="0.25">
      <c r="A4" s="2">
        <v>2016</v>
      </c>
      <c r="B4" s="7">
        <v>5065</v>
      </c>
    </row>
    <row r="5" spans="1:2" x14ac:dyDescent="0.25">
      <c r="A5" s="2">
        <v>2017</v>
      </c>
      <c r="B5" s="6">
        <v>3214</v>
      </c>
    </row>
    <row r="6" spans="1:2" x14ac:dyDescent="0.25">
      <c r="A6" s="2">
        <v>2018</v>
      </c>
      <c r="B6" s="6">
        <v>1274</v>
      </c>
    </row>
    <row r="7" spans="1:2" x14ac:dyDescent="0.25">
      <c r="A7" s="2">
        <v>2019</v>
      </c>
      <c r="B7" s="4">
        <v>229</v>
      </c>
    </row>
    <row r="8" spans="1:2" x14ac:dyDescent="0.25">
      <c r="A8" s="2">
        <v>2020</v>
      </c>
      <c r="B8" s="4">
        <v>29</v>
      </c>
    </row>
    <row r="9" spans="1:2" x14ac:dyDescent="0.25">
      <c r="A9" s="2" t="s">
        <v>523</v>
      </c>
      <c r="B9" s="4">
        <v>1</v>
      </c>
    </row>
    <row r="10" spans="1:2" x14ac:dyDescent="0.25">
      <c r="A10" s="2" t="s">
        <v>93</v>
      </c>
      <c r="B10" s="7">
        <v>981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63</v>
      </c>
      <c r="B1" s="8" t="s">
        <v>1364</v>
      </c>
      <c r="C1" s="8"/>
      <c r="D1" s="8"/>
      <c r="E1" s="8"/>
      <c r="F1" s="8"/>
      <c r="G1" s="8"/>
      <c r="H1" s="8"/>
      <c r="I1" s="8"/>
      <c r="J1" s="8" t="s">
        <v>1</v>
      </c>
      <c r="K1" s="8"/>
      <c r="L1" s="8"/>
    </row>
    <row r="2" spans="1:12" x14ac:dyDescent="0.25">
      <c r="A2" s="1" t="s">
        <v>27</v>
      </c>
      <c r="B2" s="1" t="s">
        <v>2</v>
      </c>
      <c r="C2" s="1" t="s">
        <v>1365</v>
      </c>
      <c r="D2" s="1" t="s">
        <v>4</v>
      </c>
      <c r="E2" s="1" t="s">
        <v>1366</v>
      </c>
      <c r="F2" s="1" t="s">
        <v>28</v>
      </c>
      <c r="G2" s="1" t="s">
        <v>1367</v>
      </c>
      <c r="H2" s="1" t="s">
        <v>1368</v>
      </c>
      <c r="I2" s="1" t="s">
        <v>1369</v>
      </c>
      <c r="J2" s="1" t="s">
        <v>2</v>
      </c>
      <c r="K2" s="1" t="s">
        <v>28</v>
      </c>
      <c r="L2" s="1" t="s">
        <v>29</v>
      </c>
    </row>
    <row r="3" spans="1:12" ht="45" x14ac:dyDescent="0.25">
      <c r="A3" s="3" t="s">
        <v>1001</v>
      </c>
      <c r="B3" s="4"/>
      <c r="C3" s="4"/>
      <c r="D3" s="4"/>
      <c r="E3" s="4"/>
      <c r="F3" s="4"/>
      <c r="G3" s="4"/>
      <c r="H3" s="4"/>
      <c r="I3" s="4"/>
      <c r="J3" s="4"/>
      <c r="K3" s="4"/>
      <c r="L3" s="4"/>
    </row>
    <row r="4" spans="1:12" ht="30" x14ac:dyDescent="0.25">
      <c r="A4" s="2" t="s">
        <v>597</v>
      </c>
      <c r="B4" s="4"/>
      <c r="C4" s="4"/>
      <c r="D4" s="4"/>
      <c r="E4" s="7">
        <v>454</v>
      </c>
      <c r="F4" s="4"/>
      <c r="G4" s="4"/>
      <c r="H4" s="4"/>
      <c r="I4" s="7">
        <v>527</v>
      </c>
      <c r="J4" s="7">
        <v>454</v>
      </c>
      <c r="K4" s="7">
        <v>527</v>
      </c>
      <c r="L4" s="7">
        <v>619</v>
      </c>
    </row>
    <row r="5" spans="1:12" x14ac:dyDescent="0.25">
      <c r="A5" s="2" t="s">
        <v>42</v>
      </c>
      <c r="B5" s="4">
        <v>88</v>
      </c>
      <c r="C5" s="4">
        <v>103</v>
      </c>
      <c r="D5" s="4">
        <v>79</v>
      </c>
      <c r="E5" s="4">
        <v>38</v>
      </c>
      <c r="F5" s="4">
        <v>68</v>
      </c>
      <c r="G5" s="4">
        <v>63</v>
      </c>
      <c r="H5" s="4">
        <v>28</v>
      </c>
      <c r="I5" s="4">
        <v>11</v>
      </c>
      <c r="J5" s="4">
        <v>308</v>
      </c>
      <c r="K5" s="4">
        <v>170</v>
      </c>
      <c r="L5" s="4">
        <v>121</v>
      </c>
    </row>
    <row r="6" spans="1:12" x14ac:dyDescent="0.25">
      <c r="A6" s="2" t="s">
        <v>598</v>
      </c>
      <c r="B6" s="4"/>
      <c r="C6" s="4"/>
      <c r="D6" s="4"/>
      <c r="E6" s="4"/>
      <c r="F6" s="4"/>
      <c r="G6" s="4"/>
      <c r="H6" s="4"/>
      <c r="I6" s="4"/>
      <c r="J6" s="4">
        <v>-277</v>
      </c>
      <c r="K6" s="4">
        <v>-243</v>
      </c>
      <c r="L6" s="4">
        <v>-213</v>
      </c>
    </row>
    <row r="7" spans="1:12" ht="30" x14ac:dyDescent="0.25">
      <c r="A7" s="2" t="s">
        <v>602</v>
      </c>
      <c r="B7" s="7">
        <v>485</v>
      </c>
      <c r="C7" s="4"/>
      <c r="D7" s="4"/>
      <c r="E7" s="4"/>
      <c r="F7" s="7">
        <v>454</v>
      </c>
      <c r="G7" s="4"/>
      <c r="H7" s="4"/>
      <c r="I7" s="4"/>
      <c r="J7" s="7">
        <v>485</v>
      </c>
      <c r="K7" s="7">
        <v>454</v>
      </c>
      <c r="L7" s="7">
        <v>52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70</v>
      </c>
      <c r="B1" s="8" t="s">
        <v>1</v>
      </c>
      <c r="C1" s="8"/>
      <c r="D1" s="8"/>
    </row>
    <row r="2" spans="1:4" x14ac:dyDescent="0.25">
      <c r="A2" s="1" t="s">
        <v>27</v>
      </c>
      <c r="B2" s="1" t="s">
        <v>2</v>
      </c>
      <c r="C2" s="1" t="s">
        <v>28</v>
      </c>
      <c r="D2" s="1" t="s">
        <v>29</v>
      </c>
    </row>
    <row r="3" spans="1:4" ht="30" x14ac:dyDescent="0.25">
      <c r="A3" s="3" t="s">
        <v>1371</v>
      </c>
      <c r="B3" s="4"/>
      <c r="C3" s="4"/>
      <c r="D3" s="4"/>
    </row>
    <row r="4" spans="1:4" x14ac:dyDescent="0.25">
      <c r="A4" s="2" t="s">
        <v>1372</v>
      </c>
      <c r="B4" s="7">
        <v>86</v>
      </c>
      <c r="C4" s="7">
        <v>85</v>
      </c>
      <c r="D4" s="7">
        <v>87</v>
      </c>
    </row>
    <row r="5" spans="1:4" ht="45" x14ac:dyDescent="0.25">
      <c r="A5" s="2" t="s">
        <v>1345</v>
      </c>
      <c r="B5" s="4">
        <v>264</v>
      </c>
      <c r="C5" s="4">
        <v>323</v>
      </c>
      <c r="D5" s="4"/>
    </row>
    <row r="6" spans="1:4" x14ac:dyDescent="0.25">
      <c r="A6" s="2" t="s">
        <v>1311</v>
      </c>
      <c r="B6" s="4"/>
      <c r="C6" s="4"/>
      <c r="D6" s="4"/>
    </row>
    <row r="7" spans="1:4" ht="30" x14ac:dyDescent="0.25">
      <c r="A7" s="3" t="s">
        <v>1371</v>
      </c>
      <c r="B7" s="4"/>
      <c r="C7" s="4"/>
      <c r="D7" s="4"/>
    </row>
    <row r="8" spans="1:4" ht="30" x14ac:dyDescent="0.25">
      <c r="A8" s="2" t="s">
        <v>617</v>
      </c>
      <c r="B8" s="6">
        <v>66207</v>
      </c>
      <c r="C8" s="6">
        <v>65566</v>
      </c>
      <c r="D8" s="4"/>
    </row>
    <row r="9" spans="1:4" ht="30" x14ac:dyDescent="0.25">
      <c r="A9" s="2" t="s">
        <v>1373</v>
      </c>
      <c r="B9" s="4"/>
      <c r="C9" s="4"/>
      <c r="D9" s="4"/>
    </row>
    <row r="10" spans="1:4" ht="30" x14ac:dyDescent="0.25">
      <c r="A10" s="3" t="s">
        <v>1371</v>
      </c>
      <c r="B10" s="4"/>
      <c r="C10" s="4"/>
      <c r="D10" s="4"/>
    </row>
    <row r="11" spans="1:4" ht="45" x14ac:dyDescent="0.25">
      <c r="A11" s="2" t="s">
        <v>1345</v>
      </c>
      <c r="B11" s="4">
        <v>264</v>
      </c>
      <c r="C11" s="4">
        <v>322</v>
      </c>
      <c r="D11" s="4"/>
    </row>
    <row r="12" spans="1:4" ht="30" x14ac:dyDescent="0.25">
      <c r="A12" s="2" t="s">
        <v>617</v>
      </c>
      <c r="B12" s="6">
        <v>50302</v>
      </c>
      <c r="C12" s="6">
        <v>49410</v>
      </c>
      <c r="D12" s="4"/>
    </row>
    <row r="13" spans="1:4" ht="30" x14ac:dyDescent="0.25">
      <c r="A13" s="2" t="s">
        <v>1374</v>
      </c>
      <c r="B13" s="4"/>
      <c r="C13" s="4"/>
      <c r="D13" s="4"/>
    </row>
    <row r="14" spans="1:4" ht="30" x14ac:dyDescent="0.25">
      <c r="A14" s="3" t="s">
        <v>1371</v>
      </c>
      <c r="B14" s="4"/>
      <c r="C14" s="4"/>
      <c r="D14" s="4"/>
    </row>
    <row r="15" spans="1:4" ht="30" x14ac:dyDescent="0.25">
      <c r="A15" s="2" t="s">
        <v>617</v>
      </c>
      <c r="B15" s="6">
        <v>15384</v>
      </c>
      <c r="C15" s="6">
        <v>15717</v>
      </c>
      <c r="D15" s="4"/>
    </row>
    <row r="16" spans="1:4" ht="30" x14ac:dyDescent="0.25">
      <c r="A16" s="2" t="s">
        <v>1375</v>
      </c>
      <c r="B16" s="4"/>
      <c r="C16" s="4"/>
      <c r="D16" s="4"/>
    </row>
    <row r="17" spans="1:4" ht="30" x14ac:dyDescent="0.25">
      <c r="A17" s="3" t="s">
        <v>1371</v>
      </c>
      <c r="B17" s="4"/>
      <c r="C17" s="4"/>
      <c r="D17" s="4"/>
    </row>
    <row r="18" spans="1:4" ht="45" x14ac:dyDescent="0.25">
      <c r="A18" s="2" t="s">
        <v>1345</v>
      </c>
      <c r="B18" s="4"/>
      <c r="C18" s="4">
        <v>1</v>
      </c>
      <c r="D18" s="4"/>
    </row>
    <row r="19" spans="1:4" ht="30" x14ac:dyDescent="0.25">
      <c r="A19" s="2" t="s">
        <v>617</v>
      </c>
      <c r="B19" s="4">
        <v>521</v>
      </c>
      <c r="C19" s="4">
        <v>439</v>
      </c>
      <c r="D19" s="4"/>
    </row>
    <row r="20" spans="1:4" ht="45" x14ac:dyDescent="0.25">
      <c r="A20" s="2" t="s">
        <v>1376</v>
      </c>
      <c r="B20" s="4"/>
      <c r="C20" s="4"/>
      <c r="D20" s="4"/>
    </row>
    <row r="21" spans="1:4" ht="30" x14ac:dyDescent="0.25">
      <c r="A21" s="3" t="s">
        <v>1371</v>
      </c>
      <c r="B21" s="4"/>
      <c r="C21" s="4"/>
      <c r="D21" s="4"/>
    </row>
    <row r="22" spans="1:4" ht="30" x14ac:dyDescent="0.25">
      <c r="A22" s="2" t="s">
        <v>617</v>
      </c>
      <c r="B22" s="4">
        <v>917</v>
      </c>
      <c r="C22" s="4">
        <v>836</v>
      </c>
      <c r="D22" s="4"/>
    </row>
    <row r="23" spans="1:4" ht="60" x14ac:dyDescent="0.25">
      <c r="A23" s="2" t="s">
        <v>1377</v>
      </c>
      <c r="B23" s="4"/>
      <c r="C23" s="4"/>
      <c r="D23" s="4"/>
    </row>
    <row r="24" spans="1:4" ht="30" x14ac:dyDescent="0.25">
      <c r="A24" s="3" t="s">
        <v>1371</v>
      </c>
      <c r="B24" s="4"/>
      <c r="C24" s="4"/>
      <c r="D24" s="4"/>
    </row>
    <row r="25" spans="1:4" ht="30" x14ac:dyDescent="0.25">
      <c r="A25" s="2" t="s">
        <v>617</v>
      </c>
      <c r="B25" s="7">
        <v>122</v>
      </c>
      <c r="C25" s="7">
        <v>144</v>
      </c>
      <c r="D25"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378</v>
      </c>
      <c r="B1" s="8" t="s">
        <v>1364</v>
      </c>
      <c r="C1" s="8"/>
      <c r="D1" s="8"/>
      <c r="E1" s="8"/>
      <c r="F1" s="8"/>
      <c r="G1" s="8"/>
      <c r="H1" s="8"/>
      <c r="I1" s="8"/>
      <c r="J1" s="8" t="s">
        <v>1</v>
      </c>
      <c r="K1" s="8"/>
      <c r="L1" s="8"/>
    </row>
    <row r="2" spans="1:12" x14ac:dyDescent="0.25">
      <c r="A2" s="1" t="s">
        <v>27</v>
      </c>
      <c r="B2" s="1" t="s">
        <v>2</v>
      </c>
      <c r="C2" s="1" t="s">
        <v>1365</v>
      </c>
      <c r="D2" s="1" t="s">
        <v>4</v>
      </c>
      <c r="E2" s="1" t="s">
        <v>1366</v>
      </c>
      <c r="F2" s="1" t="s">
        <v>28</v>
      </c>
      <c r="G2" s="1" t="s">
        <v>1367</v>
      </c>
      <c r="H2" s="1" t="s">
        <v>1368</v>
      </c>
      <c r="I2" s="1" t="s">
        <v>1369</v>
      </c>
      <c r="J2" s="1" t="s">
        <v>2</v>
      </c>
      <c r="K2" s="1" t="s">
        <v>28</v>
      </c>
      <c r="L2" s="1" t="s">
        <v>29</v>
      </c>
    </row>
    <row r="3" spans="1:12" ht="30" x14ac:dyDescent="0.25">
      <c r="A3" s="3" t="s">
        <v>608</v>
      </c>
      <c r="B3" s="4"/>
      <c r="C3" s="4"/>
      <c r="D3" s="4"/>
      <c r="E3" s="4"/>
      <c r="F3" s="4"/>
      <c r="G3" s="4"/>
      <c r="H3" s="4"/>
      <c r="I3" s="4"/>
      <c r="J3" s="4"/>
      <c r="K3" s="4"/>
      <c r="L3" s="4"/>
    </row>
    <row r="4" spans="1:12" x14ac:dyDescent="0.25">
      <c r="A4" s="2" t="s">
        <v>42</v>
      </c>
      <c r="B4" s="7">
        <v>88</v>
      </c>
      <c r="C4" s="7">
        <v>103</v>
      </c>
      <c r="D4" s="7">
        <v>79</v>
      </c>
      <c r="E4" s="7">
        <v>38</v>
      </c>
      <c r="F4" s="7">
        <v>68</v>
      </c>
      <c r="G4" s="7">
        <v>63</v>
      </c>
      <c r="H4" s="7">
        <v>28</v>
      </c>
      <c r="I4" s="7">
        <v>11</v>
      </c>
      <c r="J4" s="7">
        <v>308</v>
      </c>
      <c r="K4" s="7">
        <v>170</v>
      </c>
      <c r="L4" s="7">
        <v>121</v>
      </c>
    </row>
    <row r="5" spans="1:12" x14ac:dyDescent="0.25">
      <c r="A5" s="3" t="s">
        <v>618</v>
      </c>
      <c r="B5" s="4"/>
      <c r="C5" s="4"/>
      <c r="D5" s="4"/>
      <c r="E5" s="4"/>
      <c r="F5" s="4"/>
      <c r="G5" s="4"/>
      <c r="H5" s="4"/>
      <c r="I5" s="4"/>
      <c r="J5" s="4"/>
      <c r="K5" s="4"/>
      <c r="L5" s="4"/>
    </row>
    <row r="6" spans="1:12" x14ac:dyDescent="0.25">
      <c r="A6" s="2" t="s">
        <v>1379</v>
      </c>
      <c r="B6" s="6">
        <v>66567</v>
      </c>
      <c r="C6" s="4"/>
      <c r="D6" s="4"/>
      <c r="E6" s="4"/>
      <c r="F6" s="6">
        <v>65774</v>
      </c>
      <c r="G6" s="4"/>
      <c r="H6" s="4"/>
      <c r="I6" s="4"/>
      <c r="J6" s="6">
        <v>66567</v>
      </c>
      <c r="K6" s="6">
        <v>65774</v>
      </c>
      <c r="L6" s="4"/>
    </row>
    <row r="7" spans="1:12" x14ac:dyDescent="0.25">
      <c r="A7" s="2" t="s">
        <v>1311</v>
      </c>
      <c r="B7" s="4"/>
      <c r="C7" s="4"/>
      <c r="D7" s="4"/>
      <c r="E7" s="4"/>
      <c r="F7" s="4"/>
      <c r="G7" s="4"/>
      <c r="H7" s="4"/>
      <c r="I7" s="4"/>
      <c r="J7" s="4"/>
      <c r="K7" s="4"/>
      <c r="L7" s="4"/>
    </row>
    <row r="8" spans="1:12" ht="30" x14ac:dyDescent="0.25">
      <c r="A8" s="3" t="s">
        <v>608</v>
      </c>
      <c r="B8" s="4"/>
      <c r="C8" s="4"/>
      <c r="D8" s="4"/>
      <c r="E8" s="4"/>
      <c r="F8" s="4"/>
      <c r="G8" s="4"/>
      <c r="H8" s="4"/>
      <c r="I8" s="4"/>
      <c r="J8" s="4"/>
      <c r="K8" s="4"/>
      <c r="L8" s="4"/>
    </row>
    <row r="9" spans="1:12" ht="30" x14ac:dyDescent="0.25">
      <c r="A9" s="2" t="s">
        <v>597</v>
      </c>
      <c r="B9" s="4"/>
      <c r="C9" s="4"/>
      <c r="D9" s="4"/>
      <c r="E9" s="4">
        <v>386</v>
      </c>
      <c r="F9" s="4"/>
      <c r="G9" s="4"/>
      <c r="H9" s="4"/>
      <c r="I9" s="4">
        <v>445</v>
      </c>
      <c r="J9" s="4">
        <v>386</v>
      </c>
      <c r="K9" s="4">
        <v>445</v>
      </c>
      <c r="L9" s="4"/>
    </row>
    <row r="10" spans="1:12" x14ac:dyDescent="0.25">
      <c r="A10" s="2" t="s">
        <v>610</v>
      </c>
      <c r="B10" s="4"/>
      <c r="C10" s="4"/>
      <c r="D10" s="4"/>
      <c r="E10" s="4"/>
      <c r="F10" s="4"/>
      <c r="G10" s="4"/>
      <c r="H10" s="4"/>
      <c r="I10" s="4"/>
      <c r="J10" s="4">
        <v>-276</v>
      </c>
      <c r="K10" s="4">
        <v>-265</v>
      </c>
      <c r="L10" s="4"/>
    </row>
    <row r="11" spans="1:12" x14ac:dyDescent="0.25">
      <c r="A11" s="2" t="s">
        <v>613</v>
      </c>
      <c r="B11" s="4"/>
      <c r="C11" s="4"/>
      <c r="D11" s="4"/>
      <c r="E11" s="4"/>
      <c r="F11" s="4"/>
      <c r="G11" s="4"/>
      <c r="H11" s="4"/>
      <c r="I11" s="4"/>
      <c r="J11" s="4">
        <v>63</v>
      </c>
      <c r="K11" s="4">
        <v>65</v>
      </c>
      <c r="L11" s="4"/>
    </row>
    <row r="12" spans="1:12" x14ac:dyDescent="0.25">
      <c r="A12" s="2" t="s">
        <v>42</v>
      </c>
      <c r="B12" s="4"/>
      <c r="C12" s="4"/>
      <c r="D12" s="4"/>
      <c r="E12" s="4"/>
      <c r="F12" s="4"/>
      <c r="G12" s="4"/>
      <c r="H12" s="4"/>
      <c r="I12" s="4"/>
      <c r="J12" s="4">
        <v>236</v>
      </c>
      <c r="K12" s="4">
        <v>141</v>
      </c>
      <c r="L12" s="4"/>
    </row>
    <row r="13" spans="1:12" ht="30" x14ac:dyDescent="0.25">
      <c r="A13" s="2" t="s">
        <v>602</v>
      </c>
      <c r="B13" s="4">
        <v>409</v>
      </c>
      <c r="C13" s="4"/>
      <c r="D13" s="4"/>
      <c r="E13" s="4"/>
      <c r="F13" s="4">
        <v>386</v>
      </c>
      <c r="G13" s="4"/>
      <c r="H13" s="4"/>
      <c r="I13" s="4"/>
      <c r="J13" s="4">
        <v>409</v>
      </c>
      <c r="K13" s="4">
        <v>386</v>
      </c>
      <c r="L13" s="4"/>
    </row>
    <row r="14" spans="1:12" ht="30" x14ac:dyDescent="0.25">
      <c r="A14" s="2" t="s">
        <v>616</v>
      </c>
      <c r="B14" s="4">
        <v>55</v>
      </c>
      <c r="C14" s="4"/>
      <c r="D14" s="4"/>
      <c r="E14" s="4"/>
      <c r="F14" s="4">
        <v>31</v>
      </c>
      <c r="G14" s="4"/>
      <c r="H14" s="4"/>
      <c r="I14" s="4"/>
      <c r="J14" s="4">
        <v>55</v>
      </c>
      <c r="K14" s="4">
        <v>31</v>
      </c>
      <c r="L14" s="4"/>
    </row>
    <row r="15" spans="1:12" ht="30" x14ac:dyDescent="0.25">
      <c r="A15" s="2" t="s">
        <v>617</v>
      </c>
      <c r="B15" s="4">
        <v>354</v>
      </c>
      <c r="C15" s="4"/>
      <c r="D15" s="4"/>
      <c r="E15" s="4"/>
      <c r="F15" s="4">
        <v>355</v>
      </c>
      <c r="G15" s="4"/>
      <c r="H15" s="4"/>
      <c r="I15" s="4"/>
      <c r="J15" s="4">
        <v>354</v>
      </c>
      <c r="K15" s="4">
        <v>355</v>
      </c>
      <c r="L15" s="4"/>
    </row>
    <row r="16" spans="1:12" x14ac:dyDescent="0.25">
      <c r="A16" s="3" t="s">
        <v>618</v>
      </c>
      <c r="B16" s="4"/>
      <c r="C16" s="4"/>
      <c r="D16" s="4"/>
      <c r="E16" s="4"/>
      <c r="F16" s="4"/>
      <c r="G16" s="4"/>
      <c r="H16" s="4"/>
      <c r="I16" s="4"/>
      <c r="J16" s="4"/>
      <c r="K16" s="4"/>
      <c r="L16" s="4"/>
    </row>
    <row r="17" spans="1:12" x14ac:dyDescent="0.25">
      <c r="A17" s="2" t="s">
        <v>1379</v>
      </c>
      <c r="B17" s="6">
        <v>66567</v>
      </c>
      <c r="C17" s="4"/>
      <c r="D17" s="4"/>
      <c r="E17" s="4"/>
      <c r="F17" s="6">
        <v>65774</v>
      </c>
      <c r="G17" s="4"/>
      <c r="H17" s="4"/>
      <c r="I17" s="4"/>
      <c r="J17" s="6">
        <v>66567</v>
      </c>
      <c r="K17" s="6">
        <v>65774</v>
      </c>
      <c r="L17" s="4"/>
    </row>
    <row r="18" spans="1:12" ht="30" x14ac:dyDescent="0.25">
      <c r="A18" s="2" t="s">
        <v>616</v>
      </c>
      <c r="B18" s="4">
        <v>360</v>
      </c>
      <c r="C18" s="4"/>
      <c r="D18" s="4"/>
      <c r="E18" s="4"/>
      <c r="F18" s="4">
        <v>208</v>
      </c>
      <c r="G18" s="4"/>
      <c r="H18" s="4"/>
      <c r="I18" s="4"/>
      <c r="J18" s="4">
        <v>360</v>
      </c>
      <c r="K18" s="4">
        <v>208</v>
      </c>
      <c r="L18" s="4"/>
    </row>
    <row r="19" spans="1:12" ht="30" x14ac:dyDescent="0.25">
      <c r="A19" s="2" t="s">
        <v>617</v>
      </c>
      <c r="B19" s="6">
        <v>66207</v>
      </c>
      <c r="C19" s="4"/>
      <c r="D19" s="4"/>
      <c r="E19" s="4"/>
      <c r="F19" s="6">
        <v>65566</v>
      </c>
      <c r="G19" s="4"/>
      <c r="H19" s="4"/>
      <c r="I19" s="4"/>
      <c r="J19" s="6">
        <v>66207</v>
      </c>
      <c r="K19" s="6">
        <v>65566</v>
      </c>
      <c r="L19" s="4"/>
    </row>
    <row r="20" spans="1:12" ht="30" x14ac:dyDescent="0.25">
      <c r="A20" s="2" t="s">
        <v>1373</v>
      </c>
      <c r="B20" s="4"/>
      <c r="C20" s="4"/>
      <c r="D20" s="4"/>
      <c r="E20" s="4"/>
      <c r="F20" s="4"/>
      <c r="G20" s="4"/>
      <c r="H20" s="4"/>
      <c r="I20" s="4"/>
      <c r="J20" s="4"/>
      <c r="K20" s="4"/>
      <c r="L20" s="4"/>
    </row>
    <row r="21" spans="1:12" ht="30" x14ac:dyDescent="0.25">
      <c r="A21" s="3" t="s">
        <v>608</v>
      </c>
      <c r="B21" s="4"/>
      <c r="C21" s="4"/>
      <c r="D21" s="4"/>
      <c r="E21" s="4"/>
      <c r="F21" s="4"/>
      <c r="G21" s="4"/>
      <c r="H21" s="4"/>
      <c r="I21" s="4"/>
      <c r="J21" s="4"/>
      <c r="K21" s="4"/>
      <c r="L21" s="4"/>
    </row>
    <row r="22" spans="1:12" ht="30" x14ac:dyDescent="0.25">
      <c r="A22" s="2" t="s">
        <v>597</v>
      </c>
      <c r="B22" s="4"/>
      <c r="C22" s="4"/>
      <c r="D22" s="4"/>
      <c r="E22" s="4">
        <v>296</v>
      </c>
      <c r="F22" s="4"/>
      <c r="G22" s="4"/>
      <c r="H22" s="4"/>
      <c r="I22" s="4">
        <v>333</v>
      </c>
      <c r="J22" s="4">
        <v>296</v>
      </c>
      <c r="K22" s="4">
        <v>333</v>
      </c>
      <c r="L22" s="4"/>
    </row>
    <row r="23" spans="1:12" x14ac:dyDescent="0.25">
      <c r="A23" s="2" t="s">
        <v>610</v>
      </c>
      <c r="B23" s="4"/>
      <c r="C23" s="4"/>
      <c r="D23" s="4"/>
      <c r="E23" s="4"/>
      <c r="F23" s="4"/>
      <c r="G23" s="4"/>
      <c r="H23" s="4"/>
      <c r="I23" s="4"/>
      <c r="J23" s="4">
        <v>-273</v>
      </c>
      <c r="K23" s="4">
        <v>-263</v>
      </c>
      <c r="L23" s="4"/>
    </row>
    <row r="24" spans="1:12" x14ac:dyDescent="0.25">
      <c r="A24" s="2" t="s">
        <v>613</v>
      </c>
      <c r="B24" s="4"/>
      <c r="C24" s="4"/>
      <c r="D24" s="4"/>
      <c r="E24" s="4"/>
      <c r="F24" s="4"/>
      <c r="G24" s="4"/>
      <c r="H24" s="4"/>
      <c r="I24" s="4"/>
      <c r="J24" s="4">
        <v>61</v>
      </c>
      <c r="K24" s="4">
        <v>64</v>
      </c>
      <c r="L24" s="4"/>
    </row>
    <row r="25" spans="1:12" x14ac:dyDescent="0.25">
      <c r="A25" s="2" t="s">
        <v>42</v>
      </c>
      <c r="B25" s="4"/>
      <c r="C25" s="4"/>
      <c r="D25" s="4"/>
      <c r="E25" s="4"/>
      <c r="F25" s="4"/>
      <c r="G25" s="4"/>
      <c r="H25" s="4"/>
      <c r="I25" s="4"/>
      <c r="J25" s="4">
        <v>215</v>
      </c>
      <c r="K25" s="4">
        <v>162</v>
      </c>
      <c r="L25" s="4"/>
    </row>
    <row r="26" spans="1:12" ht="30" x14ac:dyDescent="0.25">
      <c r="A26" s="2" t="s">
        <v>602</v>
      </c>
      <c r="B26" s="4">
        <v>299</v>
      </c>
      <c r="C26" s="4"/>
      <c r="D26" s="4"/>
      <c r="E26" s="4"/>
      <c r="F26" s="4">
        <v>296</v>
      </c>
      <c r="G26" s="4"/>
      <c r="H26" s="4"/>
      <c r="I26" s="4"/>
      <c r="J26" s="4">
        <v>299</v>
      </c>
      <c r="K26" s="4">
        <v>296</v>
      </c>
      <c r="L26" s="4"/>
    </row>
    <row r="27" spans="1:12" ht="30" x14ac:dyDescent="0.25">
      <c r="A27" s="2" t="s">
        <v>616</v>
      </c>
      <c r="B27" s="4">
        <v>0</v>
      </c>
      <c r="C27" s="4"/>
      <c r="D27" s="4"/>
      <c r="E27" s="4"/>
      <c r="F27" s="4">
        <v>0</v>
      </c>
      <c r="G27" s="4"/>
      <c r="H27" s="4"/>
      <c r="I27" s="4"/>
      <c r="J27" s="4">
        <v>0</v>
      </c>
      <c r="K27" s="4">
        <v>0</v>
      </c>
      <c r="L27" s="4"/>
    </row>
    <row r="28" spans="1:12" ht="30" x14ac:dyDescent="0.25">
      <c r="A28" s="2" t="s">
        <v>617</v>
      </c>
      <c r="B28" s="4">
        <v>299</v>
      </c>
      <c r="C28" s="4"/>
      <c r="D28" s="4"/>
      <c r="E28" s="4"/>
      <c r="F28" s="4">
        <v>296</v>
      </c>
      <c r="G28" s="4"/>
      <c r="H28" s="4"/>
      <c r="I28" s="4"/>
      <c r="J28" s="4">
        <v>299</v>
      </c>
      <c r="K28" s="4">
        <v>296</v>
      </c>
      <c r="L28" s="4"/>
    </row>
    <row r="29" spans="1:12" x14ac:dyDescent="0.25">
      <c r="A29" s="3" t="s">
        <v>618</v>
      </c>
      <c r="B29" s="4"/>
      <c r="C29" s="4"/>
      <c r="D29" s="4"/>
      <c r="E29" s="4"/>
      <c r="F29" s="4"/>
      <c r="G29" s="4"/>
      <c r="H29" s="4"/>
      <c r="I29" s="4"/>
      <c r="J29" s="4"/>
      <c r="K29" s="4"/>
      <c r="L29" s="4"/>
    </row>
    <row r="30" spans="1:12" x14ac:dyDescent="0.25">
      <c r="A30" s="2" t="s">
        <v>1379</v>
      </c>
      <c r="B30" s="6">
        <v>50302</v>
      </c>
      <c r="C30" s="4"/>
      <c r="D30" s="4"/>
      <c r="E30" s="4"/>
      <c r="F30" s="6">
        <v>49410</v>
      </c>
      <c r="G30" s="4"/>
      <c r="H30" s="4"/>
      <c r="I30" s="4"/>
      <c r="J30" s="6">
        <v>50302</v>
      </c>
      <c r="K30" s="6">
        <v>49410</v>
      </c>
      <c r="L30" s="4"/>
    </row>
    <row r="31" spans="1:12" ht="30" x14ac:dyDescent="0.25">
      <c r="A31" s="2" t="s">
        <v>616</v>
      </c>
      <c r="B31" s="4">
        <v>0</v>
      </c>
      <c r="C31" s="4"/>
      <c r="D31" s="4"/>
      <c r="E31" s="4"/>
      <c r="F31" s="4">
        <v>0</v>
      </c>
      <c r="G31" s="4"/>
      <c r="H31" s="4"/>
      <c r="I31" s="4"/>
      <c r="J31" s="4">
        <v>0</v>
      </c>
      <c r="K31" s="4">
        <v>0</v>
      </c>
      <c r="L31" s="4"/>
    </row>
    <row r="32" spans="1:12" ht="30" x14ac:dyDescent="0.25">
      <c r="A32" s="2" t="s">
        <v>617</v>
      </c>
      <c r="B32" s="6">
        <v>50302</v>
      </c>
      <c r="C32" s="4"/>
      <c r="D32" s="4"/>
      <c r="E32" s="4"/>
      <c r="F32" s="6">
        <v>49410</v>
      </c>
      <c r="G32" s="4"/>
      <c r="H32" s="4"/>
      <c r="I32" s="4"/>
      <c r="J32" s="6">
        <v>50302</v>
      </c>
      <c r="K32" s="6">
        <v>49410</v>
      </c>
      <c r="L32" s="4"/>
    </row>
    <row r="33" spans="1:12" ht="30" x14ac:dyDescent="0.25">
      <c r="A33" s="2" t="s">
        <v>1375</v>
      </c>
      <c r="B33" s="4"/>
      <c r="C33" s="4"/>
      <c r="D33" s="4"/>
      <c r="E33" s="4"/>
      <c r="F33" s="4"/>
      <c r="G33" s="4"/>
      <c r="H33" s="4"/>
      <c r="I33" s="4"/>
      <c r="J33" s="4"/>
      <c r="K33" s="4"/>
      <c r="L33" s="4"/>
    </row>
    <row r="34" spans="1:12" ht="30" x14ac:dyDescent="0.25">
      <c r="A34" s="3" t="s">
        <v>608</v>
      </c>
      <c r="B34" s="4"/>
      <c r="C34" s="4"/>
      <c r="D34" s="4"/>
      <c r="E34" s="4"/>
      <c r="F34" s="4"/>
      <c r="G34" s="4"/>
      <c r="H34" s="4"/>
      <c r="I34" s="4"/>
      <c r="J34" s="4"/>
      <c r="K34" s="4"/>
      <c r="L34" s="4"/>
    </row>
    <row r="35" spans="1:12" ht="30" x14ac:dyDescent="0.25">
      <c r="A35" s="2" t="s">
        <v>597</v>
      </c>
      <c r="B35" s="4"/>
      <c r="C35" s="4"/>
      <c r="D35" s="4"/>
      <c r="E35" s="4">
        <v>2</v>
      </c>
      <c r="F35" s="4"/>
      <c r="G35" s="4"/>
      <c r="H35" s="4"/>
      <c r="I35" s="4">
        <v>5</v>
      </c>
      <c r="J35" s="4">
        <v>2</v>
      </c>
      <c r="K35" s="4">
        <v>5</v>
      </c>
      <c r="L35" s="4"/>
    </row>
    <row r="36" spans="1:12" x14ac:dyDescent="0.25">
      <c r="A36" s="2" t="s">
        <v>610</v>
      </c>
      <c r="B36" s="4"/>
      <c r="C36" s="4"/>
      <c r="D36" s="4"/>
      <c r="E36" s="4"/>
      <c r="F36" s="4"/>
      <c r="G36" s="4"/>
      <c r="H36" s="4"/>
      <c r="I36" s="4"/>
      <c r="J36" s="4">
        <v>-2</v>
      </c>
      <c r="K36" s="4">
        <v>-2</v>
      </c>
      <c r="L36" s="4"/>
    </row>
    <row r="37" spans="1:12" x14ac:dyDescent="0.25">
      <c r="A37" s="2" t="s">
        <v>613</v>
      </c>
      <c r="B37" s="4"/>
      <c r="C37" s="4"/>
      <c r="D37" s="4"/>
      <c r="E37" s="4"/>
      <c r="F37" s="4"/>
      <c r="G37" s="4"/>
      <c r="H37" s="4"/>
      <c r="I37" s="4"/>
      <c r="J37" s="4">
        <v>1</v>
      </c>
      <c r="K37" s="4">
        <v>1</v>
      </c>
      <c r="L37" s="4"/>
    </row>
    <row r="38" spans="1:12" x14ac:dyDescent="0.25">
      <c r="A38" s="2" t="s">
        <v>42</v>
      </c>
      <c r="B38" s="4"/>
      <c r="C38" s="4"/>
      <c r="D38" s="4"/>
      <c r="E38" s="4"/>
      <c r="F38" s="4"/>
      <c r="G38" s="4"/>
      <c r="H38" s="4"/>
      <c r="I38" s="4"/>
      <c r="J38" s="4">
        <v>1</v>
      </c>
      <c r="K38" s="4">
        <v>-2</v>
      </c>
      <c r="L38" s="4"/>
    </row>
    <row r="39" spans="1:12" ht="30" x14ac:dyDescent="0.25">
      <c r="A39" s="2" t="s">
        <v>602</v>
      </c>
      <c r="B39" s="4">
        <v>2</v>
      </c>
      <c r="C39" s="4"/>
      <c r="D39" s="4"/>
      <c r="E39" s="4"/>
      <c r="F39" s="4">
        <v>2</v>
      </c>
      <c r="G39" s="4"/>
      <c r="H39" s="4"/>
      <c r="I39" s="4"/>
      <c r="J39" s="4">
        <v>2</v>
      </c>
      <c r="K39" s="4">
        <v>2</v>
      </c>
      <c r="L39" s="4"/>
    </row>
    <row r="40" spans="1:12" ht="30" x14ac:dyDescent="0.25">
      <c r="A40" s="2" t="s">
        <v>616</v>
      </c>
      <c r="B40" s="4">
        <v>0</v>
      </c>
      <c r="C40" s="4"/>
      <c r="D40" s="4"/>
      <c r="E40" s="4"/>
      <c r="F40" s="4">
        <v>0</v>
      </c>
      <c r="G40" s="4"/>
      <c r="H40" s="4"/>
      <c r="I40" s="4"/>
      <c r="J40" s="4">
        <v>0</v>
      </c>
      <c r="K40" s="4">
        <v>0</v>
      </c>
      <c r="L40" s="4"/>
    </row>
    <row r="41" spans="1:12" ht="30" x14ac:dyDescent="0.25">
      <c r="A41" s="2" t="s">
        <v>617</v>
      </c>
      <c r="B41" s="4">
        <v>2</v>
      </c>
      <c r="C41" s="4"/>
      <c r="D41" s="4"/>
      <c r="E41" s="4"/>
      <c r="F41" s="4">
        <v>2</v>
      </c>
      <c r="G41" s="4"/>
      <c r="H41" s="4"/>
      <c r="I41" s="4"/>
      <c r="J41" s="4">
        <v>2</v>
      </c>
      <c r="K41" s="4">
        <v>2</v>
      </c>
      <c r="L41" s="4"/>
    </row>
    <row r="42" spans="1:12" x14ac:dyDescent="0.25">
      <c r="A42" s="3" t="s">
        <v>618</v>
      </c>
      <c r="B42" s="4"/>
      <c r="C42" s="4"/>
      <c r="D42" s="4"/>
      <c r="E42" s="4"/>
      <c r="F42" s="4"/>
      <c r="G42" s="4"/>
      <c r="H42" s="4"/>
      <c r="I42" s="4"/>
      <c r="J42" s="4"/>
      <c r="K42" s="4"/>
      <c r="L42" s="4"/>
    </row>
    <row r="43" spans="1:12" x14ac:dyDescent="0.25">
      <c r="A43" s="2" t="s">
        <v>1379</v>
      </c>
      <c r="B43" s="4">
        <v>521</v>
      </c>
      <c r="C43" s="4"/>
      <c r="D43" s="4"/>
      <c r="E43" s="4"/>
      <c r="F43" s="4">
        <v>439</v>
      </c>
      <c r="G43" s="4"/>
      <c r="H43" s="4"/>
      <c r="I43" s="4"/>
      <c r="J43" s="4">
        <v>521</v>
      </c>
      <c r="K43" s="4">
        <v>439</v>
      </c>
      <c r="L43" s="4"/>
    </row>
    <row r="44" spans="1:12" ht="30" x14ac:dyDescent="0.25">
      <c r="A44" s="2" t="s">
        <v>616</v>
      </c>
      <c r="B44" s="4">
        <v>0</v>
      </c>
      <c r="C44" s="4"/>
      <c r="D44" s="4"/>
      <c r="E44" s="4"/>
      <c r="F44" s="4">
        <v>0</v>
      </c>
      <c r="G44" s="4"/>
      <c r="H44" s="4"/>
      <c r="I44" s="4"/>
      <c r="J44" s="4">
        <v>0</v>
      </c>
      <c r="K44" s="4">
        <v>0</v>
      </c>
      <c r="L44" s="4"/>
    </row>
    <row r="45" spans="1:12" ht="30" x14ac:dyDescent="0.25">
      <c r="A45" s="2" t="s">
        <v>617</v>
      </c>
      <c r="B45" s="4">
        <v>521</v>
      </c>
      <c r="C45" s="4"/>
      <c r="D45" s="4"/>
      <c r="E45" s="4"/>
      <c r="F45" s="4">
        <v>439</v>
      </c>
      <c r="G45" s="4"/>
      <c r="H45" s="4"/>
      <c r="I45" s="4"/>
      <c r="J45" s="4">
        <v>521</v>
      </c>
      <c r="K45" s="4">
        <v>439</v>
      </c>
      <c r="L45" s="4"/>
    </row>
    <row r="46" spans="1:12" ht="30" x14ac:dyDescent="0.25">
      <c r="A46" s="2" t="s">
        <v>1374</v>
      </c>
      <c r="B46" s="4"/>
      <c r="C46" s="4"/>
      <c r="D46" s="4"/>
      <c r="E46" s="4"/>
      <c r="F46" s="4"/>
      <c r="G46" s="4"/>
      <c r="H46" s="4"/>
      <c r="I46" s="4"/>
      <c r="J46" s="4"/>
      <c r="K46" s="4"/>
      <c r="L46" s="4"/>
    </row>
    <row r="47" spans="1:12" ht="30" x14ac:dyDescent="0.25">
      <c r="A47" s="3" t="s">
        <v>608</v>
      </c>
      <c r="B47" s="4"/>
      <c r="C47" s="4"/>
      <c r="D47" s="4"/>
      <c r="E47" s="4"/>
      <c r="F47" s="4"/>
      <c r="G47" s="4"/>
      <c r="H47" s="4"/>
      <c r="I47" s="4"/>
      <c r="J47" s="4"/>
      <c r="K47" s="4"/>
      <c r="L47" s="4"/>
    </row>
    <row r="48" spans="1:12" ht="30" x14ac:dyDescent="0.25">
      <c r="A48" s="2" t="s">
        <v>597</v>
      </c>
      <c r="B48" s="4"/>
      <c r="C48" s="4"/>
      <c r="D48" s="4"/>
      <c r="E48" s="4">
        <v>88</v>
      </c>
      <c r="F48" s="4"/>
      <c r="G48" s="4"/>
      <c r="H48" s="4"/>
      <c r="I48" s="4">
        <v>107</v>
      </c>
      <c r="J48" s="4">
        <v>88</v>
      </c>
      <c r="K48" s="4">
        <v>107</v>
      </c>
      <c r="L48" s="4"/>
    </row>
    <row r="49" spans="1:12" x14ac:dyDescent="0.25">
      <c r="A49" s="2" t="s">
        <v>610</v>
      </c>
      <c r="B49" s="4"/>
      <c r="C49" s="4"/>
      <c r="D49" s="4"/>
      <c r="E49" s="4"/>
      <c r="F49" s="4"/>
      <c r="G49" s="4"/>
      <c r="H49" s="4"/>
      <c r="I49" s="4"/>
      <c r="J49" s="4">
        <v>-1</v>
      </c>
      <c r="K49" s="4"/>
      <c r="L49" s="4"/>
    </row>
    <row r="50" spans="1:12" x14ac:dyDescent="0.25">
      <c r="A50" s="2" t="s">
        <v>613</v>
      </c>
      <c r="B50" s="4"/>
      <c r="C50" s="4"/>
      <c r="D50" s="4"/>
      <c r="E50" s="4"/>
      <c r="F50" s="4"/>
      <c r="G50" s="4"/>
      <c r="H50" s="4"/>
      <c r="I50" s="4"/>
      <c r="J50" s="4">
        <v>1</v>
      </c>
      <c r="K50" s="4"/>
      <c r="L50" s="4"/>
    </row>
    <row r="51" spans="1:12" x14ac:dyDescent="0.25">
      <c r="A51" s="2" t="s">
        <v>42</v>
      </c>
      <c r="B51" s="4"/>
      <c r="C51" s="4"/>
      <c r="D51" s="4"/>
      <c r="E51" s="4"/>
      <c r="F51" s="4"/>
      <c r="G51" s="4"/>
      <c r="H51" s="4"/>
      <c r="I51" s="4"/>
      <c r="J51" s="4">
        <v>20</v>
      </c>
      <c r="K51" s="4">
        <v>-19</v>
      </c>
      <c r="L51" s="4"/>
    </row>
    <row r="52" spans="1:12" ht="30" x14ac:dyDescent="0.25">
      <c r="A52" s="2" t="s">
        <v>602</v>
      </c>
      <c r="B52" s="4">
        <v>108</v>
      </c>
      <c r="C52" s="4"/>
      <c r="D52" s="4"/>
      <c r="E52" s="4"/>
      <c r="F52" s="4">
        <v>88</v>
      </c>
      <c r="G52" s="4"/>
      <c r="H52" s="4"/>
      <c r="I52" s="4"/>
      <c r="J52" s="4">
        <v>108</v>
      </c>
      <c r="K52" s="4">
        <v>88</v>
      </c>
      <c r="L52" s="4"/>
    </row>
    <row r="53" spans="1:12" ht="30" x14ac:dyDescent="0.25">
      <c r="A53" s="2" t="s">
        <v>616</v>
      </c>
      <c r="B53" s="4">
        <v>55</v>
      </c>
      <c r="C53" s="4"/>
      <c r="D53" s="4"/>
      <c r="E53" s="4"/>
      <c r="F53" s="4">
        <v>31</v>
      </c>
      <c r="G53" s="4"/>
      <c r="H53" s="4"/>
      <c r="I53" s="4"/>
      <c r="J53" s="4">
        <v>55</v>
      </c>
      <c r="K53" s="4">
        <v>31</v>
      </c>
      <c r="L53" s="4"/>
    </row>
    <row r="54" spans="1:12" ht="30" x14ac:dyDescent="0.25">
      <c r="A54" s="2" t="s">
        <v>617</v>
      </c>
      <c r="B54" s="4">
        <v>53</v>
      </c>
      <c r="C54" s="4"/>
      <c r="D54" s="4"/>
      <c r="E54" s="4"/>
      <c r="F54" s="4">
        <v>57</v>
      </c>
      <c r="G54" s="4"/>
      <c r="H54" s="4"/>
      <c r="I54" s="4"/>
      <c r="J54" s="4">
        <v>53</v>
      </c>
      <c r="K54" s="4">
        <v>57</v>
      </c>
      <c r="L54" s="4"/>
    </row>
    <row r="55" spans="1:12" x14ac:dyDescent="0.25">
      <c r="A55" s="3" t="s">
        <v>618</v>
      </c>
      <c r="B55" s="4"/>
      <c r="C55" s="4"/>
      <c r="D55" s="4"/>
      <c r="E55" s="4"/>
      <c r="F55" s="4"/>
      <c r="G55" s="4"/>
      <c r="H55" s="4"/>
      <c r="I55" s="4"/>
      <c r="J55" s="4"/>
      <c r="K55" s="4"/>
      <c r="L55" s="4"/>
    </row>
    <row r="56" spans="1:12" x14ac:dyDescent="0.25">
      <c r="A56" s="2" t="s">
        <v>1379</v>
      </c>
      <c r="B56" s="6">
        <v>15744</v>
      </c>
      <c r="C56" s="4"/>
      <c r="D56" s="4"/>
      <c r="E56" s="4"/>
      <c r="F56" s="6">
        <v>15925</v>
      </c>
      <c r="G56" s="4"/>
      <c r="H56" s="4"/>
      <c r="I56" s="4"/>
      <c r="J56" s="6">
        <v>15744</v>
      </c>
      <c r="K56" s="6">
        <v>15925</v>
      </c>
      <c r="L56" s="4"/>
    </row>
    <row r="57" spans="1:12" ht="30" x14ac:dyDescent="0.25">
      <c r="A57" s="2" t="s">
        <v>616</v>
      </c>
      <c r="B57" s="4">
        <v>360</v>
      </c>
      <c r="C57" s="4"/>
      <c r="D57" s="4"/>
      <c r="E57" s="4"/>
      <c r="F57" s="4">
        <v>208</v>
      </c>
      <c r="G57" s="4"/>
      <c r="H57" s="4"/>
      <c r="I57" s="4"/>
      <c r="J57" s="4">
        <v>360</v>
      </c>
      <c r="K57" s="4">
        <v>208</v>
      </c>
      <c r="L57" s="4"/>
    </row>
    <row r="58" spans="1:12" ht="30" x14ac:dyDescent="0.25">
      <c r="A58" s="2" t="s">
        <v>617</v>
      </c>
      <c r="B58" s="7">
        <v>15384</v>
      </c>
      <c r="C58" s="4"/>
      <c r="D58" s="4"/>
      <c r="E58" s="4"/>
      <c r="F58" s="7">
        <v>15717</v>
      </c>
      <c r="G58" s="4"/>
      <c r="H58" s="4"/>
      <c r="I58" s="4"/>
      <c r="J58" s="7">
        <v>15384</v>
      </c>
      <c r="K58" s="7">
        <v>15717</v>
      </c>
      <c r="L58"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5</v>
      </c>
      <c r="B1" s="1" t="s">
        <v>2</v>
      </c>
      <c r="C1" s="1" t="s">
        <v>28</v>
      </c>
    </row>
    <row r="2" spans="1:3" ht="30" x14ac:dyDescent="0.25">
      <c r="A2" s="3" t="s">
        <v>86</v>
      </c>
      <c r="B2" s="4"/>
      <c r="C2" s="4"/>
    </row>
    <row r="3" spans="1:3" ht="30" x14ac:dyDescent="0.25">
      <c r="A3" s="2" t="s">
        <v>87</v>
      </c>
      <c r="B3" s="4" t="s">
        <v>75</v>
      </c>
      <c r="C3" s="4" t="s">
        <v>75</v>
      </c>
    </row>
    <row r="4" spans="1:3" x14ac:dyDescent="0.25">
      <c r="A4" s="2" t="s">
        <v>88</v>
      </c>
      <c r="B4" s="6">
        <v>100000</v>
      </c>
      <c r="C4" s="6">
        <v>100000</v>
      </c>
    </row>
    <row r="5" spans="1:3" x14ac:dyDescent="0.25">
      <c r="A5" s="2" t="s">
        <v>89</v>
      </c>
      <c r="B5" s="6">
        <v>91500</v>
      </c>
      <c r="C5" s="6">
        <v>91500</v>
      </c>
    </row>
    <row r="6" spans="1:3" x14ac:dyDescent="0.25">
      <c r="A6" s="2" t="s">
        <v>90</v>
      </c>
      <c r="B6" s="6">
        <v>91500</v>
      </c>
      <c r="C6" s="6">
        <v>915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80</v>
      </c>
      <c r="B1" s="8" t="s">
        <v>2</v>
      </c>
      <c r="C1" s="8" t="s">
        <v>28</v>
      </c>
    </row>
    <row r="2" spans="1:3" x14ac:dyDescent="0.25">
      <c r="A2" s="1" t="s">
        <v>27</v>
      </c>
      <c r="B2" s="8"/>
      <c r="C2" s="8"/>
    </row>
    <row r="3" spans="1:3" ht="30" x14ac:dyDescent="0.25">
      <c r="A3" s="3" t="s">
        <v>629</v>
      </c>
      <c r="B3" s="4"/>
      <c r="C3" s="4"/>
    </row>
    <row r="4" spans="1:3" x14ac:dyDescent="0.25">
      <c r="A4" s="2" t="s">
        <v>631</v>
      </c>
      <c r="B4" s="7">
        <v>153</v>
      </c>
      <c r="C4" s="7">
        <v>125</v>
      </c>
    </row>
    <row r="5" spans="1:3" x14ac:dyDescent="0.25">
      <c r="A5" s="2" t="s">
        <v>579</v>
      </c>
      <c r="B5" s="4">
        <v>52</v>
      </c>
      <c r="C5" s="4">
        <v>36</v>
      </c>
    </row>
    <row r="6" spans="1:3" x14ac:dyDescent="0.25">
      <c r="A6" s="2" t="s">
        <v>93</v>
      </c>
      <c r="B6" s="7">
        <v>205</v>
      </c>
      <c r="C6" s="7">
        <v>16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81</v>
      </c>
      <c r="B1" s="8" t="s">
        <v>2</v>
      </c>
      <c r="C1" s="8" t="s">
        <v>28</v>
      </c>
    </row>
    <row r="2" spans="1:3" x14ac:dyDescent="0.25">
      <c r="A2" s="1" t="s">
        <v>27</v>
      </c>
      <c r="B2" s="8"/>
      <c r="C2" s="8"/>
    </row>
    <row r="3" spans="1:3" ht="30" x14ac:dyDescent="0.25">
      <c r="A3" s="3" t="s">
        <v>1382</v>
      </c>
      <c r="B3" s="4"/>
      <c r="C3" s="4"/>
    </row>
    <row r="4" spans="1:3" x14ac:dyDescent="0.25">
      <c r="A4" s="2" t="s">
        <v>1383</v>
      </c>
      <c r="B4" s="7">
        <v>475</v>
      </c>
      <c r="C4" s="7">
        <v>469</v>
      </c>
    </row>
    <row r="5" spans="1:3" x14ac:dyDescent="0.25">
      <c r="A5" s="2" t="s">
        <v>1384</v>
      </c>
      <c r="B5" s="4">
        <v>102</v>
      </c>
      <c r="C5" s="4">
        <v>92</v>
      </c>
    </row>
    <row r="6" spans="1:3" x14ac:dyDescent="0.25">
      <c r="A6" s="2" t="s">
        <v>1385</v>
      </c>
      <c r="B6" s="4">
        <v>51</v>
      </c>
      <c r="C6" s="4">
        <v>33</v>
      </c>
    </row>
    <row r="7" spans="1:3" x14ac:dyDescent="0.25">
      <c r="A7" s="2" t="s">
        <v>1386</v>
      </c>
      <c r="B7" s="4">
        <v>628</v>
      </c>
      <c r="C7" s="4">
        <v>594</v>
      </c>
    </row>
    <row r="8" spans="1:3" x14ac:dyDescent="0.25">
      <c r="A8" s="2" t="s">
        <v>542</v>
      </c>
      <c r="B8" s="6">
        <v>65939</v>
      </c>
      <c r="C8" s="6">
        <v>65180</v>
      </c>
    </row>
    <row r="9" spans="1:3" x14ac:dyDescent="0.25">
      <c r="A9" s="2" t="s">
        <v>1324</v>
      </c>
      <c r="B9" s="6">
        <v>66567</v>
      </c>
      <c r="C9" s="6">
        <v>65774</v>
      </c>
    </row>
    <row r="10" spans="1:3" ht="30" x14ac:dyDescent="0.25">
      <c r="A10" s="2" t="s">
        <v>1387</v>
      </c>
      <c r="B10" s="4">
        <v>32</v>
      </c>
      <c r="C10" s="4">
        <v>33</v>
      </c>
    </row>
    <row r="11" spans="1:3" x14ac:dyDescent="0.25">
      <c r="A11" s="2" t="s">
        <v>1325</v>
      </c>
      <c r="B11" s="4"/>
      <c r="C11" s="4"/>
    </row>
    <row r="12" spans="1:3" ht="30" x14ac:dyDescent="0.25">
      <c r="A12" s="3" t="s">
        <v>1382</v>
      </c>
      <c r="B12" s="4"/>
      <c r="C12" s="4"/>
    </row>
    <row r="13" spans="1:3" x14ac:dyDescent="0.25">
      <c r="A13" s="2" t="s">
        <v>1383</v>
      </c>
      <c r="B13" s="4">
        <v>467</v>
      </c>
      <c r="C13" s="4">
        <v>459</v>
      </c>
    </row>
    <row r="14" spans="1:3" x14ac:dyDescent="0.25">
      <c r="A14" s="2" t="s">
        <v>1384</v>
      </c>
      <c r="B14" s="4">
        <v>100</v>
      </c>
      <c r="C14" s="4">
        <v>90</v>
      </c>
    </row>
    <row r="15" spans="1:3" x14ac:dyDescent="0.25">
      <c r="A15" s="2" t="s">
        <v>1385</v>
      </c>
      <c r="B15" s="4">
        <v>51</v>
      </c>
      <c r="C15" s="4">
        <v>33</v>
      </c>
    </row>
    <row r="16" spans="1:3" x14ac:dyDescent="0.25">
      <c r="A16" s="2" t="s">
        <v>1386</v>
      </c>
      <c r="B16" s="4">
        <v>618</v>
      </c>
      <c r="C16" s="4">
        <v>582</v>
      </c>
    </row>
    <row r="17" spans="1:3" x14ac:dyDescent="0.25">
      <c r="A17" s="2" t="s">
        <v>542</v>
      </c>
      <c r="B17" s="6">
        <v>49684</v>
      </c>
      <c r="C17" s="6">
        <v>48828</v>
      </c>
    </row>
    <row r="18" spans="1:3" x14ac:dyDescent="0.25">
      <c r="A18" s="2" t="s">
        <v>1324</v>
      </c>
      <c r="B18" s="6">
        <v>50302</v>
      </c>
      <c r="C18" s="6">
        <v>49410</v>
      </c>
    </row>
    <row r="19" spans="1:3" ht="30" x14ac:dyDescent="0.25">
      <c r="A19" s="2" t="s">
        <v>1387</v>
      </c>
      <c r="B19" s="4">
        <v>32</v>
      </c>
      <c r="C19" s="4">
        <v>33</v>
      </c>
    </row>
    <row r="20" spans="1:3" x14ac:dyDescent="0.25">
      <c r="A20" s="2" t="s">
        <v>1326</v>
      </c>
      <c r="B20" s="4"/>
      <c r="C20" s="4"/>
    </row>
    <row r="21" spans="1:3" ht="30" x14ac:dyDescent="0.25">
      <c r="A21" s="3" t="s">
        <v>1382</v>
      </c>
      <c r="B21" s="4"/>
      <c r="C21" s="4"/>
    </row>
    <row r="22" spans="1:3" x14ac:dyDescent="0.25">
      <c r="A22" s="2" t="s">
        <v>1383</v>
      </c>
      <c r="B22" s="4">
        <v>8</v>
      </c>
      <c r="C22" s="4">
        <v>6</v>
      </c>
    </row>
    <row r="23" spans="1:3" x14ac:dyDescent="0.25">
      <c r="A23" s="2" t="s">
        <v>1384</v>
      </c>
      <c r="B23" s="4">
        <v>2</v>
      </c>
      <c r="C23" s="4">
        <v>1</v>
      </c>
    </row>
    <row r="24" spans="1:3" x14ac:dyDescent="0.25">
      <c r="A24" s="2" t="s">
        <v>1385</v>
      </c>
      <c r="B24" s="4">
        <v>0</v>
      </c>
      <c r="C24" s="4">
        <v>0</v>
      </c>
    </row>
    <row r="25" spans="1:3" x14ac:dyDescent="0.25">
      <c r="A25" s="2" t="s">
        <v>1386</v>
      </c>
      <c r="B25" s="4">
        <v>10</v>
      </c>
      <c r="C25" s="4">
        <v>7</v>
      </c>
    </row>
    <row r="26" spans="1:3" x14ac:dyDescent="0.25">
      <c r="A26" s="2" t="s">
        <v>542</v>
      </c>
      <c r="B26" s="4">
        <v>511</v>
      </c>
      <c r="C26" s="4">
        <v>432</v>
      </c>
    </row>
    <row r="27" spans="1:3" x14ac:dyDescent="0.25">
      <c r="A27" s="2" t="s">
        <v>1324</v>
      </c>
      <c r="B27" s="4">
        <v>521</v>
      </c>
      <c r="C27" s="4">
        <v>439</v>
      </c>
    </row>
    <row r="28" spans="1:3" ht="30" x14ac:dyDescent="0.25">
      <c r="A28" s="2" t="s">
        <v>1387</v>
      </c>
      <c r="B28" s="4">
        <v>0</v>
      </c>
      <c r="C28" s="4"/>
    </row>
    <row r="29" spans="1:3" x14ac:dyDescent="0.25">
      <c r="A29" s="2" t="s">
        <v>1327</v>
      </c>
      <c r="B29" s="4"/>
      <c r="C29" s="4"/>
    </row>
    <row r="30" spans="1:3" ht="30" x14ac:dyDescent="0.25">
      <c r="A30" s="3" t="s">
        <v>1382</v>
      </c>
      <c r="B30" s="4"/>
      <c r="C30" s="4"/>
    </row>
    <row r="31" spans="1:3" x14ac:dyDescent="0.25">
      <c r="A31" s="2" t="s">
        <v>1383</v>
      </c>
      <c r="B31" s="4">
        <v>0</v>
      </c>
      <c r="C31" s="4">
        <v>0</v>
      </c>
    </row>
    <row r="32" spans="1:3" x14ac:dyDescent="0.25">
      <c r="A32" s="2" t="s">
        <v>1384</v>
      </c>
      <c r="B32" s="4">
        <v>0</v>
      </c>
      <c r="C32" s="4">
        <v>0</v>
      </c>
    </row>
    <row r="33" spans="1:3" x14ac:dyDescent="0.25">
      <c r="A33" s="2" t="s">
        <v>1385</v>
      </c>
      <c r="B33" s="4">
        <v>0</v>
      </c>
      <c r="C33" s="4">
        <v>0</v>
      </c>
    </row>
    <row r="34" spans="1:3" x14ac:dyDescent="0.25">
      <c r="A34" s="2" t="s">
        <v>1386</v>
      </c>
      <c r="B34" s="4">
        <v>0</v>
      </c>
      <c r="C34" s="4">
        <v>0</v>
      </c>
    </row>
    <row r="35" spans="1:3" x14ac:dyDescent="0.25">
      <c r="A35" s="2" t="s">
        <v>542</v>
      </c>
      <c r="B35" s="6">
        <v>9226</v>
      </c>
      <c r="C35" s="6">
        <v>9436</v>
      </c>
    </row>
    <row r="36" spans="1:3" x14ac:dyDescent="0.25">
      <c r="A36" s="2" t="s">
        <v>1324</v>
      </c>
      <c r="B36" s="6">
        <v>9226</v>
      </c>
      <c r="C36" s="6">
        <v>9436</v>
      </c>
    </row>
    <row r="37" spans="1:3" ht="30" x14ac:dyDescent="0.25">
      <c r="A37" s="2" t="s">
        <v>1387</v>
      </c>
      <c r="B37" s="4">
        <v>0</v>
      </c>
      <c r="C37" s="4"/>
    </row>
    <row r="38" spans="1:3" x14ac:dyDescent="0.25">
      <c r="A38" s="2" t="s">
        <v>1332</v>
      </c>
      <c r="B38" s="4"/>
      <c r="C38" s="4"/>
    </row>
    <row r="39" spans="1:3" ht="30" x14ac:dyDescent="0.25">
      <c r="A39" s="3" t="s">
        <v>1382</v>
      </c>
      <c r="B39" s="4"/>
      <c r="C39" s="4"/>
    </row>
    <row r="40" spans="1:3" x14ac:dyDescent="0.25">
      <c r="A40" s="2" t="s">
        <v>1383</v>
      </c>
      <c r="B40" s="4">
        <v>0</v>
      </c>
      <c r="C40" s="4">
        <v>4</v>
      </c>
    </row>
    <row r="41" spans="1:3" x14ac:dyDescent="0.25">
      <c r="A41" s="2" t="s">
        <v>1384</v>
      </c>
      <c r="B41" s="4">
        <v>0</v>
      </c>
      <c r="C41" s="4">
        <v>1</v>
      </c>
    </row>
    <row r="42" spans="1:3" x14ac:dyDescent="0.25">
      <c r="A42" s="2" t="s">
        <v>1385</v>
      </c>
      <c r="B42" s="4">
        <v>0</v>
      </c>
      <c r="C42" s="4">
        <v>0</v>
      </c>
    </row>
    <row r="43" spans="1:3" x14ac:dyDescent="0.25">
      <c r="A43" s="2" t="s">
        <v>1386</v>
      </c>
      <c r="B43" s="4">
        <v>0</v>
      </c>
      <c r="C43" s="4">
        <v>5</v>
      </c>
    </row>
    <row r="44" spans="1:3" x14ac:dyDescent="0.25">
      <c r="A44" s="2" t="s">
        <v>542</v>
      </c>
      <c r="B44" s="6">
        <v>4665</v>
      </c>
      <c r="C44" s="6">
        <v>4653</v>
      </c>
    </row>
    <row r="45" spans="1:3" x14ac:dyDescent="0.25">
      <c r="A45" s="2" t="s">
        <v>1324</v>
      </c>
      <c r="B45" s="6">
        <v>4665</v>
      </c>
      <c r="C45" s="6">
        <v>4658</v>
      </c>
    </row>
    <row r="46" spans="1:3" ht="30" x14ac:dyDescent="0.25">
      <c r="A46" s="2" t="s">
        <v>1387</v>
      </c>
      <c r="B46" s="4">
        <v>0</v>
      </c>
      <c r="C46" s="4"/>
    </row>
    <row r="47" spans="1:3" x14ac:dyDescent="0.25">
      <c r="A47" s="2" t="s">
        <v>1337</v>
      </c>
      <c r="B47" s="4"/>
      <c r="C47" s="4"/>
    </row>
    <row r="48" spans="1:3" ht="30" x14ac:dyDescent="0.25">
      <c r="A48" s="3" t="s">
        <v>1382</v>
      </c>
      <c r="B48" s="4"/>
      <c r="C48" s="4"/>
    </row>
    <row r="49" spans="1:3" x14ac:dyDescent="0.25">
      <c r="A49" s="2" t="s">
        <v>1383</v>
      </c>
      <c r="B49" s="4">
        <v>0</v>
      </c>
      <c r="C49" s="4">
        <v>0</v>
      </c>
    </row>
    <row r="50" spans="1:3" x14ac:dyDescent="0.25">
      <c r="A50" s="2" t="s">
        <v>1384</v>
      </c>
      <c r="B50" s="4">
        <v>0</v>
      </c>
      <c r="C50" s="4">
        <v>0</v>
      </c>
    </row>
    <row r="51" spans="1:3" x14ac:dyDescent="0.25">
      <c r="A51" s="2" t="s">
        <v>1385</v>
      </c>
      <c r="B51" s="4">
        <v>0</v>
      </c>
      <c r="C51" s="4">
        <v>0</v>
      </c>
    </row>
    <row r="52" spans="1:3" x14ac:dyDescent="0.25">
      <c r="A52" s="2" t="s">
        <v>1386</v>
      </c>
      <c r="B52" s="4">
        <v>0</v>
      </c>
      <c r="C52" s="4">
        <v>0</v>
      </c>
    </row>
    <row r="53" spans="1:3" x14ac:dyDescent="0.25">
      <c r="A53" s="2" t="s">
        <v>542</v>
      </c>
      <c r="B53" s="6">
        <v>1853</v>
      </c>
      <c r="C53" s="6">
        <v>1831</v>
      </c>
    </row>
    <row r="54" spans="1:3" x14ac:dyDescent="0.25">
      <c r="A54" s="2" t="s">
        <v>1324</v>
      </c>
      <c r="B54" s="6">
        <v>1853</v>
      </c>
      <c r="C54" s="6">
        <v>1831</v>
      </c>
    </row>
    <row r="55" spans="1:3" ht="30" x14ac:dyDescent="0.25">
      <c r="A55" s="2" t="s">
        <v>1387</v>
      </c>
      <c r="B55" s="7">
        <v>0</v>
      </c>
      <c r="C55"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388</v>
      </c>
      <c r="B1" s="8" t="s">
        <v>2</v>
      </c>
      <c r="C1" s="8" t="s">
        <v>28</v>
      </c>
    </row>
    <row r="2" spans="1:3" x14ac:dyDescent="0.25">
      <c r="A2" s="1" t="s">
        <v>27</v>
      </c>
      <c r="B2" s="8"/>
      <c r="C2" s="8"/>
    </row>
    <row r="3" spans="1:3" ht="30" x14ac:dyDescent="0.25">
      <c r="A3" s="3" t="s">
        <v>647</v>
      </c>
      <c r="B3" s="4"/>
      <c r="C3" s="4"/>
    </row>
    <row r="4" spans="1:3" ht="30" x14ac:dyDescent="0.25">
      <c r="A4" s="2" t="s">
        <v>1389</v>
      </c>
      <c r="B4" s="7">
        <v>90</v>
      </c>
      <c r="C4" s="4"/>
    </row>
    <row r="5" spans="1:3" x14ac:dyDescent="0.25">
      <c r="A5" s="2" t="s">
        <v>1390</v>
      </c>
      <c r="B5" s="4">
        <v>145</v>
      </c>
      <c r="C5" s="4">
        <v>718</v>
      </c>
    </row>
    <row r="6" spans="1:3" ht="30" x14ac:dyDescent="0.25">
      <c r="A6" s="2" t="s">
        <v>1391</v>
      </c>
      <c r="B6" s="4">
        <v>2</v>
      </c>
      <c r="C6" s="4">
        <v>3</v>
      </c>
    </row>
    <row r="7" spans="1:3" x14ac:dyDescent="0.25">
      <c r="A7" s="2" t="s">
        <v>1392</v>
      </c>
      <c r="B7" s="6">
        <v>1694</v>
      </c>
      <c r="C7" s="4">
        <v>331</v>
      </c>
    </row>
    <row r="8" spans="1:3" ht="30" x14ac:dyDescent="0.25">
      <c r="A8" s="2" t="s">
        <v>1393</v>
      </c>
      <c r="B8" s="7">
        <v>10</v>
      </c>
      <c r="C8" s="7">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94</v>
      </c>
      <c r="B1" s="8" t="s">
        <v>2</v>
      </c>
      <c r="C1" s="8" t="s">
        <v>28</v>
      </c>
    </row>
    <row r="2" spans="1:3" x14ac:dyDescent="0.25">
      <c r="A2" s="1" t="s">
        <v>27</v>
      </c>
      <c r="B2" s="8"/>
      <c r="C2" s="8"/>
    </row>
    <row r="3" spans="1:3" x14ac:dyDescent="0.25">
      <c r="A3" s="3" t="s">
        <v>1395</v>
      </c>
      <c r="B3" s="4"/>
      <c r="C3" s="4"/>
    </row>
    <row r="4" spans="1:3" ht="30" x14ac:dyDescent="0.25">
      <c r="A4" s="2" t="s">
        <v>1396</v>
      </c>
      <c r="B4" s="7">
        <v>53</v>
      </c>
      <c r="C4" s="7">
        <v>49</v>
      </c>
    </row>
    <row r="5" spans="1:3" ht="30" x14ac:dyDescent="0.25">
      <c r="A5" s="2" t="s">
        <v>1397</v>
      </c>
      <c r="B5" s="4">
        <v>90</v>
      </c>
      <c r="C5" s="4">
        <v>6</v>
      </c>
    </row>
    <row r="6" spans="1:3" x14ac:dyDescent="0.25">
      <c r="A6" s="2" t="s">
        <v>665</v>
      </c>
      <c r="B6" s="4"/>
      <c r="C6" s="4"/>
    </row>
    <row r="7" spans="1:3" x14ac:dyDescent="0.25">
      <c r="A7" s="3" t="s">
        <v>1395</v>
      </c>
      <c r="B7" s="4"/>
      <c r="C7" s="4"/>
    </row>
    <row r="8" spans="1:3" x14ac:dyDescent="0.25">
      <c r="A8" s="2" t="s">
        <v>658</v>
      </c>
      <c r="B8" s="6">
        <v>27923</v>
      </c>
      <c r="C8" s="6">
        <v>34633</v>
      </c>
    </row>
    <row r="9" spans="1:3" x14ac:dyDescent="0.25">
      <c r="A9" s="2" t="s">
        <v>1204</v>
      </c>
      <c r="B9" s="4">
        <v>688</v>
      </c>
      <c r="C9" s="6">
        <v>1235</v>
      </c>
    </row>
    <row r="10" spans="1:3" ht="30" x14ac:dyDescent="0.25">
      <c r="A10" s="2" t="s">
        <v>659</v>
      </c>
      <c r="B10" s="4">
        <v>-635</v>
      </c>
      <c r="C10" s="6">
        <v>-1186</v>
      </c>
    </row>
    <row r="11" spans="1:3" ht="30" x14ac:dyDescent="0.25">
      <c r="A11" s="2" t="s">
        <v>1398</v>
      </c>
      <c r="B11" s="4"/>
      <c r="C11" s="4"/>
    </row>
    <row r="12" spans="1:3" x14ac:dyDescent="0.25">
      <c r="A12" s="3" t="s">
        <v>1395</v>
      </c>
      <c r="B12" s="4"/>
      <c r="C12" s="4"/>
    </row>
    <row r="13" spans="1:3" x14ac:dyDescent="0.25">
      <c r="A13" s="2" t="s">
        <v>658</v>
      </c>
      <c r="B13" s="6">
        <v>26739</v>
      </c>
      <c r="C13" s="6">
        <v>26407</v>
      </c>
    </row>
    <row r="14" spans="1:3" x14ac:dyDescent="0.25">
      <c r="A14" s="2" t="s">
        <v>1204</v>
      </c>
      <c r="B14" s="4">
        <v>471</v>
      </c>
      <c r="C14" s="4">
        <v>361</v>
      </c>
    </row>
    <row r="15" spans="1:3" ht="30" x14ac:dyDescent="0.25">
      <c r="A15" s="2" t="s">
        <v>1399</v>
      </c>
      <c r="B15" s="4"/>
      <c r="C15" s="4"/>
    </row>
    <row r="16" spans="1:3" x14ac:dyDescent="0.25">
      <c r="A16" s="3" t="s">
        <v>1395</v>
      </c>
      <c r="B16" s="4"/>
      <c r="C16" s="4"/>
    </row>
    <row r="17" spans="1:3" x14ac:dyDescent="0.25">
      <c r="A17" s="2" t="s">
        <v>658</v>
      </c>
      <c r="B17" s="6">
        <v>1184</v>
      </c>
      <c r="C17" s="6">
        <v>8226</v>
      </c>
    </row>
    <row r="18" spans="1:3" x14ac:dyDescent="0.25">
      <c r="A18" s="2" t="s">
        <v>1204</v>
      </c>
      <c r="B18" s="4">
        <v>217</v>
      </c>
      <c r="C18" s="4">
        <v>874</v>
      </c>
    </row>
    <row r="19" spans="1:3" x14ac:dyDescent="0.25">
      <c r="A19" s="2" t="s">
        <v>1400</v>
      </c>
      <c r="B19" s="4"/>
      <c r="C19" s="4"/>
    </row>
    <row r="20" spans="1:3" x14ac:dyDescent="0.25">
      <c r="A20" s="3" t="s">
        <v>1395</v>
      </c>
      <c r="B20" s="4"/>
      <c r="C20" s="4"/>
    </row>
    <row r="21" spans="1:3" x14ac:dyDescent="0.25">
      <c r="A21" s="2" t="s">
        <v>658</v>
      </c>
      <c r="B21" s="6">
        <v>78124</v>
      </c>
      <c r="C21" s="6">
        <v>61718</v>
      </c>
    </row>
    <row r="22" spans="1:3" ht="30" x14ac:dyDescent="0.25">
      <c r="A22" s="2" t="s">
        <v>659</v>
      </c>
      <c r="B22" s="6">
        <v>-2184</v>
      </c>
      <c r="C22" s="4">
        <v>-799</v>
      </c>
    </row>
    <row r="23" spans="1:3" x14ac:dyDescent="0.25">
      <c r="A23" s="2" t="s">
        <v>1204</v>
      </c>
      <c r="B23" s="6">
        <v>2274</v>
      </c>
      <c r="C23" s="4">
        <v>805</v>
      </c>
    </row>
    <row r="24" spans="1:3" ht="30" x14ac:dyDescent="0.25">
      <c r="A24" s="2" t="s">
        <v>1401</v>
      </c>
      <c r="B24" s="4"/>
      <c r="C24" s="4"/>
    </row>
    <row r="25" spans="1:3" x14ac:dyDescent="0.25">
      <c r="A25" s="3" t="s">
        <v>1395</v>
      </c>
      <c r="B25" s="4"/>
      <c r="C25" s="4"/>
    </row>
    <row r="26" spans="1:3" x14ac:dyDescent="0.25">
      <c r="A26" s="2" t="s">
        <v>658</v>
      </c>
      <c r="B26" s="6">
        <v>64852</v>
      </c>
      <c r="C26" s="6">
        <v>57689</v>
      </c>
    </row>
    <row r="27" spans="1:3" x14ac:dyDescent="0.25">
      <c r="A27" s="2" t="s">
        <v>1204</v>
      </c>
      <c r="B27" s="4">
        <v>386</v>
      </c>
      <c r="C27" s="4">
        <v>553</v>
      </c>
    </row>
    <row r="28" spans="1:3" ht="30" x14ac:dyDescent="0.25">
      <c r="A28" s="2" t="s">
        <v>1402</v>
      </c>
      <c r="B28" s="4"/>
      <c r="C28" s="4"/>
    </row>
    <row r="29" spans="1:3" x14ac:dyDescent="0.25">
      <c r="A29" s="3" t="s">
        <v>1395</v>
      </c>
      <c r="B29" s="4"/>
      <c r="C29" s="4"/>
    </row>
    <row r="30" spans="1:3" x14ac:dyDescent="0.25">
      <c r="A30" s="2" t="s">
        <v>658</v>
      </c>
      <c r="B30" s="6">
        <v>13222</v>
      </c>
      <c r="C30" s="6">
        <v>3979</v>
      </c>
    </row>
    <row r="31" spans="1:3" x14ac:dyDescent="0.25">
      <c r="A31" s="2" t="s">
        <v>1204</v>
      </c>
      <c r="B31" s="6">
        <v>1888</v>
      </c>
      <c r="C31" s="4">
        <v>252</v>
      </c>
    </row>
    <row r="32" spans="1:3" ht="30" x14ac:dyDescent="0.25">
      <c r="A32" s="2" t="s">
        <v>1403</v>
      </c>
      <c r="B32" s="4"/>
      <c r="C32" s="4"/>
    </row>
    <row r="33" spans="1:3" x14ac:dyDescent="0.25">
      <c r="A33" s="3" t="s">
        <v>1395</v>
      </c>
      <c r="B33" s="4"/>
      <c r="C33" s="4"/>
    </row>
    <row r="34" spans="1:3" x14ac:dyDescent="0.25">
      <c r="A34" s="2" t="s">
        <v>658</v>
      </c>
      <c r="B34" s="4">
        <v>50</v>
      </c>
      <c r="C34" s="4">
        <v>50</v>
      </c>
    </row>
    <row r="35" spans="1:3" x14ac:dyDescent="0.25">
      <c r="A35" s="2" t="s">
        <v>1204</v>
      </c>
      <c r="B35" s="4">
        <v>0</v>
      </c>
      <c r="C35" s="4">
        <v>0</v>
      </c>
    </row>
    <row r="36" spans="1:3" ht="30" x14ac:dyDescent="0.25">
      <c r="A36" s="2" t="s">
        <v>1404</v>
      </c>
      <c r="B36" s="4"/>
      <c r="C36" s="4"/>
    </row>
    <row r="37" spans="1:3" x14ac:dyDescent="0.25">
      <c r="A37" s="3" t="s">
        <v>1395</v>
      </c>
      <c r="B37" s="4"/>
      <c r="C37" s="4"/>
    </row>
    <row r="38" spans="1:3" x14ac:dyDescent="0.25">
      <c r="A38" s="2" t="s">
        <v>658</v>
      </c>
      <c r="B38" s="4">
        <v>461</v>
      </c>
      <c r="C38" s="6">
        <v>1317</v>
      </c>
    </row>
    <row r="39" spans="1:3" x14ac:dyDescent="0.25">
      <c r="A39" s="2" t="s">
        <v>1204</v>
      </c>
      <c r="B39" s="4">
        <v>28</v>
      </c>
      <c r="C39" s="4">
        <v>367</v>
      </c>
    </row>
    <row r="40" spans="1:3" ht="30" x14ac:dyDescent="0.25">
      <c r="A40" s="2" t="s">
        <v>659</v>
      </c>
      <c r="B40" s="4">
        <v>0</v>
      </c>
      <c r="C40" s="4">
        <v>0</v>
      </c>
    </row>
    <row r="41" spans="1:3" ht="45" x14ac:dyDescent="0.25">
      <c r="A41" s="2" t="s">
        <v>1405</v>
      </c>
      <c r="B41" s="4"/>
      <c r="C41" s="4"/>
    </row>
    <row r="42" spans="1:3" x14ac:dyDescent="0.25">
      <c r="A42" s="3" t="s">
        <v>1395</v>
      </c>
      <c r="B42" s="4"/>
      <c r="C42" s="4"/>
    </row>
    <row r="43" spans="1:3" x14ac:dyDescent="0.25">
      <c r="A43" s="2" t="s">
        <v>658</v>
      </c>
      <c r="B43" s="4">
        <v>190</v>
      </c>
      <c r="C43" s="4">
        <v>465</v>
      </c>
    </row>
    <row r="44" spans="1:3" x14ac:dyDescent="0.25">
      <c r="A44" s="2" t="s">
        <v>1204</v>
      </c>
      <c r="B44" s="4">
        <v>4</v>
      </c>
      <c r="C44" s="4">
        <v>25</v>
      </c>
    </row>
    <row r="45" spans="1:3" ht="45" x14ac:dyDescent="0.25">
      <c r="A45" s="2" t="s">
        <v>1406</v>
      </c>
      <c r="B45" s="4"/>
      <c r="C45" s="4"/>
    </row>
    <row r="46" spans="1:3" x14ac:dyDescent="0.25">
      <c r="A46" s="3" t="s">
        <v>1395</v>
      </c>
      <c r="B46" s="4"/>
      <c r="C46" s="4"/>
    </row>
    <row r="47" spans="1:3" x14ac:dyDescent="0.25">
      <c r="A47" s="2" t="s">
        <v>658</v>
      </c>
      <c r="B47" s="4">
        <v>271</v>
      </c>
      <c r="C47" s="4">
        <v>852</v>
      </c>
    </row>
    <row r="48" spans="1:3" x14ac:dyDescent="0.25">
      <c r="A48" s="2" t="s">
        <v>1204</v>
      </c>
      <c r="B48" s="4">
        <v>24</v>
      </c>
      <c r="C48" s="4">
        <v>342</v>
      </c>
    </row>
    <row r="49" spans="1:3" ht="30" x14ac:dyDescent="0.25">
      <c r="A49" s="2" t="s">
        <v>1407</v>
      </c>
      <c r="B49" s="4"/>
      <c r="C49" s="4"/>
    </row>
    <row r="50" spans="1:3" x14ac:dyDescent="0.25">
      <c r="A50" s="3" t="s">
        <v>1395</v>
      </c>
      <c r="B50" s="4"/>
      <c r="C50" s="4"/>
    </row>
    <row r="51" spans="1:3" x14ac:dyDescent="0.25">
      <c r="A51" s="2" t="s">
        <v>658</v>
      </c>
      <c r="B51" s="4">
        <v>251</v>
      </c>
      <c r="C51" s="4">
        <v>157</v>
      </c>
    </row>
    <row r="52" spans="1:3" ht="30" x14ac:dyDescent="0.25">
      <c r="A52" s="2" t="s">
        <v>659</v>
      </c>
      <c r="B52" s="4">
        <v>0</v>
      </c>
      <c r="C52" s="4">
        <v>0</v>
      </c>
    </row>
    <row r="53" spans="1:3" x14ac:dyDescent="0.25">
      <c r="A53" s="2" t="s">
        <v>1204</v>
      </c>
      <c r="B53" s="4">
        <v>43</v>
      </c>
      <c r="C53" s="4">
        <v>14</v>
      </c>
    </row>
    <row r="54" spans="1:3" ht="45" x14ac:dyDescent="0.25">
      <c r="A54" s="2" t="s">
        <v>1408</v>
      </c>
      <c r="B54" s="4"/>
      <c r="C54" s="4"/>
    </row>
    <row r="55" spans="1:3" x14ac:dyDescent="0.25">
      <c r="A55" s="3" t="s">
        <v>1395</v>
      </c>
      <c r="B55" s="4"/>
      <c r="C55" s="4"/>
    </row>
    <row r="56" spans="1:3" x14ac:dyDescent="0.25">
      <c r="A56" s="2" t="s">
        <v>658</v>
      </c>
      <c r="B56" s="4">
        <v>0</v>
      </c>
      <c r="C56" s="4">
        <v>0</v>
      </c>
    </row>
    <row r="57" spans="1:3" x14ac:dyDescent="0.25">
      <c r="A57" s="2" t="s">
        <v>1204</v>
      </c>
      <c r="B57" s="4">
        <v>0</v>
      </c>
      <c r="C57" s="4">
        <v>0</v>
      </c>
    </row>
    <row r="58" spans="1:3" ht="45" x14ac:dyDescent="0.25">
      <c r="A58" s="2" t="s">
        <v>1409</v>
      </c>
      <c r="B58" s="4"/>
      <c r="C58" s="4"/>
    </row>
    <row r="59" spans="1:3" x14ac:dyDescent="0.25">
      <c r="A59" s="3" t="s">
        <v>1395</v>
      </c>
      <c r="B59" s="4"/>
      <c r="C59" s="4"/>
    </row>
    <row r="60" spans="1:3" x14ac:dyDescent="0.25">
      <c r="A60" s="2" t="s">
        <v>658</v>
      </c>
      <c r="B60" s="4">
        <v>251</v>
      </c>
      <c r="C60" s="4">
        <v>157</v>
      </c>
    </row>
    <row r="61" spans="1:3" x14ac:dyDescent="0.25">
      <c r="A61" s="2" t="s">
        <v>1204</v>
      </c>
      <c r="B61" s="4">
        <v>43</v>
      </c>
      <c r="C61" s="4">
        <v>14</v>
      </c>
    </row>
    <row r="62" spans="1:3" ht="45" x14ac:dyDescent="0.25">
      <c r="A62" s="2" t="s">
        <v>1410</v>
      </c>
      <c r="B62" s="4"/>
      <c r="C62" s="4"/>
    </row>
    <row r="63" spans="1:3" x14ac:dyDescent="0.25">
      <c r="A63" s="3" t="s">
        <v>1395</v>
      </c>
      <c r="B63" s="4"/>
      <c r="C63" s="4"/>
    </row>
    <row r="64" spans="1:3" x14ac:dyDescent="0.25">
      <c r="A64" s="2" t="s">
        <v>658</v>
      </c>
      <c r="B64" s="4">
        <v>0</v>
      </c>
      <c r="C64" s="4">
        <v>0</v>
      </c>
    </row>
    <row r="65" spans="1:3" x14ac:dyDescent="0.25">
      <c r="A65" s="2" t="s">
        <v>1204</v>
      </c>
      <c r="B65" s="4">
        <v>0</v>
      </c>
      <c r="C65" s="4">
        <v>0</v>
      </c>
    </row>
    <row r="66" spans="1:3" ht="30" x14ac:dyDescent="0.25">
      <c r="A66" s="2" t="s">
        <v>1411</v>
      </c>
      <c r="B66" s="4"/>
      <c r="C66" s="4"/>
    </row>
    <row r="67" spans="1:3" x14ac:dyDescent="0.25">
      <c r="A67" s="3" t="s">
        <v>1395</v>
      </c>
      <c r="B67" s="4"/>
      <c r="C67" s="4"/>
    </row>
    <row r="68" spans="1:3" x14ac:dyDescent="0.25">
      <c r="A68" s="2" t="s">
        <v>658</v>
      </c>
      <c r="B68" s="6">
        <v>27462</v>
      </c>
      <c r="C68" s="6">
        <v>33316</v>
      </c>
    </row>
    <row r="69" spans="1:3" x14ac:dyDescent="0.25">
      <c r="A69" s="2" t="s">
        <v>1204</v>
      </c>
      <c r="B69" s="4">
        <v>660</v>
      </c>
      <c r="C69" s="4">
        <v>868</v>
      </c>
    </row>
    <row r="70" spans="1:3" ht="30" x14ac:dyDescent="0.25">
      <c r="A70" s="2" t="s">
        <v>659</v>
      </c>
      <c r="B70" s="4">
        <v>0</v>
      </c>
      <c r="C70" s="4">
        <v>0</v>
      </c>
    </row>
    <row r="71" spans="1:3" ht="45" x14ac:dyDescent="0.25">
      <c r="A71" s="2" t="s">
        <v>1412</v>
      </c>
      <c r="B71" s="4"/>
      <c r="C71" s="4"/>
    </row>
    <row r="72" spans="1:3" x14ac:dyDescent="0.25">
      <c r="A72" s="3" t="s">
        <v>1395</v>
      </c>
      <c r="B72" s="4"/>
      <c r="C72" s="4"/>
    </row>
    <row r="73" spans="1:3" x14ac:dyDescent="0.25">
      <c r="A73" s="2" t="s">
        <v>658</v>
      </c>
      <c r="B73" s="6">
        <v>26549</v>
      </c>
      <c r="C73" s="6">
        <v>25942</v>
      </c>
    </row>
    <row r="74" spans="1:3" x14ac:dyDescent="0.25">
      <c r="A74" s="2" t="s">
        <v>1204</v>
      </c>
      <c r="B74" s="4">
        <v>467</v>
      </c>
      <c r="C74" s="4">
        <v>336</v>
      </c>
    </row>
    <row r="75" spans="1:3" ht="45" x14ac:dyDescent="0.25">
      <c r="A75" s="2" t="s">
        <v>1413</v>
      </c>
      <c r="B75" s="4"/>
      <c r="C75" s="4"/>
    </row>
    <row r="76" spans="1:3" x14ac:dyDescent="0.25">
      <c r="A76" s="3" t="s">
        <v>1395</v>
      </c>
      <c r="B76" s="4"/>
      <c r="C76" s="4"/>
    </row>
    <row r="77" spans="1:3" x14ac:dyDescent="0.25">
      <c r="A77" s="2" t="s">
        <v>658</v>
      </c>
      <c r="B77" s="4">
        <v>913</v>
      </c>
      <c r="C77" s="6">
        <v>7374</v>
      </c>
    </row>
    <row r="78" spans="1:3" x14ac:dyDescent="0.25">
      <c r="A78" s="2" t="s">
        <v>1204</v>
      </c>
      <c r="B78" s="4">
        <v>193</v>
      </c>
      <c r="C78" s="4">
        <v>532</v>
      </c>
    </row>
    <row r="79" spans="1:3" ht="30" x14ac:dyDescent="0.25">
      <c r="A79" s="2" t="s">
        <v>1414</v>
      </c>
      <c r="B79" s="4"/>
      <c r="C79" s="4"/>
    </row>
    <row r="80" spans="1:3" x14ac:dyDescent="0.25">
      <c r="A80" s="3" t="s">
        <v>1395</v>
      </c>
      <c r="B80" s="4"/>
      <c r="C80" s="4"/>
    </row>
    <row r="81" spans="1:3" x14ac:dyDescent="0.25">
      <c r="A81" s="2" t="s">
        <v>658</v>
      </c>
      <c r="B81" s="6">
        <v>77873</v>
      </c>
      <c r="C81" s="6">
        <v>61561</v>
      </c>
    </row>
    <row r="82" spans="1:3" ht="30" x14ac:dyDescent="0.25">
      <c r="A82" s="2" t="s">
        <v>659</v>
      </c>
      <c r="B82" s="4">
        <v>0</v>
      </c>
      <c r="C82" s="4">
        <v>0</v>
      </c>
    </row>
    <row r="83" spans="1:3" x14ac:dyDescent="0.25">
      <c r="A83" s="2" t="s">
        <v>1204</v>
      </c>
      <c r="B83" s="6">
        <v>2231</v>
      </c>
      <c r="C83" s="4">
        <v>791</v>
      </c>
    </row>
    <row r="84" spans="1:3" ht="45" x14ac:dyDescent="0.25">
      <c r="A84" s="2" t="s">
        <v>1415</v>
      </c>
      <c r="B84" s="4"/>
      <c r="C84" s="4"/>
    </row>
    <row r="85" spans="1:3" x14ac:dyDescent="0.25">
      <c r="A85" s="3" t="s">
        <v>1395</v>
      </c>
      <c r="B85" s="4"/>
      <c r="C85" s="4"/>
    </row>
    <row r="86" spans="1:3" x14ac:dyDescent="0.25">
      <c r="A86" s="2" t="s">
        <v>658</v>
      </c>
      <c r="B86" s="6">
        <v>64852</v>
      </c>
      <c r="C86" s="6">
        <v>57689</v>
      </c>
    </row>
    <row r="87" spans="1:3" x14ac:dyDescent="0.25">
      <c r="A87" s="2" t="s">
        <v>1204</v>
      </c>
      <c r="B87" s="4">
        <v>386</v>
      </c>
      <c r="C87" s="4">
        <v>553</v>
      </c>
    </row>
    <row r="88" spans="1:3" ht="45" x14ac:dyDescent="0.25">
      <c r="A88" s="2" t="s">
        <v>1416</v>
      </c>
      <c r="B88" s="4"/>
      <c r="C88" s="4"/>
    </row>
    <row r="89" spans="1:3" x14ac:dyDescent="0.25">
      <c r="A89" s="3" t="s">
        <v>1395</v>
      </c>
      <c r="B89" s="4"/>
      <c r="C89" s="4"/>
    </row>
    <row r="90" spans="1:3" x14ac:dyDescent="0.25">
      <c r="A90" s="2" t="s">
        <v>658</v>
      </c>
      <c r="B90" s="6">
        <v>12971</v>
      </c>
      <c r="C90" s="6">
        <v>3822</v>
      </c>
    </row>
    <row r="91" spans="1:3" x14ac:dyDescent="0.25">
      <c r="A91" s="2" t="s">
        <v>1204</v>
      </c>
      <c r="B91" s="6">
        <v>1845</v>
      </c>
      <c r="C91" s="4">
        <v>238</v>
      </c>
    </row>
    <row r="92" spans="1:3" ht="45" x14ac:dyDescent="0.25">
      <c r="A92" s="2" t="s">
        <v>1417</v>
      </c>
      <c r="B92" s="4"/>
      <c r="C92" s="4"/>
    </row>
    <row r="93" spans="1:3" x14ac:dyDescent="0.25">
      <c r="A93" s="3" t="s">
        <v>1395</v>
      </c>
      <c r="B93" s="4"/>
      <c r="C93" s="4"/>
    </row>
    <row r="94" spans="1:3" x14ac:dyDescent="0.25">
      <c r="A94" s="2" t="s">
        <v>658</v>
      </c>
      <c r="B94" s="4">
        <v>50</v>
      </c>
      <c r="C94" s="4">
        <v>50</v>
      </c>
    </row>
    <row r="95" spans="1:3" x14ac:dyDescent="0.25">
      <c r="A95" s="2" t="s">
        <v>1204</v>
      </c>
      <c r="B95" s="4">
        <v>0</v>
      </c>
      <c r="C95" s="4">
        <v>0</v>
      </c>
    </row>
    <row r="96" spans="1:3" ht="30" x14ac:dyDescent="0.25">
      <c r="A96" s="2" t="s">
        <v>1418</v>
      </c>
      <c r="B96" s="4"/>
      <c r="C96" s="4"/>
    </row>
    <row r="97" spans="1:3" x14ac:dyDescent="0.25">
      <c r="A97" s="3" t="s">
        <v>1395</v>
      </c>
      <c r="B97" s="4"/>
      <c r="C97" s="4"/>
    </row>
    <row r="98" spans="1:3" ht="30" x14ac:dyDescent="0.25">
      <c r="A98" s="2" t="s">
        <v>1396</v>
      </c>
      <c r="B98" s="4">
        <v>53</v>
      </c>
      <c r="C98" s="4">
        <v>49</v>
      </c>
    </row>
    <row r="99" spans="1:3" ht="30" x14ac:dyDescent="0.25">
      <c r="A99" s="2" t="s">
        <v>1419</v>
      </c>
      <c r="B99" s="4"/>
      <c r="C99" s="4"/>
    </row>
    <row r="100" spans="1:3" x14ac:dyDescent="0.25">
      <c r="A100" s="3" t="s">
        <v>1395</v>
      </c>
      <c r="B100" s="4"/>
      <c r="C100" s="4"/>
    </row>
    <row r="101" spans="1:3" ht="30" x14ac:dyDescent="0.25">
      <c r="A101" s="2" t="s">
        <v>1397</v>
      </c>
      <c r="B101" s="7">
        <v>90</v>
      </c>
      <c r="C101" s="7">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420</v>
      </c>
      <c r="B1" s="8" t="s">
        <v>1364</v>
      </c>
      <c r="C1" s="8"/>
      <c r="D1" s="8"/>
      <c r="E1" s="8"/>
      <c r="F1" s="8"/>
      <c r="G1" s="8"/>
      <c r="H1" s="8"/>
      <c r="I1" s="8"/>
      <c r="J1" s="8" t="s">
        <v>1</v>
      </c>
      <c r="K1" s="8"/>
      <c r="L1" s="8"/>
    </row>
    <row r="2" spans="1:12" x14ac:dyDescent="0.25">
      <c r="A2" s="1" t="s">
        <v>27</v>
      </c>
      <c r="B2" s="1" t="s">
        <v>2</v>
      </c>
      <c r="C2" s="1" t="s">
        <v>1365</v>
      </c>
      <c r="D2" s="1" t="s">
        <v>4</v>
      </c>
      <c r="E2" s="1" t="s">
        <v>1366</v>
      </c>
      <c r="F2" s="1" t="s">
        <v>28</v>
      </c>
      <c r="G2" s="1" t="s">
        <v>1367</v>
      </c>
      <c r="H2" s="1" t="s">
        <v>1368</v>
      </c>
      <c r="I2" s="1" t="s">
        <v>1369</v>
      </c>
      <c r="J2" s="1" t="s">
        <v>2</v>
      </c>
      <c r="K2" s="1" t="s">
        <v>28</v>
      </c>
      <c r="L2" s="1" t="s">
        <v>29</v>
      </c>
    </row>
    <row r="3" spans="1:12" ht="30" x14ac:dyDescent="0.25">
      <c r="A3" s="3" t="s">
        <v>1421</v>
      </c>
      <c r="B3" s="4"/>
      <c r="C3" s="4"/>
      <c r="D3" s="4"/>
      <c r="E3" s="4"/>
      <c r="F3" s="4"/>
      <c r="G3" s="4"/>
      <c r="H3" s="4"/>
      <c r="I3" s="4"/>
      <c r="J3" s="4"/>
      <c r="K3" s="4"/>
      <c r="L3" s="4"/>
    </row>
    <row r="4" spans="1:12" x14ac:dyDescent="0.25">
      <c r="A4" s="2" t="s">
        <v>669</v>
      </c>
      <c r="B4" s="4"/>
      <c r="C4" s="4"/>
      <c r="D4" s="4"/>
      <c r="E4" s="4"/>
      <c r="F4" s="4"/>
      <c r="G4" s="4"/>
      <c r="H4" s="4"/>
      <c r="I4" s="4"/>
      <c r="J4" s="7">
        <v>1213</v>
      </c>
      <c r="K4" s="7">
        <v>1262</v>
      </c>
      <c r="L4" s="7">
        <v>1330</v>
      </c>
    </row>
    <row r="5" spans="1:12" ht="30" x14ac:dyDescent="0.25">
      <c r="A5" s="2" t="s">
        <v>670</v>
      </c>
      <c r="B5" s="4"/>
      <c r="C5" s="4"/>
      <c r="D5" s="4"/>
      <c r="E5" s="4"/>
      <c r="F5" s="4"/>
      <c r="G5" s="4"/>
      <c r="H5" s="4"/>
      <c r="I5" s="4"/>
      <c r="J5" s="4">
        <v>-43</v>
      </c>
      <c r="K5" s="4">
        <v>-85</v>
      </c>
      <c r="L5" s="4">
        <v>-103</v>
      </c>
    </row>
    <row r="6" spans="1:12" ht="30" x14ac:dyDescent="0.25">
      <c r="A6" s="2" t="s">
        <v>674</v>
      </c>
      <c r="B6" s="4"/>
      <c r="C6" s="4"/>
      <c r="D6" s="4"/>
      <c r="E6" s="4"/>
      <c r="F6" s="4"/>
      <c r="G6" s="4"/>
      <c r="H6" s="4"/>
      <c r="I6" s="4"/>
      <c r="J6" s="4">
        <v>-147</v>
      </c>
      <c r="K6" s="4">
        <v>-202</v>
      </c>
      <c r="L6" s="4">
        <v>-258</v>
      </c>
    </row>
    <row r="7" spans="1:12" ht="30" x14ac:dyDescent="0.25">
      <c r="A7" s="2" t="s">
        <v>678</v>
      </c>
      <c r="B7" s="4"/>
      <c r="C7" s="4"/>
      <c r="D7" s="4"/>
      <c r="E7" s="4"/>
      <c r="F7" s="4"/>
      <c r="G7" s="4"/>
      <c r="H7" s="4"/>
      <c r="I7" s="4"/>
      <c r="J7" s="4">
        <v>123</v>
      </c>
      <c r="K7" s="4">
        <v>210</v>
      </c>
      <c r="L7" s="4">
        <v>359</v>
      </c>
    </row>
    <row r="8" spans="1:12" ht="30" x14ac:dyDescent="0.25">
      <c r="A8" s="2" t="s">
        <v>679</v>
      </c>
      <c r="B8" s="4"/>
      <c r="C8" s="4"/>
      <c r="D8" s="4"/>
      <c r="E8" s="4"/>
      <c r="F8" s="4"/>
      <c r="G8" s="4"/>
      <c r="H8" s="4"/>
      <c r="I8" s="4"/>
      <c r="J8" s="6">
        <v>1146</v>
      </c>
      <c r="K8" s="6">
        <v>1185</v>
      </c>
      <c r="L8" s="6">
        <v>1328</v>
      </c>
    </row>
    <row r="9" spans="1:12" x14ac:dyDescent="0.25">
      <c r="A9" s="2" t="s">
        <v>696</v>
      </c>
      <c r="B9" s="4">
        <v>230</v>
      </c>
      <c r="C9" s="4">
        <v>161</v>
      </c>
      <c r="D9" s="4">
        <v>215</v>
      </c>
      <c r="E9" s="4">
        <v>130</v>
      </c>
      <c r="F9" s="4">
        <v>104</v>
      </c>
      <c r="G9" s="4">
        <v>386</v>
      </c>
      <c r="H9" s="4">
        <v>314</v>
      </c>
      <c r="I9" s="4">
        <v>536</v>
      </c>
      <c r="J9" s="4">
        <v>736</v>
      </c>
      <c r="K9" s="6">
        <v>1340</v>
      </c>
      <c r="L9" s="4">
        <v>940</v>
      </c>
    </row>
    <row r="10" spans="1:12" x14ac:dyDescent="0.25">
      <c r="A10" s="2" t="s">
        <v>1422</v>
      </c>
      <c r="B10" s="4"/>
      <c r="C10" s="4"/>
      <c r="D10" s="4"/>
      <c r="E10" s="4"/>
      <c r="F10" s="4"/>
      <c r="G10" s="4"/>
      <c r="H10" s="4"/>
      <c r="I10" s="4"/>
      <c r="J10" s="4"/>
      <c r="K10" s="4"/>
      <c r="L10" s="4"/>
    </row>
    <row r="11" spans="1:12" ht="30" x14ac:dyDescent="0.25">
      <c r="A11" s="3" t="s">
        <v>1421</v>
      </c>
      <c r="B11" s="4"/>
      <c r="C11" s="4"/>
      <c r="D11" s="4"/>
      <c r="E11" s="4"/>
      <c r="F11" s="4"/>
      <c r="G11" s="4"/>
      <c r="H11" s="4"/>
      <c r="I11" s="4"/>
      <c r="J11" s="4"/>
      <c r="K11" s="4"/>
      <c r="L11" s="4"/>
    </row>
    <row r="12" spans="1:12" ht="30" x14ac:dyDescent="0.25">
      <c r="A12" s="2" t="s">
        <v>688</v>
      </c>
      <c r="B12" s="4"/>
      <c r="C12" s="4"/>
      <c r="D12" s="4"/>
      <c r="E12" s="4"/>
      <c r="F12" s="4"/>
      <c r="G12" s="4"/>
      <c r="H12" s="4"/>
      <c r="I12" s="4"/>
      <c r="J12" s="6">
        <v>-2375</v>
      </c>
      <c r="K12" s="4">
        <v>-45</v>
      </c>
      <c r="L12" s="4">
        <v>-430</v>
      </c>
    </row>
    <row r="13" spans="1:12" ht="30" x14ac:dyDescent="0.25">
      <c r="A13" s="2" t="s">
        <v>692</v>
      </c>
      <c r="B13" s="4"/>
      <c r="C13" s="4"/>
      <c r="D13" s="4"/>
      <c r="E13" s="4"/>
      <c r="F13" s="4"/>
      <c r="G13" s="4"/>
      <c r="H13" s="4"/>
      <c r="I13" s="4"/>
      <c r="J13" s="6">
        <v>2248</v>
      </c>
      <c r="K13" s="4">
        <v>185</v>
      </c>
      <c r="L13" s="4">
        <v>431</v>
      </c>
    </row>
    <row r="14" spans="1:12" ht="30" x14ac:dyDescent="0.25">
      <c r="A14" s="2" t="s">
        <v>693</v>
      </c>
      <c r="B14" s="4"/>
      <c r="C14" s="4"/>
      <c r="D14" s="4"/>
      <c r="E14" s="4"/>
      <c r="F14" s="4"/>
      <c r="G14" s="4"/>
      <c r="H14" s="4"/>
      <c r="I14" s="4"/>
      <c r="J14" s="4">
        <v>-282</v>
      </c>
      <c r="K14" s="4">
        <v>18</v>
      </c>
      <c r="L14" s="4">
        <v>-379</v>
      </c>
    </row>
    <row r="15" spans="1:12" ht="45" x14ac:dyDescent="0.25">
      <c r="A15" s="2" t="s">
        <v>1423</v>
      </c>
      <c r="B15" s="4"/>
      <c r="C15" s="4"/>
      <c r="D15" s="4"/>
      <c r="E15" s="4"/>
      <c r="F15" s="4"/>
      <c r="G15" s="4"/>
      <c r="H15" s="4"/>
      <c r="I15" s="4"/>
      <c r="J15" s="4"/>
      <c r="K15" s="4"/>
      <c r="L15" s="4"/>
    </row>
    <row r="16" spans="1:12" ht="30" x14ac:dyDescent="0.25">
      <c r="A16" s="3" t="s">
        <v>1421</v>
      </c>
      <c r="B16" s="4"/>
      <c r="C16" s="4"/>
      <c r="D16" s="4"/>
      <c r="E16" s="4"/>
      <c r="F16" s="4"/>
      <c r="G16" s="4"/>
      <c r="H16" s="4"/>
      <c r="I16" s="4"/>
      <c r="J16" s="4"/>
      <c r="K16" s="4"/>
      <c r="L16" s="4"/>
    </row>
    <row r="17" spans="1:12" x14ac:dyDescent="0.25">
      <c r="A17" s="2" t="s">
        <v>681</v>
      </c>
      <c r="B17" s="4"/>
      <c r="C17" s="4"/>
      <c r="D17" s="4"/>
      <c r="E17" s="4"/>
      <c r="F17" s="4"/>
      <c r="G17" s="4"/>
      <c r="H17" s="4"/>
      <c r="I17" s="4"/>
      <c r="J17" s="4">
        <v>141</v>
      </c>
      <c r="K17" s="4">
        <v>28</v>
      </c>
      <c r="L17" s="4">
        <v>289</v>
      </c>
    </row>
    <row r="18" spans="1:12" ht="30" x14ac:dyDescent="0.25">
      <c r="A18" s="2" t="s">
        <v>1424</v>
      </c>
      <c r="B18" s="4"/>
      <c r="C18" s="4"/>
      <c r="D18" s="4"/>
      <c r="E18" s="4"/>
      <c r="F18" s="4"/>
      <c r="G18" s="4"/>
      <c r="H18" s="4"/>
      <c r="I18" s="4"/>
      <c r="J18" s="4">
        <v>-142</v>
      </c>
      <c r="K18" s="4">
        <v>-31</v>
      </c>
      <c r="L18" s="4">
        <v>-299</v>
      </c>
    </row>
    <row r="19" spans="1:12" ht="30" x14ac:dyDescent="0.25">
      <c r="A19" s="2" t="s">
        <v>686</v>
      </c>
      <c r="B19" s="4"/>
      <c r="C19" s="4"/>
      <c r="D19" s="4"/>
      <c r="E19" s="4"/>
      <c r="F19" s="4"/>
      <c r="G19" s="4"/>
      <c r="H19" s="4"/>
      <c r="I19" s="4"/>
      <c r="J19" s="4">
        <v>-1</v>
      </c>
      <c r="K19" s="4">
        <v>-3</v>
      </c>
      <c r="L19" s="4">
        <v>-10</v>
      </c>
    </row>
    <row r="20" spans="1:12" ht="60" x14ac:dyDescent="0.25">
      <c r="A20" s="2" t="s">
        <v>1425</v>
      </c>
      <c r="B20" s="4"/>
      <c r="C20" s="4"/>
      <c r="D20" s="4"/>
      <c r="E20" s="4"/>
      <c r="F20" s="4"/>
      <c r="G20" s="4"/>
      <c r="H20" s="4"/>
      <c r="I20" s="4"/>
      <c r="J20" s="4"/>
      <c r="K20" s="4"/>
      <c r="L20" s="4"/>
    </row>
    <row r="21" spans="1:12" ht="30" x14ac:dyDescent="0.25">
      <c r="A21" s="3" t="s">
        <v>1421</v>
      </c>
      <c r="B21" s="4"/>
      <c r="C21" s="4"/>
      <c r="D21" s="4"/>
      <c r="E21" s="4"/>
      <c r="F21" s="4"/>
      <c r="G21" s="4"/>
      <c r="H21" s="4"/>
      <c r="I21" s="4"/>
      <c r="J21" s="4"/>
      <c r="K21" s="4"/>
      <c r="L21" s="4"/>
    </row>
    <row r="22" spans="1:12" x14ac:dyDescent="0.25">
      <c r="A22" s="2" t="s">
        <v>681</v>
      </c>
      <c r="B22" s="4"/>
      <c r="C22" s="4"/>
      <c r="D22" s="4"/>
      <c r="E22" s="4"/>
      <c r="F22" s="4"/>
      <c r="G22" s="4"/>
      <c r="H22" s="4"/>
      <c r="I22" s="4"/>
      <c r="J22" s="4">
        <v>19</v>
      </c>
      <c r="K22" s="4">
        <v>20</v>
      </c>
      <c r="L22" s="4">
        <v>15</v>
      </c>
    </row>
    <row r="23" spans="1:12" ht="60" x14ac:dyDescent="0.25">
      <c r="A23" s="2" t="s">
        <v>1426</v>
      </c>
      <c r="B23" s="4"/>
      <c r="C23" s="4"/>
      <c r="D23" s="4"/>
      <c r="E23" s="4"/>
      <c r="F23" s="4"/>
      <c r="G23" s="4"/>
      <c r="H23" s="4"/>
      <c r="I23" s="4"/>
      <c r="J23" s="4"/>
      <c r="K23" s="4"/>
      <c r="L23" s="4"/>
    </row>
    <row r="24" spans="1:12" ht="30" x14ac:dyDescent="0.25">
      <c r="A24" s="3" t="s">
        <v>1421</v>
      </c>
      <c r="B24" s="4"/>
      <c r="C24" s="4"/>
      <c r="D24" s="4"/>
      <c r="E24" s="4"/>
      <c r="F24" s="4"/>
      <c r="G24" s="4"/>
      <c r="H24" s="4"/>
      <c r="I24" s="4"/>
      <c r="J24" s="4"/>
      <c r="K24" s="4"/>
      <c r="L24" s="4"/>
    </row>
    <row r="25" spans="1:12" x14ac:dyDescent="0.25">
      <c r="A25" s="2" t="s">
        <v>681</v>
      </c>
      <c r="B25" s="4"/>
      <c r="C25" s="4"/>
      <c r="D25" s="4"/>
      <c r="E25" s="4"/>
      <c r="F25" s="4"/>
      <c r="G25" s="4"/>
      <c r="H25" s="4"/>
      <c r="I25" s="4"/>
      <c r="J25" s="7">
        <v>122</v>
      </c>
      <c r="K25" s="7">
        <v>8</v>
      </c>
      <c r="L25" s="7">
        <v>274</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27</v>
      </c>
      <c r="B1" s="8" t="s">
        <v>2</v>
      </c>
      <c r="C1" s="8" t="s">
        <v>28</v>
      </c>
    </row>
    <row r="2" spans="1:3" x14ac:dyDescent="0.25">
      <c r="A2" s="1" t="s">
        <v>27</v>
      </c>
      <c r="B2" s="8"/>
      <c r="C2" s="8"/>
    </row>
    <row r="3" spans="1:3" x14ac:dyDescent="0.25">
      <c r="A3" s="3" t="s">
        <v>703</v>
      </c>
      <c r="B3" s="4"/>
      <c r="C3" s="4"/>
    </row>
    <row r="4" spans="1:3" x14ac:dyDescent="0.25">
      <c r="A4" s="2" t="s">
        <v>704</v>
      </c>
      <c r="B4" s="7">
        <v>1184</v>
      </c>
      <c r="C4" s="7">
        <v>1172</v>
      </c>
    </row>
    <row r="5" spans="1:3" x14ac:dyDescent="0.25">
      <c r="A5" s="2" t="s">
        <v>705</v>
      </c>
      <c r="B5" s="4">
        <v>188</v>
      </c>
      <c r="C5" s="4">
        <v>139</v>
      </c>
    </row>
    <row r="6" spans="1:3" x14ac:dyDescent="0.25">
      <c r="A6" s="2" t="s">
        <v>706</v>
      </c>
      <c r="B6" s="4">
        <v>122</v>
      </c>
      <c r="C6" s="4">
        <v>116</v>
      </c>
    </row>
    <row r="7" spans="1:3" x14ac:dyDescent="0.25">
      <c r="A7" s="2" t="s">
        <v>707</v>
      </c>
      <c r="B7" s="4">
        <v>174</v>
      </c>
      <c r="C7" s="4">
        <v>0</v>
      </c>
    </row>
    <row r="8" spans="1:3" x14ac:dyDescent="0.25">
      <c r="A8" s="2" t="s">
        <v>111</v>
      </c>
      <c r="B8" s="4">
        <v>53</v>
      </c>
      <c r="C8" s="4">
        <v>49</v>
      </c>
    </row>
    <row r="9" spans="1:3" x14ac:dyDescent="0.25">
      <c r="A9" s="2" t="s">
        <v>66</v>
      </c>
      <c r="B9" s="4">
        <v>561</v>
      </c>
      <c r="C9" s="4">
        <v>394</v>
      </c>
    </row>
    <row r="10" spans="1:3" x14ac:dyDescent="0.25">
      <c r="A10" s="2" t="s">
        <v>708</v>
      </c>
      <c r="B10" s="6">
        <v>2282</v>
      </c>
      <c r="C10" s="6">
        <v>1870</v>
      </c>
    </row>
    <row r="11" spans="1:3" x14ac:dyDescent="0.25">
      <c r="A11" s="3" t="s">
        <v>709</v>
      </c>
      <c r="B11" s="4"/>
      <c r="C11" s="4"/>
    </row>
    <row r="12" spans="1:3" ht="30" x14ac:dyDescent="0.25">
      <c r="A12" s="2" t="s">
        <v>710</v>
      </c>
      <c r="B12" s="6">
        <v>1825</v>
      </c>
      <c r="C12" s="6">
        <v>1665</v>
      </c>
    </row>
    <row r="13" spans="1:3" x14ac:dyDescent="0.25">
      <c r="A13" s="2" t="s">
        <v>113</v>
      </c>
      <c r="B13" s="4">
        <v>90</v>
      </c>
      <c r="C13" s="4">
        <v>6</v>
      </c>
    </row>
    <row r="14" spans="1:3" ht="30" x14ac:dyDescent="0.25">
      <c r="A14" s="2" t="s">
        <v>711</v>
      </c>
      <c r="B14" s="4">
        <v>855</v>
      </c>
      <c r="C14" s="4">
        <v>746</v>
      </c>
    </row>
    <row r="15" spans="1:3" x14ac:dyDescent="0.25">
      <c r="A15" s="2" t="s">
        <v>508</v>
      </c>
      <c r="B15" s="4">
        <v>405</v>
      </c>
      <c r="C15" s="4">
        <v>332</v>
      </c>
    </row>
    <row r="16" spans="1:3" x14ac:dyDescent="0.25">
      <c r="A16" s="2" t="s">
        <v>72</v>
      </c>
      <c r="B16" s="4">
        <v>180</v>
      </c>
      <c r="C16" s="4">
        <v>139</v>
      </c>
    </row>
    <row r="17" spans="1:3" x14ac:dyDescent="0.25">
      <c r="A17" s="2" t="s">
        <v>712</v>
      </c>
      <c r="B17" s="7">
        <v>3355</v>
      </c>
      <c r="C17" s="7">
        <v>288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428</v>
      </c>
      <c r="B1" s="8" t="s">
        <v>2</v>
      </c>
      <c r="C1" s="8" t="s">
        <v>28</v>
      </c>
      <c r="D1" s="8" t="s">
        <v>29</v>
      </c>
    </row>
    <row r="2" spans="1:4" x14ac:dyDescent="0.25">
      <c r="A2" s="1" t="s">
        <v>27</v>
      </c>
      <c r="B2" s="8"/>
      <c r="C2" s="8"/>
      <c r="D2" s="8"/>
    </row>
    <row r="3" spans="1:4" ht="30" x14ac:dyDescent="0.25">
      <c r="A3" s="3" t="s">
        <v>700</v>
      </c>
      <c r="B3" s="4"/>
      <c r="C3" s="4"/>
      <c r="D3" s="4"/>
    </row>
    <row r="4" spans="1:4" ht="30" x14ac:dyDescent="0.25">
      <c r="A4" s="2" t="s">
        <v>1429</v>
      </c>
      <c r="B4" s="7">
        <v>58</v>
      </c>
      <c r="C4" s="7">
        <v>147</v>
      </c>
      <c r="D4" s="7">
        <v>18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30</v>
      </c>
      <c r="B1" s="8" t="s">
        <v>2</v>
      </c>
      <c r="C1" s="8" t="s">
        <v>28</v>
      </c>
    </row>
    <row r="2" spans="1:3" x14ac:dyDescent="0.25">
      <c r="A2" s="1" t="s">
        <v>27</v>
      </c>
      <c r="B2" s="8"/>
      <c r="C2" s="8"/>
    </row>
    <row r="3" spans="1:3" x14ac:dyDescent="0.25">
      <c r="A3" s="3" t="s">
        <v>1431</v>
      </c>
      <c r="B3" s="4"/>
      <c r="C3" s="4"/>
    </row>
    <row r="4" spans="1:3" x14ac:dyDescent="0.25">
      <c r="A4" s="2" t="s">
        <v>69</v>
      </c>
      <c r="B4" s="7">
        <v>90231</v>
      </c>
      <c r="C4" s="7">
        <v>85367</v>
      </c>
    </row>
    <row r="5" spans="1:3" ht="30" x14ac:dyDescent="0.25">
      <c r="A5" s="2" t="s">
        <v>1432</v>
      </c>
      <c r="B5" s="323">
        <v>1.2200000000000001E-2</v>
      </c>
      <c r="C5" s="323">
        <v>1.26E-2</v>
      </c>
    </row>
    <row r="6" spans="1:3" x14ac:dyDescent="0.25">
      <c r="A6" s="2" t="s">
        <v>1262</v>
      </c>
      <c r="B6" s="4"/>
      <c r="C6" s="4"/>
    </row>
    <row r="7" spans="1:3" x14ac:dyDescent="0.25">
      <c r="A7" s="3" t="s">
        <v>1431</v>
      </c>
      <c r="B7" s="4"/>
      <c r="C7" s="4"/>
    </row>
    <row r="8" spans="1:3" x14ac:dyDescent="0.25">
      <c r="A8" s="2" t="s">
        <v>69</v>
      </c>
      <c r="B8" s="6">
        <v>27006</v>
      </c>
      <c r="C8" s="6">
        <v>27709</v>
      </c>
    </row>
    <row r="9" spans="1:3" ht="30" x14ac:dyDescent="0.25">
      <c r="A9" s="2" t="s">
        <v>1432</v>
      </c>
      <c r="B9" s="323">
        <v>2.0999999999999999E-3</v>
      </c>
      <c r="C9" s="323">
        <v>1.8E-3</v>
      </c>
    </row>
    <row r="10" spans="1:3" ht="30" x14ac:dyDescent="0.25">
      <c r="A10" s="2" t="s">
        <v>1433</v>
      </c>
      <c r="B10" s="4"/>
      <c r="C10" s="4"/>
    </row>
    <row r="11" spans="1:3" x14ac:dyDescent="0.25">
      <c r="A11" s="3" t="s">
        <v>1431</v>
      </c>
      <c r="B11" s="4"/>
      <c r="C11" s="4"/>
    </row>
    <row r="12" spans="1:3" x14ac:dyDescent="0.25">
      <c r="A12" s="2" t="s">
        <v>69</v>
      </c>
      <c r="B12" s="6">
        <v>52307</v>
      </c>
      <c r="C12" s="6">
        <v>49075</v>
      </c>
    </row>
    <row r="13" spans="1:3" ht="30" x14ac:dyDescent="0.25">
      <c r="A13" s="2" t="s">
        <v>1432</v>
      </c>
      <c r="B13" s="323">
        <v>1.8599999999999998E-2</v>
      </c>
      <c r="C13" s="323">
        <v>1.9900000000000001E-2</v>
      </c>
    </row>
    <row r="14" spans="1:3" ht="30" x14ac:dyDescent="0.25">
      <c r="A14" s="2" t="s">
        <v>1434</v>
      </c>
      <c r="B14" s="4"/>
      <c r="C14" s="4"/>
    </row>
    <row r="15" spans="1:3" x14ac:dyDescent="0.25">
      <c r="A15" s="3" t="s">
        <v>1431</v>
      </c>
      <c r="B15" s="4"/>
      <c r="C15" s="4"/>
    </row>
    <row r="16" spans="1:3" x14ac:dyDescent="0.25">
      <c r="A16" s="2" t="s">
        <v>69</v>
      </c>
      <c r="B16" s="6">
        <v>10837</v>
      </c>
      <c r="C16" s="6">
        <v>8158</v>
      </c>
    </row>
    <row r="17" spans="1:3" ht="30" x14ac:dyDescent="0.25">
      <c r="A17" s="2" t="s">
        <v>1432</v>
      </c>
      <c r="B17" s="323">
        <v>6.0000000000000001E-3</v>
      </c>
      <c r="C17" s="323">
        <v>5.4000000000000003E-3</v>
      </c>
    </row>
    <row r="18" spans="1:3" x14ac:dyDescent="0.25">
      <c r="A18" s="2" t="s">
        <v>1435</v>
      </c>
      <c r="B18" s="4"/>
      <c r="C18" s="4"/>
    </row>
    <row r="19" spans="1:3" x14ac:dyDescent="0.25">
      <c r="A19" s="3" t="s">
        <v>1431</v>
      </c>
      <c r="B19" s="4"/>
      <c r="C19" s="4"/>
    </row>
    <row r="20" spans="1:3" x14ac:dyDescent="0.25">
      <c r="A20" s="2" t="s">
        <v>69</v>
      </c>
      <c r="B20" s="7">
        <v>81</v>
      </c>
      <c r="C20" s="7">
        <v>425</v>
      </c>
    </row>
    <row r="21" spans="1:3" ht="30" x14ac:dyDescent="0.25">
      <c r="A21" s="2" t="s">
        <v>1432</v>
      </c>
      <c r="B21" s="323">
        <v>0</v>
      </c>
      <c r="C21" s="323">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2" width="36.5703125" bestFit="1" customWidth="1"/>
    <col min="3" max="3" width="15.28515625" bestFit="1" customWidth="1"/>
    <col min="4" max="4" width="12.7109375" bestFit="1" customWidth="1"/>
  </cols>
  <sheetData>
    <row r="1" spans="1:4" ht="15" customHeight="1" x14ac:dyDescent="0.25">
      <c r="A1" s="8" t="s">
        <v>1436</v>
      </c>
      <c r="B1" s="8" t="s">
        <v>1</v>
      </c>
      <c r="C1" s="8"/>
      <c r="D1" s="8"/>
    </row>
    <row r="2" spans="1:4" x14ac:dyDescent="0.25">
      <c r="A2" s="8"/>
      <c r="B2" s="1" t="s">
        <v>2</v>
      </c>
      <c r="C2" s="1" t="s">
        <v>28</v>
      </c>
      <c r="D2" s="1" t="s">
        <v>29</v>
      </c>
    </row>
    <row r="3" spans="1:4" x14ac:dyDescent="0.25">
      <c r="A3" s="3" t="s">
        <v>1431</v>
      </c>
      <c r="B3" s="4"/>
      <c r="C3" s="4"/>
      <c r="D3" s="4"/>
    </row>
    <row r="4" spans="1:4" x14ac:dyDescent="0.25">
      <c r="A4" s="2" t="s">
        <v>69</v>
      </c>
      <c r="B4" s="7">
        <v>90231000000</v>
      </c>
      <c r="C4" s="7">
        <v>85367000000</v>
      </c>
      <c r="D4" s="4"/>
    </row>
    <row r="5" spans="1:4" ht="30" x14ac:dyDescent="0.25">
      <c r="A5" s="2" t="s">
        <v>1437</v>
      </c>
      <c r="B5" s="6">
        <v>-344000000</v>
      </c>
      <c r="C5" s="4"/>
      <c r="D5" s="4"/>
    </row>
    <row r="6" spans="1:4" x14ac:dyDescent="0.25">
      <c r="A6" s="2" t="s">
        <v>1438</v>
      </c>
      <c r="B6" s="6">
        <v>1000000000</v>
      </c>
      <c r="C6" s="6">
        <v>1100000000</v>
      </c>
      <c r="D6" s="6">
        <v>1300000000</v>
      </c>
    </row>
    <row r="7" spans="1:4" x14ac:dyDescent="0.25">
      <c r="A7" s="2" t="s">
        <v>1262</v>
      </c>
      <c r="B7" s="4"/>
      <c r="C7" s="4"/>
      <c r="D7" s="4"/>
    </row>
    <row r="8" spans="1:4" x14ac:dyDescent="0.25">
      <c r="A8" s="3" t="s">
        <v>1431</v>
      </c>
      <c r="B8" s="4"/>
      <c r="C8" s="4"/>
      <c r="D8" s="4"/>
    </row>
    <row r="9" spans="1:4" ht="45" x14ac:dyDescent="0.25">
      <c r="A9" s="2" t="s">
        <v>1439</v>
      </c>
      <c r="B9" s="4" t="s">
        <v>1440</v>
      </c>
      <c r="C9" s="4"/>
      <c r="D9" s="4"/>
    </row>
    <row r="10" spans="1:4" ht="30" x14ac:dyDescent="0.25">
      <c r="A10" s="2" t="s">
        <v>1441</v>
      </c>
      <c r="B10" s="4" t="s">
        <v>1442</v>
      </c>
      <c r="C10" s="4"/>
      <c r="D10" s="4"/>
    </row>
    <row r="11" spans="1:4" x14ac:dyDescent="0.25">
      <c r="A11" s="2" t="s">
        <v>69</v>
      </c>
      <c r="B11" s="6">
        <v>27006000000</v>
      </c>
      <c r="C11" s="6">
        <v>27709000000</v>
      </c>
      <c r="D11" s="4"/>
    </row>
    <row r="12" spans="1:4" ht="30" x14ac:dyDescent="0.25">
      <c r="A12" s="2" t="s">
        <v>1434</v>
      </c>
      <c r="B12" s="4"/>
      <c r="C12" s="4"/>
      <c r="D12" s="4"/>
    </row>
    <row r="13" spans="1:4" x14ac:dyDescent="0.25">
      <c r="A13" s="3" t="s">
        <v>1431</v>
      </c>
      <c r="B13" s="4"/>
      <c r="C13" s="4"/>
      <c r="D13" s="4"/>
    </row>
    <row r="14" spans="1:4" ht="45" x14ac:dyDescent="0.25">
      <c r="A14" s="2" t="s">
        <v>1443</v>
      </c>
      <c r="B14" s="4" t="s">
        <v>1444</v>
      </c>
      <c r="C14" s="4"/>
      <c r="D14" s="4"/>
    </row>
    <row r="15" spans="1:4" x14ac:dyDescent="0.25">
      <c r="A15" s="2" t="s">
        <v>1445</v>
      </c>
      <c r="B15" s="4">
        <v>2047</v>
      </c>
      <c r="C15" s="4"/>
      <c r="D15" s="4"/>
    </row>
    <row r="16" spans="1:4" x14ac:dyDescent="0.25">
      <c r="A16" s="2" t="s">
        <v>69</v>
      </c>
      <c r="B16" s="6">
        <v>10837000000</v>
      </c>
      <c r="C16" s="6">
        <v>8158000000</v>
      </c>
      <c r="D16" s="4"/>
    </row>
    <row r="17" spans="1:4" ht="30" x14ac:dyDescent="0.25">
      <c r="A17" s="2" t="s">
        <v>1446</v>
      </c>
      <c r="B17" s="4"/>
      <c r="C17" s="4"/>
      <c r="D17" s="4"/>
    </row>
    <row r="18" spans="1:4" x14ac:dyDescent="0.25">
      <c r="A18" s="3" t="s">
        <v>1431</v>
      </c>
      <c r="B18" s="4"/>
      <c r="C18" s="4"/>
      <c r="D18" s="4"/>
    </row>
    <row r="19" spans="1:4" x14ac:dyDescent="0.25">
      <c r="A19" s="2" t="s">
        <v>1447</v>
      </c>
      <c r="B19" s="323">
        <v>4.0000000000000001E-3</v>
      </c>
      <c r="C19" s="323">
        <v>4.0000000000000001E-3</v>
      </c>
      <c r="D19" s="4"/>
    </row>
    <row r="20" spans="1:4" x14ac:dyDescent="0.25">
      <c r="A20" s="2" t="s">
        <v>1448</v>
      </c>
      <c r="B20" s="323">
        <v>1.4999999999999999E-2</v>
      </c>
      <c r="C20" s="323">
        <v>1.6E-2</v>
      </c>
      <c r="D20" s="4"/>
    </row>
    <row r="21" spans="1:4" ht="30" x14ac:dyDescent="0.25">
      <c r="A21" s="2" t="s">
        <v>1449</v>
      </c>
      <c r="B21" s="4"/>
      <c r="C21" s="4"/>
      <c r="D21" s="4"/>
    </row>
    <row r="22" spans="1:4" x14ac:dyDescent="0.25">
      <c r="A22" s="3" t="s">
        <v>1431</v>
      </c>
      <c r="B22" s="4"/>
      <c r="C22" s="4"/>
      <c r="D22" s="4"/>
    </row>
    <row r="23" spans="1:4" x14ac:dyDescent="0.25">
      <c r="A23" s="2" t="s">
        <v>1447</v>
      </c>
      <c r="B23" s="323">
        <v>4.0000000000000001E-3</v>
      </c>
      <c r="C23" s="323">
        <v>4.0000000000000001E-3</v>
      </c>
      <c r="D23" s="4"/>
    </row>
    <row r="24" spans="1:4" x14ac:dyDescent="0.25">
      <c r="A24" s="2" t="s">
        <v>1448</v>
      </c>
      <c r="B24" s="323">
        <v>1.4999999999999999E-2</v>
      </c>
      <c r="C24" s="323">
        <v>1.6E-2</v>
      </c>
      <c r="D24" s="4"/>
    </row>
    <row r="25" spans="1:4" ht="30" x14ac:dyDescent="0.25">
      <c r="A25" s="2" t="s">
        <v>1433</v>
      </c>
      <c r="B25" s="4"/>
      <c r="C25" s="4"/>
      <c r="D25" s="4"/>
    </row>
    <row r="26" spans="1:4" x14ac:dyDescent="0.25">
      <c r="A26" s="3" t="s">
        <v>1431</v>
      </c>
      <c r="B26" s="4"/>
      <c r="C26" s="4"/>
      <c r="D26" s="4"/>
    </row>
    <row r="27" spans="1:4" x14ac:dyDescent="0.25">
      <c r="A27" s="2" t="s">
        <v>69</v>
      </c>
      <c r="B27" s="6">
        <v>52307000000</v>
      </c>
      <c r="C27" s="6">
        <v>49075000000</v>
      </c>
      <c r="D27" s="4"/>
    </row>
    <row r="28" spans="1:4" x14ac:dyDescent="0.25">
      <c r="A28" s="2" t="s">
        <v>1450</v>
      </c>
      <c r="B28" s="6">
        <v>12400000000</v>
      </c>
      <c r="C28" s="6">
        <v>12600000000</v>
      </c>
      <c r="D28" s="4"/>
    </row>
    <row r="29" spans="1:4" ht="30" x14ac:dyDescent="0.25">
      <c r="A29" s="2" t="s">
        <v>1451</v>
      </c>
      <c r="B29" s="4"/>
      <c r="C29" s="4"/>
      <c r="D29" s="4"/>
    </row>
    <row r="30" spans="1:4" x14ac:dyDescent="0.25">
      <c r="A30" s="3" t="s">
        <v>1431</v>
      </c>
      <c r="B30" s="4"/>
      <c r="C30" s="4"/>
      <c r="D30" s="4"/>
    </row>
    <row r="31" spans="1:4" x14ac:dyDescent="0.25">
      <c r="A31" s="2" t="s">
        <v>69</v>
      </c>
      <c r="B31" s="6">
        <v>17400000000</v>
      </c>
      <c r="C31" s="6">
        <v>17600000000</v>
      </c>
      <c r="D31" s="4"/>
    </row>
    <row r="32" spans="1:4" x14ac:dyDescent="0.25">
      <c r="A32" s="2" t="s">
        <v>1447</v>
      </c>
      <c r="B32" s="323">
        <v>0</v>
      </c>
      <c r="C32" s="323">
        <v>0</v>
      </c>
      <c r="D32" s="4"/>
    </row>
    <row r="33" spans="1:4" x14ac:dyDescent="0.25">
      <c r="A33" s="2" t="s">
        <v>1448</v>
      </c>
      <c r="B33" s="323">
        <v>3.3000000000000002E-2</v>
      </c>
      <c r="C33" s="323">
        <v>3.3000000000000002E-2</v>
      </c>
      <c r="D33" s="4"/>
    </row>
    <row r="34" spans="1:4" ht="30" x14ac:dyDescent="0.25">
      <c r="A34" s="2" t="s">
        <v>1452</v>
      </c>
      <c r="B34" s="4"/>
      <c r="C34" s="4"/>
      <c r="D34" s="4"/>
    </row>
    <row r="35" spans="1:4" x14ac:dyDescent="0.25">
      <c r="A35" s="3" t="s">
        <v>1431</v>
      </c>
      <c r="B35" s="4"/>
      <c r="C35" s="4"/>
      <c r="D35" s="4"/>
    </row>
    <row r="36" spans="1:4" x14ac:dyDescent="0.25">
      <c r="A36" s="2" t="s">
        <v>69</v>
      </c>
      <c r="B36" s="7">
        <v>35000000000</v>
      </c>
      <c r="C36" s="7">
        <v>31900000000</v>
      </c>
      <c r="D36" s="4"/>
    </row>
    <row r="37" spans="1:4" x14ac:dyDescent="0.25">
      <c r="A37" s="2" t="s">
        <v>1447</v>
      </c>
      <c r="B37" s="323">
        <v>8.0000000000000002E-3</v>
      </c>
      <c r="C37" s="323">
        <v>5.0000000000000001E-3</v>
      </c>
      <c r="D37" s="4"/>
    </row>
    <row r="38" spans="1:4" x14ac:dyDescent="0.25">
      <c r="A38" s="2" t="s">
        <v>1448</v>
      </c>
      <c r="B38" s="323">
        <v>9.4E-2</v>
      </c>
      <c r="C38" s="323">
        <v>9.4E-2</v>
      </c>
      <c r="D38"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53</v>
      </c>
      <c r="B1" s="8" t="s">
        <v>2</v>
      </c>
      <c r="C1" s="8" t="s">
        <v>28</v>
      </c>
    </row>
    <row r="2" spans="1:3" x14ac:dyDescent="0.25">
      <c r="A2" s="1" t="s">
        <v>27</v>
      </c>
      <c r="B2" s="8"/>
      <c r="C2" s="8"/>
    </row>
    <row r="3" spans="1:3" ht="30" x14ac:dyDescent="0.25">
      <c r="A3" s="3" t="s">
        <v>1454</v>
      </c>
      <c r="B3" s="4"/>
      <c r="C3" s="4"/>
    </row>
    <row r="4" spans="1:3" x14ac:dyDescent="0.25">
      <c r="A4" s="2">
        <v>2016</v>
      </c>
      <c r="B4" s="7">
        <v>47675</v>
      </c>
      <c r="C4" s="4"/>
    </row>
    <row r="5" spans="1:3" x14ac:dyDescent="0.25">
      <c r="A5" s="2">
        <v>2017</v>
      </c>
      <c r="B5" s="6">
        <v>11379</v>
      </c>
      <c r="C5" s="4"/>
    </row>
    <row r="6" spans="1:3" x14ac:dyDescent="0.25">
      <c r="A6" s="2">
        <v>2018</v>
      </c>
      <c r="B6" s="6">
        <v>12087</v>
      </c>
      <c r="C6" s="4"/>
    </row>
    <row r="7" spans="1:3" x14ac:dyDescent="0.25">
      <c r="A7" s="2">
        <v>2019</v>
      </c>
      <c r="B7" s="6">
        <v>4517</v>
      </c>
      <c r="C7" s="4"/>
    </row>
    <row r="8" spans="1:3" x14ac:dyDescent="0.25">
      <c r="A8" s="2">
        <v>2020</v>
      </c>
      <c r="B8" s="6">
        <v>5021</v>
      </c>
      <c r="C8" s="4"/>
    </row>
    <row r="9" spans="1:3" x14ac:dyDescent="0.25">
      <c r="A9" s="2" t="s">
        <v>523</v>
      </c>
      <c r="B9" s="6">
        <v>9552</v>
      </c>
      <c r="C9" s="4"/>
    </row>
    <row r="10" spans="1:3" x14ac:dyDescent="0.25">
      <c r="A10" s="2" t="s">
        <v>721</v>
      </c>
      <c r="B10" s="7">
        <v>90231</v>
      </c>
      <c r="C10" s="7">
        <v>8536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7" bestFit="1" customWidth="1"/>
    <col min="3" max="3" width="12.140625" bestFit="1" customWidth="1"/>
    <col min="4" max="4" width="23.7109375" bestFit="1" customWidth="1"/>
    <col min="5" max="5" width="36.5703125" bestFit="1" customWidth="1"/>
    <col min="6" max="6" width="17.28515625" bestFit="1" customWidth="1"/>
  </cols>
  <sheetData>
    <row r="1" spans="1:6" ht="15" customHeight="1" x14ac:dyDescent="0.25">
      <c r="A1" s="1" t="s">
        <v>91</v>
      </c>
      <c r="B1" s="8" t="s">
        <v>93</v>
      </c>
      <c r="C1" s="8" t="s">
        <v>94</v>
      </c>
      <c r="D1" s="8" t="s">
        <v>78</v>
      </c>
      <c r="E1" s="8" t="s">
        <v>79</v>
      </c>
      <c r="F1" s="8" t="s">
        <v>80</v>
      </c>
    </row>
    <row r="2" spans="1:6" x14ac:dyDescent="0.25">
      <c r="A2" s="1" t="s">
        <v>92</v>
      </c>
      <c r="B2" s="8"/>
      <c r="C2" s="8"/>
      <c r="D2" s="8"/>
      <c r="E2" s="8"/>
      <c r="F2" s="8"/>
    </row>
    <row r="3" spans="1:6" x14ac:dyDescent="0.25">
      <c r="A3" s="2" t="s">
        <v>95</v>
      </c>
      <c r="B3" s="7">
        <v>7662</v>
      </c>
      <c r="C3" s="7">
        <v>915</v>
      </c>
      <c r="D3" s="7">
        <v>2</v>
      </c>
      <c r="E3" s="7">
        <v>160</v>
      </c>
      <c r="F3" s="7">
        <v>6585</v>
      </c>
    </row>
    <row r="4" spans="1:6" x14ac:dyDescent="0.25">
      <c r="A4" s="2" t="s">
        <v>48</v>
      </c>
      <c r="B4" s="6">
        <v>1331</v>
      </c>
      <c r="C4" s="4">
        <v>0</v>
      </c>
      <c r="D4" s="4">
        <v>0</v>
      </c>
      <c r="E4" s="4">
        <v>0</v>
      </c>
      <c r="F4" s="6">
        <v>1331</v>
      </c>
    </row>
    <row r="5" spans="1:6" ht="30" x14ac:dyDescent="0.25">
      <c r="A5" s="2" t="s">
        <v>96</v>
      </c>
      <c r="B5" s="4">
        <v>51</v>
      </c>
      <c r="C5" s="4">
        <v>0</v>
      </c>
      <c r="D5" s="4">
        <v>0</v>
      </c>
      <c r="E5" s="4">
        <v>51</v>
      </c>
      <c r="F5" s="4">
        <v>0</v>
      </c>
    </row>
    <row r="6" spans="1:6" x14ac:dyDescent="0.25">
      <c r="A6" s="2" t="s">
        <v>97</v>
      </c>
      <c r="B6" s="6">
        <v>-1487</v>
      </c>
      <c r="C6" s="4">
        <v>0</v>
      </c>
      <c r="D6" s="4">
        <v>0</v>
      </c>
      <c r="E6" s="4">
        <v>0</v>
      </c>
      <c r="F6" s="6">
        <v>-1487</v>
      </c>
    </row>
    <row r="7" spans="1:6" x14ac:dyDescent="0.25">
      <c r="A7" s="2" t="s">
        <v>98</v>
      </c>
      <c r="B7" s="6">
        <v>7557</v>
      </c>
      <c r="C7" s="4">
        <v>915</v>
      </c>
      <c r="D7" s="4">
        <v>2</v>
      </c>
      <c r="E7" s="4">
        <v>211</v>
      </c>
      <c r="F7" s="6">
        <v>6429</v>
      </c>
    </row>
    <row r="8" spans="1:6" x14ac:dyDescent="0.25">
      <c r="A8" s="2" t="s">
        <v>48</v>
      </c>
      <c r="B8" s="4">
        <v>857</v>
      </c>
      <c r="C8" s="4">
        <v>0</v>
      </c>
      <c r="D8" s="4">
        <v>0</v>
      </c>
      <c r="E8" s="4">
        <v>0</v>
      </c>
      <c r="F8" s="4">
        <v>857</v>
      </c>
    </row>
    <row r="9" spans="1:6" ht="30" x14ac:dyDescent="0.25">
      <c r="A9" s="2" t="s">
        <v>96</v>
      </c>
      <c r="B9" s="4">
        <v>-11</v>
      </c>
      <c r="C9" s="4">
        <v>0</v>
      </c>
      <c r="D9" s="4">
        <v>0</v>
      </c>
      <c r="E9" s="4">
        <v>-11</v>
      </c>
      <c r="F9" s="4">
        <v>0</v>
      </c>
    </row>
    <row r="10" spans="1:6" x14ac:dyDescent="0.25">
      <c r="A10" s="2" t="s">
        <v>97</v>
      </c>
      <c r="B10" s="4">
        <v>-665</v>
      </c>
      <c r="C10" s="4">
        <v>0</v>
      </c>
      <c r="D10" s="4">
        <v>0</v>
      </c>
      <c r="E10" s="4">
        <v>0</v>
      </c>
      <c r="F10" s="4">
        <v>-665</v>
      </c>
    </row>
    <row r="11" spans="1:6" x14ac:dyDescent="0.25">
      <c r="A11" s="2" t="s">
        <v>99</v>
      </c>
      <c r="B11" s="6">
        <v>7738</v>
      </c>
      <c r="C11" s="4">
        <v>915</v>
      </c>
      <c r="D11" s="4">
        <v>2</v>
      </c>
      <c r="E11" s="4">
        <v>200</v>
      </c>
      <c r="F11" s="6">
        <v>6621</v>
      </c>
    </row>
    <row r="12" spans="1:6" x14ac:dyDescent="0.25">
      <c r="A12" s="2" t="s">
        <v>48</v>
      </c>
      <c r="B12" s="6">
        <v>1197</v>
      </c>
      <c r="C12" s="4">
        <v>0</v>
      </c>
      <c r="D12" s="4">
        <v>0</v>
      </c>
      <c r="E12" s="4">
        <v>0</v>
      </c>
      <c r="F12" s="6">
        <v>1197</v>
      </c>
    </row>
    <row r="13" spans="1:6" ht="30" x14ac:dyDescent="0.25">
      <c r="A13" s="2" t="s">
        <v>96</v>
      </c>
      <c r="B13" s="4">
        <v>20</v>
      </c>
      <c r="C13" s="4">
        <v>0</v>
      </c>
      <c r="D13" s="4">
        <v>0</v>
      </c>
      <c r="E13" s="4">
        <v>20</v>
      </c>
      <c r="F13" s="4">
        <v>0</v>
      </c>
    </row>
    <row r="14" spans="1:6" x14ac:dyDescent="0.25">
      <c r="A14" s="2" t="s">
        <v>97</v>
      </c>
      <c r="B14" s="4">
        <v>-435</v>
      </c>
      <c r="C14" s="4">
        <v>0</v>
      </c>
      <c r="D14" s="4">
        <v>0</v>
      </c>
      <c r="E14" s="4">
        <v>0</v>
      </c>
      <c r="F14" s="4">
        <v>-435</v>
      </c>
    </row>
    <row r="15" spans="1:6" x14ac:dyDescent="0.25">
      <c r="A15" s="2" t="s">
        <v>100</v>
      </c>
      <c r="B15" s="7">
        <v>8520</v>
      </c>
      <c r="C15" s="7">
        <v>915</v>
      </c>
      <c r="D15" s="7">
        <v>2</v>
      </c>
      <c r="E15" s="7">
        <v>220</v>
      </c>
      <c r="F15" s="7">
        <v>7383</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455</v>
      </c>
      <c r="B1" s="8" t="s">
        <v>2</v>
      </c>
      <c r="C1" s="8" t="s">
        <v>28</v>
      </c>
    </row>
    <row r="2" spans="1:3" x14ac:dyDescent="0.25">
      <c r="A2" s="1" t="s">
        <v>27</v>
      </c>
      <c r="B2" s="8"/>
      <c r="C2" s="8"/>
    </row>
    <row r="3" spans="1:3" x14ac:dyDescent="0.25">
      <c r="A3" s="3" t="s">
        <v>1456</v>
      </c>
      <c r="B3" s="4"/>
      <c r="C3" s="4"/>
    </row>
    <row r="4" spans="1:3" x14ac:dyDescent="0.25">
      <c r="A4" s="2" t="s">
        <v>1457</v>
      </c>
      <c r="B4" s="7">
        <v>784</v>
      </c>
      <c r="C4" s="7">
        <v>1721</v>
      </c>
    </row>
    <row r="5" spans="1:3" x14ac:dyDescent="0.25">
      <c r="A5" s="2" t="s">
        <v>1458</v>
      </c>
      <c r="B5" s="6">
        <v>65893</v>
      </c>
      <c r="C5" s="6">
        <v>65176</v>
      </c>
    </row>
    <row r="6" spans="1:3" x14ac:dyDescent="0.25">
      <c r="A6" s="2" t="s">
        <v>66</v>
      </c>
      <c r="B6" s="6">
        <v>2282</v>
      </c>
      <c r="C6" s="6">
        <v>1870</v>
      </c>
    </row>
    <row r="7" spans="1:3" x14ac:dyDescent="0.25">
      <c r="A7" s="2" t="s">
        <v>69</v>
      </c>
      <c r="B7" s="6">
        <v>90231</v>
      </c>
      <c r="C7" s="6">
        <v>85367</v>
      </c>
    </row>
    <row r="8" spans="1:3" x14ac:dyDescent="0.25">
      <c r="A8" s="2" t="s">
        <v>1400</v>
      </c>
      <c r="B8" s="6">
        <v>3355</v>
      </c>
      <c r="C8" s="6">
        <v>2888</v>
      </c>
    </row>
    <row r="9" spans="1:3" ht="30" x14ac:dyDescent="0.25">
      <c r="A9" s="2" t="s">
        <v>1459</v>
      </c>
      <c r="B9" s="4"/>
      <c r="C9" s="4"/>
    </row>
    <row r="10" spans="1:3" x14ac:dyDescent="0.25">
      <c r="A10" s="3" t="s">
        <v>1456</v>
      </c>
      <c r="B10" s="4"/>
      <c r="C10" s="4"/>
    </row>
    <row r="11" spans="1:3" x14ac:dyDescent="0.25">
      <c r="A11" s="2" t="s">
        <v>1457</v>
      </c>
      <c r="B11" s="4">
        <v>784</v>
      </c>
      <c r="C11" s="4">
        <v>644</v>
      </c>
    </row>
    <row r="12" spans="1:3" x14ac:dyDescent="0.25">
      <c r="A12" s="2" t="s">
        <v>1460</v>
      </c>
      <c r="B12" s="6">
        <v>13253</v>
      </c>
      <c r="C12" s="6">
        <v>9881</v>
      </c>
    </row>
    <row r="13" spans="1:3" x14ac:dyDescent="0.25">
      <c r="A13" s="2" t="s">
        <v>1458</v>
      </c>
      <c r="B13" s="6">
        <v>12702</v>
      </c>
      <c r="C13" s="6">
        <v>9657</v>
      </c>
    </row>
    <row r="14" spans="1:3" x14ac:dyDescent="0.25">
      <c r="A14" s="2" t="s">
        <v>66</v>
      </c>
      <c r="B14" s="4">
        <v>15</v>
      </c>
      <c r="C14" s="4">
        <v>7</v>
      </c>
    </row>
    <row r="15" spans="1:3" x14ac:dyDescent="0.25">
      <c r="A15" s="2" t="s">
        <v>1461</v>
      </c>
      <c r="B15" s="4"/>
      <c r="C15" s="4"/>
    </row>
    <row r="16" spans="1:3" x14ac:dyDescent="0.25">
      <c r="A16" s="3" t="s">
        <v>1456</v>
      </c>
      <c r="B16" s="4"/>
      <c r="C16" s="4"/>
    </row>
    <row r="17" spans="1:3" x14ac:dyDescent="0.25">
      <c r="A17" s="2" t="s">
        <v>69</v>
      </c>
      <c r="B17" s="6">
        <v>10837</v>
      </c>
      <c r="C17" s="6">
        <v>8158</v>
      </c>
    </row>
    <row r="18" spans="1:3" x14ac:dyDescent="0.25">
      <c r="A18" s="2" t="s">
        <v>1400</v>
      </c>
      <c r="B18" s="4">
        <v>3</v>
      </c>
      <c r="C18" s="4">
        <v>2</v>
      </c>
    </row>
    <row r="19" spans="1:3" ht="45" x14ac:dyDescent="0.25">
      <c r="A19" s="2" t="s">
        <v>1462</v>
      </c>
      <c r="B19" s="4"/>
      <c r="C19" s="4"/>
    </row>
    <row r="20" spans="1:3" x14ac:dyDescent="0.25">
      <c r="A20" s="3" t="s">
        <v>1456</v>
      </c>
      <c r="B20" s="4"/>
      <c r="C20" s="4"/>
    </row>
    <row r="21" spans="1:3" x14ac:dyDescent="0.25">
      <c r="A21" s="2" t="s">
        <v>1457</v>
      </c>
      <c r="B21" s="4">
        <v>730</v>
      </c>
      <c r="C21" s="4">
        <v>624</v>
      </c>
    </row>
    <row r="22" spans="1:3" x14ac:dyDescent="0.25">
      <c r="A22" s="2" t="s">
        <v>1460</v>
      </c>
      <c r="B22" s="6">
        <v>11682</v>
      </c>
      <c r="C22" s="6">
        <v>9633</v>
      </c>
    </row>
    <row r="23" spans="1:3" x14ac:dyDescent="0.25">
      <c r="A23" s="2" t="s">
        <v>1458</v>
      </c>
      <c r="B23" s="6">
        <v>11509</v>
      </c>
      <c r="C23" s="6">
        <v>9501</v>
      </c>
    </row>
    <row r="24" spans="1:3" x14ac:dyDescent="0.25">
      <c r="A24" s="2" t="s">
        <v>66</v>
      </c>
      <c r="B24" s="4">
        <v>4</v>
      </c>
      <c r="C24" s="4">
        <v>3</v>
      </c>
    </row>
    <row r="25" spans="1:3" ht="30" x14ac:dyDescent="0.25">
      <c r="A25" s="2" t="s">
        <v>1463</v>
      </c>
      <c r="B25" s="4"/>
      <c r="C25" s="4"/>
    </row>
    <row r="26" spans="1:3" x14ac:dyDescent="0.25">
      <c r="A26" s="3" t="s">
        <v>1456</v>
      </c>
      <c r="B26" s="4"/>
      <c r="C26" s="4"/>
    </row>
    <row r="27" spans="1:3" x14ac:dyDescent="0.25">
      <c r="A27" s="2" t="s">
        <v>69</v>
      </c>
      <c r="B27" s="6">
        <v>9980</v>
      </c>
      <c r="C27" s="6">
        <v>8146</v>
      </c>
    </row>
    <row r="28" spans="1:3" x14ac:dyDescent="0.25">
      <c r="A28" s="2" t="s">
        <v>1400</v>
      </c>
      <c r="B28" s="4">
        <v>3</v>
      </c>
      <c r="C28" s="4">
        <v>2</v>
      </c>
    </row>
    <row r="29" spans="1:3" ht="45" x14ac:dyDescent="0.25">
      <c r="A29" s="2" t="s">
        <v>1464</v>
      </c>
      <c r="B29" s="4"/>
      <c r="C29" s="4"/>
    </row>
    <row r="30" spans="1:3" x14ac:dyDescent="0.25">
      <c r="A30" s="3" t="s">
        <v>1456</v>
      </c>
      <c r="B30" s="4"/>
      <c r="C30" s="4"/>
    </row>
    <row r="31" spans="1:3" x14ac:dyDescent="0.25">
      <c r="A31" s="2" t="s">
        <v>1457</v>
      </c>
      <c r="B31" s="4">
        <v>54</v>
      </c>
      <c r="C31" s="4">
        <v>20</v>
      </c>
    </row>
    <row r="32" spans="1:3" x14ac:dyDescent="0.25">
      <c r="A32" s="2" t="s">
        <v>1460</v>
      </c>
      <c r="B32" s="6">
        <v>1571</v>
      </c>
      <c r="C32" s="4">
        <v>248</v>
      </c>
    </row>
    <row r="33" spans="1:3" x14ac:dyDescent="0.25">
      <c r="A33" s="2" t="s">
        <v>1458</v>
      </c>
      <c r="B33" s="6">
        <v>1193</v>
      </c>
      <c r="C33" s="4">
        <v>156</v>
      </c>
    </row>
    <row r="34" spans="1:3" x14ac:dyDescent="0.25">
      <c r="A34" s="2" t="s">
        <v>66</v>
      </c>
      <c r="B34" s="4">
        <v>11</v>
      </c>
      <c r="C34" s="4">
        <v>4</v>
      </c>
    </row>
    <row r="35" spans="1:3" ht="45" x14ac:dyDescent="0.25">
      <c r="A35" s="2" t="s">
        <v>1465</v>
      </c>
      <c r="B35" s="4"/>
      <c r="C35" s="4"/>
    </row>
    <row r="36" spans="1:3" x14ac:dyDescent="0.25">
      <c r="A36" s="3" t="s">
        <v>1456</v>
      </c>
      <c r="B36" s="4"/>
      <c r="C36" s="4"/>
    </row>
    <row r="37" spans="1:3" x14ac:dyDescent="0.25">
      <c r="A37" s="2" t="s">
        <v>69</v>
      </c>
      <c r="B37" s="4">
        <v>857</v>
      </c>
      <c r="C37" s="4">
        <v>12</v>
      </c>
    </row>
    <row r="38" spans="1:3" x14ac:dyDescent="0.25">
      <c r="A38" s="2" t="s">
        <v>1400</v>
      </c>
      <c r="B38" s="7">
        <v>0</v>
      </c>
      <c r="C38" s="7">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66</v>
      </c>
      <c r="B1" s="8" t="s">
        <v>2</v>
      </c>
      <c r="C1" s="8" t="s">
        <v>28</v>
      </c>
    </row>
    <row r="2" spans="1:3" x14ac:dyDescent="0.25">
      <c r="A2" s="1" t="s">
        <v>27</v>
      </c>
      <c r="B2" s="8"/>
      <c r="C2" s="8"/>
    </row>
    <row r="3" spans="1:3" ht="45" x14ac:dyDescent="0.25">
      <c r="A3" s="3" t="s">
        <v>732</v>
      </c>
      <c r="B3" s="4"/>
      <c r="C3" s="4"/>
    </row>
    <row r="4" spans="1:3" x14ac:dyDescent="0.25">
      <c r="A4" s="2" t="s">
        <v>1467</v>
      </c>
      <c r="B4" s="7">
        <v>1275</v>
      </c>
      <c r="C4" s="7">
        <v>116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s>
  <sheetData>
    <row r="1" spans="1:4" ht="15" customHeight="1" x14ac:dyDescent="0.25">
      <c r="A1" s="8" t="s">
        <v>1468</v>
      </c>
      <c r="B1" s="1" t="s">
        <v>1469</v>
      </c>
      <c r="C1" s="1"/>
      <c r="D1" s="1"/>
    </row>
    <row r="2" spans="1:4" x14ac:dyDescent="0.25">
      <c r="A2" s="8"/>
      <c r="B2" s="1" t="s">
        <v>1470</v>
      </c>
      <c r="C2" s="1" t="s">
        <v>2</v>
      </c>
      <c r="D2" s="1" t="s">
        <v>28</v>
      </c>
    </row>
    <row r="3" spans="1:4" ht="30" x14ac:dyDescent="0.25">
      <c r="A3" s="2" t="s">
        <v>1471</v>
      </c>
      <c r="B3" s="4"/>
      <c r="C3" s="4"/>
      <c r="D3" s="4"/>
    </row>
    <row r="4" spans="1:4" x14ac:dyDescent="0.25">
      <c r="A4" s="3" t="s">
        <v>1472</v>
      </c>
      <c r="B4" s="4"/>
      <c r="C4" s="4"/>
      <c r="D4" s="4"/>
    </row>
    <row r="5" spans="1:4" x14ac:dyDescent="0.25">
      <c r="A5" s="2" t="s">
        <v>1473</v>
      </c>
      <c r="B5" s="5">
        <v>41973</v>
      </c>
      <c r="C5" s="4"/>
      <c r="D5" s="4"/>
    </row>
    <row r="6" spans="1:4" x14ac:dyDescent="0.25">
      <c r="A6" s="2" t="s">
        <v>1474</v>
      </c>
      <c r="B6" s="7">
        <v>5000000000</v>
      </c>
      <c r="C6" s="4"/>
      <c r="D6" s="4"/>
    </row>
    <row r="7" spans="1:4" x14ac:dyDescent="0.25">
      <c r="A7" s="2" t="s">
        <v>1475</v>
      </c>
      <c r="B7" s="4"/>
      <c r="C7" s="4">
        <v>0</v>
      </c>
      <c r="D7" s="4"/>
    </row>
    <row r="8" spans="1:4" ht="30" x14ac:dyDescent="0.25">
      <c r="A8" s="2" t="s">
        <v>1476</v>
      </c>
      <c r="B8" s="4"/>
      <c r="C8" s="4"/>
      <c r="D8" s="4"/>
    </row>
    <row r="9" spans="1:4" x14ac:dyDescent="0.25">
      <c r="A9" s="3" t="s">
        <v>1472</v>
      </c>
      <c r="B9" s="4"/>
      <c r="C9" s="4"/>
      <c r="D9" s="4"/>
    </row>
    <row r="10" spans="1:4" x14ac:dyDescent="0.25">
      <c r="A10" s="2" t="s">
        <v>1473</v>
      </c>
      <c r="B10" s="5">
        <v>41973</v>
      </c>
      <c r="C10" s="4"/>
      <c r="D10" s="4"/>
    </row>
    <row r="11" spans="1:4" x14ac:dyDescent="0.25">
      <c r="A11" s="2" t="s">
        <v>1474</v>
      </c>
      <c r="B11" s="6">
        <v>5000000000</v>
      </c>
      <c r="C11" s="4"/>
      <c r="D11" s="4"/>
    </row>
    <row r="12" spans="1:4" x14ac:dyDescent="0.25">
      <c r="A12" s="2" t="s">
        <v>1475</v>
      </c>
      <c r="B12" s="4"/>
      <c r="C12" s="4">
        <v>0</v>
      </c>
      <c r="D12" s="4"/>
    </row>
    <row r="13" spans="1:4" ht="30" x14ac:dyDescent="0.25">
      <c r="A13" s="2" t="s">
        <v>1477</v>
      </c>
      <c r="B13" s="4"/>
      <c r="C13" s="4"/>
      <c r="D13" s="4"/>
    </row>
    <row r="14" spans="1:4" x14ac:dyDescent="0.25">
      <c r="A14" s="3" t="s">
        <v>1472</v>
      </c>
      <c r="B14" s="4"/>
      <c r="C14" s="4"/>
      <c r="D14" s="4"/>
    </row>
    <row r="15" spans="1:4" x14ac:dyDescent="0.25">
      <c r="A15" s="2" t="s">
        <v>1473</v>
      </c>
      <c r="B15" s="5">
        <v>41973</v>
      </c>
      <c r="C15" s="4"/>
      <c r="D15" s="4"/>
    </row>
    <row r="16" spans="1:4" x14ac:dyDescent="0.25">
      <c r="A16" s="2" t="s">
        <v>1474</v>
      </c>
      <c r="B16" s="6">
        <v>5000000000</v>
      </c>
      <c r="C16" s="4"/>
      <c r="D16" s="4"/>
    </row>
    <row r="17" spans="1:4" x14ac:dyDescent="0.25">
      <c r="A17" s="2" t="s">
        <v>1475</v>
      </c>
      <c r="B17" s="4"/>
      <c r="C17" s="4">
        <v>0</v>
      </c>
      <c r="D17" s="4"/>
    </row>
    <row r="18" spans="1:4" ht="30" x14ac:dyDescent="0.25">
      <c r="A18" s="2" t="s">
        <v>1478</v>
      </c>
      <c r="B18" s="4"/>
      <c r="C18" s="4"/>
      <c r="D18" s="4"/>
    </row>
    <row r="19" spans="1:4" x14ac:dyDescent="0.25">
      <c r="A19" s="3" t="s">
        <v>1472</v>
      </c>
      <c r="B19" s="4"/>
      <c r="C19" s="4"/>
      <c r="D19" s="4"/>
    </row>
    <row r="20" spans="1:4" x14ac:dyDescent="0.25">
      <c r="A20" s="2" t="s">
        <v>1474</v>
      </c>
      <c r="B20" s="4"/>
      <c r="C20" s="6">
        <v>5700000000</v>
      </c>
      <c r="D20" s="4"/>
    </row>
    <row r="21" spans="1:4" ht="30" x14ac:dyDescent="0.25">
      <c r="A21" s="2" t="s">
        <v>1479</v>
      </c>
      <c r="B21" s="4"/>
      <c r="C21" s="4"/>
      <c r="D21" s="4"/>
    </row>
    <row r="22" spans="1:4" x14ac:dyDescent="0.25">
      <c r="A22" s="3" t="s">
        <v>1472</v>
      </c>
      <c r="B22" s="4"/>
      <c r="C22" s="4"/>
      <c r="D22" s="4"/>
    </row>
    <row r="23" spans="1:4" x14ac:dyDescent="0.25">
      <c r="A23" s="2" t="s">
        <v>1474</v>
      </c>
      <c r="B23" s="4"/>
      <c r="C23" s="6">
        <v>3200000000</v>
      </c>
      <c r="D23" s="4"/>
    </row>
    <row r="24" spans="1:4" x14ac:dyDescent="0.25">
      <c r="A24" s="2" t="s">
        <v>1475</v>
      </c>
      <c r="B24" s="4"/>
      <c r="C24" s="4">
        <v>0</v>
      </c>
      <c r="D24" s="4">
        <v>0</v>
      </c>
    </row>
    <row r="25" spans="1:4" ht="30" x14ac:dyDescent="0.25">
      <c r="A25" s="2" t="s">
        <v>1480</v>
      </c>
      <c r="B25" s="4"/>
      <c r="C25" s="4"/>
      <c r="D25" s="4"/>
    </row>
    <row r="26" spans="1:4" x14ac:dyDescent="0.25">
      <c r="A26" s="3" t="s">
        <v>1472</v>
      </c>
      <c r="B26" s="4"/>
      <c r="C26" s="4"/>
      <c r="D26" s="4"/>
    </row>
    <row r="27" spans="1:4" x14ac:dyDescent="0.25">
      <c r="A27" s="2" t="s">
        <v>1474</v>
      </c>
      <c r="B27" s="4"/>
      <c r="C27" s="6">
        <v>2100000000</v>
      </c>
      <c r="D27" s="4"/>
    </row>
    <row r="28" spans="1:4" x14ac:dyDescent="0.25">
      <c r="A28" s="2" t="s">
        <v>1475</v>
      </c>
      <c r="B28" s="4"/>
      <c r="C28" s="4">
        <v>0</v>
      </c>
      <c r="D28" s="4">
        <v>0</v>
      </c>
    </row>
    <row r="29" spans="1:4" ht="30" x14ac:dyDescent="0.25">
      <c r="A29" s="2" t="s">
        <v>1481</v>
      </c>
      <c r="B29" s="4"/>
      <c r="C29" s="4"/>
      <c r="D29" s="4"/>
    </row>
    <row r="30" spans="1:4" x14ac:dyDescent="0.25">
      <c r="A30" s="3" t="s">
        <v>1472</v>
      </c>
      <c r="B30" s="4"/>
      <c r="C30" s="4"/>
      <c r="D30" s="4"/>
    </row>
    <row r="31" spans="1:4" x14ac:dyDescent="0.25">
      <c r="A31" s="2" t="s">
        <v>1474</v>
      </c>
      <c r="B31" s="4"/>
      <c r="C31" s="6">
        <v>375000000</v>
      </c>
      <c r="D31" s="4"/>
    </row>
    <row r="32" spans="1:4" x14ac:dyDescent="0.25">
      <c r="A32" s="2" t="s">
        <v>1475</v>
      </c>
      <c r="B32" s="4"/>
      <c r="C32" s="7">
        <v>0</v>
      </c>
      <c r="D32" s="7">
        <v>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82</v>
      </c>
      <c r="B1" s="8" t="s">
        <v>1</v>
      </c>
      <c r="C1" s="8"/>
      <c r="D1" s="8"/>
    </row>
    <row r="2" spans="1:4" x14ac:dyDescent="0.25">
      <c r="A2" s="1" t="s">
        <v>27</v>
      </c>
      <c r="B2" s="1" t="s">
        <v>2</v>
      </c>
      <c r="C2" s="1" t="s">
        <v>28</v>
      </c>
      <c r="D2" s="1" t="s">
        <v>29</v>
      </c>
    </row>
    <row r="3" spans="1:4" x14ac:dyDescent="0.25">
      <c r="A3" s="2" t="s">
        <v>1483</v>
      </c>
      <c r="B3" s="4"/>
      <c r="C3" s="4"/>
      <c r="D3" s="4"/>
    </row>
    <row r="4" spans="1:4" ht="45" x14ac:dyDescent="0.25">
      <c r="A4" s="3" t="s">
        <v>1484</v>
      </c>
      <c r="B4" s="4"/>
      <c r="C4" s="4"/>
      <c r="D4" s="4"/>
    </row>
    <row r="5" spans="1:4" x14ac:dyDescent="0.25">
      <c r="A5" s="2" t="s">
        <v>1485</v>
      </c>
      <c r="B5" s="4" t="s">
        <v>1486</v>
      </c>
      <c r="C5" s="4"/>
      <c r="D5" s="4"/>
    </row>
    <row r="6" spans="1:4" ht="30" x14ac:dyDescent="0.25">
      <c r="A6" s="2" t="s">
        <v>1487</v>
      </c>
      <c r="B6" s="323">
        <v>0.01</v>
      </c>
      <c r="C6" s="4"/>
      <c r="D6" s="4"/>
    </row>
    <row r="7" spans="1:4" ht="30" x14ac:dyDescent="0.25">
      <c r="A7" s="2" t="s">
        <v>1488</v>
      </c>
      <c r="B7" s="323">
        <v>0.3</v>
      </c>
      <c r="C7" s="4"/>
      <c r="D7" s="4"/>
    </row>
    <row r="8" spans="1:4" ht="30" x14ac:dyDescent="0.25">
      <c r="A8" s="2" t="s">
        <v>1489</v>
      </c>
      <c r="B8" s="323">
        <v>0.66669999999999996</v>
      </c>
      <c r="C8" s="4"/>
      <c r="D8" s="4"/>
    </row>
    <row r="9" spans="1:4" ht="30" x14ac:dyDescent="0.25">
      <c r="A9" s="2" t="s">
        <v>1490</v>
      </c>
      <c r="B9" s="323">
        <v>0.06</v>
      </c>
      <c r="C9" s="4"/>
      <c r="D9" s="4"/>
    </row>
    <row r="10" spans="1:4" ht="30" x14ac:dyDescent="0.25">
      <c r="A10" s="2" t="s">
        <v>1491</v>
      </c>
      <c r="B10" s="323">
        <v>0.25</v>
      </c>
      <c r="C10" s="4"/>
      <c r="D10" s="4"/>
    </row>
    <row r="11" spans="1:4" ht="30" x14ac:dyDescent="0.25">
      <c r="A11" s="2" t="s">
        <v>1492</v>
      </c>
      <c r="B11" s="7">
        <v>7</v>
      </c>
      <c r="C11" s="7">
        <v>7</v>
      </c>
      <c r="D11" s="7">
        <v>7</v>
      </c>
    </row>
    <row r="12" spans="1:4" x14ac:dyDescent="0.25">
      <c r="A12" s="2" t="s">
        <v>1493</v>
      </c>
      <c r="B12" s="4"/>
      <c r="C12" s="4"/>
      <c r="D12" s="4"/>
    </row>
    <row r="13" spans="1:4" ht="45" x14ac:dyDescent="0.25">
      <c r="A13" s="3" t="s">
        <v>1484</v>
      </c>
      <c r="B13" s="4"/>
      <c r="C13" s="4"/>
      <c r="D13" s="4"/>
    </row>
    <row r="14" spans="1:4" x14ac:dyDescent="0.25">
      <c r="A14" s="2" t="s">
        <v>1485</v>
      </c>
      <c r="B14" s="4" t="s">
        <v>1494</v>
      </c>
      <c r="C14" s="4"/>
      <c r="D14" s="4"/>
    </row>
    <row r="15" spans="1:4" ht="30" x14ac:dyDescent="0.25">
      <c r="A15" s="2" t="s">
        <v>1495</v>
      </c>
      <c r="B15" s="4" t="s">
        <v>1496</v>
      </c>
      <c r="C15" s="4"/>
      <c r="D15" s="4"/>
    </row>
    <row r="16" spans="1:4" ht="30" x14ac:dyDescent="0.25">
      <c r="A16" s="2" t="s">
        <v>1497</v>
      </c>
      <c r="B16" s="4" t="s">
        <v>1498</v>
      </c>
      <c r="C16" s="4"/>
      <c r="D16" s="4"/>
    </row>
    <row r="17" spans="1:4" ht="30" x14ac:dyDescent="0.25">
      <c r="A17" s="2" t="s">
        <v>1499</v>
      </c>
      <c r="B17" s="4" t="s">
        <v>1033</v>
      </c>
      <c r="C17" s="4"/>
      <c r="D17" s="4"/>
    </row>
    <row r="18" spans="1:4" x14ac:dyDescent="0.25">
      <c r="A18" s="2" t="s">
        <v>1500</v>
      </c>
      <c r="B18" s="4">
        <v>4</v>
      </c>
      <c r="C18" s="4">
        <v>15</v>
      </c>
      <c r="D18" s="4">
        <v>8</v>
      </c>
    </row>
    <row r="19" spans="1:4" ht="30" x14ac:dyDescent="0.25">
      <c r="A19" s="2" t="s">
        <v>1501</v>
      </c>
      <c r="B19" s="4"/>
      <c r="C19" s="4"/>
      <c r="D19" s="4"/>
    </row>
    <row r="20" spans="1:4" ht="45" x14ac:dyDescent="0.25">
      <c r="A20" s="3" t="s">
        <v>1484</v>
      </c>
      <c r="B20" s="4"/>
      <c r="C20" s="4"/>
      <c r="D20" s="4"/>
    </row>
    <row r="21" spans="1:4" x14ac:dyDescent="0.25">
      <c r="A21" s="2" t="s">
        <v>1485</v>
      </c>
      <c r="B21" s="4" t="s">
        <v>1502</v>
      </c>
      <c r="C21" s="4"/>
      <c r="D21" s="4"/>
    </row>
    <row r="22" spans="1:4" ht="30" x14ac:dyDescent="0.25">
      <c r="A22" s="2" t="s">
        <v>1503</v>
      </c>
      <c r="B22" s="4" t="s">
        <v>1504</v>
      </c>
      <c r="C22" s="4"/>
      <c r="D22" s="4"/>
    </row>
    <row r="23" spans="1:4" x14ac:dyDescent="0.25">
      <c r="A23" s="2" t="s">
        <v>1505</v>
      </c>
      <c r="B23" s="7">
        <v>13</v>
      </c>
      <c r="C23" s="7">
        <v>16</v>
      </c>
      <c r="D23" s="7">
        <v>1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06</v>
      </c>
      <c r="B1" s="8" t="s">
        <v>1364</v>
      </c>
      <c r="C1" s="8"/>
      <c r="D1" s="8"/>
      <c r="E1" s="8"/>
      <c r="F1" s="8"/>
      <c r="G1" s="8"/>
      <c r="H1" s="8"/>
      <c r="I1" s="8"/>
      <c r="J1" s="8" t="s">
        <v>1</v>
      </c>
      <c r="K1" s="8"/>
      <c r="L1" s="8"/>
    </row>
    <row r="2" spans="1:12" x14ac:dyDescent="0.25">
      <c r="A2" s="1" t="s">
        <v>27</v>
      </c>
      <c r="B2" s="1" t="s">
        <v>2</v>
      </c>
      <c r="C2" s="1" t="s">
        <v>1365</v>
      </c>
      <c r="D2" s="1" t="s">
        <v>4</v>
      </c>
      <c r="E2" s="1" t="s">
        <v>1366</v>
      </c>
      <c r="F2" s="1" t="s">
        <v>28</v>
      </c>
      <c r="G2" s="1" t="s">
        <v>1367</v>
      </c>
      <c r="H2" s="1" t="s">
        <v>1368</v>
      </c>
      <c r="I2" s="1" t="s">
        <v>1369</v>
      </c>
      <c r="J2" s="1" t="s">
        <v>2</v>
      </c>
      <c r="K2" s="1" t="s">
        <v>28</v>
      </c>
      <c r="L2" s="1" t="s">
        <v>29</v>
      </c>
    </row>
    <row r="3" spans="1:12" x14ac:dyDescent="0.25">
      <c r="A3" s="3" t="s">
        <v>542</v>
      </c>
      <c r="B3" s="4"/>
      <c r="C3" s="4"/>
      <c r="D3" s="4"/>
      <c r="E3" s="4"/>
      <c r="F3" s="4"/>
      <c r="G3" s="4"/>
      <c r="H3" s="4"/>
      <c r="I3" s="4"/>
      <c r="J3" s="4"/>
      <c r="K3" s="4"/>
      <c r="L3" s="4"/>
    </row>
    <row r="4" spans="1:12" x14ac:dyDescent="0.25">
      <c r="A4" s="2" t="s">
        <v>787</v>
      </c>
      <c r="B4" s="4"/>
      <c r="C4" s="4"/>
      <c r="D4" s="4"/>
      <c r="E4" s="4"/>
      <c r="F4" s="4"/>
      <c r="G4" s="4"/>
      <c r="H4" s="4"/>
      <c r="I4" s="4"/>
      <c r="J4" s="7">
        <v>-25</v>
      </c>
      <c r="K4" s="7">
        <v>-24</v>
      </c>
      <c r="L4" s="7">
        <v>-15</v>
      </c>
    </row>
    <row r="5" spans="1:12" x14ac:dyDescent="0.25">
      <c r="A5" s="2" t="s">
        <v>790</v>
      </c>
      <c r="B5" s="4"/>
      <c r="C5" s="4"/>
      <c r="D5" s="4"/>
      <c r="E5" s="4"/>
      <c r="F5" s="4"/>
      <c r="G5" s="4"/>
      <c r="H5" s="4"/>
      <c r="I5" s="4"/>
      <c r="J5" s="4">
        <v>-15</v>
      </c>
      <c r="K5" s="4">
        <v>-3</v>
      </c>
      <c r="L5" s="4">
        <v>41</v>
      </c>
    </row>
    <row r="6" spans="1:12" x14ac:dyDescent="0.25">
      <c r="A6" s="2" t="s">
        <v>386</v>
      </c>
      <c r="B6" s="4"/>
      <c r="C6" s="4"/>
      <c r="D6" s="4"/>
      <c r="E6" s="4"/>
      <c r="F6" s="4"/>
      <c r="G6" s="4"/>
      <c r="H6" s="4"/>
      <c r="I6" s="4"/>
      <c r="J6" s="4">
        <v>9</v>
      </c>
      <c r="K6" s="4">
        <v>8</v>
      </c>
      <c r="L6" s="4">
        <v>6</v>
      </c>
    </row>
    <row r="7" spans="1:12" x14ac:dyDescent="0.25">
      <c r="A7" s="2" t="s">
        <v>791</v>
      </c>
      <c r="B7" s="4"/>
      <c r="C7" s="4"/>
      <c r="D7" s="4"/>
      <c r="E7" s="4"/>
      <c r="F7" s="4"/>
      <c r="G7" s="4"/>
      <c r="H7" s="4"/>
      <c r="I7" s="4"/>
      <c r="J7" s="4">
        <v>-31</v>
      </c>
      <c r="K7" s="4">
        <v>-19</v>
      </c>
      <c r="L7" s="4">
        <v>32</v>
      </c>
    </row>
    <row r="8" spans="1:12" x14ac:dyDescent="0.25">
      <c r="A8" s="3" t="s">
        <v>792</v>
      </c>
      <c r="B8" s="4"/>
      <c r="C8" s="4"/>
      <c r="D8" s="4"/>
      <c r="E8" s="4"/>
      <c r="F8" s="4"/>
      <c r="G8" s="4"/>
      <c r="H8" s="4"/>
      <c r="I8" s="4"/>
      <c r="J8" s="4"/>
      <c r="K8" s="4"/>
      <c r="L8" s="4"/>
    </row>
    <row r="9" spans="1:12" x14ac:dyDescent="0.25">
      <c r="A9" s="2" t="s">
        <v>787</v>
      </c>
      <c r="B9" s="4"/>
      <c r="C9" s="4"/>
      <c r="D9" s="4"/>
      <c r="E9" s="4"/>
      <c r="F9" s="4"/>
      <c r="G9" s="4"/>
      <c r="H9" s="4"/>
      <c r="I9" s="4"/>
      <c r="J9" s="4">
        <v>644</v>
      </c>
      <c r="K9" s="4">
        <v>460</v>
      </c>
      <c r="L9" s="4">
        <v>721</v>
      </c>
    </row>
    <row r="10" spans="1:12" x14ac:dyDescent="0.25">
      <c r="A10" s="2" t="s">
        <v>790</v>
      </c>
      <c r="B10" s="4"/>
      <c r="C10" s="4"/>
      <c r="D10" s="4"/>
      <c r="E10" s="4"/>
      <c r="F10" s="4"/>
      <c r="G10" s="4"/>
      <c r="H10" s="4"/>
      <c r="I10" s="4"/>
      <c r="J10" s="4">
        <v>117</v>
      </c>
      <c r="K10" s="4">
        <v>54</v>
      </c>
      <c r="L10" s="4">
        <v>69</v>
      </c>
    </row>
    <row r="11" spans="1:12" x14ac:dyDescent="0.25">
      <c r="A11" s="2" t="s">
        <v>386</v>
      </c>
      <c r="B11" s="4"/>
      <c r="C11" s="4"/>
      <c r="D11" s="4"/>
      <c r="E11" s="4"/>
      <c r="F11" s="4"/>
      <c r="G11" s="4"/>
      <c r="H11" s="4"/>
      <c r="I11" s="4"/>
      <c r="J11" s="4">
        <v>-1</v>
      </c>
      <c r="K11" s="4">
        <v>2</v>
      </c>
      <c r="L11" s="4">
        <v>2</v>
      </c>
    </row>
    <row r="12" spans="1:12" x14ac:dyDescent="0.25">
      <c r="A12" s="2" t="s">
        <v>793</v>
      </c>
      <c r="B12" s="4"/>
      <c r="C12" s="4"/>
      <c r="D12" s="4"/>
      <c r="E12" s="4"/>
      <c r="F12" s="4"/>
      <c r="G12" s="4"/>
      <c r="H12" s="4"/>
      <c r="I12" s="4"/>
      <c r="J12" s="4">
        <v>760</v>
      </c>
      <c r="K12" s="4">
        <v>516</v>
      </c>
      <c r="L12" s="4">
        <v>792</v>
      </c>
    </row>
    <row r="13" spans="1:12" x14ac:dyDescent="0.25">
      <c r="A13" s="2" t="s">
        <v>47</v>
      </c>
      <c r="B13" s="7">
        <v>155</v>
      </c>
      <c r="C13" s="7">
        <v>185</v>
      </c>
      <c r="D13" s="7">
        <v>176</v>
      </c>
      <c r="E13" s="7">
        <v>213</v>
      </c>
      <c r="F13" s="7">
        <v>182</v>
      </c>
      <c r="G13" s="7">
        <v>113</v>
      </c>
      <c r="H13" s="7">
        <v>149</v>
      </c>
      <c r="I13" s="7">
        <v>53</v>
      </c>
      <c r="J13" s="7">
        <v>729</v>
      </c>
      <c r="K13" s="7">
        <v>497</v>
      </c>
      <c r="L13" s="7">
        <v>824</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507</v>
      </c>
      <c r="B1" s="8" t="s">
        <v>1</v>
      </c>
      <c r="C1" s="8"/>
      <c r="D1" s="8"/>
    </row>
    <row r="2" spans="1:4" x14ac:dyDescent="0.25">
      <c r="A2" s="8"/>
      <c r="B2" s="1" t="s">
        <v>2</v>
      </c>
      <c r="C2" s="1" t="s">
        <v>28</v>
      </c>
      <c r="D2" s="1" t="s">
        <v>29</v>
      </c>
    </row>
    <row r="3" spans="1:4" ht="45" x14ac:dyDescent="0.25">
      <c r="A3" s="3" t="s">
        <v>1013</v>
      </c>
      <c r="B3" s="4"/>
      <c r="C3" s="4"/>
      <c r="D3" s="4"/>
    </row>
    <row r="4" spans="1:4" ht="30" x14ac:dyDescent="0.25">
      <c r="A4" s="2" t="s">
        <v>795</v>
      </c>
      <c r="B4" s="323">
        <v>0.35</v>
      </c>
      <c r="C4" s="323">
        <v>0.35</v>
      </c>
      <c r="D4" s="323">
        <v>0.35</v>
      </c>
    </row>
    <row r="5" spans="1:4" ht="30" x14ac:dyDescent="0.25">
      <c r="A5" s="2" t="s">
        <v>796</v>
      </c>
      <c r="B5" s="323">
        <v>3.2000000000000001E-2</v>
      </c>
      <c r="C5" s="323">
        <v>3.1E-2</v>
      </c>
      <c r="D5" s="323">
        <v>3.2000000000000001E-2</v>
      </c>
    </row>
    <row r="6" spans="1:4" x14ac:dyDescent="0.25">
      <c r="A6" s="2" t="s">
        <v>745</v>
      </c>
      <c r="B6" s="323">
        <v>-3.0000000000000001E-3</v>
      </c>
      <c r="C6" s="323">
        <v>-1.4E-2</v>
      </c>
      <c r="D6" s="323">
        <v>0</v>
      </c>
    </row>
    <row r="7" spans="1:4" x14ac:dyDescent="0.25">
      <c r="A7" s="2" t="s">
        <v>800</v>
      </c>
      <c r="B7" s="323">
        <v>0.379</v>
      </c>
      <c r="C7" s="323">
        <v>0.36699999999999999</v>
      </c>
      <c r="D7" s="323">
        <v>0.382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45" x14ac:dyDescent="0.25">
      <c r="A1" s="1" t="s">
        <v>1508</v>
      </c>
      <c r="B1" s="8" t="s">
        <v>2</v>
      </c>
      <c r="C1" s="8"/>
      <c r="D1" s="8" t="s">
        <v>28</v>
      </c>
      <c r="E1" s="8"/>
    </row>
    <row r="2" spans="1:5" x14ac:dyDescent="0.25">
      <c r="A2" s="1" t="s">
        <v>27</v>
      </c>
      <c r="B2" s="8"/>
      <c r="C2" s="8"/>
      <c r="D2" s="8"/>
      <c r="E2" s="8"/>
    </row>
    <row r="3" spans="1:5" ht="30" x14ac:dyDescent="0.25">
      <c r="A3" s="3" t="s">
        <v>1509</v>
      </c>
      <c r="B3" s="4"/>
      <c r="C3" s="4"/>
      <c r="D3" s="4"/>
      <c r="E3" s="4"/>
    </row>
    <row r="4" spans="1:5" ht="17.25" x14ac:dyDescent="0.25">
      <c r="A4" s="2" t="s">
        <v>803</v>
      </c>
      <c r="B4" s="7">
        <v>7519</v>
      </c>
      <c r="C4" s="9" t="s">
        <v>71</v>
      </c>
      <c r="D4" s="7">
        <v>6747</v>
      </c>
      <c r="E4" s="9" t="s">
        <v>71</v>
      </c>
    </row>
    <row r="5" spans="1:5" x14ac:dyDescent="0.25">
      <c r="A5" s="2" t="s">
        <v>1510</v>
      </c>
      <c r="B5" s="4"/>
      <c r="C5" s="4"/>
      <c r="D5" s="4"/>
      <c r="E5" s="4"/>
    </row>
    <row r="6" spans="1:5" ht="30" x14ac:dyDescent="0.25">
      <c r="A6" s="3" t="s">
        <v>1509</v>
      </c>
      <c r="B6" s="4"/>
      <c r="C6" s="4"/>
      <c r="D6" s="4"/>
      <c r="E6" s="4"/>
    </row>
    <row r="7" spans="1:5" x14ac:dyDescent="0.25">
      <c r="A7" s="2" t="s">
        <v>803</v>
      </c>
      <c r="B7" s="6">
        <v>6873</v>
      </c>
      <c r="C7" s="4"/>
      <c r="D7" s="6">
        <v>6217</v>
      </c>
      <c r="E7" s="4"/>
    </row>
    <row r="8" spans="1:5" x14ac:dyDescent="0.25">
      <c r="A8" s="2" t="s">
        <v>1511</v>
      </c>
      <c r="B8" s="4"/>
      <c r="C8" s="4"/>
      <c r="D8" s="4"/>
      <c r="E8" s="4"/>
    </row>
    <row r="9" spans="1:5" ht="30" x14ac:dyDescent="0.25">
      <c r="A9" s="3" t="s">
        <v>1509</v>
      </c>
      <c r="B9" s="4"/>
      <c r="C9" s="4"/>
      <c r="D9" s="4"/>
      <c r="E9" s="4"/>
    </row>
    <row r="10" spans="1:5" x14ac:dyDescent="0.25">
      <c r="A10" s="2" t="s">
        <v>803</v>
      </c>
      <c r="B10" s="4">
        <v>646</v>
      </c>
      <c r="C10" s="4"/>
      <c r="D10" s="4">
        <v>529</v>
      </c>
      <c r="E10" s="4"/>
    </row>
    <row r="11" spans="1:5" x14ac:dyDescent="0.25">
      <c r="A11" s="2" t="s">
        <v>1512</v>
      </c>
      <c r="B11" s="4"/>
      <c r="C11" s="4"/>
      <c r="D11" s="4"/>
      <c r="E11" s="4"/>
    </row>
    <row r="12" spans="1:5" ht="30" x14ac:dyDescent="0.25">
      <c r="A12" s="3" t="s">
        <v>1509</v>
      </c>
      <c r="B12" s="4"/>
      <c r="C12" s="4"/>
      <c r="D12" s="4"/>
      <c r="E12" s="4"/>
    </row>
    <row r="13" spans="1:5" x14ac:dyDescent="0.25">
      <c r="A13" s="2" t="s">
        <v>803</v>
      </c>
      <c r="B13" s="7">
        <v>0</v>
      </c>
      <c r="C13" s="4"/>
      <c r="D13" s="7">
        <v>1</v>
      </c>
      <c r="E13" s="4"/>
    </row>
    <row r="14" spans="1:5" x14ac:dyDescent="0.25">
      <c r="A14" s="10"/>
      <c r="B14" s="10"/>
      <c r="C14" s="10"/>
      <c r="D14" s="10"/>
      <c r="E14" s="10"/>
    </row>
    <row r="15" spans="1:5" ht="45" customHeight="1" x14ac:dyDescent="0.25">
      <c r="A15" s="2" t="s">
        <v>71</v>
      </c>
      <c r="B15" s="11" t="s">
        <v>84</v>
      </c>
      <c r="C15" s="11"/>
      <c r="D15" s="11"/>
      <c r="E15" s="11"/>
    </row>
  </sheetData>
  <mergeCells count="4">
    <mergeCell ref="B1:C2"/>
    <mergeCell ref="D1:E2"/>
    <mergeCell ref="A14:E14"/>
    <mergeCell ref="B15:E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3.140625" customWidth="1"/>
    <col min="3" max="3" width="12.140625" customWidth="1"/>
    <col min="4" max="4" width="33.140625" customWidth="1"/>
    <col min="5" max="5" width="12.140625" customWidth="1"/>
  </cols>
  <sheetData>
    <row r="1" spans="1:5" ht="30" x14ac:dyDescent="0.25">
      <c r="A1" s="1" t="s">
        <v>1513</v>
      </c>
      <c r="B1" s="8" t="s">
        <v>2</v>
      </c>
      <c r="C1" s="8"/>
      <c r="D1" s="8" t="s">
        <v>28</v>
      </c>
      <c r="E1" s="8"/>
    </row>
    <row r="2" spans="1:5" x14ac:dyDescent="0.25">
      <c r="A2" s="1" t="s">
        <v>27</v>
      </c>
      <c r="B2" s="8"/>
      <c r="C2" s="8"/>
      <c r="D2" s="8"/>
      <c r="E2" s="8"/>
    </row>
    <row r="3" spans="1:5" x14ac:dyDescent="0.25">
      <c r="A3" s="3" t="s">
        <v>806</v>
      </c>
      <c r="B3" s="4"/>
      <c r="C3" s="4"/>
      <c r="D3" s="4"/>
      <c r="E3" s="4"/>
    </row>
    <row r="4" spans="1:5" ht="17.25" x14ac:dyDescent="0.25">
      <c r="A4" s="2" t="s">
        <v>807</v>
      </c>
      <c r="B4" s="7">
        <v>8576</v>
      </c>
      <c r="C4" s="4"/>
      <c r="D4" s="7">
        <v>7115</v>
      </c>
      <c r="E4" s="9" t="s">
        <v>71</v>
      </c>
    </row>
    <row r="5" spans="1:5" x14ac:dyDescent="0.25">
      <c r="A5" s="2" t="s">
        <v>808</v>
      </c>
      <c r="B5" s="4">
        <v>570</v>
      </c>
      <c r="C5" s="4"/>
      <c r="D5" s="4">
        <v>482</v>
      </c>
      <c r="E5" s="4"/>
    </row>
    <row r="6" spans="1:5" ht="30" x14ac:dyDescent="0.25">
      <c r="A6" s="2" t="s">
        <v>809</v>
      </c>
      <c r="B6" s="4">
        <v>292</v>
      </c>
      <c r="C6" s="4"/>
      <c r="D6" s="4">
        <v>138</v>
      </c>
      <c r="E6" s="4"/>
    </row>
    <row r="7" spans="1:5" x14ac:dyDescent="0.25">
      <c r="A7" s="2" t="s">
        <v>745</v>
      </c>
      <c r="B7" s="4">
        <v>329</v>
      </c>
      <c r="C7" s="4"/>
      <c r="D7" s="4">
        <v>295</v>
      </c>
      <c r="E7" s="4"/>
    </row>
    <row r="8" spans="1:5" x14ac:dyDescent="0.25">
      <c r="A8" s="2" t="s">
        <v>810</v>
      </c>
      <c r="B8" s="6">
        <v>9767</v>
      </c>
      <c r="C8" s="4"/>
      <c r="D8" s="6">
        <v>8030</v>
      </c>
      <c r="E8" s="4"/>
    </row>
    <row r="9" spans="1:5" x14ac:dyDescent="0.25">
      <c r="A9" s="3" t="s">
        <v>811</v>
      </c>
      <c r="B9" s="4"/>
      <c r="C9" s="4"/>
      <c r="D9" s="4"/>
      <c r="E9" s="4"/>
    </row>
    <row r="10" spans="1:5" ht="30" x14ac:dyDescent="0.25">
      <c r="A10" s="2" t="s">
        <v>812</v>
      </c>
      <c r="B10" s="4">
        <v>328</v>
      </c>
      <c r="C10" s="4"/>
      <c r="D10" s="4">
        <v>292</v>
      </c>
      <c r="E10" s="9" t="s">
        <v>71</v>
      </c>
    </row>
    <row r="11" spans="1:5" x14ac:dyDescent="0.25">
      <c r="A11" s="2" t="s">
        <v>813</v>
      </c>
      <c r="B11" s="4">
        <v>258</v>
      </c>
      <c r="C11" s="4"/>
      <c r="D11" s="4">
        <v>211</v>
      </c>
      <c r="E11" s="4"/>
    </row>
    <row r="12" spans="1:5" ht="30" x14ac:dyDescent="0.25">
      <c r="A12" s="2" t="s">
        <v>814</v>
      </c>
      <c r="B12" s="6">
        <v>1615</v>
      </c>
      <c r="C12" s="4"/>
      <c r="D12" s="4">
        <v>742</v>
      </c>
      <c r="E12" s="4"/>
    </row>
    <row r="13" spans="1:5" x14ac:dyDescent="0.25">
      <c r="A13" s="2" t="s">
        <v>745</v>
      </c>
      <c r="B13" s="4">
        <v>67</v>
      </c>
      <c r="C13" s="4"/>
      <c r="D13" s="4">
        <v>56</v>
      </c>
      <c r="E13" s="4"/>
    </row>
    <row r="14" spans="1:5" x14ac:dyDescent="0.25">
      <c r="A14" s="2" t="s">
        <v>815</v>
      </c>
      <c r="B14" s="6">
        <v>2268</v>
      </c>
      <c r="C14" s="4"/>
      <c r="D14" s="6">
        <v>1301</v>
      </c>
      <c r="E14" s="4"/>
    </row>
    <row r="15" spans="1:5" x14ac:dyDescent="0.25">
      <c r="A15" s="2" t="s">
        <v>816</v>
      </c>
      <c r="B15" s="4">
        <v>-20</v>
      </c>
      <c r="C15" s="4"/>
      <c r="D15" s="4">
        <v>-18</v>
      </c>
      <c r="E15" s="4"/>
    </row>
    <row r="16" spans="1:5" x14ac:dyDescent="0.25">
      <c r="A16" s="2" t="s">
        <v>819</v>
      </c>
      <c r="B16" s="6">
        <v>2248</v>
      </c>
      <c r="C16" s="4"/>
      <c r="D16" s="6">
        <v>1283</v>
      </c>
      <c r="E16" s="4"/>
    </row>
    <row r="17" spans="1:5" ht="17.25" x14ac:dyDescent="0.25">
      <c r="A17" s="2" t="s">
        <v>803</v>
      </c>
      <c r="B17" s="7">
        <v>7519</v>
      </c>
      <c r="C17" s="9" t="s">
        <v>1514</v>
      </c>
      <c r="D17" s="7">
        <v>6747</v>
      </c>
      <c r="E17" s="9" t="s">
        <v>1514</v>
      </c>
    </row>
    <row r="18" spans="1:5" x14ac:dyDescent="0.25">
      <c r="A18" s="10"/>
      <c r="B18" s="10"/>
      <c r="C18" s="10"/>
      <c r="D18" s="10"/>
      <c r="E18" s="10"/>
    </row>
    <row r="19" spans="1:5" ht="15" customHeight="1" x14ac:dyDescent="0.25">
      <c r="A19" s="2" t="s">
        <v>71</v>
      </c>
      <c r="B19" s="11" t="s">
        <v>141</v>
      </c>
      <c r="C19" s="11"/>
      <c r="D19" s="11"/>
      <c r="E19" s="11"/>
    </row>
    <row r="20" spans="1:5" ht="60" customHeight="1" x14ac:dyDescent="0.25">
      <c r="A20" s="2" t="s">
        <v>1514</v>
      </c>
      <c r="B20" s="11" t="s">
        <v>84</v>
      </c>
      <c r="C20" s="11"/>
      <c r="D20" s="11"/>
      <c r="E20" s="11"/>
    </row>
  </sheetData>
  <mergeCells count="5">
    <mergeCell ref="B1:C2"/>
    <mergeCell ref="D1:E2"/>
    <mergeCell ref="A18:E18"/>
    <mergeCell ref="B19:E19"/>
    <mergeCell ref="B20:E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15</v>
      </c>
      <c r="B1" s="8" t="s">
        <v>2</v>
      </c>
      <c r="C1" s="8" t="s">
        <v>28</v>
      </c>
    </row>
    <row r="2" spans="1:3" x14ac:dyDescent="0.25">
      <c r="A2" s="1" t="s">
        <v>27</v>
      </c>
      <c r="B2" s="8"/>
      <c r="C2" s="8"/>
    </row>
    <row r="3" spans="1:3" x14ac:dyDescent="0.25">
      <c r="A3" s="3" t="s">
        <v>784</v>
      </c>
      <c r="B3" s="4"/>
      <c r="C3" s="4"/>
    </row>
    <row r="4" spans="1:3" ht="60" x14ac:dyDescent="0.25">
      <c r="A4" s="2" t="s">
        <v>1516</v>
      </c>
      <c r="B4" s="7">
        <v>136</v>
      </c>
      <c r="C4" s="7">
        <v>12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8" t="s">
        <v>1517</v>
      </c>
      <c r="B1" s="8" t="s">
        <v>1</v>
      </c>
      <c r="C1" s="8"/>
      <c r="D1" s="8"/>
    </row>
    <row r="2" spans="1:4" x14ac:dyDescent="0.25">
      <c r="A2" s="8"/>
      <c r="B2" s="1" t="s">
        <v>2</v>
      </c>
      <c r="C2" s="1" t="s">
        <v>28</v>
      </c>
      <c r="D2" s="1" t="s">
        <v>29</v>
      </c>
    </row>
    <row r="3" spans="1:4" ht="30" x14ac:dyDescent="0.25">
      <c r="A3" s="3" t="s">
        <v>1518</v>
      </c>
      <c r="B3" s="4"/>
      <c r="C3" s="4"/>
      <c r="D3" s="4"/>
    </row>
    <row r="4" spans="1:4" ht="45" x14ac:dyDescent="0.25">
      <c r="A4" s="2" t="s">
        <v>1519</v>
      </c>
      <c r="B4" s="4"/>
      <c r="C4" s="7">
        <v>18000000</v>
      </c>
      <c r="D4" s="4"/>
    </row>
    <row r="5" spans="1:4" ht="30" x14ac:dyDescent="0.25">
      <c r="A5" s="2" t="s">
        <v>1520</v>
      </c>
      <c r="B5" s="6">
        <v>96000000</v>
      </c>
      <c r="C5" s="6">
        <v>80000000</v>
      </c>
      <c r="D5" s="4"/>
    </row>
    <row r="6" spans="1:4" x14ac:dyDescent="0.25">
      <c r="A6" s="2" t="s">
        <v>1521</v>
      </c>
      <c r="B6" s="6">
        <v>20000000</v>
      </c>
      <c r="C6" s="6">
        <v>18000000</v>
      </c>
      <c r="D6" s="4"/>
    </row>
    <row r="7" spans="1:4" x14ac:dyDescent="0.25">
      <c r="A7" s="2" t="s">
        <v>140</v>
      </c>
      <c r="B7" s="6">
        <v>143000000</v>
      </c>
      <c r="C7" s="6">
        <v>-30000000</v>
      </c>
      <c r="D7" s="6">
        <v>21000000</v>
      </c>
    </row>
    <row r="8" spans="1:4" ht="30" x14ac:dyDescent="0.25">
      <c r="A8" s="2" t="s">
        <v>1522</v>
      </c>
      <c r="B8" s="6">
        <v>196000000</v>
      </c>
      <c r="C8" s="4"/>
      <c r="D8" s="4"/>
    </row>
    <row r="9" spans="1:4" x14ac:dyDescent="0.25">
      <c r="A9" s="2" t="s">
        <v>1523</v>
      </c>
      <c r="B9" s="6">
        <v>174000000</v>
      </c>
      <c r="C9" s="4">
        <v>0</v>
      </c>
      <c r="D9" s="4"/>
    </row>
    <row r="10" spans="1:4" ht="30" x14ac:dyDescent="0.25">
      <c r="A10" s="2" t="s">
        <v>1524</v>
      </c>
      <c r="B10" s="4"/>
      <c r="C10" s="6">
        <v>1000000</v>
      </c>
      <c r="D10" s="6">
        <v>1000000</v>
      </c>
    </row>
    <row r="11" spans="1:4" ht="30" x14ac:dyDescent="0.25">
      <c r="A11" s="2" t="s">
        <v>1525</v>
      </c>
      <c r="B11" s="4"/>
      <c r="C11" s="4">
        <v>0</v>
      </c>
      <c r="D11" s="4"/>
    </row>
    <row r="12" spans="1:4" x14ac:dyDescent="0.25">
      <c r="A12" s="2" t="s">
        <v>1526</v>
      </c>
      <c r="B12" s="4">
        <v>0</v>
      </c>
      <c r="C12" s="6">
        <v>1000000</v>
      </c>
      <c r="D12" s="4">
        <v>0</v>
      </c>
    </row>
    <row r="13" spans="1:4" ht="30" x14ac:dyDescent="0.25">
      <c r="A13" s="2" t="s">
        <v>1527</v>
      </c>
      <c r="B13" s="6">
        <v>1000000</v>
      </c>
      <c r="C13" s="6">
        <v>1000000</v>
      </c>
      <c r="D13" s="6">
        <v>1000000</v>
      </c>
    </row>
    <row r="14" spans="1:4" x14ac:dyDescent="0.25">
      <c r="A14" s="2" t="s">
        <v>1528</v>
      </c>
      <c r="B14" s="4">
        <v>0</v>
      </c>
      <c r="C14" s="4">
        <v>0</v>
      </c>
      <c r="D14" s="4">
        <v>0</v>
      </c>
    </row>
    <row r="15" spans="1:4" x14ac:dyDescent="0.25">
      <c r="A15" s="2" t="s">
        <v>1529</v>
      </c>
      <c r="B15" s="4"/>
      <c r="C15" s="4"/>
      <c r="D15" s="4"/>
    </row>
    <row r="16" spans="1:4" ht="30" x14ac:dyDescent="0.25">
      <c r="A16" s="3" t="s">
        <v>1518</v>
      </c>
      <c r="B16" s="4"/>
      <c r="C16" s="4"/>
      <c r="D16" s="4"/>
    </row>
    <row r="17" spans="1:4" x14ac:dyDescent="0.25">
      <c r="A17" s="2" t="s">
        <v>1523</v>
      </c>
      <c r="B17" s="6">
        <v>5000000</v>
      </c>
      <c r="C17" s="6">
        <v>1000000</v>
      </c>
      <c r="D17" s="4"/>
    </row>
    <row r="18" spans="1:4" x14ac:dyDescent="0.25">
      <c r="A18" s="2" t="s">
        <v>1510</v>
      </c>
      <c r="B18" s="4"/>
      <c r="C18" s="4"/>
      <c r="D18" s="4"/>
    </row>
    <row r="19" spans="1:4" ht="30" x14ac:dyDescent="0.25">
      <c r="A19" s="3" t="s">
        <v>1518</v>
      </c>
      <c r="B19" s="4"/>
      <c r="C19" s="4"/>
      <c r="D19" s="4"/>
    </row>
    <row r="20" spans="1:4" x14ac:dyDescent="0.25">
      <c r="A20" s="2" t="s">
        <v>1530</v>
      </c>
      <c r="B20" s="6">
        <v>1435000000</v>
      </c>
      <c r="C20" s="6">
        <v>591000000</v>
      </c>
      <c r="D20" s="4"/>
    </row>
    <row r="21" spans="1:4" x14ac:dyDescent="0.25">
      <c r="A21" s="2" t="s">
        <v>1511</v>
      </c>
      <c r="B21" s="4"/>
      <c r="C21" s="4"/>
      <c r="D21" s="4"/>
    </row>
    <row r="22" spans="1:4" ht="30" x14ac:dyDescent="0.25">
      <c r="A22" s="3" t="s">
        <v>1518</v>
      </c>
      <c r="B22" s="4"/>
      <c r="C22" s="4"/>
      <c r="D22" s="4"/>
    </row>
    <row r="23" spans="1:4" x14ac:dyDescent="0.25">
      <c r="A23" s="2" t="s">
        <v>1530</v>
      </c>
      <c r="B23" s="6">
        <v>71000000</v>
      </c>
      <c r="C23" s="6">
        <v>56000000</v>
      </c>
      <c r="D23" s="4"/>
    </row>
    <row r="24" spans="1:4" x14ac:dyDescent="0.25">
      <c r="A24" s="2" t="s">
        <v>1531</v>
      </c>
      <c r="B24" s="4"/>
      <c r="C24" s="6">
        <v>11000000</v>
      </c>
      <c r="D24" s="4"/>
    </row>
    <row r="25" spans="1:4" x14ac:dyDescent="0.25">
      <c r="A25" s="2" t="s">
        <v>1523</v>
      </c>
      <c r="B25" s="6">
        <v>13000000</v>
      </c>
      <c r="C25" s="4"/>
      <c r="D25" s="4"/>
    </row>
    <row r="26" spans="1:4" ht="30" x14ac:dyDescent="0.25">
      <c r="A26" s="2" t="s">
        <v>1532</v>
      </c>
      <c r="B26" s="4"/>
      <c r="C26" s="4"/>
      <c r="D26" s="4"/>
    </row>
    <row r="27" spans="1:4" ht="30" x14ac:dyDescent="0.25">
      <c r="A27" s="3" t="s">
        <v>1518</v>
      </c>
      <c r="B27" s="4"/>
      <c r="C27" s="4"/>
      <c r="D27" s="4"/>
    </row>
    <row r="28" spans="1:4" x14ac:dyDescent="0.25">
      <c r="A28" s="2" t="s">
        <v>1533</v>
      </c>
      <c r="B28" s="5">
        <v>47208</v>
      </c>
      <c r="C28" s="4"/>
      <c r="D28" s="4"/>
    </row>
    <row r="29" spans="1:4" ht="30" x14ac:dyDescent="0.25">
      <c r="A29" s="2" t="s">
        <v>1534</v>
      </c>
      <c r="B29" s="4"/>
      <c r="C29" s="4"/>
      <c r="D29" s="4"/>
    </row>
    <row r="30" spans="1:4" ht="30" x14ac:dyDescent="0.25">
      <c r="A30" s="3" t="s">
        <v>1518</v>
      </c>
      <c r="B30" s="4"/>
      <c r="C30" s="4"/>
      <c r="D30" s="4"/>
    </row>
    <row r="31" spans="1:4" x14ac:dyDescent="0.25">
      <c r="A31" s="2" t="s">
        <v>1533</v>
      </c>
      <c r="B31" s="5">
        <v>42460</v>
      </c>
      <c r="C31" s="5">
        <v>42094</v>
      </c>
      <c r="D31" s="4"/>
    </row>
    <row r="32" spans="1:4" x14ac:dyDescent="0.25">
      <c r="A32" s="2" t="s">
        <v>1032</v>
      </c>
      <c r="B32" s="4"/>
      <c r="C32" s="4"/>
      <c r="D32" s="4"/>
    </row>
    <row r="33" spans="1:4" ht="30" x14ac:dyDescent="0.25">
      <c r="A33" s="3" t="s">
        <v>1518</v>
      </c>
      <c r="B33" s="4"/>
      <c r="C33" s="4"/>
      <c r="D33" s="4"/>
    </row>
    <row r="34" spans="1:4" ht="30" x14ac:dyDescent="0.25">
      <c r="A34" s="2" t="s">
        <v>1524</v>
      </c>
      <c r="B34" s="6">
        <v>1000000</v>
      </c>
      <c r="C34" s="4"/>
      <c r="D34" s="4"/>
    </row>
    <row r="35" spans="1:4" ht="30" x14ac:dyDescent="0.25">
      <c r="A35" s="2" t="s">
        <v>1525</v>
      </c>
      <c r="B35" s="4">
        <v>0</v>
      </c>
      <c r="C35" s="4"/>
      <c r="D35" s="4"/>
    </row>
    <row r="36" spans="1:4" x14ac:dyDescent="0.25">
      <c r="A36" s="2" t="s">
        <v>1526</v>
      </c>
      <c r="B36" s="7">
        <v>1000000</v>
      </c>
      <c r="C36" s="4"/>
      <c r="D36" s="4"/>
    </row>
    <row r="37" spans="1:4" ht="30" x14ac:dyDescent="0.25">
      <c r="A37" s="2" t="s">
        <v>1535</v>
      </c>
      <c r="B37" s="4"/>
      <c r="C37" s="4"/>
      <c r="D37" s="4"/>
    </row>
    <row r="38" spans="1:4" ht="30" x14ac:dyDescent="0.25">
      <c r="A38" s="3" t="s">
        <v>1518</v>
      </c>
      <c r="B38" s="4"/>
      <c r="C38" s="4"/>
      <c r="D38" s="4"/>
    </row>
    <row r="39" spans="1:4" x14ac:dyDescent="0.25">
      <c r="A39" s="2" t="s">
        <v>1533</v>
      </c>
      <c r="B39" s="5">
        <v>49399</v>
      </c>
      <c r="C39" s="4"/>
      <c r="D39" s="4"/>
    </row>
    <row r="40" spans="1:4" x14ac:dyDescent="0.25">
      <c r="A40" s="2" t="s">
        <v>1536</v>
      </c>
      <c r="B40" s="4"/>
      <c r="C40" s="4"/>
      <c r="D40" s="4"/>
    </row>
    <row r="41" spans="1:4" ht="30" x14ac:dyDescent="0.25">
      <c r="A41" s="3" t="s">
        <v>1518</v>
      </c>
      <c r="B41" s="4"/>
      <c r="C41" s="4"/>
      <c r="D41" s="4"/>
    </row>
    <row r="42" spans="1:4" x14ac:dyDescent="0.25">
      <c r="A42" s="2" t="s">
        <v>1533</v>
      </c>
      <c r="B42" s="5">
        <v>49399</v>
      </c>
      <c r="C42" s="5">
        <v>49034</v>
      </c>
      <c r="D42"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0.7109375" customWidth="1"/>
    <col min="3" max="3" width="22.28515625" customWidth="1"/>
    <col min="4" max="4" width="7.5703125" customWidth="1"/>
    <col min="5" max="5" width="22.28515625" customWidth="1"/>
    <col min="6" max="6" width="7.5703125" customWidth="1"/>
  </cols>
  <sheetData>
    <row r="1" spans="1:6" ht="15" customHeight="1" x14ac:dyDescent="0.25">
      <c r="A1" s="1" t="s">
        <v>101</v>
      </c>
      <c r="B1" s="8" t="s">
        <v>1</v>
      </c>
      <c r="C1" s="8"/>
      <c r="D1" s="8"/>
      <c r="E1" s="8"/>
      <c r="F1" s="8"/>
    </row>
    <row r="2" spans="1:6" ht="15" customHeight="1" x14ac:dyDescent="0.25">
      <c r="A2" s="1" t="s">
        <v>27</v>
      </c>
      <c r="B2" s="1" t="s">
        <v>2</v>
      </c>
      <c r="C2" s="8" t="s">
        <v>28</v>
      </c>
      <c r="D2" s="8"/>
      <c r="E2" s="8" t="s">
        <v>29</v>
      </c>
      <c r="F2" s="8"/>
    </row>
    <row r="3" spans="1:6" x14ac:dyDescent="0.25">
      <c r="A3" s="3" t="s">
        <v>102</v>
      </c>
      <c r="B3" s="4"/>
      <c r="C3" s="4"/>
      <c r="D3" s="4"/>
      <c r="E3" s="4"/>
      <c r="F3" s="4"/>
    </row>
    <row r="4" spans="1:6" x14ac:dyDescent="0.25">
      <c r="A4" s="2" t="s">
        <v>48</v>
      </c>
      <c r="B4" s="7">
        <v>1197</v>
      </c>
      <c r="C4" s="7">
        <v>857</v>
      </c>
      <c r="D4" s="4"/>
      <c r="E4" s="7">
        <v>1331</v>
      </c>
      <c r="F4" s="4"/>
    </row>
    <row r="5" spans="1:6" ht="45" x14ac:dyDescent="0.25">
      <c r="A5" s="3" t="s">
        <v>103</v>
      </c>
      <c r="B5" s="4"/>
      <c r="C5" s="4"/>
      <c r="D5" s="4"/>
      <c r="E5" s="4"/>
      <c r="F5" s="4"/>
    </row>
    <row r="6" spans="1:6" x14ac:dyDescent="0.25">
      <c r="A6" s="2" t="s">
        <v>104</v>
      </c>
      <c r="B6" s="6">
        <v>4895</v>
      </c>
      <c r="C6" s="6">
        <v>4045</v>
      </c>
      <c r="D6" s="4"/>
      <c r="E6" s="6">
        <v>3604</v>
      </c>
      <c r="F6" s="4"/>
    </row>
    <row r="7" spans="1:6" x14ac:dyDescent="0.25">
      <c r="A7" s="2" t="s">
        <v>105</v>
      </c>
      <c r="B7" s="6">
        <v>-1539</v>
      </c>
      <c r="C7" s="6">
        <v>-1278</v>
      </c>
      <c r="D7" s="4"/>
      <c r="E7" s="6">
        <v>-1191</v>
      </c>
      <c r="F7" s="4"/>
    </row>
    <row r="8" spans="1:6" x14ac:dyDescent="0.25">
      <c r="A8" s="2" t="s">
        <v>42</v>
      </c>
      <c r="B8" s="4">
        <v>308</v>
      </c>
      <c r="C8" s="4">
        <v>170</v>
      </c>
      <c r="D8" s="4"/>
      <c r="E8" s="4">
        <v>121</v>
      </c>
      <c r="F8" s="4"/>
    </row>
    <row r="9" spans="1:6" x14ac:dyDescent="0.25">
      <c r="A9" s="2" t="s">
        <v>106</v>
      </c>
      <c r="B9" s="4">
        <v>628</v>
      </c>
      <c r="C9" s="4">
        <v>589</v>
      </c>
      <c r="D9" s="4"/>
      <c r="E9" s="4">
        <v>541</v>
      </c>
      <c r="F9" s="4"/>
    </row>
    <row r="10" spans="1:6" ht="45" x14ac:dyDescent="0.25">
      <c r="A10" s="2" t="s">
        <v>107</v>
      </c>
      <c r="B10" s="6">
        <v>-2380</v>
      </c>
      <c r="C10" s="4">
        <v>-205</v>
      </c>
      <c r="D10" s="4"/>
      <c r="E10" s="6">
        <v>-1103</v>
      </c>
      <c r="F10" s="4"/>
    </row>
    <row r="11" spans="1:6" ht="45" x14ac:dyDescent="0.25">
      <c r="A11" s="2" t="s">
        <v>108</v>
      </c>
      <c r="B11" s="4">
        <v>-70</v>
      </c>
      <c r="C11" s="4">
        <v>0</v>
      </c>
      <c r="D11" s="4"/>
      <c r="E11" s="4">
        <v>-21</v>
      </c>
      <c r="F11" s="4"/>
    </row>
    <row r="12" spans="1:6" x14ac:dyDescent="0.25">
      <c r="A12" s="3" t="s">
        <v>109</v>
      </c>
      <c r="B12" s="4"/>
      <c r="C12" s="4"/>
      <c r="D12" s="4"/>
      <c r="E12" s="4"/>
      <c r="F12" s="4"/>
    </row>
    <row r="13" spans="1:6" x14ac:dyDescent="0.25">
      <c r="A13" s="2" t="s">
        <v>110</v>
      </c>
      <c r="B13" s="4">
        <v>-140</v>
      </c>
      <c r="C13" s="4">
        <v>-153</v>
      </c>
      <c r="D13" s="4"/>
      <c r="E13" s="4">
        <v>191</v>
      </c>
      <c r="F13" s="4"/>
    </row>
    <row r="14" spans="1:6" x14ac:dyDescent="0.25">
      <c r="A14" s="2" t="s">
        <v>111</v>
      </c>
      <c r="B14" s="4">
        <v>-4</v>
      </c>
      <c r="C14" s="4">
        <v>9</v>
      </c>
      <c r="D14" s="4"/>
      <c r="E14" s="4">
        <v>12</v>
      </c>
      <c r="F14" s="4"/>
    </row>
    <row r="15" spans="1:6" ht="30" x14ac:dyDescent="0.25">
      <c r="A15" s="2" t="s">
        <v>112</v>
      </c>
      <c r="B15" s="4">
        <v>-350</v>
      </c>
      <c r="C15" s="4">
        <v>87</v>
      </c>
      <c r="D15" s="4"/>
      <c r="E15" s="4">
        <v>37</v>
      </c>
      <c r="F15" s="4"/>
    </row>
    <row r="16" spans="1:6" x14ac:dyDescent="0.25">
      <c r="A16" s="2" t="s">
        <v>70</v>
      </c>
      <c r="B16" s="4">
        <v>760</v>
      </c>
      <c r="C16" s="4">
        <v>516</v>
      </c>
      <c r="D16" s="4"/>
      <c r="E16" s="4">
        <v>792</v>
      </c>
      <c r="F16" s="4"/>
    </row>
    <row r="17" spans="1:6" x14ac:dyDescent="0.25">
      <c r="A17" s="2" t="s">
        <v>113</v>
      </c>
      <c r="B17" s="4">
        <v>84</v>
      </c>
      <c r="C17" s="4">
        <v>-11</v>
      </c>
      <c r="D17" s="4"/>
      <c r="E17" s="4">
        <v>-50</v>
      </c>
      <c r="F17" s="4"/>
    </row>
    <row r="18" spans="1:6" x14ac:dyDescent="0.25">
      <c r="A18" s="2" t="s">
        <v>72</v>
      </c>
      <c r="B18" s="4">
        <v>378</v>
      </c>
      <c r="C18" s="4">
        <v>248</v>
      </c>
      <c r="D18" s="4"/>
      <c r="E18" s="4">
        <v>134</v>
      </c>
      <c r="F18" s="4"/>
    </row>
    <row r="19" spans="1:6" ht="30" x14ac:dyDescent="0.25">
      <c r="A19" s="2" t="s">
        <v>114</v>
      </c>
      <c r="B19" s="6">
        <v>3767</v>
      </c>
      <c r="C19" s="6">
        <v>4874</v>
      </c>
      <c r="D19" s="4"/>
      <c r="E19" s="6">
        <v>4398</v>
      </c>
      <c r="F19" s="4"/>
    </row>
    <row r="20" spans="1:6" x14ac:dyDescent="0.25">
      <c r="A20" s="3" t="s">
        <v>115</v>
      </c>
      <c r="B20" s="4"/>
      <c r="C20" s="4"/>
      <c r="D20" s="4"/>
      <c r="E20" s="4"/>
      <c r="F20" s="4"/>
    </row>
    <row r="21" spans="1:6" ht="30" x14ac:dyDescent="0.25">
      <c r="A21" s="2" t="s">
        <v>116</v>
      </c>
      <c r="B21" s="6">
        <v>-6164</v>
      </c>
      <c r="C21" s="6">
        <v>-5114</v>
      </c>
      <c r="D21" s="4"/>
      <c r="E21" s="6">
        <v>-5279</v>
      </c>
      <c r="F21" s="4"/>
    </row>
    <row r="22" spans="1:6" ht="30" x14ac:dyDescent="0.25">
      <c r="A22" s="2" t="s">
        <v>117</v>
      </c>
      <c r="B22" s="4">
        <v>991</v>
      </c>
      <c r="C22" s="4">
        <v>596</v>
      </c>
      <c r="D22" s="4"/>
      <c r="E22" s="4">
        <v>385</v>
      </c>
      <c r="F22" s="4"/>
    </row>
    <row r="23" spans="1:6" ht="30" x14ac:dyDescent="0.25">
      <c r="A23" s="2" t="s">
        <v>118</v>
      </c>
      <c r="B23" s="6">
        <v>3529</v>
      </c>
      <c r="C23" s="6">
        <v>4510</v>
      </c>
      <c r="D23" s="4"/>
      <c r="E23" s="6">
        <v>4261</v>
      </c>
      <c r="F23" s="4"/>
    </row>
    <row r="24" spans="1:6" x14ac:dyDescent="0.25">
      <c r="A24" s="2" t="s">
        <v>119</v>
      </c>
      <c r="B24" s="6">
        <v>-25584</v>
      </c>
      <c r="C24" s="6">
        <v>-25790</v>
      </c>
      <c r="D24" s="4"/>
      <c r="E24" s="6">
        <v>-25604</v>
      </c>
      <c r="F24" s="4"/>
    </row>
    <row r="25" spans="1:6" x14ac:dyDescent="0.25">
      <c r="A25" s="2" t="s">
        <v>120</v>
      </c>
      <c r="B25" s="6">
        <v>24602</v>
      </c>
      <c r="C25" s="6">
        <v>23961</v>
      </c>
      <c r="D25" s="4"/>
      <c r="E25" s="6">
        <v>22941</v>
      </c>
      <c r="F25" s="4"/>
    </row>
    <row r="26" spans="1:6" ht="30" x14ac:dyDescent="0.25">
      <c r="A26" s="2" t="s">
        <v>121</v>
      </c>
      <c r="B26" s="4">
        <v>222</v>
      </c>
      <c r="C26" s="4">
        <v>-804</v>
      </c>
      <c r="D26" s="4"/>
      <c r="E26" s="6">
        <v>-1887</v>
      </c>
      <c r="F26" s="4"/>
    </row>
    <row r="27" spans="1:6" ht="30" x14ac:dyDescent="0.25">
      <c r="A27" s="2" t="s">
        <v>122</v>
      </c>
      <c r="B27" s="6">
        <v>-16969</v>
      </c>
      <c r="C27" s="6">
        <v>-14410</v>
      </c>
      <c r="D27" s="4"/>
      <c r="E27" s="6">
        <v>-10395</v>
      </c>
      <c r="F27" s="4"/>
    </row>
    <row r="28" spans="1:6" ht="30" x14ac:dyDescent="0.25">
      <c r="A28" s="2" t="s">
        <v>123</v>
      </c>
      <c r="B28" s="6">
        <v>6444</v>
      </c>
      <c r="C28" s="6">
        <v>6636</v>
      </c>
      <c r="D28" s="4"/>
      <c r="E28" s="6">
        <v>5603</v>
      </c>
      <c r="F28" s="4"/>
    </row>
    <row r="29" spans="1:6" ht="30" x14ac:dyDescent="0.25">
      <c r="A29" s="2" t="s">
        <v>124</v>
      </c>
      <c r="B29" s="4">
        <v>-12</v>
      </c>
      <c r="C29" s="4">
        <v>-241</v>
      </c>
      <c r="D29" s="9" t="s">
        <v>71</v>
      </c>
      <c r="E29" s="4">
        <v>120</v>
      </c>
      <c r="F29" s="9" t="s">
        <v>71</v>
      </c>
    </row>
    <row r="30" spans="1:6" ht="60" x14ac:dyDescent="0.25">
      <c r="A30" s="2" t="s">
        <v>125</v>
      </c>
      <c r="B30" s="6">
        <v>1077</v>
      </c>
      <c r="C30" s="6">
        <v>-1077</v>
      </c>
      <c r="D30" s="4"/>
      <c r="E30" s="4">
        <v>0</v>
      </c>
      <c r="F30" s="4"/>
    </row>
    <row r="31" spans="1:6" x14ac:dyDescent="0.25">
      <c r="A31" s="2" t="s">
        <v>126</v>
      </c>
      <c r="B31" s="4">
        <v>-57</v>
      </c>
      <c r="C31" s="4">
        <v>-45</v>
      </c>
      <c r="D31" s="4"/>
      <c r="E31" s="4">
        <v>-31</v>
      </c>
      <c r="F31" s="4"/>
    </row>
    <row r="32" spans="1:6" x14ac:dyDescent="0.25">
      <c r="A32" s="2" t="s">
        <v>127</v>
      </c>
      <c r="B32" s="6">
        <v>-11921</v>
      </c>
      <c r="C32" s="6">
        <v>-11778</v>
      </c>
      <c r="D32" s="4"/>
      <c r="E32" s="6">
        <v>-9886</v>
      </c>
      <c r="F32" s="4"/>
    </row>
    <row r="33" spans="1:6" x14ac:dyDescent="0.25">
      <c r="A33" s="3" t="s">
        <v>128</v>
      </c>
      <c r="B33" s="4"/>
      <c r="C33" s="4"/>
      <c r="D33" s="4"/>
      <c r="E33" s="4"/>
      <c r="F33" s="4"/>
    </row>
    <row r="34" spans="1:6" x14ac:dyDescent="0.25">
      <c r="A34" s="2" t="s">
        <v>129</v>
      </c>
      <c r="B34" s="6">
        <v>25817</v>
      </c>
      <c r="C34" s="6">
        <v>20226</v>
      </c>
      <c r="D34" s="4"/>
      <c r="E34" s="6">
        <v>22230</v>
      </c>
      <c r="F34" s="4"/>
    </row>
    <row r="35" spans="1:6" x14ac:dyDescent="0.25">
      <c r="A35" s="2" t="s">
        <v>130</v>
      </c>
      <c r="B35" s="6">
        <v>-17934</v>
      </c>
      <c r="C35" s="6">
        <v>-16662</v>
      </c>
      <c r="D35" s="4"/>
      <c r="E35" s="6">
        <v>-16929</v>
      </c>
      <c r="F35" s="4"/>
    </row>
    <row r="36" spans="1:6" x14ac:dyDescent="0.25">
      <c r="A36" s="2" t="s">
        <v>131</v>
      </c>
      <c r="B36" s="4">
        <v>-704</v>
      </c>
      <c r="C36" s="6">
        <v>3123</v>
      </c>
      <c r="D36" s="4"/>
      <c r="E36" s="6">
        <v>3349</v>
      </c>
      <c r="F36" s="4"/>
    </row>
    <row r="37" spans="1:6" ht="30" x14ac:dyDescent="0.25">
      <c r="A37" s="2" t="s">
        <v>132</v>
      </c>
      <c r="B37" s="4">
        <v>2</v>
      </c>
      <c r="C37" s="4">
        <v>-26</v>
      </c>
      <c r="D37" s="9" t="s">
        <v>71</v>
      </c>
      <c r="E37" s="6">
        <v>-2012</v>
      </c>
      <c r="F37" s="9" t="s">
        <v>71</v>
      </c>
    </row>
    <row r="38" spans="1:6" x14ac:dyDescent="0.25">
      <c r="A38" s="2" t="s">
        <v>133</v>
      </c>
      <c r="B38" s="4">
        <v>-435</v>
      </c>
      <c r="C38" s="4">
        <v>-665</v>
      </c>
      <c r="D38" s="4"/>
      <c r="E38" s="6">
        <v>-1487</v>
      </c>
      <c r="F38" s="4"/>
    </row>
    <row r="39" spans="1:6" ht="30" x14ac:dyDescent="0.25">
      <c r="A39" s="2" t="s">
        <v>134</v>
      </c>
      <c r="B39" s="6">
        <v>6746</v>
      </c>
      <c r="C39" s="6">
        <v>5996</v>
      </c>
      <c r="D39" s="4"/>
      <c r="E39" s="6">
        <v>5151</v>
      </c>
      <c r="F39" s="4"/>
    </row>
    <row r="40" spans="1:6" ht="30" x14ac:dyDescent="0.25">
      <c r="A40" s="2" t="s">
        <v>135</v>
      </c>
      <c r="B40" s="6">
        <v>-1408</v>
      </c>
      <c r="C40" s="4">
        <v>-908</v>
      </c>
      <c r="D40" s="4"/>
      <c r="E40" s="4">
        <v>-337</v>
      </c>
      <c r="F40" s="4"/>
    </row>
    <row r="41" spans="1:6" ht="30" x14ac:dyDescent="0.25">
      <c r="A41" s="2" t="s">
        <v>136</v>
      </c>
      <c r="B41" s="6">
        <v>3815</v>
      </c>
      <c r="C41" s="6">
        <v>4723</v>
      </c>
      <c r="D41" s="4"/>
      <c r="E41" s="6">
        <v>5060</v>
      </c>
      <c r="F41" s="4"/>
    </row>
    <row r="42" spans="1:6" ht="30" x14ac:dyDescent="0.25">
      <c r="A42" s="2" t="s">
        <v>137</v>
      </c>
      <c r="B42" s="6">
        <v>2407</v>
      </c>
      <c r="C42" s="6">
        <v>3815</v>
      </c>
      <c r="D42" s="4"/>
      <c r="E42" s="6">
        <v>4723</v>
      </c>
      <c r="F42" s="4"/>
    </row>
    <row r="43" spans="1:6" x14ac:dyDescent="0.25">
      <c r="A43" s="3" t="s">
        <v>138</v>
      </c>
      <c r="B43" s="4"/>
      <c r="C43" s="4"/>
      <c r="D43" s="4"/>
      <c r="E43" s="4"/>
      <c r="F43" s="4"/>
    </row>
    <row r="44" spans="1:6" x14ac:dyDescent="0.25">
      <c r="A44" s="2" t="s">
        <v>139</v>
      </c>
      <c r="B44" s="6">
        <v>1048</v>
      </c>
      <c r="C44" s="6">
        <v>1102</v>
      </c>
      <c r="D44" s="4"/>
      <c r="E44" s="6">
        <v>1258</v>
      </c>
      <c r="F44" s="4"/>
    </row>
    <row r="45" spans="1:6" x14ac:dyDescent="0.25">
      <c r="A45" s="2" t="s">
        <v>140</v>
      </c>
      <c r="B45" s="7">
        <v>143</v>
      </c>
      <c r="C45" s="7">
        <v>-30</v>
      </c>
      <c r="D45" s="4"/>
      <c r="E45" s="7">
        <v>21</v>
      </c>
      <c r="F45" s="4"/>
    </row>
    <row r="46" spans="1:6" x14ac:dyDescent="0.25">
      <c r="A46" s="10"/>
      <c r="B46" s="10"/>
      <c r="C46" s="10"/>
      <c r="D46" s="10"/>
      <c r="E46" s="10"/>
      <c r="F46" s="10"/>
    </row>
    <row r="47" spans="1:6" ht="15" customHeight="1" x14ac:dyDescent="0.25">
      <c r="A47" s="2" t="s">
        <v>71</v>
      </c>
      <c r="B47" s="11" t="s">
        <v>141</v>
      </c>
      <c r="C47" s="11"/>
      <c r="D47" s="11"/>
      <c r="E47" s="11"/>
      <c r="F47" s="11"/>
    </row>
  </sheetData>
  <mergeCells count="5">
    <mergeCell ref="B1:F1"/>
    <mergeCell ref="C2:D2"/>
    <mergeCell ref="E2:F2"/>
    <mergeCell ref="A46:F46"/>
    <mergeCell ref="B47:F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37</v>
      </c>
      <c r="B1" s="8" t="s">
        <v>1</v>
      </c>
      <c r="C1" s="8"/>
      <c r="D1" s="8"/>
    </row>
    <row r="2" spans="1:4" x14ac:dyDescent="0.25">
      <c r="A2" s="1" t="s">
        <v>27</v>
      </c>
      <c r="B2" s="1" t="s">
        <v>2</v>
      </c>
      <c r="C2" s="1" t="s">
        <v>28</v>
      </c>
      <c r="D2" s="1" t="s">
        <v>29</v>
      </c>
    </row>
    <row r="3" spans="1:4" x14ac:dyDescent="0.25">
      <c r="A3" s="3" t="s">
        <v>1016</v>
      </c>
      <c r="B3" s="4"/>
      <c r="C3" s="4"/>
      <c r="D3" s="4"/>
    </row>
    <row r="4" spans="1:4" x14ac:dyDescent="0.25">
      <c r="A4" s="2" t="s">
        <v>1538</v>
      </c>
      <c r="B4" s="7">
        <v>6</v>
      </c>
      <c r="C4" s="7">
        <v>7</v>
      </c>
      <c r="D4" s="7">
        <v>8</v>
      </c>
    </row>
    <row r="5" spans="1:4" ht="30" x14ac:dyDescent="0.25">
      <c r="A5" s="2" t="s">
        <v>1539</v>
      </c>
      <c r="B5" s="4">
        <v>0</v>
      </c>
      <c r="C5" s="4">
        <v>0</v>
      </c>
      <c r="D5" s="4">
        <v>1</v>
      </c>
    </row>
    <row r="6" spans="1:4" ht="30" x14ac:dyDescent="0.25">
      <c r="A6" s="2" t="s">
        <v>833</v>
      </c>
      <c r="B6" s="4">
        <v>0</v>
      </c>
      <c r="C6" s="4">
        <v>-1</v>
      </c>
      <c r="D6" s="4">
        <v>0</v>
      </c>
    </row>
    <row r="7" spans="1:4" x14ac:dyDescent="0.25">
      <c r="A7" s="2" t="s">
        <v>412</v>
      </c>
      <c r="B7" s="4">
        <v>-6</v>
      </c>
      <c r="C7" s="4">
        <v>0</v>
      </c>
      <c r="D7" s="4">
        <v>-2</v>
      </c>
    </row>
    <row r="8" spans="1:4" x14ac:dyDescent="0.25">
      <c r="A8" s="2" t="s">
        <v>1540</v>
      </c>
      <c r="B8" s="7">
        <v>0</v>
      </c>
      <c r="C8" s="7">
        <v>6</v>
      </c>
      <c r="D8" s="7">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41</v>
      </c>
      <c r="B1" s="8" t="s">
        <v>2</v>
      </c>
      <c r="C1" s="8" t="s">
        <v>28</v>
      </c>
    </row>
    <row r="2" spans="1:3" x14ac:dyDescent="0.25">
      <c r="A2" s="1" t="s">
        <v>27</v>
      </c>
      <c r="B2" s="8"/>
      <c r="C2" s="8"/>
    </row>
    <row r="3" spans="1:3" x14ac:dyDescent="0.25">
      <c r="A3" s="3" t="s">
        <v>845</v>
      </c>
      <c r="B3" s="4"/>
      <c r="C3" s="4"/>
    </row>
    <row r="4" spans="1:3" ht="45" x14ac:dyDescent="0.25">
      <c r="A4" s="2" t="s">
        <v>846</v>
      </c>
      <c r="B4" s="7">
        <v>1137</v>
      </c>
      <c r="C4" s="7">
        <v>1295</v>
      </c>
    </row>
    <row r="5" spans="1:3" x14ac:dyDescent="0.25">
      <c r="A5" s="2" t="s">
        <v>847</v>
      </c>
      <c r="B5" s="4">
        <v>60</v>
      </c>
      <c r="C5" s="4">
        <v>62</v>
      </c>
    </row>
    <row r="6" spans="1:3" x14ac:dyDescent="0.25">
      <c r="A6" s="2" t="s">
        <v>848</v>
      </c>
      <c r="B6" s="6">
        <v>1197</v>
      </c>
      <c r="C6" s="6">
        <v>1357</v>
      </c>
    </row>
    <row r="7" spans="1:3" x14ac:dyDescent="0.25">
      <c r="A7" s="2" t="s">
        <v>850</v>
      </c>
      <c r="B7" s="6">
        <v>1297</v>
      </c>
      <c r="C7" s="6">
        <v>1457</v>
      </c>
    </row>
    <row r="8" spans="1:3" ht="45" x14ac:dyDescent="0.25">
      <c r="A8" s="2" t="s">
        <v>1542</v>
      </c>
      <c r="B8" s="4"/>
      <c r="C8" s="4"/>
    </row>
    <row r="9" spans="1:3" x14ac:dyDescent="0.25">
      <c r="A9" s="3" t="s">
        <v>845</v>
      </c>
      <c r="B9" s="4"/>
      <c r="C9" s="4"/>
    </row>
    <row r="10" spans="1:3" ht="30" x14ac:dyDescent="0.25">
      <c r="A10" s="2" t="s">
        <v>849</v>
      </c>
      <c r="B10" s="7">
        <v>100</v>
      </c>
      <c r="C10" s="7">
        <v>1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543</v>
      </c>
      <c r="B1" s="8" t="s">
        <v>1</v>
      </c>
      <c r="C1" s="8"/>
      <c r="D1" s="8"/>
    </row>
    <row r="2" spans="1:4" x14ac:dyDescent="0.25">
      <c r="A2" s="8"/>
      <c r="B2" s="1" t="s">
        <v>2</v>
      </c>
      <c r="C2" s="1" t="s">
        <v>28</v>
      </c>
      <c r="D2" s="1" t="s">
        <v>29</v>
      </c>
    </row>
    <row r="3" spans="1:4" ht="30" x14ac:dyDescent="0.25">
      <c r="A3" s="3" t="s">
        <v>1544</v>
      </c>
      <c r="B3" s="4"/>
      <c r="C3" s="4"/>
      <c r="D3" s="4"/>
    </row>
    <row r="4" spans="1:4" x14ac:dyDescent="0.25">
      <c r="A4" s="2" t="s">
        <v>847</v>
      </c>
      <c r="B4" s="7">
        <v>60000000</v>
      </c>
      <c r="C4" s="7">
        <v>62000000</v>
      </c>
      <c r="D4" s="4"/>
    </row>
    <row r="5" spans="1:4" ht="45" x14ac:dyDescent="0.25">
      <c r="A5" s="2" t="s">
        <v>1545</v>
      </c>
      <c r="B5" s="4"/>
      <c r="C5" s="4"/>
      <c r="D5" s="4"/>
    </row>
    <row r="6" spans="1:4" ht="30" x14ac:dyDescent="0.25">
      <c r="A6" s="3" t="s">
        <v>1544</v>
      </c>
      <c r="B6" s="4"/>
      <c r="C6" s="4"/>
      <c r="D6" s="4"/>
    </row>
    <row r="7" spans="1:4" ht="30" x14ac:dyDescent="0.25">
      <c r="A7" s="2" t="s">
        <v>849</v>
      </c>
      <c r="B7" s="6">
        <v>100000000</v>
      </c>
      <c r="C7" s="6">
        <v>100000000</v>
      </c>
      <c r="D7" s="4"/>
    </row>
    <row r="8" spans="1:4" x14ac:dyDescent="0.25">
      <c r="A8" s="2" t="s">
        <v>1546</v>
      </c>
      <c r="B8" s="4"/>
      <c r="C8" s="4"/>
      <c r="D8" s="4"/>
    </row>
    <row r="9" spans="1:4" ht="30" x14ac:dyDescent="0.25">
      <c r="A9" s="3" t="s">
        <v>1544</v>
      </c>
      <c r="B9" s="4"/>
      <c r="C9" s="4"/>
      <c r="D9" s="4"/>
    </row>
    <row r="10" spans="1:4" ht="30" x14ac:dyDescent="0.25">
      <c r="A10" s="2" t="s">
        <v>1547</v>
      </c>
      <c r="B10" s="4" t="s">
        <v>1548</v>
      </c>
      <c r="C10" s="4"/>
      <c r="D10" s="4"/>
    </row>
    <row r="11" spans="1:4" ht="30" x14ac:dyDescent="0.25">
      <c r="A11" s="2" t="s">
        <v>1549</v>
      </c>
      <c r="B11" s="5">
        <v>43190</v>
      </c>
      <c r="C11" s="4"/>
      <c r="D11" s="4"/>
    </row>
    <row r="12" spans="1:4" x14ac:dyDescent="0.25">
      <c r="A12" s="2" t="s">
        <v>1550</v>
      </c>
      <c r="B12" s="6">
        <v>26000000</v>
      </c>
      <c r="C12" s="6">
        <v>25000000</v>
      </c>
      <c r="D12" s="6">
        <v>22000000</v>
      </c>
    </row>
    <row r="13" spans="1:4" x14ac:dyDescent="0.25">
      <c r="A13" s="2" t="s">
        <v>847</v>
      </c>
      <c r="B13" s="6">
        <v>23000000</v>
      </c>
      <c r="C13" s="4"/>
      <c r="D13" s="4"/>
    </row>
    <row r="14" spans="1:4" ht="60" x14ac:dyDescent="0.25">
      <c r="A14" s="2" t="s">
        <v>1551</v>
      </c>
      <c r="B14" s="4"/>
      <c r="C14" s="4"/>
      <c r="D14" s="4"/>
    </row>
    <row r="15" spans="1:4" ht="30" x14ac:dyDescent="0.25">
      <c r="A15" s="3" t="s">
        <v>1544</v>
      </c>
      <c r="B15" s="4"/>
      <c r="C15" s="4"/>
      <c r="D15" s="4"/>
    </row>
    <row r="16" spans="1:4" ht="30" x14ac:dyDescent="0.25">
      <c r="A16" s="2" t="s">
        <v>849</v>
      </c>
      <c r="B16" s="6">
        <v>20000000</v>
      </c>
      <c r="C16" s="4"/>
      <c r="D16" s="4"/>
    </row>
    <row r="17" spans="1:4" ht="60" x14ac:dyDescent="0.25">
      <c r="A17" s="2" t="s">
        <v>1552</v>
      </c>
      <c r="B17" s="4"/>
      <c r="C17" s="4"/>
      <c r="D17" s="4"/>
    </row>
    <row r="18" spans="1:4" ht="30" x14ac:dyDescent="0.25">
      <c r="A18" s="3" t="s">
        <v>1544</v>
      </c>
      <c r="B18" s="4"/>
      <c r="C18" s="4"/>
      <c r="D18" s="4"/>
    </row>
    <row r="19" spans="1:4" ht="30" x14ac:dyDescent="0.25">
      <c r="A19" s="2" t="s">
        <v>849</v>
      </c>
      <c r="B19" s="6">
        <v>50000000</v>
      </c>
      <c r="C19" s="4"/>
      <c r="D19" s="4"/>
    </row>
    <row r="20" spans="1:4" ht="60" x14ac:dyDescent="0.25">
      <c r="A20" s="2" t="s">
        <v>1553</v>
      </c>
      <c r="B20" s="4"/>
      <c r="C20" s="4"/>
      <c r="D20" s="4"/>
    </row>
    <row r="21" spans="1:4" ht="30" x14ac:dyDescent="0.25">
      <c r="A21" s="3" t="s">
        <v>1544</v>
      </c>
      <c r="B21" s="4"/>
      <c r="C21" s="4"/>
      <c r="D21" s="4"/>
    </row>
    <row r="22" spans="1:4" ht="30" x14ac:dyDescent="0.25">
      <c r="A22" s="2" t="s">
        <v>849</v>
      </c>
      <c r="B22" s="6">
        <v>10000000</v>
      </c>
      <c r="C22" s="4"/>
      <c r="D22" s="4"/>
    </row>
    <row r="23" spans="1:4" ht="60" x14ac:dyDescent="0.25">
      <c r="A23" s="2" t="s">
        <v>1554</v>
      </c>
      <c r="B23" s="4"/>
      <c r="C23" s="4"/>
      <c r="D23" s="4"/>
    </row>
    <row r="24" spans="1:4" ht="30" x14ac:dyDescent="0.25">
      <c r="A24" s="3" t="s">
        <v>1544</v>
      </c>
      <c r="B24" s="4"/>
      <c r="C24" s="4"/>
      <c r="D24" s="4"/>
    </row>
    <row r="25" spans="1:4" ht="30" x14ac:dyDescent="0.25">
      <c r="A25" s="2" t="s">
        <v>849</v>
      </c>
      <c r="B25" s="6">
        <v>10000000</v>
      </c>
      <c r="C25" s="4"/>
      <c r="D25" s="4"/>
    </row>
    <row r="26" spans="1:4" ht="60" x14ac:dyDescent="0.25">
      <c r="A26" s="2" t="s">
        <v>1555</v>
      </c>
      <c r="B26" s="4"/>
      <c r="C26" s="4"/>
      <c r="D26" s="4"/>
    </row>
    <row r="27" spans="1:4" ht="30" x14ac:dyDescent="0.25">
      <c r="A27" s="3" t="s">
        <v>1544</v>
      </c>
      <c r="B27" s="4"/>
      <c r="C27" s="4"/>
      <c r="D27" s="4"/>
    </row>
    <row r="28" spans="1:4" ht="30" x14ac:dyDescent="0.25">
      <c r="A28" s="2" t="s">
        <v>849</v>
      </c>
      <c r="B28" s="6">
        <v>10000000</v>
      </c>
      <c r="C28" s="4"/>
      <c r="D28" s="4"/>
    </row>
    <row r="29" spans="1:4" ht="75" x14ac:dyDescent="0.25">
      <c r="A29" s="2" t="s">
        <v>1556</v>
      </c>
      <c r="B29" s="4"/>
      <c r="C29" s="4"/>
      <c r="D29" s="4"/>
    </row>
    <row r="30" spans="1:4" ht="30" x14ac:dyDescent="0.25">
      <c r="A30" s="3" t="s">
        <v>1544</v>
      </c>
      <c r="B30" s="4"/>
      <c r="C30" s="4"/>
      <c r="D30" s="4"/>
    </row>
    <row r="31" spans="1:4" x14ac:dyDescent="0.25">
      <c r="A31" s="2" t="s">
        <v>1557</v>
      </c>
      <c r="B31" s="7">
        <v>78000</v>
      </c>
      <c r="C31" s="4"/>
      <c r="D31"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58</v>
      </c>
      <c r="B1" s="8" t="s">
        <v>2</v>
      </c>
      <c r="C1" s="8" t="s">
        <v>28</v>
      </c>
    </row>
    <row r="2" spans="1:3" x14ac:dyDescent="0.25">
      <c r="A2" s="1" t="s">
        <v>27</v>
      </c>
      <c r="B2" s="8"/>
      <c r="C2" s="8"/>
    </row>
    <row r="3" spans="1:3" ht="30" x14ac:dyDescent="0.25">
      <c r="A3" s="3" t="s">
        <v>1559</v>
      </c>
      <c r="B3" s="4"/>
      <c r="C3" s="4"/>
    </row>
    <row r="4" spans="1:3" x14ac:dyDescent="0.25">
      <c r="A4" s="2">
        <v>2016</v>
      </c>
      <c r="B4" s="7">
        <v>19</v>
      </c>
      <c r="C4" s="4"/>
    </row>
    <row r="5" spans="1:3" x14ac:dyDescent="0.25">
      <c r="A5" s="2">
        <v>2017</v>
      </c>
      <c r="B5" s="4">
        <v>19</v>
      </c>
      <c r="C5" s="4"/>
    </row>
    <row r="6" spans="1:3" x14ac:dyDescent="0.25">
      <c r="A6" s="2">
        <v>2018</v>
      </c>
      <c r="B6" s="4">
        <v>14</v>
      </c>
      <c r="C6" s="4"/>
    </row>
    <row r="7" spans="1:3" x14ac:dyDescent="0.25">
      <c r="A7" s="2">
        <v>2019</v>
      </c>
      <c r="B7" s="4">
        <v>6</v>
      </c>
      <c r="C7" s="4"/>
    </row>
    <row r="8" spans="1:3" x14ac:dyDescent="0.25">
      <c r="A8" s="2">
        <v>2020</v>
      </c>
      <c r="B8" s="4">
        <v>2</v>
      </c>
      <c r="C8" s="4"/>
    </row>
    <row r="9" spans="1:3" x14ac:dyDescent="0.25">
      <c r="A9" s="2" t="s">
        <v>523</v>
      </c>
      <c r="B9" s="4">
        <v>0</v>
      </c>
      <c r="C9" s="4"/>
    </row>
    <row r="10" spans="1:3" x14ac:dyDescent="0.25">
      <c r="A10" s="2" t="s">
        <v>93</v>
      </c>
      <c r="B10" s="7">
        <v>60</v>
      </c>
      <c r="C10" s="7">
        <v>6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60</v>
      </c>
      <c r="B1" s="8" t="s">
        <v>1</v>
      </c>
      <c r="C1" s="8"/>
      <c r="D1" s="8"/>
    </row>
    <row r="2" spans="1:4" x14ac:dyDescent="0.25">
      <c r="A2" s="1" t="s">
        <v>27</v>
      </c>
      <c r="B2" s="1" t="s">
        <v>2</v>
      </c>
      <c r="C2" s="1" t="s">
        <v>28</v>
      </c>
      <c r="D2" s="1" t="s">
        <v>29</v>
      </c>
    </row>
    <row r="3" spans="1:4" x14ac:dyDescent="0.25">
      <c r="A3" s="3" t="s">
        <v>870</v>
      </c>
      <c r="B3" s="4"/>
      <c r="C3" s="4"/>
      <c r="D3" s="4"/>
    </row>
    <row r="4" spans="1:4" ht="30" x14ac:dyDescent="0.25">
      <c r="A4" s="2" t="s">
        <v>1561</v>
      </c>
      <c r="B4" s="7">
        <v>1196</v>
      </c>
      <c r="C4" s="7">
        <v>994</v>
      </c>
      <c r="D4" s="7">
        <v>940</v>
      </c>
    </row>
    <row r="5" spans="1:4" x14ac:dyDescent="0.25">
      <c r="A5" s="2" t="s">
        <v>872</v>
      </c>
      <c r="B5" s="4">
        <v>-1</v>
      </c>
      <c r="C5" s="4">
        <v>0</v>
      </c>
      <c r="D5" s="4">
        <v>0</v>
      </c>
    </row>
    <row r="6" spans="1:4" x14ac:dyDescent="0.25">
      <c r="A6" s="2" t="s">
        <v>873</v>
      </c>
      <c r="B6" s="4">
        <v>-88</v>
      </c>
      <c r="C6" s="4">
        <v>-82</v>
      </c>
      <c r="D6" s="4">
        <v>-72</v>
      </c>
    </row>
    <row r="7" spans="1:4" ht="30" x14ac:dyDescent="0.25">
      <c r="A7" s="2" t="s">
        <v>876</v>
      </c>
      <c r="B7" s="4">
        <v>0</v>
      </c>
      <c r="C7" s="4">
        <v>0</v>
      </c>
      <c r="D7" s="4">
        <v>-39</v>
      </c>
    </row>
    <row r="8" spans="1:4" ht="30" x14ac:dyDescent="0.25">
      <c r="A8" s="2" t="s">
        <v>878</v>
      </c>
      <c r="B8" s="4">
        <v>-2</v>
      </c>
      <c r="C8" s="4">
        <v>-3</v>
      </c>
      <c r="D8" s="4">
        <v>-6</v>
      </c>
    </row>
    <row r="9" spans="1:4" ht="30" x14ac:dyDescent="0.25">
      <c r="A9" s="3" t="s">
        <v>879</v>
      </c>
      <c r="B9" s="4"/>
      <c r="C9" s="4"/>
      <c r="D9" s="4"/>
    </row>
    <row r="10" spans="1:4" ht="30" x14ac:dyDescent="0.25">
      <c r="A10" s="2" t="s">
        <v>880</v>
      </c>
      <c r="B10" s="4">
        <v>638</v>
      </c>
      <c r="C10" s="4">
        <v>567</v>
      </c>
      <c r="D10" s="4">
        <v>571</v>
      </c>
    </row>
    <row r="11" spans="1:4" x14ac:dyDescent="0.25">
      <c r="A11" s="3" t="s">
        <v>881</v>
      </c>
      <c r="B11" s="4"/>
      <c r="C11" s="4"/>
      <c r="D11" s="4"/>
    </row>
    <row r="12" spans="1:4" ht="30" x14ac:dyDescent="0.25">
      <c r="A12" s="2" t="s">
        <v>882</v>
      </c>
      <c r="B12" s="4">
        <v>4</v>
      </c>
      <c r="C12" s="4">
        <v>6</v>
      </c>
      <c r="D12" s="4">
        <v>6</v>
      </c>
    </row>
    <row r="13" spans="1:4" x14ac:dyDescent="0.25">
      <c r="A13" s="3" t="s">
        <v>41</v>
      </c>
      <c r="B13" s="4"/>
      <c r="C13" s="4"/>
      <c r="D13" s="4"/>
    </row>
    <row r="14" spans="1:4" ht="30" x14ac:dyDescent="0.25">
      <c r="A14" s="2" t="s">
        <v>44</v>
      </c>
      <c r="B14" s="4">
        <v>269</v>
      </c>
      <c r="C14" s="4">
        <v>258</v>
      </c>
      <c r="D14" s="4">
        <v>293</v>
      </c>
    </row>
    <row r="15" spans="1:4" x14ac:dyDescent="0.25">
      <c r="A15" s="2" t="s">
        <v>1529</v>
      </c>
      <c r="B15" s="4"/>
      <c r="C15" s="4"/>
      <c r="D15" s="4"/>
    </row>
    <row r="16" spans="1:4" ht="30" x14ac:dyDescent="0.25">
      <c r="A16" s="3" t="s">
        <v>879</v>
      </c>
      <c r="B16" s="4"/>
      <c r="C16" s="4"/>
      <c r="D16" s="4"/>
    </row>
    <row r="17" spans="1:4" ht="30" x14ac:dyDescent="0.25">
      <c r="A17" s="2" t="s">
        <v>880</v>
      </c>
      <c r="B17" s="4">
        <v>129</v>
      </c>
      <c r="C17" s="4">
        <v>131</v>
      </c>
      <c r="D17" s="4">
        <v>161</v>
      </c>
    </row>
    <row r="18" spans="1:4" x14ac:dyDescent="0.25">
      <c r="A18" s="3" t="s">
        <v>41</v>
      </c>
      <c r="B18" s="4"/>
      <c r="C18" s="4"/>
      <c r="D18" s="4"/>
    </row>
    <row r="19" spans="1:4" ht="30" x14ac:dyDescent="0.25">
      <c r="A19" s="2" t="s">
        <v>883</v>
      </c>
      <c r="B19" s="4">
        <v>63</v>
      </c>
      <c r="C19" s="4">
        <v>61</v>
      </c>
      <c r="D19" s="4">
        <v>64</v>
      </c>
    </row>
    <row r="20" spans="1:4" x14ac:dyDescent="0.25">
      <c r="A20" s="2" t="s">
        <v>884</v>
      </c>
      <c r="B20" s="4">
        <v>24</v>
      </c>
      <c r="C20" s="4">
        <v>38</v>
      </c>
      <c r="D20" s="4">
        <v>30</v>
      </c>
    </row>
    <row r="21" spans="1:4" ht="30" x14ac:dyDescent="0.25">
      <c r="A21" s="2" t="s">
        <v>44</v>
      </c>
      <c r="B21" s="7">
        <v>1</v>
      </c>
      <c r="C21" s="7">
        <v>0</v>
      </c>
      <c r="D21"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2</v>
      </c>
      <c r="B1" s="8" t="s">
        <v>1</v>
      </c>
      <c r="C1" s="8"/>
    </row>
    <row r="2" spans="1:3" x14ac:dyDescent="0.25">
      <c r="A2" s="1" t="s">
        <v>27</v>
      </c>
      <c r="B2" s="1" t="s">
        <v>2</v>
      </c>
      <c r="C2" s="1" t="s">
        <v>28</v>
      </c>
    </row>
    <row r="3" spans="1:3" x14ac:dyDescent="0.25">
      <c r="A3" s="3" t="s">
        <v>63</v>
      </c>
      <c r="B3" s="4"/>
      <c r="C3" s="4"/>
    </row>
    <row r="4" spans="1:3" ht="30" x14ac:dyDescent="0.25">
      <c r="A4" s="2" t="s">
        <v>886</v>
      </c>
      <c r="B4" s="7">
        <v>37</v>
      </c>
      <c r="C4" s="7">
        <v>0</v>
      </c>
    </row>
    <row r="5" spans="1:3" x14ac:dyDescent="0.25">
      <c r="A5" s="3" t="s">
        <v>64</v>
      </c>
      <c r="B5" s="4"/>
      <c r="C5" s="4"/>
    </row>
    <row r="6" spans="1:3" x14ac:dyDescent="0.25">
      <c r="A6" s="2" t="s">
        <v>887</v>
      </c>
      <c r="B6" s="4">
        <v>83</v>
      </c>
      <c r="C6" s="4">
        <v>74</v>
      </c>
    </row>
    <row r="7" spans="1:3" ht="30" x14ac:dyDescent="0.25">
      <c r="A7" s="2" t="s">
        <v>888</v>
      </c>
      <c r="B7" s="4">
        <v>6</v>
      </c>
      <c r="C7" s="4">
        <v>6</v>
      </c>
    </row>
    <row r="8" spans="1:3" ht="30" x14ac:dyDescent="0.25">
      <c r="A8" s="2" t="s">
        <v>889</v>
      </c>
      <c r="B8" s="4">
        <v>11</v>
      </c>
      <c r="C8" s="4">
        <v>15</v>
      </c>
    </row>
    <row r="9" spans="1:3" ht="30" x14ac:dyDescent="0.25">
      <c r="A9" s="2" t="s">
        <v>890</v>
      </c>
      <c r="B9" s="4">
        <v>1</v>
      </c>
      <c r="C9" s="4">
        <v>1</v>
      </c>
    </row>
    <row r="10" spans="1:3" ht="30" x14ac:dyDescent="0.25">
      <c r="A10" s="2" t="s">
        <v>891</v>
      </c>
      <c r="B10" s="4">
        <v>-802</v>
      </c>
      <c r="C10" s="4">
        <v>-768</v>
      </c>
    </row>
    <row r="11" spans="1:3" x14ac:dyDescent="0.25">
      <c r="A11" s="3" t="s">
        <v>65</v>
      </c>
      <c r="B11" s="4"/>
      <c r="C11" s="4"/>
    </row>
    <row r="12" spans="1:3" x14ac:dyDescent="0.25">
      <c r="A12" s="2" t="s">
        <v>894</v>
      </c>
      <c r="B12" s="6">
        <v>31128</v>
      </c>
      <c r="C12" s="6">
        <v>24769</v>
      </c>
    </row>
    <row r="13" spans="1:3" ht="30" x14ac:dyDescent="0.25">
      <c r="A13" s="2" t="s">
        <v>895</v>
      </c>
      <c r="B13" s="4">
        <v>1</v>
      </c>
      <c r="C13" s="4">
        <v>0</v>
      </c>
    </row>
    <row r="14" spans="1:3" ht="30" x14ac:dyDescent="0.25">
      <c r="A14" s="2" t="s">
        <v>896</v>
      </c>
      <c r="B14" s="4">
        <v>-950</v>
      </c>
      <c r="C14" s="4">
        <v>-806</v>
      </c>
    </row>
    <row r="15" spans="1:3" x14ac:dyDescent="0.25">
      <c r="A15" s="3" t="s">
        <v>703</v>
      </c>
      <c r="B15" s="4"/>
      <c r="C15" s="4"/>
    </row>
    <row r="16" spans="1:3" x14ac:dyDescent="0.25">
      <c r="A16" s="2" t="s">
        <v>704</v>
      </c>
      <c r="B16" s="6">
        <v>1184</v>
      </c>
      <c r="C16" s="6">
        <v>1172</v>
      </c>
    </row>
    <row r="17" spans="1:3" x14ac:dyDescent="0.25">
      <c r="A17" s="2" t="s">
        <v>899</v>
      </c>
      <c r="B17" s="4">
        <v>6</v>
      </c>
      <c r="C17" s="4">
        <v>2</v>
      </c>
    </row>
    <row r="18" spans="1:3" ht="30" x14ac:dyDescent="0.25">
      <c r="A18" s="2" t="s">
        <v>900</v>
      </c>
      <c r="B18" s="4">
        <v>126</v>
      </c>
      <c r="C18" s="4">
        <v>159</v>
      </c>
    </row>
    <row r="19" spans="1:3" x14ac:dyDescent="0.25">
      <c r="A19" s="3" t="s">
        <v>709</v>
      </c>
      <c r="B19" s="4"/>
      <c r="C19" s="4"/>
    </row>
    <row r="20" spans="1:3" ht="30" x14ac:dyDescent="0.25">
      <c r="A20" s="2" t="s">
        <v>710</v>
      </c>
      <c r="B20" s="6">
        <v>1825</v>
      </c>
      <c r="C20" s="6">
        <v>1665</v>
      </c>
    </row>
    <row r="21" spans="1:3" x14ac:dyDescent="0.25">
      <c r="A21" s="2" t="s">
        <v>902</v>
      </c>
      <c r="B21" s="4">
        <v>136</v>
      </c>
      <c r="C21" s="4">
        <v>216</v>
      </c>
    </row>
    <row r="22" spans="1:3" x14ac:dyDescent="0.25">
      <c r="A22" s="2" t="s">
        <v>903</v>
      </c>
      <c r="B22" s="4">
        <v>24</v>
      </c>
      <c r="C22" s="4">
        <v>22</v>
      </c>
    </row>
    <row r="23" spans="1:3" x14ac:dyDescent="0.25">
      <c r="A23" s="2" t="s">
        <v>1529</v>
      </c>
      <c r="B23" s="4"/>
      <c r="C23" s="4"/>
    </row>
    <row r="24" spans="1:3" x14ac:dyDescent="0.25">
      <c r="A24" s="3" t="s">
        <v>65</v>
      </c>
      <c r="B24" s="4"/>
      <c r="C24" s="4"/>
    </row>
    <row r="25" spans="1:3" x14ac:dyDescent="0.25">
      <c r="A25" s="2" t="s">
        <v>894</v>
      </c>
      <c r="B25" s="4">
        <v>7</v>
      </c>
      <c r="C25" s="4">
        <v>7</v>
      </c>
    </row>
    <row r="26" spans="1:3" x14ac:dyDescent="0.25">
      <c r="A26" s="3" t="s">
        <v>709</v>
      </c>
      <c r="B26" s="4"/>
      <c r="C26" s="4"/>
    </row>
    <row r="27" spans="1:3" ht="30" x14ac:dyDescent="0.25">
      <c r="A27" s="2" t="s">
        <v>710</v>
      </c>
      <c r="B27" s="4">
        <v>252</v>
      </c>
      <c r="C27" s="4">
        <v>244</v>
      </c>
    </row>
    <row r="28" spans="1:3" x14ac:dyDescent="0.25">
      <c r="A28" s="3" t="s">
        <v>76</v>
      </c>
      <c r="B28" s="4"/>
      <c r="C28" s="4"/>
    </row>
    <row r="29" spans="1:3" x14ac:dyDescent="0.25">
      <c r="A29" s="2" t="s">
        <v>905</v>
      </c>
      <c r="B29" s="7">
        <v>2</v>
      </c>
      <c r="C29" s="7">
        <v>2</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63</v>
      </c>
      <c r="B1" s="8" t="s">
        <v>1</v>
      </c>
      <c r="C1" s="8"/>
      <c r="D1" s="8"/>
    </row>
    <row r="2" spans="1:4" x14ac:dyDescent="0.25">
      <c r="A2" s="1" t="s">
        <v>27</v>
      </c>
      <c r="B2" s="1" t="s">
        <v>2</v>
      </c>
      <c r="C2" s="1" t="s">
        <v>28</v>
      </c>
      <c r="D2" s="1" t="s">
        <v>29</v>
      </c>
    </row>
    <row r="3" spans="1:4" x14ac:dyDescent="0.25">
      <c r="A3" s="3" t="s">
        <v>1564</v>
      </c>
      <c r="B3" s="4"/>
      <c r="C3" s="4"/>
      <c r="D3" s="4"/>
    </row>
    <row r="4" spans="1:4" x14ac:dyDescent="0.25">
      <c r="A4" s="2" t="s">
        <v>1565</v>
      </c>
      <c r="B4" s="7">
        <v>88</v>
      </c>
      <c r="C4" s="7">
        <v>82</v>
      </c>
      <c r="D4" s="7">
        <v>72</v>
      </c>
    </row>
    <row r="5" spans="1:4" x14ac:dyDescent="0.25">
      <c r="A5" s="2" t="s">
        <v>64</v>
      </c>
      <c r="B5" s="6">
        <v>1184</v>
      </c>
      <c r="C5" s="6">
        <v>1172</v>
      </c>
      <c r="D5" s="4"/>
    </row>
    <row r="6" spans="1:4" x14ac:dyDescent="0.25">
      <c r="A6" s="2" t="s">
        <v>65</v>
      </c>
      <c r="B6" s="6">
        <v>31128</v>
      </c>
      <c r="C6" s="6">
        <v>24769</v>
      </c>
      <c r="D6" s="4"/>
    </row>
    <row r="7" spans="1:4" ht="30" x14ac:dyDescent="0.25">
      <c r="A7" s="2" t="s">
        <v>886</v>
      </c>
      <c r="B7" s="4">
        <v>37</v>
      </c>
      <c r="C7" s="4">
        <v>0</v>
      </c>
      <c r="D7" s="4"/>
    </row>
    <row r="8" spans="1:4" ht="30" x14ac:dyDescent="0.25">
      <c r="A8" s="2" t="s">
        <v>1566</v>
      </c>
      <c r="B8" s="4"/>
      <c r="C8" s="4"/>
      <c r="D8" s="4"/>
    </row>
    <row r="9" spans="1:4" x14ac:dyDescent="0.25">
      <c r="A9" s="3" t="s">
        <v>1564</v>
      </c>
      <c r="B9" s="4"/>
      <c r="C9" s="4"/>
      <c r="D9" s="4"/>
    </row>
    <row r="10" spans="1:4" x14ac:dyDescent="0.25">
      <c r="A10" s="2" t="s">
        <v>1565</v>
      </c>
      <c r="B10" s="4">
        <v>88</v>
      </c>
      <c r="C10" s="4">
        <v>82</v>
      </c>
      <c r="D10" s="4">
        <v>72</v>
      </c>
    </row>
    <row r="11" spans="1:4" ht="30" x14ac:dyDescent="0.25">
      <c r="A11" s="2" t="s">
        <v>1567</v>
      </c>
      <c r="B11" s="4"/>
      <c r="C11" s="4"/>
      <c r="D11" s="4"/>
    </row>
    <row r="12" spans="1:4" x14ac:dyDescent="0.25">
      <c r="A12" s="3" t="s">
        <v>1564</v>
      </c>
      <c r="B12" s="4"/>
      <c r="C12" s="4"/>
      <c r="D12" s="4"/>
    </row>
    <row r="13" spans="1:4" x14ac:dyDescent="0.25">
      <c r="A13" s="2" t="s">
        <v>1568</v>
      </c>
      <c r="B13" s="4">
        <v>150</v>
      </c>
      <c r="C13" s="4"/>
      <c r="D13" s="4"/>
    </row>
    <row r="14" spans="1:4" ht="45" x14ac:dyDescent="0.25">
      <c r="A14" s="2" t="s">
        <v>1569</v>
      </c>
      <c r="B14" s="4"/>
      <c r="C14" s="4"/>
      <c r="D14" s="4"/>
    </row>
    <row r="15" spans="1:4" x14ac:dyDescent="0.25">
      <c r="A15" s="3" t="s">
        <v>1564</v>
      </c>
      <c r="B15" s="4"/>
      <c r="C15" s="4"/>
      <c r="D15" s="4"/>
    </row>
    <row r="16" spans="1:4" x14ac:dyDescent="0.25">
      <c r="A16" s="2" t="s">
        <v>1570</v>
      </c>
      <c r="B16" s="4">
        <v>60</v>
      </c>
      <c r="C16" s="4"/>
      <c r="D16" s="4"/>
    </row>
    <row r="17" spans="1:4" x14ac:dyDescent="0.25">
      <c r="A17" s="2" t="s">
        <v>1571</v>
      </c>
      <c r="B17" s="4">
        <v>47</v>
      </c>
      <c r="C17" s="4">
        <v>52</v>
      </c>
      <c r="D17" s="4"/>
    </row>
    <row r="18" spans="1:4" ht="30" x14ac:dyDescent="0.25">
      <c r="A18" s="2" t="s">
        <v>1572</v>
      </c>
      <c r="B18" s="4"/>
      <c r="C18" s="4"/>
      <c r="D18" s="4"/>
    </row>
    <row r="19" spans="1:4" x14ac:dyDescent="0.25">
      <c r="A19" s="3" t="s">
        <v>1564</v>
      </c>
      <c r="B19" s="4"/>
      <c r="C19" s="4"/>
      <c r="D19" s="4"/>
    </row>
    <row r="20" spans="1:4" x14ac:dyDescent="0.25">
      <c r="A20" s="2" t="s">
        <v>1573</v>
      </c>
      <c r="B20" s="4">
        <v>2018</v>
      </c>
      <c r="C20" s="4"/>
      <c r="D20" s="4"/>
    </row>
    <row r="21" spans="1:4" ht="30" x14ac:dyDescent="0.25">
      <c r="A21" s="2" t="s">
        <v>1574</v>
      </c>
      <c r="B21" s="4"/>
      <c r="C21" s="4"/>
      <c r="D21" s="4"/>
    </row>
    <row r="22" spans="1:4" x14ac:dyDescent="0.25">
      <c r="A22" s="3" t="s">
        <v>1564</v>
      </c>
      <c r="B22" s="4"/>
      <c r="C22" s="4"/>
      <c r="D22" s="4"/>
    </row>
    <row r="23" spans="1:4" x14ac:dyDescent="0.25">
      <c r="A23" s="2" t="s">
        <v>1575</v>
      </c>
      <c r="B23" s="323">
        <v>0.99</v>
      </c>
      <c r="C23" s="4"/>
      <c r="D23" s="4"/>
    </row>
    <row r="24" spans="1:4" x14ac:dyDescent="0.25">
      <c r="A24" s="2" t="s">
        <v>1529</v>
      </c>
      <c r="B24" s="4"/>
      <c r="C24" s="4"/>
      <c r="D24" s="4"/>
    </row>
    <row r="25" spans="1:4" x14ac:dyDescent="0.25">
      <c r="A25" s="3" t="s">
        <v>1564</v>
      </c>
      <c r="B25" s="4"/>
      <c r="C25" s="4"/>
      <c r="D25" s="4"/>
    </row>
    <row r="26" spans="1:4" x14ac:dyDescent="0.25">
      <c r="A26" s="2" t="s">
        <v>65</v>
      </c>
      <c r="B26" s="4">
        <v>7</v>
      </c>
      <c r="C26" s="4">
        <v>7</v>
      </c>
      <c r="D26" s="4"/>
    </row>
    <row r="27" spans="1:4" ht="45" x14ac:dyDescent="0.25">
      <c r="A27" s="2" t="s">
        <v>1576</v>
      </c>
      <c r="B27" s="4"/>
      <c r="C27" s="4"/>
      <c r="D27" s="4"/>
    </row>
    <row r="28" spans="1:4" x14ac:dyDescent="0.25">
      <c r="A28" s="3" t="s">
        <v>1564</v>
      </c>
      <c r="B28" s="4"/>
      <c r="C28" s="4"/>
      <c r="D28" s="4"/>
    </row>
    <row r="29" spans="1:4" x14ac:dyDescent="0.25">
      <c r="A29" s="2" t="s">
        <v>64</v>
      </c>
      <c r="B29" s="4">
        <v>984</v>
      </c>
      <c r="C29" s="4"/>
      <c r="D29" s="4"/>
    </row>
    <row r="30" spans="1:4" x14ac:dyDescent="0.25">
      <c r="A30" s="2" t="s">
        <v>65</v>
      </c>
      <c r="B30" s="4">
        <v>923</v>
      </c>
      <c r="C30" s="4"/>
      <c r="D30" s="4"/>
    </row>
    <row r="31" spans="1:4" ht="30" x14ac:dyDescent="0.25">
      <c r="A31" s="2" t="s">
        <v>1577</v>
      </c>
      <c r="B31" s="4"/>
      <c r="C31" s="4"/>
      <c r="D31" s="4"/>
    </row>
    <row r="32" spans="1:4" x14ac:dyDescent="0.25">
      <c r="A32" s="3" t="s">
        <v>1564</v>
      </c>
      <c r="B32" s="4"/>
      <c r="C32" s="4"/>
      <c r="D32" s="4"/>
    </row>
    <row r="33" spans="1:4" ht="30" x14ac:dyDescent="0.25">
      <c r="A33" s="2" t="s">
        <v>886</v>
      </c>
      <c r="B33" s="7">
        <v>37</v>
      </c>
      <c r="C33" s="4"/>
      <c r="D33"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5703125" bestFit="1" customWidth="1"/>
    <col min="4" max="6" width="14.5703125" bestFit="1" customWidth="1"/>
    <col min="7" max="9" width="16.85546875" bestFit="1" customWidth="1"/>
    <col min="10" max="11" width="15" bestFit="1" customWidth="1"/>
    <col min="12" max="13" width="14" bestFit="1" customWidth="1"/>
  </cols>
  <sheetData>
    <row r="1" spans="1:13" ht="60" x14ac:dyDescent="0.25">
      <c r="A1" s="1" t="s">
        <v>1578</v>
      </c>
      <c r="B1" s="1" t="s">
        <v>2</v>
      </c>
      <c r="C1" s="1" t="s">
        <v>28</v>
      </c>
      <c r="D1" s="1" t="s">
        <v>2</v>
      </c>
      <c r="E1" s="1" t="s">
        <v>2</v>
      </c>
      <c r="F1" s="1" t="s">
        <v>28</v>
      </c>
      <c r="G1" s="1" t="s">
        <v>2</v>
      </c>
      <c r="H1" s="1" t="s">
        <v>2</v>
      </c>
      <c r="I1" s="1" t="s">
        <v>28</v>
      </c>
      <c r="J1" s="1" t="s">
        <v>2</v>
      </c>
      <c r="K1" s="1" t="s">
        <v>28</v>
      </c>
      <c r="L1" s="1" t="s">
        <v>2</v>
      </c>
      <c r="M1" s="1" t="s">
        <v>28</v>
      </c>
    </row>
    <row r="2" spans="1:13" x14ac:dyDescent="0.25">
      <c r="A2" s="1" t="s">
        <v>27</v>
      </c>
      <c r="B2" s="1" t="s">
        <v>1579</v>
      </c>
      <c r="C2" s="1" t="s">
        <v>1579</v>
      </c>
      <c r="D2" s="1" t="s">
        <v>1580</v>
      </c>
      <c r="E2" s="1" t="s">
        <v>1580</v>
      </c>
      <c r="F2" s="1" t="s">
        <v>1580</v>
      </c>
      <c r="G2" s="1" t="s">
        <v>1581</v>
      </c>
      <c r="H2" s="1" t="s">
        <v>1581</v>
      </c>
      <c r="I2" s="1" t="s">
        <v>1581</v>
      </c>
      <c r="J2" s="1" t="s">
        <v>1583</v>
      </c>
      <c r="K2" s="1" t="s">
        <v>1583</v>
      </c>
      <c r="L2" s="1" t="s">
        <v>1584</v>
      </c>
      <c r="M2" s="1" t="s">
        <v>1584</v>
      </c>
    </row>
    <row r="3" spans="1:13" x14ac:dyDescent="0.25">
      <c r="A3" s="1"/>
      <c r="B3" s="1"/>
      <c r="C3" s="1"/>
      <c r="D3" s="1" t="s">
        <v>1579</v>
      </c>
      <c r="E3" s="1" t="s">
        <v>915</v>
      </c>
      <c r="F3" s="1" t="s">
        <v>1579</v>
      </c>
      <c r="G3" s="1" t="s">
        <v>1579</v>
      </c>
      <c r="H3" s="1" t="s">
        <v>1582</v>
      </c>
      <c r="I3" s="1" t="s">
        <v>1579</v>
      </c>
      <c r="J3" s="1" t="s">
        <v>1579</v>
      </c>
      <c r="K3" s="1" t="s">
        <v>1579</v>
      </c>
      <c r="L3" s="1" t="s">
        <v>1579</v>
      </c>
      <c r="M3" s="1" t="s">
        <v>1579</v>
      </c>
    </row>
    <row r="4" spans="1:13" x14ac:dyDescent="0.25">
      <c r="A4" s="3" t="s">
        <v>1564</v>
      </c>
      <c r="B4" s="4"/>
      <c r="C4" s="4"/>
      <c r="D4" s="4"/>
      <c r="E4" s="4"/>
      <c r="F4" s="4"/>
      <c r="G4" s="4"/>
      <c r="H4" s="4"/>
      <c r="I4" s="4"/>
      <c r="J4" s="4"/>
      <c r="K4" s="4"/>
      <c r="L4" s="4"/>
      <c r="M4" s="4"/>
    </row>
    <row r="5" spans="1:13" x14ac:dyDescent="0.25">
      <c r="A5" s="2" t="s">
        <v>913</v>
      </c>
      <c r="B5" s="7">
        <v>0</v>
      </c>
      <c r="C5" s="4"/>
      <c r="D5" s="4"/>
      <c r="E5" s="6">
        <v>1500</v>
      </c>
      <c r="F5" s="4"/>
      <c r="G5" s="4"/>
      <c r="H5" s="324">
        <v>1000</v>
      </c>
      <c r="I5" s="4"/>
      <c r="J5" s="7">
        <v>200</v>
      </c>
      <c r="K5" s="4"/>
      <c r="L5" s="7">
        <v>1000</v>
      </c>
      <c r="M5" s="4"/>
    </row>
    <row r="6" spans="1:13" ht="30" x14ac:dyDescent="0.25">
      <c r="A6" s="2" t="s">
        <v>1585</v>
      </c>
      <c r="B6" s="7">
        <v>24</v>
      </c>
      <c r="C6" s="7">
        <v>22</v>
      </c>
      <c r="D6" s="7">
        <v>0</v>
      </c>
      <c r="E6" s="4"/>
      <c r="F6" s="7">
        <v>0</v>
      </c>
      <c r="G6" s="7">
        <v>0</v>
      </c>
      <c r="H6" s="4"/>
      <c r="I6" s="7">
        <v>0</v>
      </c>
      <c r="J6" s="7">
        <v>24</v>
      </c>
      <c r="K6" s="7">
        <v>22</v>
      </c>
      <c r="L6" s="7">
        <v>0</v>
      </c>
      <c r="M6" s="7">
        <v>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3" width="12.5703125" bestFit="1" customWidth="1"/>
    <col min="4" max="5" width="14.85546875" bestFit="1" customWidth="1"/>
    <col min="6" max="8" width="14.5703125" bestFit="1" customWidth="1"/>
    <col min="9" max="11" width="16.85546875" bestFit="1" customWidth="1"/>
    <col min="12" max="13" width="15" bestFit="1" customWidth="1"/>
    <col min="14" max="15" width="16.7109375" bestFit="1" customWidth="1"/>
    <col min="16" max="19" width="14" bestFit="1" customWidth="1"/>
  </cols>
  <sheetData>
    <row r="1" spans="1:19" ht="60" x14ac:dyDescent="0.25">
      <c r="A1" s="1" t="s">
        <v>1586</v>
      </c>
      <c r="B1" s="1" t="s">
        <v>2</v>
      </c>
      <c r="C1" s="1" t="s">
        <v>28</v>
      </c>
      <c r="D1" s="1" t="s">
        <v>2</v>
      </c>
      <c r="E1" s="1" t="s">
        <v>28</v>
      </c>
      <c r="F1" s="1" t="s">
        <v>2</v>
      </c>
      <c r="G1" s="1" t="s">
        <v>2</v>
      </c>
      <c r="H1" s="1" t="s">
        <v>28</v>
      </c>
      <c r="I1" s="1" t="s">
        <v>2</v>
      </c>
      <c r="J1" s="1" t="s">
        <v>2</v>
      </c>
      <c r="K1" s="1" t="s">
        <v>28</v>
      </c>
      <c r="L1" s="1" t="s">
        <v>2</v>
      </c>
      <c r="M1" s="1" t="s">
        <v>28</v>
      </c>
      <c r="N1" s="1" t="s">
        <v>2</v>
      </c>
      <c r="O1" s="1" t="s">
        <v>28</v>
      </c>
      <c r="P1" s="1" t="s">
        <v>2</v>
      </c>
      <c r="Q1" s="1" t="s">
        <v>28</v>
      </c>
      <c r="R1" s="1" t="s">
        <v>2</v>
      </c>
      <c r="S1" s="1" t="s">
        <v>28</v>
      </c>
    </row>
    <row r="2" spans="1:19" x14ac:dyDescent="0.25">
      <c r="A2" s="1" t="s">
        <v>27</v>
      </c>
      <c r="B2" s="1" t="s">
        <v>1579</v>
      </c>
      <c r="C2" s="1" t="s">
        <v>1579</v>
      </c>
      <c r="D2" s="1" t="s">
        <v>1587</v>
      </c>
      <c r="E2" s="1" t="s">
        <v>1587</v>
      </c>
      <c r="F2" s="1" t="s">
        <v>1580</v>
      </c>
      <c r="G2" s="1" t="s">
        <v>1580</v>
      </c>
      <c r="H2" s="1" t="s">
        <v>1580</v>
      </c>
      <c r="I2" s="1" t="s">
        <v>1581</v>
      </c>
      <c r="J2" s="1" t="s">
        <v>1581</v>
      </c>
      <c r="K2" s="1" t="s">
        <v>1581</v>
      </c>
      <c r="L2" s="1" t="s">
        <v>1583</v>
      </c>
      <c r="M2" s="1" t="s">
        <v>1583</v>
      </c>
      <c r="N2" s="1" t="s">
        <v>1588</v>
      </c>
      <c r="O2" s="1" t="s">
        <v>1588</v>
      </c>
      <c r="P2" s="1" t="s">
        <v>1589</v>
      </c>
      <c r="Q2" s="1" t="s">
        <v>1589</v>
      </c>
      <c r="R2" s="1" t="s">
        <v>1584</v>
      </c>
      <c r="S2" s="1" t="s">
        <v>1584</v>
      </c>
    </row>
    <row r="3" spans="1:19" x14ac:dyDescent="0.25">
      <c r="A3" s="1"/>
      <c r="B3" s="1"/>
      <c r="C3" s="1"/>
      <c r="D3" s="1" t="s">
        <v>1579</v>
      </c>
      <c r="E3" s="1" t="s">
        <v>1579</v>
      </c>
      <c r="F3" s="1" t="s">
        <v>1579</v>
      </c>
      <c r="G3" s="1" t="s">
        <v>915</v>
      </c>
      <c r="H3" s="1" t="s">
        <v>1579</v>
      </c>
      <c r="I3" s="1" t="s">
        <v>1579</v>
      </c>
      <c r="J3" s="1" t="s">
        <v>1582</v>
      </c>
      <c r="K3" s="1" t="s">
        <v>1579</v>
      </c>
      <c r="L3" s="1" t="s">
        <v>1579</v>
      </c>
      <c r="M3" s="1" t="s">
        <v>1579</v>
      </c>
      <c r="N3" s="1" t="s">
        <v>1579</v>
      </c>
      <c r="O3" s="1" t="s">
        <v>1579</v>
      </c>
      <c r="P3" s="1" t="s">
        <v>1579</v>
      </c>
      <c r="Q3" s="1" t="s">
        <v>1579</v>
      </c>
      <c r="R3" s="1" t="s">
        <v>1579</v>
      </c>
      <c r="S3" s="1" t="s">
        <v>1579</v>
      </c>
    </row>
    <row r="4" spans="1:19" x14ac:dyDescent="0.25">
      <c r="A4" s="3" t="s">
        <v>1564</v>
      </c>
      <c r="B4" s="4"/>
      <c r="C4" s="4"/>
      <c r="D4" s="4"/>
      <c r="E4" s="4"/>
      <c r="F4" s="4"/>
      <c r="G4" s="4"/>
      <c r="H4" s="4"/>
      <c r="I4" s="4"/>
      <c r="J4" s="4"/>
      <c r="K4" s="4"/>
      <c r="L4" s="4"/>
      <c r="M4" s="4"/>
      <c r="N4" s="4"/>
      <c r="O4" s="4"/>
      <c r="P4" s="4"/>
      <c r="Q4" s="4"/>
      <c r="R4" s="4"/>
      <c r="S4" s="4"/>
    </row>
    <row r="5" spans="1:19" x14ac:dyDescent="0.25">
      <c r="A5" s="2" t="s">
        <v>922</v>
      </c>
      <c r="B5" s="4"/>
      <c r="C5" s="4"/>
      <c r="D5" s="7">
        <v>400</v>
      </c>
      <c r="E5" s="4"/>
      <c r="F5" s="4"/>
      <c r="G5" s="6">
        <v>2500</v>
      </c>
      <c r="H5" s="4"/>
      <c r="I5" s="4"/>
      <c r="J5" s="324">
        <v>1000</v>
      </c>
      <c r="K5" s="4"/>
      <c r="L5" s="7">
        <v>200</v>
      </c>
      <c r="M5" s="4"/>
      <c r="N5" s="7">
        <v>500</v>
      </c>
      <c r="O5" s="4"/>
      <c r="P5" s="7">
        <v>300</v>
      </c>
      <c r="Q5" s="4"/>
      <c r="R5" s="7">
        <v>1000</v>
      </c>
      <c r="S5" s="4"/>
    </row>
    <row r="6" spans="1:19" ht="30" x14ac:dyDescent="0.25">
      <c r="A6" s="2" t="s">
        <v>1590</v>
      </c>
      <c r="B6" s="7">
        <v>1184</v>
      </c>
      <c r="C6" s="7">
        <v>1172</v>
      </c>
      <c r="D6" s="7">
        <v>25</v>
      </c>
      <c r="E6" s="7">
        <v>40</v>
      </c>
      <c r="F6" s="7">
        <v>0</v>
      </c>
      <c r="G6" s="4"/>
      <c r="H6" s="7">
        <v>0</v>
      </c>
      <c r="I6" s="7">
        <v>778</v>
      </c>
      <c r="J6" s="4"/>
      <c r="K6" s="7">
        <v>827</v>
      </c>
      <c r="L6" s="7">
        <v>0</v>
      </c>
      <c r="M6" s="7">
        <v>0</v>
      </c>
      <c r="N6" s="7">
        <v>0</v>
      </c>
      <c r="O6" s="7">
        <v>0</v>
      </c>
      <c r="P6" s="7">
        <v>81</v>
      </c>
      <c r="Q6" s="7">
        <v>105</v>
      </c>
      <c r="R6" s="7">
        <v>300</v>
      </c>
      <c r="S6" s="7">
        <v>2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91</v>
      </c>
      <c r="B1" s="8" t="s">
        <v>1364</v>
      </c>
      <c r="C1" s="8"/>
      <c r="D1" s="8"/>
      <c r="E1" s="8"/>
      <c r="F1" s="8"/>
      <c r="G1" s="8"/>
      <c r="H1" s="8"/>
      <c r="I1" s="8"/>
      <c r="J1" s="8" t="s">
        <v>1</v>
      </c>
      <c r="K1" s="8"/>
      <c r="L1" s="8"/>
    </row>
    <row r="2" spans="1:12" x14ac:dyDescent="0.25">
      <c r="A2" s="1" t="s">
        <v>27</v>
      </c>
      <c r="B2" s="1" t="s">
        <v>2</v>
      </c>
      <c r="C2" s="1" t="s">
        <v>1365</v>
      </c>
      <c r="D2" s="1" t="s">
        <v>4</v>
      </c>
      <c r="E2" s="1" t="s">
        <v>1366</v>
      </c>
      <c r="F2" s="1" t="s">
        <v>28</v>
      </c>
      <c r="G2" s="1" t="s">
        <v>1367</v>
      </c>
      <c r="H2" s="1" t="s">
        <v>1368</v>
      </c>
      <c r="I2" s="1" t="s">
        <v>1369</v>
      </c>
      <c r="J2" s="1" t="s">
        <v>2</v>
      </c>
      <c r="K2" s="1" t="s">
        <v>28</v>
      </c>
      <c r="L2" s="1" t="s">
        <v>29</v>
      </c>
    </row>
    <row r="3" spans="1:12" ht="30" x14ac:dyDescent="0.25">
      <c r="A3" s="3" t="s">
        <v>1592</v>
      </c>
      <c r="B3" s="4"/>
      <c r="C3" s="4"/>
      <c r="D3" s="4"/>
      <c r="E3" s="4"/>
      <c r="F3" s="4"/>
      <c r="G3" s="4"/>
      <c r="H3" s="4"/>
      <c r="I3" s="4"/>
      <c r="J3" s="4"/>
      <c r="K3" s="4"/>
      <c r="L3" s="4"/>
    </row>
    <row r="4" spans="1:12" x14ac:dyDescent="0.25">
      <c r="A4" s="2" t="s">
        <v>34</v>
      </c>
      <c r="B4" s="7">
        <v>2181</v>
      </c>
      <c r="C4" s="7">
        <v>2112</v>
      </c>
      <c r="D4" s="7">
        <v>2057</v>
      </c>
      <c r="E4" s="7">
        <v>1960</v>
      </c>
      <c r="F4" s="7">
        <v>1881</v>
      </c>
      <c r="G4" s="7">
        <v>1876</v>
      </c>
      <c r="H4" s="7">
        <v>1845</v>
      </c>
      <c r="I4" s="7">
        <v>1795</v>
      </c>
      <c r="J4" s="7">
        <v>8310</v>
      </c>
      <c r="K4" s="7">
        <v>7397</v>
      </c>
      <c r="L4" s="7">
        <v>7244</v>
      </c>
    </row>
    <row r="5" spans="1:12" ht="30" x14ac:dyDescent="0.25">
      <c r="A5" s="2" t="s">
        <v>38</v>
      </c>
      <c r="B5" s="4"/>
      <c r="C5" s="4"/>
      <c r="D5" s="4"/>
      <c r="E5" s="4"/>
      <c r="F5" s="4"/>
      <c r="G5" s="4"/>
      <c r="H5" s="4"/>
      <c r="I5" s="4"/>
      <c r="J5" s="4">
        <v>638</v>
      </c>
      <c r="K5" s="4">
        <v>567</v>
      </c>
      <c r="L5" s="4">
        <v>571</v>
      </c>
    </row>
    <row r="6" spans="1:12" x14ac:dyDescent="0.25">
      <c r="A6" s="2" t="s">
        <v>39</v>
      </c>
      <c r="B6" s="4"/>
      <c r="C6" s="4"/>
      <c r="D6" s="4"/>
      <c r="E6" s="4"/>
      <c r="F6" s="4"/>
      <c r="G6" s="4"/>
      <c r="H6" s="4"/>
      <c r="I6" s="4"/>
      <c r="J6" s="4">
        <v>194</v>
      </c>
      <c r="K6" s="4">
        <v>135</v>
      </c>
      <c r="L6" s="4">
        <v>173</v>
      </c>
    </row>
    <row r="7" spans="1:12" x14ac:dyDescent="0.25">
      <c r="A7" s="2" t="s">
        <v>960</v>
      </c>
      <c r="B7" s="4"/>
      <c r="C7" s="4"/>
      <c r="D7" s="4"/>
      <c r="E7" s="4"/>
      <c r="F7" s="4"/>
      <c r="G7" s="4"/>
      <c r="H7" s="4"/>
      <c r="I7" s="4"/>
      <c r="J7" s="6">
        <v>9142</v>
      </c>
      <c r="K7" s="6">
        <v>8099</v>
      </c>
      <c r="L7" s="6">
        <v>7988</v>
      </c>
    </row>
    <row r="8" spans="1:12" x14ac:dyDescent="0.25">
      <c r="A8" s="2" t="s">
        <v>35</v>
      </c>
      <c r="B8" s="6">
        <v>1313</v>
      </c>
      <c r="C8" s="6">
        <v>1248</v>
      </c>
      <c r="D8" s="6">
        <v>1196</v>
      </c>
      <c r="E8" s="6">
        <v>1100</v>
      </c>
      <c r="F8" s="6">
        <v>1062</v>
      </c>
      <c r="G8" s="6">
        <v>1033</v>
      </c>
      <c r="H8" s="4">
        <v>966</v>
      </c>
      <c r="I8" s="4">
        <v>951</v>
      </c>
      <c r="J8" s="6">
        <v>4857</v>
      </c>
      <c r="K8" s="6">
        <v>4012</v>
      </c>
      <c r="L8" s="6">
        <v>3568</v>
      </c>
    </row>
    <row r="9" spans="1:12" x14ac:dyDescent="0.25">
      <c r="A9" s="2" t="s">
        <v>36</v>
      </c>
      <c r="B9" s="4">
        <v>230</v>
      </c>
      <c r="C9" s="4">
        <v>161</v>
      </c>
      <c r="D9" s="4">
        <v>215</v>
      </c>
      <c r="E9" s="4">
        <v>130</v>
      </c>
      <c r="F9" s="4">
        <v>104</v>
      </c>
      <c r="G9" s="4">
        <v>386</v>
      </c>
      <c r="H9" s="4">
        <v>314</v>
      </c>
      <c r="I9" s="4">
        <v>536</v>
      </c>
      <c r="J9" s="4">
        <v>736</v>
      </c>
      <c r="K9" s="6">
        <v>1340</v>
      </c>
      <c r="L9" s="4">
        <v>940</v>
      </c>
    </row>
    <row r="10" spans="1:12" x14ac:dyDescent="0.25">
      <c r="A10" s="2" t="s">
        <v>42</v>
      </c>
      <c r="B10" s="4">
        <v>88</v>
      </c>
      <c r="C10" s="4">
        <v>103</v>
      </c>
      <c r="D10" s="4">
        <v>79</v>
      </c>
      <c r="E10" s="4">
        <v>38</v>
      </c>
      <c r="F10" s="4">
        <v>68</v>
      </c>
      <c r="G10" s="4">
        <v>63</v>
      </c>
      <c r="H10" s="4">
        <v>28</v>
      </c>
      <c r="I10" s="4">
        <v>11</v>
      </c>
      <c r="J10" s="4">
        <v>308</v>
      </c>
      <c r="K10" s="4">
        <v>170</v>
      </c>
      <c r="L10" s="4">
        <v>121</v>
      </c>
    </row>
    <row r="11" spans="1:12" x14ac:dyDescent="0.25">
      <c r="A11" s="2" t="s">
        <v>962</v>
      </c>
      <c r="B11" s="4"/>
      <c r="C11" s="4"/>
      <c r="D11" s="4"/>
      <c r="E11" s="4"/>
      <c r="F11" s="4"/>
      <c r="G11" s="4"/>
      <c r="H11" s="4"/>
      <c r="I11" s="4"/>
      <c r="J11" s="6">
        <v>1046</v>
      </c>
      <c r="K11" s="4">
        <v>965</v>
      </c>
      <c r="L11" s="4">
        <v>911</v>
      </c>
    </row>
    <row r="12" spans="1:12" ht="30" x14ac:dyDescent="0.25">
      <c r="A12" s="2" t="s">
        <v>44</v>
      </c>
      <c r="B12" s="4"/>
      <c r="C12" s="4"/>
      <c r="D12" s="4"/>
      <c r="E12" s="4"/>
      <c r="F12" s="4"/>
      <c r="G12" s="4"/>
      <c r="H12" s="4"/>
      <c r="I12" s="4"/>
      <c r="J12" s="4">
        <v>269</v>
      </c>
      <c r="K12" s="4">
        <v>258</v>
      </c>
      <c r="L12" s="4">
        <v>293</v>
      </c>
    </row>
    <row r="13" spans="1:12" x14ac:dyDescent="0.25">
      <c r="A13" s="2" t="s">
        <v>47</v>
      </c>
      <c r="B13" s="4">
        <v>155</v>
      </c>
      <c r="C13" s="4">
        <v>185</v>
      </c>
      <c r="D13" s="4">
        <v>176</v>
      </c>
      <c r="E13" s="4">
        <v>213</v>
      </c>
      <c r="F13" s="4">
        <v>182</v>
      </c>
      <c r="G13" s="4">
        <v>113</v>
      </c>
      <c r="H13" s="4">
        <v>149</v>
      </c>
      <c r="I13" s="4">
        <v>53</v>
      </c>
      <c r="J13" s="4">
        <v>729</v>
      </c>
      <c r="K13" s="4">
        <v>497</v>
      </c>
      <c r="L13" s="4">
        <v>824</v>
      </c>
    </row>
    <row r="14" spans="1:12" x14ac:dyDescent="0.25">
      <c r="A14" s="2" t="s">
        <v>48</v>
      </c>
      <c r="B14" s="4">
        <v>235</v>
      </c>
      <c r="C14" s="4">
        <v>307</v>
      </c>
      <c r="D14" s="4">
        <v>291</v>
      </c>
      <c r="E14" s="4">
        <v>364</v>
      </c>
      <c r="F14" s="4">
        <v>329</v>
      </c>
      <c r="G14" s="4">
        <v>193</v>
      </c>
      <c r="H14" s="4">
        <v>244</v>
      </c>
      <c r="I14" s="4">
        <v>91</v>
      </c>
      <c r="J14" s="6">
        <v>1197</v>
      </c>
      <c r="K14" s="4">
        <v>857</v>
      </c>
      <c r="L14" s="6">
        <v>1331</v>
      </c>
    </row>
    <row r="15" spans="1:12" x14ac:dyDescent="0.25">
      <c r="A15" s="2" t="s">
        <v>67</v>
      </c>
      <c r="B15" s="6">
        <v>109625</v>
      </c>
      <c r="C15" s="4"/>
      <c r="D15" s="4"/>
      <c r="E15" s="4"/>
      <c r="F15" s="6">
        <v>102740</v>
      </c>
      <c r="G15" s="4"/>
      <c r="H15" s="4"/>
      <c r="I15" s="4"/>
      <c r="J15" s="6">
        <v>109625</v>
      </c>
      <c r="K15" s="6">
        <v>102740</v>
      </c>
      <c r="L15" s="6">
        <v>95302</v>
      </c>
    </row>
    <row r="16" spans="1:12" x14ac:dyDescent="0.25">
      <c r="A16" s="2" t="s">
        <v>1593</v>
      </c>
      <c r="B16" s="4"/>
      <c r="C16" s="4"/>
      <c r="D16" s="4"/>
      <c r="E16" s="4"/>
      <c r="F16" s="4"/>
      <c r="G16" s="4"/>
      <c r="H16" s="4"/>
      <c r="I16" s="4"/>
      <c r="J16" s="4"/>
      <c r="K16" s="4"/>
      <c r="L16" s="4"/>
    </row>
    <row r="17" spans="1:12" ht="30" x14ac:dyDescent="0.25">
      <c r="A17" s="3" t="s">
        <v>1592</v>
      </c>
      <c r="B17" s="4"/>
      <c r="C17" s="4"/>
      <c r="D17" s="4"/>
      <c r="E17" s="4"/>
      <c r="F17" s="4"/>
      <c r="G17" s="4"/>
      <c r="H17" s="4"/>
      <c r="I17" s="4"/>
      <c r="J17" s="4"/>
      <c r="K17" s="4"/>
      <c r="L17" s="4"/>
    </row>
    <row r="18" spans="1:12" x14ac:dyDescent="0.25">
      <c r="A18" s="2" t="s">
        <v>34</v>
      </c>
      <c r="B18" s="4"/>
      <c r="C18" s="4"/>
      <c r="D18" s="4"/>
      <c r="E18" s="4"/>
      <c r="F18" s="4"/>
      <c r="G18" s="4"/>
      <c r="H18" s="4"/>
      <c r="I18" s="4"/>
      <c r="J18" s="4">
        <v>0</v>
      </c>
      <c r="K18" s="4">
        <v>26</v>
      </c>
      <c r="L18" s="4">
        <v>25</v>
      </c>
    </row>
    <row r="19" spans="1:12" ht="30" x14ac:dyDescent="0.25">
      <c r="A19" s="2" t="s">
        <v>38</v>
      </c>
      <c r="B19" s="4"/>
      <c r="C19" s="4"/>
      <c r="D19" s="4"/>
      <c r="E19" s="4"/>
      <c r="F19" s="4"/>
      <c r="G19" s="4"/>
      <c r="H19" s="4"/>
      <c r="I19" s="4"/>
      <c r="J19" s="4">
        <v>0</v>
      </c>
      <c r="K19" s="4">
        <v>-26</v>
      </c>
      <c r="L19" s="4">
        <v>-25</v>
      </c>
    </row>
    <row r="20" spans="1:12" x14ac:dyDescent="0.25">
      <c r="A20" s="2" t="s">
        <v>39</v>
      </c>
      <c r="B20" s="4"/>
      <c r="C20" s="4"/>
      <c r="D20" s="4"/>
      <c r="E20" s="4"/>
      <c r="F20" s="4"/>
      <c r="G20" s="4"/>
      <c r="H20" s="4"/>
      <c r="I20" s="4"/>
      <c r="J20" s="4">
        <v>0</v>
      </c>
      <c r="K20" s="4">
        <v>0</v>
      </c>
      <c r="L20" s="4">
        <v>0</v>
      </c>
    </row>
    <row r="21" spans="1:12" x14ac:dyDescent="0.25">
      <c r="A21" s="2" t="s">
        <v>960</v>
      </c>
      <c r="B21" s="4"/>
      <c r="C21" s="4"/>
      <c r="D21" s="4"/>
      <c r="E21" s="4"/>
      <c r="F21" s="4"/>
      <c r="G21" s="4"/>
      <c r="H21" s="4"/>
      <c r="I21" s="4"/>
      <c r="J21" s="4">
        <v>0</v>
      </c>
      <c r="K21" s="4">
        <v>0</v>
      </c>
      <c r="L21" s="4">
        <v>0</v>
      </c>
    </row>
    <row r="22" spans="1:12" x14ac:dyDescent="0.25">
      <c r="A22" s="2" t="s">
        <v>35</v>
      </c>
      <c r="B22" s="4"/>
      <c r="C22" s="4"/>
      <c r="D22" s="4"/>
      <c r="E22" s="4"/>
      <c r="F22" s="4"/>
      <c r="G22" s="4"/>
      <c r="H22" s="4"/>
      <c r="I22" s="4"/>
      <c r="J22" s="4">
        <v>0</v>
      </c>
      <c r="K22" s="4">
        <v>0</v>
      </c>
      <c r="L22" s="4">
        <v>0</v>
      </c>
    </row>
    <row r="23" spans="1:12" x14ac:dyDescent="0.25">
      <c r="A23" s="2" t="s">
        <v>36</v>
      </c>
      <c r="B23" s="4"/>
      <c r="C23" s="4"/>
      <c r="D23" s="4"/>
      <c r="E23" s="4"/>
      <c r="F23" s="4"/>
      <c r="G23" s="4"/>
      <c r="H23" s="4"/>
      <c r="I23" s="4"/>
      <c r="J23" s="4">
        <v>0</v>
      </c>
      <c r="K23" s="4">
        <v>0</v>
      </c>
      <c r="L23" s="4">
        <v>0</v>
      </c>
    </row>
    <row r="24" spans="1:12" x14ac:dyDescent="0.25">
      <c r="A24" s="2" t="s">
        <v>42</v>
      </c>
      <c r="B24" s="4"/>
      <c r="C24" s="4"/>
      <c r="D24" s="4"/>
      <c r="E24" s="4"/>
      <c r="F24" s="4"/>
      <c r="G24" s="4"/>
      <c r="H24" s="4"/>
      <c r="I24" s="4"/>
      <c r="J24" s="4">
        <v>0</v>
      </c>
      <c r="K24" s="4">
        <v>0</v>
      </c>
      <c r="L24" s="4">
        <v>0</v>
      </c>
    </row>
    <row r="25" spans="1:12" x14ac:dyDescent="0.25">
      <c r="A25" s="2" t="s">
        <v>962</v>
      </c>
      <c r="B25" s="4"/>
      <c r="C25" s="4"/>
      <c r="D25" s="4"/>
      <c r="E25" s="4"/>
      <c r="F25" s="4"/>
      <c r="G25" s="4"/>
      <c r="H25" s="4"/>
      <c r="I25" s="4"/>
      <c r="J25" s="4">
        <v>0</v>
      </c>
      <c r="K25" s="4">
        <v>0</v>
      </c>
      <c r="L25" s="4">
        <v>0</v>
      </c>
    </row>
    <row r="26" spans="1:12" ht="30" x14ac:dyDescent="0.25">
      <c r="A26" s="2" t="s">
        <v>44</v>
      </c>
      <c r="B26" s="4"/>
      <c r="C26" s="4"/>
      <c r="D26" s="4"/>
      <c r="E26" s="4"/>
      <c r="F26" s="4"/>
      <c r="G26" s="4"/>
      <c r="H26" s="4"/>
      <c r="I26" s="4"/>
      <c r="J26" s="4">
        <v>0</v>
      </c>
      <c r="K26" s="4">
        <v>0</v>
      </c>
      <c r="L26" s="4">
        <v>0</v>
      </c>
    </row>
    <row r="27" spans="1:12" x14ac:dyDescent="0.25">
      <c r="A27" s="2" t="s">
        <v>47</v>
      </c>
      <c r="B27" s="4"/>
      <c r="C27" s="4"/>
      <c r="D27" s="4"/>
      <c r="E27" s="4"/>
      <c r="F27" s="4"/>
      <c r="G27" s="4"/>
      <c r="H27" s="4"/>
      <c r="I27" s="4"/>
      <c r="J27" s="4">
        <v>0</v>
      </c>
      <c r="K27" s="4">
        <v>0</v>
      </c>
      <c r="L27" s="4">
        <v>0</v>
      </c>
    </row>
    <row r="28" spans="1:12" x14ac:dyDescent="0.25">
      <c r="A28" s="2" t="s">
        <v>48</v>
      </c>
      <c r="B28" s="4"/>
      <c r="C28" s="4"/>
      <c r="D28" s="4"/>
      <c r="E28" s="4"/>
      <c r="F28" s="4"/>
      <c r="G28" s="4"/>
      <c r="H28" s="4"/>
      <c r="I28" s="4"/>
      <c r="J28" s="4">
        <v>0</v>
      </c>
      <c r="K28" s="4">
        <v>0</v>
      </c>
      <c r="L28" s="4">
        <v>0</v>
      </c>
    </row>
    <row r="29" spans="1:12" x14ac:dyDescent="0.25">
      <c r="A29" s="2" t="s">
        <v>67</v>
      </c>
      <c r="B29" s="4">
        <v>-919</v>
      </c>
      <c r="C29" s="4"/>
      <c r="D29" s="4"/>
      <c r="E29" s="4"/>
      <c r="F29" s="4">
        <v>-725</v>
      </c>
      <c r="G29" s="4"/>
      <c r="H29" s="4"/>
      <c r="I29" s="4"/>
      <c r="J29" s="4">
        <v>-919</v>
      </c>
      <c r="K29" s="4">
        <v>-725</v>
      </c>
      <c r="L29" s="4">
        <v>-704</v>
      </c>
    </row>
    <row r="30" spans="1:12" ht="30" x14ac:dyDescent="0.25">
      <c r="A30" s="2" t="s">
        <v>1594</v>
      </c>
      <c r="B30" s="4"/>
      <c r="C30" s="4"/>
      <c r="D30" s="4"/>
      <c r="E30" s="4"/>
      <c r="F30" s="4"/>
      <c r="G30" s="4"/>
      <c r="H30" s="4"/>
      <c r="I30" s="4"/>
      <c r="J30" s="4"/>
      <c r="K30" s="4"/>
      <c r="L30" s="4"/>
    </row>
    <row r="31" spans="1:12" ht="30" x14ac:dyDescent="0.25">
      <c r="A31" s="3" t="s">
        <v>1592</v>
      </c>
      <c r="B31" s="4"/>
      <c r="C31" s="4"/>
      <c r="D31" s="4"/>
      <c r="E31" s="4"/>
      <c r="F31" s="4"/>
      <c r="G31" s="4"/>
      <c r="H31" s="4"/>
      <c r="I31" s="4"/>
      <c r="J31" s="4"/>
      <c r="K31" s="4"/>
      <c r="L31" s="4"/>
    </row>
    <row r="32" spans="1:12" x14ac:dyDescent="0.25">
      <c r="A32" s="2" t="s">
        <v>34</v>
      </c>
      <c r="B32" s="4"/>
      <c r="C32" s="4"/>
      <c r="D32" s="4"/>
      <c r="E32" s="4"/>
      <c r="F32" s="4"/>
      <c r="G32" s="4"/>
      <c r="H32" s="4"/>
      <c r="I32" s="4"/>
      <c r="J32" s="6">
        <v>8310</v>
      </c>
      <c r="K32" s="6">
        <v>7371</v>
      </c>
      <c r="L32" s="6">
        <v>7219</v>
      </c>
    </row>
    <row r="33" spans="1:12" ht="30" x14ac:dyDescent="0.25">
      <c r="A33" s="2" t="s">
        <v>38</v>
      </c>
      <c r="B33" s="4"/>
      <c r="C33" s="4"/>
      <c r="D33" s="4"/>
      <c r="E33" s="4"/>
      <c r="F33" s="4"/>
      <c r="G33" s="4"/>
      <c r="H33" s="4"/>
      <c r="I33" s="4"/>
      <c r="J33" s="4">
        <v>0</v>
      </c>
      <c r="K33" s="4">
        <v>0</v>
      </c>
      <c r="L33" s="4">
        <v>0</v>
      </c>
    </row>
    <row r="34" spans="1:12" x14ac:dyDescent="0.25">
      <c r="A34" s="2" t="s">
        <v>39</v>
      </c>
      <c r="B34" s="4"/>
      <c r="C34" s="4"/>
      <c r="D34" s="4"/>
      <c r="E34" s="4"/>
      <c r="F34" s="4"/>
      <c r="G34" s="4"/>
      <c r="H34" s="4"/>
      <c r="I34" s="4"/>
      <c r="J34" s="4">
        <v>89</v>
      </c>
      <c r="K34" s="4">
        <v>98</v>
      </c>
      <c r="L34" s="4">
        <v>57</v>
      </c>
    </row>
    <row r="35" spans="1:12" x14ac:dyDescent="0.25">
      <c r="A35" s="2" t="s">
        <v>960</v>
      </c>
      <c r="B35" s="4"/>
      <c r="C35" s="4"/>
      <c r="D35" s="4"/>
      <c r="E35" s="4"/>
      <c r="F35" s="4"/>
      <c r="G35" s="4"/>
      <c r="H35" s="4"/>
      <c r="I35" s="4"/>
      <c r="J35" s="6">
        <v>8399</v>
      </c>
      <c r="K35" s="6">
        <v>7469</v>
      </c>
      <c r="L35" s="6">
        <v>7276</v>
      </c>
    </row>
    <row r="36" spans="1:12" x14ac:dyDescent="0.25">
      <c r="A36" s="2" t="s">
        <v>35</v>
      </c>
      <c r="B36" s="4"/>
      <c r="C36" s="4"/>
      <c r="D36" s="4"/>
      <c r="E36" s="4"/>
      <c r="F36" s="4"/>
      <c r="G36" s="4"/>
      <c r="H36" s="4"/>
      <c r="I36" s="4"/>
      <c r="J36" s="6">
        <v>4857</v>
      </c>
      <c r="K36" s="6">
        <v>4012</v>
      </c>
      <c r="L36" s="6">
        <v>3568</v>
      </c>
    </row>
    <row r="37" spans="1:12" x14ac:dyDescent="0.25">
      <c r="A37" s="2" t="s">
        <v>36</v>
      </c>
      <c r="B37" s="4"/>
      <c r="C37" s="4"/>
      <c r="D37" s="4"/>
      <c r="E37" s="4"/>
      <c r="F37" s="4"/>
      <c r="G37" s="4"/>
      <c r="H37" s="4"/>
      <c r="I37" s="4"/>
      <c r="J37" s="4">
        <v>736</v>
      </c>
      <c r="K37" s="6">
        <v>1340</v>
      </c>
      <c r="L37" s="4">
        <v>940</v>
      </c>
    </row>
    <row r="38" spans="1:12" x14ac:dyDescent="0.25">
      <c r="A38" s="2" t="s">
        <v>42</v>
      </c>
      <c r="B38" s="4"/>
      <c r="C38" s="4"/>
      <c r="D38" s="4"/>
      <c r="E38" s="4"/>
      <c r="F38" s="4"/>
      <c r="G38" s="4"/>
      <c r="H38" s="4"/>
      <c r="I38" s="4"/>
      <c r="J38" s="4">
        <v>308</v>
      </c>
      <c r="K38" s="4">
        <v>170</v>
      </c>
      <c r="L38" s="4">
        <v>121</v>
      </c>
    </row>
    <row r="39" spans="1:12" x14ac:dyDescent="0.25">
      <c r="A39" s="2" t="s">
        <v>962</v>
      </c>
      <c r="B39" s="4"/>
      <c r="C39" s="4"/>
      <c r="D39" s="4"/>
      <c r="E39" s="4"/>
      <c r="F39" s="4"/>
      <c r="G39" s="4"/>
      <c r="H39" s="4"/>
      <c r="I39" s="4"/>
      <c r="J39" s="4">
        <v>825</v>
      </c>
      <c r="K39" s="4">
        <v>767</v>
      </c>
      <c r="L39" s="4">
        <v>734</v>
      </c>
    </row>
    <row r="40" spans="1:12" ht="30" x14ac:dyDescent="0.25">
      <c r="A40" s="2" t="s">
        <v>44</v>
      </c>
      <c r="B40" s="4"/>
      <c r="C40" s="4"/>
      <c r="D40" s="4"/>
      <c r="E40" s="4"/>
      <c r="F40" s="4"/>
      <c r="G40" s="4"/>
      <c r="H40" s="4"/>
      <c r="I40" s="4"/>
      <c r="J40" s="4">
        <v>0</v>
      </c>
      <c r="K40" s="4">
        <v>0</v>
      </c>
      <c r="L40" s="4">
        <v>0</v>
      </c>
    </row>
    <row r="41" spans="1:12" x14ac:dyDescent="0.25">
      <c r="A41" s="2" t="s">
        <v>47</v>
      </c>
      <c r="B41" s="4"/>
      <c r="C41" s="4"/>
      <c r="D41" s="4"/>
      <c r="E41" s="4"/>
      <c r="F41" s="4"/>
      <c r="G41" s="4"/>
      <c r="H41" s="4"/>
      <c r="I41" s="4"/>
      <c r="J41" s="4">
        <v>635</v>
      </c>
      <c r="K41" s="4">
        <v>437</v>
      </c>
      <c r="L41" s="4">
        <v>730</v>
      </c>
    </row>
    <row r="42" spans="1:12" x14ac:dyDescent="0.25">
      <c r="A42" s="2" t="s">
        <v>48</v>
      </c>
      <c r="B42" s="4"/>
      <c r="C42" s="4"/>
      <c r="D42" s="4"/>
      <c r="E42" s="4"/>
      <c r="F42" s="4"/>
      <c r="G42" s="4"/>
      <c r="H42" s="4"/>
      <c r="I42" s="4"/>
      <c r="J42" s="6">
        <v>1038</v>
      </c>
      <c r="K42" s="4">
        <v>743</v>
      </c>
      <c r="L42" s="6">
        <v>1183</v>
      </c>
    </row>
    <row r="43" spans="1:12" x14ac:dyDescent="0.25">
      <c r="A43" s="2" t="s">
        <v>67</v>
      </c>
      <c r="B43" s="6">
        <v>106653</v>
      </c>
      <c r="C43" s="4"/>
      <c r="D43" s="4"/>
      <c r="E43" s="4"/>
      <c r="F43" s="6">
        <v>99737</v>
      </c>
      <c r="G43" s="4"/>
      <c r="H43" s="4"/>
      <c r="I43" s="4"/>
      <c r="J43" s="6">
        <v>106653</v>
      </c>
      <c r="K43" s="6">
        <v>99737</v>
      </c>
      <c r="L43" s="6">
        <v>92504</v>
      </c>
    </row>
    <row r="44" spans="1:12" ht="30" x14ac:dyDescent="0.25">
      <c r="A44" s="2" t="s">
        <v>1595</v>
      </c>
      <c r="B44" s="4"/>
      <c r="C44" s="4"/>
      <c r="D44" s="4"/>
      <c r="E44" s="4"/>
      <c r="F44" s="4"/>
      <c r="G44" s="4"/>
      <c r="H44" s="4"/>
      <c r="I44" s="4"/>
      <c r="J44" s="4"/>
      <c r="K44" s="4"/>
      <c r="L44" s="4"/>
    </row>
    <row r="45" spans="1:12" ht="30" x14ac:dyDescent="0.25">
      <c r="A45" s="3" t="s">
        <v>1592</v>
      </c>
      <c r="B45" s="4"/>
      <c r="C45" s="4"/>
      <c r="D45" s="4"/>
      <c r="E45" s="4"/>
      <c r="F45" s="4"/>
      <c r="G45" s="4"/>
      <c r="H45" s="4"/>
      <c r="I45" s="4"/>
      <c r="J45" s="4"/>
      <c r="K45" s="4"/>
      <c r="L45" s="4"/>
    </row>
    <row r="46" spans="1:12" x14ac:dyDescent="0.25">
      <c r="A46" s="2" t="s">
        <v>34</v>
      </c>
      <c r="B46" s="4"/>
      <c r="C46" s="4"/>
      <c r="D46" s="4"/>
      <c r="E46" s="4"/>
      <c r="F46" s="4"/>
      <c r="G46" s="4"/>
      <c r="H46" s="4"/>
      <c r="I46" s="4"/>
      <c r="J46" s="4">
        <v>0</v>
      </c>
      <c r="K46" s="4">
        <v>0</v>
      </c>
      <c r="L46" s="4">
        <v>0</v>
      </c>
    </row>
    <row r="47" spans="1:12" ht="30" x14ac:dyDescent="0.25">
      <c r="A47" s="2" t="s">
        <v>38</v>
      </c>
      <c r="B47" s="4"/>
      <c r="C47" s="4"/>
      <c r="D47" s="4"/>
      <c r="E47" s="4"/>
      <c r="F47" s="4"/>
      <c r="G47" s="4"/>
      <c r="H47" s="4"/>
      <c r="I47" s="4"/>
      <c r="J47" s="4">
        <v>638</v>
      </c>
      <c r="K47" s="4">
        <v>593</v>
      </c>
      <c r="L47" s="4">
        <v>596</v>
      </c>
    </row>
    <row r="48" spans="1:12" x14ac:dyDescent="0.25">
      <c r="A48" s="2" t="s">
        <v>39</v>
      </c>
      <c r="B48" s="4"/>
      <c r="C48" s="4"/>
      <c r="D48" s="4"/>
      <c r="E48" s="4"/>
      <c r="F48" s="4"/>
      <c r="G48" s="4"/>
      <c r="H48" s="4"/>
      <c r="I48" s="4"/>
      <c r="J48" s="4">
        <v>105</v>
      </c>
      <c r="K48" s="4">
        <v>37</v>
      </c>
      <c r="L48" s="4">
        <v>116</v>
      </c>
    </row>
    <row r="49" spans="1:12" x14ac:dyDescent="0.25">
      <c r="A49" s="2" t="s">
        <v>960</v>
      </c>
      <c r="B49" s="4"/>
      <c r="C49" s="4"/>
      <c r="D49" s="4"/>
      <c r="E49" s="4"/>
      <c r="F49" s="4"/>
      <c r="G49" s="4"/>
      <c r="H49" s="4"/>
      <c r="I49" s="4"/>
      <c r="J49" s="4">
        <v>743</v>
      </c>
      <c r="K49" s="4">
        <v>630</v>
      </c>
      <c r="L49" s="4">
        <v>712</v>
      </c>
    </row>
    <row r="50" spans="1:12" x14ac:dyDescent="0.25">
      <c r="A50" s="2" t="s">
        <v>35</v>
      </c>
      <c r="B50" s="4"/>
      <c r="C50" s="4"/>
      <c r="D50" s="4"/>
      <c r="E50" s="4"/>
      <c r="F50" s="4"/>
      <c r="G50" s="4"/>
      <c r="H50" s="4"/>
      <c r="I50" s="4"/>
      <c r="J50" s="4">
        <v>0</v>
      </c>
      <c r="K50" s="4">
        <v>0</v>
      </c>
      <c r="L50" s="4">
        <v>0</v>
      </c>
    </row>
    <row r="51" spans="1:12" x14ac:dyDescent="0.25">
      <c r="A51" s="2" t="s">
        <v>36</v>
      </c>
      <c r="B51" s="4"/>
      <c r="C51" s="4"/>
      <c r="D51" s="4"/>
      <c r="E51" s="4"/>
      <c r="F51" s="4"/>
      <c r="G51" s="4"/>
      <c r="H51" s="4"/>
      <c r="I51" s="4"/>
      <c r="J51" s="4">
        <v>0</v>
      </c>
      <c r="K51" s="4">
        <v>0</v>
      </c>
      <c r="L51" s="4">
        <v>0</v>
      </c>
    </row>
    <row r="52" spans="1:12" x14ac:dyDescent="0.25">
      <c r="A52" s="2" t="s">
        <v>42</v>
      </c>
      <c r="B52" s="4"/>
      <c r="C52" s="4"/>
      <c r="D52" s="4"/>
      <c r="E52" s="4"/>
      <c r="F52" s="4"/>
      <c r="G52" s="4"/>
      <c r="H52" s="4"/>
      <c r="I52" s="4"/>
      <c r="J52" s="4">
        <v>0</v>
      </c>
      <c r="K52" s="4">
        <v>0</v>
      </c>
      <c r="L52" s="4">
        <v>0</v>
      </c>
    </row>
    <row r="53" spans="1:12" x14ac:dyDescent="0.25">
      <c r="A53" s="2" t="s">
        <v>962</v>
      </c>
      <c r="B53" s="4"/>
      <c r="C53" s="4"/>
      <c r="D53" s="4"/>
      <c r="E53" s="4"/>
      <c r="F53" s="4"/>
      <c r="G53" s="4"/>
      <c r="H53" s="4"/>
      <c r="I53" s="4"/>
      <c r="J53" s="4">
        <v>221</v>
      </c>
      <c r="K53" s="4">
        <v>198</v>
      </c>
      <c r="L53" s="4">
        <v>177</v>
      </c>
    </row>
    <row r="54" spans="1:12" ht="30" x14ac:dyDescent="0.25">
      <c r="A54" s="2" t="s">
        <v>44</v>
      </c>
      <c r="B54" s="4"/>
      <c r="C54" s="4"/>
      <c r="D54" s="4"/>
      <c r="E54" s="4"/>
      <c r="F54" s="4"/>
      <c r="G54" s="4"/>
      <c r="H54" s="4"/>
      <c r="I54" s="4"/>
      <c r="J54" s="4">
        <v>269</v>
      </c>
      <c r="K54" s="4">
        <v>258</v>
      </c>
      <c r="L54" s="4">
        <v>293</v>
      </c>
    </row>
    <row r="55" spans="1:12" x14ac:dyDescent="0.25">
      <c r="A55" s="2" t="s">
        <v>47</v>
      </c>
      <c r="B55" s="4"/>
      <c r="C55" s="4"/>
      <c r="D55" s="4"/>
      <c r="E55" s="4"/>
      <c r="F55" s="4"/>
      <c r="G55" s="4"/>
      <c r="H55" s="4"/>
      <c r="I55" s="4"/>
      <c r="J55" s="4">
        <v>94</v>
      </c>
      <c r="K55" s="4">
        <v>60</v>
      </c>
      <c r="L55" s="4">
        <v>94</v>
      </c>
    </row>
    <row r="56" spans="1:12" x14ac:dyDescent="0.25">
      <c r="A56" s="2" t="s">
        <v>48</v>
      </c>
      <c r="B56" s="4"/>
      <c r="C56" s="4"/>
      <c r="D56" s="4"/>
      <c r="E56" s="4"/>
      <c r="F56" s="4"/>
      <c r="G56" s="4"/>
      <c r="H56" s="4"/>
      <c r="I56" s="4"/>
      <c r="J56" s="4">
        <v>159</v>
      </c>
      <c r="K56" s="4">
        <v>114</v>
      </c>
      <c r="L56" s="4">
        <v>148</v>
      </c>
    </row>
    <row r="57" spans="1:12" x14ac:dyDescent="0.25">
      <c r="A57" s="2" t="s">
        <v>67</v>
      </c>
      <c r="B57" s="7">
        <v>3891</v>
      </c>
      <c r="C57" s="4"/>
      <c r="D57" s="4"/>
      <c r="E57" s="4"/>
      <c r="F57" s="7">
        <v>3728</v>
      </c>
      <c r="G57" s="4"/>
      <c r="H57" s="4"/>
      <c r="I57" s="4"/>
      <c r="J57" s="7">
        <v>3891</v>
      </c>
      <c r="K57" s="7">
        <v>3728</v>
      </c>
      <c r="L57" s="7">
        <v>350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2"/>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42</v>
      </c>
      <c r="B1" s="8" t="s">
        <v>1</v>
      </c>
      <c r="C1" s="8"/>
    </row>
    <row r="2" spans="1:3" ht="15" customHeight="1" x14ac:dyDescent="0.25">
      <c r="A2" s="8"/>
      <c r="B2" s="8" t="s">
        <v>2</v>
      </c>
      <c r="C2" s="8"/>
    </row>
    <row r="3" spans="1:3" x14ac:dyDescent="0.25">
      <c r="A3" s="3" t="s">
        <v>143</v>
      </c>
      <c r="B3" s="10"/>
      <c r="C3" s="10"/>
    </row>
    <row r="4" spans="1:3" ht="28.5" customHeight="1" x14ac:dyDescent="0.25">
      <c r="A4" s="11" t="s">
        <v>142</v>
      </c>
      <c r="B4" s="19" t="s">
        <v>144</v>
      </c>
      <c r="C4" s="19"/>
    </row>
    <row r="5" spans="1:3" ht="15" customHeight="1" x14ac:dyDescent="0.25">
      <c r="A5" s="11"/>
      <c r="B5" s="20" t="s">
        <v>145</v>
      </c>
      <c r="C5" s="20"/>
    </row>
    <row r="6" spans="1:3" ht="315" customHeight="1" x14ac:dyDescent="0.25">
      <c r="A6" s="11"/>
      <c r="B6" s="21" t="s">
        <v>146</v>
      </c>
      <c r="C6" s="21"/>
    </row>
    <row r="7" spans="1:3" ht="165" customHeight="1" x14ac:dyDescent="0.25">
      <c r="A7" s="11"/>
      <c r="B7" s="21" t="s">
        <v>147</v>
      </c>
      <c r="C7" s="21"/>
    </row>
    <row r="8" spans="1:3" ht="30" customHeight="1" x14ac:dyDescent="0.25">
      <c r="A8" s="11"/>
      <c r="B8" s="21" t="s">
        <v>148</v>
      </c>
      <c r="C8" s="21"/>
    </row>
    <row r="9" spans="1:3" ht="240" x14ac:dyDescent="0.25">
      <c r="A9" s="11"/>
      <c r="B9" s="15" t="s">
        <v>149</v>
      </c>
      <c r="C9" s="16" t="s">
        <v>150</v>
      </c>
    </row>
    <row r="10" spans="1:3" ht="165" x14ac:dyDescent="0.25">
      <c r="A10" s="11"/>
      <c r="B10" s="15" t="s">
        <v>149</v>
      </c>
      <c r="C10" s="16" t="s">
        <v>151</v>
      </c>
    </row>
    <row r="11" spans="1:3" ht="270" customHeight="1" x14ac:dyDescent="0.25">
      <c r="A11" s="11"/>
      <c r="B11" s="21" t="s">
        <v>152</v>
      </c>
      <c r="C11" s="21"/>
    </row>
    <row r="12" spans="1:3" ht="15" customHeight="1" x14ac:dyDescent="0.25">
      <c r="A12" s="11"/>
      <c r="B12" s="20" t="s">
        <v>153</v>
      </c>
      <c r="C12" s="20"/>
    </row>
    <row r="13" spans="1:3" ht="90" customHeight="1" x14ac:dyDescent="0.25">
      <c r="A13" s="11"/>
      <c r="B13" s="21" t="s">
        <v>154</v>
      </c>
      <c r="C13" s="21"/>
    </row>
    <row r="14" spans="1:3" ht="60" customHeight="1" x14ac:dyDescent="0.25">
      <c r="A14" s="11"/>
      <c r="B14" s="21" t="s">
        <v>155</v>
      </c>
      <c r="C14" s="21"/>
    </row>
    <row r="15" spans="1:3" ht="28.5" customHeight="1" x14ac:dyDescent="0.25">
      <c r="A15" s="11"/>
      <c r="B15" s="19" t="s">
        <v>156</v>
      </c>
      <c r="C15" s="19"/>
    </row>
    <row r="16" spans="1:3" ht="15" customHeight="1" x14ac:dyDescent="0.25">
      <c r="A16" s="11"/>
      <c r="B16" s="20" t="s">
        <v>157</v>
      </c>
      <c r="C16" s="20"/>
    </row>
    <row r="17" spans="1:3" ht="90" customHeight="1" x14ac:dyDescent="0.25">
      <c r="A17" s="11"/>
      <c r="B17" s="21" t="s">
        <v>158</v>
      </c>
      <c r="C17" s="21"/>
    </row>
    <row r="18" spans="1:3" ht="15" customHeight="1" x14ac:dyDescent="0.25">
      <c r="A18" s="11"/>
      <c r="B18" s="22" t="s">
        <v>159</v>
      </c>
      <c r="C18" s="22"/>
    </row>
    <row r="19" spans="1:3" ht="195" customHeight="1" x14ac:dyDescent="0.25">
      <c r="A19" s="11"/>
      <c r="B19" s="21" t="s">
        <v>160</v>
      </c>
      <c r="C19" s="21"/>
    </row>
    <row r="20" spans="1:3" ht="409.6" customHeight="1" x14ac:dyDescent="0.25">
      <c r="A20" s="11"/>
      <c r="B20" s="21" t="s">
        <v>161</v>
      </c>
      <c r="C20" s="21"/>
    </row>
    <row r="21" spans="1:3" ht="180" customHeight="1" x14ac:dyDescent="0.25">
      <c r="A21" s="11"/>
      <c r="B21" s="21" t="s">
        <v>162</v>
      </c>
      <c r="C21" s="21"/>
    </row>
    <row r="22" spans="1:3" ht="15" customHeight="1" x14ac:dyDescent="0.25">
      <c r="A22" s="11"/>
      <c r="B22" s="20" t="s">
        <v>163</v>
      </c>
      <c r="C22" s="20"/>
    </row>
    <row r="23" spans="1:3" ht="270" customHeight="1" x14ac:dyDescent="0.25">
      <c r="A23" s="11"/>
      <c r="B23" s="21" t="s">
        <v>164</v>
      </c>
      <c r="C23" s="21"/>
    </row>
    <row r="24" spans="1:3" x14ac:dyDescent="0.25">
      <c r="A24" s="11"/>
      <c r="B24" s="10"/>
      <c r="C24" s="10"/>
    </row>
    <row r="25" spans="1:3" ht="28.5" customHeight="1" x14ac:dyDescent="0.25">
      <c r="A25" s="11"/>
      <c r="B25" s="19" t="s">
        <v>156</v>
      </c>
      <c r="C25" s="19"/>
    </row>
    <row r="26" spans="1:3" ht="15" customHeight="1" x14ac:dyDescent="0.25">
      <c r="A26" s="11"/>
      <c r="B26" s="20" t="s">
        <v>165</v>
      </c>
      <c r="C26" s="20"/>
    </row>
    <row r="27" spans="1:3" ht="15" customHeight="1" x14ac:dyDescent="0.25">
      <c r="A27" s="11"/>
      <c r="B27" s="22" t="s">
        <v>166</v>
      </c>
      <c r="C27" s="22"/>
    </row>
    <row r="28" spans="1:3" ht="330" customHeight="1" x14ac:dyDescent="0.25">
      <c r="A28" s="11"/>
      <c r="B28" s="21" t="s">
        <v>167</v>
      </c>
      <c r="C28" s="21"/>
    </row>
    <row r="29" spans="1:3" ht="15" customHeight="1" x14ac:dyDescent="0.25">
      <c r="A29" s="11"/>
      <c r="B29" s="22" t="s">
        <v>168</v>
      </c>
      <c r="C29" s="22"/>
    </row>
    <row r="30" spans="1:3" ht="330" customHeight="1" x14ac:dyDescent="0.25">
      <c r="A30" s="11"/>
      <c r="B30" s="21" t="s">
        <v>169</v>
      </c>
      <c r="C30" s="21"/>
    </row>
    <row r="31" spans="1:3" ht="15" customHeight="1" x14ac:dyDescent="0.25">
      <c r="A31" s="11"/>
      <c r="B31" s="22" t="s">
        <v>170</v>
      </c>
      <c r="C31" s="22"/>
    </row>
    <row r="32" spans="1:3" ht="315" customHeight="1" x14ac:dyDescent="0.25">
      <c r="A32" s="11"/>
      <c r="B32" s="21" t="s">
        <v>171</v>
      </c>
      <c r="C32" s="21"/>
    </row>
    <row r="33" spans="1:3" ht="28.5" customHeight="1" x14ac:dyDescent="0.25">
      <c r="A33" s="11"/>
      <c r="B33" s="19" t="s">
        <v>156</v>
      </c>
      <c r="C33" s="19"/>
    </row>
    <row r="34" spans="1:3" ht="30" customHeight="1" x14ac:dyDescent="0.25">
      <c r="A34" s="11"/>
      <c r="B34" s="22" t="s">
        <v>172</v>
      </c>
      <c r="C34" s="22"/>
    </row>
    <row r="35" spans="1:3" ht="210" customHeight="1" x14ac:dyDescent="0.25">
      <c r="A35" s="11"/>
      <c r="B35" s="21" t="s">
        <v>173</v>
      </c>
      <c r="C35" s="21"/>
    </row>
    <row r="36" spans="1:3" ht="165" customHeight="1" x14ac:dyDescent="0.25">
      <c r="A36" s="11"/>
      <c r="B36" s="21" t="s">
        <v>174</v>
      </c>
      <c r="C36" s="21"/>
    </row>
    <row r="37" spans="1:3" ht="105" customHeight="1" x14ac:dyDescent="0.25">
      <c r="A37" s="11"/>
      <c r="B37" s="21" t="s">
        <v>175</v>
      </c>
      <c r="C37" s="21"/>
    </row>
    <row r="38" spans="1:3" ht="15" customHeight="1" x14ac:dyDescent="0.25">
      <c r="A38" s="11"/>
      <c r="B38" s="20" t="s">
        <v>176</v>
      </c>
      <c r="C38" s="20"/>
    </row>
    <row r="39" spans="1:3" ht="165" customHeight="1" x14ac:dyDescent="0.25">
      <c r="A39" s="11"/>
      <c r="B39" s="21" t="s">
        <v>177</v>
      </c>
      <c r="C39" s="21"/>
    </row>
    <row r="40" spans="1:3" ht="15" customHeight="1" x14ac:dyDescent="0.25">
      <c r="A40" s="11"/>
      <c r="B40" s="20" t="s">
        <v>178</v>
      </c>
      <c r="C40" s="20"/>
    </row>
    <row r="41" spans="1:3" ht="240" customHeight="1" x14ac:dyDescent="0.25">
      <c r="A41" s="11"/>
      <c r="B41" s="21" t="s">
        <v>179</v>
      </c>
      <c r="C41" s="21"/>
    </row>
    <row r="42" spans="1:3" ht="28.5" customHeight="1" x14ac:dyDescent="0.25">
      <c r="A42" s="11"/>
      <c r="B42" s="19" t="s">
        <v>156</v>
      </c>
      <c r="C42" s="19"/>
    </row>
    <row r="43" spans="1:3" ht="225" customHeight="1" x14ac:dyDescent="0.25">
      <c r="A43" s="11"/>
      <c r="B43" s="21" t="s">
        <v>180</v>
      </c>
      <c r="C43" s="21"/>
    </row>
    <row r="44" spans="1:3" ht="195" x14ac:dyDescent="0.25">
      <c r="A44" s="11"/>
      <c r="B44" s="15" t="s">
        <v>149</v>
      </c>
      <c r="C44" s="16" t="s">
        <v>181</v>
      </c>
    </row>
    <row r="45" spans="1:3" ht="285" x14ac:dyDescent="0.25">
      <c r="A45" s="11"/>
      <c r="B45" s="15" t="s">
        <v>149</v>
      </c>
      <c r="C45" s="16" t="s">
        <v>182</v>
      </c>
    </row>
    <row r="46" spans="1:3" ht="375" x14ac:dyDescent="0.25">
      <c r="A46" s="11"/>
      <c r="B46" s="15" t="s">
        <v>149</v>
      </c>
      <c r="C46" s="16" t="s">
        <v>183</v>
      </c>
    </row>
    <row r="47" spans="1:3" ht="28.5" customHeight="1" x14ac:dyDescent="0.25">
      <c r="A47" s="11"/>
      <c r="B47" s="19" t="s">
        <v>156</v>
      </c>
      <c r="C47" s="19"/>
    </row>
    <row r="48" spans="1:3" ht="30" customHeight="1" x14ac:dyDescent="0.25">
      <c r="A48" s="11"/>
      <c r="B48" s="22" t="s">
        <v>184</v>
      </c>
      <c r="C48" s="22"/>
    </row>
    <row r="49" spans="1:3" ht="30" customHeight="1" x14ac:dyDescent="0.25">
      <c r="A49" s="11"/>
      <c r="B49" s="22" t="s">
        <v>185</v>
      </c>
      <c r="C49" s="22"/>
    </row>
    <row r="50" spans="1:3" ht="135" customHeight="1" x14ac:dyDescent="0.25">
      <c r="A50" s="11"/>
      <c r="B50" s="21" t="s">
        <v>186</v>
      </c>
      <c r="C50" s="21"/>
    </row>
    <row r="51" spans="1:3" ht="195" customHeight="1" x14ac:dyDescent="0.25">
      <c r="A51" s="11"/>
      <c r="B51" s="21" t="s">
        <v>187</v>
      </c>
      <c r="C51" s="21"/>
    </row>
    <row r="52" spans="1:3" ht="15" customHeight="1" x14ac:dyDescent="0.25">
      <c r="A52" s="11"/>
      <c r="B52" s="22" t="s">
        <v>188</v>
      </c>
      <c r="C52" s="22"/>
    </row>
    <row r="53" spans="1:3" ht="120" customHeight="1" x14ac:dyDescent="0.25">
      <c r="A53" s="11"/>
      <c r="B53" s="21" t="s">
        <v>189</v>
      </c>
      <c r="C53" s="21"/>
    </row>
    <row r="54" spans="1:3" ht="150" customHeight="1" x14ac:dyDescent="0.25">
      <c r="A54" s="11"/>
      <c r="B54" s="21" t="s">
        <v>190</v>
      </c>
      <c r="C54" s="21"/>
    </row>
    <row r="55" spans="1:3" ht="15" customHeight="1" x14ac:dyDescent="0.25">
      <c r="A55" s="11"/>
      <c r="B55" s="22" t="s">
        <v>191</v>
      </c>
      <c r="C55" s="22"/>
    </row>
    <row r="56" spans="1:3" ht="180" customHeight="1" x14ac:dyDescent="0.25">
      <c r="A56" s="11"/>
      <c r="B56" s="21" t="s">
        <v>192</v>
      </c>
      <c r="C56" s="21"/>
    </row>
    <row r="57" spans="1:3" ht="240" customHeight="1" x14ac:dyDescent="0.25">
      <c r="A57" s="11"/>
      <c r="B57" s="21" t="s">
        <v>193</v>
      </c>
      <c r="C57" s="21"/>
    </row>
    <row r="58" spans="1:3" ht="28.5" customHeight="1" x14ac:dyDescent="0.25">
      <c r="A58" s="11"/>
      <c r="B58" s="19" t="s">
        <v>156</v>
      </c>
      <c r="C58" s="19"/>
    </row>
    <row r="59" spans="1:3" ht="30" customHeight="1" x14ac:dyDescent="0.25">
      <c r="A59" s="11"/>
      <c r="B59" s="22" t="s">
        <v>194</v>
      </c>
      <c r="C59" s="22"/>
    </row>
    <row r="60" spans="1:3" ht="270" customHeight="1" x14ac:dyDescent="0.25">
      <c r="A60" s="11"/>
      <c r="B60" s="21" t="s">
        <v>195</v>
      </c>
      <c r="C60" s="21"/>
    </row>
    <row r="61" spans="1:3" ht="180" customHeight="1" x14ac:dyDescent="0.25">
      <c r="A61" s="11"/>
      <c r="B61" s="21" t="s">
        <v>196</v>
      </c>
      <c r="C61" s="21"/>
    </row>
    <row r="62" spans="1:3" ht="270" customHeight="1" x14ac:dyDescent="0.25">
      <c r="A62" s="11"/>
      <c r="B62" s="21" t="s">
        <v>197</v>
      </c>
      <c r="C62" s="21"/>
    </row>
    <row r="63" spans="1:3" ht="30" customHeight="1" x14ac:dyDescent="0.25">
      <c r="A63" s="11"/>
      <c r="B63" s="20" t="s">
        <v>198</v>
      </c>
      <c r="C63" s="20"/>
    </row>
    <row r="64" spans="1:3" ht="150" customHeight="1" x14ac:dyDescent="0.25">
      <c r="A64" s="11"/>
      <c r="B64" s="21" t="s">
        <v>199</v>
      </c>
      <c r="C64" s="21"/>
    </row>
    <row r="65" spans="1:3" ht="210" customHeight="1" x14ac:dyDescent="0.25">
      <c r="A65" s="11"/>
      <c r="B65" s="21" t="s">
        <v>200</v>
      </c>
      <c r="C65" s="21"/>
    </row>
    <row r="66" spans="1:3" ht="15" customHeight="1" x14ac:dyDescent="0.25">
      <c r="A66" s="11"/>
      <c r="B66" s="20" t="s">
        <v>201</v>
      </c>
      <c r="C66" s="20"/>
    </row>
    <row r="67" spans="1:3" ht="75" customHeight="1" x14ac:dyDescent="0.25">
      <c r="A67" s="11"/>
      <c r="B67" s="21" t="s">
        <v>202</v>
      </c>
      <c r="C67" s="21"/>
    </row>
    <row r="68" spans="1:3" ht="15" customHeight="1" x14ac:dyDescent="0.25">
      <c r="A68" s="11"/>
      <c r="B68" s="20" t="s">
        <v>203</v>
      </c>
      <c r="C68" s="20"/>
    </row>
    <row r="69" spans="1:3" ht="240" customHeight="1" x14ac:dyDescent="0.25">
      <c r="A69" s="11"/>
      <c r="B69" s="21" t="s">
        <v>204</v>
      </c>
      <c r="C69" s="21"/>
    </row>
    <row r="70" spans="1:3" ht="28.5" customHeight="1" x14ac:dyDescent="0.25">
      <c r="A70" s="11"/>
      <c r="B70" s="19" t="s">
        <v>156</v>
      </c>
      <c r="C70" s="19"/>
    </row>
    <row r="71" spans="1:3" ht="15" customHeight="1" x14ac:dyDescent="0.25">
      <c r="A71" s="11"/>
      <c r="B71" s="20" t="s">
        <v>205</v>
      </c>
      <c r="C71" s="20"/>
    </row>
    <row r="72" spans="1:3" ht="255" customHeight="1" x14ac:dyDescent="0.25">
      <c r="A72" s="11"/>
      <c r="B72" s="21" t="s">
        <v>206</v>
      </c>
      <c r="C72" s="21"/>
    </row>
    <row r="73" spans="1:3" ht="15" customHeight="1" x14ac:dyDescent="0.25">
      <c r="A73" s="11"/>
      <c r="B73" s="22" t="s">
        <v>207</v>
      </c>
      <c r="C73" s="22"/>
    </row>
    <row r="74" spans="1:3" ht="135" customHeight="1" x14ac:dyDescent="0.25">
      <c r="A74" s="11"/>
      <c r="B74" s="21" t="s">
        <v>208</v>
      </c>
      <c r="C74" s="21"/>
    </row>
    <row r="75" spans="1:3" ht="150" customHeight="1" x14ac:dyDescent="0.25">
      <c r="A75" s="11"/>
      <c r="B75" s="21" t="s">
        <v>209</v>
      </c>
      <c r="C75" s="21"/>
    </row>
    <row r="76" spans="1:3" ht="375" customHeight="1" x14ac:dyDescent="0.25">
      <c r="A76" s="11"/>
      <c r="B76" s="21" t="s">
        <v>210</v>
      </c>
      <c r="C76" s="21"/>
    </row>
    <row r="77" spans="1:3" ht="210" customHeight="1" x14ac:dyDescent="0.25">
      <c r="A77" s="11"/>
      <c r="B77" s="21" t="s">
        <v>211</v>
      </c>
      <c r="C77" s="21"/>
    </row>
    <row r="78" spans="1:3" ht="28.5" customHeight="1" x14ac:dyDescent="0.25">
      <c r="A78" s="11"/>
      <c r="B78" s="19" t="s">
        <v>156</v>
      </c>
      <c r="C78" s="19"/>
    </row>
    <row r="79" spans="1:3" ht="15" customHeight="1" x14ac:dyDescent="0.25">
      <c r="A79" s="11"/>
      <c r="B79" s="20" t="s">
        <v>212</v>
      </c>
      <c r="C79" s="20"/>
    </row>
    <row r="80" spans="1:3" ht="180" customHeight="1" x14ac:dyDescent="0.25">
      <c r="A80" s="11"/>
      <c r="B80" s="21" t="s">
        <v>213</v>
      </c>
      <c r="C80" s="21"/>
    </row>
    <row r="81" spans="1:3" ht="105" customHeight="1" x14ac:dyDescent="0.25">
      <c r="A81" s="11"/>
      <c r="B81" s="21" t="s">
        <v>214</v>
      </c>
      <c r="C81" s="21"/>
    </row>
    <row r="82" spans="1:3" ht="15" customHeight="1" x14ac:dyDescent="0.25">
      <c r="A82" s="11"/>
      <c r="B82" s="22" t="s">
        <v>215</v>
      </c>
      <c r="C82" s="22"/>
    </row>
    <row r="83" spans="1:3" ht="165" customHeight="1" x14ac:dyDescent="0.25">
      <c r="A83" s="11"/>
      <c r="B83" s="21" t="s">
        <v>216</v>
      </c>
      <c r="C83" s="21"/>
    </row>
    <row r="84" spans="1:3" ht="15" customHeight="1" x14ac:dyDescent="0.25">
      <c r="A84" s="11"/>
      <c r="B84" s="22" t="s">
        <v>217</v>
      </c>
      <c r="C84" s="22"/>
    </row>
    <row r="85" spans="1:3" ht="210" customHeight="1" x14ac:dyDescent="0.25">
      <c r="A85" s="11"/>
      <c r="B85" s="21" t="s">
        <v>218</v>
      </c>
      <c r="C85" s="21"/>
    </row>
    <row r="86" spans="1:3" ht="15" customHeight="1" x14ac:dyDescent="0.25">
      <c r="A86" s="11"/>
      <c r="B86" s="22" t="s">
        <v>219</v>
      </c>
      <c r="C86" s="22"/>
    </row>
    <row r="87" spans="1:3" ht="15" customHeight="1" x14ac:dyDescent="0.25">
      <c r="A87" s="11"/>
      <c r="B87" s="22" t="s">
        <v>191</v>
      </c>
      <c r="C87" s="22"/>
    </row>
    <row r="88" spans="1:3" ht="270" customHeight="1" x14ac:dyDescent="0.25">
      <c r="A88" s="11"/>
      <c r="B88" s="21" t="s">
        <v>220</v>
      </c>
      <c r="C88" s="21"/>
    </row>
    <row r="89" spans="1:3" ht="30" customHeight="1" x14ac:dyDescent="0.25">
      <c r="A89" s="11"/>
      <c r="B89" s="22" t="s">
        <v>221</v>
      </c>
      <c r="C89" s="22"/>
    </row>
    <row r="90" spans="1:3" ht="180" customHeight="1" x14ac:dyDescent="0.25">
      <c r="A90" s="11"/>
      <c r="B90" s="21" t="s">
        <v>222</v>
      </c>
      <c r="C90" s="21"/>
    </row>
    <row r="91" spans="1:3" ht="28.5" customHeight="1" x14ac:dyDescent="0.25">
      <c r="A91" s="11"/>
      <c r="B91" s="19" t="s">
        <v>156</v>
      </c>
      <c r="C91" s="19"/>
    </row>
    <row r="92" spans="1:3" ht="15" customHeight="1" x14ac:dyDescent="0.25">
      <c r="A92" s="11"/>
      <c r="B92" s="20" t="s">
        <v>223</v>
      </c>
      <c r="C92" s="20"/>
    </row>
    <row r="93" spans="1:3" ht="75" customHeight="1" x14ac:dyDescent="0.25">
      <c r="A93" s="11"/>
      <c r="B93" s="21" t="s">
        <v>224</v>
      </c>
      <c r="C93" s="21"/>
    </row>
    <row r="94" spans="1:3" ht="15" customHeight="1" x14ac:dyDescent="0.25">
      <c r="A94" s="11"/>
      <c r="B94" s="22" t="s">
        <v>219</v>
      </c>
      <c r="C94" s="22"/>
    </row>
    <row r="95" spans="1:3" ht="105" customHeight="1" x14ac:dyDescent="0.25">
      <c r="A95" s="11"/>
      <c r="B95" s="21" t="s">
        <v>225</v>
      </c>
      <c r="C95" s="21"/>
    </row>
    <row r="96" spans="1:3" ht="15" customHeight="1" x14ac:dyDescent="0.25">
      <c r="A96" s="11"/>
      <c r="B96" s="22" t="s">
        <v>226</v>
      </c>
      <c r="C96" s="22"/>
    </row>
    <row r="97" spans="1:3" ht="285" customHeight="1" x14ac:dyDescent="0.25">
      <c r="A97" s="11"/>
      <c r="B97" s="21" t="s">
        <v>227</v>
      </c>
      <c r="C97" s="21"/>
    </row>
    <row r="98" spans="1:3" ht="409.6" customHeight="1" x14ac:dyDescent="0.25">
      <c r="A98" s="11"/>
      <c r="B98" s="21" t="s">
        <v>228</v>
      </c>
      <c r="C98" s="21"/>
    </row>
    <row r="99" spans="1:3" ht="300" customHeight="1" x14ac:dyDescent="0.25">
      <c r="A99" s="11"/>
      <c r="B99" s="21" t="s">
        <v>229</v>
      </c>
      <c r="C99" s="21"/>
    </row>
    <row r="100" spans="1:3" ht="28.5" customHeight="1" x14ac:dyDescent="0.25">
      <c r="A100" s="11"/>
      <c r="B100" s="19" t="s">
        <v>156</v>
      </c>
      <c r="C100" s="19"/>
    </row>
    <row r="101" spans="1:3" ht="15" customHeight="1" x14ac:dyDescent="0.25">
      <c r="A101" s="11"/>
      <c r="B101" s="20" t="s">
        <v>230</v>
      </c>
      <c r="C101" s="20"/>
    </row>
    <row r="102" spans="1:3" ht="105" customHeight="1" x14ac:dyDescent="0.25">
      <c r="A102" s="11"/>
      <c r="B102" s="21" t="s">
        <v>231</v>
      </c>
      <c r="C102" s="21"/>
    </row>
    <row r="103" spans="1:3" ht="15" customHeight="1" x14ac:dyDescent="0.25">
      <c r="A103" s="11"/>
      <c r="B103" s="20" t="s">
        <v>232</v>
      </c>
      <c r="C103" s="20"/>
    </row>
    <row r="104" spans="1:3" ht="90" customHeight="1" x14ac:dyDescent="0.25">
      <c r="A104" s="11"/>
      <c r="B104" s="21" t="s">
        <v>233</v>
      </c>
      <c r="C104" s="21"/>
    </row>
    <row r="105" spans="1:3" ht="15" customHeight="1" x14ac:dyDescent="0.25">
      <c r="A105" s="11"/>
      <c r="B105" s="20" t="s">
        <v>234</v>
      </c>
      <c r="C105" s="20"/>
    </row>
    <row r="106" spans="1:3" ht="390" customHeight="1" x14ac:dyDescent="0.25">
      <c r="A106" s="11"/>
      <c r="B106" s="21" t="s">
        <v>235</v>
      </c>
      <c r="C106" s="21"/>
    </row>
    <row r="107" spans="1:3" ht="60" customHeight="1" x14ac:dyDescent="0.25">
      <c r="A107" s="11"/>
      <c r="B107" s="23" t="s">
        <v>236</v>
      </c>
      <c r="C107" s="23"/>
    </row>
    <row r="108" spans="1:3" ht="75" customHeight="1" x14ac:dyDescent="0.25">
      <c r="A108" s="11"/>
      <c r="B108" s="23" t="s">
        <v>237</v>
      </c>
      <c r="C108" s="23"/>
    </row>
    <row r="109" spans="1:3" ht="75" customHeight="1" x14ac:dyDescent="0.25">
      <c r="A109" s="11"/>
      <c r="B109" s="23" t="s">
        <v>238</v>
      </c>
      <c r="C109" s="23"/>
    </row>
    <row r="110" spans="1:3" ht="255" customHeight="1" x14ac:dyDescent="0.25">
      <c r="A110" s="11"/>
      <c r="B110" s="21" t="s">
        <v>239</v>
      </c>
      <c r="C110" s="21"/>
    </row>
    <row r="111" spans="1:3" ht="28.5" customHeight="1" x14ac:dyDescent="0.25">
      <c r="A111" s="11"/>
      <c r="B111" s="19" t="s">
        <v>156</v>
      </c>
      <c r="C111" s="19"/>
    </row>
    <row r="112" spans="1:3" ht="15" customHeight="1" x14ac:dyDescent="0.25">
      <c r="A112" s="11"/>
      <c r="B112" s="22" t="s">
        <v>240</v>
      </c>
      <c r="C112" s="22"/>
    </row>
    <row r="113" spans="1:3" ht="409.6" customHeight="1" x14ac:dyDescent="0.25">
      <c r="A113" s="11"/>
      <c r="B113" s="21" t="s">
        <v>241</v>
      </c>
      <c r="C113" s="21"/>
    </row>
    <row r="114" spans="1:3" ht="330" customHeight="1" x14ac:dyDescent="0.25">
      <c r="A114" s="11"/>
      <c r="B114" s="21" t="s">
        <v>242</v>
      </c>
      <c r="C114" s="21"/>
    </row>
    <row r="115" spans="1:3" ht="15" customHeight="1" x14ac:dyDescent="0.25">
      <c r="A115" s="11"/>
      <c r="B115" s="22" t="s">
        <v>243</v>
      </c>
      <c r="C115" s="22"/>
    </row>
    <row r="116" spans="1:3" ht="105" customHeight="1" x14ac:dyDescent="0.25">
      <c r="A116" s="11"/>
      <c r="B116" s="21" t="s">
        <v>244</v>
      </c>
      <c r="C116" s="21"/>
    </row>
    <row r="117" spans="1:3" ht="75" customHeight="1" x14ac:dyDescent="0.25">
      <c r="A117" s="11"/>
      <c r="B117" s="22" t="s">
        <v>245</v>
      </c>
      <c r="C117" s="22"/>
    </row>
    <row r="118" spans="1:3" ht="60" customHeight="1" x14ac:dyDescent="0.25">
      <c r="A118" s="11"/>
      <c r="B118" s="22" t="s">
        <v>246</v>
      </c>
      <c r="C118" s="22"/>
    </row>
    <row r="119" spans="1:3" ht="60" customHeight="1" x14ac:dyDescent="0.25">
      <c r="A119" s="11"/>
      <c r="B119" s="22" t="s">
        <v>247</v>
      </c>
      <c r="C119" s="22"/>
    </row>
    <row r="120" spans="1:3" ht="15" customHeight="1" x14ac:dyDescent="0.25">
      <c r="A120" s="11"/>
      <c r="B120" s="22" t="s">
        <v>248</v>
      </c>
      <c r="C120" s="22"/>
    </row>
    <row r="121" spans="1:3" ht="15" customHeight="1" x14ac:dyDescent="0.25">
      <c r="A121" s="11"/>
      <c r="B121" s="22" t="s">
        <v>201</v>
      </c>
      <c r="C121" s="22"/>
    </row>
    <row r="122" spans="1:3" ht="180" customHeight="1" x14ac:dyDescent="0.25">
      <c r="A122" s="11"/>
      <c r="B122" s="21" t="s">
        <v>249</v>
      </c>
      <c r="C122" s="21"/>
    </row>
    <row r="123" spans="1:3" x14ac:dyDescent="0.25">
      <c r="A123" s="11"/>
      <c r="B123" s="10"/>
      <c r="C123" s="10"/>
    </row>
    <row r="124" spans="1:3" ht="28.5" customHeight="1" x14ac:dyDescent="0.25">
      <c r="A124" s="11"/>
      <c r="B124" s="19" t="s">
        <v>156</v>
      </c>
      <c r="C124" s="19"/>
    </row>
    <row r="125" spans="1:3" ht="15" customHeight="1" x14ac:dyDescent="0.25">
      <c r="A125" s="11"/>
      <c r="B125" s="22" t="s">
        <v>205</v>
      </c>
      <c r="C125" s="22"/>
    </row>
    <row r="126" spans="1:3" ht="75" customHeight="1" x14ac:dyDescent="0.25">
      <c r="A126" s="11"/>
      <c r="B126" s="21" t="s">
        <v>250</v>
      </c>
      <c r="C126" s="21"/>
    </row>
    <row r="127" spans="1:3" ht="409.6" customHeight="1" x14ac:dyDescent="0.25">
      <c r="A127" s="11"/>
      <c r="B127" s="21" t="s">
        <v>251</v>
      </c>
      <c r="C127" s="21"/>
    </row>
    <row r="128" spans="1:3" ht="255" customHeight="1" x14ac:dyDescent="0.25">
      <c r="A128" s="11"/>
      <c r="B128" s="21" t="s">
        <v>252</v>
      </c>
      <c r="C128" s="21"/>
    </row>
    <row r="129" spans="1:3" ht="15" customHeight="1" x14ac:dyDescent="0.25">
      <c r="A129" s="11"/>
      <c r="B129" s="22" t="s">
        <v>253</v>
      </c>
      <c r="C129" s="22"/>
    </row>
    <row r="130" spans="1:3" ht="180" customHeight="1" x14ac:dyDescent="0.25">
      <c r="A130" s="11"/>
      <c r="B130" s="21" t="s">
        <v>254</v>
      </c>
      <c r="C130" s="21"/>
    </row>
    <row r="131" spans="1:3" ht="270" customHeight="1" x14ac:dyDescent="0.25">
      <c r="A131" s="11"/>
      <c r="B131" s="21" t="s">
        <v>255</v>
      </c>
      <c r="C131" s="21"/>
    </row>
    <row r="132" spans="1:3" ht="90" customHeight="1" x14ac:dyDescent="0.25">
      <c r="A132" s="11"/>
      <c r="B132" s="21" t="s">
        <v>256</v>
      </c>
      <c r="C132" s="21"/>
    </row>
    <row r="133" spans="1:3" x14ac:dyDescent="0.25">
      <c r="A133" s="11"/>
      <c r="B133" s="10"/>
      <c r="C133" s="10"/>
    </row>
    <row r="134" spans="1:3" ht="28.5" customHeight="1" x14ac:dyDescent="0.25">
      <c r="A134" s="11"/>
      <c r="B134" s="19" t="s">
        <v>156</v>
      </c>
      <c r="C134" s="19"/>
    </row>
    <row r="135" spans="1:3" ht="15" customHeight="1" x14ac:dyDescent="0.25">
      <c r="A135" s="11"/>
      <c r="B135" s="22" t="s">
        <v>257</v>
      </c>
      <c r="C135" s="22"/>
    </row>
    <row r="136" spans="1:3" ht="15" customHeight="1" x14ac:dyDescent="0.25">
      <c r="A136" s="11"/>
      <c r="B136" s="22" t="s">
        <v>258</v>
      </c>
      <c r="C136" s="22"/>
    </row>
    <row r="137" spans="1:3" ht="409.6" customHeight="1" x14ac:dyDescent="0.25">
      <c r="A137" s="11"/>
      <c r="B137" s="21" t="s">
        <v>259</v>
      </c>
      <c r="C137" s="21"/>
    </row>
    <row r="138" spans="1:3" ht="15" customHeight="1" x14ac:dyDescent="0.25">
      <c r="A138" s="11"/>
      <c r="B138" s="22" t="s">
        <v>260</v>
      </c>
      <c r="C138" s="22"/>
    </row>
    <row r="139" spans="1:3" ht="120" customHeight="1" x14ac:dyDescent="0.25">
      <c r="A139" s="11"/>
      <c r="B139" s="21" t="s">
        <v>261</v>
      </c>
      <c r="C139" s="21"/>
    </row>
    <row r="140" spans="1:3" ht="30" customHeight="1" x14ac:dyDescent="0.25">
      <c r="A140" s="11"/>
      <c r="B140" s="22" t="s">
        <v>262</v>
      </c>
      <c r="C140" s="22"/>
    </row>
    <row r="141" spans="1:3" ht="15" customHeight="1" x14ac:dyDescent="0.25">
      <c r="A141" s="11"/>
      <c r="B141" s="22" t="s">
        <v>212</v>
      </c>
      <c r="C141" s="22"/>
    </row>
    <row r="142" spans="1:3" ht="360" customHeight="1" x14ac:dyDescent="0.25">
      <c r="A142" s="11"/>
      <c r="B142" s="21" t="s">
        <v>263</v>
      </c>
      <c r="C142" s="21"/>
    </row>
    <row r="143" spans="1:3" ht="15" customHeight="1" x14ac:dyDescent="0.25">
      <c r="A143" s="11"/>
      <c r="B143" s="22" t="s">
        <v>264</v>
      </c>
      <c r="C143" s="22"/>
    </row>
    <row r="144" spans="1:3" ht="120" customHeight="1" x14ac:dyDescent="0.25">
      <c r="A144" s="11"/>
      <c r="B144" s="21" t="s">
        <v>265</v>
      </c>
      <c r="C144" s="21"/>
    </row>
    <row r="145" spans="1:3" ht="28.5" customHeight="1" x14ac:dyDescent="0.25">
      <c r="A145" s="11"/>
      <c r="B145" s="19" t="s">
        <v>156</v>
      </c>
      <c r="C145" s="19"/>
    </row>
    <row r="146" spans="1:3" ht="15" customHeight="1" x14ac:dyDescent="0.25">
      <c r="A146" s="11"/>
      <c r="B146" s="22" t="s">
        <v>266</v>
      </c>
      <c r="C146" s="22"/>
    </row>
    <row r="147" spans="1:3" ht="409.6" customHeight="1" x14ac:dyDescent="0.25">
      <c r="A147" s="11"/>
      <c r="B147" s="21" t="s">
        <v>267</v>
      </c>
      <c r="C147" s="21"/>
    </row>
    <row r="148" spans="1:3" ht="15" customHeight="1" x14ac:dyDescent="0.25">
      <c r="A148" s="11"/>
      <c r="B148" s="22" t="s">
        <v>268</v>
      </c>
      <c r="C148" s="22"/>
    </row>
    <row r="149" spans="1:3" ht="165" customHeight="1" x14ac:dyDescent="0.25">
      <c r="A149" s="11"/>
      <c r="B149" s="21" t="s">
        <v>269</v>
      </c>
      <c r="C149" s="21"/>
    </row>
    <row r="150" spans="1:3" ht="15" customHeight="1" x14ac:dyDescent="0.25">
      <c r="A150" s="11"/>
      <c r="B150" s="20" t="s">
        <v>270</v>
      </c>
      <c r="C150" s="20"/>
    </row>
    <row r="151" spans="1:3" ht="150" customHeight="1" x14ac:dyDescent="0.25">
      <c r="A151" s="11"/>
      <c r="B151" s="21" t="s">
        <v>271</v>
      </c>
      <c r="C151" s="21"/>
    </row>
    <row r="152" spans="1:3" ht="135" customHeight="1" x14ac:dyDescent="0.25">
      <c r="A152" s="11"/>
      <c r="B152" s="21" t="s">
        <v>272</v>
      </c>
      <c r="C152" s="21"/>
    </row>
    <row r="153" spans="1:3" ht="195" customHeight="1" x14ac:dyDescent="0.25">
      <c r="A153" s="11"/>
      <c r="B153" s="21" t="s">
        <v>273</v>
      </c>
      <c r="C153" s="21"/>
    </row>
    <row r="154" spans="1:3" ht="345" customHeight="1" x14ac:dyDescent="0.25">
      <c r="A154" s="11"/>
      <c r="B154" s="21" t="s">
        <v>274</v>
      </c>
      <c r="C154" s="21"/>
    </row>
    <row r="155" spans="1:3" ht="28.5" customHeight="1" x14ac:dyDescent="0.25">
      <c r="A155" s="11"/>
      <c r="B155" s="19" t="s">
        <v>156</v>
      </c>
      <c r="C155" s="19"/>
    </row>
    <row r="156" spans="1:3" ht="135" customHeight="1" x14ac:dyDescent="0.25">
      <c r="A156" s="11"/>
      <c r="B156" s="21" t="s">
        <v>275</v>
      </c>
      <c r="C156" s="21"/>
    </row>
    <row r="157" spans="1:3" ht="315" customHeight="1" x14ac:dyDescent="0.25">
      <c r="A157" s="11"/>
      <c r="B157" s="21" t="s">
        <v>276</v>
      </c>
      <c r="C157" s="21"/>
    </row>
    <row r="158" spans="1:3" ht="135" customHeight="1" x14ac:dyDescent="0.25">
      <c r="A158" s="11"/>
      <c r="B158" s="21" t="s">
        <v>277</v>
      </c>
      <c r="C158" s="21"/>
    </row>
    <row r="159" spans="1:3" ht="210" customHeight="1" x14ac:dyDescent="0.25">
      <c r="A159" s="11"/>
      <c r="B159" s="21" t="s">
        <v>278</v>
      </c>
      <c r="C159" s="21"/>
    </row>
    <row r="160" spans="1:3" ht="15" customHeight="1" x14ac:dyDescent="0.25">
      <c r="A160" s="11"/>
      <c r="B160" s="22" t="s">
        <v>279</v>
      </c>
      <c r="C160" s="22"/>
    </row>
    <row r="161" spans="1:3" ht="180" customHeight="1" x14ac:dyDescent="0.25">
      <c r="A161" s="11"/>
      <c r="B161" s="21" t="s">
        <v>280</v>
      </c>
      <c r="C161" s="21"/>
    </row>
    <row r="162" spans="1:3" ht="165" customHeight="1" x14ac:dyDescent="0.25">
      <c r="A162" s="11"/>
      <c r="B162" s="21" t="s">
        <v>281</v>
      </c>
      <c r="C162" s="21"/>
    </row>
    <row r="163" spans="1:3" ht="120" customHeight="1" x14ac:dyDescent="0.25">
      <c r="A163" s="11"/>
      <c r="B163" s="21" t="s">
        <v>282</v>
      </c>
      <c r="C163" s="21"/>
    </row>
    <row r="164" spans="1:3" ht="28.5" customHeight="1" x14ac:dyDescent="0.25">
      <c r="A164" s="11"/>
      <c r="B164" s="19" t="s">
        <v>156</v>
      </c>
      <c r="C164" s="19"/>
    </row>
    <row r="165" spans="1:3" ht="15" customHeight="1" x14ac:dyDescent="0.25">
      <c r="A165" s="11"/>
      <c r="B165" s="20" t="s">
        <v>283</v>
      </c>
      <c r="C165" s="20"/>
    </row>
    <row r="166" spans="1:3" ht="330" customHeight="1" x14ac:dyDescent="0.25">
      <c r="A166" s="11"/>
      <c r="B166" s="21" t="s">
        <v>284</v>
      </c>
      <c r="C166" s="21"/>
    </row>
    <row r="167" spans="1:3" ht="15" customHeight="1" x14ac:dyDescent="0.25">
      <c r="A167" s="11"/>
      <c r="B167" s="20" t="s">
        <v>285</v>
      </c>
      <c r="C167" s="20"/>
    </row>
    <row r="168" spans="1:3" ht="270" customHeight="1" x14ac:dyDescent="0.25">
      <c r="A168" s="11"/>
      <c r="B168" s="21" t="s">
        <v>286</v>
      </c>
      <c r="C168" s="21"/>
    </row>
    <row r="169" spans="1:3" ht="15" customHeight="1" x14ac:dyDescent="0.25">
      <c r="A169" s="11"/>
      <c r="B169" s="20" t="s">
        <v>287</v>
      </c>
      <c r="C169" s="20"/>
    </row>
    <row r="170" spans="1:3" ht="105" customHeight="1" x14ac:dyDescent="0.25">
      <c r="A170" s="11"/>
      <c r="B170" s="21" t="s">
        <v>288</v>
      </c>
      <c r="C170" s="21"/>
    </row>
    <row r="171" spans="1:3" ht="330" customHeight="1" x14ac:dyDescent="0.25">
      <c r="A171" s="11"/>
      <c r="B171" s="21" t="s">
        <v>289</v>
      </c>
      <c r="C171" s="21"/>
    </row>
    <row r="172" spans="1:3" ht="28.5" customHeight="1" x14ac:dyDescent="0.25">
      <c r="A172" s="11"/>
      <c r="B172" s="19" t="s">
        <v>156</v>
      </c>
      <c r="C172" s="19"/>
    </row>
    <row r="173" spans="1:3" ht="15" customHeight="1" x14ac:dyDescent="0.25">
      <c r="A173" s="11"/>
      <c r="B173" s="20" t="s">
        <v>290</v>
      </c>
      <c r="C173" s="20"/>
    </row>
    <row r="174" spans="1:3" ht="180" customHeight="1" x14ac:dyDescent="0.25">
      <c r="A174" s="11"/>
      <c r="B174" s="21" t="s">
        <v>291</v>
      </c>
      <c r="C174" s="21"/>
    </row>
    <row r="175" spans="1:3" ht="135" customHeight="1" x14ac:dyDescent="0.25">
      <c r="A175" s="11"/>
      <c r="B175" s="21" t="s">
        <v>292</v>
      </c>
      <c r="C175" s="21"/>
    </row>
    <row r="176" spans="1:3" ht="165" customHeight="1" x14ac:dyDescent="0.25">
      <c r="A176" s="11"/>
      <c r="B176" s="21" t="s">
        <v>293</v>
      </c>
      <c r="C176" s="21"/>
    </row>
    <row r="177" spans="1:3" ht="180" customHeight="1" x14ac:dyDescent="0.25">
      <c r="A177" s="11"/>
      <c r="B177" s="21" t="s">
        <v>294</v>
      </c>
      <c r="C177" s="21"/>
    </row>
    <row r="178" spans="1:3" ht="150" customHeight="1" x14ac:dyDescent="0.25">
      <c r="A178" s="11"/>
      <c r="B178" s="21" t="s">
        <v>295</v>
      </c>
      <c r="C178" s="21"/>
    </row>
    <row r="179" spans="1:3" ht="150" customHeight="1" x14ac:dyDescent="0.25">
      <c r="A179" s="11"/>
      <c r="B179" s="21" t="s">
        <v>296</v>
      </c>
      <c r="C179" s="21"/>
    </row>
    <row r="180" spans="1:3" ht="15" customHeight="1" x14ac:dyDescent="0.25">
      <c r="A180" s="11"/>
      <c r="B180" s="20" t="s">
        <v>297</v>
      </c>
      <c r="C180" s="20"/>
    </row>
    <row r="181" spans="1:3" ht="150" customHeight="1" x14ac:dyDescent="0.25">
      <c r="A181" s="11"/>
      <c r="B181" s="21" t="s">
        <v>298</v>
      </c>
      <c r="C181" s="21"/>
    </row>
    <row r="182" spans="1:3" ht="285" customHeight="1" x14ac:dyDescent="0.25">
      <c r="A182" s="11"/>
      <c r="B182" s="21" t="s">
        <v>299</v>
      </c>
      <c r="C182" s="21"/>
    </row>
  </sheetData>
  <mergeCells count="179">
    <mergeCell ref="B182:C182"/>
    <mergeCell ref="B176:C176"/>
    <mergeCell ref="B177:C177"/>
    <mergeCell ref="B178:C178"/>
    <mergeCell ref="B179:C179"/>
    <mergeCell ref="B180:C180"/>
    <mergeCell ref="B181:C181"/>
    <mergeCell ref="B170:C170"/>
    <mergeCell ref="B171:C171"/>
    <mergeCell ref="B172:C172"/>
    <mergeCell ref="B173:C173"/>
    <mergeCell ref="B174:C174"/>
    <mergeCell ref="B175:C175"/>
    <mergeCell ref="B164:C164"/>
    <mergeCell ref="B165:C165"/>
    <mergeCell ref="B166:C166"/>
    <mergeCell ref="B167:C167"/>
    <mergeCell ref="B168:C168"/>
    <mergeCell ref="B169:C169"/>
    <mergeCell ref="B158:C158"/>
    <mergeCell ref="B159:C159"/>
    <mergeCell ref="B160:C160"/>
    <mergeCell ref="B161:C161"/>
    <mergeCell ref="B162:C162"/>
    <mergeCell ref="B163:C163"/>
    <mergeCell ref="B152:C152"/>
    <mergeCell ref="B153:C153"/>
    <mergeCell ref="B154:C154"/>
    <mergeCell ref="B155:C155"/>
    <mergeCell ref="B156:C156"/>
    <mergeCell ref="B157:C157"/>
    <mergeCell ref="B146:C146"/>
    <mergeCell ref="B147:C147"/>
    <mergeCell ref="B148:C148"/>
    <mergeCell ref="B149:C149"/>
    <mergeCell ref="B150:C150"/>
    <mergeCell ref="B151:C151"/>
    <mergeCell ref="B140:C140"/>
    <mergeCell ref="B141:C141"/>
    <mergeCell ref="B142:C142"/>
    <mergeCell ref="B143:C143"/>
    <mergeCell ref="B144:C144"/>
    <mergeCell ref="B145:C145"/>
    <mergeCell ref="B134:C134"/>
    <mergeCell ref="B135:C135"/>
    <mergeCell ref="B136:C136"/>
    <mergeCell ref="B137:C137"/>
    <mergeCell ref="B138:C138"/>
    <mergeCell ref="B139:C139"/>
    <mergeCell ref="B128:C128"/>
    <mergeCell ref="B129:C129"/>
    <mergeCell ref="B130:C130"/>
    <mergeCell ref="B131:C131"/>
    <mergeCell ref="B132:C132"/>
    <mergeCell ref="B133:C133"/>
    <mergeCell ref="B122:C122"/>
    <mergeCell ref="B123:C123"/>
    <mergeCell ref="B124:C124"/>
    <mergeCell ref="B125:C125"/>
    <mergeCell ref="B126:C126"/>
    <mergeCell ref="B127:C127"/>
    <mergeCell ref="B116:C116"/>
    <mergeCell ref="B117:C117"/>
    <mergeCell ref="B118:C118"/>
    <mergeCell ref="B119:C119"/>
    <mergeCell ref="B120:C120"/>
    <mergeCell ref="B121:C121"/>
    <mergeCell ref="B110:C110"/>
    <mergeCell ref="B111:C111"/>
    <mergeCell ref="B112:C112"/>
    <mergeCell ref="B113:C113"/>
    <mergeCell ref="B114:C114"/>
    <mergeCell ref="B115:C115"/>
    <mergeCell ref="B104:C104"/>
    <mergeCell ref="B105:C105"/>
    <mergeCell ref="B106:C106"/>
    <mergeCell ref="B107:C107"/>
    <mergeCell ref="B108:C108"/>
    <mergeCell ref="B109:C109"/>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1:C41"/>
    <mergeCell ref="B42:C42"/>
    <mergeCell ref="B43:C43"/>
    <mergeCell ref="B47:C47"/>
    <mergeCell ref="B48:C48"/>
    <mergeCell ref="B49:C49"/>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182"/>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596</v>
      </c>
      <c r="B1" s="8" t="s">
        <v>1364</v>
      </c>
      <c r="C1" s="8"/>
      <c r="D1" s="8"/>
      <c r="E1" s="8"/>
      <c r="F1" s="8"/>
      <c r="G1" s="8"/>
      <c r="H1" s="8"/>
      <c r="I1" s="8"/>
      <c r="J1" s="8" t="s">
        <v>1</v>
      </c>
      <c r="K1" s="8"/>
      <c r="L1" s="8"/>
    </row>
    <row r="2" spans="1:12" x14ac:dyDescent="0.25">
      <c r="A2" s="1" t="s">
        <v>27</v>
      </c>
      <c r="B2" s="1" t="s">
        <v>2</v>
      </c>
      <c r="C2" s="1" t="s">
        <v>1365</v>
      </c>
      <c r="D2" s="1" t="s">
        <v>4</v>
      </c>
      <c r="E2" s="1" t="s">
        <v>1366</v>
      </c>
      <c r="F2" s="1" t="s">
        <v>28</v>
      </c>
      <c r="G2" s="1" t="s">
        <v>1367</v>
      </c>
      <c r="H2" s="1" t="s">
        <v>1368</v>
      </c>
      <c r="I2" s="1" t="s">
        <v>1369</v>
      </c>
      <c r="J2" s="1" t="s">
        <v>2</v>
      </c>
      <c r="K2" s="1" t="s">
        <v>28</v>
      </c>
      <c r="L2" s="1" t="s">
        <v>29</v>
      </c>
    </row>
    <row r="3" spans="1:12" ht="30" x14ac:dyDescent="0.25">
      <c r="A3" s="3" t="s">
        <v>972</v>
      </c>
      <c r="B3" s="4"/>
      <c r="C3" s="4"/>
      <c r="D3" s="4"/>
      <c r="E3" s="4"/>
      <c r="F3" s="4"/>
      <c r="G3" s="4"/>
      <c r="H3" s="4"/>
      <c r="I3" s="4"/>
      <c r="J3" s="4"/>
      <c r="K3" s="4"/>
      <c r="L3" s="4"/>
    </row>
    <row r="4" spans="1:12" x14ac:dyDescent="0.25">
      <c r="A4" s="2" t="s">
        <v>34</v>
      </c>
      <c r="B4" s="7">
        <v>2181</v>
      </c>
      <c r="C4" s="7">
        <v>2112</v>
      </c>
      <c r="D4" s="7">
        <v>2057</v>
      </c>
      <c r="E4" s="7">
        <v>1960</v>
      </c>
      <c r="F4" s="7">
        <v>1881</v>
      </c>
      <c r="G4" s="7">
        <v>1876</v>
      </c>
      <c r="H4" s="7">
        <v>1845</v>
      </c>
      <c r="I4" s="7">
        <v>1795</v>
      </c>
      <c r="J4" s="7">
        <v>8310</v>
      </c>
      <c r="K4" s="7">
        <v>7397</v>
      </c>
      <c r="L4" s="7">
        <v>7244</v>
      </c>
    </row>
    <row r="5" spans="1:12" x14ac:dyDescent="0.25">
      <c r="A5" s="2" t="s">
        <v>35</v>
      </c>
      <c r="B5" s="6">
        <v>1313</v>
      </c>
      <c r="C5" s="6">
        <v>1248</v>
      </c>
      <c r="D5" s="6">
        <v>1196</v>
      </c>
      <c r="E5" s="6">
        <v>1100</v>
      </c>
      <c r="F5" s="6">
        <v>1062</v>
      </c>
      <c r="G5" s="6">
        <v>1033</v>
      </c>
      <c r="H5" s="4">
        <v>966</v>
      </c>
      <c r="I5" s="4">
        <v>951</v>
      </c>
      <c r="J5" s="6">
        <v>4857</v>
      </c>
      <c r="K5" s="6">
        <v>4012</v>
      </c>
      <c r="L5" s="6">
        <v>3568</v>
      </c>
    </row>
    <row r="6" spans="1:12" x14ac:dyDescent="0.25">
      <c r="A6" s="2" t="s">
        <v>36</v>
      </c>
      <c r="B6" s="4">
        <v>230</v>
      </c>
      <c r="C6" s="4">
        <v>161</v>
      </c>
      <c r="D6" s="4">
        <v>215</v>
      </c>
      <c r="E6" s="4">
        <v>130</v>
      </c>
      <c r="F6" s="4">
        <v>104</v>
      </c>
      <c r="G6" s="4">
        <v>386</v>
      </c>
      <c r="H6" s="4">
        <v>314</v>
      </c>
      <c r="I6" s="4">
        <v>536</v>
      </c>
      <c r="J6" s="4">
        <v>736</v>
      </c>
      <c r="K6" s="6">
        <v>1340</v>
      </c>
      <c r="L6" s="4">
        <v>940</v>
      </c>
    </row>
    <row r="7" spans="1:12" x14ac:dyDescent="0.25">
      <c r="A7" s="2" t="s">
        <v>37</v>
      </c>
      <c r="B7" s="4">
        <v>638</v>
      </c>
      <c r="C7" s="4">
        <v>703</v>
      </c>
      <c r="D7" s="4">
        <v>646</v>
      </c>
      <c r="E7" s="4">
        <v>730</v>
      </c>
      <c r="F7" s="4">
        <v>715</v>
      </c>
      <c r="G7" s="4">
        <v>457</v>
      </c>
      <c r="H7" s="4">
        <v>565</v>
      </c>
      <c r="I7" s="4">
        <v>308</v>
      </c>
      <c r="J7" s="6">
        <v>2717</v>
      </c>
      <c r="K7" s="6">
        <v>2045</v>
      </c>
      <c r="L7" s="6">
        <v>2736</v>
      </c>
    </row>
    <row r="8" spans="1:12" x14ac:dyDescent="0.25">
      <c r="A8" s="2" t="s">
        <v>979</v>
      </c>
      <c r="B8" s="4">
        <v>203</v>
      </c>
      <c r="C8" s="4">
        <v>221</v>
      </c>
      <c r="D8" s="4">
        <v>220</v>
      </c>
      <c r="E8" s="4">
        <v>188</v>
      </c>
      <c r="F8" s="4">
        <v>191</v>
      </c>
      <c r="G8" s="4">
        <v>209</v>
      </c>
      <c r="H8" s="4">
        <v>157</v>
      </c>
      <c r="I8" s="4">
        <v>145</v>
      </c>
      <c r="J8" s="4"/>
      <c r="K8" s="4"/>
      <c r="L8" s="4"/>
    </row>
    <row r="9" spans="1:12" x14ac:dyDescent="0.25">
      <c r="A9" s="2" t="s">
        <v>42</v>
      </c>
      <c r="B9" s="4">
        <v>88</v>
      </c>
      <c r="C9" s="4">
        <v>103</v>
      </c>
      <c r="D9" s="4">
        <v>79</v>
      </c>
      <c r="E9" s="4">
        <v>38</v>
      </c>
      <c r="F9" s="4">
        <v>68</v>
      </c>
      <c r="G9" s="4">
        <v>63</v>
      </c>
      <c r="H9" s="4">
        <v>28</v>
      </c>
      <c r="I9" s="4">
        <v>11</v>
      </c>
      <c r="J9" s="4">
        <v>308</v>
      </c>
      <c r="K9" s="4">
        <v>170</v>
      </c>
      <c r="L9" s="4">
        <v>121</v>
      </c>
    </row>
    <row r="10" spans="1:12" x14ac:dyDescent="0.25">
      <c r="A10" s="2" t="s">
        <v>980</v>
      </c>
      <c r="B10" s="4">
        <v>363</v>
      </c>
      <c r="C10" s="4">
        <v>329</v>
      </c>
      <c r="D10" s="4">
        <v>320</v>
      </c>
      <c r="E10" s="4">
        <v>303</v>
      </c>
      <c r="F10" s="4">
        <v>327</v>
      </c>
      <c r="G10" s="4">
        <v>297</v>
      </c>
      <c r="H10" s="4">
        <v>301</v>
      </c>
      <c r="I10" s="4">
        <v>298</v>
      </c>
      <c r="J10" s="4"/>
      <c r="K10" s="4"/>
      <c r="L10" s="4"/>
    </row>
    <row r="11" spans="1:12" x14ac:dyDescent="0.25">
      <c r="A11" s="2" t="s">
        <v>46</v>
      </c>
      <c r="B11" s="4">
        <v>390</v>
      </c>
      <c r="C11" s="4">
        <v>492</v>
      </c>
      <c r="D11" s="4">
        <v>467</v>
      </c>
      <c r="E11" s="4">
        <v>577</v>
      </c>
      <c r="F11" s="4">
        <v>511</v>
      </c>
      <c r="G11" s="4">
        <v>306</v>
      </c>
      <c r="H11" s="4">
        <v>393</v>
      </c>
      <c r="I11" s="4">
        <v>144</v>
      </c>
      <c r="J11" s="6">
        <v>1926</v>
      </c>
      <c r="K11" s="6">
        <v>1354</v>
      </c>
      <c r="L11" s="6">
        <v>2155</v>
      </c>
    </row>
    <row r="12" spans="1:12" x14ac:dyDescent="0.25">
      <c r="A12" s="2" t="s">
        <v>47</v>
      </c>
      <c r="B12" s="4">
        <v>155</v>
      </c>
      <c r="C12" s="4">
        <v>185</v>
      </c>
      <c r="D12" s="4">
        <v>176</v>
      </c>
      <c r="E12" s="4">
        <v>213</v>
      </c>
      <c r="F12" s="4">
        <v>182</v>
      </c>
      <c r="G12" s="4">
        <v>113</v>
      </c>
      <c r="H12" s="4">
        <v>149</v>
      </c>
      <c r="I12" s="4">
        <v>53</v>
      </c>
      <c r="J12" s="4">
        <v>729</v>
      </c>
      <c r="K12" s="4">
        <v>497</v>
      </c>
      <c r="L12" s="4">
        <v>824</v>
      </c>
    </row>
    <row r="13" spans="1:12" x14ac:dyDescent="0.25">
      <c r="A13" s="2" t="s">
        <v>48</v>
      </c>
      <c r="B13" s="7">
        <v>235</v>
      </c>
      <c r="C13" s="7">
        <v>307</v>
      </c>
      <c r="D13" s="7">
        <v>291</v>
      </c>
      <c r="E13" s="7">
        <v>364</v>
      </c>
      <c r="F13" s="7">
        <v>329</v>
      </c>
      <c r="G13" s="7">
        <v>193</v>
      </c>
      <c r="H13" s="7">
        <v>244</v>
      </c>
      <c r="I13" s="7">
        <v>91</v>
      </c>
      <c r="J13" s="7">
        <v>1197</v>
      </c>
      <c r="K13" s="7">
        <v>857</v>
      </c>
      <c r="L13" s="7">
        <v>133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Shar</vt:lpstr>
      <vt:lpstr>Consolidated_Statement_of_Cash</vt:lpstr>
      <vt:lpstr>Summary_of_Significant_Account</vt:lpstr>
      <vt:lpstr>Fair_Value_Measurements</vt:lpstr>
      <vt:lpstr>Investments_in_Marketable_Secu</vt:lpstr>
      <vt:lpstr>Finance_Receivables_Net</vt:lpstr>
      <vt:lpstr>Investments_in_Operating_Lease</vt:lpstr>
      <vt:lpstr>Allowance_for_Credit_Losses</vt:lpstr>
      <vt:lpstr>Derivatives_Hedging_Activities</vt:lpstr>
      <vt:lpstr>Other_Assets_and_Other_Liabili</vt:lpstr>
      <vt:lpstr>Debt</vt:lpstr>
      <vt:lpstr>Variable_Interest_Entities</vt:lpstr>
      <vt:lpstr>Liquidity_Facilities_and_Lette</vt:lpstr>
      <vt:lpstr>Pension_and_Other_Benefits_Pla</vt:lpstr>
      <vt:lpstr>Income_Tax_Provision</vt:lpstr>
      <vt:lpstr>Commitments_and_Contingencies</vt:lpstr>
      <vt:lpstr>Related_Party_Transactions</vt:lpstr>
      <vt:lpstr>Segment_Information</vt:lpstr>
      <vt:lpstr>Selected_Quarterly_Financial_D</vt:lpstr>
      <vt:lpstr>Summary_of_Significant_Account1</vt:lpstr>
      <vt:lpstr>Fair_Value_Measurements_Tables</vt:lpstr>
      <vt:lpstr>Investments_in_Marketable_Secu1</vt:lpstr>
      <vt:lpstr>Finance_Receivables_Net_Tables</vt:lpstr>
      <vt:lpstr>Investments_in_Operating_Lease1</vt:lpstr>
      <vt:lpstr>Allowance_for_Credit_Losses_Ta</vt:lpstr>
      <vt:lpstr>Derivatives_Hedging_Activities1</vt:lpstr>
      <vt:lpstr>Other_Assets_and_Other_Liabili1</vt:lpstr>
      <vt:lpstr>Debt_Tables</vt:lpstr>
      <vt:lpstr>Variable_Interest_Entities_Tab</vt:lpstr>
      <vt:lpstr>Income_Tax_Provision_Tables</vt:lpstr>
      <vt:lpstr>Commitments_and_Contingencies_</vt:lpstr>
      <vt:lpstr>Related_Party_Transactions_Tab</vt:lpstr>
      <vt:lpstr>Segment_Information_Tables</vt:lpstr>
      <vt:lpstr>Selected_Quarterly_Financial_D1</vt:lpstr>
      <vt:lpstr>Summary_of_Significant_Account2</vt:lpstr>
      <vt:lpstr>Fair_Value_Measurements_Additi</vt:lpstr>
      <vt:lpstr>Fair_Value_Measurements_Financ</vt:lpstr>
      <vt:lpstr>Fair_Value_Measurements_Assets</vt:lpstr>
      <vt:lpstr>Fair_Value_Measurements_Financ1</vt:lpstr>
      <vt:lpstr>Investments_in_Marketable_Secu2</vt:lpstr>
      <vt:lpstr>Investments_in_Marketable_Secu3</vt:lpstr>
      <vt:lpstr>Investments_in_Marketable_Secu4</vt:lpstr>
      <vt:lpstr>Investments_in_Marketable_Secu5</vt:lpstr>
      <vt:lpstr>Finance_Receivables_Net_Net_Fi</vt:lpstr>
      <vt:lpstr>Finance_Receivables_Net_Contra</vt:lpstr>
      <vt:lpstr>Finance_Receivables_Net_Additi</vt:lpstr>
      <vt:lpstr>Finance_Receivables_Net_Financ</vt:lpstr>
      <vt:lpstr>Finance_Receivables_Net_Summar</vt:lpstr>
      <vt:lpstr>Investments_in_Operating_Lease2</vt:lpstr>
      <vt:lpstr>Investments_in_Operating_Lease3</vt:lpstr>
      <vt:lpstr>Allowance_for_Credit_Losses_Al</vt:lpstr>
      <vt:lpstr>Allowance_for_Credit_Losses_Ad</vt:lpstr>
      <vt:lpstr>Allowance_for_Credit_Losses_Al1</vt:lpstr>
      <vt:lpstr>Allowance_for_Credit_Losses_Pa</vt:lpstr>
      <vt:lpstr>Allowance_for_Credit_Losses_Ag</vt:lpstr>
      <vt:lpstr>Derivatives_Hedging_Activities2</vt:lpstr>
      <vt:lpstr>Derivatives_Hedging_Activities3</vt:lpstr>
      <vt:lpstr>Derivatives_Hedging_Activities4</vt:lpstr>
      <vt:lpstr>Other_Assets_and_Other_Liabili2</vt:lpstr>
      <vt:lpstr>Other_Assets_and_Other_Liabili3</vt:lpstr>
      <vt:lpstr>Debt_Debt_and_Related_Weighted</vt:lpstr>
      <vt:lpstr>Debt_Additional_Information_De</vt:lpstr>
      <vt:lpstr>Debt_Schedule_of_Maturities_of</vt:lpstr>
      <vt:lpstr>Variable_Interest_Entities_Sch</vt:lpstr>
      <vt:lpstr>Variable_Interest_Entities_Add</vt:lpstr>
      <vt:lpstr>Liquidity_Facilities_and_Lette1</vt:lpstr>
      <vt:lpstr>Pension_and_Other_Benefits_Pla1</vt:lpstr>
      <vt:lpstr>Income_Tax_Provision_Provision</vt:lpstr>
      <vt:lpstr>Income_Tax_Provision_Reconcili</vt:lpstr>
      <vt:lpstr>Income_Tax_Provision_Deferred_</vt:lpstr>
      <vt:lpstr>Income_Tax_Provision_Deferred_1</vt:lpstr>
      <vt:lpstr>Income_Tax_Provision_Deferred_2</vt:lpstr>
      <vt:lpstr>Income_Tax_Provision_Additiona</vt:lpstr>
      <vt:lpstr>Income_Tax_Provision_Change_in</vt:lpstr>
      <vt:lpstr>Commitments_and_Contingencies_1</vt:lpstr>
      <vt:lpstr>Commitments_and_Contingencies_2</vt:lpstr>
      <vt:lpstr>Commitments_and_Contingencies_3</vt:lpstr>
      <vt:lpstr>Related_Party_Transactions_Rel</vt:lpstr>
      <vt:lpstr>Related_Party_Transactions_Rel1</vt:lpstr>
      <vt:lpstr>Related_Party_Transactions_Add</vt:lpstr>
      <vt:lpstr>Related_Party_Transactions_Rel2</vt:lpstr>
      <vt:lpstr>Related_Party_Transactions_Rel3</vt:lpstr>
      <vt:lpstr>Segment_Information_Schedule_o</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7:07:18Z</dcterms:created>
  <dcterms:modified xsi:type="dcterms:W3CDTF">2015-06-02T17:07:19Z</dcterms:modified>
</cp:coreProperties>
</file>